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TAX EFFECT ALLOCATED TO EACH CO"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ISCLOSURE OF CHANGES IN NUMBER" sheetId="10" state="visible" r:id="rId10"/>
    <sheet xmlns:r="http://schemas.openxmlformats.org/officeDocument/2006/relationships" name="CONSOLIDATED STATEMENTS OF CASH" sheetId="11" state="visible" r:id="rId11"/>
    <sheet xmlns:r="http://schemas.openxmlformats.org/officeDocument/2006/relationships" name="Nature of Operations and basis "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credit losses - l"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Premises and equipment" sheetId="22" state="visible" r:id="rId22"/>
    <sheet xmlns:r="http://schemas.openxmlformats.org/officeDocument/2006/relationships" name="Other real estate owned" sheetId="23" state="visible" r:id="rId23"/>
    <sheet xmlns:r="http://schemas.openxmlformats.org/officeDocument/2006/relationships" name="Other assets" sheetId="24" state="visible" r:id="rId24"/>
    <sheet xmlns:r="http://schemas.openxmlformats.org/officeDocument/2006/relationships" name="Goodwill and other intangible a" sheetId="25" state="visible" r:id="rId25"/>
    <sheet xmlns:r="http://schemas.openxmlformats.org/officeDocument/2006/relationships" name="Deposits" sheetId="26" state="visible" r:id="rId26"/>
    <sheet xmlns:r="http://schemas.openxmlformats.org/officeDocument/2006/relationships" name="Borrowings" sheetId="27" state="visible" r:id="rId27"/>
    <sheet xmlns:r="http://schemas.openxmlformats.org/officeDocument/2006/relationships" name="Trust preferred securities" sheetId="28" state="visible" r:id="rId28"/>
    <sheet xmlns:r="http://schemas.openxmlformats.org/officeDocument/2006/relationships" name="Other liabilities" sheetId="29" state="visible" r:id="rId29"/>
    <sheet xmlns:r="http://schemas.openxmlformats.org/officeDocument/2006/relationships" name="Stockholders' equity" sheetId="30" state="visible" r:id="rId30"/>
    <sheet xmlns:r="http://schemas.openxmlformats.org/officeDocument/2006/relationships" name="Regulatory capital requirements" sheetId="31" state="visible" r:id="rId31"/>
    <sheet xmlns:r="http://schemas.openxmlformats.org/officeDocument/2006/relationships" name="Other comprehensive income (los" sheetId="32" state="visible" r:id="rId32"/>
    <sheet xmlns:r="http://schemas.openxmlformats.org/officeDocument/2006/relationships" name="Guarantees" sheetId="33" state="visible" r:id="rId33"/>
    <sheet xmlns:r="http://schemas.openxmlformats.org/officeDocument/2006/relationships" name="Commitments and contingencies" sheetId="34" state="visible" r:id="rId34"/>
    <sheet xmlns:r="http://schemas.openxmlformats.org/officeDocument/2006/relationships" name="Non-consolidated variable inter" sheetId="35" state="visible" r:id="rId35"/>
    <sheet xmlns:r="http://schemas.openxmlformats.org/officeDocument/2006/relationships" name="Derivative instruments and hedg" sheetId="36" state="visible" r:id="rId36"/>
    <sheet xmlns:r="http://schemas.openxmlformats.org/officeDocument/2006/relationships" name="Related party transactions" sheetId="37" state="visible" r:id="rId37"/>
    <sheet xmlns:r="http://schemas.openxmlformats.org/officeDocument/2006/relationships" name="Fair value measurement" sheetId="38" state="visible" r:id="rId38"/>
    <sheet xmlns:r="http://schemas.openxmlformats.org/officeDocument/2006/relationships" name="Fair value of financial instrum" sheetId="39" state="visible" r:id="rId39"/>
    <sheet xmlns:r="http://schemas.openxmlformats.org/officeDocument/2006/relationships" name="Employee benefits" sheetId="40" state="visible" r:id="rId40"/>
    <sheet xmlns:r="http://schemas.openxmlformats.org/officeDocument/2006/relationships" name="Net income per common share" sheetId="41" state="visible" r:id="rId41"/>
    <sheet xmlns:r="http://schemas.openxmlformats.org/officeDocument/2006/relationships" name="Revenue from contract with cust" sheetId="42" state="visible" r:id="rId42"/>
    <sheet xmlns:r="http://schemas.openxmlformats.org/officeDocument/2006/relationships" name="Leases" sheetId="43" state="visible" r:id="rId43"/>
    <sheet xmlns:r="http://schemas.openxmlformats.org/officeDocument/2006/relationships" name="Stock-based compensation" sheetId="44" state="visible" r:id="rId44"/>
    <sheet xmlns:r="http://schemas.openxmlformats.org/officeDocument/2006/relationships" name="Income taxes" sheetId="45" state="visible" r:id="rId45"/>
    <sheet xmlns:r="http://schemas.openxmlformats.org/officeDocument/2006/relationships" name="Supplemental disclosure on the " sheetId="46" state="visible" r:id="rId46"/>
    <sheet xmlns:r="http://schemas.openxmlformats.org/officeDocument/2006/relationships" name="Segment reporting" sheetId="47" state="visible" r:id="rId47"/>
    <sheet xmlns:r="http://schemas.openxmlformats.org/officeDocument/2006/relationships" name="Popular, Inc. (Holding company " sheetId="48" state="visible" r:id="rId48"/>
    <sheet xmlns:r="http://schemas.openxmlformats.org/officeDocument/2006/relationships" name="Pay vs Performance Disclosure" sheetId="49" state="visible" r:id="rId49"/>
    <sheet xmlns:r="http://schemas.openxmlformats.org/officeDocument/2006/relationships" name="Insider Trading Arrangement" sheetId="50" state="visible" r:id="rId50"/>
    <sheet xmlns:r="http://schemas.openxmlformats.org/officeDocument/2006/relationships" name="Insider Trading Policies and Pr" sheetId="51" state="visible" r:id="rId51"/>
    <sheet xmlns:r="http://schemas.openxmlformats.org/officeDocument/2006/relationships" name="Cybersecurity Risk Management a" sheetId="52" state="visible" r:id="rId52"/>
    <sheet xmlns:r="http://schemas.openxmlformats.org/officeDocument/2006/relationships" name="Basis of presentation (Policies" sheetId="53" state="visible" r:id="rId53"/>
    <sheet xmlns:r="http://schemas.openxmlformats.org/officeDocument/2006/relationships" name="Summary of significant accoun_2" sheetId="54" state="visible" r:id="rId54"/>
    <sheet xmlns:r="http://schemas.openxmlformats.org/officeDocument/2006/relationships" name="New Accounting Pronouncements (" sheetId="55" state="visible" r:id="rId55"/>
    <sheet xmlns:r="http://schemas.openxmlformats.org/officeDocument/2006/relationships" name="Derivative instruments and he_2" sheetId="56" state="visible" r:id="rId56"/>
    <sheet xmlns:r="http://schemas.openxmlformats.org/officeDocument/2006/relationships" name="Fair Value Measurement (Policie" sheetId="57" state="visible" r:id="rId57"/>
    <sheet xmlns:r="http://schemas.openxmlformats.org/officeDocument/2006/relationships" name="Revenue from contracts with cus" sheetId="58" state="visible" r:id="rId58"/>
    <sheet xmlns:r="http://schemas.openxmlformats.org/officeDocument/2006/relationships" name="Goodwill and other intangible_2" sheetId="59" state="visible" r:id="rId59"/>
    <sheet xmlns:r="http://schemas.openxmlformats.org/officeDocument/2006/relationships" name="Debt securities available-for_2" sheetId="60" state="visible" r:id="rId60"/>
    <sheet xmlns:r="http://schemas.openxmlformats.org/officeDocument/2006/relationships" name="Debt securities held-to-matur_2" sheetId="61" state="visible" r:id="rId61"/>
    <sheet xmlns:r="http://schemas.openxmlformats.org/officeDocument/2006/relationships" name="Loans (Tables)" sheetId="62" state="visible" r:id="rId62"/>
    <sheet xmlns:r="http://schemas.openxmlformats.org/officeDocument/2006/relationships" name="Allowance for credit losses -_2" sheetId="63" state="visible" r:id="rId63"/>
    <sheet xmlns:r="http://schemas.openxmlformats.org/officeDocument/2006/relationships" name="Mortgage banking activities (Ta" sheetId="64" state="visible" r:id="rId64"/>
    <sheet xmlns:r="http://schemas.openxmlformats.org/officeDocument/2006/relationships" name="Transfers of financial assets_2" sheetId="65" state="visible" r:id="rId65"/>
    <sheet xmlns:r="http://schemas.openxmlformats.org/officeDocument/2006/relationships" name="Premises and equipment (Tables)" sheetId="66" state="visible" r:id="rId66"/>
    <sheet xmlns:r="http://schemas.openxmlformats.org/officeDocument/2006/relationships" name="Other real estate owned (Tables" sheetId="67" state="visible" r:id="rId67"/>
    <sheet xmlns:r="http://schemas.openxmlformats.org/officeDocument/2006/relationships" name="Other assets (Tables)" sheetId="68" state="visible" r:id="rId68"/>
    <sheet xmlns:r="http://schemas.openxmlformats.org/officeDocument/2006/relationships" name="Goodwill and other intangible_3" sheetId="69" state="visible" r:id="rId69"/>
    <sheet xmlns:r="http://schemas.openxmlformats.org/officeDocument/2006/relationships" name="Deposits (Tables)" sheetId="70" state="visible" r:id="rId70"/>
    <sheet xmlns:r="http://schemas.openxmlformats.org/officeDocument/2006/relationships" name="Borrowings (Tables)" sheetId="71" state="visible" r:id="rId71"/>
    <sheet xmlns:r="http://schemas.openxmlformats.org/officeDocument/2006/relationships" name="Trust preferred securities (Tab" sheetId="72" state="visible" r:id="rId72"/>
    <sheet xmlns:r="http://schemas.openxmlformats.org/officeDocument/2006/relationships" name="Other liabilities (Tables)" sheetId="73" state="visible" r:id="rId73"/>
    <sheet xmlns:r="http://schemas.openxmlformats.org/officeDocument/2006/relationships" name="Regulatory capital requiremen_2" sheetId="74" state="visible" r:id="rId74"/>
    <sheet xmlns:r="http://schemas.openxmlformats.org/officeDocument/2006/relationships" name="Other comprehensive income (l_2" sheetId="75" state="visible" r:id="rId75"/>
    <sheet xmlns:r="http://schemas.openxmlformats.org/officeDocument/2006/relationships" name="Guarantees (Tables)" sheetId="76" state="visible" r:id="rId76"/>
    <sheet xmlns:r="http://schemas.openxmlformats.org/officeDocument/2006/relationships" name="Commitments and contingencies (" sheetId="77" state="visible" r:id="rId77"/>
    <sheet xmlns:r="http://schemas.openxmlformats.org/officeDocument/2006/relationships" name="Non-consolidated variable int_2" sheetId="78" state="visible" r:id="rId78"/>
    <sheet xmlns:r="http://schemas.openxmlformats.org/officeDocument/2006/relationships" name="Derivative Instruments and he_3" sheetId="79" state="visible" r:id="rId79"/>
    <sheet xmlns:r="http://schemas.openxmlformats.org/officeDocument/2006/relationships" name="Related party transactions (Tab" sheetId="80" state="visible" r:id="rId80"/>
    <sheet xmlns:r="http://schemas.openxmlformats.org/officeDocument/2006/relationships" name="Fair value measurement (Tables)" sheetId="81" state="visible" r:id="rId81"/>
    <sheet xmlns:r="http://schemas.openxmlformats.org/officeDocument/2006/relationships" name="Fair value of financial instr_2" sheetId="82" state="visible" r:id="rId82"/>
    <sheet xmlns:r="http://schemas.openxmlformats.org/officeDocument/2006/relationships" name="Employee benefits (Tables)" sheetId="83" state="visible" r:id="rId83"/>
    <sheet xmlns:r="http://schemas.openxmlformats.org/officeDocument/2006/relationships" name="Net income per common share (Ta" sheetId="84" state="visible" r:id="rId84"/>
    <sheet xmlns:r="http://schemas.openxmlformats.org/officeDocument/2006/relationships" name="Revenue from contracts with c_2" sheetId="85" state="visible" r:id="rId85"/>
    <sheet xmlns:r="http://schemas.openxmlformats.org/officeDocument/2006/relationships" name="Leases (Tables)" sheetId="86" state="visible" r:id="rId86"/>
    <sheet xmlns:r="http://schemas.openxmlformats.org/officeDocument/2006/relationships" name="Stock-based compensation (Table" sheetId="87" state="visible" r:id="rId87"/>
    <sheet xmlns:r="http://schemas.openxmlformats.org/officeDocument/2006/relationships" name="Income taxes (Tables)" sheetId="88" state="visible" r:id="rId88"/>
    <sheet xmlns:r="http://schemas.openxmlformats.org/officeDocument/2006/relationships" name="Supplemental disclosure on th_2" sheetId="89" state="visible" r:id="rId89"/>
    <sheet xmlns:r="http://schemas.openxmlformats.org/officeDocument/2006/relationships" name="Segment reporting (Tables)" sheetId="90" state="visible" r:id="rId90"/>
    <sheet xmlns:r="http://schemas.openxmlformats.org/officeDocument/2006/relationships" name="Popular, Inc. (Holding only) (T" sheetId="91" state="visible" r:id="rId91"/>
    <sheet xmlns:r="http://schemas.openxmlformats.org/officeDocument/2006/relationships" name="Nature of Operations and basi_2" sheetId="92" state="visible" r:id="rId92"/>
    <sheet xmlns:r="http://schemas.openxmlformats.org/officeDocument/2006/relationships" name="Restrictions on cash and due _2" sheetId="93" state="visible" r:id="rId93"/>
    <sheet xmlns:r="http://schemas.openxmlformats.org/officeDocument/2006/relationships" name="Debt Securities Available for S" sheetId="94" state="visible" r:id="rId94"/>
    <sheet xmlns:r="http://schemas.openxmlformats.org/officeDocument/2006/relationships" name="Debt Securities Available for_2" sheetId="95" state="visible" r:id="rId95"/>
    <sheet xmlns:r="http://schemas.openxmlformats.org/officeDocument/2006/relationships" name="Debt Securities Available for_3" sheetId="96" state="visible" r:id="rId96"/>
    <sheet xmlns:r="http://schemas.openxmlformats.org/officeDocument/2006/relationships" name="Debt Securities Available for_4" sheetId="97" state="visible" r:id="rId97"/>
    <sheet xmlns:r="http://schemas.openxmlformats.org/officeDocument/2006/relationships" name="Debt Securities Available for_5" sheetId="98" state="visible" r:id="rId98"/>
    <sheet xmlns:r="http://schemas.openxmlformats.org/officeDocument/2006/relationships" name="Debt Securities Held-to-matur_3" sheetId="99" state="visible" r:id="rId99"/>
    <sheet xmlns:r="http://schemas.openxmlformats.org/officeDocument/2006/relationships" name="Debt Securities Held-to-matur_4" sheetId="100" state="visible" r:id="rId100"/>
    <sheet xmlns:r="http://schemas.openxmlformats.org/officeDocument/2006/relationships" name="Debt Securities Held-to-matur_5" sheetId="101" state="visible" r:id="rId101"/>
    <sheet xmlns:r="http://schemas.openxmlformats.org/officeDocument/2006/relationships" name="Debt Securities Held-to-matur_6" sheetId="102" state="visible" r:id="rId102"/>
    <sheet xmlns:r="http://schemas.openxmlformats.org/officeDocument/2006/relationships" name="Debt Securities Held-to-matur_7" sheetId="103" state="visible" r:id="rId103"/>
    <sheet xmlns:r="http://schemas.openxmlformats.org/officeDocument/2006/relationships" name="Debt Securities Held-to-matur_8" sheetId="104" state="visible" r:id="rId104"/>
    <sheet xmlns:r="http://schemas.openxmlformats.org/officeDocument/2006/relationships" name="Loans - Purchase of Loans by lo" sheetId="105" state="visible" r:id="rId105"/>
    <sheet xmlns:r="http://schemas.openxmlformats.org/officeDocument/2006/relationships" name="Loans - Sale of Loans by loan c" sheetId="106" state="visible" r:id="rId106"/>
    <sheet xmlns:r="http://schemas.openxmlformats.org/officeDocument/2006/relationships" name="Loans - Loans held-in-portfolio" sheetId="107" state="visible" r:id="rId107"/>
    <sheet xmlns:r="http://schemas.openxmlformats.org/officeDocument/2006/relationships" name="Loans - Loans HIP in past due s" sheetId="108" state="visible" r:id="rId108"/>
    <sheet xmlns:r="http://schemas.openxmlformats.org/officeDocument/2006/relationships" name="Loans - Components of Net Finan" sheetId="109" state="visible" r:id="rId109"/>
    <sheet xmlns:r="http://schemas.openxmlformats.org/officeDocument/2006/relationships" name="Loans - Future minimum lease pa" sheetId="110" state="visible" r:id="rId110"/>
    <sheet xmlns:r="http://schemas.openxmlformats.org/officeDocument/2006/relationships" name="Loans - Amortized cost basis an" sheetId="111" state="visible" r:id="rId111"/>
    <sheet xmlns:r="http://schemas.openxmlformats.org/officeDocument/2006/relationships" name="Loans - Amortized cost basis of" sheetId="112" state="visible" r:id="rId112"/>
    <sheet xmlns:r="http://schemas.openxmlformats.org/officeDocument/2006/relationships" name="Loans - Purchased Credit Deteri" sheetId="113" state="visible" r:id="rId113"/>
    <sheet xmlns:r="http://schemas.openxmlformats.org/officeDocument/2006/relationships" name="Loans - Additional Information " sheetId="114" state="visible" r:id="rId114"/>
    <sheet xmlns:r="http://schemas.openxmlformats.org/officeDocument/2006/relationships" name="Allowance for credit losses - A" sheetId="115" state="visible" r:id="rId115"/>
    <sheet xmlns:r="http://schemas.openxmlformats.org/officeDocument/2006/relationships" name="Allowance for credit losses -_3" sheetId="116" state="visible" r:id="rId116"/>
    <sheet xmlns:r="http://schemas.openxmlformats.org/officeDocument/2006/relationships" name="Allowance for credit losses - F" sheetId="117" state="visible" r:id="rId117"/>
    <sheet xmlns:r="http://schemas.openxmlformats.org/officeDocument/2006/relationships" name="Allowance for credit losses - P" sheetId="118" state="visible" r:id="rId118"/>
    <sheet xmlns:r="http://schemas.openxmlformats.org/officeDocument/2006/relationships" name="Allowance for credit losses - C" sheetId="119" state="visible" r:id="rId119"/>
    <sheet xmlns:r="http://schemas.openxmlformats.org/officeDocument/2006/relationships" name="Allowance for credit losses -_4" sheetId="120" state="visible" r:id="rId120"/>
    <sheet xmlns:r="http://schemas.openxmlformats.org/officeDocument/2006/relationships" name="Mortgage banking activities (De" sheetId="121" state="visible" r:id="rId121"/>
    <sheet xmlns:r="http://schemas.openxmlformats.org/officeDocument/2006/relationships" name="Transfers of financial assets_3" sheetId="122" state="visible" r:id="rId122"/>
    <sheet xmlns:r="http://schemas.openxmlformats.org/officeDocument/2006/relationships" name="Transfers of financial assets_4" sheetId="123" state="visible" r:id="rId123"/>
    <sheet xmlns:r="http://schemas.openxmlformats.org/officeDocument/2006/relationships" name="Transfers of financial assets_5" sheetId="124" state="visible" r:id="rId124"/>
    <sheet xmlns:r="http://schemas.openxmlformats.org/officeDocument/2006/relationships" name="Transfers of financial assets_6" sheetId="125" state="visible" r:id="rId125"/>
    <sheet xmlns:r="http://schemas.openxmlformats.org/officeDocument/2006/relationships" name="Transfers of financial assets_7" sheetId="126" state="visible" r:id="rId126"/>
    <sheet xmlns:r="http://schemas.openxmlformats.org/officeDocument/2006/relationships" name="Transfers of financial assets_8" sheetId="127" state="visible" r:id="rId127"/>
    <sheet xmlns:r="http://schemas.openxmlformats.org/officeDocument/2006/relationships" name="Premises and equipment (Detail)" sheetId="128" state="visible" r:id="rId128"/>
    <sheet xmlns:r="http://schemas.openxmlformats.org/officeDocument/2006/relationships" name="Premises and equipment - Additi" sheetId="129" state="visible" r:id="rId129"/>
    <sheet xmlns:r="http://schemas.openxmlformats.org/officeDocument/2006/relationships" name="Other Real Estate Owned (Detail" sheetId="130" state="visible" r:id="rId130"/>
    <sheet xmlns:r="http://schemas.openxmlformats.org/officeDocument/2006/relationships" name="Other assets (Details)" sheetId="131" state="visible" r:id="rId131"/>
    <sheet xmlns:r="http://schemas.openxmlformats.org/officeDocument/2006/relationships" name="Other Assets (Software package " sheetId="132" state="visible" r:id="rId132"/>
    <sheet xmlns:r="http://schemas.openxmlformats.org/officeDocument/2006/relationships" name="Other Assets (Software Amortiza" sheetId="133" state="visible" r:id="rId133"/>
    <sheet xmlns:r="http://schemas.openxmlformats.org/officeDocument/2006/relationships" name="Goodwill and other intangible_4" sheetId="134" state="visible" r:id="rId134"/>
    <sheet xmlns:r="http://schemas.openxmlformats.org/officeDocument/2006/relationships" name="Goodwill and other intangible_5" sheetId="135" state="visible" r:id="rId135"/>
    <sheet xmlns:r="http://schemas.openxmlformats.org/officeDocument/2006/relationships" name="Goodwill and other intangible_6" sheetId="136" state="visible" r:id="rId136"/>
    <sheet xmlns:r="http://schemas.openxmlformats.org/officeDocument/2006/relationships" name="Goodwill and other intangible_7" sheetId="137" state="visible" r:id="rId137"/>
    <sheet xmlns:r="http://schemas.openxmlformats.org/officeDocument/2006/relationships" name="Goodwill and other intangible_8" sheetId="138" state="visible" r:id="rId138"/>
    <sheet xmlns:r="http://schemas.openxmlformats.org/officeDocument/2006/relationships" name="Goodwill and other intangible_9" sheetId="139" state="visible" r:id="rId139"/>
    <sheet xmlns:r="http://schemas.openxmlformats.org/officeDocument/2006/relationships" name="Deposits - total deposits (Deta" sheetId="140" state="visible" r:id="rId140"/>
    <sheet xmlns:r="http://schemas.openxmlformats.org/officeDocument/2006/relationships" name="Deposits - Summary of certifica" sheetId="141" state="visible" r:id="rId141"/>
    <sheet xmlns:r="http://schemas.openxmlformats.org/officeDocument/2006/relationships" name="Deposits - Additional Informati" sheetId="142" state="visible" r:id="rId142"/>
    <sheet xmlns:r="http://schemas.openxmlformats.org/officeDocument/2006/relationships" name="Borrowings - Repurchase agreeme" sheetId="143" state="visible" r:id="rId143"/>
    <sheet xmlns:r="http://schemas.openxmlformats.org/officeDocument/2006/relationships" name="Borrowings - Maximum aggregate " sheetId="144" state="visible" r:id="rId144"/>
    <sheet xmlns:r="http://schemas.openxmlformats.org/officeDocument/2006/relationships" name="Borrowings - Other short-term b" sheetId="145" state="visible" r:id="rId145"/>
    <sheet xmlns:r="http://schemas.openxmlformats.org/officeDocument/2006/relationships" name="Borrowings - Notes payable (Det" sheetId="146" state="visible" r:id="rId146"/>
    <sheet xmlns:r="http://schemas.openxmlformats.org/officeDocument/2006/relationships" name="Borrowings - Notes payable -Par" sheetId="147" state="visible" r:id="rId147"/>
    <sheet xmlns:r="http://schemas.openxmlformats.org/officeDocument/2006/relationships" name="Borrowings - Notes payable - su" sheetId="148" state="visible" r:id="rId148"/>
    <sheet xmlns:r="http://schemas.openxmlformats.org/officeDocument/2006/relationships" name="Borrowings - Borrowings by cont" sheetId="149" state="visible" r:id="rId149"/>
    <sheet xmlns:r="http://schemas.openxmlformats.org/officeDocument/2006/relationships" name="Borrowings - Additional Informa" sheetId="150" state="visible" r:id="rId150"/>
    <sheet xmlns:r="http://schemas.openxmlformats.org/officeDocument/2006/relationships" name="Trust preferred securities - Fi" sheetId="151" state="visible" r:id="rId151"/>
    <sheet xmlns:r="http://schemas.openxmlformats.org/officeDocument/2006/relationships" name="Trust preferred securities - Tr" sheetId="152" state="visible" r:id="rId152"/>
    <sheet xmlns:r="http://schemas.openxmlformats.org/officeDocument/2006/relationships" name="Other Liabilities (Details)" sheetId="153" state="visible" r:id="rId153"/>
    <sheet xmlns:r="http://schemas.openxmlformats.org/officeDocument/2006/relationships" name="Stockholders' equity - Preferre" sheetId="154" state="visible" r:id="rId154"/>
    <sheet xmlns:r="http://schemas.openxmlformats.org/officeDocument/2006/relationships" name="Stockholders' equity - Common s" sheetId="155" state="visible" r:id="rId155"/>
    <sheet xmlns:r="http://schemas.openxmlformats.org/officeDocument/2006/relationships" name="Stockholders' equity - Share re" sheetId="156" state="visible" r:id="rId156"/>
    <sheet xmlns:r="http://schemas.openxmlformats.org/officeDocument/2006/relationships" name="Stockholders' equity - Statutor" sheetId="157" state="visible" r:id="rId157"/>
    <sheet xmlns:r="http://schemas.openxmlformats.org/officeDocument/2006/relationships" name="Regulatory capital requiremen_3" sheetId="158" state="visible" r:id="rId158"/>
    <sheet xmlns:r="http://schemas.openxmlformats.org/officeDocument/2006/relationships" name="Regulatory capital requiremen_4" sheetId="159" state="visible" r:id="rId159"/>
    <sheet xmlns:r="http://schemas.openxmlformats.org/officeDocument/2006/relationships" name="Regulatory capital requiremen_5" sheetId="160" state="visible" r:id="rId160"/>
    <sheet xmlns:r="http://schemas.openxmlformats.org/officeDocument/2006/relationships" name="Regulatory capital requiremen_6" sheetId="161" state="visible" r:id="rId161"/>
    <sheet xmlns:r="http://schemas.openxmlformats.org/officeDocument/2006/relationships" name="Other comprehensive income (l_3" sheetId="162" state="visible" r:id="rId162"/>
    <sheet xmlns:r="http://schemas.openxmlformats.org/officeDocument/2006/relationships" name="Other comprehensive income (l_4" sheetId="163" state="visible" r:id="rId163"/>
    <sheet xmlns:r="http://schemas.openxmlformats.org/officeDocument/2006/relationships" name="Other comprehensive income (l_5" sheetId="164" state="visible" r:id="rId164"/>
    <sheet xmlns:r="http://schemas.openxmlformats.org/officeDocument/2006/relationships" name="Guarantees - Changes from credi" sheetId="165" state="visible" r:id="rId165"/>
    <sheet xmlns:r="http://schemas.openxmlformats.org/officeDocument/2006/relationships" name="Guarantees - Credit recourse - " sheetId="166" state="visible" r:id="rId166"/>
    <sheet xmlns:r="http://schemas.openxmlformats.org/officeDocument/2006/relationships" name="Guarantees - Other Guarantees -" sheetId="167" state="visible" r:id="rId167"/>
    <sheet xmlns:r="http://schemas.openxmlformats.org/officeDocument/2006/relationships" name="Commitments and Contingencies -" sheetId="168" state="visible" r:id="rId168"/>
    <sheet xmlns:r="http://schemas.openxmlformats.org/officeDocument/2006/relationships" name="Commitments and Contingencies_2" sheetId="169" state="visible" r:id="rId169"/>
    <sheet xmlns:r="http://schemas.openxmlformats.org/officeDocument/2006/relationships" name="Commitments and contingencies_3" sheetId="170" state="visible" r:id="rId170"/>
    <sheet xmlns:r="http://schemas.openxmlformats.org/officeDocument/2006/relationships" name="Commitments and contingencies_4" sheetId="171" state="visible" r:id="rId171"/>
    <sheet xmlns:r="http://schemas.openxmlformats.org/officeDocument/2006/relationships" name="Non-consolidated VIEs - Corpora" sheetId="172" state="visible" r:id="rId172"/>
    <sheet xmlns:r="http://schemas.openxmlformats.org/officeDocument/2006/relationships" name="Non-consolidated variable int_3" sheetId="173" state="visible" r:id="rId173"/>
    <sheet xmlns:r="http://schemas.openxmlformats.org/officeDocument/2006/relationships" name="Derivative instruments and he_4" sheetId="174" state="visible" r:id="rId174"/>
    <sheet xmlns:r="http://schemas.openxmlformats.org/officeDocument/2006/relationships" name="Derivative instruments and he_5" sheetId="175" state="visible" r:id="rId175"/>
    <sheet xmlns:r="http://schemas.openxmlformats.org/officeDocument/2006/relationships" name="Derivative instruments and he_6" sheetId="176" state="visible" r:id="rId176"/>
    <sheet xmlns:r="http://schemas.openxmlformats.org/officeDocument/2006/relationships" name="Derivative instruments and he_7" sheetId="177" state="visible" r:id="rId177"/>
    <sheet xmlns:r="http://schemas.openxmlformats.org/officeDocument/2006/relationships" name="Related party transactions - Re" sheetId="178" state="visible" r:id="rId178"/>
    <sheet xmlns:r="http://schemas.openxmlformats.org/officeDocument/2006/relationships" name="Related party transactions - Pr" sheetId="179" state="visible" r:id="rId179"/>
    <sheet xmlns:r="http://schemas.openxmlformats.org/officeDocument/2006/relationships" name="Related party transactions - Fi" sheetId="180" state="visible" r:id="rId180"/>
    <sheet xmlns:r="http://schemas.openxmlformats.org/officeDocument/2006/relationships" name="Related party transactions - Im" sheetId="181" state="visible" r:id="rId181"/>
    <sheet xmlns:r="http://schemas.openxmlformats.org/officeDocument/2006/relationships" name="Related party transactions - _2" sheetId="182" state="visible" r:id="rId182"/>
    <sheet xmlns:r="http://schemas.openxmlformats.org/officeDocument/2006/relationships" name="Fair value measurement - Assets" sheetId="183" state="visible" r:id="rId183"/>
    <sheet xmlns:r="http://schemas.openxmlformats.org/officeDocument/2006/relationships" name="Fair value measurement - Loans " sheetId="184" state="visible" r:id="rId184"/>
    <sheet xmlns:r="http://schemas.openxmlformats.org/officeDocument/2006/relationships" name="Fair value measurement - Asse_2" sheetId="185" state="visible" r:id="rId185"/>
    <sheet xmlns:r="http://schemas.openxmlformats.org/officeDocument/2006/relationships" name="Fair value measurement - Change" sheetId="186" state="visible" r:id="rId186"/>
    <sheet xmlns:r="http://schemas.openxmlformats.org/officeDocument/2006/relationships" name="Fair value measurement - Gains " sheetId="187" state="visible" r:id="rId187"/>
    <sheet xmlns:r="http://schemas.openxmlformats.org/officeDocument/2006/relationships" name="Fair value measurement - Quanti" sheetId="188" state="visible" r:id="rId188"/>
    <sheet xmlns:r="http://schemas.openxmlformats.org/officeDocument/2006/relationships" name="Fair value measurement - Additi" sheetId="189" state="visible" r:id="rId189"/>
    <sheet xmlns:r="http://schemas.openxmlformats.org/officeDocument/2006/relationships" name="Fair value of financial instr_3" sheetId="190" state="visible" r:id="rId190"/>
    <sheet xmlns:r="http://schemas.openxmlformats.org/officeDocument/2006/relationships" name="Employee benefits - Plans targe" sheetId="191" state="visible" r:id="rId191"/>
    <sheet xmlns:r="http://schemas.openxmlformats.org/officeDocument/2006/relationships" name="Employee benefits - Plan assets" sheetId="192" state="visible" r:id="rId192"/>
    <sheet xmlns:r="http://schemas.openxmlformats.org/officeDocument/2006/relationships" name="Employee benefits - Changes in " sheetId="193" state="visible" r:id="rId193"/>
    <sheet xmlns:r="http://schemas.openxmlformats.org/officeDocument/2006/relationships" name="Employee benefits - Information" sheetId="194" state="visible" r:id="rId194"/>
    <sheet xmlns:r="http://schemas.openxmlformats.org/officeDocument/2006/relationships" name="Employee benefits - Components " sheetId="195" state="visible" r:id="rId195"/>
    <sheet xmlns:r="http://schemas.openxmlformats.org/officeDocument/2006/relationships" name="Employee benefits - Aggregate s" sheetId="196" state="visible" r:id="rId196"/>
    <sheet xmlns:r="http://schemas.openxmlformats.org/officeDocument/2006/relationships" name="Employee benefits - Funded Stat" sheetId="197" state="visible" r:id="rId197"/>
    <sheet xmlns:r="http://schemas.openxmlformats.org/officeDocument/2006/relationships" name="Employee benefits - Amounts rec" sheetId="198" state="visible" r:id="rId198"/>
    <sheet xmlns:r="http://schemas.openxmlformats.org/officeDocument/2006/relationships" name="Employee benefits - Reconciliat" sheetId="199" state="visible" r:id="rId199"/>
    <sheet xmlns:r="http://schemas.openxmlformats.org/officeDocument/2006/relationships" name="Employee benefits - Change in a" sheetId="200" state="visible" r:id="rId200"/>
    <sheet xmlns:r="http://schemas.openxmlformats.org/officeDocument/2006/relationships" name="Employee benefits - Discount ra" sheetId="201" state="visible" r:id="rId201"/>
    <sheet xmlns:r="http://schemas.openxmlformats.org/officeDocument/2006/relationships" name="Employee benefits - Accumulated" sheetId="202" state="visible" r:id="rId202"/>
    <sheet xmlns:r="http://schemas.openxmlformats.org/officeDocument/2006/relationships" name="Employee benefits - Accumulat_2" sheetId="203" state="visible" r:id="rId203"/>
    <sheet xmlns:r="http://schemas.openxmlformats.org/officeDocument/2006/relationships" name="Employee benefits - Contributio" sheetId="204" state="visible" r:id="rId204"/>
    <sheet xmlns:r="http://schemas.openxmlformats.org/officeDocument/2006/relationships" name="Employee benefits - Projected b" sheetId="205" state="visible" r:id="rId205"/>
    <sheet xmlns:r="http://schemas.openxmlformats.org/officeDocument/2006/relationships" name="Employee benefits - Breakdown o" sheetId="206" state="visible" r:id="rId206"/>
    <sheet xmlns:r="http://schemas.openxmlformats.org/officeDocument/2006/relationships" name="Employee benefits - Additional " sheetId="207" state="visible" r:id="rId207"/>
    <sheet xmlns:r="http://schemas.openxmlformats.org/officeDocument/2006/relationships" name="Net income per common share - C" sheetId="208" state="visible" r:id="rId208"/>
    <sheet xmlns:r="http://schemas.openxmlformats.org/officeDocument/2006/relationships" name="Revenue from contracts with c_3" sheetId="209" state="visible" r:id="rId209"/>
    <sheet xmlns:r="http://schemas.openxmlformats.org/officeDocument/2006/relationships" name="Revenue from contracts with c_4" sheetId="210" state="visible" r:id="rId210"/>
    <sheet xmlns:r="http://schemas.openxmlformats.org/officeDocument/2006/relationships" name="Leases - Future minimum payment" sheetId="211" state="visible" r:id="rId211"/>
    <sheet xmlns:r="http://schemas.openxmlformats.org/officeDocument/2006/relationships" name="Leases - Lease cost (Details)" sheetId="212" state="visible" r:id="rId212"/>
    <sheet xmlns:r="http://schemas.openxmlformats.org/officeDocument/2006/relationships" name="Leases - Supplemental cash flow" sheetId="213" state="visible" r:id="rId213"/>
    <sheet xmlns:r="http://schemas.openxmlformats.org/officeDocument/2006/relationships" name="Leases - Additional Information" sheetId="214" state="visible" r:id="rId214"/>
    <sheet xmlns:r="http://schemas.openxmlformats.org/officeDocument/2006/relationships" name="Stock-based compensation - Summ" sheetId="215" state="visible" r:id="rId215"/>
    <sheet xmlns:r="http://schemas.openxmlformats.org/officeDocument/2006/relationships" name="Stock-based compensation - Su_2" sheetId="216" state="visible" r:id="rId216"/>
    <sheet xmlns:r="http://schemas.openxmlformats.org/officeDocument/2006/relationships" name="Stock-based compensation - Addi" sheetId="217" state="visible" r:id="rId217"/>
    <sheet xmlns:r="http://schemas.openxmlformats.org/officeDocument/2006/relationships" name="Income taxes - Components of in" sheetId="218" state="visible" r:id="rId218"/>
    <sheet xmlns:r="http://schemas.openxmlformats.org/officeDocument/2006/relationships" name="Income taxes - Differences betw" sheetId="219" state="visible" r:id="rId219"/>
    <sheet xmlns:r="http://schemas.openxmlformats.org/officeDocument/2006/relationships" name="Income taxes - Differences be_2" sheetId="220" state="visible" r:id="rId220"/>
    <sheet xmlns:r="http://schemas.openxmlformats.org/officeDocument/2006/relationships" name="Income taxes - Components of de" sheetId="221" state="visible" r:id="rId221"/>
    <sheet xmlns:r="http://schemas.openxmlformats.org/officeDocument/2006/relationships" name="Income taxes - Net operating lo" sheetId="222" state="visible" r:id="rId222"/>
    <sheet xmlns:r="http://schemas.openxmlformats.org/officeDocument/2006/relationships" name="Income taxes - Reconciliation o" sheetId="223" state="visible" r:id="rId223"/>
    <sheet xmlns:r="http://schemas.openxmlformats.org/officeDocument/2006/relationships" name="Income taxes - Additional Infor" sheetId="224" state="visible" r:id="rId224"/>
    <sheet xmlns:r="http://schemas.openxmlformats.org/officeDocument/2006/relationships" name="Supplemental disclosure on th_3" sheetId="225" state="visible" r:id="rId225"/>
    <sheet xmlns:r="http://schemas.openxmlformats.org/officeDocument/2006/relationships" name="Supplemental disclosure on th_4" sheetId="226" state="visible" r:id="rId226"/>
    <sheet xmlns:r="http://schemas.openxmlformats.org/officeDocument/2006/relationships" name="Segment reporting - Results of " sheetId="227" state="visible" r:id="rId227"/>
    <sheet xmlns:r="http://schemas.openxmlformats.org/officeDocument/2006/relationships" name="Segment reporting - Geographic " sheetId="228" state="visible" r:id="rId228"/>
    <sheet xmlns:r="http://schemas.openxmlformats.org/officeDocument/2006/relationships" name="Segment reporting - Selected Ba" sheetId="229" state="visible" r:id="rId229"/>
    <sheet xmlns:r="http://schemas.openxmlformats.org/officeDocument/2006/relationships" name="Segment Reporting - Additional " sheetId="230" state="visible" r:id="rId230"/>
    <sheet xmlns:r="http://schemas.openxmlformats.org/officeDocument/2006/relationships" name="Popular, Inc. (Holding compan_2" sheetId="231" state="visible" r:id="rId231"/>
    <sheet xmlns:r="http://schemas.openxmlformats.org/officeDocument/2006/relationships" name="Popular, Inc. (Holding compan_3" sheetId="232" state="visible" r:id="rId232"/>
    <sheet xmlns:r="http://schemas.openxmlformats.org/officeDocument/2006/relationships" name="Popular, Inc. (Holding compan_4" sheetId="233" state="visible" r:id="rId233"/>
    <sheet xmlns:r="http://schemas.openxmlformats.org/officeDocument/2006/relationships" name="Popular, Inc. (Holding compan_5" sheetId="234" state="visible" r:id="rId234"/>
    <sheet xmlns:r="http://schemas.openxmlformats.org/officeDocument/2006/relationships" name="Popular, Inc. (Holding compan_6" sheetId="235" state="visible" r:id="rId235"/>
    <sheet xmlns:r="http://schemas.openxmlformats.org/officeDocument/2006/relationships" name="Popular, Inc. (Holding compan_7" sheetId="236" state="visible" r:id="rId236"/>
    <sheet xmlns:r="http://schemas.openxmlformats.org/officeDocument/2006/relationships" name="Popular, Inc. (Holding compan_8" sheetId="237" state="visible" r:id="rId237"/>
    <sheet xmlns:r="http://schemas.openxmlformats.org/officeDocument/2006/relationships" name="Popular, Inc. (Holding compan_9" sheetId="238" state="visible" r:id="rId238"/>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_(&quot;$ &quot;#,##0.0000000_);_(&quot;$ &quot;(#,##0.0000000)"/>
    <numFmt numFmtId="172" formatCode="_(&quot;$ &quot;#,##0.0000_);_(&quot;$ &quot;(#,##0.0000)"/>
    <numFmt numFmtId="173" formatCode="#,##0.0000_);(#,##0.0000)"/>
    <numFmt numFmtId="174" formatCode="#,##0.00000_);(#,##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styles" Target="styles.xml" Id="rId239"/><Relationship Type="http://schemas.openxmlformats.org/officeDocument/2006/relationships/theme" Target="theme/theme1.xml" Id="rId2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File Number</t>
        </is>
      </c>
      <c r="B10" s="4" t="inlineStr">
        <is>
          <t>001-34084</t>
        </is>
      </c>
      <c r="C10" s="4" t="inlineStr">
        <is>
          <t xml:space="preserve"> </t>
        </is>
      </c>
      <c r="D10" s="4" t="inlineStr">
        <is>
          <t xml:space="preserve"> </t>
        </is>
      </c>
    </row>
    <row r="11">
      <c r="A11" s="4" t="inlineStr">
        <is>
          <t>Entity Registrant Name</t>
        </is>
      </c>
      <c r="B11" s="4" t="inlineStr">
        <is>
          <t>POPULAR, INC.</t>
        </is>
      </c>
      <c r="C11" s="4" t="inlineStr">
        <is>
          <t xml:space="preserve"> </t>
        </is>
      </c>
      <c r="D11" s="4" t="inlineStr">
        <is>
          <t xml:space="preserve"> </t>
        </is>
      </c>
    </row>
    <row r="12">
      <c r="A12" s="4" t="inlineStr">
        <is>
          <t>Entity Incorporation State Country Code</t>
        </is>
      </c>
      <c r="B12" s="4" t="inlineStr">
        <is>
          <t>PR</t>
        </is>
      </c>
      <c r="C12" s="4" t="inlineStr">
        <is>
          <t xml:space="preserve"> </t>
        </is>
      </c>
      <c r="D12" s="4" t="inlineStr">
        <is>
          <t xml:space="preserve"> </t>
        </is>
      </c>
    </row>
    <row r="13">
      <c r="A13" s="4" t="inlineStr">
        <is>
          <t>Entity Tax Identification Number</t>
        </is>
      </c>
      <c r="B13" s="4" t="inlineStr">
        <is>
          <t>66-0667416</t>
        </is>
      </c>
      <c r="C13" s="4" t="inlineStr">
        <is>
          <t xml:space="preserve"> </t>
        </is>
      </c>
      <c r="D13" s="4" t="inlineStr">
        <is>
          <t xml:space="preserve"> </t>
        </is>
      </c>
    </row>
    <row r="14">
      <c r="A14" s="4" t="inlineStr">
        <is>
          <t>Entity Address Address Line 1</t>
        </is>
      </c>
      <c r="B14" s="4" t="inlineStr">
        <is>
          <t>209 Muñoz Rivera Avenue</t>
        </is>
      </c>
      <c r="C14" s="4" t="inlineStr">
        <is>
          <t xml:space="preserve"> </t>
        </is>
      </c>
      <c r="D14" s="4" t="inlineStr">
        <is>
          <t xml:space="preserve"> </t>
        </is>
      </c>
    </row>
    <row r="15">
      <c r="A15" s="4" t="inlineStr">
        <is>
          <t>Entity Address City Or Town</t>
        </is>
      </c>
      <c r="B15" s="4" t="inlineStr">
        <is>
          <t>Hato Rey</t>
        </is>
      </c>
      <c r="C15" s="4" t="inlineStr">
        <is>
          <t xml:space="preserve"> </t>
        </is>
      </c>
      <c r="D15" s="4" t="inlineStr">
        <is>
          <t xml:space="preserve"> </t>
        </is>
      </c>
    </row>
    <row r="16">
      <c r="A16" s="4" t="inlineStr">
        <is>
          <t>Entity Address Country</t>
        </is>
      </c>
      <c r="B16" s="4" t="inlineStr">
        <is>
          <t>PR</t>
        </is>
      </c>
      <c r="C16" s="4" t="inlineStr">
        <is>
          <t xml:space="preserve"> </t>
        </is>
      </c>
      <c r="D16" s="4" t="inlineStr">
        <is>
          <t xml:space="preserve"> </t>
        </is>
      </c>
    </row>
    <row r="17">
      <c r="A17" s="4" t="inlineStr">
        <is>
          <t>Entity Address Postal Zip Code</t>
        </is>
      </c>
      <c r="B17" s="4" t="inlineStr">
        <is>
          <t>00918</t>
        </is>
      </c>
      <c r="C17" s="4" t="inlineStr">
        <is>
          <t xml:space="preserve"> </t>
        </is>
      </c>
      <c r="D17" s="4" t="inlineStr">
        <is>
          <t xml:space="preserve"> </t>
        </is>
      </c>
    </row>
    <row r="18">
      <c r="A18" s="4" t="inlineStr">
        <is>
          <t>City Area Code</t>
        </is>
      </c>
      <c r="B18" s="4" t="inlineStr">
        <is>
          <t>787</t>
        </is>
      </c>
      <c r="C18" s="4" t="inlineStr">
        <is>
          <t xml:space="preserve"> </t>
        </is>
      </c>
      <c r="D18" s="4" t="inlineStr">
        <is>
          <t xml:space="preserve"> </t>
        </is>
      </c>
    </row>
    <row r="19">
      <c r="A19" s="4" t="inlineStr">
        <is>
          <t>Local Phone Number</t>
        </is>
      </c>
      <c r="B19" s="4" t="inlineStr">
        <is>
          <t>765-9800</t>
        </is>
      </c>
      <c r="C19" s="4" t="inlineStr">
        <is>
          <t xml:space="preserve"> </t>
        </is>
      </c>
      <c r="D19" s="4" t="inlineStr">
        <is>
          <t xml:space="preserve"> </t>
        </is>
      </c>
    </row>
    <row r="20">
      <c r="A20" s="4" t="inlineStr">
        <is>
          <t>Well known season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69606726</v>
      </c>
      <c r="D28" s="4" t="inlineStr">
        <is>
          <t xml:space="preserve"> </t>
        </is>
      </c>
    </row>
    <row r="29">
      <c r="A29" s="4" t="inlineStr">
        <is>
          <t>Document Incorporated by reference</t>
        </is>
      </c>
      <c r="B29" s="4" t="inlineStr">
        <is>
          <t xml:space="preserve">Portions of Popular, Statement”) are incorporated herein by reference in response to Items 10 through the Securities and Exchange Commission (the “SEC”) </t>
        </is>
      </c>
      <c r="C29" s="4" t="inlineStr">
        <is>
          <t xml:space="preserve"> </t>
        </is>
      </c>
      <c r="D29" s="4" t="inlineStr">
        <is>
          <t xml:space="preserve"> </t>
        </is>
      </c>
    </row>
    <row r="30">
      <c r="A30" s="4" t="inlineStr">
        <is>
          <t>Entity Central Index Key</t>
        </is>
      </c>
      <c r="B30" s="4" t="inlineStr">
        <is>
          <t>000076390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6.3</v>
      </c>
    </row>
    <row r="34">
      <c r="A34" s="4" t="inlineStr">
        <is>
          <t>Icfr Auditor Attestation Flag</t>
        </is>
      </c>
      <c r="B34" s="4" t="inlineStr">
        <is>
          <t>true</t>
        </is>
      </c>
      <c r="C34" s="4" t="inlineStr">
        <is>
          <t xml:space="preserve"> </t>
        </is>
      </c>
      <c r="D34" s="4" t="inlineStr">
        <is>
          <t xml:space="preserve"> </t>
        </is>
      </c>
    </row>
    <row r="35">
      <c r="A35" s="3" t="inlineStr">
        <is>
          <t>Entity Listings [Line Items]</t>
        </is>
      </c>
      <c r="B35" s="4" t="inlineStr">
        <is>
          <t xml:space="preserve">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Security 12b Title</t>
        </is>
      </c>
      <c r="B39" s="4" t="inlineStr">
        <is>
          <t>Common Stock ($0.01 par value)</t>
        </is>
      </c>
      <c r="C39" s="4" t="inlineStr">
        <is>
          <t xml:space="preserve"> </t>
        </is>
      </c>
      <c r="D39" s="4" t="inlineStr">
        <is>
          <t xml:space="preserve"> </t>
        </is>
      </c>
    </row>
    <row r="40">
      <c r="A40" s="4" t="inlineStr">
        <is>
          <t>Trading Symbol</t>
        </is>
      </c>
      <c r="B40" s="4" t="inlineStr">
        <is>
          <t>BPO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umulative Preferred Stock 6.125%</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Security 12b Title</t>
        </is>
      </c>
      <c r="B44" s="4" t="inlineStr">
        <is>
          <t>6.125% Cumulative Monthly Income Trust Preferred</t>
        </is>
      </c>
      <c r="C44" s="4" t="inlineStr">
        <is>
          <t xml:space="preserve"> </t>
        </is>
      </c>
      <c r="D44" s="4" t="inlineStr">
        <is>
          <t xml:space="preserve"> </t>
        </is>
      </c>
    </row>
    <row r="45">
      <c r="A45" s="4" t="inlineStr">
        <is>
          <t>Trading Symbol</t>
        </is>
      </c>
      <c r="B45" s="4" t="inlineStr">
        <is>
          <t>BPOPM</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ISCLOSURE OF CHANGES IN NUMBER OF SHARES - shares</t>
        </is>
      </c>
      <c r="B1" s="2" t="inlineStr">
        <is>
          <t>12 Months Ended</t>
        </is>
      </c>
    </row>
    <row r="2">
      <c r="B2" s="2" t="inlineStr">
        <is>
          <t>Dec. 31, 2024</t>
        </is>
      </c>
      <c r="C2" s="2" t="inlineStr">
        <is>
          <t>Dec. 31, 2023</t>
        </is>
      </c>
      <c r="D2" s="2" t="inlineStr">
        <is>
          <t>Dec. 31, 2022</t>
        </is>
      </c>
    </row>
    <row r="3">
      <c r="A3" s="3" t="inlineStr">
        <is>
          <t>Preferred Stock:</t>
        </is>
      </c>
      <c r="B3" s="4" t="inlineStr">
        <is>
          <t xml:space="preserve"> </t>
        </is>
      </c>
      <c r="C3" s="4" t="inlineStr">
        <is>
          <t xml:space="preserve"> </t>
        </is>
      </c>
      <c r="D3" s="4" t="inlineStr">
        <is>
          <t xml:space="preserve"> </t>
        </is>
      </c>
    </row>
    <row r="4">
      <c r="A4" s="4" t="inlineStr">
        <is>
          <t>Preferred stock - Balance at beginning of year</t>
        </is>
      </c>
      <c r="B4" s="5" t="n">
        <v>885726</v>
      </c>
      <c r="C4" s="5" t="n">
        <v>885726</v>
      </c>
      <c r="D4" s="5" t="n">
        <v>885726</v>
      </c>
    </row>
    <row r="5">
      <c r="A5" s="4" t="inlineStr">
        <is>
          <t>Preferred stock - Balance at ending of year</t>
        </is>
      </c>
      <c r="B5" s="5" t="n">
        <v>885726</v>
      </c>
      <c r="C5" s="5" t="n">
        <v>885726</v>
      </c>
      <c r="D5" s="5" t="n">
        <v>885726</v>
      </c>
    </row>
    <row r="6">
      <c r="A6" s="3" t="inlineStr">
        <is>
          <t>Common Stock - Issued:</t>
        </is>
      </c>
      <c r="B6" s="4" t="inlineStr">
        <is>
          <t xml:space="preserve"> </t>
        </is>
      </c>
      <c r="C6" s="4" t="inlineStr">
        <is>
          <t xml:space="preserve"> </t>
        </is>
      </c>
      <c r="D6" s="4" t="inlineStr">
        <is>
          <t xml:space="preserve"> </t>
        </is>
      </c>
    </row>
    <row r="7">
      <c r="A7" s="4" t="inlineStr">
        <is>
          <t>Common stock - balance at beginning of year</t>
        </is>
      </c>
      <c r="B7" s="5" t="n">
        <v>104767348</v>
      </c>
      <c r="C7" s="5" t="n">
        <v>104657522</v>
      </c>
      <c r="D7" s="5" t="n">
        <v>104579334</v>
      </c>
    </row>
    <row r="8">
      <c r="A8" s="4" t="inlineStr">
        <is>
          <t>Issuance of stock</t>
        </is>
      </c>
      <c r="B8" s="5" t="n">
        <v>82112</v>
      </c>
      <c r="C8" s="5" t="n">
        <v>109826</v>
      </c>
      <c r="D8" s="5" t="n">
        <v>78188</v>
      </c>
    </row>
    <row r="9">
      <c r="A9" s="4" t="inlineStr">
        <is>
          <t>Common stock - balance at end of year</t>
        </is>
      </c>
      <c r="B9" s="5" t="n">
        <v>104849460</v>
      </c>
      <c r="C9" s="5" t="n">
        <v>104767348</v>
      </c>
      <c r="D9" s="5" t="n">
        <v>104657522</v>
      </c>
    </row>
    <row r="10">
      <c r="A10" s="4" t="inlineStr">
        <is>
          <t>Treasury stock</t>
        </is>
      </c>
      <c r="B10" s="5" t="n">
        <v>-34708169</v>
      </c>
      <c r="C10" s="5" t="n">
        <v>-32613727</v>
      </c>
      <c r="D10" s="5" t="n">
        <v>-32803802</v>
      </c>
    </row>
    <row r="11">
      <c r="A11" s="4" t="inlineStr">
        <is>
          <t>Common stock shares outstanding</t>
        </is>
      </c>
      <c r="B11" s="5" t="n">
        <v>70141291</v>
      </c>
      <c r="C11" s="5" t="n">
        <v>72153621</v>
      </c>
      <c r="D11" s="5" t="n">
        <v>7185372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7" t="n">
        <v>479</v>
      </c>
      <c r="C3" s="7" t="n">
        <v>658</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11" t="n">
        <v>139.9</v>
      </c>
      <c r="C6" s="11" t="n">
        <v>67.3</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7" t="n">
        <v>7600</v>
      </c>
      <c r="C9" s="7" t="n">
        <v>8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Aggregate Amortized Cost and Fair Value of HTMS by Contractual Maturity (Details) - USD ($) $ in Thousands</t>
        </is>
      </c>
      <c r="B1" s="2" t="inlineStr">
        <is>
          <t>Dec. 31, 2024</t>
        </is>
      </c>
      <c r="C1" s="2" t="inlineStr">
        <is>
          <t>Dec. 31, 2023</t>
        </is>
      </c>
    </row>
    <row r="2">
      <c r="A2" s="3" t="inlineStr">
        <is>
          <t>Held-to-maturity Securities, Classified [Abstract]</t>
        </is>
      </c>
      <c r="B2" s="4" t="inlineStr">
        <is>
          <t xml:space="preserve"> </t>
        </is>
      </c>
      <c r="C2" s="4" t="inlineStr">
        <is>
          <t xml:space="preserve"> </t>
        </is>
      </c>
    </row>
    <row r="3">
      <c r="A3" s="4" t="inlineStr">
        <is>
          <t>Amortized cost - Within 1 year</t>
        </is>
      </c>
      <c r="B3" s="7" t="n">
        <v>602350</v>
      </c>
      <c r="C3" s="4" t="inlineStr">
        <is>
          <t xml:space="preserve"> </t>
        </is>
      </c>
    </row>
    <row r="4">
      <c r="A4" s="4" t="inlineStr">
        <is>
          <t>Amortized cost - After 1 to 5 years</t>
        </is>
      </c>
      <c r="B4" s="5" t="n">
        <v>7588889</v>
      </c>
      <c r="C4" s="4" t="inlineStr">
        <is>
          <t xml:space="preserve"> </t>
        </is>
      </c>
    </row>
    <row r="5">
      <c r="A5" s="4" t="inlineStr">
        <is>
          <t>Amortized cost - After 5 to 10 years</t>
        </is>
      </c>
      <c r="B5" s="5" t="n">
        <v>6614</v>
      </c>
      <c r="C5" s="4" t="inlineStr">
        <is>
          <t xml:space="preserve"> </t>
        </is>
      </c>
    </row>
    <row r="6">
      <c r="A6" s="4" t="inlineStr">
        <is>
          <t>Amortized cost - After 10 years</t>
        </is>
      </c>
      <c r="B6" s="5" t="n">
        <v>39151</v>
      </c>
      <c r="C6" s="4" t="inlineStr">
        <is>
          <t xml:space="preserve"> </t>
        </is>
      </c>
    </row>
    <row r="7">
      <c r="A7" s="4" t="inlineStr">
        <is>
          <t>Amortized cost</t>
        </is>
      </c>
      <c r="B7" s="5" t="n">
        <v>8237004</v>
      </c>
      <c r="C7" s="7" t="n">
        <v>8852825</v>
      </c>
    </row>
    <row r="8">
      <c r="A8" s="4" t="inlineStr">
        <is>
          <t>Book Value - within 1 year</t>
        </is>
      </c>
      <c r="B8" s="5" t="n">
        <v>602350</v>
      </c>
      <c r="C8" s="4" t="inlineStr">
        <is>
          <t xml:space="preserve"> </t>
        </is>
      </c>
    </row>
    <row r="9">
      <c r="A9" s="4" t="inlineStr">
        <is>
          <t>Book Value - Within 1 to 5 years</t>
        </is>
      </c>
      <c r="B9" s="5" t="n">
        <v>7109962</v>
      </c>
      <c r="C9" s="4" t="inlineStr">
        <is>
          <t xml:space="preserve"> </t>
        </is>
      </c>
    </row>
    <row r="10">
      <c r="A10" s="4" t="inlineStr">
        <is>
          <t>Book Value - After 5 to 10 years</t>
        </is>
      </c>
      <c r="B10" s="5" t="n">
        <v>6614</v>
      </c>
      <c r="C10" s="4" t="inlineStr">
        <is>
          <t xml:space="preserve"> </t>
        </is>
      </c>
    </row>
    <row r="11">
      <c r="A11" s="4" t="inlineStr">
        <is>
          <t>Book Value - After 10 years</t>
        </is>
      </c>
      <c r="B11" s="5" t="n">
        <v>39151</v>
      </c>
      <c r="C11" s="4" t="inlineStr">
        <is>
          <t xml:space="preserve"> </t>
        </is>
      </c>
    </row>
    <row r="12">
      <c r="A12" s="4" t="inlineStr">
        <is>
          <t>Book Value</t>
        </is>
      </c>
      <c r="B12" s="5" t="n">
        <v>7758077</v>
      </c>
      <c r="C12" s="5" t="n">
        <v>8194335</v>
      </c>
    </row>
    <row r="13">
      <c r="A13" s="4" t="inlineStr">
        <is>
          <t>Fair Value - within 1 year</t>
        </is>
      </c>
      <c r="B13" s="5" t="n">
        <v>597850</v>
      </c>
      <c r="C13" s="4" t="inlineStr">
        <is>
          <t xml:space="preserve"> </t>
        </is>
      </c>
    </row>
    <row r="14">
      <c r="A14" s="4" t="inlineStr">
        <is>
          <t>Fair Value - After 1 to 5 years</t>
        </is>
      </c>
      <c r="B14" s="5" t="n">
        <v>7044753</v>
      </c>
      <c r="C14" s="4" t="inlineStr">
        <is>
          <t xml:space="preserve"> </t>
        </is>
      </c>
    </row>
    <row r="15">
      <c r="A15" s="4" t="inlineStr">
        <is>
          <t>Fair Value - After 5 to 10 years</t>
        </is>
      </c>
      <c r="B15" s="5" t="n">
        <v>6612</v>
      </c>
      <c r="C15" s="4" t="inlineStr">
        <is>
          <t xml:space="preserve"> </t>
        </is>
      </c>
    </row>
    <row r="16">
      <c r="A16" s="4" t="inlineStr">
        <is>
          <t>Fair Value - After 10 years</t>
        </is>
      </c>
      <c r="B16" s="5" t="n">
        <v>33449</v>
      </c>
      <c r="C16" s="4" t="inlineStr">
        <is>
          <t xml:space="preserve"> </t>
        </is>
      </c>
    </row>
    <row r="17">
      <c r="A17" s="4" t="inlineStr">
        <is>
          <t>Fair value</t>
        </is>
      </c>
      <c r="B17" s="7" t="n">
        <v>7682664</v>
      </c>
      <c r="C17" s="7" t="n">
        <v>81593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Dec. 31, 2024</t>
        </is>
      </c>
      <c r="C1" s="2" t="inlineStr">
        <is>
          <t>Dec. 31, 2023</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7" t="n">
        <v>8237004</v>
      </c>
      <c r="C3" s="7" t="n">
        <v>8852825</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57182</v>
      </c>
      <c r="C6" s="5" t="n">
        <v>65408</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2615</v>
      </c>
      <c r="C9" s="5" t="n">
        <v>18820</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1555</v>
      </c>
      <c r="C12" s="5" t="n">
        <v>225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7" t="n">
        <v>11060</v>
      </c>
      <c r="C15" s="7" t="n">
        <v>165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Held-to-maturity - Allowance for credit loss on held to maturity  (Details) - USD ($) $ in Thousands</t>
        </is>
      </c>
      <c r="B1" s="2" t="inlineStr">
        <is>
          <t>12 Months Ended</t>
        </is>
      </c>
    </row>
    <row r="2">
      <c r="B2" s="2" t="inlineStr">
        <is>
          <t>Dec. 31, 2024</t>
        </is>
      </c>
      <c r="C2" s="2" t="inlineStr">
        <is>
          <t>Dec. 31, 2023</t>
        </is>
      </c>
    </row>
    <row r="3">
      <c r="A3" s="3" t="inlineStr">
        <is>
          <t>Debt securities held to maturity allowance for credit loss</t>
        </is>
      </c>
      <c r="B3" s="4" t="inlineStr">
        <is>
          <t xml:space="preserve"> </t>
        </is>
      </c>
      <c r="C3" s="4" t="inlineStr">
        <is>
          <t xml:space="preserve"> </t>
        </is>
      </c>
    </row>
    <row r="4">
      <c r="A4" s="4" t="inlineStr">
        <is>
          <t>Beginning balance</t>
        </is>
      </c>
      <c r="B4" s="7" t="n">
        <v>5780</v>
      </c>
      <c r="C4" s="4" t="inlineStr">
        <is>
          <t xml:space="preserve"> </t>
        </is>
      </c>
    </row>
    <row r="5">
      <c r="A5" s="4" t="inlineStr">
        <is>
          <t>Ending balance</t>
        </is>
      </c>
      <c r="B5" s="5" t="n">
        <v>5317</v>
      </c>
      <c r="C5" s="7" t="n">
        <v>5780</v>
      </c>
    </row>
    <row r="6">
      <c r="A6" s="4" t="inlineStr">
        <is>
          <t>Obligations of Puerto Rico, States and political subdivisions</t>
        </is>
      </c>
      <c r="B6" s="4" t="inlineStr">
        <is>
          <t xml:space="preserve"> </t>
        </is>
      </c>
      <c r="C6" s="4" t="inlineStr">
        <is>
          <t xml:space="preserve"> </t>
        </is>
      </c>
    </row>
    <row r="7">
      <c r="A7" s="3" t="inlineStr">
        <is>
          <t>Debt securities held to maturity allowance for credit loss</t>
        </is>
      </c>
      <c r="B7" s="4" t="inlineStr">
        <is>
          <t xml:space="preserve"> </t>
        </is>
      </c>
      <c r="C7" s="4" t="inlineStr">
        <is>
          <t xml:space="preserve"> </t>
        </is>
      </c>
    </row>
    <row r="8">
      <c r="A8" s="4" t="inlineStr">
        <is>
          <t>Beginning balance</t>
        </is>
      </c>
      <c r="B8" s="5" t="n">
        <v>5780</v>
      </c>
      <c r="C8" s="5" t="n">
        <v>6911</v>
      </c>
    </row>
    <row r="9">
      <c r="A9" s="4" t="inlineStr">
        <is>
          <t>Provision for credit losses (benefit)</t>
        </is>
      </c>
      <c r="B9" s="5" t="n">
        <v>-463</v>
      </c>
      <c r="C9" s="5" t="n">
        <v>-1131</v>
      </c>
    </row>
    <row r="10">
      <c r="A10" s="4" t="inlineStr">
        <is>
          <t>Securities charged-off</t>
        </is>
      </c>
      <c r="B10" s="5" t="n">
        <v>0</v>
      </c>
      <c r="C10" s="5" t="n">
        <v>0</v>
      </c>
    </row>
    <row r="11">
      <c r="A11" s="4" t="inlineStr">
        <is>
          <t>Recoveries</t>
        </is>
      </c>
      <c r="B11" s="5" t="n">
        <v>0</v>
      </c>
      <c r="C11" s="5" t="n">
        <v>0</v>
      </c>
    </row>
    <row r="12">
      <c r="A12" s="4" t="inlineStr">
        <is>
          <t>Ending balance</t>
        </is>
      </c>
      <c r="B12" s="7" t="n">
        <v>5317</v>
      </c>
      <c r="C12" s="7" t="n">
        <v>57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Debt Securities Held-to-maturity -Additional Information (Details)</t>
        </is>
      </c>
      <c r="B1" s="2" t="inlineStr">
        <is>
          <t>Dec. 31, 2024 USD ($) score</t>
        </is>
      </c>
      <c r="C1" s="2" t="inlineStr">
        <is>
          <t>Dec. 31, 2023 USD ($) score</t>
        </is>
      </c>
      <c r="D1" s="2" t="inlineStr">
        <is>
          <t>Dec. 31, 2022 USD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Held to maturity securities</t>
        </is>
      </c>
      <c r="B3" s="7" t="n">
        <v>8237004000</v>
      </c>
      <c r="C3" s="7" t="n">
        <v>8852825000</v>
      </c>
      <c r="D3" s="4" t="inlineStr">
        <is>
          <t xml:space="preserve"> </t>
        </is>
      </c>
    </row>
    <row r="4">
      <c r="A4" s="4" t="inlineStr">
        <is>
          <t>Allowance for credit losses</t>
        </is>
      </c>
      <c r="B4" s="5" t="n">
        <v>5317000</v>
      </c>
      <c r="C4" s="5" t="n">
        <v>5780000</v>
      </c>
      <c r="D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Held to maturity securities</t>
        </is>
      </c>
      <c r="B7" s="5" t="n">
        <v>57182000</v>
      </c>
      <c r="C7" s="5" t="n">
        <v>65408000</v>
      </c>
      <c r="D7" s="4" t="inlineStr">
        <is>
          <t xml:space="preserve"> </t>
        </is>
      </c>
    </row>
    <row r="8">
      <c r="A8" s="4" t="inlineStr">
        <is>
          <t>Allowance for credit losses</t>
        </is>
      </c>
      <c r="B8" s="7" t="n">
        <v>5317000</v>
      </c>
      <c r="C8" s="7" t="n">
        <v>5780000</v>
      </c>
      <c r="D8" s="7" t="n">
        <v>6911000</v>
      </c>
    </row>
    <row r="9">
      <c r="A9" s="4" t="inlineStr">
        <is>
          <t>Average Credit Score Fico | score</t>
        </is>
      </c>
      <c r="B9" s="5" t="n">
        <v>674</v>
      </c>
      <c r="C9" s="5" t="n">
        <v>708</v>
      </c>
      <c r="D9" s="4" t="inlineStr">
        <is>
          <t xml:space="preserve"> </t>
        </is>
      </c>
    </row>
    <row r="10">
      <c r="A10" s="4" t="inlineStr">
        <is>
          <t>Percentage of nominal value</t>
        </is>
      </c>
      <c r="B10" s="10" t="n">
        <v>0.72</v>
      </c>
      <c r="C10" s="10" t="n">
        <v>0.67</v>
      </c>
      <c r="D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row>
    <row r="13">
      <c r="A13" s="4" t="inlineStr">
        <is>
          <t>Held to maturity securities</t>
        </is>
      </c>
      <c r="B13" s="7" t="n">
        <v>12615000</v>
      </c>
      <c r="C13" s="7" t="n">
        <v>18820000</v>
      </c>
      <c r="D13" s="4" t="inlineStr">
        <is>
          <t xml:space="preserve"> </t>
        </is>
      </c>
    </row>
    <row r="14">
      <c r="A14" s="4" t="inlineStr">
        <is>
          <t>Allowance for credit losses</t>
        </is>
      </c>
      <c r="B14" s="5" t="n">
        <v>100000</v>
      </c>
      <c r="C14" s="5" t="n">
        <v>200000</v>
      </c>
      <c r="D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Held to maturity securities</t>
        </is>
      </c>
      <c r="B17" s="5" t="n">
        <v>38000000</v>
      </c>
      <c r="C17" s="5" t="n">
        <v>40000000</v>
      </c>
      <c r="D17" s="4" t="inlineStr">
        <is>
          <t xml:space="preserve"> </t>
        </is>
      </c>
    </row>
    <row r="18">
      <c r="A18" s="4" t="inlineStr">
        <is>
          <t>Allowance for credit losses</t>
        </is>
      </c>
      <c r="B18" s="5" t="n">
        <v>5200000</v>
      </c>
      <c r="C18" s="5" t="n">
        <v>5600000</v>
      </c>
      <c r="D18" s="4" t="inlineStr">
        <is>
          <t xml:space="preserve"> </t>
        </is>
      </c>
    </row>
    <row r="19">
      <c r="A19" s="4" t="inlineStr">
        <is>
          <t>Obligations of Puerto Rico, States and political subdivisions | Munis payable from US treasure securities proceeds</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Held to maturity securities</t>
        </is>
      </c>
      <c r="B21" s="5" t="n">
        <v>7000000</v>
      </c>
      <c r="C21" s="5" t="n">
        <v>7000000</v>
      </c>
      <c r="D21" s="4" t="inlineStr">
        <is>
          <t xml:space="preserve"> </t>
        </is>
      </c>
    </row>
    <row r="22">
      <c r="A22" s="4" t="inlineStr">
        <is>
          <t>Allowance for credit losses</t>
        </is>
      </c>
      <c r="B22" s="5" t="n">
        <v>0</v>
      </c>
      <c r="C22" s="5" t="n">
        <v>0</v>
      </c>
      <c r="D22" s="4" t="inlineStr">
        <is>
          <t xml:space="preserve"> </t>
        </is>
      </c>
    </row>
    <row r="23">
      <c r="A23" s="4" t="inlineStr">
        <is>
          <t>Past due</t>
        </is>
      </c>
      <c r="B23" s="4" t="inlineStr">
        <is>
          <t xml:space="preserve"> </t>
        </is>
      </c>
      <c r="C23" s="4" t="inlineStr">
        <is>
          <t xml:space="preserve"> </t>
        </is>
      </c>
      <c r="D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row>
    <row r="25">
      <c r="A25" s="4" t="inlineStr">
        <is>
          <t>Held to maturity securities</t>
        </is>
      </c>
      <c r="B25" s="7" t="n">
        <v>0</v>
      </c>
      <c r="C25" s="7" t="n">
        <v>0</v>
      </c>
      <c r="D2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 Purchase of Loans by loan class (Details) - USD ($) $ in Thousands</t>
        </is>
      </c>
      <c r="B1" s="2" t="inlineStr">
        <is>
          <t>12 Months Ended</t>
        </is>
      </c>
    </row>
    <row r="2">
      <c r="B2" s="2" t="inlineStr">
        <is>
          <t>Dec. 31, 2024</t>
        </is>
      </c>
      <c r="C2" s="2" t="inlineStr">
        <is>
          <t>Dec. 31, 2023</t>
        </is>
      </c>
    </row>
    <row r="3">
      <c r="A3" s="3" t="inlineStr">
        <is>
          <t>Accounts, Notes, Loans and Financing Receivable</t>
        </is>
      </c>
      <c r="B3" s="4" t="inlineStr">
        <is>
          <t xml:space="preserve"> </t>
        </is>
      </c>
      <c r="C3" s="4" t="inlineStr">
        <is>
          <t xml:space="preserve"> </t>
        </is>
      </c>
    </row>
    <row r="4">
      <c r="A4" s="4" t="inlineStr">
        <is>
          <t>Purchase of Loans</t>
        </is>
      </c>
      <c r="B4" s="7" t="n">
        <v>674774</v>
      </c>
      <c r="C4" s="7" t="n">
        <v>777541</v>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Purchase of Loans</t>
        </is>
      </c>
      <c r="B7" s="5" t="n">
        <v>296201</v>
      </c>
      <c r="C7" s="5" t="n">
        <v>265613</v>
      </c>
    </row>
    <row r="8">
      <c r="A8" s="4" t="inlineStr">
        <is>
          <t>Mortgages</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Purchase of Loans</t>
        </is>
      </c>
      <c r="B10" s="5" t="n">
        <v>378573</v>
      </c>
      <c r="C10" s="5" t="n">
        <v>384851</v>
      </c>
    </row>
    <row r="11">
      <c r="A11" s="4" t="inlineStr">
        <is>
          <t>Consumer</t>
        </is>
      </c>
      <c r="B11" s="4" t="inlineStr">
        <is>
          <t xml:space="preserve"> </t>
        </is>
      </c>
      <c r="C11" s="4" t="inlineStr">
        <is>
          <t xml:space="preserve"> </t>
        </is>
      </c>
    </row>
    <row r="12">
      <c r="A12" s="3" t="inlineStr">
        <is>
          <t>Accounts, Notes, Loans and Financing Receivable</t>
        </is>
      </c>
      <c r="B12" s="4" t="inlineStr">
        <is>
          <t xml:space="preserve"> </t>
        </is>
      </c>
      <c r="C12" s="4" t="inlineStr">
        <is>
          <t xml:space="preserve"> </t>
        </is>
      </c>
    </row>
    <row r="13">
      <c r="A13" s="4" t="inlineStr">
        <is>
          <t>Purchase of Loans</t>
        </is>
      </c>
      <c r="B13" s="7" t="n">
        <v>0</v>
      </c>
      <c r="C13" s="7" t="n">
        <v>12707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Sale of Loans by loan class (Details) - USD ($) $ in Thousands</t>
        </is>
      </c>
      <c r="B1" s="2" t="inlineStr">
        <is>
          <t>12 Months Ended</t>
        </is>
      </c>
    </row>
    <row r="2">
      <c r="B2" s="2" t="inlineStr">
        <is>
          <t>Dec. 31, 2024</t>
        </is>
      </c>
      <c r="C2" s="2" t="inlineStr">
        <is>
          <t>Dec. 31, 2023</t>
        </is>
      </c>
    </row>
    <row r="3">
      <c r="A3" s="3" t="inlineStr">
        <is>
          <t>Accounts, Notes, Loans and Financing Receivable</t>
        </is>
      </c>
      <c r="B3" s="4" t="inlineStr">
        <is>
          <t xml:space="preserve"> </t>
        </is>
      </c>
      <c r="C3" s="4" t="inlineStr">
        <is>
          <t xml:space="preserve"> </t>
        </is>
      </c>
    </row>
    <row r="4">
      <c r="A4" s="4" t="inlineStr">
        <is>
          <t>Mortgage Loans Sold</t>
        </is>
      </c>
      <c r="B4" s="7" t="n">
        <v>86491</v>
      </c>
      <c r="C4" s="7" t="n">
        <v>177509</v>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Mortgage Loans Sold</t>
        </is>
      </c>
      <c r="B7" s="5" t="n">
        <v>25155</v>
      </c>
      <c r="C7" s="5" t="n">
        <v>82651</v>
      </c>
    </row>
    <row r="8">
      <c r="A8" s="4" t="inlineStr">
        <is>
          <t>Construction</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Mortgage Loans Sold</t>
        </is>
      </c>
      <c r="B10" s="5" t="n">
        <v>16656</v>
      </c>
      <c r="C10" s="5" t="n">
        <v>0</v>
      </c>
    </row>
    <row r="11">
      <c r="A11" s="4" t="inlineStr">
        <is>
          <t>Mortgages</t>
        </is>
      </c>
      <c r="B11" s="4" t="inlineStr">
        <is>
          <t xml:space="preserve"> </t>
        </is>
      </c>
      <c r="C11" s="4" t="inlineStr">
        <is>
          <t xml:space="preserve"> </t>
        </is>
      </c>
    </row>
    <row r="12">
      <c r="A12" s="3" t="inlineStr">
        <is>
          <t>Accounts, Notes, Loans and Financing Receivable</t>
        </is>
      </c>
      <c r="B12" s="4" t="inlineStr">
        <is>
          <t xml:space="preserve"> </t>
        </is>
      </c>
      <c r="C12" s="4" t="inlineStr">
        <is>
          <t xml:space="preserve"> </t>
        </is>
      </c>
    </row>
    <row r="13">
      <c r="A13" s="4" t="inlineStr">
        <is>
          <t>Mortgage Loans Sold</t>
        </is>
      </c>
      <c r="B13" s="5" t="n">
        <v>44680</v>
      </c>
      <c r="C13" s="5" t="n">
        <v>49739</v>
      </c>
    </row>
    <row r="14">
      <c r="A14" s="4" t="inlineStr">
        <is>
          <t>Consumer</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Mortgage Loans Sold</t>
        </is>
      </c>
      <c r="B16" s="7" t="n">
        <v>0</v>
      </c>
      <c r="C16" s="7" t="n">
        <v>4511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held in portfolio</t>
        </is>
      </c>
      <c r="B3" s="7" t="n">
        <v>37107652</v>
      </c>
      <c r="C3" s="7" t="n">
        <v>35064971</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496858</v>
      </c>
      <c r="C6" s="5" t="n">
        <v>531633</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98641</v>
      </c>
      <c r="C9" s="5" t="n">
        <v>190356</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593220</v>
      </c>
      <c r="C12" s="5" t="n">
        <v>626082</v>
      </c>
    </row>
    <row r="13">
      <c r="A13" s="4" t="inlineStr">
        <is>
          <t>Non-accrual loans</t>
        </is>
      </c>
      <c r="B13" s="5" t="n">
        <v>350780</v>
      </c>
      <c r="C13" s="5" t="n">
        <v>357611</v>
      </c>
    </row>
    <row r="14">
      <c r="A14" s="4" t="inlineStr">
        <is>
          <t>Accruing loans past-due 90 days or more</t>
        </is>
      </c>
      <c r="B14" s="5" t="n">
        <v>242440</v>
      </c>
      <c r="C14" s="5" t="n">
        <v>268471</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288719</v>
      </c>
      <c r="C17" s="5" t="n">
        <v>1348071</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5818933</v>
      </c>
      <c r="C20" s="5" t="n">
        <v>33716900</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1263792</v>
      </c>
      <c r="C23" s="5" t="n">
        <v>959280</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1039</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0</v>
      </c>
      <c r="C32" s="5" t="n">
        <v>6378</v>
      </c>
    </row>
    <row r="33">
      <c r="A33" s="4" t="inlineStr">
        <is>
          <t>Non-accrual loans</t>
        </is>
      </c>
      <c r="B33" s="5" t="n">
        <v>0</v>
      </c>
      <c r="C33" s="5" t="n">
        <v>6378</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1039</v>
      </c>
      <c r="C37" s="5" t="n">
        <v>6378</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1262753</v>
      </c>
      <c r="C40" s="5" t="n">
        <v>952902</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8114183</v>
      </c>
      <c r="C43" s="5" t="n">
        <v>7695917</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80370</v>
      </c>
      <c r="C46" s="5" t="n">
        <v>309715</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122111</v>
      </c>
      <c r="C49" s="5" t="n">
        <v>122103</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395649</v>
      </c>
      <c r="C52" s="5" t="n">
        <v>427719</v>
      </c>
    </row>
    <row r="53">
      <c r="A53" s="4" t="inlineStr">
        <is>
          <t>Non-accrual loans</t>
        </is>
      </c>
      <c r="B53" s="5" t="n">
        <v>188332</v>
      </c>
      <c r="C53" s="5" t="n">
        <v>186297</v>
      </c>
    </row>
    <row r="54">
      <c r="A54" s="4" t="inlineStr">
        <is>
          <t>Accruing loans past-due 90 days or more</t>
        </is>
      </c>
      <c r="B54" s="5" t="n">
        <v>207317</v>
      </c>
      <c r="C54" s="5" t="n">
        <v>241422</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798130</v>
      </c>
      <c r="C57" s="5" t="n">
        <v>859537</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7316053</v>
      </c>
      <c r="C60" s="5" t="n">
        <v>6836380</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99620</v>
      </c>
      <c r="C63" s="5" t="n">
        <v>2415620</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1491</v>
      </c>
      <c r="C66" s="5" t="n">
        <v>9665</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5556</v>
      </c>
      <c r="C69" s="5" t="n">
        <v>2001</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8779</v>
      </c>
      <c r="C72" s="5" t="n">
        <v>1991</v>
      </c>
    </row>
    <row r="73">
      <c r="A73" s="4" t="inlineStr">
        <is>
          <t>Non-accrual loans</t>
        </is>
      </c>
      <c r="B73" s="5" t="n">
        <v>8779</v>
      </c>
      <c r="C73" s="5" t="n">
        <v>1991</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15826</v>
      </c>
      <c r="C77" s="5" t="n">
        <v>13657</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83794</v>
      </c>
      <c r="C80" s="5" t="n">
        <v>2401963</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5363235</v>
      </c>
      <c r="C83" s="5" t="n">
        <v>5087421</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9895</v>
      </c>
      <c r="C86" s="5" t="n">
        <v>6076</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586</v>
      </c>
      <c r="C89" s="5" t="n">
        <v>1113</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14444</v>
      </c>
      <c r="C92" s="5" t="n">
        <v>9862</v>
      </c>
    </row>
    <row r="93">
      <c r="A93" s="4" t="inlineStr">
        <is>
          <t>Non-accrual loans</t>
        </is>
      </c>
      <c r="B93" s="5" t="n">
        <v>14444</v>
      </c>
      <c r="C93" s="5" t="n">
        <v>9862</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24925</v>
      </c>
      <c r="C97" s="5" t="n">
        <v>17051</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5338310</v>
      </c>
      <c r="C100" s="5" t="n">
        <v>5070370</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157746</v>
      </c>
      <c r="C103" s="5" t="n">
        <v>3080635</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11054</v>
      </c>
      <c r="C106" s="5" t="n">
        <v>33286</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808</v>
      </c>
      <c r="C109" s="5" t="n">
        <v>249</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30449</v>
      </c>
      <c r="C112" s="5" t="n">
        <v>35704</v>
      </c>
    </row>
    <row r="113">
      <c r="A113" s="4" t="inlineStr">
        <is>
          <t>Non-accrual loans</t>
        </is>
      </c>
      <c r="B113" s="5" t="n">
        <v>30449</v>
      </c>
      <c r="C113" s="5" t="n">
        <v>35704</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42311</v>
      </c>
      <c r="C117" s="5" t="n">
        <v>69239</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3115435</v>
      </c>
      <c r="C120" s="5" t="n">
        <v>3011396</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7741562</v>
      </c>
      <c r="C123" s="5" t="n">
        <v>7126121</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16074</v>
      </c>
      <c r="C126" s="5" t="n">
        <v>14813</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8035</v>
      </c>
      <c r="C129" s="5" t="n">
        <v>4049</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25833</v>
      </c>
      <c r="C132" s="5" t="n">
        <v>40091</v>
      </c>
    </row>
    <row r="133">
      <c r="A133" s="4" t="inlineStr">
        <is>
          <t>Non-accrual loans</t>
        </is>
      </c>
      <c r="B133" s="5" t="n">
        <v>21083</v>
      </c>
      <c r="C133" s="5" t="n">
        <v>36598</v>
      </c>
    </row>
    <row r="134">
      <c r="A134" s="4" t="inlineStr">
        <is>
          <t>Accruing loans past-due 90 days or more</t>
        </is>
      </c>
      <c r="B134" s="5" t="n">
        <v>4750</v>
      </c>
      <c r="C134" s="5" t="n">
        <v>3493</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49942</v>
      </c>
      <c r="C137" s="5" t="n">
        <v>58953</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7691620</v>
      </c>
      <c r="C140" s="5" t="n">
        <v>7067168</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925405</v>
      </c>
      <c r="C143" s="5" t="n">
        <v>173180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23991</v>
      </c>
      <c r="C146" s="5" t="n">
        <v>20140</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6062</v>
      </c>
      <c r="C149" s="5" t="n">
        <v>6719</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9588</v>
      </c>
      <c r="C152" s="5" t="n">
        <v>8632</v>
      </c>
    </row>
    <row r="153">
      <c r="A153" s="4" t="inlineStr">
        <is>
          <t>Non-accrual loans</t>
        </is>
      </c>
      <c r="B153" s="5" t="n">
        <v>9588</v>
      </c>
      <c r="C153" s="5" t="n">
        <v>8632</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39641</v>
      </c>
      <c r="C157" s="5" t="n">
        <v>35491</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885764</v>
      </c>
      <c r="C160" s="5" t="n">
        <v>1696318</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218079</v>
      </c>
      <c r="C163" s="5" t="n">
        <v>1135747</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17399</v>
      </c>
      <c r="C166" s="5" t="n">
        <v>13243</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11719</v>
      </c>
      <c r="C169" s="5" t="n">
        <v>9912</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29960</v>
      </c>
      <c r="C172" s="5" t="n">
        <v>23281</v>
      </c>
    </row>
    <row r="173">
      <c r="A173" s="4" t="inlineStr">
        <is>
          <t>Non-accrual loans</t>
        </is>
      </c>
      <c r="B173" s="5" t="n">
        <v>0</v>
      </c>
      <c r="C173" s="5" t="n">
        <v>0</v>
      </c>
    </row>
    <row r="174">
      <c r="A174" s="4" t="inlineStr">
        <is>
          <t>Accruing loans past-due 90 days or more</t>
        </is>
      </c>
      <c r="B174" s="5" t="n">
        <v>29960</v>
      </c>
      <c r="C174" s="5" t="n">
        <v>23281</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59078</v>
      </c>
      <c r="C177" s="5" t="n">
        <v>46436</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159001</v>
      </c>
      <c r="C180" s="5" t="n">
        <v>1089311</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73571</v>
      </c>
      <c r="C183" s="5" t="n">
        <v>65953</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546</v>
      </c>
      <c r="C186" s="5" t="n">
        <v>1702</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1115</v>
      </c>
      <c r="C189" s="5" t="n">
        <v>4</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3393</v>
      </c>
      <c r="C192" s="5" t="n">
        <v>3759</v>
      </c>
    </row>
    <row r="193">
      <c r="A193" s="4" t="inlineStr">
        <is>
          <t>Non-accrual loans</t>
        </is>
      </c>
      <c r="B193" s="5" t="n">
        <v>3393</v>
      </c>
      <c r="C193" s="5" t="n">
        <v>3733</v>
      </c>
    </row>
    <row r="194">
      <c r="A194" s="4" t="inlineStr">
        <is>
          <t>Accruing loans past-due 90 days or more</t>
        </is>
      </c>
      <c r="B194" s="5" t="n">
        <v>0</v>
      </c>
      <c r="C194" s="5" t="n">
        <v>26</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5054</v>
      </c>
      <c r="C197" s="5" t="n">
        <v>5465</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8517</v>
      </c>
      <c r="C200" s="5" t="n">
        <v>60488</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855244</v>
      </c>
      <c r="C203" s="5" t="n">
        <v>1945247</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21311</v>
      </c>
      <c r="C206" s="5" t="n">
        <v>21287</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4514</v>
      </c>
      <c r="C209" s="5" t="n">
        <v>16559</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2010</v>
      </c>
      <c r="C212" s="5" t="n">
        <v>21836</v>
      </c>
    </row>
    <row r="213">
      <c r="A213" s="4" t="inlineStr">
        <is>
          <t>Non-accrual loans</t>
        </is>
      </c>
      <c r="B213" s="5" t="n">
        <v>22010</v>
      </c>
      <c r="C213" s="5" t="n">
        <v>21836</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57835</v>
      </c>
      <c r="C217" s="5" t="n">
        <v>59682</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797409</v>
      </c>
      <c r="C220" s="5" t="n">
        <v>1885565</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823437</v>
      </c>
      <c r="C223" s="5" t="n">
        <v>3660780</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111358</v>
      </c>
      <c r="C226" s="5" t="n">
        <v>100061</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27858</v>
      </c>
      <c r="C229" s="5" t="n">
        <v>27443</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51792</v>
      </c>
      <c r="C232" s="5" t="n">
        <v>45615</v>
      </c>
    </row>
    <row r="233">
      <c r="A233" s="4" t="inlineStr">
        <is>
          <t>Non-accrual loans</t>
        </is>
      </c>
      <c r="B233" s="5" t="n">
        <v>51792</v>
      </c>
      <c r="C233" s="5" t="n">
        <v>45615</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91008</v>
      </c>
      <c r="C237" s="5" t="n">
        <v>173119</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632429</v>
      </c>
      <c r="C240" s="5" t="n">
        <v>3487661</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71778</v>
      </c>
      <c r="C243" s="5" t="n">
        <v>160441</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2330</v>
      </c>
      <c r="C246" s="5" t="n">
        <v>1645</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277</v>
      </c>
      <c r="C249" s="5" t="n">
        <v>204</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1323</v>
      </c>
      <c r="C252" s="5" t="n">
        <v>1214</v>
      </c>
    </row>
    <row r="253">
      <c r="A253" s="4" t="inlineStr">
        <is>
          <t>Non-accrual loans</t>
        </is>
      </c>
      <c r="B253" s="5" t="n">
        <v>910</v>
      </c>
      <c r="C253" s="5" t="n">
        <v>965</v>
      </c>
    </row>
    <row r="254">
      <c r="A254" s="4" t="inlineStr">
        <is>
          <t>Accruing loans past-due 90 days or more</t>
        </is>
      </c>
      <c r="B254" s="5" t="n">
        <v>413</v>
      </c>
      <c r="C254" s="5" t="n">
        <v>249</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3930</v>
      </c>
      <c r="C257" s="5" t="n">
        <v>3063</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67848</v>
      </c>
      <c r="C260" s="5" t="n">
        <v>157378</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6179021</v>
      </c>
      <c r="C263" s="5" t="n">
        <v>24510923</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458730</v>
      </c>
      <c r="C266" s="5" t="n">
        <v>431035</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79963</v>
      </c>
      <c r="C269" s="5" t="n">
        <v>176849</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534341</v>
      </c>
      <c r="C272" s="5" t="n">
        <v>597080</v>
      </c>
    </row>
    <row r="273">
      <c r="A273" s="4" t="inlineStr">
        <is>
          <t>Non-accrual loans</t>
        </is>
      </c>
      <c r="B273" s="5" t="n">
        <v>292091</v>
      </c>
      <c r="C273" s="5" t="n">
        <v>328718</v>
      </c>
    </row>
    <row r="274">
      <c r="A274" s="4" t="inlineStr">
        <is>
          <t>Accruing loans past-due 90 days or more</t>
        </is>
      </c>
      <c r="B274" s="5" t="n">
        <v>242250</v>
      </c>
      <c r="C274" s="5" t="n">
        <v>268362</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173034</v>
      </c>
      <c r="C277" s="5" t="n">
        <v>1204964</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5005987</v>
      </c>
      <c r="C280" s="5" t="n">
        <v>23305959</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212290</v>
      </c>
      <c r="C283" s="5" t="n">
        <v>169857</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1039</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0</v>
      </c>
      <c r="C292" s="5" t="n">
        <v>6378</v>
      </c>
    </row>
    <row r="293">
      <c r="A293" s="4" t="inlineStr">
        <is>
          <t>Non-accrual loans</t>
        </is>
      </c>
      <c r="B293" s="5" t="n">
        <v>0</v>
      </c>
      <c r="C293" s="5" t="n">
        <v>6378</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1039</v>
      </c>
      <c r="C297" s="5" t="n">
        <v>6378</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211251</v>
      </c>
      <c r="C300" s="5" t="n">
        <v>163479</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809881</v>
      </c>
      <c r="C303" s="5" t="n">
        <v>6391824</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62222</v>
      </c>
      <c r="C306" s="5" t="n">
        <v>260897</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116694</v>
      </c>
      <c r="C309" s="5" t="n">
        <v>114282</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365759</v>
      </c>
      <c r="C312" s="5" t="n">
        <v>416528</v>
      </c>
    </row>
    <row r="313">
      <c r="A313" s="4" t="inlineStr">
        <is>
          <t>Non-accrual loans</t>
        </is>
      </c>
      <c r="B313" s="5" t="n">
        <v>158442</v>
      </c>
      <c r="C313" s="5" t="n">
        <v>175106</v>
      </c>
    </row>
    <row r="314">
      <c r="A314" s="4" t="inlineStr">
        <is>
          <t>Accruing loans past-due 90 days or more</t>
        </is>
      </c>
      <c r="B314" s="5" t="n">
        <v>207317</v>
      </c>
      <c r="C314" s="5" t="n">
        <v>241422</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744675</v>
      </c>
      <c r="C317" s="5" t="n">
        <v>791707</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6065206</v>
      </c>
      <c r="C320" s="5" t="n">
        <v>5600117</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308001</v>
      </c>
      <c r="C323" s="5" t="n">
        <v>291942</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1491</v>
      </c>
      <c r="C326" s="5" t="n">
        <v>524</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113</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79</v>
      </c>
      <c r="C332" s="5" t="n">
        <v>1991</v>
      </c>
    </row>
    <row r="333">
      <c r="A333" s="4" t="inlineStr">
        <is>
          <t>Non-accrual loans</t>
        </is>
      </c>
      <c r="B333" s="5" t="n">
        <v>79</v>
      </c>
      <c r="C333" s="5" t="n">
        <v>1991</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1683</v>
      </c>
      <c r="C337" s="5" t="n">
        <v>2515</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306318</v>
      </c>
      <c r="C340" s="5" t="n">
        <v>289427</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3246503</v>
      </c>
      <c r="C343" s="5" t="n">
        <v>3005254</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3103</v>
      </c>
      <c r="C346" s="5" t="n">
        <v>5510</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586</v>
      </c>
      <c r="C349" s="5" t="n">
        <v>77</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6429</v>
      </c>
      <c r="C352" s="5" t="n">
        <v>8745</v>
      </c>
    </row>
    <row r="353">
      <c r="A353" s="4" t="inlineStr">
        <is>
          <t>Non-accrual loans</t>
        </is>
      </c>
      <c r="B353" s="5" t="n">
        <v>6429</v>
      </c>
      <c r="C353" s="5" t="n">
        <v>8745</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10118</v>
      </c>
      <c r="C357" s="5" t="n">
        <v>14332</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3236385</v>
      </c>
      <c r="C360" s="5" t="n">
        <v>2990922</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375911</v>
      </c>
      <c r="C363" s="5" t="n">
        <v>1398383</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11054</v>
      </c>
      <c r="C366" s="5" t="n">
        <v>2726</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808</v>
      </c>
      <c r="C369" s="5" t="n">
        <v>249</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25258</v>
      </c>
      <c r="C372" s="5" t="n">
        <v>29430</v>
      </c>
    </row>
    <row r="373">
      <c r="A373" s="4" t="inlineStr">
        <is>
          <t>Non-accrual loans</t>
        </is>
      </c>
      <c r="B373" s="5" t="n">
        <v>25258</v>
      </c>
      <c r="C373" s="5" t="n">
        <v>29430</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37120</v>
      </c>
      <c r="C377" s="5" t="n">
        <v>32405</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338791</v>
      </c>
      <c r="C380" s="5" t="n">
        <v>1365978</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5346894</v>
      </c>
      <c r="C383" s="5" t="n">
        <v>4796226</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5738</v>
      </c>
      <c r="C386" s="5" t="n">
        <v>6998</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2712</v>
      </c>
      <c r="C389" s="5" t="n">
        <v>3352</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23895</v>
      </c>
      <c r="C392" s="5" t="n">
        <v>36210</v>
      </c>
    </row>
    <row r="393">
      <c r="A393" s="4" t="inlineStr">
        <is>
          <t>Non-accrual loans</t>
        </is>
      </c>
      <c r="B393" s="5" t="n">
        <v>19335</v>
      </c>
      <c r="C393" s="5" t="n">
        <v>32826</v>
      </c>
    </row>
    <row r="394">
      <c r="A394" s="4" t="inlineStr">
        <is>
          <t>Accruing loans past-due 90 days or more</t>
        </is>
      </c>
      <c r="B394" s="5" t="n">
        <v>4560</v>
      </c>
      <c r="C394" s="5" t="n">
        <v>3384</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32345</v>
      </c>
      <c r="C397" s="5" t="n">
        <v>46560</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5314549</v>
      </c>
      <c r="C400" s="5" t="n">
        <v>4749666</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925405</v>
      </c>
      <c r="C403" s="5" t="n">
        <v>173180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23991</v>
      </c>
      <c r="C406" s="5" t="n">
        <v>20140</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6062</v>
      </c>
      <c r="C409" s="5" t="n">
        <v>6719</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9588</v>
      </c>
      <c r="C412" s="5" t="n">
        <v>8632</v>
      </c>
    </row>
    <row r="413">
      <c r="A413" s="4" t="inlineStr">
        <is>
          <t>Non-accrual loans</t>
        </is>
      </c>
      <c r="B413" s="5" t="n">
        <v>9588</v>
      </c>
      <c r="C413" s="5" t="n">
        <v>8632</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39641</v>
      </c>
      <c r="C417" s="5" t="n">
        <v>35491</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885764</v>
      </c>
      <c r="C420" s="5" t="n">
        <v>1696318</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218053</v>
      </c>
      <c r="C423" s="5" t="n">
        <v>1135728</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17399</v>
      </c>
      <c r="C426" s="5" t="n">
        <v>13243</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11719</v>
      </c>
      <c r="C429" s="5" t="n">
        <v>9912</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29960</v>
      </c>
      <c r="C432" s="5" t="n">
        <v>23281</v>
      </c>
    </row>
    <row r="433">
      <c r="A433" s="4" t="inlineStr">
        <is>
          <t>Non-accrual loans</t>
        </is>
      </c>
      <c r="B433" s="5" t="n">
        <v>0</v>
      </c>
      <c r="C433" s="5" t="n">
        <v>0</v>
      </c>
    </row>
    <row r="434">
      <c r="A434" s="4" t="inlineStr">
        <is>
          <t>Accruing loans past-due 90 days or more</t>
        </is>
      </c>
      <c r="B434" s="5" t="n">
        <v>29960</v>
      </c>
      <c r="C434" s="5" t="n">
        <v>23281</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59078</v>
      </c>
      <c r="C437" s="5" t="n">
        <v>46436</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158975</v>
      </c>
      <c r="C440" s="5" t="n">
        <v>1089292</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040</v>
      </c>
      <c r="C443" s="5" t="n">
        <v>2648</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16</v>
      </c>
      <c r="C446" s="5" t="n">
        <v>230</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129</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0</v>
      </c>
      <c r="C452" s="5" t="n">
        <v>26</v>
      </c>
    </row>
    <row r="453">
      <c r="A453" s="4" t="inlineStr">
        <is>
          <t>Non-accrual loans</t>
        </is>
      </c>
      <c r="B453" s="5" t="n">
        <v>0</v>
      </c>
      <c r="C453" s="5" t="n">
        <v>0</v>
      </c>
    </row>
    <row r="454">
      <c r="A454" s="4" t="inlineStr">
        <is>
          <t>Accruing loans past-due 90 days or more</t>
        </is>
      </c>
      <c r="B454" s="5" t="n">
        <v>0</v>
      </c>
      <c r="C454" s="5" t="n">
        <v>26</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145</v>
      </c>
      <c r="C457" s="5" t="n">
        <v>256</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1895</v>
      </c>
      <c r="C460" s="5" t="n">
        <v>2392</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750377</v>
      </c>
      <c r="C463" s="5" t="n">
        <v>1776310</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9503</v>
      </c>
      <c r="C466" s="5" t="n">
        <v>19065</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13005</v>
      </c>
      <c r="C469" s="5" t="n">
        <v>14611</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20269</v>
      </c>
      <c r="C472" s="5" t="n">
        <v>19031</v>
      </c>
    </row>
    <row r="473">
      <c r="A473" s="4" t="inlineStr">
        <is>
          <t>Non-accrual loans</t>
        </is>
      </c>
      <c r="B473" s="5" t="n">
        <v>20269</v>
      </c>
      <c r="C473" s="5" t="n">
        <v>19031</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52777</v>
      </c>
      <c r="C477" s="5" t="n">
        <v>52707</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697600</v>
      </c>
      <c r="C480" s="5" t="n">
        <v>1723603</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823437</v>
      </c>
      <c r="C483" s="5" t="n">
        <v>3660780</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111358</v>
      </c>
      <c r="C486" s="5" t="n">
        <v>100061</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27858</v>
      </c>
      <c r="C489" s="5" t="n">
        <v>27443</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51792</v>
      </c>
      <c r="C492" s="5" t="n">
        <v>45615</v>
      </c>
    </row>
    <row r="493">
      <c r="A493" s="4" t="inlineStr">
        <is>
          <t>Non-accrual loans</t>
        </is>
      </c>
      <c r="B493" s="5" t="n">
        <v>51792</v>
      </c>
      <c r="C493" s="5" t="n">
        <v>45615</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91008</v>
      </c>
      <c r="C497" s="5" t="n">
        <v>173119</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632429</v>
      </c>
      <c r="C500" s="5" t="n">
        <v>3487661</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60229</v>
      </c>
      <c r="C503" s="5" t="n">
        <v>150162</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1816</v>
      </c>
      <c r="C506" s="5" t="n">
        <v>1641</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277</v>
      </c>
      <c r="C509" s="5" t="n">
        <v>204</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1312</v>
      </c>
      <c r="C512" s="5" t="n">
        <v>1213</v>
      </c>
    </row>
    <row r="513">
      <c r="A513" s="4" t="inlineStr">
        <is>
          <t>Non-accrual loans</t>
        </is>
      </c>
      <c r="B513" s="5" t="n">
        <v>899</v>
      </c>
      <c r="C513" s="5" t="n">
        <v>964</v>
      </c>
    </row>
    <row r="514">
      <c r="A514" s="4" t="inlineStr">
        <is>
          <t>Accruing loans past-due 90 days or more</t>
        </is>
      </c>
      <c r="B514" s="5" t="n">
        <v>413</v>
      </c>
      <c r="C514" s="5" t="n">
        <v>249</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3405</v>
      </c>
      <c r="C517" s="5" t="n">
        <v>3058</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56824</v>
      </c>
      <c r="C520" s="5" t="n">
        <v>14710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10928631</v>
      </c>
      <c r="C523" s="5" t="n">
        <v>10554048</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38128</v>
      </c>
      <c r="C526" s="5" t="n">
        <v>100598</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18678</v>
      </c>
      <c r="C529" s="5" t="n">
        <v>13507</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58879</v>
      </c>
      <c r="C532" s="5" t="n">
        <v>29002</v>
      </c>
    </row>
    <row r="533">
      <c r="A533" s="4" t="inlineStr">
        <is>
          <t>Non-accrual loans</t>
        </is>
      </c>
      <c r="B533" s="5" t="n">
        <v>58689</v>
      </c>
      <c r="C533" s="5" t="n">
        <v>28893</v>
      </c>
    </row>
    <row r="534">
      <c r="A534" s="4" t="inlineStr">
        <is>
          <t>Accruing loans past-due 90 days or more</t>
        </is>
      </c>
      <c r="B534" s="5" t="n">
        <v>190</v>
      </c>
      <c r="C534" s="5" t="n">
        <v>109</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115685</v>
      </c>
      <c r="C537" s="5" t="n">
        <v>143107</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10812946</v>
      </c>
      <c r="C540" s="5" t="n">
        <v>10410941</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1051502</v>
      </c>
      <c r="C543" s="5" t="n">
        <v>789423</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1051502</v>
      </c>
      <c r="C560" s="5" t="n">
        <v>789423</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304302</v>
      </c>
      <c r="C563" s="5" t="n">
        <v>1304093</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18148</v>
      </c>
      <c r="C566" s="5" t="n">
        <v>48818</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5417</v>
      </c>
      <c r="C569" s="5" t="n">
        <v>7821</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29890</v>
      </c>
      <c r="C572" s="5" t="n">
        <v>11191</v>
      </c>
    </row>
    <row r="573">
      <c r="A573" s="4" t="inlineStr">
        <is>
          <t>Non-accrual loans</t>
        </is>
      </c>
      <c r="B573" s="5" t="n">
        <v>29890</v>
      </c>
      <c r="C573" s="5" t="n">
        <v>11191</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53455</v>
      </c>
      <c r="C577" s="5" t="n">
        <v>67830</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50847</v>
      </c>
      <c r="C580" s="5" t="n">
        <v>1236263</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91619</v>
      </c>
      <c r="C583" s="5" t="n">
        <v>2123678</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0</v>
      </c>
      <c r="C586" s="5" t="n">
        <v>9141</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5443</v>
      </c>
      <c r="C589" s="5" t="n">
        <v>2001</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8700</v>
      </c>
      <c r="C592" s="5" t="n">
        <v>0</v>
      </c>
    </row>
    <row r="593">
      <c r="A593" s="4" t="inlineStr">
        <is>
          <t>Non-accrual loans</t>
        </is>
      </c>
      <c r="B593" s="5" t="n">
        <v>8700</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14143</v>
      </c>
      <c r="C597" s="5" t="n">
        <v>11142</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77476</v>
      </c>
      <c r="C600" s="5" t="n">
        <v>2112536</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2116732</v>
      </c>
      <c r="C603" s="5" t="n">
        <v>2082167</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6792</v>
      </c>
      <c r="C606" s="5" t="n">
        <v>566</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0</v>
      </c>
      <c r="C609" s="5" t="n">
        <v>1036</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8015</v>
      </c>
      <c r="C612" s="5" t="n">
        <v>1117</v>
      </c>
    </row>
    <row r="613">
      <c r="A613" s="4" t="inlineStr">
        <is>
          <t>Non-accrual loans</t>
        </is>
      </c>
      <c r="B613" s="5" t="n">
        <v>8015</v>
      </c>
      <c r="C613" s="5" t="n">
        <v>1117</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14807</v>
      </c>
      <c r="C617" s="5" t="n">
        <v>2719</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2101925</v>
      </c>
      <c r="C620" s="5" t="n">
        <v>2079448</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781835</v>
      </c>
      <c r="C623" s="5" t="n">
        <v>1682252</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0</v>
      </c>
      <c r="C626" s="5" t="n">
        <v>3056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5191</v>
      </c>
      <c r="C632" s="5" t="n">
        <v>6274</v>
      </c>
    </row>
    <row r="633">
      <c r="A633" s="4" t="inlineStr">
        <is>
          <t>Non-accrual loans</t>
        </is>
      </c>
      <c r="B633" s="5" t="n">
        <v>5191</v>
      </c>
      <c r="C633" s="5" t="n">
        <v>6274</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5191</v>
      </c>
      <c r="C637" s="5" t="n">
        <v>36834</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776644</v>
      </c>
      <c r="C640" s="5" t="n">
        <v>1645418</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394668</v>
      </c>
      <c r="C643" s="5" t="n">
        <v>2329895</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10336</v>
      </c>
      <c r="C646" s="5" t="n">
        <v>7815</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5323</v>
      </c>
      <c r="C649" s="5" t="n">
        <v>697</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1938</v>
      </c>
      <c r="C652" s="5" t="n">
        <v>3881</v>
      </c>
    </row>
    <row r="653">
      <c r="A653" s="4" t="inlineStr">
        <is>
          <t>Non-accrual loans</t>
        </is>
      </c>
      <c r="B653" s="5" t="n">
        <v>1748</v>
      </c>
      <c r="C653" s="5" t="n">
        <v>3772</v>
      </c>
    </row>
    <row r="654">
      <c r="A654" s="4" t="inlineStr">
        <is>
          <t>Accruing loans past-due 90 days or more</t>
        </is>
      </c>
      <c r="B654" s="5" t="n">
        <v>190</v>
      </c>
      <c r="C654" s="5" t="n">
        <v>109</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17597</v>
      </c>
      <c r="C657" s="5" t="n">
        <v>12393</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377071</v>
      </c>
      <c r="C660" s="5" t="n">
        <v>2317502</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26</v>
      </c>
      <c r="C663" s="5" t="n">
        <v>19</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26</v>
      </c>
      <c r="C680" s="5" t="n">
        <v>19</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71531</v>
      </c>
      <c r="C683" s="5" t="n">
        <v>63305</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530</v>
      </c>
      <c r="C686" s="5" t="n">
        <v>1472</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986</v>
      </c>
      <c r="C689" s="5" t="n">
        <v>4</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3393</v>
      </c>
      <c r="C692" s="5" t="n">
        <v>3733</v>
      </c>
    </row>
    <row r="693">
      <c r="A693" s="4" t="inlineStr">
        <is>
          <t>Non-accrual loans</t>
        </is>
      </c>
      <c r="B693" s="5" t="n">
        <v>3393</v>
      </c>
      <c r="C693" s="5" t="n">
        <v>3733</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4909</v>
      </c>
      <c r="C697" s="5" t="n">
        <v>5209</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66622</v>
      </c>
      <c r="C700" s="5" t="n">
        <v>58096</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104867</v>
      </c>
      <c r="C703" s="5" t="n">
        <v>168937</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1808</v>
      </c>
      <c r="C706" s="5" t="n">
        <v>2222</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509</v>
      </c>
      <c r="C709" s="5" t="n">
        <v>1948</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1741</v>
      </c>
      <c r="C712" s="5" t="n">
        <v>2805</v>
      </c>
    </row>
    <row r="713">
      <c r="A713" s="4" t="inlineStr">
        <is>
          <t>Non-accrual loans</t>
        </is>
      </c>
      <c r="B713" s="5" t="n">
        <v>1741</v>
      </c>
      <c r="C713" s="5" t="n">
        <v>2805</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5058</v>
      </c>
      <c r="C717" s="5" t="n">
        <v>6975</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99809</v>
      </c>
      <c r="C720" s="5" t="n">
        <v>161962</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11549</v>
      </c>
      <c r="C723" s="5" t="n">
        <v>10279</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514</v>
      </c>
      <c r="C726" s="5" t="n">
        <v>4</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11</v>
      </c>
      <c r="C732" s="5" t="n">
        <v>1</v>
      </c>
    </row>
    <row r="733">
      <c r="A733" s="4" t="inlineStr">
        <is>
          <t>Non-accrual loans</t>
        </is>
      </c>
      <c r="B733" s="5" t="n">
        <v>11</v>
      </c>
      <c r="C733" s="5" t="n">
        <v>1</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525</v>
      </c>
      <c r="C737" s="5" t="n">
        <v>5</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7" t="n">
        <v>11024</v>
      </c>
      <c r="C740" s="7" t="n">
        <v>102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earned Income</t>
        </is>
      </c>
      <c r="B3" s="7" t="n">
        <v>415343</v>
      </c>
      <c r="C3" s="7" t="n">
        <v>355908</v>
      </c>
    </row>
    <row r="4">
      <c r="A4" s="4" t="inlineStr">
        <is>
          <t>Loans held-for-sale, at fair value</t>
        </is>
      </c>
      <c r="B4" s="5" t="n">
        <v>5423</v>
      </c>
      <c r="C4" s="5" t="n">
        <v>4301</v>
      </c>
    </row>
    <row r="5">
      <c r="A5" s="4" t="inlineStr">
        <is>
          <t>Loans held in portfolio</t>
        </is>
      </c>
      <c r="B5" s="5" t="n">
        <v>37107652</v>
      </c>
      <c r="C5" s="5" t="n">
        <v>35064971</v>
      </c>
    </row>
    <row r="6">
      <c r="A6" s="4" t="inlineStr">
        <is>
          <t>Non-accrual with no allowance</t>
        </is>
      </c>
      <c r="B6" s="5" t="n">
        <v>123706</v>
      </c>
      <c r="C6" s="5" t="n">
        <v>125958</v>
      </c>
    </row>
    <row r="7">
      <c r="A7" s="4" t="inlineStr">
        <is>
          <t>Federal Home Loan Ban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ine Of Credit Facility Current Borrowing Capacity</t>
        </is>
      </c>
      <c r="B9" s="5" t="n">
        <v>3800000</v>
      </c>
      <c r="C9" s="5" t="n">
        <v>3500000</v>
      </c>
    </row>
    <row r="10">
      <c r="A10" s="4" t="inlineStr">
        <is>
          <t>FRB Advan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7000000</v>
      </c>
      <c r="C12" s="5" t="n">
        <v>4400000</v>
      </c>
    </row>
    <row r="13">
      <c r="A13" s="4" t="inlineStr">
        <is>
          <t>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in portfolio</t>
        </is>
      </c>
      <c r="B15" s="5" t="n">
        <v>35818933</v>
      </c>
      <c r="C15" s="5" t="n">
        <v>33716900</v>
      </c>
    </row>
    <row r="16">
      <c r="A16" s="4" t="inlineStr">
        <is>
          <t>Reverse Mortgages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in portfolio</t>
        </is>
      </c>
      <c r="B18" s="5" t="n">
        <v>31000</v>
      </c>
      <c r="C18" s="5" t="n">
        <v>38000</v>
      </c>
    </row>
    <row r="19">
      <c r="A19" s="4" t="inlineStr">
        <is>
          <t>Residential mortgage loans insured By FHA</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with no allowance</t>
        </is>
      </c>
      <c r="B21" s="5" t="n">
        <v>65000</v>
      </c>
      <c r="C21" s="5" t="n">
        <v>106000</v>
      </c>
    </row>
    <row r="22">
      <c r="A22" s="4" t="inlineStr">
        <is>
          <t>Guarantees from FHA or V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ruing loans past-due 90 days or more</t>
        </is>
      </c>
      <c r="B24" s="5" t="n">
        <v>207000</v>
      </c>
      <c r="C24" s="5" t="n">
        <v>242000</v>
      </c>
    </row>
    <row r="25">
      <c r="A25" s="4" t="inlineStr">
        <is>
          <t>Loans held in portfolio</t>
        </is>
      </c>
      <c r="B25" s="5" t="n">
        <v>2600000</v>
      </c>
      <c r="C25" s="5" t="n">
        <v>2200000</v>
      </c>
    </row>
    <row r="26">
      <c r="A26" s="4" t="inlineStr">
        <is>
          <t>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held in portfolio</t>
        </is>
      </c>
      <c r="B28" s="5" t="n">
        <v>16800000</v>
      </c>
      <c r="C28" s="5" t="n">
        <v>14200000</v>
      </c>
    </row>
    <row r="29">
      <c r="A29" s="4" t="inlineStr">
        <is>
          <t>Asset pledged as collateral | Federal Home Loan Bank</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held in portfolio</t>
        </is>
      </c>
      <c r="B31" s="5" t="n">
        <v>7300000</v>
      </c>
      <c r="C31" s="5" t="n">
        <v>7000000</v>
      </c>
    </row>
    <row r="32">
      <c r="A32" s="4" t="inlineStr">
        <is>
          <t>Asset pledged as collateral | FRB Advanc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held in portfolio</t>
        </is>
      </c>
      <c r="B34" s="7" t="n">
        <v>9500000</v>
      </c>
      <c r="C34" s="7" t="n">
        <v>7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Components of Net Financing Leases (Details) - USD ($) $ in Thousands</t>
        </is>
      </c>
      <c r="B1" s="2" t="inlineStr">
        <is>
          <t>Dec. 31, 2024</t>
        </is>
      </c>
      <c r="C1" s="2" t="inlineStr">
        <is>
          <t>Dec. 31, 2023</t>
        </is>
      </c>
    </row>
    <row r="2">
      <c r="A2" s="3" t="inlineStr">
        <is>
          <t>Receivables, Loans</t>
        </is>
      </c>
      <c r="B2" s="4" t="inlineStr">
        <is>
          <t xml:space="preserve"> </t>
        </is>
      </c>
      <c r="C2" s="4" t="inlineStr">
        <is>
          <t xml:space="preserve"> </t>
        </is>
      </c>
    </row>
    <row r="3">
      <c r="A3" s="4" t="inlineStr">
        <is>
          <t>Total minimum lease payments</t>
        </is>
      </c>
      <c r="B3" s="7" t="n">
        <v>1676763</v>
      </c>
      <c r="C3" s="7" t="n">
        <v>1499230</v>
      </c>
    </row>
    <row r="4">
      <c r="A4" s="4" t="inlineStr">
        <is>
          <t>Estimated residual value of leased property</t>
        </is>
      </c>
      <c r="B4" s="5" t="n">
        <v>774752</v>
      </c>
      <c r="C4" s="5" t="n">
        <v>685757</v>
      </c>
    </row>
    <row r="5">
      <c r="A5" s="4" t="inlineStr">
        <is>
          <t>Deferred origination costs, net of fees</t>
        </is>
      </c>
      <c r="B5" s="5" t="n">
        <v>29398</v>
      </c>
      <c r="C5" s="5" t="n">
        <v>25634</v>
      </c>
    </row>
    <row r="6">
      <c r="A6" s="4" t="inlineStr">
        <is>
          <t>Less - Unearned financing income</t>
        </is>
      </c>
      <c r="B6" s="5" t="n">
        <v>403273</v>
      </c>
      <c r="C6" s="5" t="n">
        <v>351026</v>
      </c>
    </row>
    <row r="7">
      <c r="A7" s="4" t="inlineStr">
        <is>
          <t>Net minimum lease payments</t>
        </is>
      </c>
      <c r="B7" s="5" t="n">
        <v>2077640</v>
      </c>
      <c r="C7" s="5" t="n">
        <v>1859595</v>
      </c>
    </row>
    <row r="8">
      <c r="A8" s="4" t="inlineStr">
        <is>
          <t>Less - Allowance for credit losses</t>
        </is>
      </c>
      <c r="B8" s="5" t="n">
        <v>17691</v>
      </c>
      <c r="C8" s="5" t="n">
        <v>10920</v>
      </c>
    </row>
    <row r="9">
      <c r="A9" s="4" t="inlineStr">
        <is>
          <t>Net minimum lease payments, net of allowance for credit losses</t>
        </is>
      </c>
      <c r="B9" s="7" t="n">
        <v>2059949</v>
      </c>
      <c r="C9" s="7" t="n">
        <v>18486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14212</v>
      </c>
      <c r="C4" s="7" t="n">
        <v>541342</v>
      </c>
      <c r="D4" s="7" t="n">
        <v>11026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56942</v>
      </c>
      <c r="C6" s="5" t="n">
        <v>208609</v>
      </c>
      <c r="D6" s="5" t="n">
        <v>83030</v>
      </c>
    </row>
    <row r="7">
      <c r="A7" s="4" t="inlineStr">
        <is>
          <t>Goodwill impairment losses</t>
        </is>
      </c>
      <c r="B7" s="5" t="n">
        <v>0</v>
      </c>
      <c r="C7" s="5" t="n">
        <v>23000</v>
      </c>
      <c r="D7" s="5" t="n">
        <v>9000</v>
      </c>
    </row>
    <row r="8">
      <c r="A8" s="4" t="inlineStr">
        <is>
          <t>Amortization of intangibles</t>
        </is>
      </c>
      <c r="B8" s="5" t="n">
        <v>2938</v>
      </c>
      <c r="C8" s="5" t="n">
        <v>3180</v>
      </c>
      <c r="D8" s="5" t="n">
        <v>3275</v>
      </c>
    </row>
    <row r="9">
      <c r="A9" s="4" t="inlineStr">
        <is>
          <t>Depreciation and amortization of premises and equipment</t>
        </is>
      </c>
      <c r="B9" s="5" t="n">
        <v>57078</v>
      </c>
      <c r="C9" s="5" t="n">
        <v>58507</v>
      </c>
      <c r="D9" s="5" t="n">
        <v>55107</v>
      </c>
    </row>
    <row r="10">
      <c r="A10" s="4" t="inlineStr">
        <is>
          <t>Net accretion of discounts and amortization of premiums and deferred fees</t>
        </is>
      </c>
      <c r="B10" s="5" t="n">
        <v>-252413</v>
      </c>
      <c r="C10" s="5" t="n">
        <v>-45249</v>
      </c>
      <c r="D10" s="5" t="n">
        <v>29120</v>
      </c>
    </row>
    <row r="11">
      <c r="A11" s="4" t="inlineStr">
        <is>
          <t>Interest capitalized on loans subject to the temporary payment moratorium or loss mitigation alternatives</t>
        </is>
      </c>
      <c r="B11" s="5" t="n">
        <v>-7109</v>
      </c>
      <c r="C11" s="5" t="n">
        <v>-9868</v>
      </c>
      <c r="D11" s="5" t="n">
        <v>-11521</v>
      </c>
    </row>
    <row r="12">
      <c r="A12" s="4" t="inlineStr">
        <is>
          <t>Share-based compensation</t>
        </is>
      </c>
      <c r="B12" s="5" t="n">
        <v>19676</v>
      </c>
      <c r="C12" s="5" t="n">
        <v>16773</v>
      </c>
      <c r="D12" s="5" t="n">
        <v>16727</v>
      </c>
    </row>
    <row r="13">
      <c r="A13" s="4" t="inlineStr">
        <is>
          <t>Impairment losses on right-of-use and long-lived assets</t>
        </is>
      </c>
      <c r="B13" s="5" t="n">
        <v>0</v>
      </c>
      <c r="C13" s="5" t="n">
        <v>0</v>
      </c>
      <c r="D13" s="5" t="n">
        <v>2233</v>
      </c>
    </row>
    <row r="14">
      <c r="A14" s="4" t="inlineStr">
        <is>
          <t>Fair value adjustments on mortgage servicing rights</t>
        </is>
      </c>
      <c r="B14" s="5" t="n">
        <v>11370</v>
      </c>
      <c r="C14" s="5" t="n">
        <v>12339</v>
      </c>
      <c r="D14" s="5" t="n">
        <v>-166</v>
      </c>
    </row>
    <row r="15">
      <c r="A15" s="4" t="inlineStr">
        <is>
          <t>Fair value adjustment for contingent consideration</t>
        </is>
      </c>
      <c r="B15" s="5" t="n">
        <v>0</v>
      </c>
      <c r="C15" s="5" t="n">
        <v>0</v>
      </c>
      <c r="D15" s="5" t="n">
        <v>-9241</v>
      </c>
    </row>
    <row r="16">
      <c r="A16" s="4" t="inlineStr">
        <is>
          <t>Adjustments to indemnity reserves on loans sold</t>
        </is>
      </c>
      <c r="B16" s="5" t="n">
        <v>-1266</v>
      </c>
      <c r="C16" s="5" t="n">
        <v>-2319</v>
      </c>
      <c r="D16" s="5" t="n">
        <v>-919</v>
      </c>
    </row>
    <row r="17">
      <c r="A17" s="4" t="inlineStr">
        <is>
          <t>Earnings from investments under the equity method, net of dividends or distributions</t>
        </is>
      </c>
      <c r="B17" s="5" t="n">
        <v>-23541</v>
      </c>
      <c r="C17" s="5" t="n">
        <v>-27450</v>
      </c>
      <c r="D17" s="5" t="n">
        <v>-29522</v>
      </c>
    </row>
    <row r="18">
      <c r="A18" s="4" t="inlineStr">
        <is>
          <t>Deferred income tax expense (benefit)</t>
        </is>
      </c>
      <c r="B18" s="5" t="n">
        <v>23711</v>
      </c>
      <c r="C18" s="5" t="n">
        <v>-43139</v>
      </c>
      <c r="D18" s="5" t="n">
        <v>-33129</v>
      </c>
    </row>
    <row r="19">
      <c r="A19" s="3" t="inlineStr">
        <is>
          <t>(Gain) loss on:</t>
        </is>
      </c>
      <c r="B19" s="4" t="inlineStr">
        <is>
          <t xml:space="preserve"> </t>
        </is>
      </c>
      <c r="C19" s="4" t="inlineStr">
        <is>
          <t xml:space="preserve"> </t>
        </is>
      </c>
      <c r="D19" s="4" t="inlineStr">
        <is>
          <t xml:space="preserve"> </t>
        </is>
      </c>
    </row>
    <row r="20">
      <c r="A20" s="4" t="inlineStr">
        <is>
          <t>Disposition of premises and equipment and other productive assets</t>
        </is>
      </c>
      <c r="B20" s="5" t="n">
        <v>-7558</v>
      </c>
      <c r="C20" s="5" t="n">
        <v>-12756</v>
      </c>
      <c r="D20" s="5" t="n">
        <v>-9453</v>
      </c>
    </row>
    <row r="21">
      <c r="A21" s="4" t="inlineStr">
        <is>
          <t>Proceeds from insurance claims</t>
        </is>
      </c>
      <c r="B21" s="5" t="n">
        <v>0</v>
      </c>
      <c r="C21" s="5" t="n">
        <v>-145</v>
      </c>
      <c r="D21" s="5" t="n">
        <v>0</v>
      </c>
    </row>
    <row r="22">
      <c r="A22" s="4" t="inlineStr">
        <is>
          <t>Sale of loans, including valuation adjustments on loans held-for-sale and mortgage banking activities</t>
        </is>
      </c>
      <c r="B22" s="5" t="n">
        <v>-758</v>
      </c>
      <c r="C22" s="5" t="n">
        <v>203</v>
      </c>
      <c r="D22" s="5" t="n">
        <v>252</v>
      </c>
    </row>
    <row r="23">
      <c r="A23" s="4" t="inlineStr">
        <is>
          <t>Sale of equity method investment</t>
        </is>
      </c>
      <c r="B23" s="5" t="n">
        <v>0</v>
      </c>
      <c r="C23" s="5" t="n">
        <v>-152</v>
      </c>
      <c r="D23" s="5" t="n">
        <v>-8198</v>
      </c>
    </row>
    <row r="24">
      <c r="A24" s="4" t="inlineStr">
        <is>
          <t>Sale of foreclosed assets, including write-downs</t>
        </is>
      </c>
      <c r="B24" s="5" t="n">
        <v>-17953</v>
      </c>
      <c r="C24" s="5" t="n">
        <v>-22665</v>
      </c>
      <c r="D24" s="5" t="n">
        <v>-33008</v>
      </c>
    </row>
    <row r="25">
      <c r="A25" s="4" t="inlineStr">
        <is>
          <t>Acquisitions of loans held-for-sale</t>
        </is>
      </c>
      <c r="B25" s="5" t="n">
        <v>-6886</v>
      </c>
      <c r="C25" s="5" t="n">
        <v>-7639</v>
      </c>
      <c r="D25" s="5" t="n">
        <v>-122363</v>
      </c>
    </row>
    <row r="26">
      <c r="A26" s="4" t="inlineStr">
        <is>
          <t>Proceeds from sale of loans held-for-sale</t>
        </is>
      </c>
      <c r="B26" s="5" t="n">
        <v>47809</v>
      </c>
      <c r="C26" s="5" t="n">
        <v>44734</v>
      </c>
      <c r="D26" s="5" t="n">
        <v>64542</v>
      </c>
    </row>
    <row r="27">
      <c r="A27" s="4" t="inlineStr">
        <is>
          <t>Net originations on loans held-for-sale</t>
        </is>
      </c>
      <c r="B27" s="5" t="n">
        <v>-49579</v>
      </c>
      <c r="C27" s="5" t="n">
        <v>-68310</v>
      </c>
      <c r="D27" s="5" t="n">
        <v>-202913</v>
      </c>
    </row>
    <row r="28">
      <c r="A28" s="3" t="inlineStr">
        <is>
          <t>Net decrease (increase) in:</t>
        </is>
      </c>
      <c r="B28" s="4" t="inlineStr">
        <is>
          <t xml:space="preserve"> </t>
        </is>
      </c>
      <c r="C28" s="4" t="inlineStr">
        <is>
          <t xml:space="preserve"> </t>
        </is>
      </c>
      <c r="D28" s="4" t="inlineStr">
        <is>
          <t xml:space="preserve"> </t>
        </is>
      </c>
    </row>
    <row r="29">
      <c r="A29" s="4" t="inlineStr">
        <is>
          <t>Trading debt securities</t>
        </is>
      </c>
      <c r="B29" s="5" t="n">
        <v>13898</v>
      </c>
      <c r="C29" s="5" t="n">
        <v>33500</v>
      </c>
      <c r="D29" s="5" t="n">
        <v>353301</v>
      </c>
    </row>
    <row r="30">
      <c r="A30" s="4" t="inlineStr">
        <is>
          <t>Equity securities</t>
        </is>
      </c>
      <c r="B30" s="5" t="n">
        <v>-6847</v>
      </c>
      <c r="C30" s="5" t="n">
        <v>-11341</v>
      </c>
      <c r="D30" s="5" t="n">
        <v>54</v>
      </c>
    </row>
    <row r="31">
      <c r="A31" s="4" t="inlineStr">
        <is>
          <t>Accrued income receivable</t>
        </is>
      </c>
      <c r="B31" s="5" t="n">
        <v>216</v>
      </c>
      <c r="C31" s="5" t="n">
        <v>-23238</v>
      </c>
      <c r="D31" s="5" t="n">
        <v>-62932</v>
      </c>
    </row>
    <row r="32">
      <c r="A32" s="4" t="inlineStr">
        <is>
          <t>Other assets</t>
        </is>
      </c>
      <c r="B32" s="5" t="n">
        <v>30043</v>
      </c>
      <c r="C32" s="5" t="n">
        <v>24200</v>
      </c>
      <c r="D32" s="5" t="n">
        <v>76589</v>
      </c>
    </row>
    <row r="33">
      <c r="A33" s="3" t="inlineStr">
        <is>
          <t>Net increase (decrease) in:</t>
        </is>
      </c>
      <c r="B33" s="4" t="inlineStr">
        <is>
          <t xml:space="preserve"> </t>
        </is>
      </c>
      <c r="C33" s="4" t="inlineStr">
        <is>
          <t xml:space="preserve"> </t>
        </is>
      </c>
      <c r="D33" s="4" t="inlineStr">
        <is>
          <t xml:space="preserve"> </t>
        </is>
      </c>
    </row>
    <row r="34">
      <c r="A34" s="4" t="inlineStr">
        <is>
          <t>Interest payable</t>
        </is>
      </c>
      <c r="B34" s="5" t="n">
        <v>1622</v>
      </c>
      <c r="C34" s="5" t="n">
        <v>19814</v>
      </c>
      <c r="D34" s="5" t="n">
        <v>6061</v>
      </c>
    </row>
    <row r="35">
      <c r="A35" s="4" t="inlineStr">
        <is>
          <t>Pension and other postretirement benefits obligation</t>
        </is>
      </c>
      <c r="B35" s="5" t="n">
        <v>8463</v>
      </c>
      <c r="C35" s="5" t="n">
        <v>16092</v>
      </c>
      <c r="D35" s="5" t="n">
        <v>-2893</v>
      </c>
    </row>
    <row r="36">
      <c r="A36" s="4" t="inlineStr">
        <is>
          <t>Other liabilities</t>
        </is>
      </c>
      <c r="B36" s="5" t="n">
        <v>-38795</v>
      </c>
      <c r="C36" s="5" t="n">
        <v>-41410</v>
      </c>
      <c r="D36" s="5" t="n">
        <v>-20724</v>
      </c>
    </row>
    <row r="37">
      <c r="A37" s="4" t="inlineStr">
        <is>
          <t>Total adjustments</t>
        </is>
      </c>
      <c r="B37" s="5" t="n">
        <v>60510</v>
      </c>
      <c r="C37" s="5" t="n">
        <v>145270</v>
      </c>
      <c r="D37" s="5" t="n">
        <v>-88103</v>
      </c>
    </row>
    <row r="38">
      <c r="A38" s="4" t="inlineStr">
        <is>
          <t>Net cash provided by operating activities</t>
        </is>
      </c>
      <c r="B38" s="5" t="n">
        <v>674722</v>
      </c>
      <c r="C38" s="5" t="n">
        <v>686612</v>
      </c>
      <c r="D38" s="5" t="n">
        <v>1014538</v>
      </c>
    </row>
    <row r="39">
      <c r="A39" s="3" t="inlineStr">
        <is>
          <t>Cash flows from investing activities:</t>
        </is>
      </c>
      <c r="B39" s="4" t="inlineStr">
        <is>
          <t xml:space="preserve"> </t>
        </is>
      </c>
      <c r="C39" s="4" t="inlineStr">
        <is>
          <t xml:space="preserve"> </t>
        </is>
      </c>
      <c r="D39" s="4" t="inlineStr">
        <is>
          <t xml:space="preserve"> </t>
        </is>
      </c>
    </row>
    <row r="40">
      <c r="A40" s="4" t="inlineStr">
        <is>
          <t>Net decrease (increase) in money market investments</t>
        </is>
      </c>
      <c r="B40" s="5" t="n">
        <v>620578</v>
      </c>
      <c r="C40" s="5" t="n">
        <v>-1383821</v>
      </c>
      <c r="D40" s="5" t="n">
        <v>11922703</v>
      </c>
    </row>
    <row r="41">
      <c r="A41" s="3" t="inlineStr">
        <is>
          <t>Purchases of investment securities:</t>
        </is>
      </c>
      <c r="B41" s="4" t="inlineStr">
        <is>
          <t xml:space="preserve"> </t>
        </is>
      </c>
      <c r="C41" s="4" t="inlineStr">
        <is>
          <t xml:space="preserve"> </t>
        </is>
      </c>
      <c r="D41" s="4" t="inlineStr">
        <is>
          <t xml:space="preserve"> </t>
        </is>
      </c>
    </row>
    <row r="42">
      <c r="A42" s="4" t="inlineStr">
        <is>
          <t>Available-for-sale</t>
        </is>
      </c>
      <c r="B42" s="5" t="n">
        <v>-34339865</v>
      </c>
      <c r="C42" s="5" t="n">
        <v>-16707264</v>
      </c>
      <c r="D42" s="5" t="n">
        <v>-22232278</v>
      </c>
    </row>
    <row r="43">
      <c r="A43" s="4" t="inlineStr">
        <is>
          <t>Held-to-maturity</t>
        </is>
      </c>
      <c r="B43" s="5" t="n">
        <v>0</v>
      </c>
      <c r="C43" s="5" t="n">
        <v>-8615</v>
      </c>
      <c r="D43" s="5" t="n">
        <v>-1879443</v>
      </c>
    </row>
    <row r="44">
      <c r="A44" s="4" t="inlineStr">
        <is>
          <t>Equity</t>
        </is>
      </c>
      <c r="B44" s="5" t="n">
        <v>-27216</v>
      </c>
      <c r="C44" s="5" t="n">
        <v>-18477</v>
      </c>
      <c r="D44" s="5" t="n">
        <v>-48921</v>
      </c>
    </row>
    <row r="45">
      <c r="A45" s="3" t="inlineStr">
        <is>
          <t>Proceeds from calls, paydowns, maturities and redemptions of investment securities:</t>
        </is>
      </c>
      <c r="B45" s="4" t="inlineStr">
        <is>
          <t xml:space="preserve"> </t>
        </is>
      </c>
      <c r="C45" s="4" t="inlineStr">
        <is>
          <t xml:space="preserve"> </t>
        </is>
      </c>
      <c r="D45" s="4" t="inlineStr">
        <is>
          <t xml:space="preserve"> </t>
        </is>
      </c>
    </row>
    <row r="46">
      <c r="A46" s="4" t="inlineStr">
        <is>
          <t>Available-for-sale</t>
        </is>
      </c>
      <c r="B46" s="5" t="n">
        <v>33789182</v>
      </c>
      <c r="C46" s="5" t="n">
        <v>18215910</v>
      </c>
      <c r="D46" s="5" t="n">
        <v>20143921</v>
      </c>
    </row>
    <row r="47">
      <c r="A47" s="4" t="inlineStr">
        <is>
          <t>Held-to-maturity</t>
        </is>
      </c>
      <c r="B47" s="5" t="n">
        <v>659543</v>
      </c>
      <c r="C47" s="5" t="n">
        <v>458806</v>
      </c>
      <c r="D47" s="5" t="n">
        <v>9826</v>
      </c>
    </row>
    <row r="48">
      <c r="A48" s="3" t="inlineStr">
        <is>
          <t>Proceeds from sale of investment securities:</t>
        </is>
      </c>
      <c r="B48" s="4" t="inlineStr">
        <is>
          <t xml:space="preserve"> </t>
        </is>
      </c>
      <c r="C48" s="4" t="inlineStr">
        <is>
          <t xml:space="preserve"> </t>
        </is>
      </c>
      <c r="D48" s="4" t="inlineStr">
        <is>
          <t xml:space="preserve"> </t>
        </is>
      </c>
    </row>
    <row r="49">
      <c r="A49" s="4" t="inlineStr">
        <is>
          <t>Equity</t>
        </is>
      </c>
      <c r="B49" s="5" t="n">
        <v>19623</v>
      </c>
      <c r="C49" s="5" t="n">
        <v>31946</v>
      </c>
      <c r="D49" s="5" t="n">
        <v>42990</v>
      </c>
    </row>
    <row r="50">
      <c r="A50" s="4" t="inlineStr">
        <is>
          <t>Net disbursements on loans</t>
        </is>
      </c>
      <c r="B50" s="5" t="n">
        <v>-1636569</v>
      </c>
      <c r="C50" s="5" t="n">
        <v>-2475837</v>
      </c>
      <c r="D50" s="5" t="n">
        <v>-2237084</v>
      </c>
    </row>
    <row r="51">
      <c r="A51" s="4" t="inlineStr">
        <is>
          <t>Proceeds from sale of loans</t>
        </is>
      </c>
      <c r="B51" s="5" t="n">
        <v>42287</v>
      </c>
      <c r="C51" s="5" t="n">
        <v>135231</v>
      </c>
      <c r="D51" s="5" t="n">
        <v>141314</v>
      </c>
    </row>
    <row r="52">
      <c r="A52" s="4" t="inlineStr">
        <is>
          <t>Acquisition of loan portfolios</t>
        </is>
      </c>
      <c r="B52" s="5" t="n">
        <v>-668215</v>
      </c>
      <c r="C52" s="5" t="n">
        <v>-770493</v>
      </c>
      <c r="D52" s="5" t="n">
        <v>-753684</v>
      </c>
    </row>
    <row r="53">
      <c r="A53" s="4" t="inlineStr">
        <is>
          <t>Return of capital from equity method investments</t>
        </is>
      </c>
      <c r="B53" s="5" t="n">
        <v>279</v>
      </c>
      <c r="C53" s="5" t="n">
        <v>249</v>
      </c>
      <c r="D53" s="5" t="n">
        <v>681</v>
      </c>
    </row>
    <row r="54">
      <c r="A54" s="4" t="inlineStr">
        <is>
          <t>Payments to acquire equity method investments</t>
        </is>
      </c>
      <c r="B54" s="5" t="n">
        <v>-1250</v>
      </c>
      <c r="C54" s="5" t="n">
        <v>-1500</v>
      </c>
      <c r="D54" s="5" t="n">
        <v>-1625</v>
      </c>
    </row>
    <row r="55">
      <c r="A55" s="4" t="inlineStr">
        <is>
          <t>Proceeds from sale of equity method investment</t>
        </is>
      </c>
      <c r="B55" s="5" t="n">
        <v>0</v>
      </c>
      <c r="C55" s="5" t="n">
        <v>152</v>
      </c>
      <c r="D55" s="5" t="n">
        <v>8198</v>
      </c>
    </row>
    <row r="56">
      <c r="A56" s="4" t="inlineStr">
        <is>
          <t>Proceeds from sale of stock in equity method investee</t>
        </is>
      </c>
      <c r="B56" s="5" t="n">
        <v>4489</v>
      </c>
      <c r="C56" s="5" t="n">
        <v>0</v>
      </c>
      <c r="D56" s="5" t="n">
        <v>0</v>
      </c>
    </row>
    <row r="57">
      <c r="A57" s="4" t="inlineStr">
        <is>
          <t>Proceeds from disposition of stock as part of the Evertec Transactions</t>
        </is>
      </c>
      <c r="B57" s="5" t="n">
        <v>0</v>
      </c>
      <c r="C57" s="5" t="n">
        <v>0</v>
      </c>
      <c r="D57" s="5" t="n">
        <v>219883</v>
      </c>
    </row>
    <row r="58">
      <c r="A58" s="4" t="inlineStr">
        <is>
          <t>Acquisition of premises and equipment</t>
        </is>
      </c>
      <c r="B58" s="5" t="n">
        <v>-213412</v>
      </c>
      <c r="C58" s="5" t="n">
        <v>-208044</v>
      </c>
      <c r="D58" s="5" t="n">
        <v>-103789</v>
      </c>
    </row>
    <row r="59">
      <c r="A59" s="4" t="inlineStr">
        <is>
          <t>Proceeds from insurance claims</t>
        </is>
      </c>
      <c r="B59" s="5" t="n">
        <v>0</v>
      </c>
      <c r="C59" s="5" t="n">
        <v>145</v>
      </c>
      <c r="D59" s="5" t="n">
        <v>0</v>
      </c>
    </row>
    <row r="60">
      <c r="A60" s="3" t="inlineStr">
        <is>
          <t>Proceeds from sale of:</t>
        </is>
      </c>
      <c r="B60" s="4" t="inlineStr">
        <is>
          <t xml:space="preserve"> </t>
        </is>
      </c>
      <c r="C60" s="4" t="inlineStr">
        <is>
          <t xml:space="preserve"> </t>
        </is>
      </c>
      <c r="D60" s="4" t="inlineStr">
        <is>
          <t xml:space="preserve"> </t>
        </is>
      </c>
    </row>
    <row r="61">
      <c r="A61" s="4" t="inlineStr">
        <is>
          <t>Premises and equipment and other productive assets</t>
        </is>
      </c>
      <c r="B61" s="5" t="n">
        <v>8890</v>
      </c>
      <c r="C61" s="5" t="n">
        <v>8658</v>
      </c>
      <c r="D61" s="5" t="n">
        <v>10305</v>
      </c>
    </row>
    <row r="62">
      <c r="A62" s="4" t="inlineStr">
        <is>
          <t>Foreclosed assets</t>
        </is>
      </c>
      <c r="B62" s="5" t="n">
        <v>109182</v>
      </c>
      <c r="C62" s="5" t="n">
        <v>109547</v>
      </c>
      <c r="D62" s="5" t="n">
        <v>107203</v>
      </c>
    </row>
    <row r="63">
      <c r="A63" s="4" t="inlineStr">
        <is>
          <t>Net cash (used in) provided by investing activities</t>
        </is>
      </c>
      <c r="B63" s="5" t="n">
        <v>-1632474</v>
      </c>
      <c r="C63" s="5" t="n">
        <v>-2613407</v>
      </c>
      <c r="D63" s="5" t="n">
        <v>5350200</v>
      </c>
    </row>
    <row r="64">
      <c r="A64" s="3" t="inlineStr">
        <is>
          <t>Net increase (decrease) in:</t>
        </is>
      </c>
      <c r="B64" s="4" t="inlineStr">
        <is>
          <t xml:space="preserve"> </t>
        </is>
      </c>
      <c r="C64" s="4" t="inlineStr">
        <is>
          <t xml:space="preserve"> </t>
        </is>
      </c>
      <c r="D64" s="4" t="inlineStr">
        <is>
          <t xml:space="preserve"> </t>
        </is>
      </c>
    </row>
    <row r="65">
      <c r="A65" s="4" t="inlineStr">
        <is>
          <t>Deposits</t>
        </is>
      </c>
      <c r="B65" s="5" t="n">
        <v>1261053</v>
      </c>
      <c r="C65" s="5" t="n">
        <v>2365451</v>
      </c>
      <c r="D65" s="5" t="n">
        <v>-5770261</v>
      </c>
    </row>
    <row r="66">
      <c r="A66" s="4" t="inlineStr">
        <is>
          <t>Assets sold under agreements to repurchase</t>
        </is>
      </c>
      <c r="B66" s="5" t="n">
        <v>-36551</v>
      </c>
      <c r="C66" s="5" t="n">
        <v>-57225</v>
      </c>
      <c r="D66" s="5" t="n">
        <v>57006</v>
      </c>
    </row>
    <row r="67">
      <c r="A67" s="4" t="inlineStr">
        <is>
          <t>Other short-term borrowings</t>
        </is>
      </c>
      <c r="B67" s="5" t="n">
        <v>225000</v>
      </c>
      <c r="C67" s="5" t="n">
        <v>-365000</v>
      </c>
      <c r="D67" s="5" t="n">
        <v>290000</v>
      </c>
    </row>
    <row r="68">
      <c r="A68" s="4" t="inlineStr">
        <is>
          <t>Payment of notes payable</t>
        </is>
      </c>
      <c r="B68" s="5" t="n">
        <v>-91943</v>
      </c>
      <c r="C68" s="5" t="n">
        <v>-343261</v>
      </c>
      <c r="D68" s="5" t="n">
        <v>-103147</v>
      </c>
    </row>
    <row r="69">
      <c r="A69" s="4" t="inlineStr">
        <is>
          <t>Principal payments of finance leases</t>
        </is>
      </c>
      <c r="B69" s="5" t="n">
        <v>-3977</v>
      </c>
      <c r="C69" s="5" t="n">
        <v>-5360</v>
      </c>
      <c r="D69" s="5" t="n">
        <v>-3346</v>
      </c>
    </row>
    <row r="70">
      <c r="A70" s="4" t="inlineStr">
        <is>
          <t>Proceeds from issuance of notes payable</t>
        </is>
      </c>
      <c r="B70" s="5" t="n">
        <v>0</v>
      </c>
      <c r="C70" s="5" t="n">
        <v>441705</v>
      </c>
      <c r="D70" s="5" t="n">
        <v>0</v>
      </c>
    </row>
    <row r="71">
      <c r="A71" s="4" t="inlineStr">
        <is>
          <t>Proceeds from issuance of common stock</t>
        </is>
      </c>
      <c r="B71" s="5" t="n">
        <v>6860</v>
      </c>
      <c r="C71" s="5" t="n">
        <v>6311</v>
      </c>
      <c r="D71" s="5" t="n">
        <v>5837</v>
      </c>
    </row>
    <row r="72">
      <c r="A72" s="4" t="inlineStr">
        <is>
          <t>Dividends paid</t>
        </is>
      </c>
      <c r="B72" s="5" t="n">
        <v>-180461</v>
      </c>
      <c r="C72" s="5" t="n">
        <v>-159860</v>
      </c>
      <c r="D72" s="5" t="n">
        <v>-161516</v>
      </c>
    </row>
    <row r="73">
      <c r="A73" s="4" t="inlineStr">
        <is>
          <t>Net payments for repurchase of common stock</t>
        </is>
      </c>
      <c r="B73" s="5" t="n">
        <v>-213922</v>
      </c>
      <c r="C73" s="5" t="n">
        <v>-461</v>
      </c>
      <c r="D73" s="5" t="n">
        <v>-631893</v>
      </c>
    </row>
    <row r="74">
      <c r="A74" s="4" t="inlineStr">
        <is>
          <t>Payments related to tax witholding for share-based compensation</t>
        </is>
      </c>
      <c r="B74" s="5" t="n">
        <v>-6476</v>
      </c>
      <c r="C74" s="5" t="n">
        <v>-4089</v>
      </c>
      <c r="D74" s="5" t="n">
        <v>-5771</v>
      </c>
    </row>
    <row r="75">
      <c r="A75" s="4" t="inlineStr">
        <is>
          <t>Net cash provided by (used in) financing activities</t>
        </is>
      </c>
      <c r="B75" s="5" t="n">
        <v>959583</v>
      </c>
      <c r="C75" s="5" t="n">
        <v>1878211</v>
      </c>
      <c r="D75" s="5" t="n">
        <v>-6323091</v>
      </c>
    </row>
    <row r="76">
      <c r="A76" s="4" t="inlineStr">
        <is>
          <t>Net increase (decrease) in cash and due from banks, and restricted cash</t>
        </is>
      </c>
      <c r="B76" s="5" t="n">
        <v>1831</v>
      </c>
      <c r="C76" s="5" t="n">
        <v>-48584</v>
      </c>
      <c r="D76" s="5" t="n">
        <v>41647</v>
      </c>
    </row>
    <row r="77">
      <c r="A77" s="4" t="inlineStr">
        <is>
          <t>Cash and due from banks and restricted cash at beginning of period</t>
        </is>
      </c>
      <c r="B77" s="5" t="n">
        <v>427575</v>
      </c>
      <c r="C77" s="5" t="n">
        <v>476159</v>
      </c>
      <c r="D77" s="5" t="n">
        <v>434512</v>
      </c>
    </row>
    <row r="78">
      <c r="A78" s="4" t="inlineStr">
        <is>
          <t>Cash and due from banks and restricted cash at end of period</t>
        </is>
      </c>
      <c r="B78" s="5" t="n">
        <v>429406</v>
      </c>
      <c r="C78" s="5" t="n">
        <v>427575</v>
      </c>
      <c r="D78" s="5" t="n">
        <v>476159</v>
      </c>
    </row>
    <row r="79">
      <c r="A79" s="4" t="inlineStr">
        <is>
          <t>Other equity method investees</t>
        </is>
      </c>
      <c r="B79" s="4" t="inlineStr">
        <is>
          <t xml:space="preserve"> </t>
        </is>
      </c>
      <c r="C79" s="4" t="inlineStr">
        <is>
          <t xml:space="preserve"> </t>
        </is>
      </c>
      <c r="D79" s="4" t="inlineStr">
        <is>
          <t xml:space="preserve"> </t>
        </is>
      </c>
    </row>
    <row r="80">
      <c r="A80" s="3" t="inlineStr">
        <is>
          <t>(Gain) loss on:</t>
        </is>
      </c>
      <c r="B80" s="4" t="inlineStr">
        <is>
          <t xml:space="preserve"> </t>
        </is>
      </c>
      <c r="C80" s="4" t="inlineStr">
        <is>
          <t xml:space="preserve"> </t>
        </is>
      </c>
      <c r="D80" s="4" t="inlineStr">
        <is>
          <t xml:space="preserve"> </t>
        </is>
      </c>
    </row>
    <row r="81">
      <c r="A81" s="4" t="inlineStr">
        <is>
          <t>Sale of stock in equity method investee / as part of the Evertec Transactions</t>
        </is>
      </c>
      <c r="B81" s="5" t="n">
        <v>-551</v>
      </c>
      <c r="C81" s="5" t="n">
        <v>0</v>
      </c>
      <c r="D81" s="5" t="n">
        <v>0</v>
      </c>
    </row>
    <row r="82">
      <c r="A82" s="4" t="inlineStr">
        <is>
          <t>EVERTEC Assets</t>
        </is>
      </c>
      <c r="B82" s="4" t="inlineStr">
        <is>
          <t xml:space="preserve"> </t>
        </is>
      </c>
      <c r="C82" s="4" t="inlineStr">
        <is>
          <t xml:space="preserve"> </t>
        </is>
      </c>
      <c r="D82" s="4" t="inlineStr">
        <is>
          <t xml:space="preserve"> </t>
        </is>
      </c>
    </row>
    <row r="83">
      <c r="A83" s="3" t="inlineStr">
        <is>
          <t>(Gain) loss on:</t>
        </is>
      </c>
      <c r="B83" s="4" t="inlineStr">
        <is>
          <t xml:space="preserve"> </t>
        </is>
      </c>
      <c r="C83" s="4" t="inlineStr">
        <is>
          <t xml:space="preserve"> </t>
        </is>
      </c>
      <c r="D83" s="4" t="inlineStr">
        <is>
          <t xml:space="preserve"> </t>
        </is>
      </c>
    </row>
    <row r="84">
      <c r="A84" s="4" t="inlineStr">
        <is>
          <t>Sale of stock in equity method investee / as part of the Evertec Transactions</t>
        </is>
      </c>
      <c r="B84" s="7" t="n">
        <v>0</v>
      </c>
      <c r="C84" s="7" t="n">
        <v>0</v>
      </c>
      <c r="D84" s="7" t="n">
        <v>-24041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Future minimum lease payments (Details) $ in Thousands</t>
        </is>
      </c>
      <c r="B1" s="2" t="inlineStr">
        <is>
          <t>Dec. 31, 2024 USD ($)</t>
        </is>
      </c>
    </row>
    <row r="2">
      <c r="A2" s="3" t="inlineStr">
        <is>
          <t>Sales Type and Direct financing Leases Lease Receivable Fiscal Year Maturity [Abstract]</t>
        </is>
      </c>
      <c r="B2" s="4" t="inlineStr">
        <is>
          <t xml:space="preserve"> </t>
        </is>
      </c>
    </row>
    <row r="3">
      <c r="A3" s="4" t="inlineStr">
        <is>
          <t>2025</t>
        </is>
      </c>
      <c r="B3" s="7" t="n">
        <v>139158</v>
      </c>
    </row>
    <row r="4">
      <c r="A4" s="4" t="inlineStr">
        <is>
          <t>2026</t>
        </is>
      </c>
      <c r="B4" s="5" t="n">
        <v>207752</v>
      </c>
    </row>
    <row r="5">
      <c r="A5" s="4" t="inlineStr">
        <is>
          <t>2027</t>
        </is>
      </c>
      <c r="B5" s="5" t="n">
        <v>295401</v>
      </c>
    </row>
    <row r="6">
      <c r="A6" s="4" t="inlineStr">
        <is>
          <t>2028</t>
        </is>
      </c>
      <c r="B6" s="5" t="n">
        <v>375569</v>
      </c>
    </row>
    <row r="7">
      <c r="A7" s="4" t="inlineStr">
        <is>
          <t>2029</t>
        </is>
      </c>
      <c r="B7" s="5" t="n">
        <v>449839</v>
      </c>
    </row>
    <row r="8">
      <c r="A8" s="4" t="inlineStr">
        <is>
          <t>2030 and thereafter</t>
        </is>
      </c>
      <c r="B8" s="5" t="n">
        <v>209044</v>
      </c>
    </row>
    <row r="9">
      <c r="A9" s="4" t="inlineStr">
        <is>
          <t>Total</t>
        </is>
      </c>
      <c r="B9" s="7" t="n">
        <v>16767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with no allowance</t>
        </is>
      </c>
      <c r="B3" s="7" t="n">
        <v>123706</v>
      </c>
      <c r="C3" s="7" t="n">
        <v>125958</v>
      </c>
    </row>
    <row r="4">
      <c r="A4" s="4" t="inlineStr">
        <is>
          <t>Non-accrual with allowance</t>
        </is>
      </c>
      <c r="B4" s="5" t="n">
        <v>227074</v>
      </c>
      <c r="C4" s="5" t="n">
        <v>231653</v>
      </c>
    </row>
    <row r="5">
      <c r="A5" s="4" t="inlineStr">
        <is>
          <t>Construction</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4" t="inlineStr">
        <is>
          <t xml:space="preserve"> </t>
        </is>
      </c>
      <c r="C7" s="5" t="n">
        <v>0</v>
      </c>
    </row>
    <row r="8">
      <c r="A8" s="4" t="inlineStr">
        <is>
          <t>Non-accrual with allowance</t>
        </is>
      </c>
      <c r="B8" s="4" t="inlineStr">
        <is>
          <t xml:space="preserve"> </t>
        </is>
      </c>
      <c r="C8" s="5" t="n">
        <v>6378</v>
      </c>
    </row>
    <row r="9">
      <c r="A9" s="4" t="inlineStr">
        <is>
          <t>Mortgages</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67245</v>
      </c>
      <c r="C11" s="5" t="n">
        <v>84797</v>
      </c>
    </row>
    <row r="12">
      <c r="A12" s="4" t="inlineStr">
        <is>
          <t>Non-accrual with allowance</t>
        </is>
      </c>
      <c r="B12" s="5" t="n">
        <v>121087</v>
      </c>
      <c r="C12" s="5" t="n">
        <v>101500</v>
      </c>
    </row>
    <row r="13">
      <c r="A13" s="4" t="inlineStr">
        <is>
          <t>Commercial | Commercial multi-family</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8700</v>
      </c>
      <c r="C15" s="5" t="n">
        <v>0</v>
      </c>
    </row>
    <row r="16">
      <c r="A16" s="4" t="inlineStr">
        <is>
          <t>Non-accrual with allowance</t>
        </is>
      </c>
      <c r="B16" s="5" t="n">
        <v>79</v>
      </c>
      <c r="C16" s="5" t="n">
        <v>1991</v>
      </c>
    </row>
    <row r="17">
      <c r="A17" s="4" t="inlineStr">
        <is>
          <t>Commercial | CRE non-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10565</v>
      </c>
      <c r="C19" s="5" t="n">
        <v>3695</v>
      </c>
    </row>
    <row r="20">
      <c r="A20" s="4" t="inlineStr">
        <is>
          <t>Non-accrual with allowance</t>
        </is>
      </c>
      <c r="B20" s="5" t="n">
        <v>3879</v>
      </c>
      <c r="C20" s="5" t="n">
        <v>6167</v>
      </c>
    </row>
    <row r="21">
      <c r="A21" s="4" t="inlineStr">
        <is>
          <t>Commercial | CRE owner occupied</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22724</v>
      </c>
      <c r="C23" s="5" t="n">
        <v>24309</v>
      </c>
    </row>
    <row r="24">
      <c r="A24" s="4" t="inlineStr">
        <is>
          <t>Non-accrual with allowance</t>
        </is>
      </c>
      <c r="B24" s="5" t="n">
        <v>7725</v>
      </c>
      <c r="C24" s="5" t="n">
        <v>11395</v>
      </c>
    </row>
    <row r="25">
      <c r="A25" s="4" t="inlineStr">
        <is>
          <t>Commercial | Commercial and Industr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9020</v>
      </c>
      <c r="C27" s="5" t="n">
        <v>6991</v>
      </c>
    </row>
    <row r="28">
      <c r="A28" s="4" t="inlineStr">
        <is>
          <t>Non-accrual with allowance</t>
        </is>
      </c>
      <c r="B28" s="5" t="n">
        <v>12063</v>
      </c>
      <c r="C28" s="5" t="n">
        <v>29607</v>
      </c>
    </row>
    <row r="29">
      <c r="A29" s="4" t="inlineStr">
        <is>
          <t>Leasing</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500</v>
      </c>
      <c r="C31" s="5" t="n">
        <v>481</v>
      </c>
    </row>
    <row r="32">
      <c r="A32" s="4" t="inlineStr">
        <is>
          <t>Non-accrual with allowance</t>
        </is>
      </c>
      <c r="B32" s="5" t="n">
        <v>9088</v>
      </c>
      <c r="C32" s="5" t="n">
        <v>8151</v>
      </c>
    </row>
    <row r="33">
      <c r="A33" s="4" t="inlineStr">
        <is>
          <t>Consumer | Home equity lines of credit</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3393</v>
      </c>
      <c r="C36" s="5" t="n">
        <v>3733</v>
      </c>
    </row>
    <row r="37">
      <c r="A37" s="4" t="inlineStr">
        <is>
          <t>Consumer | Personal loans</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2960</v>
      </c>
      <c r="C39" s="5" t="n">
        <v>3589</v>
      </c>
    </row>
    <row r="40">
      <c r="A40" s="4" t="inlineStr">
        <is>
          <t>Non-accrual with allowance</t>
        </is>
      </c>
      <c r="B40" s="5" t="n">
        <v>19050</v>
      </c>
      <c r="C40" s="5" t="n">
        <v>18247</v>
      </c>
    </row>
    <row r="41">
      <c r="A41" s="4" t="inlineStr">
        <is>
          <t>Consumer | Auto Loan</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1992</v>
      </c>
      <c r="C43" s="5" t="n">
        <v>1833</v>
      </c>
    </row>
    <row r="44">
      <c r="A44" s="4" t="inlineStr">
        <is>
          <t>Non-accrual with allowance</t>
        </is>
      </c>
      <c r="B44" s="5" t="n">
        <v>49800</v>
      </c>
      <c r="C44" s="5" t="n">
        <v>43782</v>
      </c>
    </row>
    <row r="45">
      <c r="A45" s="4" t="inlineStr">
        <is>
          <t>Consumer | Other</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0</v>
      </c>
      <c r="C47" s="5" t="n">
        <v>263</v>
      </c>
    </row>
    <row r="48">
      <c r="A48" s="4" t="inlineStr">
        <is>
          <t>Non-accrual with allowance</t>
        </is>
      </c>
      <c r="B48" s="5" t="n">
        <v>910</v>
      </c>
      <c r="C48" s="5" t="n">
        <v>702</v>
      </c>
    </row>
    <row r="49">
      <c r="A49" s="4" t="inlineStr">
        <is>
          <t>Puerto Rico</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01865</v>
      </c>
      <c r="C51" s="5" t="n">
        <v>121961</v>
      </c>
    </row>
    <row r="52">
      <c r="A52" s="4" t="inlineStr">
        <is>
          <t>Non-accrual with allowance</t>
        </is>
      </c>
      <c r="B52" s="5" t="n">
        <v>190226</v>
      </c>
      <c r="C52" s="5" t="n">
        <v>206757</v>
      </c>
    </row>
    <row r="53">
      <c r="A53" s="4" t="inlineStr">
        <is>
          <t>Puerto Rico | Construction</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4" t="inlineStr">
        <is>
          <t xml:space="preserve"> </t>
        </is>
      </c>
      <c r="C55" s="5" t="n">
        <v>0</v>
      </c>
    </row>
    <row r="56">
      <c r="A56" s="4" t="inlineStr">
        <is>
          <t>Non-accrual with allowance</t>
        </is>
      </c>
      <c r="B56" s="4" t="inlineStr">
        <is>
          <t xml:space="preserve"> </t>
        </is>
      </c>
      <c r="C56" s="5" t="n">
        <v>6378</v>
      </c>
    </row>
    <row r="57">
      <c r="A57" s="4" t="inlineStr">
        <is>
          <t>Puerto Rico | Mortgages</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66176</v>
      </c>
      <c r="C59" s="5" t="n">
        <v>84677</v>
      </c>
    </row>
    <row r="60">
      <c r="A60" s="4" t="inlineStr">
        <is>
          <t>Non-accrual with allowance</t>
        </is>
      </c>
      <c r="B60" s="5" t="n">
        <v>92266</v>
      </c>
      <c r="C60" s="5" t="n">
        <v>90429</v>
      </c>
    </row>
    <row r="61">
      <c r="A61" s="4" t="inlineStr">
        <is>
          <t>Puerto Rico | Commercial | Commercial multi-famil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79</v>
      </c>
      <c r="C64" s="5" t="n">
        <v>1991</v>
      </c>
    </row>
    <row r="65">
      <c r="A65" s="4" t="inlineStr">
        <is>
          <t>Puerto Rico | Commercial | CRE non-owner occupied</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3450</v>
      </c>
      <c r="C67" s="5" t="n">
        <v>3695</v>
      </c>
    </row>
    <row r="68">
      <c r="A68" s="4" t="inlineStr">
        <is>
          <t>Non-accrual with allowance</t>
        </is>
      </c>
      <c r="B68" s="5" t="n">
        <v>2979</v>
      </c>
      <c r="C68" s="5" t="n">
        <v>5050</v>
      </c>
    </row>
    <row r="69">
      <c r="A69" s="4" t="inlineStr">
        <is>
          <t>Puerto Rico | Commercial | CRE owner occupied</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17767</v>
      </c>
      <c r="C71" s="5" t="n">
        <v>20432</v>
      </c>
    </row>
    <row r="72">
      <c r="A72" s="4" t="inlineStr">
        <is>
          <t>Non-accrual with allowance</t>
        </is>
      </c>
      <c r="B72" s="5" t="n">
        <v>7491</v>
      </c>
      <c r="C72" s="5" t="n">
        <v>8998</v>
      </c>
    </row>
    <row r="73">
      <c r="A73" s="4" t="inlineStr">
        <is>
          <t>Puerto Rico | Commercial | Commercial and Industrial</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9020</v>
      </c>
      <c r="C75" s="5" t="n">
        <v>6991</v>
      </c>
    </row>
    <row r="76">
      <c r="A76" s="4" t="inlineStr">
        <is>
          <t>Non-accrual with allowance</t>
        </is>
      </c>
      <c r="B76" s="5" t="n">
        <v>10315</v>
      </c>
      <c r="C76" s="5" t="n">
        <v>25835</v>
      </c>
    </row>
    <row r="77">
      <c r="A77" s="4" t="inlineStr">
        <is>
          <t>Puerto Rico | Leasing</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500</v>
      </c>
      <c r="C79" s="5" t="n">
        <v>481</v>
      </c>
    </row>
    <row r="80">
      <c r="A80" s="4" t="inlineStr">
        <is>
          <t>Non-accrual with allowance</t>
        </is>
      </c>
      <c r="B80" s="5" t="n">
        <v>9088</v>
      </c>
      <c r="C80" s="5" t="n">
        <v>8151</v>
      </c>
    </row>
    <row r="81">
      <c r="A81" s="4" t="inlineStr">
        <is>
          <t>Puerto Rico | Consumer | Home equity lines of credit</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2960</v>
      </c>
      <c r="C87" s="5" t="n">
        <v>3589</v>
      </c>
    </row>
    <row r="88">
      <c r="A88" s="4" t="inlineStr">
        <is>
          <t>Non-accrual with allowance</t>
        </is>
      </c>
      <c r="B88" s="5" t="n">
        <v>17309</v>
      </c>
      <c r="C88" s="5" t="n">
        <v>15442</v>
      </c>
    </row>
    <row r="89">
      <c r="A89" s="4" t="inlineStr">
        <is>
          <t>Puerto Rico | Consumer | Auto Loan</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992</v>
      </c>
      <c r="C91" s="5" t="n">
        <v>1833</v>
      </c>
    </row>
    <row r="92">
      <c r="A92" s="4" t="inlineStr">
        <is>
          <t>Non-accrual with allowance</t>
        </is>
      </c>
      <c r="B92" s="5" t="n">
        <v>49800</v>
      </c>
      <c r="C92" s="5" t="n">
        <v>43782</v>
      </c>
    </row>
    <row r="93">
      <c r="A93" s="4" t="inlineStr">
        <is>
          <t>Puerto Rico | Consumer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0</v>
      </c>
      <c r="C95" s="5" t="n">
        <v>263</v>
      </c>
    </row>
    <row r="96">
      <c r="A96" s="4" t="inlineStr">
        <is>
          <t>Non-accrual with allowance</t>
        </is>
      </c>
      <c r="B96" s="5" t="n">
        <v>899</v>
      </c>
      <c r="C96" s="5" t="n">
        <v>701</v>
      </c>
    </row>
    <row r="97">
      <c r="A97" s="4" t="inlineStr">
        <is>
          <t>Popular U.S.</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21841</v>
      </c>
      <c r="C99" s="5" t="n">
        <v>3997</v>
      </c>
    </row>
    <row r="100">
      <c r="A100" s="4" t="inlineStr">
        <is>
          <t>Non-accrual with allowance</t>
        </is>
      </c>
      <c r="B100" s="5" t="n">
        <v>36848</v>
      </c>
      <c r="C100" s="5" t="n">
        <v>24896</v>
      </c>
    </row>
    <row r="101">
      <c r="A101" s="4" t="inlineStr">
        <is>
          <t>Popular U.S. | Construction</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4" t="inlineStr">
        <is>
          <t xml:space="preserve"> </t>
        </is>
      </c>
      <c r="C103" s="5" t="n">
        <v>0</v>
      </c>
    </row>
    <row r="104">
      <c r="A104" s="4" t="inlineStr">
        <is>
          <t>Non-accrual with allowance</t>
        </is>
      </c>
      <c r="B104" s="4" t="inlineStr">
        <is>
          <t xml:space="preserve"> </t>
        </is>
      </c>
      <c r="C104" s="5" t="n">
        <v>0</v>
      </c>
    </row>
    <row r="105">
      <c r="A105" s="4" t="inlineStr">
        <is>
          <t>Popular U.S. | Mortgage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1069</v>
      </c>
      <c r="C107" s="5" t="n">
        <v>120</v>
      </c>
    </row>
    <row r="108">
      <c r="A108" s="4" t="inlineStr">
        <is>
          <t>Non-accrual with allowance</t>
        </is>
      </c>
      <c r="B108" s="5" t="n">
        <v>28821</v>
      </c>
      <c r="C108" s="5" t="n">
        <v>11071</v>
      </c>
    </row>
    <row r="109">
      <c r="A109" s="4" t="inlineStr">
        <is>
          <t>Popular U.S. | Commercial | Commercial multi-family</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8700</v>
      </c>
      <c r="C111" s="5" t="n">
        <v>0</v>
      </c>
    </row>
    <row r="112">
      <c r="A112" s="4" t="inlineStr">
        <is>
          <t>Non-accrual with allowance</t>
        </is>
      </c>
      <c r="B112" s="5" t="n">
        <v>0</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7115</v>
      </c>
      <c r="C115" s="5" t="n">
        <v>0</v>
      </c>
    </row>
    <row r="116">
      <c r="A116" s="4" t="inlineStr">
        <is>
          <t>Non-accrual with allowance</t>
        </is>
      </c>
      <c r="B116" s="5" t="n">
        <v>900</v>
      </c>
      <c r="C116" s="5" t="n">
        <v>1117</v>
      </c>
    </row>
    <row r="117">
      <c r="A117" s="4" t="inlineStr">
        <is>
          <t>Popular U.S. | Commercial | CRE owner occupied</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4957</v>
      </c>
      <c r="C119" s="5" t="n">
        <v>3877</v>
      </c>
    </row>
    <row r="120">
      <c r="A120" s="4" t="inlineStr">
        <is>
          <t>Non-accrual with allowance</t>
        </is>
      </c>
      <c r="B120" s="5" t="n">
        <v>234</v>
      </c>
      <c r="C120" s="5" t="n">
        <v>2397</v>
      </c>
    </row>
    <row r="121">
      <c r="A121" s="4" t="inlineStr">
        <is>
          <t>Popular U.S. | Commercial | Commercial and Industrial</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1748</v>
      </c>
      <c r="C124" s="5" t="n">
        <v>3772</v>
      </c>
    </row>
    <row r="125">
      <c r="A125" s="4" t="inlineStr">
        <is>
          <t>Popular U.S. | Leasing</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3393</v>
      </c>
      <c r="C132" s="5" t="n">
        <v>3733</v>
      </c>
    </row>
    <row r="133">
      <c r="A133" s="4" t="inlineStr">
        <is>
          <t>Popular U.S. | Consumer | Personal loans</t>
        </is>
      </c>
      <c r="B133" s="4" t="inlineStr">
        <is>
          <t xml:space="preserve"> </t>
        </is>
      </c>
      <c r="C133" s="4" t="inlineStr">
        <is>
          <t xml:space="preserve"> </t>
        </is>
      </c>
    </row>
    <row r="134">
      <c r="A134" s="3" t="inlineStr">
        <is>
          <t>Financing receivable nonaccrual status [Line Items]</t>
        </is>
      </c>
      <c r="B134" s="4" t="inlineStr">
        <is>
          <t xml:space="preserve"> </t>
        </is>
      </c>
      <c r="C134" s="4" t="inlineStr">
        <is>
          <t xml:space="preserve"> </t>
        </is>
      </c>
    </row>
    <row r="135">
      <c r="A135" s="4" t="inlineStr">
        <is>
          <t>Non-accrual with no allowance</t>
        </is>
      </c>
      <c r="B135" s="5" t="n">
        <v>0</v>
      </c>
      <c r="C135" s="5" t="n">
        <v>0</v>
      </c>
    </row>
    <row r="136">
      <c r="A136" s="4" t="inlineStr">
        <is>
          <t>Non-accrual with allowance</t>
        </is>
      </c>
      <c r="B136" s="5" t="n">
        <v>1741</v>
      </c>
      <c r="C136" s="5" t="n">
        <v>2805</v>
      </c>
    </row>
    <row r="137">
      <c r="A137" s="4" t="inlineStr">
        <is>
          <t>Popular U.S. | Consumer | Auto Loan</t>
        </is>
      </c>
      <c r="B137" s="4" t="inlineStr">
        <is>
          <t xml:space="preserve"> </t>
        </is>
      </c>
      <c r="C137" s="4" t="inlineStr">
        <is>
          <t xml:space="preserve"> </t>
        </is>
      </c>
    </row>
    <row r="138">
      <c r="A138" s="3" t="inlineStr">
        <is>
          <t>Financing receivable nonaccrual status [Line Item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 [Line Item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7" t="n">
        <v>11</v>
      </c>
      <c r="C144" s="7"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tes Receivable Gross</t>
        </is>
      </c>
      <c r="B3" s="7" t="n">
        <v>37107652</v>
      </c>
      <c r="C3" s="7" t="n">
        <v>35064971</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313220</v>
      </c>
      <c r="C6" s="5" t="n">
        <v>341279</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283219</v>
      </c>
      <c r="C9" s="5" t="n">
        <v>295844</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7219</v>
      </c>
      <c r="C12" s="5" t="n">
        <v>14338</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19</v>
      </c>
      <c r="C15" s="5" t="n">
        <v>105</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12763</v>
      </c>
      <c r="C18" s="5" t="n">
        <v>30992</v>
      </c>
    </row>
    <row r="19">
      <c r="A19" s="4" t="inlineStr">
        <is>
          <t>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1263792</v>
      </c>
      <c r="C21" s="5" t="n">
        <v>959280</v>
      </c>
    </row>
    <row r="22">
      <c r="A22" s="4" t="inlineStr">
        <is>
          <t>Construction | Collateral asse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576</v>
      </c>
      <c r="C24" s="5" t="n">
        <v>12368</v>
      </c>
    </row>
    <row r="25">
      <c r="A25" s="4" t="inlineStr">
        <is>
          <t>Construction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576</v>
      </c>
      <c r="C27" s="5" t="n">
        <v>12368</v>
      </c>
    </row>
    <row r="28">
      <c r="A28" s="4" t="inlineStr">
        <is>
          <t>Construction | Auto</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5" t="n">
        <v>0</v>
      </c>
      <c r="C30" s="5" t="n">
        <v>0</v>
      </c>
    </row>
    <row r="31">
      <c r="A31" s="4" t="inlineStr">
        <is>
          <t>Construction | Equip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5" t="n">
        <v>0</v>
      </c>
      <c r="C33" s="5" t="n">
        <v>0</v>
      </c>
    </row>
    <row r="34">
      <c r="A34" s="4" t="inlineStr">
        <is>
          <t>Construction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5" t="n">
        <v>0</v>
      </c>
      <c r="C36" s="5" t="n">
        <v>0</v>
      </c>
    </row>
    <row r="37">
      <c r="A37" s="4" t="inlineStr">
        <is>
          <t>Mortgage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5" t="n">
        <v>8114183</v>
      </c>
      <c r="C39" s="5" t="n">
        <v>7695917</v>
      </c>
    </row>
    <row r="40">
      <c r="A40" s="4" t="inlineStr">
        <is>
          <t>Mortgages | Collateral asset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79340</v>
      </c>
      <c r="C42" s="5" t="n">
        <v>86416</v>
      </c>
    </row>
    <row r="43">
      <c r="A43" s="4" t="inlineStr">
        <is>
          <t>Mortgage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79340</v>
      </c>
      <c r="C45" s="5" t="n">
        <v>86416</v>
      </c>
    </row>
    <row r="46">
      <c r="A46" s="4" t="inlineStr">
        <is>
          <t>Mortgages | Auto</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0</v>
      </c>
      <c r="C48" s="5" t="n">
        <v>0</v>
      </c>
    </row>
    <row r="49">
      <c r="A49" s="4" t="inlineStr">
        <is>
          <t>Mortgages | Equip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0</v>
      </c>
      <c r="C51" s="5" t="n">
        <v>0</v>
      </c>
    </row>
    <row r="52">
      <c r="A52" s="4" t="inlineStr">
        <is>
          <t>Mortgages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Commercial | Commercial multi-famil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2399620</v>
      </c>
      <c r="C57" s="5" t="n">
        <v>2415620</v>
      </c>
    </row>
    <row r="58">
      <c r="A58" s="4" t="inlineStr">
        <is>
          <t>Commercial | Commercial multi-family | Collateral asset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15795</v>
      </c>
      <c r="C60" s="5" t="n">
        <v>1339</v>
      </c>
    </row>
    <row r="61">
      <c r="A61" s="4" t="inlineStr">
        <is>
          <t>Commercial | Commercial multi-family |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15795</v>
      </c>
      <c r="C63" s="5" t="n">
        <v>1339</v>
      </c>
    </row>
    <row r="64">
      <c r="A64" s="4" t="inlineStr">
        <is>
          <t>Commercial | Commercial multi-family | Auto</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0</v>
      </c>
      <c r="C66" s="5" t="n">
        <v>0</v>
      </c>
    </row>
    <row r="67">
      <c r="A67" s="4" t="inlineStr">
        <is>
          <t>Commercial | Commercial multi-family | Equip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0</v>
      </c>
      <c r="C69" s="5" t="n">
        <v>0</v>
      </c>
    </row>
    <row r="70">
      <c r="A70" s="4" t="inlineStr">
        <is>
          <t>Commercial | Commercial multi-family |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0</v>
      </c>
      <c r="C72" s="5" t="n">
        <v>0</v>
      </c>
    </row>
    <row r="73">
      <c r="A73" s="4" t="inlineStr">
        <is>
          <t>Commercial | CRE non-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5363235</v>
      </c>
      <c r="C75" s="5" t="n">
        <v>5087421</v>
      </c>
    </row>
    <row r="76">
      <c r="A76" s="4" t="inlineStr">
        <is>
          <t>Commercial | CRE non-owner occupied | Collateral asset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153090</v>
      </c>
      <c r="C78" s="5" t="n">
        <v>160555</v>
      </c>
    </row>
    <row r="79">
      <c r="A79" s="4" t="inlineStr">
        <is>
          <t>Commercial | CRE non-owner occupied |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153090</v>
      </c>
      <c r="C81" s="5" t="n">
        <v>160555</v>
      </c>
    </row>
    <row r="82">
      <c r="A82" s="4" t="inlineStr">
        <is>
          <t>Commercial | CRE non-owner occupied | Auto</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0</v>
      </c>
      <c r="C84" s="5" t="n">
        <v>0</v>
      </c>
    </row>
    <row r="85">
      <c r="A85" s="4" t="inlineStr">
        <is>
          <t>Commercial | CRE non-owner occupied | Equipment</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0</v>
      </c>
      <c r="C87" s="5" t="n">
        <v>0</v>
      </c>
    </row>
    <row r="88">
      <c r="A88" s="4" t="inlineStr">
        <is>
          <t>Commercial | CRE non-owner occupied | Oth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0</v>
      </c>
      <c r="C90" s="5" t="n">
        <v>0</v>
      </c>
    </row>
    <row r="91">
      <c r="A91" s="4" t="inlineStr">
        <is>
          <t>Commercial | CRE owner occupied</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3157746</v>
      </c>
      <c r="C93" s="5" t="n">
        <v>3080635</v>
      </c>
    </row>
    <row r="94">
      <c r="A94" s="4" t="inlineStr">
        <is>
          <t>Commercial | CRE owner occupied | Collateral asset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28317</v>
      </c>
      <c r="C96" s="5" t="n">
        <v>29725</v>
      </c>
    </row>
    <row r="97">
      <c r="A97" s="4" t="inlineStr">
        <is>
          <t>Commercial | CRE owner occupied | Real Estat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28317</v>
      </c>
      <c r="C99" s="5" t="n">
        <v>29725</v>
      </c>
    </row>
    <row r="100">
      <c r="A100" s="4" t="inlineStr">
        <is>
          <t>Commercial | CRE owner occupied | Auto</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 | Equipmen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0</v>
      </c>
      <c r="C105" s="5" t="n">
        <v>0</v>
      </c>
    </row>
    <row r="106">
      <c r="A106" s="4" t="inlineStr">
        <is>
          <t>Commercial | CRE owner occupied |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0</v>
      </c>
      <c r="C108" s="5" t="n">
        <v>0</v>
      </c>
    </row>
    <row r="109">
      <c r="A109" s="4" t="inlineStr">
        <is>
          <t>Commercial | Commercial and Industrial</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7741562</v>
      </c>
      <c r="C111" s="5" t="n">
        <v>7126121</v>
      </c>
    </row>
    <row r="112">
      <c r="A112" s="4" t="inlineStr">
        <is>
          <t>Commercial | Commercial and Industrial | Collateral asset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15519</v>
      </c>
      <c r="C114" s="5" t="n">
        <v>31895</v>
      </c>
    </row>
    <row r="115">
      <c r="A115" s="4" t="inlineStr">
        <is>
          <t>Commercial | Commercial and Industrial |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2754</v>
      </c>
      <c r="C117" s="5" t="n">
        <v>1103</v>
      </c>
    </row>
    <row r="118">
      <c r="A118" s="4" t="inlineStr">
        <is>
          <t>Commercial | Commercial and Industrial | Auto</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0</v>
      </c>
      <c r="C120" s="5" t="n">
        <v>0</v>
      </c>
    </row>
    <row r="121">
      <c r="A121" s="4" t="inlineStr">
        <is>
          <t>Commercial | Commercial and Industrial | Equipm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18</v>
      </c>
      <c r="C123" s="5" t="n">
        <v>105</v>
      </c>
    </row>
    <row r="124">
      <c r="A124" s="4" t="inlineStr">
        <is>
          <t>Commercial | Commercial and Industrial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12747</v>
      </c>
      <c r="C126" s="5" t="n">
        <v>30687</v>
      </c>
    </row>
    <row r="127">
      <c r="A127" s="4" t="inlineStr">
        <is>
          <t>Consumer | Personal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1855244</v>
      </c>
      <c r="C129" s="5" t="n">
        <v>1945247</v>
      </c>
    </row>
    <row r="130">
      <c r="A130" s="4" t="inlineStr">
        <is>
          <t>Consumer | Personal loans | Collateral asset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3347</v>
      </c>
      <c r="C132" s="5" t="n">
        <v>4338</v>
      </c>
    </row>
    <row r="133">
      <c r="A133" s="4" t="inlineStr">
        <is>
          <t>Consumer | Personal loans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3347</v>
      </c>
      <c r="C135" s="5" t="n">
        <v>4338</v>
      </c>
    </row>
    <row r="136">
      <c r="A136" s="4" t="inlineStr">
        <is>
          <t>Consumer | Personal loans | Auto</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0</v>
      </c>
      <c r="C138" s="5" t="n">
        <v>0</v>
      </c>
    </row>
    <row r="139">
      <c r="A139" s="4" t="inlineStr">
        <is>
          <t>Consumer | Personal loans | Equipmen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0</v>
      </c>
      <c r="C141" s="5" t="n">
        <v>0</v>
      </c>
    </row>
    <row r="142">
      <c r="A142" s="4" t="inlineStr">
        <is>
          <t>Consumer | Personal loans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0</v>
      </c>
      <c r="C144" s="5" t="n">
        <v>0</v>
      </c>
    </row>
    <row r="145">
      <c r="A145" s="4" t="inlineStr">
        <is>
          <t>Consumer | Auto Loa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3823437</v>
      </c>
      <c r="C147" s="5" t="n">
        <v>3660780</v>
      </c>
    </row>
    <row r="148">
      <c r="A148" s="4" t="inlineStr">
        <is>
          <t>Consumer | Auto Loan | Collateral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15782</v>
      </c>
      <c r="C150" s="5" t="n">
        <v>12965</v>
      </c>
    </row>
    <row r="151">
      <c r="A151" s="4" t="inlineStr">
        <is>
          <t>Consumer | Auto Loan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0</v>
      </c>
      <c r="C153" s="5" t="n">
        <v>0</v>
      </c>
    </row>
    <row r="154">
      <c r="A154" s="4" t="inlineStr">
        <is>
          <t>Consumer | Auto Loan | Auto</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15782</v>
      </c>
      <c r="C156" s="5" t="n">
        <v>12965</v>
      </c>
    </row>
    <row r="157">
      <c r="A157" s="4" t="inlineStr">
        <is>
          <t>Consumer | Auto Loan | Equipment</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0</v>
      </c>
      <c r="C159" s="5" t="n">
        <v>0</v>
      </c>
    </row>
    <row r="160">
      <c r="A160" s="4" t="inlineStr">
        <is>
          <t>Consumer | Auto Loan |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5" t="n">
        <v>0</v>
      </c>
    </row>
    <row r="163">
      <c r="A163" s="4" t="inlineStr">
        <is>
          <t>Consumer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171778</v>
      </c>
      <c r="C165" s="5" t="n">
        <v>160441</v>
      </c>
    </row>
    <row r="166">
      <c r="A166" s="4" t="inlineStr">
        <is>
          <t>Consumer | Other | Collateral asset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16</v>
      </c>
      <c r="C168" s="5" t="n">
        <v>305</v>
      </c>
    </row>
    <row r="169">
      <c r="A169" s="4" t="inlineStr">
        <is>
          <t>Consumer | Other | Real Estat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0</v>
      </c>
      <c r="C171" s="5" t="n">
        <v>0</v>
      </c>
    </row>
    <row r="172">
      <c r="A172" s="4" t="inlineStr">
        <is>
          <t>Consumer | Other | Auto</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0</v>
      </c>
      <c r="C174" s="5" t="n">
        <v>0</v>
      </c>
    </row>
    <row r="175">
      <c r="A175" s="4" t="inlineStr">
        <is>
          <t>Consumer | Other | Equipment</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0</v>
      </c>
      <c r="C177" s="5" t="n">
        <v>0</v>
      </c>
    </row>
    <row r="178">
      <c r="A178" s="4" t="inlineStr">
        <is>
          <t>Consumer | Other | Oth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16</v>
      </c>
      <c r="C180" s="5" t="n">
        <v>305</v>
      </c>
    </row>
    <row r="181">
      <c r="A181" s="4" t="inlineStr">
        <is>
          <t>Leasing</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1925405</v>
      </c>
      <c r="C183" s="5" t="n">
        <v>1731809</v>
      </c>
    </row>
    <row r="184">
      <c r="A184" s="4" t="inlineStr">
        <is>
          <t>Leasing | Collateral assets</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1438</v>
      </c>
      <c r="C186" s="5" t="n">
        <v>1373</v>
      </c>
    </row>
    <row r="187">
      <c r="A187" s="4" t="inlineStr">
        <is>
          <t>Leasing | Real Estat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0</v>
      </c>
      <c r="C189" s="5" t="n">
        <v>0</v>
      </c>
    </row>
    <row r="190">
      <c r="A190" s="4" t="inlineStr">
        <is>
          <t>Leasing | Auto</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1437</v>
      </c>
      <c r="C192" s="5" t="n">
        <v>1373</v>
      </c>
    </row>
    <row r="193">
      <c r="A193" s="4" t="inlineStr">
        <is>
          <t>Leasing | Equipmen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1</v>
      </c>
      <c r="C195" s="5" t="n">
        <v>0</v>
      </c>
    </row>
    <row r="196">
      <c r="A196" s="4" t="inlineStr">
        <is>
          <t>Leasing | Oth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Puerto Rico</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26179021</v>
      </c>
      <c r="C201" s="5" t="n">
        <v>24510923</v>
      </c>
    </row>
    <row r="202">
      <c r="A202" s="4" t="inlineStr">
        <is>
          <t>Puerto Rico | Collateral asset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284029</v>
      </c>
      <c r="C204" s="5" t="n">
        <v>329604</v>
      </c>
    </row>
    <row r="205">
      <c r="A205" s="4" t="inlineStr">
        <is>
          <t>Puerto Rico | Real Estat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255200</v>
      </c>
      <c r="C207" s="5" t="n">
        <v>284674</v>
      </c>
    </row>
    <row r="208">
      <c r="A208" s="4" t="inlineStr">
        <is>
          <t>Puerto Rico | Auto</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17219</v>
      </c>
      <c r="C210" s="5" t="n">
        <v>14338</v>
      </c>
    </row>
    <row r="211">
      <c r="A211" s="4" t="inlineStr">
        <is>
          <t>Puerto Rico | Equipment</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1</v>
      </c>
      <c r="C213" s="5" t="n">
        <v>0</v>
      </c>
    </row>
    <row r="214">
      <c r="A214" s="4" t="inlineStr">
        <is>
          <t>Puerto Rico | Oth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11609</v>
      </c>
      <c r="C216" s="5" t="n">
        <v>30592</v>
      </c>
    </row>
    <row r="217">
      <c r="A217" s="4" t="inlineStr">
        <is>
          <t>Puerto Rico | Construction</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212290</v>
      </c>
      <c r="C219" s="5" t="n">
        <v>169857</v>
      </c>
    </row>
    <row r="220">
      <c r="A220" s="4" t="inlineStr">
        <is>
          <t>Puerto Rico | Construction | Collateral asset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576</v>
      </c>
      <c r="C222" s="5" t="n">
        <v>6378</v>
      </c>
    </row>
    <row r="223">
      <c r="A223" s="4" t="inlineStr">
        <is>
          <t>Puerto Rico | Construction |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576</v>
      </c>
      <c r="C225" s="5" t="n">
        <v>6378</v>
      </c>
    </row>
    <row r="226">
      <c r="A226" s="4" t="inlineStr">
        <is>
          <t>Puerto Rico | Construction | Auto</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0</v>
      </c>
      <c r="C228" s="5" t="n">
        <v>0</v>
      </c>
    </row>
    <row r="229">
      <c r="A229" s="4" t="inlineStr">
        <is>
          <t>Puerto Rico | Construction | Equipment</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0</v>
      </c>
      <c r="C231" s="5" t="n">
        <v>0</v>
      </c>
    </row>
    <row r="232">
      <c r="A232" s="4" t="inlineStr">
        <is>
          <t>Puerto Rico | Construction | Oth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0</v>
      </c>
      <c r="C234" s="5" t="n">
        <v>0</v>
      </c>
    </row>
    <row r="235">
      <c r="A235" s="4" t="inlineStr">
        <is>
          <t>Puerto Rico | Mortgage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6809881</v>
      </c>
      <c r="C237" s="5" t="n">
        <v>6391824</v>
      </c>
    </row>
    <row r="238">
      <c r="A238" s="4" t="inlineStr">
        <is>
          <t>Puerto Rico | Mortgages | Collateral asset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77910</v>
      </c>
      <c r="C240" s="5" t="n">
        <v>85113</v>
      </c>
    </row>
    <row r="241">
      <c r="A241" s="4" t="inlineStr">
        <is>
          <t>Puerto Rico | Mortgages | Real Estat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77910</v>
      </c>
      <c r="C243" s="5" t="n">
        <v>85113</v>
      </c>
    </row>
    <row r="244">
      <c r="A244" s="4" t="inlineStr">
        <is>
          <t>Puerto Rico | Mortgages | Auto</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0</v>
      </c>
      <c r="C246" s="5" t="n">
        <v>0</v>
      </c>
    </row>
    <row r="247">
      <c r="A247" s="4" t="inlineStr">
        <is>
          <t>Puerto Rico | Mortgages | Equipment</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0</v>
      </c>
      <c r="C249" s="5" t="n">
        <v>0</v>
      </c>
    </row>
    <row r="250">
      <c r="A250" s="4" t="inlineStr">
        <is>
          <t>Puerto Rico | Mortgages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0</v>
      </c>
      <c r="C252" s="5" t="n">
        <v>0</v>
      </c>
    </row>
    <row r="253">
      <c r="A253" s="4" t="inlineStr">
        <is>
          <t>Puerto Rico | Commercial | Commercial multi-family</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5" t="n">
        <v>308001</v>
      </c>
      <c r="C255" s="5" t="n">
        <v>291942</v>
      </c>
    </row>
    <row r="256">
      <c r="A256" s="4" t="inlineStr">
        <is>
          <t>Puerto Rico | Commercial | Commercial multi-family | Collateral asset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5" t="n">
        <v>1278</v>
      </c>
      <c r="C258" s="5" t="n">
        <v>1339</v>
      </c>
    </row>
    <row r="259">
      <c r="A259" s="4" t="inlineStr">
        <is>
          <t>Puerto Rico | Commercial | Commercial multi-family |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5" t="n">
        <v>1278</v>
      </c>
      <c r="C261" s="5" t="n">
        <v>1339</v>
      </c>
    </row>
    <row r="262">
      <c r="A262" s="4" t="inlineStr">
        <is>
          <t>Puerto Rico | Commercial | Commercial multi-family | Auto</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5" t="n">
        <v>0</v>
      </c>
      <c r="C264" s="5" t="n">
        <v>0</v>
      </c>
    </row>
    <row r="265">
      <c r="A265" s="4" t="inlineStr">
        <is>
          <t>Puerto Rico | Commercial | Commercial multi-family | Equipment</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5" t="n">
        <v>0</v>
      </c>
      <c r="C267" s="5" t="n">
        <v>0</v>
      </c>
    </row>
    <row r="268">
      <c r="A268" s="4" t="inlineStr">
        <is>
          <t>Puerto Rico | Commercial | Commercial multi-family | Oth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0</v>
      </c>
      <c r="C270" s="5" t="n">
        <v>0</v>
      </c>
    </row>
    <row r="271">
      <c r="A271" s="4" t="inlineStr">
        <is>
          <t>Puerto Rico | Commercial | CRE non-owner occupied</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3246503</v>
      </c>
      <c r="C273" s="5" t="n">
        <v>3005254</v>
      </c>
    </row>
    <row r="274">
      <c r="A274" s="4" t="inlineStr">
        <is>
          <t>Puerto Rico | Commercial | CRE non-owner occupied | Collateral asset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145974</v>
      </c>
      <c r="C276" s="5" t="n">
        <v>160555</v>
      </c>
    </row>
    <row r="277">
      <c r="A277" s="4" t="inlineStr">
        <is>
          <t>Puerto Rico | Commercial | CRE non-owner occupied | Real Estate</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145974</v>
      </c>
      <c r="C279" s="5" t="n">
        <v>160555</v>
      </c>
    </row>
    <row r="280">
      <c r="A280" s="4" t="inlineStr">
        <is>
          <t>Puerto Rico | Commercial | CRE non-owner occupied | Auto</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0</v>
      </c>
      <c r="C282" s="5" t="n">
        <v>0</v>
      </c>
    </row>
    <row r="283">
      <c r="A283" s="4" t="inlineStr">
        <is>
          <t>Puerto Rico | Commercial | CRE non-owner occupied | Equipment</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5" t="n">
        <v>0</v>
      </c>
    </row>
    <row r="286">
      <c r="A286" s="4" t="inlineStr">
        <is>
          <t>Puerto Rico | Commercial | CRE non-owner occupied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RE owner occupied</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1375911</v>
      </c>
      <c r="C291" s="5" t="n">
        <v>1398383</v>
      </c>
    </row>
    <row r="292">
      <c r="A292" s="4" t="inlineStr">
        <is>
          <t>Puerto Rico | Commercial | CRE owner occupied | Collateral asset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23361</v>
      </c>
      <c r="C294" s="5" t="n">
        <v>25848</v>
      </c>
    </row>
    <row r="295">
      <c r="A295" s="4" t="inlineStr">
        <is>
          <t>Puerto Rico | Commercial | CRE owner occupied | Real Estat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23361</v>
      </c>
      <c r="C297" s="5" t="n">
        <v>25848</v>
      </c>
    </row>
    <row r="298">
      <c r="A298" s="4" t="inlineStr">
        <is>
          <t>Puerto Rico | Commercial | CRE owner occupied | Auto</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0</v>
      </c>
      <c r="C300" s="5" t="n">
        <v>0</v>
      </c>
    </row>
    <row r="301">
      <c r="A301" s="4" t="inlineStr">
        <is>
          <t>Puerto Rico | Commercial | CRE owner occupied | Equipment</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0</v>
      </c>
      <c r="C303" s="5" t="n">
        <v>0</v>
      </c>
    </row>
    <row r="304">
      <c r="A304" s="4" t="inlineStr">
        <is>
          <t>Puerto Rico | Commercial | CRE owner occupied | Oth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5" t="n">
        <v>0</v>
      </c>
    </row>
    <row r="307">
      <c r="A307" s="4" t="inlineStr">
        <is>
          <t>Puerto Rico | Commercial | Commercial and Industrial</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5346894</v>
      </c>
      <c r="C309" s="5" t="n">
        <v>4796226</v>
      </c>
    </row>
    <row r="310">
      <c r="A310" s="4" t="inlineStr">
        <is>
          <t>Puerto Rico | Commercial | Commercial and Industrial | Collateral asset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14347</v>
      </c>
      <c r="C312" s="5" t="n">
        <v>31390</v>
      </c>
    </row>
    <row r="313">
      <c r="A313" s="4" t="inlineStr">
        <is>
          <t>Puerto Rico | Commercial | Commercial and Industrial | Real Estat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2754</v>
      </c>
      <c r="C315" s="5" t="n">
        <v>1103</v>
      </c>
    </row>
    <row r="316">
      <c r="A316" s="4" t="inlineStr">
        <is>
          <t>Puerto Rico | Commercial | Commercial and Industrial | Auto</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0</v>
      </c>
      <c r="C318" s="5" t="n">
        <v>0</v>
      </c>
    </row>
    <row r="319">
      <c r="A319" s="4" t="inlineStr">
        <is>
          <t>Puerto Rico | Commercial | Commercial and Industrial | Equipment</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0</v>
      </c>
      <c r="C321" s="5" t="n">
        <v>0</v>
      </c>
    </row>
    <row r="322">
      <c r="A322" s="4" t="inlineStr">
        <is>
          <t>Puerto Rico | Commercial | Commercial and Industrial | Oth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11593</v>
      </c>
      <c r="C324" s="5" t="n">
        <v>30287</v>
      </c>
    </row>
    <row r="325">
      <c r="A325" s="4" t="inlineStr">
        <is>
          <t>Puerto Rico | Consumer | Personal loans</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1750377</v>
      </c>
      <c r="C327" s="5" t="n">
        <v>1776310</v>
      </c>
    </row>
    <row r="328">
      <c r="A328" s="4" t="inlineStr">
        <is>
          <t>Puerto Rico | Consumer | Personal loans | Collateral assets</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3347</v>
      </c>
      <c r="C330" s="5" t="n">
        <v>4338</v>
      </c>
    </row>
    <row r="331">
      <c r="A331" s="4" t="inlineStr">
        <is>
          <t>Puerto Rico | Consumer | Personal loans | Real Estate</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3347</v>
      </c>
      <c r="C333" s="5" t="n">
        <v>4338</v>
      </c>
    </row>
    <row r="334">
      <c r="A334" s="4" t="inlineStr">
        <is>
          <t>Puerto Rico | Consumer | Personal loans | Auto</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0</v>
      </c>
      <c r="C336" s="5" t="n">
        <v>0</v>
      </c>
    </row>
    <row r="337">
      <c r="A337" s="4" t="inlineStr">
        <is>
          <t>Puerto Rico | Consumer | Personal loans | Equipment</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0</v>
      </c>
      <c r="C339" s="5" t="n">
        <v>0</v>
      </c>
    </row>
    <row r="340">
      <c r="A340" s="4" t="inlineStr">
        <is>
          <t>Puerto Rico | Consumer | Personal loans | Oth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0</v>
      </c>
      <c r="C342" s="5" t="n">
        <v>0</v>
      </c>
    </row>
    <row r="343">
      <c r="A343" s="4" t="inlineStr">
        <is>
          <t>Puerto Rico | Consumer | Auto Loa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3823437</v>
      </c>
      <c r="C345" s="5" t="n">
        <v>3660780</v>
      </c>
    </row>
    <row r="346">
      <c r="A346" s="4" t="inlineStr">
        <is>
          <t>Puerto Rico | Consumer | Auto Loan | Collateral assets</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15782</v>
      </c>
      <c r="C348" s="5" t="n">
        <v>12965</v>
      </c>
    </row>
    <row r="349">
      <c r="A349" s="4" t="inlineStr">
        <is>
          <t>Puerto Rico | Consumer | Auto Loan | Real Estate</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nsumer | Auto Loan | Auto</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15782</v>
      </c>
      <c r="C354" s="5" t="n">
        <v>12965</v>
      </c>
    </row>
    <row r="355">
      <c r="A355" s="4" t="inlineStr">
        <is>
          <t>Puerto Rico | Consumer | Auto Loan | Equipment</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0</v>
      </c>
      <c r="C357" s="5" t="n">
        <v>0</v>
      </c>
    </row>
    <row r="358">
      <c r="A358" s="4" t="inlineStr">
        <is>
          <t>Puerto Rico | Consumer | Auto Loan | Oth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0</v>
      </c>
      <c r="C360" s="5" t="n">
        <v>0</v>
      </c>
    </row>
    <row r="361">
      <c r="A361" s="4" t="inlineStr">
        <is>
          <t>Puerto Rico | Consumer | Oth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160229</v>
      </c>
      <c r="C363" s="5" t="n">
        <v>150162</v>
      </c>
    </row>
    <row r="364">
      <c r="A364" s="4" t="inlineStr">
        <is>
          <t>Puerto Rico | Consumer | Other | Collateral assets</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16</v>
      </c>
      <c r="C366" s="5" t="n">
        <v>305</v>
      </c>
    </row>
    <row r="367">
      <c r="A367" s="4" t="inlineStr">
        <is>
          <t>Puerto Rico | Consumer | Other | Real Estate</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0</v>
      </c>
      <c r="C369" s="5" t="n">
        <v>0</v>
      </c>
    </row>
    <row r="370">
      <c r="A370" s="4" t="inlineStr">
        <is>
          <t>Puerto Rico | Consumer | Other | Auto</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0</v>
      </c>
      <c r="C372" s="5" t="n">
        <v>0</v>
      </c>
    </row>
    <row r="373">
      <c r="A373" s="4" t="inlineStr">
        <is>
          <t>Puerto Rico | Consumer | Other | Equipment</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0</v>
      </c>
      <c r="C375" s="5" t="n">
        <v>0</v>
      </c>
    </row>
    <row r="376">
      <c r="A376" s="4" t="inlineStr">
        <is>
          <t>Puerto Rico | Consumer | Other |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16</v>
      </c>
      <c r="C378" s="5" t="n">
        <v>305</v>
      </c>
    </row>
    <row r="379">
      <c r="A379" s="4" t="inlineStr">
        <is>
          <t>Puerto Rico | Leasing</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1925405</v>
      </c>
      <c r="C381" s="5" t="n">
        <v>1731809</v>
      </c>
    </row>
    <row r="382">
      <c r="A382" s="4" t="inlineStr">
        <is>
          <t>Puerto Rico | Leasing | Collateral asset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1438</v>
      </c>
      <c r="C384" s="5" t="n">
        <v>1373</v>
      </c>
    </row>
    <row r="385">
      <c r="A385" s="4" t="inlineStr">
        <is>
          <t>Puerto Rico | Leasing |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0</v>
      </c>
      <c r="C387" s="5" t="n">
        <v>0</v>
      </c>
    </row>
    <row r="388">
      <c r="A388" s="4" t="inlineStr">
        <is>
          <t>Puerto Rico | Leasing | Auto</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1437</v>
      </c>
      <c r="C390" s="5" t="n">
        <v>1373</v>
      </c>
    </row>
    <row r="391">
      <c r="A391" s="4" t="inlineStr">
        <is>
          <t>Puerto Rico | Leasing | Equipment</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1</v>
      </c>
      <c r="C393" s="5" t="n">
        <v>0</v>
      </c>
    </row>
    <row r="394">
      <c r="A394" s="4" t="inlineStr">
        <is>
          <t>Puerto Rico | Leasing | Oth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0</v>
      </c>
      <c r="C396" s="5" t="n">
        <v>0</v>
      </c>
    </row>
    <row r="397">
      <c r="A397" s="4" t="inlineStr">
        <is>
          <t>Popular U.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10928631</v>
      </c>
      <c r="C399" s="5" t="n">
        <v>10554048</v>
      </c>
    </row>
    <row r="400">
      <c r="A400" s="4" t="inlineStr">
        <is>
          <t>Popular U.S. | Collateral assets</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29191</v>
      </c>
      <c r="C402" s="5" t="n">
        <v>11675</v>
      </c>
    </row>
    <row r="403">
      <c r="A403" s="4" t="inlineStr">
        <is>
          <t>Popular U.S. | Real Estat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28019</v>
      </c>
      <c r="C405" s="5" t="n">
        <v>11170</v>
      </c>
    </row>
    <row r="406">
      <c r="A406" s="4" t="inlineStr">
        <is>
          <t>Popular U.S. | Auto</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opular U.S. | Equipment</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18</v>
      </c>
      <c r="C411" s="5" t="n">
        <v>105</v>
      </c>
    </row>
    <row r="412">
      <c r="A412" s="4" t="inlineStr">
        <is>
          <t>Popular U.S. | Oth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1154</v>
      </c>
      <c r="C414" s="5" t="n">
        <v>400</v>
      </c>
    </row>
    <row r="415">
      <c r="A415" s="4" t="inlineStr">
        <is>
          <t>Popular U.S. | Construction</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1051502</v>
      </c>
      <c r="C417" s="5" t="n">
        <v>789423</v>
      </c>
    </row>
    <row r="418">
      <c r="A418" s="4" t="inlineStr">
        <is>
          <t>Popular U.S. | Construction | Collateral asset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4" t="inlineStr">
        <is>
          <t xml:space="preserve"> </t>
        </is>
      </c>
      <c r="C420" s="5" t="n">
        <v>5990</v>
      </c>
    </row>
    <row r="421">
      <c r="A421" s="4" t="inlineStr">
        <is>
          <t>Popular U.S. | Construction | Real Estate</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4" t="inlineStr">
        <is>
          <t xml:space="preserve"> </t>
        </is>
      </c>
      <c r="C423" s="5" t="n">
        <v>5990</v>
      </c>
    </row>
    <row r="424">
      <c r="A424" s="4" t="inlineStr">
        <is>
          <t>Popular U.S. | Construction | Auto</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4" t="inlineStr">
        <is>
          <t xml:space="preserve"> </t>
        </is>
      </c>
      <c r="C426" s="5" t="n">
        <v>0</v>
      </c>
    </row>
    <row r="427">
      <c r="A427" s="4" t="inlineStr">
        <is>
          <t>Popular U.S. | Construction | Equipment</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4" t="inlineStr">
        <is>
          <t xml:space="preserve"> </t>
        </is>
      </c>
      <c r="C429" s="5" t="n">
        <v>0</v>
      </c>
    </row>
    <row r="430">
      <c r="A430" s="4" t="inlineStr">
        <is>
          <t>Popular U.S. | Construction | Oth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4" t="inlineStr">
        <is>
          <t xml:space="preserve"> </t>
        </is>
      </c>
      <c r="C432" s="5" t="n">
        <v>0</v>
      </c>
    </row>
    <row r="433">
      <c r="A433" s="4" t="inlineStr">
        <is>
          <t>Popular U.S. | Mortgages</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1304302</v>
      </c>
      <c r="C435" s="5" t="n">
        <v>1304093</v>
      </c>
    </row>
    <row r="436">
      <c r="A436" s="4" t="inlineStr">
        <is>
          <t>Popular U.S. | Mortgages | Collateral assets</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1430</v>
      </c>
      <c r="C438" s="5" t="n">
        <v>1303</v>
      </c>
    </row>
    <row r="439">
      <c r="A439" s="4" t="inlineStr">
        <is>
          <t>Popular U.S. | Mortgages | Real Estat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1430</v>
      </c>
      <c r="C441" s="5" t="n">
        <v>1303</v>
      </c>
    </row>
    <row r="442">
      <c r="A442" s="4" t="inlineStr">
        <is>
          <t>Popular U.S. | Mortgages | Auto</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0</v>
      </c>
      <c r="C444" s="5" t="n">
        <v>0</v>
      </c>
    </row>
    <row r="445">
      <c r="A445" s="4" t="inlineStr">
        <is>
          <t>Popular U.S. | Mortgages | Equipment</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0</v>
      </c>
      <c r="C447" s="5" t="n">
        <v>0</v>
      </c>
    </row>
    <row r="448">
      <c r="A448" s="4" t="inlineStr">
        <is>
          <t>Popular U.S. | Mortgages | Other</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0</v>
      </c>
      <c r="C450" s="5" t="n">
        <v>0</v>
      </c>
    </row>
    <row r="451">
      <c r="A451" s="4" t="inlineStr">
        <is>
          <t>Popular U.S. | Commercial | Commercial multi-family</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2091619</v>
      </c>
      <c r="C453" s="5" t="n">
        <v>2123678</v>
      </c>
    </row>
    <row r="454">
      <c r="A454" s="4" t="inlineStr">
        <is>
          <t>Popular U.S. | Commercial | Commercial multi-family | Collateral assets</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14517</v>
      </c>
      <c r="C456" s="4" t="inlineStr">
        <is>
          <t xml:space="preserve"> </t>
        </is>
      </c>
    </row>
    <row r="457">
      <c r="A457" s="4" t="inlineStr">
        <is>
          <t>Popular U.S. | Commercial | Commercial multi-family | Real Estate</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14517</v>
      </c>
      <c r="C459" s="4" t="inlineStr">
        <is>
          <t xml:space="preserve"> </t>
        </is>
      </c>
    </row>
    <row r="460">
      <c r="A460" s="4" t="inlineStr">
        <is>
          <t>Popular U.S. | Commercial | Commercial multi-family | Auto</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0</v>
      </c>
      <c r="C462" s="4" t="inlineStr">
        <is>
          <t xml:space="preserve"> </t>
        </is>
      </c>
    </row>
    <row r="463">
      <c r="A463" s="4" t="inlineStr">
        <is>
          <t>Popular U.S. | Commercial | Commercial multi-family | Equipment</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0</v>
      </c>
      <c r="C465" s="4" t="inlineStr">
        <is>
          <t xml:space="preserve"> </t>
        </is>
      </c>
    </row>
    <row r="466">
      <c r="A466" s="4" t="inlineStr">
        <is>
          <t>Popular U.S. | Commercial | Commercial multi-family | Oth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0</v>
      </c>
      <c r="C468" s="4" t="inlineStr">
        <is>
          <t xml:space="preserve"> </t>
        </is>
      </c>
    </row>
    <row r="469">
      <c r="A469" s="4" t="inlineStr">
        <is>
          <t>Popular U.S. | Commercial | CRE non-owner occupied</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2116732</v>
      </c>
      <c r="C471" s="5" t="n">
        <v>2082167</v>
      </c>
    </row>
    <row r="472">
      <c r="A472" s="4" t="inlineStr">
        <is>
          <t>Popular U.S. | Commercial | CRE non-owner occupied | Collateral assets</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5" t="n">
        <v>7116</v>
      </c>
      <c r="C474" s="4" t="inlineStr">
        <is>
          <t xml:space="preserve"> </t>
        </is>
      </c>
    </row>
    <row r="475">
      <c r="A475" s="4" t="inlineStr">
        <is>
          <t>Popular U.S. | Commercial | CRE non-owner occupied | Real Estat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7116</v>
      </c>
      <c r="C477" s="4" t="inlineStr">
        <is>
          <t xml:space="preserve"> </t>
        </is>
      </c>
    </row>
    <row r="478">
      <c r="A478" s="4" t="inlineStr">
        <is>
          <t>Popular U.S. | Commercial | CRE non-owner occupied | Auto</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0</v>
      </c>
      <c r="C480" s="4" t="inlineStr">
        <is>
          <t xml:space="preserve"> </t>
        </is>
      </c>
    </row>
    <row r="481">
      <c r="A481" s="4" t="inlineStr">
        <is>
          <t>Popular U.S. | Commercial | CRE non-owner occupied | Equipment</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5" t="n">
        <v>0</v>
      </c>
      <c r="C483" s="4" t="inlineStr">
        <is>
          <t xml:space="preserve"> </t>
        </is>
      </c>
    </row>
    <row r="484">
      <c r="A484" s="4" t="inlineStr">
        <is>
          <t>Popular U.S. | Commercial | CRE non-owner occupied | Oth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5" t="n">
        <v>0</v>
      </c>
      <c r="C486" s="4" t="inlineStr">
        <is>
          <t xml:space="preserve"> </t>
        </is>
      </c>
    </row>
    <row r="487">
      <c r="A487" s="4" t="inlineStr">
        <is>
          <t>Popular U.S. | Commercial | CRE owner occupied</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1781835</v>
      </c>
      <c r="C489" s="5" t="n">
        <v>1682252</v>
      </c>
    </row>
    <row r="490">
      <c r="A490" s="4" t="inlineStr">
        <is>
          <t>Popular U.S. | Commercial | CRE owner occupied | Collateral assets</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4956</v>
      </c>
      <c r="C492" s="5" t="n">
        <v>3877</v>
      </c>
    </row>
    <row r="493">
      <c r="A493" s="4" t="inlineStr">
        <is>
          <t>Popular U.S. | Commercial | CRE owner occupied | Real Estate</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4956</v>
      </c>
      <c r="C495" s="5" t="n">
        <v>3877</v>
      </c>
    </row>
    <row r="496">
      <c r="A496" s="4" t="inlineStr">
        <is>
          <t>Popular U.S. | Commercial | CRE owner occupied | Auto</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0</v>
      </c>
      <c r="C498" s="5" t="n">
        <v>0</v>
      </c>
    </row>
    <row r="499">
      <c r="A499" s="4" t="inlineStr">
        <is>
          <t>Popular U.S. | Commercial | CRE owner occupied | Equipment</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0</v>
      </c>
      <c r="C501" s="5" t="n">
        <v>0</v>
      </c>
    </row>
    <row r="502">
      <c r="A502" s="4" t="inlineStr">
        <is>
          <t>Popular U.S. | Commercial | CRE owner occupied | Oth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0</v>
      </c>
      <c r="C504" s="5" t="n">
        <v>0</v>
      </c>
    </row>
    <row r="505">
      <c r="A505" s="4" t="inlineStr">
        <is>
          <t>Popular U.S. | Commercial | Commercial and Industrial</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2394668</v>
      </c>
      <c r="C507" s="5" t="n">
        <v>2329895</v>
      </c>
    </row>
    <row r="508">
      <c r="A508" s="4" t="inlineStr">
        <is>
          <t>Popular U.S. | Commercial | Commercial and Industrial | Collateral asset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1172</v>
      </c>
      <c r="C510" s="5" t="n">
        <v>505</v>
      </c>
    </row>
    <row r="511">
      <c r="A511" s="4" t="inlineStr">
        <is>
          <t>Popular U.S. | Commercial | Commercial and Industrial | Real Estate</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0</v>
      </c>
      <c r="C513" s="5" t="n">
        <v>0</v>
      </c>
    </row>
    <row r="514">
      <c r="A514" s="4" t="inlineStr">
        <is>
          <t>Popular U.S. | Commercial | Commercial and Industrial | Auto</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Commercial | Commercial and Industrial | Equipment</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18</v>
      </c>
      <c r="C519" s="5" t="n">
        <v>105</v>
      </c>
    </row>
    <row r="520">
      <c r="A520" s="4" t="inlineStr">
        <is>
          <t>Popular U.S. | Commercial | Commercial and Industrial | Oth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1154</v>
      </c>
      <c r="C522" s="5" t="n">
        <v>400</v>
      </c>
    </row>
    <row r="523">
      <c r="A523" s="4" t="inlineStr">
        <is>
          <t>Popular U.S. | Consumer | Personal loans</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104867</v>
      </c>
      <c r="C525" s="5" t="n">
        <v>168937</v>
      </c>
    </row>
    <row r="526">
      <c r="A526" s="4" t="inlineStr">
        <is>
          <t>Popular U.S. | Consumer | Oth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7" t="n">
        <v>11549</v>
      </c>
      <c r="C528" s="7" t="n">
        <v>102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Purchased Credit Deteriorated Loans (Details) - USD ($) $ in Thousands</t>
        </is>
      </c>
      <c r="B1" s="2" t="inlineStr">
        <is>
          <t>12 Months Ended</t>
        </is>
      </c>
    </row>
    <row r="2">
      <c r="B2" s="2" t="inlineStr">
        <is>
          <t>Dec. 31, 2024</t>
        </is>
      </c>
      <c r="C2" s="2" t="inlineStr">
        <is>
          <t>Dec. 31, 2023</t>
        </is>
      </c>
    </row>
    <row r="3">
      <c r="A3" s="3" t="inlineStr">
        <is>
          <t>Purchased Financial Assets With Credit Deterioration [Abstract]</t>
        </is>
      </c>
      <c r="B3" s="4" t="inlineStr">
        <is>
          <t xml:space="preserve"> </t>
        </is>
      </c>
      <c r="C3" s="4" t="inlineStr">
        <is>
          <t xml:space="preserve"> </t>
        </is>
      </c>
    </row>
    <row r="4">
      <c r="A4" s="4" t="inlineStr">
        <is>
          <t>Purchase price of loans at acquisition</t>
        </is>
      </c>
      <c r="B4" s="7" t="n">
        <v>919</v>
      </c>
      <c r="C4" s="7" t="n">
        <v>819</v>
      </c>
    </row>
    <row r="5">
      <c r="A5" s="4" t="inlineStr">
        <is>
          <t>Allowance for credit losses at acquisition</t>
        </is>
      </c>
      <c r="B5" s="5" t="n">
        <v>34</v>
      </c>
      <c r="C5" s="5" t="n">
        <v>89</v>
      </c>
    </row>
    <row r="6">
      <c r="A6" s="4" t="inlineStr">
        <is>
          <t>Non-credit discount/(premium) at acquisition</t>
        </is>
      </c>
      <c r="B6" s="5" t="n">
        <v>0</v>
      </c>
      <c r="C6" s="5" t="n">
        <v>9</v>
      </c>
    </row>
    <row r="7">
      <c r="A7" s="4" t="inlineStr">
        <is>
          <t>Par value of acquired loans at acquisition</t>
        </is>
      </c>
      <c r="B7" s="7" t="n">
        <v>953</v>
      </c>
      <c r="C7" s="7" t="n">
        <v>91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Interest income recognized</t>
        </is>
      </c>
      <c r="B4" s="7" t="n">
        <v>4000</v>
      </c>
      <c r="C4" s="7" t="n">
        <v>4000</v>
      </c>
    </row>
    <row r="5">
      <c r="A5" s="4" t="inlineStr">
        <is>
          <t>Mortgage Loans Sold</t>
        </is>
      </c>
      <c r="B5" s="5" t="n">
        <v>86491</v>
      </c>
      <c r="C5" s="5" t="n">
        <v>177509</v>
      </c>
    </row>
    <row r="6">
      <c r="A6" s="4" t="inlineStr">
        <is>
          <t>Transfers Of Financial Assets Accounted For As Sale Initial Fair Value Of Assets Obtained As Proceeds</t>
        </is>
      </c>
      <c r="B6" s="5" t="n">
        <v>15462</v>
      </c>
      <c r="C6" s="5" t="n">
        <v>38332</v>
      </c>
    </row>
    <row r="7">
      <c r="A7" s="4" t="inlineStr">
        <is>
          <t>Loans held in portfolio, net of unearned income</t>
        </is>
      </c>
      <c r="B7" s="5" t="n">
        <v>37107652</v>
      </c>
      <c r="C7" s="5" t="n">
        <v>35064971</v>
      </c>
    </row>
    <row r="8">
      <c r="A8" s="4" t="inlineStr">
        <is>
          <t>Non-accrual with no allowance</t>
        </is>
      </c>
      <c r="B8" s="5" t="n">
        <v>123706</v>
      </c>
      <c r="C8" s="5" t="n">
        <v>125958</v>
      </c>
    </row>
    <row r="9">
      <c r="A9" s="4" t="inlineStr">
        <is>
          <t>Trading account debt secur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nsfers Of Financial Assets Accounted For As Sale Initial Fair Value Of Assets Obtained As Proceeds</t>
        </is>
      </c>
      <c r="B11" s="5" t="n">
        <v>15160</v>
      </c>
      <c r="C11" s="5" t="n">
        <v>37345</v>
      </c>
    </row>
    <row r="12">
      <c r="A12" s="4" t="inlineStr">
        <is>
          <t>Collateral Pledg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in portfolio, net of unearned income</t>
        </is>
      </c>
      <c r="B14" s="5" t="n">
        <v>313220</v>
      </c>
      <c r="C14" s="5" t="n">
        <v>341279</v>
      </c>
    </row>
    <row r="15">
      <c r="A15" s="4" t="inlineStr">
        <is>
          <t>Non-accrual with no allowance</t>
        </is>
      </c>
      <c r="B15" s="5" t="n">
        <v>124000</v>
      </c>
      <c r="C15" s="5" t="n">
        <v>126000</v>
      </c>
    </row>
    <row r="16">
      <c r="A16" s="4" t="inlineStr">
        <is>
          <t>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in portfolio, net of unearned income</t>
        </is>
      </c>
      <c r="B18" s="5" t="n">
        <v>1288719</v>
      </c>
      <c r="C18" s="5" t="n">
        <v>1348071</v>
      </c>
    </row>
    <row r="19">
      <c r="A19" s="4" t="inlineStr">
        <is>
          <t>Past due 90 days or mor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ruing loans past-due 90 days or more</t>
        </is>
      </c>
      <c r="B21" s="5" t="n">
        <v>242440</v>
      </c>
      <c r="C21" s="5" t="n">
        <v>268471</v>
      </c>
    </row>
    <row r="22">
      <c r="A22" s="4" t="inlineStr">
        <is>
          <t>Loans held in portfolio, net of unearned income</t>
        </is>
      </c>
      <c r="B22" s="5" t="n">
        <v>593220</v>
      </c>
      <c r="C22" s="5" t="n">
        <v>626082</v>
      </c>
    </row>
    <row r="23">
      <c r="A23" s="4" t="inlineStr">
        <is>
          <t>GNMA | Trading account debt securiti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ransfers Of Financial Assets Accounted For As Sale Initial Fair Value Of Assets Obtained As Proceeds</t>
        </is>
      </c>
      <c r="B25" s="5" t="n">
        <v>6783</v>
      </c>
      <c r="C25" s="5" t="n">
        <v>2488</v>
      </c>
    </row>
    <row r="26">
      <c r="A26" s="4" t="inlineStr">
        <is>
          <t>FNMA | Trading account debt securiti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ransfers Of Financial Assets Accounted For As Sale Initial Fair Value Of Assets Obtained As Proceeds</t>
        </is>
      </c>
      <c r="B28" s="5" t="n">
        <v>8377</v>
      </c>
      <c r="C28" s="5" t="n">
        <v>34857</v>
      </c>
    </row>
    <row r="29">
      <c r="A29" s="4" t="inlineStr">
        <is>
          <t>Mortgag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held in portfolio, net of unearned income</t>
        </is>
      </c>
      <c r="B31" s="5" t="n">
        <v>8114183</v>
      </c>
      <c r="C31" s="5" t="n">
        <v>7695917</v>
      </c>
    </row>
    <row r="32">
      <c r="A32" s="4" t="inlineStr">
        <is>
          <t>Non-accrual with no allowance</t>
        </is>
      </c>
      <c r="B32" s="5" t="n">
        <v>67245</v>
      </c>
      <c r="C32" s="5" t="n">
        <v>84797</v>
      </c>
    </row>
    <row r="33">
      <c r="A33" s="4" t="inlineStr">
        <is>
          <t>Mortgages | Collateral Pledge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held in portfolio, net of unearned income</t>
        </is>
      </c>
      <c r="B35" s="5" t="n">
        <v>79340</v>
      </c>
      <c r="C35" s="5" t="n">
        <v>86416</v>
      </c>
    </row>
    <row r="36">
      <c r="A36" s="4" t="inlineStr">
        <is>
          <t>Mortgages | Past du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held in portfolio, net of unearned income</t>
        </is>
      </c>
      <c r="B38" s="5" t="n">
        <v>798130</v>
      </c>
      <c r="C38" s="5" t="n">
        <v>859537</v>
      </c>
    </row>
    <row r="39">
      <c r="A39" s="4" t="inlineStr">
        <is>
          <t>Mortgages | Past due 90 days or mor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Accruing loans past-due 90 days or more</t>
        </is>
      </c>
      <c r="B41" s="5" t="n">
        <v>207317</v>
      </c>
      <c r="C41" s="5" t="n">
        <v>241422</v>
      </c>
    </row>
    <row r="42">
      <c r="A42" s="4" t="inlineStr">
        <is>
          <t>Loans held in portfolio, net of unearned income</t>
        </is>
      </c>
      <c r="B42" s="5" t="n">
        <v>395649</v>
      </c>
      <c r="C42" s="5" t="n">
        <v>427719</v>
      </c>
    </row>
    <row r="43">
      <c r="A43" s="4" t="inlineStr">
        <is>
          <t>Mortgages | GNMA | Buy Back Option Program | Past due 90 days or mo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ccruing loans past-due 90 days or more</t>
        </is>
      </c>
      <c r="B45" s="7" t="n">
        <v>9000</v>
      </c>
      <c r="C45" s="7" t="n">
        <v>11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Movement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7" t="n">
        <v>729341</v>
      </c>
      <c r="C4" s="7" t="n">
        <v>720302</v>
      </c>
    </row>
    <row r="5">
      <c r="A5" s="4" t="inlineStr">
        <is>
          <t>Provision for credit losses (benefit)</t>
        </is>
      </c>
      <c r="B5" s="5" t="n">
        <v>258441</v>
      </c>
      <c r="C5" s="5" t="n">
        <v>201539</v>
      </c>
    </row>
    <row r="6">
      <c r="A6" s="4" t="inlineStr">
        <is>
          <t>Allowance for credit losses - PCD Loans</t>
        </is>
      </c>
      <c r="B6" s="5" t="n">
        <v>34</v>
      </c>
      <c r="C6" s="5" t="n">
        <v>89</v>
      </c>
    </row>
    <row r="7">
      <c r="A7" s="4" t="inlineStr">
        <is>
          <t>Charge-offs</t>
        </is>
      </c>
      <c r="B7" s="5" t="n">
        <v>-326518</v>
      </c>
      <c r="C7" s="5" t="n">
        <v>-235468</v>
      </c>
    </row>
    <row r="8">
      <c r="A8" s="4" t="inlineStr">
        <is>
          <t>Recoveries</t>
        </is>
      </c>
      <c r="B8" s="5" t="n">
        <v>84726</v>
      </c>
      <c r="C8" s="5" t="n">
        <v>89063</v>
      </c>
    </row>
    <row r="9">
      <c r="A9" s="4" t="inlineStr">
        <is>
          <t>Net Write Down</t>
        </is>
      </c>
      <c r="B9" s="4" t="inlineStr">
        <is>
          <t xml:space="preserve"> </t>
        </is>
      </c>
      <c r="C9" s="5" t="n">
        <v>-601</v>
      </c>
    </row>
    <row r="10">
      <c r="A10" s="4" t="inlineStr">
        <is>
          <t>Ending balance</t>
        </is>
      </c>
      <c r="B10" s="5" t="n">
        <v>746024</v>
      </c>
      <c r="C10" s="5" t="n">
        <v>729341</v>
      </c>
    </row>
    <row r="11">
      <c r="A11" s="3" t="inlineStr">
        <is>
          <t>Allowance for credit losses - unfunded commitments:</t>
        </is>
      </c>
      <c r="B11" s="4" t="inlineStr">
        <is>
          <t xml:space="preserve"> </t>
        </is>
      </c>
      <c r="C11" s="4" t="inlineStr">
        <is>
          <t xml:space="preserve"> </t>
        </is>
      </c>
    </row>
    <row r="12">
      <c r="A12" s="4" t="inlineStr">
        <is>
          <t>Balance at beginning of period</t>
        </is>
      </c>
      <c r="B12" s="5" t="n">
        <v>17006</v>
      </c>
      <c r="C12" s="5" t="n">
        <v>8805</v>
      </c>
    </row>
    <row r="13">
      <c r="A13" s="4" t="inlineStr">
        <is>
          <t>Provision for credit losses (benefit)</t>
        </is>
      </c>
      <c r="B13" s="5" t="n">
        <v>-1536</v>
      </c>
      <c r="C13" s="5" t="n">
        <v>8201</v>
      </c>
    </row>
    <row r="14">
      <c r="A14" s="4" t="inlineStr">
        <is>
          <t>Allowance for credit losses - PCD Loans</t>
        </is>
      </c>
      <c r="B14" s="5" t="n">
        <v>0</v>
      </c>
      <c r="C14" s="5" t="n">
        <v>0</v>
      </c>
    </row>
    <row r="15">
      <c r="A15" s="4" t="inlineStr">
        <is>
          <t>Charge-offs</t>
        </is>
      </c>
      <c r="B15" s="5" t="n">
        <v>0</v>
      </c>
      <c r="C15" s="5" t="n">
        <v>0</v>
      </c>
    </row>
    <row r="16">
      <c r="A16" s="4" t="inlineStr">
        <is>
          <t>Recoveries</t>
        </is>
      </c>
      <c r="B16" s="5" t="n">
        <v>0</v>
      </c>
      <c r="C16" s="5" t="n">
        <v>0</v>
      </c>
    </row>
    <row r="17">
      <c r="A17" s="4" t="inlineStr">
        <is>
          <t>Net Write Down</t>
        </is>
      </c>
      <c r="B17" s="4" t="inlineStr">
        <is>
          <t xml:space="preserve"> </t>
        </is>
      </c>
      <c r="C17" s="5" t="n">
        <v>0</v>
      </c>
    </row>
    <row r="18">
      <c r="A18" s="4" t="inlineStr">
        <is>
          <t>Balance at end of period</t>
        </is>
      </c>
      <c r="B18" s="5" t="n">
        <v>15470</v>
      </c>
      <c r="C18" s="5" t="n">
        <v>17006</v>
      </c>
    </row>
    <row r="19">
      <c r="A19" s="4" t="inlineStr">
        <is>
          <t>ASU 2022-02</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Impact of adopting ASU 2022-02</t>
        </is>
      </c>
      <c r="B21" s="4" t="inlineStr">
        <is>
          <t xml:space="preserve"> </t>
        </is>
      </c>
      <c r="C21" s="5" t="n">
        <v>-45583</v>
      </c>
    </row>
    <row r="22">
      <c r="A22" s="3" t="inlineStr">
        <is>
          <t>Allowance for credit losses - unfunded commitments:</t>
        </is>
      </c>
      <c r="B22" s="4" t="inlineStr">
        <is>
          <t xml:space="preserve"> </t>
        </is>
      </c>
      <c r="C22" s="4" t="inlineStr">
        <is>
          <t xml:space="preserve"> </t>
        </is>
      </c>
    </row>
    <row r="23">
      <c r="A23" s="4" t="inlineStr">
        <is>
          <t>Impact of adopting ASU 2022-02</t>
        </is>
      </c>
      <c r="B23" s="4" t="inlineStr">
        <is>
          <t xml:space="preserve"> </t>
        </is>
      </c>
      <c r="C23" s="5" t="n">
        <v>0</v>
      </c>
    </row>
    <row r="24">
      <c r="A24" s="4" t="inlineStr">
        <is>
          <t>Construction</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Beginning balance</t>
        </is>
      </c>
      <c r="B26" s="5" t="n">
        <v>12686</v>
      </c>
      <c r="C26" s="5" t="n">
        <v>4246</v>
      </c>
    </row>
    <row r="27">
      <c r="A27" s="4" t="inlineStr">
        <is>
          <t>Provision for credit losses (benefit)</t>
        </is>
      </c>
      <c r="B27" s="5" t="n">
        <v>-2558</v>
      </c>
      <c r="C27" s="5" t="n">
        <v>11050</v>
      </c>
    </row>
    <row r="28">
      <c r="A28" s="4" t="inlineStr">
        <is>
          <t>Allowance for credit losses - PCD Loans</t>
        </is>
      </c>
      <c r="B28" s="5" t="n">
        <v>0</v>
      </c>
      <c r="C28" s="5" t="n">
        <v>0</v>
      </c>
    </row>
    <row r="29">
      <c r="A29" s="4" t="inlineStr">
        <is>
          <t>Charge-offs</t>
        </is>
      </c>
      <c r="B29" s="5" t="n">
        <v>0</v>
      </c>
      <c r="C29" s="5" t="n">
        <v>-2611</v>
      </c>
    </row>
    <row r="30">
      <c r="A30" s="4" t="inlineStr">
        <is>
          <t>Recoveries</t>
        </is>
      </c>
      <c r="B30" s="5" t="n">
        <v>1136</v>
      </c>
      <c r="C30" s="5" t="n">
        <v>1</v>
      </c>
    </row>
    <row r="31">
      <c r="A31" s="4" t="inlineStr">
        <is>
          <t>Net Write Down</t>
        </is>
      </c>
      <c r="B31" s="4" t="inlineStr">
        <is>
          <t xml:space="preserve"> </t>
        </is>
      </c>
      <c r="C31" s="5" t="n">
        <v>0</v>
      </c>
    </row>
    <row r="32">
      <c r="A32" s="4" t="inlineStr">
        <is>
          <t>Ending balance</t>
        </is>
      </c>
      <c r="B32" s="5" t="n">
        <v>11264</v>
      </c>
      <c r="C32" s="5" t="n">
        <v>12686</v>
      </c>
    </row>
    <row r="33">
      <c r="A33" s="3" t="inlineStr">
        <is>
          <t>Allowance for credit losses - unfunded commitments:</t>
        </is>
      </c>
      <c r="B33" s="4" t="inlineStr">
        <is>
          <t xml:space="preserve"> </t>
        </is>
      </c>
      <c r="C33" s="4" t="inlineStr">
        <is>
          <t xml:space="preserve"> </t>
        </is>
      </c>
    </row>
    <row r="34">
      <c r="A34" s="4" t="inlineStr">
        <is>
          <t>Balance at beginning of period</t>
        </is>
      </c>
      <c r="B34" s="5" t="n">
        <v>10064</v>
      </c>
      <c r="C34" s="5" t="n">
        <v>3206</v>
      </c>
    </row>
    <row r="35">
      <c r="A35" s="4" t="inlineStr">
        <is>
          <t>Provision for credit losses (benefit)</t>
        </is>
      </c>
      <c r="B35" s="5" t="n">
        <v>-2992</v>
      </c>
      <c r="C35" s="5" t="n">
        <v>6858</v>
      </c>
    </row>
    <row r="36">
      <c r="A36" s="4" t="inlineStr">
        <is>
          <t>Allowance for credit losses - PCD Loans</t>
        </is>
      </c>
      <c r="B36" s="5" t="n">
        <v>0</v>
      </c>
      <c r="C36" s="5" t="n">
        <v>0</v>
      </c>
    </row>
    <row r="37">
      <c r="A37" s="4" t="inlineStr">
        <is>
          <t>Charge-offs</t>
        </is>
      </c>
      <c r="B37" s="5" t="n">
        <v>0</v>
      </c>
      <c r="C37" s="5" t="n">
        <v>0</v>
      </c>
    </row>
    <row r="38">
      <c r="A38" s="4" t="inlineStr">
        <is>
          <t>Recoveries</t>
        </is>
      </c>
      <c r="B38" s="5" t="n">
        <v>0</v>
      </c>
      <c r="C38" s="5" t="n">
        <v>0</v>
      </c>
    </row>
    <row r="39">
      <c r="A39" s="4" t="inlineStr">
        <is>
          <t>Net Write Down</t>
        </is>
      </c>
      <c r="B39" s="4" t="inlineStr">
        <is>
          <t xml:space="preserve"> </t>
        </is>
      </c>
      <c r="C39" s="5" t="n">
        <v>0</v>
      </c>
    </row>
    <row r="40">
      <c r="A40" s="4" t="inlineStr">
        <is>
          <t>Balance at end of period</t>
        </is>
      </c>
      <c r="B40" s="5" t="n">
        <v>7072</v>
      </c>
      <c r="C40" s="5" t="n">
        <v>10064</v>
      </c>
    </row>
    <row r="41">
      <c r="A41" s="4" t="inlineStr">
        <is>
          <t>Construction | ASU 2022-02</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Impact of adopting ASU 2022-02</t>
        </is>
      </c>
      <c r="B43" s="4" t="inlineStr">
        <is>
          <t xml:space="preserve"> </t>
        </is>
      </c>
      <c r="C43" s="5" t="n">
        <v>0</v>
      </c>
    </row>
    <row r="44">
      <c r="A44" s="3" t="inlineStr">
        <is>
          <t>Allowance for credit losses - unfunded commitments:</t>
        </is>
      </c>
      <c r="B44" s="4" t="inlineStr">
        <is>
          <t xml:space="preserve"> </t>
        </is>
      </c>
      <c r="C44" s="4" t="inlineStr">
        <is>
          <t xml:space="preserve"> </t>
        </is>
      </c>
    </row>
    <row r="45">
      <c r="A45" s="4" t="inlineStr">
        <is>
          <t>Impact of adopting ASU 2022-02</t>
        </is>
      </c>
      <c r="B45" s="4" t="inlineStr">
        <is>
          <t xml:space="preserve"> </t>
        </is>
      </c>
      <c r="C45" s="5" t="n">
        <v>0</v>
      </c>
    </row>
    <row r="46">
      <c r="A46" s="4" t="inlineStr">
        <is>
          <t>Mortgages</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Beginning balance</t>
        </is>
      </c>
      <c r="B48" s="5" t="n">
        <v>83214</v>
      </c>
      <c r="C48" s="5" t="n">
        <v>135254</v>
      </c>
    </row>
    <row r="49">
      <c r="A49" s="4" t="inlineStr">
        <is>
          <t>Provision for credit losses (benefit)</t>
        </is>
      </c>
      <c r="B49" s="5" t="n">
        <v>-14961</v>
      </c>
      <c r="C49" s="5" t="n">
        <v>-30543</v>
      </c>
    </row>
    <row r="50">
      <c r="A50" s="4" t="inlineStr">
        <is>
          <t>Allowance for credit losses - PCD Loans</t>
        </is>
      </c>
      <c r="B50" s="5" t="n">
        <v>34</v>
      </c>
      <c r="C50" s="5" t="n">
        <v>89</v>
      </c>
    </row>
    <row r="51">
      <c r="A51" s="4" t="inlineStr">
        <is>
          <t>Charge-offs</t>
        </is>
      </c>
      <c r="B51" s="5" t="n">
        <v>-1102</v>
      </c>
      <c r="C51" s="5" t="n">
        <v>-1638</v>
      </c>
    </row>
    <row r="52">
      <c r="A52" s="4" t="inlineStr">
        <is>
          <t>Recoveries</t>
        </is>
      </c>
      <c r="B52" s="5" t="n">
        <v>15224</v>
      </c>
      <c r="C52" s="5" t="n">
        <v>15706</v>
      </c>
    </row>
    <row r="53">
      <c r="A53" s="4" t="inlineStr">
        <is>
          <t>Net Write Down</t>
        </is>
      </c>
      <c r="B53" s="4" t="inlineStr">
        <is>
          <t xml:space="preserve"> </t>
        </is>
      </c>
      <c r="C53" s="5" t="n">
        <v>0</v>
      </c>
    </row>
    <row r="54">
      <c r="A54" s="4" t="inlineStr">
        <is>
          <t>Ending balance</t>
        </is>
      </c>
      <c r="B54" s="5" t="n">
        <v>82409</v>
      </c>
      <c r="C54" s="5" t="n">
        <v>83214</v>
      </c>
    </row>
    <row r="55">
      <c r="A55" s="4" t="inlineStr">
        <is>
          <t>Mortgages | ASU 2022-02</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Impact of adopting ASU 2022-02</t>
        </is>
      </c>
      <c r="B57" s="4" t="inlineStr">
        <is>
          <t xml:space="preserve"> </t>
        </is>
      </c>
      <c r="C57" s="5" t="n">
        <v>-35654</v>
      </c>
    </row>
    <row r="58">
      <c r="A58" s="4" t="inlineStr">
        <is>
          <t>Commercial</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Beginning balance</t>
        </is>
      </c>
      <c r="B60" s="5" t="n">
        <v>258413</v>
      </c>
      <c r="C60" s="5" t="n">
        <v>235376</v>
      </c>
    </row>
    <row r="61">
      <c r="A61" s="4" t="inlineStr">
        <is>
          <t>Provision for credit losses (benefit)</t>
        </is>
      </c>
      <c r="B61" s="5" t="n">
        <v>20565</v>
      </c>
      <c r="C61" s="5" t="n">
        <v>17005</v>
      </c>
    </row>
    <row r="62">
      <c r="A62" s="4" t="inlineStr">
        <is>
          <t>Allowance for credit losses - PCD Loans</t>
        </is>
      </c>
      <c r="B62" s="5" t="n">
        <v>0</v>
      </c>
      <c r="C62" s="5" t="n">
        <v>0</v>
      </c>
    </row>
    <row r="63">
      <c r="A63" s="4" t="inlineStr">
        <is>
          <t>Charge-offs</t>
        </is>
      </c>
      <c r="B63" s="5" t="n">
        <v>-32103</v>
      </c>
      <c r="C63" s="5" t="n">
        <v>-18769</v>
      </c>
    </row>
    <row r="64">
      <c r="A64" s="4" t="inlineStr">
        <is>
          <t>Recoveries</t>
        </is>
      </c>
      <c r="B64" s="5" t="n">
        <v>12689</v>
      </c>
      <c r="C64" s="5" t="n">
        <v>26514</v>
      </c>
    </row>
    <row r="65">
      <c r="A65" s="4" t="inlineStr">
        <is>
          <t>Net Write Down</t>
        </is>
      </c>
      <c r="B65" s="4" t="inlineStr">
        <is>
          <t xml:space="preserve"> </t>
        </is>
      </c>
      <c r="C65" s="5" t="n">
        <v>0</v>
      </c>
    </row>
    <row r="66">
      <c r="A66" s="4" t="inlineStr">
        <is>
          <t>Ending balance</t>
        </is>
      </c>
      <c r="B66" s="5" t="n">
        <v>259564</v>
      </c>
      <c r="C66" s="5" t="n">
        <v>258413</v>
      </c>
    </row>
    <row r="67">
      <c r="A67" s="3" t="inlineStr">
        <is>
          <t>Allowance for credit losses - unfunded commitments:</t>
        </is>
      </c>
      <c r="B67" s="4" t="inlineStr">
        <is>
          <t xml:space="preserve"> </t>
        </is>
      </c>
      <c r="C67" s="4" t="inlineStr">
        <is>
          <t xml:space="preserve"> </t>
        </is>
      </c>
    </row>
    <row r="68">
      <c r="A68" s="4" t="inlineStr">
        <is>
          <t>Balance at beginning of period</t>
        </is>
      </c>
      <c r="B68" s="5" t="n">
        <v>6913</v>
      </c>
      <c r="C68" s="5" t="n">
        <v>5511</v>
      </c>
    </row>
    <row r="69">
      <c r="A69" s="4" t="inlineStr">
        <is>
          <t>Provision for credit losses (benefit)</t>
        </is>
      </c>
      <c r="B69" s="5" t="n">
        <v>1474</v>
      </c>
      <c r="C69" s="5" t="n">
        <v>1402</v>
      </c>
    </row>
    <row r="70">
      <c r="A70" s="4" t="inlineStr">
        <is>
          <t>Allowance for credit losses - PCD Loans</t>
        </is>
      </c>
      <c r="B70" s="5" t="n">
        <v>0</v>
      </c>
      <c r="C70" s="5" t="n">
        <v>0</v>
      </c>
    </row>
    <row r="71">
      <c r="A71" s="4" t="inlineStr">
        <is>
          <t>Charge-offs</t>
        </is>
      </c>
      <c r="B71" s="5" t="n">
        <v>0</v>
      </c>
      <c r="C71" s="5" t="n">
        <v>0</v>
      </c>
    </row>
    <row r="72">
      <c r="A72" s="4" t="inlineStr">
        <is>
          <t>Recoveries</t>
        </is>
      </c>
      <c r="B72" s="5" t="n">
        <v>0</v>
      </c>
      <c r="C72" s="5" t="n">
        <v>0</v>
      </c>
    </row>
    <row r="73">
      <c r="A73" s="4" t="inlineStr">
        <is>
          <t>Net Write Down</t>
        </is>
      </c>
      <c r="B73" s="4" t="inlineStr">
        <is>
          <t xml:space="preserve"> </t>
        </is>
      </c>
      <c r="C73" s="5" t="n">
        <v>0</v>
      </c>
    </row>
    <row r="74">
      <c r="A74" s="4" t="inlineStr">
        <is>
          <t>Balance at end of period</t>
        </is>
      </c>
      <c r="B74" s="5" t="n">
        <v>8387</v>
      </c>
      <c r="C74" s="5" t="n">
        <v>6913</v>
      </c>
    </row>
    <row r="75">
      <c r="A75" s="4" t="inlineStr">
        <is>
          <t>Commercial | ASU 2022-02</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Impact of adopting ASU 2022-02</t>
        </is>
      </c>
      <c r="B77" s="4" t="inlineStr">
        <is>
          <t xml:space="preserve"> </t>
        </is>
      </c>
      <c r="C77" s="5" t="n">
        <v>-1713</v>
      </c>
    </row>
    <row r="78">
      <c r="A78" s="3" t="inlineStr">
        <is>
          <t>Allowance for credit losses - unfunded commitments:</t>
        </is>
      </c>
      <c r="B78" s="4" t="inlineStr">
        <is>
          <t xml:space="preserve"> </t>
        </is>
      </c>
      <c r="C78" s="4" t="inlineStr">
        <is>
          <t xml:space="preserve"> </t>
        </is>
      </c>
    </row>
    <row r="79">
      <c r="A79" s="4" t="inlineStr">
        <is>
          <t>Impact of adopting ASU 2022-02</t>
        </is>
      </c>
      <c r="B79" s="4" t="inlineStr">
        <is>
          <t xml:space="preserve"> </t>
        </is>
      </c>
      <c r="C79" s="5" t="n">
        <v>0</v>
      </c>
    </row>
    <row r="80">
      <c r="A80" s="4" t="inlineStr">
        <is>
          <t>Commercial | Commercial multi-family</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Beginning balance</t>
        </is>
      </c>
      <c r="B82" s="5" t="n">
        <v>13740</v>
      </c>
      <c r="C82" s="5" t="n">
        <v>26311</v>
      </c>
    </row>
    <row r="83">
      <c r="A83" s="4" t="inlineStr">
        <is>
          <t>Provision for credit losses (benefit)</t>
        </is>
      </c>
      <c r="B83" s="5" t="n">
        <v>-4077</v>
      </c>
      <c r="C83" s="5" t="n">
        <v>-12577</v>
      </c>
    </row>
    <row r="84">
      <c r="A84" s="4" t="inlineStr">
        <is>
          <t>Allowance for credit losses - PCD Loans</t>
        </is>
      </c>
      <c r="B84" s="5" t="n">
        <v>0</v>
      </c>
      <c r="C84" s="5" t="n">
        <v>0</v>
      </c>
    </row>
    <row r="85">
      <c r="A85" s="4" t="inlineStr">
        <is>
          <t>Charge-offs</t>
        </is>
      </c>
      <c r="B85" s="5" t="n">
        <v>-441</v>
      </c>
      <c r="C85" s="5" t="n">
        <v>0</v>
      </c>
    </row>
    <row r="86">
      <c r="A86" s="4" t="inlineStr">
        <is>
          <t>Recoveries</t>
        </is>
      </c>
      <c r="B86" s="5" t="n">
        <v>14</v>
      </c>
      <c r="C86" s="5" t="n">
        <v>6</v>
      </c>
    </row>
    <row r="87">
      <c r="A87" s="4" t="inlineStr">
        <is>
          <t>Net Write Down</t>
        </is>
      </c>
      <c r="B87" s="4" t="inlineStr">
        <is>
          <t xml:space="preserve"> </t>
        </is>
      </c>
      <c r="C87" s="5" t="n">
        <v>0</v>
      </c>
    </row>
    <row r="88">
      <c r="A88" s="4" t="inlineStr">
        <is>
          <t>Ending balance</t>
        </is>
      </c>
      <c r="B88" s="5" t="n">
        <v>9236</v>
      </c>
      <c r="C88" s="5" t="n">
        <v>13740</v>
      </c>
    </row>
    <row r="89">
      <c r="A89" s="4" t="inlineStr">
        <is>
          <t>Commercial | Commercial multi-family | ASU 2022-02</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Impact of adopting ASU 2022-02</t>
        </is>
      </c>
      <c r="B91" s="4" t="inlineStr">
        <is>
          <t xml:space="preserve"> </t>
        </is>
      </c>
      <c r="C91" s="5" t="n">
        <v>0</v>
      </c>
    </row>
    <row r="92">
      <c r="A92" s="4" t="inlineStr">
        <is>
          <t>Commercial | CRE non-owner occupied</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Beginning balance</t>
        </is>
      </c>
      <c r="B94" s="5" t="n">
        <v>65453</v>
      </c>
      <c r="C94" s="5" t="n">
        <v>71540</v>
      </c>
    </row>
    <row r="95">
      <c r="A95" s="4" t="inlineStr">
        <is>
          <t>Provision for credit losses (benefit)</t>
        </is>
      </c>
      <c r="B95" s="5" t="n">
        <v>-12163</v>
      </c>
      <c r="C95" s="5" t="n">
        <v>-8242</v>
      </c>
    </row>
    <row r="96">
      <c r="A96" s="4" t="inlineStr">
        <is>
          <t>Allowance for credit losses - PCD Loans</t>
        </is>
      </c>
      <c r="B96" s="5" t="n">
        <v>0</v>
      </c>
      <c r="C96" s="5" t="n">
        <v>0</v>
      </c>
    </row>
    <row r="97">
      <c r="A97" s="4" t="inlineStr">
        <is>
          <t>Charge-offs</t>
        </is>
      </c>
      <c r="B97" s="5" t="n">
        <v>-182</v>
      </c>
      <c r="C97" s="5" t="n">
        <v>-1323</v>
      </c>
    </row>
    <row r="98">
      <c r="A98" s="4" t="inlineStr">
        <is>
          <t>Recoveries</t>
        </is>
      </c>
      <c r="B98" s="5" t="n">
        <v>1386</v>
      </c>
      <c r="C98" s="5" t="n">
        <v>3478</v>
      </c>
    </row>
    <row r="99">
      <c r="A99" s="4" t="inlineStr">
        <is>
          <t>Net Write Down</t>
        </is>
      </c>
      <c r="B99" s="4" t="inlineStr">
        <is>
          <t xml:space="preserve"> </t>
        </is>
      </c>
      <c r="C99" s="5" t="n">
        <v>0</v>
      </c>
    </row>
    <row r="100">
      <c r="A100" s="4" t="inlineStr">
        <is>
          <t>Ending balance</t>
        </is>
      </c>
      <c r="B100" s="5" t="n">
        <v>54494</v>
      </c>
      <c r="C100" s="5" t="n">
        <v>65453</v>
      </c>
    </row>
    <row r="101">
      <c r="A101" s="4" t="inlineStr">
        <is>
          <t>Commercial | CRE non-owner occupied | ASU 2022-02</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Impact of adopting ASU 2022-02</t>
        </is>
      </c>
      <c r="B103" s="4" t="inlineStr">
        <is>
          <t xml:space="preserve"> </t>
        </is>
      </c>
      <c r="C103" s="5" t="n">
        <v>0</v>
      </c>
    </row>
    <row r="104">
      <c r="A104" s="4" t="inlineStr">
        <is>
          <t>Commercial | CRE owner occupied</t>
        </is>
      </c>
      <c r="B104" s="4" t="inlineStr">
        <is>
          <t xml:space="preserve"> </t>
        </is>
      </c>
      <c r="C104" s="4" t="inlineStr">
        <is>
          <t xml:space="preserve"> </t>
        </is>
      </c>
    </row>
    <row r="105">
      <c r="A105" s="3" t="inlineStr">
        <is>
          <t>Financing Receivable, Allowance for Credit Losses [Line Items]</t>
        </is>
      </c>
      <c r="B105" s="4" t="inlineStr">
        <is>
          <t xml:space="preserve"> </t>
        </is>
      </c>
      <c r="C105" s="4" t="inlineStr">
        <is>
          <t xml:space="preserve"> </t>
        </is>
      </c>
    </row>
    <row r="106">
      <c r="A106" s="4" t="inlineStr">
        <is>
          <t>Beginning balance</t>
        </is>
      </c>
      <c r="B106" s="5" t="n">
        <v>56864</v>
      </c>
      <c r="C106" s="5" t="n">
        <v>57081</v>
      </c>
    </row>
    <row r="107">
      <c r="A107" s="4" t="inlineStr">
        <is>
          <t>Provision for credit losses (benefit)</t>
        </is>
      </c>
      <c r="B107" s="5" t="n">
        <v>-7917</v>
      </c>
      <c r="C107" s="5" t="n">
        <v>3356</v>
      </c>
    </row>
    <row r="108">
      <c r="A108" s="4" t="inlineStr">
        <is>
          <t>Allowance for credit losses - PCD Loans</t>
        </is>
      </c>
      <c r="B108" s="5" t="n">
        <v>0</v>
      </c>
      <c r="C108" s="5" t="n">
        <v>0</v>
      </c>
    </row>
    <row r="109">
      <c r="A109" s="4" t="inlineStr">
        <is>
          <t>Charge-offs</t>
        </is>
      </c>
      <c r="B109" s="5" t="n">
        <v>-2947</v>
      </c>
      <c r="C109" s="5" t="n">
        <v>-5832</v>
      </c>
    </row>
    <row r="110">
      <c r="A110" s="4" t="inlineStr">
        <is>
          <t>Recoveries</t>
        </is>
      </c>
      <c r="B110" s="5" t="n">
        <v>3828</v>
      </c>
      <c r="C110" s="5" t="n">
        <v>3420</v>
      </c>
    </row>
    <row r="111">
      <c r="A111" s="4" t="inlineStr">
        <is>
          <t>Net Write Down</t>
        </is>
      </c>
      <c r="B111" s="4" t="inlineStr">
        <is>
          <t xml:space="preserve"> </t>
        </is>
      </c>
      <c r="C111" s="5" t="n">
        <v>0</v>
      </c>
    </row>
    <row r="112">
      <c r="A112" s="4" t="inlineStr">
        <is>
          <t>Ending balance</t>
        </is>
      </c>
      <c r="B112" s="5" t="n">
        <v>49828</v>
      </c>
      <c r="C112" s="5" t="n">
        <v>56864</v>
      </c>
    </row>
    <row r="113">
      <c r="A113" s="4" t="inlineStr">
        <is>
          <t>Commercial | CRE owner occupied | ASU 2022-02</t>
        </is>
      </c>
      <c r="B113" s="4" t="inlineStr">
        <is>
          <t xml:space="preserve"> </t>
        </is>
      </c>
      <c r="C113" s="4" t="inlineStr">
        <is>
          <t xml:space="preserve"> </t>
        </is>
      </c>
    </row>
    <row r="114">
      <c r="A114" s="3" t="inlineStr">
        <is>
          <t>Financing Receivable, Allowance for Credit Losses [Line Items]</t>
        </is>
      </c>
      <c r="B114" s="4" t="inlineStr">
        <is>
          <t xml:space="preserve"> </t>
        </is>
      </c>
      <c r="C114" s="4" t="inlineStr">
        <is>
          <t xml:space="preserve"> </t>
        </is>
      </c>
    </row>
    <row r="115">
      <c r="A115" s="4" t="inlineStr">
        <is>
          <t>Impact of adopting ASU 2022-02</t>
        </is>
      </c>
      <c r="B115" s="4" t="inlineStr">
        <is>
          <t xml:space="preserve"> </t>
        </is>
      </c>
      <c r="C115" s="5" t="n">
        <v>-1161</v>
      </c>
    </row>
    <row r="116">
      <c r="A116" s="4" t="inlineStr">
        <is>
          <t>Commercial | Commercial and industrial</t>
        </is>
      </c>
      <c r="B116" s="4" t="inlineStr">
        <is>
          <t xml:space="preserve"> </t>
        </is>
      </c>
      <c r="C116" s="4" t="inlineStr">
        <is>
          <t xml:space="preserve"> </t>
        </is>
      </c>
    </row>
    <row r="117">
      <c r="A117" s="3" t="inlineStr">
        <is>
          <t>Financing Receivable, Allowance for Credit Losses [Line Items]</t>
        </is>
      </c>
      <c r="B117" s="4" t="inlineStr">
        <is>
          <t xml:space="preserve"> </t>
        </is>
      </c>
      <c r="C117" s="4" t="inlineStr">
        <is>
          <t xml:space="preserve"> </t>
        </is>
      </c>
    </row>
    <row r="118">
      <c r="A118" s="4" t="inlineStr">
        <is>
          <t>Beginning balance</t>
        </is>
      </c>
      <c r="B118" s="5" t="n">
        <v>122356</v>
      </c>
      <c r="C118" s="5" t="n">
        <v>80444</v>
      </c>
    </row>
    <row r="119">
      <c r="A119" s="4" t="inlineStr">
        <is>
          <t>Provision for credit losses (benefit)</t>
        </is>
      </c>
      <c r="B119" s="5" t="n">
        <v>44722</v>
      </c>
      <c r="C119" s="5" t="n">
        <v>34468</v>
      </c>
    </row>
    <row r="120">
      <c r="A120" s="4" t="inlineStr">
        <is>
          <t>Allowance for credit losses - PCD Loans</t>
        </is>
      </c>
      <c r="B120" s="5" t="n">
        <v>0</v>
      </c>
      <c r="C120" s="5" t="n">
        <v>0</v>
      </c>
    </row>
    <row r="121">
      <c r="A121" s="4" t="inlineStr">
        <is>
          <t>Charge-offs</t>
        </is>
      </c>
      <c r="B121" s="5" t="n">
        <v>-28533</v>
      </c>
      <c r="C121" s="5" t="n">
        <v>-11614</v>
      </c>
    </row>
    <row r="122">
      <c r="A122" s="4" t="inlineStr">
        <is>
          <t>Recoveries</t>
        </is>
      </c>
      <c r="B122" s="5" t="n">
        <v>7461</v>
      </c>
      <c r="C122" s="5" t="n">
        <v>19610</v>
      </c>
    </row>
    <row r="123">
      <c r="A123" s="4" t="inlineStr">
        <is>
          <t>Net Write Down</t>
        </is>
      </c>
      <c r="B123" s="4" t="inlineStr">
        <is>
          <t xml:space="preserve"> </t>
        </is>
      </c>
      <c r="C123" s="5" t="n">
        <v>0</v>
      </c>
    </row>
    <row r="124">
      <c r="A124" s="4" t="inlineStr">
        <is>
          <t>Ending balance</t>
        </is>
      </c>
      <c r="B124" s="5" t="n">
        <v>146006</v>
      </c>
      <c r="C124" s="5" t="n">
        <v>122356</v>
      </c>
    </row>
    <row r="125">
      <c r="A125" s="4" t="inlineStr">
        <is>
          <t>Commercial | Commercial and industrial | ASU 2022-02</t>
        </is>
      </c>
      <c r="B125" s="4" t="inlineStr">
        <is>
          <t xml:space="preserve"> </t>
        </is>
      </c>
      <c r="C125" s="4" t="inlineStr">
        <is>
          <t xml:space="preserve"> </t>
        </is>
      </c>
    </row>
    <row r="126">
      <c r="A126" s="3" t="inlineStr">
        <is>
          <t>Financing Receivable, Allowance for Credit Losses [Line Items]</t>
        </is>
      </c>
      <c r="B126" s="4" t="inlineStr">
        <is>
          <t xml:space="preserve"> </t>
        </is>
      </c>
      <c r="C126" s="4" t="inlineStr">
        <is>
          <t xml:space="preserve"> </t>
        </is>
      </c>
    </row>
    <row r="127">
      <c r="A127" s="4" t="inlineStr">
        <is>
          <t>Impact of adopting ASU 2022-02</t>
        </is>
      </c>
      <c r="B127" s="4" t="inlineStr">
        <is>
          <t xml:space="preserve"> </t>
        </is>
      </c>
      <c r="C127" s="5" t="n">
        <v>-552</v>
      </c>
    </row>
    <row r="128">
      <c r="A128" s="4" t="inlineStr">
        <is>
          <t>Leasing</t>
        </is>
      </c>
      <c r="B128" s="4" t="inlineStr">
        <is>
          <t xml:space="preserve"> </t>
        </is>
      </c>
      <c r="C128" s="4" t="inlineStr">
        <is>
          <t xml:space="preserve"> </t>
        </is>
      </c>
    </row>
    <row r="129">
      <c r="A129" s="3" t="inlineStr">
        <is>
          <t>Financing Receivable, Allowance for Credit Losses [Line Items]</t>
        </is>
      </c>
      <c r="B129" s="4" t="inlineStr">
        <is>
          <t xml:space="preserve"> </t>
        </is>
      </c>
      <c r="C129" s="4" t="inlineStr">
        <is>
          <t xml:space="preserve"> </t>
        </is>
      </c>
    </row>
    <row r="130">
      <c r="A130" s="4" t="inlineStr">
        <is>
          <t>Beginning balance</t>
        </is>
      </c>
      <c r="B130" s="5" t="n">
        <v>9708</v>
      </c>
      <c r="C130" s="5" t="n">
        <v>20618</v>
      </c>
    </row>
    <row r="131">
      <c r="A131" s="4" t="inlineStr">
        <is>
          <t>Provision for credit losses (benefit)</t>
        </is>
      </c>
      <c r="B131" s="5" t="n">
        <v>18967</v>
      </c>
      <c r="C131" s="5" t="n">
        <v>-3836</v>
      </c>
    </row>
    <row r="132">
      <c r="A132" s="4" t="inlineStr">
        <is>
          <t>Allowance for credit losses - PCD Loans</t>
        </is>
      </c>
      <c r="B132" s="5" t="n">
        <v>0</v>
      </c>
      <c r="C132" s="5" t="n">
        <v>0</v>
      </c>
    </row>
    <row r="133">
      <c r="A133" s="4" t="inlineStr">
        <is>
          <t>Charge-offs</t>
        </is>
      </c>
      <c r="B133" s="5" t="n">
        <v>-16975</v>
      </c>
      <c r="C133" s="5" t="n">
        <v>-10879</v>
      </c>
    </row>
    <row r="134">
      <c r="A134" s="4" t="inlineStr">
        <is>
          <t>Recoveries</t>
        </is>
      </c>
      <c r="B134" s="5" t="n">
        <v>4719</v>
      </c>
      <c r="C134" s="5" t="n">
        <v>3840</v>
      </c>
    </row>
    <row r="135">
      <c r="A135" s="4" t="inlineStr">
        <is>
          <t>Net Write Down</t>
        </is>
      </c>
      <c r="B135" s="4" t="inlineStr">
        <is>
          <t xml:space="preserve"> </t>
        </is>
      </c>
      <c r="C135" s="5" t="n">
        <v>0</v>
      </c>
    </row>
    <row r="136">
      <c r="A136" s="4" t="inlineStr">
        <is>
          <t>Ending balance</t>
        </is>
      </c>
      <c r="B136" s="5" t="n">
        <v>16419</v>
      </c>
      <c r="C136" s="5" t="n">
        <v>9708</v>
      </c>
    </row>
    <row r="137">
      <c r="A137" s="4" t="inlineStr">
        <is>
          <t>Leasing | ASU 2022-02</t>
        </is>
      </c>
      <c r="B137" s="4" t="inlineStr">
        <is>
          <t xml:space="preserve"> </t>
        </is>
      </c>
      <c r="C137" s="4" t="inlineStr">
        <is>
          <t xml:space="preserve"> </t>
        </is>
      </c>
    </row>
    <row r="138">
      <c r="A138" s="3" t="inlineStr">
        <is>
          <t>Financing Receivable, Allowance for Credit Losses [Line Items]</t>
        </is>
      </c>
      <c r="B138" s="4" t="inlineStr">
        <is>
          <t xml:space="preserve"> </t>
        </is>
      </c>
      <c r="C138" s="4" t="inlineStr">
        <is>
          <t xml:space="preserve"> </t>
        </is>
      </c>
    </row>
    <row r="139">
      <c r="A139" s="4" t="inlineStr">
        <is>
          <t>Impact of adopting ASU 2022-02</t>
        </is>
      </c>
      <c r="B139" s="4" t="inlineStr">
        <is>
          <t xml:space="preserve"> </t>
        </is>
      </c>
      <c r="C139" s="5" t="n">
        <v>-35</v>
      </c>
    </row>
    <row r="140">
      <c r="A140" s="4" t="inlineStr">
        <is>
          <t>Consumer</t>
        </is>
      </c>
      <c r="B140" s="4" t="inlineStr">
        <is>
          <t xml:space="preserve"> </t>
        </is>
      </c>
      <c r="C140" s="4" t="inlineStr">
        <is>
          <t xml:space="preserve"> </t>
        </is>
      </c>
    </row>
    <row r="141">
      <c r="A141" s="3" t="inlineStr">
        <is>
          <t>Financing Receivable, Allowance for Credit Losses [Line Items]</t>
        </is>
      </c>
      <c r="B141" s="4" t="inlineStr">
        <is>
          <t xml:space="preserve"> </t>
        </is>
      </c>
      <c r="C141" s="4" t="inlineStr">
        <is>
          <t xml:space="preserve"> </t>
        </is>
      </c>
    </row>
    <row r="142">
      <c r="A142" s="4" t="inlineStr">
        <is>
          <t>Beginning balance</t>
        </is>
      </c>
      <c r="B142" s="5" t="n">
        <v>365320</v>
      </c>
      <c r="C142" s="5" t="n">
        <v>324808</v>
      </c>
    </row>
    <row r="143">
      <c r="A143" s="4" t="inlineStr">
        <is>
          <t>Provision for credit losses (benefit)</t>
        </is>
      </c>
      <c r="B143" s="5" t="n">
        <v>236428</v>
      </c>
      <c r="C143" s="5" t="n">
        <v>207863</v>
      </c>
    </row>
    <row r="144">
      <c r="A144" s="4" t="inlineStr">
        <is>
          <t>Allowance for credit losses - PCD Loans</t>
        </is>
      </c>
      <c r="B144" s="5" t="n">
        <v>0</v>
      </c>
      <c r="C144" s="5" t="n">
        <v>0</v>
      </c>
    </row>
    <row r="145">
      <c r="A145" s="4" t="inlineStr">
        <is>
          <t>Charge-offs</t>
        </is>
      </c>
      <c r="B145" s="5" t="n">
        <v>-276338</v>
      </c>
      <c r="C145" s="5" t="n">
        <v>-201571</v>
      </c>
    </row>
    <row r="146">
      <c r="A146" s="4" t="inlineStr">
        <is>
          <t>Recoveries</t>
        </is>
      </c>
      <c r="B146" s="5" t="n">
        <v>50958</v>
      </c>
      <c r="C146" s="5" t="n">
        <v>43002</v>
      </c>
    </row>
    <row r="147">
      <c r="A147" s="4" t="inlineStr">
        <is>
          <t>Net Write Down</t>
        </is>
      </c>
      <c r="B147" s="4" t="inlineStr">
        <is>
          <t xml:space="preserve"> </t>
        </is>
      </c>
      <c r="C147" s="5" t="n">
        <v>-601</v>
      </c>
    </row>
    <row r="148">
      <c r="A148" s="4" t="inlineStr">
        <is>
          <t>Ending balance</t>
        </is>
      </c>
      <c r="B148" s="5" t="n">
        <v>376368</v>
      </c>
      <c r="C148" s="5" t="n">
        <v>365320</v>
      </c>
    </row>
    <row r="149">
      <c r="A149" s="3" t="inlineStr">
        <is>
          <t>Allowance for credit losses - unfunded commitments:</t>
        </is>
      </c>
      <c r="B149" s="4" t="inlineStr">
        <is>
          <t xml:space="preserve"> </t>
        </is>
      </c>
      <c r="C149" s="4" t="inlineStr">
        <is>
          <t xml:space="preserve"> </t>
        </is>
      </c>
    </row>
    <row r="150">
      <c r="A150" s="4" t="inlineStr">
        <is>
          <t>Balance at beginning of period</t>
        </is>
      </c>
      <c r="B150" s="5" t="n">
        <v>29</v>
      </c>
      <c r="C150" s="5" t="n">
        <v>88</v>
      </c>
    </row>
    <row r="151">
      <c r="A151" s="4" t="inlineStr">
        <is>
          <t>Provision for credit losses (benefit)</t>
        </is>
      </c>
      <c r="B151" s="5" t="n">
        <v>-18</v>
      </c>
      <c r="C151" s="5" t="n">
        <v>-59</v>
      </c>
    </row>
    <row r="152">
      <c r="A152" s="4" t="inlineStr">
        <is>
          <t>Allowance for credit losses - PCD Loans</t>
        </is>
      </c>
      <c r="B152" s="5" t="n">
        <v>0</v>
      </c>
      <c r="C152" s="5" t="n">
        <v>0</v>
      </c>
    </row>
    <row r="153">
      <c r="A153" s="4" t="inlineStr">
        <is>
          <t>Charge-offs</t>
        </is>
      </c>
      <c r="B153" s="5" t="n">
        <v>0</v>
      </c>
      <c r="C153" s="5" t="n">
        <v>0</v>
      </c>
    </row>
    <row r="154">
      <c r="A154" s="4" t="inlineStr">
        <is>
          <t>Recoveries</t>
        </is>
      </c>
      <c r="B154" s="5" t="n">
        <v>0</v>
      </c>
      <c r="C154" s="5" t="n">
        <v>0</v>
      </c>
    </row>
    <row r="155">
      <c r="A155" s="4" t="inlineStr">
        <is>
          <t>Net Write Down</t>
        </is>
      </c>
      <c r="B155" s="4" t="inlineStr">
        <is>
          <t xml:space="preserve"> </t>
        </is>
      </c>
      <c r="C155" s="5" t="n">
        <v>0</v>
      </c>
    </row>
    <row r="156">
      <c r="A156" s="4" t="inlineStr">
        <is>
          <t>Balance at end of period</t>
        </is>
      </c>
      <c r="B156" s="5" t="n">
        <v>11</v>
      </c>
      <c r="C156" s="5" t="n">
        <v>29</v>
      </c>
    </row>
    <row r="157">
      <c r="A157" s="4" t="inlineStr">
        <is>
          <t>Consumer | ASU 2022-02</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Impact of adopting ASU 2022-02</t>
        </is>
      </c>
      <c r="B159" s="4" t="inlineStr">
        <is>
          <t xml:space="preserve"> </t>
        </is>
      </c>
      <c r="C159" s="5" t="n">
        <v>-8181</v>
      </c>
    </row>
    <row r="160">
      <c r="A160" s="3" t="inlineStr">
        <is>
          <t>Allowance for credit losses - unfunded commitments:</t>
        </is>
      </c>
      <c r="B160" s="4" t="inlineStr">
        <is>
          <t xml:space="preserve"> </t>
        </is>
      </c>
      <c r="C160" s="4" t="inlineStr">
        <is>
          <t xml:space="preserve"> </t>
        </is>
      </c>
    </row>
    <row r="161">
      <c r="A161" s="4" t="inlineStr">
        <is>
          <t>Impact of adopting ASU 2022-02</t>
        </is>
      </c>
      <c r="B161" s="4" t="inlineStr">
        <is>
          <t xml:space="preserve"> </t>
        </is>
      </c>
      <c r="C161" s="5" t="n">
        <v>0</v>
      </c>
    </row>
    <row r="162">
      <c r="A162" s="4" t="inlineStr">
        <is>
          <t>Consumer | Credit card</t>
        </is>
      </c>
      <c r="B162" s="4" t="inlineStr">
        <is>
          <t xml:space="preserve"> </t>
        </is>
      </c>
      <c r="C162" s="4" t="inlineStr">
        <is>
          <t xml:space="preserve"> </t>
        </is>
      </c>
    </row>
    <row r="163">
      <c r="A163" s="3" t="inlineStr">
        <is>
          <t>Financing Receivable, Allowance for Credit Losses [Line Items]</t>
        </is>
      </c>
      <c r="B163" s="4" t="inlineStr">
        <is>
          <t xml:space="preserve"> </t>
        </is>
      </c>
      <c r="C163" s="4" t="inlineStr">
        <is>
          <t xml:space="preserve"> </t>
        </is>
      </c>
    </row>
    <row r="164">
      <c r="A164" s="4" t="inlineStr">
        <is>
          <t>Beginning balance</t>
        </is>
      </c>
      <c r="B164" s="5" t="n">
        <v>80487</v>
      </c>
      <c r="C164" s="5" t="n">
        <v>58670</v>
      </c>
    </row>
    <row r="165">
      <c r="A165" s="4" t="inlineStr">
        <is>
          <t>Provision for credit losses (benefit)</t>
        </is>
      </c>
      <c r="B165" s="5" t="n">
        <v>78024</v>
      </c>
      <c r="C165" s="5" t="n">
        <v>54650</v>
      </c>
    </row>
    <row r="166">
      <c r="A166" s="4" t="inlineStr">
        <is>
          <t>Allowance for credit losses - PCD Loans</t>
        </is>
      </c>
      <c r="B166" s="5" t="n">
        <v>0</v>
      </c>
      <c r="C166" s="5" t="n">
        <v>0</v>
      </c>
    </row>
    <row r="167">
      <c r="A167" s="4" t="inlineStr">
        <is>
          <t>Charge-offs</t>
        </is>
      </c>
      <c r="B167" s="5" t="n">
        <v>-69731</v>
      </c>
      <c r="C167" s="5" t="n">
        <v>-41008</v>
      </c>
    </row>
    <row r="168">
      <c r="A168" s="4" t="inlineStr">
        <is>
          <t>Recoveries</t>
        </is>
      </c>
      <c r="B168" s="5" t="n">
        <v>10350</v>
      </c>
      <c r="C168" s="5" t="n">
        <v>8776</v>
      </c>
    </row>
    <row r="169">
      <c r="A169" s="4" t="inlineStr">
        <is>
          <t>Net Write Down</t>
        </is>
      </c>
      <c r="B169" s="4" t="inlineStr">
        <is>
          <t xml:space="preserve"> </t>
        </is>
      </c>
      <c r="C169" s="5" t="n">
        <v>-601</v>
      </c>
    </row>
    <row r="170">
      <c r="A170" s="4" t="inlineStr">
        <is>
          <t>Ending balance</t>
        </is>
      </c>
      <c r="B170" s="5" t="n">
        <v>99130</v>
      </c>
      <c r="C170" s="5" t="n">
        <v>80487</v>
      </c>
    </row>
    <row r="171">
      <c r="A171" s="4" t="inlineStr">
        <is>
          <t>Consumer | Credit card | ASU 2022-02</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Impact of adopting ASU 2022-02</t>
        </is>
      </c>
      <c r="B173" s="4" t="inlineStr">
        <is>
          <t xml:space="preserve"> </t>
        </is>
      </c>
      <c r="C173" s="5" t="n">
        <v>0</v>
      </c>
    </row>
    <row r="174">
      <c r="A174" s="4" t="inlineStr">
        <is>
          <t>Consumer | HELOC</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Beginning balance</t>
        </is>
      </c>
      <c r="B176" s="5" t="n">
        <v>1978</v>
      </c>
      <c r="C176" s="5" t="n">
        <v>2542</v>
      </c>
    </row>
    <row r="177">
      <c r="A177" s="4" t="inlineStr">
        <is>
          <t>Provision for credit losses (benefit)</t>
        </is>
      </c>
      <c r="B177" s="5" t="n">
        <v>-1226</v>
      </c>
      <c r="C177" s="5" t="n">
        <v>-1213</v>
      </c>
    </row>
    <row r="178">
      <c r="A178" s="4" t="inlineStr">
        <is>
          <t>Allowance for credit losses - PCD Loans</t>
        </is>
      </c>
      <c r="B178" s="5" t="n">
        <v>0</v>
      </c>
      <c r="C178" s="5" t="n">
        <v>0</v>
      </c>
    </row>
    <row r="179">
      <c r="A179" s="4" t="inlineStr">
        <is>
          <t>Charge-offs</t>
        </is>
      </c>
      <c r="B179" s="5" t="n">
        <v>-433</v>
      </c>
      <c r="C179" s="5" t="n">
        <v>-684</v>
      </c>
    </row>
    <row r="180">
      <c r="A180" s="4" t="inlineStr">
        <is>
          <t>Recoveries</t>
        </is>
      </c>
      <c r="B180" s="5" t="n">
        <v>1184</v>
      </c>
      <c r="C180" s="5" t="n">
        <v>1333</v>
      </c>
    </row>
    <row r="181">
      <c r="A181" s="4" t="inlineStr">
        <is>
          <t>Net Write Down</t>
        </is>
      </c>
      <c r="B181" s="4" t="inlineStr">
        <is>
          <t xml:space="preserve"> </t>
        </is>
      </c>
      <c r="C181" s="5" t="n">
        <v>0</v>
      </c>
    </row>
    <row r="182">
      <c r="A182" s="4" t="inlineStr">
        <is>
          <t>Ending balance</t>
        </is>
      </c>
      <c r="B182" s="5" t="n">
        <v>1503</v>
      </c>
      <c r="C182" s="5" t="n">
        <v>1978</v>
      </c>
    </row>
    <row r="183">
      <c r="A183" s="4" t="inlineStr">
        <is>
          <t>Consumer | HELOC | ASU 2022-02</t>
        </is>
      </c>
      <c r="B183" s="4" t="inlineStr">
        <is>
          <t xml:space="preserve"> </t>
        </is>
      </c>
      <c r="C183" s="4" t="inlineStr">
        <is>
          <t xml:space="preserve"> </t>
        </is>
      </c>
    </row>
    <row r="184">
      <c r="A184" s="3" t="inlineStr">
        <is>
          <t>Financing Receivable, Allowance for Credit Losses [Line Items]</t>
        </is>
      </c>
      <c r="B184" s="4" t="inlineStr">
        <is>
          <t xml:space="preserve"> </t>
        </is>
      </c>
      <c r="C184" s="4" t="inlineStr">
        <is>
          <t xml:space="preserve"> </t>
        </is>
      </c>
    </row>
    <row r="185">
      <c r="A185" s="4" t="inlineStr">
        <is>
          <t>Impact of adopting ASU 2022-02</t>
        </is>
      </c>
      <c r="B185" s="4" t="inlineStr">
        <is>
          <t xml:space="preserve"> </t>
        </is>
      </c>
      <c r="C185" s="5" t="n">
        <v>0</v>
      </c>
    </row>
    <row r="186">
      <c r="A186" s="4" t="inlineStr">
        <is>
          <t>Consumer | Personal loans</t>
        </is>
      </c>
      <c r="B186" s="4" t="inlineStr">
        <is>
          <t xml:space="preserve"> </t>
        </is>
      </c>
      <c r="C186" s="4" t="inlineStr">
        <is>
          <t xml:space="preserve"> </t>
        </is>
      </c>
    </row>
    <row r="187">
      <c r="A187" s="3" t="inlineStr">
        <is>
          <t>Financing Receivable, Allowance for Credit Losses [Line Items]</t>
        </is>
      </c>
      <c r="B187" s="4" t="inlineStr">
        <is>
          <t xml:space="preserve"> </t>
        </is>
      </c>
      <c r="C187" s="4" t="inlineStr">
        <is>
          <t xml:space="preserve"> </t>
        </is>
      </c>
    </row>
    <row r="188">
      <c r="A188" s="4" t="inlineStr">
        <is>
          <t>Beginning balance</t>
        </is>
      </c>
      <c r="B188" s="5" t="n">
        <v>117790</v>
      </c>
      <c r="C188" s="5" t="n">
        <v>118426</v>
      </c>
    </row>
    <row r="189">
      <c r="A189" s="4" t="inlineStr">
        <is>
          <t>Provision for credit losses (benefit)</t>
        </is>
      </c>
      <c r="B189" s="5" t="n">
        <v>89852</v>
      </c>
      <c r="C189" s="5" t="n">
        <v>87747</v>
      </c>
    </row>
    <row r="190">
      <c r="A190" s="4" t="inlineStr">
        <is>
          <t>Allowance for credit losses - PCD Loans</t>
        </is>
      </c>
      <c r="B190" s="5" t="n">
        <v>0</v>
      </c>
      <c r="C190" s="5" t="n">
        <v>0</v>
      </c>
    </row>
    <row r="191">
      <c r="A191" s="4" t="inlineStr">
        <is>
          <t>Charge-offs</t>
        </is>
      </c>
      <c r="B191" s="5" t="n">
        <v>-117872</v>
      </c>
      <c r="C191" s="5" t="n">
        <v>-91948</v>
      </c>
    </row>
    <row r="192">
      <c r="A192" s="4" t="inlineStr">
        <is>
          <t>Recoveries</t>
        </is>
      </c>
      <c r="B192" s="5" t="n">
        <v>12966</v>
      </c>
      <c r="C192" s="5" t="n">
        <v>11725</v>
      </c>
    </row>
    <row r="193">
      <c r="A193" s="4" t="inlineStr">
        <is>
          <t>Net Write Down</t>
        </is>
      </c>
      <c r="B193" s="4" t="inlineStr">
        <is>
          <t xml:space="preserve"> </t>
        </is>
      </c>
      <c r="C193" s="5" t="n">
        <v>0</v>
      </c>
    </row>
    <row r="194">
      <c r="A194" s="4" t="inlineStr">
        <is>
          <t>Ending balance</t>
        </is>
      </c>
      <c r="B194" s="5" t="n">
        <v>102736</v>
      </c>
      <c r="C194" s="5" t="n">
        <v>117790</v>
      </c>
    </row>
    <row r="195">
      <c r="A195" s="4" t="inlineStr">
        <is>
          <t>Consumer | Personal loans | ASU 2022-02</t>
        </is>
      </c>
      <c r="B195" s="4" t="inlineStr">
        <is>
          <t xml:space="preserve"> </t>
        </is>
      </c>
      <c r="C195" s="4" t="inlineStr">
        <is>
          <t xml:space="preserve"> </t>
        </is>
      </c>
    </row>
    <row r="196">
      <c r="A196" s="3" t="inlineStr">
        <is>
          <t>Financing Receivable, Allowance for Credit Losses [Line Items]</t>
        </is>
      </c>
      <c r="B196" s="4" t="inlineStr">
        <is>
          <t xml:space="preserve"> </t>
        </is>
      </c>
      <c r="C196" s="4" t="inlineStr">
        <is>
          <t xml:space="preserve"> </t>
        </is>
      </c>
    </row>
    <row r="197">
      <c r="A197" s="4" t="inlineStr">
        <is>
          <t>Impact of adopting ASU 2022-02</t>
        </is>
      </c>
      <c r="B197" s="4" t="inlineStr">
        <is>
          <t xml:space="preserve"> </t>
        </is>
      </c>
      <c r="C197" s="5" t="n">
        <v>-8160</v>
      </c>
    </row>
    <row r="198">
      <c r="A198" s="4" t="inlineStr">
        <is>
          <t>Consumer | Auto Loan</t>
        </is>
      </c>
      <c r="B198" s="4" t="inlineStr">
        <is>
          <t xml:space="preserve"> </t>
        </is>
      </c>
      <c r="C198" s="4" t="inlineStr">
        <is>
          <t xml:space="preserve"> </t>
        </is>
      </c>
    </row>
    <row r="199">
      <c r="A199" s="3" t="inlineStr">
        <is>
          <t>Financing Receivable, Allowance for Credit Losses [Line Items]</t>
        </is>
      </c>
      <c r="B199" s="4" t="inlineStr">
        <is>
          <t xml:space="preserve"> </t>
        </is>
      </c>
      <c r="C199" s="4" t="inlineStr">
        <is>
          <t xml:space="preserve"> </t>
        </is>
      </c>
    </row>
    <row r="200">
      <c r="A200" s="4" t="inlineStr">
        <is>
          <t>Beginning balance</t>
        </is>
      </c>
      <c r="B200" s="5" t="n">
        <v>157931</v>
      </c>
      <c r="C200" s="5" t="n">
        <v>129735</v>
      </c>
    </row>
    <row r="201">
      <c r="A201" s="4" t="inlineStr">
        <is>
          <t>Provision for credit losses (benefit)</t>
        </is>
      </c>
      <c r="B201" s="5" t="n">
        <v>68096</v>
      </c>
      <c r="C201" s="5" t="n">
        <v>63185</v>
      </c>
    </row>
    <row r="202">
      <c r="A202" s="4" t="inlineStr">
        <is>
          <t>Allowance for credit losses - PCD Loans</t>
        </is>
      </c>
      <c r="B202" s="5" t="n">
        <v>0</v>
      </c>
      <c r="C202" s="5" t="n">
        <v>0</v>
      </c>
    </row>
    <row r="203">
      <c r="A203" s="4" t="inlineStr">
        <is>
          <t>Charge-offs</t>
        </is>
      </c>
      <c r="B203" s="5" t="n">
        <v>-85400</v>
      </c>
      <c r="C203" s="5" t="n">
        <v>-55306</v>
      </c>
    </row>
    <row r="204">
      <c r="A204" s="4" t="inlineStr">
        <is>
          <t>Recoveries</t>
        </is>
      </c>
      <c r="B204" s="5" t="n">
        <v>25368</v>
      </c>
      <c r="C204" s="5" t="n">
        <v>20338</v>
      </c>
    </row>
    <row r="205">
      <c r="A205" s="4" t="inlineStr">
        <is>
          <t>Net Write Down</t>
        </is>
      </c>
      <c r="B205" s="4" t="inlineStr">
        <is>
          <t xml:space="preserve"> </t>
        </is>
      </c>
      <c r="C205" s="5" t="n">
        <v>0</v>
      </c>
    </row>
    <row r="206">
      <c r="A206" s="4" t="inlineStr">
        <is>
          <t>Ending balance</t>
        </is>
      </c>
      <c r="B206" s="5" t="n">
        <v>165995</v>
      </c>
      <c r="C206" s="5" t="n">
        <v>157931</v>
      </c>
    </row>
    <row r="207">
      <c r="A207" s="4" t="inlineStr">
        <is>
          <t>Consumer | Auto Loan | ASU 2022-02</t>
        </is>
      </c>
      <c r="B207" s="4" t="inlineStr">
        <is>
          <t xml:space="preserve"> </t>
        </is>
      </c>
      <c r="C207" s="4" t="inlineStr">
        <is>
          <t xml:space="preserve"> </t>
        </is>
      </c>
    </row>
    <row r="208">
      <c r="A208" s="3" t="inlineStr">
        <is>
          <t>Financing Receivable, Allowance for Credit Losses [Line Items]</t>
        </is>
      </c>
      <c r="B208" s="4" t="inlineStr">
        <is>
          <t xml:space="preserve"> </t>
        </is>
      </c>
      <c r="C208" s="4" t="inlineStr">
        <is>
          <t xml:space="preserve"> </t>
        </is>
      </c>
    </row>
    <row r="209">
      <c r="A209" s="4" t="inlineStr">
        <is>
          <t>Impact of adopting ASU 2022-02</t>
        </is>
      </c>
      <c r="B209" s="4" t="inlineStr">
        <is>
          <t xml:space="preserve"> </t>
        </is>
      </c>
      <c r="C209" s="5" t="n">
        <v>-21</v>
      </c>
    </row>
    <row r="210">
      <c r="A210" s="4" t="inlineStr">
        <is>
          <t>Consumer | Other</t>
        </is>
      </c>
      <c r="B210" s="4" t="inlineStr">
        <is>
          <t xml:space="preserve"> </t>
        </is>
      </c>
      <c r="C210" s="4" t="inlineStr">
        <is>
          <t xml:space="preserve"> </t>
        </is>
      </c>
    </row>
    <row r="211">
      <c r="A211" s="3" t="inlineStr">
        <is>
          <t>Financing Receivable, Allowance for Credit Losses [Line Items]</t>
        </is>
      </c>
      <c r="B211" s="4" t="inlineStr">
        <is>
          <t xml:space="preserve"> </t>
        </is>
      </c>
      <c r="C211" s="4" t="inlineStr">
        <is>
          <t xml:space="preserve"> </t>
        </is>
      </c>
    </row>
    <row r="212">
      <c r="A212" s="4" t="inlineStr">
        <is>
          <t>Beginning balance</t>
        </is>
      </c>
      <c r="B212" s="5" t="n">
        <v>7134</v>
      </c>
      <c r="C212" s="5" t="n">
        <v>15435</v>
      </c>
    </row>
    <row r="213">
      <c r="A213" s="4" t="inlineStr">
        <is>
          <t>Provision for credit losses (benefit)</t>
        </is>
      </c>
      <c r="B213" s="5" t="n">
        <v>1682</v>
      </c>
      <c r="C213" s="5" t="n">
        <v>3494</v>
      </c>
    </row>
    <row r="214">
      <c r="A214" s="4" t="inlineStr">
        <is>
          <t>Allowance for credit losses - PCD Loans</t>
        </is>
      </c>
      <c r="B214" s="5" t="n">
        <v>0</v>
      </c>
      <c r="C214" s="5" t="n">
        <v>0</v>
      </c>
    </row>
    <row r="215">
      <c r="A215" s="4" t="inlineStr">
        <is>
          <t>Charge-offs</t>
        </is>
      </c>
      <c r="B215" s="5" t="n">
        <v>-2902</v>
      </c>
      <c r="C215" s="5" t="n">
        <v>-12625</v>
      </c>
    </row>
    <row r="216">
      <c r="A216" s="4" t="inlineStr">
        <is>
          <t>Recoveries</t>
        </is>
      </c>
      <c r="B216" s="5" t="n">
        <v>1090</v>
      </c>
      <c r="C216" s="5" t="n">
        <v>830</v>
      </c>
    </row>
    <row r="217">
      <c r="A217" s="4" t="inlineStr">
        <is>
          <t>Net Write Down</t>
        </is>
      </c>
      <c r="B217" s="4" t="inlineStr">
        <is>
          <t xml:space="preserve"> </t>
        </is>
      </c>
      <c r="C217" s="5" t="n">
        <v>0</v>
      </c>
    </row>
    <row r="218">
      <c r="A218" s="4" t="inlineStr">
        <is>
          <t>Ending balance</t>
        </is>
      </c>
      <c r="B218" s="5" t="n">
        <v>7004</v>
      </c>
      <c r="C218" s="5" t="n">
        <v>7134</v>
      </c>
    </row>
    <row r="219">
      <c r="A219" s="4" t="inlineStr">
        <is>
          <t>Consumer | Other | ASU 2022-02</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Impact of adopting ASU 2022-02</t>
        </is>
      </c>
      <c r="B221" s="4" t="inlineStr">
        <is>
          <t xml:space="preserve"> </t>
        </is>
      </c>
      <c r="C221" s="5" t="n">
        <v>0</v>
      </c>
    </row>
    <row r="222">
      <c r="A222" s="4" t="inlineStr">
        <is>
          <t>Puerto Rico</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Beginning balance</t>
        </is>
      </c>
      <c r="B224" s="5" t="n">
        <v>639858</v>
      </c>
      <c r="C224" s="5" t="n">
        <v>615545</v>
      </c>
    </row>
    <row r="225">
      <c r="A225" s="4" t="inlineStr">
        <is>
          <t>Provision for credit losses (benefit)</t>
        </is>
      </c>
      <c r="B225" s="5" t="n">
        <v>253828</v>
      </c>
      <c r="C225" s="5" t="n">
        <v>194834</v>
      </c>
    </row>
    <row r="226">
      <c r="A226" s="4" t="inlineStr">
        <is>
          <t>Allowance for credit losses - PCD Loans</t>
        </is>
      </c>
      <c r="B226" s="5" t="n">
        <v>34</v>
      </c>
      <c r="C226" s="5" t="n">
        <v>89</v>
      </c>
    </row>
    <row r="227">
      <c r="A227" s="4" t="inlineStr">
        <is>
          <t>Charge-offs</t>
        </is>
      </c>
      <c r="B227" s="5" t="n">
        <v>-302516</v>
      </c>
      <c r="C227" s="5" t="n">
        <v>-209391</v>
      </c>
    </row>
    <row r="228">
      <c r="A228" s="4" t="inlineStr">
        <is>
          <t>Recoveries</t>
        </is>
      </c>
      <c r="B228" s="5" t="n">
        <v>79462</v>
      </c>
      <c r="C228" s="5" t="n">
        <v>81727</v>
      </c>
    </row>
    <row r="229">
      <c r="A229" s="4" t="inlineStr">
        <is>
          <t>Net Write Down</t>
        </is>
      </c>
      <c r="B229" s="4" t="inlineStr">
        <is>
          <t xml:space="preserve"> </t>
        </is>
      </c>
      <c r="C229" s="5" t="n">
        <v>-601</v>
      </c>
    </row>
    <row r="230">
      <c r="A230" s="4" t="inlineStr">
        <is>
          <t>Ending balance</t>
        </is>
      </c>
      <c r="B230" s="5" t="n">
        <v>670666</v>
      </c>
      <c r="C230" s="5" t="n">
        <v>639858</v>
      </c>
    </row>
    <row r="231">
      <c r="A231" s="3" t="inlineStr">
        <is>
          <t>Allowance for credit losses - unfunded commitments:</t>
        </is>
      </c>
      <c r="B231" s="4" t="inlineStr">
        <is>
          <t xml:space="preserve"> </t>
        </is>
      </c>
      <c r="C231" s="4" t="inlineStr">
        <is>
          <t xml:space="preserve"> </t>
        </is>
      </c>
    </row>
    <row r="232">
      <c r="A232" s="4" t="inlineStr">
        <is>
          <t>Balance at beginning of period</t>
        </is>
      </c>
      <c r="B232" s="5" t="n">
        <v>6680</v>
      </c>
      <c r="C232" s="5" t="n">
        <v>6358</v>
      </c>
    </row>
    <row r="233">
      <c r="A233" s="4" t="inlineStr">
        <is>
          <t>Provision for credit losses (benefit)</t>
        </is>
      </c>
      <c r="B233" s="5" t="n">
        <v>1708</v>
      </c>
      <c r="C233" s="5" t="n">
        <v>322</v>
      </c>
    </row>
    <row r="234">
      <c r="A234" s="4" t="inlineStr">
        <is>
          <t>Allowance for credit losses - PCD Loans</t>
        </is>
      </c>
      <c r="B234" s="5" t="n">
        <v>0</v>
      </c>
      <c r="C234" s="5" t="n">
        <v>0</v>
      </c>
    </row>
    <row r="235">
      <c r="A235" s="4" t="inlineStr">
        <is>
          <t>Charge-offs</t>
        </is>
      </c>
      <c r="B235" s="5" t="n">
        <v>0</v>
      </c>
      <c r="C235" s="5" t="n">
        <v>0</v>
      </c>
    </row>
    <row r="236">
      <c r="A236" s="4" t="inlineStr">
        <is>
          <t>Recoveries</t>
        </is>
      </c>
      <c r="B236" s="5" t="n">
        <v>0</v>
      </c>
      <c r="C236" s="5" t="n">
        <v>0</v>
      </c>
    </row>
    <row r="237">
      <c r="A237" s="4" t="inlineStr">
        <is>
          <t>Net Write Down</t>
        </is>
      </c>
      <c r="B237" s="4" t="inlineStr">
        <is>
          <t xml:space="preserve"> </t>
        </is>
      </c>
      <c r="C237" s="5" t="n">
        <v>0</v>
      </c>
    </row>
    <row r="238">
      <c r="A238" s="4" t="inlineStr">
        <is>
          <t>Balance at end of period</t>
        </is>
      </c>
      <c r="B238" s="5" t="n">
        <v>8388</v>
      </c>
      <c r="C238" s="5" t="n">
        <v>6680</v>
      </c>
    </row>
    <row r="239">
      <c r="A239" s="4" t="inlineStr">
        <is>
          <t>Puerto Rico | ASU 2022-02</t>
        </is>
      </c>
      <c r="B239" s="4" t="inlineStr">
        <is>
          <t xml:space="preserve"> </t>
        </is>
      </c>
      <c r="C239" s="4" t="inlineStr">
        <is>
          <t xml:space="preserve"> </t>
        </is>
      </c>
    </row>
    <row r="240">
      <c r="A240" s="3" t="inlineStr">
        <is>
          <t>Financing Receivable, Allowance for Credit Losses [Line Items]</t>
        </is>
      </c>
      <c r="B240" s="4" t="inlineStr">
        <is>
          <t xml:space="preserve"> </t>
        </is>
      </c>
      <c r="C240" s="4" t="inlineStr">
        <is>
          <t xml:space="preserve"> </t>
        </is>
      </c>
    </row>
    <row r="241">
      <c r="A241" s="4" t="inlineStr">
        <is>
          <t>Impact of adopting ASU 2022-02</t>
        </is>
      </c>
      <c r="B241" s="4" t="inlineStr">
        <is>
          <t xml:space="preserve"> </t>
        </is>
      </c>
      <c r="C241" s="5" t="n">
        <v>-42345</v>
      </c>
    </row>
    <row r="242">
      <c r="A242" s="3" t="inlineStr">
        <is>
          <t>Allowance for credit losses - unfunded commitments:</t>
        </is>
      </c>
      <c r="B242" s="4" t="inlineStr">
        <is>
          <t xml:space="preserve"> </t>
        </is>
      </c>
      <c r="C242" s="4" t="inlineStr">
        <is>
          <t xml:space="preserve"> </t>
        </is>
      </c>
    </row>
    <row r="243">
      <c r="A243" s="4" t="inlineStr">
        <is>
          <t>Impact of adopting ASU 2022-02</t>
        </is>
      </c>
      <c r="B243" s="4" t="inlineStr">
        <is>
          <t xml:space="preserve"> </t>
        </is>
      </c>
      <c r="C243" s="5" t="n">
        <v>0</v>
      </c>
    </row>
    <row r="244">
      <c r="A244" s="4" t="inlineStr">
        <is>
          <t>Puerto Rico | Construction</t>
        </is>
      </c>
      <c r="B244" s="4" t="inlineStr">
        <is>
          <t xml:space="preserve"> </t>
        </is>
      </c>
      <c r="C244" s="4" t="inlineStr">
        <is>
          <t xml:space="preserve"> </t>
        </is>
      </c>
    </row>
    <row r="245">
      <c r="A245" s="3" t="inlineStr">
        <is>
          <t>Financing Receivable, Allowance for Credit Losses [Line Items]</t>
        </is>
      </c>
      <c r="B245" s="4" t="inlineStr">
        <is>
          <t xml:space="preserve"> </t>
        </is>
      </c>
      <c r="C245" s="4" t="inlineStr">
        <is>
          <t xml:space="preserve"> </t>
        </is>
      </c>
    </row>
    <row r="246">
      <c r="A246" s="4" t="inlineStr">
        <is>
          <t>Beginning balance</t>
        </is>
      </c>
      <c r="B246" s="5" t="n">
        <v>5294</v>
      </c>
      <c r="C246" s="5" t="n">
        <v>2978</v>
      </c>
    </row>
    <row r="247">
      <c r="A247" s="4" t="inlineStr">
        <is>
          <t>Impact of adopting ASU 2022-02</t>
        </is>
      </c>
      <c r="B247" s="4" t="inlineStr">
        <is>
          <t xml:space="preserve"> </t>
        </is>
      </c>
      <c r="C247" s="5" t="n">
        <v>0</v>
      </c>
    </row>
    <row r="248">
      <c r="A248" s="4" t="inlineStr">
        <is>
          <t>Provision for credit losses (benefit)</t>
        </is>
      </c>
      <c r="B248" s="5" t="n">
        <v>-3587</v>
      </c>
      <c r="C248" s="5" t="n">
        <v>4926</v>
      </c>
    </row>
    <row r="249">
      <c r="A249" s="4" t="inlineStr">
        <is>
          <t>Allowance for credit losses - PCD Loans</t>
        </is>
      </c>
      <c r="B249" s="5" t="n">
        <v>0</v>
      </c>
      <c r="C249" s="5" t="n">
        <v>0</v>
      </c>
    </row>
    <row r="250">
      <c r="A250" s="4" t="inlineStr">
        <is>
          <t>Charge-offs</t>
        </is>
      </c>
      <c r="B250" s="5" t="n">
        <v>0</v>
      </c>
      <c r="C250" s="5" t="n">
        <v>-2611</v>
      </c>
    </row>
    <row r="251">
      <c r="A251" s="4" t="inlineStr">
        <is>
          <t>Recoveries</t>
        </is>
      </c>
      <c r="B251" s="5" t="n">
        <v>1036</v>
      </c>
      <c r="C251" s="5" t="n">
        <v>1</v>
      </c>
    </row>
    <row r="252">
      <c r="A252" s="4" t="inlineStr">
        <is>
          <t>Net Write Down</t>
        </is>
      </c>
      <c r="B252" s="4" t="inlineStr">
        <is>
          <t xml:space="preserve"> </t>
        </is>
      </c>
      <c r="C252" s="5" t="n">
        <v>0</v>
      </c>
    </row>
    <row r="253">
      <c r="A253" s="4" t="inlineStr">
        <is>
          <t>Ending balance</t>
        </is>
      </c>
      <c r="B253" s="5" t="n">
        <v>2743</v>
      </c>
      <c r="C253" s="5" t="n">
        <v>5294</v>
      </c>
    </row>
    <row r="254">
      <c r="A254" s="3" t="inlineStr">
        <is>
          <t>Allowance for credit losses - unfunded commitments:</t>
        </is>
      </c>
      <c r="B254" s="4" t="inlineStr">
        <is>
          <t xml:space="preserve"> </t>
        </is>
      </c>
      <c r="C254" s="4" t="inlineStr">
        <is>
          <t xml:space="preserve"> </t>
        </is>
      </c>
    </row>
    <row r="255">
      <c r="A255" s="4" t="inlineStr">
        <is>
          <t>Balance at beginning of period</t>
        </is>
      </c>
      <c r="B255" s="5" t="n">
        <v>1618</v>
      </c>
      <c r="C255" s="5" t="n">
        <v>2022</v>
      </c>
    </row>
    <row r="256">
      <c r="A256" s="4" t="inlineStr">
        <is>
          <t>Provision for credit losses (benefit)</t>
        </is>
      </c>
      <c r="B256" s="5" t="n">
        <v>45</v>
      </c>
      <c r="C256" s="5" t="n">
        <v>-404</v>
      </c>
    </row>
    <row r="257">
      <c r="A257" s="4" t="inlineStr">
        <is>
          <t>Allowance for credit losses - PCD Loans</t>
        </is>
      </c>
      <c r="B257" s="5" t="n">
        <v>0</v>
      </c>
      <c r="C257" s="5" t="n">
        <v>0</v>
      </c>
    </row>
    <row r="258">
      <c r="A258" s="4" t="inlineStr">
        <is>
          <t>Charge-offs</t>
        </is>
      </c>
      <c r="B258" s="5" t="n">
        <v>0</v>
      </c>
      <c r="C258" s="5" t="n">
        <v>0</v>
      </c>
    </row>
    <row r="259">
      <c r="A259" s="4" t="inlineStr">
        <is>
          <t>Recoveries</t>
        </is>
      </c>
      <c r="B259" s="5" t="n">
        <v>0</v>
      </c>
      <c r="C259" s="5" t="n">
        <v>0</v>
      </c>
    </row>
    <row r="260">
      <c r="A260" s="4" t="inlineStr">
        <is>
          <t>Net Write Down</t>
        </is>
      </c>
      <c r="B260" s="4" t="inlineStr">
        <is>
          <t xml:space="preserve"> </t>
        </is>
      </c>
      <c r="C260" s="5" t="n">
        <v>0</v>
      </c>
    </row>
    <row r="261">
      <c r="A261" s="4" t="inlineStr">
        <is>
          <t>Balance at end of period</t>
        </is>
      </c>
      <c r="B261" s="5" t="n">
        <v>1663</v>
      </c>
      <c r="C261" s="5" t="n">
        <v>1618</v>
      </c>
    </row>
    <row r="262">
      <c r="A262" s="4" t="inlineStr">
        <is>
          <t>Puerto Rico | Construction | ASU 2022-02</t>
        </is>
      </c>
      <c r="B262" s="4" t="inlineStr">
        <is>
          <t xml:space="preserve"> </t>
        </is>
      </c>
      <c r="C262" s="4" t="inlineStr">
        <is>
          <t xml:space="preserve"> </t>
        </is>
      </c>
    </row>
    <row r="263">
      <c r="A263" s="3" t="inlineStr">
        <is>
          <t>Financing Receivable, Allowance for Credit Losses [Line Items]</t>
        </is>
      </c>
      <c r="B263" s="4" t="inlineStr">
        <is>
          <t xml:space="preserve"> </t>
        </is>
      </c>
      <c r="C263" s="4" t="inlineStr">
        <is>
          <t xml:space="preserve"> </t>
        </is>
      </c>
    </row>
    <row r="264">
      <c r="A264" s="4" t="inlineStr">
        <is>
          <t>Impact of adopting ASU 2022-02</t>
        </is>
      </c>
      <c r="B264" s="4" t="inlineStr">
        <is>
          <t xml:space="preserve"> </t>
        </is>
      </c>
      <c r="C264" s="5" t="n">
        <v>0</v>
      </c>
    </row>
    <row r="265">
      <c r="A265" s="3" t="inlineStr">
        <is>
          <t>Allowance for credit losses - unfunded commitments:</t>
        </is>
      </c>
      <c r="B265" s="4" t="inlineStr">
        <is>
          <t xml:space="preserve"> </t>
        </is>
      </c>
      <c r="C265" s="4" t="inlineStr">
        <is>
          <t xml:space="preserve"> </t>
        </is>
      </c>
    </row>
    <row r="266">
      <c r="A266" s="4" t="inlineStr">
        <is>
          <t>Impact of adopting ASU 2022-02</t>
        </is>
      </c>
      <c r="B266" s="4" t="inlineStr">
        <is>
          <t xml:space="preserve"> </t>
        </is>
      </c>
      <c r="C266" s="5" t="n">
        <v>0</v>
      </c>
    </row>
    <row r="267">
      <c r="A267" s="4" t="inlineStr">
        <is>
          <t>Puerto Rico | Mortgages</t>
        </is>
      </c>
      <c r="B267" s="4" t="inlineStr">
        <is>
          <t xml:space="preserve"> </t>
        </is>
      </c>
      <c r="C267" s="4" t="inlineStr">
        <is>
          <t xml:space="preserve"> </t>
        </is>
      </c>
    </row>
    <row r="268">
      <c r="A268" s="3" t="inlineStr">
        <is>
          <t>Financing Receivable, Allowance for Credit Losses [Line Items]</t>
        </is>
      </c>
      <c r="B268" s="4" t="inlineStr">
        <is>
          <t xml:space="preserve"> </t>
        </is>
      </c>
      <c r="C268" s="4" t="inlineStr">
        <is>
          <t xml:space="preserve"> </t>
        </is>
      </c>
    </row>
    <row r="269">
      <c r="A269" s="4" t="inlineStr">
        <is>
          <t>Beginning balance</t>
        </is>
      </c>
      <c r="B269" s="5" t="n">
        <v>72440</v>
      </c>
      <c r="C269" s="5" t="n">
        <v>117344</v>
      </c>
    </row>
    <row r="270">
      <c r="A270" s="4" t="inlineStr">
        <is>
          <t>Provision for credit losses (benefit)</t>
        </is>
      </c>
      <c r="B270" s="5" t="n">
        <v>-13580</v>
      </c>
      <c r="C270" s="5" t="n">
        <v>-25295</v>
      </c>
    </row>
    <row r="271">
      <c r="A271" s="4" t="inlineStr">
        <is>
          <t>Allowance for credit losses - PCD Loans</t>
        </is>
      </c>
      <c r="B271" s="5" t="n">
        <v>34</v>
      </c>
      <c r="C271" s="5" t="n">
        <v>89</v>
      </c>
    </row>
    <row r="272">
      <c r="A272" s="4" t="inlineStr">
        <is>
          <t>Charge-offs</t>
        </is>
      </c>
      <c r="B272" s="5" t="n">
        <v>-1084</v>
      </c>
      <c r="C272" s="5" t="n">
        <v>-1638</v>
      </c>
    </row>
    <row r="273">
      <c r="A273" s="4" t="inlineStr">
        <is>
          <t>Recoveries</t>
        </is>
      </c>
      <c r="B273" s="5" t="n">
        <v>15091</v>
      </c>
      <c r="C273" s="5" t="n">
        <v>15496</v>
      </c>
    </row>
    <row r="274">
      <c r="A274" s="4" t="inlineStr">
        <is>
          <t>Net Write Down</t>
        </is>
      </c>
      <c r="B274" s="4" t="inlineStr">
        <is>
          <t xml:space="preserve"> </t>
        </is>
      </c>
      <c r="C274" s="5" t="n">
        <v>0</v>
      </c>
    </row>
    <row r="275">
      <c r="A275" s="4" t="inlineStr">
        <is>
          <t>Ending balance</t>
        </is>
      </c>
      <c r="B275" s="5" t="n">
        <v>72901</v>
      </c>
      <c r="C275" s="5" t="n">
        <v>72440</v>
      </c>
    </row>
    <row r="276">
      <c r="A276" s="4" t="inlineStr">
        <is>
          <t>Puerto Rico | Mortgages | ASU 2022-02</t>
        </is>
      </c>
      <c r="B276" s="4" t="inlineStr">
        <is>
          <t xml:space="preserve"> </t>
        </is>
      </c>
      <c r="C276" s="4" t="inlineStr">
        <is>
          <t xml:space="preserve"> </t>
        </is>
      </c>
    </row>
    <row r="277">
      <c r="A277" s="3" t="inlineStr">
        <is>
          <t>Financing Receivable, Allowance for Credit Losses [Line Items]</t>
        </is>
      </c>
      <c r="B277" s="4" t="inlineStr">
        <is>
          <t xml:space="preserve"> </t>
        </is>
      </c>
      <c r="C277" s="4" t="inlineStr">
        <is>
          <t xml:space="preserve"> </t>
        </is>
      </c>
    </row>
    <row r="278">
      <c r="A278" s="4" t="inlineStr">
        <is>
          <t>Impact of adopting ASU 2022-02</t>
        </is>
      </c>
      <c r="B278" s="4" t="inlineStr">
        <is>
          <t xml:space="preserve"> </t>
        </is>
      </c>
      <c r="C278" s="5" t="n">
        <v>-33556</v>
      </c>
    </row>
    <row r="279">
      <c r="A279" s="4" t="inlineStr">
        <is>
          <t>Puerto Rico | Commercial</t>
        </is>
      </c>
      <c r="B279" s="4" t="inlineStr">
        <is>
          <t xml:space="preserve"> </t>
        </is>
      </c>
      <c r="C279" s="4" t="inlineStr">
        <is>
          <t xml:space="preserve"> </t>
        </is>
      </c>
    </row>
    <row r="280">
      <c r="A280" s="3" t="inlineStr">
        <is>
          <t>Financing Receivable, Allowance for Credit Losses [Line Items]</t>
        </is>
      </c>
      <c r="B280" s="4" t="inlineStr">
        <is>
          <t xml:space="preserve"> </t>
        </is>
      </c>
      <c r="C280" s="4" t="inlineStr">
        <is>
          <t xml:space="preserve"> </t>
        </is>
      </c>
    </row>
    <row r="281">
      <c r="A281" s="4" t="inlineStr">
        <is>
          <t>Beginning balance</t>
        </is>
      </c>
      <c r="B281" s="5" t="n">
        <v>205582</v>
      </c>
      <c r="C281" s="5" t="n">
        <v>174295</v>
      </c>
    </row>
    <row r="282">
      <c r="A282" s="4" t="inlineStr">
        <is>
          <t>Provision for credit losses (benefit)</t>
        </is>
      </c>
      <c r="B282" s="5" t="n">
        <v>25758</v>
      </c>
      <c r="C282" s="5" t="n">
        <v>23799</v>
      </c>
    </row>
    <row r="283">
      <c r="A283" s="4" t="inlineStr">
        <is>
          <t>Allowance for credit losses - PCD Loans</t>
        </is>
      </c>
      <c r="B283" s="5" t="n">
        <v>0</v>
      </c>
      <c r="C283" s="5" t="n">
        <v>0</v>
      </c>
    </row>
    <row r="284">
      <c r="A284" s="4" t="inlineStr">
        <is>
          <t>Charge-offs</t>
        </is>
      </c>
      <c r="B284" s="5" t="n">
        <v>-27476</v>
      </c>
      <c r="C284" s="5" t="n">
        <v>-13306</v>
      </c>
    </row>
    <row r="285">
      <c r="A285" s="4" t="inlineStr">
        <is>
          <t>Recoveries</t>
        </is>
      </c>
      <c r="B285" s="5" t="n">
        <v>11262</v>
      </c>
      <c r="C285" s="5" t="n">
        <v>22507</v>
      </c>
    </row>
    <row r="286">
      <c r="A286" s="4" t="inlineStr">
        <is>
          <t>Net Write Down</t>
        </is>
      </c>
      <c r="B286" s="4" t="inlineStr">
        <is>
          <t xml:space="preserve"> </t>
        </is>
      </c>
      <c r="C286" s="5" t="n">
        <v>0</v>
      </c>
    </row>
    <row r="287">
      <c r="A287" s="4" t="inlineStr">
        <is>
          <t>Ending balance</t>
        </is>
      </c>
      <c r="B287" s="5" t="n">
        <v>215126</v>
      </c>
      <c r="C287" s="5" t="n">
        <v>205582</v>
      </c>
    </row>
    <row r="288">
      <c r="A288" s="3" t="inlineStr">
        <is>
          <t>Allowance for credit losses - unfunded commitments:</t>
        </is>
      </c>
      <c r="B288" s="4" t="inlineStr">
        <is>
          <t xml:space="preserve"> </t>
        </is>
      </c>
      <c r="C288" s="4" t="inlineStr">
        <is>
          <t xml:space="preserve"> </t>
        </is>
      </c>
    </row>
    <row r="289">
      <c r="A289" s="4" t="inlineStr">
        <is>
          <t>Balance at beginning of period</t>
        </is>
      </c>
      <c r="B289" s="5" t="n">
        <v>5062</v>
      </c>
      <c r="C289" s="5" t="n">
        <v>4336</v>
      </c>
    </row>
    <row r="290">
      <c r="A290" s="4" t="inlineStr">
        <is>
          <t>Provision for credit losses (benefit)</t>
        </is>
      </c>
      <c r="B290" s="5" t="n">
        <v>1663</v>
      </c>
      <c r="C290" s="5" t="n">
        <v>726</v>
      </c>
    </row>
    <row r="291">
      <c r="A291" s="4" t="inlineStr">
        <is>
          <t>Allowance for credit losses - PCD Loans</t>
        </is>
      </c>
      <c r="B291" s="5" t="n">
        <v>0</v>
      </c>
      <c r="C291" s="5" t="n">
        <v>0</v>
      </c>
    </row>
    <row r="292">
      <c r="A292" s="4" t="inlineStr">
        <is>
          <t>Charge-offs</t>
        </is>
      </c>
      <c r="B292" s="5" t="n">
        <v>0</v>
      </c>
      <c r="C292" s="5" t="n">
        <v>0</v>
      </c>
    </row>
    <row r="293">
      <c r="A293" s="4" t="inlineStr">
        <is>
          <t>Recoveries</t>
        </is>
      </c>
      <c r="B293" s="5" t="n">
        <v>0</v>
      </c>
      <c r="C293" s="5" t="n">
        <v>0</v>
      </c>
    </row>
    <row r="294">
      <c r="A294" s="4" t="inlineStr">
        <is>
          <t>Net Write Down</t>
        </is>
      </c>
      <c r="B294" s="4" t="inlineStr">
        <is>
          <t xml:space="preserve"> </t>
        </is>
      </c>
      <c r="C294" s="5" t="n">
        <v>0</v>
      </c>
    </row>
    <row r="295">
      <c r="A295" s="4" t="inlineStr">
        <is>
          <t>Balance at end of period</t>
        </is>
      </c>
      <c r="B295" s="5" t="n">
        <v>6725</v>
      </c>
      <c r="C295" s="5" t="n">
        <v>5062</v>
      </c>
    </row>
    <row r="296">
      <c r="A296" s="4" t="inlineStr">
        <is>
          <t>Puerto Rico | Commercial | ASU 2022-02</t>
        </is>
      </c>
      <c r="B296" s="4" t="inlineStr">
        <is>
          <t xml:space="preserve"> </t>
        </is>
      </c>
      <c r="C296" s="4" t="inlineStr">
        <is>
          <t xml:space="preserve"> </t>
        </is>
      </c>
    </row>
    <row r="297">
      <c r="A297" s="3" t="inlineStr">
        <is>
          <t>Financing Receivable, Allowance for Credit Losses [Line Items]</t>
        </is>
      </c>
      <c r="B297" s="4" t="inlineStr">
        <is>
          <t xml:space="preserve"> </t>
        </is>
      </c>
      <c r="C297" s="4" t="inlineStr">
        <is>
          <t xml:space="preserve"> </t>
        </is>
      </c>
    </row>
    <row r="298">
      <c r="A298" s="4" t="inlineStr">
        <is>
          <t>Impact of adopting ASU 2022-02</t>
        </is>
      </c>
      <c r="B298" s="4" t="inlineStr">
        <is>
          <t xml:space="preserve"> </t>
        </is>
      </c>
      <c r="C298" s="5" t="n">
        <v>-1713</v>
      </c>
    </row>
    <row r="299">
      <c r="A299" s="3" t="inlineStr">
        <is>
          <t>Allowance for credit losses - unfunded commitments:</t>
        </is>
      </c>
      <c r="B299" s="4" t="inlineStr">
        <is>
          <t xml:space="preserve"> </t>
        </is>
      </c>
      <c r="C299" s="4" t="inlineStr">
        <is>
          <t xml:space="preserve"> </t>
        </is>
      </c>
    </row>
    <row r="300">
      <c r="A300" s="4" t="inlineStr">
        <is>
          <t>Impact of adopting ASU 2022-02</t>
        </is>
      </c>
      <c r="B300" s="4" t="inlineStr">
        <is>
          <t xml:space="preserve"> </t>
        </is>
      </c>
      <c r="C300" s="5" t="n">
        <v>0</v>
      </c>
    </row>
    <row r="301">
      <c r="A301" s="4" t="inlineStr">
        <is>
          <t>Puerto Rico | Commercial | Commercial multi-family</t>
        </is>
      </c>
      <c r="B301" s="4" t="inlineStr">
        <is>
          <t xml:space="preserve"> </t>
        </is>
      </c>
      <c r="C301" s="4" t="inlineStr">
        <is>
          <t xml:space="preserve"> </t>
        </is>
      </c>
    </row>
    <row r="302">
      <c r="A302" s="3" t="inlineStr">
        <is>
          <t>Financing Receivable, Allowance for Credit Losses [Line Items]</t>
        </is>
      </c>
      <c r="B302" s="4" t="inlineStr">
        <is>
          <t xml:space="preserve"> </t>
        </is>
      </c>
      <c r="C302" s="4" t="inlineStr">
        <is>
          <t xml:space="preserve"> </t>
        </is>
      </c>
    </row>
    <row r="303">
      <c r="A303" s="4" t="inlineStr">
        <is>
          <t>Beginning balance</t>
        </is>
      </c>
      <c r="B303" s="5" t="n">
        <v>3614</v>
      </c>
      <c r="C303" s="5" t="n">
        <v>5210</v>
      </c>
    </row>
    <row r="304">
      <c r="A304" s="4" t="inlineStr">
        <is>
          <t>Provision for credit losses (benefit)</t>
        </is>
      </c>
      <c r="B304" s="5" t="n">
        <v>-834</v>
      </c>
      <c r="C304" s="5" t="n">
        <v>-1597</v>
      </c>
    </row>
    <row r="305">
      <c r="A305" s="4" t="inlineStr">
        <is>
          <t>Allowance for credit losses - PCD Loans</t>
        </is>
      </c>
      <c r="B305" s="5" t="n">
        <v>0</v>
      </c>
      <c r="C305" s="5" t="n">
        <v>0</v>
      </c>
    </row>
    <row r="306">
      <c r="A306" s="4" t="inlineStr">
        <is>
          <t>Charge-offs</t>
        </is>
      </c>
      <c r="B306" s="5" t="n">
        <v>0</v>
      </c>
      <c r="C306" s="5" t="n">
        <v>0</v>
      </c>
    </row>
    <row r="307">
      <c r="A307" s="4" t="inlineStr">
        <is>
          <t>Recoveries</t>
        </is>
      </c>
      <c r="B307" s="5" t="n">
        <v>3</v>
      </c>
      <c r="C307" s="5" t="n">
        <v>1</v>
      </c>
    </row>
    <row r="308">
      <c r="A308" s="4" t="inlineStr">
        <is>
          <t>Net Write Down</t>
        </is>
      </c>
      <c r="B308" s="4" t="inlineStr">
        <is>
          <t xml:space="preserve"> </t>
        </is>
      </c>
      <c r="C308" s="5" t="n">
        <v>0</v>
      </c>
    </row>
    <row r="309">
      <c r="A309" s="4" t="inlineStr">
        <is>
          <t>Ending balance</t>
        </is>
      </c>
      <c r="B309" s="5" t="n">
        <v>2783</v>
      </c>
      <c r="C309" s="5" t="n">
        <v>3614</v>
      </c>
    </row>
    <row r="310">
      <c r="A310" s="4" t="inlineStr">
        <is>
          <t>Puerto Rico | Commercial | Commercial multi-family | ASU 2022-02</t>
        </is>
      </c>
      <c r="B310" s="4" t="inlineStr">
        <is>
          <t xml:space="preserve"> </t>
        </is>
      </c>
      <c r="C310" s="4" t="inlineStr">
        <is>
          <t xml:space="preserve"> </t>
        </is>
      </c>
    </row>
    <row r="311">
      <c r="A311" s="3" t="inlineStr">
        <is>
          <t>Financing Receivable, Allowance for Credit Losses [Line Items]</t>
        </is>
      </c>
      <c r="B311" s="4" t="inlineStr">
        <is>
          <t xml:space="preserve"> </t>
        </is>
      </c>
      <c r="C311" s="4" t="inlineStr">
        <is>
          <t xml:space="preserve"> </t>
        </is>
      </c>
    </row>
    <row r="312">
      <c r="A312" s="4" t="inlineStr">
        <is>
          <t>Impact of adopting ASU 2022-02</t>
        </is>
      </c>
      <c r="B312" s="4" t="inlineStr">
        <is>
          <t xml:space="preserve"> </t>
        </is>
      </c>
      <c r="C312" s="5" t="n">
        <v>0</v>
      </c>
    </row>
    <row r="313">
      <c r="A313" s="4" t="inlineStr">
        <is>
          <t>Puerto Rico | Commercial | CRE non-owner occupied</t>
        </is>
      </c>
      <c r="B313" s="4" t="inlineStr">
        <is>
          <t xml:space="preserve"> </t>
        </is>
      </c>
      <c r="C313" s="4" t="inlineStr">
        <is>
          <t xml:space="preserve"> </t>
        </is>
      </c>
    </row>
    <row r="314">
      <c r="A314" s="3" t="inlineStr">
        <is>
          <t>Financing Receivable, Allowance for Credit Losses [Line Items]</t>
        </is>
      </c>
      <c r="B314" s="4" t="inlineStr">
        <is>
          <t xml:space="preserve"> </t>
        </is>
      </c>
      <c r="C314" s="4" t="inlineStr">
        <is>
          <t xml:space="preserve"> </t>
        </is>
      </c>
    </row>
    <row r="315">
      <c r="A315" s="4" t="inlineStr">
        <is>
          <t>Beginning balance</t>
        </is>
      </c>
      <c r="B315" s="5" t="n">
        <v>53754</v>
      </c>
      <c r="C315" s="5" t="n">
        <v>52475</v>
      </c>
    </row>
    <row r="316">
      <c r="A316" s="4" t="inlineStr">
        <is>
          <t>Provision for credit losses (benefit)</t>
        </is>
      </c>
      <c r="B316" s="5" t="n">
        <v>-9630</v>
      </c>
      <c r="C316" s="5" t="n">
        <v>980</v>
      </c>
    </row>
    <row r="317">
      <c r="A317" s="4" t="inlineStr">
        <is>
          <t>Allowance for credit losses - PCD Loans</t>
        </is>
      </c>
      <c r="B317" s="5" t="n">
        <v>0</v>
      </c>
      <c r="C317" s="5" t="n">
        <v>0</v>
      </c>
    </row>
    <row r="318">
      <c r="A318" s="4" t="inlineStr">
        <is>
          <t>Charge-offs</t>
        </is>
      </c>
      <c r="B318" s="5" t="n">
        <v>-128</v>
      </c>
      <c r="C318" s="5" t="n">
        <v>-1130</v>
      </c>
    </row>
    <row r="319">
      <c r="A319" s="4" t="inlineStr">
        <is>
          <t>Recoveries</t>
        </is>
      </c>
      <c r="B319" s="5" t="n">
        <v>856</v>
      </c>
      <c r="C319" s="5" t="n">
        <v>1429</v>
      </c>
    </row>
    <row r="320">
      <c r="A320" s="4" t="inlineStr">
        <is>
          <t>Net Write Down</t>
        </is>
      </c>
      <c r="B320" s="4" t="inlineStr">
        <is>
          <t xml:space="preserve"> </t>
        </is>
      </c>
      <c r="C320" s="5" t="n">
        <v>0</v>
      </c>
    </row>
    <row r="321">
      <c r="A321" s="4" t="inlineStr">
        <is>
          <t>Ending balance</t>
        </is>
      </c>
      <c r="B321" s="5" t="n">
        <v>44852</v>
      </c>
      <c r="C321" s="5" t="n">
        <v>53754</v>
      </c>
    </row>
    <row r="322">
      <c r="A322" s="4" t="inlineStr">
        <is>
          <t>Puerto Rico | Commercial | CRE non-owner occupied | ASU 2022-02</t>
        </is>
      </c>
      <c r="B322" s="4" t="inlineStr">
        <is>
          <t xml:space="preserve"> </t>
        </is>
      </c>
      <c r="C322" s="4" t="inlineStr">
        <is>
          <t xml:space="preserve"> </t>
        </is>
      </c>
    </row>
    <row r="323">
      <c r="A323" s="3" t="inlineStr">
        <is>
          <t>Financing Receivable, Allowance for Credit Losses [Line Items]</t>
        </is>
      </c>
      <c r="B323" s="4" t="inlineStr">
        <is>
          <t xml:space="preserve"> </t>
        </is>
      </c>
      <c r="C323" s="4" t="inlineStr">
        <is>
          <t xml:space="preserve"> </t>
        </is>
      </c>
    </row>
    <row r="324">
      <c r="A324" s="4" t="inlineStr">
        <is>
          <t>Impact of adopting ASU 2022-02</t>
        </is>
      </c>
      <c r="B324" s="4" t="inlineStr">
        <is>
          <t xml:space="preserve"> </t>
        </is>
      </c>
      <c r="C324" s="5" t="n">
        <v>0</v>
      </c>
    </row>
    <row r="325">
      <c r="A325" s="4" t="inlineStr">
        <is>
          <t>Puerto Rico | Commercial | CRE owner occupied</t>
        </is>
      </c>
      <c r="B325" s="4" t="inlineStr">
        <is>
          <t xml:space="preserve"> </t>
        </is>
      </c>
      <c r="C325" s="4" t="inlineStr">
        <is>
          <t xml:space="preserve"> </t>
        </is>
      </c>
    </row>
    <row r="326">
      <c r="A326" s="3" t="inlineStr">
        <is>
          <t>Financing Receivable, Allowance for Credit Losses [Line Items]</t>
        </is>
      </c>
      <c r="B326" s="4" t="inlineStr">
        <is>
          <t xml:space="preserve"> </t>
        </is>
      </c>
      <c r="C326" s="4" t="inlineStr">
        <is>
          <t xml:space="preserve"> </t>
        </is>
      </c>
    </row>
    <row r="327">
      <c r="A327" s="4" t="inlineStr">
        <is>
          <t>Beginning balance</t>
        </is>
      </c>
      <c r="B327" s="5" t="n">
        <v>40637</v>
      </c>
      <c r="C327" s="5" t="n">
        <v>48393</v>
      </c>
    </row>
    <row r="328">
      <c r="A328" s="4" t="inlineStr">
        <is>
          <t>Provision for credit losses (benefit)</t>
        </is>
      </c>
      <c r="B328" s="5" t="n">
        <v>-4196</v>
      </c>
      <c r="C328" s="5" t="n">
        <v>-5495</v>
      </c>
    </row>
    <row r="329">
      <c r="A329" s="4" t="inlineStr">
        <is>
          <t>Allowance for credit losses - PCD Loans</t>
        </is>
      </c>
      <c r="B329" s="5" t="n">
        <v>0</v>
      </c>
      <c r="C329" s="5" t="n">
        <v>0</v>
      </c>
    </row>
    <row r="330">
      <c r="A330" s="4" t="inlineStr">
        <is>
          <t>Charge-offs</t>
        </is>
      </c>
      <c r="B330" s="5" t="n">
        <v>-2793</v>
      </c>
      <c r="C330" s="5" t="n">
        <v>-4437</v>
      </c>
    </row>
    <row r="331">
      <c r="A331" s="4" t="inlineStr">
        <is>
          <t>Recoveries</t>
        </is>
      </c>
      <c r="B331" s="5" t="n">
        <v>3707</v>
      </c>
      <c r="C331" s="5" t="n">
        <v>3337</v>
      </c>
    </row>
    <row r="332">
      <c r="A332" s="4" t="inlineStr">
        <is>
          <t>Net Write Down</t>
        </is>
      </c>
      <c r="B332" s="4" t="inlineStr">
        <is>
          <t xml:space="preserve"> </t>
        </is>
      </c>
      <c r="C332" s="5" t="n">
        <v>0</v>
      </c>
    </row>
    <row r="333">
      <c r="A333" s="4" t="inlineStr">
        <is>
          <t>Ending balance</t>
        </is>
      </c>
      <c r="B333" s="5" t="n">
        <v>37355</v>
      </c>
      <c r="C333" s="5" t="n">
        <v>40637</v>
      </c>
    </row>
    <row r="334">
      <c r="A334" s="4" t="inlineStr">
        <is>
          <t>Puerto Rico | Commercial | CRE owner occupied | ASU 2022-02</t>
        </is>
      </c>
      <c r="B334" s="4" t="inlineStr">
        <is>
          <t xml:space="preserve"> </t>
        </is>
      </c>
      <c r="C334" s="4" t="inlineStr">
        <is>
          <t xml:space="preserve"> </t>
        </is>
      </c>
    </row>
    <row r="335">
      <c r="A335" s="3" t="inlineStr">
        <is>
          <t>Financing Receivable, Allowance for Credit Losses [Line Items]</t>
        </is>
      </c>
      <c r="B335" s="4" t="inlineStr">
        <is>
          <t xml:space="preserve"> </t>
        </is>
      </c>
      <c r="C335" s="4" t="inlineStr">
        <is>
          <t xml:space="preserve"> </t>
        </is>
      </c>
    </row>
    <row r="336">
      <c r="A336" s="4" t="inlineStr">
        <is>
          <t>Impact of adopting ASU 2022-02</t>
        </is>
      </c>
      <c r="B336" s="4" t="inlineStr">
        <is>
          <t xml:space="preserve"> </t>
        </is>
      </c>
      <c r="C336" s="5" t="n">
        <v>-1161</v>
      </c>
    </row>
    <row r="337">
      <c r="A337" s="4" t="inlineStr">
        <is>
          <t>Puerto Rico | Commercial | Commercial and industrial</t>
        </is>
      </c>
      <c r="B337" s="4" t="inlineStr">
        <is>
          <t xml:space="preserve"> </t>
        </is>
      </c>
      <c r="C337" s="4" t="inlineStr">
        <is>
          <t xml:space="preserve"> </t>
        </is>
      </c>
    </row>
    <row r="338">
      <c r="A338" s="3" t="inlineStr">
        <is>
          <t>Financing Receivable, Allowance for Credit Losses [Line Items]</t>
        </is>
      </c>
      <c r="B338" s="4" t="inlineStr">
        <is>
          <t xml:space="preserve"> </t>
        </is>
      </c>
      <c r="C338" s="4" t="inlineStr">
        <is>
          <t xml:space="preserve"> </t>
        </is>
      </c>
    </row>
    <row r="339">
      <c r="A339" s="4" t="inlineStr">
        <is>
          <t>Beginning balance</t>
        </is>
      </c>
      <c r="B339" s="5" t="n">
        <v>107577</v>
      </c>
      <c r="C339" s="5" t="n">
        <v>68217</v>
      </c>
    </row>
    <row r="340">
      <c r="A340" s="4" t="inlineStr">
        <is>
          <t>Provision for credit losses (benefit)</t>
        </is>
      </c>
      <c r="B340" s="5" t="n">
        <v>40418</v>
      </c>
      <c r="C340" s="5" t="n">
        <v>29911</v>
      </c>
    </row>
    <row r="341">
      <c r="A341" s="4" t="inlineStr">
        <is>
          <t>Allowance for credit losses - PCD Loans</t>
        </is>
      </c>
      <c r="B341" s="5" t="n">
        <v>0</v>
      </c>
      <c r="C341" s="5" t="n">
        <v>0</v>
      </c>
    </row>
    <row r="342">
      <c r="A342" s="4" t="inlineStr">
        <is>
          <t>Charge-offs</t>
        </is>
      </c>
      <c r="B342" s="5" t="n">
        <v>-24555</v>
      </c>
      <c r="C342" s="5" t="n">
        <v>-7739</v>
      </c>
    </row>
    <row r="343">
      <c r="A343" s="4" t="inlineStr">
        <is>
          <t>Recoveries</t>
        </is>
      </c>
      <c r="B343" s="5" t="n">
        <v>6696</v>
      </c>
      <c r="C343" s="5" t="n">
        <v>17740</v>
      </c>
    </row>
    <row r="344">
      <c r="A344" s="4" t="inlineStr">
        <is>
          <t>Net Write Down</t>
        </is>
      </c>
      <c r="B344" s="4" t="inlineStr">
        <is>
          <t xml:space="preserve"> </t>
        </is>
      </c>
      <c r="C344" s="5" t="n">
        <v>0</v>
      </c>
    </row>
    <row r="345">
      <c r="A345" s="4" t="inlineStr">
        <is>
          <t>Ending balance</t>
        </is>
      </c>
      <c r="B345" s="5" t="n">
        <v>130136</v>
      </c>
      <c r="C345" s="5" t="n">
        <v>107577</v>
      </c>
    </row>
    <row r="346">
      <c r="A346" s="4" t="inlineStr">
        <is>
          <t>Puerto Rico | Commercial | Commercial and industrial | ASU 2022-02</t>
        </is>
      </c>
      <c r="B346" s="4" t="inlineStr">
        <is>
          <t xml:space="preserve"> </t>
        </is>
      </c>
      <c r="C346" s="4" t="inlineStr">
        <is>
          <t xml:space="preserve"> </t>
        </is>
      </c>
    </row>
    <row r="347">
      <c r="A347" s="3" t="inlineStr">
        <is>
          <t>Financing Receivable, Allowance for Credit Losses [Line Items]</t>
        </is>
      </c>
      <c r="B347" s="4" t="inlineStr">
        <is>
          <t xml:space="preserve"> </t>
        </is>
      </c>
      <c r="C347" s="4" t="inlineStr">
        <is>
          <t xml:space="preserve"> </t>
        </is>
      </c>
    </row>
    <row r="348">
      <c r="A348" s="4" t="inlineStr">
        <is>
          <t>Impact of adopting ASU 2022-02</t>
        </is>
      </c>
      <c r="B348" s="4" t="inlineStr">
        <is>
          <t xml:space="preserve"> </t>
        </is>
      </c>
      <c r="C348" s="5" t="n">
        <v>-552</v>
      </c>
    </row>
    <row r="349">
      <c r="A349" s="4" t="inlineStr">
        <is>
          <t>Puerto Rico | Leasing</t>
        </is>
      </c>
      <c r="B349" s="4" t="inlineStr">
        <is>
          <t xml:space="preserve"> </t>
        </is>
      </c>
      <c r="C349" s="4" t="inlineStr">
        <is>
          <t xml:space="preserve"> </t>
        </is>
      </c>
    </row>
    <row r="350">
      <c r="A350" s="3" t="inlineStr">
        <is>
          <t>Financing Receivable, Allowance for Credit Losses [Line Items]</t>
        </is>
      </c>
      <c r="B350" s="4" t="inlineStr">
        <is>
          <t xml:space="preserve"> </t>
        </is>
      </c>
      <c r="C350" s="4" t="inlineStr">
        <is>
          <t xml:space="preserve"> </t>
        </is>
      </c>
    </row>
    <row r="351">
      <c r="A351" s="4" t="inlineStr">
        <is>
          <t>Beginning balance</t>
        </is>
      </c>
      <c r="B351" s="5" t="n">
        <v>9708</v>
      </c>
      <c r="C351" s="5" t="n">
        <v>20618</v>
      </c>
    </row>
    <row r="352">
      <c r="A352" s="4" t="inlineStr">
        <is>
          <t>Provision for credit losses (benefit)</t>
        </is>
      </c>
      <c r="B352" s="5" t="n">
        <v>18967</v>
      </c>
      <c r="C352" s="5" t="n">
        <v>-3836</v>
      </c>
    </row>
    <row r="353">
      <c r="A353" s="4" t="inlineStr">
        <is>
          <t>Allowance for credit losses - PCD Loans</t>
        </is>
      </c>
      <c r="B353" s="5" t="n">
        <v>0</v>
      </c>
      <c r="C353" s="5" t="n">
        <v>0</v>
      </c>
    </row>
    <row r="354">
      <c r="A354" s="4" t="inlineStr">
        <is>
          <t>Charge-offs</t>
        </is>
      </c>
      <c r="B354" s="5" t="n">
        <v>-16975</v>
      </c>
      <c r="C354" s="5" t="n">
        <v>-10879</v>
      </c>
    </row>
    <row r="355">
      <c r="A355" s="4" t="inlineStr">
        <is>
          <t>Recoveries</t>
        </is>
      </c>
      <c r="B355" s="5" t="n">
        <v>4719</v>
      </c>
      <c r="C355" s="5" t="n">
        <v>3840</v>
      </c>
    </row>
    <row r="356">
      <c r="A356" s="4" t="inlineStr">
        <is>
          <t>Net Write Down</t>
        </is>
      </c>
      <c r="B356" s="4" t="inlineStr">
        <is>
          <t xml:space="preserve"> </t>
        </is>
      </c>
      <c r="C356" s="5" t="n">
        <v>0</v>
      </c>
    </row>
    <row r="357">
      <c r="A357" s="4" t="inlineStr">
        <is>
          <t>Ending balance</t>
        </is>
      </c>
      <c r="B357" s="5" t="n">
        <v>16419</v>
      </c>
      <c r="C357" s="5" t="n">
        <v>9708</v>
      </c>
    </row>
    <row r="358">
      <c r="A358" s="4" t="inlineStr">
        <is>
          <t>Puerto Rico | Leasing | ASU 2022-02</t>
        </is>
      </c>
      <c r="B358" s="4" t="inlineStr">
        <is>
          <t xml:space="preserve"> </t>
        </is>
      </c>
      <c r="C358" s="4" t="inlineStr">
        <is>
          <t xml:space="preserve"> </t>
        </is>
      </c>
    </row>
    <row r="359">
      <c r="A359" s="3" t="inlineStr">
        <is>
          <t>Financing Receivable, Allowance for Credit Losses [Line Items]</t>
        </is>
      </c>
      <c r="B359" s="4" t="inlineStr">
        <is>
          <t xml:space="preserve"> </t>
        </is>
      </c>
      <c r="C359" s="4" t="inlineStr">
        <is>
          <t xml:space="preserve"> </t>
        </is>
      </c>
    </row>
    <row r="360">
      <c r="A360" s="4" t="inlineStr">
        <is>
          <t>Impact of adopting ASU 2022-02</t>
        </is>
      </c>
      <c r="B360" s="4" t="inlineStr">
        <is>
          <t xml:space="preserve"> </t>
        </is>
      </c>
      <c r="C360" s="5" t="n">
        <v>-35</v>
      </c>
    </row>
    <row r="361">
      <c r="A361" s="4" t="inlineStr">
        <is>
          <t>Puerto Rico | Consumer</t>
        </is>
      </c>
      <c r="B361" s="4" t="inlineStr">
        <is>
          <t xml:space="preserve"> </t>
        </is>
      </c>
      <c r="C361" s="4" t="inlineStr">
        <is>
          <t xml:space="preserve"> </t>
        </is>
      </c>
    </row>
    <row r="362">
      <c r="A362" s="3" t="inlineStr">
        <is>
          <t>Financing Receivable, Allowance for Credit Losses [Line Items]</t>
        </is>
      </c>
      <c r="B362" s="4" t="inlineStr">
        <is>
          <t xml:space="preserve"> </t>
        </is>
      </c>
      <c r="C362" s="4" t="inlineStr">
        <is>
          <t xml:space="preserve"> </t>
        </is>
      </c>
    </row>
    <row r="363">
      <c r="A363" s="4" t="inlineStr">
        <is>
          <t>Beginning balance</t>
        </is>
      </c>
      <c r="B363" s="5" t="n">
        <v>346834</v>
      </c>
      <c r="C363" s="5" t="n">
        <v>300310</v>
      </c>
    </row>
    <row r="364">
      <c r="A364" s="4" t="inlineStr">
        <is>
          <t>Provision for credit losses (benefit)</t>
        </is>
      </c>
      <c r="B364" s="5" t="n">
        <v>226270</v>
      </c>
      <c r="C364" s="5" t="n">
        <v>195240</v>
      </c>
    </row>
    <row r="365">
      <c r="A365" s="4" t="inlineStr">
        <is>
          <t>Allowance for credit losses - PCD Loans</t>
        </is>
      </c>
      <c r="B365" s="5" t="n">
        <v>0</v>
      </c>
      <c r="C365" s="5" t="n">
        <v>0</v>
      </c>
    </row>
    <row r="366">
      <c r="A366" s="4" t="inlineStr">
        <is>
          <t>Charge-offs</t>
        </is>
      </c>
      <c r="B366" s="5" t="n">
        <v>-256981</v>
      </c>
      <c r="C366" s="5" t="n">
        <v>-180957</v>
      </c>
    </row>
    <row r="367">
      <c r="A367" s="4" t="inlineStr">
        <is>
          <t>Recoveries</t>
        </is>
      </c>
      <c r="B367" s="5" t="n">
        <v>47354</v>
      </c>
      <c r="C367" s="5" t="n">
        <v>39883</v>
      </c>
    </row>
    <row r="368">
      <c r="A368" s="4" t="inlineStr">
        <is>
          <t>Net Write Down</t>
        </is>
      </c>
      <c r="B368" s="4" t="inlineStr">
        <is>
          <t xml:space="preserve"> </t>
        </is>
      </c>
      <c r="C368" s="5" t="n">
        <v>-601</v>
      </c>
    </row>
    <row r="369">
      <c r="A369" s="4" t="inlineStr">
        <is>
          <t>Ending balance</t>
        </is>
      </c>
      <c r="B369" s="5" t="n">
        <v>363477</v>
      </c>
      <c r="C369" s="5" t="n">
        <v>346834</v>
      </c>
    </row>
    <row r="370">
      <c r="A370" s="4" t="inlineStr">
        <is>
          <t>Puerto Rico | Consumer | ASU 2022-02</t>
        </is>
      </c>
      <c r="B370" s="4" t="inlineStr">
        <is>
          <t xml:space="preserve"> </t>
        </is>
      </c>
      <c r="C370" s="4" t="inlineStr">
        <is>
          <t xml:space="preserve"> </t>
        </is>
      </c>
    </row>
    <row r="371">
      <c r="A371" s="3" t="inlineStr">
        <is>
          <t>Financing Receivable, Allowance for Credit Losses [Line Items]</t>
        </is>
      </c>
      <c r="B371" s="4" t="inlineStr">
        <is>
          <t xml:space="preserve"> </t>
        </is>
      </c>
      <c r="C371" s="4" t="inlineStr">
        <is>
          <t xml:space="preserve"> </t>
        </is>
      </c>
    </row>
    <row r="372">
      <c r="A372" s="4" t="inlineStr">
        <is>
          <t>Impact of adopting ASU 2022-02</t>
        </is>
      </c>
      <c r="B372" s="4" t="inlineStr">
        <is>
          <t xml:space="preserve"> </t>
        </is>
      </c>
      <c r="C372" s="5" t="n">
        <v>-7041</v>
      </c>
    </row>
    <row r="373">
      <c r="A373" s="4" t="inlineStr">
        <is>
          <t>Puerto Rico | Consumer | Credit card</t>
        </is>
      </c>
      <c r="B373" s="4" t="inlineStr">
        <is>
          <t xml:space="preserve"> </t>
        </is>
      </c>
      <c r="C373" s="4" t="inlineStr">
        <is>
          <t xml:space="preserve"> </t>
        </is>
      </c>
    </row>
    <row r="374">
      <c r="A374" s="3" t="inlineStr">
        <is>
          <t>Financing Receivable, Allowance for Credit Losses [Line Items]</t>
        </is>
      </c>
      <c r="B374" s="4" t="inlineStr">
        <is>
          <t xml:space="preserve"> </t>
        </is>
      </c>
      <c r="C374" s="4" t="inlineStr">
        <is>
          <t xml:space="preserve"> </t>
        </is>
      </c>
    </row>
    <row r="375">
      <c r="A375" s="4" t="inlineStr">
        <is>
          <t>Beginning balance</t>
        </is>
      </c>
      <c r="B375" s="5" t="n">
        <v>80487</v>
      </c>
      <c r="C375" s="5" t="n">
        <v>58670</v>
      </c>
    </row>
    <row r="376">
      <c r="A376" s="4" t="inlineStr">
        <is>
          <t>Provision for credit losses (benefit)</t>
        </is>
      </c>
      <c r="B376" s="5" t="n">
        <v>78024</v>
      </c>
      <c r="C376" s="5" t="n">
        <v>54649</v>
      </c>
    </row>
    <row r="377">
      <c r="A377" s="4" t="inlineStr">
        <is>
          <t>Allowance for credit losses - PCD Loans</t>
        </is>
      </c>
      <c r="B377" s="5" t="n">
        <v>0</v>
      </c>
      <c r="C377" s="5" t="n">
        <v>0</v>
      </c>
    </row>
    <row r="378">
      <c r="A378" s="4" t="inlineStr">
        <is>
          <t>Charge-offs</t>
        </is>
      </c>
      <c r="B378" s="5" t="n">
        <v>-69731</v>
      </c>
      <c r="C378" s="5" t="n">
        <v>-41007</v>
      </c>
    </row>
    <row r="379">
      <c r="A379" s="4" t="inlineStr">
        <is>
          <t>Recoveries</t>
        </is>
      </c>
      <c r="B379" s="5" t="n">
        <v>10350</v>
      </c>
      <c r="C379" s="5" t="n">
        <v>8776</v>
      </c>
    </row>
    <row r="380">
      <c r="A380" s="4" t="inlineStr">
        <is>
          <t>Net Write Down</t>
        </is>
      </c>
      <c r="B380" s="4" t="inlineStr">
        <is>
          <t xml:space="preserve"> </t>
        </is>
      </c>
      <c r="C380" s="5" t="n">
        <v>-601</v>
      </c>
    </row>
    <row r="381">
      <c r="A381" s="4" t="inlineStr">
        <is>
          <t>Ending balance</t>
        </is>
      </c>
      <c r="B381" s="5" t="n">
        <v>99130</v>
      </c>
      <c r="C381" s="5" t="n">
        <v>80487</v>
      </c>
    </row>
    <row r="382">
      <c r="A382" s="4" t="inlineStr">
        <is>
          <t>Puerto Rico | Consumer | Credit card | ASU 2022-02</t>
        </is>
      </c>
      <c r="B382" s="4" t="inlineStr">
        <is>
          <t xml:space="preserve"> </t>
        </is>
      </c>
      <c r="C382" s="4" t="inlineStr">
        <is>
          <t xml:space="preserve"> </t>
        </is>
      </c>
    </row>
    <row r="383">
      <c r="A383" s="3" t="inlineStr">
        <is>
          <t>Financing Receivable, Allowance for Credit Losses [Line Items]</t>
        </is>
      </c>
      <c r="B383" s="4" t="inlineStr">
        <is>
          <t xml:space="preserve"> </t>
        </is>
      </c>
      <c r="C383" s="4" t="inlineStr">
        <is>
          <t xml:space="preserve"> </t>
        </is>
      </c>
    </row>
    <row r="384">
      <c r="A384" s="4" t="inlineStr">
        <is>
          <t>Impact of adopting ASU 2022-02</t>
        </is>
      </c>
      <c r="B384" s="4" t="inlineStr">
        <is>
          <t xml:space="preserve"> </t>
        </is>
      </c>
      <c r="C384" s="5" t="n">
        <v>0</v>
      </c>
    </row>
    <row r="385">
      <c r="A385" s="4" t="inlineStr">
        <is>
          <t>Puerto Rico | Consumer | HELOC</t>
        </is>
      </c>
      <c r="B385" s="4" t="inlineStr">
        <is>
          <t xml:space="preserve"> </t>
        </is>
      </c>
      <c r="C385" s="4" t="inlineStr">
        <is>
          <t xml:space="preserve"> </t>
        </is>
      </c>
    </row>
    <row r="386">
      <c r="A386" s="3" t="inlineStr">
        <is>
          <t>Financing Receivable, Allowance for Credit Losses [Line Items]</t>
        </is>
      </c>
      <c r="B386" s="4" t="inlineStr">
        <is>
          <t xml:space="preserve"> </t>
        </is>
      </c>
      <c r="C386" s="4" t="inlineStr">
        <is>
          <t xml:space="preserve"> </t>
        </is>
      </c>
    </row>
    <row r="387">
      <c r="A387" s="4" t="inlineStr">
        <is>
          <t>Beginning balance</t>
        </is>
      </c>
      <c r="B387" s="5" t="n">
        <v>103</v>
      </c>
      <c r="C387" s="5" t="n">
        <v>103</v>
      </c>
    </row>
    <row r="388">
      <c r="A388" s="4" t="inlineStr">
        <is>
          <t>Provision for credit losses (benefit)</t>
        </is>
      </c>
      <c r="B388" s="5" t="n">
        <v>-45</v>
      </c>
      <c r="C388" s="5" t="n">
        <v>-155</v>
      </c>
    </row>
    <row r="389">
      <c r="A389" s="4" t="inlineStr">
        <is>
          <t>Allowance for credit losses - PCD Loans</t>
        </is>
      </c>
      <c r="B389" s="5" t="n">
        <v>0</v>
      </c>
      <c r="C389" s="5" t="n">
        <v>0</v>
      </c>
    </row>
    <row r="390">
      <c r="A390" s="4" t="inlineStr">
        <is>
          <t>Charge-offs</t>
        </is>
      </c>
      <c r="B390" s="5" t="n">
        <v>-380</v>
      </c>
      <c r="C390" s="5" t="n">
        <v>-213</v>
      </c>
    </row>
    <row r="391">
      <c r="A391" s="4" t="inlineStr">
        <is>
          <t>Recoveries</t>
        </is>
      </c>
      <c r="B391" s="5" t="n">
        <v>376</v>
      </c>
      <c r="C391" s="5" t="n">
        <v>368</v>
      </c>
    </row>
    <row r="392">
      <c r="A392" s="4" t="inlineStr">
        <is>
          <t>Net Write Down</t>
        </is>
      </c>
      <c r="B392" s="4" t="inlineStr">
        <is>
          <t xml:space="preserve"> </t>
        </is>
      </c>
      <c r="C392" s="5" t="n">
        <v>0</v>
      </c>
    </row>
    <row r="393">
      <c r="A393" s="4" t="inlineStr">
        <is>
          <t>Ending balance</t>
        </is>
      </c>
      <c r="B393" s="5" t="n">
        <v>54</v>
      </c>
      <c r="C393" s="5" t="n">
        <v>103</v>
      </c>
    </row>
    <row r="394">
      <c r="A394" s="4" t="inlineStr">
        <is>
          <t>Puerto Rico | Consumer | HELOC | ASU 2022-02</t>
        </is>
      </c>
      <c r="B394" s="4" t="inlineStr">
        <is>
          <t xml:space="preserve"> </t>
        </is>
      </c>
      <c r="C394" s="4" t="inlineStr">
        <is>
          <t xml:space="preserve"> </t>
        </is>
      </c>
    </row>
    <row r="395">
      <c r="A395" s="3" t="inlineStr">
        <is>
          <t>Financing Receivable, Allowance for Credit Losses [Line Items]</t>
        </is>
      </c>
      <c r="B395" s="4" t="inlineStr">
        <is>
          <t xml:space="preserve"> </t>
        </is>
      </c>
      <c r="C395" s="4" t="inlineStr">
        <is>
          <t xml:space="preserve"> </t>
        </is>
      </c>
    </row>
    <row r="396">
      <c r="A396" s="4" t="inlineStr">
        <is>
          <t>Impact of adopting ASU 2022-02</t>
        </is>
      </c>
      <c r="B396" s="4" t="inlineStr">
        <is>
          <t xml:space="preserve"> </t>
        </is>
      </c>
      <c r="C396" s="5" t="n">
        <v>0</v>
      </c>
    </row>
    <row r="397">
      <c r="A397" s="4" t="inlineStr">
        <is>
          <t>Puerto Rico | Consumer | Personal loans</t>
        </is>
      </c>
      <c r="B397" s="4" t="inlineStr">
        <is>
          <t xml:space="preserve"> </t>
        </is>
      </c>
      <c r="C397" s="4" t="inlineStr">
        <is>
          <t xml:space="preserve"> </t>
        </is>
      </c>
    </row>
    <row r="398">
      <c r="A398" s="3" t="inlineStr">
        <is>
          <t>Financing Receivable, Allowance for Credit Losses [Line Items]</t>
        </is>
      </c>
      <c r="B398" s="4" t="inlineStr">
        <is>
          <t xml:space="preserve"> </t>
        </is>
      </c>
      <c r="C398" s="4" t="inlineStr">
        <is>
          <t xml:space="preserve"> </t>
        </is>
      </c>
    </row>
    <row r="399">
      <c r="A399" s="4" t="inlineStr">
        <is>
          <t>Beginning balance</t>
        </is>
      </c>
      <c r="B399" s="5" t="n">
        <v>101181</v>
      </c>
      <c r="C399" s="5" t="n">
        <v>96369</v>
      </c>
    </row>
    <row r="400">
      <c r="A400" s="4" t="inlineStr">
        <is>
          <t>Provision for credit losses (benefit)</t>
        </is>
      </c>
      <c r="B400" s="5" t="n">
        <v>78574</v>
      </c>
      <c r="C400" s="5" t="n">
        <v>74226</v>
      </c>
    </row>
    <row r="401">
      <c r="A401" s="4" t="inlineStr">
        <is>
          <t>Allowance for credit losses - PCD Loans</t>
        </is>
      </c>
      <c r="B401" s="5" t="n">
        <v>0</v>
      </c>
      <c r="C401" s="5" t="n">
        <v>0</v>
      </c>
    </row>
    <row r="402">
      <c r="A402" s="4" t="inlineStr">
        <is>
          <t>Charge-offs</t>
        </is>
      </c>
      <c r="B402" s="5" t="n">
        <v>-98669</v>
      </c>
      <c r="C402" s="5" t="n">
        <v>-71977</v>
      </c>
    </row>
    <row r="403">
      <c r="A403" s="4" t="inlineStr">
        <is>
          <t>Recoveries</t>
        </is>
      </c>
      <c r="B403" s="5" t="n">
        <v>10210</v>
      </c>
      <c r="C403" s="5" t="n">
        <v>9583</v>
      </c>
    </row>
    <row r="404">
      <c r="A404" s="4" t="inlineStr">
        <is>
          <t>Net Write Down</t>
        </is>
      </c>
      <c r="B404" s="4" t="inlineStr">
        <is>
          <t xml:space="preserve"> </t>
        </is>
      </c>
      <c r="C404" s="5" t="n">
        <v>0</v>
      </c>
    </row>
    <row r="405">
      <c r="A405" s="4" t="inlineStr">
        <is>
          <t>Ending balance</t>
        </is>
      </c>
      <c r="B405" s="5" t="n">
        <v>91296</v>
      </c>
      <c r="C405" s="5" t="n">
        <v>101181</v>
      </c>
    </row>
    <row r="406">
      <c r="A406" s="4" t="inlineStr">
        <is>
          <t>Puerto Rico | Consumer | Personal loans | ASU 2022-02</t>
        </is>
      </c>
      <c r="B406" s="4" t="inlineStr">
        <is>
          <t xml:space="preserve"> </t>
        </is>
      </c>
      <c r="C406" s="4" t="inlineStr">
        <is>
          <t xml:space="preserve"> </t>
        </is>
      </c>
    </row>
    <row r="407">
      <c r="A407" s="3" t="inlineStr">
        <is>
          <t>Financing Receivable, Allowance for Credit Losses [Line Items]</t>
        </is>
      </c>
      <c r="B407" s="4" t="inlineStr">
        <is>
          <t xml:space="preserve"> </t>
        </is>
      </c>
      <c r="C407" s="4" t="inlineStr">
        <is>
          <t xml:space="preserve"> </t>
        </is>
      </c>
    </row>
    <row r="408">
      <c r="A408" s="4" t="inlineStr">
        <is>
          <t>Impact of adopting ASU 2022-02</t>
        </is>
      </c>
      <c r="B408" s="4" t="inlineStr">
        <is>
          <t xml:space="preserve"> </t>
        </is>
      </c>
      <c r="C408" s="5" t="n">
        <v>-7020</v>
      </c>
    </row>
    <row r="409">
      <c r="A409" s="4" t="inlineStr">
        <is>
          <t>Puerto Rico | Consumer | Auto Loan</t>
        </is>
      </c>
      <c r="B409" s="4" t="inlineStr">
        <is>
          <t xml:space="preserve"> </t>
        </is>
      </c>
      <c r="C409" s="4" t="inlineStr">
        <is>
          <t xml:space="preserve"> </t>
        </is>
      </c>
    </row>
    <row r="410">
      <c r="A410" s="3" t="inlineStr">
        <is>
          <t>Financing Receivable, Allowance for Credit Losses [Line Items]</t>
        </is>
      </c>
      <c r="B410" s="4" t="inlineStr">
        <is>
          <t xml:space="preserve"> </t>
        </is>
      </c>
      <c r="C410" s="4" t="inlineStr">
        <is>
          <t xml:space="preserve"> </t>
        </is>
      </c>
    </row>
    <row r="411">
      <c r="A411" s="4" t="inlineStr">
        <is>
          <t>Beginning balance</t>
        </is>
      </c>
      <c r="B411" s="5" t="n">
        <v>157931</v>
      </c>
      <c r="C411" s="5" t="n">
        <v>129735</v>
      </c>
    </row>
    <row r="412">
      <c r="A412" s="4" t="inlineStr">
        <is>
          <t>Provision for credit losses (benefit)</t>
        </is>
      </c>
      <c r="B412" s="5" t="n">
        <v>68096</v>
      </c>
      <c r="C412" s="5" t="n">
        <v>63185</v>
      </c>
    </row>
    <row r="413">
      <c r="A413" s="4" t="inlineStr">
        <is>
          <t>Allowance for credit losses - PCD Loans</t>
        </is>
      </c>
      <c r="B413" s="5" t="n">
        <v>0</v>
      </c>
      <c r="C413" s="5" t="n">
        <v>0</v>
      </c>
    </row>
    <row r="414">
      <c r="A414" s="4" t="inlineStr">
        <is>
          <t>Charge-offs</t>
        </is>
      </c>
      <c r="B414" s="5" t="n">
        <v>-85400</v>
      </c>
      <c r="C414" s="5" t="n">
        <v>-55306</v>
      </c>
    </row>
    <row r="415">
      <c r="A415" s="4" t="inlineStr">
        <is>
          <t>Recoveries</t>
        </is>
      </c>
      <c r="B415" s="5" t="n">
        <v>25368</v>
      </c>
      <c r="C415" s="5" t="n">
        <v>20338</v>
      </c>
    </row>
    <row r="416">
      <c r="A416" s="4" t="inlineStr">
        <is>
          <t>Net Write Down</t>
        </is>
      </c>
      <c r="B416" s="4" t="inlineStr">
        <is>
          <t xml:space="preserve"> </t>
        </is>
      </c>
      <c r="C416" s="5" t="n">
        <v>0</v>
      </c>
    </row>
    <row r="417">
      <c r="A417" s="4" t="inlineStr">
        <is>
          <t>Ending balance</t>
        </is>
      </c>
      <c r="B417" s="5" t="n">
        <v>165995</v>
      </c>
      <c r="C417" s="5" t="n">
        <v>157931</v>
      </c>
    </row>
    <row r="418">
      <c r="A418" s="4" t="inlineStr">
        <is>
          <t>Puerto Rico | Consumer | Auto Loan | ASU 2022-02</t>
        </is>
      </c>
      <c r="B418" s="4" t="inlineStr">
        <is>
          <t xml:space="preserve"> </t>
        </is>
      </c>
      <c r="C418" s="4" t="inlineStr">
        <is>
          <t xml:space="preserve"> </t>
        </is>
      </c>
    </row>
    <row r="419">
      <c r="A419" s="3" t="inlineStr">
        <is>
          <t>Financing Receivable, Allowance for Credit Losses [Line Items]</t>
        </is>
      </c>
      <c r="B419" s="4" t="inlineStr">
        <is>
          <t xml:space="preserve"> </t>
        </is>
      </c>
      <c r="C419" s="4" t="inlineStr">
        <is>
          <t xml:space="preserve"> </t>
        </is>
      </c>
    </row>
    <row r="420">
      <c r="A420" s="4" t="inlineStr">
        <is>
          <t>Impact of adopting ASU 2022-02</t>
        </is>
      </c>
      <c r="B420" s="4" t="inlineStr">
        <is>
          <t xml:space="preserve"> </t>
        </is>
      </c>
      <c r="C420" s="5" t="n">
        <v>-21</v>
      </c>
    </row>
    <row r="421">
      <c r="A421" s="4" t="inlineStr">
        <is>
          <t>Puerto Rico | Consumer | Other</t>
        </is>
      </c>
      <c r="B421" s="4" t="inlineStr">
        <is>
          <t xml:space="preserve"> </t>
        </is>
      </c>
      <c r="C421" s="4" t="inlineStr">
        <is>
          <t xml:space="preserve"> </t>
        </is>
      </c>
    </row>
    <row r="422">
      <c r="A422" s="3" t="inlineStr">
        <is>
          <t>Financing Receivable, Allowance for Credit Losses [Line Items]</t>
        </is>
      </c>
      <c r="B422" s="4" t="inlineStr">
        <is>
          <t xml:space="preserve"> </t>
        </is>
      </c>
      <c r="C422" s="4" t="inlineStr">
        <is>
          <t xml:space="preserve"> </t>
        </is>
      </c>
    </row>
    <row r="423">
      <c r="A423" s="4" t="inlineStr">
        <is>
          <t>Beginning balance</t>
        </is>
      </c>
      <c r="B423" s="5" t="n">
        <v>7132</v>
      </c>
      <c r="C423" s="5" t="n">
        <v>15433</v>
      </c>
    </row>
    <row r="424">
      <c r="A424" s="4" t="inlineStr">
        <is>
          <t>Provision for credit losses (benefit)</t>
        </is>
      </c>
      <c r="B424" s="5" t="n">
        <v>1621</v>
      </c>
      <c r="C424" s="5" t="n">
        <v>3335</v>
      </c>
    </row>
    <row r="425">
      <c r="A425" s="4" t="inlineStr">
        <is>
          <t>Allowance for credit losses - PCD Loans</t>
        </is>
      </c>
      <c r="B425" s="5" t="n">
        <v>0</v>
      </c>
      <c r="C425" s="5" t="n">
        <v>0</v>
      </c>
    </row>
    <row r="426">
      <c r="A426" s="4" t="inlineStr">
        <is>
          <t>Charge-offs</t>
        </is>
      </c>
      <c r="B426" s="5" t="n">
        <v>-2801</v>
      </c>
      <c r="C426" s="5" t="n">
        <v>-12454</v>
      </c>
    </row>
    <row r="427">
      <c r="A427" s="4" t="inlineStr">
        <is>
          <t>Recoveries</t>
        </is>
      </c>
      <c r="B427" s="5" t="n">
        <v>1050</v>
      </c>
      <c r="C427" s="5" t="n">
        <v>818</v>
      </c>
    </row>
    <row r="428">
      <c r="A428" s="4" t="inlineStr">
        <is>
          <t>Net Write Down</t>
        </is>
      </c>
      <c r="B428" s="4" t="inlineStr">
        <is>
          <t xml:space="preserve"> </t>
        </is>
      </c>
      <c r="C428" s="5" t="n">
        <v>0</v>
      </c>
    </row>
    <row r="429">
      <c r="A429" s="4" t="inlineStr">
        <is>
          <t>Ending balance</t>
        </is>
      </c>
      <c r="B429" s="5" t="n">
        <v>7002</v>
      </c>
      <c r="C429" s="5" t="n">
        <v>7132</v>
      </c>
    </row>
    <row r="430">
      <c r="A430" s="4" t="inlineStr">
        <is>
          <t>Puerto Rico | Consumer | Other | ASU 2022-02</t>
        </is>
      </c>
      <c r="B430" s="4" t="inlineStr">
        <is>
          <t xml:space="preserve"> </t>
        </is>
      </c>
      <c r="C430" s="4" t="inlineStr">
        <is>
          <t xml:space="preserve"> </t>
        </is>
      </c>
    </row>
    <row r="431">
      <c r="A431" s="3" t="inlineStr">
        <is>
          <t>Financing Receivable, Allowance for Credit Losses [Line Items]</t>
        </is>
      </c>
      <c r="B431" s="4" t="inlineStr">
        <is>
          <t xml:space="preserve"> </t>
        </is>
      </c>
      <c r="C431" s="4" t="inlineStr">
        <is>
          <t xml:space="preserve"> </t>
        </is>
      </c>
    </row>
    <row r="432">
      <c r="A432" s="4" t="inlineStr">
        <is>
          <t>Impact of adopting ASU 2022-02</t>
        </is>
      </c>
      <c r="B432" s="4" t="inlineStr">
        <is>
          <t xml:space="preserve"> </t>
        </is>
      </c>
      <c r="C432" s="5" t="n">
        <v>0</v>
      </c>
    </row>
    <row r="433">
      <c r="A433" s="4" t="inlineStr">
        <is>
          <t>Popular U.S.</t>
        </is>
      </c>
      <c r="B433" s="4" t="inlineStr">
        <is>
          <t xml:space="preserve"> </t>
        </is>
      </c>
      <c r="C433" s="4" t="inlineStr">
        <is>
          <t xml:space="preserve"> </t>
        </is>
      </c>
    </row>
    <row r="434">
      <c r="A434" s="3" t="inlineStr">
        <is>
          <t>Financing Receivable, Allowance for Credit Losses [Line Items]</t>
        </is>
      </c>
      <c r="B434" s="4" t="inlineStr">
        <is>
          <t xml:space="preserve"> </t>
        </is>
      </c>
      <c r="C434" s="4" t="inlineStr">
        <is>
          <t xml:space="preserve"> </t>
        </is>
      </c>
    </row>
    <row r="435">
      <c r="A435" s="4" t="inlineStr">
        <is>
          <t>Beginning balance</t>
        </is>
      </c>
      <c r="B435" s="5" t="n">
        <v>89483</v>
      </c>
      <c r="C435" s="5" t="n">
        <v>104757</v>
      </c>
    </row>
    <row r="436">
      <c r="A436" s="4" t="inlineStr">
        <is>
          <t>Provision for credit losses (benefit)</t>
        </is>
      </c>
      <c r="B436" s="5" t="n">
        <v>4613</v>
      </c>
      <c r="C436" s="5" t="n">
        <v>6705</v>
      </c>
    </row>
    <row r="437">
      <c r="A437" s="4" t="inlineStr">
        <is>
          <t>Charge-offs</t>
        </is>
      </c>
      <c r="B437" s="5" t="n">
        <v>-24002</v>
      </c>
      <c r="C437" s="5" t="n">
        <v>-26077</v>
      </c>
    </row>
    <row r="438">
      <c r="A438" s="4" t="inlineStr">
        <is>
          <t>Recoveries</t>
        </is>
      </c>
      <c r="B438" s="5" t="n">
        <v>5264</v>
      </c>
      <c r="C438" s="5" t="n">
        <v>7336</v>
      </c>
    </row>
    <row r="439">
      <c r="A439" s="4" t="inlineStr">
        <is>
          <t>Ending balance</t>
        </is>
      </c>
      <c r="B439" s="5" t="n">
        <v>75358</v>
      </c>
      <c r="C439" s="5" t="n">
        <v>89483</v>
      </c>
    </row>
    <row r="440">
      <c r="A440" s="3" t="inlineStr">
        <is>
          <t>Allowance for credit losses - unfunded commitments:</t>
        </is>
      </c>
      <c r="B440" s="4" t="inlineStr">
        <is>
          <t xml:space="preserve"> </t>
        </is>
      </c>
      <c r="C440" s="4" t="inlineStr">
        <is>
          <t xml:space="preserve"> </t>
        </is>
      </c>
    </row>
    <row r="441">
      <c r="A441" s="4" t="inlineStr">
        <is>
          <t>Balance at beginning of period</t>
        </is>
      </c>
      <c r="B441" s="5" t="n">
        <v>10326</v>
      </c>
      <c r="C441" s="5" t="n">
        <v>2447</v>
      </c>
    </row>
    <row r="442">
      <c r="A442" s="4" t="inlineStr">
        <is>
          <t>Provision for credit losses (benefit)</t>
        </is>
      </c>
      <c r="B442" s="5" t="n">
        <v>-3244</v>
      </c>
      <c r="C442" s="5" t="n">
        <v>7879</v>
      </c>
    </row>
    <row r="443">
      <c r="A443" s="4" t="inlineStr">
        <is>
          <t>Charge-offs</t>
        </is>
      </c>
      <c r="B443" s="5" t="n">
        <v>0</v>
      </c>
      <c r="C443" s="5" t="n">
        <v>0</v>
      </c>
    </row>
    <row r="444">
      <c r="A444" s="4" t="inlineStr">
        <is>
          <t>Recoveries</t>
        </is>
      </c>
      <c r="B444" s="5" t="n">
        <v>0</v>
      </c>
      <c r="C444" s="5" t="n">
        <v>0</v>
      </c>
    </row>
    <row r="445">
      <c r="A445" s="4" t="inlineStr">
        <is>
          <t>Balance at end of period</t>
        </is>
      </c>
      <c r="B445" s="5" t="n">
        <v>7082</v>
      </c>
      <c r="C445" s="5" t="n">
        <v>10326</v>
      </c>
    </row>
    <row r="446">
      <c r="A446" s="4" t="inlineStr">
        <is>
          <t>Popular U.S. | ASU 2022-02</t>
        </is>
      </c>
      <c r="B446" s="4" t="inlineStr">
        <is>
          <t xml:space="preserve"> </t>
        </is>
      </c>
      <c r="C446" s="4" t="inlineStr">
        <is>
          <t xml:space="preserve"> </t>
        </is>
      </c>
    </row>
    <row r="447">
      <c r="A447" s="3" t="inlineStr">
        <is>
          <t>Financing Receivable, Allowance for Credit Losses [Line Items]</t>
        </is>
      </c>
      <c r="B447" s="4" t="inlineStr">
        <is>
          <t xml:space="preserve"> </t>
        </is>
      </c>
      <c r="C447" s="4" t="inlineStr">
        <is>
          <t xml:space="preserve"> </t>
        </is>
      </c>
    </row>
    <row r="448">
      <c r="A448" s="4" t="inlineStr">
        <is>
          <t>Impact of adopting ASU 2022-02</t>
        </is>
      </c>
      <c r="B448" s="4" t="inlineStr">
        <is>
          <t xml:space="preserve"> </t>
        </is>
      </c>
      <c r="C448" s="5" t="n">
        <v>-3238</v>
      </c>
    </row>
    <row r="449">
      <c r="A449" s="3" t="inlineStr">
        <is>
          <t>Allowance for credit losses - unfunded commitments:</t>
        </is>
      </c>
      <c r="B449" s="4" t="inlineStr">
        <is>
          <t xml:space="preserve"> </t>
        </is>
      </c>
      <c r="C449" s="4" t="inlineStr">
        <is>
          <t xml:space="preserve"> </t>
        </is>
      </c>
    </row>
    <row r="450">
      <c r="A450" s="4" t="inlineStr">
        <is>
          <t>Impact of adopting ASU 2022-02</t>
        </is>
      </c>
      <c r="B450" s="4" t="inlineStr">
        <is>
          <t xml:space="preserve"> </t>
        </is>
      </c>
      <c r="C450" s="5" t="n">
        <v>0</v>
      </c>
    </row>
    <row r="451">
      <c r="A451" s="4" t="inlineStr">
        <is>
          <t>Popular U.S. | Construction</t>
        </is>
      </c>
      <c r="B451" s="4" t="inlineStr">
        <is>
          <t xml:space="preserve"> </t>
        </is>
      </c>
      <c r="C451" s="4" t="inlineStr">
        <is>
          <t xml:space="preserve"> </t>
        </is>
      </c>
    </row>
    <row r="452">
      <c r="A452" s="3" t="inlineStr">
        <is>
          <t>Financing Receivable, Allowance for Credit Losses [Line Items]</t>
        </is>
      </c>
      <c r="B452" s="4" t="inlineStr">
        <is>
          <t xml:space="preserve"> </t>
        </is>
      </c>
      <c r="C452" s="4" t="inlineStr">
        <is>
          <t xml:space="preserve"> </t>
        </is>
      </c>
    </row>
    <row r="453">
      <c r="A453" s="4" t="inlineStr">
        <is>
          <t>Beginning balance</t>
        </is>
      </c>
      <c r="B453" s="5" t="n">
        <v>7392</v>
      </c>
      <c r="C453" s="5" t="n">
        <v>1268</v>
      </c>
    </row>
    <row r="454">
      <c r="A454" s="4" t="inlineStr">
        <is>
          <t>Provision for credit losses (benefit)</t>
        </is>
      </c>
      <c r="B454" s="5" t="n">
        <v>1029</v>
      </c>
      <c r="C454" s="5" t="n">
        <v>6124</v>
      </c>
    </row>
    <row r="455">
      <c r="A455" s="4" t="inlineStr">
        <is>
          <t>Charge-offs</t>
        </is>
      </c>
      <c r="B455" s="5" t="n">
        <v>0</v>
      </c>
      <c r="C455" s="5" t="n">
        <v>0</v>
      </c>
    </row>
    <row r="456">
      <c r="A456" s="4" t="inlineStr">
        <is>
          <t>Recoveries</t>
        </is>
      </c>
      <c r="B456" s="5" t="n">
        <v>100</v>
      </c>
      <c r="C456" s="5" t="n">
        <v>0</v>
      </c>
    </row>
    <row r="457">
      <c r="A457" s="4" t="inlineStr">
        <is>
          <t>Ending balance</t>
        </is>
      </c>
      <c r="B457" s="5" t="n">
        <v>8521</v>
      </c>
      <c r="C457" s="5" t="n">
        <v>7392</v>
      </c>
    </row>
    <row r="458">
      <c r="A458" s="3" t="inlineStr">
        <is>
          <t>Allowance for credit losses - unfunded commitments:</t>
        </is>
      </c>
      <c r="B458" s="4" t="inlineStr">
        <is>
          <t xml:space="preserve"> </t>
        </is>
      </c>
      <c r="C458" s="4" t="inlineStr">
        <is>
          <t xml:space="preserve"> </t>
        </is>
      </c>
    </row>
    <row r="459">
      <c r="A459" s="4" t="inlineStr">
        <is>
          <t>Balance at beginning of period</t>
        </is>
      </c>
      <c r="B459" s="5" t="n">
        <v>8446</v>
      </c>
      <c r="C459" s="5" t="n">
        <v>1184</v>
      </c>
    </row>
    <row r="460">
      <c r="A460" s="4" t="inlineStr">
        <is>
          <t>Provision for credit losses (benefit)</t>
        </is>
      </c>
      <c r="B460" s="5" t="n">
        <v>-3037</v>
      </c>
      <c r="C460" s="5" t="n">
        <v>7262</v>
      </c>
    </row>
    <row r="461">
      <c r="A461" s="4" t="inlineStr">
        <is>
          <t>Charge-offs</t>
        </is>
      </c>
      <c r="B461" s="5" t="n">
        <v>0</v>
      </c>
      <c r="C461" s="5" t="n">
        <v>0</v>
      </c>
    </row>
    <row r="462">
      <c r="A462" s="4" t="inlineStr">
        <is>
          <t>Recoveries</t>
        </is>
      </c>
      <c r="B462" s="5" t="n">
        <v>0</v>
      </c>
      <c r="C462" s="5" t="n">
        <v>0</v>
      </c>
    </row>
    <row r="463">
      <c r="A463" s="4" t="inlineStr">
        <is>
          <t>Balance at end of period</t>
        </is>
      </c>
      <c r="B463" s="5" t="n">
        <v>5409</v>
      </c>
      <c r="C463" s="5" t="n">
        <v>8446</v>
      </c>
    </row>
    <row r="464">
      <c r="A464" s="4" t="inlineStr">
        <is>
          <t>Popular U.S. | Construction | ASU 2022-02</t>
        </is>
      </c>
      <c r="B464" s="4" t="inlineStr">
        <is>
          <t xml:space="preserve"> </t>
        </is>
      </c>
      <c r="C464" s="4" t="inlineStr">
        <is>
          <t xml:space="preserve"> </t>
        </is>
      </c>
    </row>
    <row r="465">
      <c r="A465" s="3" t="inlineStr">
        <is>
          <t>Financing Receivable, Allowance for Credit Losses [Line Items]</t>
        </is>
      </c>
      <c r="B465" s="4" t="inlineStr">
        <is>
          <t xml:space="preserve"> </t>
        </is>
      </c>
      <c r="C465" s="4" t="inlineStr">
        <is>
          <t xml:space="preserve"> </t>
        </is>
      </c>
    </row>
    <row r="466">
      <c r="A466" s="4" t="inlineStr">
        <is>
          <t>Impact of adopting ASU 2022-02</t>
        </is>
      </c>
      <c r="B466" s="4" t="inlineStr">
        <is>
          <t xml:space="preserve"> </t>
        </is>
      </c>
      <c r="C466" s="5" t="n">
        <v>0</v>
      </c>
    </row>
    <row r="467">
      <c r="A467" s="3" t="inlineStr">
        <is>
          <t>Allowance for credit losses - unfunded commitments:</t>
        </is>
      </c>
      <c r="B467" s="4" t="inlineStr">
        <is>
          <t xml:space="preserve"> </t>
        </is>
      </c>
      <c r="C467" s="4" t="inlineStr">
        <is>
          <t xml:space="preserve"> </t>
        </is>
      </c>
    </row>
    <row r="468">
      <c r="A468" s="4" t="inlineStr">
        <is>
          <t>Impact of adopting ASU 2022-02</t>
        </is>
      </c>
      <c r="B468" s="4" t="inlineStr">
        <is>
          <t xml:space="preserve"> </t>
        </is>
      </c>
      <c r="C468" s="5" t="n">
        <v>0</v>
      </c>
    </row>
    <row r="469">
      <c r="A469" s="4" t="inlineStr">
        <is>
          <t>Popular U.S. | Mortgages</t>
        </is>
      </c>
      <c r="B469" s="4" t="inlineStr">
        <is>
          <t xml:space="preserve"> </t>
        </is>
      </c>
      <c r="C469" s="4" t="inlineStr">
        <is>
          <t xml:space="preserve"> </t>
        </is>
      </c>
    </row>
    <row r="470">
      <c r="A470" s="3" t="inlineStr">
        <is>
          <t>Financing Receivable, Allowance for Credit Losses [Line Items]</t>
        </is>
      </c>
      <c r="B470" s="4" t="inlineStr">
        <is>
          <t xml:space="preserve"> </t>
        </is>
      </c>
      <c r="C470" s="4" t="inlineStr">
        <is>
          <t xml:space="preserve"> </t>
        </is>
      </c>
    </row>
    <row r="471">
      <c r="A471" s="4" t="inlineStr">
        <is>
          <t>Beginning balance</t>
        </is>
      </c>
      <c r="B471" s="5" t="n">
        <v>10774</v>
      </c>
      <c r="C471" s="5" t="n">
        <v>17910</v>
      </c>
    </row>
    <row r="472">
      <c r="A472" s="4" t="inlineStr">
        <is>
          <t>Provision for credit losses (benefit)</t>
        </is>
      </c>
      <c r="B472" s="5" t="n">
        <v>-1381</v>
      </c>
      <c r="C472" s="5" t="n">
        <v>-5248</v>
      </c>
    </row>
    <row r="473">
      <c r="A473" s="4" t="inlineStr">
        <is>
          <t>Charge-offs</t>
        </is>
      </c>
      <c r="B473" s="5" t="n">
        <v>-18</v>
      </c>
      <c r="C473" s="5" t="n">
        <v>0</v>
      </c>
    </row>
    <row r="474">
      <c r="A474" s="4" t="inlineStr">
        <is>
          <t>Recoveries</t>
        </is>
      </c>
      <c r="B474" s="5" t="n">
        <v>133</v>
      </c>
      <c r="C474" s="5" t="n">
        <v>210</v>
      </c>
    </row>
    <row r="475">
      <c r="A475" s="4" t="inlineStr">
        <is>
          <t>Ending balance</t>
        </is>
      </c>
      <c r="B475" s="5" t="n">
        <v>9508</v>
      </c>
      <c r="C475" s="5" t="n">
        <v>10774</v>
      </c>
    </row>
    <row r="476">
      <c r="A476" s="4" t="inlineStr">
        <is>
          <t>Popular U.S. | Mortgages | ASU 2022-02</t>
        </is>
      </c>
      <c r="B476" s="4" t="inlineStr">
        <is>
          <t xml:space="preserve"> </t>
        </is>
      </c>
      <c r="C476" s="4" t="inlineStr">
        <is>
          <t xml:space="preserve"> </t>
        </is>
      </c>
    </row>
    <row r="477">
      <c r="A477" s="3" t="inlineStr">
        <is>
          <t>Financing Receivable, Allowance for Credit Losses [Line Items]</t>
        </is>
      </c>
      <c r="B477" s="4" t="inlineStr">
        <is>
          <t xml:space="preserve"> </t>
        </is>
      </c>
      <c r="C477" s="4" t="inlineStr">
        <is>
          <t xml:space="preserve"> </t>
        </is>
      </c>
    </row>
    <row r="478">
      <c r="A478" s="4" t="inlineStr">
        <is>
          <t>Impact of adopting ASU 2022-02</t>
        </is>
      </c>
      <c r="B478" s="4" t="inlineStr">
        <is>
          <t xml:space="preserve"> </t>
        </is>
      </c>
      <c r="C478" s="5" t="n">
        <v>-2098</v>
      </c>
    </row>
    <row r="479">
      <c r="A479" s="4" t="inlineStr">
        <is>
          <t>Popular U.S. | Commercial</t>
        </is>
      </c>
      <c r="B479" s="4" t="inlineStr">
        <is>
          <t xml:space="preserve"> </t>
        </is>
      </c>
      <c r="C479" s="4" t="inlineStr">
        <is>
          <t xml:space="preserve"> </t>
        </is>
      </c>
    </row>
    <row r="480">
      <c r="A480" s="3" t="inlineStr">
        <is>
          <t>Financing Receivable, Allowance for Credit Losses [Line Items]</t>
        </is>
      </c>
      <c r="B480" s="4" t="inlineStr">
        <is>
          <t xml:space="preserve"> </t>
        </is>
      </c>
      <c r="C480" s="4" t="inlineStr">
        <is>
          <t xml:space="preserve"> </t>
        </is>
      </c>
    </row>
    <row r="481">
      <c r="A481" s="4" t="inlineStr">
        <is>
          <t>Beginning balance</t>
        </is>
      </c>
      <c r="B481" s="5" t="n">
        <v>52831</v>
      </c>
      <c r="C481" s="5" t="n">
        <v>61081</v>
      </c>
    </row>
    <row r="482">
      <c r="A482" s="4" t="inlineStr">
        <is>
          <t>Provision for credit losses (benefit)</t>
        </is>
      </c>
      <c r="B482" s="5" t="n">
        <v>-5193</v>
      </c>
      <c r="C482" s="5" t="n">
        <v>-6794</v>
      </c>
    </row>
    <row r="483">
      <c r="A483" s="4" t="inlineStr">
        <is>
          <t>Charge-offs</t>
        </is>
      </c>
      <c r="B483" s="5" t="n">
        <v>-4627</v>
      </c>
      <c r="C483" s="5" t="n">
        <v>-5463</v>
      </c>
    </row>
    <row r="484">
      <c r="A484" s="4" t="inlineStr">
        <is>
          <t>Recoveries</t>
        </is>
      </c>
      <c r="B484" s="5" t="n">
        <v>1427</v>
      </c>
      <c r="C484" s="5" t="n">
        <v>4007</v>
      </c>
    </row>
    <row r="485">
      <c r="A485" s="4" t="inlineStr">
        <is>
          <t>Ending balance</t>
        </is>
      </c>
      <c r="B485" s="5" t="n">
        <v>44438</v>
      </c>
      <c r="C485" s="5" t="n">
        <v>52831</v>
      </c>
    </row>
    <row r="486">
      <c r="A486" s="3" t="inlineStr">
        <is>
          <t>Allowance for credit losses - unfunded commitments:</t>
        </is>
      </c>
      <c r="B486" s="4" t="inlineStr">
        <is>
          <t xml:space="preserve"> </t>
        </is>
      </c>
      <c r="C486" s="4" t="inlineStr">
        <is>
          <t xml:space="preserve"> </t>
        </is>
      </c>
    </row>
    <row r="487">
      <c r="A487" s="4" t="inlineStr">
        <is>
          <t>Balance at beginning of period</t>
        </is>
      </c>
      <c r="B487" s="5" t="n">
        <v>1851</v>
      </c>
      <c r="C487" s="5" t="n">
        <v>1175</v>
      </c>
    </row>
    <row r="488">
      <c r="A488" s="4" t="inlineStr">
        <is>
          <t>Provision for credit losses (benefit)</t>
        </is>
      </c>
      <c r="B488" s="5" t="n">
        <v>-189</v>
      </c>
      <c r="C488" s="5" t="n">
        <v>676</v>
      </c>
    </row>
    <row r="489">
      <c r="A489" s="4" t="inlineStr">
        <is>
          <t>Charge-offs</t>
        </is>
      </c>
      <c r="B489" s="5" t="n">
        <v>0</v>
      </c>
      <c r="C489" s="5" t="n">
        <v>0</v>
      </c>
    </row>
    <row r="490">
      <c r="A490" s="4" t="inlineStr">
        <is>
          <t>Recoveries</t>
        </is>
      </c>
      <c r="B490" s="5" t="n">
        <v>0</v>
      </c>
      <c r="C490" s="5" t="n">
        <v>0</v>
      </c>
    </row>
    <row r="491">
      <c r="A491" s="4" t="inlineStr">
        <is>
          <t>Balance at end of period</t>
        </is>
      </c>
      <c r="B491" s="5" t="n">
        <v>1662</v>
      </c>
      <c r="C491" s="5" t="n">
        <v>1851</v>
      </c>
    </row>
    <row r="492">
      <c r="A492" s="4" t="inlineStr">
        <is>
          <t>Popular U.S. | Commercial | ASU 2022-02</t>
        </is>
      </c>
      <c r="B492" s="4" t="inlineStr">
        <is>
          <t xml:space="preserve"> </t>
        </is>
      </c>
      <c r="C492" s="4" t="inlineStr">
        <is>
          <t xml:space="preserve"> </t>
        </is>
      </c>
    </row>
    <row r="493">
      <c r="A493" s="3" t="inlineStr">
        <is>
          <t>Financing Receivable, Allowance for Credit Losses [Line Items]</t>
        </is>
      </c>
      <c r="B493" s="4" t="inlineStr">
        <is>
          <t xml:space="preserve"> </t>
        </is>
      </c>
      <c r="C493" s="4" t="inlineStr">
        <is>
          <t xml:space="preserve"> </t>
        </is>
      </c>
    </row>
    <row r="494">
      <c r="A494" s="4" t="inlineStr">
        <is>
          <t>Impact of adopting ASU 2022-02</t>
        </is>
      </c>
      <c r="B494" s="4" t="inlineStr">
        <is>
          <t xml:space="preserve"> </t>
        </is>
      </c>
      <c r="C494" s="5" t="n">
        <v>0</v>
      </c>
    </row>
    <row r="495">
      <c r="A495" s="3" t="inlineStr">
        <is>
          <t>Allowance for credit losses - unfunded commitments:</t>
        </is>
      </c>
      <c r="B495" s="4" t="inlineStr">
        <is>
          <t xml:space="preserve"> </t>
        </is>
      </c>
      <c r="C495" s="4" t="inlineStr">
        <is>
          <t xml:space="preserve"> </t>
        </is>
      </c>
    </row>
    <row r="496">
      <c r="A496" s="4" t="inlineStr">
        <is>
          <t>Impact of adopting ASU 2022-02</t>
        </is>
      </c>
      <c r="B496" s="4" t="inlineStr">
        <is>
          <t xml:space="preserve"> </t>
        </is>
      </c>
      <c r="C496" s="5" t="n">
        <v>0</v>
      </c>
    </row>
    <row r="497">
      <c r="A497" s="4" t="inlineStr">
        <is>
          <t>Popular U.S. | Commercial | Commercial multi-family</t>
        </is>
      </c>
      <c r="B497" s="4" t="inlineStr">
        <is>
          <t xml:space="preserve"> </t>
        </is>
      </c>
      <c r="C497" s="4" t="inlineStr">
        <is>
          <t xml:space="preserve"> </t>
        </is>
      </c>
    </row>
    <row r="498">
      <c r="A498" s="3" t="inlineStr">
        <is>
          <t>Financing Receivable, Allowance for Credit Losses [Line Items]</t>
        </is>
      </c>
      <c r="B498" s="4" t="inlineStr">
        <is>
          <t xml:space="preserve"> </t>
        </is>
      </c>
      <c r="C498" s="4" t="inlineStr">
        <is>
          <t xml:space="preserve"> </t>
        </is>
      </c>
    </row>
    <row r="499">
      <c r="A499" s="4" t="inlineStr">
        <is>
          <t>Beginning balance</t>
        </is>
      </c>
      <c r="B499" s="5" t="n">
        <v>10126</v>
      </c>
      <c r="C499" s="5" t="n">
        <v>21101</v>
      </c>
    </row>
    <row r="500">
      <c r="A500" s="4" t="inlineStr">
        <is>
          <t>Provision for credit losses (benefit)</t>
        </is>
      </c>
      <c r="B500" s="5" t="n">
        <v>-3243</v>
      </c>
      <c r="C500" s="5" t="n">
        <v>-10980</v>
      </c>
    </row>
    <row r="501">
      <c r="A501" s="4" t="inlineStr">
        <is>
          <t>Charge-offs</t>
        </is>
      </c>
      <c r="B501" s="5" t="n">
        <v>-441</v>
      </c>
      <c r="C501" s="5" t="n">
        <v>0</v>
      </c>
    </row>
    <row r="502">
      <c r="A502" s="4" t="inlineStr">
        <is>
          <t>Recoveries</t>
        </is>
      </c>
      <c r="B502" s="5" t="n">
        <v>11</v>
      </c>
      <c r="C502" s="5" t="n">
        <v>5</v>
      </c>
    </row>
    <row r="503">
      <c r="A503" s="4" t="inlineStr">
        <is>
          <t>Ending balance</t>
        </is>
      </c>
      <c r="B503" s="5" t="n">
        <v>6453</v>
      </c>
      <c r="C503" s="5" t="n">
        <v>10126</v>
      </c>
    </row>
    <row r="504">
      <c r="A504" s="4" t="inlineStr">
        <is>
          <t>Popular U.S. | Commercial | Commercial multi-family | ASU 2022-02</t>
        </is>
      </c>
      <c r="B504" s="4" t="inlineStr">
        <is>
          <t xml:space="preserve"> </t>
        </is>
      </c>
      <c r="C504" s="4" t="inlineStr">
        <is>
          <t xml:space="preserve"> </t>
        </is>
      </c>
    </row>
    <row r="505">
      <c r="A505" s="3" t="inlineStr">
        <is>
          <t>Financing Receivable, Allowance for Credit Losses [Line Items]</t>
        </is>
      </c>
      <c r="B505" s="4" t="inlineStr">
        <is>
          <t xml:space="preserve"> </t>
        </is>
      </c>
      <c r="C505" s="4" t="inlineStr">
        <is>
          <t xml:space="preserve"> </t>
        </is>
      </c>
    </row>
    <row r="506">
      <c r="A506" s="4" t="inlineStr">
        <is>
          <t>Impact of adopting ASU 2022-02</t>
        </is>
      </c>
      <c r="B506" s="4" t="inlineStr">
        <is>
          <t xml:space="preserve"> </t>
        </is>
      </c>
      <c r="C506" s="5" t="n">
        <v>0</v>
      </c>
    </row>
    <row r="507">
      <c r="A507" s="4" t="inlineStr">
        <is>
          <t>Popular U.S. | Commercial | CRE non-owner occupied</t>
        </is>
      </c>
      <c r="B507" s="4" t="inlineStr">
        <is>
          <t xml:space="preserve"> </t>
        </is>
      </c>
      <c r="C507" s="4" t="inlineStr">
        <is>
          <t xml:space="preserve"> </t>
        </is>
      </c>
    </row>
    <row r="508">
      <c r="A508" s="3" t="inlineStr">
        <is>
          <t>Financing Receivable, Allowance for Credit Losses [Line Items]</t>
        </is>
      </c>
      <c r="B508" s="4" t="inlineStr">
        <is>
          <t xml:space="preserve"> </t>
        </is>
      </c>
      <c r="C508" s="4" t="inlineStr">
        <is>
          <t xml:space="preserve"> </t>
        </is>
      </c>
    </row>
    <row r="509">
      <c r="A509" s="4" t="inlineStr">
        <is>
          <t>Beginning balance</t>
        </is>
      </c>
      <c r="B509" s="5" t="n">
        <v>11699</v>
      </c>
      <c r="C509" s="5" t="n">
        <v>19065</v>
      </c>
    </row>
    <row r="510">
      <c r="A510" s="4" t="inlineStr">
        <is>
          <t>Provision for credit losses (benefit)</t>
        </is>
      </c>
      <c r="B510" s="5" t="n">
        <v>-2533</v>
      </c>
      <c r="C510" s="5" t="n">
        <v>-9222</v>
      </c>
    </row>
    <row r="511">
      <c r="A511" s="4" t="inlineStr">
        <is>
          <t>Charge-offs</t>
        </is>
      </c>
      <c r="B511" s="5" t="n">
        <v>-54</v>
      </c>
      <c r="C511" s="5" t="n">
        <v>-193</v>
      </c>
    </row>
    <row r="512">
      <c r="A512" s="4" t="inlineStr">
        <is>
          <t>Recoveries</t>
        </is>
      </c>
      <c r="B512" s="5" t="n">
        <v>530</v>
      </c>
      <c r="C512" s="5" t="n">
        <v>2049</v>
      </c>
    </row>
    <row r="513">
      <c r="A513" s="4" t="inlineStr">
        <is>
          <t>Ending balance</t>
        </is>
      </c>
      <c r="B513" s="5" t="n">
        <v>9642</v>
      </c>
      <c r="C513" s="5" t="n">
        <v>11699</v>
      </c>
    </row>
    <row r="514">
      <c r="A514" s="4" t="inlineStr">
        <is>
          <t>Popular U.S. | Commercial | CRE non-owner occupied | ASU 2022-02</t>
        </is>
      </c>
      <c r="B514" s="4" t="inlineStr">
        <is>
          <t xml:space="preserve"> </t>
        </is>
      </c>
      <c r="C514" s="4" t="inlineStr">
        <is>
          <t xml:space="preserve"> </t>
        </is>
      </c>
    </row>
    <row r="515">
      <c r="A515" s="3" t="inlineStr">
        <is>
          <t>Financing Receivable, Allowance for Credit Losses [Line Items]</t>
        </is>
      </c>
      <c r="B515" s="4" t="inlineStr">
        <is>
          <t xml:space="preserve"> </t>
        </is>
      </c>
      <c r="C515" s="4" t="inlineStr">
        <is>
          <t xml:space="preserve"> </t>
        </is>
      </c>
    </row>
    <row r="516">
      <c r="A516" s="4" t="inlineStr">
        <is>
          <t>Impact of adopting ASU 2022-02</t>
        </is>
      </c>
      <c r="B516" s="4" t="inlineStr">
        <is>
          <t xml:space="preserve"> </t>
        </is>
      </c>
      <c r="C516" s="5" t="n">
        <v>0</v>
      </c>
    </row>
    <row r="517">
      <c r="A517" s="4" t="inlineStr">
        <is>
          <t>Popular U.S. | Commercial | CRE owner occupied</t>
        </is>
      </c>
      <c r="B517" s="4" t="inlineStr">
        <is>
          <t xml:space="preserve"> </t>
        </is>
      </c>
      <c r="C517" s="4" t="inlineStr">
        <is>
          <t xml:space="preserve"> </t>
        </is>
      </c>
    </row>
    <row r="518">
      <c r="A518" s="3" t="inlineStr">
        <is>
          <t>Financing Receivable, Allowance for Credit Losses [Line Items]</t>
        </is>
      </c>
      <c r="B518" s="4" t="inlineStr">
        <is>
          <t xml:space="preserve"> </t>
        </is>
      </c>
      <c r="C518" s="4" t="inlineStr">
        <is>
          <t xml:space="preserve"> </t>
        </is>
      </c>
    </row>
    <row r="519">
      <c r="A519" s="4" t="inlineStr">
        <is>
          <t>Beginning balance</t>
        </is>
      </c>
      <c r="B519" s="5" t="n">
        <v>16227</v>
      </c>
      <c r="C519" s="5" t="n">
        <v>8688</v>
      </c>
    </row>
    <row r="520">
      <c r="A520" s="4" t="inlineStr">
        <is>
          <t>Provision for credit losses (benefit)</t>
        </is>
      </c>
      <c r="B520" s="5" t="n">
        <v>-3721</v>
      </c>
      <c r="C520" s="5" t="n">
        <v>8851</v>
      </c>
    </row>
    <row r="521">
      <c r="A521" s="4" t="inlineStr">
        <is>
          <t>Charge-offs</t>
        </is>
      </c>
      <c r="B521" s="5" t="n">
        <v>-154</v>
      </c>
      <c r="C521" s="5" t="n">
        <v>-1395</v>
      </c>
    </row>
    <row r="522">
      <c r="A522" s="4" t="inlineStr">
        <is>
          <t>Recoveries</t>
        </is>
      </c>
      <c r="B522" s="5" t="n">
        <v>121</v>
      </c>
      <c r="C522" s="5" t="n">
        <v>83</v>
      </c>
    </row>
    <row r="523">
      <c r="A523" s="4" t="inlineStr">
        <is>
          <t>Ending balance</t>
        </is>
      </c>
      <c r="B523" s="5" t="n">
        <v>12473</v>
      </c>
      <c r="C523" s="5" t="n">
        <v>16227</v>
      </c>
    </row>
    <row r="524">
      <c r="A524" s="4" t="inlineStr">
        <is>
          <t>Popular U.S. | Commercial | CRE owner occupied | ASU 2022-02</t>
        </is>
      </c>
      <c r="B524" s="4" t="inlineStr">
        <is>
          <t xml:space="preserve"> </t>
        </is>
      </c>
      <c r="C524" s="4" t="inlineStr">
        <is>
          <t xml:space="preserve"> </t>
        </is>
      </c>
    </row>
    <row r="525">
      <c r="A525" s="3" t="inlineStr">
        <is>
          <t>Financing Receivable, Allowance for Credit Losses [Line Items]</t>
        </is>
      </c>
      <c r="B525" s="4" t="inlineStr">
        <is>
          <t xml:space="preserve"> </t>
        </is>
      </c>
      <c r="C525" s="4" t="inlineStr">
        <is>
          <t xml:space="preserve"> </t>
        </is>
      </c>
    </row>
    <row r="526">
      <c r="A526" s="4" t="inlineStr">
        <is>
          <t>Impact of adopting ASU 2022-02</t>
        </is>
      </c>
      <c r="B526" s="4" t="inlineStr">
        <is>
          <t xml:space="preserve"> </t>
        </is>
      </c>
      <c r="C526" s="5" t="n">
        <v>0</v>
      </c>
    </row>
    <row r="527">
      <c r="A527" s="4" t="inlineStr">
        <is>
          <t>Popular U.S. | Commercial | Commercial and industrial</t>
        </is>
      </c>
      <c r="B527" s="4" t="inlineStr">
        <is>
          <t xml:space="preserve"> </t>
        </is>
      </c>
      <c r="C527" s="4" t="inlineStr">
        <is>
          <t xml:space="preserve"> </t>
        </is>
      </c>
    </row>
    <row r="528">
      <c r="A528" s="3" t="inlineStr">
        <is>
          <t>Financing Receivable, Allowance for Credit Losses [Line Items]</t>
        </is>
      </c>
      <c r="B528" s="4" t="inlineStr">
        <is>
          <t xml:space="preserve"> </t>
        </is>
      </c>
      <c r="C528" s="4" t="inlineStr">
        <is>
          <t xml:space="preserve"> </t>
        </is>
      </c>
    </row>
    <row r="529">
      <c r="A529" s="4" t="inlineStr">
        <is>
          <t>Beginning balance</t>
        </is>
      </c>
      <c r="B529" s="5" t="n">
        <v>14779</v>
      </c>
      <c r="C529" s="5" t="n">
        <v>12227</v>
      </c>
    </row>
    <row r="530">
      <c r="A530" s="4" t="inlineStr">
        <is>
          <t>Provision for credit losses (benefit)</t>
        </is>
      </c>
      <c r="B530" s="5" t="n">
        <v>4304</v>
      </c>
      <c r="C530" s="5" t="n">
        <v>4557</v>
      </c>
    </row>
    <row r="531">
      <c r="A531" s="4" t="inlineStr">
        <is>
          <t>Charge-offs</t>
        </is>
      </c>
      <c r="B531" s="5" t="n">
        <v>-3978</v>
      </c>
      <c r="C531" s="5" t="n">
        <v>-3875</v>
      </c>
    </row>
    <row r="532">
      <c r="A532" s="4" t="inlineStr">
        <is>
          <t>Recoveries</t>
        </is>
      </c>
      <c r="B532" s="5" t="n">
        <v>765</v>
      </c>
      <c r="C532" s="5" t="n">
        <v>1870</v>
      </c>
    </row>
    <row r="533">
      <c r="A533" s="4" t="inlineStr">
        <is>
          <t>Ending balance</t>
        </is>
      </c>
      <c r="B533" s="5" t="n">
        <v>15870</v>
      </c>
      <c r="C533" s="5" t="n">
        <v>14779</v>
      </c>
    </row>
    <row r="534">
      <c r="A534" s="4" t="inlineStr">
        <is>
          <t>Popular U.S. | Commercial | Commercial and industrial | ASU 2022-02</t>
        </is>
      </c>
      <c r="B534" s="4" t="inlineStr">
        <is>
          <t xml:space="preserve"> </t>
        </is>
      </c>
      <c r="C534" s="4" t="inlineStr">
        <is>
          <t xml:space="preserve"> </t>
        </is>
      </c>
    </row>
    <row r="535">
      <c r="A535" s="3" t="inlineStr">
        <is>
          <t>Financing Receivable, Allowance for Credit Losses [Line Items]</t>
        </is>
      </c>
      <c r="B535" s="4" t="inlineStr">
        <is>
          <t xml:space="preserve"> </t>
        </is>
      </c>
      <c r="C535" s="4" t="inlineStr">
        <is>
          <t xml:space="preserve"> </t>
        </is>
      </c>
    </row>
    <row r="536">
      <c r="A536" s="4" t="inlineStr">
        <is>
          <t>Impact of adopting ASU 2022-02</t>
        </is>
      </c>
      <c r="B536" s="4" t="inlineStr">
        <is>
          <t xml:space="preserve"> </t>
        </is>
      </c>
      <c r="C536" s="5" t="n">
        <v>0</v>
      </c>
    </row>
    <row r="537">
      <c r="A537" s="4" t="inlineStr">
        <is>
          <t>Popular U.S. | Consumer</t>
        </is>
      </c>
      <c r="B537" s="4" t="inlineStr">
        <is>
          <t xml:space="preserve"> </t>
        </is>
      </c>
      <c r="C537" s="4" t="inlineStr">
        <is>
          <t xml:space="preserve"> </t>
        </is>
      </c>
    </row>
    <row r="538">
      <c r="A538" s="3" t="inlineStr">
        <is>
          <t>Financing Receivable, Allowance for Credit Losses [Line Items]</t>
        </is>
      </c>
      <c r="B538" s="4" t="inlineStr">
        <is>
          <t xml:space="preserve"> </t>
        </is>
      </c>
      <c r="C538" s="4" t="inlineStr">
        <is>
          <t xml:space="preserve"> </t>
        </is>
      </c>
    </row>
    <row r="539">
      <c r="A539" s="4" t="inlineStr">
        <is>
          <t>Beginning balance</t>
        </is>
      </c>
      <c r="B539" s="5" t="n">
        <v>18486</v>
      </c>
      <c r="C539" s="5" t="n">
        <v>24498</v>
      </c>
    </row>
    <row r="540">
      <c r="A540" s="4" t="inlineStr">
        <is>
          <t>Provision for credit losses (benefit)</t>
        </is>
      </c>
      <c r="B540" s="5" t="n">
        <v>10158</v>
      </c>
      <c r="C540" s="5" t="n">
        <v>12623</v>
      </c>
    </row>
    <row r="541">
      <c r="A541" s="4" t="inlineStr">
        <is>
          <t>Charge-offs</t>
        </is>
      </c>
      <c r="B541" s="5" t="n">
        <v>-19357</v>
      </c>
      <c r="C541" s="5" t="n">
        <v>-20614</v>
      </c>
    </row>
    <row r="542">
      <c r="A542" s="4" t="inlineStr">
        <is>
          <t>Recoveries</t>
        </is>
      </c>
      <c r="B542" s="5" t="n">
        <v>3604</v>
      </c>
      <c r="C542" s="5" t="n">
        <v>3119</v>
      </c>
    </row>
    <row r="543">
      <c r="A543" s="4" t="inlineStr">
        <is>
          <t>Ending balance</t>
        </is>
      </c>
      <c r="B543" s="5" t="n">
        <v>12891</v>
      </c>
      <c r="C543" s="5" t="n">
        <v>18486</v>
      </c>
    </row>
    <row r="544">
      <c r="A544" s="3" t="inlineStr">
        <is>
          <t>Allowance for credit losses - unfunded commitments:</t>
        </is>
      </c>
      <c r="B544" s="4" t="inlineStr">
        <is>
          <t xml:space="preserve"> </t>
        </is>
      </c>
      <c r="C544" s="4" t="inlineStr">
        <is>
          <t xml:space="preserve"> </t>
        </is>
      </c>
    </row>
    <row r="545">
      <c r="A545" s="4" t="inlineStr">
        <is>
          <t>Balance at beginning of period</t>
        </is>
      </c>
      <c r="B545" s="5" t="n">
        <v>29</v>
      </c>
      <c r="C545" s="5" t="n">
        <v>88</v>
      </c>
    </row>
    <row r="546">
      <c r="A546" s="4" t="inlineStr">
        <is>
          <t>Provision for credit losses (benefit)</t>
        </is>
      </c>
      <c r="B546" s="5" t="n">
        <v>-18</v>
      </c>
      <c r="C546" s="5" t="n">
        <v>-59</v>
      </c>
    </row>
    <row r="547">
      <c r="A547" s="4" t="inlineStr">
        <is>
          <t>Charge-offs</t>
        </is>
      </c>
      <c r="B547" s="5" t="n">
        <v>0</v>
      </c>
      <c r="C547" s="5" t="n">
        <v>0</v>
      </c>
    </row>
    <row r="548">
      <c r="A548" s="4" t="inlineStr">
        <is>
          <t>Recoveries</t>
        </is>
      </c>
      <c r="B548" s="5" t="n">
        <v>0</v>
      </c>
      <c r="C548" s="5" t="n">
        <v>0</v>
      </c>
    </row>
    <row r="549">
      <c r="A549" s="4" t="inlineStr">
        <is>
          <t>Balance at end of period</t>
        </is>
      </c>
      <c r="B549" s="5" t="n">
        <v>11</v>
      </c>
      <c r="C549" s="5" t="n">
        <v>29</v>
      </c>
    </row>
    <row r="550">
      <c r="A550" s="4" t="inlineStr">
        <is>
          <t>Popular U.S. | Consumer | ASU 2022-02</t>
        </is>
      </c>
      <c r="B550" s="4" t="inlineStr">
        <is>
          <t xml:space="preserve"> </t>
        </is>
      </c>
      <c r="C550" s="4" t="inlineStr">
        <is>
          <t xml:space="preserve"> </t>
        </is>
      </c>
    </row>
    <row r="551">
      <c r="A551" s="3" t="inlineStr">
        <is>
          <t>Financing Receivable, Allowance for Credit Losses [Line Items]</t>
        </is>
      </c>
      <c r="B551" s="4" t="inlineStr">
        <is>
          <t xml:space="preserve"> </t>
        </is>
      </c>
      <c r="C551" s="4" t="inlineStr">
        <is>
          <t xml:space="preserve"> </t>
        </is>
      </c>
    </row>
    <row r="552">
      <c r="A552" s="4" t="inlineStr">
        <is>
          <t>Impact of adopting ASU 2022-02</t>
        </is>
      </c>
      <c r="B552" s="4" t="inlineStr">
        <is>
          <t xml:space="preserve"> </t>
        </is>
      </c>
      <c r="C552" s="5" t="n">
        <v>-1140</v>
      </c>
    </row>
    <row r="553">
      <c r="A553" s="3" t="inlineStr">
        <is>
          <t>Allowance for credit losses - unfunded commitments:</t>
        </is>
      </c>
      <c r="B553" s="4" t="inlineStr">
        <is>
          <t xml:space="preserve"> </t>
        </is>
      </c>
      <c r="C553" s="4" t="inlineStr">
        <is>
          <t xml:space="preserve"> </t>
        </is>
      </c>
    </row>
    <row r="554">
      <c r="A554" s="4" t="inlineStr">
        <is>
          <t>Impact of adopting ASU 2022-02</t>
        </is>
      </c>
      <c r="B554" s="4" t="inlineStr">
        <is>
          <t xml:space="preserve"> </t>
        </is>
      </c>
      <c r="C554" s="5" t="n">
        <v>0</v>
      </c>
    </row>
    <row r="555">
      <c r="A555" s="4" t="inlineStr">
        <is>
          <t>Popular U.S. | Consumer | Credit card</t>
        </is>
      </c>
      <c r="B555" s="4" t="inlineStr">
        <is>
          <t xml:space="preserve"> </t>
        </is>
      </c>
      <c r="C555" s="4" t="inlineStr">
        <is>
          <t xml:space="preserve"> </t>
        </is>
      </c>
    </row>
    <row r="556">
      <c r="A556" s="3" t="inlineStr">
        <is>
          <t>Financing Receivable, Allowance for Credit Losses [Line Items]</t>
        </is>
      </c>
      <c r="B556" s="4" t="inlineStr">
        <is>
          <t xml:space="preserve"> </t>
        </is>
      </c>
      <c r="C556" s="4" t="inlineStr">
        <is>
          <t xml:space="preserve"> </t>
        </is>
      </c>
    </row>
    <row r="557">
      <c r="A557" s="4" t="inlineStr">
        <is>
          <t>Beginning balance</t>
        </is>
      </c>
      <c r="B557" s="5" t="n">
        <v>0</v>
      </c>
      <c r="C557" s="5" t="n">
        <v>0</v>
      </c>
    </row>
    <row r="558">
      <c r="A558" s="4" t="inlineStr">
        <is>
          <t>Provision for credit losses (benefit)</t>
        </is>
      </c>
      <c r="B558" s="4" t="inlineStr">
        <is>
          <t xml:space="preserve"> </t>
        </is>
      </c>
      <c r="C558" s="5" t="n">
        <v>1</v>
      </c>
    </row>
    <row r="559">
      <c r="A559" s="4" t="inlineStr">
        <is>
          <t>Charge-offs</t>
        </is>
      </c>
      <c r="B559" s="4" t="inlineStr">
        <is>
          <t xml:space="preserve"> </t>
        </is>
      </c>
      <c r="C559" s="5" t="n">
        <v>-1</v>
      </c>
    </row>
    <row r="560">
      <c r="A560" s="4" t="inlineStr">
        <is>
          <t>Recoveries</t>
        </is>
      </c>
      <c r="B560" s="4" t="inlineStr">
        <is>
          <t xml:space="preserve"> </t>
        </is>
      </c>
      <c r="C560" s="5" t="n">
        <v>0</v>
      </c>
    </row>
    <row r="561">
      <c r="A561" s="4" t="inlineStr">
        <is>
          <t>Ending balance</t>
        </is>
      </c>
      <c r="B561" s="4" t="inlineStr">
        <is>
          <t xml:space="preserve"> </t>
        </is>
      </c>
      <c r="C561" s="5" t="n">
        <v>0</v>
      </c>
    </row>
    <row r="562">
      <c r="A562" s="4" t="inlineStr">
        <is>
          <t>Popular U.S. | Consumer | Credit card | ASU 2022-02</t>
        </is>
      </c>
      <c r="B562" s="4" t="inlineStr">
        <is>
          <t xml:space="preserve"> </t>
        </is>
      </c>
      <c r="C562" s="4" t="inlineStr">
        <is>
          <t xml:space="preserve"> </t>
        </is>
      </c>
    </row>
    <row r="563">
      <c r="A563" s="3" t="inlineStr">
        <is>
          <t>Financing Receivable, Allowance for Credit Losses [Line Items]</t>
        </is>
      </c>
      <c r="B563" s="4" t="inlineStr">
        <is>
          <t xml:space="preserve"> </t>
        </is>
      </c>
      <c r="C563" s="4" t="inlineStr">
        <is>
          <t xml:space="preserve"> </t>
        </is>
      </c>
    </row>
    <row r="564">
      <c r="A564" s="4" t="inlineStr">
        <is>
          <t>Impact of adopting ASU 2022-02</t>
        </is>
      </c>
      <c r="B564" s="4" t="inlineStr">
        <is>
          <t xml:space="preserve"> </t>
        </is>
      </c>
      <c r="C564" s="5" t="n">
        <v>0</v>
      </c>
    </row>
    <row r="565">
      <c r="A565" s="4" t="inlineStr">
        <is>
          <t>Popular U.S. | Consumer | HELOC</t>
        </is>
      </c>
      <c r="B565" s="4" t="inlineStr">
        <is>
          <t xml:space="preserve"> </t>
        </is>
      </c>
      <c r="C565" s="4" t="inlineStr">
        <is>
          <t xml:space="preserve"> </t>
        </is>
      </c>
    </row>
    <row r="566">
      <c r="A566" s="3" t="inlineStr">
        <is>
          <t>Financing Receivable, Allowance for Credit Losses [Line Items]</t>
        </is>
      </c>
      <c r="B566" s="4" t="inlineStr">
        <is>
          <t xml:space="preserve"> </t>
        </is>
      </c>
      <c r="C566" s="4" t="inlineStr">
        <is>
          <t xml:space="preserve"> </t>
        </is>
      </c>
    </row>
    <row r="567">
      <c r="A567" s="4" t="inlineStr">
        <is>
          <t>Beginning balance</t>
        </is>
      </c>
      <c r="B567" s="5" t="n">
        <v>1875</v>
      </c>
      <c r="C567" s="5" t="n">
        <v>2439</v>
      </c>
    </row>
    <row r="568">
      <c r="A568" s="4" t="inlineStr">
        <is>
          <t>Provision for credit losses (benefit)</t>
        </is>
      </c>
      <c r="B568" s="5" t="n">
        <v>-1181</v>
      </c>
      <c r="C568" s="5" t="n">
        <v>-1058</v>
      </c>
    </row>
    <row r="569">
      <c r="A569" s="4" t="inlineStr">
        <is>
          <t>Charge-offs</t>
        </is>
      </c>
      <c r="B569" s="5" t="n">
        <v>-53</v>
      </c>
      <c r="C569" s="5" t="n">
        <v>-471</v>
      </c>
    </row>
    <row r="570">
      <c r="A570" s="4" t="inlineStr">
        <is>
          <t>Recoveries</t>
        </is>
      </c>
      <c r="B570" s="5" t="n">
        <v>808</v>
      </c>
      <c r="C570" s="5" t="n">
        <v>965</v>
      </c>
    </row>
    <row r="571">
      <c r="A571" s="4" t="inlineStr">
        <is>
          <t>Ending balance</t>
        </is>
      </c>
      <c r="B571" s="5" t="n">
        <v>1449</v>
      </c>
      <c r="C571" s="5" t="n">
        <v>1875</v>
      </c>
    </row>
    <row r="572">
      <c r="A572" s="4" t="inlineStr">
        <is>
          <t>Popular U.S. | Consumer | HELOC | ASU 2022-02</t>
        </is>
      </c>
      <c r="B572" s="4" t="inlineStr">
        <is>
          <t xml:space="preserve"> </t>
        </is>
      </c>
      <c r="C572" s="4" t="inlineStr">
        <is>
          <t xml:space="preserve"> </t>
        </is>
      </c>
    </row>
    <row r="573">
      <c r="A573" s="3" t="inlineStr">
        <is>
          <t>Financing Receivable, Allowance for Credit Losses [Line Items]</t>
        </is>
      </c>
      <c r="B573" s="4" t="inlineStr">
        <is>
          <t xml:space="preserve"> </t>
        </is>
      </c>
      <c r="C573" s="4" t="inlineStr">
        <is>
          <t xml:space="preserve"> </t>
        </is>
      </c>
    </row>
    <row r="574">
      <c r="A574" s="4" t="inlineStr">
        <is>
          <t>Impact of adopting ASU 2022-02</t>
        </is>
      </c>
      <c r="B574" s="4" t="inlineStr">
        <is>
          <t xml:space="preserve"> </t>
        </is>
      </c>
      <c r="C574" s="5" t="n">
        <v>0</v>
      </c>
    </row>
    <row r="575">
      <c r="A575" s="4" t="inlineStr">
        <is>
          <t>Popular U.S. | Consumer | Personal loans</t>
        </is>
      </c>
      <c r="B575" s="4" t="inlineStr">
        <is>
          <t xml:space="preserve"> </t>
        </is>
      </c>
      <c r="C575" s="4" t="inlineStr">
        <is>
          <t xml:space="preserve"> </t>
        </is>
      </c>
    </row>
    <row r="576">
      <c r="A576" s="3" t="inlineStr">
        <is>
          <t>Financing Receivable, Allowance for Credit Losses [Line Items]</t>
        </is>
      </c>
      <c r="B576" s="4" t="inlineStr">
        <is>
          <t xml:space="preserve"> </t>
        </is>
      </c>
      <c r="C576" s="4" t="inlineStr">
        <is>
          <t xml:space="preserve"> </t>
        </is>
      </c>
    </row>
    <row r="577">
      <c r="A577" s="4" t="inlineStr">
        <is>
          <t>Beginning balance</t>
        </is>
      </c>
      <c r="B577" s="5" t="n">
        <v>16609</v>
      </c>
      <c r="C577" s="5" t="n">
        <v>22057</v>
      </c>
    </row>
    <row r="578">
      <c r="A578" s="4" t="inlineStr">
        <is>
          <t>Provision for credit losses (benefit)</t>
        </is>
      </c>
      <c r="B578" s="5" t="n">
        <v>11278</v>
      </c>
      <c r="C578" s="5" t="n">
        <v>13521</v>
      </c>
    </row>
    <row r="579">
      <c r="A579" s="4" t="inlineStr">
        <is>
          <t>Charge-offs</t>
        </is>
      </c>
      <c r="B579" s="5" t="n">
        <v>-19203</v>
      </c>
      <c r="C579" s="5" t="n">
        <v>-19971</v>
      </c>
    </row>
    <row r="580">
      <c r="A580" s="4" t="inlineStr">
        <is>
          <t>Recoveries</t>
        </is>
      </c>
      <c r="B580" s="5" t="n">
        <v>2756</v>
      </c>
      <c r="C580" s="5" t="n">
        <v>2142</v>
      </c>
    </row>
    <row r="581">
      <c r="A581" s="4" t="inlineStr">
        <is>
          <t>Ending balance</t>
        </is>
      </c>
      <c r="B581" s="5" t="n">
        <v>11440</v>
      </c>
      <c r="C581" s="5" t="n">
        <v>16609</v>
      </c>
    </row>
    <row r="582">
      <c r="A582" s="4" t="inlineStr">
        <is>
          <t>Popular U.S. | Consumer | Personal loans | ASU 2022-02</t>
        </is>
      </c>
      <c r="B582" s="4" t="inlineStr">
        <is>
          <t xml:space="preserve"> </t>
        </is>
      </c>
      <c r="C582" s="4" t="inlineStr">
        <is>
          <t xml:space="preserve"> </t>
        </is>
      </c>
    </row>
    <row r="583">
      <c r="A583" s="3" t="inlineStr">
        <is>
          <t>Financing Receivable, Allowance for Credit Losses [Line Items]</t>
        </is>
      </c>
      <c r="B583" s="4" t="inlineStr">
        <is>
          <t xml:space="preserve"> </t>
        </is>
      </c>
      <c r="C583" s="4" t="inlineStr">
        <is>
          <t xml:space="preserve"> </t>
        </is>
      </c>
    </row>
    <row r="584">
      <c r="A584" s="4" t="inlineStr">
        <is>
          <t>Impact of adopting ASU 2022-02</t>
        </is>
      </c>
      <c r="B584" s="4" t="inlineStr">
        <is>
          <t xml:space="preserve"> </t>
        </is>
      </c>
      <c r="C584" s="5" t="n">
        <v>-1140</v>
      </c>
    </row>
    <row r="585">
      <c r="A585" s="4" t="inlineStr">
        <is>
          <t>Popular U.S. | Consumer | Other</t>
        </is>
      </c>
      <c r="B585" s="4" t="inlineStr">
        <is>
          <t xml:space="preserve"> </t>
        </is>
      </c>
      <c r="C585" s="4" t="inlineStr">
        <is>
          <t xml:space="preserve"> </t>
        </is>
      </c>
    </row>
    <row r="586">
      <c r="A586" s="3" t="inlineStr">
        <is>
          <t>Financing Receivable, Allowance for Credit Losses [Line Items]</t>
        </is>
      </c>
      <c r="B586" s="4" t="inlineStr">
        <is>
          <t xml:space="preserve"> </t>
        </is>
      </c>
      <c r="C586" s="4" t="inlineStr">
        <is>
          <t xml:space="preserve"> </t>
        </is>
      </c>
    </row>
    <row r="587">
      <c r="A587" s="4" t="inlineStr">
        <is>
          <t>Beginning balance</t>
        </is>
      </c>
      <c r="B587" s="5" t="n">
        <v>2</v>
      </c>
      <c r="C587" s="5" t="n">
        <v>2</v>
      </c>
    </row>
    <row r="588">
      <c r="A588" s="4" t="inlineStr">
        <is>
          <t>Provision for credit losses (benefit)</t>
        </is>
      </c>
      <c r="B588" s="5" t="n">
        <v>61</v>
      </c>
      <c r="C588" s="5" t="n">
        <v>159</v>
      </c>
    </row>
    <row r="589">
      <c r="A589" s="4" t="inlineStr">
        <is>
          <t>Charge-offs</t>
        </is>
      </c>
      <c r="B589" s="5" t="n">
        <v>-101</v>
      </c>
      <c r="C589" s="5" t="n">
        <v>-171</v>
      </c>
    </row>
    <row r="590">
      <c r="A590" s="4" t="inlineStr">
        <is>
          <t>Recoveries</t>
        </is>
      </c>
      <c r="B590" s="5" t="n">
        <v>40</v>
      </c>
      <c r="C590" s="5" t="n">
        <v>12</v>
      </c>
    </row>
    <row r="591">
      <c r="A591" s="4" t="inlineStr">
        <is>
          <t>Ending balance</t>
        </is>
      </c>
      <c r="B591" s="7" t="n">
        <v>2</v>
      </c>
      <c r="C591" s="5" t="n">
        <v>2</v>
      </c>
    </row>
    <row r="592">
      <c r="A592" s="4" t="inlineStr">
        <is>
          <t>Popular U.S. | Consumer | Other | ASU 2022-02</t>
        </is>
      </c>
      <c r="B592" s="4" t="inlineStr">
        <is>
          <t xml:space="preserve"> </t>
        </is>
      </c>
      <c r="C592" s="4" t="inlineStr">
        <is>
          <t xml:space="preserve"> </t>
        </is>
      </c>
    </row>
    <row r="593">
      <c r="A593" s="3" t="inlineStr">
        <is>
          <t>Financing Receivable, Allowance for Credit Losses [Line Items]</t>
        </is>
      </c>
      <c r="B593" s="4" t="inlineStr">
        <is>
          <t xml:space="preserve"> </t>
        </is>
      </c>
      <c r="C593" s="4" t="inlineStr">
        <is>
          <t xml:space="preserve"> </t>
        </is>
      </c>
    </row>
    <row r="594">
      <c r="A594" s="4" t="inlineStr">
        <is>
          <t>Impact of adopting ASU 2022-02</t>
        </is>
      </c>
      <c r="B594" s="4" t="inlineStr">
        <is>
          <t xml:space="preserve"> </t>
        </is>
      </c>
      <c r="C594" s="7"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mortized cost basis of the loans modified to borrowers experiencing financial difficulties  (Details) - USD ($) $ in Thousands</t>
        </is>
      </c>
      <c r="B1" s="2" t="inlineStr">
        <is>
          <t>12 Months Ended</t>
        </is>
      </c>
    </row>
    <row r="2">
      <c r="B2" s="2" t="inlineStr">
        <is>
          <t>Dec. 31, 2024</t>
        </is>
      </c>
      <c r="C2" s="2" t="inlineStr">
        <is>
          <t>Dec. 31, 2023</t>
        </is>
      </c>
    </row>
    <row r="3">
      <c r="A3" s="4" t="inlineStr">
        <is>
          <t>Interest Rate Reduction</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Amortized Cost Basis</t>
        </is>
      </c>
      <c r="B5" s="7" t="n">
        <v>7500</v>
      </c>
      <c r="C5" s="7" t="n">
        <v>143153</v>
      </c>
    </row>
    <row r="6">
      <c r="A6" s="4" t="inlineStr">
        <is>
          <t>% of total class of Financing Receivables</t>
        </is>
      </c>
      <c r="B6" s="9" t="n">
        <v>0.0002</v>
      </c>
      <c r="C6" s="9" t="n">
        <v>0.0041</v>
      </c>
    </row>
    <row r="7">
      <c r="A7" s="4" t="inlineStr">
        <is>
          <t>Interest Rate Reduction | Mortgage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7" t="n">
        <v>42</v>
      </c>
      <c r="C9" s="7" t="n">
        <v>301</v>
      </c>
    </row>
    <row r="10">
      <c r="A10" s="4" t="inlineStr">
        <is>
          <t>% of total class of Financing Receivables</t>
        </is>
      </c>
      <c r="B10" s="10" t="n">
        <v>0</v>
      </c>
      <c r="C10" s="10" t="n">
        <v>0</v>
      </c>
    </row>
    <row r="11">
      <c r="A11" s="4" t="inlineStr">
        <is>
          <t>Interest Rate Reduction | Commercial | CRE owner occupied</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7" t="n">
        <v>169</v>
      </c>
      <c r="C13" s="7" t="n">
        <v>141291</v>
      </c>
    </row>
    <row r="14">
      <c r="A14" s="4" t="inlineStr">
        <is>
          <t>% of total class of Financing Receivables</t>
        </is>
      </c>
      <c r="B14" s="9" t="n">
        <v>0.0001</v>
      </c>
      <c r="C14" s="9" t="n">
        <v>0.0459</v>
      </c>
    </row>
    <row r="15">
      <c r="A15" s="4" t="inlineStr">
        <is>
          <t>Interest Rate Reduction | Commercial | Commercial and industrial</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Amortized Cost Basis</t>
        </is>
      </c>
      <c r="B17" s="7" t="n">
        <v>3472</v>
      </c>
      <c r="C17" s="7" t="n">
        <v>70</v>
      </c>
    </row>
    <row r="18">
      <c r="A18" s="4" t="inlineStr">
        <is>
          <t>% of total class of Financing Receivables</t>
        </is>
      </c>
      <c r="B18" s="9" t="n">
        <v>0.0004</v>
      </c>
      <c r="C18" s="10" t="n">
        <v>0</v>
      </c>
    </row>
    <row r="19">
      <c r="A19" s="4" t="inlineStr">
        <is>
          <t>Interest Rate Reduction | Consumer | Credit card</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7" t="n">
        <v>853</v>
      </c>
      <c r="C21" s="7" t="n">
        <v>700</v>
      </c>
    </row>
    <row r="22">
      <c r="A22" s="4" t="inlineStr">
        <is>
          <t>% of total class of Financing Receivables</t>
        </is>
      </c>
      <c r="B22" s="9" t="n">
        <v>0.0007</v>
      </c>
      <c r="C22" s="9" t="n">
        <v>0.0005999999999999999</v>
      </c>
    </row>
    <row r="23">
      <c r="A23" s="4" t="inlineStr">
        <is>
          <t>Interest Rate Reduction | Consumer | Personal loan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7" t="n">
        <v>2941</v>
      </c>
      <c r="C25" s="7" t="n">
        <v>785</v>
      </c>
    </row>
    <row r="26">
      <c r="A26" s="4" t="inlineStr">
        <is>
          <t>% of total class of Financing Receivables</t>
        </is>
      </c>
      <c r="B26" s="9" t="n">
        <v>0.0016</v>
      </c>
      <c r="C26" s="9" t="n">
        <v>0.0004</v>
      </c>
    </row>
    <row r="27">
      <c r="A27" s="4" t="inlineStr">
        <is>
          <t>Interest Rate Reduction | Consumer | Oth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Amortized Cost Basis</t>
        </is>
      </c>
      <c r="B29" s="7" t="n">
        <v>23</v>
      </c>
      <c r="C29" s="7" t="n">
        <v>6</v>
      </c>
    </row>
    <row r="30">
      <c r="A30" s="4" t="inlineStr">
        <is>
          <t>% of total class of Financing Receivables</t>
        </is>
      </c>
      <c r="B30" s="9" t="n">
        <v>0.0001</v>
      </c>
      <c r="C30" s="10" t="n">
        <v>0</v>
      </c>
    </row>
    <row r="31">
      <c r="A31" s="4" t="inlineStr">
        <is>
          <t>Interest Rate Reduction | Puerto Rico</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7" t="n">
        <v>7500</v>
      </c>
      <c r="C33" s="7" t="n">
        <v>143151</v>
      </c>
    </row>
    <row r="34">
      <c r="A34" s="4" t="inlineStr">
        <is>
          <t>% of total class of Financing Receivables</t>
        </is>
      </c>
      <c r="B34" s="9" t="n">
        <v>0.0003</v>
      </c>
      <c r="C34" s="9" t="n">
        <v>0.0058</v>
      </c>
    </row>
    <row r="35">
      <c r="A35" s="4" t="inlineStr">
        <is>
          <t>Interest Rate Reduction | Puerto Rico | Mortgages</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t>
        </is>
      </c>
      <c r="B37" s="7" t="n">
        <v>42</v>
      </c>
      <c r="C37" s="7" t="n">
        <v>301</v>
      </c>
    </row>
    <row r="38">
      <c r="A38" s="4" t="inlineStr">
        <is>
          <t>% of total class of Financing Receivables</t>
        </is>
      </c>
      <c r="B38" s="10" t="n">
        <v>0</v>
      </c>
      <c r="C38" s="10" t="n">
        <v>0</v>
      </c>
    </row>
    <row r="39">
      <c r="A39" s="4" t="inlineStr">
        <is>
          <t>Interest Rate Reduction | Puerto Rico | Commercial | CRE owner occupied</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7" t="n">
        <v>169</v>
      </c>
      <c r="C41" s="7" t="n">
        <v>141291</v>
      </c>
    </row>
    <row r="42">
      <c r="A42" s="4" t="inlineStr">
        <is>
          <t>% of total class of Financing Receivables</t>
        </is>
      </c>
      <c r="B42" s="9" t="n">
        <v>0.0001</v>
      </c>
      <c r="C42" s="9" t="n">
        <v>0.101</v>
      </c>
    </row>
    <row r="43">
      <c r="A43" s="4" t="inlineStr">
        <is>
          <t>Interest Rate Reduction | Puerto Rico | Commercial | Commercial and industrial</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t>
        </is>
      </c>
      <c r="B45" s="7" t="n">
        <v>3472</v>
      </c>
      <c r="C45" s="7" t="n">
        <v>70</v>
      </c>
    </row>
    <row r="46">
      <c r="A46" s="4" t="inlineStr">
        <is>
          <t>% of total class of Financing Receivables</t>
        </is>
      </c>
      <c r="B46" s="9" t="n">
        <v>0.0005999999999999999</v>
      </c>
      <c r="C46" s="10" t="n">
        <v>0</v>
      </c>
    </row>
    <row r="47">
      <c r="A47" s="4" t="inlineStr">
        <is>
          <t>Interest Rate Reduction | Puerto Rico | Consumer | Credit card</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Basis</t>
        </is>
      </c>
      <c r="B49" s="7" t="n">
        <v>853</v>
      </c>
      <c r="C49" s="7" t="n">
        <v>700</v>
      </c>
    </row>
    <row r="50">
      <c r="A50" s="4" t="inlineStr">
        <is>
          <t>% of total class of Financing Receivables</t>
        </is>
      </c>
      <c r="B50" s="9" t="n">
        <v>0.0007</v>
      </c>
      <c r="C50" s="9" t="n">
        <v>0.0005999999999999999</v>
      </c>
    </row>
    <row r="51">
      <c r="A51" s="4" t="inlineStr">
        <is>
          <t>Interest Rate Reduction | Puerto Rico | Consumer | Personal loan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Amortized Cost Basis</t>
        </is>
      </c>
      <c r="B53" s="7" t="n">
        <v>2941</v>
      </c>
      <c r="C53" s="7" t="n">
        <v>783</v>
      </c>
    </row>
    <row r="54">
      <c r="A54" s="4" t="inlineStr">
        <is>
          <t>% of total class of Financing Receivables</t>
        </is>
      </c>
      <c r="B54" s="9" t="n">
        <v>0.0017</v>
      </c>
      <c r="C54" s="9" t="n">
        <v>0.0004</v>
      </c>
    </row>
    <row r="55">
      <c r="A55" s="4" t="inlineStr">
        <is>
          <t>Interest Rate Reduction | Puerto Rico | Consumer | Oth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Amortized Cost Basis</t>
        </is>
      </c>
      <c r="B57" s="7" t="n">
        <v>23</v>
      </c>
      <c r="C57" s="7" t="n">
        <v>6</v>
      </c>
    </row>
    <row r="58">
      <c r="A58" s="4" t="inlineStr">
        <is>
          <t>% of total class of Financing Receivables</t>
        </is>
      </c>
      <c r="B58" s="9" t="n">
        <v>0.0001</v>
      </c>
      <c r="C58" s="10" t="n">
        <v>0</v>
      </c>
    </row>
    <row r="59">
      <c r="A59" s="4" t="inlineStr">
        <is>
          <t>Interest Rate Reduction | Popular U.S.</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7" t="n">
        <v>0</v>
      </c>
      <c r="C61" s="7" t="n">
        <v>2</v>
      </c>
    </row>
    <row r="62">
      <c r="A62" s="4" t="inlineStr">
        <is>
          <t>% of total class of Financing Receivables</t>
        </is>
      </c>
      <c r="B62" s="10" t="n">
        <v>0</v>
      </c>
      <c r="C62" s="10" t="n">
        <v>0</v>
      </c>
    </row>
    <row r="63">
      <c r="A63" s="4" t="inlineStr">
        <is>
          <t>Interest Rate Reduction | Popular U.S. | Mortgages</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Amortized Cost Basis</t>
        </is>
      </c>
      <c r="B65" s="7" t="n">
        <v>0</v>
      </c>
      <c r="C65" s="7" t="n">
        <v>0</v>
      </c>
    </row>
    <row r="66">
      <c r="A66" s="4" t="inlineStr">
        <is>
          <t>% of total class of Financing Receivables</t>
        </is>
      </c>
      <c r="B66" s="10" t="n">
        <v>0</v>
      </c>
      <c r="C66" s="10" t="n">
        <v>0</v>
      </c>
    </row>
    <row r="67">
      <c r="A67" s="4" t="inlineStr">
        <is>
          <t>Interest Rate Reduction | Popular U.S. | Commercial | CRE owner occupied</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7" t="n">
        <v>0</v>
      </c>
      <c r="C69" s="7" t="n">
        <v>0</v>
      </c>
    </row>
    <row r="70">
      <c r="A70" s="4" t="inlineStr">
        <is>
          <t>% of total class of Financing Receivables</t>
        </is>
      </c>
      <c r="B70" s="10" t="n">
        <v>0</v>
      </c>
      <c r="C70" s="10" t="n">
        <v>0</v>
      </c>
    </row>
    <row r="71">
      <c r="A71" s="4" t="inlineStr">
        <is>
          <t>Interest Rate Reduction | Popular U.S. | Commercial | Commercial and industrial</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Amortized Cost Basis</t>
        </is>
      </c>
      <c r="B73" s="7" t="n">
        <v>0</v>
      </c>
      <c r="C73" s="7" t="n">
        <v>0</v>
      </c>
    </row>
    <row r="74">
      <c r="A74" s="4" t="inlineStr">
        <is>
          <t>% of total class of Financing Receivables</t>
        </is>
      </c>
      <c r="B74" s="10" t="n">
        <v>0</v>
      </c>
      <c r="C74" s="10" t="n">
        <v>0</v>
      </c>
    </row>
    <row r="75">
      <c r="A75" s="4" t="inlineStr">
        <is>
          <t>Interest Rate Reduction | Popular U.S. | Consumer | Credit card</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Amortized Cost Basis</t>
        </is>
      </c>
      <c r="B77" s="7" t="n">
        <v>0</v>
      </c>
      <c r="C77" s="7" t="n">
        <v>0</v>
      </c>
    </row>
    <row r="78">
      <c r="A78" s="4" t="inlineStr">
        <is>
          <t>% of total class of Financing Receivables</t>
        </is>
      </c>
      <c r="B78" s="10" t="n">
        <v>0</v>
      </c>
      <c r="C78" s="10" t="n">
        <v>0</v>
      </c>
    </row>
    <row r="79">
      <c r="A79" s="4" t="inlineStr">
        <is>
          <t>Interest Rate Reduction | Popular U.S. | Consumer | Personal loans</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t>
        </is>
      </c>
      <c r="B81" s="7" t="n">
        <v>0</v>
      </c>
      <c r="C81" s="7" t="n">
        <v>2</v>
      </c>
    </row>
    <row r="82">
      <c r="A82" s="4" t="inlineStr">
        <is>
          <t>% of total class of Financing Receivables</t>
        </is>
      </c>
      <c r="B82" s="10" t="n">
        <v>0</v>
      </c>
      <c r="C82" s="10" t="n">
        <v>0</v>
      </c>
    </row>
    <row r="83">
      <c r="A83" s="4" t="inlineStr">
        <is>
          <t>Interest Rate Reduction | Popular U.S. | Consumer | Oth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Basis</t>
        </is>
      </c>
      <c r="B85" s="7" t="n">
        <v>0</v>
      </c>
      <c r="C85" s="7" t="n">
        <v>0</v>
      </c>
    </row>
    <row r="86">
      <c r="A86" s="4" t="inlineStr">
        <is>
          <t>% of total class of Financing Receivables</t>
        </is>
      </c>
      <c r="B86" s="10" t="n">
        <v>0</v>
      </c>
      <c r="C86" s="10" t="n">
        <v>0</v>
      </c>
    </row>
    <row r="87">
      <c r="A87" s="4" t="inlineStr">
        <is>
          <t>Term extension</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Amortized Cost Basis</t>
        </is>
      </c>
      <c r="B89" s="7" t="n">
        <v>148388</v>
      </c>
      <c r="C89" s="7" t="n">
        <v>204123</v>
      </c>
    </row>
    <row r="90">
      <c r="A90" s="4" t="inlineStr">
        <is>
          <t>% of total class of Financing Receivables</t>
        </is>
      </c>
      <c r="B90" s="9" t="n">
        <v>0.004</v>
      </c>
      <c r="C90" s="9" t="n">
        <v>0.0058</v>
      </c>
    </row>
    <row r="91">
      <c r="A91" s="4" t="inlineStr">
        <is>
          <t>Term extension | Construction</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7" t="n">
        <v>576</v>
      </c>
      <c r="C93" s="7" t="n">
        <v>5990</v>
      </c>
    </row>
    <row r="94">
      <c r="A94" s="4" t="inlineStr">
        <is>
          <t>% of total class of Financing Receivables</t>
        </is>
      </c>
      <c r="B94" s="9" t="n">
        <v>0.0005</v>
      </c>
      <c r="C94" s="9" t="n">
        <v>0.0062</v>
      </c>
    </row>
    <row r="95">
      <c r="A95" s="4" t="inlineStr">
        <is>
          <t>Term extension | Mortgage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Basis</t>
        </is>
      </c>
      <c r="B97" s="7" t="n">
        <v>52698</v>
      </c>
      <c r="C97" s="7" t="n">
        <v>58897</v>
      </c>
    </row>
    <row r="98">
      <c r="A98" s="4" t="inlineStr">
        <is>
          <t>% of total class of Financing Receivables</t>
        </is>
      </c>
      <c r="B98" s="9" t="n">
        <v>0.0065</v>
      </c>
      <c r="C98" s="9" t="n">
        <v>0.0077</v>
      </c>
    </row>
    <row r="99">
      <c r="A99" s="4" t="inlineStr">
        <is>
          <t>Term extension | Commercial | Commercial multi-family</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Amortized Cost Basis</t>
        </is>
      </c>
      <c r="B101" s="7" t="n">
        <v>5818</v>
      </c>
      <c r="C101" s="4" t="inlineStr">
        <is>
          <t xml:space="preserve"> </t>
        </is>
      </c>
    </row>
    <row r="102">
      <c r="A102" s="4" t="inlineStr">
        <is>
          <t>% of total class of Financing Receivables</t>
        </is>
      </c>
      <c r="B102" s="9" t="n">
        <v>0.0024</v>
      </c>
      <c r="C102" s="4" t="inlineStr">
        <is>
          <t xml:space="preserve"> </t>
        </is>
      </c>
    </row>
    <row r="103">
      <c r="A103" s="4" t="inlineStr">
        <is>
          <t>Term extension | Commercial | CRE non-owner occupied</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Amortized Cost Basis</t>
        </is>
      </c>
      <c r="B105" s="7" t="n">
        <v>36585</v>
      </c>
      <c r="C105" s="7" t="n">
        <v>33318</v>
      </c>
    </row>
    <row r="106">
      <c r="A106" s="4" t="inlineStr">
        <is>
          <t>% of total class of Financing Receivables</t>
        </is>
      </c>
      <c r="B106" s="9" t="n">
        <v>0.0068</v>
      </c>
      <c r="C106" s="9" t="n">
        <v>0.0065</v>
      </c>
    </row>
    <row r="107">
      <c r="A107" s="4" t="inlineStr">
        <is>
          <t>Term extension | Commercial | CRE owner occupied</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Amortized Cost Basis</t>
        </is>
      </c>
      <c r="B109" s="7" t="n">
        <v>26424</v>
      </c>
      <c r="C109" s="7" t="n">
        <v>65590</v>
      </c>
    </row>
    <row r="110">
      <c r="A110" s="4" t="inlineStr">
        <is>
          <t>% of total class of Financing Receivables</t>
        </is>
      </c>
      <c r="B110" s="9" t="n">
        <v>0.008399999999999999</v>
      </c>
      <c r="C110" s="9" t="n">
        <v>0.0213</v>
      </c>
    </row>
    <row r="111">
      <c r="A111" s="4" t="inlineStr">
        <is>
          <t>Term extension | Commercial | Commercial and industrial</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7" t="n">
        <v>25504</v>
      </c>
      <c r="C113" s="7" t="n">
        <v>39695</v>
      </c>
    </row>
    <row r="114">
      <c r="A114" s="4" t="inlineStr">
        <is>
          <t>% of total class of Financing Receivables</t>
        </is>
      </c>
      <c r="B114" s="9" t="n">
        <v>0.0033</v>
      </c>
      <c r="C114" s="9" t="n">
        <v>0.0056</v>
      </c>
    </row>
    <row r="115">
      <c r="A115" s="4" t="inlineStr">
        <is>
          <t>Term extension | Consumer | Personal loans</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Amortized Cost Basis</t>
        </is>
      </c>
      <c r="B117" s="7" t="n">
        <v>700</v>
      </c>
      <c r="C117" s="7" t="n">
        <v>542</v>
      </c>
    </row>
    <row r="118">
      <c r="A118" s="4" t="inlineStr">
        <is>
          <t>% of total class of Financing Receivables</t>
        </is>
      </c>
      <c r="B118" s="9" t="n">
        <v>0.0004</v>
      </c>
      <c r="C118" s="9" t="n">
        <v>0.0003</v>
      </c>
    </row>
    <row r="119">
      <c r="A119" s="4" t="inlineStr">
        <is>
          <t>Term extension | Consumer | Auto Loan</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Amortized Cost Basis</t>
        </is>
      </c>
      <c r="B121" s="7" t="n">
        <v>83</v>
      </c>
      <c r="C121" s="7" t="n">
        <v>91</v>
      </c>
    </row>
    <row r="122">
      <c r="A122" s="4" t="inlineStr">
        <is>
          <t>% of total class of Financing Receivables</t>
        </is>
      </c>
      <c r="B122" s="10" t="n">
        <v>0</v>
      </c>
      <c r="C122" s="10" t="n">
        <v>0</v>
      </c>
    </row>
    <row r="123">
      <c r="A123" s="4" t="inlineStr">
        <is>
          <t>Term extension | Puerto Rico</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Amortized Cost Basis</t>
        </is>
      </c>
      <c r="B125" s="7" t="n">
        <v>134416</v>
      </c>
      <c r="C125" s="7" t="n">
        <v>131635</v>
      </c>
    </row>
    <row r="126">
      <c r="A126" s="4" t="inlineStr">
        <is>
          <t>% of total class of Financing Receivables</t>
        </is>
      </c>
      <c r="B126" s="9" t="n">
        <v>0.0051</v>
      </c>
      <c r="C126" s="9" t="n">
        <v>0.0054</v>
      </c>
    </row>
    <row r="127">
      <c r="A127" s="4" t="inlineStr">
        <is>
          <t>Term extension | Puerto Rico | Construction</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Amortized Cost Basis</t>
        </is>
      </c>
      <c r="B129" s="7" t="n">
        <v>576</v>
      </c>
      <c r="C129" s="7" t="n">
        <v>0</v>
      </c>
    </row>
    <row r="130">
      <c r="A130" s="4" t="inlineStr">
        <is>
          <t>% of total class of Financing Receivables</t>
        </is>
      </c>
      <c r="B130" s="9" t="n">
        <v>0.0027</v>
      </c>
      <c r="C130" s="10" t="n">
        <v>0</v>
      </c>
    </row>
    <row r="131">
      <c r="A131" s="4" t="inlineStr">
        <is>
          <t>Term extension | Puerto Rico | Mortgages</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Amortized Cost Basis</t>
        </is>
      </c>
      <c r="B133" s="7" t="n">
        <v>51238</v>
      </c>
      <c r="C133" s="7" t="n">
        <v>53447</v>
      </c>
    </row>
    <row r="134">
      <c r="A134" s="4" t="inlineStr">
        <is>
          <t>% of total class of Financing Receivables</t>
        </is>
      </c>
      <c r="B134" s="9" t="n">
        <v>0.0075</v>
      </c>
      <c r="C134" s="9" t="n">
        <v>0.008399999999999999</v>
      </c>
    </row>
    <row r="135">
      <c r="A135" s="4" t="inlineStr">
        <is>
          <t>Term extension | Puerto Rico | Commercial | Commercial multi-family</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Amortized Cost Basis</t>
        </is>
      </c>
      <c r="B137" s="7" t="n">
        <v>0</v>
      </c>
      <c r="C137" s="4" t="inlineStr">
        <is>
          <t xml:space="preserve"> </t>
        </is>
      </c>
    </row>
    <row r="138">
      <c r="A138" s="4" t="inlineStr">
        <is>
          <t>% of total class of Financing Receivables</t>
        </is>
      </c>
      <c r="B138" s="10" t="n">
        <v>0</v>
      </c>
      <c r="C138" s="4" t="inlineStr">
        <is>
          <t xml:space="preserve"> </t>
        </is>
      </c>
    </row>
    <row r="139">
      <c r="A139" s="4" t="inlineStr">
        <is>
          <t>Term extension | Puerto Rico | Commercial | CRE non-owner occupied</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Amortized Cost Basis</t>
        </is>
      </c>
      <c r="B141" s="7" t="n">
        <v>36585</v>
      </c>
      <c r="C141" s="7" t="n">
        <v>33318</v>
      </c>
    </row>
    <row r="142">
      <c r="A142" s="4" t="inlineStr">
        <is>
          <t>% of total class of Financing Receivables</t>
        </is>
      </c>
      <c r="B142" s="9" t="n">
        <v>0.0113</v>
      </c>
      <c r="C142" s="9" t="n">
        <v>0.0111</v>
      </c>
    </row>
    <row r="143">
      <c r="A143" s="4" t="inlineStr">
        <is>
          <t>Term extension | Puerto Rico | Commercial | CRE owner occupied</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Basis</t>
        </is>
      </c>
      <c r="B145" s="7" t="n">
        <v>20431</v>
      </c>
      <c r="C145" s="7" t="n">
        <v>4921</v>
      </c>
    </row>
    <row r="146">
      <c r="A146" s="4" t="inlineStr">
        <is>
          <t>% of total class of Financing Receivables</t>
        </is>
      </c>
      <c r="B146" s="9" t="n">
        <v>0.0148</v>
      </c>
      <c r="C146" s="9" t="n">
        <v>0.0035</v>
      </c>
    </row>
    <row r="147">
      <c r="A147" s="4" t="inlineStr">
        <is>
          <t>Term extension | Puerto Rico | Commercial | Commercial and industrial</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Amortized Cost Basis</t>
        </is>
      </c>
      <c r="B149" s="7" t="n">
        <v>24820</v>
      </c>
      <c r="C149" s="7" t="n">
        <v>39445</v>
      </c>
    </row>
    <row r="150">
      <c r="A150" s="4" t="inlineStr">
        <is>
          <t>% of total class of Financing Receivables</t>
        </is>
      </c>
      <c r="B150" s="9" t="n">
        <v>0.0046</v>
      </c>
      <c r="C150" s="9" t="n">
        <v>0.008200000000000001</v>
      </c>
    </row>
    <row r="151">
      <c r="A151" s="4" t="inlineStr">
        <is>
          <t>Term extension | Puerto Rico | Consumer | Personal loans</t>
        </is>
      </c>
      <c r="B151" s="4" t="inlineStr">
        <is>
          <t xml:space="preserve"> </t>
        </is>
      </c>
      <c r="C151" s="4" t="inlineStr">
        <is>
          <t xml:space="preserve"> </t>
        </is>
      </c>
    </row>
    <row r="152">
      <c r="A152" s="3" t="inlineStr">
        <is>
          <t>Financing Receivable, Modifications [Line Items]</t>
        </is>
      </c>
      <c r="B152" s="4" t="inlineStr">
        <is>
          <t xml:space="preserve"> </t>
        </is>
      </c>
      <c r="C152" s="4" t="inlineStr">
        <is>
          <t xml:space="preserve"> </t>
        </is>
      </c>
    </row>
    <row r="153">
      <c r="A153" s="4" t="inlineStr">
        <is>
          <t>Amortized Cost Basis</t>
        </is>
      </c>
      <c r="B153" s="7" t="n">
        <v>683</v>
      </c>
      <c r="C153" s="7" t="n">
        <v>413</v>
      </c>
    </row>
    <row r="154">
      <c r="A154" s="4" t="inlineStr">
        <is>
          <t>% of total class of Financing Receivables</t>
        </is>
      </c>
      <c r="B154" s="9" t="n">
        <v>0.0004</v>
      </c>
      <c r="C154" s="9" t="n">
        <v>0.0002</v>
      </c>
    </row>
    <row r="155">
      <c r="A155" s="4" t="inlineStr">
        <is>
          <t>Term extension | Puerto Rico | Consumer | Auto Loan</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Amortized Cost Basis</t>
        </is>
      </c>
      <c r="B157" s="7" t="n">
        <v>83</v>
      </c>
      <c r="C157" s="7" t="n">
        <v>91</v>
      </c>
    </row>
    <row r="158">
      <c r="A158" s="4" t="inlineStr">
        <is>
          <t>% of total class of Financing Receivables</t>
        </is>
      </c>
      <c r="B158" s="10" t="n">
        <v>0</v>
      </c>
      <c r="C158" s="10" t="n">
        <v>0</v>
      </c>
    </row>
    <row r="159">
      <c r="A159" s="4" t="inlineStr">
        <is>
          <t>Term extension | Popular U.S.</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Amortized Cost Basis</t>
        </is>
      </c>
      <c r="B161" s="7" t="n">
        <v>13972</v>
      </c>
      <c r="C161" s="7" t="n">
        <v>72488</v>
      </c>
    </row>
    <row r="162">
      <c r="A162" s="4" t="inlineStr">
        <is>
          <t>% of total class of Financing Receivables</t>
        </is>
      </c>
      <c r="B162" s="9" t="n">
        <v>0.0013</v>
      </c>
      <c r="C162" s="9" t="n">
        <v>0.0069</v>
      </c>
    </row>
    <row r="163">
      <c r="A163" s="4" t="inlineStr">
        <is>
          <t>Term extension | Popular U.S. | Construction</t>
        </is>
      </c>
      <c r="B163" s="4" t="inlineStr">
        <is>
          <t xml:space="preserve"> </t>
        </is>
      </c>
      <c r="C163" s="4" t="inlineStr">
        <is>
          <t xml:space="preserve"> </t>
        </is>
      </c>
    </row>
    <row r="164">
      <c r="A164" s="3" t="inlineStr">
        <is>
          <t>Financing Receivable, Modifications [Line Items]</t>
        </is>
      </c>
      <c r="B164" s="4" t="inlineStr">
        <is>
          <t xml:space="preserve"> </t>
        </is>
      </c>
      <c r="C164" s="4" t="inlineStr">
        <is>
          <t xml:space="preserve"> </t>
        </is>
      </c>
    </row>
    <row r="165">
      <c r="A165" s="4" t="inlineStr">
        <is>
          <t>Amortized Cost Basis</t>
        </is>
      </c>
      <c r="B165" s="7" t="n">
        <v>0</v>
      </c>
      <c r="C165" s="7" t="n">
        <v>5990</v>
      </c>
    </row>
    <row r="166">
      <c r="A166" s="4" t="inlineStr">
        <is>
          <t>% of total class of Financing Receivables</t>
        </is>
      </c>
      <c r="B166" s="10" t="n">
        <v>0</v>
      </c>
      <c r="C166" s="9" t="n">
        <v>0.0076</v>
      </c>
    </row>
    <row r="167">
      <c r="A167" s="4" t="inlineStr">
        <is>
          <t>Term extension | Popular U.S. | Mortgage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Amortized Cost Basis</t>
        </is>
      </c>
      <c r="B169" s="7" t="n">
        <v>1460</v>
      </c>
      <c r="C169" s="7" t="n">
        <v>5450</v>
      </c>
    </row>
    <row r="170">
      <c r="A170" s="4" t="inlineStr">
        <is>
          <t>% of total class of Financing Receivables</t>
        </is>
      </c>
      <c r="B170" s="9" t="n">
        <v>0.0011</v>
      </c>
      <c r="C170" s="9" t="n">
        <v>0.0042</v>
      </c>
    </row>
    <row r="171">
      <c r="A171" s="4" t="inlineStr">
        <is>
          <t>Term extension | Popular U.S. | Commercial | Commercial multi-family</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Amortized Cost Basis</t>
        </is>
      </c>
      <c r="B173" s="7" t="n">
        <v>5818</v>
      </c>
      <c r="C173" s="4" t="inlineStr">
        <is>
          <t xml:space="preserve"> </t>
        </is>
      </c>
    </row>
    <row r="174">
      <c r="A174" s="4" t="inlineStr">
        <is>
          <t>% of total class of Financing Receivables</t>
        </is>
      </c>
      <c r="B174" s="9" t="n">
        <v>0.0028</v>
      </c>
      <c r="C174" s="4" t="inlineStr">
        <is>
          <t xml:space="preserve"> </t>
        </is>
      </c>
    </row>
    <row r="175">
      <c r="A175" s="4" t="inlineStr">
        <is>
          <t>Term extension | Popular U.S. | Commercial | CRE non-owner occupied</t>
        </is>
      </c>
      <c r="B175" s="4" t="inlineStr">
        <is>
          <t xml:space="preserve"> </t>
        </is>
      </c>
      <c r="C175" s="4" t="inlineStr">
        <is>
          <t xml:space="preserve"> </t>
        </is>
      </c>
    </row>
    <row r="176">
      <c r="A176" s="3" t="inlineStr">
        <is>
          <t>Financing Receivable, Modifications [Line Items]</t>
        </is>
      </c>
      <c r="B176" s="4" t="inlineStr">
        <is>
          <t xml:space="preserve"> </t>
        </is>
      </c>
      <c r="C176" s="4" t="inlineStr">
        <is>
          <t xml:space="preserve"> </t>
        </is>
      </c>
    </row>
    <row r="177">
      <c r="A177" s="4" t="inlineStr">
        <is>
          <t>Amortized Cost Basis</t>
        </is>
      </c>
      <c r="B177" s="7" t="n">
        <v>0</v>
      </c>
      <c r="C177" s="7" t="n">
        <v>0</v>
      </c>
    </row>
    <row r="178">
      <c r="A178" s="4" t="inlineStr">
        <is>
          <t>% of total class of Financing Receivables</t>
        </is>
      </c>
      <c r="B178" s="10" t="n">
        <v>0</v>
      </c>
      <c r="C178" s="10" t="n">
        <v>0</v>
      </c>
    </row>
    <row r="179">
      <c r="A179" s="4" t="inlineStr">
        <is>
          <t>Term extension | Popular U.S. | Commercial | CRE owner occupied</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Amortized Cost Basis</t>
        </is>
      </c>
      <c r="B181" s="7" t="n">
        <v>5993</v>
      </c>
      <c r="C181" s="7" t="n">
        <v>60669</v>
      </c>
    </row>
    <row r="182">
      <c r="A182" s="4" t="inlineStr">
        <is>
          <t>% of total class of Financing Receivables</t>
        </is>
      </c>
      <c r="B182" s="9" t="n">
        <v>0.0034</v>
      </c>
      <c r="C182" s="9" t="n">
        <v>0.0361</v>
      </c>
    </row>
    <row r="183">
      <c r="A183" s="4" t="inlineStr">
        <is>
          <t>Term extension | Popular U.S. | Commercial | Commercial and industrial</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Amortized Cost Basis</t>
        </is>
      </c>
      <c r="B185" s="7" t="n">
        <v>684</v>
      </c>
      <c r="C185" s="7" t="n">
        <v>250</v>
      </c>
    </row>
    <row r="186">
      <c r="A186" s="4" t="inlineStr">
        <is>
          <t>% of total class of Financing Receivables</t>
        </is>
      </c>
      <c r="B186" s="9" t="n">
        <v>0.0003</v>
      </c>
      <c r="C186" s="9" t="n">
        <v>0.0001</v>
      </c>
    </row>
    <row r="187">
      <c r="A187" s="4" t="inlineStr">
        <is>
          <t>Term extension | Popular U.S. | Consumer | Personal loans</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Amortized Cost Basis</t>
        </is>
      </c>
      <c r="B189" s="7" t="n">
        <v>17</v>
      </c>
      <c r="C189" s="7" t="n">
        <v>129</v>
      </c>
    </row>
    <row r="190">
      <c r="A190" s="4" t="inlineStr">
        <is>
          <t>% of total class of Financing Receivables</t>
        </is>
      </c>
      <c r="B190" s="9" t="n">
        <v>0.0002</v>
      </c>
      <c r="C190" s="9" t="n">
        <v>0.0008</v>
      </c>
    </row>
    <row r="191">
      <c r="A191" s="4" t="inlineStr">
        <is>
          <t>Term extension | Popular U.S. | Consumer | Auto Loan</t>
        </is>
      </c>
      <c r="B191" s="4" t="inlineStr">
        <is>
          <t xml:space="preserve"> </t>
        </is>
      </c>
      <c r="C191" s="4" t="inlineStr">
        <is>
          <t xml:space="preserve"> </t>
        </is>
      </c>
    </row>
    <row r="192">
      <c r="A192" s="3" t="inlineStr">
        <is>
          <t>Financing Receivable, Modifications [Line Items]</t>
        </is>
      </c>
      <c r="B192" s="4" t="inlineStr">
        <is>
          <t xml:space="preserve"> </t>
        </is>
      </c>
      <c r="C192" s="4" t="inlineStr">
        <is>
          <t xml:space="preserve"> </t>
        </is>
      </c>
    </row>
    <row r="193">
      <c r="A193" s="4" t="inlineStr">
        <is>
          <t>Amortized Cost Basis</t>
        </is>
      </c>
      <c r="B193" s="7" t="n">
        <v>0</v>
      </c>
      <c r="C193" s="7" t="n">
        <v>0</v>
      </c>
    </row>
    <row r="194">
      <c r="A194" s="4" t="inlineStr">
        <is>
          <t>% of total class of Financing Receivables</t>
        </is>
      </c>
      <c r="B194" s="10" t="n">
        <v>0</v>
      </c>
      <c r="C194" s="10" t="n">
        <v>0</v>
      </c>
    </row>
    <row r="195">
      <c r="A195" s="4" t="inlineStr">
        <is>
          <t>Principal Forgiveness</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Amortized Cost Basis</t>
        </is>
      </c>
      <c r="B197" s="4" t="inlineStr">
        <is>
          <t xml:space="preserve"> </t>
        </is>
      </c>
      <c r="C197" s="7" t="n">
        <v>0</v>
      </c>
    </row>
    <row r="198">
      <c r="A198" s="4" t="inlineStr">
        <is>
          <t>% of total class of Financing Receivables</t>
        </is>
      </c>
      <c r="B198" s="4" t="inlineStr">
        <is>
          <t xml:space="preserve"> </t>
        </is>
      </c>
      <c r="C198" s="10" t="n">
        <v>0</v>
      </c>
    </row>
    <row r="199">
      <c r="A199" s="4" t="inlineStr">
        <is>
          <t>Principal Forgiveness | Commercial | CRE owner occupied</t>
        </is>
      </c>
      <c r="B199" s="4" t="inlineStr">
        <is>
          <t xml:space="preserve"> </t>
        </is>
      </c>
      <c r="C199" s="4" t="inlineStr">
        <is>
          <t xml:space="preserve"> </t>
        </is>
      </c>
    </row>
    <row r="200">
      <c r="A200" s="3" t="inlineStr">
        <is>
          <t>Financing Receivable, Modifications [Line Items]</t>
        </is>
      </c>
      <c r="B200" s="4" t="inlineStr">
        <is>
          <t xml:space="preserve"> </t>
        </is>
      </c>
      <c r="C200" s="4" t="inlineStr">
        <is>
          <t xml:space="preserve"> </t>
        </is>
      </c>
    </row>
    <row r="201">
      <c r="A201" s="4" t="inlineStr">
        <is>
          <t>Amortized Cost Basis</t>
        </is>
      </c>
      <c r="B201" s="4" t="inlineStr">
        <is>
          <t xml:space="preserve"> </t>
        </is>
      </c>
      <c r="C201" s="7" t="n">
        <v>0</v>
      </c>
    </row>
    <row r="202">
      <c r="A202" s="4" t="inlineStr">
        <is>
          <t>% of total class of Financing Receivables</t>
        </is>
      </c>
      <c r="B202" s="4" t="inlineStr">
        <is>
          <t xml:space="preserve"> </t>
        </is>
      </c>
      <c r="C202" s="10" t="n">
        <v>0</v>
      </c>
    </row>
    <row r="203">
      <c r="A203" s="4" t="inlineStr">
        <is>
          <t>Principal Forgiveness | Puerto Rico</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Amortized Cost Basis</t>
        </is>
      </c>
      <c r="B205" s="4" t="inlineStr">
        <is>
          <t xml:space="preserve"> </t>
        </is>
      </c>
      <c r="C205" s="7" t="n">
        <v>0</v>
      </c>
    </row>
    <row r="206">
      <c r="A206" s="4" t="inlineStr">
        <is>
          <t>% of total class of Financing Receivables</t>
        </is>
      </c>
      <c r="B206" s="4" t="inlineStr">
        <is>
          <t xml:space="preserve"> </t>
        </is>
      </c>
      <c r="C206" s="10" t="n">
        <v>0</v>
      </c>
    </row>
    <row r="207">
      <c r="A207" s="4" t="inlineStr">
        <is>
          <t>Principal Forgiveness | Puerto Rico | Commercial | CRE owner occupied</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Amortized Cost Basis</t>
        </is>
      </c>
      <c r="B209" s="4" t="inlineStr">
        <is>
          <t xml:space="preserve"> </t>
        </is>
      </c>
      <c r="C209" s="7" t="n">
        <v>0</v>
      </c>
    </row>
    <row r="210">
      <c r="A210" s="4" t="inlineStr">
        <is>
          <t>% of total class of Financing Receivables</t>
        </is>
      </c>
      <c r="B210" s="4" t="inlineStr">
        <is>
          <t xml:space="preserve"> </t>
        </is>
      </c>
      <c r="C210" s="10" t="n">
        <v>0</v>
      </c>
    </row>
    <row r="211">
      <c r="A211" s="4" t="inlineStr">
        <is>
          <t>Principal Forgiveness | Popular U.S.</t>
        </is>
      </c>
      <c r="B211" s="4" t="inlineStr">
        <is>
          <t xml:space="preserve"> </t>
        </is>
      </c>
      <c r="C211" s="4" t="inlineStr">
        <is>
          <t xml:space="preserve"> </t>
        </is>
      </c>
    </row>
    <row r="212">
      <c r="A212" s="3" t="inlineStr">
        <is>
          <t>Financing Receivable, Modifications [Line Items]</t>
        </is>
      </c>
      <c r="B212" s="4" t="inlineStr">
        <is>
          <t xml:space="preserve"> </t>
        </is>
      </c>
      <c r="C212" s="4" t="inlineStr">
        <is>
          <t xml:space="preserve"> </t>
        </is>
      </c>
    </row>
    <row r="213">
      <c r="A213" s="4" t="inlineStr">
        <is>
          <t>Amortized Cost Basis</t>
        </is>
      </c>
      <c r="B213" s="4" t="inlineStr">
        <is>
          <t xml:space="preserve"> </t>
        </is>
      </c>
      <c r="C213" s="7" t="n">
        <v>0</v>
      </c>
    </row>
    <row r="214">
      <c r="A214" s="4" t="inlineStr">
        <is>
          <t>% of total class of Financing Receivables</t>
        </is>
      </c>
      <c r="B214" s="4" t="inlineStr">
        <is>
          <t xml:space="preserve"> </t>
        </is>
      </c>
      <c r="C214" s="10" t="n">
        <v>0</v>
      </c>
    </row>
    <row r="215">
      <c r="A215" s="4" t="inlineStr">
        <is>
          <t>Principal Forgiveness | Popular U.S. | Commercial | CRE owner occupied</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Amortized Cost Basis</t>
        </is>
      </c>
      <c r="B217" s="4" t="inlineStr">
        <is>
          <t xml:space="preserve"> </t>
        </is>
      </c>
      <c r="C217" s="7" t="n">
        <v>0</v>
      </c>
    </row>
    <row r="218">
      <c r="A218" s="4" t="inlineStr">
        <is>
          <t>% of total class of Financing Receivables</t>
        </is>
      </c>
      <c r="B218" s="4" t="inlineStr">
        <is>
          <t xml:space="preserve"> </t>
        </is>
      </c>
      <c r="C218" s="10" t="n">
        <v>0</v>
      </c>
    </row>
    <row r="219">
      <c r="A219" s="4" t="inlineStr">
        <is>
          <t>Other-Than-Insignificant Payment Delays</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Amortized Cost Basis</t>
        </is>
      </c>
      <c r="B221" s="7" t="n">
        <v>125452</v>
      </c>
      <c r="C221" s="7" t="n">
        <v>42886</v>
      </c>
    </row>
    <row r="222">
      <c r="A222" s="4" t="inlineStr">
        <is>
          <t>% of total class of Financing Receivables</t>
        </is>
      </c>
      <c r="B222" s="9" t="n">
        <v>0.0034</v>
      </c>
      <c r="C222" s="9" t="n">
        <v>0.0012</v>
      </c>
    </row>
    <row r="223">
      <c r="A223" s="4" t="inlineStr">
        <is>
          <t>Other-Than-Insignificant Payment Delays | Mortgages</t>
        </is>
      </c>
      <c r="B223" s="4" t="inlineStr">
        <is>
          <t xml:space="preserve"> </t>
        </is>
      </c>
      <c r="C223" s="4" t="inlineStr">
        <is>
          <t xml:space="preserve"> </t>
        </is>
      </c>
    </row>
    <row r="224">
      <c r="A224" s="3" t="inlineStr">
        <is>
          <t>Financing Receivable, Modifications [Line Items]</t>
        </is>
      </c>
      <c r="B224" s="4" t="inlineStr">
        <is>
          <t xml:space="preserve"> </t>
        </is>
      </c>
      <c r="C224" s="4" t="inlineStr">
        <is>
          <t xml:space="preserve"> </t>
        </is>
      </c>
    </row>
    <row r="225">
      <c r="A225" s="4" t="inlineStr">
        <is>
          <t>Amortized Cost Basis</t>
        </is>
      </c>
      <c r="B225" s="7" t="n">
        <v>175</v>
      </c>
      <c r="C225" s="7" t="n">
        <v>137</v>
      </c>
    </row>
    <row r="226">
      <c r="A226" s="4" t="inlineStr">
        <is>
          <t>% of total class of Financing Receivables</t>
        </is>
      </c>
      <c r="B226" s="10" t="n">
        <v>0</v>
      </c>
      <c r="C226" s="10" t="n">
        <v>0</v>
      </c>
    </row>
    <row r="227">
      <c r="A227" s="4" t="inlineStr">
        <is>
          <t>Other-Than-Insignificant Payment Delays | Commercial | CRE non-owner occupied</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Amortized Cost Basis</t>
        </is>
      </c>
      <c r="B229" s="7" t="n">
        <v>455</v>
      </c>
      <c r="C229" s="7" t="n">
        <v>1854</v>
      </c>
    </row>
    <row r="230">
      <c r="A230" s="4" t="inlineStr">
        <is>
          <t>% of total class of Financing Receivables</t>
        </is>
      </c>
      <c r="B230" s="9" t="n">
        <v>0.0001</v>
      </c>
      <c r="C230" s="9" t="n">
        <v>0.0004</v>
      </c>
    </row>
    <row r="231">
      <c r="A231" s="4" t="inlineStr">
        <is>
          <t>Other-Than-Insignificant Payment Delays | Commercial | CRE owner occupied</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Amortized Cost Basis</t>
        </is>
      </c>
      <c r="B233" s="7" t="n">
        <v>20399</v>
      </c>
      <c r="C233" s="7" t="n">
        <v>29536</v>
      </c>
    </row>
    <row r="234">
      <c r="A234" s="4" t="inlineStr">
        <is>
          <t>% of total class of Financing Receivables</t>
        </is>
      </c>
      <c r="B234" s="9" t="n">
        <v>0.0065</v>
      </c>
      <c r="C234" s="9" t="n">
        <v>0.009599999999999999</v>
      </c>
    </row>
    <row r="235">
      <c r="A235" s="4" t="inlineStr">
        <is>
          <t>Other-Than-Insignificant Payment Delays | Commercial | Commercial and industrial</t>
        </is>
      </c>
      <c r="B235" s="4" t="inlineStr">
        <is>
          <t xml:space="preserve"> </t>
        </is>
      </c>
      <c r="C235" s="4" t="inlineStr">
        <is>
          <t xml:space="preserve"> </t>
        </is>
      </c>
    </row>
    <row r="236">
      <c r="A236" s="3" t="inlineStr">
        <is>
          <t>Financing Receivable, Modifications [Line Items]</t>
        </is>
      </c>
      <c r="B236" s="4" t="inlineStr">
        <is>
          <t xml:space="preserve"> </t>
        </is>
      </c>
      <c r="C236" s="4" t="inlineStr">
        <is>
          <t xml:space="preserve"> </t>
        </is>
      </c>
    </row>
    <row r="237">
      <c r="A237" s="4" t="inlineStr">
        <is>
          <t>Amortized Cost Basis</t>
        </is>
      </c>
      <c r="B237" s="7" t="n">
        <v>104423</v>
      </c>
      <c r="C237" s="7" t="n">
        <v>11359</v>
      </c>
    </row>
    <row r="238">
      <c r="A238" s="4" t="inlineStr">
        <is>
          <t>% of total class of Financing Receivables</t>
        </is>
      </c>
      <c r="B238" s="9" t="n">
        <v>0.0135</v>
      </c>
      <c r="C238" s="9" t="n">
        <v>0.0016</v>
      </c>
    </row>
    <row r="239">
      <c r="A239" s="4" t="inlineStr">
        <is>
          <t>Other-Than-Insignificant Payment Delays | Consumer | Credit card</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Amortized Cost Basis</t>
        </is>
      </c>
      <c r="B241" s="7" t="n">
        <v>0</v>
      </c>
      <c r="C241" s="4" t="inlineStr">
        <is>
          <t xml:space="preserve"> </t>
        </is>
      </c>
    </row>
    <row r="242">
      <c r="A242" s="4" t="inlineStr">
        <is>
          <t>% of total class of Financing Receivables</t>
        </is>
      </c>
      <c r="B242" s="10" t="n">
        <v>0</v>
      </c>
      <c r="C242" s="4" t="inlineStr">
        <is>
          <t xml:space="preserve"> </t>
        </is>
      </c>
    </row>
    <row r="243">
      <c r="A243" s="4" t="inlineStr">
        <is>
          <t>Other-Than-Insignificant Payment Delays | Puerto Rico</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Amortized Cost Basis</t>
        </is>
      </c>
      <c r="B245" s="7" t="n">
        <v>125452</v>
      </c>
      <c r="C245" s="7" t="n">
        <v>28604</v>
      </c>
    </row>
    <row r="246">
      <c r="A246" s="4" t="inlineStr">
        <is>
          <t>% of total class of Financing Receivables</t>
        </is>
      </c>
      <c r="B246" s="9" t="n">
        <v>0.0048</v>
      </c>
      <c r="C246" s="9" t="n">
        <v>0.0012</v>
      </c>
    </row>
    <row r="247">
      <c r="A247" s="4" t="inlineStr">
        <is>
          <t>Other-Than-Insignificant Payment Delays | Puerto Rico | Mortgages</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Amortized Cost Basis</t>
        </is>
      </c>
      <c r="B249" s="7" t="n">
        <v>175</v>
      </c>
      <c r="C249" s="7" t="n">
        <v>137</v>
      </c>
    </row>
    <row r="250">
      <c r="A250" s="4" t="inlineStr">
        <is>
          <t>% of total class of Financing Receivables</t>
        </is>
      </c>
      <c r="B250" s="10" t="n">
        <v>0</v>
      </c>
      <c r="C250" s="10" t="n">
        <v>0</v>
      </c>
    </row>
    <row r="251">
      <c r="A251" s="4" t="inlineStr">
        <is>
          <t>Other-Than-Insignificant Payment Delays | Puerto Rico | Commercial | CRE non-owner occupied</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Amortized Cost Basis</t>
        </is>
      </c>
      <c r="B253" s="7" t="n">
        <v>455</v>
      </c>
      <c r="C253" s="7" t="n">
        <v>1854</v>
      </c>
    </row>
    <row r="254">
      <c r="A254" s="4" t="inlineStr">
        <is>
          <t>% of total class of Financing Receivables</t>
        </is>
      </c>
      <c r="B254" s="9" t="n">
        <v>0.0001</v>
      </c>
      <c r="C254" s="9" t="n">
        <v>0.0005999999999999999</v>
      </c>
    </row>
    <row r="255">
      <c r="A255" s="4" t="inlineStr">
        <is>
          <t>Other-Than-Insignificant Payment Delays | Puerto Rico | Commercial | CRE owner occupied</t>
        </is>
      </c>
      <c r="B255" s="4" t="inlineStr">
        <is>
          <t xml:space="preserve"> </t>
        </is>
      </c>
      <c r="C255" s="4" t="inlineStr">
        <is>
          <t xml:space="preserve"> </t>
        </is>
      </c>
    </row>
    <row r="256">
      <c r="A256" s="3" t="inlineStr">
        <is>
          <t>Financing Receivable, Modifications [Line Items]</t>
        </is>
      </c>
      <c r="B256" s="4" t="inlineStr">
        <is>
          <t xml:space="preserve"> </t>
        </is>
      </c>
      <c r="C256" s="4" t="inlineStr">
        <is>
          <t xml:space="preserve"> </t>
        </is>
      </c>
    </row>
    <row r="257">
      <c r="A257" s="4" t="inlineStr">
        <is>
          <t>Amortized Cost Basis</t>
        </is>
      </c>
      <c r="B257" s="7" t="n">
        <v>20399</v>
      </c>
      <c r="C257" s="7" t="n">
        <v>16068</v>
      </c>
    </row>
    <row r="258">
      <c r="A258" s="4" t="inlineStr">
        <is>
          <t>% of total class of Financing Receivables</t>
        </is>
      </c>
      <c r="B258" s="9" t="n">
        <v>0.0148</v>
      </c>
      <c r="C258" s="9" t="n">
        <v>0.0115</v>
      </c>
    </row>
    <row r="259">
      <c r="A259" s="4" t="inlineStr">
        <is>
          <t>Other-Than-Insignificant Payment Delays | Puerto Rico | Commercial | Commercial and industrial</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Amortized Cost Basis</t>
        </is>
      </c>
      <c r="B261" s="7" t="n">
        <v>104423</v>
      </c>
      <c r="C261" s="7" t="n">
        <v>10545</v>
      </c>
    </row>
    <row r="262">
      <c r="A262" s="4" t="inlineStr">
        <is>
          <t>% of total class of Financing Receivables</t>
        </is>
      </c>
      <c r="B262" s="9" t="n">
        <v>0.0195</v>
      </c>
      <c r="C262" s="9" t="n">
        <v>0.0022</v>
      </c>
    </row>
    <row r="263">
      <c r="A263" s="4" t="inlineStr">
        <is>
          <t>Other-Than-Insignificant Payment Delays | Puerto Rico | Consumer | Credit card</t>
        </is>
      </c>
      <c r="B263" s="4" t="inlineStr">
        <is>
          <t xml:space="preserve"> </t>
        </is>
      </c>
      <c r="C263" s="4" t="inlineStr">
        <is>
          <t xml:space="preserve"> </t>
        </is>
      </c>
    </row>
    <row r="264">
      <c r="A264" s="3" t="inlineStr">
        <is>
          <t>Financing Receivable, Modifications [Line Items]</t>
        </is>
      </c>
      <c r="B264" s="4" t="inlineStr">
        <is>
          <t xml:space="preserve"> </t>
        </is>
      </c>
      <c r="C264" s="4" t="inlineStr">
        <is>
          <t xml:space="preserve"> </t>
        </is>
      </c>
    </row>
    <row r="265">
      <c r="A265" s="4" t="inlineStr">
        <is>
          <t>Amortized Cost Basis</t>
        </is>
      </c>
      <c r="B265" s="7" t="n">
        <v>0</v>
      </c>
      <c r="C265" s="4" t="inlineStr">
        <is>
          <t xml:space="preserve"> </t>
        </is>
      </c>
    </row>
    <row r="266">
      <c r="A266" s="4" t="inlineStr">
        <is>
          <t>% of total class of Financing Receivables</t>
        </is>
      </c>
      <c r="B266" s="10" t="n">
        <v>0</v>
      </c>
      <c r="C266" s="4" t="inlineStr">
        <is>
          <t xml:space="preserve"> </t>
        </is>
      </c>
    </row>
    <row r="267">
      <c r="A267" s="4" t="inlineStr">
        <is>
          <t>Other-Than-Insignificant Payment Delays | Popular U.S.</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Amortized Cost Basis</t>
        </is>
      </c>
      <c r="B269" s="7" t="n">
        <v>0</v>
      </c>
      <c r="C269" s="7" t="n">
        <v>14282</v>
      </c>
    </row>
    <row r="270">
      <c r="A270" s="4" t="inlineStr">
        <is>
          <t>% of total class of Financing Receivables</t>
        </is>
      </c>
      <c r="B270" s="10" t="n">
        <v>0</v>
      </c>
      <c r="C270" s="9" t="n">
        <v>0.0014</v>
      </c>
    </row>
    <row r="271">
      <c r="A271" s="4" t="inlineStr">
        <is>
          <t>Other-Than-Insignificant Payment Delays | Popular U.S. | Mortgages</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Amortized Cost Basis</t>
        </is>
      </c>
      <c r="B273" s="7" t="n">
        <v>0</v>
      </c>
      <c r="C273" s="7" t="n">
        <v>0</v>
      </c>
    </row>
    <row r="274">
      <c r="A274" s="4" t="inlineStr">
        <is>
          <t>% of total class of Financing Receivables</t>
        </is>
      </c>
      <c r="B274" s="10" t="n">
        <v>0</v>
      </c>
      <c r="C274" s="10" t="n">
        <v>0</v>
      </c>
    </row>
    <row r="275">
      <c r="A275" s="4" t="inlineStr">
        <is>
          <t>Other-Than-Insignificant Payment Delays | Popular U.S. | Commercial | CRE non-owner occupied</t>
        </is>
      </c>
      <c r="B275" s="4" t="inlineStr">
        <is>
          <t xml:space="preserve"> </t>
        </is>
      </c>
      <c r="C275" s="4" t="inlineStr">
        <is>
          <t xml:space="preserve"> </t>
        </is>
      </c>
    </row>
    <row r="276">
      <c r="A276" s="3" t="inlineStr">
        <is>
          <t>Financing Receivable, Modifications [Line Items]</t>
        </is>
      </c>
      <c r="B276" s="4" t="inlineStr">
        <is>
          <t xml:space="preserve"> </t>
        </is>
      </c>
      <c r="C276" s="4" t="inlineStr">
        <is>
          <t xml:space="preserve"> </t>
        </is>
      </c>
    </row>
    <row r="277">
      <c r="A277" s="4" t="inlineStr">
        <is>
          <t>Amortized Cost Basis</t>
        </is>
      </c>
      <c r="B277" s="7" t="n">
        <v>0</v>
      </c>
      <c r="C277" s="7" t="n">
        <v>0</v>
      </c>
    </row>
    <row r="278">
      <c r="A278" s="4" t="inlineStr">
        <is>
          <t>% of total class of Financing Receivables</t>
        </is>
      </c>
      <c r="B278" s="10" t="n">
        <v>0</v>
      </c>
      <c r="C278" s="10" t="n">
        <v>0</v>
      </c>
    </row>
    <row r="279">
      <c r="A279" s="4" t="inlineStr">
        <is>
          <t>Other-Than-Insignificant Payment Delays | Popular U.S. | Commercial | CRE owner occupied</t>
        </is>
      </c>
      <c r="B279" s="4" t="inlineStr">
        <is>
          <t xml:space="preserve"> </t>
        </is>
      </c>
      <c r="C279" s="4" t="inlineStr">
        <is>
          <t xml:space="preserve"> </t>
        </is>
      </c>
    </row>
    <row r="280">
      <c r="A280" s="3" t="inlineStr">
        <is>
          <t>Financing Receivable, Modifications [Line Items]</t>
        </is>
      </c>
      <c r="B280" s="4" t="inlineStr">
        <is>
          <t xml:space="preserve"> </t>
        </is>
      </c>
      <c r="C280" s="4" t="inlineStr">
        <is>
          <t xml:space="preserve"> </t>
        </is>
      </c>
    </row>
    <row r="281">
      <c r="A281" s="4" t="inlineStr">
        <is>
          <t>Amortized Cost Basis</t>
        </is>
      </c>
      <c r="B281" s="7" t="n">
        <v>0</v>
      </c>
      <c r="C281" s="7" t="n">
        <v>13468</v>
      </c>
    </row>
    <row r="282">
      <c r="A282" s="4" t="inlineStr">
        <is>
          <t>% of total class of Financing Receivables</t>
        </is>
      </c>
      <c r="B282" s="10" t="n">
        <v>0</v>
      </c>
      <c r="C282" s="9" t="n">
        <v>0.008</v>
      </c>
    </row>
    <row r="283">
      <c r="A283" s="4" t="inlineStr">
        <is>
          <t>Other-Than-Insignificant Payment Delays | Popular U.S. | Commercial | Commercial and industrial</t>
        </is>
      </c>
      <c r="B283" s="4" t="inlineStr">
        <is>
          <t xml:space="preserve"> </t>
        </is>
      </c>
      <c r="C283" s="4" t="inlineStr">
        <is>
          <t xml:space="preserve"> </t>
        </is>
      </c>
    </row>
    <row r="284">
      <c r="A284" s="3" t="inlineStr">
        <is>
          <t>Financing Receivable, Modifications [Line Items]</t>
        </is>
      </c>
      <c r="B284" s="4" t="inlineStr">
        <is>
          <t xml:space="preserve"> </t>
        </is>
      </c>
      <c r="C284" s="4" t="inlineStr">
        <is>
          <t xml:space="preserve"> </t>
        </is>
      </c>
    </row>
    <row r="285">
      <c r="A285" s="4" t="inlineStr">
        <is>
          <t>Amortized Cost Basis</t>
        </is>
      </c>
      <c r="B285" s="7" t="n">
        <v>0</v>
      </c>
      <c r="C285" s="7" t="n">
        <v>814</v>
      </c>
    </row>
    <row r="286">
      <c r="A286" s="4" t="inlineStr">
        <is>
          <t>% of total class of Financing Receivables</t>
        </is>
      </c>
      <c r="B286" s="10" t="n">
        <v>0</v>
      </c>
      <c r="C286" s="9" t="n">
        <v>0.0003</v>
      </c>
    </row>
    <row r="287">
      <c r="A287" s="4" t="inlineStr">
        <is>
          <t>Other-Than-Insignificant Payment Delays | Popular U.S. | Consumer | Credit card</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Amortized Cost Basis</t>
        </is>
      </c>
      <c r="B289" s="7" t="n">
        <v>0</v>
      </c>
      <c r="C289" s="4" t="inlineStr">
        <is>
          <t xml:space="preserve"> </t>
        </is>
      </c>
    </row>
    <row r="290">
      <c r="A290" s="4" t="inlineStr">
        <is>
          <t>% of total class of Financing Receivables</t>
        </is>
      </c>
      <c r="B290" s="10" t="n">
        <v>0</v>
      </c>
      <c r="C290" s="4" t="inlineStr">
        <is>
          <t xml:space="preserve"> </t>
        </is>
      </c>
    </row>
    <row r="291">
      <c r="A291" s="4" t="inlineStr">
        <is>
          <t>Combination - Term Extension and Interest Rate Reduction</t>
        </is>
      </c>
      <c r="B291" s="4" t="inlineStr">
        <is>
          <t xml:space="preserve"> </t>
        </is>
      </c>
      <c r="C291" s="4" t="inlineStr">
        <is>
          <t xml:space="preserve"> </t>
        </is>
      </c>
    </row>
    <row r="292">
      <c r="A292" s="3" t="inlineStr">
        <is>
          <t>Financing Receivable, Modifications [Line Items]</t>
        </is>
      </c>
      <c r="B292" s="4" t="inlineStr">
        <is>
          <t xml:space="preserve"> </t>
        </is>
      </c>
      <c r="C292" s="4" t="inlineStr">
        <is>
          <t xml:space="preserve"> </t>
        </is>
      </c>
    </row>
    <row r="293">
      <c r="A293" s="4" t="inlineStr">
        <is>
          <t>Amortized Cost Basis</t>
        </is>
      </c>
      <c r="B293" s="7" t="n">
        <v>169146</v>
      </c>
      <c r="C293" s="7" t="n">
        <v>74790</v>
      </c>
    </row>
    <row r="294">
      <c r="A294" s="4" t="inlineStr">
        <is>
          <t>% of total class of Financing Receivables</t>
        </is>
      </c>
      <c r="B294" s="9" t="n">
        <v>0.0046</v>
      </c>
      <c r="C294" s="9" t="n">
        <v>0.0021</v>
      </c>
    </row>
    <row r="295">
      <c r="A295" s="4" t="inlineStr">
        <is>
          <t>Combination - Term Extension and Interest Rate Reduction | Mortgages</t>
        </is>
      </c>
      <c r="B295" s="4" t="inlineStr">
        <is>
          <t xml:space="preserve"> </t>
        </is>
      </c>
      <c r="C295" s="4" t="inlineStr">
        <is>
          <t xml:space="preserve"> </t>
        </is>
      </c>
    </row>
    <row r="296">
      <c r="A296" s="3" t="inlineStr">
        <is>
          <t>Financing Receivable, Modifications [Line Items]</t>
        </is>
      </c>
      <c r="B296" s="4" t="inlineStr">
        <is>
          <t xml:space="preserve"> </t>
        </is>
      </c>
      <c r="C296" s="4" t="inlineStr">
        <is>
          <t xml:space="preserve"> </t>
        </is>
      </c>
    </row>
    <row r="297">
      <c r="A297" s="4" t="inlineStr">
        <is>
          <t>Amortized Cost Basis</t>
        </is>
      </c>
      <c r="B297" s="7" t="n">
        <v>14740</v>
      </c>
      <c r="C297" s="7" t="n">
        <v>37584</v>
      </c>
    </row>
    <row r="298">
      <c r="A298" s="4" t="inlineStr">
        <is>
          <t>% of total class of Financing Receivables</t>
        </is>
      </c>
      <c r="B298" s="9" t="n">
        <v>0.0018</v>
      </c>
      <c r="C298" s="9" t="n">
        <v>0.0049</v>
      </c>
    </row>
    <row r="299">
      <c r="A299" s="4" t="inlineStr">
        <is>
          <t>Combination - Term Extension and Interest Rate Reduction | Commercial | Commercial multi-family</t>
        </is>
      </c>
      <c r="B299" s="4" t="inlineStr">
        <is>
          <t xml:space="preserve"> </t>
        </is>
      </c>
      <c r="C299" s="4" t="inlineStr">
        <is>
          <t xml:space="preserve"> </t>
        </is>
      </c>
    </row>
    <row r="300">
      <c r="A300" s="3" t="inlineStr">
        <is>
          <t>Financing Receivable, Modifications [Line Items]</t>
        </is>
      </c>
      <c r="B300" s="4" t="inlineStr">
        <is>
          <t xml:space="preserve"> </t>
        </is>
      </c>
      <c r="C300" s="4" t="inlineStr">
        <is>
          <t xml:space="preserve"> </t>
        </is>
      </c>
    </row>
    <row r="301">
      <c r="A301" s="4" t="inlineStr">
        <is>
          <t>Amortized Cost Basis</t>
        </is>
      </c>
      <c r="B301" s="4" t="inlineStr">
        <is>
          <t xml:space="preserve"> </t>
        </is>
      </c>
      <c r="C301" s="7" t="n">
        <v>65</v>
      </c>
    </row>
    <row r="302">
      <c r="A302" s="4" t="inlineStr">
        <is>
          <t>% of total class of Financing Receivables</t>
        </is>
      </c>
      <c r="B302" s="4" t="inlineStr">
        <is>
          <t xml:space="preserve"> </t>
        </is>
      </c>
      <c r="C302" s="10" t="n">
        <v>0</v>
      </c>
    </row>
    <row r="303">
      <c r="A303" s="4" t="inlineStr">
        <is>
          <t>Combination - Term Extension and Interest Rate Reduction | Commercial | CRE non-owner occupied</t>
        </is>
      </c>
      <c r="B303" s="4" t="inlineStr">
        <is>
          <t xml:space="preserve"> </t>
        </is>
      </c>
      <c r="C303" s="4" t="inlineStr">
        <is>
          <t xml:space="preserve"> </t>
        </is>
      </c>
    </row>
    <row r="304">
      <c r="A304" s="3" t="inlineStr">
        <is>
          <t>Financing Receivable, Modifications [Line Items]</t>
        </is>
      </c>
      <c r="B304" s="4" t="inlineStr">
        <is>
          <t xml:space="preserve"> </t>
        </is>
      </c>
      <c r="C304" s="4" t="inlineStr">
        <is>
          <t xml:space="preserve"> </t>
        </is>
      </c>
    </row>
    <row r="305">
      <c r="A305" s="4" t="inlineStr">
        <is>
          <t>Amortized Cost Basis</t>
        </is>
      </c>
      <c r="B305" s="7" t="n">
        <v>885</v>
      </c>
      <c r="C305" s="7" t="n">
        <v>19983</v>
      </c>
    </row>
    <row r="306">
      <c r="A306" s="4" t="inlineStr">
        <is>
          <t>% of total class of Financing Receivables</t>
        </is>
      </c>
      <c r="B306" s="9" t="n">
        <v>0.0002</v>
      </c>
      <c r="C306" s="9" t="n">
        <v>0.0039</v>
      </c>
    </row>
    <row r="307">
      <c r="A307" s="4" t="inlineStr">
        <is>
          <t>Combination - Term Extension and Interest Rate Reduction | Commercial | CRE owner occupied</t>
        </is>
      </c>
      <c r="B307" s="4" t="inlineStr">
        <is>
          <t xml:space="preserve"> </t>
        </is>
      </c>
      <c r="C307" s="4" t="inlineStr">
        <is>
          <t xml:space="preserve"> </t>
        </is>
      </c>
    </row>
    <row r="308">
      <c r="A308" s="3" t="inlineStr">
        <is>
          <t>Financing Receivable, Modifications [Line Items]</t>
        </is>
      </c>
      <c r="B308" s="4" t="inlineStr">
        <is>
          <t xml:space="preserve"> </t>
        </is>
      </c>
      <c r="C308" s="4" t="inlineStr">
        <is>
          <t xml:space="preserve"> </t>
        </is>
      </c>
    </row>
    <row r="309">
      <c r="A309" s="4" t="inlineStr">
        <is>
          <t>Amortized Cost Basis</t>
        </is>
      </c>
      <c r="B309" s="7" t="n">
        <v>143886</v>
      </c>
      <c r="C309" s="7" t="n">
        <v>14416</v>
      </c>
    </row>
    <row r="310">
      <c r="A310" s="4" t="inlineStr">
        <is>
          <t>% of total class of Financing Receivables</t>
        </is>
      </c>
      <c r="B310" s="9" t="n">
        <v>0.0456</v>
      </c>
      <c r="C310" s="9" t="n">
        <v>0.0047</v>
      </c>
    </row>
    <row r="311">
      <c r="A311" s="4" t="inlineStr">
        <is>
          <t>Combination - Term Extension and Interest Rate Reduction | Commercial | Commercial and industrial</t>
        </is>
      </c>
      <c r="B311" s="4" t="inlineStr">
        <is>
          <t xml:space="preserve"> </t>
        </is>
      </c>
      <c r="C311" s="4" t="inlineStr">
        <is>
          <t xml:space="preserve"> </t>
        </is>
      </c>
    </row>
    <row r="312">
      <c r="A312" s="3" t="inlineStr">
        <is>
          <t>Financing Receivable, Modifications [Line Items]</t>
        </is>
      </c>
      <c r="B312" s="4" t="inlineStr">
        <is>
          <t xml:space="preserve"> </t>
        </is>
      </c>
      <c r="C312" s="4" t="inlineStr">
        <is>
          <t xml:space="preserve"> </t>
        </is>
      </c>
    </row>
    <row r="313">
      <c r="A313" s="4" t="inlineStr">
        <is>
          <t>Amortized Cost Basis</t>
        </is>
      </c>
      <c r="B313" s="7" t="n">
        <v>644</v>
      </c>
      <c r="C313" s="7" t="n">
        <v>335</v>
      </c>
    </row>
    <row r="314">
      <c r="A314" s="4" t="inlineStr">
        <is>
          <t>% of total class of Financing Receivables</t>
        </is>
      </c>
      <c r="B314" s="9" t="n">
        <v>0.0001</v>
      </c>
      <c r="C314" s="10" t="n">
        <v>0</v>
      </c>
    </row>
    <row r="315">
      <c r="A315" s="4" t="inlineStr">
        <is>
          <t>Combination - Term Extension and Interest Rate Reduction | Consumer | Personal loans</t>
        </is>
      </c>
      <c r="B315" s="4" t="inlineStr">
        <is>
          <t xml:space="preserve"> </t>
        </is>
      </c>
      <c r="C315" s="4" t="inlineStr">
        <is>
          <t xml:space="preserve"> </t>
        </is>
      </c>
    </row>
    <row r="316">
      <c r="A316" s="3" t="inlineStr">
        <is>
          <t>Financing Receivable, Modifications [Line Items]</t>
        </is>
      </c>
      <c r="B316" s="4" t="inlineStr">
        <is>
          <t xml:space="preserve"> </t>
        </is>
      </c>
      <c r="C316" s="4" t="inlineStr">
        <is>
          <t xml:space="preserve"> </t>
        </is>
      </c>
    </row>
    <row r="317">
      <c r="A317" s="4" t="inlineStr">
        <is>
          <t>Amortized Cost Basis</t>
        </is>
      </c>
      <c r="B317" s="7" t="n">
        <v>8991</v>
      </c>
      <c r="C317" s="7" t="n">
        <v>2380</v>
      </c>
    </row>
    <row r="318">
      <c r="A318" s="4" t="inlineStr">
        <is>
          <t>% of total class of Financing Receivables</t>
        </is>
      </c>
      <c r="B318" s="9" t="n">
        <v>0.0048</v>
      </c>
      <c r="C318" s="9" t="n">
        <v>0.0012</v>
      </c>
    </row>
    <row r="319">
      <c r="A319" s="4" t="inlineStr">
        <is>
          <t>Combination - Term Extension and Interest Rate Reduction | Consumer | Auto Loan</t>
        </is>
      </c>
      <c r="B319" s="4" t="inlineStr">
        <is>
          <t xml:space="preserve"> </t>
        </is>
      </c>
      <c r="C319" s="4" t="inlineStr">
        <is>
          <t xml:space="preserve"> </t>
        </is>
      </c>
    </row>
    <row r="320">
      <c r="A320" s="3" t="inlineStr">
        <is>
          <t>Financing Receivable, Modifications [Line Items]</t>
        </is>
      </c>
      <c r="B320" s="4" t="inlineStr">
        <is>
          <t xml:space="preserve"> </t>
        </is>
      </c>
      <c r="C320" s="4" t="inlineStr">
        <is>
          <t xml:space="preserve"> </t>
        </is>
      </c>
    </row>
    <row r="321">
      <c r="A321" s="4" t="inlineStr">
        <is>
          <t>Amortized Cost Basis</t>
        </is>
      </c>
      <c r="B321" s="4" t="inlineStr">
        <is>
          <t xml:space="preserve"> </t>
        </is>
      </c>
      <c r="C321" s="7" t="n">
        <v>27</v>
      </c>
    </row>
    <row r="322">
      <c r="A322" s="4" t="inlineStr">
        <is>
          <t>% of total class of Financing Receivables</t>
        </is>
      </c>
      <c r="B322" s="4" t="inlineStr">
        <is>
          <t xml:space="preserve"> </t>
        </is>
      </c>
      <c r="C322" s="10" t="n">
        <v>0</v>
      </c>
    </row>
    <row r="323">
      <c r="A323" s="4" t="inlineStr">
        <is>
          <t>Combination - Term Extension and Interest Rate Reduction | Puerto Rico</t>
        </is>
      </c>
      <c r="B323" s="4" t="inlineStr">
        <is>
          <t xml:space="preserve"> </t>
        </is>
      </c>
      <c r="C323" s="4" t="inlineStr">
        <is>
          <t xml:space="preserve"> </t>
        </is>
      </c>
    </row>
    <row r="324">
      <c r="A324" s="3" t="inlineStr">
        <is>
          <t>Financing Receivable, Modifications [Line Items]</t>
        </is>
      </c>
      <c r="B324" s="4" t="inlineStr">
        <is>
          <t xml:space="preserve"> </t>
        </is>
      </c>
      <c r="C324" s="4" t="inlineStr">
        <is>
          <t xml:space="preserve"> </t>
        </is>
      </c>
    </row>
    <row r="325">
      <c r="A325" s="4" t="inlineStr">
        <is>
          <t>Amortized Cost Basis</t>
        </is>
      </c>
      <c r="B325" s="7" t="n">
        <v>168751</v>
      </c>
      <c r="C325" s="7" t="n">
        <v>74323</v>
      </c>
    </row>
    <row r="326">
      <c r="A326" s="4" t="inlineStr">
        <is>
          <t>% of total class of Financing Receivables</t>
        </is>
      </c>
      <c r="B326" s="9" t="n">
        <v>0.0064</v>
      </c>
      <c r="C326" s="9" t="n">
        <v>0.003</v>
      </c>
    </row>
    <row r="327">
      <c r="A327" s="4" t="inlineStr">
        <is>
          <t>Combination - Term Extension and Interest Rate Reduction | Puerto Rico | Mortgages</t>
        </is>
      </c>
      <c r="B327" s="4" t="inlineStr">
        <is>
          <t xml:space="preserve"> </t>
        </is>
      </c>
      <c r="C327" s="4" t="inlineStr">
        <is>
          <t xml:space="preserve"> </t>
        </is>
      </c>
    </row>
    <row r="328">
      <c r="A328" s="3" t="inlineStr">
        <is>
          <t>Financing Receivable, Modifications [Line Items]</t>
        </is>
      </c>
      <c r="B328" s="4" t="inlineStr">
        <is>
          <t xml:space="preserve"> </t>
        </is>
      </c>
      <c r="C328" s="4" t="inlineStr">
        <is>
          <t xml:space="preserve"> </t>
        </is>
      </c>
    </row>
    <row r="329">
      <c r="A329" s="4" t="inlineStr">
        <is>
          <t>Amortized Cost Basis</t>
        </is>
      </c>
      <c r="B329" s="7" t="n">
        <v>14674</v>
      </c>
      <c r="C329" s="7" t="n">
        <v>37179</v>
      </c>
    </row>
    <row r="330">
      <c r="A330" s="4" t="inlineStr">
        <is>
          <t>% of total class of Financing Receivables</t>
        </is>
      </c>
      <c r="B330" s="9" t="n">
        <v>0.0022</v>
      </c>
      <c r="C330" s="9" t="n">
        <v>0.0058</v>
      </c>
    </row>
    <row r="331">
      <c r="A331" s="4" t="inlineStr">
        <is>
          <t>Combination - Term Extension and Interest Rate Reduction | Puerto Rico | Commercial | Commercial multi-family</t>
        </is>
      </c>
      <c r="B331" s="4" t="inlineStr">
        <is>
          <t xml:space="preserve"> </t>
        </is>
      </c>
      <c r="C331" s="4" t="inlineStr">
        <is>
          <t xml:space="preserve"> </t>
        </is>
      </c>
    </row>
    <row r="332">
      <c r="A332" s="3" t="inlineStr">
        <is>
          <t>Financing Receivable, Modifications [Line Items]</t>
        </is>
      </c>
      <c r="B332" s="4" t="inlineStr">
        <is>
          <t xml:space="preserve"> </t>
        </is>
      </c>
      <c r="C332" s="4" t="inlineStr">
        <is>
          <t xml:space="preserve"> </t>
        </is>
      </c>
    </row>
    <row r="333">
      <c r="A333" s="4" t="inlineStr">
        <is>
          <t>Amortized Cost Basis</t>
        </is>
      </c>
      <c r="B333" s="4" t="inlineStr">
        <is>
          <t xml:space="preserve"> </t>
        </is>
      </c>
      <c r="C333" s="7" t="n">
        <v>65</v>
      </c>
    </row>
    <row r="334">
      <c r="A334" s="4" t="inlineStr">
        <is>
          <t>% of total class of Financing Receivables</t>
        </is>
      </c>
      <c r="B334" s="4" t="inlineStr">
        <is>
          <t xml:space="preserve"> </t>
        </is>
      </c>
      <c r="C334" s="9" t="n">
        <v>0.0002</v>
      </c>
    </row>
    <row r="335">
      <c r="A335" s="4" t="inlineStr">
        <is>
          <t>Combination - Term Extension and Interest Rate Reduction | Puerto Rico | Commercial | CRE non-owner occupied</t>
        </is>
      </c>
      <c r="B335" s="4" t="inlineStr">
        <is>
          <t xml:space="preserve"> </t>
        </is>
      </c>
      <c r="C335" s="4" t="inlineStr">
        <is>
          <t xml:space="preserve"> </t>
        </is>
      </c>
    </row>
    <row r="336">
      <c r="A336" s="3" t="inlineStr">
        <is>
          <t>Financing Receivable, Modifications [Line Items]</t>
        </is>
      </c>
      <c r="B336" s="4" t="inlineStr">
        <is>
          <t xml:space="preserve"> </t>
        </is>
      </c>
      <c r="C336" s="4" t="inlineStr">
        <is>
          <t xml:space="preserve"> </t>
        </is>
      </c>
    </row>
    <row r="337">
      <c r="A337" s="4" t="inlineStr">
        <is>
          <t>Amortized Cost Basis</t>
        </is>
      </c>
      <c r="B337" s="7" t="n">
        <v>885</v>
      </c>
      <c r="C337" s="7" t="n">
        <v>19983</v>
      </c>
    </row>
    <row r="338">
      <c r="A338" s="4" t="inlineStr">
        <is>
          <t>% of total class of Financing Receivables</t>
        </is>
      </c>
      <c r="B338" s="9" t="n">
        <v>0.0003</v>
      </c>
      <c r="C338" s="9" t="n">
        <v>0.0066</v>
      </c>
    </row>
    <row r="339">
      <c r="A339" s="4" t="inlineStr">
        <is>
          <t>Combination - Term Extension and Interest Rate Reduction | Puerto Rico | Commercial | CRE owner occupied</t>
        </is>
      </c>
      <c r="B339" s="4" t="inlineStr">
        <is>
          <t xml:space="preserve"> </t>
        </is>
      </c>
      <c r="C339" s="4" t="inlineStr">
        <is>
          <t xml:space="preserve"> </t>
        </is>
      </c>
    </row>
    <row r="340">
      <c r="A340" s="3" t="inlineStr">
        <is>
          <t>Financing Receivable, Modifications [Line Items]</t>
        </is>
      </c>
      <c r="B340" s="4" t="inlineStr">
        <is>
          <t xml:space="preserve"> </t>
        </is>
      </c>
      <c r="C340" s="4" t="inlineStr">
        <is>
          <t xml:space="preserve"> </t>
        </is>
      </c>
    </row>
    <row r="341">
      <c r="A341" s="4" t="inlineStr">
        <is>
          <t>Amortized Cost Basis</t>
        </is>
      </c>
      <c r="B341" s="7" t="n">
        <v>143886</v>
      </c>
      <c r="C341" s="7" t="n">
        <v>14416</v>
      </c>
    </row>
    <row r="342">
      <c r="A342" s="4" t="inlineStr">
        <is>
          <t>% of total class of Financing Receivables</t>
        </is>
      </c>
      <c r="B342" s="9" t="n">
        <v>0.1046</v>
      </c>
      <c r="C342" s="9" t="n">
        <v>0.0103</v>
      </c>
    </row>
    <row r="343">
      <c r="A343" s="4" t="inlineStr">
        <is>
          <t>Combination - Term Extension and Interest Rate Reduction | Puerto Rico | Commercial | Commercial and industrial</t>
        </is>
      </c>
      <c r="B343" s="4" t="inlineStr">
        <is>
          <t xml:space="preserve"> </t>
        </is>
      </c>
      <c r="C343" s="4" t="inlineStr">
        <is>
          <t xml:space="preserve"> </t>
        </is>
      </c>
    </row>
    <row r="344">
      <c r="A344" s="3" t="inlineStr">
        <is>
          <t>Financing Receivable, Modifications [Line Items]</t>
        </is>
      </c>
      <c r="B344" s="4" t="inlineStr">
        <is>
          <t xml:space="preserve"> </t>
        </is>
      </c>
      <c r="C344" s="4" t="inlineStr">
        <is>
          <t xml:space="preserve"> </t>
        </is>
      </c>
    </row>
    <row r="345">
      <c r="A345" s="4" t="inlineStr">
        <is>
          <t>Amortized Cost Basis</t>
        </is>
      </c>
      <c r="B345" s="7" t="n">
        <v>644</v>
      </c>
      <c r="C345" s="7" t="n">
        <v>335</v>
      </c>
    </row>
    <row r="346">
      <c r="A346" s="4" t="inlineStr">
        <is>
          <t>% of total class of Financing Receivables</t>
        </is>
      </c>
      <c r="B346" s="9" t="n">
        <v>0.0001</v>
      </c>
      <c r="C346" s="9" t="n">
        <v>0.0001</v>
      </c>
    </row>
    <row r="347">
      <c r="A347" s="4" t="inlineStr">
        <is>
          <t>Combination - Term Extension and Interest Rate Reduction | Puerto Rico | Consumer | Personal loans</t>
        </is>
      </c>
      <c r="B347" s="4" t="inlineStr">
        <is>
          <t xml:space="preserve"> </t>
        </is>
      </c>
      <c r="C347" s="4" t="inlineStr">
        <is>
          <t xml:space="preserve"> </t>
        </is>
      </c>
    </row>
    <row r="348">
      <c r="A348" s="3" t="inlineStr">
        <is>
          <t>Financing Receivable, Modifications [Line Items]</t>
        </is>
      </c>
      <c r="B348" s="4" t="inlineStr">
        <is>
          <t xml:space="preserve"> </t>
        </is>
      </c>
      <c r="C348" s="4" t="inlineStr">
        <is>
          <t xml:space="preserve"> </t>
        </is>
      </c>
    </row>
    <row r="349">
      <c r="A349" s="4" t="inlineStr">
        <is>
          <t>Amortized Cost Basis</t>
        </is>
      </c>
      <c r="B349" s="7" t="n">
        <v>8662</v>
      </c>
      <c r="C349" s="7" t="n">
        <v>2318</v>
      </c>
    </row>
    <row r="350">
      <c r="A350" s="4" t="inlineStr">
        <is>
          <t>% of total class of Financing Receivables</t>
        </is>
      </c>
      <c r="B350" s="9" t="n">
        <v>0.0049</v>
      </c>
      <c r="C350" s="9" t="n">
        <v>0.0013</v>
      </c>
    </row>
    <row r="351">
      <c r="A351" s="4" t="inlineStr">
        <is>
          <t>Combination - Term Extension and Interest Rate Reduction | Puerto Rico | Consumer | Auto Loan</t>
        </is>
      </c>
      <c r="B351" s="4" t="inlineStr">
        <is>
          <t xml:space="preserve"> </t>
        </is>
      </c>
      <c r="C351" s="4" t="inlineStr">
        <is>
          <t xml:space="preserve"> </t>
        </is>
      </c>
    </row>
    <row r="352">
      <c r="A352" s="3" t="inlineStr">
        <is>
          <t>Financing Receivable, Modifications [Line Items]</t>
        </is>
      </c>
      <c r="B352" s="4" t="inlineStr">
        <is>
          <t xml:space="preserve"> </t>
        </is>
      </c>
      <c r="C352" s="4" t="inlineStr">
        <is>
          <t xml:space="preserve"> </t>
        </is>
      </c>
    </row>
    <row r="353">
      <c r="A353" s="4" t="inlineStr">
        <is>
          <t>Amortized Cost Basis</t>
        </is>
      </c>
      <c r="B353" s="4" t="inlineStr">
        <is>
          <t xml:space="preserve"> </t>
        </is>
      </c>
      <c r="C353" s="7" t="n">
        <v>27</v>
      </c>
    </row>
    <row r="354">
      <c r="A354" s="4" t="inlineStr">
        <is>
          <t>% of total class of Financing Receivables</t>
        </is>
      </c>
      <c r="B354" s="4" t="inlineStr">
        <is>
          <t xml:space="preserve"> </t>
        </is>
      </c>
      <c r="C354" s="10" t="n">
        <v>0</v>
      </c>
    </row>
    <row r="355">
      <c r="A355" s="4" t="inlineStr">
        <is>
          <t>Combination - Term Extension and Interest Rate Reduction | Popular U.S.</t>
        </is>
      </c>
      <c r="B355" s="4" t="inlineStr">
        <is>
          <t xml:space="preserve"> </t>
        </is>
      </c>
      <c r="C355" s="4" t="inlineStr">
        <is>
          <t xml:space="preserve"> </t>
        </is>
      </c>
    </row>
    <row r="356">
      <c r="A356" s="3" t="inlineStr">
        <is>
          <t>Financing Receivable, Modifications [Line Items]</t>
        </is>
      </c>
      <c r="B356" s="4" t="inlineStr">
        <is>
          <t xml:space="preserve"> </t>
        </is>
      </c>
      <c r="C356" s="4" t="inlineStr">
        <is>
          <t xml:space="preserve"> </t>
        </is>
      </c>
    </row>
    <row r="357">
      <c r="A357" s="4" t="inlineStr">
        <is>
          <t>Amortized Cost Basis</t>
        </is>
      </c>
      <c r="B357" s="7" t="n">
        <v>395</v>
      </c>
      <c r="C357" s="7" t="n">
        <v>467</v>
      </c>
    </row>
    <row r="358">
      <c r="A358" s="4" t="inlineStr">
        <is>
          <t>% of total class of Financing Receivables</t>
        </is>
      </c>
      <c r="B358" s="10" t="n">
        <v>0</v>
      </c>
      <c r="C358" s="10" t="n">
        <v>0</v>
      </c>
    </row>
    <row r="359">
      <c r="A359" s="4" t="inlineStr">
        <is>
          <t>Combination - Term Extension and Interest Rate Reduction | Popular U.S. | Mortgages</t>
        </is>
      </c>
      <c r="B359" s="4" t="inlineStr">
        <is>
          <t xml:space="preserve"> </t>
        </is>
      </c>
      <c r="C359" s="4" t="inlineStr">
        <is>
          <t xml:space="preserve"> </t>
        </is>
      </c>
    </row>
    <row r="360">
      <c r="A360" s="3" t="inlineStr">
        <is>
          <t>Financing Receivable, Modifications [Line Items]</t>
        </is>
      </c>
      <c r="B360" s="4" t="inlineStr">
        <is>
          <t xml:space="preserve"> </t>
        </is>
      </c>
      <c r="C360" s="4" t="inlineStr">
        <is>
          <t xml:space="preserve"> </t>
        </is>
      </c>
    </row>
    <row r="361">
      <c r="A361" s="4" t="inlineStr">
        <is>
          <t>Amortized Cost Basis</t>
        </is>
      </c>
      <c r="B361" s="7" t="n">
        <v>66</v>
      </c>
      <c r="C361" s="7" t="n">
        <v>405</v>
      </c>
    </row>
    <row r="362">
      <c r="A362" s="4" t="inlineStr">
        <is>
          <t>% of total class of Financing Receivables</t>
        </is>
      </c>
      <c r="B362" s="9" t="n">
        <v>0.0001</v>
      </c>
      <c r="C362" s="9" t="n">
        <v>0.0003</v>
      </c>
    </row>
    <row r="363">
      <c r="A363" s="4" t="inlineStr">
        <is>
          <t>Combination - Term Extension and Interest Rate Reduction | Popular U.S. | Commercial | Commercial multi-family</t>
        </is>
      </c>
      <c r="B363" s="4" t="inlineStr">
        <is>
          <t xml:space="preserve"> </t>
        </is>
      </c>
      <c r="C363" s="4" t="inlineStr">
        <is>
          <t xml:space="preserve"> </t>
        </is>
      </c>
    </row>
    <row r="364">
      <c r="A364" s="3" t="inlineStr">
        <is>
          <t>Financing Receivable, Modifications [Line Items]</t>
        </is>
      </c>
      <c r="B364" s="4" t="inlineStr">
        <is>
          <t xml:space="preserve"> </t>
        </is>
      </c>
      <c r="C364" s="4" t="inlineStr">
        <is>
          <t xml:space="preserve"> </t>
        </is>
      </c>
    </row>
    <row r="365">
      <c r="A365" s="4" t="inlineStr">
        <is>
          <t>Amortized Cost Basis</t>
        </is>
      </c>
      <c r="B365" s="4" t="inlineStr">
        <is>
          <t xml:space="preserve"> </t>
        </is>
      </c>
      <c r="C365" s="7" t="n">
        <v>0</v>
      </c>
    </row>
    <row r="366">
      <c r="A366" s="4" t="inlineStr">
        <is>
          <t>% of total class of Financing Receivables</t>
        </is>
      </c>
      <c r="B366" s="4" t="inlineStr">
        <is>
          <t xml:space="preserve"> </t>
        </is>
      </c>
      <c r="C366" s="10" t="n">
        <v>0</v>
      </c>
    </row>
    <row r="367">
      <c r="A367" s="4" t="inlineStr">
        <is>
          <t>Combination - Term Extension and Interest Rate Reduction | Popular U.S. | Commercial | CRE non-owner occupied</t>
        </is>
      </c>
      <c r="B367" s="4" t="inlineStr">
        <is>
          <t xml:space="preserve"> </t>
        </is>
      </c>
      <c r="C367" s="4" t="inlineStr">
        <is>
          <t xml:space="preserve"> </t>
        </is>
      </c>
    </row>
    <row r="368">
      <c r="A368" s="3" t="inlineStr">
        <is>
          <t>Financing Receivable, Modifications [Line Items]</t>
        </is>
      </c>
      <c r="B368" s="4" t="inlineStr">
        <is>
          <t xml:space="preserve"> </t>
        </is>
      </c>
      <c r="C368" s="4" t="inlineStr">
        <is>
          <t xml:space="preserve"> </t>
        </is>
      </c>
    </row>
    <row r="369">
      <c r="A369" s="4" t="inlineStr">
        <is>
          <t>Amortized Cost Basis</t>
        </is>
      </c>
      <c r="B369" s="7" t="n">
        <v>0</v>
      </c>
      <c r="C369" s="7" t="n">
        <v>0</v>
      </c>
    </row>
    <row r="370">
      <c r="A370" s="4" t="inlineStr">
        <is>
          <t>% of total class of Financing Receivables</t>
        </is>
      </c>
      <c r="B370" s="10" t="n">
        <v>0</v>
      </c>
      <c r="C370" s="10" t="n">
        <v>0</v>
      </c>
    </row>
    <row r="371">
      <c r="A371" s="4" t="inlineStr">
        <is>
          <t>Combination - Term Extension and Interest Rate Reduction | Popular U.S. | Commercial | CRE owner occupied</t>
        </is>
      </c>
      <c r="B371" s="4" t="inlineStr">
        <is>
          <t xml:space="preserve"> </t>
        </is>
      </c>
      <c r="C371" s="4" t="inlineStr">
        <is>
          <t xml:space="preserve"> </t>
        </is>
      </c>
    </row>
    <row r="372">
      <c r="A372" s="3" t="inlineStr">
        <is>
          <t>Financing Receivable, Modifications [Line Items]</t>
        </is>
      </c>
      <c r="B372" s="4" t="inlineStr">
        <is>
          <t xml:space="preserve"> </t>
        </is>
      </c>
      <c r="C372" s="4" t="inlineStr">
        <is>
          <t xml:space="preserve"> </t>
        </is>
      </c>
    </row>
    <row r="373">
      <c r="A373" s="4" t="inlineStr">
        <is>
          <t>Amortized Cost Basis</t>
        </is>
      </c>
      <c r="B373" s="7" t="n">
        <v>0</v>
      </c>
      <c r="C373" s="7" t="n">
        <v>0</v>
      </c>
    </row>
    <row r="374">
      <c r="A374" s="4" t="inlineStr">
        <is>
          <t>% of total class of Financing Receivables</t>
        </is>
      </c>
      <c r="B374" s="10" t="n">
        <v>0</v>
      </c>
      <c r="C374" s="10" t="n">
        <v>0</v>
      </c>
    </row>
    <row r="375">
      <c r="A375" s="4" t="inlineStr">
        <is>
          <t>Combination - Term Extension and Interest Rate Reduction | Popular U.S. | Commercial | Commercial and industrial</t>
        </is>
      </c>
      <c r="B375" s="4" t="inlineStr">
        <is>
          <t xml:space="preserve"> </t>
        </is>
      </c>
      <c r="C375" s="4" t="inlineStr">
        <is>
          <t xml:space="preserve"> </t>
        </is>
      </c>
    </row>
    <row r="376">
      <c r="A376" s="3" t="inlineStr">
        <is>
          <t>Financing Receivable, Modifications [Line Items]</t>
        </is>
      </c>
      <c r="B376" s="4" t="inlineStr">
        <is>
          <t xml:space="preserve"> </t>
        </is>
      </c>
      <c r="C376" s="4" t="inlineStr">
        <is>
          <t xml:space="preserve"> </t>
        </is>
      </c>
    </row>
    <row r="377">
      <c r="A377" s="4" t="inlineStr">
        <is>
          <t>Amortized Cost Basis</t>
        </is>
      </c>
      <c r="B377" s="7" t="n">
        <v>0</v>
      </c>
      <c r="C377" s="7" t="n">
        <v>0</v>
      </c>
    </row>
    <row r="378">
      <c r="A378" s="4" t="inlineStr">
        <is>
          <t>% of total class of Financing Receivables</t>
        </is>
      </c>
      <c r="B378" s="10" t="n">
        <v>0</v>
      </c>
      <c r="C378" s="10" t="n">
        <v>0</v>
      </c>
    </row>
    <row r="379">
      <c r="A379" s="4" t="inlineStr">
        <is>
          <t>Combination - Term Extension and Interest Rate Reduction | Popular U.S. | Consumer | Personal loans</t>
        </is>
      </c>
      <c r="B379" s="4" t="inlineStr">
        <is>
          <t xml:space="preserve"> </t>
        </is>
      </c>
      <c r="C379" s="4" t="inlineStr">
        <is>
          <t xml:space="preserve"> </t>
        </is>
      </c>
    </row>
    <row r="380">
      <c r="A380" s="3" t="inlineStr">
        <is>
          <t>Financing Receivable, Modifications [Line Items]</t>
        </is>
      </c>
      <c r="B380" s="4" t="inlineStr">
        <is>
          <t xml:space="preserve"> </t>
        </is>
      </c>
      <c r="C380" s="4" t="inlineStr">
        <is>
          <t xml:space="preserve"> </t>
        </is>
      </c>
    </row>
    <row r="381">
      <c r="A381" s="4" t="inlineStr">
        <is>
          <t>Amortized Cost Basis</t>
        </is>
      </c>
      <c r="B381" s="7" t="n">
        <v>329</v>
      </c>
      <c r="C381" s="7" t="n">
        <v>62</v>
      </c>
    </row>
    <row r="382">
      <c r="A382" s="4" t="inlineStr">
        <is>
          <t>% of total class of Financing Receivables</t>
        </is>
      </c>
      <c r="B382" s="9" t="n">
        <v>0.0031</v>
      </c>
      <c r="C382" s="9" t="n">
        <v>0.0004</v>
      </c>
    </row>
    <row r="383">
      <c r="A383" s="4" t="inlineStr">
        <is>
          <t>Combination - Term Extension and Interest Rate Reduction | Popular U.S. | Consumer | Auto Loan</t>
        </is>
      </c>
      <c r="B383" s="4" t="inlineStr">
        <is>
          <t xml:space="preserve"> </t>
        </is>
      </c>
      <c r="C383" s="4" t="inlineStr">
        <is>
          <t xml:space="preserve"> </t>
        </is>
      </c>
    </row>
    <row r="384">
      <c r="A384" s="3" t="inlineStr">
        <is>
          <t>Financing Receivable, Modifications [Line Items]</t>
        </is>
      </c>
      <c r="B384" s="4" t="inlineStr">
        <is>
          <t xml:space="preserve"> </t>
        </is>
      </c>
      <c r="C384" s="4" t="inlineStr">
        <is>
          <t xml:space="preserve"> </t>
        </is>
      </c>
    </row>
    <row r="385">
      <c r="A385" s="4" t="inlineStr">
        <is>
          <t>Amortized Cost Basis</t>
        </is>
      </c>
      <c r="B385" s="4" t="inlineStr">
        <is>
          <t xml:space="preserve"> </t>
        </is>
      </c>
      <c r="C385" s="7" t="n">
        <v>0</v>
      </c>
    </row>
    <row r="386">
      <c r="A386" s="4" t="inlineStr">
        <is>
          <t>% of total class of Financing Receivables</t>
        </is>
      </c>
      <c r="B386" s="4" t="inlineStr">
        <is>
          <t xml:space="preserve"> </t>
        </is>
      </c>
      <c r="C386" s="10" t="n">
        <v>0</v>
      </c>
    </row>
    <row r="387">
      <c r="A387" s="4" t="inlineStr">
        <is>
          <t>Combination - Other-Than-Insignificant Payment Delays and Interest Rate Reduction</t>
        </is>
      </c>
      <c r="B387" s="4" t="inlineStr">
        <is>
          <t xml:space="preserve"> </t>
        </is>
      </c>
      <c r="C387" s="4" t="inlineStr">
        <is>
          <t xml:space="preserve"> </t>
        </is>
      </c>
    </row>
    <row r="388">
      <c r="A388" s="3" t="inlineStr">
        <is>
          <t>Financing Receivable, Modifications [Line Items]</t>
        </is>
      </c>
      <c r="B388" s="4" t="inlineStr">
        <is>
          <t xml:space="preserve"> </t>
        </is>
      </c>
      <c r="C388" s="4" t="inlineStr">
        <is>
          <t xml:space="preserve"> </t>
        </is>
      </c>
    </row>
    <row r="389">
      <c r="A389" s="4" t="inlineStr">
        <is>
          <t>Amortized Cost Basis</t>
        </is>
      </c>
      <c r="B389" s="7" t="n">
        <v>4984</v>
      </c>
      <c r="C389" s="7" t="n">
        <v>1193</v>
      </c>
    </row>
    <row r="390">
      <c r="A390" s="4" t="inlineStr">
        <is>
          <t>% of total class of Financing Receivables</t>
        </is>
      </c>
      <c r="B390" s="9" t="n">
        <v>0.0001</v>
      </c>
      <c r="C390" s="10" t="n">
        <v>0</v>
      </c>
    </row>
    <row r="391">
      <c r="A391" s="4" t="inlineStr">
        <is>
          <t>Combination - Other-Than-Insignificant Payment Delays and Interest Rate Reduction | Commercial | CRE non-owner occupied</t>
        </is>
      </c>
      <c r="B391" s="4" t="inlineStr">
        <is>
          <t xml:space="preserve"> </t>
        </is>
      </c>
      <c r="C391" s="4" t="inlineStr">
        <is>
          <t xml:space="preserve"> </t>
        </is>
      </c>
    </row>
    <row r="392">
      <c r="A392" s="3" t="inlineStr">
        <is>
          <t>Financing Receivable, Modifications [Line Items]</t>
        </is>
      </c>
      <c r="B392" s="4" t="inlineStr">
        <is>
          <t xml:space="preserve"> </t>
        </is>
      </c>
      <c r="C392" s="4" t="inlineStr">
        <is>
          <t xml:space="preserve"> </t>
        </is>
      </c>
    </row>
    <row r="393">
      <c r="A393" s="4" t="inlineStr">
        <is>
          <t>Amortized Cost Basis</t>
        </is>
      </c>
      <c r="B393" s="4" t="inlineStr">
        <is>
          <t xml:space="preserve"> </t>
        </is>
      </c>
      <c r="C393" s="7" t="n">
        <v>180</v>
      </c>
    </row>
    <row r="394">
      <c r="A394" s="4" t="inlineStr">
        <is>
          <t>% of total class of Financing Receivables</t>
        </is>
      </c>
      <c r="B394" s="4" t="inlineStr">
        <is>
          <t xml:space="preserve"> </t>
        </is>
      </c>
      <c r="C394" s="10" t="n">
        <v>0</v>
      </c>
    </row>
    <row r="395">
      <c r="A395" s="4" t="inlineStr">
        <is>
          <t>Combination - Other-Than-Insignificant Payment Delays and Interest Rate Reduction | Commercial | CRE owner occupied</t>
        </is>
      </c>
      <c r="B395" s="4" t="inlineStr">
        <is>
          <t xml:space="preserve"> </t>
        </is>
      </c>
      <c r="C395" s="4" t="inlineStr">
        <is>
          <t xml:space="preserve"> </t>
        </is>
      </c>
    </row>
    <row r="396">
      <c r="A396" s="3" t="inlineStr">
        <is>
          <t>Financing Receivable, Modifications [Line Items]</t>
        </is>
      </c>
      <c r="B396" s="4" t="inlineStr">
        <is>
          <t xml:space="preserve"> </t>
        </is>
      </c>
      <c r="C396" s="4" t="inlineStr">
        <is>
          <t xml:space="preserve"> </t>
        </is>
      </c>
    </row>
    <row r="397">
      <c r="A397" s="4" t="inlineStr">
        <is>
          <t>Amortized Cost Basis</t>
        </is>
      </c>
      <c r="B397" s="7" t="n">
        <v>1033</v>
      </c>
      <c r="C397" s="4" t="inlineStr">
        <is>
          <t xml:space="preserve"> </t>
        </is>
      </c>
    </row>
    <row r="398">
      <c r="A398" s="4" t="inlineStr">
        <is>
          <t>% of total class of Financing Receivables</t>
        </is>
      </c>
      <c r="B398" s="9" t="n">
        <v>0.0003</v>
      </c>
      <c r="C398" s="4" t="inlineStr">
        <is>
          <t xml:space="preserve"> </t>
        </is>
      </c>
    </row>
    <row r="399">
      <c r="A399" s="4" t="inlineStr">
        <is>
          <t>Combination - Other-Than-Insignificant Payment Delays and Interest Rate Reduction | Commercial | Commercial and industrial</t>
        </is>
      </c>
      <c r="B399" s="4" t="inlineStr">
        <is>
          <t xml:space="preserve"> </t>
        </is>
      </c>
      <c r="C399" s="4" t="inlineStr">
        <is>
          <t xml:space="preserve"> </t>
        </is>
      </c>
    </row>
    <row r="400">
      <c r="A400" s="3" t="inlineStr">
        <is>
          <t>Financing Receivable, Modifications [Line Items]</t>
        </is>
      </c>
      <c r="B400" s="4" t="inlineStr">
        <is>
          <t xml:space="preserve"> </t>
        </is>
      </c>
      <c r="C400" s="4" t="inlineStr">
        <is>
          <t xml:space="preserve"> </t>
        </is>
      </c>
    </row>
    <row r="401">
      <c r="A401" s="4" t="inlineStr">
        <is>
          <t>Amortized Cost Basis</t>
        </is>
      </c>
      <c r="B401" s="7" t="n">
        <v>440</v>
      </c>
      <c r="C401" s="7" t="n">
        <v>199</v>
      </c>
    </row>
    <row r="402">
      <c r="A402" s="4" t="inlineStr">
        <is>
          <t>% of total class of Financing Receivables</t>
        </is>
      </c>
      <c r="B402" s="9" t="n">
        <v>0.0001</v>
      </c>
      <c r="C402" s="10" t="n">
        <v>0</v>
      </c>
    </row>
    <row r="403">
      <c r="A403" s="4" t="inlineStr">
        <is>
          <t>Combination - Other-Than-Insignificant Payment Delays and Interest Rate Reduction | Consumer | Credit card</t>
        </is>
      </c>
      <c r="B403" s="4" t="inlineStr">
        <is>
          <t xml:space="preserve"> </t>
        </is>
      </c>
      <c r="C403" s="4" t="inlineStr">
        <is>
          <t xml:space="preserve"> </t>
        </is>
      </c>
    </row>
    <row r="404">
      <c r="A404" s="3" t="inlineStr">
        <is>
          <t>Financing Receivable, Modifications [Line Items]</t>
        </is>
      </c>
      <c r="B404" s="4" t="inlineStr">
        <is>
          <t xml:space="preserve"> </t>
        </is>
      </c>
      <c r="C404" s="4" t="inlineStr">
        <is>
          <t xml:space="preserve"> </t>
        </is>
      </c>
    </row>
    <row r="405">
      <c r="A405" s="4" t="inlineStr">
        <is>
          <t>Amortized Cost Basis</t>
        </is>
      </c>
      <c r="B405" s="7" t="n">
        <v>3511</v>
      </c>
      <c r="C405" s="7" t="n">
        <v>814</v>
      </c>
    </row>
    <row r="406">
      <c r="A406" s="4" t="inlineStr">
        <is>
          <t>% of total class of Financing Receivables</t>
        </is>
      </c>
      <c r="B406" s="9" t="n">
        <v>0.0029</v>
      </c>
      <c r="C406" s="9" t="n">
        <v>0.0007</v>
      </c>
    </row>
    <row r="407">
      <c r="A407" s="4" t="inlineStr">
        <is>
          <t>Combination - Other-Than-Insignificant Payment Delays and Interest Rate Reduction | Puerto Rico</t>
        </is>
      </c>
      <c r="B407" s="4" t="inlineStr">
        <is>
          <t xml:space="preserve"> </t>
        </is>
      </c>
      <c r="C407" s="4" t="inlineStr">
        <is>
          <t xml:space="preserve"> </t>
        </is>
      </c>
    </row>
    <row r="408">
      <c r="A408" s="3" t="inlineStr">
        <is>
          <t>Financing Receivable, Modifications [Line Items]</t>
        </is>
      </c>
      <c r="B408" s="4" t="inlineStr">
        <is>
          <t xml:space="preserve"> </t>
        </is>
      </c>
      <c r="C408" s="4" t="inlineStr">
        <is>
          <t xml:space="preserve"> </t>
        </is>
      </c>
    </row>
    <row r="409">
      <c r="A409" s="4" t="inlineStr">
        <is>
          <t>Amortized Cost Basis</t>
        </is>
      </c>
      <c r="B409" s="7" t="n">
        <v>4984</v>
      </c>
      <c r="C409" s="7" t="n">
        <v>1193</v>
      </c>
    </row>
    <row r="410">
      <c r="A410" s="4" t="inlineStr">
        <is>
          <t>% of total class of Financing Receivables</t>
        </is>
      </c>
      <c r="B410" s="9" t="n">
        <v>0.0002</v>
      </c>
      <c r="C410" s="10" t="n">
        <v>0</v>
      </c>
    </row>
    <row r="411">
      <c r="A411" s="4" t="inlineStr">
        <is>
          <t>Combination - Other-Than-Insignificant Payment Delays and Interest Rate Reduction | Puerto Rico | Commercial | CRE non-owner occupied</t>
        </is>
      </c>
      <c r="B411" s="4" t="inlineStr">
        <is>
          <t xml:space="preserve"> </t>
        </is>
      </c>
      <c r="C411" s="4" t="inlineStr">
        <is>
          <t xml:space="preserve"> </t>
        </is>
      </c>
    </row>
    <row r="412">
      <c r="A412" s="3" t="inlineStr">
        <is>
          <t>Financing Receivable, Modifications [Line Items]</t>
        </is>
      </c>
      <c r="B412" s="4" t="inlineStr">
        <is>
          <t xml:space="preserve"> </t>
        </is>
      </c>
      <c r="C412" s="4" t="inlineStr">
        <is>
          <t xml:space="preserve"> </t>
        </is>
      </c>
    </row>
    <row r="413">
      <c r="A413" s="4" t="inlineStr">
        <is>
          <t>Amortized Cost Basis</t>
        </is>
      </c>
      <c r="B413" s="4" t="inlineStr">
        <is>
          <t xml:space="preserve"> </t>
        </is>
      </c>
      <c r="C413" s="7" t="n">
        <v>180</v>
      </c>
    </row>
    <row r="414">
      <c r="A414" s="4" t="inlineStr">
        <is>
          <t>% of total class of Financing Receivables</t>
        </is>
      </c>
      <c r="B414" s="4" t="inlineStr">
        <is>
          <t xml:space="preserve"> </t>
        </is>
      </c>
      <c r="C414" s="9" t="n">
        <v>0.0001</v>
      </c>
    </row>
    <row r="415">
      <c r="A415" s="4" t="inlineStr">
        <is>
          <t>Combination - Other-Than-Insignificant Payment Delays and Interest Rate Reduction | Puerto Rico | Commercial | CRE owner occupied</t>
        </is>
      </c>
      <c r="B415" s="4" t="inlineStr">
        <is>
          <t xml:space="preserve"> </t>
        </is>
      </c>
      <c r="C415" s="4" t="inlineStr">
        <is>
          <t xml:space="preserve"> </t>
        </is>
      </c>
    </row>
    <row r="416">
      <c r="A416" s="3" t="inlineStr">
        <is>
          <t>Financing Receivable, Modifications [Line Items]</t>
        </is>
      </c>
      <c r="B416" s="4" t="inlineStr">
        <is>
          <t xml:space="preserve"> </t>
        </is>
      </c>
      <c r="C416" s="4" t="inlineStr">
        <is>
          <t xml:space="preserve"> </t>
        </is>
      </c>
    </row>
    <row r="417">
      <c r="A417" s="4" t="inlineStr">
        <is>
          <t>Amortized Cost Basis</t>
        </is>
      </c>
      <c r="B417" s="7" t="n">
        <v>1033</v>
      </c>
      <c r="C417" s="4" t="inlineStr">
        <is>
          <t xml:space="preserve"> </t>
        </is>
      </c>
    </row>
    <row r="418">
      <c r="A418" s="4" t="inlineStr">
        <is>
          <t>% of total class of Financing Receivables</t>
        </is>
      </c>
      <c r="B418" s="9" t="n">
        <v>0.0008</v>
      </c>
      <c r="C418" s="4" t="inlineStr">
        <is>
          <t xml:space="preserve"> </t>
        </is>
      </c>
    </row>
    <row r="419">
      <c r="A419" s="4" t="inlineStr">
        <is>
          <t>Combination - Other-Than-Insignificant Payment Delays and Interest Rate Reduction | Puerto Rico | Commercial | Commercial and industrial</t>
        </is>
      </c>
      <c r="B419" s="4" t="inlineStr">
        <is>
          <t xml:space="preserve"> </t>
        </is>
      </c>
      <c r="C419" s="4" t="inlineStr">
        <is>
          <t xml:space="preserve"> </t>
        </is>
      </c>
    </row>
    <row r="420">
      <c r="A420" s="3" t="inlineStr">
        <is>
          <t>Financing Receivable, Modifications [Line Items]</t>
        </is>
      </c>
      <c r="B420" s="4" t="inlineStr">
        <is>
          <t xml:space="preserve"> </t>
        </is>
      </c>
      <c r="C420" s="4" t="inlineStr">
        <is>
          <t xml:space="preserve"> </t>
        </is>
      </c>
    </row>
    <row r="421">
      <c r="A421" s="4" t="inlineStr">
        <is>
          <t>Amortized Cost Basis</t>
        </is>
      </c>
      <c r="B421" s="7" t="n">
        <v>440</v>
      </c>
      <c r="C421" s="7" t="n">
        <v>199</v>
      </c>
    </row>
    <row r="422">
      <c r="A422" s="4" t="inlineStr">
        <is>
          <t>% of total class of Financing Receivables</t>
        </is>
      </c>
      <c r="B422" s="9" t="n">
        <v>0.0001</v>
      </c>
      <c r="C422" s="10" t="n">
        <v>0</v>
      </c>
    </row>
    <row r="423">
      <c r="A423" s="4" t="inlineStr">
        <is>
          <t>Combination - Other-Than-Insignificant Payment Delays and Interest Rate Reduction | Puerto Rico | Consumer | Credit card</t>
        </is>
      </c>
      <c r="B423" s="4" t="inlineStr">
        <is>
          <t xml:space="preserve"> </t>
        </is>
      </c>
      <c r="C423" s="4" t="inlineStr">
        <is>
          <t xml:space="preserve"> </t>
        </is>
      </c>
    </row>
    <row r="424">
      <c r="A424" s="3" t="inlineStr">
        <is>
          <t>Financing Receivable, Modifications [Line Items]</t>
        </is>
      </c>
      <c r="B424" s="4" t="inlineStr">
        <is>
          <t xml:space="preserve"> </t>
        </is>
      </c>
      <c r="C424" s="4" t="inlineStr">
        <is>
          <t xml:space="preserve"> </t>
        </is>
      </c>
    </row>
    <row r="425">
      <c r="A425" s="4" t="inlineStr">
        <is>
          <t>Amortized Cost Basis</t>
        </is>
      </c>
      <c r="B425" s="7" t="n">
        <v>3511</v>
      </c>
      <c r="C425" s="7" t="n">
        <v>814</v>
      </c>
    </row>
    <row r="426">
      <c r="A426" s="4" t="inlineStr">
        <is>
          <t>% of total class of Financing Receivables</t>
        </is>
      </c>
      <c r="B426" s="9" t="n">
        <v>0.0029</v>
      </c>
      <c r="C426" s="9" t="n">
        <v>0.0007</v>
      </c>
    </row>
    <row r="427">
      <c r="A427" s="4" t="inlineStr">
        <is>
          <t>Combination - Other-Than-Insignificant Payment Delays and Interest Rate Reduction | Popular U.S.</t>
        </is>
      </c>
      <c r="B427" s="4" t="inlineStr">
        <is>
          <t xml:space="preserve"> </t>
        </is>
      </c>
      <c r="C427" s="4" t="inlineStr">
        <is>
          <t xml:space="preserve"> </t>
        </is>
      </c>
    </row>
    <row r="428">
      <c r="A428" s="3" t="inlineStr">
        <is>
          <t>Financing Receivable, Modifications [Line Items]</t>
        </is>
      </c>
      <c r="B428" s="4" t="inlineStr">
        <is>
          <t xml:space="preserve"> </t>
        </is>
      </c>
      <c r="C428" s="4" t="inlineStr">
        <is>
          <t xml:space="preserve"> </t>
        </is>
      </c>
    </row>
    <row r="429">
      <c r="A429" s="4" t="inlineStr">
        <is>
          <t>Amortized Cost Basis</t>
        </is>
      </c>
      <c r="B429" s="7" t="n">
        <v>0</v>
      </c>
      <c r="C429" s="7" t="n">
        <v>0</v>
      </c>
    </row>
    <row r="430">
      <c r="A430" s="4" t="inlineStr">
        <is>
          <t>% of total class of Financing Receivables</t>
        </is>
      </c>
      <c r="B430" s="10" t="n">
        <v>0</v>
      </c>
      <c r="C430" s="10" t="n">
        <v>0</v>
      </c>
    </row>
    <row r="431">
      <c r="A431" s="4" t="inlineStr">
        <is>
          <t>Combination - Other-Than-Insignificant Payment Delays and Interest Rate Reduction | Popular U.S. | Commercial | CRE non-owner occupied</t>
        </is>
      </c>
      <c r="B431" s="4" t="inlineStr">
        <is>
          <t xml:space="preserve"> </t>
        </is>
      </c>
      <c r="C431" s="4" t="inlineStr">
        <is>
          <t xml:space="preserve"> </t>
        </is>
      </c>
    </row>
    <row r="432">
      <c r="A432" s="3" t="inlineStr">
        <is>
          <t>Financing Receivable, Modifications [Line Items]</t>
        </is>
      </c>
      <c r="B432" s="4" t="inlineStr">
        <is>
          <t xml:space="preserve"> </t>
        </is>
      </c>
      <c r="C432" s="4" t="inlineStr">
        <is>
          <t xml:space="preserve"> </t>
        </is>
      </c>
    </row>
    <row r="433">
      <c r="A433" s="4" t="inlineStr">
        <is>
          <t>Amortized Cost Basis</t>
        </is>
      </c>
      <c r="B433" s="4" t="inlineStr">
        <is>
          <t xml:space="preserve"> </t>
        </is>
      </c>
      <c r="C433" s="7" t="n">
        <v>0</v>
      </c>
    </row>
    <row r="434">
      <c r="A434" s="4" t="inlineStr">
        <is>
          <t>% of total class of Financing Receivables</t>
        </is>
      </c>
      <c r="B434" s="4" t="inlineStr">
        <is>
          <t xml:space="preserve"> </t>
        </is>
      </c>
      <c r="C434" s="10" t="n">
        <v>0</v>
      </c>
    </row>
    <row r="435">
      <c r="A435" s="4" t="inlineStr">
        <is>
          <t>Combination - Other-Than-Insignificant Payment Delays and Interest Rate Reduction | Popular U.S. | Commercial | CRE owner occupied</t>
        </is>
      </c>
      <c r="B435" s="4" t="inlineStr">
        <is>
          <t xml:space="preserve"> </t>
        </is>
      </c>
      <c r="C435" s="4" t="inlineStr">
        <is>
          <t xml:space="preserve"> </t>
        </is>
      </c>
    </row>
    <row r="436">
      <c r="A436" s="3" t="inlineStr">
        <is>
          <t>Financing Receivable, Modifications [Line Items]</t>
        </is>
      </c>
      <c r="B436" s="4" t="inlineStr">
        <is>
          <t xml:space="preserve"> </t>
        </is>
      </c>
      <c r="C436" s="4" t="inlineStr">
        <is>
          <t xml:space="preserve"> </t>
        </is>
      </c>
    </row>
    <row r="437">
      <c r="A437" s="4" t="inlineStr">
        <is>
          <t>Amortized Cost Basis</t>
        </is>
      </c>
      <c r="B437" s="7" t="n">
        <v>0</v>
      </c>
      <c r="C437" s="4" t="inlineStr">
        <is>
          <t xml:space="preserve"> </t>
        </is>
      </c>
    </row>
    <row r="438">
      <c r="A438" s="4" t="inlineStr">
        <is>
          <t>% of total class of Financing Receivables</t>
        </is>
      </c>
      <c r="B438" s="10" t="n">
        <v>0</v>
      </c>
      <c r="C438" s="4" t="inlineStr">
        <is>
          <t xml:space="preserve"> </t>
        </is>
      </c>
    </row>
    <row r="439">
      <c r="A439" s="4" t="inlineStr">
        <is>
          <t>Combination - Other-Than-Insignificant Payment Delays and Interest Rate Reduction | Popular U.S. | Commercial | Commercial and industrial</t>
        </is>
      </c>
      <c r="B439" s="4" t="inlineStr">
        <is>
          <t xml:space="preserve"> </t>
        </is>
      </c>
      <c r="C439" s="4" t="inlineStr">
        <is>
          <t xml:space="preserve"> </t>
        </is>
      </c>
    </row>
    <row r="440">
      <c r="A440" s="3" t="inlineStr">
        <is>
          <t>Financing Receivable, Modifications [Line Items]</t>
        </is>
      </c>
      <c r="B440" s="4" t="inlineStr">
        <is>
          <t xml:space="preserve"> </t>
        </is>
      </c>
      <c r="C440" s="4" t="inlineStr">
        <is>
          <t xml:space="preserve"> </t>
        </is>
      </c>
    </row>
    <row r="441">
      <c r="A441" s="4" t="inlineStr">
        <is>
          <t>Amortized Cost Basis</t>
        </is>
      </c>
      <c r="B441" s="7" t="n">
        <v>0</v>
      </c>
      <c r="C441" s="7" t="n">
        <v>0</v>
      </c>
    </row>
    <row r="442">
      <c r="A442" s="4" t="inlineStr">
        <is>
          <t>% of total class of Financing Receivables</t>
        </is>
      </c>
      <c r="B442" s="10" t="n">
        <v>0</v>
      </c>
      <c r="C442" s="10" t="n">
        <v>0</v>
      </c>
    </row>
    <row r="443">
      <c r="A443" s="4" t="inlineStr">
        <is>
          <t>Combination - Other-Than-Insignificant Payment Delays and Interest Rate Reduction | Popular U.S. | Consumer | Credit card</t>
        </is>
      </c>
      <c r="B443" s="4" t="inlineStr">
        <is>
          <t xml:space="preserve"> </t>
        </is>
      </c>
      <c r="C443" s="4" t="inlineStr">
        <is>
          <t xml:space="preserve"> </t>
        </is>
      </c>
    </row>
    <row r="444">
      <c r="A444" s="3" t="inlineStr">
        <is>
          <t>Financing Receivable, Modifications [Line Items]</t>
        </is>
      </c>
      <c r="B444" s="4" t="inlineStr">
        <is>
          <t xml:space="preserve"> </t>
        </is>
      </c>
      <c r="C444" s="4" t="inlineStr">
        <is>
          <t xml:space="preserve"> </t>
        </is>
      </c>
    </row>
    <row r="445">
      <c r="A445" s="4" t="inlineStr">
        <is>
          <t>Amortized Cost Basis</t>
        </is>
      </c>
      <c r="B445" s="7" t="n">
        <v>0</v>
      </c>
      <c r="C445" s="7" t="n">
        <v>0</v>
      </c>
    </row>
    <row r="446">
      <c r="A446" s="4" t="inlineStr">
        <is>
          <t>% of total class of Financing Receivables</t>
        </is>
      </c>
      <c r="B446" s="10" t="n">
        <v>0</v>
      </c>
      <c r="C446" s="10" t="n">
        <v>0</v>
      </c>
    </row>
    <row r="447">
      <c r="A447" s="4" t="inlineStr">
        <is>
          <t>Combination - Other-Than-Insignificant Payment Delays and Principal Forgiveness</t>
        </is>
      </c>
      <c r="B447" s="4" t="inlineStr">
        <is>
          <t xml:space="preserve"> </t>
        </is>
      </c>
      <c r="C447" s="4" t="inlineStr">
        <is>
          <t xml:space="preserve"> </t>
        </is>
      </c>
    </row>
    <row r="448">
      <c r="A448" s="3" t="inlineStr">
        <is>
          <t>Financing Receivable, Modifications [Line Items]</t>
        </is>
      </c>
      <c r="B448" s="4" t="inlineStr">
        <is>
          <t xml:space="preserve"> </t>
        </is>
      </c>
      <c r="C448" s="4" t="inlineStr">
        <is>
          <t xml:space="preserve"> </t>
        </is>
      </c>
    </row>
    <row r="449">
      <c r="A449" s="4" t="inlineStr">
        <is>
          <t>Amortized Cost Basis</t>
        </is>
      </c>
      <c r="B449" s="4" t="inlineStr">
        <is>
          <t xml:space="preserve"> </t>
        </is>
      </c>
      <c r="C449" s="7" t="n">
        <v>158</v>
      </c>
    </row>
    <row r="450">
      <c r="A450" s="4" t="inlineStr">
        <is>
          <t>% of total class of Financing Receivables</t>
        </is>
      </c>
      <c r="B450" s="4" t="inlineStr">
        <is>
          <t xml:space="preserve"> </t>
        </is>
      </c>
      <c r="C450" s="10" t="n">
        <v>0</v>
      </c>
    </row>
    <row r="451">
      <c r="A451" s="4" t="inlineStr">
        <is>
          <t>Combination - Other-Than-Insignificant Payment Delays and Principal Forgiveness | Commercial | CRE owner occupied</t>
        </is>
      </c>
      <c r="B451" s="4" t="inlineStr">
        <is>
          <t xml:space="preserve"> </t>
        </is>
      </c>
      <c r="C451" s="4" t="inlineStr">
        <is>
          <t xml:space="preserve"> </t>
        </is>
      </c>
    </row>
    <row r="452">
      <c r="A452" s="3" t="inlineStr">
        <is>
          <t>Financing Receivable, Modifications [Line Items]</t>
        </is>
      </c>
      <c r="B452" s="4" t="inlineStr">
        <is>
          <t xml:space="preserve"> </t>
        </is>
      </c>
      <c r="C452" s="4" t="inlineStr">
        <is>
          <t xml:space="preserve"> </t>
        </is>
      </c>
    </row>
    <row r="453">
      <c r="A453" s="4" t="inlineStr">
        <is>
          <t>Amortized Cost Basis</t>
        </is>
      </c>
      <c r="B453" s="4" t="inlineStr">
        <is>
          <t xml:space="preserve"> </t>
        </is>
      </c>
      <c r="C453" s="7" t="n">
        <v>158</v>
      </c>
    </row>
    <row r="454">
      <c r="A454" s="4" t="inlineStr">
        <is>
          <t>% of total class of Financing Receivables</t>
        </is>
      </c>
      <c r="B454" s="4" t="inlineStr">
        <is>
          <t xml:space="preserve"> </t>
        </is>
      </c>
      <c r="C454" s="9" t="n">
        <v>0.0001</v>
      </c>
    </row>
    <row r="455">
      <c r="A455" s="4" t="inlineStr">
        <is>
          <t>Combination - Other-Than-Insignificant Payment Delays and Principal Forgiveness | Puerto Rico</t>
        </is>
      </c>
      <c r="B455" s="4" t="inlineStr">
        <is>
          <t xml:space="preserve"> </t>
        </is>
      </c>
      <c r="C455" s="4" t="inlineStr">
        <is>
          <t xml:space="preserve"> </t>
        </is>
      </c>
    </row>
    <row r="456">
      <c r="A456" s="3" t="inlineStr">
        <is>
          <t>Financing Receivable, Modifications [Line Items]</t>
        </is>
      </c>
      <c r="B456" s="4" t="inlineStr">
        <is>
          <t xml:space="preserve"> </t>
        </is>
      </c>
      <c r="C456" s="4" t="inlineStr">
        <is>
          <t xml:space="preserve"> </t>
        </is>
      </c>
    </row>
    <row r="457">
      <c r="A457" s="4" t="inlineStr">
        <is>
          <t>Amortized Cost Basis</t>
        </is>
      </c>
      <c r="B457" s="4" t="inlineStr">
        <is>
          <t xml:space="preserve"> </t>
        </is>
      </c>
      <c r="C457" s="7" t="n">
        <v>158</v>
      </c>
    </row>
    <row r="458">
      <c r="A458" s="4" t="inlineStr">
        <is>
          <t>% of total class of Financing Receivables</t>
        </is>
      </c>
      <c r="B458" s="4" t="inlineStr">
        <is>
          <t xml:space="preserve"> </t>
        </is>
      </c>
      <c r="C458" s="10" t="n">
        <v>0</v>
      </c>
    </row>
    <row r="459">
      <c r="A459" s="4" t="inlineStr">
        <is>
          <t>Combination - Other-Than-Insignificant Payment Delays and Principal Forgiveness | Puerto Rico | Commercial | CRE owner occupied</t>
        </is>
      </c>
      <c r="B459" s="4" t="inlineStr">
        <is>
          <t xml:space="preserve"> </t>
        </is>
      </c>
      <c r="C459" s="4" t="inlineStr">
        <is>
          <t xml:space="preserve"> </t>
        </is>
      </c>
    </row>
    <row r="460">
      <c r="A460" s="3" t="inlineStr">
        <is>
          <t>Financing Receivable, Modifications [Line Items]</t>
        </is>
      </c>
      <c r="B460" s="4" t="inlineStr">
        <is>
          <t xml:space="preserve"> </t>
        </is>
      </c>
      <c r="C460" s="4" t="inlineStr">
        <is>
          <t xml:space="preserve"> </t>
        </is>
      </c>
    </row>
    <row r="461">
      <c r="A461" s="4" t="inlineStr">
        <is>
          <t>Amortized Cost Basis</t>
        </is>
      </c>
      <c r="B461" s="4" t="inlineStr">
        <is>
          <t xml:space="preserve"> </t>
        </is>
      </c>
      <c r="C461" s="7" t="n">
        <v>158</v>
      </c>
    </row>
    <row r="462">
      <c r="A462" s="4" t="inlineStr">
        <is>
          <t>% of total class of Financing Receivables</t>
        </is>
      </c>
      <c r="B462" s="4" t="inlineStr">
        <is>
          <t xml:space="preserve"> </t>
        </is>
      </c>
      <c r="C462" s="9" t="n">
        <v>0.0001</v>
      </c>
    </row>
    <row r="463">
      <c r="A463" s="4" t="inlineStr">
        <is>
          <t>Combination - Other-Than-Insignificant Payment Delays and Principal Forgiveness | Popular U.S.</t>
        </is>
      </c>
      <c r="B463" s="4" t="inlineStr">
        <is>
          <t xml:space="preserve"> </t>
        </is>
      </c>
      <c r="C463" s="4" t="inlineStr">
        <is>
          <t xml:space="preserve"> </t>
        </is>
      </c>
    </row>
    <row r="464">
      <c r="A464" s="3" t="inlineStr">
        <is>
          <t>Financing Receivable, Modifications [Line Items]</t>
        </is>
      </c>
      <c r="B464" s="4" t="inlineStr">
        <is>
          <t xml:space="preserve"> </t>
        </is>
      </c>
      <c r="C464" s="4" t="inlineStr">
        <is>
          <t xml:space="preserve"> </t>
        </is>
      </c>
    </row>
    <row r="465">
      <c r="A465" s="4" t="inlineStr">
        <is>
          <t>Amortized Cost Basis</t>
        </is>
      </c>
      <c r="B465" s="4" t="inlineStr">
        <is>
          <t xml:space="preserve"> </t>
        </is>
      </c>
      <c r="C465" s="7" t="n">
        <v>0</v>
      </c>
    </row>
    <row r="466">
      <c r="A466" s="4" t="inlineStr">
        <is>
          <t>% of total class of Financing Receivables</t>
        </is>
      </c>
      <c r="B466" s="4" t="inlineStr">
        <is>
          <t xml:space="preserve"> </t>
        </is>
      </c>
      <c r="C466" s="10" t="n">
        <v>0</v>
      </c>
    </row>
    <row r="467">
      <c r="A467" s="4" t="inlineStr">
        <is>
          <t>Combination - Other-Than-Insignificant Payment Delays and Principal Forgiveness | Popular U.S. | Commercial | CRE owner occupied</t>
        </is>
      </c>
      <c r="B467" s="4" t="inlineStr">
        <is>
          <t xml:space="preserve"> </t>
        </is>
      </c>
      <c r="C467" s="4" t="inlineStr">
        <is>
          <t xml:space="preserve"> </t>
        </is>
      </c>
    </row>
    <row r="468">
      <c r="A468" s="3" t="inlineStr">
        <is>
          <t>Financing Receivable, Modifications [Line Items]</t>
        </is>
      </c>
      <c r="B468" s="4" t="inlineStr">
        <is>
          <t xml:space="preserve"> </t>
        </is>
      </c>
      <c r="C468" s="4" t="inlineStr">
        <is>
          <t xml:space="preserve"> </t>
        </is>
      </c>
    </row>
    <row r="469">
      <c r="A469" s="4" t="inlineStr">
        <is>
          <t>Amortized Cost Basis</t>
        </is>
      </c>
      <c r="B469" s="4" t="inlineStr">
        <is>
          <t xml:space="preserve"> </t>
        </is>
      </c>
      <c r="C469" s="7" t="n">
        <v>0</v>
      </c>
    </row>
    <row r="470">
      <c r="A470" s="4" t="inlineStr">
        <is>
          <t>% of total class of Financing Receivables</t>
        </is>
      </c>
      <c r="B470" s="4" t="inlineStr">
        <is>
          <t xml:space="preserve"> </t>
        </is>
      </c>
      <c r="C470" s="10"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Financial effect of the modifications made to borrowers experiencing financial difficultie (Details) - USD ($) $ in Thousands</t>
        </is>
      </c>
      <c r="B1" s="2" t="inlineStr">
        <is>
          <t>12 Months Ended</t>
        </is>
      </c>
    </row>
    <row r="2">
      <c r="B2" s="2" t="inlineStr">
        <is>
          <t>Dec. 31, 2024</t>
        </is>
      </c>
      <c r="C2" s="2" t="inlineStr">
        <is>
          <t>Dec. 31, 2023</t>
        </is>
      </c>
    </row>
    <row r="3">
      <c r="A3" s="4" t="inlineStr">
        <is>
          <t>Interest Rate Reduction | Mortgage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 average contractual interest rate before modification</t>
        </is>
      </c>
      <c r="B5" s="9" t="n">
        <v>0.061</v>
      </c>
      <c r="C5" s="9" t="n">
        <v>0.058</v>
      </c>
    </row>
    <row r="6">
      <c r="A6" s="4" t="inlineStr">
        <is>
          <t>Weighted average contractual interest rate after modification</t>
        </is>
      </c>
      <c r="B6" s="9" t="n">
        <v>0.044</v>
      </c>
      <c r="C6" s="9" t="n">
        <v>0.042</v>
      </c>
    </row>
    <row r="7">
      <c r="A7" s="4" t="inlineStr">
        <is>
          <t>Interest Rate Reduction | Commercial | Commercial multi-family</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 average contractual interest rate before modification</t>
        </is>
      </c>
      <c r="B9" s="4" t="inlineStr">
        <is>
          <t xml:space="preserve"> </t>
        </is>
      </c>
      <c r="C9" s="9" t="n">
        <v>0.075</v>
      </c>
    </row>
    <row r="10">
      <c r="A10" s="4" t="inlineStr">
        <is>
          <t>Weighted average contractual interest rate after modification</t>
        </is>
      </c>
      <c r="B10" s="4" t="inlineStr">
        <is>
          <t xml:space="preserve"> </t>
        </is>
      </c>
      <c r="C10" s="9" t="n">
        <v>0.053</v>
      </c>
    </row>
    <row r="11">
      <c r="A11" s="4" t="inlineStr">
        <is>
          <t>Interest Rate Reduction | Commercial | CRE non-owner occupied</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Weighted average contractual interest rate before modification</t>
        </is>
      </c>
      <c r="B13" s="9" t="n">
        <v>0.101</v>
      </c>
      <c r="C13" s="9" t="n">
        <v>0.091</v>
      </c>
    </row>
    <row r="14">
      <c r="A14" s="4" t="inlineStr">
        <is>
          <t>Weighted average contractual interest rate after modification</t>
        </is>
      </c>
      <c r="B14" s="9" t="n">
        <v>0.083</v>
      </c>
      <c r="C14" s="9" t="n">
        <v>0.073</v>
      </c>
    </row>
    <row r="15">
      <c r="A15" s="4" t="inlineStr">
        <is>
          <t>Interest Rate Reduction | Commercial | CRE owner occupied</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 average contractual interest rate before modification</t>
        </is>
      </c>
      <c r="B17" s="9" t="n">
        <v>0.067</v>
      </c>
      <c r="C17" s="9" t="n">
        <v>0.08400000000000001</v>
      </c>
    </row>
    <row r="18">
      <c r="A18" s="4" t="inlineStr">
        <is>
          <t>Weighted average contractual interest rate after modification</t>
        </is>
      </c>
      <c r="B18" s="9" t="n">
        <v>0.058</v>
      </c>
      <c r="C18" s="9" t="n">
        <v>0.066</v>
      </c>
    </row>
    <row r="19">
      <c r="A19" s="4" t="inlineStr">
        <is>
          <t>Interest Rate Reduction | Commercial | Commercial and industri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Weighted average contractual interest rate before modification</t>
        </is>
      </c>
      <c r="B21" s="9" t="n">
        <v>0.216</v>
      </c>
      <c r="C21" s="9" t="n">
        <v>0.178</v>
      </c>
    </row>
    <row r="22">
      <c r="A22" s="4" t="inlineStr">
        <is>
          <t>Weighted average contractual interest rate after modification</t>
        </is>
      </c>
      <c r="B22" s="9" t="n">
        <v>0.096</v>
      </c>
      <c r="C22" s="9" t="n">
        <v>0.078</v>
      </c>
    </row>
    <row r="23">
      <c r="A23" s="4" t="inlineStr">
        <is>
          <t>Interest Rate Reduction | Consumer | Credit card</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Weighted average contractual interest rate before modification</t>
        </is>
      </c>
      <c r="B25" s="9" t="n">
        <v>0.212</v>
      </c>
      <c r="C25" s="9" t="n">
        <v>0.188</v>
      </c>
    </row>
    <row r="26">
      <c r="A26" s="4" t="inlineStr">
        <is>
          <t>Weighted average contractual interest rate after modification</t>
        </is>
      </c>
      <c r="B26" s="9" t="n">
        <v>0.076</v>
      </c>
      <c r="C26" s="9" t="n">
        <v>0.045</v>
      </c>
    </row>
    <row r="27">
      <c r="A27" s="4" t="inlineStr">
        <is>
          <t>Interest Rate Reduction | Consumer | Personal loan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Weighted average contractual interest rate before modification</t>
        </is>
      </c>
      <c r="B29" s="9" t="n">
        <v>0.198</v>
      </c>
      <c r="C29" s="9" t="n">
        <v>0.178</v>
      </c>
    </row>
    <row r="30">
      <c r="A30" s="4" t="inlineStr">
        <is>
          <t>Weighted average contractual interest rate after modification</t>
        </is>
      </c>
      <c r="B30" s="9" t="n">
        <v>0.106</v>
      </c>
      <c r="C30" s="9" t="n">
        <v>0.093</v>
      </c>
    </row>
    <row r="31">
      <c r="A31" s="4" t="inlineStr">
        <is>
          <t>Interest Rate Reduction | Consumer | Auto Loan</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Weighted average contractual interest rate before modification</t>
        </is>
      </c>
      <c r="B33" s="4" t="inlineStr">
        <is>
          <t xml:space="preserve"> </t>
        </is>
      </c>
      <c r="C33" s="9" t="n">
        <v>0.1264</v>
      </c>
    </row>
    <row r="34">
      <c r="A34" s="4" t="inlineStr">
        <is>
          <t>Weighted average contractual interest rate after modification</t>
        </is>
      </c>
      <c r="B34" s="4" t="inlineStr">
        <is>
          <t xml:space="preserve"> </t>
        </is>
      </c>
      <c r="C34" s="9" t="n">
        <v>0.1262</v>
      </c>
    </row>
    <row r="35">
      <c r="A35" s="4" t="inlineStr">
        <is>
          <t>Interest Rate Reduction | Consumer | Oth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Weighted average contractual interest rate before modification</t>
        </is>
      </c>
      <c r="B37" s="10" t="n">
        <v>0.18</v>
      </c>
      <c r="C37" s="10" t="n">
        <v>0.18</v>
      </c>
    </row>
    <row r="38">
      <c r="A38" s="4" t="inlineStr">
        <is>
          <t>Weighted average contractual interest rate after modification</t>
        </is>
      </c>
      <c r="B38" s="10" t="n">
        <v>0</v>
      </c>
      <c r="C38" s="10" t="n">
        <v>0</v>
      </c>
    </row>
    <row r="39">
      <c r="A39" s="4" t="inlineStr">
        <is>
          <t>Term extension | Constructio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Weighted average term increase</t>
        </is>
      </c>
      <c r="B41" s="4" t="inlineStr">
        <is>
          <t>2 months</t>
        </is>
      </c>
      <c r="C41" s="4" t="inlineStr">
        <is>
          <t>1 year</t>
        </is>
      </c>
    </row>
    <row r="42">
      <c r="A42" s="4" t="inlineStr">
        <is>
          <t>Term extension | Mortgage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Weighted average term increase</t>
        </is>
      </c>
      <c r="B44" s="4" t="inlineStr">
        <is>
          <t>12 years</t>
        </is>
      </c>
      <c r="C44" s="4" t="inlineStr">
        <is>
          <t>11 years</t>
        </is>
      </c>
    </row>
    <row r="45">
      <c r="A45" s="4" t="inlineStr">
        <is>
          <t>Term extension | Commercial | Commercial multi-family</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Weighted average term increase</t>
        </is>
      </c>
      <c r="B47" s="4" t="inlineStr">
        <is>
          <t>4 months</t>
        </is>
      </c>
      <c r="C47" s="4" t="inlineStr">
        <is>
          <t>43 years</t>
        </is>
      </c>
    </row>
    <row r="48">
      <c r="A48" s="4" t="inlineStr">
        <is>
          <t>Term extension | Commercial | CRE non-owner occupied</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Weighted average term increase</t>
        </is>
      </c>
      <c r="B50" s="4" t="inlineStr">
        <is>
          <t>1 year</t>
        </is>
      </c>
      <c r="C50" s="4" t="inlineStr">
        <is>
          <t>20 months</t>
        </is>
      </c>
    </row>
    <row r="51">
      <c r="A51" s="4" t="inlineStr">
        <is>
          <t>Term extension | Commercial | CRE owner occupied</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Weighted average term increase</t>
        </is>
      </c>
      <c r="B53" s="4" t="inlineStr">
        <is>
          <t>21 months</t>
        </is>
      </c>
      <c r="C53" s="4" t="inlineStr">
        <is>
          <t>1 year</t>
        </is>
      </c>
    </row>
    <row r="54">
      <c r="A54" s="4" t="inlineStr">
        <is>
          <t>Term extension | Commercial | Commercial and industrial</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Weighted average term increase</t>
        </is>
      </c>
      <c r="B56" s="4" t="inlineStr">
        <is>
          <t>21 months</t>
        </is>
      </c>
      <c r="C56" s="4" t="inlineStr">
        <is>
          <t>2 years</t>
        </is>
      </c>
    </row>
    <row r="57">
      <c r="A57" s="4" t="inlineStr">
        <is>
          <t>Term extension | Consumer | Personal loans</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Weighted average term increase</t>
        </is>
      </c>
      <c r="B59" s="4" t="inlineStr">
        <is>
          <t>7 years</t>
        </is>
      </c>
      <c r="C59" s="4" t="inlineStr">
        <is>
          <t>8 years</t>
        </is>
      </c>
    </row>
    <row r="60">
      <c r="A60" s="4" t="inlineStr">
        <is>
          <t>Term extension | Consumer | Auto Loan</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Weighted average term increase</t>
        </is>
      </c>
      <c r="B62" s="4" t="inlineStr">
        <is>
          <t>3 years</t>
        </is>
      </c>
      <c r="C62" s="4" t="inlineStr">
        <is>
          <t>2 years</t>
        </is>
      </c>
    </row>
    <row r="63">
      <c r="A63" s="4" t="inlineStr">
        <is>
          <t>Principal Forgiveness | Commercial | CRE owner occupied</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Reduced the amortized cost basis</t>
        </is>
      </c>
      <c r="B65" s="4" t="inlineStr">
        <is>
          <t xml:space="preserve"> </t>
        </is>
      </c>
      <c r="C65" s="7" t="n">
        <v>88</v>
      </c>
    </row>
    <row r="66">
      <c r="A66" s="4" t="inlineStr">
        <is>
          <t>Other-Than-Insignificant Payment Delays | Mortgages</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Weighted average term increase</t>
        </is>
      </c>
      <c r="B68" s="4" t="inlineStr">
        <is>
          <t>53 months</t>
        </is>
      </c>
      <c r="C68" s="4" t="inlineStr">
        <is>
          <t>40 months</t>
        </is>
      </c>
    </row>
    <row r="69">
      <c r="A69" s="4" t="inlineStr">
        <is>
          <t>Other-Than-Insignificant Payment Delays | Commercial | CRE non-owner occupied</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Weighted average term increase</t>
        </is>
      </c>
      <c r="B71" s="4" t="inlineStr">
        <is>
          <t>13 months</t>
        </is>
      </c>
      <c r="C71" s="4" t="inlineStr">
        <is>
          <t>11 months</t>
        </is>
      </c>
    </row>
    <row r="72">
      <c r="A72" s="4" t="inlineStr">
        <is>
          <t>Other-Than-Insignificant Payment Delays | Commercial | CRE owner occupied</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Weighted average term increase</t>
        </is>
      </c>
      <c r="B74" s="4" t="inlineStr">
        <is>
          <t>6 months</t>
        </is>
      </c>
      <c r="C74" s="4" t="inlineStr">
        <is>
          <t>9 months</t>
        </is>
      </c>
    </row>
    <row r="75">
      <c r="A75" s="4" t="inlineStr">
        <is>
          <t>Other-Than-Insignificant Payment Delays | Commercial | Commercial and industrial</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Weighted average term increase</t>
        </is>
      </c>
      <c r="B77" s="4" t="inlineStr">
        <is>
          <t>12 months</t>
        </is>
      </c>
      <c r="C77" s="4" t="inlineStr">
        <is>
          <t>7 months</t>
        </is>
      </c>
    </row>
    <row r="78">
      <c r="A78" s="4" t="inlineStr">
        <is>
          <t>Other-Than-Insignificant Payment Delays | Consumer | Credit card</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Weighted average term increase</t>
        </is>
      </c>
      <c r="B80" s="4" t="inlineStr">
        <is>
          <t>16 months</t>
        </is>
      </c>
      <c r="C80" s="4" t="inlineStr">
        <is>
          <t>25 month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erformance of loans modified (Details) - USD ($) $ in Thousands</t>
        </is>
      </c>
      <c r="B1" s="2" t="inlineStr">
        <is>
          <t>Dec. 31, 2024</t>
        </is>
      </c>
      <c r="C1" s="2" t="inlineStr">
        <is>
          <t>Dec. 31, 2023</t>
        </is>
      </c>
    </row>
    <row r="2">
      <c r="A2" s="3" t="inlineStr">
        <is>
          <t>Financing Receivable, Modifications [Line Items]</t>
        </is>
      </c>
      <c r="B2" s="4" t="inlineStr">
        <is>
          <t xml:space="preserve"> </t>
        </is>
      </c>
      <c r="C2" s="4" t="inlineStr">
        <is>
          <t xml:space="preserve"> </t>
        </is>
      </c>
    </row>
    <row r="3">
      <c r="A3" s="4" t="inlineStr">
        <is>
          <t>Loan performance in the last 12 months after modification</t>
        </is>
      </c>
      <c r="B3" s="7" t="n">
        <v>455470</v>
      </c>
      <c r="C3" s="7" t="n">
        <v>466303</v>
      </c>
    </row>
    <row r="4">
      <c r="A4" s="4" t="inlineStr">
        <is>
          <t>Past due</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 performance in the last 12 months after modification</t>
        </is>
      </c>
      <c r="B6" s="5" t="n">
        <v>48804</v>
      </c>
      <c r="C6" s="5" t="n">
        <v>63387</v>
      </c>
    </row>
    <row r="7">
      <c r="A7" s="4" t="inlineStr">
        <is>
          <t>Past Due 30 To 59 Day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performance in the last 12 months after modification</t>
        </is>
      </c>
      <c r="B9" s="5" t="n">
        <v>11769</v>
      </c>
      <c r="C9" s="5" t="n">
        <v>10577</v>
      </c>
    </row>
    <row r="10">
      <c r="A10" s="4" t="inlineStr">
        <is>
          <t>Past Due 60 To 89 Day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performance in the last 12 months after modification</t>
        </is>
      </c>
      <c r="B12" s="5" t="n">
        <v>4900</v>
      </c>
      <c r="C12" s="5" t="n">
        <v>3736</v>
      </c>
    </row>
    <row r="13">
      <c r="A13" s="4" t="inlineStr">
        <is>
          <t>Past due 90 days or more</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 performance in the last 12 months after modification</t>
        </is>
      </c>
      <c r="B15" s="5" t="n">
        <v>32135</v>
      </c>
      <c r="C15" s="5" t="n">
        <v>49074</v>
      </c>
    </row>
    <row r="16">
      <c r="A16" s="4" t="inlineStr">
        <is>
          <t>With payment default</t>
        </is>
      </c>
      <c r="B16" s="5" t="n">
        <v>8645</v>
      </c>
      <c r="C16" s="5" t="n">
        <v>9114</v>
      </c>
    </row>
    <row r="17">
      <c r="A17" s="4" t="inlineStr">
        <is>
          <t>Without payment default</t>
        </is>
      </c>
      <c r="B17" s="5" t="n">
        <v>23490</v>
      </c>
      <c r="C17" s="5" t="n">
        <v>39960</v>
      </c>
    </row>
    <row r="18">
      <c r="A18" s="4" t="inlineStr">
        <is>
          <t>Current</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 performance in the last 12 months after modification</t>
        </is>
      </c>
      <c r="B20" s="5" t="n">
        <v>406666</v>
      </c>
      <c r="C20" s="5" t="n">
        <v>402916</v>
      </c>
    </row>
    <row r="21">
      <c r="A21" s="4" t="inlineStr">
        <is>
          <t>Constr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 performance in the last 12 months after modification</t>
        </is>
      </c>
      <c r="B23" s="5" t="n">
        <v>576</v>
      </c>
      <c r="C23" s="5" t="n">
        <v>5990</v>
      </c>
    </row>
    <row r="24">
      <c r="A24" s="4" t="inlineStr">
        <is>
          <t>Construction | Past du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Loan performance in the last 12 months after modification</t>
        </is>
      </c>
      <c r="B26" s="5" t="n">
        <v>0</v>
      </c>
      <c r="C26" s="5" t="n">
        <v>0</v>
      </c>
    </row>
    <row r="27">
      <c r="A27" s="4" t="inlineStr">
        <is>
          <t>Construction | Past Due 30 To 59 Day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 performance in the last 12 months after modification</t>
        </is>
      </c>
      <c r="B29" s="5" t="n">
        <v>0</v>
      </c>
      <c r="C29" s="5" t="n">
        <v>0</v>
      </c>
    </row>
    <row r="30">
      <c r="A30" s="4" t="inlineStr">
        <is>
          <t>Construction | Past Due 60 To 89 Day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Loan performance in the last 12 months after modification</t>
        </is>
      </c>
      <c r="B32" s="5" t="n">
        <v>0</v>
      </c>
      <c r="C32" s="5" t="n">
        <v>0</v>
      </c>
    </row>
    <row r="33">
      <c r="A33" s="4" t="inlineStr">
        <is>
          <t>Construction | Past due 90 days or mor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Loan performance in the last 12 months after modification</t>
        </is>
      </c>
      <c r="B35" s="5" t="n">
        <v>0</v>
      </c>
      <c r="C35" s="5" t="n">
        <v>0</v>
      </c>
    </row>
    <row r="36">
      <c r="A36" s="4" t="inlineStr">
        <is>
          <t>With payment default</t>
        </is>
      </c>
      <c r="B36" s="5" t="n">
        <v>0</v>
      </c>
      <c r="C36" s="5" t="n">
        <v>0</v>
      </c>
    </row>
    <row r="37">
      <c r="A37" s="4" t="inlineStr">
        <is>
          <t>Without payment default</t>
        </is>
      </c>
      <c r="B37" s="5" t="n">
        <v>0</v>
      </c>
      <c r="C37" s="5" t="n">
        <v>0</v>
      </c>
    </row>
    <row r="38">
      <c r="A38" s="4" t="inlineStr">
        <is>
          <t>Construction | Current</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performance in the last 12 months after modification</t>
        </is>
      </c>
      <c r="B40" s="5" t="n">
        <v>576</v>
      </c>
      <c r="C40" s="5" t="n">
        <v>5990</v>
      </c>
    </row>
    <row r="41">
      <c r="A41" s="4" t="inlineStr">
        <is>
          <t>Mortgages</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performance in the last 12 months after modification</t>
        </is>
      </c>
      <c r="B43" s="5" t="n">
        <v>67655</v>
      </c>
      <c r="C43" s="5" t="n">
        <v>96919</v>
      </c>
    </row>
    <row r="44">
      <c r="A44" s="4" t="inlineStr">
        <is>
          <t>Mortgages | Past du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performance in the last 12 months after modification</t>
        </is>
      </c>
      <c r="B46" s="5" t="n">
        <v>30352</v>
      </c>
      <c r="C46" s="5" t="n">
        <v>39394</v>
      </c>
    </row>
    <row r="47">
      <c r="A47" s="4" t="inlineStr">
        <is>
          <t>Mortgages | Past Due 30 To 59 Days</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 performance in the last 12 months after modification</t>
        </is>
      </c>
      <c r="B49" s="5" t="n">
        <v>5253</v>
      </c>
      <c r="C49" s="5" t="n">
        <v>7520</v>
      </c>
    </row>
    <row r="50">
      <c r="A50" s="4" t="inlineStr">
        <is>
          <t>Mortgages | Past Due 60 To 89 Days</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performance in the last 12 months after modification</t>
        </is>
      </c>
      <c r="B52" s="5" t="n">
        <v>4127</v>
      </c>
      <c r="C52" s="5" t="n">
        <v>3358</v>
      </c>
    </row>
    <row r="53">
      <c r="A53" s="4" t="inlineStr">
        <is>
          <t>Mortgages | Past due 90 days or mor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 performance in the last 12 months after modification</t>
        </is>
      </c>
      <c r="B55" s="5" t="n">
        <v>20972</v>
      </c>
      <c r="C55" s="5" t="n">
        <v>28516</v>
      </c>
    </row>
    <row r="56">
      <c r="A56" s="4" t="inlineStr">
        <is>
          <t>With payment default</t>
        </is>
      </c>
      <c r="B56" s="5" t="n">
        <v>7679</v>
      </c>
      <c r="C56" s="5" t="n">
        <v>8319</v>
      </c>
    </row>
    <row r="57">
      <c r="A57" s="4" t="inlineStr">
        <is>
          <t>Without payment default</t>
        </is>
      </c>
      <c r="B57" s="5" t="n">
        <v>13293</v>
      </c>
      <c r="C57" s="5" t="n">
        <v>20197</v>
      </c>
    </row>
    <row r="58">
      <c r="A58" s="4" t="inlineStr">
        <is>
          <t>Mortgages | Curr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Loan performance in the last 12 months after modification</t>
        </is>
      </c>
      <c r="B60" s="5" t="n">
        <v>37303</v>
      </c>
      <c r="C60" s="5" t="n">
        <v>57525</v>
      </c>
    </row>
    <row r="61">
      <c r="A61" s="4" t="inlineStr">
        <is>
          <t>Commercial | Commercial multi-family</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Loan performance in the last 12 months after modification</t>
        </is>
      </c>
      <c r="B63" s="5" t="n">
        <v>5818</v>
      </c>
      <c r="C63" s="5" t="n">
        <v>65</v>
      </c>
    </row>
    <row r="64">
      <c r="A64" s="4" t="inlineStr">
        <is>
          <t>Commercial | Commercial multi-family | Past due</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Loan performance in the last 12 months after modification</t>
        </is>
      </c>
      <c r="B66" s="5" t="n">
        <v>0</v>
      </c>
      <c r="C66" s="5" t="n">
        <v>65</v>
      </c>
    </row>
    <row r="67">
      <c r="A67" s="4" t="inlineStr">
        <is>
          <t>Commercial | Commercial multi-family | Past Due 30 To 59 Day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 performance in the last 12 months after modification</t>
        </is>
      </c>
      <c r="B69" s="5" t="n">
        <v>0</v>
      </c>
      <c r="C69" s="5" t="n">
        <v>0</v>
      </c>
    </row>
    <row r="70">
      <c r="A70" s="4" t="inlineStr">
        <is>
          <t>Commercial | Commercial multi-family | Past Due 60 To 89 Days</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 performance in the last 12 months after modification</t>
        </is>
      </c>
      <c r="B72" s="5" t="n">
        <v>0</v>
      </c>
      <c r="C72" s="5" t="n">
        <v>0</v>
      </c>
    </row>
    <row r="73">
      <c r="A73" s="4" t="inlineStr">
        <is>
          <t>Commercial | Commercial multi-family | Past due 90 days or more</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 performance in the last 12 months after modification</t>
        </is>
      </c>
      <c r="B75" s="5" t="n">
        <v>0</v>
      </c>
      <c r="C75" s="5" t="n">
        <v>65</v>
      </c>
    </row>
    <row r="76">
      <c r="A76" s="4" t="inlineStr">
        <is>
          <t>With payment default</t>
        </is>
      </c>
      <c r="B76" s="5" t="n">
        <v>0</v>
      </c>
      <c r="C76" s="5" t="n">
        <v>0</v>
      </c>
    </row>
    <row r="77">
      <c r="A77" s="4" t="inlineStr">
        <is>
          <t>Without payment default</t>
        </is>
      </c>
      <c r="B77" s="5" t="n">
        <v>0</v>
      </c>
      <c r="C77" s="5" t="n">
        <v>65</v>
      </c>
    </row>
    <row r="78">
      <c r="A78" s="4" t="inlineStr">
        <is>
          <t>Commercial | Commercial multi-family | Current</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Loan performance in the last 12 months after modification</t>
        </is>
      </c>
      <c r="B80" s="5" t="n">
        <v>5818</v>
      </c>
      <c r="C80" s="5" t="n">
        <v>0</v>
      </c>
    </row>
    <row r="81">
      <c r="A81" s="4" t="inlineStr">
        <is>
          <t>Commercial | CRE non-owner occupied</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Loan performance in the last 12 months after modification</t>
        </is>
      </c>
      <c r="B83" s="5" t="n">
        <v>37925</v>
      </c>
      <c r="C83" s="5" t="n">
        <v>55335</v>
      </c>
    </row>
    <row r="84">
      <c r="A84" s="4" t="inlineStr">
        <is>
          <t>Commercial | CRE non-owner occupied | Past due</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Loan performance in the last 12 months after modification</t>
        </is>
      </c>
      <c r="B86" s="5" t="n">
        <v>1340</v>
      </c>
      <c r="C86" s="5" t="n">
        <v>2094</v>
      </c>
    </row>
    <row r="87">
      <c r="A87" s="4" t="inlineStr">
        <is>
          <t>Commercial | CRE non-owner occupied | Past Due 30 To 59 Days</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Loan performance in the last 12 months after modification</t>
        </is>
      </c>
      <c r="B89" s="5" t="n">
        <v>0</v>
      </c>
      <c r="C89" s="5" t="n">
        <v>0</v>
      </c>
    </row>
    <row r="90">
      <c r="A90" s="4" t="inlineStr">
        <is>
          <t>Commercial | CRE non-owner occupied | Past Due 60 To 89 Days</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Loan performance in the last 12 months after modification</t>
        </is>
      </c>
      <c r="B92" s="5" t="n">
        <v>0</v>
      </c>
      <c r="C92" s="5" t="n">
        <v>0</v>
      </c>
    </row>
    <row r="93">
      <c r="A93" s="4" t="inlineStr">
        <is>
          <t>Commercial | CRE non-owner occupied | Past due 90 days or more</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Loan performance in the last 12 months after modification</t>
        </is>
      </c>
      <c r="B95" s="5" t="n">
        <v>1340</v>
      </c>
      <c r="C95" s="5" t="n">
        <v>2094</v>
      </c>
    </row>
    <row r="96">
      <c r="A96" s="4" t="inlineStr">
        <is>
          <t>With payment default</t>
        </is>
      </c>
      <c r="B96" s="5" t="n">
        <v>0</v>
      </c>
      <c r="C96" s="5" t="n">
        <v>0</v>
      </c>
    </row>
    <row r="97">
      <c r="A97" s="4" t="inlineStr">
        <is>
          <t>Without payment default</t>
        </is>
      </c>
      <c r="B97" s="5" t="n">
        <v>1340</v>
      </c>
      <c r="C97" s="5" t="n">
        <v>2094</v>
      </c>
    </row>
    <row r="98">
      <c r="A98" s="4" t="inlineStr">
        <is>
          <t>Commercial | CRE non-owner occupied | Current</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performance in the last 12 months after modification</t>
        </is>
      </c>
      <c r="B100" s="5" t="n">
        <v>36585</v>
      </c>
      <c r="C100" s="5" t="n">
        <v>53241</v>
      </c>
    </row>
    <row r="101">
      <c r="A101" s="4" t="inlineStr">
        <is>
          <t>Commercial | CRE owner occupied</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performance in the last 12 months after modification</t>
        </is>
      </c>
      <c r="B103" s="5" t="n">
        <v>191911</v>
      </c>
      <c r="C103" s="5" t="n">
        <v>250991</v>
      </c>
    </row>
    <row r="104">
      <c r="A104" s="4" t="inlineStr">
        <is>
          <t>Commercial | CRE owner occupied | Past due</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 performance in the last 12 months after modification</t>
        </is>
      </c>
      <c r="B106" s="5" t="n">
        <v>7968</v>
      </c>
      <c r="C106" s="5" t="n">
        <v>2606</v>
      </c>
    </row>
    <row r="107">
      <c r="A107" s="4" t="inlineStr">
        <is>
          <t>Commercial | CRE owner occupied | Past Due 30 To 59 Days</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Loan performance in the last 12 months after modification</t>
        </is>
      </c>
      <c r="B109" s="5" t="n">
        <v>5509</v>
      </c>
      <c r="C109" s="5" t="n">
        <v>339</v>
      </c>
    </row>
    <row r="110">
      <c r="A110" s="4" t="inlineStr">
        <is>
          <t>Commercial | CRE owner occupied | Past Due 60 To 89 Days</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Loan performance in the last 12 months after modification</t>
        </is>
      </c>
      <c r="B112" s="5" t="n">
        <v>112</v>
      </c>
      <c r="C112" s="5" t="n">
        <v>0</v>
      </c>
    </row>
    <row r="113">
      <c r="A113" s="4" t="inlineStr">
        <is>
          <t>Commercial | CRE owner occupied | Past due 90 days or mor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Loan performance in the last 12 months after modification</t>
        </is>
      </c>
      <c r="B115" s="5" t="n">
        <v>2347</v>
      </c>
      <c r="C115" s="5" t="n">
        <v>2267</v>
      </c>
    </row>
    <row r="116">
      <c r="A116" s="4" t="inlineStr">
        <is>
          <t>With payment default</t>
        </is>
      </c>
      <c r="B116" s="5" t="n">
        <v>0</v>
      </c>
      <c r="C116" s="5" t="n">
        <v>0</v>
      </c>
    </row>
    <row r="117">
      <c r="A117" s="4" t="inlineStr">
        <is>
          <t>Without payment default</t>
        </is>
      </c>
      <c r="B117" s="5" t="n">
        <v>2347</v>
      </c>
      <c r="C117" s="5" t="n">
        <v>2267</v>
      </c>
    </row>
    <row r="118">
      <c r="A118" s="4" t="inlineStr">
        <is>
          <t>Commercial | CRE owner occupied | Current</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Loan performance in the last 12 months after modification</t>
        </is>
      </c>
      <c r="B120" s="5" t="n">
        <v>183943</v>
      </c>
      <c r="C120" s="5" t="n">
        <v>248385</v>
      </c>
    </row>
    <row r="121">
      <c r="A121" s="4" t="inlineStr">
        <is>
          <t>Commercial | Commercial and Industrial</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Loan performance in the last 12 months after modification</t>
        </is>
      </c>
      <c r="B123" s="5" t="n">
        <v>134483</v>
      </c>
      <c r="C123" s="5" t="n">
        <v>51658</v>
      </c>
    </row>
    <row r="124">
      <c r="A124" s="4" t="inlineStr">
        <is>
          <t>Commercial | Commercial and Industrial | Past due</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Loan performance in the last 12 months after modification</t>
        </is>
      </c>
      <c r="B126" s="5" t="n">
        <v>5026</v>
      </c>
      <c r="C126" s="5" t="n">
        <v>17727</v>
      </c>
    </row>
    <row r="127">
      <c r="A127" s="4" t="inlineStr">
        <is>
          <t>Commercial | Commercial and Industrial | Past Due 30 To 59 Days</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Loan performance in the last 12 months after modification</t>
        </is>
      </c>
      <c r="B129" s="5" t="n">
        <v>217</v>
      </c>
      <c r="C129" s="5" t="n">
        <v>2519</v>
      </c>
    </row>
    <row r="130">
      <c r="A130" s="4" t="inlineStr">
        <is>
          <t>Commercial | Commercial and Industrial | Past Due 60 To 89 Days</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Loan performance in the last 12 months after modification</t>
        </is>
      </c>
      <c r="B132" s="5" t="n">
        <v>108</v>
      </c>
      <c r="C132" s="5" t="n">
        <v>327</v>
      </c>
    </row>
    <row r="133">
      <c r="A133" s="4" t="inlineStr">
        <is>
          <t>Commercial | Commercial and Industrial | Past due 90 days or more</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Loan performance in the last 12 months after modification</t>
        </is>
      </c>
      <c r="B135" s="5" t="n">
        <v>4701</v>
      </c>
      <c r="C135" s="5" t="n">
        <v>14881</v>
      </c>
    </row>
    <row r="136">
      <c r="A136" s="4" t="inlineStr">
        <is>
          <t>With payment default</t>
        </is>
      </c>
      <c r="B136" s="5" t="n">
        <v>399</v>
      </c>
      <c r="C136" s="5" t="n">
        <v>556</v>
      </c>
    </row>
    <row r="137">
      <c r="A137" s="4" t="inlineStr">
        <is>
          <t>Without payment default</t>
        </is>
      </c>
      <c r="B137" s="5" t="n">
        <v>4302</v>
      </c>
      <c r="C137" s="5" t="n">
        <v>14325</v>
      </c>
    </row>
    <row r="138">
      <c r="A138" s="4" t="inlineStr">
        <is>
          <t>Commercial | Commercial and Industrial | Current</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Loan performance in the last 12 months after modification</t>
        </is>
      </c>
      <c r="B140" s="5" t="n">
        <v>129457</v>
      </c>
      <c r="C140" s="5" t="n">
        <v>33931</v>
      </c>
    </row>
    <row r="141">
      <c r="A141" s="4" t="inlineStr">
        <is>
          <t>Consumer | Credit card</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Loan performance in the last 12 months after modification</t>
        </is>
      </c>
      <c r="B143" s="5" t="n">
        <v>4364</v>
      </c>
      <c r="C143" s="5" t="n">
        <v>1514</v>
      </c>
    </row>
    <row r="144">
      <c r="A144" s="4" t="inlineStr">
        <is>
          <t>Consumer | Credit card | Past due</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Loan performance in the last 12 months after modification</t>
        </is>
      </c>
      <c r="B146" s="5" t="n">
        <v>1468</v>
      </c>
      <c r="C146" s="5" t="n">
        <v>404</v>
      </c>
    </row>
    <row r="147">
      <c r="A147" s="4" t="inlineStr">
        <is>
          <t>Consumer | Credit card | Past Due 30 To 59 Days</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Loan performance in the last 12 months after modification</t>
        </is>
      </c>
      <c r="B149" s="5" t="n">
        <v>491</v>
      </c>
      <c r="C149" s="5" t="n">
        <v>59</v>
      </c>
    </row>
    <row r="150">
      <c r="A150" s="4" t="inlineStr">
        <is>
          <t>Consumer | Credit card | Past Due 60 To 89 Days</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Loan performance in the last 12 months after modification</t>
        </is>
      </c>
      <c r="B152" s="5" t="n">
        <v>347</v>
      </c>
      <c r="C152" s="5" t="n">
        <v>51</v>
      </c>
    </row>
    <row r="153">
      <c r="A153" s="4" t="inlineStr">
        <is>
          <t>Consumer | Credit card | Past due 90 days or more</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Loan performance in the last 12 months after modification</t>
        </is>
      </c>
      <c r="B155" s="5" t="n">
        <v>630</v>
      </c>
      <c r="C155" s="5" t="n">
        <v>294</v>
      </c>
    </row>
    <row r="156">
      <c r="A156" s="4" t="inlineStr">
        <is>
          <t>With payment default</t>
        </is>
      </c>
      <c r="B156" s="5" t="n">
        <v>362</v>
      </c>
      <c r="C156" s="5" t="n">
        <v>176</v>
      </c>
    </row>
    <row r="157">
      <c r="A157" s="4" t="inlineStr">
        <is>
          <t>Without payment default</t>
        </is>
      </c>
      <c r="B157" s="5" t="n">
        <v>268</v>
      </c>
      <c r="C157" s="5" t="n">
        <v>118</v>
      </c>
    </row>
    <row r="158">
      <c r="A158" s="4" t="inlineStr">
        <is>
          <t>Consumer | Credit card | Current</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Loan performance in the last 12 months after modification</t>
        </is>
      </c>
      <c r="B160" s="5" t="n">
        <v>2896</v>
      </c>
      <c r="C160" s="5" t="n">
        <v>1110</v>
      </c>
    </row>
    <row r="161">
      <c r="A161" s="4" t="inlineStr">
        <is>
          <t>Consumer | Home equity lines of credit</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Loan performance in the last 12 months after modification</t>
        </is>
      </c>
      <c r="B163" s="4" t="inlineStr">
        <is>
          <t xml:space="preserve"> </t>
        </is>
      </c>
      <c r="C163" s="5" t="n">
        <v>0</v>
      </c>
    </row>
    <row r="164">
      <c r="A164" s="4" t="inlineStr">
        <is>
          <t>Consumer | Home equity lines of credit | Past due</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Loan performance in the last 12 months after modification</t>
        </is>
      </c>
      <c r="B166" s="4" t="inlineStr">
        <is>
          <t xml:space="preserve"> </t>
        </is>
      </c>
      <c r="C166" s="5" t="n">
        <v>0</v>
      </c>
    </row>
    <row r="167">
      <c r="A167" s="4" t="inlineStr">
        <is>
          <t>Consumer | Home equity lines of credit | Past Due 30 To 59 Day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Loan performance in the last 12 months after modification</t>
        </is>
      </c>
      <c r="B169" s="4" t="inlineStr">
        <is>
          <t xml:space="preserve"> </t>
        </is>
      </c>
      <c r="C169" s="5" t="n">
        <v>0</v>
      </c>
    </row>
    <row r="170">
      <c r="A170" s="4" t="inlineStr">
        <is>
          <t>Consumer | Home equity lines of credit | Past Due 60 To 89 Days</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Loan performance in the last 12 months after modification</t>
        </is>
      </c>
      <c r="B172" s="4" t="inlineStr">
        <is>
          <t xml:space="preserve"> </t>
        </is>
      </c>
      <c r="C172" s="5" t="n">
        <v>0</v>
      </c>
    </row>
    <row r="173">
      <c r="A173" s="4" t="inlineStr">
        <is>
          <t>Consumer | Home equity lines of credit | Past due 90 days or more</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Loan performance in the last 12 months after modification</t>
        </is>
      </c>
      <c r="B175" s="4" t="inlineStr">
        <is>
          <t xml:space="preserve"> </t>
        </is>
      </c>
      <c r="C175" s="5" t="n">
        <v>0</v>
      </c>
    </row>
    <row r="176">
      <c r="A176" s="4" t="inlineStr">
        <is>
          <t>With payment default</t>
        </is>
      </c>
      <c r="B176" s="4" t="inlineStr">
        <is>
          <t xml:space="preserve"> </t>
        </is>
      </c>
      <c r="C176" s="5" t="n">
        <v>0</v>
      </c>
    </row>
    <row r="177">
      <c r="A177" s="4" t="inlineStr">
        <is>
          <t>Without payment default</t>
        </is>
      </c>
      <c r="B177" s="4" t="inlineStr">
        <is>
          <t xml:space="preserve"> </t>
        </is>
      </c>
      <c r="C177" s="5" t="n">
        <v>0</v>
      </c>
    </row>
    <row r="178">
      <c r="A178" s="4" t="inlineStr">
        <is>
          <t>Consumer | Home equity lines of credit | Current</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Loan performance in the last 12 months after modification</t>
        </is>
      </c>
      <c r="B180" s="4" t="inlineStr">
        <is>
          <t xml:space="preserve"> </t>
        </is>
      </c>
      <c r="C180" s="5" t="n">
        <v>0</v>
      </c>
    </row>
    <row r="181">
      <c r="A181" s="4" t="inlineStr">
        <is>
          <t>Consumer | Personal loans</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Loan performance in the last 12 months after modification</t>
        </is>
      </c>
      <c r="B183" s="5" t="n">
        <v>12632</v>
      </c>
      <c r="C183" s="5" t="n">
        <v>3707</v>
      </c>
    </row>
    <row r="184">
      <c r="A184" s="4" t="inlineStr">
        <is>
          <t>Consumer | Personal loans | Past due</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Loan performance in the last 12 months after modification</t>
        </is>
      </c>
      <c r="B186" s="5" t="n">
        <v>2650</v>
      </c>
      <c r="C186" s="5" t="n">
        <v>1082</v>
      </c>
    </row>
    <row r="187">
      <c r="A187" s="4" t="inlineStr">
        <is>
          <t>Consumer | Personal loans | Past Due 30 To 59 Days</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Loan performance in the last 12 months after modification</t>
        </is>
      </c>
      <c r="B189" s="5" t="n">
        <v>299</v>
      </c>
      <c r="C189" s="5" t="n">
        <v>140</v>
      </c>
    </row>
    <row r="190">
      <c r="A190" s="4" t="inlineStr">
        <is>
          <t>Consumer | Personal loans | Past Due 60 To 89 Days</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Loan performance in the last 12 months after modification</t>
        </is>
      </c>
      <c r="B192" s="5" t="n">
        <v>206</v>
      </c>
      <c r="C192" s="5" t="n">
        <v>0</v>
      </c>
    </row>
    <row r="193">
      <c r="A193" s="4" t="inlineStr">
        <is>
          <t>Consumer | Personal loans | Past due 90 days or more</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Loan performance in the last 12 months after modification</t>
        </is>
      </c>
      <c r="B195" s="5" t="n">
        <v>2145</v>
      </c>
      <c r="C195" s="5" t="n">
        <v>942</v>
      </c>
    </row>
    <row r="196">
      <c r="A196" s="4" t="inlineStr">
        <is>
          <t>With payment default</t>
        </is>
      </c>
      <c r="B196" s="5" t="n">
        <v>205</v>
      </c>
      <c r="C196" s="5" t="n">
        <v>63</v>
      </c>
    </row>
    <row r="197">
      <c r="A197" s="4" t="inlineStr">
        <is>
          <t>Without payment default</t>
        </is>
      </c>
      <c r="B197" s="5" t="n">
        <v>1940</v>
      </c>
      <c r="C197" s="5" t="n">
        <v>879</v>
      </c>
    </row>
    <row r="198">
      <c r="A198" s="4" t="inlineStr">
        <is>
          <t>Consumer | Personal loans | Current</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Loan performance in the last 12 months after modification</t>
        </is>
      </c>
      <c r="B200" s="5" t="n">
        <v>9982</v>
      </c>
      <c r="C200" s="5" t="n">
        <v>2625</v>
      </c>
    </row>
    <row r="201">
      <c r="A201" s="4" t="inlineStr">
        <is>
          <t>Consumer | Auto Loan</t>
        </is>
      </c>
      <c r="B201" s="4" t="inlineStr">
        <is>
          <t xml:space="preserve"> </t>
        </is>
      </c>
      <c r="C201" s="4" t="inlineStr">
        <is>
          <t xml:space="preserve"> </t>
        </is>
      </c>
    </row>
    <row r="202">
      <c r="A202" s="3" t="inlineStr">
        <is>
          <t>Financing Receivable, Modifications [Line Items]</t>
        </is>
      </c>
      <c r="B202" s="4" t="inlineStr">
        <is>
          <t xml:space="preserve"> </t>
        </is>
      </c>
      <c r="C202" s="4" t="inlineStr">
        <is>
          <t xml:space="preserve"> </t>
        </is>
      </c>
    </row>
    <row r="203">
      <c r="A203" s="4" t="inlineStr">
        <is>
          <t>Loan performance in the last 12 months after modification</t>
        </is>
      </c>
      <c r="B203" s="5" t="n">
        <v>83</v>
      </c>
      <c r="C203" s="5" t="n">
        <v>118</v>
      </c>
    </row>
    <row r="204">
      <c r="A204" s="4" t="inlineStr">
        <is>
          <t>Consumer | Auto Loan | Past due</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Loan performance in the last 12 months after modification</t>
        </is>
      </c>
      <c r="B206" s="5" t="n">
        <v>0</v>
      </c>
      <c r="C206" s="5" t="n">
        <v>15</v>
      </c>
    </row>
    <row r="207">
      <c r="A207" s="4" t="inlineStr">
        <is>
          <t>Consumer | Auto Loan | Past Due 30 To 59 Days</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Loan performance in the last 12 months after modification</t>
        </is>
      </c>
      <c r="B209" s="5" t="n">
        <v>0</v>
      </c>
      <c r="C209" s="5" t="n">
        <v>0</v>
      </c>
    </row>
    <row r="210">
      <c r="A210" s="4" t="inlineStr">
        <is>
          <t>Consumer | Auto Loan | Past Due 60 To 89 Days</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Loan performance in the last 12 months after modification</t>
        </is>
      </c>
      <c r="B212" s="5" t="n">
        <v>0</v>
      </c>
      <c r="C212" s="5" t="n">
        <v>0</v>
      </c>
    </row>
    <row r="213">
      <c r="A213" s="4" t="inlineStr">
        <is>
          <t>Consumer | Auto Loan | Past due 90 days or more</t>
        </is>
      </c>
      <c r="B213" s="4" t="inlineStr">
        <is>
          <t xml:space="preserve"> </t>
        </is>
      </c>
      <c r="C213" s="4" t="inlineStr">
        <is>
          <t xml:space="preserve"> </t>
        </is>
      </c>
    </row>
    <row r="214">
      <c r="A214" s="3" t="inlineStr">
        <is>
          <t>Financing Receivable, Modifications [Line Items]</t>
        </is>
      </c>
      <c r="B214" s="4" t="inlineStr">
        <is>
          <t xml:space="preserve"> </t>
        </is>
      </c>
      <c r="C214" s="4" t="inlineStr">
        <is>
          <t xml:space="preserve"> </t>
        </is>
      </c>
    </row>
    <row r="215">
      <c r="A215" s="4" t="inlineStr">
        <is>
          <t>Loan performance in the last 12 months after modification</t>
        </is>
      </c>
      <c r="B215" s="5" t="n">
        <v>0</v>
      </c>
      <c r="C215" s="5" t="n">
        <v>15</v>
      </c>
    </row>
    <row r="216">
      <c r="A216" s="4" t="inlineStr">
        <is>
          <t>With payment default</t>
        </is>
      </c>
      <c r="B216" s="5" t="n">
        <v>0</v>
      </c>
      <c r="C216" s="5" t="n">
        <v>0</v>
      </c>
    </row>
    <row r="217">
      <c r="A217" s="4" t="inlineStr">
        <is>
          <t>Without payment default</t>
        </is>
      </c>
      <c r="B217" s="5" t="n">
        <v>0</v>
      </c>
      <c r="C217" s="5" t="n">
        <v>15</v>
      </c>
    </row>
    <row r="218">
      <c r="A218" s="4" t="inlineStr">
        <is>
          <t>Consumer | Auto Loan | Current</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Loan performance in the last 12 months after modification</t>
        </is>
      </c>
      <c r="B220" s="5" t="n">
        <v>83</v>
      </c>
      <c r="C220" s="5" t="n">
        <v>103</v>
      </c>
    </row>
    <row r="221">
      <c r="A221" s="4" t="inlineStr">
        <is>
          <t>Consumer | Other</t>
        </is>
      </c>
      <c r="B221" s="4" t="inlineStr">
        <is>
          <t xml:space="preserve"> </t>
        </is>
      </c>
      <c r="C221" s="4" t="inlineStr">
        <is>
          <t xml:space="preserve"> </t>
        </is>
      </c>
    </row>
    <row r="222">
      <c r="A222" s="3" t="inlineStr">
        <is>
          <t>Financing Receivable, Modifications [Line Items]</t>
        </is>
      </c>
      <c r="B222" s="4" t="inlineStr">
        <is>
          <t xml:space="preserve"> </t>
        </is>
      </c>
      <c r="C222" s="4" t="inlineStr">
        <is>
          <t xml:space="preserve"> </t>
        </is>
      </c>
    </row>
    <row r="223">
      <c r="A223" s="4" t="inlineStr">
        <is>
          <t>Loan performance in the last 12 months after modification</t>
        </is>
      </c>
      <c r="B223" s="5" t="n">
        <v>23</v>
      </c>
      <c r="C223" s="5" t="n">
        <v>6</v>
      </c>
    </row>
    <row r="224">
      <c r="A224" s="4" t="inlineStr">
        <is>
          <t>Consumer | Other | Past due</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Loan performance in the last 12 months after modification</t>
        </is>
      </c>
      <c r="B226" s="5" t="n">
        <v>0</v>
      </c>
      <c r="C226" s="5" t="n">
        <v>0</v>
      </c>
    </row>
    <row r="227">
      <c r="A227" s="4" t="inlineStr">
        <is>
          <t>Consumer | Other | Past Due 30 To 59 Days</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Loan performance in the last 12 months after modification</t>
        </is>
      </c>
      <c r="B229" s="5" t="n">
        <v>0</v>
      </c>
      <c r="C229" s="5" t="n">
        <v>0</v>
      </c>
    </row>
    <row r="230">
      <c r="A230" s="4" t="inlineStr">
        <is>
          <t>Consumer | Other | Past Due 60 To 89 Days</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Loan performance in the last 12 months after modification</t>
        </is>
      </c>
      <c r="B232" s="5" t="n">
        <v>0</v>
      </c>
      <c r="C232" s="5" t="n">
        <v>0</v>
      </c>
    </row>
    <row r="233">
      <c r="A233" s="4" t="inlineStr">
        <is>
          <t>Consumer | Other | Past due 90 days or more</t>
        </is>
      </c>
      <c r="B233" s="4" t="inlineStr">
        <is>
          <t xml:space="preserve"> </t>
        </is>
      </c>
      <c r="C233" s="4" t="inlineStr">
        <is>
          <t xml:space="preserve"> </t>
        </is>
      </c>
    </row>
    <row r="234">
      <c r="A234" s="3" t="inlineStr">
        <is>
          <t>Financing Receivable, Modifications [Line Items]</t>
        </is>
      </c>
      <c r="B234" s="4" t="inlineStr">
        <is>
          <t xml:space="preserve"> </t>
        </is>
      </c>
      <c r="C234" s="4" t="inlineStr">
        <is>
          <t xml:space="preserve"> </t>
        </is>
      </c>
    </row>
    <row r="235">
      <c r="A235" s="4" t="inlineStr">
        <is>
          <t>Loan performance in the last 12 months after modification</t>
        </is>
      </c>
      <c r="B235" s="5" t="n">
        <v>0</v>
      </c>
      <c r="C235" s="5" t="n">
        <v>0</v>
      </c>
    </row>
    <row r="236">
      <c r="A236" s="4" t="inlineStr">
        <is>
          <t>With payment default</t>
        </is>
      </c>
      <c r="B236" s="5" t="n">
        <v>0</v>
      </c>
      <c r="C236" s="5" t="n">
        <v>0</v>
      </c>
    </row>
    <row r="237">
      <c r="A237" s="4" t="inlineStr">
        <is>
          <t>Without payment default</t>
        </is>
      </c>
      <c r="B237" s="5" t="n">
        <v>0</v>
      </c>
      <c r="C237" s="5" t="n">
        <v>0</v>
      </c>
    </row>
    <row r="238">
      <c r="A238" s="4" t="inlineStr">
        <is>
          <t>Consumer | Other | Current</t>
        </is>
      </c>
      <c r="B238" s="4" t="inlineStr">
        <is>
          <t xml:space="preserve"> </t>
        </is>
      </c>
      <c r="C238" s="4" t="inlineStr">
        <is>
          <t xml:space="preserve"> </t>
        </is>
      </c>
    </row>
    <row r="239">
      <c r="A239" s="3" t="inlineStr">
        <is>
          <t>Financing Receivable, Modifications [Line Items]</t>
        </is>
      </c>
      <c r="B239" s="4" t="inlineStr">
        <is>
          <t xml:space="preserve"> </t>
        </is>
      </c>
      <c r="C239" s="4" t="inlineStr">
        <is>
          <t xml:space="preserve"> </t>
        </is>
      </c>
    </row>
    <row r="240">
      <c r="A240" s="4" t="inlineStr">
        <is>
          <t>Loan performance in the last 12 months after modification</t>
        </is>
      </c>
      <c r="B240" s="5" t="n">
        <v>23</v>
      </c>
      <c r="C240" s="5" t="n">
        <v>6</v>
      </c>
    </row>
    <row r="241">
      <c r="A241" s="4" t="inlineStr">
        <is>
          <t>Puerto Rico</t>
        </is>
      </c>
      <c r="B241" s="4" t="inlineStr">
        <is>
          <t xml:space="preserve"> </t>
        </is>
      </c>
      <c r="C241" s="4" t="inlineStr">
        <is>
          <t xml:space="preserve"> </t>
        </is>
      </c>
    </row>
    <row r="242">
      <c r="A242" s="3" t="inlineStr">
        <is>
          <t>Financing Receivable, Modifications [Line Items]</t>
        </is>
      </c>
      <c r="B242" s="4" t="inlineStr">
        <is>
          <t xml:space="preserve"> </t>
        </is>
      </c>
      <c r="C242" s="4" t="inlineStr">
        <is>
          <t xml:space="preserve"> </t>
        </is>
      </c>
    </row>
    <row r="243">
      <c r="A243" s="4" t="inlineStr">
        <is>
          <t>Loan performance in the last 12 months after modification</t>
        </is>
      </c>
      <c r="B243" s="5" t="n">
        <v>441103</v>
      </c>
      <c r="C243" s="5" t="n">
        <v>379064</v>
      </c>
    </row>
    <row r="244">
      <c r="A244" s="4" t="inlineStr">
        <is>
          <t>Puerto Rico | Past due</t>
        </is>
      </c>
      <c r="B244" s="4" t="inlineStr">
        <is>
          <t xml:space="preserve"> </t>
        </is>
      </c>
      <c r="C244" s="4" t="inlineStr">
        <is>
          <t xml:space="preserve"> </t>
        </is>
      </c>
    </row>
    <row r="245">
      <c r="A245" s="3" t="inlineStr">
        <is>
          <t>Financing Receivable, Modifications [Line Items]</t>
        </is>
      </c>
      <c r="B245" s="4" t="inlineStr">
        <is>
          <t xml:space="preserve"> </t>
        </is>
      </c>
      <c r="C245" s="4" t="inlineStr">
        <is>
          <t xml:space="preserve"> </t>
        </is>
      </c>
    </row>
    <row r="246">
      <c r="A246" s="4" t="inlineStr">
        <is>
          <t>Loan performance in the last 12 months after modification</t>
        </is>
      </c>
      <c r="B246" s="5" t="n">
        <v>47954</v>
      </c>
      <c r="C246" s="5" t="n">
        <v>62624</v>
      </c>
    </row>
    <row r="247">
      <c r="A247" s="4" t="inlineStr">
        <is>
          <t>Puerto Rico | Past Due 30 To 59 Days</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Loan performance in the last 12 months after modification</t>
        </is>
      </c>
      <c r="B249" s="5" t="n">
        <v>11758</v>
      </c>
      <c r="C249" s="5" t="n">
        <v>10577</v>
      </c>
    </row>
    <row r="250">
      <c r="A250" s="4" t="inlineStr">
        <is>
          <t>Puerto Rico | Past Due 60 To 89 Days</t>
        </is>
      </c>
      <c r="B250" s="4" t="inlineStr">
        <is>
          <t xml:space="preserve"> </t>
        </is>
      </c>
      <c r="C250" s="4" t="inlineStr">
        <is>
          <t xml:space="preserve"> </t>
        </is>
      </c>
    </row>
    <row r="251">
      <c r="A251" s="3" t="inlineStr">
        <is>
          <t>Financing Receivable, Modifications [Line Items]</t>
        </is>
      </c>
      <c r="B251" s="4" t="inlineStr">
        <is>
          <t xml:space="preserve"> </t>
        </is>
      </c>
      <c r="C251" s="4" t="inlineStr">
        <is>
          <t xml:space="preserve"> </t>
        </is>
      </c>
    </row>
    <row r="252">
      <c r="A252" s="4" t="inlineStr">
        <is>
          <t>Loan performance in the last 12 months after modification</t>
        </is>
      </c>
      <c r="B252" s="5" t="n">
        <v>4895</v>
      </c>
      <c r="C252" s="5" t="n">
        <v>3486</v>
      </c>
    </row>
    <row r="253">
      <c r="A253" s="4" t="inlineStr">
        <is>
          <t>Puerto Rico | Past due 90 days or more</t>
        </is>
      </c>
      <c r="B253" s="4" t="inlineStr">
        <is>
          <t xml:space="preserve"> </t>
        </is>
      </c>
      <c r="C253" s="4" t="inlineStr">
        <is>
          <t xml:space="preserve"> </t>
        </is>
      </c>
    </row>
    <row r="254">
      <c r="A254" s="3" t="inlineStr">
        <is>
          <t>Financing Receivable, Modifications [Line Items]</t>
        </is>
      </c>
      <c r="B254" s="4" t="inlineStr">
        <is>
          <t xml:space="preserve"> </t>
        </is>
      </c>
      <c r="C254" s="4" t="inlineStr">
        <is>
          <t xml:space="preserve"> </t>
        </is>
      </c>
    </row>
    <row r="255">
      <c r="A255" s="4" t="inlineStr">
        <is>
          <t>Loan performance in the last 12 months after modification</t>
        </is>
      </c>
      <c r="B255" s="5" t="n">
        <v>31301</v>
      </c>
      <c r="C255" s="5" t="n">
        <v>48561</v>
      </c>
    </row>
    <row r="256">
      <c r="A256" s="4" t="inlineStr">
        <is>
          <t>With payment default</t>
        </is>
      </c>
      <c r="B256" s="5" t="n">
        <v>8630</v>
      </c>
      <c r="C256" s="5" t="n">
        <v>9114</v>
      </c>
    </row>
    <row r="257">
      <c r="A257" s="4" t="inlineStr">
        <is>
          <t>Without payment default</t>
        </is>
      </c>
      <c r="B257" s="5" t="n">
        <v>22671</v>
      </c>
      <c r="C257" s="5" t="n">
        <v>39447</v>
      </c>
    </row>
    <row r="258">
      <c r="A258" s="4" t="inlineStr">
        <is>
          <t>Puerto Rico | Current</t>
        </is>
      </c>
      <c r="B258" s="4" t="inlineStr">
        <is>
          <t xml:space="preserve"> </t>
        </is>
      </c>
      <c r="C258" s="4" t="inlineStr">
        <is>
          <t xml:space="preserve"> </t>
        </is>
      </c>
    </row>
    <row r="259">
      <c r="A259" s="3" t="inlineStr">
        <is>
          <t>Financing Receivable, Modifications [Line Items]</t>
        </is>
      </c>
      <c r="B259" s="4" t="inlineStr">
        <is>
          <t xml:space="preserve"> </t>
        </is>
      </c>
      <c r="C259" s="4" t="inlineStr">
        <is>
          <t xml:space="preserve"> </t>
        </is>
      </c>
    </row>
    <row r="260">
      <c r="A260" s="4" t="inlineStr">
        <is>
          <t>Loan performance in the last 12 months after modification</t>
        </is>
      </c>
      <c r="B260" s="5" t="n">
        <v>393149</v>
      </c>
      <c r="C260" s="5" t="n">
        <v>316440</v>
      </c>
    </row>
    <row r="261">
      <c r="A261" s="4" t="inlineStr">
        <is>
          <t>Puerto Rico | Construction</t>
        </is>
      </c>
      <c r="B261" s="4" t="inlineStr">
        <is>
          <t xml:space="preserve"> </t>
        </is>
      </c>
      <c r="C261" s="4" t="inlineStr">
        <is>
          <t xml:space="preserve"> </t>
        </is>
      </c>
    </row>
    <row r="262">
      <c r="A262" s="3" t="inlineStr">
        <is>
          <t>Financing Receivable, Modifications [Line Items]</t>
        </is>
      </c>
      <c r="B262" s="4" t="inlineStr">
        <is>
          <t xml:space="preserve"> </t>
        </is>
      </c>
      <c r="C262" s="4" t="inlineStr">
        <is>
          <t xml:space="preserve"> </t>
        </is>
      </c>
    </row>
    <row r="263">
      <c r="A263" s="4" t="inlineStr">
        <is>
          <t>Loan performance in the last 12 months after modification</t>
        </is>
      </c>
      <c r="B263" s="5" t="n">
        <v>576</v>
      </c>
      <c r="C263" s="5" t="n">
        <v>0</v>
      </c>
    </row>
    <row r="264">
      <c r="A264" s="4" t="inlineStr">
        <is>
          <t>Puerto Rico | Construction | Past due</t>
        </is>
      </c>
      <c r="B264" s="4" t="inlineStr">
        <is>
          <t xml:space="preserve"> </t>
        </is>
      </c>
      <c r="C264" s="4" t="inlineStr">
        <is>
          <t xml:space="preserve"> </t>
        </is>
      </c>
    </row>
    <row r="265">
      <c r="A265" s="3" t="inlineStr">
        <is>
          <t>Financing Receivable, Modifications [Line Items]</t>
        </is>
      </c>
      <c r="B265" s="4" t="inlineStr">
        <is>
          <t xml:space="preserve"> </t>
        </is>
      </c>
      <c r="C265" s="4" t="inlineStr">
        <is>
          <t xml:space="preserve"> </t>
        </is>
      </c>
    </row>
    <row r="266">
      <c r="A266" s="4" t="inlineStr">
        <is>
          <t>Loan performance in the last 12 months after modification</t>
        </is>
      </c>
      <c r="B266" s="5" t="n">
        <v>0</v>
      </c>
      <c r="C266" s="5" t="n">
        <v>0</v>
      </c>
    </row>
    <row r="267">
      <c r="A267" s="4" t="inlineStr">
        <is>
          <t>Puerto Rico | Construction | Past Due 30 To 59 Days</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Loan performance in the last 12 months after modification</t>
        </is>
      </c>
      <c r="B269" s="5" t="n">
        <v>0</v>
      </c>
      <c r="C269" s="5" t="n">
        <v>0</v>
      </c>
    </row>
    <row r="270">
      <c r="A270" s="4" t="inlineStr">
        <is>
          <t>Puerto Rico | Construction | Past Due 60 To 89 Days</t>
        </is>
      </c>
      <c r="B270" s="4" t="inlineStr">
        <is>
          <t xml:space="preserve"> </t>
        </is>
      </c>
      <c r="C270" s="4" t="inlineStr">
        <is>
          <t xml:space="preserve"> </t>
        </is>
      </c>
    </row>
    <row r="271">
      <c r="A271" s="3" t="inlineStr">
        <is>
          <t>Financing Receivable, Modifications [Line Items]</t>
        </is>
      </c>
      <c r="B271" s="4" t="inlineStr">
        <is>
          <t xml:space="preserve"> </t>
        </is>
      </c>
      <c r="C271" s="4" t="inlineStr">
        <is>
          <t xml:space="preserve"> </t>
        </is>
      </c>
    </row>
    <row r="272">
      <c r="A272" s="4" t="inlineStr">
        <is>
          <t>Loan performance in the last 12 months after modification</t>
        </is>
      </c>
      <c r="B272" s="5" t="n">
        <v>0</v>
      </c>
      <c r="C272" s="5" t="n">
        <v>0</v>
      </c>
    </row>
    <row r="273">
      <c r="A273" s="4" t="inlineStr">
        <is>
          <t>Puerto Rico | Construction | Past due 90 days or more</t>
        </is>
      </c>
      <c r="B273" s="4" t="inlineStr">
        <is>
          <t xml:space="preserve"> </t>
        </is>
      </c>
      <c r="C273" s="4" t="inlineStr">
        <is>
          <t xml:space="preserve"> </t>
        </is>
      </c>
    </row>
    <row r="274">
      <c r="A274" s="3" t="inlineStr">
        <is>
          <t>Financing Receivable, Modifications [Line Items]</t>
        </is>
      </c>
      <c r="B274" s="4" t="inlineStr">
        <is>
          <t xml:space="preserve"> </t>
        </is>
      </c>
      <c r="C274" s="4" t="inlineStr">
        <is>
          <t xml:space="preserve"> </t>
        </is>
      </c>
    </row>
    <row r="275">
      <c r="A275" s="4" t="inlineStr">
        <is>
          <t>Loan performance in the last 12 months after modification</t>
        </is>
      </c>
      <c r="B275" s="5" t="n">
        <v>0</v>
      </c>
      <c r="C275" s="5" t="n">
        <v>0</v>
      </c>
    </row>
    <row r="276">
      <c r="A276" s="4" t="inlineStr">
        <is>
          <t>With payment default</t>
        </is>
      </c>
      <c r="B276" s="5" t="n">
        <v>0</v>
      </c>
      <c r="C276" s="5" t="n">
        <v>0</v>
      </c>
    </row>
    <row r="277">
      <c r="A277" s="4" t="inlineStr">
        <is>
          <t>Without payment default</t>
        </is>
      </c>
      <c r="B277" s="5" t="n">
        <v>0</v>
      </c>
      <c r="C277" s="5" t="n">
        <v>0</v>
      </c>
    </row>
    <row r="278">
      <c r="A278" s="4" t="inlineStr">
        <is>
          <t>Puerto Rico | Construction | Current</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Loan performance in the last 12 months after modification</t>
        </is>
      </c>
      <c r="B280" s="5" t="n">
        <v>576</v>
      </c>
      <c r="C280" s="5" t="n">
        <v>0</v>
      </c>
    </row>
    <row r="281">
      <c r="A281" s="4" t="inlineStr">
        <is>
          <t>Puerto Rico | Mortgages</t>
        </is>
      </c>
      <c r="B281" s="4" t="inlineStr">
        <is>
          <t xml:space="preserve"> </t>
        </is>
      </c>
      <c r="C281" s="4" t="inlineStr">
        <is>
          <t xml:space="preserve"> </t>
        </is>
      </c>
    </row>
    <row r="282">
      <c r="A282" s="3" t="inlineStr">
        <is>
          <t>Financing Receivable, Modifications [Line Items]</t>
        </is>
      </c>
      <c r="B282" s="4" t="inlineStr">
        <is>
          <t xml:space="preserve"> </t>
        </is>
      </c>
      <c r="C282" s="4" t="inlineStr">
        <is>
          <t xml:space="preserve"> </t>
        </is>
      </c>
    </row>
    <row r="283">
      <c r="A283" s="4" t="inlineStr">
        <is>
          <t>Loan performance in the last 12 months after modification</t>
        </is>
      </c>
      <c r="B283" s="5" t="n">
        <v>66129</v>
      </c>
      <c r="C283" s="5" t="n">
        <v>91064</v>
      </c>
    </row>
    <row r="284">
      <c r="A284" s="4" t="inlineStr">
        <is>
          <t>Puerto Rico | Mortgages | Past due</t>
        </is>
      </c>
      <c r="B284" s="4" t="inlineStr">
        <is>
          <t xml:space="preserve"> </t>
        </is>
      </c>
      <c r="C284" s="4" t="inlineStr">
        <is>
          <t xml:space="preserve"> </t>
        </is>
      </c>
    </row>
    <row r="285">
      <c r="A285" s="3" t="inlineStr">
        <is>
          <t>Financing Receivable, Modifications [Line Items]</t>
        </is>
      </c>
      <c r="B285" s="4" t="inlineStr">
        <is>
          <t xml:space="preserve"> </t>
        </is>
      </c>
      <c r="C285" s="4" t="inlineStr">
        <is>
          <t xml:space="preserve"> </t>
        </is>
      </c>
    </row>
    <row r="286">
      <c r="A286" s="4" t="inlineStr">
        <is>
          <t>Loan performance in the last 12 months after modification</t>
        </is>
      </c>
      <c r="B286" s="5" t="n">
        <v>29616</v>
      </c>
      <c r="C286" s="5" t="n">
        <v>39006</v>
      </c>
    </row>
    <row r="287">
      <c r="A287" s="4" t="inlineStr">
        <is>
          <t>Puerto Rico | Mortgages | Past Due 30 To 59 Days</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Loan performance in the last 12 months after modification</t>
        </is>
      </c>
      <c r="B289" s="5" t="n">
        <v>5253</v>
      </c>
      <c r="C289" s="5" t="n">
        <v>7520</v>
      </c>
    </row>
    <row r="290">
      <c r="A290" s="4" t="inlineStr">
        <is>
          <t>Puerto Rico | Mortgages | Past Due 60 To 89 Days</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Loan performance in the last 12 months after modification</t>
        </is>
      </c>
      <c r="B292" s="5" t="n">
        <v>4127</v>
      </c>
      <c r="C292" s="5" t="n">
        <v>3358</v>
      </c>
    </row>
    <row r="293">
      <c r="A293" s="4" t="inlineStr">
        <is>
          <t>Puerto Rico | Mortgages | Past due 90 days or more</t>
        </is>
      </c>
      <c r="B293" s="4" t="inlineStr">
        <is>
          <t xml:space="preserve"> </t>
        </is>
      </c>
      <c r="C293" s="4" t="inlineStr">
        <is>
          <t xml:space="preserve"> </t>
        </is>
      </c>
    </row>
    <row r="294">
      <c r="A294" s="3" t="inlineStr">
        <is>
          <t>Financing Receivable, Modifications [Line Items]</t>
        </is>
      </c>
      <c r="B294" s="4" t="inlineStr">
        <is>
          <t xml:space="preserve"> </t>
        </is>
      </c>
      <c r="C294" s="4" t="inlineStr">
        <is>
          <t xml:space="preserve"> </t>
        </is>
      </c>
    </row>
    <row r="295">
      <c r="A295" s="4" t="inlineStr">
        <is>
          <t>Loan performance in the last 12 months after modification</t>
        </is>
      </c>
      <c r="B295" s="5" t="n">
        <v>20236</v>
      </c>
      <c r="C295" s="5" t="n">
        <v>28128</v>
      </c>
    </row>
    <row r="296">
      <c r="A296" s="4" t="inlineStr">
        <is>
          <t>With payment default</t>
        </is>
      </c>
      <c r="B296" s="5" t="n">
        <v>7679</v>
      </c>
      <c r="C296" s="5" t="n">
        <v>8319</v>
      </c>
    </row>
    <row r="297">
      <c r="A297" s="4" t="inlineStr">
        <is>
          <t>Without payment default</t>
        </is>
      </c>
      <c r="B297" s="5" t="n">
        <v>12557</v>
      </c>
      <c r="C297" s="5" t="n">
        <v>19809</v>
      </c>
    </row>
    <row r="298">
      <c r="A298" s="4" t="inlineStr">
        <is>
          <t>Puerto Rico | Mortgages | Current</t>
        </is>
      </c>
      <c r="B298" s="4" t="inlineStr">
        <is>
          <t xml:space="preserve"> </t>
        </is>
      </c>
      <c r="C298" s="4" t="inlineStr">
        <is>
          <t xml:space="preserve"> </t>
        </is>
      </c>
    </row>
    <row r="299">
      <c r="A299" s="3" t="inlineStr">
        <is>
          <t>Financing Receivable, Modifications [Line Items]</t>
        </is>
      </c>
      <c r="B299" s="4" t="inlineStr">
        <is>
          <t xml:space="preserve"> </t>
        </is>
      </c>
      <c r="C299" s="4" t="inlineStr">
        <is>
          <t xml:space="preserve"> </t>
        </is>
      </c>
    </row>
    <row r="300">
      <c r="A300" s="4" t="inlineStr">
        <is>
          <t>Loan performance in the last 12 months after modification</t>
        </is>
      </c>
      <c r="B300" s="5" t="n">
        <v>36513</v>
      </c>
      <c r="C300" s="5" t="n">
        <v>52058</v>
      </c>
    </row>
    <row r="301">
      <c r="A301" s="4" t="inlineStr">
        <is>
          <t>Puerto Rico | Commercial | Commercial multi-family</t>
        </is>
      </c>
      <c r="B301" s="4" t="inlineStr">
        <is>
          <t xml:space="preserve"> </t>
        </is>
      </c>
      <c r="C301" s="4" t="inlineStr">
        <is>
          <t xml:space="preserve"> </t>
        </is>
      </c>
    </row>
    <row r="302">
      <c r="A302" s="3" t="inlineStr">
        <is>
          <t>Financing Receivable, Modifications [Line Items]</t>
        </is>
      </c>
      <c r="B302" s="4" t="inlineStr">
        <is>
          <t xml:space="preserve"> </t>
        </is>
      </c>
      <c r="C302" s="4" t="inlineStr">
        <is>
          <t xml:space="preserve"> </t>
        </is>
      </c>
    </row>
    <row r="303">
      <c r="A303" s="4" t="inlineStr">
        <is>
          <t>Loan performance in the last 12 months after modification</t>
        </is>
      </c>
      <c r="B303" s="5" t="n">
        <v>0</v>
      </c>
      <c r="C303" s="5" t="n">
        <v>65</v>
      </c>
    </row>
    <row r="304">
      <c r="A304" s="4" t="inlineStr">
        <is>
          <t>Puerto Rico | Commercial | Commercial multi-family | Past due</t>
        </is>
      </c>
      <c r="B304" s="4" t="inlineStr">
        <is>
          <t xml:space="preserve"> </t>
        </is>
      </c>
      <c r="C304" s="4" t="inlineStr">
        <is>
          <t xml:space="preserve"> </t>
        </is>
      </c>
    </row>
    <row r="305">
      <c r="A305" s="3" t="inlineStr">
        <is>
          <t>Financing Receivable, Modifications [Line Items]</t>
        </is>
      </c>
      <c r="B305" s="4" t="inlineStr">
        <is>
          <t xml:space="preserve"> </t>
        </is>
      </c>
      <c r="C305" s="4" t="inlineStr">
        <is>
          <t xml:space="preserve"> </t>
        </is>
      </c>
    </row>
    <row r="306">
      <c r="A306" s="4" t="inlineStr">
        <is>
          <t>Loan performance in the last 12 months after modification</t>
        </is>
      </c>
      <c r="B306" s="5" t="n">
        <v>0</v>
      </c>
      <c r="C306" s="5" t="n">
        <v>65</v>
      </c>
    </row>
    <row r="307">
      <c r="A307" s="4" t="inlineStr">
        <is>
          <t>Puerto Rico | Commercial | Commercial multi-family | Past Due 30 To 59 Days</t>
        </is>
      </c>
      <c r="B307" s="4" t="inlineStr">
        <is>
          <t xml:space="preserve"> </t>
        </is>
      </c>
      <c r="C307" s="4" t="inlineStr">
        <is>
          <t xml:space="preserve"> </t>
        </is>
      </c>
    </row>
    <row r="308">
      <c r="A308" s="3" t="inlineStr">
        <is>
          <t>Financing Receivable, Modifications [Line Items]</t>
        </is>
      </c>
      <c r="B308" s="4" t="inlineStr">
        <is>
          <t xml:space="preserve"> </t>
        </is>
      </c>
      <c r="C308" s="4" t="inlineStr">
        <is>
          <t xml:space="preserve"> </t>
        </is>
      </c>
    </row>
    <row r="309">
      <c r="A309" s="4" t="inlineStr">
        <is>
          <t>Loan performance in the last 12 months after modification</t>
        </is>
      </c>
      <c r="B309" s="5" t="n">
        <v>0</v>
      </c>
      <c r="C309" s="5" t="n">
        <v>0</v>
      </c>
    </row>
    <row r="310">
      <c r="A310" s="4" t="inlineStr">
        <is>
          <t>Puerto Rico | Commercial | Commercial multi-family | Past Due 60 To 89 Days</t>
        </is>
      </c>
      <c r="B310" s="4" t="inlineStr">
        <is>
          <t xml:space="preserve"> </t>
        </is>
      </c>
      <c r="C310" s="4" t="inlineStr">
        <is>
          <t xml:space="preserve"> </t>
        </is>
      </c>
    </row>
    <row r="311">
      <c r="A311" s="3" t="inlineStr">
        <is>
          <t>Financing Receivable, Modifications [Line Items]</t>
        </is>
      </c>
      <c r="B311" s="4" t="inlineStr">
        <is>
          <t xml:space="preserve"> </t>
        </is>
      </c>
      <c r="C311" s="4" t="inlineStr">
        <is>
          <t xml:space="preserve"> </t>
        </is>
      </c>
    </row>
    <row r="312">
      <c r="A312" s="4" t="inlineStr">
        <is>
          <t>Loan performance in the last 12 months after modification</t>
        </is>
      </c>
      <c r="B312" s="5" t="n">
        <v>0</v>
      </c>
      <c r="C312" s="5" t="n">
        <v>0</v>
      </c>
    </row>
    <row r="313">
      <c r="A313" s="4" t="inlineStr">
        <is>
          <t>Puerto Rico | Commercial | Commercial multi-family | Past due 90 days or more</t>
        </is>
      </c>
      <c r="B313" s="4" t="inlineStr">
        <is>
          <t xml:space="preserve"> </t>
        </is>
      </c>
      <c r="C313" s="4" t="inlineStr">
        <is>
          <t xml:space="preserve"> </t>
        </is>
      </c>
    </row>
    <row r="314">
      <c r="A314" s="3" t="inlineStr">
        <is>
          <t>Financing Receivable, Modifications [Line Items]</t>
        </is>
      </c>
      <c r="B314" s="4" t="inlineStr">
        <is>
          <t xml:space="preserve"> </t>
        </is>
      </c>
      <c r="C314" s="4" t="inlineStr">
        <is>
          <t xml:space="preserve"> </t>
        </is>
      </c>
    </row>
    <row r="315">
      <c r="A315" s="4" t="inlineStr">
        <is>
          <t>Loan performance in the last 12 months after modification</t>
        </is>
      </c>
      <c r="B315" s="5" t="n">
        <v>0</v>
      </c>
      <c r="C315" s="5" t="n">
        <v>65</v>
      </c>
    </row>
    <row r="316">
      <c r="A316" s="4" t="inlineStr">
        <is>
          <t>With payment default</t>
        </is>
      </c>
      <c r="B316" s="5" t="n">
        <v>0</v>
      </c>
      <c r="C316" s="5" t="n">
        <v>0</v>
      </c>
    </row>
    <row r="317">
      <c r="A317" s="4" t="inlineStr">
        <is>
          <t>Without payment default</t>
        </is>
      </c>
      <c r="B317" s="5" t="n">
        <v>0</v>
      </c>
      <c r="C317" s="5" t="n">
        <v>65</v>
      </c>
    </row>
    <row r="318">
      <c r="A318" s="4" t="inlineStr">
        <is>
          <t>Puerto Rico | Commercial | Commercial multi-family | Current</t>
        </is>
      </c>
      <c r="B318" s="4" t="inlineStr">
        <is>
          <t xml:space="preserve"> </t>
        </is>
      </c>
      <c r="C318" s="4" t="inlineStr">
        <is>
          <t xml:space="preserve"> </t>
        </is>
      </c>
    </row>
    <row r="319">
      <c r="A319" s="3" t="inlineStr">
        <is>
          <t>Financing Receivable, Modifications [Line Items]</t>
        </is>
      </c>
      <c r="B319" s="4" t="inlineStr">
        <is>
          <t xml:space="preserve"> </t>
        </is>
      </c>
      <c r="C319" s="4" t="inlineStr">
        <is>
          <t xml:space="preserve"> </t>
        </is>
      </c>
    </row>
    <row r="320">
      <c r="A320" s="4" t="inlineStr">
        <is>
          <t>Loan performance in the last 12 months after modification</t>
        </is>
      </c>
      <c r="B320" s="5" t="n">
        <v>0</v>
      </c>
      <c r="C320" s="5" t="n">
        <v>0</v>
      </c>
    </row>
    <row r="321">
      <c r="A321" s="4" t="inlineStr">
        <is>
          <t>Puerto Rico | Commercial | CRE non-owner occupied</t>
        </is>
      </c>
      <c r="B321" s="4" t="inlineStr">
        <is>
          <t xml:space="preserve"> </t>
        </is>
      </c>
      <c r="C321" s="4" t="inlineStr">
        <is>
          <t xml:space="preserve"> </t>
        </is>
      </c>
    </row>
    <row r="322">
      <c r="A322" s="3" t="inlineStr">
        <is>
          <t>Financing Receivable, Modifications [Line Items]</t>
        </is>
      </c>
      <c r="B322" s="4" t="inlineStr">
        <is>
          <t xml:space="preserve"> </t>
        </is>
      </c>
      <c r="C322" s="4" t="inlineStr">
        <is>
          <t xml:space="preserve"> </t>
        </is>
      </c>
    </row>
    <row r="323">
      <c r="A323" s="4" t="inlineStr">
        <is>
          <t>Loan performance in the last 12 months after modification</t>
        </is>
      </c>
      <c r="B323" s="5" t="n">
        <v>37925</v>
      </c>
      <c r="C323" s="5" t="n">
        <v>55335</v>
      </c>
    </row>
    <row r="324">
      <c r="A324" s="4" t="inlineStr">
        <is>
          <t>Puerto Rico | Commercial | CRE non-owner occupied | Past due</t>
        </is>
      </c>
      <c r="B324" s="4" t="inlineStr">
        <is>
          <t xml:space="preserve"> </t>
        </is>
      </c>
      <c r="C324" s="4" t="inlineStr">
        <is>
          <t xml:space="preserve"> </t>
        </is>
      </c>
    </row>
    <row r="325">
      <c r="A325" s="3" t="inlineStr">
        <is>
          <t>Financing Receivable, Modifications [Line Items]</t>
        </is>
      </c>
      <c r="B325" s="4" t="inlineStr">
        <is>
          <t xml:space="preserve"> </t>
        </is>
      </c>
      <c r="C325" s="4" t="inlineStr">
        <is>
          <t xml:space="preserve"> </t>
        </is>
      </c>
    </row>
    <row r="326">
      <c r="A326" s="4" t="inlineStr">
        <is>
          <t>Loan performance in the last 12 months after modification</t>
        </is>
      </c>
      <c r="B326" s="5" t="n">
        <v>1340</v>
      </c>
      <c r="C326" s="5" t="n">
        <v>2094</v>
      </c>
    </row>
    <row r="327">
      <c r="A327" s="4" t="inlineStr">
        <is>
          <t>Puerto Rico | Commercial | CRE non-owner occupied | Past Due 30 To 59 Days</t>
        </is>
      </c>
      <c r="B327" s="4" t="inlineStr">
        <is>
          <t xml:space="preserve"> </t>
        </is>
      </c>
      <c r="C327" s="4" t="inlineStr">
        <is>
          <t xml:space="preserve"> </t>
        </is>
      </c>
    </row>
    <row r="328">
      <c r="A328" s="3" t="inlineStr">
        <is>
          <t>Financing Receivable, Modifications [Line Items]</t>
        </is>
      </c>
      <c r="B328" s="4" t="inlineStr">
        <is>
          <t xml:space="preserve"> </t>
        </is>
      </c>
      <c r="C328" s="4" t="inlineStr">
        <is>
          <t xml:space="preserve"> </t>
        </is>
      </c>
    </row>
    <row r="329">
      <c r="A329" s="4" t="inlineStr">
        <is>
          <t>Loan performance in the last 12 months after modification</t>
        </is>
      </c>
      <c r="B329" s="5" t="n">
        <v>0</v>
      </c>
      <c r="C329" s="5" t="n">
        <v>0</v>
      </c>
    </row>
    <row r="330">
      <c r="A330" s="4" t="inlineStr">
        <is>
          <t>Puerto Rico | Commercial | CRE non-owner occupied | Past Due 60 To 89 Days</t>
        </is>
      </c>
      <c r="B330" s="4" t="inlineStr">
        <is>
          <t xml:space="preserve"> </t>
        </is>
      </c>
      <c r="C330" s="4" t="inlineStr">
        <is>
          <t xml:space="preserve"> </t>
        </is>
      </c>
    </row>
    <row r="331">
      <c r="A331" s="3" t="inlineStr">
        <is>
          <t>Financing Receivable, Modifications [Line Items]</t>
        </is>
      </c>
      <c r="B331" s="4" t="inlineStr">
        <is>
          <t xml:space="preserve"> </t>
        </is>
      </c>
      <c r="C331" s="4" t="inlineStr">
        <is>
          <t xml:space="preserve"> </t>
        </is>
      </c>
    </row>
    <row r="332">
      <c r="A332" s="4" t="inlineStr">
        <is>
          <t>Loan performance in the last 12 months after modification</t>
        </is>
      </c>
      <c r="B332" s="5" t="n">
        <v>0</v>
      </c>
      <c r="C332" s="5" t="n">
        <v>0</v>
      </c>
    </row>
    <row r="333">
      <c r="A333" s="4" t="inlineStr">
        <is>
          <t>Puerto Rico | Commercial | CRE non-owner occupied | Past due 90 days or more</t>
        </is>
      </c>
      <c r="B333" s="4" t="inlineStr">
        <is>
          <t xml:space="preserve"> </t>
        </is>
      </c>
      <c r="C333" s="4" t="inlineStr">
        <is>
          <t xml:space="preserve"> </t>
        </is>
      </c>
    </row>
    <row r="334">
      <c r="A334" s="3" t="inlineStr">
        <is>
          <t>Financing Receivable, Modifications [Line Items]</t>
        </is>
      </c>
      <c r="B334" s="4" t="inlineStr">
        <is>
          <t xml:space="preserve"> </t>
        </is>
      </c>
      <c r="C334" s="4" t="inlineStr">
        <is>
          <t xml:space="preserve"> </t>
        </is>
      </c>
    </row>
    <row r="335">
      <c r="A335" s="4" t="inlineStr">
        <is>
          <t>Loan performance in the last 12 months after modification</t>
        </is>
      </c>
      <c r="B335" s="5" t="n">
        <v>1340</v>
      </c>
      <c r="C335" s="5" t="n">
        <v>2094</v>
      </c>
    </row>
    <row r="336">
      <c r="A336" s="4" t="inlineStr">
        <is>
          <t>With payment default</t>
        </is>
      </c>
      <c r="B336" s="5" t="n">
        <v>0</v>
      </c>
      <c r="C336" s="5" t="n">
        <v>0</v>
      </c>
    </row>
    <row r="337">
      <c r="A337" s="4" t="inlineStr">
        <is>
          <t>Without payment default</t>
        </is>
      </c>
      <c r="B337" s="5" t="n">
        <v>1340</v>
      </c>
      <c r="C337" s="5" t="n">
        <v>2094</v>
      </c>
    </row>
    <row r="338">
      <c r="A338" s="4" t="inlineStr">
        <is>
          <t>Puerto Rico | Commercial | CRE non-owner occupied | Current</t>
        </is>
      </c>
      <c r="B338" s="4" t="inlineStr">
        <is>
          <t xml:space="preserve"> </t>
        </is>
      </c>
      <c r="C338" s="4" t="inlineStr">
        <is>
          <t xml:space="preserve"> </t>
        </is>
      </c>
    </row>
    <row r="339">
      <c r="A339" s="3" t="inlineStr">
        <is>
          <t>Financing Receivable, Modifications [Line Items]</t>
        </is>
      </c>
      <c r="B339" s="4" t="inlineStr">
        <is>
          <t xml:space="preserve"> </t>
        </is>
      </c>
      <c r="C339" s="4" t="inlineStr">
        <is>
          <t xml:space="preserve"> </t>
        </is>
      </c>
    </row>
    <row r="340">
      <c r="A340" s="4" t="inlineStr">
        <is>
          <t>Loan performance in the last 12 months after modification</t>
        </is>
      </c>
      <c r="B340" s="5" t="n">
        <v>36585</v>
      </c>
      <c r="C340" s="5" t="n">
        <v>53241</v>
      </c>
    </row>
    <row r="341">
      <c r="A341" s="4" t="inlineStr">
        <is>
          <t>Puerto Rico | Commercial | CRE owner occupied</t>
        </is>
      </c>
      <c r="B341" s="4" t="inlineStr">
        <is>
          <t xml:space="preserve"> </t>
        </is>
      </c>
      <c r="C341" s="4" t="inlineStr">
        <is>
          <t xml:space="preserve"> </t>
        </is>
      </c>
    </row>
    <row r="342">
      <c r="A342" s="3" t="inlineStr">
        <is>
          <t>Financing Receivable, Modifications [Line Items]</t>
        </is>
      </c>
      <c r="B342" s="4" t="inlineStr">
        <is>
          <t xml:space="preserve"> </t>
        </is>
      </c>
      <c r="C342" s="4" t="inlineStr">
        <is>
          <t xml:space="preserve"> </t>
        </is>
      </c>
    </row>
    <row r="343">
      <c r="A343" s="4" t="inlineStr">
        <is>
          <t>Loan performance in the last 12 months after modification</t>
        </is>
      </c>
      <c r="B343" s="5" t="n">
        <v>185918</v>
      </c>
      <c r="C343" s="5" t="n">
        <v>176854</v>
      </c>
    </row>
    <row r="344">
      <c r="A344" s="4" t="inlineStr">
        <is>
          <t>Puerto Rico | Commercial | CRE owner occupied | Past due</t>
        </is>
      </c>
      <c r="B344" s="4" t="inlineStr">
        <is>
          <t xml:space="preserve"> </t>
        </is>
      </c>
      <c r="C344" s="4" t="inlineStr">
        <is>
          <t xml:space="preserve"> </t>
        </is>
      </c>
    </row>
    <row r="345">
      <c r="A345" s="3" t="inlineStr">
        <is>
          <t>Financing Receivable, Modifications [Line Items]</t>
        </is>
      </c>
      <c r="B345" s="4" t="inlineStr">
        <is>
          <t xml:space="preserve"> </t>
        </is>
      </c>
      <c r="C345" s="4" t="inlineStr">
        <is>
          <t xml:space="preserve"> </t>
        </is>
      </c>
    </row>
    <row r="346">
      <c r="A346" s="4" t="inlineStr">
        <is>
          <t>Loan performance in the last 12 months after modification</t>
        </is>
      </c>
      <c r="B346" s="5" t="n">
        <v>7968</v>
      </c>
      <c r="C346" s="5" t="n">
        <v>2606</v>
      </c>
    </row>
    <row r="347">
      <c r="A347" s="4" t="inlineStr">
        <is>
          <t>Puerto Rico | Commercial | CRE owner occupied | Past Due 30 To 59 Days</t>
        </is>
      </c>
      <c r="B347" s="4" t="inlineStr">
        <is>
          <t xml:space="preserve"> </t>
        </is>
      </c>
      <c r="C347" s="4" t="inlineStr">
        <is>
          <t xml:space="preserve"> </t>
        </is>
      </c>
    </row>
    <row r="348">
      <c r="A348" s="3" t="inlineStr">
        <is>
          <t>Financing Receivable, Modifications [Line Items]</t>
        </is>
      </c>
      <c r="B348" s="4" t="inlineStr">
        <is>
          <t xml:space="preserve"> </t>
        </is>
      </c>
      <c r="C348" s="4" t="inlineStr">
        <is>
          <t xml:space="preserve"> </t>
        </is>
      </c>
    </row>
    <row r="349">
      <c r="A349" s="4" t="inlineStr">
        <is>
          <t>Loan performance in the last 12 months after modification</t>
        </is>
      </c>
      <c r="B349" s="5" t="n">
        <v>5509</v>
      </c>
      <c r="C349" s="5" t="n">
        <v>339</v>
      </c>
    </row>
    <row r="350">
      <c r="A350" s="4" t="inlineStr">
        <is>
          <t>Puerto Rico | Commercial | CRE owner occupied | Past Due 60 To 89 Days</t>
        </is>
      </c>
      <c r="B350" s="4" t="inlineStr">
        <is>
          <t xml:space="preserve"> </t>
        </is>
      </c>
      <c r="C350" s="4" t="inlineStr">
        <is>
          <t xml:space="preserve"> </t>
        </is>
      </c>
    </row>
    <row r="351">
      <c r="A351" s="3" t="inlineStr">
        <is>
          <t>Financing Receivable, Modifications [Line Items]</t>
        </is>
      </c>
      <c r="B351" s="4" t="inlineStr">
        <is>
          <t xml:space="preserve"> </t>
        </is>
      </c>
      <c r="C351" s="4" t="inlineStr">
        <is>
          <t xml:space="preserve"> </t>
        </is>
      </c>
    </row>
    <row r="352">
      <c r="A352" s="4" t="inlineStr">
        <is>
          <t>Loan performance in the last 12 months after modification</t>
        </is>
      </c>
      <c r="B352" s="5" t="n">
        <v>112</v>
      </c>
      <c r="C352" s="5" t="n">
        <v>0</v>
      </c>
    </row>
    <row r="353">
      <c r="A353" s="4" t="inlineStr">
        <is>
          <t>Puerto Rico | Commercial | CRE owner occupied | Past due 90 days or more</t>
        </is>
      </c>
      <c r="B353" s="4" t="inlineStr">
        <is>
          <t xml:space="preserve"> </t>
        </is>
      </c>
      <c r="C353" s="4" t="inlineStr">
        <is>
          <t xml:space="preserve"> </t>
        </is>
      </c>
    </row>
    <row r="354">
      <c r="A354" s="3" t="inlineStr">
        <is>
          <t>Financing Receivable, Modifications [Line Items]</t>
        </is>
      </c>
      <c r="B354" s="4" t="inlineStr">
        <is>
          <t xml:space="preserve"> </t>
        </is>
      </c>
      <c r="C354" s="4" t="inlineStr">
        <is>
          <t xml:space="preserve"> </t>
        </is>
      </c>
    </row>
    <row r="355">
      <c r="A355" s="4" t="inlineStr">
        <is>
          <t>Loan performance in the last 12 months after modification</t>
        </is>
      </c>
      <c r="B355" s="5" t="n">
        <v>2347</v>
      </c>
      <c r="C355" s="5" t="n">
        <v>2267</v>
      </c>
    </row>
    <row r="356">
      <c r="A356" s="4" t="inlineStr">
        <is>
          <t>With payment default</t>
        </is>
      </c>
      <c r="B356" s="5" t="n">
        <v>0</v>
      </c>
      <c r="C356" s="5" t="n">
        <v>0</v>
      </c>
    </row>
    <row r="357">
      <c r="A357" s="4" t="inlineStr">
        <is>
          <t>Without payment default</t>
        </is>
      </c>
      <c r="B357" s="5" t="n">
        <v>2347</v>
      </c>
      <c r="C357" s="5" t="n">
        <v>2267</v>
      </c>
    </row>
    <row r="358">
      <c r="A358" s="4" t="inlineStr">
        <is>
          <t>Puerto Rico | Commercial | CRE owner occupied | Current</t>
        </is>
      </c>
      <c r="B358" s="4" t="inlineStr">
        <is>
          <t xml:space="preserve"> </t>
        </is>
      </c>
      <c r="C358" s="4" t="inlineStr">
        <is>
          <t xml:space="preserve"> </t>
        </is>
      </c>
    </row>
    <row r="359">
      <c r="A359" s="3" t="inlineStr">
        <is>
          <t>Financing Receivable, Modifications [Line Items]</t>
        </is>
      </c>
      <c r="B359" s="4" t="inlineStr">
        <is>
          <t xml:space="preserve"> </t>
        </is>
      </c>
      <c r="C359" s="4" t="inlineStr">
        <is>
          <t xml:space="preserve"> </t>
        </is>
      </c>
    </row>
    <row r="360">
      <c r="A360" s="4" t="inlineStr">
        <is>
          <t>Loan performance in the last 12 months after modification</t>
        </is>
      </c>
      <c r="B360" s="5" t="n">
        <v>177950</v>
      </c>
      <c r="C360" s="5" t="n">
        <v>174248</v>
      </c>
    </row>
    <row r="361">
      <c r="A361" s="4" t="inlineStr">
        <is>
          <t>Puerto Rico | Commercial | Commercial and Industrial</t>
        </is>
      </c>
      <c r="B361" s="4" t="inlineStr">
        <is>
          <t xml:space="preserve"> </t>
        </is>
      </c>
      <c r="C361" s="4" t="inlineStr">
        <is>
          <t xml:space="preserve"> </t>
        </is>
      </c>
    </row>
    <row r="362">
      <c r="A362" s="3" t="inlineStr">
        <is>
          <t>Financing Receivable, Modifications [Line Items]</t>
        </is>
      </c>
      <c r="B362" s="4" t="inlineStr">
        <is>
          <t xml:space="preserve"> </t>
        </is>
      </c>
      <c r="C362" s="4" t="inlineStr">
        <is>
          <t xml:space="preserve"> </t>
        </is>
      </c>
    </row>
    <row r="363">
      <c r="A363" s="4" t="inlineStr">
        <is>
          <t>Loan performance in the last 12 months after modification</t>
        </is>
      </c>
      <c r="B363" s="5" t="n">
        <v>133799</v>
      </c>
      <c r="C363" s="5" t="n">
        <v>50594</v>
      </c>
    </row>
    <row r="364">
      <c r="A364" s="4" t="inlineStr">
        <is>
          <t>Puerto Rico | Commercial | Commercial and Industrial | Past due</t>
        </is>
      </c>
      <c r="B364" s="4" t="inlineStr">
        <is>
          <t xml:space="preserve"> </t>
        </is>
      </c>
      <c r="C364" s="4" t="inlineStr">
        <is>
          <t xml:space="preserve"> </t>
        </is>
      </c>
    </row>
    <row r="365">
      <c r="A365" s="3" t="inlineStr">
        <is>
          <t>Financing Receivable, Modifications [Line Items]</t>
        </is>
      </c>
      <c r="B365" s="4" t="inlineStr">
        <is>
          <t xml:space="preserve"> </t>
        </is>
      </c>
      <c r="C365" s="4" t="inlineStr">
        <is>
          <t xml:space="preserve"> </t>
        </is>
      </c>
    </row>
    <row r="366">
      <c r="A366" s="4" t="inlineStr">
        <is>
          <t>Loan performance in the last 12 months after modification</t>
        </is>
      </c>
      <c r="B366" s="5" t="n">
        <v>5026</v>
      </c>
      <c r="C366" s="5" t="n">
        <v>17477</v>
      </c>
    </row>
    <row r="367">
      <c r="A367" s="4" t="inlineStr">
        <is>
          <t>Puerto Rico | Commercial | Commercial and Industrial | Past Due 30 To 59 Days</t>
        </is>
      </c>
      <c r="B367" s="4" t="inlineStr">
        <is>
          <t xml:space="preserve"> </t>
        </is>
      </c>
      <c r="C367" s="4" t="inlineStr">
        <is>
          <t xml:space="preserve"> </t>
        </is>
      </c>
    </row>
    <row r="368">
      <c r="A368" s="3" t="inlineStr">
        <is>
          <t>Financing Receivable, Modifications [Line Items]</t>
        </is>
      </c>
      <c r="B368" s="4" t="inlineStr">
        <is>
          <t xml:space="preserve"> </t>
        </is>
      </c>
      <c r="C368" s="4" t="inlineStr">
        <is>
          <t xml:space="preserve"> </t>
        </is>
      </c>
    </row>
    <row r="369">
      <c r="A369" s="4" t="inlineStr">
        <is>
          <t>Loan performance in the last 12 months after modification</t>
        </is>
      </c>
      <c r="B369" s="5" t="n">
        <v>217</v>
      </c>
      <c r="C369" s="5" t="n">
        <v>2519</v>
      </c>
    </row>
    <row r="370">
      <c r="A370" s="4" t="inlineStr">
        <is>
          <t>Puerto Rico | Commercial | Commercial and Industrial | Past Due 60 To 89 Days</t>
        </is>
      </c>
      <c r="B370" s="4" t="inlineStr">
        <is>
          <t xml:space="preserve"> </t>
        </is>
      </c>
      <c r="C370" s="4" t="inlineStr">
        <is>
          <t xml:space="preserve"> </t>
        </is>
      </c>
    </row>
    <row r="371">
      <c r="A371" s="3" t="inlineStr">
        <is>
          <t>Financing Receivable, Modifications [Line Items]</t>
        </is>
      </c>
      <c r="B371" s="4" t="inlineStr">
        <is>
          <t xml:space="preserve"> </t>
        </is>
      </c>
      <c r="C371" s="4" t="inlineStr">
        <is>
          <t xml:space="preserve"> </t>
        </is>
      </c>
    </row>
    <row r="372">
      <c r="A372" s="4" t="inlineStr">
        <is>
          <t>Loan performance in the last 12 months after modification</t>
        </is>
      </c>
      <c r="B372" s="5" t="n">
        <v>108</v>
      </c>
      <c r="C372" s="5" t="n">
        <v>77</v>
      </c>
    </row>
    <row r="373">
      <c r="A373" s="4" t="inlineStr">
        <is>
          <t>Puerto Rico | Commercial | Commercial and Industrial | Past due 90 days or more</t>
        </is>
      </c>
      <c r="B373" s="4" t="inlineStr">
        <is>
          <t xml:space="preserve"> </t>
        </is>
      </c>
      <c r="C373" s="4" t="inlineStr">
        <is>
          <t xml:space="preserve"> </t>
        </is>
      </c>
    </row>
    <row r="374">
      <c r="A374" s="3" t="inlineStr">
        <is>
          <t>Financing Receivable, Modifications [Line Items]</t>
        </is>
      </c>
      <c r="B374" s="4" t="inlineStr">
        <is>
          <t xml:space="preserve"> </t>
        </is>
      </c>
      <c r="C374" s="4" t="inlineStr">
        <is>
          <t xml:space="preserve"> </t>
        </is>
      </c>
    </row>
    <row r="375">
      <c r="A375" s="4" t="inlineStr">
        <is>
          <t>Loan performance in the last 12 months after modification</t>
        </is>
      </c>
      <c r="B375" s="5" t="n">
        <v>4701</v>
      </c>
      <c r="C375" s="5" t="n">
        <v>14881</v>
      </c>
    </row>
    <row r="376">
      <c r="A376" s="4" t="inlineStr">
        <is>
          <t>With payment default</t>
        </is>
      </c>
      <c r="B376" s="5" t="n">
        <v>399</v>
      </c>
      <c r="C376" s="5" t="n">
        <v>556</v>
      </c>
    </row>
    <row r="377">
      <c r="A377" s="4" t="inlineStr">
        <is>
          <t>Without payment default</t>
        </is>
      </c>
      <c r="B377" s="5" t="n">
        <v>4302</v>
      </c>
      <c r="C377" s="5" t="n">
        <v>14325</v>
      </c>
    </row>
    <row r="378">
      <c r="A378" s="4" t="inlineStr">
        <is>
          <t>Puerto Rico | Commercial | Commercial and Industrial | Current</t>
        </is>
      </c>
      <c r="B378" s="4" t="inlineStr">
        <is>
          <t xml:space="preserve"> </t>
        </is>
      </c>
      <c r="C378" s="4" t="inlineStr">
        <is>
          <t xml:space="preserve"> </t>
        </is>
      </c>
    </row>
    <row r="379">
      <c r="A379" s="3" t="inlineStr">
        <is>
          <t>Financing Receivable, Modifications [Line Items]</t>
        </is>
      </c>
      <c r="B379" s="4" t="inlineStr">
        <is>
          <t xml:space="preserve"> </t>
        </is>
      </c>
      <c r="C379" s="4" t="inlineStr">
        <is>
          <t xml:space="preserve"> </t>
        </is>
      </c>
    </row>
    <row r="380">
      <c r="A380" s="4" t="inlineStr">
        <is>
          <t>Loan performance in the last 12 months after modification</t>
        </is>
      </c>
      <c r="B380" s="5" t="n">
        <v>128773</v>
      </c>
      <c r="C380" s="5" t="n">
        <v>33117</v>
      </c>
    </row>
    <row r="381">
      <c r="A381" s="4" t="inlineStr">
        <is>
          <t>Puerto Rico | Consumer | Credit card</t>
        </is>
      </c>
      <c r="B381" s="4" t="inlineStr">
        <is>
          <t xml:space="preserve"> </t>
        </is>
      </c>
      <c r="C381" s="4" t="inlineStr">
        <is>
          <t xml:space="preserve"> </t>
        </is>
      </c>
    </row>
    <row r="382">
      <c r="A382" s="3" t="inlineStr">
        <is>
          <t>Financing Receivable, Modifications [Line Items]</t>
        </is>
      </c>
      <c r="B382" s="4" t="inlineStr">
        <is>
          <t xml:space="preserve"> </t>
        </is>
      </c>
      <c r="C382" s="4" t="inlineStr">
        <is>
          <t xml:space="preserve"> </t>
        </is>
      </c>
    </row>
    <row r="383">
      <c r="A383" s="4" t="inlineStr">
        <is>
          <t>Loan performance in the last 12 months after modification</t>
        </is>
      </c>
      <c r="B383" s="5" t="n">
        <v>4364</v>
      </c>
      <c r="C383" s="5" t="n">
        <v>1514</v>
      </c>
    </row>
    <row r="384">
      <c r="A384" s="4" t="inlineStr">
        <is>
          <t>Puerto Rico | Consumer | Credit card | Past due</t>
        </is>
      </c>
      <c r="B384" s="4" t="inlineStr">
        <is>
          <t xml:space="preserve"> </t>
        </is>
      </c>
      <c r="C384" s="4" t="inlineStr">
        <is>
          <t xml:space="preserve"> </t>
        </is>
      </c>
    </row>
    <row r="385">
      <c r="A385" s="3" t="inlineStr">
        <is>
          <t>Financing Receivable, Modifications [Line Items]</t>
        </is>
      </c>
      <c r="B385" s="4" t="inlineStr">
        <is>
          <t xml:space="preserve"> </t>
        </is>
      </c>
      <c r="C385" s="4" t="inlineStr">
        <is>
          <t xml:space="preserve"> </t>
        </is>
      </c>
    </row>
    <row r="386">
      <c r="A386" s="4" t="inlineStr">
        <is>
          <t>Loan performance in the last 12 months after modification</t>
        </is>
      </c>
      <c r="B386" s="5" t="n">
        <v>1468</v>
      </c>
      <c r="C386" s="5" t="n">
        <v>404</v>
      </c>
    </row>
    <row r="387">
      <c r="A387" s="4" t="inlineStr">
        <is>
          <t>Puerto Rico | Consumer | Credit card | Past Due 30 To 59 Days</t>
        </is>
      </c>
      <c r="B387" s="4" t="inlineStr">
        <is>
          <t xml:space="preserve"> </t>
        </is>
      </c>
      <c r="C387" s="4" t="inlineStr">
        <is>
          <t xml:space="preserve"> </t>
        </is>
      </c>
    </row>
    <row r="388">
      <c r="A388" s="3" t="inlineStr">
        <is>
          <t>Financing Receivable, Modifications [Line Items]</t>
        </is>
      </c>
      <c r="B388" s="4" t="inlineStr">
        <is>
          <t xml:space="preserve"> </t>
        </is>
      </c>
      <c r="C388" s="4" t="inlineStr">
        <is>
          <t xml:space="preserve"> </t>
        </is>
      </c>
    </row>
    <row r="389">
      <c r="A389" s="4" t="inlineStr">
        <is>
          <t>Loan performance in the last 12 months after modification</t>
        </is>
      </c>
      <c r="B389" s="5" t="n">
        <v>491</v>
      </c>
      <c r="C389" s="5" t="n">
        <v>59</v>
      </c>
    </row>
    <row r="390">
      <c r="A390" s="4" t="inlineStr">
        <is>
          <t>Puerto Rico | Consumer | Credit card | Past Due 60 To 89 Days</t>
        </is>
      </c>
      <c r="B390" s="4" t="inlineStr">
        <is>
          <t xml:space="preserve"> </t>
        </is>
      </c>
      <c r="C390" s="4" t="inlineStr">
        <is>
          <t xml:space="preserve"> </t>
        </is>
      </c>
    </row>
    <row r="391">
      <c r="A391" s="3" t="inlineStr">
        <is>
          <t>Financing Receivable, Modifications [Line Items]</t>
        </is>
      </c>
      <c r="B391" s="4" t="inlineStr">
        <is>
          <t xml:space="preserve"> </t>
        </is>
      </c>
      <c r="C391" s="4" t="inlineStr">
        <is>
          <t xml:space="preserve"> </t>
        </is>
      </c>
    </row>
    <row r="392">
      <c r="A392" s="4" t="inlineStr">
        <is>
          <t>Loan performance in the last 12 months after modification</t>
        </is>
      </c>
      <c r="B392" s="5" t="n">
        <v>347</v>
      </c>
      <c r="C392" s="5" t="n">
        <v>51</v>
      </c>
    </row>
    <row r="393">
      <c r="A393" s="4" t="inlineStr">
        <is>
          <t>Puerto Rico | Consumer | Credit card | Past due 90 days or more</t>
        </is>
      </c>
      <c r="B393" s="4" t="inlineStr">
        <is>
          <t xml:space="preserve"> </t>
        </is>
      </c>
      <c r="C393" s="4" t="inlineStr">
        <is>
          <t xml:space="preserve"> </t>
        </is>
      </c>
    </row>
    <row r="394">
      <c r="A394" s="3" t="inlineStr">
        <is>
          <t>Financing Receivable, Modifications [Line Items]</t>
        </is>
      </c>
      <c r="B394" s="4" t="inlineStr">
        <is>
          <t xml:space="preserve"> </t>
        </is>
      </c>
      <c r="C394" s="4" t="inlineStr">
        <is>
          <t xml:space="preserve"> </t>
        </is>
      </c>
    </row>
    <row r="395">
      <c r="A395" s="4" t="inlineStr">
        <is>
          <t>Loan performance in the last 12 months after modification</t>
        </is>
      </c>
      <c r="B395" s="5" t="n">
        <v>630</v>
      </c>
      <c r="C395" s="5" t="n">
        <v>294</v>
      </c>
    </row>
    <row r="396">
      <c r="A396" s="4" t="inlineStr">
        <is>
          <t>With payment default</t>
        </is>
      </c>
      <c r="B396" s="5" t="n">
        <v>362</v>
      </c>
      <c r="C396" s="5" t="n">
        <v>176</v>
      </c>
    </row>
    <row r="397">
      <c r="A397" s="4" t="inlineStr">
        <is>
          <t>Without payment default</t>
        </is>
      </c>
      <c r="B397" s="5" t="n">
        <v>268</v>
      </c>
      <c r="C397" s="5" t="n">
        <v>118</v>
      </c>
    </row>
    <row r="398">
      <c r="A398" s="4" t="inlineStr">
        <is>
          <t>Puerto Rico | Consumer | Credit card | Current</t>
        </is>
      </c>
      <c r="B398" s="4" t="inlineStr">
        <is>
          <t xml:space="preserve"> </t>
        </is>
      </c>
      <c r="C398" s="4" t="inlineStr">
        <is>
          <t xml:space="preserve"> </t>
        </is>
      </c>
    </row>
    <row r="399">
      <c r="A399" s="3" t="inlineStr">
        <is>
          <t>Financing Receivable, Modifications [Line Items]</t>
        </is>
      </c>
      <c r="B399" s="4" t="inlineStr">
        <is>
          <t xml:space="preserve"> </t>
        </is>
      </c>
      <c r="C399" s="4" t="inlineStr">
        <is>
          <t xml:space="preserve"> </t>
        </is>
      </c>
    </row>
    <row r="400">
      <c r="A400" s="4" t="inlineStr">
        <is>
          <t>Loan performance in the last 12 months after modification</t>
        </is>
      </c>
      <c r="B400" s="5" t="n">
        <v>2896</v>
      </c>
      <c r="C400" s="5" t="n">
        <v>1110</v>
      </c>
    </row>
    <row r="401">
      <c r="A401" s="4" t="inlineStr">
        <is>
          <t>Puerto Rico | Consumer | Home equity lines of credit</t>
        </is>
      </c>
      <c r="B401" s="4" t="inlineStr">
        <is>
          <t xml:space="preserve"> </t>
        </is>
      </c>
      <c r="C401" s="4" t="inlineStr">
        <is>
          <t xml:space="preserve"> </t>
        </is>
      </c>
    </row>
    <row r="402">
      <c r="A402" s="3" t="inlineStr">
        <is>
          <t>Financing Receivable, Modifications [Line Items]</t>
        </is>
      </c>
      <c r="B402" s="4" t="inlineStr">
        <is>
          <t xml:space="preserve"> </t>
        </is>
      </c>
      <c r="C402" s="4" t="inlineStr">
        <is>
          <t xml:space="preserve"> </t>
        </is>
      </c>
    </row>
    <row r="403">
      <c r="A403" s="4" t="inlineStr">
        <is>
          <t>Loan performance in the last 12 months after modification</t>
        </is>
      </c>
      <c r="B403" s="4" t="inlineStr">
        <is>
          <t xml:space="preserve"> </t>
        </is>
      </c>
      <c r="C403" s="5" t="n">
        <v>0</v>
      </c>
    </row>
    <row r="404">
      <c r="A404" s="4" t="inlineStr">
        <is>
          <t>Puerto Rico | Consumer | Home equity lines of credit | Past due</t>
        </is>
      </c>
      <c r="B404" s="4" t="inlineStr">
        <is>
          <t xml:space="preserve"> </t>
        </is>
      </c>
      <c r="C404" s="4" t="inlineStr">
        <is>
          <t xml:space="preserve"> </t>
        </is>
      </c>
    </row>
    <row r="405">
      <c r="A405" s="3" t="inlineStr">
        <is>
          <t>Financing Receivable, Modifications [Line Items]</t>
        </is>
      </c>
      <c r="B405" s="4" t="inlineStr">
        <is>
          <t xml:space="preserve"> </t>
        </is>
      </c>
      <c r="C405" s="4" t="inlineStr">
        <is>
          <t xml:space="preserve"> </t>
        </is>
      </c>
    </row>
    <row r="406">
      <c r="A406" s="4" t="inlineStr">
        <is>
          <t>Loan performance in the last 12 months after modification</t>
        </is>
      </c>
      <c r="B406" s="4" t="inlineStr">
        <is>
          <t xml:space="preserve"> </t>
        </is>
      </c>
      <c r="C406" s="5" t="n">
        <v>0</v>
      </c>
    </row>
    <row r="407">
      <c r="A407" s="4" t="inlineStr">
        <is>
          <t>Puerto Rico | Consumer | Home equity lines of credit | Past Due 30 To 59 Days</t>
        </is>
      </c>
      <c r="B407" s="4" t="inlineStr">
        <is>
          <t xml:space="preserve"> </t>
        </is>
      </c>
      <c r="C407" s="4" t="inlineStr">
        <is>
          <t xml:space="preserve"> </t>
        </is>
      </c>
    </row>
    <row r="408">
      <c r="A408" s="3" t="inlineStr">
        <is>
          <t>Financing Receivable, Modifications [Line Items]</t>
        </is>
      </c>
      <c r="B408" s="4" t="inlineStr">
        <is>
          <t xml:space="preserve"> </t>
        </is>
      </c>
      <c r="C408" s="4" t="inlineStr">
        <is>
          <t xml:space="preserve"> </t>
        </is>
      </c>
    </row>
    <row r="409">
      <c r="A409" s="4" t="inlineStr">
        <is>
          <t>Loan performance in the last 12 months after modification</t>
        </is>
      </c>
      <c r="B409" s="4" t="inlineStr">
        <is>
          <t xml:space="preserve"> </t>
        </is>
      </c>
      <c r="C409" s="5" t="n">
        <v>0</v>
      </c>
    </row>
    <row r="410">
      <c r="A410" s="4" t="inlineStr">
        <is>
          <t>Puerto Rico | Consumer | Home equity lines of credit | Past Due 60 To 89 Days</t>
        </is>
      </c>
      <c r="B410" s="4" t="inlineStr">
        <is>
          <t xml:space="preserve"> </t>
        </is>
      </c>
      <c r="C410" s="4" t="inlineStr">
        <is>
          <t xml:space="preserve"> </t>
        </is>
      </c>
    </row>
    <row r="411">
      <c r="A411" s="3" t="inlineStr">
        <is>
          <t>Financing Receivable, Modifications [Line Items]</t>
        </is>
      </c>
      <c r="B411" s="4" t="inlineStr">
        <is>
          <t xml:space="preserve"> </t>
        </is>
      </c>
      <c r="C411" s="4" t="inlineStr">
        <is>
          <t xml:space="preserve"> </t>
        </is>
      </c>
    </row>
    <row r="412">
      <c r="A412" s="4" t="inlineStr">
        <is>
          <t>Loan performance in the last 12 months after modification</t>
        </is>
      </c>
      <c r="B412" s="4" t="inlineStr">
        <is>
          <t xml:space="preserve"> </t>
        </is>
      </c>
      <c r="C412" s="5" t="n">
        <v>0</v>
      </c>
    </row>
    <row r="413">
      <c r="A413" s="4" t="inlineStr">
        <is>
          <t>Puerto Rico | Consumer | Home equity lines of credit | Past due 90 days or more</t>
        </is>
      </c>
      <c r="B413" s="4" t="inlineStr">
        <is>
          <t xml:space="preserve"> </t>
        </is>
      </c>
      <c r="C413" s="4" t="inlineStr">
        <is>
          <t xml:space="preserve"> </t>
        </is>
      </c>
    </row>
    <row r="414">
      <c r="A414" s="3" t="inlineStr">
        <is>
          <t>Financing Receivable, Modifications [Line Items]</t>
        </is>
      </c>
      <c r="B414" s="4" t="inlineStr">
        <is>
          <t xml:space="preserve"> </t>
        </is>
      </c>
      <c r="C414" s="4" t="inlineStr">
        <is>
          <t xml:space="preserve"> </t>
        </is>
      </c>
    </row>
    <row r="415">
      <c r="A415" s="4" t="inlineStr">
        <is>
          <t>Loan performance in the last 12 months after modification</t>
        </is>
      </c>
      <c r="B415" s="4" t="inlineStr">
        <is>
          <t xml:space="preserve"> </t>
        </is>
      </c>
      <c r="C415" s="5" t="n">
        <v>0</v>
      </c>
    </row>
    <row r="416">
      <c r="A416" s="4" t="inlineStr">
        <is>
          <t>With payment default</t>
        </is>
      </c>
      <c r="B416" s="4" t="inlineStr">
        <is>
          <t xml:space="preserve"> </t>
        </is>
      </c>
      <c r="C416" s="5" t="n">
        <v>0</v>
      </c>
    </row>
    <row r="417">
      <c r="A417" s="4" t="inlineStr">
        <is>
          <t>Without payment default</t>
        </is>
      </c>
      <c r="B417" s="4" t="inlineStr">
        <is>
          <t xml:space="preserve"> </t>
        </is>
      </c>
      <c r="C417" s="5" t="n">
        <v>0</v>
      </c>
    </row>
    <row r="418">
      <c r="A418" s="4" t="inlineStr">
        <is>
          <t>Puerto Rico | Consumer | Home equity lines of credit | Current</t>
        </is>
      </c>
      <c r="B418" s="4" t="inlineStr">
        <is>
          <t xml:space="preserve"> </t>
        </is>
      </c>
      <c r="C418" s="4" t="inlineStr">
        <is>
          <t xml:space="preserve"> </t>
        </is>
      </c>
    </row>
    <row r="419">
      <c r="A419" s="3" t="inlineStr">
        <is>
          <t>Financing Receivable, Modifications [Line Items]</t>
        </is>
      </c>
      <c r="B419" s="4" t="inlineStr">
        <is>
          <t xml:space="preserve"> </t>
        </is>
      </c>
      <c r="C419" s="4" t="inlineStr">
        <is>
          <t xml:space="preserve"> </t>
        </is>
      </c>
    </row>
    <row r="420">
      <c r="A420" s="4" t="inlineStr">
        <is>
          <t>Loan performance in the last 12 months after modification</t>
        </is>
      </c>
      <c r="B420" s="4" t="inlineStr">
        <is>
          <t xml:space="preserve"> </t>
        </is>
      </c>
      <c r="C420" s="5" t="n">
        <v>0</v>
      </c>
    </row>
    <row r="421">
      <c r="A421" s="4" t="inlineStr">
        <is>
          <t>Puerto Rico | Consumer | Personal loans</t>
        </is>
      </c>
      <c r="B421" s="4" t="inlineStr">
        <is>
          <t xml:space="preserve"> </t>
        </is>
      </c>
      <c r="C421" s="4" t="inlineStr">
        <is>
          <t xml:space="preserve"> </t>
        </is>
      </c>
    </row>
    <row r="422">
      <c r="A422" s="3" t="inlineStr">
        <is>
          <t>Financing Receivable, Modifications [Line Items]</t>
        </is>
      </c>
      <c r="B422" s="4" t="inlineStr">
        <is>
          <t xml:space="preserve"> </t>
        </is>
      </c>
      <c r="C422" s="4" t="inlineStr">
        <is>
          <t xml:space="preserve"> </t>
        </is>
      </c>
    </row>
    <row r="423">
      <c r="A423" s="4" t="inlineStr">
        <is>
          <t>Loan performance in the last 12 months after modification</t>
        </is>
      </c>
      <c r="B423" s="5" t="n">
        <v>12286</v>
      </c>
      <c r="C423" s="5" t="n">
        <v>3514</v>
      </c>
    </row>
    <row r="424">
      <c r="A424" s="4" t="inlineStr">
        <is>
          <t>Puerto Rico | Consumer | Personal loans | Past due</t>
        </is>
      </c>
      <c r="B424" s="4" t="inlineStr">
        <is>
          <t xml:space="preserve"> </t>
        </is>
      </c>
      <c r="C424" s="4" t="inlineStr">
        <is>
          <t xml:space="preserve"> </t>
        </is>
      </c>
    </row>
    <row r="425">
      <c r="A425" s="3" t="inlineStr">
        <is>
          <t>Financing Receivable, Modifications [Line Items]</t>
        </is>
      </c>
      <c r="B425" s="4" t="inlineStr">
        <is>
          <t xml:space="preserve"> </t>
        </is>
      </c>
      <c r="C425" s="4" t="inlineStr">
        <is>
          <t xml:space="preserve"> </t>
        </is>
      </c>
    </row>
    <row r="426">
      <c r="A426" s="4" t="inlineStr">
        <is>
          <t>Loan performance in the last 12 months after modification</t>
        </is>
      </c>
      <c r="B426" s="5" t="n">
        <v>2536</v>
      </c>
      <c r="C426" s="5" t="n">
        <v>957</v>
      </c>
    </row>
    <row r="427">
      <c r="A427" s="4" t="inlineStr">
        <is>
          <t>Puerto Rico | Consumer | Personal loans | Past Due 30 To 59 Days</t>
        </is>
      </c>
      <c r="B427" s="4" t="inlineStr">
        <is>
          <t xml:space="preserve"> </t>
        </is>
      </c>
      <c r="C427" s="4" t="inlineStr">
        <is>
          <t xml:space="preserve"> </t>
        </is>
      </c>
    </row>
    <row r="428">
      <c r="A428" s="3" t="inlineStr">
        <is>
          <t>Financing Receivable, Modifications [Line Items]</t>
        </is>
      </c>
      <c r="B428" s="4" t="inlineStr">
        <is>
          <t xml:space="preserve"> </t>
        </is>
      </c>
      <c r="C428" s="4" t="inlineStr">
        <is>
          <t xml:space="preserve"> </t>
        </is>
      </c>
    </row>
    <row r="429">
      <c r="A429" s="4" t="inlineStr">
        <is>
          <t>Loan performance in the last 12 months after modification</t>
        </is>
      </c>
      <c r="B429" s="5" t="n">
        <v>288</v>
      </c>
      <c r="C429" s="5" t="n">
        <v>140</v>
      </c>
    </row>
    <row r="430">
      <c r="A430" s="4" t="inlineStr">
        <is>
          <t>Puerto Rico | Consumer | Personal loans | Past Due 60 To 89 Days</t>
        </is>
      </c>
      <c r="B430" s="4" t="inlineStr">
        <is>
          <t xml:space="preserve"> </t>
        </is>
      </c>
      <c r="C430" s="4" t="inlineStr">
        <is>
          <t xml:space="preserve"> </t>
        </is>
      </c>
    </row>
    <row r="431">
      <c r="A431" s="3" t="inlineStr">
        <is>
          <t>Financing Receivable, Modifications [Line Items]</t>
        </is>
      </c>
      <c r="B431" s="4" t="inlineStr">
        <is>
          <t xml:space="preserve"> </t>
        </is>
      </c>
      <c r="C431" s="4" t="inlineStr">
        <is>
          <t xml:space="preserve"> </t>
        </is>
      </c>
    </row>
    <row r="432">
      <c r="A432" s="4" t="inlineStr">
        <is>
          <t>Loan performance in the last 12 months after modification</t>
        </is>
      </c>
      <c r="B432" s="5" t="n">
        <v>201</v>
      </c>
      <c r="C432" s="5" t="n">
        <v>0</v>
      </c>
    </row>
    <row r="433">
      <c r="A433" s="4" t="inlineStr">
        <is>
          <t>Puerto Rico | Consumer | Personal loans | Past due 90 days or more</t>
        </is>
      </c>
      <c r="B433" s="4" t="inlineStr">
        <is>
          <t xml:space="preserve"> </t>
        </is>
      </c>
      <c r="C433" s="4" t="inlineStr">
        <is>
          <t xml:space="preserve"> </t>
        </is>
      </c>
    </row>
    <row r="434">
      <c r="A434" s="3" t="inlineStr">
        <is>
          <t>Financing Receivable, Modifications [Line Items]</t>
        </is>
      </c>
      <c r="B434" s="4" t="inlineStr">
        <is>
          <t xml:space="preserve"> </t>
        </is>
      </c>
      <c r="C434" s="4" t="inlineStr">
        <is>
          <t xml:space="preserve"> </t>
        </is>
      </c>
    </row>
    <row r="435">
      <c r="A435" s="4" t="inlineStr">
        <is>
          <t>Loan performance in the last 12 months after modification</t>
        </is>
      </c>
      <c r="B435" s="5" t="n">
        <v>2047</v>
      </c>
      <c r="C435" s="5" t="n">
        <v>817</v>
      </c>
    </row>
    <row r="436">
      <c r="A436" s="4" t="inlineStr">
        <is>
          <t>With payment default</t>
        </is>
      </c>
      <c r="B436" s="5" t="n">
        <v>190</v>
      </c>
      <c r="C436" s="5" t="n">
        <v>63</v>
      </c>
    </row>
    <row r="437">
      <c r="A437" s="4" t="inlineStr">
        <is>
          <t>Without payment default</t>
        </is>
      </c>
      <c r="B437" s="5" t="n">
        <v>1857</v>
      </c>
      <c r="C437" s="5" t="n">
        <v>754</v>
      </c>
    </row>
    <row r="438">
      <c r="A438" s="4" t="inlineStr">
        <is>
          <t>Puerto Rico | Consumer | Personal loans | Current</t>
        </is>
      </c>
      <c r="B438" s="4" t="inlineStr">
        <is>
          <t xml:space="preserve"> </t>
        </is>
      </c>
      <c r="C438" s="4" t="inlineStr">
        <is>
          <t xml:space="preserve"> </t>
        </is>
      </c>
    </row>
    <row r="439">
      <c r="A439" s="3" t="inlineStr">
        <is>
          <t>Financing Receivable, Modifications [Line Items]</t>
        </is>
      </c>
      <c r="B439" s="4" t="inlineStr">
        <is>
          <t xml:space="preserve"> </t>
        </is>
      </c>
      <c r="C439" s="4" t="inlineStr">
        <is>
          <t xml:space="preserve"> </t>
        </is>
      </c>
    </row>
    <row r="440">
      <c r="A440" s="4" t="inlineStr">
        <is>
          <t>Loan performance in the last 12 months after modification</t>
        </is>
      </c>
      <c r="B440" s="5" t="n">
        <v>9750</v>
      </c>
      <c r="C440" s="5" t="n">
        <v>2557</v>
      </c>
    </row>
    <row r="441">
      <c r="A441" s="4" t="inlineStr">
        <is>
          <t>Puerto Rico | Consumer | Auto Loan</t>
        </is>
      </c>
      <c r="B441" s="4" t="inlineStr">
        <is>
          <t xml:space="preserve"> </t>
        </is>
      </c>
      <c r="C441" s="4" t="inlineStr">
        <is>
          <t xml:space="preserve"> </t>
        </is>
      </c>
    </row>
    <row r="442">
      <c r="A442" s="3" t="inlineStr">
        <is>
          <t>Financing Receivable, Modifications [Line Items]</t>
        </is>
      </c>
      <c r="B442" s="4" t="inlineStr">
        <is>
          <t xml:space="preserve"> </t>
        </is>
      </c>
      <c r="C442" s="4" t="inlineStr">
        <is>
          <t xml:space="preserve"> </t>
        </is>
      </c>
    </row>
    <row r="443">
      <c r="A443" s="4" t="inlineStr">
        <is>
          <t>Loan performance in the last 12 months after modification</t>
        </is>
      </c>
      <c r="B443" s="5" t="n">
        <v>83</v>
      </c>
      <c r="C443" s="5" t="n">
        <v>118</v>
      </c>
    </row>
    <row r="444">
      <c r="A444" s="4" t="inlineStr">
        <is>
          <t>Puerto Rico | Consumer | Auto Loan | Past due</t>
        </is>
      </c>
      <c r="B444" s="4" t="inlineStr">
        <is>
          <t xml:space="preserve"> </t>
        </is>
      </c>
      <c r="C444" s="4" t="inlineStr">
        <is>
          <t xml:space="preserve"> </t>
        </is>
      </c>
    </row>
    <row r="445">
      <c r="A445" s="3" t="inlineStr">
        <is>
          <t>Financing Receivable, Modifications [Line Items]</t>
        </is>
      </c>
      <c r="B445" s="4" t="inlineStr">
        <is>
          <t xml:space="preserve"> </t>
        </is>
      </c>
      <c r="C445" s="4" t="inlineStr">
        <is>
          <t xml:space="preserve"> </t>
        </is>
      </c>
    </row>
    <row r="446">
      <c r="A446" s="4" t="inlineStr">
        <is>
          <t>Loan performance in the last 12 months after modification</t>
        </is>
      </c>
      <c r="B446" s="5" t="n">
        <v>0</v>
      </c>
      <c r="C446" s="5" t="n">
        <v>15</v>
      </c>
    </row>
    <row r="447">
      <c r="A447" s="4" t="inlineStr">
        <is>
          <t>Puerto Rico | Consumer | Auto Loan | Past Due 30 To 59 Days</t>
        </is>
      </c>
      <c r="B447" s="4" t="inlineStr">
        <is>
          <t xml:space="preserve"> </t>
        </is>
      </c>
      <c r="C447" s="4" t="inlineStr">
        <is>
          <t xml:space="preserve"> </t>
        </is>
      </c>
    </row>
    <row r="448">
      <c r="A448" s="3" t="inlineStr">
        <is>
          <t>Financing Receivable, Modifications [Line Items]</t>
        </is>
      </c>
      <c r="B448" s="4" t="inlineStr">
        <is>
          <t xml:space="preserve"> </t>
        </is>
      </c>
      <c r="C448" s="4" t="inlineStr">
        <is>
          <t xml:space="preserve"> </t>
        </is>
      </c>
    </row>
    <row r="449">
      <c r="A449" s="4" t="inlineStr">
        <is>
          <t>Loan performance in the last 12 months after modification</t>
        </is>
      </c>
      <c r="B449" s="5" t="n">
        <v>0</v>
      </c>
      <c r="C449" s="5" t="n">
        <v>0</v>
      </c>
    </row>
    <row r="450">
      <c r="A450" s="4" t="inlineStr">
        <is>
          <t>Puerto Rico | Consumer | Auto Loan | Past Due 60 To 89 Days</t>
        </is>
      </c>
      <c r="B450" s="4" t="inlineStr">
        <is>
          <t xml:space="preserve"> </t>
        </is>
      </c>
      <c r="C450" s="4" t="inlineStr">
        <is>
          <t xml:space="preserve"> </t>
        </is>
      </c>
    </row>
    <row r="451">
      <c r="A451" s="3" t="inlineStr">
        <is>
          <t>Financing Receivable, Modifications [Line Items]</t>
        </is>
      </c>
      <c r="B451" s="4" t="inlineStr">
        <is>
          <t xml:space="preserve"> </t>
        </is>
      </c>
      <c r="C451" s="4" t="inlineStr">
        <is>
          <t xml:space="preserve"> </t>
        </is>
      </c>
    </row>
    <row r="452">
      <c r="A452" s="4" t="inlineStr">
        <is>
          <t>Loan performance in the last 12 months after modification</t>
        </is>
      </c>
      <c r="B452" s="5" t="n">
        <v>0</v>
      </c>
      <c r="C452" s="5" t="n">
        <v>0</v>
      </c>
    </row>
    <row r="453">
      <c r="A453" s="4" t="inlineStr">
        <is>
          <t>Puerto Rico | Consumer | Auto Loan | Past due 90 days or more</t>
        </is>
      </c>
      <c r="B453" s="4" t="inlineStr">
        <is>
          <t xml:space="preserve"> </t>
        </is>
      </c>
      <c r="C453" s="4" t="inlineStr">
        <is>
          <t xml:space="preserve"> </t>
        </is>
      </c>
    </row>
    <row r="454">
      <c r="A454" s="3" t="inlineStr">
        <is>
          <t>Financing Receivable, Modifications [Line Items]</t>
        </is>
      </c>
      <c r="B454" s="4" t="inlineStr">
        <is>
          <t xml:space="preserve"> </t>
        </is>
      </c>
      <c r="C454" s="4" t="inlineStr">
        <is>
          <t xml:space="preserve"> </t>
        </is>
      </c>
    </row>
    <row r="455">
      <c r="A455" s="4" t="inlineStr">
        <is>
          <t>Loan performance in the last 12 months after modification</t>
        </is>
      </c>
      <c r="B455" s="5" t="n">
        <v>0</v>
      </c>
      <c r="C455" s="5" t="n">
        <v>15</v>
      </c>
    </row>
    <row r="456">
      <c r="A456" s="4" t="inlineStr">
        <is>
          <t>With payment default</t>
        </is>
      </c>
      <c r="B456" s="5" t="n">
        <v>0</v>
      </c>
      <c r="C456" s="5" t="n">
        <v>0</v>
      </c>
    </row>
    <row r="457">
      <c r="A457" s="4" t="inlineStr">
        <is>
          <t>Without payment default</t>
        </is>
      </c>
      <c r="B457" s="5" t="n">
        <v>0</v>
      </c>
      <c r="C457" s="5" t="n">
        <v>15</v>
      </c>
    </row>
    <row r="458">
      <c r="A458" s="4" t="inlineStr">
        <is>
          <t>Puerto Rico | Consumer | Auto Loan | Current</t>
        </is>
      </c>
      <c r="B458" s="4" t="inlineStr">
        <is>
          <t xml:space="preserve"> </t>
        </is>
      </c>
      <c r="C458" s="4" t="inlineStr">
        <is>
          <t xml:space="preserve"> </t>
        </is>
      </c>
    </row>
    <row r="459">
      <c r="A459" s="3" t="inlineStr">
        <is>
          <t>Financing Receivable, Modifications [Line Items]</t>
        </is>
      </c>
      <c r="B459" s="4" t="inlineStr">
        <is>
          <t xml:space="preserve"> </t>
        </is>
      </c>
      <c r="C459" s="4" t="inlineStr">
        <is>
          <t xml:space="preserve"> </t>
        </is>
      </c>
    </row>
    <row r="460">
      <c r="A460" s="4" t="inlineStr">
        <is>
          <t>Loan performance in the last 12 months after modification</t>
        </is>
      </c>
      <c r="B460" s="5" t="n">
        <v>83</v>
      </c>
      <c r="C460" s="5" t="n">
        <v>103</v>
      </c>
    </row>
    <row r="461">
      <c r="A461" s="4" t="inlineStr">
        <is>
          <t>Puerto Rico | Consumer | Other</t>
        </is>
      </c>
      <c r="B461" s="4" t="inlineStr">
        <is>
          <t xml:space="preserve"> </t>
        </is>
      </c>
      <c r="C461" s="4" t="inlineStr">
        <is>
          <t xml:space="preserve"> </t>
        </is>
      </c>
    </row>
    <row r="462">
      <c r="A462" s="3" t="inlineStr">
        <is>
          <t>Financing Receivable, Modifications [Line Items]</t>
        </is>
      </c>
      <c r="B462" s="4" t="inlineStr">
        <is>
          <t xml:space="preserve"> </t>
        </is>
      </c>
      <c r="C462" s="4" t="inlineStr">
        <is>
          <t xml:space="preserve"> </t>
        </is>
      </c>
    </row>
    <row r="463">
      <c r="A463" s="4" t="inlineStr">
        <is>
          <t>Loan performance in the last 12 months after modification</t>
        </is>
      </c>
      <c r="B463" s="5" t="n">
        <v>23</v>
      </c>
      <c r="C463" s="5" t="n">
        <v>6</v>
      </c>
    </row>
    <row r="464">
      <c r="A464" s="4" t="inlineStr">
        <is>
          <t>Puerto Rico | Consumer | Other | Past due</t>
        </is>
      </c>
      <c r="B464" s="4" t="inlineStr">
        <is>
          <t xml:space="preserve"> </t>
        </is>
      </c>
      <c r="C464" s="4" t="inlineStr">
        <is>
          <t xml:space="preserve"> </t>
        </is>
      </c>
    </row>
    <row r="465">
      <c r="A465" s="3" t="inlineStr">
        <is>
          <t>Financing Receivable, Modifications [Line Items]</t>
        </is>
      </c>
      <c r="B465" s="4" t="inlineStr">
        <is>
          <t xml:space="preserve"> </t>
        </is>
      </c>
      <c r="C465" s="4" t="inlineStr">
        <is>
          <t xml:space="preserve"> </t>
        </is>
      </c>
    </row>
    <row r="466">
      <c r="A466" s="4" t="inlineStr">
        <is>
          <t>Loan performance in the last 12 months after modification</t>
        </is>
      </c>
      <c r="B466" s="5" t="n">
        <v>0</v>
      </c>
      <c r="C466" s="5" t="n">
        <v>0</v>
      </c>
    </row>
    <row r="467">
      <c r="A467" s="4" t="inlineStr">
        <is>
          <t>Puerto Rico | Consumer | Other | Past Due 30 To 59 Days</t>
        </is>
      </c>
      <c r="B467" s="4" t="inlineStr">
        <is>
          <t xml:space="preserve"> </t>
        </is>
      </c>
      <c r="C467" s="4" t="inlineStr">
        <is>
          <t xml:space="preserve"> </t>
        </is>
      </c>
    </row>
    <row r="468">
      <c r="A468" s="3" t="inlineStr">
        <is>
          <t>Financing Receivable, Modifications [Line Items]</t>
        </is>
      </c>
      <c r="B468" s="4" t="inlineStr">
        <is>
          <t xml:space="preserve"> </t>
        </is>
      </c>
      <c r="C468" s="4" t="inlineStr">
        <is>
          <t xml:space="preserve"> </t>
        </is>
      </c>
    </row>
    <row r="469">
      <c r="A469" s="4" t="inlineStr">
        <is>
          <t>Loan performance in the last 12 months after modification</t>
        </is>
      </c>
      <c r="B469" s="5" t="n">
        <v>0</v>
      </c>
      <c r="C469" s="5" t="n">
        <v>0</v>
      </c>
    </row>
    <row r="470">
      <c r="A470" s="4" t="inlineStr">
        <is>
          <t>Puerto Rico | Consumer | Other | Past Due 60 To 89 Days</t>
        </is>
      </c>
      <c r="B470" s="4" t="inlineStr">
        <is>
          <t xml:space="preserve"> </t>
        </is>
      </c>
      <c r="C470" s="4" t="inlineStr">
        <is>
          <t xml:space="preserve"> </t>
        </is>
      </c>
    </row>
    <row r="471">
      <c r="A471" s="3" t="inlineStr">
        <is>
          <t>Financing Receivable, Modifications [Line Items]</t>
        </is>
      </c>
      <c r="B471" s="4" t="inlineStr">
        <is>
          <t xml:space="preserve"> </t>
        </is>
      </c>
      <c r="C471" s="4" t="inlineStr">
        <is>
          <t xml:space="preserve"> </t>
        </is>
      </c>
    </row>
    <row r="472">
      <c r="A472" s="4" t="inlineStr">
        <is>
          <t>Loan performance in the last 12 months after modification</t>
        </is>
      </c>
      <c r="B472" s="5" t="n">
        <v>0</v>
      </c>
      <c r="C472" s="5" t="n">
        <v>0</v>
      </c>
    </row>
    <row r="473">
      <c r="A473" s="4" t="inlineStr">
        <is>
          <t>Puerto Rico | Consumer | Other | Past due 90 days or more</t>
        </is>
      </c>
      <c r="B473" s="4" t="inlineStr">
        <is>
          <t xml:space="preserve"> </t>
        </is>
      </c>
      <c r="C473" s="4" t="inlineStr">
        <is>
          <t xml:space="preserve"> </t>
        </is>
      </c>
    </row>
    <row r="474">
      <c r="A474" s="3" t="inlineStr">
        <is>
          <t>Financing Receivable, Modifications [Line Items]</t>
        </is>
      </c>
      <c r="B474" s="4" t="inlineStr">
        <is>
          <t xml:space="preserve"> </t>
        </is>
      </c>
      <c r="C474" s="4" t="inlineStr">
        <is>
          <t xml:space="preserve"> </t>
        </is>
      </c>
    </row>
    <row r="475">
      <c r="A475" s="4" t="inlineStr">
        <is>
          <t>Loan performance in the last 12 months after modification</t>
        </is>
      </c>
      <c r="B475" s="5" t="n">
        <v>0</v>
      </c>
      <c r="C475" s="5" t="n">
        <v>0</v>
      </c>
    </row>
    <row r="476">
      <c r="A476" s="4" t="inlineStr">
        <is>
          <t>With payment default</t>
        </is>
      </c>
      <c r="B476" s="5" t="n">
        <v>0</v>
      </c>
      <c r="C476" s="5" t="n">
        <v>0</v>
      </c>
    </row>
    <row r="477">
      <c r="A477" s="4" t="inlineStr">
        <is>
          <t>Without payment default</t>
        </is>
      </c>
      <c r="B477" s="5" t="n">
        <v>0</v>
      </c>
      <c r="C477" s="5" t="n">
        <v>0</v>
      </c>
    </row>
    <row r="478">
      <c r="A478" s="4" t="inlineStr">
        <is>
          <t>Puerto Rico | Consumer | Other | Current</t>
        </is>
      </c>
      <c r="B478" s="4" t="inlineStr">
        <is>
          <t xml:space="preserve"> </t>
        </is>
      </c>
      <c r="C478" s="4" t="inlineStr">
        <is>
          <t xml:space="preserve"> </t>
        </is>
      </c>
    </row>
    <row r="479">
      <c r="A479" s="3" t="inlineStr">
        <is>
          <t>Financing Receivable, Modifications [Line Items]</t>
        </is>
      </c>
      <c r="B479" s="4" t="inlineStr">
        <is>
          <t xml:space="preserve"> </t>
        </is>
      </c>
      <c r="C479" s="4" t="inlineStr">
        <is>
          <t xml:space="preserve"> </t>
        </is>
      </c>
    </row>
    <row r="480">
      <c r="A480" s="4" t="inlineStr">
        <is>
          <t>Loan performance in the last 12 months after modification</t>
        </is>
      </c>
      <c r="B480" s="5" t="n">
        <v>23</v>
      </c>
      <c r="C480" s="5" t="n">
        <v>6</v>
      </c>
    </row>
    <row r="481">
      <c r="A481" s="4" t="inlineStr">
        <is>
          <t>Popular U.S.</t>
        </is>
      </c>
      <c r="B481" s="4" t="inlineStr">
        <is>
          <t xml:space="preserve"> </t>
        </is>
      </c>
      <c r="C481" s="4" t="inlineStr">
        <is>
          <t xml:space="preserve"> </t>
        </is>
      </c>
    </row>
    <row r="482">
      <c r="A482" s="3" t="inlineStr">
        <is>
          <t>Financing Receivable, Modifications [Line Items]</t>
        </is>
      </c>
      <c r="B482" s="4" t="inlineStr">
        <is>
          <t xml:space="preserve"> </t>
        </is>
      </c>
      <c r="C482" s="4" t="inlineStr">
        <is>
          <t xml:space="preserve"> </t>
        </is>
      </c>
    </row>
    <row r="483">
      <c r="A483" s="4" t="inlineStr">
        <is>
          <t>Loan performance in the last 12 months after modification</t>
        </is>
      </c>
      <c r="B483" s="5" t="n">
        <v>14367</v>
      </c>
      <c r="C483" s="5" t="n">
        <v>87239</v>
      </c>
    </row>
    <row r="484">
      <c r="A484" s="4" t="inlineStr">
        <is>
          <t>Popular U.S. | Past due</t>
        </is>
      </c>
      <c r="B484" s="4" t="inlineStr">
        <is>
          <t xml:space="preserve"> </t>
        </is>
      </c>
      <c r="C484" s="4" t="inlineStr">
        <is>
          <t xml:space="preserve"> </t>
        </is>
      </c>
    </row>
    <row r="485">
      <c r="A485" s="3" t="inlineStr">
        <is>
          <t>Financing Receivable, Modifications [Line Items]</t>
        </is>
      </c>
      <c r="B485" s="4" t="inlineStr">
        <is>
          <t xml:space="preserve"> </t>
        </is>
      </c>
      <c r="C485" s="4" t="inlineStr">
        <is>
          <t xml:space="preserve"> </t>
        </is>
      </c>
    </row>
    <row r="486">
      <c r="A486" s="4" t="inlineStr">
        <is>
          <t>Loan performance in the last 12 months after modification</t>
        </is>
      </c>
      <c r="B486" s="5" t="n">
        <v>850</v>
      </c>
      <c r="C486" s="5" t="n">
        <v>763</v>
      </c>
    </row>
    <row r="487">
      <c r="A487" s="4" t="inlineStr">
        <is>
          <t>Popular U.S. | Past Due 30 To 59 Days</t>
        </is>
      </c>
      <c r="B487" s="4" t="inlineStr">
        <is>
          <t xml:space="preserve"> </t>
        </is>
      </c>
      <c r="C487" s="4" t="inlineStr">
        <is>
          <t xml:space="preserve"> </t>
        </is>
      </c>
    </row>
    <row r="488">
      <c r="A488" s="3" t="inlineStr">
        <is>
          <t>Financing Receivable, Modifications [Line Items]</t>
        </is>
      </c>
      <c r="B488" s="4" t="inlineStr">
        <is>
          <t xml:space="preserve"> </t>
        </is>
      </c>
      <c r="C488" s="4" t="inlineStr">
        <is>
          <t xml:space="preserve"> </t>
        </is>
      </c>
    </row>
    <row r="489">
      <c r="A489" s="4" t="inlineStr">
        <is>
          <t>Loan performance in the last 12 months after modification</t>
        </is>
      </c>
      <c r="B489" s="5" t="n">
        <v>11</v>
      </c>
      <c r="C489" s="5" t="n">
        <v>0</v>
      </c>
    </row>
    <row r="490">
      <c r="A490" s="4" t="inlineStr">
        <is>
          <t>Popular U.S. | Past Due 60 To 89 Days</t>
        </is>
      </c>
      <c r="B490" s="4" t="inlineStr">
        <is>
          <t xml:space="preserve"> </t>
        </is>
      </c>
      <c r="C490" s="4" t="inlineStr">
        <is>
          <t xml:space="preserve"> </t>
        </is>
      </c>
    </row>
    <row r="491">
      <c r="A491" s="3" t="inlineStr">
        <is>
          <t>Financing Receivable, Modifications [Line Items]</t>
        </is>
      </c>
      <c r="B491" s="4" t="inlineStr">
        <is>
          <t xml:space="preserve"> </t>
        </is>
      </c>
      <c r="C491" s="4" t="inlineStr">
        <is>
          <t xml:space="preserve"> </t>
        </is>
      </c>
    </row>
    <row r="492">
      <c r="A492" s="4" t="inlineStr">
        <is>
          <t>Loan performance in the last 12 months after modification</t>
        </is>
      </c>
      <c r="B492" s="5" t="n">
        <v>5</v>
      </c>
      <c r="C492" s="5" t="n">
        <v>250</v>
      </c>
    </row>
    <row r="493">
      <c r="A493" s="4" t="inlineStr">
        <is>
          <t>Popular U.S. | Past due 90 days or more</t>
        </is>
      </c>
      <c r="B493" s="4" t="inlineStr">
        <is>
          <t xml:space="preserve"> </t>
        </is>
      </c>
      <c r="C493" s="4" t="inlineStr">
        <is>
          <t xml:space="preserve"> </t>
        </is>
      </c>
    </row>
    <row r="494">
      <c r="A494" s="3" t="inlineStr">
        <is>
          <t>Financing Receivable, Modifications [Line Items]</t>
        </is>
      </c>
      <c r="B494" s="4" t="inlineStr">
        <is>
          <t xml:space="preserve"> </t>
        </is>
      </c>
      <c r="C494" s="4" t="inlineStr">
        <is>
          <t xml:space="preserve"> </t>
        </is>
      </c>
    </row>
    <row r="495">
      <c r="A495" s="4" t="inlineStr">
        <is>
          <t>Loan performance in the last 12 months after modification</t>
        </is>
      </c>
      <c r="B495" s="5" t="n">
        <v>834</v>
      </c>
      <c r="C495" s="5" t="n">
        <v>513</v>
      </c>
    </row>
    <row r="496">
      <c r="A496" s="4" t="inlineStr">
        <is>
          <t>With payment default</t>
        </is>
      </c>
      <c r="B496" s="5" t="n">
        <v>15</v>
      </c>
      <c r="C496" s="5" t="n">
        <v>0</v>
      </c>
    </row>
    <row r="497">
      <c r="A497" s="4" t="inlineStr">
        <is>
          <t>Without payment default</t>
        </is>
      </c>
      <c r="B497" s="5" t="n">
        <v>819</v>
      </c>
      <c r="C497" s="5" t="n">
        <v>513</v>
      </c>
    </row>
    <row r="498">
      <c r="A498" s="4" t="inlineStr">
        <is>
          <t>Popular U.S. | Current</t>
        </is>
      </c>
      <c r="B498" s="4" t="inlineStr">
        <is>
          <t xml:space="preserve"> </t>
        </is>
      </c>
      <c r="C498" s="4" t="inlineStr">
        <is>
          <t xml:space="preserve"> </t>
        </is>
      </c>
    </row>
    <row r="499">
      <c r="A499" s="3" t="inlineStr">
        <is>
          <t>Financing Receivable, Modifications [Line Items]</t>
        </is>
      </c>
      <c r="B499" s="4" t="inlineStr">
        <is>
          <t xml:space="preserve"> </t>
        </is>
      </c>
      <c r="C499" s="4" t="inlineStr">
        <is>
          <t xml:space="preserve"> </t>
        </is>
      </c>
    </row>
    <row r="500">
      <c r="A500" s="4" t="inlineStr">
        <is>
          <t>Loan performance in the last 12 months after modification</t>
        </is>
      </c>
      <c r="B500" s="5" t="n">
        <v>13517</v>
      </c>
      <c r="C500" s="5" t="n">
        <v>86476</v>
      </c>
    </row>
    <row r="501">
      <c r="A501" s="4" t="inlineStr">
        <is>
          <t>Popular U.S. | Construction</t>
        </is>
      </c>
      <c r="B501" s="4" t="inlineStr">
        <is>
          <t xml:space="preserve"> </t>
        </is>
      </c>
      <c r="C501" s="4" t="inlineStr">
        <is>
          <t xml:space="preserve"> </t>
        </is>
      </c>
    </row>
    <row r="502">
      <c r="A502" s="3" t="inlineStr">
        <is>
          <t>Financing Receivable, Modifications [Line Items]</t>
        </is>
      </c>
      <c r="B502" s="4" t="inlineStr">
        <is>
          <t xml:space="preserve"> </t>
        </is>
      </c>
      <c r="C502" s="4" t="inlineStr">
        <is>
          <t xml:space="preserve"> </t>
        </is>
      </c>
    </row>
    <row r="503">
      <c r="A503" s="4" t="inlineStr">
        <is>
          <t>Loan performance in the last 12 months after modification</t>
        </is>
      </c>
      <c r="B503" s="4" t="inlineStr">
        <is>
          <t xml:space="preserve"> </t>
        </is>
      </c>
      <c r="C503" s="5" t="n">
        <v>5990</v>
      </c>
    </row>
    <row r="504">
      <c r="A504" s="4" t="inlineStr">
        <is>
          <t>Popular U.S. | Construction | Past due</t>
        </is>
      </c>
      <c r="B504" s="4" t="inlineStr">
        <is>
          <t xml:space="preserve"> </t>
        </is>
      </c>
      <c r="C504" s="4" t="inlineStr">
        <is>
          <t xml:space="preserve"> </t>
        </is>
      </c>
    </row>
    <row r="505">
      <c r="A505" s="3" t="inlineStr">
        <is>
          <t>Financing Receivable, Modifications [Line Items]</t>
        </is>
      </c>
      <c r="B505" s="4" t="inlineStr">
        <is>
          <t xml:space="preserve"> </t>
        </is>
      </c>
      <c r="C505" s="4" t="inlineStr">
        <is>
          <t xml:space="preserve"> </t>
        </is>
      </c>
    </row>
    <row r="506">
      <c r="A506" s="4" t="inlineStr">
        <is>
          <t>Loan performance in the last 12 months after modification</t>
        </is>
      </c>
      <c r="B506" s="4" t="inlineStr">
        <is>
          <t xml:space="preserve"> </t>
        </is>
      </c>
      <c r="C506" s="5" t="n">
        <v>0</v>
      </c>
    </row>
    <row r="507">
      <c r="A507" s="4" t="inlineStr">
        <is>
          <t>Popular U.S. | Construction | Past Due 30 To 59 Days</t>
        </is>
      </c>
      <c r="B507" s="4" t="inlineStr">
        <is>
          <t xml:space="preserve"> </t>
        </is>
      </c>
      <c r="C507" s="4" t="inlineStr">
        <is>
          <t xml:space="preserve"> </t>
        </is>
      </c>
    </row>
    <row r="508">
      <c r="A508" s="3" t="inlineStr">
        <is>
          <t>Financing Receivable, Modifications [Line Items]</t>
        </is>
      </c>
      <c r="B508" s="4" t="inlineStr">
        <is>
          <t xml:space="preserve"> </t>
        </is>
      </c>
      <c r="C508" s="4" t="inlineStr">
        <is>
          <t xml:space="preserve"> </t>
        </is>
      </c>
    </row>
    <row r="509">
      <c r="A509" s="4" t="inlineStr">
        <is>
          <t>Loan performance in the last 12 months after modification</t>
        </is>
      </c>
      <c r="B509" s="4" t="inlineStr">
        <is>
          <t xml:space="preserve"> </t>
        </is>
      </c>
      <c r="C509" s="5" t="n">
        <v>0</v>
      </c>
    </row>
    <row r="510">
      <c r="A510" s="4" t="inlineStr">
        <is>
          <t>Popular U.S. | Construction | Past Due 60 To 89 Days</t>
        </is>
      </c>
      <c r="B510" s="4" t="inlineStr">
        <is>
          <t xml:space="preserve"> </t>
        </is>
      </c>
      <c r="C510" s="4" t="inlineStr">
        <is>
          <t xml:space="preserve"> </t>
        </is>
      </c>
    </row>
    <row r="511">
      <c r="A511" s="3" t="inlineStr">
        <is>
          <t>Financing Receivable, Modifications [Line Items]</t>
        </is>
      </c>
      <c r="B511" s="4" t="inlineStr">
        <is>
          <t xml:space="preserve"> </t>
        </is>
      </c>
      <c r="C511" s="4" t="inlineStr">
        <is>
          <t xml:space="preserve"> </t>
        </is>
      </c>
    </row>
    <row r="512">
      <c r="A512" s="4" t="inlineStr">
        <is>
          <t>Loan performance in the last 12 months after modification</t>
        </is>
      </c>
      <c r="B512" s="4" t="inlineStr">
        <is>
          <t xml:space="preserve"> </t>
        </is>
      </c>
      <c r="C512" s="5" t="n">
        <v>0</v>
      </c>
    </row>
    <row r="513">
      <c r="A513" s="4" t="inlineStr">
        <is>
          <t>Popular U.S. | Construction | Past due 90 days or more</t>
        </is>
      </c>
      <c r="B513" s="4" t="inlineStr">
        <is>
          <t xml:space="preserve"> </t>
        </is>
      </c>
      <c r="C513" s="4" t="inlineStr">
        <is>
          <t xml:space="preserve"> </t>
        </is>
      </c>
    </row>
    <row r="514">
      <c r="A514" s="3" t="inlineStr">
        <is>
          <t>Financing Receivable, Modifications [Line Items]</t>
        </is>
      </c>
      <c r="B514" s="4" t="inlineStr">
        <is>
          <t xml:space="preserve"> </t>
        </is>
      </c>
      <c r="C514" s="4" t="inlineStr">
        <is>
          <t xml:space="preserve"> </t>
        </is>
      </c>
    </row>
    <row r="515">
      <c r="A515" s="4" t="inlineStr">
        <is>
          <t>Loan performance in the last 12 months after modification</t>
        </is>
      </c>
      <c r="B515" s="4" t="inlineStr">
        <is>
          <t xml:space="preserve"> </t>
        </is>
      </c>
      <c r="C515" s="5" t="n">
        <v>0</v>
      </c>
    </row>
    <row r="516">
      <c r="A516" s="4" t="inlineStr">
        <is>
          <t>With payment default</t>
        </is>
      </c>
      <c r="B516" s="4" t="inlineStr">
        <is>
          <t xml:space="preserve"> </t>
        </is>
      </c>
      <c r="C516" s="5" t="n">
        <v>0</v>
      </c>
    </row>
    <row r="517">
      <c r="A517" s="4" t="inlineStr">
        <is>
          <t>Without payment default</t>
        </is>
      </c>
      <c r="B517" s="4" t="inlineStr">
        <is>
          <t xml:space="preserve"> </t>
        </is>
      </c>
      <c r="C517" s="5" t="n">
        <v>0</v>
      </c>
    </row>
    <row r="518">
      <c r="A518" s="4" t="inlineStr">
        <is>
          <t>Popular U.S. | Construction | Current</t>
        </is>
      </c>
      <c r="B518" s="4" t="inlineStr">
        <is>
          <t xml:space="preserve"> </t>
        </is>
      </c>
      <c r="C518" s="4" t="inlineStr">
        <is>
          <t xml:space="preserve"> </t>
        </is>
      </c>
    </row>
    <row r="519">
      <c r="A519" s="3" t="inlineStr">
        <is>
          <t>Financing Receivable, Modifications [Line Items]</t>
        </is>
      </c>
      <c r="B519" s="4" t="inlineStr">
        <is>
          <t xml:space="preserve"> </t>
        </is>
      </c>
      <c r="C519" s="4" t="inlineStr">
        <is>
          <t xml:space="preserve"> </t>
        </is>
      </c>
    </row>
    <row r="520">
      <c r="A520" s="4" t="inlineStr">
        <is>
          <t>Loan performance in the last 12 months after modification</t>
        </is>
      </c>
      <c r="B520" s="4" t="inlineStr">
        <is>
          <t xml:space="preserve"> </t>
        </is>
      </c>
      <c r="C520" s="5" t="n">
        <v>5990</v>
      </c>
    </row>
    <row r="521">
      <c r="A521" s="4" t="inlineStr">
        <is>
          <t>Popular U.S. | Mortgages</t>
        </is>
      </c>
      <c r="B521" s="4" t="inlineStr">
        <is>
          <t xml:space="preserve"> </t>
        </is>
      </c>
      <c r="C521" s="4" t="inlineStr">
        <is>
          <t xml:space="preserve"> </t>
        </is>
      </c>
    </row>
    <row r="522">
      <c r="A522" s="3" t="inlineStr">
        <is>
          <t>Financing Receivable, Modifications [Line Items]</t>
        </is>
      </c>
      <c r="B522" s="4" t="inlineStr">
        <is>
          <t xml:space="preserve"> </t>
        </is>
      </c>
      <c r="C522" s="4" t="inlineStr">
        <is>
          <t xml:space="preserve"> </t>
        </is>
      </c>
    </row>
    <row r="523">
      <c r="A523" s="4" t="inlineStr">
        <is>
          <t>Loan performance in the last 12 months after modification</t>
        </is>
      </c>
      <c r="B523" s="5" t="n">
        <v>1526</v>
      </c>
      <c r="C523" s="5" t="n">
        <v>5855</v>
      </c>
    </row>
    <row r="524">
      <c r="A524" s="4" t="inlineStr">
        <is>
          <t>Popular U.S. | Mortgages | Past due</t>
        </is>
      </c>
      <c r="B524" s="4" t="inlineStr">
        <is>
          <t xml:space="preserve"> </t>
        </is>
      </c>
      <c r="C524" s="4" t="inlineStr">
        <is>
          <t xml:space="preserve"> </t>
        </is>
      </c>
    </row>
    <row r="525">
      <c r="A525" s="3" t="inlineStr">
        <is>
          <t>Financing Receivable, Modifications [Line Items]</t>
        </is>
      </c>
      <c r="B525" s="4" t="inlineStr">
        <is>
          <t xml:space="preserve"> </t>
        </is>
      </c>
      <c r="C525" s="4" t="inlineStr">
        <is>
          <t xml:space="preserve"> </t>
        </is>
      </c>
    </row>
    <row r="526">
      <c r="A526" s="4" t="inlineStr">
        <is>
          <t>Loan performance in the last 12 months after modification</t>
        </is>
      </c>
      <c r="B526" s="5" t="n">
        <v>736</v>
      </c>
      <c r="C526" s="5" t="n">
        <v>388</v>
      </c>
    </row>
    <row r="527">
      <c r="A527" s="4" t="inlineStr">
        <is>
          <t>Popular U.S. | Mortgages | Past Due 30 To 59 Days</t>
        </is>
      </c>
      <c r="B527" s="4" t="inlineStr">
        <is>
          <t xml:space="preserve"> </t>
        </is>
      </c>
      <c r="C527" s="4" t="inlineStr">
        <is>
          <t xml:space="preserve"> </t>
        </is>
      </c>
    </row>
    <row r="528">
      <c r="A528" s="3" t="inlineStr">
        <is>
          <t>Financing Receivable, Modifications [Line Items]</t>
        </is>
      </c>
      <c r="B528" s="4" t="inlineStr">
        <is>
          <t xml:space="preserve"> </t>
        </is>
      </c>
      <c r="C528" s="4" t="inlineStr">
        <is>
          <t xml:space="preserve"> </t>
        </is>
      </c>
    </row>
    <row r="529">
      <c r="A529" s="4" t="inlineStr">
        <is>
          <t>Loan performance in the last 12 months after modification</t>
        </is>
      </c>
      <c r="B529" s="5" t="n">
        <v>0</v>
      </c>
      <c r="C529" s="5" t="n">
        <v>0</v>
      </c>
    </row>
    <row r="530">
      <c r="A530" s="4" t="inlineStr">
        <is>
          <t>Popular U.S. | Mortgages | Past Due 60 To 89 Days</t>
        </is>
      </c>
      <c r="B530" s="4" t="inlineStr">
        <is>
          <t xml:space="preserve"> </t>
        </is>
      </c>
      <c r="C530" s="4" t="inlineStr">
        <is>
          <t xml:space="preserve"> </t>
        </is>
      </c>
    </row>
    <row r="531">
      <c r="A531" s="3" t="inlineStr">
        <is>
          <t>Financing Receivable, Modifications [Line Items]</t>
        </is>
      </c>
      <c r="B531" s="4" t="inlineStr">
        <is>
          <t xml:space="preserve"> </t>
        </is>
      </c>
      <c r="C531" s="4" t="inlineStr">
        <is>
          <t xml:space="preserve"> </t>
        </is>
      </c>
    </row>
    <row r="532">
      <c r="A532" s="4" t="inlineStr">
        <is>
          <t>Loan performance in the last 12 months after modification</t>
        </is>
      </c>
      <c r="B532" s="5" t="n">
        <v>0</v>
      </c>
      <c r="C532" s="5" t="n">
        <v>0</v>
      </c>
    </row>
    <row r="533">
      <c r="A533" s="4" t="inlineStr">
        <is>
          <t>Popular U.S. | Mortgages | Past due 90 days or more</t>
        </is>
      </c>
      <c r="B533" s="4" t="inlineStr">
        <is>
          <t xml:space="preserve"> </t>
        </is>
      </c>
      <c r="C533" s="4" t="inlineStr">
        <is>
          <t xml:space="preserve"> </t>
        </is>
      </c>
    </row>
    <row r="534">
      <c r="A534" s="3" t="inlineStr">
        <is>
          <t>Financing Receivable, Modifications [Line Items]</t>
        </is>
      </c>
      <c r="B534" s="4" t="inlineStr">
        <is>
          <t xml:space="preserve"> </t>
        </is>
      </c>
      <c r="C534" s="4" t="inlineStr">
        <is>
          <t xml:space="preserve"> </t>
        </is>
      </c>
    </row>
    <row r="535">
      <c r="A535" s="4" t="inlineStr">
        <is>
          <t>Loan performance in the last 12 months after modification</t>
        </is>
      </c>
      <c r="B535" s="5" t="n">
        <v>736</v>
      </c>
      <c r="C535" s="5" t="n">
        <v>388</v>
      </c>
    </row>
    <row r="536">
      <c r="A536" s="4" t="inlineStr">
        <is>
          <t>With payment default</t>
        </is>
      </c>
      <c r="B536" s="5" t="n">
        <v>0</v>
      </c>
      <c r="C536" s="5" t="n">
        <v>0</v>
      </c>
    </row>
    <row r="537">
      <c r="A537" s="4" t="inlineStr">
        <is>
          <t>Without payment default</t>
        </is>
      </c>
      <c r="B537" s="5" t="n">
        <v>736</v>
      </c>
      <c r="C537" s="5" t="n">
        <v>388</v>
      </c>
    </row>
    <row r="538">
      <c r="A538" s="4" t="inlineStr">
        <is>
          <t>Popular U.S. | Mortgages | Current</t>
        </is>
      </c>
      <c r="B538" s="4" t="inlineStr">
        <is>
          <t xml:space="preserve"> </t>
        </is>
      </c>
      <c r="C538" s="4" t="inlineStr">
        <is>
          <t xml:space="preserve"> </t>
        </is>
      </c>
    </row>
    <row r="539">
      <c r="A539" s="3" t="inlineStr">
        <is>
          <t>Financing Receivable, Modifications [Line Items]</t>
        </is>
      </c>
      <c r="B539" s="4" t="inlineStr">
        <is>
          <t xml:space="preserve"> </t>
        </is>
      </c>
      <c r="C539" s="4" t="inlineStr">
        <is>
          <t xml:space="preserve"> </t>
        </is>
      </c>
    </row>
    <row r="540">
      <c r="A540" s="4" t="inlineStr">
        <is>
          <t>Loan performance in the last 12 months after modification</t>
        </is>
      </c>
      <c r="B540" s="5" t="n">
        <v>790</v>
      </c>
      <c r="C540" s="5" t="n">
        <v>5467</v>
      </c>
    </row>
    <row r="541">
      <c r="A541" s="4" t="inlineStr">
        <is>
          <t>Popular U.S. | Commercial | Commercial multi-family</t>
        </is>
      </c>
      <c r="B541" s="4" t="inlineStr">
        <is>
          <t xml:space="preserve"> </t>
        </is>
      </c>
      <c r="C541" s="4" t="inlineStr">
        <is>
          <t xml:space="preserve"> </t>
        </is>
      </c>
    </row>
    <row r="542">
      <c r="A542" s="3" t="inlineStr">
        <is>
          <t>Financing Receivable, Modifications [Line Items]</t>
        </is>
      </c>
      <c r="B542" s="4" t="inlineStr">
        <is>
          <t xml:space="preserve"> </t>
        </is>
      </c>
      <c r="C542" s="4" t="inlineStr">
        <is>
          <t xml:space="preserve"> </t>
        </is>
      </c>
    </row>
    <row r="543">
      <c r="A543" s="4" t="inlineStr">
        <is>
          <t>Loan performance in the last 12 months after modification</t>
        </is>
      </c>
      <c r="B543" s="5" t="n">
        <v>5818</v>
      </c>
      <c r="C543" s="4" t="inlineStr">
        <is>
          <t xml:space="preserve"> </t>
        </is>
      </c>
    </row>
    <row r="544">
      <c r="A544" s="4" t="inlineStr">
        <is>
          <t>Popular U.S. | Commercial | Commercial multi-family | Past due</t>
        </is>
      </c>
      <c r="B544" s="4" t="inlineStr">
        <is>
          <t xml:space="preserve"> </t>
        </is>
      </c>
      <c r="C544" s="4" t="inlineStr">
        <is>
          <t xml:space="preserve"> </t>
        </is>
      </c>
    </row>
    <row r="545">
      <c r="A545" s="3" t="inlineStr">
        <is>
          <t>Financing Receivable, Modifications [Line Items]</t>
        </is>
      </c>
      <c r="B545" s="4" t="inlineStr">
        <is>
          <t xml:space="preserve"> </t>
        </is>
      </c>
      <c r="C545" s="4" t="inlineStr">
        <is>
          <t xml:space="preserve"> </t>
        </is>
      </c>
    </row>
    <row r="546">
      <c r="A546" s="4" t="inlineStr">
        <is>
          <t>Loan performance in the last 12 months after modification</t>
        </is>
      </c>
      <c r="B546" s="5" t="n">
        <v>0</v>
      </c>
      <c r="C546" s="4" t="inlineStr">
        <is>
          <t xml:space="preserve"> </t>
        </is>
      </c>
    </row>
    <row r="547">
      <c r="A547" s="4" t="inlineStr">
        <is>
          <t>Popular U.S. | Commercial | Commercial multi-family | Past Due 30 To 59 Days</t>
        </is>
      </c>
      <c r="B547" s="4" t="inlineStr">
        <is>
          <t xml:space="preserve"> </t>
        </is>
      </c>
      <c r="C547" s="4" t="inlineStr">
        <is>
          <t xml:space="preserve"> </t>
        </is>
      </c>
    </row>
    <row r="548">
      <c r="A548" s="3" t="inlineStr">
        <is>
          <t>Financing Receivable, Modifications [Line Items]</t>
        </is>
      </c>
      <c r="B548" s="4" t="inlineStr">
        <is>
          <t xml:space="preserve"> </t>
        </is>
      </c>
      <c r="C548" s="4" t="inlineStr">
        <is>
          <t xml:space="preserve"> </t>
        </is>
      </c>
    </row>
    <row r="549">
      <c r="A549" s="4" t="inlineStr">
        <is>
          <t>Loan performance in the last 12 months after modification</t>
        </is>
      </c>
      <c r="B549" s="5" t="n">
        <v>0</v>
      </c>
      <c r="C549" s="4" t="inlineStr">
        <is>
          <t xml:space="preserve"> </t>
        </is>
      </c>
    </row>
    <row r="550">
      <c r="A550" s="4" t="inlineStr">
        <is>
          <t>Popular U.S. | Commercial | Commercial multi-family | Past Due 60 To 89 Days</t>
        </is>
      </c>
      <c r="B550" s="4" t="inlineStr">
        <is>
          <t xml:space="preserve"> </t>
        </is>
      </c>
      <c r="C550" s="4" t="inlineStr">
        <is>
          <t xml:space="preserve"> </t>
        </is>
      </c>
    </row>
    <row r="551">
      <c r="A551" s="3" t="inlineStr">
        <is>
          <t>Financing Receivable, Modifications [Line Items]</t>
        </is>
      </c>
      <c r="B551" s="4" t="inlineStr">
        <is>
          <t xml:space="preserve"> </t>
        </is>
      </c>
      <c r="C551" s="4" t="inlineStr">
        <is>
          <t xml:space="preserve"> </t>
        </is>
      </c>
    </row>
    <row r="552">
      <c r="A552" s="4" t="inlineStr">
        <is>
          <t>Loan performance in the last 12 months after modification</t>
        </is>
      </c>
      <c r="B552" s="5" t="n">
        <v>0</v>
      </c>
      <c r="C552" s="4" t="inlineStr">
        <is>
          <t xml:space="preserve"> </t>
        </is>
      </c>
    </row>
    <row r="553">
      <c r="A553" s="4" t="inlineStr">
        <is>
          <t>Popular U.S. | Commercial | Commercial multi-family | Past due 90 days or more</t>
        </is>
      </c>
      <c r="B553" s="4" t="inlineStr">
        <is>
          <t xml:space="preserve"> </t>
        </is>
      </c>
      <c r="C553" s="4" t="inlineStr">
        <is>
          <t xml:space="preserve"> </t>
        </is>
      </c>
    </row>
    <row r="554">
      <c r="A554" s="3" t="inlineStr">
        <is>
          <t>Financing Receivable, Modifications [Line Items]</t>
        </is>
      </c>
      <c r="B554" s="4" t="inlineStr">
        <is>
          <t xml:space="preserve"> </t>
        </is>
      </c>
      <c r="C554" s="4" t="inlineStr">
        <is>
          <t xml:space="preserve"> </t>
        </is>
      </c>
    </row>
    <row r="555">
      <c r="A555" s="4" t="inlineStr">
        <is>
          <t>Loan performance in the last 12 months after modification</t>
        </is>
      </c>
      <c r="B555" s="5" t="n">
        <v>0</v>
      </c>
      <c r="C555" s="4" t="inlineStr">
        <is>
          <t xml:space="preserve"> </t>
        </is>
      </c>
    </row>
    <row r="556">
      <c r="A556" s="4" t="inlineStr">
        <is>
          <t>With payment default</t>
        </is>
      </c>
      <c r="B556" s="5" t="n">
        <v>0</v>
      </c>
      <c r="C556" s="4" t="inlineStr">
        <is>
          <t xml:space="preserve"> </t>
        </is>
      </c>
    </row>
    <row r="557">
      <c r="A557" s="4" t="inlineStr">
        <is>
          <t>Without payment default</t>
        </is>
      </c>
      <c r="B557" s="5" t="n">
        <v>0</v>
      </c>
      <c r="C557" s="4" t="inlineStr">
        <is>
          <t xml:space="preserve"> </t>
        </is>
      </c>
    </row>
    <row r="558">
      <c r="A558" s="4" t="inlineStr">
        <is>
          <t>Popular U.S. | Commercial | Commercial multi-family | Current</t>
        </is>
      </c>
      <c r="B558" s="4" t="inlineStr">
        <is>
          <t xml:space="preserve"> </t>
        </is>
      </c>
      <c r="C558" s="4" t="inlineStr">
        <is>
          <t xml:space="preserve"> </t>
        </is>
      </c>
    </row>
    <row r="559">
      <c r="A559" s="3" t="inlineStr">
        <is>
          <t>Financing Receivable, Modifications [Line Items]</t>
        </is>
      </c>
      <c r="B559" s="4" t="inlineStr">
        <is>
          <t xml:space="preserve"> </t>
        </is>
      </c>
      <c r="C559" s="4" t="inlineStr">
        <is>
          <t xml:space="preserve"> </t>
        </is>
      </c>
    </row>
    <row r="560">
      <c r="A560" s="4" t="inlineStr">
        <is>
          <t>Loan performance in the last 12 months after modification</t>
        </is>
      </c>
      <c r="B560" s="5" t="n">
        <v>5818</v>
      </c>
      <c r="C560" s="4" t="inlineStr">
        <is>
          <t xml:space="preserve"> </t>
        </is>
      </c>
    </row>
    <row r="561">
      <c r="A561" s="4" t="inlineStr">
        <is>
          <t>Popular U.S. | Commercial | CRE owner occupied</t>
        </is>
      </c>
      <c r="B561" s="4" t="inlineStr">
        <is>
          <t xml:space="preserve"> </t>
        </is>
      </c>
      <c r="C561" s="4" t="inlineStr">
        <is>
          <t xml:space="preserve"> </t>
        </is>
      </c>
    </row>
    <row r="562">
      <c r="A562" s="3" t="inlineStr">
        <is>
          <t>Financing Receivable, Modifications [Line Items]</t>
        </is>
      </c>
      <c r="B562" s="4" t="inlineStr">
        <is>
          <t xml:space="preserve"> </t>
        </is>
      </c>
      <c r="C562" s="4" t="inlineStr">
        <is>
          <t xml:space="preserve"> </t>
        </is>
      </c>
    </row>
    <row r="563">
      <c r="A563" s="4" t="inlineStr">
        <is>
          <t>Loan performance in the last 12 months after modification</t>
        </is>
      </c>
      <c r="B563" s="5" t="n">
        <v>5993</v>
      </c>
      <c r="C563" s="5" t="n">
        <v>74137</v>
      </c>
    </row>
    <row r="564">
      <c r="A564" s="4" t="inlineStr">
        <is>
          <t>Popular U.S. | Commercial | CRE owner occupied | Past due</t>
        </is>
      </c>
      <c r="B564" s="4" t="inlineStr">
        <is>
          <t xml:space="preserve"> </t>
        </is>
      </c>
      <c r="C564" s="4" t="inlineStr">
        <is>
          <t xml:space="preserve"> </t>
        </is>
      </c>
    </row>
    <row r="565">
      <c r="A565" s="3" t="inlineStr">
        <is>
          <t>Financing Receivable, Modifications [Line Items]</t>
        </is>
      </c>
      <c r="B565" s="4" t="inlineStr">
        <is>
          <t xml:space="preserve"> </t>
        </is>
      </c>
      <c r="C565" s="4" t="inlineStr">
        <is>
          <t xml:space="preserve"> </t>
        </is>
      </c>
    </row>
    <row r="566">
      <c r="A566" s="4" t="inlineStr">
        <is>
          <t>Loan performance in the last 12 months after modification</t>
        </is>
      </c>
      <c r="B566" s="5" t="n">
        <v>0</v>
      </c>
      <c r="C566" s="5" t="n">
        <v>0</v>
      </c>
    </row>
    <row r="567">
      <c r="A567" s="4" t="inlineStr">
        <is>
          <t>Popular U.S. | Commercial | CRE owner occupied | Past Due 30 To 59 Days</t>
        </is>
      </c>
      <c r="B567" s="4" t="inlineStr">
        <is>
          <t xml:space="preserve"> </t>
        </is>
      </c>
      <c r="C567" s="4" t="inlineStr">
        <is>
          <t xml:space="preserve"> </t>
        </is>
      </c>
    </row>
    <row r="568">
      <c r="A568" s="3" t="inlineStr">
        <is>
          <t>Financing Receivable, Modifications [Line Items]</t>
        </is>
      </c>
      <c r="B568" s="4" t="inlineStr">
        <is>
          <t xml:space="preserve"> </t>
        </is>
      </c>
      <c r="C568" s="4" t="inlineStr">
        <is>
          <t xml:space="preserve"> </t>
        </is>
      </c>
    </row>
    <row r="569">
      <c r="A569" s="4" t="inlineStr">
        <is>
          <t>Loan performance in the last 12 months after modification</t>
        </is>
      </c>
      <c r="B569" s="5" t="n">
        <v>0</v>
      </c>
      <c r="C569" s="5" t="n">
        <v>0</v>
      </c>
    </row>
    <row r="570">
      <c r="A570" s="4" t="inlineStr">
        <is>
          <t>Popular U.S. | Commercial | CRE owner occupied | Past Due 60 To 89 Days</t>
        </is>
      </c>
      <c r="B570" s="4" t="inlineStr">
        <is>
          <t xml:space="preserve"> </t>
        </is>
      </c>
      <c r="C570" s="4" t="inlineStr">
        <is>
          <t xml:space="preserve"> </t>
        </is>
      </c>
    </row>
    <row r="571">
      <c r="A571" s="3" t="inlineStr">
        <is>
          <t>Financing Receivable, Modifications [Line Items]</t>
        </is>
      </c>
      <c r="B571" s="4" t="inlineStr">
        <is>
          <t xml:space="preserve"> </t>
        </is>
      </c>
      <c r="C571" s="4" t="inlineStr">
        <is>
          <t xml:space="preserve"> </t>
        </is>
      </c>
    </row>
    <row r="572">
      <c r="A572" s="4" t="inlineStr">
        <is>
          <t>Loan performance in the last 12 months after modification</t>
        </is>
      </c>
      <c r="B572" s="5" t="n">
        <v>0</v>
      </c>
      <c r="C572" s="5" t="n">
        <v>0</v>
      </c>
    </row>
    <row r="573">
      <c r="A573" s="4" t="inlineStr">
        <is>
          <t>Popular U.S. | Commercial | CRE owner occupied | Past due 90 days or more</t>
        </is>
      </c>
      <c r="B573" s="4" t="inlineStr">
        <is>
          <t xml:space="preserve"> </t>
        </is>
      </c>
      <c r="C573" s="4" t="inlineStr">
        <is>
          <t xml:space="preserve"> </t>
        </is>
      </c>
    </row>
    <row r="574">
      <c r="A574" s="3" t="inlineStr">
        <is>
          <t>Financing Receivable, Modifications [Line Items]</t>
        </is>
      </c>
      <c r="B574" s="4" t="inlineStr">
        <is>
          <t xml:space="preserve"> </t>
        </is>
      </c>
      <c r="C574" s="4" t="inlineStr">
        <is>
          <t xml:space="preserve"> </t>
        </is>
      </c>
    </row>
    <row r="575">
      <c r="A575" s="4" t="inlineStr">
        <is>
          <t>Loan performance in the last 12 months after modification</t>
        </is>
      </c>
      <c r="B575" s="5" t="n">
        <v>0</v>
      </c>
      <c r="C575" s="5" t="n">
        <v>0</v>
      </c>
    </row>
    <row r="576">
      <c r="A576" s="4" t="inlineStr">
        <is>
          <t>With payment default</t>
        </is>
      </c>
      <c r="B576" s="5" t="n">
        <v>0</v>
      </c>
      <c r="C576" s="5" t="n">
        <v>0</v>
      </c>
    </row>
    <row r="577">
      <c r="A577" s="4" t="inlineStr">
        <is>
          <t>Without payment default</t>
        </is>
      </c>
      <c r="B577" s="5" t="n">
        <v>0</v>
      </c>
      <c r="C577" s="5" t="n">
        <v>0</v>
      </c>
    </row>
    <row r="578">
      <c r="A578" s="4" t="inlineStr">
        <is>
          <t>Popular U.S. | Commercial | CRE owner occupied | Current</t>
        </is>
      </c>
      <c r="B578" s="4" t="inlineStr">
        <is>
          <t xml:space="preserve"> </t>
        </is>
      </c>
      <c r="C578" s="4" t="inlineStr">
        <is>
          <t xml:space="preserve"> </t>
        </is>
      </c>
    </row>
    <row r="579">
      <c r="A579" s="3" t="inlineStr">
        <is>
          <t>Financing Receivable, Modifications [Line Items]</t>
        </is>
      </c>
      <c r="B579" s="4" t="inlineStr">
        <is>
          <t xml:space="preserve"> </t>
        </is>
      </c>
      <c r="C579" s="4" t="inlineStr">
        <is>
          <t xml:space="preserve"> </t>
        </is>
      </c>
    </row>
    <row r="580">
      <c r="A580" s="4" t="inlineStr">
        <is>
          <t>Loan performance in the last 12 months after modification</t>
        </is>
      </c>
      <c r="B580" s="5" t="n">
        <v>5993</v>
      </c>
      <c r="C580" s="5" t="n">
        <v>74137</v>
      </c>
    </row>
    <row r="581">
      <c r="A581" s="4" t="inlineStr">
        <is>
          <t>Popular U.S. | Commercial | Commercial and Industrial</t>
        </is>
      </c>
      <c r="B581" s="4" t="inlineStr">
        <is>
          <t xml:space="preserve"> </t>
        </is>
      </c>
      <c r="C581" s="4" t="inlineStr">
        <is>
          <t xml:space="preserve"> </t>
        </is>
      </c>
    </row>
    <row r="582">
      <c r="A582" s="3" t="inlineStr">
        <is>
          <t>Financing Receivable, Modifications [Line Items]</t>
        </is>
      </c>
      <c r="B582" s="4" t="inlineStr">
        <is>
          <t xml:space="preserve"> </t>
        </is>
      </c>
      <c r="C582" s="4" t="inlineStr">
        <is>
          <t xml:space="preserve"> </t>
        </is>
      </c>
    </row>
    <row r="583">
      <c r="A583" s="4" t="inlineStr">
        <is>
          <t>Loan performance in the last 12 months after modification</t>
        </is>
      </c>
      <c r="B583" s="5" t="n">
        <v>684</v>
      </c>
      <c r="C583" s="5" t="n">
        <v>1064</v>
      </c>
    </row>
    <row r="584">
      <c r="A584" s="4" t="inlineStr">
        <is>
          <t>Popular U.S. | Commercial | Commercial and Industrial | Past due</t>
        </is>
      </c>
      <c r="B584" s="4" t="inlineStr">
        <is>
          <t xml:space="preserve"> </t>
        </is>
      </c>
      <c r="C584" s="4" t="inlineStr">
        <is>
          <t xml:space="preserve"> </t>
        </is>
      </c>
    </row>
    <row r="585">
      <c r="A585" s="3" t="inlineStr">
        <is>
          <t>Financing Receivable, Modifications [Line Items]</t>
        </is>
      </c>
      <c r="B585" s="4" t="inlineStr">
        <is>
          <t xml:space="preserve"> </t>
        </is>
      </c>
      <c r="C585" s="4" t="inlineStr">
        <is>
          <t xml:space="preserve"> </t>
        </is>
      </c>
    </row>
    <row r="586">
      <c r="A586" s="4" t="inlineStr">
        <is>
          <t>Loan performance in the last 12 months after modification</t>
        </is>
      </c>
      <c r="B586" s="5" t="n">
        <v>0</v>
      </c>
      <c r="C586" s="5" t="n">
        <v>250</v>
      </c>
    </row>
    <row r="587">
      <c r="A587" s="4" t="inlineStr">
        <is>
          <t>Popular U.S. | Commercial | Commercial and Industrial | Past Due 30 To 59 Days</t>
        </is>
      </c>
      <c r="B587" s="4" t="inlineStr">
        <is>
          <t xml:space="preserve"> </t>
        </is>
      </c>
      <c r="C587" s="4" t="inlineStr">
        <is>
          <t xml:space="preserve"> </t>
        </is>
      </c>
    </row>
    <row r="588">
      <c r="A588" s="3" t="inlineStr">
        <is>
          <t>Financing Receivable, Modifications [Line Items]</t>
        </is>
      </c>
      <c r="B588" s="4" t="inlineStr">
        <is>
          <t xml:space="preserve"> </t>
        </is>
      </c>
      <c r="C588" s="4" t="inlineStr">
        <is>
          <t xml:space="preserve"> </t>
        </is>
      </c>
    </row>
    <row r="589">
      <c r="A589" s="4" t="inlineStr">
        <is>
          <t>Loan performance in the last 12 months after modification</t>
        </is>
      </c>
      <c r="B589" s="5" t="n">
        <v>0</v>
      </c>
      <c r="C589" s="5" t="n">
        <v>0</v>
      </c>
    </row>
    <row r="590">
      <c r="A590" s="4" t="inlineStr">
        <is>
          <t>Popular U.S. | Commercial | Commercial and Industrial | Past Due 60 To 89 Days</t>
        </is>
      </c>
      <c r="B590" s="4" t="inlineStr">
        <is>
          <t xml:space="preserve"> </t>
        </is>
      </c>
      <c r="C590" s="4" t="inlineStr">
        <is>
          <t xml:space="preserve"> </t>
        </is>
      </c>
    </row>
    <row r="591">
      <c r="A591" s="3" t="inlineStr">
        <is>
          <t>Financing Receivable, Modifications [Line Items]</t>
        </is>
      </c>
      <c r="B591" s="4" t="inlineStr">
        <is>
          <t xml:space="preserve"> </t>
        </is>
      </c>
      <c r="C591" s="4" t="inlineStr">
        <is>
          <t xml:space="preserve"> </t>
        </is>
      </c>
    </row>
    <row r="592">
      <c r="A592" s="4" t="inlineStr">
        <is>
          <t>Loan performance in the last 12 months after modification</t>
        </is>
      </c>
      <c r="B592" s="5" t="n">
        <v>0</v>
      </c>
      <c r="C592" s="5" t="n">
        <v>250</v>
      </c>
    </row>
    <row r="593">
      <c r="A593" s="4" t="inlineStr">
        <is>
          <t>Popular U.S. | Commercial | Commercial and Industrial | Past due 90 days or more</t>
        </is>
      </c>
      <c r="B593" s="4" t="inlineStr">
        <is>
          <t xml:space="preserve"> </t>
        </is>
      </c>
      <c r="C593" s="4" t="inlineStr">
        <is>
          <t xml:space="preserve"> </t>
        </is>
      </c>
    </row>
    <row r="594">
      <c r="A594" s="3" t="inlineStr">
        <is>
          <t>Financing Receivable, Modifications [Line Items]</t>
        </is>
      </c>
      <c r="B594" s="4" t="inlineStr">
        <is>
          <t xml:space="preserve"> </t>
        </is>
      </c>
      <c r="C594" s="4" t="inlineStr">
        <is>
          <t xml:space="preserve"> </t>
        </is>
      </c>
    </row>
    <row r="595">
      <c r="A595" s="4" t="inlineStr">
        <is>
          <t>Loan performance in the last 12 months after modification</t>
        </is>
      </c>
      <c r="B595" s="5" t="n">
        <v>0</v>
      </c>
      <c r="C595" s="5" t="n">
        <v>0</v>
      </c>
    </row>
    <row r="596">
      <c r="A596" s="4" t="inlineStr">
        <is>
          <t>With payment default</t>
        </is>
      </c>
      <c r="B596" s="5" t="n">
        <v>0</v>
      </c>
      <c r="C596" s="5" t="n">
        <v>0</v>
      </c>
    </row>
    <row r="597">
      <c r="A597" s="4" t="inlineStr">
        <is>
          <t>Without payment default</t>
        </is>
      </c>
      <c r="B597" s="5" t="n">
        <v>0</v>
      </c>
      <c r="C597" s="5" t="n">
        <v>0</v>
      </c>
    </row>
    <row r="598">
      <c r="A598" s="4" t="inlineStr">
        <is>
          <t>Popular U.S. | Commercial | Commercial and Industrial | Current</t>
        </is>
      </c>
      <c r="B598" s="4" t="inlineStr">
        <is>
          <t xml:space="preserve"> </t>
        </is>
      </c>
      <c r="C598" s="4" t="inlineStr">
        <is>
          <t xml:space="preserve"> </t>
        </is>
      </c>
    </row>
    <row r="599">
      <c r="A599" s="3" t="inlineStr">
        <is>
          <t>Financing Receivable, Modifications [Line Items]</t>
        </is>
      </c>
      <c r="B599" s="4" t="inlineStr">
        <is>
          <t xml:space="preserve"> </t>
        </is>
      </c>
      <c r="C599" s="4" t="inlineStr">
        <is>
          <t xml:space="preserve"> </t>
        </is>
      </c>
    </row>
    <row r="600">
      <c r="A600" s="4" t="inlineStr">
        <is>
          <t>Loan performance in the last 12 months after modification</t>
        </is>
      </c>
      <c r="B600" s="5" t="n">
        <v>684</v>
      </c>
      <c r="C600" s="5" t="n">
        <v>814</v>
      </c>
    </row>
    <row r="601">
      <c r="A601" s="4" t="inlineStr">
        <is>
          <t>Popular U.S. | Consumer | Personal loans</t>
        </is>
      </c>
      <c r="B601" s="4" t="inlineStr">
        <is>
          <t xml:space="preserve"> </t>
        </is>
      </c>
      <c r="C601" s="4" t="inlineStr">
        <is>
          <t xml:space="preserve"> </t>
        </is>
      </c>
    </row>
    <row r="602">
      <c r="A602" s="3" t="inlineStr">
        <is>
          <t>Financing Receivable, Modifications [Line Items]</t>
        </is>
      </c>
      <c r="B602" s="4" t="inlineStr">
        <is>
          <t xml:space="preserve"> </t>
        </is>
      </c>
      <c r="C602" s="4" t="inlineStr">
        <is>
          <t xml:space="preserve"> </t>
        </is>
      </c>
    </row>
    <row r="603">
      <c r="A603" s="4" t="inlineStr">
        <is>
          <t>Loan performance in the last 12 months after modification</t>
        </is>
      </c>
      <c r="B603" s="5" t="n">
        <v>346</v>
      </c>
      <c r="C603" s="5" t="n">
        <v>193</v>
      </c>
    </row>
    <row r="604">
      <c r="A604" s="4" t="inlineStr">
        <is>
          <t>Popular U.S. | Consumer | Personal loans | Past due</t>
        </is>
      </c>
      <c r="B604" s="4" t="inlineStr">
        <is>
          <t xml:space="preserve"> </t>
        </is>
      </c>
      <c r="C604" s="4" t="inlineStr">
        <is>
          <t xml:space="preserve"> </t>
        </is>
      </c>
    </row>
    <row r="605">
      <c r="A605" s="3" t="inlineStr">
        <is>
          <t>Financing Receivable, Modifications [Line Items]</t>
        </is>
      </c>
      <c r="B605" s="4" t="inlineStr">
        <is>
          <t xml:space="preserve"> </t>
        </is>
      </c>
      <c r="C605" s="4" t="inlineStr">
        <is>
          <t xml:space="preserve"> </t>
        </is>
      </c>
    </row>
    <row r="606">
      <c r="A606" s="4" t="inlineStr">
        <is>
          <t>Loan performance in the last 12 months after modification</t>
        </is>
      </c>
      <c r="B606" s="5" t="n">
        <v>114</v>
      </c>
      <c r="C606" s="5" t="n">
        <v>125</v>
      </c>
    </row>
    <row r="607">
      <c r="A607" s="4" t="inlineStr">
        <is>
          <t>Popular U.S. | Consumer | Personal loans | Past Due 30 To 59 Days</t>
        </is>
      </c>
      <c r="B607" s="4" t="inlineStr">
        <is>
          <t xml:space="preserve"> </t>
        </is>
      </c>
      <c r="C607" s="4" t="inlineStr">
        <is>
          <t xml:space="preserve"> </t>
        </is>
      </c>
    </row>
    <row r="608">
      <c r="A608" s="3" t="inlineStr">
        <is>
          <t>Financing Receivable, Modifications [Line Items]</t>
        </is>
      </c>
      <c r="B608" s="4" t="inlineStr">
        <is>
          <t xml:space="preserve"> </t>
        </is>
      </c>
      <c r="C608" s="4" t="inlineStr">
        <is>
          <t xml:space="preserve"> </t>
        </is>
      </c>
    </row>
    <row r="609">
      <c r="A609" s="4" t="inlineStr">
        <is>
          <t>Loan performance in the last 12 months after modification</t>
        </is>
      </c>
      <c r="B609" s="5" t="n">
        <v>11</v>
      </c>
      <c r="C609" s="5" t="n">
        <v>0</v>
      </c>
    </row>
    <row r="610">
      <c r="A610" s="4" t="inlineStr">
        <is>
          <t>Popular U.S. | Consumer | Personal loans | Past Due 60 To 89 Days</t>
        </is>
      </c>
      <c r="B610" s="4" t="inlineStr">
        <is>
          <t xml:space="preserve"> </t>
        </is>
      </c>
      <c r="C610" s="4" t="inlineStr">
        <is>
          <t xml:space="preserve"> </t>
        </is>
      </c>
    </row>
    <row r="611">
      <c r="A611" s="3" t="inlineStr">
        <is>
          <t>Financing Receivable, Modifications [Line Items]</t>
        </is>
      </c>
      <c r="B611" s="4" t="inlineStr">
        <is>
          <t xml:space="preserve"> </t>
        </is>
      </c>
      <c r="C611" s="4" t="inlineStr">
        <is>
          <t xml:space="preserve"> </t>
        </is>
      </c>
    </row>
    <row r="612">
      <c r="A612" s="4" t="inlineStr">
        <is>
          <t>Loan performance in the last 12 months after modification</t>
        </is>
      </c>
      <c r="B612" s="5" t="n">
        <v>5</v>
      </c>
      <c r="C612" s="5" t="n">
        <v>0</v>
      </c>
    </row>
    <row r="613">
      <c r="A613" s="4" t="inlineStr">
        <is>
          <t>Popular U.S. | Consumer | Personal loans | Past due 90 days or more</t>
        </is>
      </c>
      <c r="B613" s="4" t="inlineStr">
        <is>
          <t xml:space="preserve"> </t>
        </is>
      </c>
      <c r="C613" s="4" t="inlineStr">
        <is>
          <t xml:space="preserve"> </t>
        </is>
      </c>
    </row>
    <row r="614">
      <c r="A614" s="3" t="inlineStr">
        <is>
          <t>Financing Receivable, Modifications [Line Items]</t>
        </is>
      </c>
      <c r="B614" s="4" t="inlineStr">
        <is>
          <t xml:space="preserve"> </t>
        </is>
      </c>
      <c r="C614" s="4" t="inlineStr">
        <is>
          <t xml:space="preserve"> </t>
        </is>
      </c>
    </row>
    <row r="615">
      <c r="A615" s="4" t="inlineStr">
        <is>
          <t>Loan performance in the last 12 months after modification</t>
        </is>
      </c>
      <c r="B615" s="5" t="n">
        <v>98</v>
      </c>
      <c r="C615" s="5" t="n">
        <v>125</v>
      </c>
    </row>
    <row r="616">
      <c r="A616" s="4" t="inlineStr">
        <is>
          <t>With payment default</t>
        </is>
      </c>
      <c r="B616" s="5" t="n">
        <v>15</v>
      </c>
      <c r="C616" s="5" t="n">
        <v>0</v>
      </c>
    </row>
    <row r="617">
      <c r="A617" s="4" t="inlineStr">
        <is>
          <t>Without payment default</t>
        </is>
      </c>
      <c r="B617" s="5" t="n">
        <v>83</v>
      </c>
      <c r="C617" s="5" t="n">
        <v>125</v>
      </c>
    </row>
    <row r="618">
      <c r="A618" s="4" t="inlineStr">
        <is>
          <t>Popular U.S. | Consumer | Personal loans | Current</t>
        </is>
      </c>
      <c r="B618" s="4" t="inlineStr">
        <is>
          <t xml:space="preserve"> </t>
        </is>
      </c>
      <c r="C618" s="4" t="inlineStr">
        <is>
          <t xml:space="preserve"> </t>
        </is>
      </c>
    </row>
    <row r="619">
      <c r="A619" s="3" t="inlineStr">
        <is>
          <t>Financing Receivable, Modifications [Line Items]</t>
        </is>
      </c>
      <c r="B619" s="4" t="inlineStr">
        <is>
          <t xml:space="preserve"> </t>
        </is>
      </c>
      <c r="C619" s="4" t="inlineStr">
        <is>
          <t xml:space="preserve"> </t>
        </is>
      </c>
    </row>
    <row r="620">
      <c r="A620" s="4" t="inlineStr">
        <is>
          <t>Loan performance in the last 12 months after modification</t>
        </is>
      </c>
      <c r="B620" s="7" t="n">
        <v>232</v>
      </c>
      <c r="C620" s="7" t="n">
        <v>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redit quality indicators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2024 / 2023</t>
        </is>
      </c>
      <c r="B4" s="7" t="n">
        <v>6557710</v>
      </c>
      <c r="C4" s="7" t="n">
        <v>6660882</v>
      </c>
    </row>
    <row r="5">
      <c r="A5" s="4" t="inlineStr">
        <is>
          <t>2023 / 2022</t>
        </is>
      </c>
      <c r="B5" s="5" t="n">
        <v>5969119</v>
      </c>
      <c r="C5" s="5" t="n">
        <v>6731050</v>
      </c>
    </row>
    <row r="6">
      <c r="A6" s="4" t="inlineStr">
        <is>
          <t>2022 / 2021</t>
        </is>
      </c>
      <c r="B6" s="5" t="n">
        <v>5840909</v>
      </c>
      <c r="C6" s="5" t="n">
        <v>4885045</v>
      </c>
    </row>
    <row r="7">
      <c r="A7" s="4" t="inlineStr">
        <is>
          <t>2021 / 2020</t>
        </is>
      </c>
      <c r="B7" s="5" t="n">
        <v>4086973</v>
      </c>
      <c r="C7" s="5" t="n">
        <v>2966922</v>
      </c>
    </row>
    <row r="8">
      <c r="A8" s="4" t="inlineStr">
        <is>
          <t>2020 / 2019</t>
        </is>
      </c>
      <c r="B8" s="5" t="n">
        <v>2347966</v>
      </c>
      <c r="C8" s="5" t="n">
        <v>1816720</v>
      </c>
    </row>
    <row r="9">
      <c r="A9" s="4" t="inlineStr">
        <is>
          <t>Prior Years</t>
        </is>
      </c>
      <c r="B9" s="5" t="n">
        <v>8740425</v>
      </c>
      <c r="C9" s="5" t="n">
        <v>8572537</v>
      </c>
    </row>
    <row r="10">
      <c r="A10" s="4" t="inlineStr">
        <is>
          <t>Revolving Loans Amortized Cost Basis</t>
        </is>
      </c>
      <c r="B10" s="5" t="n">
        <v>3525832</v>
      </c>
      <c r="C10" s="5" t="n">
        <v>3394737</v>
      </c>
    </row>
    <row r="11">
      <c r="A11" s="4" t="inlineStr">
        <is>
          <t>Revolving Loans Converted to Term Loans Amortized Cost Basis</t>
        </is>
      </c>
      <c r="B11" s="5" t="n">
        <v>38718</v>
      </c>
      <c r="C11" s="5" t="n">
        <v>37078</v>
      </c>
    </row>
    <row r="12">
      <c r="A12" s="4" t="inlineStr">
        <is>
          <t>Total</t>
        </is>
      </c>
      <c r="B12" s="5" t="n">
        <v>37107652</v>
      </c>
      <c r="C12" s="5" t="n">
        <v>35064971</v>
      </c>
    </row>
    <row r="13">
      <c r="A13" s="4" t="inlineStr">
        <is>
          <t>Construction</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4 / 2023</t>
        </is>
      </c>
      <c r="B15" s="5" t="n">
        <v>322301</v>
      </c>
      <c r="C15" s="5" t="n">
        <v>308970</v>
      </c>
    </row>
    <row r="16">
      <c r="A16" s="4" t="inlineStr">
        <is>
          <t>2023 / 2022</t>
        </is>
      </c>
      <c r="B16" s="5" t="n">
        <v>585808</v>
      </c>
      <c r="C16" s="5" t="n">
        <v>335032</v>
      </c>
    </row>
    <row r="17">
      <c r="A17" s="4" t="inlineStr">
        <is>
          <t>2022 / 2021</t>
        </is>
      </c>
      <c r="B17" s="5" t="n">
        <v>239426</v>
      </c>
      <c r="C17" s="5" t="n">
        <v>150147</v>
      </c>
    </row>
    <row r="18">
      <c r="A18" s="4" t="inlineStr">
        <is>
          <t>2021 / 2020</t>
        </is>
      </c>
      <c r="B18" s="5" t="n">
        <v>21542</v>
      </c>
      <c r="C18" s="5" t="n">
        <v>29386</v>
      </c>
    </row>
    <row r="19">
      <c r="A19" s="4" t="inlineStr">
        <is>
          <t>2020 / 2019</t>
        </is>
      </c>
      <c r="B19" s="5" t="n">
        <v>9483</v>
      </c>
      <c r="C19" s="5" t="n">
        <v>49094</v>
      </c>
    </row>
    <row r="20">
      <c r="A20" s="4" t="inlineStr">
        <is>
          <t>Prior Years</t>
        </is>
      </c>
      <c r="B20" s="5" t="n">
        <v>34421</v>
      </c>
      <c r="C20" s="5" t="n">
        <v>38424</v>
      </c>
    </row>
    <row r="21">
      <c r="A21" s="4" t="inlineStr">
        <is>
          <t>Revolving Loans Amortized Cost Basis</t>
        </is>
      </c>
      <c r="B21" s="5" t="n">
        <v>50811</v>
      </c>
      <c r="C21" s="5" t="n">
        <v>48227</v>
      </c>
    </row>
    <row r="22">
      <c r="A22" s="4" t="inlineStr">
        <is>
          <t>Revolving Loans Converted to Term Loans Amortized Cost Basis</t>
        </is>
      </c>
      <c r="B22" s="5" t="n">
        <v>0</v>
      </c>
      <c r="C22" s="5" t="n">
        <v>0</v>
      </c>
    </row>
    <row r="23">
      <c r="A23" s="4" t="inlineStr">
        <is>
          <t>Total</t>
        </is>
      </c>
      <c r="B23" s="5" t="n">
        <v>1263792</v>
      </c>
      <c r="C23" s="5" t="n">
        <v>959280</v>
      </c>
    </row>
    <row r="24">
      <c r="A24" s="4" t="inlineStr">
        <is>
          <t>2024 / 2023 Gross writeoff</t>
        </is>
      </c>
      <c r="B24" s="4" t="inlineStr">
        <is>
          <t xml:space="preserve"> </t>
        </is>
      </c>
      <c r="C24" s="5" t="n">
        <v>0</v>
      </c>
    </row>
    <row r="25">
      <c r="A25" s="4" t="inlineStr">
        <is>
          <t>2023 / 2022 Gross writeoff</t>
        </is>
      </c>
      <c r="B25" s="4" t="inlineStr">
        <is>
          <t xml:space="preserve"> </t>
        </is>
      </c>
      <c r="C25" s="5" t="n">
        <v>2611</v>
      </c>
    </row>
    <row r="26">
      <c r="A26" s="4" t="inlineStr">
        <is>
          <t>2022 / 2021 Gross writeoff</t>
        </is>
      </c>
      <c r="B26" s="4" t="inlineStr">
        <is>
          <t xml:space="preserve"> </t>
        </is>
      </c>
      <c r="C26" s="5" t="n">
        <v>0</v>
      </c>
    </row>
    <row r="27">
      <c r="A27" s="4" t="inlineStr">
        <is>
          <t>2021 / 2020 Gross writeoff</t>
        </is>
      </c>
      <c r="B27" s="4" t="inlineStr">
        <is>
          <t xml:space="preserve"> </t>
        </is>
      </c>
      <c r="C27" s="5" t="n">
        <v>0</v>
      </c>
    </row>
    <row r="28">
      <c r="A28" s="4" t="inlineStr">
        <is>
          <t>2020 / 2019 Gross writeoff</t>
        </is>
      </c>
      <c r="B28" s="4" t="inlineStr">
        <is>
          <t xml:space="preserve"> </t>
        </is>
      </c>
      <c r="C28" s="5" t="n">
        <v>0</v>
      </c>
    </row>
    <row r="29">
      <c r="A29" s="4" t="inlineStr">
        <is>
          <t>Prior Years Gross writeoff</t>
        </is>
      </c>
      <c r="B29" s="4" t="inlineStr">
        <is>
          <t xml:space="preserve"> </t>
        </is>
      </c>
      <c r="C29" s="5" t="n">
        <v>0</v>
      </c>
    </row>
    <row r="30">
      <c r="A30" s="4" t="inlineStr">
        <is>
          <t>Revolving Loans Amortized Cost Basis - Writeoff</t>
        </is>
      </c>
      <c r="B30" s="4" t="inlineStr">
        <is>
          <t xml:space="preserve"> </t>
        </is>
      </c>
      <c r="C30" s="5" t="n">
        <v>0</v>
      </c>
    </row>
    <row r="31">
      <c r="A31" s="4" t="inlineStr">
        <is>
          <t>Revolving Loans Converted to Term Loans - Writeoff</t>
        </is>
      </c>
      <c r="B31" s="4" t="inlineStr">
        <is>
          <t xml:space="preserve"> </t>
        </is>
      </c>
      <c r="C31" s="5" t="n">
        <v>0</v>
      </c>
    </row>
    <row r="32">
      <c r="A32" s="4" t="inlineStr">
        <is>
          <t>Total - Writeoff</t>
        </is>
      </c>
      <c r="B32" s="4" t="inlineStr">
        <is>
          <t xml:space="preserve"> </t>
        </is>
      </c>
      <c r="C32" s="5" t="n">
        <v>2611</v>
      </c>
    </row>
    <row r="33">
      <c r="A33" s="4" t="inlineStr">
        <is>
          <t>Construction | Pass</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2024 / 2023</t>
        </is>
      </c>
      <c r="B35" s="5" t="n">
        <v>322301</v>
      </c>
      <c r="C35" s="5" t="n">
        <v>306850</v>
      </c>
    </row>
    <row r="36">
      <c r="A36" s="4" t="inlineStr">
        <is>
          <t>2023 / 2022</t>
        </is>
      </c>
      <c r="B36" s="5" t="n">
        <v>565498</v>
      </c>
      <c r="C36" s="5" t="n">
        <v>276089</v>
      </c>
    </row>
    <row r="37">
      <c r="A37" s="4" t="inlineStr">
        <is>
          <t>2022 / 2021</t>
        </is>
      </c>
      <c r="B37" s="5" t="n">
        <v>188691</v>
      </c>
      <c r="C37" s="5" t="n">
        <v>116814</v>
      </c>
    </row>
    <row r="38">
      <c r="A38" s="4" t="inlineStr">
        <is>
          <t>2021 / 2020</t>
        </is>
      </c>
      <c r="B38" s="5" t="n">
        <v>14908</v>
      </c>
      <c r="C38" s="5" t="n">
        <v>25491</v>
      </c>
    </row>
    <row r="39">
      <c r="A39" s="4" t="inlineStr">
        <is>
          <t>2020 / 2019</t>
        </is>
      </c>
      <c r="B39" s="5" t="n">
        <v>9483</v>
      </c>
      <c r="C39" s="5" t="n">
        <v>27198</v>
      </c>
    </row>
    <row r="40">
      <c r="A40" s="4" t="inlineStr">
        <is>
          <t>Prior Years</t>
        </is>
      </c>
      <c r="B40" s="5" t="n">
        <v>1776</v>
      </c>
      <c r="C40" s="5" t="n">
        <v>1049</v>
      </c>
    </row>
    <row r="41">
      <c r="A41" s="4" t="inlineStr">
        <is>
          <t>Revolving Loans Amortized Cost Basis</t>
        </is>
      </c>
      <c r="B41" s="5" t="n">
        <v>16782</v>
      </c>
      <c r="C41" s="5" t="n">
        <v>38720</v>
      </c>
    </row>
    <row r="42">
      <c r="A42" s="4" t="inlineStr">
        <is>
          <t>Revolving Loans Converted to Term Loans Amortized Cost Basis</t>
        </is>
      </c>
      <c r="B42" s="5" t="n">
        <v>0</v>
      </c>
      <c r="C42" s="5" t="n">
        <v>0</v>
      </c>
    </row>
    <row r="43">
      <c r="A43" s="4" t="inlineStr">
        <is>
          <t>Total</t>
        </is>
      </c>
      <c r="B43" s="5" t="n">
        <v>1119439</v>
      </c>
      <c r="C43" s="5" t="n">
        <v>792211</v>
      </c>
    </row>
    <row r="44">
      <c r="A44" s="4" t="inlineStr">
        <is>
          <t>Construction | Watch</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4 / 2023</t>
        </is>
      </c>
      <c r="B46" s="5" t="n">
        <v>0</v>
      </c>
      <c r="C46" s="5" t="n">
        <v>0</v>
      </c>
    </row>
    <row r="47">
      <c r="A47" s="4" t="inlineStr">
        <is>
          <t>2023 / 2022</t>
        </is>
      </c>
      <c r="B47" s="5" t="n">
        <v>15413</v>
      </c>
      <c r="C47" s="5" t="n">
        <v>39413</v>
      </c>
    </row>
    <row r="48">
      <c r="A48" s="4" t="inlineStr">
        <is>
          <t>2022 / 2021</t>
        </is>
      </c>
      <c r="B48" s="5" t="n">
        <v>36264</v>
      </c>
      <c r="C48" s="5" t="n">
        <v>18327</v>
      </c>
    </row>
    <row r="49">
      <c r="A49" s="4" t="inlineStr">
        <is>
          <t>2021 / 2020</t>
        </is>
      </c>
      <c r="B49" s="5" t="n">
        <v>0</v>
      </c>
      <c r="C49" s="5" t="n">
        <v>0</v>
      </c>
    </row>
    <row r="50">
      <c r="A50" s="4" t="inlineStr">
        <is>
          <t>2020 / 2019</t>
        </is>
      </c>
      <c r="B50" s="5" t="n">
        <v>0</v>
      </c>
      <c r="C50" s="5" t="n">
        <v>21896</v>
      </c>
    </row>
    <row r="51">
      <c r="A51" s="4" t="inlineStr">
        <is>
          <t>Prior Years</t>
        </is>
      </c>
      <c r="B51" s="5" t="n">
        <v>7172</v>
      </c>
      <c r="C51" s="5" t="n">
        <v>782</v>
      </c>
    </row>
    <row r="52">
      <c r="A52" s="4" t="inlineStr">
        <is>
          <t>Revolving Loans Amortized Cost Basis</t>
        </is>
      </c>
      <c r="B52" s="5" t="n">
        <v>24691</v>
      </c>
      <c r="C52" s="5" t="n">
        <v>9506</v>
      </c>
    </row>
    <row r="53">
      <c r="A53" s="4" t="inlineStr">
        <is>
          <t>Revolving Loans Converted to Term Loans Amortized Cost Basis</t>
        </is>
      </c>
      <c r="B53" s="5" t="n">
        <v>0</v>
      </c>
      <c r="C53" s="5" t="n">
        <v>0</v>
      </c>
    </row>
    <row r="54">
      <c r="A54" s="4" t="inlineStr">
        <is>
          <t>Total</t>
        </is>
      </c>
      <c r="B54" s="5" t="n">
        <v>83540</v>
      </c>
      <c r="C54" s="5" t="n">
        <v>89924</v>
      </c>
    </row>
    <row r="55">
      <c r="A55" s="4" t="inlineStr">
        <is>
          <t>Construction | Special Mention</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4 / 2023</t>
        </is>
      </c>
      <c r="B57" s="5" t="n">
        <v>0</v>
      </c>
      <c r="C57" s="5" t="n">
        <v>2120</v>
      </c>
    </row>
    <row r="58">
      <c r="A58" s="4" t="inlineStr">
        <is>
          <t>2023 / 2022</t>
        </is>
      </c>
      <c r="B58" s="5" t="n">
        <v>4897</v>
      </c>
      <c r="C58" s="5" t="n">
        <v>13151</v>
      </c>
    </row>
    <row r="59">
      <c r="A59" s="4" t="inlineStr">
        <is>
          <t>2022 / 2021</t>
        </is>
      </c>
      <c r="B59" s="5" t="n">
        <v>6367</v>
      </c>
      <c r="C59" s="5" t="n">
        <v>1009</v>
      </c>
    </row>
    <row r="60">
      <c r="A60" s="4" t="inlineStr">
        <is>
          <t>2021 / 2020</t>
        </is>
      </c>
      <c r="B60" s="5" t="n">
        <v>6058</v>
      </c>
      <c r="C60" s="5" t="n">
        <v>0</v>
      </c>
    </row>
    <row r="61">
      <c r="A61" s="4" t="inlineStr">
        <is>
          <t>2020 / 2019</t>
        </is>
      </c>
      <c r="B61" s="5" t="n">
        <v>0</v>
      </c>
      <c r="C61" s="5" t="n">
        <v>0</v>
      </c>
    </row>
    <row r="62">
      <c r="A62" s="4" t="inlineStr">
        <is>
          <t>Prior Years</t>
        </is>
      </c>
      <c r="B62" s="5" t="n">
        <v>0</v>
      </c>
      <c r="C62" s="5" t="n">
        <v>0</v>
      </c>
    </row>
    <row r="63">
      <c r="A63" s="4" t="inlineStr">
        <is>
          <t>Revolving Loans Amortized Cost Basis</t>
        </is>
      </c>
      <c r="B63" s="5" t="n">
        <v>0</v>
      </c>
      <c r="C63" s="5" t="n">
        <v>1</v>
      </c>
    </row>
    <row r="64">
      <c r="A64" s="4" t="inlineStr">
        <is>
          <t>Revolving Loans Converted to Term Loans Amortized Cost Basis</t>
        </is>
      </c>
      <c r="B64" s="5" t="n">
        <v>0</v>
      </c>
      <c r="C64" s="5" t="n">
        <v>0</v>
      </c>
    </row>
    <row r="65">
      <c r="A65" s="4" t="inlineStr">
        <is>
          <t>Total</t>
        </is>
      </c>
      <c r="B65" s="5" t="n">
        <v>17322</v>
      </c>
      <c r="C65" s="5" t="n">
        <v>16281</v>
      </c>
    </row>
    <row r="66">
      <c r="A66" s="4" t="inlineStr">
        <is>
          <t>Construction | Substandard</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4 / 2023</t>
        </is>
      </c>
      <c r="B68" s="5" t="n">
        <v>0</v>
      </c>
      <c r="C68" s="5" t="n">
        <v>0</v>
      </c>
    </row>
    <row r="69">
      <c r="A69" s="4" t="inlineStr">
        <is>
          <t>2023 / 2022</t>
        </is>
      </c>
      <c r="B69" s="5" t="n">
        <v>0</v>
      </c>
      <c r="C69" s="5" t="n">
        <v>6379</v>
      </c>
    </row>
    <row r="70">
      <c r="A70" s="4" t="inlineStr">
        <is>
          <t>2022 / 2021</t>
        </is>
      </c>
      <c r="B70" s="5" t="n">
        <v>8104</v>
      </c>
      <c r="C70" s="5" t="n">
        <v>13997</v>
      </c>
    </row>
    <row r="71">
      <c r="A71" s="4" t="inlineStr">
        <is>
          <t>2021 / 2020</t>
        </is>
      </c>
      <c r="B71" s="5" t="n">
        <v>576</v>
      </c>
      <c r="C71" s="5" t="n">
        <v>3895</v>
      </c>
    </row>
    <row r="72">
      <c r="A72" s="4" t="inlineStr">
        <is>
          <t>2020 / 2019</t>
        </is>
      </c>
      <c r="B72" s="5" t="n">
        <v>0</v>
      </c>
      <c r="C72" s="5" t="n">
        <v>0</v>
      </c>
    </row>
    <row r="73">
      <c r="A73" s="4" t="inlineStr">
        <is>
          <t>Prior Years</t>
        </is>
      </c>
      <c r="B73" s="5" t="n">
        <v>25473</v>
      </c>
      <c r="C73" s="5" t="n">
        <v>36593</v>
      </c>
    </row>
    <row r="74">
      <c r="A74" s="4" t="inlineStr">
        <is>
          <t>Revolving Loans Amortized Cost Basis</t>
        </is>
      </c>
      <c r="B74" s="5" t="n">
        <v>9338</v>
      </c>
      <c r="C74" s="5" t="n">
        <v>0</v>
      </c>
    </row>
    <row r="75">
      <c r="A75" s="4" t="inlineStr">
        <is>
          <t>Revolving Loans Converted to Term Loans Amortized Cost Basis</t>
        </is>
      </c>
      <c r="B75" s="5" t="n">
        <v>0</v>
      </c>
      <c r="C75" s="5" t="n">
        <v>0</v>
      </c>
    </row>
    <row r="76">
      <c r="A76" s="4" t="inlineStr">
        <is>
          <t>Total</t>
        </is>
      </c>
      <c r="B76" s="5" t="n">
        <v>43491</v>
      </c>
      <c r="C76" s="5" t="n">
        <v>60864</v>
      </c>
    </row>
    <row r="77">
      <c r="A77" s="4" t="inlineStr">
        <is>
          <t>Mortgages</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2024 / 2023</t>
        </is>
      </c>
      <c r="B79" s="5" t="n">
        <v>977420</v>
      </c>
      <c r="C79" s="5" t="n">
        <v>850924</v>
      </c>
    </row>
    <row r="80">
      <c r="A80" s="4" t="inlineStr">
        <is>
          <t>2023 / 2022</t>
        </is>
      </c>
      <c r="B80" s="5" t="n">
        <v>815776</v>
      </c>
      <c r="C80" s="5" t="n">
        <v>669489</v>
      </c>
    </row>
    <row r="81">
      <c r="A81" s="4" t="inlineStr">
        <is>
          <t>2022 / 2021</t>
        </is>
      </c>
      <c r="B81" s="5" t="n">
        <v>626170</v>
      </c>
      <c r="C81" s="5" t="n">
        <v>710226</v>
      </c>
    </row>
    <row r="82">
      <c r="A82" s="4" t="inlineStr">
        <is>
          <t>2021 / 2020</t>
        </is>
      </c>
      <c r="B82" s="5" t="n">
        <v>676556</v>
      </c>
      <c r="C82" s="5" t="n">
        <v>494208</v>
      </c>
    </row>
    <row r="83">
      <c r="A83" s="4" t="inlineStr">
        <is>
          <t>2020 / 2019</t>
        </is>
      </c>
      <c r="B83" s="5" t="n">
        <v>450858</v>
      </c>
      <c r="C83" s="5" t="n">
        <v>346391</v>
      </c>
    </row>
    <row r="84">
      <c r="A84" s="4" t="inlineStr">
        <is>
          <t>Prior Years</t>
        </is>
      </c>
      <c r="B84" s="5" t="n">
        <v>4567403</v>
      </c>
      <c r="C84" s="5" t="n">
        <v>4624679</v>
      </c>
    </row>
    <row r="85">
      <c r="A85" s="4" t="inlineStr">
        <is>
          <t>Revolving Loans Amortized Cost Basis</t>
        </is>
      </c>
      <c r="B85" s="5" t="n">
        <v>0</v>
      </c>
      <c r="C85" s="5" t="n">
        <v>0</v>
      </c>
    </row>
    <row r="86">
      <c r="A86" s="4" t="inlineStr">
        <is>
          <t>Revolving Loans Converted to Term Loans Amortized Cost Basis</t>
        </is>
      </c>
      <c r="B86" s="5" t="n">
        <v>0</v>
      </c>
      <c r="C86" s="5" t="n">
        <v>0</v>
      </c>
    </row>
    <row r="87">
      <c r="A87" s="4" t="inlineStr">
        <is>
          <t>Total</t>
        </is>
      </c>
      <c r="B87" s="5" t="n">
        <v>8114183</v>
      </c>
      <c r="C87" s="5" t="n">
        <v>7695917</v>
      </c>
    </row>
    <row r="88">
      <c r="A88" s="4" t="inlineStr">
        <is>
          <t>2024 / 2023 Gross writeoff</t>
        </is>
      </c>
      <c r="B88" s="5" t="n">
        <v>0</v>
      </c>
      <c r="C88" s="5" t="n">
        <v>0</v>
      </c>
    </row>
    <row r="89">
      <c r="A89" s="4" t="inlineStr">
        <is>
          <t>2023 / 2022 Gross writeoff</t>
        </is>
      </c>
      <c r="B89" s="5" t="n">
        <v>9</v>
      </c>
      <c r="C89" s="5" t="n">
        <v>0</v>
      </c>
    </row>
    <row r="90">
      <c r="A90" s="4" t="inlineStr">
        <is>
          <t>2022 / 2021 Gross writeoff</t>
        </is>
      </c>
      <c r="B90" s="5" t="n">
        <v>0</v>
      </c>
      <c r="C90" s="5" t="n">
        <v>0</v>
      </c>
    </row>
    <row r="91">
      <c r="A91" s="4" t="inlineStr">
        <is>
          <t>2021 / 2020 Gross writeoff</t>
        </is>
      </c>
      <c r="B91" s="5" t="n">
        <v>8</v>
      </c>
      <c r="C91" s="5" t="n">
        <v>0</v>
      </c>
    </row>
    <row r="92">
      <c r="A92" s="4" t="inlineStr">
        <is>
          <t>2020 / 2019 Gross writeoff</t>
        </is>
      </c>
      <c r="B92" s="5" t="n">
        <v>0</v>
      </c>
      <c r="C92" s="5" t="n">
        <v>0</v>
      </c>
    </row>
    <row r="93">
      <c r="A93" s="4" t="inlineStr">
        <is>
          <t>Prior Years Gross writeoff</t>
        </is>
      </c>
      <c r="B93" s="5" t="n">
        <v>1085</v>
      </c>
      <c r="C93" s="5" t="n">
        <v>1638</v>
      </c>
    </row>
    <row r="94">
      <c r="A94" s="4" t="inlineStr">
        <is>
          <t>Revolving Loans Amortized Cost Basis - Writeoff</t>
        </is>
      </c>
      <c r="B94" s="5" t="n">
        <v>0</v>
      </c>
      <c r="C94" s="5" t="n">
        <v>0</v>
      </c>
    </row>
    <row r="95">
      <c r="A95" s="4" t="inlineStr">
        <is>
          <t>Revolving Loans Converted to Term Loans - Writeoff</t>
        </is>
      </c>
      <c r="B95" s="5" t="n">
        <v>0</v>
      </c>
      <c r="C95" s="5" t="n">
        <v>0</v>
      </c>
    </row>
    <row r="96">
      <c r="A96" s="4" t="inlineStr">
        <is>
          <t>Total - Writeoff</t>
        </is>
      </c>
      <c r="B96" s="5" t="n">
        <v>1102</v>
      </c>
      <c r="C96" s="5" t="n">
        <v>1638</v>
      </c>
    </row>
    <row r="97">
      <c r="A97" s="4" t="inlineStr">
        <is>
          <t>Mortgages | Pass</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4 / 2023</t>
        </is>
      </c>
      <c r="B99" s="5" t="n">
        <v>977420</v>
      </c>
      <c r="C99" s="5" t="n">
        <v>850828</v>
      </c>
    </row>
    <row r="100">
      <c r="A100" s="4" t="inlineStr">
        <is>
          <t>2023 / 2022</t>
        </is>
      </c>
      <c r="B100" s="5" t="n">
        <v>813171</v>
      </c>
      <c r="C100" s="5" t="n">
        <v>669093</v>
      </c>
    </row>
    <row r="101">
      <c r="A101" s="4" t="inlineStr">
        <is>
          <t>2022 / 2021</t>
        </is>
      </c>
      <c r="B101" s="5" t="n">
        <v>624733</v>
      </c>
      <c r="C101" s="5" t="n">
        <v>710064</v>
      </c>
    </row>
    <row r="102">
      <c r="A102" s="4" t="inlineStr">
        <is>
          <t>2021 / 2020</t>
        </is>
      </c>
      <c r="B102" s="5" t="n">
        <v>674021</v>
      </c>
      <c r="C102" s="5" t="n">
        <v>493217</v>
      </c>
    </row>
    <row r="103">
      <c r="A103" s="4" t="inlineStr">
        <is>
          <t>2020 / 2019</t>
        </is>
      </c>
      <c r="B103" s="5" t="n">
        <v>450511</v>
      </c>
      <c r="C103" s="5" t="n">
        <v>341683</v>
      </c>
    </row>
    <row r="104">
      <c r="A104" s="4" t="inlineStr">
        <is>
          <t>Prior Years</t>
        </is>
      </c>
      <c r="B104" s="5" t="n">
        <v>4467834</v>
      </c>
      <c r="C104" s="5" t="n">
        <v>4544578</v>
      </c>
    </row>
    <row r="105">
      <c r="A105" s="4" t="inlineStr">
        <is>
          <t>Revolving Loans Amortized Cost Basis</t>
        </is>
      </c>
      <c r="B105" s="5" t="n">
        <v>0</v>
      </c>
      <c r="C105" s="5" t="n">
        <v>0</v>
      </c>
    </row>
    <row r="106">
      <c r="A106" s="4" t="inlineStr">
        <is>
          <t>Revolving Loans Converted to Term Loans Amortized Cost Basis</t>
        </is>
      </c>
      <c r="B106" s="5" t="n">
        <v>0</v>
      </c>
      <c r="C106" s="5" t="n">
        <v>0</v>
      </c>
    </row>
    <row r="107">
      <c r="A107" s="4" t="inlineStr">
        <is>
          <t>Total</t>
        </is>
      </c>
      <c r="B107" s="5" t="n">
        <v>8007690</v>
      </c>
      <c r="C107" s="5" t="n">
        <v>7609463</v>
      </c>
    </row>
    <row r="108">
      <c r="A108" s="4" t="inlineStr">
        <is>
          <t>Mortgages | Substandard</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4 / 2023</t>
        </is>
      </c>
      <c r="B110" s="5" t="n">
        <v>0</v>
      </c>
      <c r="C110" s="5" t="n">
        <v>96</v>
      </c>
    </row>
    <row r="111">
      <c r="A111" s="4" t="inlineStr">
        <is>
          <t>2023 / 2022</t>
        </is>
      </c>
      <c r="B111" s="5" t="n">
        <v>2605</v>
      </c>
      <c r="C111" s="5" t="n">
        <v>396</v>
      </c>
    </row>
    <row r="112">
      <c r="A112" s="4" t="inlineStr">
        <is>
          <t>2022 / 2021</t>
        </is>
      </c>
      <c r="B112" s="5" t="n">
        <v>1437</v>
      </c>
      <c r="C112" s="5" t="n">
        <v>162</v>
      </c>
    </row>
    <row r="113">
      <c r="A113" s="4" t="inlineStr">
        <is>
          <t>2021 / 2020</t>
        </is>
      </c>
      <c r="B113" s="5" t="n">
        <v>2535</v>
      </c>
      <c r="C113" s="5" t="n">
        <v>991</v>
      </c>
    </row>
    <row r="114">
      <c r="A114" s="4" t="inlineStr">
        <is>
          <t>2020 / 2019</t>
        </is>
      </c>
      <c r="B114" s="5" t="n">
        <v>347</v>
      </c>
      <c r="C114" s="5" t="n">
        <v>4708</v>
      </c>
    </row>
    <row r="115">
      <c r="A115" s="4" t="inlineStr">
        <is>
          <t>Prior Years</t>
        </is>
      </c>
      <c r="B115" s="5" t="n">
        <v>99569</v>
      </c>
      <c r="C115" s="5" t="n">
        <v>80101</v>
      </c>
    </row>
    <row r="116">
      <c r="A116" s="4" t="inlineStr">
        <is>
          <t>Revolving Loans Amortized Cost Basis</t>
        </is>
      </c>
      <c r="B116" s="5" t="n">
        <v>0</v>
      </c>
      <c r="C116" s="5" t="n">
        <v>0</v>
      </c>
    </row>
    <row r="117">
      <c r="A117" s="4" t="inlineStr">
        <is>
          <t>Revolving Loans Converted to Term Loans Amortized Cost Basis</t>
        </is>
      </c>
      <c r="B117" s="5" t="n">
        <v>0</v>
      </c>
      <c r="C117" s="5" t="n">
        <v>0</v>
      </c>
    </row>
    <row r="118">
      <c r="A118" s="4" t="inlineStr">
        <is>
          <t>Total</t>
        </is>
      </c>
      <c r="B118" s="5" t="n">
        <v>106493</v>
      </c>
      <c r="C118" s="5" t="n">
        <v>86454</v>
      </c>
    </row>
    <row r="119">
      <c r="A119" s="4" t="inlineStr">
        <is>
          <t>Commercial | Commercial multi-family</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4 / 2023</t>
        </is>
      </c>
      <c r="B121" s="5" t="n">
        <v>189754</v>
      </c>
      <c r="C121" s="5" t="n">
        <v>204386</v>
      </c>
    </row>
    <row r="122">
      <c r="A122" s="4" t="inlineStr">
        <is>
          <t>2023 / 2022</t>
        </is>
      </c>
      <c r="B122" s="5" t="n">
        <v>196608</v>
      </c>
      <c r="C122" s="5" t="n">
        <v>673141</v>
      </c>
    </row>
    <row r="123">
      <c r="A123" s="4" t="inlineStr">
        <is>
          <t>2022 / 2021</t>
        </is>
      </c>
      <c r="B123" s="5" t="n">
        <v>666590</v>
      </c>
      <c r="C123" s="5" t="n">
        <v>387562</v>
      </c>
    </row>
    <row r="124">
      <c r="A124" s="4" t="inlineStr">
        <is>
          <t>2021 / 2020</t>
        </is>
      </c>
      <c r="B124" s="5" t="n">
        <v>361228</v>
      </c>
      <c r="C124" s="5" t="n">
        <v>257782</v>
      </c>
    </row>
    <row r="125">
      <c r="A125" s="4" t="inlineStr">
        <is>
          <t>2020 / 2019</t>
        </is>
      </c>
      <c r="B125" s="5" t="n">
        <v>238129</v>
      </c>
      <c r="C125" s="5" t="n">
        <v>314934</v>
      </c>
    </row>
    <row r="126">
      <c r="A126" s="4" t="inlineStr">
        <is>
          <t>Prior Years</t>
        </is>
      </c>
      <c r="B126" s="5" t="n">
        <v>741506</v>
      </c>
      <c r="C126" s="5" t="n">
        <v>572397</v>
      </c>
    </row>
    <row r="127">
      <c r="A127" s="4" t="inlineStr">
        <is>
          <t>Revolving Loans Amortized Cost Basis</t>
        </is>
      </c>
      <c r="B127" s="5" t="n">
        <v>5805</v>
      </c>
      <c r="C127" s="5" t="n">
        <v>5418</v>
      </c>
    </row>
    <row r="128">
      <c r="A128" s="4" t="inlineStr">
        <is>
          <t>Revolving Loans Converted to Term Loans Amortized Cost Basis</t>
        </is>
      </c>
      <c r="B128" s="5" t="n">
        <v>0</v>
      </c>
      <c r="C128" s="5" t="n">
        <v>0</v>
      </c>
    </row>
    <row r="129">
      <c r="A129" s="4" t="inlineStr">
        <is>
          <t>Total</t>
        </is>
      </c>
      <c r="B129" s="5" t="n">
        <v>2399620</v>
      </c>
      <c r="C129" s="5" t="n">
        <v>2415620</v>
      </c>
    </row>
    <row r="130">
      <c r="A130" s="4" t="inlineStr">
        <is>
          <t>2024 / 2023 Gross writeoff</t>
        </is>
      </c>
      <c r="B130" s="5" t="n">
        <v>0</v>
      </c>
      <c r="C130" s="4" t="inlineStr">
        <is>
          <t xml:space="preserve"> </t>
        </is>
      </c>
    </row>
    <row r="131">
      <c r="A131" s="4" t="inlineStr">
        <is>
          <t>2023 / 2022 Gross writeoff</t>
        </is>
      </c>
      <c r="B131" s="5" t="n">
        <v>0</v>
      </c>
      <c r="C131" s="4" t="inlineStr">
        <is>
          <t xml:space="preserve"> </t>
        </is>
      </c>
    </row>
    <row r="132">
      <c r="A132" s="4" t="inlineStr">
        <is>
          <t>2022 / 2021 Gross writeoff</t>
        </is>
      </c>
      <c r="B132" s="5" t="n">
        <v>0</v>
      </c>
      <c r="C132" s="4" t="inlineStr">
        <is>
          <t xml:space="preserve"> </t>
        </is>
      </c>
    </row>
    <row r="133">
      <c r="A133" s="4" t="inlineStr">
        <is>
          <t>2021 / 2020 Gross writeoff</t>
        </is>
      </c>
      <c r="B133" s="5" t="n">
        <v>0</v>
      </c>
      <c r="C133" s="4" t="inlineStr">
        <is>
          <t xml:space="preserve"> </t>
        </is>
      </c>
    </row>
    <row r="134">
      <c r="A134" s="4" t="inlineStr">
        <is>
          <t>2020 / 2019 Gross writeoff</t>
        </is>
      </c>
      <c r="B134" s="5" t="n">
        <v>0</v>
      </c>
      <c r="C134" s="4" t="inlineStr">
        <is>
          <t xml:space="preserve"> </t>
        </is>
      </c>
    </row>
    <row r="135">
      <c r="A135" s="4" t="inlineStr">
        <is>
          <t>Prior Years Gross writeoff</t>
        </is>
      </c>
      <c r="B135" s="5" t="n">
        <v>441</v>
      </c>
      <c r="C135" s="4" t="inlineStr">
        <is>
          <t xml:space="preserve"> </t>
        </is>
      </c>
    </row>
    <row r="136">
      <c r="A136" s="4" t="inlineStr">
        <is>
          <t>Revolving Loans Amortized Cost Basis - Writeoff</t>
        </is>
      </c>
      <c r="B136" s="5" t="n">
        <v>0</v>
      </c>
      <c r="C136" s="4" t="inlineStr">
        <is>
          <t xml:space="preserve"> </t>
        </is>
      </c>
    </row>
    <row r="137">
      <c r="A137" s="4" t="inlineStr">
        <is>
          <t>Revolving Loans Converted to Term Loans - Writeoff</t>
        </is>
      </c>
      <c r="B137" s="5" t="n">
        <v>0</v>
      </c>
      <c r="C137" s="4" t="inlineStr">
        <is>
          <t xml:space="preserve"> </t>
        </is>
      </c>
    </row>
    <row r="138">
      <c r="A138" s="4" t="inlineStr">
        <is>
          <t>Total - Writeoff</t>
        </is>
      </c>
      <c r="B138" s="5" t="n">
        <v>441</v>
      </c>
      <c r="C138" s="4" t="inlineStr">
        <is>
          <t xml:space="preserve"> </t>
        </is>
      </c>
    </row>
    <row r="139">
      <c r="A139" s="4" t="inlineStr">
        <is>
          <t>Commercial | Commercial multi-family | Pass</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24 / 2023</t>
        </is>
      </c>
      <c r="B141" s="5" t="n">
        <v>189754</v>
      </c>
      <c r="C141" s="5" t="n">
        <v>204386</v>
      </c>
    </row>
    <row r="142">
      <c r="A142" s="4" t="inlineStr">
        <is>
          <t>2023 / 2022</t>
        </is>
      </c>
      <c r="B142" s="5" t="n">
        <v>185634</v>
      </c>
      <c r="C142" s="5" t="n">
        <v>555788</v>
      </c>
    </row>
    <row r="143">
      <c r="A143" s="4" t="inlineStr">
        <is>
          <t>2022 / 2021</t>
        </is>
      </c>
      <c r="B143" s="5" t="n">
        <v>627843</v>
      </c>
      <c r="C143" s="5" t="n">
        <v>347381</v>
      </c>
    </row>
    <row r="144">
      <c r="A144" s="4" t="inlineStr">
        <is>
          <t>2021 / 2020</t>
        </is>
      </c>
      <c r="B144" s="5" t="n">
        <v>334549</v>
      </c>
      <c r="C144" s="5" t="n">
        <v>185374</v>
      </c>
    </row>
    <row r="145">
      <c r="A145" s="4" t="inlineStr">
        <is>
          <t>2020 / 2019</t>
        </is>
      </c>
      <c r="B145" s="5" t="n">
        <v>227461</v>
      </c>
      <c r="C145" s="5" t="n">
        <v>215082</v>
      </c>
    </row>
    <row r="146">
      <c r="A146" s="4" t="inlineStr">
        <is>
          <t>Prior Years</t>
        </is>
      </c>
      <c r="B146" s="5" t="n">
        <v>594900</v>
      </c>
      <c r="C146" s="5" t="n">
        <v>435084</v>
      </c>
    </row>
    <row r="147">
      <c r="A147" s="4" t="inlineStr">
        <is>
          <t>Revolving Loans Amortized Cost Basis</t>
        </is>
      </c>
      <c r="B147" s="5" t="n">
        <v>5805</v>
      </c>
      <c r="C147" s="5" t="n">
        <v>5418</v>
      </c>
    </row>
    <row r="148">
      <c r="A148" s="4" t="inlineStr">
        <is>
          <t>Revolving Loans Converted to Term Loans Amortized Cost Basis</t>
        </is>
      </c>
      <c r="B148" s="5" t="n">
        <v>0</v>
      </c>
      <c r="C148" s="5" t="n">
        <v>0</v>
      </c>
    </row>
    <row r="149">
      <c r="A149" s="4" t="inlineStr">
        <is>
          <t>Total</t>
        </is>
      </c>
      <c r="B149" s="5" t="n">
        <v>2165946</v>
      </c>
      <c r="C149" s="5" t="n">
        <v>1948513</v>
      </c>
    </row>
    <row r="150">
      <c r="A150" s="4" t="inlineStr">
        <is>
          <t>Commercial | Commercial multi-family | Watch</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2024 / 2023</t>
        </is>
      </c>
      <c r="B152" s="5" t="n">
        <v>0</v>
      </c>
      <c r="C152" s="5" t="n">
        <v>0</v>
      </c>
    </row>
    <row r="153">
      <c r="A153" s="4" t="inlineStr">
        <is>
          <t>2023 / 2022</t>
        </is>
      </c>
      <c r="B153" s="5" t="n">
        <v>10974</v>
      </c>
      <c r="C153" s="5" t="n">
        <v>116794</v>
      </c>
    </row>
    <row r="154">
      <c r="A154" s="4" t="inlineStr">
        <is>
          <t>2022 / 2021</t>
        </is>
      </c>
      <c r="B154" s="5" t="n">
        <v>27982</v>
      </c>
      <c r="C154" s="5" t="n">
        <v>39319</v>
      </c>
    </row>
    <row r="155">
      <c r="A155" s="4" t="inlineStr">
        <is>
          <t>2021 / 2020</t>
        </is>
      </c>
      <c r="B155" s="5" t="n">
        <v>26679</v>
      </c>
      <c r="C155" s="5" t="n">
        <v>71237</v>
      </c>
    </row>
    <row r="156">
      <c r="A156" s="4" t="inlineStr">
        <is>
          <t>2020 / 2019</t>
        </is>
      </c>
      <c r="B156" s="5" t="n">
        <v>10668</v>
      </c>
      <c r="C156" s="5" t="n">
        <v>94307</v>
      </c>
    </row>
    <row r="157">
      <c r="A157" s="4" t="inlineStr">
        <is>
          <t>Prior Years</t>
        </is>
      </c>
      <c r="B157" s="5" t="n">
        <v>116020</v>
      </c>
      <c r="C157" s="5" t="n">
        <v>103544</v>
      </c>
    </row>
    <row r="158">
      <c r="A158" s="4" t="inlineStr">
        <is>
          <t>Revolving Loans Amortized Cost Basis</t>
        </is>
      </c>
      <c r="B158" s="5" t="n">
        <v>0</v>
      </c>
      <c r="C158" s="5" t="n">
        <v>0</v>
      </c>
    </row>
    <row r="159">
      <c r="A159" s="4" t="inlineStr">
        <is>
          <t>Revolving Loans Converted to Term Loans Amortized Cost Basis</t>
        </is>
      </c>
      <c r="B159" s="5" t="n">
        <v>0</v>
      </c>
      <c r="C159" s="5" t="n">
        <v>0</v>
      </c>
    </row>
    <row r="160">
      <c r="A160" s="4" t="inlineStr">
        <is>
          <t>Total</t>
        </is>
      </c>
      <c r="B160" s="5" t="n">
        <v>192323</v>
      </c>
      <c r="C160" s="5" t="n">
        <v>425201</v>
      </c>
    </row>
    <row r="161">
      <c r="A161" s="4" t="inlineStr">
        <is>
          <t>Commercial | Commercial multi-family | Special Mention</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2024 / 2023</t>
        </is>
      </c>
      <c r="B163" s="5" t="n">
        <v>0</v>
      </c>
      <c r="C163" s="5" t="n">
        <v>0</v>
      </c>
    </row>
    <row r="164">
      <c r="A164" s="4" t="inlineStr">
        <is>
          <t>2023 / 2022</t>
        </is>
      </c>
      <c r="B164" s="5" t="n">
        <v>0</v>
      </c>
      <c r="C164" s="5" t="n">
        <v>559</v>
      </c>
    </row>
    <row r="165">
      <c r="A165" s="4" t="inlineStr">
        <is>
          <t>2022 / 2021</t>
        </is>
      </c>
      <c r="B165" s="5" t="n">
        <v>8004</v>
      </c>
      <c r="C165" s="5" t="n">
        <v>862</v>
      </c>
    </row>
    <row r="166">
      <c r="A166" s="4" t="inlineStr">
        <is>
          <t>2021 / 2020</t>
        </is>
      </c>
      <c r="B166" s="5" t="n">
        <v>0</v>
      </c>
      <c r="C166" s="5" t="n">
        <v>1171</v>
      </c>
    </row>
    <row r="167">
      <c r="A167" s="4" t="inlineStr">
        <is>
          <t>2020 / 2019</t>
        </is>
      </c>
      <c r="B167" s="5" t="n">
        <v>0</v>
      </c>
      <c r="C167" s="5" t="n">
        <v>0</v>
      </c>
    </row>
    <row r="168">
      <c r="A168" s="4" t="inlineStr">
        <is>
          <t>Prior Years</t>
        </is>
      </c>
      <c r="B168" s="5" t="n">
        <v>3161</v>
      </c>
      <c r="C168" s="5" t="n">
        <v>8157</v>
      </c>
    </row>
    <row r="169">
      <c r="A169" s="4" t="inlineStr">
        <is>
          <t>Revolving Loans Amortized Cost Basis</t>
        </is>
      </c>
      <c r="B169" s="5" t="n">
        <v>0</v>
      </c>
      <c r="C169" s="5" t="n">
        <v>0</v>
      </c>
    </row>
    <row r="170">
      <c r="A170" s="4" t="inlineStr">
        <is>
          <t>Revolving Loans Converted to Term Loans Amortized Cost Basis</t>
        </is>
      </c>
      <c r="B170" s="5" t="n">
        <v>0</v>
      </c>
      <c r="C170" s="5" t="n">
        <v>0</v>
      </c>
    </row>
    <row r="171">
      <c r="A171" s="4" t="inlineStr">
        <is>
          <t>Total</t>
        </is>
      </c>
      <c r="B171" s="5" t="n">
        <v>11165</v>
      </c>
      <c r="C171" s="5" t="n">
        <v>10749</v>
      </c>
    </row>
    <row r="172">
      <c r="A172" s="4" t="inlineStr">
        <is>
          <t>Commercial | Commercial multi-family | Substandard</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2024 / 2023</t>
        </is>
      </c>
      <c r="B174" s="5" t="n">
        <v>0</v>
      </c>
      <c r="C174" s="5" t="n">
        <v>0</v>
      </c>
    </row>
    <row r="175">
      <c r="A175" s="4" t="inlineStr">
        <is>
          <t>2023 / 2022</t>
        </is>
      </c>
      <c r="B175" s="5" t="n">
        <v>0</v>
      </c>
      <c r="C175" s="5" t="n">
        <v>0</v>
      </c>
    </row>
    <row r="176">
      <c r="A176" s="4" t="inlineStr">
        <is>
          <t>2022 / 2021</t>
        </is>
      </c>
      <c r="B176" s="5" t="n">
        <v>2761</v>
      </c>
      <c r="C176" s="5" t="n">
        <v>0</v>
      </c>
    </row>
    <row r="177">
      <c r="A177" s="4" t="inlineStr">
        <is>
          <t>2021 / 2020</t>
        </is>
      </c>
      <c r="B177" s="5" t="n">
        <v>0</v>
      </c>
      <c r="C177" s="5" t="n">
        <v>0</v>
      </c>
    </row>
    <row r="178">
      <c r="A178" s="4" t="inlineStr">
        <is>
          <t>2020 / 2019</t>
        </is>
      </c>
      <c r="B178" s="5" t="n">
        <v>0</v>
      </c>
      <c r="C178" s="5" t="n">
        <v>5545</v>
      </c>
    </row>
    <row r="179">
      <c r="A179" s="4" t="inlineStr">
        <is>
          <t>Prior Years</t>
        </is>
      </c>
      <c r="B179" s="5" t="n">
        <v>27425</v>
      </c>
      <c r="C179" s="5" t="n">
        <v>25612</v>
      </c>
    </row>
    <row r="180">
      <c r="A180" s="4" t="inlineStr">
        <is>
          <t>Revolving Loans Amortized Cost Basis</t>
        </is>
      </c>
      <c r="B180" s="5" t="n">
        <v>0</v>
      </c>
      <c r="C180" s="5" t="n">
        <v>0</v>
      </c>
    </row>
    <row r="181">
      <c r="A181" s="4" t="inlineStr">
        <is>
          <t>Revolving Loans Converted to Term Loans Amortized Cost Basis</t>
        </is>
      </c>
      <c r="B181" s="5" t="n">
        <v>0</v>
      </c>
      <c r="C181" s="5" t="n">
        <v>0</v>
      </c>
    </row>
    <row r="182">
      <c r="A182" s="4" t="inlineStr">
        <is>
          <t>Total</t>
        </is>
      </c>
      <c r="B182" s="5" t="n">
        <v>30186</v>
      </c>
      <c r="C182" s="5" t="n">
        <v>31157</v>
      </c>
    </row>
    <row r="183">
      <c r="A183" s="4" t="inlineStr">
        <is>
          <t>Commercial | CRE non-owner occupied</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2024 / 2023</t>
        </is>
      </c>
      <c r="B185" s="5" t="n">
        <v>630670</v>
      </c>
      <c r="C185" s="5" t="n">
        <v>747950</v>
      </c>
    </row>
    <row r="186">
      <c r="A186" s="4" t="inlineStr">
        <is>
          <t>2023 / 2022</t>
        </is>
      </c>
      <c r="B186" s="5" t="n">
        <v>749099</v>
      </c>
      <c r="C186" s="5" t="n">
        <v>1408830</v>
      </c>
    </row>
    <row r="187">
      <c r="A187" s="4" t="inlineStr">
        <is>
          <t>2022 / 2021</t>
        </is>
      </c>
      <c r="B187" s="5" t="n">
        <v>1329161</v>
      </c>
      <c r="C187" s="5" t="n">
        <v>799687</v>
      </c>
    </row>
    <row r="188">
      <c r="A188" s="4" t="inlineStr">
        <is>
          <t>2021 / 2020</t>
        </is>
      </c>
      <c r="B188" s="5" t="n">
        <v>763577</v>
      </c>
      <c r="C188" s="5" t="n">
        <v>637279</v>
      </c>
    </row>
    <row r="189">
      <c r="A189" s="4" t="inlineStr">
        <is>
          <t>2020 / 2019</t>
        </is>
      </c>
      <c r="B189" s="5" t="n">
        <v>610777</v>
      </c>
      <c r="C189" s="5" t="n">
        <v>246304</v>
      </c>
    </row>
    <row r="190">
      <c r="A190" s="4" t="inlineStr">
        <is>
          <t>Prior Years</t>
        </is>
      </c>
      <c r="B190" s="5" t="n">
        <v>1264832</v>
      </c>
      <c r="C190" s="5" t="n">
        <v>1225617</v>
      </c>
    </row>
    <row r="191">
      <c r="A191" s="4" t="inlineStr">
        <is>
          <t>Revolving Loans Amortized Cost Basis</t>
        </is>
      </c>
      <c r="B191" s="5" t="n">
        <v>15119</v>
      </c>
      <c r="C191" s="5" t="n">
        <v>21754</v>
      </c>
    </row>
    <row r="192">
      <c r="A192" s="4" t="inlineStr">
        <is>
          <t>Revolving Loans Converted to Term Loans Amortized Cost Basis</t>
        </is>
      </c>
      <c r="B192" s="5" t="n">
        <v>0</v>
      </c>
      <c r="C192" s="5" t="n">
        <v>0</v>
      </c>
    </row>
    <row r="193">
      <c r="A193" s="4" t="inlineStr">
        <is>
          <t>Total</t>
        </is>
      </c>
      <c r="B193" s="5" t="n">
        <v>5363235</v>
      </c>
      <c r="C193" s="5" t="n">
        <v>5087421</v>
      </c>
    </row>
    <row r="194">
      <c r="A194" s="4" t="inlineStr">
        <is>
          <t>2024 / 2023 Gross writeoff</t>
        </is>
      </c>
      <c r="B194" s="5" t="n">
        <v>0</v>
      </c>
      <c r="C194" s="5" t="n">
        <v>0</v>
      </c>
    </row>
    <row r="195">
      <c r="A195" s="4" t="inlineStr">
        <is>
          <t>2023 / 2022 Gross writeoff</t>
        </is>
      </c>
      <c r="B195" s="5" t="n">
        <v>0</v>
      </c>
      <c r="C195" s="5" t="n">
        <v>0</v>
      </c>
    </row>
    <row r="196">
      <c r="A196" s="4" t="inlineStr">
        <is>
          <t>2022 / 2021 Gross writeoff</t>
        </is>
      </c>
      <c r="B196" s="5" t="n">
        <v>69</v>
      </c>
      <c r="C196" s="5" t="n">
        <v>0</v>
      </c>
    </row>
    <row r="197">
      <c r="A197" s="4" t="inlineStr">
        <is>
          <t>2021 / 2020 Gross writeoff</t>
        </is>
      </c>
      <c r="B197" s="5" t="n">
        <v>0</v>
      </c>
      <c r="C197" s="5" t="n">
        <v>609</v>
      </c>
    </row>
    <row r="198">
      <c r="A198" s="4" t="inlineStr">
        <is>
          <t>2020 / 2019 Gross writeoff</t>
        </is>
      </c>
      <c r="B198" s="5" t="n">
        <v>0</v>
      </c>
      <c r="C198" s="5" t="n">
        <v>0</v>
      </c>
    </row>
    <row r="199">
      <c r="A199" s="4" t="inlineStr">
        <is>
          <t>Prior Years Gross writeoff</t>
        </is>
      </c>
      <c r="B199" s="5" t="n">
        <v>113</v>
      </c>
      <c r="C199" s="5" t="n">
        <v>714</v>
      </c>
    </row>
    <row r="200">
      <c r="A200" s="4" t="inlineStr">
        <is>
          <t>Revolving Loans Amortized Cost Basis - Writeoff</t>
        </is>
      </c>
      <c r="B200" s="5" t="n">
        <v>0</v>
      </c>
      <c r="C200" s="5" t="n">
        <v>0</v>
      </c>
    </row>
    <row r="201">
      <c r="A201" s="4" t="inlineStr">
        <is>
          <t>Revolving Loans Converted to Term Loans - Writeoff</t>
        </is>
      </c>
      <c r="B201" s="5" t="n">
        <v>0</v>
      </c>
      <c r="C201" s="5" t="n">
        <v>0</v>
      </c>
    </row>
    <row r="202">
      <c r="A202" s="4" t="inlineStr">
        <is>
          <t>Total - Writeoff</t>
        </is>
      </c>
      <c r="B202" s="5" t="n">
        <v>182</v>
      </c>
      <c r="C202" s="5" t="n">
        <v>1323</v>
      </c>
    </row>
    <row r="203">
      <c r="A203" s="4" t="inlineStr">
        <is>
          <t>Commercial | CRE non-owner occupied | Pass</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2024 / 2023</t>
        </is>
      </c>
      <c r="B205" s="5" t="n">
        <v>597555</v>
      </c>
      <c r="C205" s="5" t="n">
        <v>701955</v>
      </c>
    </row>
    <row r="206">
      <c r="A206" s="4" t="inlineStr">
        <is>
          <t>2023 / 2022</t>
        </is>
      </c>
      <c r="B206" s="5" t="n">
        <v>691595</v>
      </c>
      <c r="C206" s="5" t="n">
        <v>1361507</v>
      </c>
    </row>
    <row r="207">
      <c r="A207" s="4" t="inlineStr">
        <is>
          <t>2022 / 2021</t>
        </is>
      </c>
      <c r="B207" s="5" t="n">
        <v>1308459</v>
      </c>
      <c r="C207" s="5" t="n">
        <v>730859</v>
      </c>
    </row>
    <row r="208">
      <c r="A208" s="4" t="inlineStr">
        <is>
          <t>2021 / 2020</t>
        </is>
      </c>
      <c r="B208" s="5" t="n">
        <v>715513</v>
      </c>
      <c r="C208" s="5" t="n">
        <v>561078</v>
      </c>
    </row>
    <row r="209">
      <c r="A209" s="4" t="inlineStr">
        <is>
          <t>2020 / 2019</t>
        </is>
      </c>
      <c r="B209" s="5" t="n">
        <v>528369</v>
      </c>
      <c r="C209" s="5" t="n">
        <v>127857</v>
      </c>
    </row>
    <row r="210">
      <c r="A210" s="4" t="inlineStr">
        <is>
          <t>Prior Years</t>
        </is>
      </c>
      <c r="B210" s="5" t="n">
        <v>981777</v>
      </c>
      <c r="C210" s="5" t="n">
        <v>958249</v>
      </c>
    </row>
    <row r="211">
      <c r="A211" s="4" t="inlineStr">
        <is>
          <t>Revolving Loans Amortized Cost Basis</t>
        </is>
      </c>
      <c r="B211" s="5" t="n">
        <v>14747</v>
      </c>
      <c r="C211" s="5" t="n">
        <v>13128</v>
      </c>
    </row>
    <row r="212">
      <c r="A212" s="4" t="inlineStr">
        <is>
          <t>Revolving Loans Converted to Term Loans Amortized Cost Basis</t>
        </is>
      </c>
      <c r="B212" s="5" t="n">
        <v>0</v>
      </c>
      <c r="C212" s="5" t="n">
        <v>0</v>
      </c>
    </row>
    <row r="213">
      <c r="A213" s="4" t="inlineStr">
        <is>
          <t>Total</t>
        </is>
      </c>
      <c r="B213" s="5" t="n">
        <v>4838015</v>
      </c>
      <c r="C213" s="5" t="n">
        <v>4454633</v>
      </c>
    </row>
    <row r="214">
      <c r="A214" s="4" t="inlineStr">
        <is>
          <t>Commercial | CRE non-owner occupied | Watch</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2024 / 2023</t>
        </is>
      </c>
      <c r="B216" s="5" t="n">
        <v>26097</v>
      </c>
      <c r="C216" s="5" t="n">
        <v>1959</v>
      </c>
    </row>
    <row r="217">
      <c r="A217" s="4" t="inlineStr">
        <is>
          <t>2023 / 2022</t>
        </is>
      </c>
      <c r="B217" s="5" t="n">
        <v>15228</v>
      </c>
      <c r="C217" s="5" t="n">
        <v>40603</v>
      </c>
    </row>
    <row r="218">
      <c r="A218" s="4" t="inlineStr">
        <is>
          <t>2022 / 2021</t>
        </is>
      </c>
      <c r="B218" s="5" t="n">
        <v>17779</v>
      </c>
      <c r="C218" s="5" t="n">
        <v>43918</v>
      </c>
    </row>
    <row r="219">
      <c r="A219" s="4" t="inlineStr">
        <is>
          <t>2021 / 2020</t>
        </is>
      </c>
      <c r="B219" s="5" t="n">
        <v>18487</v>
      </c>
      <c r="C219" s="5" t="n">
        <v>65916</v>
      </c>
    </row>
    <row r="220">
      <c r="A220" s="4" t="inlineStr">
        <is>
          <t>2020 / 2019</t>
        </is>
      </c>
      <c r="B220" s="5" t="n">
        <v>74696</v>
      </c>
      <c r="C220" s="5" t="n">
        <v>45846</v>
      </c>
    </row>
    <row r="221">
      <c r="A221" s="4" t="inlineStr">
        <is>
          <t>Prior Years</t>
        </is>
      </c>
      <c r="B221" s="5" t="n">
        <v>115314</v>
      </c>
      <c r="C221" s="5" t="n">
        <v>118937</v>
      </c>
    </row>
    <row r="222">
      <c r="A222" s="4" t="inlineStr">
        <is>
          <t>Revolving Loans Amortized Cost Basis</t>
        </is>
      </c>
      <c r="B222" s="5" t="n">
        <v>372</v>
      </c>
      <c r="C222" s="5" t="n">
        <v>4557</v>
      </c>
    </row>
    <row r="223">
      <c r="A223" s="4" t="inlineStr">
        <is>
          <t>Revolving Loans Converted to Term Loans Amortized Cost Basis</t>
        </is>
      </c>
      <c r="B223" s="5" t="n">
        <v>0</v>
      </c>
      <c r="C223" s="5" t="n">
        <v>0</v>
      </c>
    </row>
    <row r="224">
      <c r="A224" s="4" t="inlineStr">
        <is>
          <t>Total</t>
        </is>
      </c>
      <c r="B224" s="5" t="n">
        <v>267973</v>
      </c>
      <c r="C224" s="5" t="n">
        <v>321736</v>
      </c>
    </row>
    <row r="225">
      <c r="A225" s="4" t="inlineStr">
        <is>
          <t>Commercial | CRE non-owner occupied | Special Mention</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2024 / 2023</t>
        </is>
      </c>
      <c r="B227" s="5" t="n">
        <v>7018</v>
      </c>
      <c r="C227" s="5" t="n">
        <v>43020</v>
      </c>
    </row>
    <row r="228">
      <c r="A228" s="4" t="inlineStr">
        <is>
          <t>2023 / 2022</t>
        </is>
      </c>
      <c r="B228" s="5" t="n">
        <v>41274</v>
      </c>
      <c r="C228" s="5" t="n">
        <v>5413</v>
      </c>
    </row>
    <row r="229">
      <c r="A229" s="4" t="inlineStr">
        <is>
          <t>2022 / 2021</t>
        </is>
      </c>
      <c r="B229" s="5" t="n">
        <v>156</v>
      </c>
      <c r="C229" s="5" t="n">
        <v>24730</v>
      </c>
    </row>
    <row r="230">
      <c r="A230" s="4" t="inlineStr">
        <is>
          <t>2021 / 2020</t>
        </is>
      </c>
      <c r="B230" s="5" t="n">
        <v>406</v>
      </c>
      <c r="C230" s="5" t="n">
        <v>0</v>
      </c>
    </row>
    <row r="231">
      <c r="A231" s="4" t="inlineStr">
        <is>
          <t>2020 / 2019</t>
        </is>
      </c>
      <c r="B231" s="5" t="n">
        <v>0</v>
      </c>
      <c r="C231" s="5" t="n">
        <v>17170</v>
      </c>
    </row>
    <row r="232">
      <c r="A232" s="4" t="inlineStr">
        <is>
          <t>Prior Years</t>
        </is>
      </c>
      <c r="B232" s="5" t="n">
        <v>46984</v>
      </c>
      <c r="C232" s="5" t="n">
        <v>131733</v>
      </c>
    </row>
    <row r="233">
      <c r="A233" s="4" t="inlineStr">
        <is>
          <t>Revolving Loans Amortized Cost Basis</t>
        </is>
      </c>
      <c r="B233" s="5" t="n">
        <v>0</v>
      </c>
      <c r="C233" s="5" t="n">
        <v>0</v>
      </c>
    </row>
    <row r="234">
      <c r="A234" s="4" t="inlineStr">
        <is>
          <t>Revolving Loans Converted to Term Loans Amortized Cost Basis</t>
        </is>
      </c>
      <c r="B234" s="5" t="n">
        <v>0</v>
      </c>
      <c r="C234" s="5" t="n">
        <v>0</v>
      </c>
    </row>
    <row r="235">
      <c r="A235" s="4" t="inlineStr">
        <is>
          <t>Total</t>
        </is>
      </c>
      <c r="B235" s="5" t="n">
        <v>95838</v>
      </c>
      <c r="C235" s="5" t="n">
        <v>222066</v>
      </c>
    </row>
    <row r="236">
      <c r="A236" s="4" t="inlineStr">
        <is>
          <t>Commercial | CRE non-owner occupied | Substandard</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2024 / 2023</t>
        </is>
      </c>
      <c r="B238" s="5" t="n">
        <v>0</v>
      </c>
      <c r="C238" s="5" t="n">
        <v>1016</v>
      </c>
    </row>
    <row r="239">
      <c r="A239" s="4" t="inlineStr">
        <is>
          <t>2023 / 2022</t>
        </is>
      </c>
      <c r="B239" s="5" t="n">
        <v>1002</v>
      </c>
      <c r="C239" s="5" t="n">
        <v>1307</v>
      </c>
    </row>
    <row r="240">
      <c r="A240" s="4" t="inlineStr">
        <is>
          <t>2022 / 2021</t>
        </is>
      </c>
      <c r="B240" s="5" t="n">
        <v>2767</v>
      </c>
      <c r="C240" s="5" t="n">
        <v>180</v>
      </c>
    </row>
    <row r="241">
      <c r="A241" s="4" t="inlineStr">
        <is>
          <t>2021 / 2020</t>
        </is>
      </c>
      <c r="B241" s="5" t="n">
        <v>29171</v>
      </c>
      <c r="C241" s="5" t="n">
        <v>10285</v>
      </c>
    </row>
    <row r="242">
      <c r="A242" s="4" t="inlineStr">
        <is>
          <t>2020 / 2019</t>
        </is>
      </c>
      <c r="B242" s="5" t="n">
        <v>7712</v>
      </c>
      <c r="C242" s="5" t="n">
        <v>55431</v>
      </c>
    </row>
    <row r="243">
      <c r="A243" s="4" t="inlineStr">
        <is>
          <t>Prior Years</t>
        </is>
      </c>
      <c r="B243" s="5" t="n">
        <v>120757</v>
      </c>
      <c r="C243" s="5" t="n">
        <v>16698</v>
      </c>
    </row>
    <row r="244">
      <c r="A244" s="4" t="inlineStr">
        <is>
          <t>Revolving Loans Amortized Cost Basis</t>
        </is>
      </c>
      <c r="B244" s="5" t="n">
        <v>0</v>
      </c>
      <c r="C244" s="5" t="n">
        <v>4069</v>
      </c>
    </row>
    <row r="245">
      <c r="A245" s="4" t="inlineStr">
        <is>
          <t>Revolving Loans Converted to Term Loans Amortized Cost Basis</t>
        </is>
      </c>
      <c r="B245" s="5" t="n">
        <v>0</v>
      </c>
      <c r="C245" s="5" t="n">
        <v>0</v>
      </c>
    </row>
    <row r="246">
      <c r="A246" s="4" t="inlineStr">
        <is>
          <t>Total</t>
        </is>
      </c>
      <c r="B246" s="5" t="n">
        <v>161409</v>
      </c>
      <c r="C246" s="5" t="n">
        <v>88986</v>
      </c>
    </row>
    <row r="247">
      <c r="A247" s="4" t="inlineStr">
        <is>
          <t>Commercial | CRE owner occupied</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2024 / 2023</t>
        </is>
      </c>
      <c r="B249" s="5" t="n">
        <v>450684</v>
      </c>
      <c r="C249" s="5" t="n">
        <v>399699</v>
      </c>
    </row>
    <row r="250">
      <c r="A250" s="4" t="inlineStr">
        <is>
          <t>2023 / 2022</t>
        </is>
      </c>
      <c r="B250" s="5" t="n">
        <v>368294</v>
      </c>
      <c r="C250" s="5" t="n">
        <v>582246</v>
      </c>
    </row>
    <row r="251">
      <c r="A251" s="4" t="inlineStr">
        <is>
          <t>2022 / 2021</t>
        </is>
      </c>
      <c r="B251" s="5" t="n">
        <v>543655</v>
      </c>
      <c r="C251" s="5" t="n">
        <v>653829</v>
      </c>
    </row>
    <row r="252">
      <c r="A252" s="4" t="inlineStr">
        <is>
          <t>2021 / 2020</t>
        </is>
      </c>
      <c r="B252" s="5" t="n">
        <v>593480</v>
      </c>
      <c r="C252" s="5" t="n">
        <v>317007</v>
      </c>
    </row>
    <row r="253">
      <c r="A253" s="4" t="inlineStr">
        <is>
          <t>2020 / 2019</t>
        </is>
      </c>
      <c r="B253" s="5" t="n">
        <v>274519</v>
      </c>
      <c r="C253" s="5" t="n">
        <v>119910</v>
      </c>
    </row>
    <row r="254">
      <c r="A254" s="4" t="inlineStr">
        <is>
          <t>Prior Years</t>
        </is>
      </c>
      <c r="B254" s="5" t="n">
        <v>897708</v>
      </c>
      <c r="C254" s="5" t="n">
        <v>973523</v>
      </c>
    </row>
    <row r="255">
      <c r="A255" s="4" t="inlineStr">
        <is>
          <t>Revolving Loans Amortized Cost Basis</t>
        </is>
      </c>
      <c r="B255" s="5" t="n">
        <v>29406</v>
      </c>
      <c r="C255" s="5" t="n">
        <v>34421</v>
      </c>
    </row>
    <row r="256">
      <c r="A256" s="4" t="inlineStr">
        <is>
          <t>Revolving Loans Converted to Term Loans Amortized Cost Basis</t>
        </is>
      </c>
      <c r="B256" s="5" t="n">
        <v>0</v>
      </c>
      <c r="C256" s="5" t="n">
        <v>0</v>
      </c>
    </row>
    <row r="257">
      <c r="A257" s="4" t="inlineStr">
        <is>
          <t>Total</t>
        </is>
      </c>
      <c r="B257" s="5" t="n">
        <v>3157746</v>
      </c>
      <c r="C257" s="5" t="n">
        <v>3080635</v>
      </c>
    </row>
    <row r="258">
      <c r="A258" s="4" t="inlineStr">
        <is>
          <t>2024 / 2023 Gross writeoff</t>
        </is>
      </c>
      <c r="B258" s="5" t="n">
        <v>0</v>
      </c>
      <c r="C258" s="5" t="n">
        <v>0</v>
      </c>
    </row>
    <row r="259">
      <c r="A259" s="4" t="inlineStr">
        <is>
          <t>2023 / 2022 Gross writeoff</t>
        </is>
      </c>
      <c r="B259" s="5" t="n">
        <v>0</v>
      </c>
      <c r="C259" s="5" t="n">
        <v>4</v>
      </c>
    </row>
    <row r="260">
      <c r="A260" s="4" t="inlineStr">
        <is>
          <t>2022 / 2021 Gross writeoff</t>
        </is>
      </c>
      <c r="B260" s="5" t="n">
        <v>0</v>
      </c>
      <c r="C260" s="5" t="n">
        <v>0</v>
      </c>
    </row>
    <row r="261">
      <c r="A261" s="4" t="inlineStr">
        <is>
          <t>2021 / 2020 Gross writeoff</t>
        </is>
      </c>
      <c r="B261" s="5" t="n">
        <v>0</v>
      </c>
      <c r="C261" s="5" t="n">
        <v>0</v>
      </c>
    </row>
    <row r="262">
      <c r="A262" s="4" t="inlineStr">
        <is>
          <t>2020 / 2019 Gross writeoff</t>
        </is>
      </c>
      <c r="B262" s="5" t="n">
        <v>0</v>
      </c>
      <c r="C262" s="5" t="n">
        <v>1</v>
      </c>
    </row>
    <row r="263">
      <c r="A263" s="4" t="inlineStr">
        <is>
          <t>Prior Years Gross writeoff</t>
        </is>
      </c>
      <c r="B263" s="5" t="n">
        <v>2947</v>
      </c>
      <c r="C263" s="5" t="n">
        <v>5827</v>
      </c>
    </row>
    <row r="264">
      <c r="A264" s="4" t="inlineStr">
        <is>
          <t>Revolving Loans Amortized Cost Basis - Writeoff</t>
        </is>
      </c>
      <c r="B264" s="5" t="n">
        <v>0</v>
      </c>
      <c r="C264" s="5" t="n">
        <v>0</v>
      </c>
    </row>
    <row r="265">
      <c r="A265" s="4" t="inlineStr">
        <is>
          <t>Revolving Loans Converted to Term Loans - Writeoff</t>
        </is>
      </c>
      <c r="B265" s="5" t="n">
        <v>0</v>
      </c>
      <c r="C265" s="5" t="n">
        <v>0</v>
      </c>
    </row>
    <row r="266">
      <c r="A266" s="4" t="inlineStr">
        <is>
          <t>Total - Writeoff</t>
        </is>
      </c>
      <c r="B266" s="5" t="n">
        <v>2947</v>
      </c>
      <c r="C266" s="5" t="n">
        <v>5832</v>
      </c>
    </row>
    <row r="267">
      <c r="A267" s="4" t="inlineStr">
        <is>
          <t>Commercial | CRE owner occupied | Pass</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2024 / 2023</t>
        </is>
      </c>
      <c r="B269" s="5" t="n">
        <v>436227</v>
      </c>
      <c r="C269" s="5" t="n">
        <v>395436</v>
      </c>
    </row>
    <row r="270">
      <c r="A270" s="4" t="inlineStr">
        <is>
          <t>2023 / 2022</t>
        </is>
      </c>
      <c r="B270" s="5" t="n">
        <v>336695</v>
      </c>
      <c r="C270" s="5" t="n">
        <v>434199</v>
      </c>
    </row>
    <row r="271">
      <c r="A271" s="4" t="inlineStr">
        <is>
          <t>2022 / 2021</t>
        </is>
      </c>
      <c r="B271" s="5" t="n">
        <v>338819</v>
      </c>
      <c r="C271" s="5" t="n">
        <v>453535</v>
      </c>
    </row>
    <row r="272">
      <c r="A272" s="4" t="inlineStr">
        <is>
          <t>2021 / 2020</t>
        </is>
      </c>
      <c r="B272" s="5" t="n">
        <v>493939</v>
      </c>
      <c r="C272" s="5" t="n">
        <v>109543</v>
      </c>
    </row>
    <row r="273">
      <c r="A273" s="4" t="inlineStr">
        <is>
          <t>2020 / 2019</t>
        </is>
      </c>
      <c r="B273" s="5" t="n">
        <v>81665</v>
      </c>
      <c r="C273" s="5" t="n">
        <v>71267</v>
      </c>
    </row>
    <row r="274">
      <c r="A274" s="4" t="inlineStr">
        <is>
          <t>Prior Years</t>
        </is>
      </c>
      <c r="B274" s="5" t="n">
        <v>555949</v>
      </c>
      <c r="C274" s="5" t="n">
        <v>562317</v>
      </c>
    </row>
    <row r="275">
      <c r="A275" s="4" t="inlineStr">
        <is>
          <t>Revolving Loans Amortized Cost Basis</t>
        </is>
      </c>
      <c r="B275" s="5" t="n">
        <v>14883</v>
      </c>
      <c r="C275" s="5" t="n">
        <v>18899</v>
      </c>
    </row>
    <row r="276">
      <c r="A276" s="4" t="inlineStr">
        <is>
          <t>Revolving Loans Converted to Term Loans Amortized Cost Basis</t>
        </is>
      </c>
      <c r="B276" s="5" t="n">
        <v>0</v>
      </c>
      <c r="C276" s="5" t="n">
        <v>0</v>
      </c>
    </row>
    <row r="277">
      <c r="A277" s="4" t="inlineStr">
        <is>
          <t>Total</t>
        </is>
      </c>
      <c r="B277" s="5" t="n">
        <v>2258177</v>
      </c>
      <c r="C277" s="5" t="n">
        <v>2045196</v>
      </c>
    </row>
    <row r="278">
      <c r="A278" s="4" t="inlineStr">
        <is>
          <t>Commercial | CRE owner occupied | Watch</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2024 / 2023</t>
        </is>
      </c>
      <c r="B280" s="5" t="n">
        <v>14002</v>
      </c>
      <c r="C280" s="5" t="n">
        <v>2947</v>
      </c>
    </row>
    <row r="281">
      <c r="A281" s="4" t="inlineStr">
        <is>
          <t>2023 / 2022</t>
        </is>
      </c>
      <c r="B281" s="5" t="n">
        <v>28251</v>
      </c>
      <c r="C281" s="5" t="n">
        <v>115000</v>
      </c>
    </row>
    <row r="282">
      <c r="A282" s="4" t="inlineStr">
        <is>
          <t>2022 / 2021</t>
        </is>
      </c>
      <c r="B282" s="5" t="n">
        <v>78266</v>
      </c>
      <c r="C282" s="5" t="n">
        <v>94131</v>
      </c>
    </row>
    <row r="283">
      <c r="A283" s="4" t="inlineStr">
        <is>
          <t>2021 / 2020</t>
        </is>
      </c>
      <c r="B283" s="5" t="n">
        <v>39357</v>
      </c>
      <c r="C283" s="5" t="n">
        <v>57351</v>
      </c>
    </row>
    <row r="284">
      <c r="A284" s="4" t="inlineStr">
        <is>
          <t>2020 / 2019</t>
        </is>
      </c>
      <c r="B284" s="5" t="n">
        <v>21191</v>
      </c>
      <c r="C284" s="5" t="n">
        <v>19074</v>
      </c>
    </row>
    <row r="285">
      <c r="A285" s="4" t="inlineStr">
        <is>
          <t>Prior Years</t>
        </is>
      </c>
      <c r="B285" s="5" t="n">
        <v>140457</v>
      </c>
      <c r="C285" s="5" t="n">
        <v>160719</v>
      </c>
    </row>
    <row r="286">
      <c r="A286" s="4" t="inlineStr">
        <is>
          <t>Revolving Loans Amortized Cost Basis</t>
        </is>
      </c>
      <c r="B286" s="5" t="n">
        <v>3</v>
      </c>
      <c r="C286" s="5" t="n">
        <v>2905</v>
      </c>
    </row>
    <row r="287">
      <c r="A287" s="4" t="inlineStr">
        <is>
          <t>Revolving Loans Converted to Term Loans Amortized Cost Basis</t>
        </is>
      </c>
      <c r="B287" s="5" t="n">
        <v>0</v>
      </c>
      <c r="C287" s="5" t="n">
        <v>0</v>
      </c>
    </row>
    <row r="288">
      <c r="A288" s="4" t="inlineStr">
        <is>
          <t>Total</t>
        </is>
      </c>
      <c r="B288" s="5" t="n">
        <v>321527</v>
      </c>
      <c r="C288" s="5" t="n">
        <v>452127</v>
      </c>
    </row>
    <row r="289">
      <c r="A289" s="4" t="inlineStr">
        <is>
          <t>Commercial | CRE owner occupied | Special Mention</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2024 / 2023</t>
        </is>
      </c>
      <c r="B291" s="5" t="n">
        <v>0</v>
      </c>
      <c r="C291" s="5" t="n">
        <v>0</v>
      </c>
    </row>
    <row r="292">
      <c r="A292" s="4" t="inlineStr">
        <is>
          <t>2023 / 2022</t>
        </is>
      </c>
      <c r="B292" s="5" t="n">
        <v>1697</v>
      </c>
      <c r="C292" s="5" t="n">
        <v>16860</v>
      </c>
    </row>
    <row r="293">
      <c r="A293" s="4" t="inlineStr">
        <is>
          <t>2022 / 2021</t>
        </is>
      </c>
      <c r="B293" s="5" t="n">
        <v>88941</v>
      </c>
      <c r="C293" s="5" t="n">
        <v>98653</v>
      </c>
    </row>
    <row r="294">
      <c r="A294" s="4" t="inlineStr">
        <is>
          <t>2021 / 2020</t>
        </is>
      </c>
      <c r="B294" s="5" t="n">
        <v>53716</v>
      </c>
      <c r="C294" s="5" t="n">
        <v>6417</v>
      </c>
    </row>
    <row r="295">
      <c r="A295" s="4" t="inlineStr">
        <is>
          <t>2020 / 2019</t>
        </is>
      </c>
      <c r="B295" s="5" t="n">
        <v>27406</v>
      </c>
      <c r="C295" s="5" t="n">
        <v>6961</v>
      </c>
    </row>
    <row r="296">
      <c r="A296" s="4" t="inlineStr">
        <is>
          <t>Prior Years</t>
        </is>
      </c>
      <c r="B296" s="5" t="n">
        <v>26697</v>
      </c>
      <c r="C296" s="5" t="n">
        <v>55293</v>
      </c>
    </row>
    <row r="297">
      <c r="A297" s="4" t="inlineStr">
        <is>
          <t>Revolving Loans Amortized Cost Basis</t>
        </is>
      </c>
      <c r="B297" s="5" t="n">
        <v>1499</v>
      </c>
      <c r="C297" s="5" t="n">
        <v>0</v>
      </c>
    </row>
    <row r="298">
      <c r="A298" s="4" t="inlineStr">
        <is>
          <t>Revolving Loans Converted to Term Loans Amortized Cost Basis</t>
        </is>
      </c>
      <c r="B298" s="5" t="n">
        <v>0</v>
      </c>
      <c r="C298" s="5" t="n">
        <v>0</v>
      </c>
    </row>
    <row r="299">
      <c r="A299" s="4" t="inlineStr">
        <is>
          <t>Total</t>
        </is>
      </c>
      <c r="B299" s="5" t="n">
        <v>199956</v>
      </c>
      <c r="C299" s="5" t="n">
        <v>184184</v>
      </c>
    </row>
    <row r="300">
      <c r="A300" s="4" t="inlineStr">
        <is>
          <t>Commercial | CRE owner occupied | Substandard</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2024 / 2023</t>
        </is>
      </c>
      <c r="B302" s="5" t="n">
        <v>455</v>
      </c>
      <c r="C302" s="5" t="n">
        <v>1316</v>
      </c>
    </row>
    <row r="303">
      <c r="A303" s="4" t="inlineStr">
        <is>
          <t>2023 / 2022</t>
        </is>
      </c>
      <c r="B303" s="5" t="n">
        <v>1651</v>
      </c>
      <c r="C303" s="5" t="n">
        <v>16187</v>
      </c>
    </row>
    <row r="304">
      <c r="A304" s="4" t="inlineStr">
        <is>
          <t>2022 / 2021</t>
        </is>
      </c>
      <c r="B304" s="5" t="n">
        <v>37629</v>
      </c>
      <c r="C304" s="5" t="n">
        <v>7510</v>
      </c>
    </row>
    <row r="305">
      <c r="A305" s="4" t="inlineStr">
        <is>
          <t>2021 / 2020</t>
        </is>
      </c>
      <c r="B305" s="5" t="n">
        <v>6468</v>
      </c>
      <c r="C305" s="5" t="n">
        <v>143696</v>
      </c>
    </row>
    <row r="306">
      <c r="A306" s="4" t="inlineStr">
        <is>
          <t>2020 / 2019</t>
        </is>
      </c>
      <c r="B306" s="5" t="n">
        <v>144257</v>
      </c>
      <c r="C306" s="5" t="n">
        <v>22608</v>
      </c>
    </row>
    <row r="307">
      <c r="A307" s="4" t="inlineStr">
        <is>
          <t>Prior Years</t>
        </is>
      </c>
      <c r="B307" s="5" t="n">
        <v>174571</v>
      </c>
      <c r="C307" s="5" t="n">
        <v>195058</v>
      </c>
    </row>
    <row r="308">
      <c r="A308" s="4" t="inlineStr">
        <is>
          <t>Revolving Loans Amortized Cost Basis</t>
        </is>
      </c>
      <c r="B308" s="5" t="n">
        <v>13021</v>
      </c>
      <c r="C308" s="5" t="n">
        <v>12617</v>
      </c>
    </row>
    <row r="309">
      <c r="A309" s="4" t="inlineStr">
        <is>
          <t>Revolving Loans Converted to Term Loans Amortized Cost Basis</t>
        </is>
      </c>
      <c r="B309" s="5" t="n">
        <v>0</v>
      </c>
      <c r="C309" s="5" t="n">
        <v>0</v>
      </c>
    </row>
    <row r="310">
      <c r="A310" s="4" t="inlineStr">
        <is>
          <t>Total</t>
        </is>
      </c>
      <c r="B310" s="5" t="n">
        <v>378052</v>
      </c>
      <c r="C310" s="5" t="n">
        <v>398992</v>
      </c>
    </row>
    <row r="311">
      <c r="A311" s="4" t="inlineStr">
        <is>
          <t>Commercial | CRE owner occupied | Doubtful</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2024 / 2023</t>
        </is>
      </c>
      <c r="B313" s="5" t="n">
        <v>0</v>
      </c>
      <c r="C313" s="5" t="n">
        <v>0</v>
      </c>
    </row>
    <row r="314">
      <c r="A314" s="4" t="inlineStr">
        <is>
          <t>2023 / 2022</t>
        </is>
      </c>
      <c r="B314" s="5" t="n">
        <v>0</v>
      </c>
      <c r="C314" s="5" t="n">
        <v>0</v>
      </c>
    </row>
    <row r="315">
      <c r="A315" s="4" t="inlineStr">
        <is>
          <t>2022 / 2021</t>
        </is>
      </c>
      <c r="B315" s="5" t="n">
        <v>0</v>
      </c>
      <c r="C315" s="5" t="n">
        <v>0</v>
      </c>
    </row>
    <row r="316">
      <c r="A316" s="4" t="inlineStr">
        <is>
          <t>2021 / 2020</t>
        </is>
      </c>
      <c r="B316" s="5" t="n">
        <v>0</v>
      </c>
      <c r="C316" s="5" t="n">
        <v>0</v>
      </c>
    </row>
    <row r="317">
      <c r="A317" s="4" t="inlineStr">
        <is>
          <t>2020 / 2019</t>
        </is>
      </c>
      <c r="B317" s="5" t="n">
        <v>0</v>
      </c>
      <c r="C317" s="5" t="n">
        <v>0</v>
      </c>
    </row>
    <row r="318">
      <c r="A318" s="4" t="inlineStr">
        <is>
          <t>Prior Years</t>
        </is>
      </c>
      <c r="B318" s="5" t="n">
        <v>34</v>
      </c>
      <c r="C318" s="5" t="n">
        <v>136</v>
      </c>
    </row>
    <row r="319">
      <c r="A319" s="4" t="inlineStr">
        <is>
          <t>Revolving Loans Amortized Cost Basis</t>
        </is>
      </c>
      <c r="B319" s="5" t="n">
        <v>0</v>
      </c>
      <c r="C319" s="5" t="n">
        <v>0</v>
      </c>
    </row>
    <row r="320">
      <c r="A320" s="4" t="inlineStr">
        <is>
          <t>Revolving Loans Converted to Term Loans Amortized Cost Basis</t>
        </is>
      </c>
      <c r="B320" s="5" t="n">
        <v>0</v>
      </c>
      <c r="C320" s="5" t="n">
        <v>0</v>
      </c>
    </row>
    <row r="321">
      <c r="A321" s="4" t="inlineStr">
        <is>
          <t>Total</t>
        </is>
      </c>
      <c r="B321" s="5" t="n">
        <v>34</v>
      </c>
      <c r="C321" s="5" t="n">
        <v>136</v>
      </c>
    </row>
    <row r="322">
      <c r="A322" s="4" t="inlineStr">
        <is>
          <t>Commercial | Commercial and Industrial</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2024 / 2023</t>
        </is>
      </c>
      <c r="B324" s="5" t="n">
        <v>1189655</v>
      </c>
      <c r="C324" s="5" t="n">
        <v>1343872</v>
      </c>
    </row>
    <row r="325">
      <c r="A325" s="4" t="inlineStr">
        <is>
          <t>2023 / 2022</t>
        </is>
      </c>
      <c r="B325" s="5" t="n">
        <v>1260493</v>
      </c>
      <c r="C325" s="5" t="n">
        <v>1051992</v>
      </c>
    </row>
    <row r="326">
      <c r="A326" s="4" t="inlineStr">
        <is>
          <t>2022 / 2021</t>
        </is>
      </c>
      <c r="B326" s="5" t="n">
        <v>1064191</v>
      </c>
      <c r="C326" s="5" t="n">
        <v>921843</v>
      </c>
    </row>
    <row r="327">
      <c r="A327" s="4" t="inlineStr">
        <is>
          <t>2021 / 2020</t>
        </is>
      </c>
      <c r="B327" s="5" t="n">
        <v>824049</v>
      </c>
      <c r="C327" s="5" t="n">
        <v>585770</v>
      </c>
    </row>
    <row r="328">
      <c r="A328" s="4" t="inlineStr">
        <is>
          <t>2020 / 2019</t>
        </is>
      </c>
      <c r="B328" s="5" t="n">
        <v>362846</v>
      </c>
      <c r="C328" s="5" t="n">
        <v>315904</v>
      </c>
    </row>
    <row r="329">
      <c r="A329" s="4" t="inlineStr">
        <is>
          <t>Prior Years</t>
        </is>
      </c>
      <c r="B329" s="5" t="n">
        <v>960944</v>
      </c>
      <c r="C329" s="5" t="n">
        <v>872448</v>
      </c>
    </row>
    <row r="330">
      <c r="A330" s="4" t="inlineStr">
        <is>
          <t>Revolving Loans Amortized Cost Basis</t>
        </is>
      </c>
      <c r="B330" s="5" t="n">
        <v>2079384</v>
      </c>
      <c r="C330" s="5" t="n">
        <v>2034292</v>
      </c>
    </row>
    <row r="331">
      <c r="A331" s="4" t="inlineStr">
        <is>
          <t>Revolving Loans Converted to Term Loans Amortized Cost Basis</t>
        </is>
      </c>
      <c r="B331" s="5" t="n">
        <v>0</v>
      </c>
      <c r="C331" s="5" t="n">
        <v>0</v>
      </c>
    </row>
    <row r="332">
      <c r="A332" s="4" t="inlineStr">
        <is>
          <t>Total</t>
        </is>
      </c>
      <c r="B332" s="5" t="n">
        <v>7741562</v>
      </c>
      <c r="C332" s="5" t="n">
        <v>7126121</v>
      </c>
    </row>
    <row r="333">
      <c r="A333" s="4" t="inlineStr">
        <is>
          <t>2024 / 2023 Gross writeoff</t>
        </is>
      </c>
      <c r="B333" s="5" t="n">
        <v>2202</v>
      </c>
      <c r="C333" s="5" t="n">
        <v>1143</v>
      </c>
    </row>
    <row r="334">
      <c r="A334" s="4" t="inlineStr">
        <is>
          <t>2023 / 2022 Gross writeoff</t>
        </is>
      </c>
      <c r="B334" s="5" t="n">
        <v>2278</v>
      </c>
      <c r="C334" s="5" t="n">
        <v>405</v>
      </c>
    </row>
    <row r="335">
      <c r="A335" s="4" t="inlineStr">
        <is>
          <t>2022 / 2021 Gross writeoff</t>
        </is>
      </c>
      <c r="B335" s="5" t="n">
        <v>521</v>
      </c>
      <c r="C335" s="5" t="n">
        <v>2209</v>
      </c>
    </row>
    <row r="336">
      <c r="A336" s="4" t="inlineStr">
        <is>
          <t>2021 / 2020 Gross writeoff</t>
        </is>
      </c>
      <c r="B336" s="5" t="n">
        <v>422</v>
      </c>
      <c r="C336" s="5" t="n">
        <v>379</v>
      </c>
    </row>
    <row r="337">
      <c r="A337" s="4" t="inlineStr">
        <is>
          <t>2020 / 2019 Gross writeoff</t>
        </is>
      </c>
      <c r="B337" s="5" t="n">
        <v>3049</v>
      </c>
      <c r="C337" s="5" t="n">
        <v>1875</v>
      </c>
    </row>
    <row r="338">
      <c r="A338" s="4" t="inlineStr">
        <is>
          <t>Prior Years Gross writeoff</t>
        </is>
      </c>
      <c r="B338" s="5" t="n">
        <v>12321</v>
      </c>
      <c r="C338" s="5" t="n">
        <v>1086</v>
      </c>
    </row>
    <row r="339">
      <c r="A339" s="4" t="inlineStr">
        <is>
          <t>Revolving Loans Amortized Cost Basis - Writeoff</t>
        </is>
      </c>
      <c r="B339" s="5" t="n">
        <v>7740</v>
      </c>
      <c r="C339" s="5" t="n">
        <v>4517</v>
      </c>
    </row>
    <row r="340">
      <c r="A340" s="4" t="inlineStr">
        <is>
          <t>Revolving Loans Converted to Term Loans - Writeoff</t>
        </is>
      </c>
      <c r="B340" s="5" t="n">
        <v>0</v>
      </c>
      <c r="C340" s="5" t="n">
        <v>0</v>
      </c>
    </row>
    <row r="341">
      <c r="A341" s="4" t="inlineStr">
        <is>
          <t>Total - Writeoff</t>
        </is>
      </c>
      <c r="B341" s="5" t="n">
        <v>28533</v>
      </c>
      <c r="C341" s="5" t="n">
        <v>11614</v>
      </c>
    </row>
    <row r="342">
      <c r="A342" s="4" t="inlineStr">
        <is>
          <t>Commercial | Commercial and Industrial | Pass</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2024 / 2023</t>
        </is>
      </c>
      <c r="B344" s="5" t="n">
        <v>1050752</v>
      </c>
      <c r="C344" s="5" t="n">
        <v>1306857</v>
      </c>
    </row>
    <row r="345">
      <c r="A345" s="4" t="inlineStr">
        <is>
          <t>2023 / 2022</t>
        </is>
      </c>
      <c r="B345" s="5" t="n">
        <v>1186326</v>
      </c>
      <c r="C345" s="5" t="n">
        <v>912639</v>
      </c>
    </row>
    <row r="346">
      <c r="A346" s="4" t="inlineStr">
        <is>
          <t>2022 / 2021</t>
        </is>
      </c>
      <c r="B346" s="5" t="n">
        <v>921018</v>
      </c>
      <c r="C346" s="5" t="n">
        <v>858340</v>
      </c>
    </row>
    <row r="347">
      <c r="A347" s="4" t="inlineStr">
        <is>
          <t>2021 / 2020</t>
        </is>
      </c>
      <c r="B347" s="5" t="n">
        <v>626924</v>
      </c>
      <c r="C347" s="5" t="n">
        <v>510287</v>
      </c>
    </row>
    <row r="348">
      <c r="A348" s="4" t="inlineStr">
        <is>
          <t>2020 / 2019</t>
        </is>
      </c>
      <c r="B348" s="5" t="n">
        <v>334986</v>
      </c>
      <c r="C348" s="5" t="n">
        <v>271960</v>
      </c>
    </row>
    <row r="349">
      <c r="A349" s="4" t="inlineStr">
        <is>
          <t>Prior Years</t>
        </is>
      </c>
      <c r="B349" s="5" t="n">
        <v>838466</v>
      </c>
      <c r="C349" s="5" t="n">
        <v>638507</v>
      </c>
    </row>
    <row r="350">
      <c r="A350" s="4" t="inlineStr">
        <is>
          <t>Revolving Loans Amortized Cost Basis</t>
        </is>
      </c>
      <c r="B350" s="5" t="n">
        <v>1768712</v>
      </c>
      <c r="C350" s="5" t="n">
        <v>1758768</v>
      </c>
    </row>
    <row r="351">
      <c r="A351" s="4" t="inlineStr">
        <is>
          <t>Revolving Loans Converted to Term Loans Amortized Cost Basis</t>
        </is>
      </c>
      <c r="B351" s="5" t="n">
        <v>0</v>
      </c>
      <c r="C351" s="5" t="n">
        <v>0</v>
      </c>
    </row>
    <row r="352">
      <c r="A352" s="4" t="inlineStr">
        <is>
          <t>Total</t>
        </is>
      </c>
      <c r="B352" s="5" t="n">
        <v>6727184</v>
      </c>
      <c r="C352" s="5" t="n">
        <v>6257358</v>
      </c>
    </row>
    <row r="353">
      <c r="A353" s="4" t="inlineStr">
        <is>
          <t>Commercial | Commercial and Industrial | Watch</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2024 / 2023</t>
        </is>
      </c>
      <c r="B355" s="5" t="n">
        <v>124987</v>
      </c>
      <c r="C355" s="5" t="n">
        <v>29039</v>
      </c>
    </row>
    <row r="356">
      <c r="A356" s="4" t="inlineStr">
        <is>
          <t>2023 / 2022</t>
        </is>
      </c>
      <c r="B356" s="5" t="n">
        <v>36355</v>
      </c>
      <c r="C356" s="5" t="n">
        <v>132807</v>
      </c>
    </row>
    <row r="357">
      <c r="A357" s="4" t="inlineStr">
        <is>
          <t>2022 / 2021</t>
        </is>
      </c>
      <c r="B357" s="5" t="n">
        <v>98450</v>
      </c>
      <c r="C357" s="5" t="n">
        <v>53410</v>
      </c>
    </row>
    <row r="358">
      <c r="A358" s="4" t="inlineStr">
        <is>
          <t>2021 / 2020</t>
        </is>
      </c>
      <c r="B358" s="5" t="n">
        <v>34532</v>
      </c>
      <c r="C358" s="5" t="n">
        <v>48982</v>
      </c>
    </row>
    <row r="359">
      <c r="A359" s="4" t="inlineStr">
        <is>
          <t>2020 / 2019</t>
        </is>
      </c>
      <c r="B359" s="5" t="n">
        <v>12986</v>
      </c>
      <c r="C359" s="5" t="n">
        <v>39053</v>
      </c>
    </row>
    <row r="360">
      <c r="A360" s="4" t="inlineStr">
        <is>
          <t>Prior Years</t>
        </is>
      </c>
      <c r="B360" s="5" t="n">
        <v>67107</v>
      </c>
      <c r="C360" s="5" t="n">
        <v>158659</v>
      </c>
    </row>
    <row r="361">
      <c r="A361" s="4" t="inlineStr">
        <is>
          <t>Revolving Loans Amortized Cost Basis</t>
        </is>
      </c>
      <c r="B361" s="5" t="n">
        <v>150861</v>
      </c>
      <c r="C361" s="5" t="n">
        <v>215253</v>
      </c>
    </row>
    <row r="362">
      <c r="A362" s="4" t="inlineStr">
        <is>
          <t>Revolving Loans Converted to Term Loans Amortized Cost Basis</t>
        </is>
      </c>
      <c r="B362" s="5" t="n">
        <v>0</v>
      </c>
      <c r="C362" s="5" t="n">
        <v>0</v>
      </c>
    </row>
    <row r="363">
      <c r="A363" s="4" t="inlineStr">
        <is>
          <t>Total</t>
        </is>
      </c>
      <c r="B363" s="5" t="n">
        <v>525278</v>
      </c>
      <c r="C363" s="5" t="n">
        <v>677203</v>
      </c>
    </row>
    <row r="364">
      <c r="A364" s="4" t="inlineStr">
        <is>
          <t>Commercial | Commercial and Industrial | Special Mention</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2024 / 2023</t>
        </is>
      </c>
      <c r="B366" s="5" t="n">
        <v>5577</v>
      </c>
      <c r="C366" s="5" t="n">
        <v>6609</v>
      </c>
    </row>
    <row r="367">
      <c r="A367" s="4" t="inlineStr">
        <is>
          <t>2023 / 2022</t>
        </is>
      </c>
      <c r="B367" s="5" t="n">
        <v>7316</v>
      </c>
      <c r="C367" s="5" t="n">
        <v>4158</v>
      </c>
    </row>
    <row r="368">
      <c r="A368" s="4" t="inlineStr">
        <is>
          <t>2022 / 2021</t>
        </is>
      </c>
      <c r="B368" s="5" t="n">
        <v>7165</v>
      </c>
      <c r="C368" s="5" t="n">
        <v>1297</v>
      </c>
    </row>
    <row r="369">
      <c r="A369" s="4" t="inlineStr">
        <is>
          <t>2021 / 2020</t>
        </is>
      </c>
      <c r="B369" s="5" t="n">
        <v>158195</v>
      </c>
      <c r="C369" s="5" t="n">
        <v>3230</v>
      </c>
    </row>
    <row r="370">
      <c r="A370" s="4" t="inlineStr">
        <is>
          <t>2020 / 2019</t>
        </is>
      </c>
      <c r="B370" s="5" t="n">
        <v>53</v>
      </c>
      <c r="C370" s="5" t="n">
        <v>2239</v>
      </c>
    </row>
    <row r="371">
      <c r="A371" s="4" t="inlineStr">
        <is>
          <t>Prior Years</t>
        </is>
      </c>
      <c r="B371" s="5" t="n">
        <v>30615</v>
      </c>
      <c r="C371" s="5" t="n">
        <v>41328</v>
      </c>
    </row>
    <row r="372">
      <c r="A372" s="4" t="inlineStr">
        <is>
          <t>Revolving Loans Amortized Cost Basis</t>
        </is>
      </c>
      <c r="B372" s="5" t="n">
        <v>32006</v>
      </c>
      <c r="C372" s="5" t="n">
        <v>18084</v>
      </c>
    </row>
    <row r="373">
      <c r="A373" s="4" t="inlineStr">
        <is>
          <t>Revolving Loans Converted to Term Loans Amortized Cost Basis</t>
        </is>
      </c>
      <c r="B373" s="5" t="n">
        <v>0</v>
      </c>
      <c r="C373" s="5" t="n">
        <v>0</v>
      </c>
    </row>
    <row r="374">
      <c r="A374" s="4" t="inlineStr">
        <is>
          <t>Total</t>
        </is>
      </c>
      <c r="B374" s="5" t="n">
        <v>240927</v>
      </c>
      <c r="C374" s="5" t="n">
        <v>76945</v>
      </c>
    </row>
    <row r="375">
      <c r="A375" s="4" t="inlineStr">
        <is>
          <t>Commercial | Commercial and Industrial | Substandard</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2024 / 2023</t>
        </is>
      </c>
      <c r="B377" s="5" t="n">
        <v>8339</v>
      </c>
      <c r="C377" s="5" t="n">
        <v>1367</v>
      </c>
    </row>
    <row r="378">
      <c r="A378" s="4" t="inlineStr">
        <is>
          <t>2023 / 2022</t>
        </is>
      </c>
      <c r="B378" s="5" t="n">
        <v>30496</v>
      </c>
      <c r="C378" s="5" t="n">
        <v>2388</v>
      </c>
    </row>
    <row r="379">
      <c r="A379" s="4" t="inlineStr">
        <is>
          <t>2022 / 2021</t>
        </is>
      </c>
      <c r="B379" s="5" t="n">
        <v>37558</v>
      </c>
      <c r="C379" s="5" t="n">
        <v>8796</v>
      </c>
    </row>
    <row r="380">
      <c r="A380" s="4" t="inlineStr">
        <is>
          <t>2021 / 2020</t>
        </is>
      </c>
      <c r="B380" s="5" t="n">
        <v>4398</v>
      </c>
      <c r="C380" s="5" t="n">
        <v>23217</v>
      </c>
    </row>
    <row r="381">
      <c r="A381" s="4" t="inlineStr">
        <is>
          <t>2020 / 2019</t>
        </is>
      </c>
      <c r="B381" s="5" t="n">
        <v>14821</v>
      </c>
      <c r="C381" s="5" t="n">
        <v>2652</v>
      </c>
    </row>
    <row r="382">
      <c r="A382" s="4" t="inlineStr">
        <is>
          <t>Prior Years</t>
        </is>
      </c>
      <c r="B382" s="5" t="n">
        <v>24745</v>
      </c>
      <c r="C382" s="5" t="n">
        <v>33928</v>
      </c>
    </row>
    <row r="383">
      <c r="A383" s="4" t="inlineStr">
        <is>
          <t>Revolving Loans Amortized Cost Basis</t>
        </is>
      </c>
      <c r="B383" s="5" t="n">
        <v>127754</v>
      </c>
      <c r="C383" s="5" t="n">
        <v>42187</v>
      </c>
    </row>
    <row r="384">
      <c r="A384" s="4" t="inlineStr">
        <is>
          <t>Revolving Loans Converted to Term Loans Amortized Cost Basis</t>
        </is>
      </c>
      <c r="B384" s="5" t="n">
        <v>0</v>
      </c>
      <c r="C384" s="5" t="n">
        <v>0</v>
      </c>
    </row>
    <row r="385">
      <c r="A385" s="4" t="inlineStr">
        <is>
          <t>Total</t>
        </is>
      </c>
      <c r="B385" s="5" t="n">
        <v>248111</v>
      </c>
      <c r="C385" s="5" t="n">
        <v>114535</v>
      </c>
    </row>
    <row r="386">
      <c r="A386" s="4" t="inlineStr">
        <is>
          <t>Commercial | Commercial and Industrial | Doubtful</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2024 / 2023</t>
        </is>
      </c>
      <c r="B388" s="5" t="n">
        <v>0</v>
      </c>
      <c r="C388" s="5" t="n">
        <v>0</v>
      </c>
    </row>
    <row r="389">
      <c r="A389" s="4" t="inlineStr">
        <is>
          <t>2023 / 2022</t>
        </is>
      </c>
      <c r="B389" s="5" t="n">
        <v>0</v>
      </c>
      <c r="C389" s="5" t="n">
        <v>0</v>
      </c>
    </row>
    <row r="390">
      <c r="A390" s="4" t="inlineStr">
        <is>
          <t>2022 / 2021</t>
        </is>
      </c>
      <c r="B390" s="5" t="n">
        <v>0</v>
      </c>
      <c r="C390" s="5" t="n">
        <v>0</v>
      </c>
    </row>
    <row r="391">
      <c r="A391" s="4" t="inlineStr">
        <is>
          <t>2021 / 2020</t>
        </is>
      </c>
      <c r="B391" s="5" t="n">
        <v>0</v>
      </c>
      <c r="C391" s="5" t="n">
        <v>54</v>
      </c>
    </row>
    <row r="392">
      <c r="A392" s="4" t="inlineStr">
        <is>
          <t>2020 / 2019</t>
        </is>
      </c>
      <c r="B392" s="5" t="n">
        <v>0</v>
      </c>
      <c r="C392" s="5" t="n">
        <v>0</v>
      </c>
    </row>
    <row r="393">
      <c r="A393" s="4" t="inlineStr">
        <is>
          <t>Prior Years</t>
        </is>
      </c>
      <c r="B393" s="5" t="n">
        <v>11</v>
      </c>
      <c r="C393" s="5" t="n">
        <v>26</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t>
        </is>
      </c>
      <c r="B396" s="5" t="n">
        <v>11</v>
      </c>
      <c r="C396" s="5" t="n">
        <v>80</v>
      </c>
    </row>
    <row r="397">
      <c r="A397" s="4" t="inlineStr">
        <is>
          <t>Commercial | Commercial and Industrial | Loss</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2024 / 2023</t>
        </is>
      </c>
      <c r="B399" s="5" t="n">
        <v>0</v>
      </c>
      <c r="C399" s="4" t="inlineStr">
        <is>
          <t xml:space="preserve"> </t>
        </is>
      </c>
    </row>
    <row r="400">
      <c r="A400" s="4" t="inlineStr">
        <is>
          <t>2023 / 2022</t>
        </is>
      </c>
      <c r="B400" s="5" t="n">
        <v>0</v>
      </c>
      <c r="C400" s="4" t="inlineStr">
        <is>
          <t xml:space="preserve"> </t>
        </is>
      </c>
    </row>
    <row r="401">
      <c r="A401" s="4" t="inlineStr">
        <is>
          <t>2022 / 2021</t>
        </is>
      </c>
      <c r="B401" s="5" t="n">
        <v>0</v>
      </c>
      <c r="C401" s="4" t="inlineStr">
        <is>
          <t xml:space="preserve"> </t>
        </is>
      </c>
    </row>
    <row r="402">
      <c r="A402" s="4" t="inlineStr">
        <is>
          <t>2021 / 2020</t>
        </is>
      </c>
      <c r="B402" s="5" t="n">
        <v>0</v>
      </c>
      <c r="C402" s="4" t="inlineStr">
        <is>
          <t xml:space="preserve"> </t>
        </is>
      </c>
    </row>
    <row r="403">
      <c r="A403" s="4" t="inlineStr">
        <is>
          <t>2020 / 2019</t>
        </is>
      </c>
      <c r="B403" s="5" t="n">
        <v>0</v>
      </c>
      <c r="C403" s="4" t="inlineStr">
        <is>
          <t xml:space="preserve"> </t>
        </is>
      </c>
    </row>
    <row r="404">
      <c r="A404" s="4" t="inlineStr">
        <is>
          <t>Prior Years</t>
        </is>
      </c>
      <c r="B404" s="5" t="n">
        <v>0</v>
      </c>
      <c r="C404" s="4" t="inlineStr">
        <is>
          <t xml:space="preserve"> </t>
        </is>
      </c>
    </row>
    <row r="405">
      <c r="A405" s="4" t="inlineStr">
        <is>
          <t>Revolving Loans Amortized Cost Basis</t>
        </is>
      </c>
      <c r="B405" s="5" t="n">
        <v>51</v>
      </c>
      <c r="C405" s="4" t="inlineStr">
        <is>
          <t xml:space="preserve"> </t>
        </is>
      </c>
    </row>
    <row r="406">
      <c r="A406" s="4" t="inlineStr">
        <is>
          <t>Revolving Loans Converted to Term Loans Amortized Cost Basis</t>
        </is>
      </c>
      <c r="B406" s="5" t="n">
        <v>0</v>
      </c>
      <c r="C406" s="4" t="inlineStr">
        <is>
          <t xml:space="preserve"> </t>
        </is>
      </c>
    </row>
    <row r="407">
      <c r="A407" s="4" t="inlineStr">
        <is>
          <t>Total</t>
        </is>
      </c>
      <c r="B407" s="5" t="n">
        <v>51</v>
      </c>
      <c r="C407" s="4" t="inlineStr">
        <is>
          <t xml:space="preserve"> </t>
        </is>
      </c>
    </row>
    <row r="408">
      <c r="A408" s="4" t="inlineStr">
        <is>
          <t>Leasing</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2024 / 2023</t>
        </is>
      </c>
      <c r="B410" s="5" t="n">
        <v>732248</v>
      </c>
      <c r="C410" s="5" t="n">
        <v>648465</v>
      </c>
    </row>
    <row r="411">
      <c r="A411" s="4" t="inlineStr">
        <is>
          <t>2023 / 2022</t>
        </is>
      </c>
      <c r="B411" s="5" t="n">
        <v>479506</v>
      </c>
      <c r="C411" s="5" t="n">
        <v>491022</v>
      </c>
    </row>
    <row r="412">
      <c r="A412" s="4" t="inlineStr">
        <is>
          <t>2022 / 2021</t>
        </is>
      </c>
      <c r="B412" s="5" t="n">
        <v>365260</v>
      </c>
      <c r="C412" s="5" t="n">
        <v>316186</v>
      </c>
    </row>
    <row r="413">
      <c r="A413" s="4" t="inlineStr">
        <is>
          <t>2021 / 2020</t>
        </is>
      </c>
      <c r="B413" s="5" t="n">
        <v>219422</v>
      </c>
      <c r="C413" s="5" t="n">
        <v>164095</v>
      </c>
    </row>
    <row r="414">
      <c r="A414" s="4" t="inlineStr">
        <is>
          <t>2020 / 2019</t>
        </is>
      </c>
      <c r="B414" s="5" t="n">
        <v>105732</v>
      </c>
      <c r="C414" s="5" t="n">
        <v>89801</v>
      </c>
    </row>
    <row r="415">
      <c r="A415" s="4" t="inlineStr">
        <is>
          <t>Prior Years</t>
        </is>
      </c>
      <c r="B415" s="5" t="n">
        <v>23237</v>
      </c>
      <c r="C415" s="5" t="n">
        <v>22240</v>
      </c>
    </row>
    <row r="416">
      <c r="A416" s="4" t="inlineStr">
        <is>
          <t>Revolving Loans Amortized Cost Basis</t>
        </is>
      </c>
      <c r="B416" s="5" t="n">
        <v>0</v>
      </c>
      <c r="C416" s="5" t="n">
        <v>0</v>
      </c>
    </row>
    <row r="417">
      <c r="A417" s="4" t="inlineStr">
        <is>
          <t>Revolving Loans Converted to Term Loans Amortized Cost Basis</t>
        </is>
      </c>
      <c r="B417" s="5" t="n">
        <v>0</v>
      </c>
      <c r="C417" s="5" t="n">
        <v>0</v>
      </c>
    </row>
    <row r="418">
      <c r="A418" s="4" t="inlineStr">
        <is>
          <t>Total</t>
        </is>
      </c>
      <c r="B418" s="5" t="n">
        <v>1925405</v>
      </c>
      <c r="C418" s="5" t="n">
        <v>1731809</v>
      </c>
    </row>
    <row r="419">
      <c r="A419" s="4" t="inlineStr">
        <is>
          <t>2024 / 2023 Gross writeoff</t>
        </is>
      </c>
      <c r="B419" s="5" t="n">
        <v>1733</v>
      </c>
      <c r="C419" s="5" t="n">
        <v>1065</v>
      </c>
    </row>
    <row r="420">
      <c r="A420" s="4" t="inlineStr">
        <is>
          <t>2023 / 2022 Gross writeoff</t>
        </is>
      </c>
      <c r="B420" s="5" t="n">
        <v>4842</v>
      </c>
      <c r="C420" s="5" t="n">
        <v>4424</v>
      </c>
    </row>
    <row r="421">
      <c r="A421" s="4" t="inlineStr">
        <is>
          <t>2022 / 2021 Gross writeoff</t>
        </is>
      </c>
      <c r="B421" s="5" t="n">
        <v>5373</v>
      </c>
      <c r="C421" s="5" t="n">
        <v>2878</v>
      </c>
    </row>
    <row r="422">
      <c r="A422" s="4" t="inlineStr">
        <is>
          <t>2021 / 2020 Gross writeoff</t>
        </is>
      </c>
      <c r="B422" s="5" t="n">
        <v>3281</v>
      </c>
      <c r="C422" s="5" t="n">
        <v>849</v>
      </c>
    </row>
    <row r="423">
      <c r="A423" s="4" t="inlineStr">
        <is>
          <t>2020 / 2019 Gross writeoff</t>
        </is>
      </c>
      <c r="B423" s="5" t="n">
        <v>694</v>
      </c>
      <c r="C423" s="5" t="n">
        <v>976</v>
      </c>
    </row>
    <row r="424">
      <c r="A424" s="4" t="inlineStr">
        <is>
          <t>Prior Years Gross writeoff</t>
        </is>
      </c>
      <c r="B424" s="5" t="n">
        <v>1052</v>
      </c>
      <c r="C424" s="5" t="n">
        <v>687</v>
      </c>
    </row>
    <row r="425">
      <c r="A425" s="4" t="inlineStr">
        <is>
          <t>Revolving Loans Amortized Cost Basis - Writeoff</t>
        </is>
      </c>
      <c r="B425" s="5" t="n">
        <v>0</v>
      </c>
      <c r="C425" s="5" t="n">
        <v>0</v>
      </c>
    </row>
    <row r="426">
      <c r="A426" s="4" t="inlineStr">
        <is>
          <t>Revolving Loans Converted to Term Loans - Writeoff</t>
        </is>
      </c>
      <c r="B426" s="5" t="n">
        <v>0</v>
      </c>
      <c r="C426" s="5" t="n">
        <v>0</v>
      </c>
    </row>
    <row r="427">
      <c r="A427" s="4" t="inlineStr">
        <is>
          <t>Total - Writeoff</t>
        </is>
      </c>
      <c r="B427" s="5" t="n">
        <v>16975</v>
      </c>
      <c r="C427" s="5" t="n">
        <v>10879</v>
      </c>
    </row>
    <row r="428">
      <c r="A428" s="4" t="inlineStr">
        <is>
          <t>Leasing | Pass</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2024 / 2023</t>
        </is>
      </c>
      <c r="B430" s="5" t="n">
        <v>731053</v>
      </c>
      <c r="C430" s="5" t="n">
        <v>647659</v>
      </c>
    </row>
    <row r="431">
      <c r="A431" s="4" t="inlineStr">
        <is>
          <t>2023 / 2022</t>
        </is>
      </c>
      <c r="B431" s="5" t="n">
        <v>477226</v>
      </c>
      <c r="C431" s="5" t="n">
        <v>488506</v>
      </c>
    </row>
    <row r="432">
      <c r="A432" s="4" t="inlineStr">
        <is>
          <t>2022 / 2021</t>
        </is>
      </c>
      <c r="B432" s="5" t="n">
        <v>362426</v>
      </c>
      <c r="C432" s="5" t="n">
        <v>313133</v>
      </c>
    </row>
    <row r="433">
      <c r="A433" s="4" t="inlineStr">
        <is>
          <t>2021 / 2020</t>
        </is>
      </c>
      <c r="B433" s="5" t="n">
        <v>217537</v>
      </c>
      <c r="C433" s="5" t="n">
        <v>163189</v>
      </c>
    </row>
    <row r="434">
      <c r="A434" s="4" t="inlineStr">
        <is>
          <t>2020 / 2019</t>
        </is>
      </c>
      <c r="B434" s="5" t="n">
        <v>104812</v>
      </c>
      <c r="C434" s="5" t="n">
        <v>88983</v>
      </c>
    </row>
    <row r="435">
      <c r="A435" s="4" t="inlineStr">
        <is>
          <t>Prior Years</t>
        </is>
      </c>
      <c r="B435" s="5" t="n">
        <v>22762</v>
      </c>
      <c r="C435" s="5" t="n">
        <v>21706</v>
      </c>
    </row>
    <row r="436">
      <c r="A436" s="4" t="inlineStr">
        <is>
          <t>Revolving Loans Amortized Cost Basis</t>
        </is>
      </c>
      <c r="B436" s="5" t="n">
        <v>0</v>
      </c>
      <c r="C436" s="5" t="n">
        <v>0</v>
      </c>
    </row>
    <row r="437">
      <c r="A437" s="4" t="inlineStr">
        <is>
          <t>Revolving Loans Converted to Term Loans Amortized Cost Basis</t>
        </is>
      </c>
      <c r="B437" s="5" t="n">
        <v>0</v>
      </c>
      <c r="C437" s="5" t="n">
        <v>0</v>
      </c>
    </row>
    <row r="438">
      <c r="A438" s="4" t="inlineStr">
        <is>
          <t>Total</t>
        </is>
      </c>
      <c r="B438" s="5" t="n">
        <v>1915816</v>
      </c>
      <c r="C438" s="5" t="n">
        <v>1723176</v>
      </c>
    </row>
    <row r="439">
      <c r="A439" s="4" t="inlineStr">
        <is>
          <t>Leasing | Substandard</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2024 / 2023</t>
        </is>
      </c>
      <c r="B441" s="5" t="n">
        <v>1195</v>
      </c>
      <c r="C441" s="5" t="n">
        <v>806</v>
      </c>
    </row>
    <row r="442">
      <c r="A442" s="4" t="inlineStr">
        <is>
          <t>2023 / 2022</t>
        </is>
      </c>
      <c r="B442" s="5" t="n">
        <v>2280</v>
      </c>
      <c r="C442" s="5" t="n">
        <v>2516</v>
      </c>
    </row>
    <row r="443">
      <c r="A443" s="4" t="inlineStr">
        <is>
          <t>2022 / 2021</t>
        </is>
      </c>
      <c r="B443" s="5" t="n">
        <v>2834</v>
      </c>
      <c r="C443" s="5" t="n">
        <v>3053</v>
      </c>
    </row>
    <row r="444">
      <c r="A444" s="4" t="inlineStr">
        <is>
          <t>2021 / 2020</t>
        </is>
      </c>
      <c r="B444" s="5" t="n">
        <v>1885</v>
      </c>
      <c r="C444" s="5" t="n">
        <v>906</v>
      </c>
    </row>
    <row r="445">
      <c r="A445" s="4" t="inlineStr">
        <is>
          <t>2020 / 2019</t>
        </is>
      </c>
      <c r="B445" s="5" t="n">
        <v>920</v>
      </c>
      <c r="C445" s="5" t="n">
        <v>818</v>
      </c>
    </row>
    <row r="446">
      <c r="A446" s="4" t="inlineStr">
        <is>
          <t>Prior Years</t>
        </is>
      </c>
      <c r="B446" s="5" t="n">
        <v>402</v>
      </c>
      <c r="C446" s="5" t="n">
        <v>517</v>
      </c>
    </row>
    <row r="447">
      <c r="A447" s="4" t="inlineStr">
        <is>
          <t>Revolving Loans Amortized Cost Basis</t>
        </is>
      </c>
      <c r="B447" s="5" t="n">
        <v>0</v>
      </c>
      <c r="C447" s="5" t="n">
        <v>0</v>
      </c>
    </row>
    <row r="448">
      <c r="A448" s="4" t="inlineStr">
        <is>
          <t>Revolving Loans Converted to Term Loans Amortized Cost Basis</t>
        </is>
      </c>
      <c r="B448" s="5" t="n">
        <v>0</v>
      </c>
      <c r="C448" s="5" t="n">
        <v>0</v>
      </c>
    </row>
    <row r="449">
      <c r="A449" s="4" t="inlineStr">
        <is>
          <t>Total</t>
        </is>
      </c>
      <c r="B449" s="5" t="n">
        <v>9516</v>
      </c>
      <c r="C449" s="5" t="n">
        <v>8616</v>
      </c>
    </row>
    <row r="450">
      <c r="A450" s="4" t="inlineStr">
        <is>
          <t>Leasing | Loss</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2024 / 2023</t>
        </is>
      </c>
      <c r="B452" s="5" t="n">
        <v>0</v>
      </c>
      <c r="C452" s="5" t="n">
        <v>0</v>
      </c>
    </row>
    <row r="453">
      <c r="A453" s="4" t="inlineStr">
        <is>
          <t>2023 / 2022</t>
        </is>
      </c>
      <c r="B453" s="5" t="n">
        <v>0</v>
      </c>
      <c r="C453" s="5" t="n">
        <v>0</v>
      </c>
    </row>
    <row r="454">
      <c r="A454" s="4" t="inlineStr">
        <is>
          <t>2022 / 2021</t>
        </is>
      </c>
      <c r="B454" s="5" t="n">
        <v>0</v>
      </c>
      <c r="C454" s="5" t="n">
        <v>0</v>
      </c>
    </row>
    <row r="455">
      <c r="A455" s="4" t="inlineStr">
        <is>
          <t>2021 / 2020</t>
        </is>
      </c>
      <c r="B455" s="5" t="n">
        <v>0</v>
      </c>
      <c r="C455" s="5" t="n">
        <v>0</v>
      </c>
    </row>
    <row r="456">
      <c r="A456" s="4" t="inlineStr">
        <is>
          <t>2020 / 2019</t>
        </is>
      </c>
      <c r="B456" s="5" t="n">
        <v>0</v>
      </c>
      <c r="C456" s="5" t="n">
        <v>0</v>
      </c>
    </row>
    <row r="457">
      <c r="A457" s="4" t="inlineStr">
        <is>
          <t>Prior Years</t>
        </is>
      </c>
      <c r="B457" s="5" t="n">
        <v>73</v>
      </c>
      <c r="C457" s="5" t="n">
        <v>17</v>
      </c>
    </row>
    <row r="458">
      <c r="A458" s="4" t="inlineStr">
        <is>
          <t>Revolving Loans Amortized Cost Basis</t>
        </is>
      </c>
      <c r="B458" s="5" t="n">
        <v>0</v>
      </c>
      <c r="C458" s="5" t="n">
        <v>0</v>
      </c>
    </row>
    <row r="459">
      <c r="A459" s="4" t="inlineStr">
        <is>
          <t>Revolving Loans Converted to Term Loans Amortized Cost Basis</t>
        </is>
      </c>
      <c r="B459" s="5" t="n">
        <v>0</v>
      </c>
      <c r="C459" s="5" t="n">
        <v>0</v>
      </c>
    </row>
    <row r="460">
      <c r="A460" s="4" t="inlineStr">
        <is>
          <t>Total</t>
        </is>
      </c>
      <c r="B460" s="5" t="n">
        <v>73</v>
      </c>
      <c r="C460" s="5" t="n">
        <v>17</v>
      </c>
    </row>
    <row r="461">
      <c r="A461" s="4" t="inlineStr">
        <is>
          <t>Consumer | Credit card</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2024 / 2023</t>
        </is>
      </c>
      <c r="B463" s="5" t="n">
        <v>0</v>
      </c>
      <c r="C463" s="5" t="n">
        <v>0</v>
      </c>
    </row>
    <row r="464">
      <c r="A464" s="4" t="inlineStr">
        <is>
          <t>2023 / 2022</t>
        </is>
      </c>
      <c r="B464" s="5" t="n">
        <v>0</v>
      </c>
      <c r="C464" s="5" t="n">
        <v>0</v>
      </c>
    </row>
    <row r="465">
      <c r="A465" s="4" t="inlineStr">
        <is>
          <t>2022 / 2021</t>
        </is>
      </c>
      <c r="B465" s="5" t="n">
        <v>0</v>
      </c>
      <c r="C465" s="5" t="n">
        <v>0</v>
      </c>
    </row>
    <row r="466">
      <c r="A466" s="4" t="inlineStr">
        <is>
          <t>2021 / 2020</t>
        </is>
      </c>
      <c r="B466" s="5" t="n">
        <v>0</v>
      </c>
      <c r="C466" s="5" t="n">
        <v>0</v>
      </c>
    </row>
    <row r="467">
      <c r="A467" s="4" t="inlineStr">
        <is>
          <t>2020 / 2019</t>
        </is>
      </c>
      <c r="B467" s="5" t="n">
        <v>0</v>
      </c>
      <c r="C467" s="5" t="n">
        <v>0</v>
      </c>
    </row>
    <row r="468">
      <c r="A468" s="4" t="inlineStr">
        <is>
          <t>Prior Years</t>
        </is>
      </c>
      <c r="B468" s="5" t="n">
        <v>0</v>
      </c>
      <c r="C468" s="5" t="n">
        <v>0</v>
      </c>
    </row>
    <row r="469">
      <c r="A469" s="4" t="inlineStr">
        <is>
          <t>Revolving Loans Amortized Cost Basis</t>
        </is>
      </c>
      <c r="B469" s="5" t="n">
        <v>1218079</v>
      </c>
      <c r="C469" s="5" t="n">
        <v>1135747</v>
      </c>
    </row>
    <row r="470">
      <c r="A470" s="4" t="inlineStr">
        <is>
          <t>Revolving Loans Converted to Term Loans Amortized Cost Basis</t>
        </is>
      </c>
      <c r="B470" s="5" t="n">
        <v>0</v>
      </c>
      <c r="C470" s="5" t="n">
        <v>0</v>
      </c>
    </row>
    <row r="471">
      <c r="A471" s="4" t="inlineStr">
        <is>
          <t>Total</t>
        </is>
      </c>
      <c r="B471" s="5" t="n">
        <v>1218079</v>
      </c>
      <c r="C471" s="5" t="n">
        <v>1135747</v>
      </c>
    </row>
    <row r="472">
      <c r="A472" s="4" t="inlineStr">
        <is>
          <t>2024 / 2023 Gross writeoff</t>
        </is>
      </c>
      <c r="B472" s="5" t="n">
        <v>0</v>
      </c>
      <c r="C472" s="5" t="n">
        <v>0</v>
      </c>
    </row>
    <row r="473">
      <c r="A473" s="4" t="inlineStr">
        <is>
          <t>2023 / 2022 Gross writeoff</t>
        </is>
      </c>
      <c r="B473" s="5" t="n">
        <v>0</v>
      </c>
      <c r="C473" s="5" t="n">
        <v>0</v>
      </c>
    </row>
    <row r="474">
      <c r="A474" s="4" t="inlineStr">
        <is>
          <t>2022 / 2021 Gross writeoff</t>
        </is>
      </c>
      <c r="B474" s="5" t="n">
        <v>0</v>
      </c>
      <c r="C474" s="5" t="n">
        <v>0</v>
      </c>
    </row>
    <row r="475">
      <c r="A475" s="4" t="inlineStr">
        <is>
          <t>2021 / 2020 Gross writeoff</t>
        </is>
      </c>
      <c r="B475" s="5" t="n">
        <v>0</v>
      </c>
      <c r="C475" s="5" t="n">
        <v>0</v>
      </c>
    </row>
    <row r="476">
      <c r="A476" s="4" t="inlineStr">
        <is>
          <t>2020 / 2019 Gross writeoff</t>
        </is>
      </c>
      <c r="B476" s="5" t="n">
        <v>0</v>
      </c>
      <c r="C476" s="5" t="n">
        <v>0</v>
      </c>
    </row>
    <row r="477">
      <c r="A477" s="4" t="inlineStr">
        <is>
          <t>Prior Years Gross writeoff</t>
        </is>
      </c>
      <c r="B477" s="5" t="n">
        <v>0</v>
      </c>
      <c r="C477" s="5" t="n">
        <v>0</v>
      </c>
    </row>
    <row r="478">
      <c r="A478" s="4" t="inlineStr">
        <is>
          <t>Revolving Loans Amortized Cost Basis - Writeoff</t>
        </is>
      </c>
      <c r="B478" s="5" t="n">
        <v>69731</v>
      </c>
      <c r="C478" s="5" t="n">
        <v>41008</v>
      </c>
    </row>
    <row r="479">
      <c r="A479" s="4" t="inlineStr">
        <is>
          <t>Revolving Loans Converted to Term Loans - Writeoff</t>
        </is>
      </c>
      <c r="B479" s="5" t="n">
        <v>0</v>
      </c>
      <c r="C479" s="5" t="n">
        <v>0</v>
      </c>
    </row>
    <row r="480">
      <c r="A480" s="4" t="inlineStr">
        <is>
          <t>Total - Writeoff</t>
        </is>
      </c>
      <c r="B480" s="5" t="n">
        <v>69731</v>
      </c>
      <c r="C480" s="5" t="n">
        <v>41008</v>
      </c>
    </row>
    <row r="481">
      <c r="A481" s="4" t="inlineStr">
        <is>
          <t>Consumer | Credit card | Pass</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2024 / 2023</t>
        </is>
      </c>
      <c r="B483" s="5" t="n">
        <v>0</v>
      </c>
      <c r="C483" s="5" t="n">
        <v>0</v>
      </c>
    </row>
    <row r="484">
      <c r="A484" s="4" t="inlineStr">
        <is>
          <t>2023 / 2022</t>
        </is>
      </c>
      <c r="B484" s="5" t="n">
        <v>0</v>
      </c>
      <c r="C484" s="5" t="n">
        <v>0</v>
      </c>
    </row>
    <row r="485">
      <c r="A485" s="4" t="inlineStr">
        <is>
          <t>2022 / 2021</t>
        </is>
      </c>
      <c r="B485" s="5" t="n">
        <v>0</v>
      </c>
      <c r="C485" s="5" t="n">
        <v>0</v>
      </c>
    </row>
    <row r="486">
      <c r="A486" s="4" t="inlineStr">
        <is>
          <t>2021 / 2020</t>
        </is>
      </c>
      <c r="B486" s="5" t="n">
        <v>0</v>
      </c>
      <c r="C486" s="5" t="n">
        <v>0</v>
      </c>
    </row>
    <row r="487">
      <c r="A487" s="4" t="inlineStr">
        <is>
          <t>2020 / 2019</t>
        </is>
      </c>
      <c r="B487" s="5" t="n">
        <v>0</v>
      </c>
      <c r="C487" s="5" t="n">
        <v>0</v>
      </c>
    </row>
    <row r="488">
      <c r="A488" s="4" t="inlineStr">
        <is>
          <t>Prior Years</t>
        </is>
      </c>
      <c r="B488" s="5" t="n">
        <v>0</v>
      </c>
      <c r="C488" s="5" t="n">
        <v>0</v>
      </c>
    </row>
    <row r="489">
      <c r="A489" s="4" t="inlineStr">
        <is>
          <t>Revolving Loans Amortized Cost Basis</t>
        </is>
      </c>
      <c r="B489" s="5" t="n">
        <v>1188119</v>
      </c>
      <c r="C489" s="5" t="n">
        <v>1112466</v>
      </c>
    </row>
    <row r="490">
      <c r="A490" s="4" t="inlineStr">
        <is>
          <t>Revolving Loans Converted to Term Loans Amortized Cost Basis</t>
        </is>
      </c>
      <c r="B490" s="5" t="n">
        <v>0</v>
      </c>
      <c r="C490" s="5" t="n">
        <v>0</v>
      </c>
    </row>
    <row r="491">
      <c r="A491" s="4" t="inlineStr">
        <is>
          <t>Total</t>
        </is>
      </c>
      <c r="B491" s="5" t="n">
        <v>1188119</v>
      </c>
      <c r="C491" s="5" t="n">
        <v>1112466</v>
      </c>
    </row>
    <row r="492">
      <c r="A492" s="4" t="inlineStr">
        <is>
          <t>Consumer | Credit card | Substandard</t>
        </is>
      </c>
      <c r="B492" s="4" t="inlineStr">
        <is>
          <t xml:space="preserve"> </t>
        </is>
      </c>
      <c r="C492" s="4" t="inlineStr">
        <is>
          <t xml:space="preserve"> </t>
        </is>
      </c>
    </row>
    <row r="493">
      <c r="A493" s="3" t="inlineStr">
        <is>
          <t>Financing Receivable, Recorded Investment [Line Items]</t>
        </is>
      </c>
      <c r="B493" s="4" t="inlineStr">
        <is>
          <t xml:space="preserve"> </t>
        </is>
      </c>
      <c r="C493" s="4" t="inlineStr">
        <is>
          <t xml:space="preserve"> </t>
        </is>
      </c>
    </row>
    <row r="494">
      <c r="A494" s="4" t="inlineStr">
        <is>
          <t>2024 / 2023</t>
        </is>
      </c>
      <c r="B494" s="5" t="n">
        <v>0</v>
      </c>
      <c r="C494" s="5" t="n">
        <v>0</v>
      </c>
    </row>
    <row r="495">
      <c r="A495" s="4" t="inlineStr">
        <is>
          <t>2023 / 2022</t>
        </is>
      </c>
      <c r="B495" s="5" t="n">
        <v>0</v>
      </c>
      <c r="C495" s="5" t="n">
        <v>0</v>
      </c>
    </row>
    <row r="496">
      <c r="A496" s="4" t="inlineStr">
        <is>
          <t>2022 / 2021</t>
        </is>
      </c>
      <c r="B496" s="5" t="n">
        <v>0</v>
      </c>
      <c r="C496" s="5" t="n">
        <v>0</v>
      </c>
    </row>
    <row r="497">
      <c r="A497" s="4" t="inlineStr">
        <is>
          <t>2021 / 2020</t>
        </is>
      </c>
      <c r="B497" s="5" t="n">
        <v>0</v>
      </c>
      <c r="C497" s="5" t="n">
        <v>0</v>
      </c>
    </row>
    <row r="498">
      <c r="A498" s="4" t="inlineStr">
        <is>
          <t>2020 / 2019</t>
        </is>
      </c>
      <c r="B498" s="5" t="n">
        <v>0</v>
      </c>
      <c r="C498" s="5" t="n">
        <v>0</v>
      </c>
    </row>
    <row r="499">
      <c r="A499" s="4" t="inlineStr">
        <is>
          <t>Prior Years</t>
        </is>
      </c>
      <c r="B499" s="5" t="n">
        <v>0</v>
      </c>
      <c r="C499" s="5" t="n">
        <v>0</v>
      </c>
    </row>
    <row r="500">
      <c r="A500" s="4" t="inlineStr">
        <is>
          <t>Revolving Loans Amortized Cost Basis</t>
        </is>
      </c>
      <c r="B500" s="5" t="n">
        <v>29960</v>
      </c>
      <c r="C500" s="5" t="n">
        <v>23259</v>
      </c>
    </row>
    <row r="501">
      <c r="A501" s="4" t="inlineStr">
        <is>
          <t>Revolving Loans Converted to Term Loans Amortized Cost Basis</t>
        </is>
      </c>
      <c r="B501" s="5" t="n">
        <v>0</v>
      </c>
      <c r="C501" s="5" t="n">
        <v>0</v>
      </c>
    </row>
    <row r="502">
      <c r="A502" s="4" t="inlineStr">
        <is>
          <t>Total</t>
        </is>
      </c>
      <c r="B502" s="5" t="n">
        <v>29960</v>
      </c>
      <c r="C502" s="5" t="n">
        <v>23259</v>
      </c>
    </row>
    <row r="503">
      <c r="A503" s="4" t="inlineStr">
        <is>
          <t>Consumer | Credit card | Loss</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2024 / 2023</t>
        </is>
      </c>
      <c r="B505" s="4" t="inlineStr">
        <is>
          <t xml:space="preserve"> </t>
        </is>
      </c>
      <c r="C505" s="5" t="n">
        <v>0</v>
      </c>
    </row>
    <row r="506">
      <c r="A506" s="4" t="inlineStr">
        <is>
          <t>2023 / 2022</t>
        </is>
      </c>
      <c r="B506" s="4" t="inlineStr">
        <is>
          <t xml:space="preserve"> </t>
        </is>
      </c>
      <c r="C506" s="5" t="n">
        <v>0</v>
      </c>
    </row>
    <row r="507">
      <c r="A507" s="4" t="inlineStr">
        <is>
          <t>2022 / 2021</t>
        </is>
      </c>
      <c r="B507" s="4" t="inlineStr">
        <is>
          <t xml:space="preserve"> </t>
        </is>
      </c>
      <c r="C507" s="5" t="n">
        <v>0</v>
      </c>
    </row>
    <row r="508">
      <c r="A508" s="4" t="inlineStr">
        <is>
          <t>2021 / 2020</t>
        </is>
      </c>
      <c r="B508" s="4" t="inlineStr">
        <is>
          <t xml:space="preserve"> </t>
        </is>
      </c>
      <c r="C508" s="5" t="n">
        <v>0</v>
      </c>
    </row>
    <row r="509">
      <c r="A509" s="4" t="inlineStr">
        <is>
          <t>2020 / 2019</t>
        </is>
      </c>
      <c r="B509" s="4" t="inlineStr">
        <is>
          <t xml:space="preserve"> </t>
        </is>
      </c>
      <c r="C509" s="5" t="n">
        <v>0</v>
      </c>
    </row>
    <row r="510">
      <c r="A510" s="4" t="inlineStr">
        <is>
          <t>Prior Years</t>
        </is>
      </c>
      <c r="B510" s="4" t="inlineStr">
        <is>
          <t xml:space="preserve"> </t>
        </is>
      </c>
      <c r="C510" s="5" t="n">
        <v>0</v>
      </c>
    </row>
    <row r="511">
      <c r="A511" s="4" t="inlineStr">
        <is>
          <t>Revolving Loans Amortized Cost Basis</t>
        </is>
      </c>
      <c r="B511" s="4" t="inlineStr">
        <is>
          <t xml:space="preserve"> </t>
        </is>
      </c>
      <c r="C511" s="5" t="n">
        <v>22</v>
      </c>
    </row>
    <row r="512">
      <c r="A512" s="4" t="inlineStr">
        <is>
          <t>Revolving Loans Converted to Term Loans Amortized Cost Basis</t>
        </is>
      </c>
      <c r="B512" s="4" t="inlineStr">
        <is>
          <t xml:space="preserve"> </t>
        </is>
      </c>
      <c r="C512" s="5" t="n">
        <v>0</v>
      </c>
    </row>
    <row r="513">
      <c r="A513" s="4" t="inlineStr">
        <is>
          <t>Total</t>
        </is>
      </c>
      <c r="B513" s="4" t="inlineStr">
        <is>
          <t xml:space="preserve"> </t>
        </is>
      </c>
      <c r="C513" s="5" t="n">
        <v>22</v>
      </c>
    </row>
    <row r="514">
      <c r="A514" s="4" t="inlineStr">
        <is>
          <t>Consumer | Home equity lines of credit</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2024 / 2023</t>
        </is>
      </c>
      <c r="B516" s="5" t="n">
        <v>0</v>
      </c>
      <c r="C516" s="5" t="n">
        <v>0</v>
      </c>
    </row>
    <row r="517">
      <c r="A517" s="4" t="inlineStr">
        <is>
          <t>2023 / 2022</t>
        </is>
      </c>
      <c r="B517" s="5" t="n">
        <v>0</v>
      </c>
      <c r="C517" s="5" t="n">
        <v>0</v>
      </c>
    </row>
    <row r="518">
      <c r="A518" s="4" t="inlineStr">
        <is>
          <t>2022 / 2021</t>
        </is>
      </c>
      <c r="B518" s="5" t="n">
        <v>0</v>
      </c>
      <c r="C518" s="5" t="n">
        <v>0</v>
      </c>
    </row>
    <row r="519">
      <c r="A519" s="4" t="inlineStr">
        <is>
          <t>2021 / 2020</t>
        </is>
      </c>
      <c r="B519" s="5" t="n">
        <v>0</v>
      </c>
      <c r="C519" s="5" t="n">
        <v>0</v>
      </c>
    </row>
    <row r="520">
      <c r="A520" s="4" t="inlineStr">
        <is>
          <t>2020 / 2019</t>
        </is>
      </c>
      <c r="B520" s="5" t="n">
        <v>0</v>
      </c>
      <c r="C520" s="5" t="n">
        <v>0</v>
      </c>
    </row>
    <row r="521">
      <c r="A521" s="4" t="inlineStr">
        <is>
          <t>Prior Years</t>
        </is>
      </c>
      <c r="B521" s="5" t="n">
        <v>7693</v>
      </c>
      <c r="C521" s="5" t="n">
        <v>9342</v>
      </c>
    </row>
    <row r="522">
      <c r="A522" s="4" t="inlineStr">
        <is>
          <t>Revolving Loans Amortized Cost Basis</t>
        </is>
      </c>
      <c r="B522" s="5" t="n">
        <v>52588</v>
      </c>
      <c r="C522" s="5" t="n">
        <v>42573</v>
      </c>
    </row>
    <row r="523">
      <c r="A523" s="4" t="inlineStr">
        <is>
          <t>Revolving Loans Converted to Term Loans Amortized Cost Basis</t>
        </is>
      </c>
      <c r="B523" s="5" t="n">
        <v>13290</v>
      </c>
      <c r="C523" s="5" t="n">
        <v>14038</v>
      </c>
    </row>
    <row r="524">
      <c r="A524" s="4" t="inlineStr">
        <is>
          <t>Total</t>
        </is>
      </c>
      <c r="B524" s="5" t="n">
        <v>73571</v>
      </c>
      <c r="C524" s="5" t="n">
        <v>65953</v>
      </c>
    </row>
    <row r="525">
      <c r="A525" s="4" t="inlineStr">
        <is>
          <t>2024 / 2023 Gross writeoff</t>
        </is>
      </c>
      <c r="B525" s="5" t="n">
        <v>0</v>
      </c>
      <c r="C525" s="5" t="n">
        <v>0</v>
      </c>
    </row>
    <row r="526">
      <c r="A526" s="4" t="inlineStr">
        <is>
          <t>2023 / 2022 Gross writeoff</t>
        </is>
      </c>
      <c r="B526" s="5" t="n">
        <v>0</v>
      </c>
      <c r="C526" s="5" t="n">
        <v>0</v>
      </c>
    </row>
    <row r="527">
      <c r="A527" s="4" t="inlineStr">
        <is>
          <t>2022 / 2021 Gross writeoff</t>
        </is>
      </c>
      <c r="B527" s="5" t="n">
        <v>0</v>
      </c>
      <c r="C527" s="5" t="n">
        <v>0</v>
      </c>
    </row>
    <row r="528">
      <c r="A528" s="4" t="inlineStr">
        <is>
          <t>2021 / 2020 Gross writeoff</t>
        </is>
      </c>
      <c r="B528" s="5" t="n">
        <v>0</v>
      </c>
      <c r="C528" s="5" t="n">
        <v>0</v>
      </c>
    </row>
    <row r="529">
      <c r="A529" s="4" t="inlineStr">
        <is>
          <t>2020 / 2019 Gross writeoff</t>
        </is>
      </c>
      <c r="B529" s="5" t="n">
        <v>0</v>
      </c>
      <c r="C529" s="5" t="n">
        <v>0</v>
      </c>
    </row>
    <row r="530">
      <c r="A530" s="4" t="inlineStr">
        <is>
          <t>Prior Years Gross writeoff</t>
        </is>
      </c>
      <c r="B530" s="5" t="n">
        <v>0</v>
      </c>
      <c r="C530" s="5" t="n">
        <v>471</v>
      </c>
    </row>
    <row r="531">
      <c r="A531" s="4" t="inlineStr">
        <is>
          <t>Revolving Loans Amortized Cost Basis - Writeoff</t>
        </is>
      </c>
      <c r="B531" s="5" t="n">
        <v>433</v>
      </c>
      <c r="C531" s="5" t="n">
        <v>213</v>
      </c>
    </row>
    <row r="532">
      <c r="A532" s="4" t="inlineStr">
        <is>
          <t>Revolving Loans Converted to Term Loans - Writeoff</t>
        </is>
      </c>
      <c r="B532" s="5" t="n">
        <v>0</v>
      </c>
      <c r="C532" s="5" t="n">
        <v>0</v>
      </c>
    </row>
    <row r="533">
      <c r="A533" s="4" t="inlineStr">
        <is>
          <t>Total - Writeoff</t>
        </is>
      </c>
      <c r="B533" s="5" t="n">
        <v>433</v>
      </c>
      <c r="C533" s="5" t="n">
        <v>684</v>
      </c>
    </row>
    <row r="534">
      <c r="A534" s="4" t="inlineStr">
        <is>
          <t>Consumer | Home equity lines of credit | Pass</t>
        </is>
      </c>
      <c r="B534" s="4" t="inlineStr">
        <is>
          <t xml:space="preserve"> </t>
        </is>
      </c>
      <c r="C534" s="4" t="inlineStr">
        <is>
          <t xml:space="preserve"> </t>
        </is>
      </c>
    </row>
    <row r="535">
      <c r="A535" s="3" t="inlineStr">
        <is>
          <t>Financing Receivable, Recorded Investment [Line Items]</t>
        </is>
      </c>
      <c r="B535" s="4" t="inlineStr">
        <is>
          <t xml:space="preserve"> </t>
        </is>
      </c>
      <c r="C535" s="4" t="inlineStr">
        <is>
          <t xml:space="preserve"> </t>
        </is>
      </c>
    </row>
    <row r="536">
      <c r="A536" s="4" t="inlineStr">
        <is>
          <t>2024 / 2023</t>
        </is>
      </c>
      <c r="B536" s="5" t="n">
        <v>0</v>
      </c>
      <c r="C536" s="5" t="n">
        <v>0</v>
      </c>
    </row>
    <row r="537">
      <c r="A537" s="4" t="inlineStr">
        <is>
          <t>2023 / 2022</t>
        </is>
      </c>
      <c r="B537" s="5" t="n">
        <v>0</v>
      </c>
      <c r="C537" s="5" t="n">
        <v>0</v>
      </c>
    </row>
    <row r="538">
      <c r="A538" s="4" t="inlineStr">
        <is>
          <t>2022 / 2021</t>
        </is>
      </c>
      <c r="B538" s="5" t="n">
        <v>0</v>
      </c>
      <c r="C538" s="5" t="n">
        <v>0</v>
      </c>
    </row>
    <row r="539">
      <c r="A539" s="4" t="inlineStr">
        <is>
          <t>2021 / 2020</t>
        </is>
      </c>
      <c r="B539" s="5" t="n">
        <v>0</v>
      </c>
      <c r="C539" s="5" t="n">
        <v>0</v>
      </c>
    </row>
    <row r="540">
      <c r="A540" s="4" t="inlineStr">
        <is>
          <t>2020 / 2019</t>
        </is>
      </c>
      <c r="B540" s="5" t="n">
        <v>0</v>
      </c>
      <c r="C540" s="5" t="n">
        <v>0</v>
      </c>
    </row>
    <row r="541">
      <c r="A541" s="4" t="inlineStr">
        <is>
          <t>Prior Years</t>
        </is>
      </c>
      <c r="B541" s="5" t="n">
        <v>5914</v>
      </c>
      <c r="C541" s="5" t="n">
        <v>7394</v>
      </c>
    </row>
    <row r="542">
      <c r="A542" s="4" t="inlineStr">
        <is>
          <t>Revolving Loans Amortized Cost Basis</t>
        </is>
      </c>
      <c r="B542" s="5" t="n">
        <v>52573</v>
      </c>
      <c r="C542" s="5" t="n">
        <v>42547</v>
      </c>
    </row>
    <row r="543">
      <c r="A543" s="4" t="inlineStr">
        <is>
          <t>Revolving Loans Converted to Term Loans Amortized Cost Basis</t>
        </is>
      </c>
      <c r="B543" s="5" t="n">
        <v>11691</v>
      </c>
      <c r="C543" s="5" t="n">
        <v>12253</v>
      </c>
    </row>
    <row r="544">
      <c r="A544" s="4" t="inlineStr">
        <is>
          <t>Total</t>
        </is>
      </c>
      <c r="B544" s="5" t="n">
        <v>70178</v>
      </c>
      <c r="C544" s="5" t="n">
        <v>62194</v>
      </c>
    </row>
    <row r="545">
      <c r="A545" s="4" t="inlineStr">
        <is>
          <t>Consumer | Home equity lines of credit | Substandard</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2024 / 2023</t>
        </is>
      </c>
      <c r="B547" s="5" t="n">
        <v>0</v>
      </c>
      <c r="C547" s="5" t="n">
        <v>0</v>
      </c>
    </row>
    <row r="548">
      <c r="A548" s="4" t="inlineStr">
        <is>
          <t>2023 / 2022</t>
        </is>
      </c>
      <c r="B548" s="5" t="n">
        <v>0</v>
      </c>
      <c r="C548" s="5" t="n">
        <v>0</v>
      </c>
    </row>
    <row r="549">
      <c r="A549" s="4" t="inlineStr">
        <is>
          <t>2022 / 2021</t>
        </is>
      </c>
      <c r="B549" s="5" t="n">
        <v>0</v>
      </c>
      <c r="C549" s="5" t="n">
        <v>0</v>
      </c>
    </row>
    <row r="550">
      <c r="A550" s="4" t="inlineStr">
        <is>
          <t>2021 / 2020</t>
        </is>
      </c>
      <c r="B550" s="5" t="n">
        <v>0</v>
      </c>
      <c r="C550" s="5" t="n">
        <v>0</v>
      </c>
    </row>
    <row r="551">
      <c r="A551" s="4" t="inlineStr">
        <is>
          <t>2020 / 2019</t>
        </is>
      </c>
      <c r="B551" s="5" t="n">
        <v>0</v>
      </c>
      <c r="C551" s="5" t="n">
        <v>0</v>
      </c>
    </row>
    <row r="552">
      <c r="A552" s="4" t="inlineStr">
        <is>
          <t>Prior Years</t>
        </is>
      </c>
      <c r="B552" s="5" t="n">
        <v>1657</v>
      </c>
      <c r="C552" s="5" t="n">
        <v>1849</v>
      </c>
    </row>
    <row r="553">
      <c r="A553" s="4" t="inlineStr">
        <is>
          <t>Revolving Loans Amortized Cost Basis</t>
        </is>
      </c>
      <c r="B553" s="5" t="n">
        <v>15</v>
      </c>
      <c r="C553" s="5" t="n">
        <v>26</v>
      </c>
    </row>
    <row r="554">
      <c r="A554" s="4" t="inlineStr">
        <is>
          <t>Revolving Loans Converted to Term Loans Amortized Cost Basis</t>
        </is>
      </c>
      <c r="B554" s="5" t="n">
        <v>700</v>
      </c>
      <c r="C554" s="5" t="n">
        <v>966</v>
      </c>
    </row>
    <row r="555">
      <c r="A555" s="4" t="inlineStr">
        <is>
          <t>Total</t>
        </is>
      </c>
      <c r="B555" s="5" t="n">
        <v>2372</v>
      </c>
      <c r="C555" s="5" t="n">
        <v>2841</v>
      </c>
    </row>
    <row r="556">
      <c r="A556" s="4" t="inlineStr">
        <is>
          <t>Consumer | Home equity lines of credit | Loss</t>
        </is>
      </c>
      <c r="B556" s="4" t="inlineStr">
        <is>
          <t xml:space="preserve"> </t>
        </is>
      </c>
      <c r="C556" s="4" t="inlineStr">
        <is>
          <t xml:space="preserve"> </t>
        </is>
      </c>
    </row>
    <row r="557">
      <c r="A557" s="3" t="inlineStr">
        <is>
          <t>Financing Receivable, Recorded Investment [Line Items]</t>
        </is>
      </c>
      <c r="B557" s="4" t="inlineStr">
        <is>
          <t xml:space="preserve"> </t>
        </is>
      </c>
      <c r="C557" s="4" t="inlineStr">
        <is>
          <t xml:space="preserve"> </t>
        </is>
      </c>
    </row>
    <row r="558">
      <c r="A558" s="4" t="inlineStr">
        <is>
          <t>2024 / 2023</t>
        </is>
      </c>
      <c r="B558" s="5" t="n">
        <v>0</v>
      </c>
      <c r="C558" s="5" t="n">
        <v>0</v>
      </c>
    </row>
    <row r="559">
      <c r="A559" s="4" t="inlineStr">
        <is>
          <t>2023 / 2022</t>
        </is>
      </c>
      <c r="B559" s="5" t="n">
        <v>0</v>
      </c>
      <c r="C559" s="5" t="n">
        <v>0</v>
      </c>
    </row>
    <row r="560">
      <c r="A560" s="4" t="inlineStr">
        <is>
          <t>2022 / 2021</t>
        </is>
      </c>
      <c r="B560" s="5" t="n">
        <v>0</v>
      </c>
      <c r="C560" s="5" t="n">
        <v>0</v>
      </c>
    </row>
    <row r="561">
      <c r="A561" s="4" t="inlineStr">
        <is>
          <t>2021 / 2020</t>
        </is>
      </c>
      <c r="B561" s="5" t="n">
        <v>0</v>
      </c>
      <c r="C561" s="5" t="n">
        <v>0</v>
      </c>
    </row>
    <row r="562">
      <c r="A562" s="4" t="inlineStr">
        <is>
          <t>2020 / 2019</t>
        </is>
      </c>
      <c r="B562" s="5" t="n">
        <v>0</v>
      </c>
      <c r="C562" s="5" t="n">
        <v>0</v>
      </c>
    </row>
    <row r="563">
      <c r="A563" s="4" t="inlineStr">
        <is>
          <t>Prior Years</t>
        </is>
      </c>
      <c r="B563" s="5" t="n">
        <v>122</v>
      </c>
      <c r="C563" s="5" t="n">
        <v>99</v>
      </c>
    </row>
    <row r="564">
      <c r="A564" s="4" t="inlineStr">
        <is>
          <t>Revolving Loans Amortized Cost Basis</t>
        </is>
      </c>
      <c r="B564" s="5" t="n">
        <v>0</v>
      </c>
      <c r="C564" s="5" t="n">
        <v>0</v>
      </c>
    </row>
    <row r="565">
      <c r="A565" s="4" t="inlineStr">
        <is>
          <t>Revolving Loans Converted to Term Loans Amortized Cost Basis</t>
        </is>
      </c>
      <c r="B565" s="5" t="n">
        <v>899</v>
      </c>
      <c r="C565" s="5" t="n">
        <v>819</v>
      </c>
    </row>
    <row r="566">
      <c r="A566" s="4" t="inlineStr">
        <is>
          <t>Total</t>
        </is>
      </c>
      <c r="B566" s="5" t="n">
        <v>1021</v>
      </c>
      <c r="C566" s="5" t="n">
        <v>918</v>
      </c>
    </row>
    <row r="567">
      <c r="A567" s="4" t="inlineStr">
        <is>
          <t>Consumer | Personal loans</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2024 / 2023</t>
        </is>
      </c>
      <c r="B569" s="5" t="n">
        <v>752166</v>
      </c>
      <c r="C569" s="5" t="n">
        <v>902598</v>
      </c>
    </row>
    <row r="570">
      <c r="A570" s="4" t="inlineStr">
        <is>
          <t>2023 / 2022</t>
        </is>
      </c>
      <c r="B570" s="5" t="n">
        <v>528062</v>
      </c>
      <c r="C570" s="5" t="n">
        <v>581145</v>
      </c>
    </row>
    <row r="571">
      <c r="A571" s="4" t="inlineStr">
        <is>
          <t>2022 / 2021</t>
        </is>
      </c>
      <c r="B571" s="5" t="n">
        <v>307381</v>
      </c>
      <c r="C571" s="5" t="n">
        <v>207086</v>
      </c>
    </row>
    <row r="572">
      <c r="A572" s="4" t="inlineStr">
        <is>
          <t>2021 / 2020</t>
        </is>
      </c>
      <c r="B572" s="5" t="n">
        <v>111134</v>
      </c>
      <c r="C572" s="5" t="n">
        <v>60763</v>
      </c>
    </row>
    <row r="573">
      <c r="A573" s="4" t="inlineStr">
        <is>
          <t>2020 / 2019</t>
        </is>
      </c>
      <c r="B573" s="5" t="n">
        <v>30007</v>
      </c>
      <c r="C573" s="5" t="n">
        <v>63518</v>
      </c>
    </row>
    <row r="574">
      <c r="A574" s="4" t="inlineStr">
        <is>
          <t>Prior Years</t>
        </is>
      </c>
      <c r="B574" s="5" t="n">
        <v>101066</v>
      </c>
      <c r="C574" s="5" t="n">
        <v>107097</v>
      </c>
    </row>
    <row r="575">
      <c r="A575" s="4" t="inlineStr">
        <is>
          <t>Revolving Loans Amortized Cost Basis</t>
        </is>
      </c>
      <c r="B575" s="5" t="n">
        <v>0</v>
      </c>
      <c r="C575" s="5" t="n">
        <v>0</v>
      </c>
    </row>
    <row r="576">
      <c r="A576" s="4" t="inlineStr">
        <is>
          <t>Revolving Loans Converted to Term Loans Amortized Cost Basis</t>
        </is>
      </c>
      <c r="B576" s="5" t="n">
        <v>25428</v>
      </c>
      <c r="C576" s="5" t="n">
        <v>23040</v>
      </c>
    </row>
    <row r="577">
      <c r="A577" s="4" t="inlineStr">
        <is>
          <t>Total</t>
        </is>
      </c>
      <c r="B577" s="5" t="n">
        <v>1855244</v>
      </c>
      <c r="C577" s="5" t="n">
        <v>1945247</v>
      </c>
    </row>
    <row r="578">
      <c r="A578" s="4" t="inlineStr">
        <is>
          <t>2024 / 2023 Gross writeoff</t>
        </is>
      </c>
      <c r="B578" s="5" t="n">
        <v>3164</v>
      </c>
      <c r="C578" s="5" t="n">
        <v>5193</v>
      </c>
    </row>
    <row r="579">
      <c r="A579" s="4" t="inlineStr">
        <is>
          <t>2023 / 2022 Gross writeoff</t>
        </is>
      </c>
      <c r="B579" s="5" t="n">
        <v>43729</v>
      </c>
      <c r="C579" s="5" t="n">
        <v>49051</v>
      </c>
    </row>
    <row r="580">
      <c r="A580" s="4" t="inlineStr">
        <is>
          <t>2022 / 2021 Gross writeoff</t>
        </is>
      </c>
      <c r="B580" s="5" t="n">
        <v>48946</v>
      </c>
      <c r="C580" s="5" t="n">
        <v>22526</v>
      </c>
    </row>
    <row r="581">
      <c r="A581" s="4" t="inlineStr">
        <is>
          <t>2021 / 2020 Gross writeoff</t>
        </is>
      </c>
      <c r="B581" s="5" t="n">
        <v>13280</v>
      </c>
      <c r="C581" s="5" t="n">
        <v>4828</v>
      </c>
    </row>
    <row r="582">
      <c r="A582" s="4" t="inlineStr">
        <is>
          <t>2020 / 2019 Gross writeoff</t>
        </is>
      </c>
      <c r="B582" s="5" t="n">
        <v>2939</v>
      </c>
      <c r="C582" s="5" t="n">
        <v>5763</v>
      </c>
    </row>
    <row r="583">
      <c r="A583" s="4" t="inlineStr">
        <is>
          <t>Prior Years Gross writeoff</t>
        </is>
      </c>
      <c r="B583" s="5" t="n">
        <v>3832</v>
      </c>
      <c r="C583" s="5" t="n">
        <v>3112</v>
      </c>
    </row>
    <row r="584">
      <c r="A584" s="4" t="inlineStr">
        <is>
          <t>Revolving Loans Amortized Cost Basis - Writeoff</t>
        </is>
      </c>
      <c r="B584" s="5" t="n">
        <v>0</v>
      </c>
      <c r="C584" s="5" t="n">
        <v>0</v>
      </c>
    </row>
    <row r="585">
      <c r="A585" s="4" t="inlineStr">
        <is>
          <t>Revolving Loans Converted to Term Loans - Writeoff</t>
        </is>
      </c>
      <c r="B585" s="5" t="n">
        <v>1982</v>
      </c>
      <c r="C585" s="5" t="n">
        <v>1475</v>
      </c>
    </row>
    <row r="586">
      <c r="A586" s="4" t="inlineStr">
        <is>
          <t>Total - Writeoff</t>
        </is>
      </c>
      <c r="B586" s="5" t="n">
        <v>117872</v>
      </c>
      <c r="C586" s="5" t="n">
        <v>91948</v>
      </c>
    </row>
    <row r="587">
      <c r="A587" s="4" t="inlineStr">
        <is>
          <t>Consumer | Personal loans | Pass</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2024 / 2023</t>
        </is>
      </c>
      <c r="B589" s="5" t="n">
        <v>751032</v>
      </c>
      <c r="C589" s="5" t="n">
        <v>900450</v>
      </c>
    </row>
    <row r="590">
      <c r="A590" s="4" t="inlineStr">
        <is>
          <t>2023 / 2022</t>
        </is>
      </c>
      <c r="B590" s="5" t="n">
        <v>522688</v>
      </c>
      <c r="C590" s="5" t="n">
        <v>574530</v>
      </c>
    </row>
    <row r="591">
      <c r="A591" s="4" t="inlineStr">
        <is>
          <t>2022 / 2021</t>
        </is>
      </c>
      <c r="B591" s="5" t="n">
        <v>303193</v>
      </c>
      <c r="C591" s="5" t="n">
        <v>204808</v>
      </c>
    </row>
    <row r="592">
      <c r="A592" s="4" t="inlineStr">
        <is>
          <t>2021 / 2020</t>
        </is>
      </c>
      <c r="B592" s="5" t="n">
        <v>109773</v>
      </c>
      <c r="C592" s="5" t="n">
        <v>60220</v>
      </c>
    </row>
    <row r="593">
      <c r="A593" s="4" t="inlineStr">
        <is>
          <t>2020 / 2019</t>
        </is>
      </c>
      <c r="B593" s="5" t="n">
        <v>29729</v>
      </c>
      <c r="C593" s="5" t="n">
        <v>62446</v>
      </c>
    </row>
    <row r="594">
      <c r="A594" s="4" t="inlineStr">
        <is>
          <t>Prior Years</t>
        </is>
      </c>
      <c r="B594" s="5" t="n">
        <v>92511</v>
      </c>
      <c r="C594" s="5" t="n">
        <v>98397</v>
      </c>
    </row>
    <row r="595">
      <c r="A595" s="4" t="inlineStr">
        <is>
          <t>Revolving Loans Amortized Cost Basis</t>
        </is>
      </c>
      <c r="B595" s="5" t="n">
        <v>0</v>
      </c>
      <c r="C595" s="5" t="n">
        <v>0</v>
      </c>
    </row>
    <row r="596">
      <c r="A596" s="4" t="inlineStr">
        <is>
          <t>Revolving Loans Converted to Term Loans Amortized Cost Basis</t>
        </is>
      </c>
      <c r="B596" s="5" t="n">
        <v>23802</v>
      </c>
      <c r="C596" s="5" t="n">
        <v>22034</v>
      </c>
    </row>
    <row r="597">
      <c r="A597" s="4" t="inlineStr">
        <is>
          <t>Total</t>
        </is>
      </c>
      <c r="B597" s="5" t="n">
        <v>1832728</v>
      </c>
      <c r="C597" s="5" t="n">
        <v>1922885</v>
      </c>
    </row>
    <row r="598">
      <c r="A598" s="4" t="inlineStr">
        <is>
          <t>Consumer | Personal loans | Substandard</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2024 / 2023</t>
        </is>
      </c>
      <c r="B600" s="5" t="n">
        <v>1081</v>
      </c>
      <c r="C600" s="5" t="n">
        <v>2148</v>
      </c>
    </row>
    <row r="601">
      <c r="A601" s="4" t="inlineStr">
        <is>
          <t>2023 / 2022</t>
        </is>
      </c>
      <c r="B601" s="5" t="n">
        <v>5364</v>
      </c>
      <c r="C601" s="5" t="n">
        <v>6615</v>
      </c>
    </row>
    <row r="602">
      <c r="A602" s="4" t="inlineStr">
        <is>
          <t>2022 / 2021</t>
        </is>
      </c>
      <c r="B602" s="5" t="n">
        <v>4188</v>
      </c>
      <c r="C602" s="5" t="n">
        <v>2264</v>
      </c>
    </row>
    <row r="603">
      <c r="A603" s="4" t="inlineStr">
        <is>
          <t>2021 / 2020</t>
        </is>
      </c>
      <c r="B603" s="5" t="n">
        <v>1355</v>
      </c>
      <c r="C603" s="5" t="n">
        <v>543</v>
      </c>
    </row>
    <row r="604">
      <c r="A604" s="4" t="inlineStr">
        <is>
          <t>2020 / 2019</t>
        </is>
      </c>
      <c r="B604" s="5" t="n">
        <v>278</v>
      </c>
      <c r="C604" s="5" t="n">
        <v>1059</v>
      </c>
    </row>
    <row r="605">
      <c r="A605" s="4" t="inlineStr">
        <is>
          <t>Prior Years</t>
        </is>
      </c>
      <c r="B605" s="5" t="n">
        <v>8507</v>
      </c>
      <c r="C605" s="5" t="n">
        <v>8533</v>
      </c>
    </row>
    <row r="606">
      <c r="A606" s="4" t="inlineStr">
        <is>
          <t>Revolving Loans Amortized Cost Basis</t>
        </is>
      </c>
      <c r="B606" s="5" t="n">
        <v>0</v>
      </c>
      <c r="C606" s="5" t="n">
        <v>0</v>
      </c>
    </row>
    <row r="607">
      <c r="A607" s="4" t="inlineStr">
        <is>
          <t>Revolving Loans Converted to Term Loans Amortized Cost Basis</t>
        </is>
      </c>
      <c r="B607" s="5" t="n">
        <v>1626</v>
      </c>
      <c r="C607" s="5" t="n">
        <v>1006</v>
      </c>
    </row>
    <row r="608">
      <c r="A608" s="4" t="inlineStr">
        <is>
          <t>Total</t>
        </is>
      </c>
      <c r="B608" s="5" t="n">
        <v>22399</v>
      </c>
      <c r="C608" s="5" t="n">
        <v>22168</v>
      </c>
    </row>
    <row r="609">
      <c r="A609" s="4" t="inlineStr">
        <is>
          <t>Consumer | Personal loans | Loss</t>
        </is>
      </c>
      <c r="B609" s="4" t="inlineStr">
        <is>
          <t xml:space="preserve"> </t>
        </is>
      </c>
      <c r="C609" s="4" t="inlineStr">
        <is>
          <t xml:space="preserve"> </t>
        </is>
      </c>
    </row>
    <row r="610">
      <c r="A610" s="3" t="inlineStr">
        <is>
          <t>Financing Receivable, Recorded Investment [Line Items]</t>
        </is>
      </c>
      <c r="B610" s="4" t="inlineStr">
        <is>
          <t xml:space="preserve"> </t>
        </is>
      </c>
      <c r="C610" s="4" t="inlineStr">
        <is>
          <t xml:space="preserve"> </t>
        </is>
      </c>
    </row>
    <row r="611">
      <c r="A611" s="4" t="inlineStr">
        <is>
          <t>2024 / 2023</t>
        </is>
      </c>
      <c r="B611" s="5" t="n">
        <v>53</v>
      </c>
      <c r="C611" s="5" t="n">
        <v>0</v>
      </c>
    </row>
    <row r="612">
      <c r="A612" s="4" t="inlineStr">
        <is>
          <t>2023 / 2022</t>
        </is>
      </c>
      <c r="B612" s="5" t="n">
        <v>10</v>
      </c>
      <c r="C612" s="5" t="n">
        <v>0</v>
      </c>
    </row>
    <row r="613">
      <c r="A613" s="4" t="inlineStr">
        <is>
          <t>2022 / 2021</t>
        </is>
      </c>
      <c r="B613" s="5" t="n">
        <v>0</v>
      </c>
      <c r="C613" s="5" t="n">
        <v>14</v>
      </c>
    </row>
    <row r="614">
      <c r="A614" s="4" t="inlineStr">
        <is>
          <t>2021 / 2020</t>
        </is>
      </c>
      <c r="B614" s="5" t="n">
        <v>6</v>
      </c>
      <c r="C614" s="5" t="n">
        <v>0</v>
      </c>
    </row>
    <row r="615">
      <c r="A615" s="4" t="inlineStr">
        <is>
          <t>2020 / 2019</t>
        </is>
      </c>
      <c r="B615" s="5" t="n">
        <v>0</v>
      </c>
      <c r="C615" s="5" t="n">
        <v>13</v>
      </c>
    </row>
    <row r="616">
      <c r="A616" s="4" t="inlineStr">
        <is>
          <t>Prior Years</t>
        </is>
      </c>
      <c r="B616" s="5" t="n">
        <v>48</v>
      </c>
      <c r="C616" s="5" t="n">
        <v>167</v>
      </c>
    </row>
    <row r="617">
      <c r="A617" s="4" t="inlineStr">
        <is>
          <t>Revolving Loans Amortized Cost Basis</t>
        </is>
      </c>
      <c r="B617" s="5" t="n">
        <v>0</v>
      </c>
      <c r="C617" s="5" t="n">
        <v>0</v>
      </c>
    </row>
    <row r="618">
      <c r="A618" s="4" t="inlineStr">
        <is>
          <t>Revolving Loans Converted to Term Loans Amortized Cost Basis</t>
        </is>
      </c>
      <c r="B618" s="5" t="n">
        <v>0</v>
      </c>
      <c r="C618" s="5" t="n">
        <v>0</v>
      </c>
    </row>
    <row r="619">
      <c r="A619" s="4" t="inlineStr">
        <is>
          <t>Total</t>
        </is>
      </c>
      <c r="B619" s="5" t="n">
        <v>117</v>
      </c>
      <c r="C619" s="5" t="n">
        <v>194</v>
      </c>
    </row>
    <row r="620">
      <c r="A620" s="4" t="inlineStr">
        <is>
          <t>Consumer | Auto Loan</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2024 / 2023</t>
        </is>
      </c>
      <c r="B622" s="5" t="n">
        <v>1284269</v>
      </c>
      <c r="C622" s="5" t="n">
        <v>1217611</v>
      </c>
    </row>
    <row r="623">
      <c r="A623" s="4" t="inlineStr">
        <is>
          <t>2023 / 2022</t>
        </is>
      </c>
      <c r="B623" s="5" t="n">
        <v>955660</v>
      </c>
      <c r="C623" s="5" t="n">
        <v>913890</v>
      </c>
    </row>
    <row r="624">
      <c r="A624" s="4" t="inlineStr">
        <is>
          <t>2022 / 2021</t>
        </is>
      </c>
      <c r="B624" s="5" t="n">
        <v>679010</v>
      </c>
      <c r="C624" s="5" t="n">
        <v>723400</v>
      </c>
    </row>
    <row r="625">
      <c r="A625" s="4" t="inlineStr">
        <is>
          <t>2021 / 2020</t>
        </is>
      </c>
      <c r="B625" s="5" t="n">
        <v>505306</v>
      </c>
      <c r="C625" s="5" t="n">
        <v>414941</v>
      </c>
    </row>
    <row r="626">
      <c r="A626" s="4" t="inlineStr">
        <is>
          <t>2020 / 2019</t>
        </is>
      </c>
      <c r="B626" s="5" t="n">
        <v>260998</v>
      </c>
      <c r="C626" s="5" t="n">
        <v>267415</v>
      </c>
    </row>
    <row r="627">
      <c r="A627" s="4" t="inlineStr">
        <is>
          <t>Prior Years</t>
        </is>
      </c>
      <c r="B627" s="5" t="n">
        <v>138194</v>
      </c>
      <c r="C627" s="5" t="n">
        <v>123523</v>
      </c>
    </row>
    <row r="628">
      <c r="A628" s="4" t="inlineStr">
        <is>
          <t>Revolving Loans Amortized Cost Basis</t>
        </is>
      </c>
      <c r="B628" s="5" t="n">
        <v>0</v>
      </c>
      <c r="C628" s="5" t="n">
        <v>0</v>
      </c>
    </row>
    <row r="629">
      <c r="A629" s="4" t="inlineStr">
        <is>
          <t>Revolving Loans Converted to Term Loans Amortized Cost Basis</t>
        </is>
      </c>
      <c r="B629" s="5" t="n">
        <v>0</v>
      </c>
      <c r="C629" s="5" t="n">
        <v>0</v>
      </c>
    </row>
    <row r="630">
      <c r="A630" s="4" t="inlineStr">
        <is>
          <t>Total</t>
        </is>
      </c>
      <c r="B630" s="5" t="n">
        <v>3823437</v>
      </c>
      <c r="C630" s="5" t="n">
        <v>3660780</v>
      </c>
    </row>
    <row r="631">
      <c r="A631" s="4" t="inlineStr">
        <is>
          <t>2024 / 2023 Gross writeoff</t>
        </is>
      </c>
      <c r="B631" s="5" t="n">
        <v>11229</v>
      </c>
      <c r="C631" s="5" t="n">
        <v>10170</v>
      </c>
    </row>
    <row r="632">
      <c r="A632" s="4" t="inlineStr">
        <is>
          <t>2023 / 2022 Gross writeoff</t>
        </is>
      </c>
      <c r="B632" s="5" t="n">
        <v>36992</v>
      </c>
      <c r="C632" s="5" t="n">
        <v>23849</v>
      </c>
    </row>
    <row r="633">
      <c r="A633" s="4" t="inlineStr">
        <is>
          <t>2022 / 2021 Gross writeoff</t>
        </is>
      </c>
      <c r="B633" s="5" t="n">
        <v>20486</v>
      </c>
      <c r="C633" s="5" t="n">
        <v>11820</v>
      </c>
    </row>
    <row r="634">
      <c r="A634" s="4" t="inlineStr">
        <is>
          <t>2021 / 2020 Gross writeoff</t>
        </is>
      </c>
      <c r="B634" s="5" t="n">
        <v>9997</v>
      </c>
      <c r="C634" s="5" t="n">
        <v>5914</v>
      </c>
    </row>
    <row r="635">
      <c r="A635" s="4" t="inlineStr">
        <is>
          <t>2020 / 2019 Gross writeoff</t>
        </is>
      </c>
      <c r="B635" s="5" t="n">
        <v>4965</v>
      </c>
      <c r="C635" s="5" t="n">
        <v>3553</v>
      </c>
    </row>
    <row r="636">
      <c r="A636" s="4" t="inlineStr">
        <is>
          <t>Prior Years Gross writeoff</t>
        </is>
      </c>
      <c r="B636" s="5" t="n">
        <v>1731</v>
      </c>
      <c r="C636" s="5" t="n">
        <v>0</v>
      </c>
    </row>
    <row r="637">
      <c r="A637" s="4" t="inlineStr">
        <is>
          <t>Revolving Loans Amortized Cost Basis - Writeoff</t>
        </is>
      </c>
      <c r="B637" s="5" t="n">
        <v>0</v>
      </c>
      <c r="C637" s="5" t="n">
        <v>0</v>
      </c>
    </row>
    <row r="638">
      <c r="A638" s="4" t="inlineStr">
        <is>
          <t>Revolving Loans Converted to Term Loans - Writeoff</t>
        </is>
      </c>
      <c r="B638" s="5" t="n">
        <v>0</v>
      </c>
      <c r="C638" s="5" t="n">
        <v>0</v>
      </c>
    </row>
    <row r="639">
      <c r="A639" s="4" t="inlineStr">
        <is>
          <t>Total - Writeoff</t>
        </is>
      </c>
      <c r="B639" s="5" t="n">
        <v>85400</v>
      </c>
      <c r="C639" s="5" t="n">
        <v>55306</v>
      </c>
    </row>
    <row r="640">
      <c r="A640" s="4" t="inlineStr">
        <is>
          <t>Consumer | Auto Loan | Pass</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2024 / 2023</t>
        </is>
      </c>
      <c r="B642" s="5" t="n">
        <v>1277016</v>
      </c>
      <c r="C642" s="5" t="n">
        <v>1210622</v>
      </c>
    </row>
    <row r="643">
      <c r="A643" s="4" t="inlineStr">
        <is>
          <t>2023 / 2022</t>
        </is>
      </c>
      <c r="B643" s="5" t="n">
        <v>938769</v>
      </c>
      <c r="C643" s="5" t="n">
        <v>899797</v>
      </c>
    </row>
    <row r="644">
      <c r="A644" s="4" t="inlineStr">
        <is>
          <t>2022 / 2021</t>
        </is>
      </c>
      <c r="B644" s="5" t="n">
        <v>665431</v>
      </c>
      <c r="C644" s="5" t="n">
        <v>711439</v>
      </c>
    </row>
    <row r="645">
      <c r="A645" s="4" t="inlineStr">
        <is>
          <t>2021 / 2020</t>
        </is>
      </c>
      <c r="B645" s="5" t="n">
        <v>494529</v>
      </c>
      <c r="C645" s="5" t="n">
        <v>405768</v>
      </c>
    </row>
    <row r="646">
      <c r="A646" s="4" t="inlineStr">
        <is>
          <t>2020 / 2019</t>
        </is>
      </c>
      <c r="B646" s="5" t="n">
        <v>254621</v>
      </c>
      <c r="C646" s="5" t="n">
        <v>260355</v>
      </c>
    </row>
    <row r="647">
      <c r="A647" s="4" t="inlineStr">
        <is>
          <t>Prior Years</t>
        </is>
      </c>
      <c r="B647" s="5" t="n">
        <v>133054</v>
      </c>
      <c r="C647" s="5" t="n">
        <v>120318</v>
      </c>
    </row>
    <row r="648">
      <c r="A648" s="4" t="inlineStr">
        <is>
          <t>Revolving Loans Amortized Cost Basis</t>
        </is>
      </c>
      <c r="B648" s="5" t="n">
        <v>0</v>
      </c>
      <c r="C648" s="5" t="n">
        <v>0</v>
      </c>
    </row>
    <row r="649">
      <c r="A649" s="4" t="inlineStr">
        <is>
          <t>Revolving Loans Converted to Term Loans Amortized Cost Basis</t>
        </is>
      </c>
      <c r="B649" s="5" t="n">
        <v>0</v>
      </c>
      <c r="C649" s="5" t="n">
        <v>0</v>
      </c>
    </row>
    <row r="650">
      <c r="A650" s="4" t="inlineStr">
        <is>
          <t>Total</t>
        </is>
      </c>
      <c r="B650" s="5" t="n">
        <v>3763420</v>
      </c>
      <c r="C650" s="5" t="n">
        <v>3608299</v>
      </c>
    </row>
    <row r="651">
      <c r="A651" s="4" t="inlineStr">
        <is>
          <t>Consumer | Auto Loan | Substandard</t>
        </is>
      </c>
      <c r="B651" s="4" t="inlineStr">
        <is>
          <t xml:space="preserve"> </t>
        </is>
      </c>
      <c r="C651" s="4" t="inlineStr">
        <is>
          <t xml:space="preserve"> </t>
        </is>
      </c>
    </row>
    <row r="652">
      <c r="A652" s="3" t="inlineStr">
        <is>
          <t>Financing Receivable, Recorded Investment [Line Items]</t>
        </is>
      </c>
      <c r="B652" s="4" t="inlineStr">
        <is>
          <t xml:space="preserve"> </t>
        </is>
      </c>
      <c r="C652" s="4" t="inlineStr">
        <is>
          <t xml:space="preserve"> </t>
        </is>
      </c>
    </row>
    <row r="653">
      <c r="A653" s="4" t="inlineStr">
        <is>
          <t>2024 / 2023</t>
        </is>
      </c>
      <c r="B653" s="5" t="n">
        <v>7239</v>
      </c>
      <c r="C653" s="5" t="n">
        <v>6980</v>
      </c>
    </row>
    <row r="654">
      <c r="A654" s="4" t="inlineStr">
        <is>
          <t>2023 / 2022</t>
        </is>
      </c>
      <c r="B654" s="5" t="n">
        <v>16876</v>
      </c>
      <c r="C654" s="5" t="n">
        <v>14049</v>
      </c>
    </row>
    <row r="655">
      <c r="A655" s="4" t="inlineStr">
        <is>
          <t>2022 / 2021</t>
        </is>
      </c>
      <c r="B655" s="5" t="n">
        <v>13579</v>
      </c>
      <c r="C655" s="5" t="n">
        <v>11916</v>
      </c>
    </row>
    <row r="656">
      <c r="A656" s="4" t="inlineStr">
        <is>
          <t>2021 / 2020</t>
        </is>
      </c>
      <c r="B656" s="5" t="n">
        <v>10775</v>
      </c>
      <c r="C656" s="5" t="n">
        <v>9157</v>
      </c>
    </row>
    <row r="657">
      <c r="A657" s="4" t="inlineStr">
        <is>
          <t>2020 / 2019</t>
        </is>
      </c>
      <c r="B657" s="5" t="n">
        <v>6377</v>
      </c>
      <c r="C657" s="5" t="n">
        <v>7051</v>
      </c>
    </row>
    <row r="658">
      <c r="A658" s="4" t="inlineStr">
        <is>
          <t>Prior Years</t>
        </is>
      </c>
      <c r="B658" s="5" t="n">
        <v>5131</v>
      </c>
      <c r="C658" s="5" t="n">
        <v>3199</v>
      </c>
    </row>
    <row r="659">
      <c r="A659" s="4" t="inlineStr">
        <is>
          <t>Revolving Loans Amortized Cost Basis</t>
        </is>
      </c>
      <c r="B659" s="5" t="n">
        <v>0</v>
      </c>
      <c r="C659" s="5" t="n">
        <v>0</v>
      </c>
    </row>
    <row r="660">
      <c r="A660" s="4" t="inlineStr">
        <is>
          <t>Revolving Loans Converted to Term Loans Amortized Cost Basis</t>
        </is>
      </c>
      <c r="B660" s="5" t="n">
        <v>0</v>
      </c>
      <c r="C660" s="5" t="n">
        <v>0</v>
      </c>
    </row>
    <row r="661">
      <c r="A661" s="4" t="inlineStr">
        <is>
          <t>Total</t>
        </is>
      </c>
      <c r="B661" s="5" t="n">
        <v>59977</v>
      </c>
      <c r="C661" s="5" t="n">
        <v>52352</v>
      </c>
    </row>
    <row r="662">
      <c r="A662" s="4" t="inlineStr">
        <is>
          <t>Consumer | Auto Loan | Loss</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2024 / 2023</t>
        </is>
      </c>
      <c r="B664" s="5" t="n">
        <v>14</v>
      </c>
      <c r="C664" s="5" t="n">
        <v>9</v>
      </c>
    </row>
    <row r="665">
      <c r="A665" s="4" t="inlineStr">
        <is>
          <t>2023 / 2022</t>
        </is>
      </c>
      <c r="B665" s="5" t="n">
        <v>15</v>
      </c>
      <c r="C665" s="5" t="n">
        <v>44</v>
      </c>
    </row>
    <row r="666">
      <c r="A666" s="4" t="inlineStr">
        <is>
          <t>2022 / 2021</t>
        </is>
      </c>
      <c r="B666" s="5" t="n">
        <v>0</v>
      </c>
      <c r="C666" s="5" t="n">
        <v>45</v>
      </c>
    </row>
    <row r="667">
      <c r="A667" s="4" t="inlineStr">
        <is>
          <t>2021 / 2020</t>
        </is>
      </c>
      <c r="B667" s="5" t="n">
        <v>2</v>
      </c>
      <c r="C667" s="5" t="n">
        <v>16</v>
      </c>
    </row>
    <row r="668">
      <c r="A668" s="4" t="inlineStr">
        <is>
          <t>2020 / 2019</t>
        </is>
      </c>
      <c r="B668" s="5" t="n">
        <v>0</v>
      </c>
      <c r="C668" s="5" t="n">
        <v>9</v>
      </c>
    </row>
    <row r="669">
      <c r="A669" s="4" t="inlineStr">
        <is>
          <t>Prior Years</t>
        </is>
      </c>
      <c r="B669" s="5" t="n">
        <v>9</v>
      </c>
      <c r="C669" s="5" t="n">
        <v>6</v>
      </c>
    </row>
    <row r="670">
      <c r="A670" s="4" t="inlineStr">
        <is>
          <t>Revolving Loans Amortized Cost Basis</t>
        </is>
      </c>
      <c r="B670" s="5" t="n">
        <v>0</v>
      </c>
      <c r="C670" s="5" t="n">
        <v>0</v>
      </c>
    </row>
    <row r="671">
      <c r="A671" s="4" t="inlineStr">
        <is>
          <t>Revolving Loans Converted to Term Loans Amortized Cost Basis</t>
        </is>
      </c>
      <c r="B671" s="5" t="n">
        <v>0</v>
      </c>
      <c r="C671" s="5" t="n">
        <v>0</v>
      </c>
    </row>
    <row r="672">
      <c r="A672" s="4" t="inlineStr">
        <is>
          <t>Total</t>
        </is>
      </c>
      <c r="B672" s="5" t="n">
        <v>40</v>
      </c>
      <c r="C672" s="5" t="n">
        <v>129</v>
      </c>
    </row>
    <row r="673">
      <c r="A673" s="4" t="inlineStr">
        <is>
          <t>Consumer | Oth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2024 / 2023</t>
        </is>
      </c>
      <c r="B675" s="5" t="n">
        <v>28543</v>
      </c>
      <c r="C675" s="5" t="n">
        <v>36407</v>
      </c>
    </row>
    <row r="676">
      <c r="A676" s="4" t="inlineStr">
        <is>
          <t>2023 / 2022</t>
        </is>
      </c>
      <c r="B676" s="5" t="n">
        <v>29813</v>
      </c>
      <c r="C676" s="5" t="n">
        <v>24263</v>
      </c>
    </row>
    <row r="677">
      <c r="A677" s="4" t="inlineStr">
        <is>
          <t>2022 / 2021</t>
        </is>
      </c>
      <c r="B677" s="5" t="n">
        <v>20065</v>
      </c>
      <c r="C677" s="5" t="n">
        <v>15079</v>
      </c>
    </row>
    <row r="678">
      <c r="A678" s="4" t="inlineStr">
        <is>
          <t>2021 / 2020</t>
        </is>
      </c>
      <c r="B678" s="5" t="n">
        <v>10679</v>
      </c>
      <c r="C678" s="5" t="n">
        <v>5691</v>
      </c>
    </row>
    <row r="679">
      <c r="A679" s="4" t="inlineStr">
        <is>
          <t>2020 / 2019</t>
        </is>
      </c>
      <c r="B679" s="5" t="n">
        <v>4617</v>
      </c>
      <c r="C679" s="5" t="n">
        <v>3449</v>
      </c>
    </row>
    <row r="680">
      <c r="A680" s="4" t="inlineStr">
        <is>
          <t>Prior Years</t>
        </is>
      </c>
      <c r="B680" s="5" t="n">
        <v>3421</v>
      </c>
      <c r="C680" s="5" t="n">
        <v>3247</v>
      </c>
    </row>
    <row r="681">
      <c r="A681" s="4" t="inlineStr">
        <is>
          <t>Revolving Loans Amortized Cost Basis</t>
        </is>
      </c>
      <c r="B681" s="5" t="n">
        <v>74640</v>
      </c>
      <c r="C681" s="5" t="n">
        <v>72305</v>
      </c>
    </row>
    <row r="682">
      <c r="A682" s="4" t="inlineStr">
        <is>
          <t>Revolving Loans Converted to Term Loans Amortized Cost Basis</t>
        </is>
      </c>
      <c r="B682" s="5" t="n">
        <v>0</v>
      </c>
      <c r="C682" s="5" t="n">
        <v>0</v>
      </c>
    </row>
    <row r="683">
      <c r="A683" s="4" t="inlineStr">
        <is>
          <t>Total</t>
        </is>
      </c>
      <c r="B683" s="5" t="n">
        <v>171778</v>
      </c>
      <c r="C683" s="5" t="n">
        <v>160441</v>
      </c>
    </row>
    <row r="684">
      <c r="A684" s="4" t="inlineStr">
        <is>
          <t>2024 / 2023 Gross writeoff</t>
        </is>
      </c>
      <c r="B684" s="5" t="n">
        <v>29</v>
      </c>
      <c r="C684" s="5" t="n">
        <v>47</v>
      </c>
    </row>
    <row r="685">
      <c r="A685" s="4" t="inlineStr">
        <is>
          <t>2023 / 2022 Gross writeoff</t>
        </is>
      </c>
      <c r="B685" s="5" t="n">
        <v>213</v>
      </c>
      <c r="C685" s="5" t="n">
        <v>154</v>
      </c>
    </row>
    <row r="686">
      <c r="A686" s="4" t="inlineStr">
        <is>
          <t>2022 / 2021 Gross writeoff</t>
        </is>
      </c>
      <c r="B686" s="5" t="n">
        <v>130</v>
      </c>
      <c r="C686" s="5" t="n">
        <v>125</v>
      </c>
    </row>
    <row r="687">
      <c r="A687" s="4" t="inlineStr">
        <is>
          <t>2021 / 2020 Gross writeoff</t>
        </is>
      </c>
      <c r="B687" s="5" t="n">
        <v>96</v>
      </c>
      <c r="C687" s="5" t="n">
        <v>164</v>
      </c>
    </row>
    <row r="688">
      <c r="A688" s="4" t="inlineStr">
        <is>
          <t>2020 / 2019 Gross writeoff</t>
        </is>
      </c>
      <c r="B688" s="5" t="n">
        <v>128</v>
      </c>
      <c r="C688" s="5" t="n">
        <v>88</v>
      </c>
    </row>
    <row r="689">
      <c r="A689" s="4" t="inlineStr">
        <is>
          <t>Prior Years Gross writeoff</t>
        </is>
      </c>
      <c r="B689" s="5" t="n">
        <v>2205</v>
      </c>
      <c r="C689" s="5" t="n">
        <v>11876</v>
      </c>
    </row>
    <row r="690">
      <c r="A690" s="4" t="inlineStr">
        <is>
          <t>Revolving Loans Amortized Cost Basis - Writeoff</t>
        </is>
      </c>
      <c r="B690" s="5" t="n">
        <v>101</v>
      </c>
      <c r="C690" s="5" t="n">
        <v>171</v>
      </c>
    </row>
    <row r="691">
      <c r="A691" s="4" t="inlineStr">
        <is>
          <t>Revolving Loans Converted to Term Loans - Writeoff</t>
        </is>
      </c>
      <c r="B691" s="5" t="n">
        <v>0</v>
      </c>
      <c r="C691" s="5" t="n">
        <v>0</v>
      </c>
    </row>
    <row r="692">
      <c r="A692" s="4" t="inlineStr">
        <is>
          <t>Total - Writeoff</t>
        </is>
      </c>
      <c r="B692" s="5" t="n">
        <v>2902</v>
      </c>
      <c r="C692" s="5" t="n">
        <v>12625</v>
      </c>
    </row>
    <row r="693">
      <c r="A693" s="4" t="inlineStr">
        <is>
          <t>Consumer | Other | Pass</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2024 / 2023</t>
        </is>
      </c>
      <c r="B695" s="5" t="n">
        <v>28543</v>
      </c>
      <c r="C695" s="5" t="n">
        <v>36163</v>
      </c>
    </row>
    <row r="696">
      <c r="A696" s="4" t="inlineStr">
        <is>
          <t>2023 / 2022</t>
        </is>
      </c>
      <c r="B696" s="5" t="n">
        <v>29585</v>
      </c>
      <c r="C696" s="5" t="n">
        <v>24238</v>
      </c>
    </row>
    <row r="697">
      <c r="A697" s="4" t="inlineStr">
        <is>
          <t>2022 / 2021</t>
        </is>
      </c>
      <c r="B697" s="5" t="n">
        <v>20021</v>
      </c>
      <c r="C697" s="5" t="n">
        <v>14942</v>
      </c>
    </row>
    <row r="698">
      <c r="A698" s="4" t="inlineStr">
        <is>
          <t>2021 / 2020</t>
        </is>
      </c>
      <c r="B698" s="5" t="n">
        <v>10129</v>
      </c>
      <c r="C698" s="5" t="n">
        <v>5618</v>
      </c>
    </row>
    <row r="699">
      <c r="A699" s="4" t="inlineStr">
        <is>
          <t>2020 / 2019</t>
        </is>
      </c>
      <c r="B699" s="5" t="n">
        <v>4588</v>
      </c>
      <c r="C699" s="5" t="n">
        <v>3433</v>
      </c>
    </row>
    <row r="700">
      <c r="A700" s="4" t="inlineStr">
        <is>
          <t>Prior Years</t>
        </is>
      </c>
      <c r="B700" s="5" t="n">
        <v>3364</v>
      </c>
      <c r="C700" s="5" t="n">
        <v>2753</v>
      </c>
    </row>
    <row r="701">
      <c r="A701" s="4" t="inlineStr">
        <is>
          <t>Revolving Loans Amortized Cost Basis</t>
        </is>
      </c>
      <c r="B701" s="5" t="n">
        <v>74215</v>
      </c>
      <c r="C701" s="5" t="n">
        <v>72055</v>
      </c>
    </row>
    <row r="702">
      <c r="A702" s="4" t="inlineStr">
        <is>
          <t>Revolving Loans Converted to Term Loans Amortized Cost Basis</t>
        </is>
      </c>
      <c r="B702" s="5" t="n">
        <v>0</v>
      </c>
      <c r="C702" s="5" t="n">
        <v>0</v>
      </c>
    </row>
    <row r="703">
      <c r="A703" s="4" t="inlineStr">
        <is>
          <t>Total</t>
        </is>
      </c>
      <c r="B703" s="5" t="n">
        <v>170445</v>
      </c>
      <c r="C703" s="5" t="n">
        <v>159202</v>
      </c>
    </row>
    <row r="704">
      <c r="A704" s="4" t="inlineStr">
        <is>
          <t>Consumer | Other | Substandard</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2024 / 2023</t>
        </is>
      </c>
      <c r="B706" s="5" t="n">
        <v>0</v>
      </c>
      <c r="C706" s="5" t="n">
        <v>244</v>
      </c>
    </row>
    <row r="707">
      <c r="A707" s="4" t="inlineStr">
        <is>
          <t>2023 / 2022</t>
        </is>
      </c>
      <c r="B707" s="5" t="n">
        <v>228</v>
      </c>
      <c r="C707" s="5" t="n">
        <v>25</v>
      </c>
    </row>
    <row r="708">
      <c r="A708" s="4" t="inlineStr">
        <is>
          <t>2022 / 2021</t>
        </is>
      </c>
      <c r="B708" s="5" t="n">
        <v>44</v>
      </c>
      <c r="C708" s="5" t="n">
        <v>0</v>
      </c>
    </row>
    <row r="709">
      <c r="A709" s="4" t="inlineStr">
        <is>
          <t>2021 / 2020</t>
        </is>
      </c>
      <c r="B709" s="5" t="n">
        <v>0</v>
      </c>
      <c r="C709" s="5" t="n">
        <v>73</v>
      </c>
    </row>
    <row r="710">
      <c r="A710" s="4" t="inlineStr">
        <is>
          <t>2020 / 2019</t>
        </is>
      </c>
      <c r="B710" s="5" t="n">
        <v>29</v>
      </c>
      <c r="C710" s="5" t="n">
        <v>16</v>
      </c>
    </row>
    <row r="711">
      <c r="A711" s="4" t="inlineStr">
        <is>
          <t>Prior Years</t>
        </is>
      </c>
      <c r="B711" s="5" t="n">
        <v>57</v>
      </c>
      <c r="C711" s="5" t="n">
        <v>131</v>
      </c>
    </row>
    <row r="712">
      <c r="A712" s="4" t="inlineStr">
        <is>
          <t>Revolving Loans Amortized Cost Basis</t>
        </is>
      </c>
      <c r="B712" s="5" t="n">
        <v>425</v>
      </c>
      <c r="C712" s="5" t="n">
        <v>250</v>
      </c>
    </row>
    <row r="713">
      <c r="A713" s="4" t="inlineStr">
        <is>
          <t>Revolving Loans Converted to Term Loans Amortized Cost Basis</t>
        </is>
      </c>
      <c r="B713" s="5" t="n">
        <v>0</v>
      </c>
      <c r="C713" s="5" t="n">
        <v>0</v>
      </c>
    </row>
    <row r="714">
      <c r="A714" s="4" t="inlineStr">
        <is>
          <t>Total</t>
        </is>
      </c>
      <c r="B714" s="5" t="n">
        <v>783</v>
      </c>
      <c r="C714" s="5" t="n">
        <v>739</v>
      </c>
    </row>
    <row r="715">
      <c r="A715" s="4" t="inlineStr">
        <is>
          <t>Consumer | Other | Loss</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2024 / 2023</t>
        </is>
      </c>
      <c r="B717" s="5" t="n">
        <v>0</v>
      </c>
      <c r="C717" s="5" t="n">
        <v>0</v>
      </c>
    </row>
    <row r="718">
      <c r="A718" s="4" t="inlineStr">
        <is>
          <t>2023 / 2022</t>
        </is>
      </c>
      <c r="B718" s="5" t="n">
        <v>0</v>
      </c>
      <c r="C718" s="5" t="n">
        <v>0</v>
      </c>
    </row>
    <row r="719">
      <c r="A719" s="4" t="inlineStr">
        <is>
          <t>2022 / 2021</t>
        </is>
      </c>
      <c r="B719" s="5" t="n">
        <v>0</v>
      </c>
      <c r="C719" s="5" t="n">
        <v>137</v>
      </c>
    </row>
    <row r="720">
      <c r="A720" s="4" t="inlineStr">
        <is>
          <t>2021 / 2020</t>
        </is>
      </c>
      <c r="B720" s="5" t="n">
        <v>550</v>
      </c>
      <c r="C720" s="5" t="n">
        <v>0</v>
      </c>
    </row>
    <row r="721">
      <c r="A721" s="4" t="inlineStr">
        <is>
          <t>2020 / 2019</t>
        </is>
      </c>
      <c r="B721" s="5" t="n">
        <v>0</v>
      </c>
      <c r="C721" s="5" t="n">
        <v>0</v>
      </c>
    </row>
    <row r="722">
      <c r="A722" s="4" t="inlineStr">
        <is>
          <t>Prior Years</t>
        </is>
      </c>
      <c r="B722" s="5" t="n">
        <v>0</v>
      </c>
      <c r="C722" s="5" t="n">
        <v>363</v>
      </c>
    </row>
    <row r="723">
      <c r="A723" s="4" t="inlineStr">
        <is>
          <t>Revolving Loans Amortized Cost Basis</t>
        </is>
      </c>
      <c r="B723" s="5" t="n">
        <v>0</v>
      </c>
      <c r="C723" s="5" t="n">
        <v>0</v>
      </c>
    </row>
    <row r="724">
      <c r="A724" s="4" t="inlineStr">
        <is>
          <t>Revolving Loans Converted to Term Loans Amortized Cost Basis</t>
        </is>
      </c>
      <c r="B724" s="5" t="n">
        <v>0</v>
      </c>
      <c r="C724" s="5" t="n">
        <v>0</v>
      </c>
    </row>
    <row r="725">
      <c r="A725" s="4" t="inlineStr">
        <is>
          <t>Total</t>
        </is>
      </c>
      <c r="B725" s="5" t="n">
        <v>550</v>
      </c>
      <c r="C725" s="5" t="n">
        <v>500</v>
      </c>
    </row>
    <row r="726">
      <c r="A726" s="4" t="inlineStr">
        <is>
          <t>Puerto Rico</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2024 / 2023</t>
        </is>
      </c>
      <c r="B728" s="5" t="n">
        <v>5286562</v>
      </c>
      <c r="C728" s="5" t="n">
        <v>5173585</v>
      </c>
    </row>
    <row r="729">
      <c r="A729" s="4" t="inlineStr">
        <is>
          <t>2023 / 2022</t>
        </is>
      </c>
      <c r="B729" s="5" t="n">
        <v>4225323</v>
      </c>
      <c r="C729" s="5" t="n">
        <v>4388532</v>
      </c>
    </row>
    <row r="730">
      <c r="A730" s="4" t="inlineStr">
        <is>
          <t>2022 / 2021</t>
        </is>
      </c>
      <c r="B730" s="5" t="n">
        <v>3629863</v>
      </c>
      <c r="C730" s="5" t="n">
        <v>3095548</v>
      </c>
    </row>
    <row r="731">
      <c r="A731" s="4" t="inlineStr">
        <is>
          <t>2021 / 2020</t>
        </is>
      </c>
      <c r="B731" s="5" t="n">
        <v>2580268</v>
      </c>
      <c r="C731" s="5" t="n">
        <v>1789039</v>
      </c>
    </row>
    <row r="732">
      <c r="A732" s="4" t="inlineStr">
        <is>
          <t>2020 / 2019</t>
        </is>
      </c>
      <c r="B732" s="5" t="n">
        <v>1307356</v>
      </c>
      <c r="C732" s="5" t="n">
        <v>913802</v>
      </c>
    </row>
    <row r="733">
      <c r="A733" s="4" t="inlineStr">
        <is>
          <t>Prior Years</t>
        </is>
      </c>
      <c r="B733" s="5" t="n">
        <v>6014384</v>
      </c>
      <c r="C733" s="5" t="n">
        <v>6267828</v>
      </c>
    </row>
    <row r="734">
      <c r="A734" s="4" t="inlineStr">
        <is>
          <t>Revolving Loans Amortized Cost Basis</t>
        </is>
      </c>
      <c r="B734" s="5" t="n">
        <v>3109837</v>
      </c>
      <c r="C734" s="5" t="n">
        <v>2859549</v>
      </c>
    </row>
    <row r="735">
      <c r="A735" s="4" t="inlineStr">
        <is>
          <t>Revolving Loans Converted to Term Loans Amortized Cost Basis</t>
        </is>
      </c>
      <c r="B735" s="5" t="n">
        <v>25428</v>
      </c>
      <c r="C735" s="5" t="n">
        <v>23040</v>
      </c>
    </row>
    <row r="736">
      <c r="A736" s="4" t="inlineStr">
        <is>
          <t>Total</t>
        </is>
      </c>
      <c r="B736" s="5" t="n">
        <v>26179021</v>
      </c>
      <c r="C736" s="5" t="n">
        <v>24510923</v>
      </c>
    </row>
    <row r="737">
      <c r="A737" s="4" t="inlineStr">
        <is>
          <t>Puerto Rico | Construction</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2024 / 2023</t>
        </is>
      </c>
      <c r="B739" s="5" t="n">
        <v>63107</v>
      </c>
      <c r="C739" s="5" t="n">
        <v>26662</v>
      </c>
    </row>
    <row r="740">
      <c r="A740" s="4" t="inlineStr">
        <is>
          <t>2023 / 2022</t>
        </is>
      </c>
      <c r="B740" s="5" t="n">
        <v>66942</v>
      </c>
      <c r="C740" s="5" t="n">
        <v>47386</v>
      </c>
    </row>
    <row r="741">
      <c r="A741" s="4" t="inlineStr">
        <is>
          <t>2022 / 2021</t>
        </is>
      </c>
      <c r="B741" s="5" t="n">
        <v>33423</v>
      </c>
      <c r="C741" s="5" t="n">
        <v>33831</v>
      </c>
    </row>
    <row r="742">
      <c r="A742" s="4" t="inlineStr">
        <is>
          <t>2021 / 2020</t>
        </is>
      </c>
      <c r="B742" s="5" t="n">
        <v>21542</v>
      </c>
      <c r="C742" s="5" t="n">
        <v>10758</v>
      </c>
    </row>
    <row r="743">
      <c r="A743" s="4" t="inlineStr">
        <is>
          <t>2020 / 2019</t>
        </is>
      </c>
      <c r="B743" s="5" t="n">
        <v>9483</v>
      </c>
      <c r="C743" s="5" t="n">
        <v>1944</v>
      </c>
    </row>
    <row r="744">
      <c r="A744" s="4" t="inlineStr">
        <is>
          <t>Prior Years</t>
        </is>
      </c>
      <c r="B744" s="5" t="n">
        <v>1011</v>
      </c>
      <c r="C744" s="5" t="n">
        <v>1049</v>
      </c>
    </row>
    <row r="745">
      <c r="A745" s="4" t="inlineStr">
        <is>
          <t>Revolving Loans Amortized Cost Basis</t>
        </is>
      </c>
      <c r="B745" s="5" t="n">
        <v>16782</v>
      </c>
      <c r="C745" s="5" t="n">
        <v>48227</v>
      </c>
    </row>
    <row r="746">
      <c r="A746" s="4" t="inlineStr">
        <is>
          <t>Revolving Loans Converted to Term Loans Amortized Cost Basis</t>
        </is>
      </c>
      <c r="B746" s="5" t="n">
        <v>0</v>
      </c>
      <c r="C746" s="5" t="n">
        <v>0</v>
      </c>
    </row>
    <row r="747">
      <c r="A747" s="4" t="inlineStr">
        <is>
          <t>Total</t>
        </is>
      </c>
      <c r="B747" s="5" t="n">
        <v>212290</v>
      </c>
      <c r="C747" s="5" t="n">
        <v>169857</v>
      </c>
    </row>
    <row r="748">
      <c r="A748" s="4" t="inlineStr">
        <is>
          <t>2024 / 2023 Gross writeoff</t>
        </is>
      </c>
      <c r="B748" s="4" t="inlineStr">
        <is>
          <t xml:space="preserve"> </t>
        </is>
      </c>
      <c r="C748" s="5" t="n">
        <v>0</v>
      </c>
    </row>
    <row r="749">
      <c r="A749" s="4" t="inlineStr">
        <is>
          <t>2023 / 2022 Gross writeoff</t>
        </is>
      </c>
      <c r="B749" s="4" t="inlineStr">
        <is>
          <t xml:space="preserve"> </t>
        </is>
      </c>
      <c r="C749" s="5" t="n">
        <v>2611</v>
      </c>
    </row>
    <row r="750">
      <c r="A750" s="4" t="inlineStr">
        <is>
          <t>2022 / 2021 Gross writeoff</t>
        </is>
      </c>
      <c r="B750" s="4" t="inlineStr">
        <is>
          <t xml:space="preserve"> </t>
        </is>
      </c>
      <c r="C750" s="5" t="n">
        <v>0</v>
      </c>
    </row>
    <row r="751">
      <c r="A751" s="4" t="inlineStr">
        <is>
          <t>2021 / 2020 Gross writeoff</t>
        </is>
      </c>
      <c r="B751" s="4" t="inlineStr">
        <is>
          <t xml:space="preserve"> </t>
        </is>
      </c>
      <c r="C751" s="5" t="n">
        <v>0</v>
      </c>
    </row>
    <row r="752">
      <c r="A752" s="4" t="inlineStr">
        <is>
          <t>2020 / 2019 Gross writeoff</t>
        </is>
      </c>
      <c r="B752" s="4" t="inlineStr">
        <is>
          <t xml:space="preserve"> </t>
        </is>
      </c>
      <c r="C752" s="5" t="n">
        <v>0</v>
      </c>
    </row>
    <row r="753">
      <c r="A753" s="4" t="inlineStr">
        <is>
          <t>Prior Years Gross writeoff</t>
        </is>
      </c>
      <c r="B753" s="4" t="inlineStr">
        <is>
          <t xml:space="preserve"> </t>
        </is>
      </c>
      <c r="C753" s="5" t="n">
        <v>0</v>
      </c>
    </row>
    <row r="754">
      <c r="A754" s="4" t="inlineStr">
        <is>
          <t>Revolving Loans Amortized Cost Basis - Writeoff</t>
        </is>
      </c>
      <c r="B754" s="4" t="inlineStr">
        <is>
          <t xml:space="preserve"> </t>
        </is>
      </c>
      <c r="C754" s="5" t="n">
        <v>0</v>
      </c>
    </row>
    <row r="755">
      <c r="A755" s="4" t="inlineStr">
        <is>
          <t>Revolving Loans Converted to Term Loans - Writeoff</t>
        </is>
      </c>
      <c r="B755" s="4" t="inlineStr">
        <is>
          <t xml:space="preserve"> </t>
        </is>
      </c>
      <c r="C755" s="5" t="n">
        <v>0</v>
      </c>
    </row>
    <row r="756">
      <c r="A756" s="4" t="inlineStr">
        <is>
          <t>Total - Writeoff</t>
        </is>
      </c>
      <c r="B756" s="4" t="inlineStr">
        <is>
          <t xml:space="preserve"> </t>
        </is>
      </c>
      <c r="C756" s="5" t="n">
        <v>2611</v>
      </c>
    </row>
    <row r="757">
      <c r="A757" s="4" t="inlineStr">
        <is>
          <t>Puerto Rico | Construction | Pass</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2024 / 2023</t>
        </is>
      </c>
      <c r="B759" s="5" t="n">
        <v>63107</v>
      </c>
      <c r="C759" s="5" t="n">
        <v>26662</v>
      </c>
    </row>
    <row r="760">
      <c r="A760" s="4" t="inlineStr">
        <is>
          <t>2023 / 2022</t>
        </is>
      </c>
      <c r="B760" s="5" t="n">
        <v>53070</v>
      </c>
      <c r="C760" s="5" t="n">
        <v>24462</v>
      </c>
    </row>
    <row r="761">
      <c r="A761" s="4" t="inlineStr">
        <is>
          <t>2022 / 2021</t>
        </is>
      </c>
      <c r="B761" s="5" t="n">
        <v>33423</v>
      </c>
      <c r="C761" s="5" t="n">
        <v>27364</v>
      </c>
    </row>
    <row r="762">
      <c r="A762" s="4" t="inlineStr">
        <is>
          <t>2021 / 2020</t>
        </is>
      </c>
      <c r="B762" s="5" t="n">
        <v>14908</v>
      </c>
      <c r="C762" s="5" t="n">
        <v>10758</v>
      </c>
    </row>
    <row r="763">
      <c r="A763" s="4" t="inlineStr">
        <is>
          <t>2020 / 2019</t>
        </is>
      </c>
      <c r="B763" s="5" t="n">
        <v>9483</v>
      </c>
      <c r="C763" s="5" t="n">
        <v>1944</v>
      </c>
    </row>
    <row r="764">
      <c r="A764" s="4" t="inlineStr">
        <is>
          <t>Prior Years</t>
        </is>
      </c>
      <c r="B764" s="5" t="n">
        <v>1011</v>
      </c>
      <c r="C764" s="5" t="n">
        <v>1049</v>
      </c>
    </row>
    <row r="765">
      <c r="A765" s="4" t="inlineStr">
        <is>
          <t>Revolving Loans Amortized Cost Basis</t>
        </is>
      </c>
      <c r="B765" s="5" t="n">
        <v>16782</v>
      </c>
      <c r="C765" s="5" t="n">
        <v>38720</v>
      </c>
    </row>
    <row r="766">
      <c r="A766" s="4" t="inlineStr">
        <is>
          <t>Revolving Loans Converted to Term Loans Amortized Cost Basis</t>
        </is>
      </c>
      <c r="B766" s="5" t="n">
        <v>0</v>
      </c>
      <c r="C766" s="5" t="n">
        <v>0</v>
      </c>
    </row>
    <row r="767">
      <c r="A767" s="4" t="inlineStr">
        <is>
          <t>Total</t>
        </is>
      </c>
      <c r="B767" s="5" t="n">
        <v>191784</v>
      </c>
      <c r="C767" s="5" t="n">
        <v>130959</v>
      </c>
    </row>
    <row r="768">
      <c r="A768" s="4" t="inlineStr">
        <is>
          <t>Puerto Rico | Construction | Watch</t>
        </is>
      </c>
      <c r="B768" s="4" t="inlineStr">
        <is>
          <t xml:space="preserve"> </t>
        </is>
      </c>
      <c r="C768" s="4" t="inlineStr">
        <is>
          <t xml:space="preserve"> </t>
        </is>
      </c>
    </row>
    <row r="769">
      <c r="A769" s="3" t="inlineStr">
        <is>
          <t>Financing Receivable, Recorded Investment [Line Items]</t>
        </is>
      </c>
      <c r="B769" s="4" t="inlineStr">
        <is>
          <t xml:space="preserve"> </t>
        </is>
      </c>
      <c r="C769" s="4" t="inlineStr">
        <is>
          <t xml:space="preserve"> </t>
        </is>
      </c>
    </row>
    <row r="770">
      <c r="A770" s="4" t="inlineStr">
        <is>
          <t>2024 / 2023</t>
        </is>
      </c>
      <c r="B770" s="5" t="n">
        <v>0</v>
      </c>
      <c r="C770" s="5" t="n">
        <v>0</v>
      </c>
    </row>
    <row r="771">
      <c r="A771" s="4" t="inlineStr">
        <is>
          <t>2023 / 2022</t>
        </is>
      </c>
      <c r="B771" s="5" t="n">
        <v>13872</v>
      </c>
      <c r="C771" s="5" t="n">
        <v>16546</v>
      </c>
    </row>
    <row r="772">
      <c r="A772" s="4" t="inlineStr">
        <is>
          <t>2022 / 2021</t>
        </is>
      </c>
      <c r="B772" s="5" t="n">
        <v>0</v>
      </c>
      <c r="C772" s="5" t="n">
        <v>5458</v>
      </c>
    </row>
    <row r="773">
      <c r="A773" s="4" t="inlineStr">
        <is>
          <t>2021 / 2020</t>
        </is>
      </c>
      <c r="B773" s="5" t="n">
        <v>0</v>
      </c>
      <c r="C773" s="5" t="n">
        <v>0</v>
      </c>
    </row>
    <row r="774">
      <c r="A774" s="4" t="inlineStr">
        <is>
          <t>2020 / 2019</t>
        </is>
      </c>
      <c r="B774" s="5" t="n">
        <v>0</v>
      </c>
      <c r="C774" s="5" t="n">
        <v>0</v>
      </c>
    </row>
    <row r="775">
      <c r="A775" s="4" t="inlineStr">
        <is>
          <t>Prior Years</t>
        </is>
      </c>
      <c r="B775" s="5" t="n">
        <v>0</v>
      </c>
      <c r="C775" s="5" t="n">
        <v>0</v>
      </c>
    </row>
    <row r="776">
      <c r="A776" s="4" t="inlineStr">
        <is>
          <t>Revolving Loans Amortized Cost Basis</t>
        </is>
      </c>
      <c r="B776" s="5" t="n">
        <v>0</v>
      </c>
      <c r="C776" s="5" t="n">
        <v>9506</v>
      </c>
    </row>
    <row r="777">
      <c r="A777" s="4" t="inlineStr">
        <is>
          <t>Revolving Loans Converted to Term Loans Amortized Cost Basis</t>
        </is>
      </c>
      <c r="B777" s="5" t="n">
        <v>0</v>
      </c>
      <c r="C777" s="5" t="n">
        <v>0</v>
      </c>
    </row>
    <row r="778">
      <c r="A778" s="4" t="inlineStr">
        <is>
          <t>Total</t>
        </is>
      </c>
      <c r="B778" s="5" t="n">
        <v>13872</v>
      </c>
      <c r="C778" s="5" t="n">
        <v>31510</v>
      </c>
    </row>
    <row r="779">
      <c r="A779" s="4" t="inlineStr">
        <is>
          <t>Puerto Rico | Construction | Special Mention</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2024 / 2023</t>
        </is>
      </c>
      <c r="B781" s="5" t="n">
        <v>0</v>
      </c>
      <c r="C781" s="5" t="n">
        <v>0</v>
      </c>
    </row>
    <row r="782">
      <c r="A782" s="4" t="inlineStr">
        <is>
          <t>2023 / 2022</t>
        </is>
      </c>
      <c r="B782" s="5" t="n">
        <v>0</v>
      </c>
      <c r="C782" s="5" t="n">
        <v>0</v>
      </c>
    </row>
    <row r="783">
      <c r="A783" s="4" t="inlineStr">
        <is>
          <t>2022 / 2021</t>
        </is>
      </c>
      <c r="B783" s="5" t="n">
        <v>0</v>
      </c>
      <c r="C783" s="5" t="n">
        <v>1009</v>
      </c>
    </row>
    <row r="784">
      <c r="A784" s="4" t="inlineStr">
        <is>
          <t>2021 / 2020</t>
        </is>
      </c>
      <c r="B784" s="5" t="n">
        <v>6058</v>
      </c>
      <c r="C784" s="5" t="n">
        <v>0</v>
      </c>
    </row>
    <row r="785">
      <c r="A785" s="4" t="inlineStr">
        <is>
          <t>2020 / 2019</t>
        </is>
      </c>
      <c r="B785" s="5" t="n">
        <v>0</v>
      </c>
      <c r="C785" s="5" t="n">
        <v>0</v>
      </c>
    </row>
    <row r="786">
      <c r="A786" s="4" t="inlineStr">
        <is>
          <t>Prior Years</t>
        </is>
      </c>
      <c r="B786" s="5" t="n">
        <v>0</v>
      </c>
      <c r="C786" s="5" t="n">
        <v>0</v>
      </c>
    </row>
    <row r="787">
      <c r="A787" s="4" t="inlineStr">
        <is>
          <t>Revolving Loans Amortized Cost Basis</t>
        </is>
      </c>
      <c r="B787" s="5" t="n">
        <v>0</v>
      </c>
      <c r="C787" s="5" t="n">
        <v>1</v>
      </c>
    </row>
    <row r="788">
      <c r="A788" s="4" t="inlineStr">
        <is>
          <t>Revolving Loans Converted to Term Loans Amortized Cost Basis</t>
        </is>
      </c>
      <c r="B788" s="5" t="n">
        <v>0</v>
      </c>
      <c r="C788" s="5" t="n">
        <v>0</v>
      </c>
    </row>
    <row r="789">
      <c r="A789" s="4" t="inlineStr">
        <is>
          <t>Total</t>
        </is>
      </c>
      <c r="B789" s="5" t="n">
        <v>6058</v>
      </c>
      <c r="C789" s="5" t="n">
        <v>1010</v>
      </c>
    </row>
    <row r="790">
      <c r="A790" s="4" t="inlineStr">
        <is>
          <t>Puerto Rico | Construction | Substandard</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2024 / 2023</t>
        </is>
      </c>
      <c r="B792" s="5" t="n">
        <v>0</v>
      </c>
      <c r="C792" s="5" t="n">
        <v>0</v>
      </c>
    </row>
    <row r="793">
      <c r="A793" s="4" t="inlineStr">
        <is>
          <t>2023 / 2022</t>
        </is>
      </c>
      <c r="B793" s="5" t="n">
        <v>0</v>
      </c>
      <c r="C793" s="5" t="n">
        <v>6378</v>
      </c>
    </row>
    <row r="794">
      <c r="A794" s="4" t="inlineStr">
        <is>
          <t>2022 / 2021</t>
        </is>
      </c>
      <c r="B794" s="5" t="n">
        <v>0</v>
      </c>
      <c r="C794" s="5" t="n">
        <v>0</v>
      </c>
    </row>
    <row r="795">
      <c r="A795" s="4" t="inlineStr">
        <is>
          <t>2021 / 2020</t>
        </is>
      </c>
      <c r="B795" s="5" t="n">
        <v>576</v>
      </c>
      <c r="C795" s="5" t="n">
        <v>0</v>
      </c>
    </row>
    <row r="796">
      <c r="A796" s="4" t="inlineStr">
        <is>
          <t>2020 / 2019</t>
        </is>
      </c>
      <c r="B796" s="5" t="n">
        <v>0</v>
      </c>
      <c r="C796" s="5" t="n">
        <v>0</v>
      </c>
    </row>
    <row r="797">
      <c r="A797" s="4" t="inlineStr">
        <is>
          <t>Prior Years</t>
        </is>
      </c>
      <c r="B797" s="5" t="n">
        <v>0</v>
      </c>
      <c r="C797" s="5" t="n">
        <v>0</v>
      </c>
    </row>
    <row r="798">
      <c r="A798" s="4" t="inlineStr">
        <is>
          <t>Revolving Loans Amortized Cost Basis</t>
        </is>
      </c>
      <c r="B798" s="5" t="n">
        <v>0</v>
      </c>
      <c r="C798" s="5" t="n">
        <v>0</v>
      </c>
    </row>
    <row r="799">
      <c r="A799" s="4" t="inlineStr">
        <is>
          <t>Revolving Loans Converted to Term Loans Amortized Cost Basis</t>
        </is>
      </c>
      <c r="B799" s="5" t="n">
        <v>0</v>
      </c>
      <c r="C799" s="5" t="n">
        <v>0</v>
      </c>
    </row>
    <row r="800">
      <c r="A800" s="4" t="inlineStr">
        <is>
          <t>Total</t>
        </is>
      </c>
      <c r="B800" s="5" t="n">
        <v>576</v>
      </c>
      <c r="C800" s="5" t="n">
        <v>6378</v>
      </c>
    </row>
    <row r="801">
      <c r="A801" s="4" t="inlineStr">
        <is>
          <t>Puerto Rico | Mortgages</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2024 / 2023</t>
        </is>
      </c>
      <c r="B803" s="5" t="n">
        <v>879075</v>
      </c>
      <c r="C803" s="5" t="n">
        <v>751628</v>
      </c>
    </row>
    <row r="804">
      <c r="A804" s="4" t="inlineStr">
        <is>
          <t>2023 / 2022</t>
        </is>
      </c>
      <c r="B804" s="5" t="n">
        <v>726344</v>
      </c>
      <c r="C804" s="5" t="n">
        <v>439534</v>
      </c>
    </row>
    <row r="805">
      <c r="A805" s="4" t="inlineStr">
        <is>
          <t>2022 / 2021</t>
        </is>
      </c>
      <c r="B805" s="5" t="n">
        <v>410464</v>
      </c>
      <c r="C805" s="5" t="n">
        <v>421459</v>
      </c>
    </row>
    <row r="806">
      <c r="A806" s="4" t="inlineStr">
        <is>
          <t>2021 / 2020</t>
        </is>
      </c>
      <c r="B806" s="5" t="n">
        <v>402788</v>
      </c>
      <c r="C806" s="5" t="n">
        <v>259757</v>
      </c>
    </row>
    <row r="807">
      <c r="A807" s="4" t="inlineStr">
        <is>
          <t>2020 / 2019</t>
        </is>
      </c>
      <c r="B807" s="5" t="n">
        <v>234833</v>
      </c>
      <c r="C807" s="5" t="n">
        <v>167044</v>
      </c>
    </row>
    <row r="808">
      <c r="A808" s="4" t="inlineStr">
        <is>
          <t>Prior Years</t>
        </is>
      </c>
      <c r="B808" s="5" t="n">
        <v>4156377</v>
      </c>
      <c r="C808" s="5" t="n">
        <v>4352402</v>
      </c>
    </row>
    <row r="809">
      <c r="A809" s="4" t="inlineStr">
        <is>
          <t>Revolving Loans Amortized Cost Basis</t>
        </is>
      </c>
      <c r="B809" s="5" t="n">
        <v>0</v>
      </c>
      <c r="C809" s="5" t="n">
        <v>0</v>
      </c>
    </row>
    <row r="810">
      <c r="A810" s="4" t="inlineStr">
        <is>
          <t>Revolving Loans Converted to Term Loans Amortized Cost Basis</t>
        </is>
      </c>
      <c r="B810" s="5" t="n">
        <v>0</v>
      </c>
      <c r="C810" s="5" t="n">
        <v>0</v>
      </c>
    </row>
    <row r="811">
      <c r="A811" s="4" t="inlineStr">
        <is>
          <t>Total</t>
        </is>
      </c>
      <c r="B811" s="5" t="n">
        <v>6809881</v>
      </c>
      <c r="C811" s="5" t="n">
        <v>6391824</v>
      </c>
    </row>
    <row r="812">
      <c r="A812" s="4" t="inlineStr">
        <is>
          <t>2024 / 2023 Gross writeoff</t>
        </is>
      </c>
      <c r="B812" s="5" t="n">
        <v>0</v>
      </c>
      <c r="C812" s="5" t="n">
        <v>0</v>
      </c>
    </row>
    <row r="813">
      <c r="A813" s="4" t="inlineStr">
        <is>
          <t>2023 / 2022 Gross writeoff</t>
        </is>
      </c>
      <c r="B813" s="5" t="n">
        <v>9</v>
      </c>
      <c r="C813" s="5" t="n">
        <v>0</v>
      </c>
    </row>
    <row r="814">
      <c r="A814" s="4" t="inlineStr">
        <is>
          <t>2022 / 2021 Gross writeoff</t>
        </is>
      </c>
      <c r="B814" s="5" t="n">
        <v>0</v>
      </c>
      <c r="C814" s="5" t="n">
        <v>0</v>
      </c>
    </row>
    <row r="815">
      <c r="A815" s="4" t="inlineStr">
        <is>
          <t>2021 / 2020 Gross writeoff</t>
        </is>
      </c>
      <c r="B815" s="5" t="n">
        <v>8</v>
      </c>
      <c r="C815" s="5" t="n">
        <v>0</v>
      </c>
    </row>
    <row r="816">
      <c r="A816" s="4" t="inlineStr">
        <is>
          <t>2020 / 2019 Gross writeoff</t>
        </is>
      </c>
      <c r="B816" s="5" t="n">
        <v>0</v>
      </c>
      <c r="C816" s="5" t="n">
        <v>0</v>
      </c>
    </row>
    <row r="817">
      <c r="A817" s="4" t="inlineStr">
        <is>
          <t>Prior Years Gross writeoff</t>
        </is>
      </c>
      <c r="B817" s="5" t="n">
        <v>1067</v>
      </c>
      <c r="C817" s="5" t="n">
        <v>1638</v>
      </c>
    </row>
    <row r="818">
      <c r="A818" s="4" t="inlineStr">
        <is>
          <t>Revolving Loans Amortized Cost Basis - Writeoff</t>
        </is>
      </c>
      <c r="B818" s="5" t="n">
        <v>0</v>
      </c>
      <c r="C818" s="5" t="n">
        <v>0</v>
      </c>
    </row>
    <row r="819">
      <c r="A819" s="4" t="inlineStr">
        <is>
          <t>Revolving Loans Converted to Term Loans - Writeoff</t>
        </is>
      </c>
      <c r="B819" s="5" t="n">
        <v>0</v>
      </c>
      <c r="C819" s="5" t="n">
        <v>0</v>
      </c>
    </row>
    <row r="820">
      <c r="A820" s="4" t="inlineStr">
        <is>
          <t>Total - Writeoff</t>
        </is>
      </c>
      <c r="B820" s="5" t="n">
        <v>1084</v>
      </c>
      <c r="C820" s="5" t="n">
        <v>1638</v>
      </c>
    </row>
    <row r="821">
      <c r="A821" s="4" t="inlineStr">
        <is>
          <t>Puerto Rico | Mortgages | Pass</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2024 / 2023</t>
        </is>
      </c>
      <c r="B823" s="5" t="n">
        <v>879075</v>
      </c>
      <c r="C823" s="5" t="n">
        <v>751532</v>
      </c>
    </row>
    <row r="824">
      <c r="A824" s="4" t="inlineStr">
        <is>
          <t>2023 / 2022</t>
        </is>
      </c>
      <c r="B824" s="5" t="n">
        <v>724383</v>
      </c>
      <c r="C824" s="5" t="n">
        <v>439373</v>
      </c>
    </row>
    <row r="825">
      <c r="A825" s="4" t="inlineStr">
        <is>
          <t>2022 / 2021</t>
        </is>
      </c>
      <c r="B825" s="5" t="n">
        <v>409133</v>
      </c>
      <c r="C825" s="5" t="n">
        <v>421297</v>
      </c>
    </row>
    <row r="826">
      <c r="A826" s="4" t="inlineStr">
        <is>
          <t>2021 / 2020</t>
        </is>
      </c>
      <c r="B826" s="5" t="n">
        <v>401113</v>
      </c>
      <c r="C826" s="5" t="n">
        <v>259412</v>
      </c>
    </row>
    <row r="827">
      <c r="A827" s="4" t="inlineStr">
        <is>
          <t>2020 / 2019</t>
        </is>
      </c>
      <c r="B827" s="5" t="n">
        <v>234486</v>
      </c>
      <c r="C827" s="5" t="n">
        <v>164438</v>
      </c>
    </row>
    <row r="828">
      <c r="A828" s="4" t="inlineStr">
        <is>
          <t>Prior Years</t>
        </is>
      </c>
      <c r="B828" s="5" t="n">
        <v>4085088</v>
      </c>
      <c r="C828" s="5" t="n">
        <v>4280509</v>
      </c>
    </row>
    <row r="829">
      <c r="A829" s="4" t="inlineStr">
        <is>
          <t>Revolving Loans Amortized Cost Basis</t>
        </is>
      </c>
      <c r="B829" s="5" t="n">
        <v>0</v>
      </c>
      <c r="C829" s="5" t="n">
        <v>0</v>
      </c>
    </row>
    <row r="830">
      <c r="A830" s="4" t="inlineStr">
        <is>
          <t>Revolving Loans Converted to Term Loans Amortized Cost Basis</t>
        </is>
      </c>
      <c r="B830" s="5" t="n">
        <v>0</v>
      </c>
      <c r="C830" s="5" t="n">
        <v>0</v>
      </c>
    </row>
    <row r="831">
      <c r="A831" s="4" t="inlineStr">
        <is>
          <t>Total</t>
        </is>
      </c>
      <c r="B831" s="5" t="n">
        <v>6733278</v>
      </c>
      <c r="C831" s="5" t="n">
        <v>6316561</v>
      </c>
    </row>
    <row r="832">
      <c r="A832" s="4" t="inlineStr">
        <is>
          <t>Puerto Rico | Mortgages | Substandard</t>
        </is>
      </c>
      <c r="B832" s="4" t="inlineStr">
        <is>
          <t xml:space="preserve"> </t>
        </is>
      </c>
      <c r="C832" s="4" t="inlineStr">
        <is>
          <t xml:space="preserve"> </t>
        </is>
      </c>
    </row>
    <row r="833">
      <c r="A833" s="3" t="inlineStr">
        <is>
          <t>Financing Receivable, Recorded Investment [Line Items]</t>
        </is>
      </c>
      <c r="B833" s="4" t="inlineStr">
        <is>
          <t xml:space="preserve"> </t>
        </is>
      </c>
      <c r="C833" s="4" t="inlineStr">
        <is>
          <t xml:space="preserve"> </t>
        </is>
      </c>
    </row>
    <row r="834">
      <c r="A834" s="4" t="inlineStr">
        <is>
          <t>2024 / 2023</t>
        </is>
      </c>
      <c r="B834" s="5" t="n">
        <v>0</v>
      </c>
      <c r="C834" s="5" t="n">
        <v>96</v>
      </c>
    </row>
    <row r="835">
      <c r="A835" s="4" t="inlineStr">
        <is>
          <t>2023 / 2022</t>
        </is>
      </c>
      <c r="B835" s="5" t="n">
        <v>1961</v>
      </c>
      <c r="C835" s="5" t="n">
        <v>161</v>
      </c>
    </row>
    <row r="836">
      <c r="A836" s="4" t="inlineStr">
        <is>
          <t>2022 / 2021</t>
        </is>
      </c>
      <c r="B836" s="5" t="n">
        <v>1331</v>
      </c>
      <c r="C836" s="5" t="n">
        <v>162</v>
      </c>
    </row>
    <row r="837">
      <c r="A837" s="4" t="inlineStr">
        <is>
          <t>2021 / 2020</t>
        </is>
      </c>
      <c r="B837" s="5" t="n">
        <v>1675</v>
      </c>
      <c r="C837" s="5" t="n">
        <v>345</v>
      </c>
    </row>
    <row r="838">
      <c r="A838" s="4" t="inlineStr">
        <is>
          <t>2020 / 2019</t>
        </is>
      </c>
      <c r="B838" s="5" t="n">
        <v>347</v>
      </c>
      <c r="C838" s="5" t="n">
        <v>2606</v>
      </c>
    </row>
    <row r="839">
      <c r="A839" s="4" t="inlineStr">
        <is>
          <t>Prior Years</t>
        </is>
      </c>
      <c r="B839" s="5" t="n">
        <v>71289</v>
      </c>
      <c r="C839" s="5" t="n">
        <v>71893</v>
      </c>
    </row>
    <row r="840">
      <c r="A840" s="4" t="inlineStr">
        <is>
          <t>Revolving Loans Amortized Cost Basis</t>
        </is>
      </c>
      <c r="B840" s="5" t="n">
        <v>0</v>
      </c>
      <c r="C840" s="5" t="n">
        <v>0</v>
      </c>
    </row>
    <row r="841">
      <c r="A841" s="4" t="inlineStr">
        <is>
          <t>Revolving Loans Converted to Term Loans Amortized Cost Basis</t>
        </is>
      </c>
      <c r="B841" s="5" t="n">
        <v>0</v>
      </c>
      <c r="C841" s="5" t="n">
        <v>0</v>
      </c>
    </row>
    <row r="842">
      <c r="A842" s="4" t="inlineStr">
        <is>
          <t>Total</t>
        </is>
      </c>
      <c r="B842" s="5" t="n">
        <v>76603</v>
      </c>
      <c r="C842" s="5" t="n">
        <v>75263</v>
      </c>
    </row>
    <row r="843">
      <c r="A843" s="4" t="inlineStr">
        <is>
          <t>Puerto Rico | Commercial | Commercial multi-family</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2024 / 2023</t>
        </is>
      </c>
      <c r="B845" s="5" t="n">
        <v>50384</v>
      </c>
      <c r="C845" s="5" t="n">
        <v>37976</v>
      </c>
    </row>
    <row r="846">
      <c r="A846" s="4" t="inlineStr">
        <is>
          <t>2023 / 2022</t>
        </is>
      </c>
      <c r="B846" s="5" t="n">
        <v>37211</v>
      </c>
      <c r="C846" s="5" t="n">
        <v>139178</v>
      </c>
    </row>
    <row r="847">
      <c r="A847" s="4" t="inlineStr">
        <is>
          <t>2022 / 2021</t>
        </is>
      </c>
      <c r="B847" s="5" t="n">
        <v>136634</v>
      </c>
      <c r="C847" s="5" t="n">
        <v>21334</v>
      </c>
    </row>
    <row r="848">
      <c r="A848" s="4" t="inlineStr">
        <is>
          <t>2021 / 2020</t>
        </is>
      </c>
      <c r="B848" s="5" t="n">
        <v>20939</v>
      </c>
      <c r="C848" s="5" t="n">
        <v>20487</v>
      </c>
    </row>
    <row r="849">
      <c r="A849" s="4" t="inlineStr">
        <is>
          <t>2020 / 2019</t>
        </is>
      </c>
      <c r="B849" s="5" t="n">
        <v>20134</v>
      </c>
      <c r="C849" s="5" t="n">
        <v>33622</v>
      </c>
    </row>
    <row r="850">
      <c r="A850" s="4" t="inlineStr">
        <is>
          <t>Prior Years</t>
        </is>
      </c>
      <c r="B850" s="5" t="n">
        <v>42594</v>
      </c>
      <c r="C850" s="5" t="n">
        <v>39039</v>
      </c>
    </row>
    <row r="851">
      <c r="A851" s="4" t="inlineStr">
        <is>
          <t>Revolving Loans Amortized Cost Basis</t>
        </is>
      </c>
      <c r="B851" s="5" t="n">
        <v>105</v>
      </c>
      <c r="C851" s="5" t="n">
        <v>306</v>
      </c>
    </row>
    <row r="852">
      <c r="A852" s="4" t="inlineStr">
        <is>
          <t>Revolving Loans Converted to Term Loans Amortized Cost Basis</t>
        </is>
      </c>
      <c r="B852" s="5" t="n">
        <v>0</v>
      </c>
      <c r="C852" s="5" t="n">
        <v>0</v>
      </c>
    </row>
    <row r="853">
      <c r="A853" s="4" t="inlineStr">
        <is>
          <t>Total</t>
        </is>
      </c>
      <c r="B853" s="5" t="n">
        <v>308001</v>
      </c>
      <c r="C853" s="5" t="n">
        <v>291942</v>
      </c>
    </row>
    <row r="854">
      <c r="A854" s="4" t="inlineStr">
        <is>
          <t>Puerto Rico | Commercial | Commercial multi-family | Pass</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2024 / 2023</t>
        </is>
      </c>
      <c r="B856" s="5" t="n">
        <v>50384</v>
      </c>
      <c r="C856" s="5" t="n">
        <v>37976</v>
      </c>
    </row>
    <row r="857">
      <c r="A857" s="4" t="inlineStr">
        <is>
          <t>2023 / 2022</t>
        </is>
      </c>
      <c r="B857" s="5" t="n">
        <v>37211</v>
      </c>
      <c r="C857" s="5" t="n">
        <v>138619</v>
      </c>
    </row>
    <row r="858">
      <c r="A858" s="4" t="inlineStr">
        <is>
          <t>2022 / 2021</t>
        </is>
      </c>
      <c r="B858" s="5" t="n">
        <v>136093</v>
      </c>
      <c r="C858" s="5" t="n">
        <v>21334</v>
      </c>
    </row>
    <row r="859">
      <c r="A859" s="4" t="inlineStr">
        <is>
          <t>2021 / 2020</t>
        </is>
      </c>
      <c r="B859" s="5" t="n">
        <v>20939</v>
      </c>
      <c r="C859" s="5" t="n">
        <v>20487</v>
      </c>
    </row>
    <row r="860">
      <c r="A860" s="4" t="inlineStr">
        <is>
          <t>2020 / 2019</t>
        </is>
      </c>
      <c r="B860" s="5" t="n">
        <v>20134</v>
      </c>
      <c r="C860" s="5" t="n">
        <v>32554</v>
      </c>
    </row>
    <row r="861">
      <c r="A861" s="4" t="inlineStr">
        <is>
          <t>Prior Years</t>
        </is>
      </c>
      <c r="B861" s="5" t="n">
        <v>34009</v>
      </c>
      <c r="C861" s="5" t="n">
        <v>24248</v>
      </c>
    </row>
    <row r="862">
      <c r="A862" s="4" t="inlineStr">
        <is>
          <t>Revolving Loans Amortized Cost Basis</t>
        </is>
      </c>
      <c r="B862" s="5" t="n">
        <v>105</v>
      </c>
      <c r="C862" s="5" t="n">
        <v>306</v>
      </c>
    </row>
    <row r="863">
      <c r="A863" s="4" t="inlineStr">
        <is>
          <t>Revolving Loans Converted to Term Loans Amortized Cost Basis</t>
        </is>
      </c>
      <c r="B863" s="5" t="n">
        <v>0</v>
      </c>
      <c r="C863" s="5" t="n">
        <v>0</v>
      </c>
    </row>
    <row r="864">
      <c r="A864" s="4" t="inlineStr">
        <is>
          <t>Total</t>
        </is>
      </c>
      <c r="B864" s="5" t="n">
        <v>298875</v>
      </c>
      <c r="C864" s="5" t="n">
        <v>275524</v>
      </c>
    </row>
    <row r="865">
      <c r="A865" s="4" t="inlineStr">
        <is>
          <t>Puerto Rico | Commercial | Commercial multi-family | Watch</t>
        </is>
      </c>
      <c r="B865" s="4" t="inlineStr">
        <is>
          <t xml:space="preserve"> </t>
        </is>
      </c>
      <c r="C865" s="4" t="inlineStr">
        <is>
          <t xml:space="preserve"> </t>
        </is>
      </c>
    </row>
    <row r="866">
      <c r="A866" s="3" t="inlineStr">
        <is>
          <t>Financing Receivable, Recorded Investment [Line Items]</t>
        </is>
      </c>
      <c r="B866" s="4" t="inlineStr">
        <is>
          <t xml:space="preserve"> </t>
        </is>
      </c>
      <c r="C866" s="4" t="inlineStr">
        <is>
          <t xml:space="preserve"> </t>
        </is>
      </c>
    </row>
    <row r="867">
      <c r="A867" s="4" t="inlineStr">
        <is>
          <t>2024 / 2023</t>
        </is>
      </c>
      <c r="B867" s="5" t="n">
        <v>0</v>
      </c>
      <c r="C867" s="5" t="n">
        <v>0</v>
      </c>
    </row>
    <row r="868">
      <c r="A868" s="4" t="inlineStr">
        <is>
          <t>2023 / 2022</t>
        </is>
      </c>
      <c r="B868" s="5" t="n">
        <v>0</v>
      </c>
      <c r="C868" s="5" t="n">
        <v>0</v>
      </c>
    </row>
    <row r="869">
      <c r="A869" s="4" t="inlineStr">
        <is>
          <t>2022 / 2021</t>
        </is>
      </c>
      <c r="B869" s="5" t="n">
        <v>541</v>
      </c>
      <c r="C869" s="5" t="n">
        <v>0</v>
      </c>
    </row>
    <row r="870">
      <c r="A870" s="4" t="inlineStr">
        <is>
          <t>2021 / 2020</t>
        </is>
      </c>
      <c r="B870" s="5" t="n">
        <v>0</v>
      </c>
      <c r="C870" s="5" t="n">
        <v>0</v>
      </c>
    </row>
    <row r="871">
      <c r="A871" s="4" t="inlineStr">
        <is>
          <t>2020 / 2019</t>
        </is>
      </c>
      <c r="B871" s="5" t="n">
        <v>0</v>
      </c>
      <c r="C871" s="5" t="n">
        <v>1068</v>
      </c>
    </row>
    <row r="872">
      <c r="A872" s="4" t="inlineStr">
        <is>
          <t>Prior Years</t>
        </is>
      </c>
      <c r="B872" s="5" t="n">
        <v>1601</v>
      </c>
      <c r="C872" s="5" t="n">
        <v>5179</v>
      </c>
    </row>
    <row r="873">
      <c r="A873" s="4" t="inlineStr">
        <is>
          <t>Revolving Loans Amortized Cost Basis</t>
        </is>
      </c>
      <c r="B873" s="5" t="n">
        <v>0</v>
      </c>
      <c r="C873" s="5" t="n">
        <v>0</v>
      </c>
    </row>
    <row r="874">
      <c r="A874" s="4" t="inlineStr">
        <is>
          <t>Revolving Loans Converted to Term Loans Amortized Cost Basis</t>
        </is>
      </c>
      <c r="B874" s="5" t="n">
        <v>0</v>
      </c>
      <c r="C874" s="5" t="n">
        <v>0</v>
      </c>
    </row>
    <row r="875">
      <c r="A875" s="4" t="inlineStr">
        <is>
          <t>Total</t>
        </is>
      </c>
      <c r="B875" s="5" t="n">
        <v>2142</v>
      </c>
      <c r="C875" s="5" t="n">
        <v>6247</v>
      </c>
    </row>
    <row r="876">
      <c r="A876" s="4" t="inlineStr">
        <is>
          <t>Puerto Rico | Commercial | Commercial multi-family | Special Mention</t>
        </is>
      </c>
      <c r="B876" s="4" t="inlineStr">
        <is>
          <t xml:space="preserve"> </t>
        </is>
      </c>
      <c r="C876" s="4" t="inlineStr">
        <is>
          <t xml:space="preserve"> </t>
        </is>
      </c>
    </row>
    <row r="877">
      <c r="A877" s="3" t="inlineStr">
        <is>
          <t>Financing Receivable, Recorded Investment [Line Items]</t>
        </is>
      </c>
      <c r="B877" s="4" t="inlineStr">
        <is>
          <t xml:space="preserve"> </t>
        </is>
      </c>
      <c r="C877" s="4" t="inlineStr">
        <is>
          <t xml:space="preserve"> </t>
        </is>
      </c>
    </row>
    <row r="878">
      <c r="A878" s="4" t="inlineStr">
        <is>
          <t>2024 / 2023</t>
        </is>
      </c>
      <c r="B878" s="5" t="n">
        <v>0</v>
      </c>
      <c r="C878" s="5" t="n">
        <v>0</v>
      </c>
    </row>
    <row r="879">
      <c r="A879" s="4" t="inlineStr">
        <is>
          <t>2023 / 2022</t>
        </is>
      </c>
      <c r="B879" s="5" t="n">
        <v>0</v>
      </c>
      <c r="C879" s="5" t="n">
        <v>559</v>
      </c>
    </row>
    <row r="880">
      <c r="A880" s="4" t="inlineStr">
        <is>
          <t>2022 / 2021</t>
        </is>
      </c>
      <c r="B880" s="5" t="n">
        <v>0</v>
      </c>
      <c r="C880" s="5" t="n">
        <v>0</v>
      </c>
    </row>
    <row r="881">
      <c r="A881" s="4" t="inlineStr">
        <is>
          <t>2021 / 2020</t>
        </is>
      </c>
      <c r="B881" s="5" t="n">
        <v>0</v>
      </c>
      <c r="C881" s="5" t="n">
        <v>0</v>
      </c>
    </row>
    <row r="882">
      <c r="A882" s="4" t="inlineStr">
        <is>
          <t>2020 / 2019</t>
        </is>
      </c>
      <c r="B882" s="5" t="n">
        <v>0</v>
      </c>
      <c r="C882" s="5" t="n">
        <v>0</v>
      </c>
    </row>
    <row r="883">
      <c r="A883" s="4" t="inlineStr">
        <is>
          <t>Prior Years</t>
        </is>
      </c>
      <c r="B883" s="5" t="n">
        <v>3161</v>
      </c>
      <c r="C883" s="5" t="n">
        <v>4780</v>
      </c>
    </row>
    <row r="884">
      <c r="A884" s="4" t="inlineStr">
        <is>
          <t>Revolving Loans Amortized Cost Basis</t>
        </is>
      </c>
      <c r="B884" s="5" t="n">
        <v>0</v>
      </c>
      <c r="C884" s="5" t="n">
        <v>0</v>
      </c>
    </row>
    <row r="885">
      <c r="A885" s="4" t="inlineStr">
        <is>
          <t>Revolving Loans Converted to Term Loans Amortized Cost Basis</t>
        </is>
      </c>
      <c r="B885" s="5" t="n">
        <v>0</v>
      </c>
      <c r="C885" s="5" t="n">
        <v>0</v>
      </c>
    </row>
    <row r="886">
      <c r="A886" s="4" t="inlineStr">
        <is>
          <t>Total</t>
        </is>
      </c>
      <c r="B886" s="5" t="n">
        <v>3161</v>
      </c>
      <c r="C886" s="5" t="n">
        <v>5339</v>
      </c>
    </row>
    <row r="887">
      <c r="A887" s="4" t="inlineStr">
        <is>
          <t>Puerto Rico | Commercial | Commercial multi-family | Substandard</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2024 / 2023</t>
        </is>
      </c>
      <c r="B889" s="5" t="n">
        <v>0</v>
      </c>
      <c r="C889" s="5" t="n">
        <v>0</v>
      </c>
    </row>
    <row r="890">
      <c r="A890" s="4" t="inlineStr">
        <is>
          <t>2023 / 2022</t>
        </is>
      </c>
      <c r="B890" s="5" t="n">
        <v>0</v>
      </c>
      <c r="C890" s="5" t="n">
        <v>0</v>
      </c>
    </row>
    <row r="891">
      <c r="A891" s="4" t="inlineStr">
        <is>
          <t>2022 / 2021</t>
        </is>
      </c>
      <c r="B891" s="5" t="n">
        <v>0</v>
      </c>
      <c r="C891" s="5" t="n">
        <v>0</v>
      </c>
    </row>
    <row r="892">
      <c r="A892" s="4" t="inlineStr">
        <is>
          <t>2021 / 2020</t>
        </is>
      </c>
      <c r="B892" s="5" t="n">
        <v>0</v>
      </c>
      <c r="C892" s="5" t="n">
        <v>0</v>
      </c>
    </row>
    <row r="893">
      <c r="A893" s="4" t="inlineStr">
        <is>
          <t>2020 / 2019</t>
        </is>
      </c>
      <c r="B893" s="5" t="n">
        <v>0</v>
      </c>
      <c r="C893" s="5" t="n">
        <v>0</v>
      </c>
    </row>
    <row r="894">
      <c r="A894" s="4" t="inlineStr">
        <is>
          <t>Prior Years</t>
        </is>
      </c>
      <c r="B894" s="5" t="n">
        <v>3823</v>
      </c>
      <c r="C894" s="5" t="n">
        <v>4832</v>
      </c>
    </row>
    <row r="895">
      <c r="A895" s="4" t="inlineStr">
        <is>
          <t>Revolving Loans Amortized Cost Basis</t>
        </is>
      </c>
      <c r="B895" s="5" t="n">
        <v>0</v>
      </c>
      <c r="C895" s="5" t="n">
        <v>0</v>
      </c>
    </row>
    <row r="896">
      <c r="A896" s="4" t="inlineStr">
        <is>
          <t>Revolving Loans Converted to Term Loans Amortized Cost Basis</t>
        </is>
      </c>
      <c r="B896" s="5" t="n">
        <v>0</v>
      </c>
      <c r="C896" s="5" t="n">
        <v>0</v>
      </c>
    </row>
    <row r="897">
      <c r="A897" s="4" t="inlineStr">
        <is>
          <t>Total</t>
        </is>
      </c>
      <c r="B897" s="5" t="n">
        <v>3823</v>
      </c>
      <c r="C897" s="5" t="n">
        <v>4832</v>
      </c>
    </row>
    <row r="898">
      <c r="A898" s="4" t="inlineStr">
        <is>
          <t>Puerto Rico | Commercial | CRE non-owner occupied</t>
        </is>
      </c>
      <c r="B898" s="4" t="inlineStr">
        <is>
          <t xml:space="preserve"> </t>
        </is>
      </c>
      <c r="C898" s="4" t="inlineStr">
        <is>
          <t xml:space="preserve"> </t>
        </is>
      </c>
    </row>
    <row r="899">
      <c r="A899" s="3" t="inlineStr">
        <is>
          <t>Financing Receivable, Recorded Investment [Line Items]</t>
        </is>
      </c>
      <c r="B899" s="4" t="inlineStr">
        <is>
          <t xml:space="preserve"> </t>
        </is>
      </c>
      <c r="C899" s="4" t="inlineStr">
        <is>
          <t xml:space="preserve"> </t>
        </is>
      </c>
    </row>
    <row r="900">
      <c r="A900" s="4" t="inlineStr">
        <is>
          <t>2024 / 2023</t>
        </is>
      </c>
      <c r="B900" s="5" t="n">
        <v>452315</v>
      </c>
      <c r="C900" s="5" t="n">
        <v>351238</v>
      </c>
    </row>
    <row r="901">
      <c r="A901" s="4" t="inlineStr">
        <is>
          <t>2023 / 2022</t>
        </is>
      </c>
      <c r="B901" s="5" t="n">
        <v>367570</v>
      </c>
      <c r="C901" s="5" t="n">
        <v>878793</v>
      </c>
    </row>
    <row r="902">
      <c r="A902" s="4" t="inlineStr">
        <is>
          <t>2022 / 2021</t>
        </is>
      </c>
      <c r="B902" s="5" t="n">
        <v>829324</v>
      </c>
      <c r="C902" s="5" t="n">
        <v>590900</v>
      </c>
    </row>
    <row r="903">
      <c r="A903" s="4" t="inlineStr">
        <is>
          <t>2021 / 2020</t>
        </is>
      </c>
      <c r="B903" s="5" t="n">
        <v>579859</v>
      </c>
      <c r="C903" s="5" t="n">
        <v>384295</v>
      </c>
    </row>
    <row r="904">
      <c r="A904" s="4" t="inlineStr">
        <is>
          <t>2020 / 2019</t>
        </is>
      </c>
      <c r="B904" s="5" t="n">
        <v>365846</v>
      </c>
      <c r="C904" s="5" t="n">
        <v>116772</v>
      </c>
    </row>
    <row r="905">
      <c r="A905" s="4" t="inlineStr">
        <is>
          <t>Prior Years</t>
        </is>
      </c>
      <c r="B905" s="5" t="n">
        <v>645358</v>
      </c>
      <c r="C905" s="5" t="n">
        <v>672145</v>
      </c>
    </row>
    <row r="906">
      <c r="A906" s="4" t="inlineStr">
        <is>
          <t>Revolving Loans Amortized Cost Basis</t>
        </is>
      </c>
      <c r="B906" s="5" t="n">
        <v>6231</v>
      </c>
      <c r="C906" s="5" t="n">
        <v>11111</v>
      </c>
    </row>
    <row r="907">
      <c r="A907" s="4" t="inlineStr">
        <is>
          <t>Revolving Loans Converted to Term Loans Amortized Cost Basis</t>
        </is>
      </c>
      <c r="B907" s="5" t="n">
        <v>0</v>
      </c>
      <c r="C907" s="5" t="n">
        <v>0</v>
      </c>
    </row>
    <row r="908">
      <c r="A908" s="4" t="inlineStr">
        <is>
          <t>Total</t>
        </is>
      </c>
      <c r="B908" s="5" t="n">
        <v>3246503</v>
      </c>
      <c r="C908" s="5" t="n">
        <v>3005254</v>
      </c>
    </row>
    <row r="909">
      <c r="A909" s="4" t="inlineStr">
        <is>
          <t>2024 / 2023 Gross writeoff</t>
        </is>
      </c>
      <c r="B909" s="5" t="n">
        <v>0</v>
      </c>
      <c r="C909" s="5" t="n">
        <v>0</v>
      </c>
    </row>
    <row r="910">
      <c r="A910" s="4" t="inlineStr">
        <is>
          <t>2023 / 2022 Gross writeoff</t>
        </is>
      </c>
      <c r="B910" s="5" t="n">
        <v>0</v>
      </c>
      <c r="C910" s="5" t="n">
        <v>0</v>
      </c>
    </row>
    <row r="911">
      <c r="A911" s="4" t="inlineStr">
        <is>
          <t>2022 / 2021 Gross writeoff</t>
        </is>
      </c>
      <c r="B911" s="5" t="n">
        <v>69</v>
      </c>
      <c r="C911" s="5" t="n">
        <v>0</v>
      </c>
    </row>
    <row r="912">
      <c r="A912" s="4" t="inlineStr">
        <is>
          <t>2021 / 2020 Gross writeoff</t>
        </is>
      </c>
      <c r="B912" s="5" t="n">
        <v>0</v>
      </c>
      <c r="C912" s="5" t="n">
        <v>609</v>
      </c>
    </row>
    <row r="913">
      <c r="A913" s="4" t="inlineStr">
        <is>
          <t>2020 / 2019 Gross writeoff</t>
        </is>
      </c>
      <c r="B913" s="5" t="n">
        <v>0</v>
      </c>
      <c r="C913" s="5" t="n">
        <v>0</v>
      </c>
    </row>
    <row r="914">
      <c r="A914" s="4" t="inlineStr">
        <is>
          <t>Prior Years Gross writeoff</t>
        </is>
      </c>
      <c r="B914" s="5" t="n">
        <v>59</v>
      </c>
      <c r="C914" s="5" t="n">
        <v>521</v>
      </c>
    </row>
    <row r="915">
      <c r="A915" s="4" t="inlineStr">
        <is>
          <t>Revolving Loans Amortized Cost Basis - Writeoff</t>
        </is>
      </c>
      <c r="B915" s="5" t="n">
        <v>0</v>
      </c>
      <c r="C915" s="5" t="n">
        <v>0</v>
      </c>
    </row>
    <row r="916">
      <c r="A916" s="4" t="inlineStr">
        <is>
          <t>Revolving Loans Converted to Term Loans - Writeoff</t>
        </is>
      </c>
      <c r="B916" s="5" t="n">
        <v>0</v>
      </c>
      <c r="C916" s="5" t="n">
        <v>0</v>
      </c>
    </row>
    <row r="917">
      <c r="A917" s="4" t="inlineStr">
        <is>
          <t>Total - Writeoff</t>
        </is>
      </c>
      <c r="B917" s="5" t="n">
        <v>128</v>
      </c>
      <c r="C917" s="5" t="n">
        <v>1130</v>
      </c>
    </row>
    <row r="918">
      <c r="A918" s="4" t="inlineStr">
        <is>
          <t>Puerto Rico | Commercial | CRE non-owner occupied | Pass</t>
        </is>
      </c>
      <c r="B918" s="4" t="inlineStr">
        <is>
          <t xml:space="preserve"> </t>
        </is>
      </c>
      <c r="C918" s="4" t="inlineStr">
        <is>
          <t xml:space="preserve"> </t>
        </is>
      </c>
    </row>
    <row r="919">
      <c r="A919" s="3" t="inlineStr">
        <is>
          <t>Financing Receivable, Recorded Investment [Line Items]</t>
        </is>
      </c>
      <c r="B919" s="4" t="inlineStr">
        <is>
          <t xml:space="preserve"> </t>
        </is>
      </c>
      <c r="C919" s="4" t="inlineStr">
        <is>
          <t xml:space="preserve"> </t>
        </is>
      </c>
    </row>
    <row r="920">
      <c r="A920" s="4" t="inlineStr">
        <is>
          <t>2024 / 2023</t>
        </is>
      </c>
      <c r="B920" s="5" t="n">
        <v>419200</v>
      </c>
      <c r="C920" s="5" t="n">
        <v>305243</v>
      </c>
    </row>
    <row r="921">
      <c r="A921" s="4" t="inlineStr">
        <is>
          <t>2023 / 2022</t>
        </is>
      </c>
      <c r="B921" s="5" t="n">
        <v>322998</v>
      </c>
      <c r="C921" s="5" t="n">
        <v>871191</v>
      </c>
    </row>
    <row r="922">
      <c r="A922" s="4" t="inlineStr">
        <is>
          <t>2022 / 2021</t>
        </is>
      </c>
      <c r="B922" s="5" t="n">
        <v>828404</v>
      </c>
      <c r="C922" s="5" t="n">
        <v>560785</v>
      </c>
    </row>
    <row r="923">
      <c r="A923" s="4" t="inlineStr">
        <is>
          <t>2021 / 2020</t>
        </is>
      </c>
      <c r="B923" s="5" t="n">
        <v>547674</v>
      </c>
      <c r="C923" s="5" t="n">
        <v>359853</v>
      </c>
    </row>
    <row r="924">
      <c r="A924" s="4" t="inlineStr">
        <is>
          <t>2020 / 2019</t>
        </is>
      </c>
      <c r="B924" s="5" t="n">
        <v>335060</v>
      </c>
      <c r="C924" s="5" t="n">
        <v>41262</v>
      </c>
    </row>
    <row r="925">
      <c r="A925" s="4" t="inlineStr">
        <is>
          <t>Prior Years</t>
        </is>
      </c>
      <c r="B925" s="5" t="n">
        <v>525088</v>
      </c>
      <c r="C925" s="5" t="n">
        <v>563794</v>
      </c>
    </row>
    <row r="926">
      <c r="A926" s="4" t="inlineStr">
        <is>
          <t>Revolving Loans Amortized Cost Basis</t>
        </is>
      </c>
      <c r="B926" s="5" t="n">
        <v>6159</v>
      </c>
      <c r="C926" s="5" t="n">
        <v>7042</v>
      </c>
    </row>
    <row r="927">
      <c r="A927" s="4" t="inlineStr">
        <is>
          <t>Revolving Loans Converted to Term Loans Amortized Cost Basis</t>
        </is>
      </c>
      <c r="B927" s="5" t="n">
        <v>0</v>
      </c>
      <c r="C927" s="5" t="n">
        <v>0</v>
      </c>
    </row>
    <row r="928">
      <c r="A928" s="4" t="inlineStr">
        <is>
          <t>Total</t>
        </is>
      </c>
      <c r="B928" s="5" t="n">
        <v>2984583</v>
      </c>
      <c r="C928" s="5" t="n">
        <v>2709170</v>
      </c>
    </row>
    <row r="929">
      <c r="A929" s="4" t="inlineStr">
        <is>
          <t>Puerto Rico | Commercial | CRE non-owner occupied | Watch</t>
        </is>
      </c>
      <c r="B929" s="4" t="inlineStr">
        <is>
          <t xml:space="preserve"> </t>
        </is>
      </c>
      <c r="C929" s="4" t="inlineStr">
        <is>
          <t xml:space="preserve"> </t>
        </is>
      </c>
    </row>
    <row r="930">
      <c r="A930" s="3" t="inlineStr">
        <is>
          <t>Financing Receivable, Recorded Investment [Line Items]</t>
        </is>
      </c>
      <c r="B930" s="4" t="inlineStr">
        <is>
          <t xml:space="preserve"> </t>
        </is>
      </c>
      <c r="C930" s="4" t="inlineStr">
        <is>
          <t xml:space="preserve"> </t>
        </is>
      </c>
    </row>
    <row r="931">
      <c r="A931" s="4" t="inlineStr">
        <is>
          <t>2024 / 2023</t>
        </is>
      </c>
      <c r="B931" s="5" t="n">
        <v>26097</v>
      </c>
      <c r="C931" s="5" t="n">
        <v>1959</v>
      </c>
    </row>
    <row r="932">
      <c r="A932" s="4" t="inlineStr">
        <is>
          <t>2023 / 2022</t>
        </is>
      </c>
      <c r="B932" s="5" t="n">
        <v>2296</v>
      </c>
      <c r="C932" s="5" t="n">
        <v>882</v>
      </c>
    </row>
    <row r="933">
      <c r="A933" s="4" t="inlineStr">
        <is>
          <t>2022 / 2021</t>
        </is>
      </c>
      <c r="B933" s="5" t="n">
        <v>654</v>
      </c>
      <c r="C933" s="5" t="n">
        <v>5205</v>
      </c>
    </row>
    <row r="934">
      <c r="A934" s="4" t="inlineStr">
        <is>
          <t>2021 / 2020</t>
        </is>
      </c>
      <c r="B934" s="5" t="n">
        <v>5349</v>
      </c>
      <c r="C934" s="5" t="n">
        <v>22211</v>
      </c>
    </row>
    <row r="935">
      <c r="A935" s="4" t="inlineStr">
        <is>
          <t>2020 / 2019</t>
        </is>
      </c>
      <c r="B935" s="5" t="n">
        <v>28832</v>
      </c>
      <c r="C935" s="5" t="n">
        <v>5938</v>
      </c>
    </row>
    <row r="936">
      <c r="A936" s="4" t="inlineStr">
        <is>
          <t>Prior Years</t>
        </is>
      </c>
      <c r="B936" s="5" t="n">
        <v>50924</v>
      </c>
      <c r="C936" s="5" t="n">
        <v>27015</v>
      </c>
    </row>
    <row r="937">
      <c r="A937" s="4" t="inlineStr">
        <is>
          <t>Revolving Loans Amortized Cost Basis</t>
        </is>
      </c>
      <c r="B937" s="5" t="n">
        <v>72</v>
      </c>
      <c r="C937" s="5" t="n">
        <v>0</v>
      </c>
    </row>
    <row r="938">
      <c r="A938" s="4" t="inlineStr">
        <is>
          <t>Revolving Loans Converted to Term Loans Amortized Cost Basis</t>
        </is>
      </c>
      <c r="B938" s="5" t="n">
        <v>0</v>
      </c>
      <c r="C938" s="5" t="n">
        <v>0</v>
      </c>
    </row>
    <row r="939">
      <c r="A939" s="4" t="inlineStr">
        <is>
          <t>Total</t>
        </is>
      </c>
      <c r="B939" s="5" t="n">
        <v>114224</v>
      </c>
      <c r="C939" s="5" t="n">
        <v>63210</v>
      </c>
    </row>
    <row r="940">
      <c r="A940" s="4" t="inlineStr">
        <is>
          <t>Puerto Rico | Commercial | CRE non-owner occupied | Special Mention</t>
        </is>
      </c>
      <c r="B940" s="4" t="inlineStr">
        <is>
          <t xml:space="preserve"> </t>
        </is>
      </c>
      <c r="C940" s="4" t="inlineStr">
        <is>
          <t xml:space="preserve"> </t>
        </is>
      </c>
    </row>
    <row r="941">
      <c r="A941" s="3" t="inlineStr">
        <is>
          <t>Financing Receivable, Recorded Investment [Line Items]</t>
        </is>
      </c>
      <c r="B941" s="4" t="inlineStr">
        <is>
          <t xml:space="preserve"> </t>
        </is>
      </c>
      <c r="C941" s="4" t="inlineStr">
        <is>
          <t xml:space="preserve"> </t>
        </is>
      </c>
    </row>
    <row r="942">
      <c r="A942" s="4" t="inlineStr">
        <is>
          <t>2024 / 2023</t>
        </is>
      </c>
      <c r="B942" s="5" t="n">
        <v>7018</v>
      </c>
      <c r="C942" s="5" t="n">
        <v>43020</v>
      </c>
    </row>
    <row r="943">
      <c r="A943" s="4" t="inlineStr">
        <is>
          <t>2023 / 2022</t>
        </is>
      </c>
      <c r="B943" s="5" t="n">
        <v>41274</v>
      </c>
      <c r="C943" s="5" t="n">
        <v>5413</v>
      </c>
    </row>
    <row r="944">
      <c r="A944" s="4" t="inlineStr">
        <is>
          <t>2022 / 2021</t>
        </is>
      </c>
      <c r="B944" s="5" t="n">
        <v>156</v>
      </c>
      <c r="C944" s="5" t="n">
        <v>24730</v>
      </c>
    </row>
    <row r="945">
      <c r="A945" s="4" t="inlineStr">
        <is>
          <t>2021 / 2020</t>
        </is>
      </c>
      <c r="B945" s="5" t="n">
        <v>406</v>
      </c>
      <c r="C945" s="5" t="n">
        <v>0</v>
      </c>
    </row>
    <row r="946">
      <c r="A946" s="4" t="inlineStr">
        <is>
          <t>2020 / 2019</t>
        </is>
      </c>
      <c r="B946" s="5" t="n">
        <v>0</v>
      </c>
      <c r="C946" s="5" t="n">
        <v>15843</v>
      </c>
    </row>
    <row r="947">
      <c r="A947" s="4" t="inlineStr">
        <is>
          <t>Prior Years</t>
        </is>
      </c>
      <c r="B947" s="5" t="n">
        <v>46390</v>
      </c>
      <c r="C947" s="5" t="n">
        <v>68368</v>
      </c>
    </row>
    <row r="948">
      <c r="A948" s="4" t="inlineStr">
        <is>
          <t>Revolving Loans Amortized Cost Basis</t>
        </is>
      </c>
      <c r="B948" s="5" t="n">
        <v>0</v>
      </c>
      <c r="C948" s="5" t="n">
        <v>0</v>
      </c>
    </row>
    <row r="949">
      <c r="A949" s="4" t="inlineStr">
        <is>
          <t>Revolving Loans Converted to Term Loans Amortized Cost Basis</t>
        </is>
      </c>
      <c r="B949" s="5" t="n">
        <v>0</v>
      </c>
      <c r="C949" s="5" t="n">
        <v>0</v>
      </c>
    </row>
    <row r="950">
      <c r="A950" s="4" t="inlineStr">
        <is>
          <t>Total</t>
        </is>
      </c>
      <c r="B950" s="5" t="n">
        <v>95244</v>
      </c>
      <c r="C950" s="5" t="n">
        <v>157374</v>
      </c>
    </row>
    <row r="951">
      <c r="A951" s="4" t="inlineStr">
        <is>
          <t>Puerto Rico | Commercial | CRE non-owner occupied | Substandard</t>
        </is>
      </c>
      <c r="B951" s="4" t="inlineStr">
        <is>
          <t xml:space="preserve"> </t>
        </is>
      </c>
      <c r="C951" s="4" t="inlineStr">
        <is>
          <t xml:space="preserve"> </t>
        </is>
      </c>
    </row>
    <row r="952">
      <c r="A952" s="3" t="inlineStr">
        <is>
          <t>Financing Receivable, Recorded Investment [Line Items]</t>
        </is>
      </c>
      <c r="B952" s="4" t="inlineStr">
        <is>
          <t xml:space="preserve"> </t>
        </is>
      </c>
      <c r="C952" s="4" t="inlineStr">
        <is>
          <t xml:space="preserve"> </t>
        </is>
      </c>
    </row>
    <row r="953">
      <c r="A953" s="4" t="inlineStr">
        <is>
          <t>2024 / 2023</t>
        </is>
      </c>
      <c r="B953" s="5" t="n">
        <v>0</v>
      </c>
      <c r="C953" s="5" t="n">
        <v>1016</v>
      </c>
    </row>
    <row r="954">
      <c r="A954" s="4" t="inlineStr">
        <is>
          <t>2023 / 2022</t>
        </is>
      </c>
      <c r="B954" s="5" t="n">
        <v>1002</v>
      </c>
      <c r="C954" s="5" t="n">
        <v>1307</v>
      </c>
    </row>
    <row r="955">
      <c r="A955" s="4" t="inlineStr">
        <is>
          <t>2022 / 2021</t>
        </is>
      </c>
      <c r="B955" s="5" t="n">
        <v>110</v>
      </c>
      <c r="C955" s="5" t="n">
        <v>180</v>
      </c>
    </row>
    <row r="956">
      <c r="A956" s="4" t="inlineStr">
        <is>
          <t>2021 / 2020</t>
        </is>
      </c>
      <c r="B956" s="5" t="n">
        <v>26430</v>
      </c>
      <c r="C956" s="5" t="n">
        <v>2231</v>
      </c>
    </row>
    <row r="957">
      <c r="A957" s="4" t="inlineStr">
        <is>
          <t>2020 / 2019</t>
        </is>
      </c>
      <c r="B957" s="5" t="n">
        <v>1954</v>
      </c>
      <c r="C957" s="5" t="n">
        <v>53729</v>
      </c>
    </row>
    <row r="958">
      <c r="A958" s="4" t="inlineStr">
        <is>
          <t>Prior Years</t>
        </is>
      </c>
      <c r="B958" s="5" t="n">
        <v>22956</v>
      </c>
      <c r="C958" s="5" t="n">
        <v>12968</v>
      </c>
    </row>
    <row r="959">
      <c r="A959" s="4" t="inlineStr">
        <is>
          <t>Revolving Loans Amortized Cost Basis</t>
        </is>
      </c>
      <c r="B959" s="5" t="n">
        <v>0</v>
      </c>
      <c r="C959" s="5" t="n">
        <v>4069</v>
      </c>
    </row>
    <row r="960">
      <c r="A960" s="4" t="inlineStr">
        <is>
          <t>Revolving Loans Converted to Term Loans Amortized Cost Basis</t>
        </is>
      </c>
      <c r="B960" s="5" t="n">
        <v>0</v>
      </c>
      <c r="C960" s="5" t="n">
        <v>0</v>
      </c>
    </row>
    <row r="961">
      <c r="A961" s="4" t="inlineStr">
        <is>
          <t>Total</t>
        </is>
      </c>
      <c r="B961" s="5" t="n">
        <v>52452</v>
      </c>
      <c r="C961" s="5" t="n">
        <v>75500</v>
      </c>
    </row>
    <row r="962">
      <c r="A962" s="4" t="inlineStr">
        <is>
          <t>Puerto Rico | Commercial | CRE owner occupied</t>
        </is>
      </c>
      <c r="B962" s="4" t="inlineStr">
        <is>
          <t xml:space="preserve"> </t>
        </is>
      </c>
      <c r="C962" s="4" t="inlineStr">
        <is>
          <t xml:space="preserve"> </t>
        </is>
      </c>
    </row>
    <row r="963">
      <c r="A963" s="3" t="inlineStr">
        <is>
          <t>Financing Receivable, Recorded Investment [Line Items]</t>
        </is>
      </c>
      <c r="B963" s="4" t="inlineStr">
        <is>
          <t xml:space="preserve"> </t>
        </is>
      </c>
      <c r="C963" s="4" t="inlineStr">
        <is>
          <t xml:space="preserve"> </t>
        </is>
      </c>
    </row>
    <row r="964">
      <c r="A964" s="4" t="inlineStr">
        <is>
          <t>2024 / 2023</t>
        </is>
      </c>
      <c r="B964" s="5" t="n">
        <v>145906</v>
      </c>
      <c r="C964" s="5" t="n">
        <v>96497</v>
      </c>
    </row>
    <row r="965">
      <c r="A965" s="4" t="inlineStr">
        <is>
          <t>2023 / 2022</t>
        </is>
      </c>
      <c r="B965" s="5" t="n">
        <v>84606</v>
      </c>
      <c r="C965" s="5" t="n">
        <v>233495</v>
      </c>
    </row>
    <row r="966">
      <c r="A966" s="4" t="inlineStr">
        <is>
          <t>2022 / 2021</t>
        </is>
      </c>
      <c r="B966" s="5" t="n">
        <v>198707</v>
      </c>
      <c r="C966" s="5" t="n">
        <v>262980</v>
      </c>
    </row>
    <row r="967">
      <c r="A967" s="4" t="inlineStr">
        <is>
          <t>2021 / 2020</t>
        </is>
      </c>
      <c r="B967" s="5" t="n">
        <v>244905</v>
      </c>
      <c r="C967" s="5" t="n">
        <v>200481</v>
      </c>
    </row>
    <row r="968">
      <c r="A968" s="4" t="inlineStr">
        <is>
          <t>2020 / 2019</t>
        </is>
      </c>
      <c r="B968" s="5" t="n">
        <v>191675</v>
      </c>
      <c r="C968" s="5" t="n">
        <v>30933</v>
      </c>
    </row>
    <row r="969">
      <c r="A969" s="4" t="inlineStr">
        <is>
          <t>Prior Years</t>
        </is>
      </c>
      <c r="B969" s="5" t="n">
        <v>488375</v>
      </c>
      <c r="C969" s="5" t="n">
        <v>551234</v>
      </c>
    </row>
    <row r="970">
      <c r="A970" s="4" t="inlineStr">
        <is>
          <t>Revolving Loans Amortized Cost Basis</t>
        </is>
      </c>
      <c r="B970" s="5" t="n">
        <v>21737</v>
      </c>
      <c r="C970" s="5" t="n">
        <v>22763</v>
      </c>
    </row>
    <row r="971">
      <c r="A971" s="4" t="inlineStr">
        <is>
          <t>Revolving Loans Converted to Term Loans Amortized Cost Basis</t>
        </is>
      </c>
      <c r="B971" s="5" t="n">
        <v>0</v>
      </c>
      <c r="C971" s="5" t="n">
        <v>0</v>
      </c>
    </row>
    <row r="972">
      <c r="A972" s="4" t="inlineStr">
        <is>
          <t>Total</t>
        </is>
      </c>
      <c r="B972" s="5" t="n">
        <v>1375911</v>
      </c>
      <c r="C972" s="5" t="n">
        <v>1398383</v>
      </c>
    </row>
    <row r="973">
      <c r="A973" s="4" t="inlineStr">
        <is>
          <t>2024 / 2023 Gross writeoff</t>
        </is>
      </c>
      <c r="B973" s="5" t="n">
        <v>0</v>
      </c>
      <c r="C973" s="5" t="n">
        <v>0</v>
      </c>
    </row>
    <row r="974">
      <c r="A974" s="4" t="inlineStr">
        <is>
          <t>2023 / 2022 Gross writeoff</t>
        </is>
      </c>
      <c r="B974" s="5" t="n">
        <v>0</v>
      </c>
      <c r="C974" s="5" t="n">
        <v>4</v>
      </c>
    </row>
    <row r="975">
      <c r="A975" s="4" t="inlineStr">
        <is>
          <t>2022 / 2021 Gross writeoff</t>
        </is>
      </c>
      <c r="B975" s="5" t="n">
        <v>0</v>
      </c>
      <c r="C975" s="5" t="n">
        <v>0</v>
      </c>
    </row>
    <row r="976">
      <c r="A976" s="4" t="inlineStr">
        <is>
          <t>2021 / 2020 Gross writeoff</t>
        </is>
      </c>
      <c r="B976" s="5" t="n">
        <v>0</v>
      </c>
      <c r="C976" s="5" t="n">
        <v>0</v>
      </c>
    </row>
    <row r="977">
      <c r="A977" s="4" t="inlineStr">
        <is>
          <t>2020 / 2019 Gross writeoff</t>
        </is>
      </c>
      <c r="B977" s="5" t="n">
        <v>0</v>
      </c>
      <c r="C977" s="5" t="n">
        <v>1</v>
      </c>
    </row>
    <row r="978">
      <c r="A978" s="4" t="inlineStr">
        <is>
          <t>Prior Years Gross writeoff</t>
        </is>
      </c>
      <c r="B978" s="5" t="n">
        <v>2793</v>
      </c>
      <c r="C978" s="5" t="n">
        <v>4432</v>
      </c>
    </row>
    <row r="979">
      <c r="A979" s="4" t="inlineStr">
        <is>
          <t>Revolving Loans Amortized Cost Basis - Writeoff</t>
        </is>
      </c>
      <c r="B979" s="5" t="n">
        <v>0</v>
      </c>
      <c r="C979" s="5" t="n">
        <v>0</v>
      </c>
    </row>
    <row r="980">
      <c r="A980" s="4" t="inlineStr">
        <is>
          <t>Revolving Loans Converted to Term Loans - Writeoff</t>
        </is>
      </c>
      <c r="B980" s="5" t="n">
        <v>0</v>
      </c>
      <c r="C980" s="5" t="n">
        <v>0</v>
      </c>
    </row>
    <row r="981">
      <c r="A981" s="4" t="inlineStr">
        <is>
          <t>Total - Writeoff</t>
        </is>
      </c>
      <c r="B981" s="5" t="n">
        <v>2793</v>
      </c>
      <c r="C981" s="5" t="n">
        <v>4437</v>
      </c>
    </row>
    <row r="982">
      <c r="A982" s="4" t="inlineStr">
        <is>
          <t>Puerto Rico | Commercial | CRE owner occupied | Pass</t>
        </is>
      </c>
      <c r="B982" s="4" t="inlineStr">
        <is>
          <t xml:space="preserve"> </t>
        </is>
      </c>
      <c r="C982" s="4" t="inlineStr">
        <is>
          <t xml:space="preserve"> </t>
        </is>
      </c>
    </row>
    <row r="983">
      <c r="A983" s="3" t="inlineStr">
        <is>
          <t>Financing Receivable, Recorded Investment [Line Items]</t>
        </is>
      </c>
      <c r="B983" s="4" t="inlineStr">
        <is>
          <t xml:space="preserve"> </t>
        </is>
      </c>
      <c r="C983" s="4" t="inlineStr">
        <is>
          <t xml:space="preserve"> </t>
        </is>
      </c>
    </row>
    <row r="984">
      <c r="A984" s="4" t="inlineStr">
        <is>
          <t>2024 / 2023</t>
        </is>
      </c>
      <c r="B984" s="5" t="n">
        <v>131449</v>
      </c>
      <c r="C984" s="5" t="n">
        <v>92234</v>
      </c>
    </row>
    <row r="985">
      <c r="A985" s="4" t="inlineStr">
        <is>
          <t>2023 / 2022</t>
        </is>
      </c>
      <c r="B985" s="5" t="n">
        <v>79109</v>
      </c>
      <c r="C985" s="5" t="n">
        <v>155819</v>
      </c>
    </row>
    <row r="986">
      <c r="A986" s="4" t="inlineStr">
        <is>
          <t>2022 / 2021</t>
        </is>
      </c>
      <c r="B986" s="5" t="n">
        <v>94008</v>
      </c>
      <c r="C986" s="5" t="n">
        <v>227246</v>
      </c>
    </row>
    <row r="987">
      <c r="A987" s="4" t="inlineStr">
        <is>
          <t>2021 / 2020</t>
        </is>
      </c>
      <c r="B987" s="5" t="n">
        <v>214520</v>
      </c>
      <c r="C987" s="5" t="n">
        <v>51038</v>
      </c>
    </row>
    <row r="988">
      <c r="A988" s="4" t="inlineStr">
        <is>
          <t>2020 / 2019</t>
        </is>
      </c>
      <c r="B988" s="5" t="n">
        <v>46206</v>
      </c>
      <c r="C988" s="5" t="n">
        <v>24184</v>
      </c>
    </row>
    <row r="989">
      <c r="A989" s="4" t="inlineStr">
        <is>
          <t>Prior Years</t>
        </is>
      </c>
      <c r="B989" s="5" t="n">
        <v>309791</v>
      </c>
      <c r="C989" s="5" t="n">
        <v>357429</v>
      </c>
    </row>
    <row r="990">
      <c r="A990" s="4" t="inlineStr">
        <is>
          <t>Revolving Loans Amortized Cost Basis</t>
        </is>
      </c>
      <c r="B990" s="5" t="n">
        <v>7214</v>
      </c>
      <c r="C990" s="5" t="n">
        <v>9146</v>
      </c>
    </row>
    <row r="991">
      <c r="A991" s="4" t="inlineStr">
        <is>
          <t>Revolving Loans Converted to Term Loans Amortized Cost Basis</t>
        </is>
      </c>
      <c r="B991" s="5" t="n">
        <v>0</v>
      </c>
      <c r="C991" s="5" t="n">
        <v>0</v>
      </c>
    </row>
    <row r="992">
      <c r="A992" s="4" t="inlineStr">
        <is>
          <t>Total</t>
        </is>
      </c>
      <c r="B992" s="5" t="n">
        <v>882297</v>
      </c>
      <c r="C992" s="5" t="n">
        <v>917096</v>
      </c>
    </row>
    <row r="993">
      <c r="A993" s="4" t="inlineStr">
        <is>
          <t>Puerto Rico | Commercial | CRE owner occupied | Watch</t>
        </is>
      </c>
      <c r="B993" s="4" t="inlineStr">
        <is>
          <t xml:space="preserve"> </t>
        </is>
      </c>
      <c r="C993" s="4" t="inlineStr">
        <is>
          <t xml:space="preserve"> </t>
        </is>
      </c>
    </row>
    <row r="994">
      <c r="A994" s="3" t="inlineStr">
        <is>
          <t>Financing Receivable, Recorded Investment [Line Items]</t>
        </is>
      </c>
      <c r="B994" s="4" t="inlineStr">
        <is>
          <t xml:space="preserve"> </t>
        </is>
      </c>
      <c r="C994" s="4" t="inlineStr">
        <is>
          <t xml:space="preserve"> </t>
        </is>
      </c>
    </row>
    <row r="995">
      <c r="A995" s="4" t="inlineStr">
        <is>
          <t>2024 / 2023</t>
        </is>
      </c>
      <c r="B995" s="5" t="n">
        <v>14002</v>
      </c>
      <c r="C995" s="5" t="n">
        <v>2947</v>
      </c>
    </row>
    <row r="996">
      <c r="A996" s="4" t="inlineStr">
        <is>
          <t>2023 / 2022</t>
        </is>
      </c>
      <c r="B996" s="5" t="n">
        <v>2637</v>
      </c>
      <c r="C996" s="5" t="n">
        <v>45106</v>
      </c>
    </row>
    <row r="997">
      <c r="A997" s="4" t="inlineStr">
        <is>
          <t>2022 / 2021</t>
        </is>
      </c>
      <c r="B997" s="5" t="n">
        <v>64735</v>
      </c>
      <c r="C997" s="5" t="n">
        <v>9913</v>
      </c>
    </row>
    <row r="998">
      <c r="A998" s="4" t="inlineStr">
        <is>
          <t>2021 / 2020</t>
        </is>
      </c>
      <c r="B998" s="5" t="n">
        <v>7225</v>
      </c>
      <c r="C998" s="5" t="n">
        <v>4285</v>
      </c>
    </row>
    <row r="999">
      <c r="A999" s="4" t="inlineStr">
        <is>
          <t>2020 / 2019</t>
        </is>
      </c>
      <c r="B999" s="5" t="n">
        <v>4890</v>
      </c>
      <c r="C999" s="5" t="n">
        <v>5017</v>
      </c>
    </row>
    <row r="1000">
      <c r="A1000" s="4" t="inlineStr">
        <is>
          <t>Prior Years</t>
        </is>
      </c>
      <c r="B1000" s="5" t="n">
        <v>85580</v>
      </c>
      <c r="C1000" s="5" t="n">
        <v>62217</v>
      </c>
    </row>
    <row r="1001">
      <c r="A1001" s="4" t="inlineStr">
        <is>
          <t>Revolving Loans Amortized Cost Basis</t>
        </is>
      </c>
      <c r="B1001" s="5" t="n">
        <v>3</v>
      </c>
      <c r="C1001" s="5" t="n">
        <v>1000</v>
      </c>
    </row>
    <row r="1002">
      <c r="A1002" s="4" t="inlineStr">
        <is>
          <t>Revolving Loans Converted to Term Loans Amortized Cost Basis</t>
        </is>
      </c>
      <c r="B1002" s="5" t="n">
        <v>0</v>
      </c>
      <c r="C1002" s="5" t="n">
        <v>0</v>
      </c>
    </row>
    <row r="1003">
      <c r="A1003" s="4" t="inlineStr">
        <is>
          <t>Total</t>
        </is>
      </c>
      <c r="B1003" s="5" t="n">
        <v>179072</v>
      </c>
      <c r="C1003" s="5" t="n">
        <v>130485</v>
      </c>
    </row>
    <row r="1004">
      <c r="A1004" s="4" t="inlineStr">
        <is>
          <t>Puerto Rico | Commercial | CRE owner occupied | Special Mention</t>
        </is>
      </c>
      <c r="B1004" s="4" t="inlineStr">
        <is>
          <t xml:space="preserve"> </t>
        </is>
      </c>
      <c r="C1004" s="4" t="inlineStr">
        <is>
          <t xml:space="preserve"> </t>
        </is>
      </c>
    </row>
    <row r="1005">
      <c r="A1005" s="3" t="inlineStr">
        <is>
          <t>Financing Receivable, Recorded Investment [Line Items]</t>
        </is>
      </c>
      <c r="B1005" s="4" t="inlineStr">
        <is>
          <t xml:space="preserve"> </t>
        </is>
      </c>
      <c r="C1005" s="4" t="inlineStr">
        <is>
          <t xml:space="preserve"> </t>
        </is>
      </c>
    </row>
    <row r="1006">
      <c r="A1006" s="4" t="inlineStr">
        <is>
          <t>2024 / 2023</t>
        </is>
      </c>
      <c r="B1006" s="5" t="n">
        <v>0</v>
      </c>
      <c r="C1006" s="5" t="n">
        <v>0</v>
      </c>
    </row>
    <row r="1007">
      <c r="A1007" s="4" t="inlineStr">
        <is>
          <t>2023 / 2022</t>
        </is>
      </c>
      <c r="B1007" s="5" t="n">
        <v>1209</v>
      </c>
      <c r="C1007" s="5" t="n">
        <v>16860</v>
      </c>
    </row>
    <row r="1008">
      <c r="A1008" s="4" t="inlineStr">
        <is>
          <t>2022 / 2021</t>
        </is>
      </c>
      <c r="B1008" s="5" t="n">
        <v>19436</v>
      </c>
      <c r="C1008" s="5" t="n">
        <v>20741</v>
      </c>
    </row>
    <row r="1009">
      <c r="A1009" s="4" t="inlineStr">
        <is>
          <t>2021 / 2020</t>
        </is>
      </c>
      <c r="B1009" s="5" t="n">
        <v>19288</v>
      </c>
      <c r="C1009" s="5" t="n">
        <v>1462</v>
      </c>
    </row>
    <row r="1010">
      <c r="A1010" s="4" t="inlineStr">
        <is>
          <t>2020 / 2019</t>
        </is>
      </c>
      <c r="B1010" s="5" t="n">
        <v>0</v>
      </c>
      <c r="C1010" s="5" t="n">
        <v>887</v>
      </c>
    </row>
    <row r="1011">
      <c r="A1011" s="4" t="inlineStr">
        <is>
          <t>Prior Years</t>
        </is>
      </c>
      <c r="B1011" s="5" t="n">
        <v>15872</v>
      </c>
      <c r="C1011" s="5" t="n">
        <v>44069</v>
      </c>
    </row>
    <row r="1012">
      <c r="A1012" s="4" t="inlineStr">
        <is>
          <t>Revolving Loans Amortized Cost Basis</t>
        </is>
      </c>
      <c r="B1012" s="5" t="n">
        <v>1499</v>
      </c>
      <c r="C1012" s="5" t="n">
        <v>0</v>
      </c>
    </row>
    <row r="1013">
      <c r="A1013" s="4" t="inlineStr">
        <is>
          <t>Revolving Loans Converted to Term Loans Amortized Cost Basis</t>
        </is>
      </c>
      <c r="B1013" s="5" t="n">
        <v>0</v>
      </c>
      <c r="C1013" s="5" t="n">
        <v>0</v>
      </c>
    </row>
    <row r="1014">
      <c r="A1014" s="4" t="inlineStr">
        <is>
          <t>Total</t>
        </is>
      </c>
      <c r="B1014" s="5" t="n">
        <v>57304</v>
      </c>
      <c r="C1014" s="5" t="n">
        <v>84019</v>
      </c>
    </row>
    <row r="1015">
      <c r="A1015" s="4" t="inlineStr">
        <is>
          <t>Puerto Rico | Commercial | CRE owner occupied | Substandard</t>
        </is>
      </c>
      <c r="B1015" s="4" t="inlineStr">
        <is>
          <t xml:space="preserve"> </t>
        </is>
      </c>
      <c r="C1015" s="4" t="inlineStr">
        <is>
          <t xml:space="preserve"> </t>
        </is>
      </c>
    </row>
    <row r="1016">
      <c r="A1016" s="3" t="inlineStr">
        <is>
          <t>Financing Receivable, Recorded Investment [Line Items]</t>
        </is>
      </c>
      <c r="B1016" s="4" t="inlineStr">
        <is>
          <t xml:space="preserve"> </t>
        </is>
      </c>
      <c r="C1016" s="4" t="inlineStr">
        <is>
          <t xml:space="preserve"> </t>
        </is>
      </c>
    </row>
    <row r="1017">
      <c r="A1017" s="4" t="inlineStr">
        <is>
          <t>2024 / 2023</t>
        </is>
      </c>
      <c r="B1017" s="5" t="n">
        <v>455</v>
      </c>
      <c r="C1017" s="5" t="n">
        <v>1316</v>
      </c>
    </row>
    <row r="1018">
      <c r="A1018" s="4" t="inlineStr">
        <is>
          <t>2023 / 2022</t>
        </is>
      </c>
      <c r="B1018" s="5" t="n">
        <v>1651</v>
      </c>
      <c r="C1018" s="5" t="n">
        <v>15710</v>
      </c>
    </row>
    <row r="1019">
      <c r="A1019" s="4" t="inlineStr">
        <is>
          <t>2022 / 2021</t>
        </is>
      </c>
      <c r="B1019" s="5" t="n">
        <v>20528</v>
      </c>
      <c r="C1019" s="5" t="n">
        <v>5080</v>
      </c>
    </row>
    <row r="1020">
      <c r="A1020" s="4" t="inlineStr">
        <is>
          <t>2021 / 2020</t>
        </is>
      </c>
      <c r="B1020" s="5" t="n">
        <v>3872</v>
      </c>
      <c r="C1020" s="5" t="n">
        <v>143696</v>
      </c>
    </row>
    <row r="1021">
      <c r="A1021" s="4" t="inlineStr">
        <is>
          <t>2020 / 2019</t>
        </is>
      </c>
      <c r="B1021" s="5" t="n">
        <v>140579</v>
      </c>
      <c r="C1021" s="5" t="n">
        <v>845</v>
      </c>
    </row>
    <row r="1022">
      <c r="A1022" s="4" t="inlineStr">
        <is>
          <t>Prior Years</t>
        </is>
      </c>
      <c r="B1022" s="5" t="n">
        <v>77098</v>
      </c>
      <c r="C1022" s="5" t="n">
        <v>87383</v>
      </c>
    </row>
    <row r="1023">
      <c r="A1023" s="4" t="inlineStr">
        <is>
          <t>Revolving Loans Amortized Cost Basis</t>
        </is>
      </c>
      <c r="B1023" s="5" t="n">
        <v>13021</v>
      </c>
      <c r="C1023" s="5" t="n">
        <v>12617</v>
      </c>
    </row>
    <row r="1024">
      <c r="A1024" s="4" t="inlineStr">
        <is>
          <t>Revolving Loans Converted to Term Loans Amortized Cost Basis</t>
        </is>
      </c>
      <c r="B1024" s="5" t="n">
        <v>0</v>
      </c>
      <c r="C1024" s="5" t="n">
        <v>0</v>
      </c>
    </row>
    <row r="1025">
      <c r="A1025" s="4" t="inlineStr">
        <is>
          <t>Total</t>
        </is>
      </c>
      <c r="B1025" s="5" t="n">
        <v>257204</v>
      </c>
      <c r="C1025" s="5" t="n">
        <v>266647</v>
      </c>
    </row>
    <row r="1026">
      <c r="A1026" s="4" t="inlineStr">
        <is>
          <t>Puerto Rico | Commercial | CRE owner occupied | Doubtful</t>
        </is>
      </c>
      <c r="B1026" s="4" t="inlineStr">
        <is>
          <t xml:space="preserve"> </t>
        </is>
      </c>
      <c r="C1026" s="4" t="inlineStr">
        <is>
          <t xml:space="preserve"> </t>
        </is>
      </c>
    </row>
    <row r="1027">
      <c r="A1027" s="3" t="inlineStr">
        <is>
          <t>Financing Receivable, Recorded Investment [Line Items]</t>
        </is>
      </c>
      <c r="B1027" s="4" t="inlineStr">
        <is>
          <t xml:space="preserve"> </t>
        </is>
      </c>
      <c r="C1027" s="4" t="inlineStr">
        <is>
          <t xml:space="preserve"> </t>
        </is>
      </c>
    </row>
    <row r="1028">
      <c r="A1028" s="4" t="inlineStr">
        <is>
          <t>2024 / 2023</t>
        </is>
      </c>
      <c r="B1028" s="5" t="n">
        <v>0</v>
      </c>
      <c r="C1028" s="5" t="n">
        <v>0</v>
      </c>
    </row>
    <row r="1029">
      <c r="A1029" s="4" t="inlineStr">
        <is>
          <t>2023 / 2022</t>
        </is>
      </c>
      <c r="B1029" s="5" t="n">
        <v>0</v>
      </c>
      <c r="C1029" s="5" t="n">
        <v>0</v>
      </c>
    </row>
    <row r="1030">
      <c r="A1030" s="4" t="inlineStr">
        <is>
          <t>2022 / 2021</t>
        </is>
      </c>
      <c r="B1030" s="5" t="n">
        <v>0</v>
      </c>
      <c r="C1030" s="5" t="n">
        <v>0</v>
      </c>
    </row>
    <row r="1031">
      <c r="A1031" s="4" t="inlineStr">
        <is>
          <t>2021 / 2020</t>
        </is>
      </c>
      <c r="B1031" s="5" t="n">
        <v>0</v>
      </c>
      <c r="C1031" s="5" t="n">
        <v>0</v>
      </c>
    </row>
    <row r="1032">
      <c r="A1032" s="4" t="inlineStr">
        <is>
          <t>2020 / 2019</t>
        </is>
      </c>
      <c r="B1032" s="5" t="n">
        <v>0</v>
      </c>
      <c r="C1032" s="5" t="n">
        <v>0</v>
      </c>
    </row>
    <row r="1033">
      <c r="A1033" s="4" t="inlineStr">
        <is>
          <t>Prior Years</t>
        </is>
      </c>
      <c r="B1033" s="5" t="n">
        <v>34</v>
      </c>
      <c r="C1033" s="5" t="n">
        <v>136</v>
      </c>
    </row>
    <row r="1034">
      <c r="A1034" s="4" t="inlineStr">
        <is>
          <t>Revolving Loans Amortized Cost Basis</t>
        </is>
      </c>
      <c r="B1034" s="5" t="n">
        <v>0</v>
      </c>
      <c r="C1034" s="5" t="n">
        <v>0</v>
      </c>
    </row>
    <row r="1035">
      <c r="A1035" s="4" t="inlineStr">
        <is>
          <t>Revolving Loans Converted to Term Loans Amortized Cost Basis</t>
        </is>
      </c>
      <c r="B1035" s="5" t="n">
        <v>0</v>
      </c>
      <c r="C1035" s="5" t="n">
        <v>0</v>
      </c>
    </row>
    <row r="1036">
      <c r="A1036" s="4" t="inlineStr">
        <is>
          <t>Total</t>
        </is>
      </c>
      <c r="B1036" s="5" t="n">
        <v>34</v>
      </c>
      <c r="C1036" s="5" t="n">
        <v>136</v>
      </c>
    </row>
    <row r="1037">
      <c r="A1037" s="4" t="inlineStr">
        <is>
          <t>Puerto Rico | Commercial | Commercial and Industrial</t>
        </is>
      </c>
      <c r="B1037" s="4" t="inlineStr">
        <is>
          <t xml:space="preserve"> </t>
        </is>
      </c>
      <c r="C1037" s="4" t="inlineStr">
        <is>
          <t xml:space="preserve"> </t>
        </is>
      </c>
    </row>
    <row r="1038">
      <c r="A1038" s="3" t="inlineStr">
        <is>
          <t>Financing Receivable, Recorded Investment [Line Items]</t>
        </is>
      </c>
      <c r="B1038" s="4" t="inlineStr">
        <is>
          <t xml:space="preserve"> </t>
        </is>
      </c>
      <c r="C1038" s="4" t="inlineStr">
        <is>
          <t xml:space="preserve"> </t>
        </is>
      </c>
    </row>
    <row r="1039">
      <c r="A1039" s="4" t="inlineStr">
        <is>
          <t>2024 / 2023</t>
        </is>
      </c>
      <c r="B1039" s="5" t="n">
        <v>926842</v>
      </c>
      <c r="C1039" s="5" t="n">
        <v>1145871</v>
      </c>
    </row>
    <row r="1040">
      <c r="A1040" s="4" t="inlineStr">
        <is>
          <t>2023 / 2022</t>
        </is>
      </c>
      <c r="B1040" s="5" t="n">
        <v>973102</v>
      </c>
      <c r="C1040" s="5" t="n">
        <v>735215</v>
      </c>
    </row>
    <row r="1041">
      <c r="A1041" s="4" t="inlineStr">
        <is>
          <t>2022 / 2021</t>
        </is>
      </c>
      <c r="B1041" s="5" t="n">
        <v>691404</v>
      </c>
      <c r="C1041" s="5" t="n">
        <v>526943</v>
      </c>
    </row>
    <row r="1042">
      <c r="A1042" s="4" t="inlineStr">
        <is>
          <t>2021 / 2020</t>
        </is>
      </c>
      <c r="B1042" s="5" t="n">
        <v>472451</v>
      </c>
      <c r="C1042" s="5" t="n">
        <v>270814</v>
      </c>
    </row>
    <row r="1043">
      <c r="A1043" s="4" t="inlineStr">
        <is>
          <t>2020 / 2019</t>
        </is>
      </c>
      <c r="B1043" s="5" t="n">
        <v>84689</v>
      </c>
      <c r="C1043" s="5" t="n">
        <v>143028</v>
      </c>
    </row>
    <row r="1044">
      <c r="A1044" s="4" t="inlineStr">
        <is>
          <t>Prior Years</t>
        </is>
      </c>
      <c r="B1044" s="5" t="n">
        <v>416608</v>
      </c>
      <c r="C1044" s="5" t="n">
        <v>397634</v>
      </c>
    </row>
    <row r="1045">
      <c r="A1045" s="4" t="inlineStr">
        <is>
          <t>Revolving Loans Amortized Cost Basis</t>
        </is>
      </c>
      <c r="B1045" s="5" t="n">
        <v>1781798</v>
      </c>
      <c r="C1045" s="5" t="n">
        <v>1576721</v>
      </c>
    </row>
    <row r="1046">
      <c r="A1046" s="4" t="inlineStr">
        <is>
          <t>Revolving Loans Converted to Term Loans Amortized Cost Basis</t>
        </is>
      </c>
      <c r="B1046" s="5" t="n">
        <v>0</v>
      </c>
      <c r="C1046" s="5" t="n">
        <v>0</v>
      </c>
    </row>
    <row r="1047">
      <c r="A1047" s="4" t="inlineStr">
        <is>
          <t>Total</t>
        </is>
      </c>
      <c r="B1047" s="5" t="n">
        <v>5346894</v>
      </c>
      <c r="C1047" s="5" t="n">
        <v>4796226</v>
      </c>
    </row>
    <row r="1048">
      <c r="A1048" s="4" t="inlineStr">
        <is>
          <t>2024 / 2023 Gross writeoff</t>
        </is>
      </c>
      <c r="B1048" s="5" t="n">
        <v>1099</v>
      </c>
      <c r="C1048" s="5" t="n">
        <v>896</v>
      </c>
    </row>
    <row r="1049">
      <c r="A1049" s="4" t="inlineStr">
        <is>
          <t>2023 / 2022 Gross writeoff</t>
        </is>
      </c>
      <c r="B1049" s="5" t="n">
        <v>707</v>
      </c>
      <c r="C1049" s="5" t="n">
        <v>184</v>
      </c>
    </row>
    <row r="1050">
      <c r="A1050" s="4" t="inlineStr">
        <is>
          <t>2022 / 2021 Gross writeoff</t>
        </is>
      </c>
      <c r="B1050" s="5" t="n">
        <v>331</v>
      </c>
      <c r="C1050" s="5" t="n">
        <v>215</v>
      </c>
    </row>
    <row r="1051">
      <c r="A1051" s="4" t="inlineStr">
        <is>
          <t>2021 / 2020 Gross writeoff</t>
        </is>
      </c>
      <c r="B1051" s="5" t="n">
        <v>122</v>
      </c>
      <c r="C1051" s="5" t="n">
        <v>335</v>
      </c>
    </row>
    <row r="1052">
      <c r="A1052" s="4" t="inlineStr">
        <is>
          <t>2020 / 2019 Gross writeoff</t>
        </is>
      </c>
      <c r="B1052" s="5" t="n">
        <v>2838</v>
      </c>
      <c r="C1052" s="5" t="n">
        <v>555</v>
      </c>
    </row>
    <row r="1053">
      <c r="A1053" s="4" t="inlineStr">
        <is>
          <t>Prior Years Gross writeoff</t>
        </is>
      </c>
      <c r="B1053" s="5" t="n">
        <v>11841</v>
      </c>
      <c r="C1053" s="5" t="n">
        <v>1086</v>
      </c>
    </row>
    <row r="1054">
      <c r="A1054" s="4" t="inlineStr">
        <is>
          <t>Revolving Loans Amortized Cost Basis - Writeoff</t>
        </is>
      </c>
      <c r="B1054" s="5" t="n">
        <v>7617</v>
      </c>
      <c r="C1054" s="5" t="n">
        <v>4468</v>
      </c>
    </row>
    <row r="1055">
      <c r="A1055" s="4" t="inlineStr">
        <is>
          <t>Revolving Loans Converted to Term Loans - Writeoff</t>
        </is>
      </c>
      <c r="B1055" s="5" t="n">
        <v>0</v>
      </c>
      <c r="C1055" s="5" t="n">
        <v>0</v>
      </c>
    </row>
    <row r="1056">
      <c r="A1056" s="4" t="inlineStr">
        <is>
          <t>Total - Writeoff</t>
        </is>
      </c>
      <c r="B1056" s="5" t="n">
        <v>24555</v>
      </c>
      <c r="C1056" s="5" t="n">
        <v>7739</v>
      </c>
    </row>
    <row r="1057">
      <c r="A1057" s="4" t="inlineStr">
        <is>
          <t>Puerto Rico | Commercial | Commercial and Industrial | Pass</t>
        </is>
      </c>
      <c r="B1057" s="4" t="inlineStr">
        <is>
          <t xml:space="preserve"> </t>
        </is>
      </c>
      <c r="C1057" s="4" t="inlineStr">
        <is>
          <t xml:space="preserve"> </t>
        </is>
      </c>
    </row>
    <row r="1058">
      <c r="A1058" s="3" t="inlineStr">
        <is>
          <t>Financing Receivable, Recorded Investment [Line Items]</t>
        </is>
      </c>
      <c r="B1058" s="4" t="inlineStr">
        <is>
          <t xml:space="preserve"> </t>
        </is>
      </c>
      <c r="C1058" s="4" t="inlineStr">
        <is>
          <t xml:space="preserve"> </t>
        </is>
      </c>
    </row>
    <row r="1059">
      <c r="A1059" s="4" t="inlineStr">
        <is>
          <t>2024 / 2023</t>
        </is>
      </c>
      <c r="B1059" s="5" t="n">
        <v>790273</v>
      </c>
      <c r="C1059" s="5" t="n">
        <v>1109898</v>
      </c>
    </row>
    <row r="1060">
      <c r="A1060" s="4" t="inlineStr">
        <is>
          <t>2023 / 2022</t>
        </is>
      </c>
      <c r="B1060" s="5" t="n">
        <v>910355</v>
      </c>
      <c r="C1060" s="5" t="n">
        <v>634401</v>
      </c>
    </row>
    <row r="1061">
      <c r="A1061" s="4" t="inlineStr">
        <is>
          <t>2022 / 2021</t>
        </is>
      </c>
      <c r="B1061" s="5" t="n">
        <v>602454</v>
      </c>
      <c r="C1061" s="5" t="n">
        <v>511912</v>
      </c>
    </row>
    <row r="1062">
      <c r="A1062" s="4" t="inlineStr">
        <is>
          <t>2021 / 2020</t>
        </is>
      </c>
      <c r="B1062" s="5" t="n">
        <v>304227</v>
      </c>
      <c r="C1062" s="5" t="n">
        <v>241452</v>
      </c>
    </row>
    <row r="1063">
      <c r="A1063" s="4" t="inlineStr">
        <is>
          <t>2020 / 2019</t>
        </is>
      </c>
      <c r="B1063" s="5" t="n">
        <v>66395</v>
      </c>
      <c r="C1063" s="5" t="n">
        <v>123458</v>
      </c>
    </row>
    <row r="1064">
      <c r="A1064" s="4" t="inlineStr">
        <is>
          <t>Prior Years</t>
        </is>
      </c>
      <c r="B1064" s="5" t="n">
        <v>331493</v>
      </c>
      <c r="C1064" s="5" t="n">
        <v>258872</v>
      </c>
    </row>
    <row r="1065">
      <c r="A1065" s="4" t="inlineStr">
        <is>
          <t>Revolving Loans Amortized Cost Basis</t>
        </is>
      </c>
      <c r="B1065" s="5" t="n">
        <v>1495490</v>
      </c>
      <c r="C1065" s="5" t="n">
        <v>1343885</v>
      </c>
    </row>
    <row r="1066">
      <c r="A1066" s="4" t="inlineStr">
        <is>
          <t>Revolving Loans Converted to Term Loans Amortized Cost Basis</t>
        </is>
      </c>
      <c r="B1066" s="5" t="n">
        <v>0</v>
      </c>
      <c r="C1066" s="5" t="n">
        <v>0</v>
      </c>
    </row>
    <row r="1067">
      <c r="A1067" s="4" t="inlineStr">
        <is>
          <t>Total</t>
        </is>
      </c>
      <c r="B1067" s="5" t="n">
        <v>4500687</v>
      </c>
      <c r="C1067" s="5" t="n">
        <v>4223878</v>
      </c>
    </row>
    <row r="1068">
      <c r="A1068" s="4" t="inlineStr">
        <is>
          <t>Puerto Rico | Commercial | Commercial and Industrial | Watch</t>
        </is>
      </c>
      <c r="B1068" s="4" t="inlineStr">
        <is>
          <t xml:space="preserve"> </t>
        </is>
      </c>
      <c r="C1068" s="4" t="inlineStr">
        <is>
          <t xml:space="preserve"> </t>
        </is>
      </c>
    </row>
    <row r="1069">
      <c r="A1069" s="3" t="inlineStr">
        <is>
          <t>Financing Receivable, Recorded Investment [Line Items]</t>
        </is>
      </c>
      <c r="B1069" s="4" t="inlineStr">
        <is>
          <t xml:space="preserve"> </t>
        </is>
      </c>
      <c r="C1069" s="4" t="inlineStr">
        <is>
          <t xml:space="preserve"> </t>
        </is>
      </c>
    </row>
    <row r="1070">
      <c r="A1070" s="4" t="inlineStr">
        <is>
          <t>2024 / 2023</t>
        </is>
      </c>
      <c r="B1070" s="5" t="n">
        <v>124987</v>
      </c>
      <c r="C1070" s="5" t="n">
        <v>28841</v>
      </c>
    </row>
    <row r="1071">
      <c r="A1071" s="4" t="inlineStr">
        <is>
          <t>2023 / 2022</t>
        </is>
      </c>
      <c r="B1071" s="5" t="n">
        <v>24935</v>
      </c>
      <c r="C1071" s="5" t="n">
        <v>95785</v>
      </c>
    </row>
    <row r="1072">
      <c r="A1072" s="4" t="inlineStr">
        <is>
          <t>2022 / 2021</t>
        </is>
      </c>
      <c r="B1072" s="5" t="n">
        <v>49497</v>
      </c>
      <c r="C1072" s="5" t="n">
        <v>6111</v>
      </c>
    </row>
    <row r="1073">
      <c r="A1073" s="4" t="inlineStr">
        <is>
          <t>2021 / 2020</t>
        </is>
      </c>
      <c r="B1073" s="5" t="n">
        <v>6394</v>
      </c>
      <c r="C1073" s="5" t="n">
        <v>4043</v>
      </c>
    </row>
    <row r="1074">
      <c r="A1074" s="4" t="inlineStr">
        <is>
          <t>2020 / 2019</t>
        </is>
      </c>
      <c r="B1074" s="5" t="n">
        <v>3465</v>
      </c>
      <c r="C1074" s="5" t="n">
        <v>15560</v>
      </c>
    </row>
    <row r="1075">
      <c r="A1075" s="4" t="inlineStr">
        <is>
          <t>Prior Years</t>
        </is>
      </c>
      <c r="B1075" s="5" t="n">
        <v>31609</v>
      </c>
      <c r="C1075" s="5" t="n">
        <v>65360</v>
      </c>
    </row>
    <row r="1076">
      <c r="A1076" s="4" t="inlineStr">
        <is>
          <t>Revolving Loans Amortized Cost Basis</t>
        </is>
      </c>
      <c r="B1076" s="5" t="n">
        <v>135811</v>
      </c>
      <c r="C1076" s="5" t="n">
        <v>182756</v>
      </c>
    </row>
    <row r="1077">
      <c r="A1077" s="4" t="inlineStr">
        <is>
          <t>Revolving Loans Converted to Term Loans Amortized Cost Basis</t>
        </is>
      </c>
      <c r="B1077" s="5" t="n">
        <v>0</v>
      </c>
      <c r="C1077" s="5" t="n">
        <v>0</v>
      </c>
    </row>
    <row r="1078">
      <c r="A1078" s="4" t="inlineStr">
        <is>
          <t>Total</t>
        </is>
      </c>
      <c r="B1078" s="5" t="n">
        <v>376698</v>
      </c>
      <c r="C1078" s="5" t="n">
        <v>398456</v>
      </c>
    </row>
    <row r="1079">
      <c r="A1079" s="4" t="inlineStr">
        <is>
          <t>Puerto Rico | Commercial | Commercial and Industrial | Special Mention</t>
        </is>
      </c>
      <c r="B1079" s="4" t="inlineStr">
        <is>
          <t xml:space="preserve"> </t>
        </is>
      </c>
      <c r="C1079" s="4" t="inlineStr">
        <is>
          <t xml:space="preserve"> </t>
        </is>
      </c>
    </row>
    <row r="1080">
      <c r="A1080" s="3" t="inlineStr">
        <is>
          <t>Financing Receivable, Recorded Investment [Line Items]</t>
        </is>
      </c>
      <c r="B1080" s="4" t="inlineStr">
        <is>
          <t xml:space="preserve"> </t>
        </is>
      </c>
      <c r="C1080" s="4" t="inlineStr">
        <is>
          <t xml:space="preserve"> </t>
        </is>
      </c>
    </row>
    <row r="1081">
      <c r="A1081" s="4" t="inlineStr">
        <is>
          <t>2024 / 2023</t>
        </is>
      </c>
      <c r="B1081" s="5" t="n">
        <v>5519</v>
      </c>
      <c r="C1081" s="5" t="n">
        <v>6401</v>
      </c>
    </row>
    <row r="1082">
      <c r="A1082" s="4" t="inlineStr">
        <is>
          <t>2023 / 2022</t>
        </is>
      </c>
      <c r="B1082" s="5" t="n">
        <v>7316</v>
      </c>
      <c r="C1082" s="5" t="n">
        <v>3269</v>
      </c>
    </row>
    <row r="1083">
      <c r="A1083" s="4" t="inlineStr">
        <is>
          <t>2022 / 2021</t>
        </is>
      </c>
      <c r="B1083" s="5" t="n">
        <v>1895</v>
      </c>
      <c r="C1083" s="5" t="n">
        <v>276</v>
      </c>
    </row>
    <row r="1084">
      <c r="A1084" s="4" t="inlineStr">
        <is>
          <t>2021 / 2020</t>
        </is>
      </c>
      <c r="B1084" s="5" t="n">
        <v>157627</v>
      </c>
      <c r="C1084" s="5" t="n">
        <v>3200</v>
      </c>
    </row>
    <row r="1085">
      <c r="A1085" s="4" t="inlineStr">
        <is>
          <t>2020 / 2019</t>
        </is>
      </c>
      <c r="B1085" s="5" t="n">
        <v>53</v>
      </c>
      <c r="C1085" s="5" t="n">
        <v>2088</v>
      </c>
    </row>
    <row r="1086">
      <c r="A1086" s="4" t="inlineStr">
        <is>
          <t>Prior Years</t>
        </is>
      </c>
      <c r="B1086" s="5" t="n">
        <v>30360</v>
      </c>
      <c r="C1086" s="5" t="n">
        <v>41289</v>
      </c>
    </row>
    <row r="1087">
      <c r="A1087" s="4" t="inlineStr">
        <is>
          <t>Revolving Loans Amortized Cost Basis</t>
        </is>
      </c>
      <c r="B1087" s="5" t="n">
        <v>28171</v>
      </c>
      <c r="C1087" s="5" t="n">
        <v>9410</v>
      </c>
    </row>
    <row r="1088">
      <c r="A1088" s="4" t="inlineStr">
        <is>
          <t>Revolving Loans Converted to Term Loans Amortized Cost Basis</t>
        </is>
      </c>
      <c r="B1088" s="5" t="n">
        <v>0</v>
      </c>
      <c r="C1088" s="5" t="n">
        <v>0</v>
      </c>
    </row>
    <row r="1089">
      <c r="A1089" s="4" t="inlineStr">
        <is>
          <t>Total</t>
        </is>
      </c>
      <c r="B1089" s="5" t="n">
        <v>230941</v>
      </c>
      <c r="C1089" s="5" t="n">
        <v>65933</v>
      </c>
    </row>
    <row r="1090">
      <c r="A1090" s="4" t="inlineStr">
        <is>
          <t>Puerto Rico | Commercial | Commercial and Industrial | Substandard</t>
        </is>
      </c>
      <c r="B1090" s="4" t="inlineStr">
        <is>
          <t xml:space="preserve"> </t>
        </is>
      </c>
      <c r="C1090" s="4" t="inlineStr">
        <is>
          <t xml:space="preserve"> </t>
        </is>
      </c>
    </row>
    <row r="1091">
      <c r="A1091" s="3" t="inlineStr">
        <is>
          <t>Financing Receivable, Recorded Investment [Line Items]</t>
        </is>
      </c>
      <c r="B1091" s="4" t="inlineStr">
        <is>
          <t xml:space="preserve"> </t>
        </is>
      </c>
      <c r="C1091" s="4" t="inlineStr">
        <is>
          <t xml:space="preserve"> </t>
        </is>
      </c>
    </row>
    <row r="1092">
      <c r="A1092" s="4" t="inlineStr">
        <is>
          <t>2024 / 2023</t>
        </is>
      </c>
      <c r="B1092" s="5" t="n">
        <v>6063</v>
      </c>
      <c r="C1092" s="5" t="n">
        <v>731</v>
      </c>
    </row>
    <row r="1093">
      <c r="A1093" s="4" t="inlineStr">
        <is>
          <t>2023 / 2022</t>
        </is>
      </c>
      <c r="B1093" s="5" t="n">
        <v>30496</v>
      </c>
      <c r="C1093" s="5" t="n">
        <v>1760</v>
      </c>
    </row>
    <row r="1094">
      <c r="A1094" s="4" t="inlineStr">
        <is>
          <t>2022 / 2021</t>
        </is>
      </c>
      <c r="B1094" s="5" t="n">
        <v>37558</v>
      </c>
      <c r="C1094" s="5" t="n">
        <v>8644</v>
      </c>
    </row>
    <row r="1095">
      <c r="A1095" s="4" t="inlineStr">
        <is>
          <t>2021 / 2020</t>
        </is>
      </c>
      <c r="B1095" s="5" t="n">
        <v>4203</v>
      </c>
      <c r="C1095" s="5" t="n">
        <v>22065</v>
      </c>
    </row>
    <row r="1096">
      <c r="A1096" s="4" t="inlineStr">
        <is>
          <t>2020 / 2019</t>
        </is>
      </c>
      <c r="B1096" s="5" t="n">
        <v>14776</v>
      </c>
      <c r="C1096" s="5" t="n">
        <v>1922</v>
      </c>
    </row>
    <row r="1097">
      <c r="A1097" s="4" t="inlineStr">
        <is>
          <t>Prior Years</t>
        </is>
      </c>
      <c r="B1097" s="5" t="n">
        <v>23135</v>
      </c>
      <c r="C1097" s="5" t="n">
        <v>32087</v>
      </c>
    </row>
    <row r="1098">
      <c r="A1098" s="4" t="inlineStr">
        <is>
          <t>Revolving Loans Amortized Cost Basis</t>
        </is>
      </c>
      <c r="B1098" s="5" t="n">
        <v>122275</v>
      </c>
      <c r="C1098" s="5" t="n">
        <v>40670</v>
      </c>
    </row>
    <row r="1099">
      <c r="A1099" s="4" t="inlineStr">
        <is>
          <t>Revolving Loans Converted to Term Loans Amortized Cost Basis</t>
        </is>
      </c>
      <c r="B1099" s="5" t="n">
        <v>0</v>
      </c>
      <c r="C1099" s="5" t="n">
        <v>0</v>
      </c>
    </row>
    <row r="1100">
      <c r="A1100" s="4" t="inlineStr">
        <is>
          <t>Total</t>
        </is>
      </c>
      <c r="B1100" s="5" t="n">
        <v>238506</v>
      </c>
      <c r="C1100" s="5" t="n">
        <v>107879</v>
      </c>
    </row>
    <row r="1101">
      <c r="A1101" s="4" t="inlineStr">
        <is>
          <t>Puerto Rico | Commercial | Commercial and Industrial | Doubtful</t>
        </is>
      </c>
      <c r="B1101" s="4" t="inlineStr">
        <is>
          <t xml:space="preserve"> </t>
        </is>
      </c>
      <c r="C1101" s="4" t="inlineStr">
        <is>
          <t xml:space="preserve"> </t>
        </is>
      </c>
    </row>
    <row r="1102">
      <c r="A1102" s="3" t="inlineStr">
        <is>
          <t>Financing Receivable, Recorded Investment [Line Items]</t>
        </is>
      </c>
      <c r="B1102" s="4" t="inlineStr">
        <is>
          <t xml:space="preserve"> </t>
        </is>
      </c>
      <c r="C1102" s="4" t="inlineStr">
        <is>
          <t xml:space="preserve"> </t>
        </is>
      </c>
    </row>
    <row r="1103">
      <c r="A1103" s="4" t="inlineStr">
        <is>
          <t>2024 / 2023</t>
        </is>
      </c>
      <c r="B1103" s="5" t="n">
        <v>0</v>
      </c>
      <c r="C1103" s="5" t="n">
        <v>0</v>
      </c>
    </row>
    <row r="1104">
      <c r="A1104" s="4" t="inlineStr">
        <is>
          <t>2023 / 2022</t>
        </is>
      </c>
      <c r="B1104" s="5" t="n">
        <v>0</v>
      </c>
      <c r="C1104" s="5" t="n">
        <v>0</v>
      </c>
    </row>
    <row r="1105">
      <c r="A1105" s="4" t="inlineStr">
        <is>
          <t>2022 / 2021</t>
        </is>
      </c>
      <c r="B1105" s="5" t="n">
        <v>0</v>
      </c>
      <c r="C1105" s="5" t="n">
        <v>0</v>
      </c>
    </row>
    <row r="1106">
      <c r="A1106" s="4" t="inlineStr">
        <is>
          <t>2021 / 2020</t>
        </is>
      </c>
      <c r="B1106" s="5" t="n">
        <v>0</v>
      </c>
      <c r="C1106" s="5" t="n">
        <v>54</v>
      </c>
    </row>
    <row r="1107">
      <c r="A1107" s="4" t="inlineStr">
        <is>
          <t>2020 / 2019</t>
        </is>
      </c>
      <c r="B1107" s="5" t="n">
        <v>0</v>
      </c>
      <c r="C1107" s="5" t="n">
        <v>0</v>
      </c>
    </row>
    <row r="1108">
      <c r="A1108" s="4" t="inlineStr">
        <is>
          <t>Prior Years</t>
        </is>
      </c>
      <c r="B1108" s="5" t="n">
        <v>11</v>
      </c>
      <c r="C1108" s="5" t="n">
        <v>26</v>
      </c>
    </row>
    <row r="1109">
      <c r="A1109" s="4" t="inlineStr">
        <is>
          <t>Revolving Loans Amortized Cost Basis</t>
        </is>
      </c>
      <c r="B1109" s="5" t="n">
        <v>0</v>
      </c>
      <c r="C1109" s="5" t="n">
        <v>0</v>
      </c>
    </row>
    <row r="1110">
      <c r="A1110" s="4" t="inlineStr">
        <is>
          <t>Revolving Loans Converted to Term Loans Amortized Cost Basis</t>
        </is>
      </c>
      <c r="B1110" s="5" t="n">
        <v>0</v>
      </c>
      <c r="C1110" s="5" t="n">
        <v>0</v>
      </c>
    </row>
    <row r="1111">
      <c r="A1111" s="4" t="inlineStr">
        <is>
          <t>Total</t>
        </is>
      </c>
      <c r="B1111" s="5" t="n">
        <v>11</v>
      </c>
      <c r="C1111" s="5" t="n">
        <v>80</v>
      </c>
    </row>
    <row r="1112">
      <c r="A1112" s="4" t="inlineStr">
        <is>
          <t>Puerto Rico | Commercial | Commercial and Industrial | Loss</t>
        </is>
      </c>
      <c r="B1112" s="4" t="inlineStr">
        <is>
          <t xml:space="preserve"> </t>
        </is>
      </c>
      <c r="C1112" s="4" t="inlineStr">
        <is>
          <t xml:space="preserve"> </t>
        </is>
      </c>
    </row>
    <row r="1113">
      <c r="A1113" s="3" t="inlineStr">
        <is>
          <t>Financing Receivable, Recorded Investment [Line Items]</t>
        </is>
      </c>
      <c r="B1113" s="4" t="inlineStr">
        <is>
          <t xml:space="preserve"> </t>
        </is>
      </c>
      <c r="C1113" s="4" t="inlineStr">
        <is>
          <t xml:space="preserve"> </t>
        </is>
      </c>
    </row>
    <row r="1114">
      <c r="A1114" s="4" t="inlineStr">
        <is>
          <t>2024 / 2023</t>
        </is>
      </c>
      <c r="B1114" s="5" t="n">
        <v>0</v>
      </c>
      <c r="C1114" s="4" t="inlineStr">
        <is>
          <t xml:space="preserve"> </t>
        </is>
      </c>
    </row>
    <row r="1115">
      <c r="A1115" s="4" t="inlineStr">
        <is>
          <t>2023 / 2022</t>
        </is>
      </c>
      <c r="B1115" s="5" t="n">
        <v>0</v>
      </c>
      <c r="C1115" s="4" t="inlineStr">
        <is>
          <t xml:space="preserve"> </t>
        </is>
      </c>
    </row>
    <row r="1116">
      <c r="A1116" s="4" t="inlineStr">
        <is>
          <t>2022 / 2021</t>
        </is>
      </c>
      <c r="B1116" s="5" t="n">
        <v>0</v>
      </c>
      <c r="C1116" s="4" t="inlineStr">
        <is>
          <t xml:space="preserve"> </t>
        </is>
      </c>
    </row>
    <row r="1117">
      <c r="A1117" s="4" t="inlineStr">
        <is>
          <t>2021 / 2020</t>
        </is>
      </c>
      <c r="B1117" s="5" t="n">
        <v>0</v>
      </c>
      <c r="C1117" s="4" t="inlineStr">
        <is>
          <t xml:space="preserve"> </t>
        </is>
      </c>
    </row>
    <row r="1118">
      <c r="A1118" s="4" t="inlineStr">
        <is>
          <t>2020 / 2019</t>
        </is>
      </c>
      <c r="B1118" s="5" t="n">
        <v>0</v>
      </c>
      <c r="C1118" s="4" t="inlineStr">
        <is>
          <t xml:space="preserve"> </t>
        </is>
      </c>
    </row>
    <row r="1119">
      <c r="A1119" s="4" t="inlineStr">
        <is>
          <t>Prior Years</t>
        </is>
      </c>
      <c r="B1119" s="5" t="n">
        <v>0</v>
      </c>
      <c r="C1119" s="4" t="inlineStr">
        <is>
          <t xml:space="preserve"> </t>
        </is>
      </c>
    </row>
    <row r="1120">
      <c r="A1120" s="4" t="inlineStr">
        <is>
          <t>Revolving Loans Amortized Cost Basis</t>
        </is>
      </c>
      <c r="B1120" s="5" t="n">
        <v>51</v>
      </c>
      <c r="C1120" s="4" t="inlineStr">
        <is>
          <t xml:space="preserve"> </t>
        </is>
      </c>
    </row>
    <row r="1121">
      <c r="A1121" s="4" t="inlineStr">
        <is>
          <t>Revolving Loans Converted to Term Loans Amortized Cost Basis</t>
        </is>
      </c>
      <c r="B1121" s="5" t="n">
        <v>0</v>
      </c>
      <c r="C1121" s="4" t="inlineStr">
        <is>
          <t xml:space="preserve"> </t>
        </is>
      </c>
    </row>
    <row r="1122">
      <c r="A1122" s="4" t="inlineStr">
        <is>
          <t>Total</t>
        </is>
      </c>
      <c r="B1122" s="5" t="n">
        <v>51</v>
      </c>
      <c r="C1122" s="4" t="inlineStr">
        <is>
          <t xml:space="preserve"> </t>
        </is>
      </c>
    </row>
    <row r="1123">
      <c r="A1123" s="4" t="inlineStr">
        <is>
          <t>Puerto Rico | Leasing</t>
        </is>
      </c>
      <c r="B1123" s="4" t="inlineStr">
        <is>
          <t xml:space="preserve"> </t>
        </is>
      </c>
      <c r="C1123" s="4" t="inlineStr">
        <is>
          <t xml:space="preserve"> </t>
        </is>
      </c>
    </row>
    <row r="1124">
      <c r="A1124" s="3" t="inlineStr">
        <is>
          <t>Financing Receivable, Recorded Investment [Line Items]</t>
        </is>
      </c>
      <c r="B1124" s="4" t="inlineStr">
        <is>
          <t xml:space="preserve"> </t>
        </is>
      </c>
      <c r="C1124" s="4" t="inlineStr">
        <is>
          <t xml:space="preserve"> </t>
        </is>
      </c>
    </row>
    <row r="1125">
      <c r="A1125" s="4" t="inlineStr">
        <is>
          <t>2024 / 2023</t>
        </is>
      </c>
      <c r="B1125" s="5" t="n">
        <v>732248</v>
      </c>
      <c r="C1125" s="5" t="n">
        <v>648465</v>
      </c>
    </row>
    <row r="1126">
      <c r="A1126" s="4" t="inlineStr">
        <is>
          <t>2023 / 2022</t>
        </is>
      </c>
      <c r="B1126" s="5" t="n">
        <v>479506</v>
      </c>
      <c r="C1126" s="5" t="n">
        <v>491022</v>
      </c>
    </row>
    <row r="1127">
      <c r="A1127" s="4" t="inlineStr">
        <is>
          <t>2022 / 2021</t>
        </is>
      </c>
      <c r="B1127" s="5" t="n">
        <v>365260</v>
      </c>
      <c r="C1127" s="5" t="n">
        <v>316186</v>
      </c>
    </row>
    <row r="1128">
      <c r="A1128" s="4" t="inlineStr">
        <is>
          <t>2021 / 2020</t>
        </is>
      </c>
      <c r="B1128" s="5" t="n">
        <v>219422</v>
      </c>
      <c r="C1128" s="5" t="n">
        <v>164095</v>
      </c>
    </row>
    <row r="1129">
      <c r="A1129" s="4" t="inlineStr">
        <is>
          <t>2020 / 2019</t>
        </is>
      </c>
      <c r="B1129" s="5" t="n">
        <v>105732</v>
      </c>
      <c r="C1129" s="5" t="n">
        <v>89801</v>
      </c>
    </row>
    <row r="1130">
      <c r="A1130" s="4" t="inlineStr">
        <is>
          <t>Prior Years</t>
        </is>
      </c>
      <c r="B1130" s="5" t="n">
        <v>23237</v>
      </c>
      <c r="C1130" s="5" t="n">
        <v>22240</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Total</t>
        </is>
      </c>
      <c r="B1133" s="5" t="n">
        <v>1925405</v>
      </c>
      <c r="C1133" s="5" t="n">
        <v>1731809</v>
      </c>
    </row>
    <row r="1134">
      <c r="A1134" s="4" t="inlineStr">
        <is>
          <t>2024 / 2023 Gross writeoff</t>
        </is>
      </c>
      <c r="B1134" s="5" t="n">
        <v>1733</v>
      </c>
      <c r="C1134" s="5" t="n">
        <v>1065</v>
      </c>
    </row>
    <row r="1135">
      <c r="A1135" s="4" t="inlineStr">
        <is>
          <t>2023 / 2022 Gross writeoff</t>
        </is>
      </c>
      <c r="B1135" s="5" t="n">
        <v>4842</v>
      </c>
      <c r="C1135" s="5" t="n">
        <v>4424</v>
      </c>
    </row>
    <row r="1136">
      <c r="A1136" s="4" t="inlineStr">
        <is>
          <t>2022 / 2021 Gross writeoff</t>
        </is>
      </c>
      <c r="B1136" s="5" t="n">
        <v>5373</v>
      </c>
      <c r="C1136" s="5" t="n">
        <v>2878</v>
      </c>
    </row>
    <row r="1137">
      <c r="A1137" s="4" t="inlineStr">
        <is>
          <t>2021 / 2020 Gross writeoff</t>
        </is>
      </c>
      <c r="B1137" s="5" t="n">
        <v>3281</v>
      </c>
      <c r="C1137" s="5" t="n">
        <v>849</v>
      </c>
    </row>
    <row r="1138">
      <c r="A1138" s="4" t="inlineStr">
        <is>
          <t>2020 / 2019 Gross writeoff</t>
        </is>
      </c>
      <c r="B1138" s="5" t="n">
        <v>694</v>
      </c>
      <c r="C1138" s="5" t="n">
        <v>976</v>
      </c>
    </row>
    <row r="1139">
      <c r="A1139" s="4" t="inlineStr">
        <is>
          <t>Prior Years Gross writeoff</t>
        </is>
      </c>
      <c r="B1139" s="5" t="n">
        <v>1052</v>
      </c>
      <c r="C1139" s="5" t="n">
        <v>687</v>
      </c>
    </row>
    <row r="1140">
      <c r="A1140" s="4" t="inlineStr">
        <is>
          <t>Revolving Loans Amortized Cost Basis - Writeoff</t>
        </is>
      </c>
      <c r="B1140" s="5" t="n">
        <v>0</v>
      </c>
      <c r="C1140" s="5" t="n">
        <v>0</v>
      </c>
    </row>
    <row r="1141">
      <c r="A1141" s="4" t="inlineStr">
        <is>
          <t>Revolving Loans Converted to Term Loans - Writeoff</t>
        </is>
      </c>
      <c r="B1141" s="5" t="n">
        <v>0</v>
      </c>
      <c r="C1141" s="5" t="n">
        <v>0</v>
      </c>
    </row>
    <row r="1142">
      <c r="A1142" s="4" t="inlineStr">
        <is>
          <t>Total - Writeoff</t>
        </is>
      </c>
      <c r="B1142" s="5" t="n">
        <v>16975</v>
      </c>
      <c r="C1142" s="5" t="n">
        <v>10879</v>
      </c>
    </row>
    <row r="1143">
      <c r="A1143" s="4" t="inlineStr">
        <is>
          <t>Puerto Rico | Leasing | Pass</t>
        </is>
      </c>
      <c r="B1143" s="4" t="inlineStr">
        <is>
          <t xml:space="preserve"> </t>
        </is>
      </c>
      <c r="C1143" s="4" t="inlineStr">
        <is>
          <t xml:space="preserve"> </t>
        </is>
      </c>
    </row>
    <row r="1144">
      <c r="A1144" s="3" t="inlineStr">
        <is>
          <t>Financing Receivable, Recorded Investment [Line Items]</t>
        </is>
      </c>
      <c r="B1144" s="4" t="inlineStr">
        <is>
          <t xml:space="preserve"> </t>
        </is>
      </c>
      <c r="C1144" s="4" t="inlineStr">
        <is>
          <t xml:space="preserve"> </t>
        </is>
      </c>
    </row>
    <row r="1145">
      <c r="A1145" s="4" t="inlineStr">
        <is>
          <t>2024 / 2023</t>
        </is>
      </c>
      <c r="B1145" s="5" t="n">
        <v>731053</v>
      </c>
      <c r="C1145" s="5" t="n">
        <v>647659</v>
      </c>
    </row>
    <row r="1146">
      <c r="A1146" s="4" t="inlineStr">
        <is>
          <t>2023 / 2022</t>
        </is>
      </c>
      <c r="B1146" s="5" t="n">
        <v>477226</v>
      </c>
      <c r="C1146" s="5" t="n">
        <v>488506</v>
      </c>
    </row>
    <row r="1147">
      <c r="A1147" s="4" t="inlineStr">
        <is>
          <t>2022 / 2021</t>
        </is>
      </c>
      <c r="B1147" s="5" t="n">
        <v>362426</v>
      </c>
      <c r="C1147" s="5" t="n">
        <v>313133</v>
      </c>
    </row>
    <row r="1148">
      <c r="A1148" s="4" t="inlineStr">
        <is>
          <t>2021 / 2020</t>
        </is>
      </c>
      <c r="B1148" s="5" t="n">
        <v>217537</v>
      </c>
      <c r="C1148" s="5" t="n">
        <v>163189</v>
      </c>
    </row>
    <row r="1149">
      <c r="A1149" s="4" t="inlineStr">
        <is>
          <t>2020 / 2019</t>
        </is>
      </c>
      <c r="B1149" s="5" t="n">
        <v>104812</v>
      </c>
      <c r="C1149" s="5" t="n">
        <v>88983</v>
      </c>
    </row>
    <row r="1150">
      <c r="A1150" s="4" t="inlineStr">
        <is>
          <t>Prior Years</t>
        </is>
      </c>
      <c r="B1150" s="5" t="n">
        <v>22762</v>
      </c>
      <c r="C1150" s="5" t="n">
        <v>21706</v>
      </c>
    </row>
    <row r="1151">
      <c r="A1151" s="4" t="inlineStr">
        <is>
          <t>Revolving Loans Amortized Cost Basis</t>
        </is>
      </c>
      <c r="B1151" s="5" t="n">
        <v>0</v>
      </c>
      <c r="C1151" s="5" t="n">
        <v>0</v>
      </c>
    </row>
    <row r="1152">
      <c r="A1152" s="4" t="inlineStr">
        <is>
          <t>Revolving Loans Converted to Term Loans Amortized Cost Basis</t>
        </is>
      </c>
      <c r="B1152" s="5" t="n">
        <v>0</v>
      </c>
      <c r="C1152" s="5" t="n">
        <v>0</v>
      </c>
    </row>
    <row r="1153">
      <c r="A1153" s="4" t="inlineStr">
        <is>
          <t>Total</t>
        </is>
      </c>
      <c r="B1153" s="5" t="n">
        <v>1915816</v>
      </c>
      <c r="C1153" s="5" t="n">
        <v>1723176</v>
      </c>
    </row>
    <row r="1154">
      <c r="A1154" s="4" t="inlineStr">
        <is>
          <t>Puerto Rico | Leasing | Substandard</t>
        </is>
      </c>
      <c r="B1154" s="4" t="inlineStr">
        <is>
          <t xml:space="preserve"> </t>
        </is>
      </c>
      <c r="C1154" s="4" t="inlineStr">
        <is>
          <t xml:space="preserve"> </t>
        </is>
      </c>
    </row>
    <row r="1155">
      <c r="A1155" s="3" t="inlineStr">
        <is>
          <t>Financing Receivable, Recorded Investment [Line Items]</t>
        </is>
      </c>
      <c r="B1155" s="4" t="inlineStr">
        <is>
          <t xml:space="preserve"> </t>
        </is>
      </c>
      <c r="C1155" s="4" t="inlineStr">
        <is>
          <t xml:space="preserve"> </t>
        </is>
      </c>
    </row>
    <row r="1156">
      <c r="A1156" s="4" t="inlineStr">
        <is>
          <t>2024 / 2023</t>
        </is>
      </c>
      <c r="B1156" s="5" t="n">
        <v>1195</v>
      </c>
      <c r="C1156" s="5" t="n">
        <v>806</v>
      </c>
    </row>
    <row r="1157">
      <c r="A1157" s="4" t="inlineStr">
        <is>
          <t>2023 / 2022</t>
        </is>
      </c>
      <c r="B1157" s="5" t="n">
        <v>2280</v>
      </c>
      <c r="C1157" s="5" t="n">
        <v>2516</v>
      </c>
    </row>
    <row r="1158">
      <c r="A1158" s="4" t="inlineStr">
        <is>
          <t>2022 / 2021</t>
        </is>
      </c>
      <c r="B1158" s="5" t="n">
        <v>2834</v>
      </c>
      <c r="C1158" s="5" t="n">
        <v>3053</v>
      </c>
    </row>
    <row r="1159">
      <c r="A1159" s="4" t="inlineStr">
        <is>
          <t>2021 / 2020</t>
        </is>
      </c>
      <c r="B1159" s="5" t="n">
        <v>1885</v>
      </c>
      <c r="C1159" s="5" t="n">
        <v>906</v>
      </c>
    </row>
    <row r="1160">
      <c r="A1160" s="4" t="inlineStr">
        <is>
          <t>2020 / 2019</t>
        </is>
      </c>
      <c r="B1160" s="5" t="n">
        <v>920</v>
      </c>
      <c r="C1160" s="5" t="n">
        <v>818</v>
      </c>
    </row>
    <row r="1161">
      <c r="A1161" s="4" t="inlineStr">
        <is>
          <t>Prior Years</t>
        </is>
      </c>
      <c r="B1161" s="5" t="n">
        <v>402</v>
      </c>
      <c r="C1161" s="5" t="n">
        <v>517</v>
      </c>
    </row>
    <row r="1162">
      <c r="A1162" s="4" t="inlineStr">
        <is>
          <t>Revolving Loans Amortized Cost Basis</t>
        </is>
      </c>
      <c r="B1162" s="5" t="n">
        <v>0</v>
      </c>
      <c r="C1162" s="5" t="n">
        <v>0</v>
      </c>
    </row>
    <row r="1163">
      <c r="A1163" s="4" t="inlineStr">
        <is>
          <t>Revolving Loans Converted to Term Loans Amortized Cost Basis</t>
        </is>
      </c>
      <c r="B1163" s="5" t="n">
        <v>0</v>
      </c>
      <c r="C1163" s="5" t="n">
        <v>0</v>
      </c>
    </row>
    <row r="1164">
      <c r="A1164" s="4" t="inlineStr">
        <is>
          <t>Total</t>
        </is>
      </c>
      <c r="B1164" s="5" t="n">
        <v>9516</v>
      </c>
      <c r="C1164" s="5" t="n">
        <v>8616</v>
      </c>
    </row>
    <row r="1165">
      <c r="A1165" s="4" t="inlineStr">
        <is>
          <t>Puerto Rico | Leasing | Loss</t>
        </is>
      </c>
      <c r="B1165" s="4" t="inlineStr">
        <is>
          <t xml:space="preserve"> </t>
        </is>
      </c>
      <c r="C1165" s="4" t="inlineStr">
        <is>
          <t xml:space="preserve"> </t>
        </is>
      </c>
    </row>
    <row r="1166">
      <c r="A1166" s="3" t="inlineStr">
        <is>
          <t>Financing Receivable, Recorded Investment [Line Items]</t>
        </is>
      </c>
      <c r="B1166" s="4" t="inlineStr">
        <is>
          <t xml:space="preserve"> </t>
        </is>
      </c>
      <c r="C1166" s="4" t="inlineStr">
        <is>
          <t xml:space="preserve"> </t>
        </is>
      </c>
    </row>
    <row r="1167">
      <c r="A1167" s="4" t="inlineStr">
        <is>
          <t>2024 / 2023</t>
        </is>
      </c>
      <c r="B1167" s="5" t="n">
        <v>0</v>
      </c>
      <c r="C1167" s="5" t="n">
        <v>0</v>
      </c>
    </row>
    <row r="1168">
      <c r="A1168" s="4" t="inlineStr">
        <is>
          <t>2023 / 2022</t>
        </is>
      </c>
      <c r="B1168" s="5" t="n">
        <v>0</v>
      </c>
      <c r="C1168" s="5" t="n">
        <v>0</v>
      </c>
    </row>
    <row r="1169">
      <c r="A1169" s="4" t="inlineStr">
        <is>
          <t>2022 / 2021</t>
        </is>
      </c>
      <c r="B1169" s="5" t="n">
        <v>0</v>
      </c>
      <c r="C1169" s="5" t="n">
        <v>0</v>
      </c>
    </row>
    <row r="1170">
      <c r="A1170" s="4" t="inlineStr">
        <is>
          <t>2021 / 2020</t>
        </is>
      </c>
      <c r="B1170" s="5" t="n">
        <v>0</v>
      </c>
      <c r="C1170" s="5" t="n">
        <v>0</v>
      </c>
    </row>
    <row r="1171">
      <c r="A1171" s="4" t="inlineStr">
        <is>
          <t>2020 / 2019</t>
        </is>
      </c>
      <c r="B1171" s="5" t="n">
        <v>0</v>
      </c>
      <c r="C1171" s="5" t="n">
        <v>0</v>
      </c>
    </row>
    <row r="1172">
      <c r="A1172" s="4" t="inlineStr">
        <is>
          <t>Prior Years</t>
        </is>
      </c>
      <c r="B1172" s="5" t="n">
        <v>73</v>
      </c>
      <c r="C1172" s="5" t="n">
        <v>17</v>
      </c>
    </row>
    <row r="1173">
      <c r="A1173" s="4" t="inlineStr">
        <is>
          <t>Revolving Loans Amortized Cost Basis</t>
        </is>
      </c>
      <c r="B1173" s="5" t="n">
        <v>0</v>
      </c>
      <c r="C1173" s="5" t="n">
        <v>0</v>
      </c>
    </row>
    <row r="1174">
      <c r="A1174" s="4" t="inlineStr">
        <is>
          <t>Revolving Loans Converted to Term Loans Amortized Cost Basis</t>
        </is>
      </c>
      <c r="B1174" s="5" t="n">
        <v>0</v>
      </c>
      <c r="C1174" s="5" t="n">
        <v>0</v>
      </c>
    </row>
    <row r="1175">
      <c r="A1175" s="4" t="inlineStr">
        <is>
          <t>Total</t>
        </is>
      </c>
      <c r="B1175" s="5" t="n">
        <v>73</v>
      </c>
      <c r="C1175" s="5" t="n">
        <v>17</v>
      </c>
    </row>
    <row r="1176">
      <c r="A1176" s="4" t="inlineStr">
        <is>
          <t>Puerto Rico | Consumer | Credit card</t>
        </is>
      </c>
      <c r="B1176" s="4" t="inlineStr">
        <is>
          <t xml:space="preserve"> </t>
        </is>
      </c>
      <c r="C1176" s="4" t="inlineStr">
        <is>
          <t xml:space="preserve"> </t>
        </is>
      </c>
    </row>
    <row r="1177">
      <c r="A1177" s="3" t="inlineStr">
        <is>
          <t>Financing Receivable, Recorded Investment [Line Items]</t>
        </is>
      </c>
      <c r="B1177" s="4" t="inlineStr">
        <is>
          <t xml:space="preserve"> </t>
        </is>
      </c>
      <c r="C1177" s="4" t="inlineStr">
        <is>
          <t xml:space="preserve"> </t>
        </is>
      </c>
    </row>
    <row r="1178">
      <c r="A1178" s="4" t="inlineStr">
        <is>
          <t>2024 / 2023</t>
        </is>
      </c>
      <c r="B1178" s="5" t="n">
        <v>0</v>
      </c>
      <c r="C1178" s="5" t="n">
        <v>0</v>
      </c>
    </row>
    <row r="1179">
      <c r="A1179" s="4" t="inlineStr">
        <is>
          <t>2023 / 2022</t>
        </is>
      </c>
      <c r="B1179" s="5" t="n">
        <v>0</v>
      </c>
      <c r="C1179" s="5" t="n">
        <v>0</v>
      </c>
    </row>
    <row r="1180">
      <c r="A1180" s="4" t="inlineStr">
        <is>
          <t>2022 / 2021</t>
        </is>
      </c>
      <c r="B1180" s="5" t="n">
        <v>0</v>
      </c>
      <c r="C1180" s="5" t="n">
        <v>0</v>
      </c>
    </row>
    <row r="1181">
      <c r="A1181" s="4" t="inlineStr">
        <is>
          <t>2021 / 2020</t>
        </is>
      </c>
      <c r="B1181" s="5" t="n">
        <v>0</v>
      </c>
      <c r="C1181" s="5" t="n">
        <v>0</v>
      </c>
    </row>
    <row r="1182">
      <c r="A1182" s="4" t="inlineStr">
        <is>
          <t>2020 / 2019</t>
        </is>
      </c>
      <c r="B1182" s="5" t="n">
        <v>0</v>
      </c>
      <c r="C1182" s="5" t="n">
        <v>0</v>
      </c>
    </row>
    <row r="1183">
      <c r="A1183" s="4" t="inlineStr">
        <is>
          <t>Prior Years</t>
        </is>
      </c>
      <c r="B1183" s="5" t="n">
        <v>0</v>
      </c>
      <c r="C1183" s="5" t="n">
        <v>0</v>
      </c>
    </row>
    <row r="1184">
      <c r="A1184" s="4" t="inlineStr">
        <is>
          <t>Revolving Loans Amortized Cost Basis</t>
        </is>
      </c>
      <c r="B1184" s="5" t="n">
        <v>1218053</v>
      </c>
      <c r="C1184" s="5" t="n">
        <v>1135728</v>
      </c>
    </row>
    <row r="1185">
      <c r="A1185" s="4" t="inlineStr">
        <is>
          <t>Revolving Loans Converted to Term Loans Amortized Cost Basis</t>
        </is>
      </c>
      <c r="B1185" s="5" t="n">
        <v>0</v>
      </c>
      <c r="C1185" s="5" t="n">
        <v>0</v>
      </c>
    </row>
    <row r="1186">
      <c r="A1186" s="4" t="inlineStr">
        <is>
          <t>Total</t>
        </is>
      </c>
      <c r="B1186" s="5" t="n">
        <v>1218053</v>
      </c>
      <c r="C1186" s="5" t="n">
        <v>1135728</v>
      </c>
    </row>
    <row r="1187">
      <c r="A1187" s="4" t="inlineStr">
        <is>
          <t>2024 / 2023 Gross writeoff</t>
        </is>
      </c>
      <c r="B1187" s="5" t="n">
        <v>0</v>
      </c>
      <c r="C1187" s="5" t="n">
        <v>0</v>
      </c>
    </row>
    <row r="1188">
      <c r="A1188" s="4" t="inlineStr">
        <is>
          <t>2023 / 2022 Gross writeoff</t>
        </is>
      </c>
      <c r="B1188" s="5" t="n">
        <v>0</v>
      </c>
      <c r="C1188" s="5" t="n">
        <v>0</v>
      </c>
    </row>
    <row r="1189">
      <c r="A1189" s="4" t="inlineStr">
        <is>
          <t>2022 / 2021 Gross writeoff</t>
        </is>
      </c>
      <c r="B1189" s="5" t="n">
        <v>0</v>
      </c>
      <c r="C1189" s="5" t="n">
        <v>0</v>
      </c>
    </row>
    <row r="1190">
      <c r="A1190" s="4" t="inlineStr">
        <is>
          <t>2021 / 2020 Gross writeoff</t>
        </is>
      </c>
      <c r="B1190" s="5" t="n">
        <v>0</v>
      </c>
      <c r="C1190" s="5" t="n">
        <v>0</v>
      </c>
    </row>
    <row r="1191">
      <c r="A1191" s="4" t="inlineStr">
        <is>
          <t>2020 / 2019 Gross writeoff</t>
        </is>
      </c>
      <c r="B1191" s="5" t="n">
        <v>0</v>
      </c>
      <c r="C1191" s="5" t="n">
        <v>0</v>
      </c>
    </row>
    <row r="1192">
      <c r="A1192" s="4" t="inlineStr">
        <is>
          <t>Prior Years Gross writeoff</t>
        </is>
      </c>
      <c r="B1192" s="5" t="n">
        <v>0</v>
      </c>
      <c r="C1192" s="5" t="n">
        <v>0</v>
      </c>
    </row>
    <row r="1193">
      <c r="A1193" s="4" t="inlineStr">
        <is>
          <t>Revolving Loans Amortized Cost Basis - Writeoff</t>
        </is>
      </c>
      <c r="B1193" s="5" t="n">
        <v>69731</v>
      </c>
      <c r="C1193" s="5" t="n">
        <v>41007</v>
      </c>
    </row>
    <row r="1194">
      <c r="A1194" s="4" t="inlineStr">
        <is>
          <t>Revolving Loans Converted to Term Loans - Writeoff</t>
        </is>
      </c>
      <c r="B1194" s="5" t="n">
        <v>0</v>
      </c>
      <c r="C1194" s="5" t="n">
        <v>0</v>
      </c>
    </row>
    <row r="1195">
      <c r="A1195" s="4" t="inlineStr">
        <is>
          <t>Total - Writeoff</t>
        </is>
      </c>
      <c r="B1195" s="5" t="n">
        <v>69731</v>
      </c>
      <c r="C1195" s="5" t="n">
        <v>41007</v>
      </c>
    </row>
    <row r="1196">
      <c r="A1196" s="4" t="inlineStr">
        <is>
          <t>Puerto Rico | Consumer | Credit card | Pass</t>
        </is>
      </c>
      <c r="B1196" s="4" t="inlineStr">
        <is>
          <t xml:space="preserve"> </t>
        </is>
      </c>
      <c r="C1196" s="4" t="inlineStr">
        <is>
          <t xml:space="preserve"> </t>
        </is>
      </c>
    </row>
    <row r="1197">
      <c r="A1197" s="3" t="inlineStr">
        <is>
          <t>Financing Receivable, Recorded Investment [Line Items]</t>
        </is>
      </c>
      <c r="B1197" s="4" t="inlineStr">
        <is>
          <t xml:space="preserve"> </t>
        </is>
      </c>
      <c r="C1197" s="4" t="inlineStr">
        <is>
          <t xml:space="preserve"> </t>
        </is>
      </c>
    </row>
    <row r="1198">
      <c r="A1198" s="4" t="inlineStr">
        <is>
          <t>2024 / 2023</t>
        </is>
      </c>
      <c r="B1198" s="5" t="n">
        <v>0</v>
      </c>
      <c r="C1198" s="5" t="n">
        <v>0</v>
      </c>
    </row>
    <row r="1199">
      <c r="A1199" s="4" t="inlineStr">
        <is>
          <t>2023 / 2022</t>
        </is>
      </c>
      <c r="B1199" s="5" t="n">
        <v>0</v>
      </c>
      <c r="C1199" s="5" t="n">
        <v>0</v>
      </c>
    </row>
    <row r="1200">
      <c r="A1200" s="4" t="inlineStr">
        <is>
          <t>2022 / 2021</t>
        </is>
      </c>
      <c r="B1200" s="5" t="n">
        <v>0</v>
      </c>
      <c r="C1200" s="5" t="n">
        <v>0</v>
      </c>
    </row>
    <row r="1201">
      <c r="A1201" s="4" t="inlineStr">
        <is>
          <t>2021 / 2020</t>
        </is>
      </c>
      <c r="B1201" s="5" t="n">
        <v>0</v>
      </c>
      <c r="C1201" s="5" t="n">
        <v>0</v>
      </c>
    </row>
    <row r="1202">
      <c r="A1202" s="4" t="inlineStr">
        <is>
          <t>2020 / 2019</t>
        </is>
      </c>
      <c r="B1202" s="5" t="n">
        <v>0</v>
      </c>
      <c r="C1202" s="5" t="n">
        <v>0</v>
      </c>
    </row>
    <row r="1203">
      <c r="A1203" s="4" t="inlineStr">
        <is>
          <t>Prior Years</t>
        </is>
      </c>
      <c r="B1203" s="5" t="n">
        <v>0</v>
      </c>
      <c r="C1203" s="5" t="n">
        <v>0</v>
      </c>
    </row>
    <row r="1204">
      <c r="A1204" s="4" t="inlineStr">
        <is>
          <t>Revolving Loans Amortized Cost Basis</t>
        </is>
      </c>
      <c r="B1204" s="5" t="n">
        <v>1188093</v>
      </c>
      <c r="C1204" s="5" t="n">
        <v>1112447</v>
      </c>
    </row>
    <row r="1205">
      <c r="A1205" s="4" t="inlineStr">
        <is>
          <t>Revolving Loans Converted to Term Loans Amortized Cost Basis</t>
        </is>
      </c>
      <c r="B1205" s="5" t="n">
        <v>0</v>
      </c>
      <c r="C1205" s="5" t="n">
        <v>0</v>
      </c>
    </row>
    <row r="1206">
      <c r="A1206" s="4" t="inlineStr">
        <is>
          <t>Total</t>
        </is>
      </c>
      <c r="B1206" s="5" t="n">
        <v>1188093</v>
      </c>
      <c r="C1206" s="5" t="n">
        <v>1112447</v>
      </c>
    </row>
    <row r="1207">
      <c r="A1207" s="4" t="inlineStr">
        <is>
          <t>Puerto Rico | Consumer | Credit card | Substandard</t>
        </is>
      </c>
      <c r="B1207" s="4" t="inlineStr">
        <is>
          <t xml:space="preserve"> </t>
        </is>
      </c>
      <c r="C1207" s="4" t="inlineStr">
        <is>
          <t xml:space="preserve"> </t>
        </is>
      </c>
    </row>
    <row r="1208">
      <c r="A1208" s="3" t="inlineStr">
        <is>
          <t>Financing Receivable, Recorded Investment [Line Items]</t>
        </is>
      </c>
      <c r="B1208" s="4" t="inlineStr">
        <is>
          <t xml:space="preserve"> </t>
        </is>
      </c>
      <c r="C1208" s="4" t="inlineStr">
        <is>
          <t xml:space="preserve"> </t>
        </is>
      </c>
    </row>
    <row r="1209">
      <c r="A1209" s="4" t="inlineStr">
        <is>
          <t>2024 / 2023</t>
        </is>
      </c>
      <c r="B1209" s="5" t="n">
        <v>0</v>
      </c>
      <c r="C1209" s="5" t="n">
        <v>0</v>
      </c>
    </row>
    <row r="1210">
      <c r="A1210" s="4" t="inlineStr">
        <is>
          <t>2023 / 2022</t>
        </is>
      </c>
      <c r="B1210" s="5" t="n">
        <v>0</v>
      </c>
      <c r="C1210" s="5" t="n">
        <v>0</v>
      </c>
    </row>
    <row r="1211">
      <c r="A1211" s="4" t="inlineStr">
        <is>
          <t>2022 / 2021</t>
        </is>
      </c>
      <c r="B1211" s="5" t="n">
        <v>0</v>
      </c>
      <c r="C1211" s="5" t="n">
        <v>0</v>
      </c>
    </row>
    <row r="1212">
      <c r="A1212" s="4" t="inlineStr">
        <is>
          <t>2021 / 2020</t>
        </is>
      </c>
      <c r="B1212" s="5" t="n">
        <v>0</v>
      </c>
      <c r="C1212" s="5" t="n">
        <v>0</v>
      </c>
    </row>
    <row r="1213">
      <c r="A1213" s="4" t="inlineStr">
        <is>
          <t>2020 / 2019</t>
        </is>
      </c>
      <c r="B1213" s="5" t="n">
        <v>0</v>
      </c>
      <c r="C1213" s="5" t="n">
        <v>0</v>
      </c>
    </row>
    <row r="1214">
      <c r="A1214" s="4" t="inlineStr">
        <is>
          <t>Prior Years</t>
        </is>
      </c>
      <c r="B1214" s="5" t="n">
        <v>0</v>
      </c>
      <c r="C1214" s="5" t="n">
        <v>0</v>
      </c>
    </row>
    <row r="1215">
      <c r="A1215" s="4" t="inlineStr">
        <is>
          <t>Revolving Loans Amortized Cost Basis</t>
        </is>
      </c>
      <c r="B1215" s="5" t="n">
        <v>29960</v>
      </c>
      <c r="C1215" s="5" t="n">
        <v>23259</v>
      </c>
    </row>
    <row r="1216">
      <c r="A1216" s="4" t="inlineStr">
        <is>
          <t>Revolving Loans Converted to Term Loans Amortized Cost Basis</t>
        </is>
      </c>
      <c r="B1216" s="5" t="n">
        <v>0</v>
      </c>
      <c r="C1216" s="5" t="n">
        <v>0</v>
      </c>
    </row>
    <row r="1217">
      <c r="A1217" s="4" t="inlineStr">
        <is>
          <t>Total</t>
        </is>
      </c>
      <c r="B1217" s="5" t="n">
        <v>29960</v>
      </c>
      <c r="C1217" s="5" t="n">
        <v>23259</v>
      </c>
    </row>
    <row r="1218">
      <c r="A1218" s="4" t="inlineStr">
        <is>
          <t>Puerto Rico | Consumer | Credit card | Loss</t>
        </is>
      </c>
      <c r="B1218" s="4" t="inlineStr">
        <is>
          <t xml:space="preserve"> </t>
        </is>
      </c>
      <c r="C1218" s="4" t="inlineStr">
        <is>
          <t xml:space="preserve"> </t>
        </is>
      </c>
    </row>
    <row r="1219">
      <c r="A1219" s="3" t="inlineStr">
        <is>
          <t>Financing Receivable, Recorded Investment [Line Items]</t>
        </is>
      </c>
      <c r="B1219" s="4" t="inlineStr">
        <is>
          <t xml:space="preserve"> </t>
        </is>
      </c>
      <c r="C1219" s="4" t="inlineStr">
        <is>
          <t xml:space="preserve"> </t>
        </is>
      </c>
    </row>
    <row r="1220">
      <c r="A1220" s="4" t="inlineStr">
        <is>
          <t>2024 / 2023</t>
        </is>
      </c>
      <c r="B1220" s="4" t="inlineStr">
        <is>
          <t xml:space="preserve"> </t>
        </is>
      </c>
      <c r="C1220" s="5" t="n">
        <v>0</v>
      </c>
    </row>
    <row r="1221">
      <c r="A1221" s="4" t="inlineStr">
        <is>
          <t>2023 / 2022</t>
        </is>
      </c>
      <c r="B1221" s="4" t="inlineStr">
        <is>
          <t xml:space="preserve"> </t>
        </is>
      </c>
      <c r="C1221" s="5" t="n">
        <v>0</v>
      </c>
    </row>
    <row r="1222">
      <c r="A1222" s="4" t="inlineStr">
        <is>
          <t>2022 / 2021</t>
        </is>
      </c>
      <c r="B1222" s="4" t="inlineStr">
        <is>
          <t xml:space="preserve"> </t>
        </is>
      </c>
      <c r="C1222" s="5" t="n">
        <v>0</v>
      </c>
    </row>
    <row r="1223">
      <c r="A1223" s="4" t="inlineStr">
        <is>
          <t>2021 / 2020</t>
        </is>
      </c>
      <c r="B1223" s="4" t="inlineStr">
        <is>
          <t xml:space="preserve"> </t>
        </is>
      </c>
      <c r="C1223" s="5" t="n">
        <v>0</v>
      </c>
    </row>
    <row r="1224">
      <c r="A1224" s="4" t="inlineStr">
        <is>
          <t>2020 / 2019</t>
        </is>
      </c>
      <c r="B1224" s="4" t="inlineStr">
        <is>
          <t xml:space="preserve"> </t>
        </is>
      </c>
      <c r="C1224" s="5" t="n">
        <v>0</v>
      </c>
    </row>
    <row r="1225">
      <c r="A1225" s="4" t="inlineStr">
        <is>
          <t>Prior Years</t>
        </is>
      </c>
      <c r="B1225" s="4" t="inlineStr">
        <is>
          <t xml:space="preserve"> </t>
        </is>
      </c>
      <c r="C1225" s="5" t="n">
        <v>0</v>
      </c>
    </row>
    <row r="1226">
      <c r="A1226" s="4" t="inlineStr">
        <is>
          <t>Revolving Loans Amortized Cost Basis</t>
        </is>
      </c>
      <c r="B1226" s="4" t="inlineStr">
        <is>
          <t xml:space="preserve"> </t>
        </is>
      </c>
      <c r="C1226" s="5" t="n">
        <v>22</v>
      </c>
    </row>
    <row r="1227">
      <c r="A1227" s="4" t="inlineStr">
        <is>
          <t>Revolving Loans Converted to Term Loans Amortized Cost Basis</t>
        </is>
      </c>
      <c r="B1227" s="4" t="inlineStr">
        <is>
          <t xml:space="preserve"> </t>
        </is>
      </c>
      <c r="C1227" s="5" t="n">
        <v>0</v>
      </c>
    </row>
    <row r="1228">
      <c r="A1228" s="4" t="inlineStr">
        <is>
          <t>Total</t>
        </is>
      </c>
      <c r="B1228" s="4" t="inlineStr">
        <is>
          <t xml:space="preserve"> </t>
        </is>
      </c>
      <c r="C1228" s="5" t="n">
        <v>22</v>
      </c>
    </row>
    <row r="1229">
      <c r="A1229" s="4" t="inlineStr">
        <is>
          <t>Puerto Rico | Consumer | Home equity lines of credit</t>
        </is>
      </c>
      <c r="B1229" s="4" t="inlineStr">
        <is>
          <t xml:space="preserve"> </t>
        </is>
      </c>
      <c r="C1229" s="4" t="inlineStr">
        <is>
          <t xml:space="preserve"> </t>
        </is>
      </c>
    </row>
    <row r="1230">
      <c r="A1230" s="3" t="inlineStr">
        <is>
          <t>Financing Receivable, Recorded Investment [Line Items]</t>
        </is>
      </c>
      <c r="B1230" s="4" t="inlineStr">
        <is>
          <t xml:space="preserve"> </t>
        </is>
      </c>
      <c r="C1230" s="4" t="inlineStr">
        <is>
          <t xml:space="preserve"> </t>
        </is>
      </c>
    </row>
    <row r="1231">
      <c r="A1231" s="4" t="inlineStr">
        <is>
          <t>2024 / 2023</t>
        </is>
      </c>
      <c r="B1231" s="5" t="n">
        <v>0</v>
      </c>
      <c r="C1231" s="5" t="n">
        <v>0</v>
      </c>
    </row>
    <row r="1232">
      <c r="A1232" s="4" t="inlineStr">
        <is>
          <t>2023 / 2022</t>
        </is>
      </c>
      <c r="B1232" s="5" t="n">
        <v>0</v>
      </c>
      <c r="C1232" s="5" t="n">
        <v>0</v>
      </c>
    </row>
    <row r="1233">
      <c r="A1233" s="4" t="inlineStr">
        <is>
          <t>2022 / 2021</t>
        </is>
      </c>
      <c r="B1233" s="5" t="n">
        <v>0</v>
      </c>
      <c r="C1233" s="5" t="n">
        <v>0</v>
      </c>
    </row>
    <row r="1234">
      <c r="A1234" s="4" t="inlineStr">
        <is>
          <t>2021 / 2020</t>
        </is>
      </c>
      <c r="B1234" s="5" t="n">
        <v>0</v>
      </c>
      <c r="C1234" s="5" t="n">
        <v>0</v>
      </c>
    </row>
    <row r="1235">
      <c r="A1235" s="4" t="inlineStr">
        <is>
          <t>2020 / 2019</t>
        </is>
      </c>
      <c r="B1235" s="5" t="n">
        <v>0</v>
      </c>
      <c r="C1235" s="5" t="n">
        <v>0</v>
      </c>
    </row>
    <row r="1236">
      <c r="A1236" s="4" t="inlineStr">
        <is>
          <t>Prior Years</t>
        </is>
      </c>
      <c r="B1236" s="5" t="n">
        <v>0</v>
      </c>
      <c r="C1236" s="5" t="n">
        <v>0</v>
      </c>
    </row>
    <row r="1237">
      <c r="A1237" s="4" t="inlineStr">
        <is>
          <t>Revolving Loans Amortized Cost Basis</t>
        </is>
      </c>
      <c r="B1237" s="5" t="n">
        <v>2040</v>
      </c>
      <c r="C1237" s="5" t="n">
        <v>2648</v>
      </c>
    </row>
    <row r="1238">
      <c r="A1238" s="4" t="inlineStr">
        <is>
          <t>Revolving Loans Converted to Term Loans Amortized Cost Basis</t>
        </is>
      </c>
      <c r="B1238" s="5" t="n">
        <v>0</v>
      </c>
      <c r="C1238" s="5" t="n">
        <v>0</v>
      </c>
    </row>
    <row r="1239">
      <c r="A1239" s="4" t="inlineStr">
        <is>
          <t>Total</t>
        </is>
      </c>
      <c r="B1239" s="5" t="n">
        <v>2040</v>
      </c>
      <c r="C1239" s="5" t="n">
        <v>2648</v>
      </c>
    </row>
    <row r="1240">
      <c r="A1240" s="4" t="inlineStr">
        <is>
          <t>2024 / 2023 Gross writeoff</t>
        </is>
      </c>
      <c r="B1240" s="5" t="n">
        <v>0</v>
      </c>
      <c r="C1240" s="5" t="n">
        <v>0</v>
      </c>
    </row>
    <row r="1241">
      <c r="A1241" s="4" t="inlineStr">
        <is>
          <t>2023 / 2022 Gross writeoff</t>
        </is>
      </c>
      <c r="B1241" s="5" t="n">
        <v>0</v>
      </c>
      <c r="C1241" s="5" t="n">
        <v>0</v>
      </c>
    </row>
    <row r="1242">
      <c r="A1242" s="4" t="inlineStr">
        <is>
          <t>2022 / 2021 Gross writeoff</t>
        </is>
      </c>
      <c r="B1242" s="5" t="n">
        <v>0</v>
      </c>
      <c r="C1242" s="5" t="n">
        <v>0</v>
      </c>
    </row>
    <row r="1243">
      <c r="A1243" s="4" t="inlineStr">
        <is>
          <t>2021 / 2020 Gross writeoff</t>
        </is>
      </c>
      <c r="B1243" s="5" t="n">
        <v>0</v>
      </c>
      <c r="C1243" s="5" t="n">
        <v>0</v>
      </c>
    </row>
    <row r="1244">
      <c r="A1244" s="4" t="inlineStr">
        <is>
          <t>2020 / 2019 Gross writeoff</t>
        </is>
      </c>
      <c r="B1244" s="5" t="n">
        <v>0</v>
      </c>
      <c r="C1244" s="5" t="n">
        <v>0</v>
      </c>
    </row>
    <row r="1245">
      <c r="A1245" s="4" t="inlineStr">
        <is>
          <t>Prior Years Gross writeoff</t>
        </is>
      </c>
      <c r="B1245" s="5" t="n">
        <v>0</v>
      </c>
      <c r="C1245" s="5" t="n">
        <v>0</v>
      </c>
    </row>
    <row r="1246">
      <c r="A1246" s="4" t="inlineStr">
        <is>
          <t>Revolving Loans Amortized Cost Basis - Writeoff</t>
        </is>
      </c>
      <c r="B1246" s="5" t="n">
        <v>380</v>
      </c>
      <c r="C1246" s="5" t="n">
        <v>213</v>
      </c>
    </row>
    <row r="1247">
      <c r="A1247" s="4" t="inlineStr">
        <is>
          <t>Revolving Loans Converted to Term Loans - Writeoff</t>
        </is>
      </c>
      <c r="B1247" s="5" t="n">
        <v>0</v>
      </c>
      <c r="C1247" s="5" t="n">
        <v>0</v>
      </c>
    </row>
    <row r="1248">
      <c r="A1248" s="4" t="inlineStr">
        <is>
          <t>Total - Writeoff</t>
        </is>
      </c>
      <c r="B1248" s="5" t="n">
        <v>380</v>
      </c>
      <c r="C1248" s="5" t="n">
        <v>213</v>
      </c>
    </row>
    <row r="1249">
      <c r="A1249" s="4" t="inlineStr">
        <is>
          <t>Puerto Rico | Consumer | Home equity lines of credit | Pass</t>
        </is>
      </c>
      <c r="B1249" s="4" t="inlineStr">
        <is>
          <t xml:space="preserve"> </t>
        </is>
      </c>
      <c r="C1249" s="4" t="inlineStr">
        <is>
          <t xml:space="preserve"> </t>
        </is>
      </c>
    </row>
    <row r="1250">
      <c r="A1250" s="3" t="inlineStr">
        <is>
          <t>Financing Receivable, Recorded Investment [Line Items]</t>
        </is>
      </c>
      <c r="B1250" s="4" t="inlineStr">
        <is>
          <t xml:space="preserve"> </t>
        </is>
      </c>
      <c r="C1250" s="4" t="inlineStr">
        <is>
          <t xml:space="preserve"> </t>
        </is>
      </c>
    </row>
    <row r="1251">
      <c r="A1251" s="4" t="inlineStr">
        <is>
          <t>2024 / 2023</t>
        </is>
      </c>
      <c r="B1251" s="5" t="n">
        <v>0</v>
      </c>
      <c r="C1251" s="5" t="n">
        <v>0</v>
      </c>
    </row>
    <row r="1252">
      <c r="A1252" s="4" t="inlineStr">
        <is>
          <t>2023 / 2022</t>
        </is>
      </c>
      <c r="B1252" s="5" t="n">
        <v>0</v>
      </c>
      <c r="C1252" s="5" t="n">
        <v>0</v>
      </c>
    </row>
    <row r="1253">
      <c r="A1253" s="4" t="inlineStr">
        <is>
          <t>2022 / 2021</t>
        </is>
      </c>
      <c r="B1253" s="5" t="n">
        <v>0</v>
      </c>
      <c r="C1253" s="5" t="n">
        <v>0</v>
      </c>
    </row>
    <row r="1254">
      <c r="A1254" s="4" t="inlineStr">
        <is>
          <t>2021 / 2020</t>
        </is>
      </c>
      <c r="B1254" s="5" t="n">
        <v>0</v>
      </c>
      <c r="C1254" s="5" t="n">
        <v>0</v>
      </c>
    </row>
    <row r="1255">
      <c r="A1255" s="4" t="inlineStr">
        <is>
          <t>2020 / 2019</t>
        </is>
      </c>
      <c r="B1255" s="5" t="n">
        <v>0</v>
      </c>
      <c r="C1255" s="5" t="n">
        <v>0</v>
      </c>
    </row>
    <row r="1256">
      <c r="A1256" s="4" t="inlineStr">
        <is>
          <t>Prior Years</t>
        </is>
      </c>
      <c r="B1256" s="5" t="n">
        <v>0</v>
      </c>
      <c r="C1256" s="5" t="n">
        <v>0</v>
      </c>
    </row>
    <row r="1257">
      <c r="A1257" s="4" t="inlineStr">
        <is>
          <t>Revolving Loans Amortized Cost Basis</t>
        </is>
      </c>
      <c r="B1257" s="5" t="n">
        <v>2040</v>
      </c>
      <c r="C1257" s="5" t="n">
        <v>2622</v>
      </c>
    </row>
    <row r="1258">
      <c r="A1258" s="4" t="inlineStr">
        <is>
          <t>Revolving Loans Converted to Term Loans Amortized Cost Basis</t>
        </is>
      </c>
      <c r="B1258" s="5" t="n">
        <v>0</v>
      </c>
      <c r="C1258" s="5" t="n">
        <v>0</v>
      </c>
    </row>
    <row r="1259">
      <c r="A1259" s="4" t="inlineStr">
        <is>
          <t>Total</t>
        </is>
      </c>
      <c r="B1259" s="5" t="n">
        <v>2040</v>
      </c>
      <c r="C1259" s="5" t="n">
        <v>2622</v>
      </c>
    </row>
    <row r="1260">
      <c r="A1260" s="4" t="inlineStr">
        <is>
          <t>Puerto Rico | Consumer | Home equity lines of credit | Substandard</t>
        </is>
      </c>
      <c r="B1260" s="4" t="inlineStr">
        <is>
          <t xml:space="preserve"> </t>
        </is>
      </c>
      <c r="C1260" s="4" t="inlineStr">
        <is>
          <t xml:space="preserve"> </t>
        </is>
      </c>
    </row>
    <row r="1261">
      <c r="A1261" s="3" t="inlineStr">
        <is>
          <t>Financing Receivable, Recorded Investment [Line Items]</t>
        </is>
      </c>
      <c r="B1261" s="4" t="inlineStr">
        <is>
          <t xml:space="preserve"> </t>
        </is>
      </c>
      <c r="C1261" s="4" t="inlineStr">
        <is>
          <t xml:space="preserve"> </t>
        </is>
      </c>
    </row>
    <row r="1262">
      <c r="A1262" s="4" t="inlineStr">
        <is>
          <t>2024 / 2023</t>
        </is>
      </c>
      <c r="B1262" s="4" t="inlineStr">
        <is>
          <t xml:space="preserve"> </t>
        </is>
      </c>
      <c r="C1262" s="5" t="n">
        <v>0</v>
      </c>
    </row>
    <row r="1263">
      <c r="A1263" s="4" t="inlineStr">
        <is>
          <t>2023 / 2022</t>
        </is>
      </c>
      <c r="B1263" s="4" t="inlineStr">
        <is>
          <t xml:space="preserve"> </t>
        </is>
      </c>
      <c r="C1263" s="5" t="n">
        <v>0</v>
      </c>
    </row>
    <row r="1264">
      <c r="A1264" s="4" t="inlineStr">
        <is>
          <t>2022 / 2021</t>
        </is>
      </c>
      <c r="B1264" s="4" t="inlineStr">
        <is>
          <t xml:space="preserve"> </t>
        </is>
      </c>
      <c r="C1264" s="5" t="n">
        <v>0</v>
      </c>
    </row>
    <row r="1265">
      <c r="A1265" s="4" t="inlineStr">
        <is>
          <t>2021 / 2020</t>
        </is>
      </c>
      <c r="B1265" s="4" t="inlineStr">
        <is>
          <t xml:space="preserve"> </t>
        </is>
      </c>
      <c r="C1265" s="5" t="n">
        <v>0</v>
      </c>
    </row>
    <row r="1266">
      <c r="A1266" s="4" t="inlineStr">
        <is>
          <t>2020 / 2019</t>
        </is>
      </c>
      <c r="B1266" s="4" t="inlineStr">
        <is>
          <t xml:space="preserve"> </t>
        </is>
      </c>
      <c r="C1266" s="5" t="n">
        <v>0</v>
      </c>
    </row>
    <row r="1267">
      <c r="A1267" s="4" t="inlineStr">
        <is>
          <t>Prior Years</t>
        </is>
      </c>
      <c r="B1267" s="4" t="inlineStr">
        <is>
          <t xml:space="preserve"> </t>
        </is>
      </c>
      <c r="C1267" s="5" t="n">
        <v>0</v>
      </c>
    </row>
    <row r="1268">
      <c r="A1268" s="4" t="inlineStr">
        <is>
          <t>Revolving Loans Amortized Cost Basis</t>
        </is>
      </c>
      <c r="B1268" s="4" t="inlineStr">
        <is>
          <t xml:space="preserve"> </t>
        </is>
      </c>
      <c r="C1268" s="5" t="n">
        <v>26</v>
      </c>
    </row>
    <row r="1269">
      <c r="A1269" s="4" t="inlineStr">
        <is>
          <t>Revolving Loans Converted to Term Loans Amortized Cost Basis</t>
        </is>
      </c>
      <c r="B1269" s="4" t="inlineStr">
        <is>
          <t xml:space="preserve"> </t>
        </is>
      </c>
      <c r="C1269" s="5" t="n">
        <v>0</v>
      </c>
    </row>
    <row r="1270">
      <c r="A1270" s="4" t="inlineStr">
        <is>
          <t>Total</t>
        </is>
      </c>
      <c r="B1270" s="4" t="inlineStr">
        <is>
          <t xml:space="preserve"> </t>
        </is>
      </c>
      <c r="C1270" s="5" t="n">
        <v>26</v>
      </c>
    </row>
    <row r="1271">
      <c r="A1271" s="4" t="inlineStr">
        <is>
          <t>Puerto Rico | Consumer | Personal loans</t>
        </is>
      </c>
      <c r="B1271" s="4" t="inlineStr">
        <is>
          <t xml:space="preserve"> </t>
        </is>
      </c>
      <c r="C1271" s="4" t="inlineStr">
        <is>
          <t xml:space="preserve"> </t>
        </is>
      </c>
    </row>
    <row r="1272">
      <c r="A1272" s="3" t="inlineStr">
        <is>
          <t>Financing Receivable, Recorded Investment [Line Items]</t>
        </is>
      </c>
      <c r="B1272" s="4" t="inlineStr">
        <is>
          <t xml:space="preserve"> </t>
        </is>
      </c>
      <c r="C1272" s="4" t="inlineStr">
        <is>
          <t xml:space="preserve"> </t>
        </is>
      </c>
    </row>
    <row r="1273">
      <c r="A1273" s="4" t="inlineStr">
        <is>
          <t>2024 / 2023</t>
        </is>
      </c>
      <c r="B1273" s="5" t="n">
        <v>723873</v>
      </c>
      <c r="C1273" s="5" t="n">
        <v>861249</v>
      </c>
    </row>
    <row r="1274">
      <c r="A1274" s="4" t="inlineStr">
        <is>
          <t>2023 / 2022</t>
        </is>
      </c>
      <c r="B1274" s="5" t="n">
        <v>504569</v>
      </c>
      <c r="C1274" s="5" t="n">
        <v>485756</v>
      </c>
    </row>
    <row r="1275">
      <c r="A1275" s="4" t="inlineStr">
        <is>
          <t>2022 / 2021</t>
        </is>
      </c>
      <c r="B1275" s="5" t="n">
        <v>265572</v>
      </c>
      <c r="C1275" s="5" t="n">
        <v>183436</v>
      </c>
    </row>
    <row r="1276">
      <c r="A1276" s="4" t="inlineStr">
        <is>
          <t>2021 / 2020</t>
        </is>
      </c>
      <c r="B1276" s="5" t="n">
        <v>102377</v>
      </c>
      <c r="C1276" s="5" t="n">
        <v>57720</v>
      </c>
    </row>
    <row r="1277">
      <c r="A1277" s="4" t="inlineStr">
        <is>
          <t>2020 / 2019</t>
        </is>
      </c>
      <c r="B1277" s="5" t="n">
        <v>29349</v>
      </c>
      <c r="C1277" s="5" t="n">
        <v>59794</v>
      </c>
    </row>
    <row r="1278">
      <c r="A1278" s="4" t="inlineStr">
        <is>
          <t>Prior Years</t>
        </is>
      </c>
      <c r="B1278" s="5" t="n">
        <v>99209</v>
      </c>
      <c r="C1278" s="5" t="n">
        <v>105315</v>
      </c>
    </row>
    <row r="1279">
      <c r="A1279" s="4" t="inlineStr">
        <is>
          <t>Revolving Loans Amortized Cost Basis</t>
        </is>
      </c>
      <c r="B1279" s="5" t="n">
        <v>0</v>
      </c>
      <c r="C1279" s="5" t="n">
        <v>0</v>
      </c>
    </row>
    <row r="1280">
      <c r="A1280" s="4" t="inlineStr">
        <is>
          <t>Revolving Loans Converted to Term Loans Amortized Cost Basis</t>
        </is>
      </c>
      <c r="B1280" s="5" t="n">
        <v>25428</v>
      </c>
      <c r="C1280" s="5" t="n">
        <v>23040</v>
      </c>
    </row>
    <row r="1281">
      <c r="A1281" s="4" t="inlineStr">
        <is>
          <t>Total</t>
        </is>
      </c>
      <c r="B1281" s="5" t="n">
        <v>1750377</v>
      </c>
      <c r="C1281" s="5" t="n">
        <v>1776310</v>
      </c>
    </row>
    <row r="1282">
      <c r="A1282" s="4" t="inlineStr">
        <is>
          <t>2024 / 2023 Gross writeoff</t>
        </is>
      </c>
      <c r="B1282" s="5" t="n">
        <v>2362</v>
      </c>
      <c r="C1282" s="5" t="n">
        <v>4458</v>
      </c>
    </row>
    <row r="1283">
      <c r="A1283" s="4" t="inlineStr">
        <is>
          <t>2023 / 2022 Gross writeoff</t>
        </is>
      </c>
      <c r="B1283" s="5" t="n">
        <v>39193</v>
      </c>
      <c r="C1283" s="5" t="n">
        <v>35915</v>
      </c>
    </row>
    <row r="1284">
      <c r="A1284" s="4" t="inlineStr">
        <is>
          <t>2022 / 2021 Gross writeoff</t>
        </is>
      </c>
      <c r="B1284" s="5" t="n">
        <v>38077</v>
      </c>
      <c r="C1284" s="5" t="n">
        <v>18076</v>
      </c>
    </row>
    <row r="1285">
      <c r="A1285" s="4" t="inlineStr">
        <is>
          <t>2021 / 2020 Gross writeoff</t>
        </is>
      </c>
      <c r="B1285" s="5" t="n">
        <v>10822</v>
      </c>
      <c r="C1285" s="5" t="n">
        <v>4210</v>
      </c>
    </row>
    <row r="1286">
      <c r="A1286" s="4" t="inlineStr">
        <is>
          <t>2020 / 2019 Gross writeoff</t>
        </is>
      </c>
      <c r="B1286" s="5" t="n">
        <v>2708</v>
      </c>
      <c r="C1286" s="5" t="n">
        <v>4891</v>
      </c>
    </row>
    <row r="1287">
      <c r="A1287" s="4" t="inlineStr">
        <is>
          <t>Prior Years Gross writeoff</t>
        </is>
      </c>
      <c r="B1287" s="5" t="n">
        <v>3525</v>
      </c>
      <c r="C1287" s="5" t="n">
        <v>2952</v>
      </c>
    </row>
    <row r="1288">
      <c r="A1288" s="4" t="inlineStr">
        <is>
          <t>Revolving Loans Amortized Cost Basis - Writeoff</t>
        </is>
      </c>
      <c r="B1288" s="5" t="n">
        <v>0</v>
      </c>
      <c r="C1288" s="5" t="n">
        <v>0</v>
      </c>
    </row>
    <row r="1289">
      <c r="A1289" s="4" t="inlineStr">
        <is>
          <t>Revolving Loans Converted to Term Loans - Writeoff</t>
        </is>
      </c>
      <c r="B1289" s="5" t="n">
        <v>1982</v>
      </c>
      <c r="C1289" s="5" t="n">
        <v>1475</v>
      </c>
    </row>
    <row r="1290">
      <c r="A1290" s="4" t="inlineStr">
        <is>
          <t>Total - Writeoff</t>
        </is>
      </c>
      <c r="B1290" s="5" t="n">
        <v>98669</v>
      </c>
      <c r="C1290" s="5" t="n">
        <v>71977</v>
      </c>
    </row>
    <row r="1291">
      <c r="A1291" s="4" t="inlineStr">
        <is>
          <t>Puerto Rico | Consumer | Personal loans | Pass</t>
        </is>
      </c>
      <c r="B1291" s="4" t="inlineStr">
        <is>
          <t xml:space="preserve"> </t>
        </is>
      </c>
      <c r="C1291" s="4" t="inlineStr">
        <is>
          <t xml:space="preserve"> </t>
        </is>
      </c>
    </row>
    <row r="1292">
      <c r="A1292" s="3" t="inlineStr">
        <is>
          <t>Financing Receivable, Recorded Investment [Line Items]</t>
        </is>
      </c>
      <c r="B1292" s="4" t="inlineStr">
        <is>
          <t xml:space="preserve"> </t>
        </is>
      </c>
      <c r="C1292" s="4" t="inlineStr">
        <is>
          <t xml:space="preserve"> </t>
        </is>
      </c>
    </row>
    <row r="1293">
      <c r="A1293" s="4" t="inlineStr">
        <is>
          <t>2024 / 2023</t>
        </is>
      </c>
      <c r="B1293" s="5" t="n">
        <v>722949</v>
      </c>
      <c r="C1293" s="5" t="n">
        <v>859434</v>
      </c>
    </row>
    <row r="1294">
      <c r="A1294" s="4" t="inlineStr">
        <is>
          <t>2023 / 2022</t>
        </is>
      </c>
      <c r="B1294" s="5" t="n">
        <v>499604</v>
      </c>
      <c r="C1294" s="5" t="n">
        <v>480771</v>
      </c>
    </row>
    <row r="1295">
      <c r="A1295" s="4" t="inlineStr">
        <is>
          <t>2022 / 2021</t>
        </is>
      </c>
      <c r="B1295" s="5" t="n">
        <v>262011</v>
      </c>
      <c r="C1295" s="5" t="n">
        <v>181483</v>
      </c>
    </row>
    <row r="1296">
      <c r="A1296" s="4" t="inlineStr">
        <is>
          <t>2021 / 2020</t>
        </is>
      </c>
      <c r="B1296" s="5" t="n">
        <v>101155</v>
      </c>
      <c r="C1296" s="5" t="n">
        <v>57227</v>
      </c>
    </row>
    <row r="1297">
      <c r="A1297" s="4" t="inlineStr">
        <is>
          <t>2020 / 2019</t>
        </is>
      </c>
      <c r="B1297" s="5" t="n">
        <v>29078</v>
      </c>
      <c r="C1297" s="5" t="n">
        <v>58849</v>
      </c>
    </row>
    <row r="1298">
      <c r="A1298" s="4" t="inlineStr">
        <is>
          <t>Prior Years</t>
        </is>
      </c>
      <c r="B1298" s="5" t="n">
        <v>91004</v>
      </c>
      <c r="C1298" s="5" t="n">
        <v>96956</v>
      </c>
    </row>
    <row r="1299">
      <c r="A1299" s="4" t="inlineStr">
        <is>
          <t>Revolving Loans Amortized Cost Basis</t>
        </is>
      </c>
      <c r="B1299" s="5" t="n">
        <v>0</v>
      </c>
      <c r="C1299" s="5" t="n">
        <v>0</v>
      </c>
    </row>
    <row r="1300">
      <c r="A1300" s="4" t="inlineStr">
        <is>
          <t>Revolving Loans Converted to Term Loans Amortized Cost Basis</t>
        </is>
      </c>
      <c r="B1300" s="5" t="n">
        <v>23802</v>
      </c>
      <c r="C1300" s="5" t="n">
        <v>22034</v>
      </c>
    </row>
    <row r="1301">
      <c r="A1301" s="4" t="inlineStr">
        <is>
          <t>Total</t>
        </is>
      </c>
      <c r="B1301" s="5" t="n">
        <v>1729603</v>
      </c>
      <c r="C1301" s="5" t="n">
        <v>1756754</v>
      </c>
    </row>
    <row r="1302">
      <c r="A1302" s="4" t="inlineStr">
        <is>
          <t>Puerto Rico | Consumer | Personal loans | Substandard</t>
        </is>
      </c>
      <c r="B1302" s="4" t="inlineStr">
        <is>
          <t xml:space="preserve"> </t>
        </is>
      </c>
      <c r="C1302" s="4" t="inlineStr">
        <is>
          <t xml:space="preserve"> </t>
        </is>
      </c>
    </row>
    <row r="1303">
      <c r="A1303" s="3" t="inlineStr">
        <is>
          <t>Financing Receivable, Recorded Investment [Line Items]</t>
        </is>
      </c>
      <c r="B1303" s="4" t="inlineStr">
        <is>
          <t xml:space="preserve"> </t>
        </is>
      </c>
      <c r="C1303" s="4" t="inlineStr">
        <is>
          <t xml:space="preserve"> </t>
        </is>
      </c>
    </row>
    <row r="1304">
      <c r="A1304" s="4" t="inlineStr">
        <is>
          <t>2024 / 2023</t>
        </is>
      </c>
      <c r="B1304" s="5" t="n">
        <v>924</v>
      </c>
      <c r="C1304" s="5" t="n">
        <v>1815</v>
      </c>
    </row>
    <row r="1305">
      <c r="A1305" s="4" t="inlineStr">
        <is>
          <t>2023 / 2022</t>
        </is>
      </c>
      <c r="B1305" s="5" t="n">
        <v>4965</v>
      </c>
      <c r="C1305" s="5" t="n">
        <v>4985</v>
      </c>
    </row>
    <row r="1306">
      <c r="A1306" s="4" t="inlineStr">
        <is>
          <t>2022 / 2021</t>
        </is>
      </c>
      <c r="B1306" s="5" t="n">
        <v>3561</v>
      </c>
      <c r="C1306" s="5" t="n">
        <v>1939</v>
      </c>
    </row>
    <row r="1307">
      <c r="A1307" s="4" t="inlineStr">
        <is>
          <t>2021 / 2020</t>
        </is>
      </c>
      <c r="B1307" s="5" t="n">
        <v>1221</v>
      </c>
      <c r="C1307" s="5" t="n">
        <v>493</v>
      </c>
    </row>
    <row r="1308">
      <c r="A1308" s="4" t="inlineStr">
        <is>
          <t>2020 / 2019</t>
        </is>
      </c>
      <c r="B1308" s="5" t="n">
        <v>271</v>
      </c>
      <c r="C1308" s="5" t="n">
        <v>933</v>
      </c>
    </row>
    <row r="1309">
      <c r="A1309" s="4" t="inlineStr">
        <is>
          <t>Prior Years</t>
        </is>
      </c>
      <c r="B1309" s="5" t="n">
        <v>8205</v>
      </c>
      <c r="C1309" s="5" t="n">
        <v>8322</v>
      </c>
    </row>
    <row r="1310">
      <c r="A1310" s="4" t="inlineStr">
        <is>
          <t>Revolving Loans Amortized Cost Basis</t>
        </is>
      </c>
      <c r="B1310" s="5" t="n">
        <v>0</v>
      </c>
      <c r="C1310" s="5" t="n">
        <v>0</v>
      </c>
    </row>
    <row r="1311">
      <c r="A1311" s="4" t="inlineStr">
        <is>
          <t>Revolving Loans Converted to Term Loans Amortized Cost Basis</t>
        </is>
      </c>
      <c r="B1311" s="5" t="n">
        <v>1626</v>
      </c>
      <c r="C1311" s="5" t="n">
        <v>1006</v>
      </c>
    </row>
    <row r="1312">
      <c r="A1312" s="4" t="inlineStr">
        <is>
          <t>Total</t>
        </is>
      </c>
      <c r="B1312" s="5" t="n">
        <v>20773</v>
      </c>
      <c r="C1312" s="5" t="n">
        <v>19493</v>
      </c>
    </row>
    <row r="1313">
      <c r="A1313" s="4" t="inlineStr">
        <is>
          <t>Puerto Rico | Consumer | Personal loans | Loss</t>
        </is>
      </c>
      <c r="B1313" s="4" t="inlineStr">
        <is>
          <t xml:space="preserve"> </t>
        </is>
      </c>
      <c r="C1313" s="4" t="inlineStr">
        <is>
          <t xml:space="preserve"> </t>
        </is>
      </c>
    </row>
    <row r="1314">
      <c r="A1314" s="3" t="inlineStr">
        <is>
          <t>Financing Receivable, Recorded Investment [Line Items]</t>
        </is>
      </c>
      <c r="B1314" s="4" t="inlineStr">
        <is>
          <t xml:space="preserve"> </t>
        </is>
      </c>
      <c r="C1314" s="4" t="inlineStr">
        <is>
          <t xml:space="preserve"> </t>
        </is>
      </c>
    </row>
    <row r="1315">
      <c r="A1315" s="4" t="inlineStr">
        <is>
          <t>2024 / 2023</t>
        </is>
      </c>
      <c r="B1315" s="5" t="n">
        <v>0</v>
      </c>
      <c r="C1315" s="5" t="n">
        <v>0</v>
      </c>
    </row>
    <row r="1316">
      <c r="A1316" s="4" t="inlineStr">
        <is>
          <t>2023 / 2022</t>
        </is>
      </c>
      <c r="B1316" s="5" t="n">
        <v>0</v>
      </c>
      <c r="C1316" s="5" t="n">
        <v>0</v>
      </c>
    </row>
    <row r="1317">
      <c r="A1317" s="4" t="inlineStr">
        <is>
          <t>2022 / 2021</t>
        </is>
      </c>
      <c r="B1317" s="5" t="n">
        <v>0</v>
      </c>
      <c r="C1317" s="5" t="n">
        <v>14</v>
      </c>
    </row>
    <row r="1318">
      <c r="A1318" s="4" t="inlineStr">
        <is>
          <t>2021 / 2020</t>
        </is>
      </c>
      <c r="B1318" s="5" t="n">
        <v>1</v>
      </c>
      <c r="C1318" s="5" t="n">
        <v>0</v>
      </c>
    </row>
    <row r="1319">
      <c r="A1319" s="4" t="inlineStr">
        <is>
          <t>2020 / 2019</t>
        </is>
      </c>
      <c r="B1319" s="5" t="n">
        <v>0</v>
      </c>
      <c r="C1319" s="5" t="n">
        <v>12</v>
      </c>
    </row>
    <row r="1320">
      <c r="A1320" s="4" t="inlineStr">
        <is>
          <t>Prior Years</t>
        </is>
      </c>
      <c r="B1320" s="5" t="n">
        <v>0</v>
      </c>
      <c r="C1320" s="5" t="n">
        <v>37</v>
      </c>
    </row>
    <row r="1321">
      <c r="A1321" s="4" t="inlineStr">
        <is>
          <t>Revolving Loans Amortized Cost Basis</t>
        </is>
      </c>
      <c r="B1321" s="5" t="n">
        <v>0</v>
      </c>
      <c r="C1321" s="5" t="n">
        <v>0</v>
      </c>
    </row>
    <row r="1322">
      <c r="A1322" s="4" t="inlineStr">
        <is>
          <t>Revolving Loans Converted to Term Loans Amortized Cost Basis</t>
        </is>
      </c>
      <c r="B1322" s="5" t="n">
        <v>0</v>
      </c>
      <c r="C1322" s="5" t="n">
        <v>0</v>
      </c>
    </row>
    <row r="1323">
      <c r="A1323" s="4" t="inlineStr">
        <is>
          <t>Total</t>
        </is>
      </c>
      <c r="B1323" s="5" t="n">
        <v>1</v>
      </c>
      <c r="C1323" s="5" t="n">
        <v>63</v>
      </c>
    </row>
    <row r="1324">
      <c r="A1324" s="4" t="inlineStr">
        <is>
          <t>Puerto Rico | Consumer | Auto Loan</t>
        </is>
      </c>
      <c r="B1324" s="4" t="inlineStr">
        <is>
          <t xml:space="preserve"> </t>
        </is>
      </c>
      <c r="C1324" s="4" t="inlineStr">
        <is>
          <t xml:space="preserve"> </t>
        </is>
      </c>
    </row>
    <row r="1325">
      <c r="A1325" s="3" t="inlineStr">
        <is>
          <t>Financing Receivable, Recorded Investment [Line Items]</t>
        </is>
      </c>
      <c r="B1325" s="4" t="inlineStr">
        <is>
          <t xml:space="preserve"> </t>
        </is>
      </c>
      <c r="C1325" s="4" t="inlineStr">
        <is>
          <t xml:space="preserve"> </t>
        </is>
      </c>
    </row>
    <row r="1326">
      <c r="A1326" s="4" t="inlineStr">
        <is>
          <t>2024 / 2023</t>
        </is>
      </c>
      <c r="B1326" s="5" t="n">
        <v>1284269</v>
      </c>
      <c r="C1326" s="5" t="n">
        <v>1217611</v>
      </c>
    </row>
    <row r="1327">
      <c r="A1327" s="4" t="inlineStr">
        <is>
          <t>2023 / 2022</t>
        </is>
      </c>
      <c r="B1327" s="5" t="n">
        <v>955660</v>
      </c>
      <c r="C1327" s="5" t="n">
        <v>913890</v>
      </c>
    </row>
    <row r="1328">
      <c r="A1328" s="4" t="inlineStr">
        <is>
          <t>2022 / 2021</t>
        </is>
      </c>
      <c r="B1328" s="5" t="n">
        <v>679010</v>
      </c>
      <c r="C1328" s="5" t="n">
        <v>723400</v>
      </c>
    </row>
    <row r="1329">
      <c r="A1329" s="4" t="inlineStr">
        <is>
          <t>2021 / 2020</t>
        </is>
      </c>
      <c r="B1329" s="5" t="n">
        <v>505306</v>
      </c>
      <c r="C1329" s="5" t="n">
        <v>414941</v>
      </c>
    </row>
    <row r="1330">
      <c r="A1330" s="4" t="inlineStr">
        <is>
          <t>2020 / 2019</t>
        </is>
      </c>
      <c r="B1330" s="5" t="n">
        <v>260998</v>
      </c>
      <c r="C1330" s="5" t="n">
        <v>267415</v>
      </c>
    </row>
    <row r="1331">
      <c r="A1331" s="4" t="inlineStr">
        <is>
          <t>Prior Years</t>
        </is>
      </c>
      <c r="B1331" s="5" t="n">
        <v>138194</v>
      </c>
      <c r="C1331" s="5" t="n">
        <v>123523</v>
      </c>
    </row>
    <row r="1332">
      <c r="A1332" s="4" t="inlineStr">
        <is>
          <t>Revolving Loans Amortized Cost Basis</t>
        </is>
      </c>
      <c r="B1332" s="5" t="n">
        <v>0</v>
      </c>
      <c r="C1332" s="5" t="n">
        <v>0</v>
      </c>
    </row>
    <row r="1333">
      <c r="A1333" s="4" t="inlineStr">
        <is>
          <t>Revolving Loans Converted to Term Loans Amortized Cost Basis</t>
        </is>
      </c>
      <c r="B1333" s="5" t="n">
        <v>0</v>
      </c>
      <c r="C1333" s="5" t="n">
        <v>0</v>
      </c>
    </row>
    <row r="1334">
      <c r="A1334" s="4" t="inlineStr">
        <is>
          <t>Total</t>
        </is>
      </c>
      <c r="B1334" s="5" t="n">
        <v>3823437</v>
      </c>
      <c r="C1334" s="5" t="n">
        <v>3660780</v>
      </c>
    </row>
    <row r="1335">
      <c r="A1335" s="4" t="inlineStr">
        <is>
          <t>2024 / 2023 Gross writeoff</t>
        </is>
      </c>
      <c r="B1335" s="5" t="n">
        <v>11229</v>
      </c>
      <c r="C1335" s="5" t="n">
        <v>10170</v>
      </c>
    </row>
    <row r="1336">
      <c r="A1336" s="4" t="inlineStr">
        <is>
          <t>2023 / 2022 Gross writeoff</t>
        </is>
      </c>
      <c r="B1336" s="5" t="n">
        <v>36992</v>
      </c>
      <c r="C1336" s="5" t="n">
        <v>23849</v>
      </c>
    </row>
    <row r="1337">
      <c r="A1337" s="4" t="inlineStr">
        <is>
          <t>2022 / 2021 Gross writeoff</t>
        </is>
      </c>
      <c r="B1337" s="5" t="n">
        <v>20486</v>
      </c>
      <c r="C1337" s="5" t="n">
        <v>11820</v>
      </c>
    </row>
    <row r="1338">
      <c r="A1338" s="4" t="inlineStr">
        <is>
          <t>2021 / 2020 Gross writeoff</t>
        </is>
      </c>
      <c r="B1338" s="5" t="n">
        <v>9997</v>
      </c>
      <c r="C1338" s="5" t="n">
        <v>5914</v>
      </c>
    </row>
    <row r="1339">
      <c r="A1339" s="4" t="inlineStr">
        <is>
          <t>2020 / 2019 Gross writeoff</t>
        </is>
      </c>
      <c r="B1339" s="5" t="n">
        <v>4965</v>
      </c>
      <c r="C1339" s="5" t="n">
        <v>3553</v>
      </c>
    </row>
    <row r="1340">
      <c r="A1340" s="4" t="inlineStr">
        <is>
          <t>Prior Years Gross writeoff</t>
        </is>
      </c>
      <c r="B1340" s="5" t="n">
        <v>1731</v>
      </c>
      <c r="C1340" s="5" t="n">
        <v>0</v>
      </c>
    </row>
    <row r="1341">
      <c r="A1341" s="4" t="inlineStr">
        <is>
          <t>Revolving Loans Amortized Cost Basis - Writeoff</t>
        </is>
      </c>
      <c r="B1341" s="5" t="n">
        <v>0</v>
      </c>
      <c r="C1341" s="5" t="n">
        <v>0</v>
      </c>
    </row>
    <row r="1342">
      <c r="A1342" s="4" t="inlineStr">
        <is>
          <t>Revolving Loans Converted to Term Loans - Writeoff</t>
        </is>
      </c>
      <c r="B1342" s="5" t="n">
        <v>0</v>
      </c>
      <c r="C1342" s="5" t="n">
        <v>0</v>
      </c>
    </row>
    <row r="1343">
      <c r="A1343" s="4" t="inlineStr">
        <is>
          <t>Total - Writeoff</t>
        </is>
      </c>
      <c r="B1343" s="5" t="n">
        <v>85400</v>
      </c>
      <c r="C1343" s="5" t="n">
        <v>55306</v>
      </c>
    </row>
    <row r="1344">
      <c r="A1344" s="4" t="inlineStr">
        <is>
          <t>Puerto Rico | Consumer | Auto Loan | Pass</t>
        </is>
      </c>
      <c r="B1344" s="4" t="inlineStr">
        <is>
          <t xml:space="preserve"> </t>
        </is>
      </c>
      <c r="C1344" s="4" t="inlineStr">
        <is>
          <t xml:space="preserve"> </t>
        </is>
      </c>
    </row>
    <row r="1345">
      <c r="A1345" s="3" t="inlineStr">
        <is>
          <t>Financing Receivable, Recorded Investment [Line Items]</t>
        </is>
      </c>
      <c r="B1345" s="4" t="inlineStr">
        <is>
          <t xml:space="preserve"> </t>
        </is>
      </c>
      <c r="C1345" s="4" t="inlineStr">
        <is>
          <t xml:space="preserve"> </t>
        </is>
      </c>
    </row>
    <row r="1346">
      <c r="A1346" s="4" t="inlineStr">
        <is>
          <t>2024 / 2023</t>
        </is>
      </c>
      <c r="B1346" s="5" t="n">
        <v>1277016</v>
      </c>
      <c r="C1346" s="5" t="n">
        <v>1210622</v>
      </c>
    </row>
    <row r="1347">
      <c r="A1347" s="4" t="inlineStr">
        <is>
          <t>2023 / 2022</t>
        </is>
      </c>
      <c r="B1347" s="5" t="n">
        <v>938769</v>
      </c>
      <c r="C1347" s="5" t="n">
        <v>899797</v>
      </c>
    </row>
    <row r="1348">
      <c r="A1348" s="4" t="inlineStr">
        <is>
          <t>2022 / 2021</t>
        </is>
      </c>
      <c r="B1348" s="5" t="n">
        <v>665431</v>
      </c>
      <c r="C1348" s="5" t="n">
        <v>711439</v>
      </c>
    </row>
    <row r="1349">
      <c r="A1349" s="4" t="inlineStr">
        <is>
          <t>2021 / 2020</t>
        </is>
      </c>
      <c r="B1349" s="5" t="n">
        <v>494529</v>
      </c>
      <c r="C1349" s="5" t="n">
        <v>405768</v>
      </c>
    </row>
    <row r="1350">
      <c r="A1350" s="4" t="inlineStr">
        <is>
          <t>2020 / 2019</t>
        </is>
      </c>
      <c r="B1350" s="5" t="n">
        <v>254621</v>
      </c>
      <c r="C1350" s="5" t="n">
        <v>260355</v>
      </c>
    </row>
    <row r="1351">
      <c r="A1351" s="4" t="inlineStr">
        <is>
          <t>Prior Years</t>
        </is>
      </c>
      <c r="B1351" s="5" t="n">
        <v>133054</v>
      </c>
      <c r="C1351" s="5" t="n">
        <v>120318</v>
      </c>
    </row>
    <row r="1352">
      <c r="A1352" s="4" t="inlineStr">
        <is>
          <t>Revolving Loans Amortized Cost Basis</t>
        </is>
      </c>
      <c r="B1352" s="5" t="n">
        <v>0</v>
      </c>
      <c r="C1352" s="5" t="n">
        <v>0</v>
      </c>
    </row>
    <row r="1353">
      <c r="A1353" s="4" t="inlineStr">
        <is>
          <t>Revolving Loans Converted to Term Loans Amortized Cost Basis</t>
        </is>
      </c>
      <c r="B1353" s="5" t="n">
        <v>0</v>
      </c>
      <c r="C1353" s="5" t="n">
        <v>0</v>
      </c>
    </row>
    <row r="1354">
      <c r="A1354" s="4" t="inlineStr">
        <is>
          <t>Total</t>
        </is>
      </c>
      <c r="B1354" s="5" t="n">
        <v>3763420</v>
      </c>
      <c r="C1354" s="5" t="n">
        <v>3608299</v>
      </c>
    </row>
    <row r="1355">
      <c r="A1355" s="4" t="inlineStr">
        <is>
          <t>Puerto Rico | Consumer | Auto Loan | Substandard</t>
        </is>
      </c>
      <c r="B1355" s="4" t="inlineStr">
        <is>
          <t xml:space="preserve"> </t>
        </is>
      </c>
      <c r="C1355" s="4" t="inlineStr">
        <is>
          <t xml:space="preserve"> </t>
        </is>
      </c>
    </row>
    <row r="1356">
      <c r="A1356" s="3" t="inlineStr">
        <is>
          <t>Financing Receivable, Recorded Investment [Line Items]</t>
        </is>
      </c>
      <c r="B1356" s="4" t="inlineStr">
        <is>
          <t xml:space="preserve"> </t>
        </is>
      </c>
      <c r="C1356" s="4" t="inlineStr">
        <is>
          <t xml:space="preserve"> </t>
        </is>
      </c>
    </row>
    <row r="1357">
      <c r="A1357" s="4" t="inlineStr">
        <is>
          <t>2024 / 2023</t>
        </is>
      </c>
      <c r="B1357" s="5" t="n">
        <v>7239</v>
      </c>
      <c r="C1357" s="5" t="n">
        <v>6980</v>
      </c>
    </row>
    <row r="1358">
      <c r="A1358" s="4" t="inlineStr">
        <is>
          <t>2023 / 2022</t>
        </is>
      </c>
      <c r="B1358" s="5" t="n">
        <v>16876</v>
      </c>
      <c r="C1358" s="5" t="n">
        <v>14049</v>
      </c>
    </row>
    <row r="1359">
      <c r="A1359" s="4" t="inlineStr">
        <is>
          <t>2022 / 2021</t>
        </is>
      </c>
      <c r="B1359" s="5" t="n">
        <v>13579</v>
      </c>
      <c r="C1359" s="5" t="n">
        <v>11916</v>
      </c>
    </row>
    <row r="1360">
      <c r="A1360" s="4" t="inlineStr">
        <is>
          <t>2021 / 2020</t>
        </is>
      </c>
      <c r="B1360" s="5" t="n">
        <v>10775</v>
      </c>
      <c r="C1360" s="5" t="n">
        <v>9157</v>
      </c>
    </row>
    <row r="1361">
      <c r="A1361" s="4" t="inlineStr">
        <is>
          <t>2020 / 2019</t>
        </is>
      </c>
      <c r="B1361" s="5" t="n">
        <v>6377</v>
      </c>
      <c r="C1361" s="5" t="n">
        <v>7051</v>
      </c>
    </row>
    <row r="1362">
      <c r="A1362" s="4" t="inlineStr">
        <is>
          <t>Prior Years</t>
        </is>
      </c>
      <c r="B1362" s="5" t="n">
        <v>5131</v>
      </c>
      <c r="C1362" s="5" t="n">
        <v>3199</v>
      </c>
    </row>
    <row r="1363">
      <c r="A1363" s="4" t="inlineStr">
        <is>
          <t>Revolving Loans Amortized Cost Basis</t>
        </is>
      </c>
      <c r="B1363" s="5" t="n">
        <v>0</v>
      </c>
      <c r="C1363" s="5" t="n">
        <v>0</v>
      </c>
    </row>
    <row r="1364">
      <c r="A1364" s="4" t="inlineStr">
        <is>
          <t>Revolving Loans Converted to Term Loans Amortized Cost Basis</t>
        </is>
      </c>
      <c r="B1364" s="5" t="n">
        <v>0</v>
      </c>
      <c r="C1364" s="5" t="n">
        <v>0</v>
      </c>
    </row>
    <row r="1365">
      <c r="A1365" s="4" t="inlineStr">
        <is>
          <t>Total</t>
        </is>
      </c>
      <c r="B1365" s="5" t="n">
        <v>59977</v>
      </c>
      <c r="C1365" s="5" t="n">
        <v>52352</v>
      </c>
    </row>
    <row r="1366">
      <c r="A1366" s="4" t="inlineStr">
        <is>
          <t>Puerto Rico | Consumer | Auto Loan | Loss</t>
        </is>
      </c>
      <c r="B1366" s="4" t="inlineStr">
        <is>
          <t xml:space="preserve"> </t>
        </is>
      </c>
      <c r="C1366" s="4" t="inlineStr">
        <is>
          <t xml:space="preserve"> </t>
        </is>
      </c>
    </row>
    <row r="1367">
      <c r="A1367" s="3" t="inlineStr">
        <is>
          <t>Financing Receivable, Recorded Investment [Line Items]</t>
        </is>
      </c>
      <c r="B1367" s="4" t="inlineStr">
        <is>
          <t xml:space="preserve"> </t>
        </is>
      </c>
      <c r="C1367" s="4" t="inlineStr">
        <is>
          <t xml:space="preserve"> </t>
        </is>
      </c>
    </row>
    <row r="1368">
      <c r="A1368" s="4" t="inlineStr">
        <is>
          <t>2024 / 2023</t>
        </is>
      </c>
      <c r="B1368" s="5" t="n">
        <v>14</v>
      </c>
      <c r="C1368" s="5" t="n">
        <v>9</v>
      </c>
    </row>
    <row r="1369">
      <c r="A1369" s="4" t="inlineStr">
        <is>
          <t>2023 / 2022</t>
        </is>
      </c>
      <c r="B1369" s="5" t="n">
        <v>15</v>
      </c>
      <c r="C1369" s="5" t="n">
        <v>44</v>
      </c>
    </row>
    <row r="1370">
      <c r="A1370" s="4" t="inlineStr">
        <is>
          <t>2022 / 2021</t>
        </is>
      </c>
      <c r="B1370" s="5" t="n">
        <v>0</v>
      </c>
      <c r="C1370" s="5" t="n">
        <v>45</v>
      </c>
    </row>
    <row r="1371">
      <c r="A1371" s="4" t="inlineStr">
        <is>
          <t>2021 / 2020</t>
        </is>
      </c>
      <c r="B1371" s="5" t="n">
        <v>2</v>
      </c>
      <c r="C1371" s="5" t="n">
        <v>16</v>
      </c>
    </row>
    <row r="1372">
      <c r="A1372" s="4" t="inlineStr">
        <is>
          <t>2020 / 2019</t>
        </is>
      </c>
      <c r="B1372" s="5" t="n">
        <v>0</v>
      </c>
      <c r="C1372" s="5" t="n">
        <v>9</v>
      </c>
    </row>
    <row r="1373">
      <c r="A1373" s="4" t="inlineStr">
        <is>
          <t>Prior Years</t>
        </is>
      </c>
      <c r="B1373" s="5" t="n">
        <v>9</v>
      </c>
      <c r="C1373" s="5" t="n">
        <v>6</v>
      </c>
    </row>
    <row r="1374">
      <c r="A1374" s="4" t="inlineStr">
        <is>
          <t>Revolving Loans Amortized Cost Basis</t>
        </is>
      </c>
      <c r="B1374" s="5" t="n">
        <v>0</v>
      </c>
      <c r="C1374" s="5" t="n">
        <v>0</v>
      </c>
    </row>
    <row r="1375">
      <c r="A1375" s="4" t="inlineStr">
        <is>
          <t>Revolving Loans Converted to Term Loans Amortized Cost Basis</t>
        </is>
      </c>
      <c r="B1375" s="5" t="n">
        <v>0</v>
      </c>
      <c r="C1375" s="5" t="n">
        <v>0</v>
      </c>
    </row>
    <row r="1376">
      <c r="A1376" s="4" t="inlineStr">
        <is>
          <t>Total</t>
        </is>
      </c>
      <c r="B1376" s="5" t="n">
        <v>40</v>
      </c>
      <c r="C1376" s="5" t="n">
        <v>129</v>
      </c>
    </row>
    <row r="1377">
      <c r="A1377" s="4" t="inlineStr">
        <is>
          <t>Puerto Rico | Consumer | Other</t>
        </is>
      </c>
      <c r="B1377" s="4" t="inlineStr">
        <is>
          <t xml:space="preserve"> </t>
        </is>
      </c>
      <c r="C1377" s="4" t="inlineStr">
        <is>
          <t xml:space="preserve"> </t>
        </is>
      </c>
    </row>
    <row r="1378">
      <c r="A1378" s="3" t="inlineStr">
        <is>
          <t>Financing Receivable, Recorded Investment [Line Items]</t>
        </is>
      </c>
      <c r="B1378" s="4" t="inlineStr">
        <is>
          <t xml:space="preserve"> </t>
        </is>
      </c>
      <c r="C1378" s="4" t="inlineStr">
        <is>
          <t xml:space="preserve"> </t>
        </is>
      </c>
    </row>
    <row r="1379">
      <c r="A1379" s="4" t="inlineStr">
        <is>
          <t>2024 / 2023</t>
        </is>
      </c>
      <c r="B1379" s="5" t="n">
        <v>28543</v>
      </c>
      <c r="C1379" s="5" t="n">
        <v>36388</v>
      </c>
    </row>
    <row r="1380">
      <c r="A1380" s="4" t="inlineStr">
        <is>
          <t>2023 / 2022</t>
        </is>
      </c>
      <c r="B1380" s="5" t="n">
        <v>29813</v>
      </c>
      <c r="C1380" s="5" t="n">
        <v>24263</v>
      </c>
    </row>
    <row r="1381">
      <c r="A1381" s="4" t="inlineStr">
        <is>
          <t>2022 / 2021</t>
        </is>
      </c>
      <c r="B1381" s="5" t="n">
        <v>20065</v>
      </c>
      <c r="C1381" s="5" t="n">
        <v>15079</v>
      </c>
    </row>
    <row r="1382">
      <c r="A1382" s="4" t="inlineStr">
        <is>
          <t>2021 / 2020</t>
        </is>
      </c>
      <c r="B1382" s="5" t="n">
        <v>10679</v>
      </c>
      <c r="C1382" s="5" t="n">
        <v>5691</v>
      </c>
    </row>
    <row r="1383">
      <c r="A1383" s="4" t="inlineStr">
        <is>
          <t>2020 / 2019</t>
        </is>
      </c>
      <c r="B1383" s="5" t="n">
        <v>4617</v>
      </c>
      <c r="C1383" s="5" t="n">
        <v>3449</v>
      </c>
    </row>
    <row r="1384">
      <c r="A1384" s="4" t="inlineStr">
        <is>
          <t>Prior Years</t>
        </is>
      </c>
      <c r="B1384" s="5" t="n">
        <v>3421</v>
      </c>
      <c r="C1384" s="5" t="n">
        <v>3247</v>
      </c>
    </row>
    <row r="1385">
      <c r="A1385" s="4" t="inlineStr">
        <is>
          <t>Revolving Loans Amortized Cost Basis</t>
        </is>
      </c>
      <c r="B1385" s="5" t="n">
        <v>63091</v>
      </c>
      <c r="C1385" s="5" t="n">
        <v>62045</v>
      </c>
    </row>
    <row r="1386">
      <c r="A1386" s="4" t="inlineStr">
        <is>
          <t>Revolving Loans Converted to Term Loans Amortized Cost Basis</t>
        </is>
      </c>
      <c r="B1386" s="5" t="n">
        <v>0</v>
      </c>
      <c r="C1386" s="5" t="n">
        <v>0</v>
      </c>
    </row>
    <row r="1387">
      <c r="A1387" s="4" t="inlineStr">
        <is>
          <t>Total</t>
        </is>
      </c>
      <c r="B1387" s="5" t="n">
        <v>160229</v>
      </c>
      <c r="C1387" s="5" t="n">
        <v>150162</v>
      </c>
    </row>
    <row r="1388">
      <c r="A1388" s="4" t="inlineStr">
        <is>
          <t>2024 / 2023 Gross writeoff</t>
        </is>
      </c>
      <c r="B1388" s="5" t="n">
        <v>29</v>
      </c>
      <c r="C1388" s="5" t="n">
        <v>47</v>
      </c>
    </row>
    <row r="1389">
      <c r="A1389" s="4" t="inlineStr">
        <is>
          <t>2023 / 2022 Gross writeoff</t>
        </is>
      </c>
      <c r="B1389" s="5" t="n">
        <v>213</v>
      </c>
      <c r="C1389" s="5" t="n">
        <v>154</v>
      </c>
    </row>
    <row r="1390">
      <c r="A1390" s="4" t="inlineStr">
        <is>
          <t>2022 / 2021 Gross writeoff</t>
        </is>
      </c>
      <c r="B1390" s="5" t="n">
        <v>130</v>
      </c>
      <c r="C1390" s="5" t="n">
        <v>125</v>
      </c>
    </row>
    <row r="1391">
      <c r="A1391" s="4" t="inlineStr">
        <is>
          <t>2021 / 2020 Gross writeoff</t>
        </is>
      </c>
      <c r="B1391" s="5" t="n">
        <v>96</v>
      </c>
      <c r="C1391" s="5" t="n">
        <v>164</v>
      </c>
    </row>
    <row r="1392">
      <c r="A1392" s="4" t="inlineStr">
        <is>
          <t>2020 / 2019 Gross writeoff</t>
        </is>
      </c>
      <c r="B1392" s="5" t="n">
        <v>128</v>
      </c>
      <c r="C1392" s="5" t="n">
        <v>88</v>
      </c>
    </row>
    <row r="1393">
      <c r="A1393" s="4" t="inlineStr">
        <is>
          <t>Prior Years Gross writeoff</t>
        </is>
      </c>
      <c r="B1393" s="5" t="n">
        <v>2205</v>
      </c>
      <c r="C1393" s="5" t="n">
        <v>11876</v>
      </c>
    </row>
    <row r="1394">
      <c r="A1394" s="4" t="inlineStr">
        <is>
          <t>Revolving Loans Amortized Cost Basis - Writeoff</t>
        </is>
      </c>
      <c r="B1394" s="5" t="n">
        <v>0</v>
      </c>
      <c r="C1394" s="5" t="n">
        <v>0</v>
      </c>
    </row>
    <row r="1395">
      <c r="A1395" s="4" t="inlineStr">
        <is>
          <t>Revolving Loans Converted to Term Loans - Writeoff</t>
        </is>
      </c>
      <c r="B1395" s="5" t="n">
        <v>0</v>
      </c>
      <c r="C1395" s="5" t="n">
        <v>0</v>
      </c>
    </row>
    <row r="1396">
      <c r="A1396" s="4" t="inlineStr">
        <is>
          <t>Total - Writeoff</t>
        </is>
      </c>
      <c r="B1396" s="5" t="n">
        <v>2801</v>
      </c>
      <c r="C1396" s="5" t="n">
        <v>12454</v>
      </c>
    </row>
    <row r="1397">
      <c r="A1397" s="4" t="inlineStr">
        <is>
          <t>Puerto Rico | Consumer | Other | Pass</t>
        </is>
      </c>
      <c r="B1397" s="4" t="inlineStr">
        <is>
          <t xml:space="preserve"> </t>
        </is>
      </c>
      <c r="C1397" s="4" t="inlineStr">
        <is>
          <t xml:space="preserve"> </t>
        </is>
      </c>
    </row>
    <row r="1398">
      <c r="A1398" s="3" t="inlineStr">
        <is>
          <t>Financing Receivable, Recorded Investment [Line Items]</t>
        </is>
      </c>
      <c r="B1398" s="4" t="inlineStr">
        <is>
          <t xml:space="preserve"> </t>
        </is>
      </c>
      <c r="C1398" s="4" t="inlineStr">
        <is>
          <t xml:space="preserve"> </t>
        </is>
      </c>
    </row>
    <row r="1399">
      <c r="A1399" s="4" t="inlineStr">
        <is>
          <t>2024 / 2023</t>
        </is>
      </c>
      <c r="B1399" s="5" t="n">
        <v>28543</v>
      </c>
      <c r="C1399" s="5" t="n">
        <v>36144</v>
      </c>
    </row>
    <row r="1400">
      <c r="A1400" s="4" t="inlineStr">
        <is>
          <t>2023 / 2022</t>
        </is>
      </c>
      <c r="B1400" s="5" t="n">
        <v>29585</v>
      </c>
      <c r="C1400" s="5" t="n">
        <v>24238</v>
      </c>
    </row>
    <row r="1401">
      <c r="A1401" s="4" t="inlineStr">
        <is>
          <t>2022 / 2021</t>
        </is>
      </c>
      <c r="B1401" s="5" t="n">
        <v>20021</v>
      </c>
      <c r="C1401" s="5" t="n">
        <v>14942</v>
      </c>
    </row>
    <row r="1402">
      <c r="A1402" s="4" t="inlineStr">
        <is>
          <t>2021 / 2020</t>
        </is>
      </c>
      <c r="B1402" s="5" t="n">
        <v>10129</v>
      </c>
      <c r="C1402" s="5" t="n">
        <v>5618</v>
      </c>
    </row>
    <row r="1403">
      <c r="A1403" s="4" t="inlineStr">
        <is>
          <t>2020 / 2019</t>
        </is>
      </c>
      <c r="B1403" s="5" t="n">
        <v>4588</v>
      </c>
      <c r="C1403" s="5" t="n">
        <v>3433</v>
      </c>
    </row>
    <row r="1404">
      <c r="A1404" s="4" t="inlineStr">
        <is>
          <t>Prior Years</t>
        </is>
      </c>
      <c r="B1404" s="5" t="n">
        <v>3364</v>
      </c>
      <c r="C1404" s="5" t="n">
        <v>2753</v>
      </c>
    </row>
    <row r="1405">
      <c r="A1405" s="4" t="inlineStr">
        <is>
          <t>Revolving Loans Amortized Cost Basis</t>
        </is>
      </c>
      <c r="B1405" s="5" t="n">
        <v>62678</v>
      </c>
      <c r="C1405" s="5" t="n">
        <v>61796</v>
      </c>
    </row>
    <row r="1406">
      <c r="A1406" s="4" t="inlineStr">
        <is>
          <t>Revolving Loans Converted to Term Loans Amortized Cost Basis</t>
        </is>
      </c>
      <c r="B1406" s="5" t="n">
        <v>0</v>
      </c>
      <c r="C1406" s="5" t="n">
        <v>0</v>
      </c>
    </row>
    <row r="1407">
      <c r="A1407" s="4" t="inlineStr">
        <is>
          <t>Total</t>
        </is>
      </c>
      <c r="B1407" s="5" t="n">
        <v>158908</v>
      </c>
      <c r="C1407" s="5" t="n">
        <v>148924</v>
      </c>
    </row>
    <row r="1408">
      <c r="A1408" s="4" t="inlineStr">
        <is>
          <t>Puerto Rico | Consumer | Other | Substandard</t>
        </is>
      </c>
      <c r="B1408" s="4" t="inlineStr">
        <is>
          <t xml:space="preserve"> </t>
        </is>
      </c>
      <c r="C1408" s="4" t="inlineStr">
        <is>
          <t xml:space="preserve"> </t>
        </is>
      </c>
    </row>
    <row r="1409">
      <c r="A1409" s="3" t="inlineStr">
        <is>
          <t>Financing Receivable, Recorded Investment [Line Items]</t>
        </is>
      </c>
      <c r="B1409" s="4" t="inlineStr">
        <is>
          <t xml:space="preserve"> </t>
        </is>
      </c>
      <c r="C1409" s="4" t="inlineStr">
        <is>
          <t xml:space="preserve"> </t>
        </is>
      </c>
    </row>
    <row r="1410">
      <c r="A1410" s="4" t="inlineStr">
        <is>
          <t>2024 / 2023</t>
        </is>
      </c>
      <c r="B1410" s="5" t="n">
        <v>0</v>
      </c>
      <c r="C1410" s="5" t="n">
        <v>244</v>
      </c>
    </row>
    <row r="1411">
      <c r="A1411" s="4" t="inlineStr">
        <is>
          <t>2023 / 2022</t>
        </is>
      </c>
      <c r="B1411" s="5" t="n">
        <v>228</v>
      </c>
      <c r="C1411" s="5" t="n">
        <v>25</v>
      </c>
    </row>
    <row r="1412">
      <c r="A1412" s="4" t="inlineStr">
        <is>
          <t>2022 / 2021</t>
        </is>
      </c>
      <c r="B1412" s="5" t="n">
        <v>44</v>
      </c>
      <c r="C1412" s="5" t="n">
        <v>0</v>
      </c>
    </row>
    <row r="1413">
      <c r="A1413" s="4" t="inlineStr">
        <is>
          <t>2021 / 2020</t>
        </is>
      </c>
      <c r="B1413" s="5" t="n">
        <v>0</v>
      </c>
      <c r="C1413" s="5" t="n">
        <v>73</v>
      </c>
    </row>
    <row r="1414">
      <c r="A1414" s="4" t="inlineStr">
        <is>
          <t>2020 / 2019</t>
        </is>
      </c>
      <c r="B1414" s="5" t="n">
        <v>29</v>
      </c>
      <c r="C1414" s="5" t="n">
        <v>16</v>
      </c>
    </row>
    <row r="1415">
      <c r="A1415" s="4" t="inlineStr">
        <is>
          <t>Prior Years</t>
        </is>
      </c>
      <c r="B1415" s="5" t="n">
        <v>57</v>
      </c>
      <c r="C1415" s="5" t="n">
        <v>131</v>
      </c>
    </row>
    <row r="1416">
      <c r="A1416" s="4" t="inlineStr">
        <is>
          <t>Revolving Loans Amortized Cost Basis</t>
        </is>
      </c>
      <c r="B1416" s="5" t="n">
        <v>413</v>
      </c>
      <c r="C1416" s="5" t="n">
        <v>249</v>
      </c>
    </row>
    <row r="1417">
      <c r="A1417" s="4" t="inlineStr">
        <is>
          <t>Revolving Loans Converted to Term Loans Amortized Cost Basis</t>
        </is>
      </c>
      <c r="B1417" s="5" t="n">
        <v>0</v>
      </c>
      <c r="C1417" s="5" t="n">
        <v>0</v>
      </c>
    </row>
    <row r="1418">
      <c r="A1418" s="4" t="inlineStr">
        <is>
          <t>Total</t>
        </is>
      </c>
      <c r="B1418" s="5" t="n">
        <v>771</v>
      </c>
      <c r="C1418" s="5" t="n">
        <v>738</v>
      </c>
    </row>
    <row r="1419">
      <c r="A1419" s="4" t="inlineStr">
        <is>
          <t>Puerto Rico | Consumer | Other | Loss</t>
        </is>
      </c>
      <c r="B1419" s="4" t="inlineStr">
        <is>
          <t xml:space="preserve"> </t>
        </is>
      </c>
      <c r="C1419" s="4" t="inlineStr">
        <is>
          <t xml:space="preserve"> </t>
        </is>
      </c>
    </row>
    <row r="1420">
      <c r="A1420" s="3" t="inlineStr">
        <is>
          <t>Financing Receivable, Recorded Investment [Line Items]</t>
        </is>
      </c>
      <c r="B1420" s="4" t="inlineStr">
        <is>
          <t xml:space="preserve"> </t>
        </is>
      </c>
      <c r="C1420" s="4" t="inlineStr">
        <is>
          <t xml:space="preserve"> </t>
        </is>
      </c>
    </row>
    <row r="1421">
      <c r="A1421" s="4" t="inlineStr">
        <is>
          <t>2024 / 2023</t>
        </is>
      </c>
      <c r="B1421" s="5" t="n">
        <v>0</v>
      </c>
      <c r="C1421" s="5" t="n">
        <v>0</v>
      </c>
    </row>
    <row r="1422">
      <c r="A1422" s="4" t="inlineStr">
        <is>
          <t>2023 / 2022</t>
        </is>
      </c>
      <c r="B1422" s="5" t="n">
        <v>0</v>
      </c>
      <c r="C1422" s="5" t="n">
        <v>0</v>
      </c>
    </row>
    <row r="1423">
      <c r="A1423" s="4" t="inlineStr">
        <is>
          <t>2022 / 2021</t>
        </is>
      </c>
      <c r="B1423" s="5" t="n">
        <v>0</v>
      </c>
      <c r="C1423" s="5" t="n">
        <v>137</v>
      </c>
    </row>
    <row r="1424">
      <c r="A1424" s="4" t="inlineStr">
        <is>
          <t>2021 / 2020</t>
        </is>
      </c>
      <c r="B1424" s="5" t="n">
        <v>550</v>
      </c>
      <c r="C1424" s="5" t="n">
        <v>0</v>
      </c>
    </row>
    <row r="1425">
      <c r="A1425" s="4" t="inlineStr">
        <is>
          <t>2020 / 2019</t>
        </is>
      </c>
      <c r="B1425" s="5" t="n">
        <v>0</v>
      </c>
      <c r="C1425" s="5" t="n">
        <v>0</v>
      </c>
    </row>
    <row r="1426">
      <c r="A1426" s="4" t="inlineStr">
        <is>
          <t>Prior Years</t>
        </is>
      </c>
      <c r="B1426" s="5" t="n">
        <v>0</v>
      </c>
      <c r="C1426" s="5" t="n">
        <v>363</v>
      </c>
    </row>
    <row r="1427">
      <c r="A1427" s="4" t="inlineStr">
        <is>
          <t>Revolving Loans Amortized Cost Basis</t>
        </is>
      </c>
      <c r="B1427" s="5" t="n">
        <v>0</v>
      </c>
      <c r="C1427" s="5" t="n">
        <v>0</v>
      </c>
    </row>
    <row r="1428">
      <c r="A1428" s="4" t="inlineStr">
        <is>
          <t>Revolving Loans Converted to Term Loans Amortized Cost Basis</t>
        </is>
      </c>
      <c r="B1428" s="5" t="n">
        <v>0</v>
      </c>
      <c r="C1428" s="5" t="n">
        <v>0</v>
      </c>
    </row>
    <row r="1429">
      <c r="A1429" s="4" t="inlineStr">
        <is>
          <t>Total</t>
        </is>
      </c>
      <c r="B1429" s="5" t="n">
        <v>550</v>
      </c>
      <c r="C1429" s="5" t="n">
        <v>500</v>
      </c>
    </row>
    <row r="1430">
      <c r="A1430" s="4" t="inlineStr">
        <is>
          <t>Popular U.S.</t>
        </is>
      </c>
      <c r="B1430" s="4" t="inlineStr">
        <is>
          <t xml:space="preserve"> </t>
        </is>
      </c>
      <c r="C1430" s="4" t="inlineStr">
        <is>
          <t xml:space="preserve"> </t>
        </is>
      </c>
    </row>
    <row r="1431">
      <c r="A1431" s="3" t="inlineStr">
        <is>
          <t>Financing Receivable, Recorded Investment [Line Items]</t>
        </is>
      </c>
      <c r="B1431" s="4" t="inlineStr">
        <is>
          <t xml:space="preserve"> </t>
        </is>
      </c>
      <c r="C1431" s="4" t="inlineStr">
        <is>
          <t xml:space="preserve"> </t>
        </is>
      </c>
    </row>
    <row r="1432">
      <c r="A1432" s="4" t="inlineStr">
        <is>
          <t>2024 / 2023</t>
        </is>
      </c>
      <c r="B1432" s="5" t="n">
        <v>1271148</v>
      </c>
      <c r="C1432" s="5" t="n">
        <v>1487297</v>
      </c>
    </row>
    <row r="1433">
      <c r="A1433" s="4" t="inlineStr">
        <is>
          <t>2023 / 2022</t>
        </is>
      </c>
      <c r="B1433" s="5" t="n">
        <v>1743796</v>
      </c>
      <c r="C1433" s="5" t="n">
        <v>2342518</v>
      </c>
    </row>
    <row r="1434">
      <c r="A1434" s="4" t="inlineStr">
        <is>
          <t>2022 / 2021</t>
        </is>
      </c>
      <c r="B1434" s="5" t="n">
        <v>2211046</v>
      </c>
      <c r="C1434" s="5" t="n">
        <v>1789497</v>
      </c>
    </row>
    <row r="1435">
      <c r="A1435" s="4" t="inlineStr">
        <is>
          <t>2021 / 2020</t>
        </is>
      </c>
      <c r="B1435" s="5" t="n">
        <v>1506705</v>
      </c>
      <c r="C1435" s="5" t="n">
        <v>1177883</v>
      </c>
    </row>
    <row r="1436">
      <c r="A1436" s="4" t="inlineStr">
        <is>
          <t>2020 / 2019</t>
        </is>
      </c>
      <c r="B1436" s="5" t="n">
        <v>1040610</v>
      </c>
      <c r="C1436" s="5" t="n">
        <v>902918</v>
      </c>
    </row>
    <row r="1437">
      <c r="A1437" s="4" t="inlineStr">
        <is>
          <t>Prior Years</t>
        </is>
      </c>
      <c r="B1437" s="5" t="n">
        <v>2726041</v>
      </c>
      <c r="C1437" s="5" t="n">
        <v>2304709</v>
      </c>
    </row>
    <row r="1438">
      <c r="A1438" s="4" t="inlineStr">
        <is>
          <t>Revolving Loans Amortized Cost Basis</t>
        </is>
      </c>
      <c r="B1438" s="5" t="n">
        <v>415995</v>
      </c>
      <c r="C1438" s="5" t="n">
        <v>535188</v>
      </c>
    </row>
    <row r="1439">
      <c r="A1439" s="4" t="inlineStr">
        <is>
          <t>Revolving Loans Converted to Term Loans Amortized Cost Basis</t>
        </is>
      </c>
      <c r="B1439" s="5" t="n">
        <v>13290</v>
      </c>
      <c r="C1439" s="5" t="n">
        <v>14038</v>
      </c>
    </row>
    <row r="1440">
      <c r="A1440" s="4" t="inlineStr">
        <is>
          <t>Total</t>
        </is>
      </c>
      <c r="B1440" s="5" t="n">
        <v>10928631</v>
      </c>
      <c r="C1440" s="5" t="n">
        <v>10554048</v>
      </c>
    </row>
    <row r="1441">
      <c r="A1441" s="4" t="inlineStr">
        <is>
          <t>Popular U.S. | Construction</t>
        </is>
      </c>
      <c r="B1441" s="4" t="inlineStr">
        <is>
          <t xml:space="preserve"> </t>
        </is>
      </c>
      <c r="C1441" s="4" t="inlineStr">
        <is>
          <t xml:space="preserve"> </t>
        </is>
      </c>
    </row>
    <row r="1442">
      <c r="A1442" s="3" t="inlineStr">
        <is>
          <t>Financing Receivable, Recorded Investment [Line Items]</t>
        </is>
      </c>
      <c r="B1442" s="4" t="inlineStr">
        <is>
          <t xml:space="preserve"> </t>
        </is>
      </c>
      <c r="C1442" s="4" t="inlineStr">
        <is>
          <t xml:space="preserve"> </t>
        </is>
      </c>
    </row>
    <row r="1443">
      <c r="A1443" s="4" t="inlineStr">
        <is>
          <t>2024 / 2023</t>
        </is>
      </c>
      <c r="B1443" s="5" t="n">
        <v>259194</v>
      </c>
      <c r="C1443" s="5" t="n">
        <v>282308</v>
      </c>
    </row>
    <row r="1444">
      <c r="A1444" s="4" t="inlineStr">
        <is>
          <t>2023 / 2022</t>
        </is>
      </c>
      <c r="B1444" s="5" t="n">
        <v>518866</v>
      </c>
      <c r="C1444" s="5" t="n">
        <v>287646</v>
      </c>
    </row>
    <row r="1445">
      <c r="A1445" s="4" t="inlineStr">
        <is>
          <t>2022 / 2021</t>
        </is>
      </c>
      <c r="B1445" s="5" t="n">
        <v>206003</v>
      </c>
      <c r="C1445" s="5" t="n">
        <v>116316</v>
      </c>
    </row>
    <row r="1446">
      <c r="A1446" s="4" t="inlineStr">
        <is>
          <t>2021 / 2020</t>
        </is>
      </c>
      <c r="B1446" s="5" t="n">
        <v>0</v>
      </c>
      <c r="C1446" s="5" t="n">
        <v>18628</v>
      </c>
    </row>
    <row r="1447">
      <c r="A1447" s="4" t="inlineStr">
        <is>
          <t>2020 / 2019</t>
        </is>
      </c>
      <c r="B1447" s="5" t="n">
        <v>0</v>
      </c>
      <c r="C1447" s="5" t="n">
        <v>47150</v>
      </c>
    </row>
    <row r="1448">
      <c r="A1448" s="4" t="inlineStr">
        <is>
          <t>Prior Years</t>
        </is>
      </c>
      <c r="B1448" s="5" t="n">
        <v>33410</v>
      </c>
      <c r="C1448" s="5" t="n">
        <v>37375</v>
      </c>
    </row>
    <row r="1449">
      <c r="A1449" s="4" t="inlineStr">
        <is>
          <t>Revolving Loans Amortized Cost Basis</t>
        </is>
      </c>
      <c r="B1449" s="5" t="n">
        <v>34029</v>
      </c>
      <c r="C1449" s="5" t="n">
        <v>0</v>
      </c>
    </row>
    <row r="1450">
      <c r="A1450" s="4" t="inlineStr">
        <is>
          <t>Revolving Loans Converted to Term Loans Amortized Cost Basis</t>
        </is>
      </c>
      <c r="B1450" s="5" t="n">
        <v>0</v>
      </c>
      <c r="C1450" s="5" t="n">
        <v>0</v>
      </c>
    </row>
    <row r="1451">
      <c r="A1451" s="4" t="inlineStr">
        <is>
          <t>Total</t>
        </is>
      </c>
      <c r="B1451" s="5" t="n">
        <v>1051502</v>
      </c>
      <c r="C1451" s="5" t="n">
        <v>789423</v>
      </c>
    </row>
    <row r="1452">
      <c r="A1452" s="4" t="inlineStr">
        <is>
          <t>Popular U.S. | Construction | Pass</t>
        </is>
      </c>
      <c r="B1452" s="4" t="inlineStr">
        <is>
          <t xml:space="preserve"> </t>
        </is>
      </c>
      <c r="C1452" s="4" t="inlineStr">
        <is>
          <t xml:space="preserve"> </t>
        </is>
      </c>
    </row>
    <row r="1453">
      <c r="A1453" s="3" t="inlineStr">
        <is>
          <t>Financing Receivable, Recorded Investment [Line Items]</t>
        </is>
      </c>
      <c r="B1453" s="4" t="inlineStr">
        <is>
          <t xml:space="preserve"> </t>
        </is>
      </c>
      <c r="C1453" s="4" t="inlineStr">
        <is>
          <t xml:space="preserve"> </t>
        </is>
      </c>
    </row>
    <row r="1454">
      <c r="A1454" s="4" t="inlineStr">
        <is>
          <t>2024 / 2023</t>
        </is>
      </c>
      <c r="B1454" s="5" t="n">
        <v>259194</v>
      </c>
      <c r="C1454" s="5" t="n">
        <v>280188</v>
      </c>
    </row>
    <row r="1455">
      <c r="A1455" s="4" t="inlineStr">
        <is>
          <t>2023 / 2022</t>
        </is>
      </c>
      <c r="B1455" s="5" t="n">
        <v>512428</v>
      </c>
      <c r="C1455" s="5" t="n">
        <v>251627</v>
      </c>
    </row>
    <row r="1456">
      <c r="A1456" s="4" t="inlineStr">
        <is>
          <t>2022 / 2021</t>
        </is>
      </c>
      <c r="B1456" s="5" t="n">
        <v>155268</v>
      </c>
      <c r="C1456" s="5" t="n">
        <v>89450</v>
      </c>
    </row>
    <row r="1457">
      <c r="A1457" s="4" t="inlineStr">
        <is>
          <t>2021 / 2020</t>
        </is>
      </c>
      <c r="B1457" s="5" t="n">
        <v>0</v>
      </c>
      <c r="C1457" s="5" t="n">
        <v>14733</v>
      </c>
    </row>
    <row r="1458">
      <c r="A1458" s="4" t="inlineStr">
        <is>
          <t>2020 / 2019</t>
        </is>
      </c>
      <c r="B1458" s="5" t="n">
        <v>0</v>
      </c>
      <c r="C1458" s="5" t="n">
        <v>25254</v>
      </c>
    </row>
    <row r="1459">
      <c r="A1459" s="4" t="inlineStr">
        <is>
          <t>Prior Years</t>
        </is>
      </c>
      <c r="B1459" s="5" t="n">
        <v>765</v>
      </c>
      <c r="C1459" s="5" t="n">
        <v>0</v>
      </c>
    </row>
    <row r="1460">
      <c r="A1460" s="4" t="inlineStr">
        <is>
          <t>Revolving Loans Amortized Cost Basis</t>
        </is>
      </c>
      <c r="B1460" s="5" t="n">
        <v>0</v>
      </c>
      <c r="C1460" s="5" t="n">
        <v>0</v>
      </c>
    </row>
    <row r="1461">
      <c r="A1461" s="4" t="inlineStr">
        <is>
          <t>Revolving Loans Converted to Term Loans Amortized Cost Basis</t>
        </is>
      </c>
      <c r="B1461" s="5" t="n">
        <v>0</v>
      </c>
      <c r="C1461" s="5" t="n">
        <v>0</v>
      </c>
    </row>
    <row r="1462">
      <c r="A1462" s="4" t="inlineStr">
        <is>
          <t>Total</t>
        </is>
      </c>
      <c r="B1462" s="5" t="n">
        <v>927655</v>
      </c>
      <c r="C1462" s="5" t="n">
        <v>661252</v>
      </c>
    </row>
    <row r="1463">
      <c r="A1463" s="4" t="inlineStr">
        <is>
          <t>Popular U.S. | Construction | Watch</t>
        </is>
      </c>
      <c r="B1463" s="4" t="inlineStr">
        <is>
          <t xml:space="preserve"> </t>
        </is>
      </c>
      <c r="C1463" s="4" t="inlineStr">
        <is>
          <t xml:space="preserve"> </t>
        </is>
      </c>
    </row>
    <row r="1464">
      <c r="A1464" s="3" t="inlineStr">
        <is>
          <t>Financing Receivable, Recorded Investment [Line Items]</t>
        </is>
      </c>
      <c r="B1464" s="4" t="inlineStr">
        <is>
          <t xml:space="preserve"> </t>
        </is>
      </c>
      <c r="C1464" s="4" t="inlineStr">
        <is>
          <t xml:space="preserve"> </t>
        </is>
      </c>
    </row>
    <row r="1465">
      <c r="A1465" s="4" t="inlineStr">
        <is>
          <t>2024 / 2023</t>
        </is>
      </c>
      <c r="B1465" s="5" t="n">
        <v>0</v>
      </c>
      <c r="C1465" s="5" t="n">
        <v>0</v>
      </c>
    </row>
    <row r="1466">
      <c r="A1466" s="4" t="inlineStr">
        <is>
          <t>2023 / 2022</t>
        </is>
      </c>
      <c r="B1466" s="5" t="n">
        <v>1541</v>
      </c>
      <c r="C1466" s="5" t="n">
        <v>22867</v>
      </c>
    </row>
    <row r="1467">
      <c r="A1467" s="4" t="inlineStr">
        <is>
          <t>2022 / 2021</t>
        </is>
      </c>
      <c r="B1467" s="5" t="n">
        <v>36264</v>
      </c>
      <c r="C1467" s="5" t="n">
        <v>12869</v>
      </c>
    </row>
    <row r="1468">
      <c r="A1468" s="4" t="inlineStr">
        <is>
          <t>2021 / 2020</t>
        </is>
      </c>
      <c r="B1468" s="5" t="n">
        <v>0</v>
      </c>
      <c r="C1468" s="5" t="n">
        <v>0</v>
      </c>
    </row>
    <row r="1469">
      <c r="A1469" s="4" t="inlineStr">
        <is>
          <t>2020 / 2019</t>
        </is>
      </c>
      <c r="B1469" s="5" t="n">
        <v>0</v>
      </c>
      <c r="C1469" s="5" t="n">
        <v>21896</v>
      </c>
    </row>
    <row r="1470">
      <c r="A1470" s="4" t="inlineStr">
        <is>
          <t>Prior Years</t>
        </is>
      </c>
      <c r="B1470" s="5" t="n">
        <v>7172</v>
      </c>
      <c r="C1470" s="5" t="n">
        <v>782</v>
      </c>
    </row>
    <row r="1471">
      <c r="A1471" s="4" t="inlineStr">
        <is>
          <t>Revolving Loans Amortized Cost Basis</t>
        </is>
      </c>
      <c r="B1471" s="5" t="n">
        <v>24691</v>
      </c>
      <c r="C1471" s="5" t="n">
        <v>0</v>
      </c>
    </row>
    <row r="1472">
      <c r="A1472" s="4" t="inlineStr">
        <is>
          <t>Revolving Loans Converted to Term Loans Amortized Cost Basis</t>
        </is>
      </c>
      <c r="B1472" s="5" t="n">
        <v>0</v>
      </c>
      <c r="C1472" s="5" t="n">
        <v>0</v>
      </c>
    </row>
    <row r="1473">
      <c r="A1473" s="4" t="inlineStr">
        <is>
          <t>Total</t>
        </is>
      </c>
      <c r="B1473" s="5" t="n">
        <v>69668</v>
      </c>
      <c r="C1473" s="5" t="n">
        <v>58414</v>
      </c>
    </row>
    <row r="1474">
      <c r="A1474" s="4" t="inlineStr">
        <is>
          <t>Popular U.S. | Construction | Special Mention</t>
        </is>
      </c>
      <c r="B1474" s="4" t="inlineStr">
        <is>
          <t xml:space="preserve"> </t>
        </is>
      </c>
      <c r="C1474" s="4" t="inlineStr">
        <is>
          <t xml:space="preserve"> </t>
        </is>
      </c>
    </row>
    <row r="1475">
      <c r="A1475" s="3" t="inlineStr">
        <is>
          <t>Financing Receivable, Recorded Investment [Line Items]</t>
        </is>
      </c>
      <c r="B1475" s="4" t="inlineStr">
        <is>
          <t xml:space="preserve"> </t>
        </is>
      </c>
      <c r="C1475" s="4" t="inlineStr">
        <is>
          <t xml:space="preserve"> </t>
        </is>
      </c>
    </row>
    <row r="1476">
      <c r="A1476" s="4" t="inlineStr">
        <is>
          <t>2024 / 2023</t>
        </is>
      </c>
      <c r="B1476" s="5" t="n">
        <v>0</v>
      </c>
      <c r="C1476" s="5" t="n">
        <v>2120</v>
      </c>
    </row>
    <row r="1477">
      <c r="A1477" s="4" t="inlineStr">
        <is>
          <t>2023 / 2022</t>
        </is>
      </c>
      <c r="B1477" s="5" t="n">
        <v>4897</v>
      </c>
      <c r="C1477" s="5" t="n">
        <v>13151</v>
      </c>
    </row>
    <row r="1478">
      <c r="A1478" s="4" t="inlineStr">
        <is>
          <t>2022 / 2021</t>
        </is>
      </c>
      <c r="B1478" s="5" t="n">
        <v>6367</v>
      </c>
      <c r="C1478" s="5" t="n">
        <v>0</v>
      </c>
    </row>
    <row r="1479">
      <c r="A1479" s="4" t="inlineStr">
        <is>
          <t>2021 / 2020</t>
        </is>
      </c>
      <c r="B1479" s="5" t="n">
        <v>0</v>
      </c>
      <c r="C1479" s="5" t="n">
        <v>0</v>
      </c>
    </row>
    <row r="1480">
      <c r="A1480" s="4" t="inlineStr">
        <is>
          <t>2020 / 2019</t>
        </is>
      </c>
      <c r="B1480" s="5" t="n">
        <v>0</v>
      </c>
      <c r="C1480" s="5" t="n">
        <v>0</v>
      </c>
    </row>
    <row r="1481">
      <c r="A1481" s="4" t="inlineStr">
        <is>
          <t>Prior Years</t>
        </is>
      </c>
      <c r="B1481" s="5" t="n">
        <v>0</v>
      </c>
      <c r="C1481" s="5" t="n">
        <v>0</v>
      </c>
    </row>
    <row r="1482">
      <c r="A1482" s="4" t="inlineStr">
        <is>
          <t>Revolving Loans Amortized Cost Basis</t>
        </is>
      </c>
      <c r="B1482" s="5" t="n">
        <v>0</v>
      </c>
      <c r="C1482" s="5" t="n">
        <v>0</v>
      </c>
    </row>
    <row r="1483">
      <c r="A1483" s="4" t="inlineStr">
        <is>
          <t>Revolving Loans Converted to Term Loans Amortized Cost Basis</t>
        </is>
      </c>
      <c r="B1483" s="5" t="n">
        <v>0</v>
      </c>
      <c r="C1483" s="5" t="n">
        <v>0</v>
      </c>
    </row>
    <row r="1484">
      <c r="A1484" s="4" t="inlineStr">
        <is>
          <t>Total</t>
        </is>
      </c>
      <c r="B1484" s="5" t="n">
        <v>11264</v>
      </c>
      <c r="C1484" s="5" t="n">
        <v>15271</v>
      </c>
    </row>
    <row r="1485">
      <c r="A1485" s="4" t="inlineStr">
        <is>
          <t>Popular U.S. | Construction | Substandard</t>
        </is>
      </c>
      <c r="B1485" s="4" t="inlineStr">
        <is>
          <t xml:space="preserve"> </t>
        </is>
      </c>
      <c r="C1485" s="4" t="inlineStr">
        <is>
          <t xml:space="preserve"> </t>
        </is>
      </c>
    </row>
    <row r="1486">
      <c r="A1486" s="3" t="inlineStr">
        <is>
          <t>Financing Receivable, Recorded Investment [Line Items]</t>
        </is>
      </c>
      <c r="B1486" s="4" t="inlineStr">
        <is>
          <t xml:space="preserve"> </t>
        </is>
      </c>
      <c r="C1486" s="4" t="inlineStr">
        <is>
          <t xml:space="preserve"> </t>
        </is>
      </c>
    </row>
    <row r="1487">
      <c r="A1487" s="4" t="inlineStr">
        <is>
          <t>2024 / 2023</t>
        </is>
      </c>
      <c r="B1487" s="5" t="n">
        <v>0</v>
      </c>
      <c r="C1487" s="5" t="n">
        <v>0</v>
      </c>
    </row>
    <row r="1488">
      <c r="A1488" s="4" t="inlineStr">
        <is>
          <t>2023 / 2022</t>
        </is>
      </c>
      <c r="B1488" s="5" t="n">
        <v>0</v>
      </c>
      <c r="C1488" s="5" t="n">
        <v>1</v>
      </c>
    </row>
    <row r="1489">
      <c r="A1489" s="4" t="inlineStr">
        <is>
          <t>2022 / 2021</t>
        </is>
      </c>
      <c r="B1489" s="5" t="n">
        <v>8104</v>
      </c>
      <c r="C1489" s="5" t="n">
        <v>13997</v>
      </c>
    </row>
    <row r="1490">
      <c r="A1490" s="4" t="inlineStr">
        <is>
          <t>2021 / 2020</t>
        </is>
      </c>
      <c r="B1490" s="5" t="n">
        <v>0</v>
      </c>
      <c r="C1490" s="5" t="n">
        <v>3895</v>
      </c>
    </row>
    <row r="1491">
      <c r="A1491" s="4" t="inlineStr">
        <is>
          <t>2020 / 2019</t>
        </is>
      </c>
      <c r="B1491" s="5" t="n">
        <v>0</v>
      </c>
      <c r="C1491" s="5" t="n">
        <v>0</v>
      </c>
    </row>
    <row r="1492">
      <c r="A1492" s="4" t="inlineStr">
        <is>
          <t>Prior Years</t>
        </is>
      </c>
      <c r="B1492" s="5" t="n">
        <v>25473</v>
      </c>
      <c r="C1492" s="5" t="n">
        <v>36593</v>
      </c>
    </row>
    <row r="1493">
      <c r="A1493" s="4" t="inlineStr">
        <is>
          <t>Revolving Loans Amortized Cost Basis</t>
        </is>
      </c>
      <c r="B1493" s="5" t="n">
        <v>9338</v>
      </c>
      <c r="C1493" s="5" t="n">
        <v>0</v>
      </c>
    </row>
    <row r="1494">
      <c r="A1494" s="4" t="inlineStr">
        <is>
          <t>Revolving Loans Converted to Term Loans Amortized Cost Basis</t>
        </is>
      </c>
      <c r="B1494" s="5" t="n">
        <v>0</v>
      </c>
      <c r="C1494" s="5" t="n">
        <v>0</v>
      </c>
    </row>
    <row r="1495">
      <c r="A1495" s="4" t="inlineStr">
        <is>
          <t>Total</t>
        </is>
      </c>
      <c r="B1495" s="5" t="n">
        <v>42915</v>
      </c>
      <c r="C1495" s="5" t="n">
        <v>54486</v>
      </c>
    </row>
    <row r="1496">
      <c r="A1496" s="4" t="inlineStr">
        <is>
          <t>Popular U.S. | Mortgages</t>
        </is>
      </c>
      <c r="B1496" s="4" t="inlineStr">
        <is>
          <t xml:space="preserve"> </t>
        </is>
      </c>
      <c r="C1496" s="4" t="inlineStr">
        <is>
          <t xml:space="preserve"> </t>
        </is>
      </c>
    </row>
    <row r="1497">
      <c r="A1497" s="3" t="inlineStr">
        <is>
          <t>Financing Receivable, Recorded Investment [Line Items]</t>
        </is>
      </c>
      <c r="B1497" s="4" t="inlineStr">
        <is>
          <t xml:space="preserve"> </t>
        </is>
      </c>
      <c r="C1497" s="4" t="inlineStr">
        <is>
          <t xml:space="preserve"> </t>
        </is>
      </c>
    </row>
    <row r="1498">
      <c r="A1498" s="4" t="inlineStr">
        <is>
          <t>2024 / 2023</t>
        </is>
      </c>
      <c r="B1498" s="5" t="n">
        <v>98345</v>
      </c>
      <c r="C1498" s="5" t="n">
        <v>99296</v>
      </c>
    </row>
    <row r="1499">
      <c r="A1499" s="4" t="inlineStr">
        <is>
          <t>2023 / 2022</t>
        </is>
      </c>
      <c r="B1499" s="5" t="n">
        <v>89432</v>
      </c>
      <c r="C1499" s="5" t="n">
        <v>229955</v>
      </c>
    </row>
    <row r="1500">
      <c r="A1500" s="4" t="inlineStr">
        <is>
          <t>2022 / 2021</t>
        </is>
      </c>
      <c r="B1500" s="5" t="n">
        <v>215706</v>
      </c>
      <c r="C1500" s="5" t="n">
        <v>288767</v>
      </c>
    </row>
    <row r="1501">
      <c r="A1501" s="4" t="inlineStr">
        <is>
          <t>2021 / 2020</t>
        </is>
      </c>
      <c r="B1501" s="5" t="n">
        <v>273768</v>
      </c>
      <c r="C1501" s="5" t="n">
        <v>234451</v>
      </c>
    </row>
    <row r="1502">
      <c r="A1502" s="4" t="inlineStr">
        <is>
          <t>2020 / 2019</t>
        </is>
      </c>
      <c r="B1502" s="5" t="n">
        <v>216025</v>
      </c>
      <c r="C1502" s="5" t="n">
        <v>179347</v>
      </c>
    </row>
    <row r="1503">
      <c r="A1503" s="4" t="inlineStr">
        <is>
          <t>Prior Years</t>
        </is>
      </c>
      <c r="B1503" s="5" t="n">
        <v>411026</v>
      </c>
      <c r="C1503" s="5" t="n">
        <v>272277</v>
      </c>
    </row>
    <row r="1504">
      <c r="A1504" s="4" t="inlineStr">
        <is>
          <t>Revolving Loans Amortized Cost Basis</t>
        </is>
      </c>
      <c r="B1504" s="5" t="n">
        <v>0</v>
      </c>
      <c r="C1504" s="5" t="n">
        <v>0</v>
      </c>
    </row>
    <row r="1505">
      <c r="A1505" s="4" t="inlineStr">
        <is>
          <t>Revolving Loans Converted to Term Loans Amortized Cost Basis</t>
        </is>
      </c>
      <c r="B1505" s="5" t="n">
        <v>0</v>
      </c>
      <c r="C1505" s="5" t="n">
        <v>0</v>
      </c>
    </row>
    <row r="1506">
      <c r="A1506" s="4" t="inlineStr">
        <is>
          <t>Total</t>
        </is>
      </c>
      <c r="B1506" s="5" t="n">
        <v>1304302</v>
      </c>
      <c r="C1506" s="5" t="n">
        <v>1304093</v>
      </c>
    </row>
    <row r="1507">
      <c r="A1507" s="4" t="inlineStr">
        <is>
          <t>2024 / 2023 Gross writeoff</t>
        </is>
      </c>
      <c r="B1507" s="5" t="n">
        <v>0</v>
      </c>
      <c r="C1507" s="4" t="inlineStr">
        <is>
          <t xml:space="preserve"> </t>
        </is>
      </c>
    </row>
    <row r="1508">
      <c r="A1508" s="4" t="inlineStr">
        <is>
          <t>2023 / 2022 Gross writeoff</t>
        </is>
      </c>
      <c r="B1508" s="5" t="n">
        <v>0</v>
      </c>
      <c r="C1508" s="4" t="inlineStr">
        <is>
          <t xml:space="preserve"> </t>
        </is>
      </c>
    </row>
    <row r="1509">
      <c r="A1509" s="4" t="inlineStr">
        <is>
          <t>2022 / 2021 Gross writeoff</t>
        </is>
      </c>
      <c r="B1509" s="5" t="n">
        <v>0</v>
      </c>
      <c r="C1509" s="4" t="inlineStr">
        <is>
          <t xml:space="preserve"> </t>
        </is>
      </c>
    </row>
    <row r="1510">
      <c r="A1510" s="4" t="inlineStr">
        <is>
          <t>2021 / 2020 Gross writeoff</t>
        </is>
      </c>
      <c r="B1510" s="5" t="n">
        <v>0</v>
      </c>
      <c r="C1510" s="4" t="inlineStr">
        <is>
          <t xml:space="preserve"> </t>
        </is>
      </c>
    </row>
    <row r="1511">
      <c r="A1511" s="4" t="inlineStr">
        <is>
          <t>2020 / 2019 Gross writeoff</t>
        </is>
      </c>
      <c r="B1511" s="5" t="n">
        <v>0</v>
      </c>
      <c r="C1511" s="4" t="inlineStr">
        <is>
          <t xml:space="preserve"> </t>
        </is>
      </c>
    </row>
    <row r="1512">
      <c r="A1512" s="4" t="inlineStr">
        <is>
          <t>Prior Years Gross writeoff</t>
        </is>
      </c>
      <c r="B1512" s="5" t="n">
        <v>18</v>
      </c>
      <c r="C1512" s="4" t="inlineStr">
        <is>
          <t xml:space="preserve"> </t>
        </is>
      </c>
    </row>
    <row r="1513">
      <c r="A1513" s="4" t="inlineStr">
        <is>
          <t>Revolving Loans Amortized Cost Basis - Writeoff</t>
        </is>
      </c>
      <c r="B1513" s="5" t="n">
        <v>0</v>
      </c>
      <c r="C1513" s="4" t="inlineStr">
        <is>
          <t xml:space="preserve"> </t>
        </is>
      </c>
    </row>
    <row r="1514">
      <c r="A1514" s="4" t="inlineStr">
        <is>
          <t>Revolving Loans Converted to Term Loans - Writeoff</t>
        </is>
      </c>
      <c r="B1514" s="5" t="n">
        <v>0</v>
      </c>
      <c r="C1514" s="4" t="inlineStr">
        <is>
          <t xml:space="preserve"> </t>
        </is>
      </c>
    </row>
    <row r="1515">
      <c r="A1515" s="4" t="inlineStr">
        <is>
          <t>Total - Writeoff</t>
        </is>
      </c>
      <c r="B1515" s="5" t="n">
        <v>18</v>
      </c>
      <c r="C1515" s="4" t="inlineStr">
        <is>
          <t xml:space="preserve"> </t>
        </is>
      </c>
    </row>
    <row r="1516">
      <c r="A1516" s="4" t="inlineStr">
        <is>
          <t>Popular U.S. | Mortgages | Pass</t>
        </is>
      </c>
      <c r="B1516" s="4" t="inlineStr">
        <is>
          <t xml:space="preserve"> </t>
        </is>
      </c>
      <c r="C1516" s="4" t="inlineStr">
        <is>
          <t xml:space="preserve"> </t>
        </is>
      </c>
    </row>
    <row r="1517">
      <c r="A1517" s="3" t="inlineStr">
        <is>
          <t>Financing Receivable, Recorded Investment [Line Items]</t>
        </is>
      </c>
      <c r="B1517" s="4" t="inlineStr">
        <is>
          <t xml:space="preserve"> </t>
        </is>
      </c>
      <c r="C1517" s="4" t="inlineStr">
        <is>
          <t xml:space="preserve"> </t>
        </is>
      </c>
    </row>
    <row r="1518">
      <c r="A1518" s="4" t="inlineStr">
        <is>
          <t>2024 / 2023</t>
        </is>
      </c>
      <c r="B1518" s="5" t="n">
        <v>98345</v>
      </c>
      <c r="C1518" s="5" t="n">
        <v>99296</v>
      </c>
    </row>
    <row r="1519">
      <c r="A1519" s="4" t="inlineStr">
        <is>
          <t>2023 / 2022</t>
        </is>
      </c>
      <c r="B1519" s="5" t="n">
        <v>88788</v>
      </c>
      <c r="C1519" s="5" t="n">
        <v>229720</v>
      </c>
    </row>
    <row r="1520">
      <c r="A1520" s="4" t="inlineStr">
        <is>
          <t>2022 / 2021</t>
        </is>
      </c>
      <c r="B1520" s="5" t="n">
        <v>215600</v>
      </c>
      <c r="C1520" s="5" t="n">
        <v>288767</v>
      </c>
    </row>
    <row r="1521">
      <c r="A1521" s="4" t="inlineStr">
        <is>
          <t>2021 / 2020</t>
        </is>
      </c>
      <c r="B1521" s="5" t="n">
        <v>272908</v>
      </c>
      <c r="C1521" s="5" t="n">
        <v>233805</v>
      </c>
    </row>
    <row r="1522">
      <c r="A1522" s="4" t="inlineStr">
        <is>
          <t>2020 / 2019</t>
        </is>
      </c>
      <c r="B1522" s="5" t="n">
        <v>216025</v>
      </c>
      <c r="C1522" s="5" t="n">
        <v>177245</v>
      </c>
    </row>
    <row r="1523">
      <c r="A1523" s="4" t="inlineStr">
        <is>
          <t>Prior Years</t>
        </is>
      </c>
      <c r="B1523" s="5" t="n">
        <v>382746</v>
      </c>
      <c r="C1523" s="5" t="n">
        <v>264069</v>
      </c>
    </row>
    <row r="1524">
      <c r="A1524" s="4" t="inlineStr">
        <is>
          <t>Revolving Loans Amortized Cost Basis</t>
        </is>
      </c>
      <c r="B1524" s="5" t="n">
        <v>0</v>
      </c>
      <c r="C1524" s="5" t="n">
        <v>0</v>
      </c>
    </row>
    <row r="1525">
      <c r="A1525" s="4" t="inlineStr">
        <is>
          <t>Revolving Loans Converted to Term Loans Amortized Cost Basis</t>
        </is>
      </c>
      <c r="B1525" s="5" t="n">
        <v>0</v>
      </c>
      <c r="C1525" s="5" t="n">
        <v>0</v>
      </c>
    </row>
    <row r="1526">
      <c r="A1526" s="4" t="inlineStr">
        <is>
          <t>Total</t>
        </is>
      </c>
      <c r="B1526" s="5" t="n">
        <v>1274412</v>
      </c>
      <c r="C1526" s="5" t="n">
        <v>1292902</v>
      </c>
    </row>
    <row r="1527">
      <c r="A1527" s="4" t="inlineStr">
        <is>
          <t>Popular U.S. | Mortgages | Substandard</t>
        </is>
      </c>
      <c r="B1527" s="4" t="inlineStr">
        <is>
          <t xml:space="preserve"> </t>
        </is>
      </c>
      <c r="C1527" s="4" t="inlineStr">
        <is>
          <t xml:space="preserve"> </t>
        </is>
      </c>
    </row>
    <row r="1528">
      <c r="A1528" s="3" t="inlineStr">
        <is>
          <t>Financing Receivable, Recorded Investment [Line Items]</t>
        </is>
      </c>
      <c r="B1528" s="4" t="inlineStr">
        <is>
          <t xml:space="preserve"> </t>
        </is>
      </c>
      <c r="C1528" s="4" t="inlineStr">
        <is>
          <t xml:space="preserve"> </t>
        </is>
      </c>
    </row>
    <row r="1529">
      <c r="A1529" s="4" t="inlineStr">
        <is>
          <t>2024 / 2023</t>
        </is>
      </c>
      <c r="B1529" s="5" t="n">
        <v>0</v>
      </c>
      <c r="C1529" s="5" t="n">
        <v>0</v>
      </c>
    </row>
    <row r="1530">
      <c r="A1530" s="4" t="inlineStr">
        <is>
          <t>2023 / 2022</t>
        </is>
      </c>
      <c r="B1530" s="5" t="n">
        <v>644</v>
      </c>
      <c r="C1530" s="5" t="n">
        <v>235</v>
      </c>
    </row>
    <row r="1531">
      <c r="A1531" s="4" t="inlineStr">
        <is>
          <t>2022 / 2021</t>
        </is>
      </c>
      <c r="B1531" s="5" t="n">
        <v>106</v>
      </c>
      <c r="C1531" s="5" t="n">
        <v>0</v>
      </c>
    </row>
    <row r="1532">
      <c r="A1532" s="4" t="inlineStr">
        <is>
          <t>2021 / 2020</t>
        </is>
      </c>
      <c r="B1532" s="5" t="n">
        <v>860</v>
      </c>
      <c r="C1532" s="5" t="n">
        <v>646</v>
      </c>
    </row>
    <row r="1533">
      <c r="A1533" s="4" t="inlineStr">
        <is>
          <t>2020 / 2019</t>
        </is>
      </c>
      <c r="B1533" s="5" t="n">
        <v>0</v>
      </c>
      <c r="C1533" s="5" t="n">
        <v>2102</v>
      </c>
    </row>
    <row r="1534">
      <c r="A1534" s="4" t="inlineStr">
        <is>
          <t>Prior Years</t>
        </is>
      </c>
      <c r="B1534" s="5" t="n">
        <v>28280</v>
      </c>
      <c r="C1534" s="5" t="n">
        <v>8208</v>
      </c>
    </row>
    <row r="1535">
      <c r="A1535" s="4" t="inlineStr">
        <is>
          <t>Revolving Loans Amortized Cost Basis</t>
        </is>
      </c>
      <c r="B1535" s="5" t="n">
        <v>0</v>
      </c>
      <c r="C1535" s="5" t="n">
        <v>0</v>
      </c>
    </row>
    <row r="1536">
      <c r="A1536" s="4" t="inlineStr">
        <is>
          <t>Revolving Loans Converted to Term Loans Amortized Cost Basis</t>
        </is>
      </c>
      <c r="B1536" s="5" t="n">
        <v>0</v>
      </c>
      <c r="C1536" s="5" t="n">
        <v>0</v>
      </c>
    </row>
    <row r="1537">
      <c r="A1537" s="4" t="inlineStr">
        <is>
          <t>Total</t>
        </is>
      </c>
      <c r="B1537" s="5" t="n">
        <v>29890</v>
      </c>
      <c r="C1537" s="5" t="n">
        <v>11191</v>
      </c>
    </row>
    <row r="1538">
      <c r="A1538" s="4" t="inlineStr">
        <is>
          <t>Popular U.S. | Commercial | Commercial multi-family</t>
        </is>
      </c>
      <c r="B1538" s="4" t="inlineStr">
        <is>
          <t xml:space="preserve"> </t>
        </is>
      </c>
      <c r="C1538" s="4" t="inlineStr">
        <is>
          <t xml:space="preserve"> </t>
        </is>
      </c>
    </row>
    <row r="1539">
      <c r="A1539" s="3" t="inlineStr">
        <is>
          <t>Financing Receivable, Recorded Investment [Line Items]</t>
        </is>
      </c>
      <c r="B1539" s="4" t="inlineStr">
        <is>
          <t xml:space="preserve"> </t>
        </is>
      </c>
      <c r="C1539" s="4" t="inlineStr">
        <is>
          <t xml:space="preserve"> </t>
        </is>
      </c>
    </row>
    <row r="1540">
      <c r="A1540" s="4" t="inlineStr">
        <is>
          <t>2024 / 2023</t>
        </is>
      </c>
      <c r="B1540" s="5" t="n">
        <v>139370</v>
      </c>
      <c r="C1540" s="5" t="n">
        <v>166410</v>
      </c>
    </row>
    <row r="1541">
      <c r="A1541" s="4" t="inlineStr">
        <is>
          <t>2023 / 2022</t>
        </is>
      </c>
      <c r="B1541" s="5" t="n">
        <v>159397</v>
      </c>
      <c r="C1541" s="5" t="n">
        <v>533963</v>
      </c>
    </row>
    <row r="1542">
      <c r="A1542" s="4" t="inlineStr">
        <is>
          <t>2022 / 2021</t>
        </is>
      </c>
      <c r="B1542" s="5" t="n">
        <v>529956</v>
      </c>
      <c r="C1542" s="5" t="n">
        <v>366228</v>
      </c>
    </row>
    <row r="1543">
      <c r="A1543" s="4" t="inlineStr">
        <is>
          <t>2021 / 2020</t>
        </is>
      </c>
      <c r="B1543" s="5" t="n">
        <v>340289</v>
      </c>
      <c r="C1543" s="5" t="n">
        <v>237295</v>
      </c>
    </row>
    <row r="1544">
      <c r="A1544" s="4" t="inlineStr">
        <is>
          <t>2020 / 2019</t>
        </is>
      </c>
      <c r="B1544" s="5" t="n">
        <v>217995</v>
      </c>
      <c r="C1544" s="5" t="n">
        <v>281312</v>
      </c>
    </row>
    <row r="1545">
      <c r="A1545" s="4" t="inlineStr">
        <is>
          <t>Prior Years</t>
        </is>
      </c>
      <c r="B1545" s="5" t="n">
        <v>698912</v>
      </c>
      <c r="C1545" s="5" t="n">
        <v>533358</v>
      </c>
    </row>
    <row r="1546">
      <c r="A1546" s="4" t="inlineStr">
        <is>
          <t>Revolving Loans Amortized Cost Basis</t>
        </is>
      </c>
      <c r="B1546" s="5" t="n">
        <v>5700</v>
      </c>
      <c r="C1546" s="5" t="n">
        <v>5112</v>
      </c>
    </row>
    <row r="1547">
      <c r="A1547" s="4" t="inlineStr">
        <is>
          <t>Revolving Loans Converted to Term Loans Amortized Cost Basis</t>
        </is>
      </c>
      <c r="B1547" s="5" t="n">
        <v>0</v>
      </c>
      <c r="C1547" s="5" t="n">
        <v>0</v>
      </c>
    </row>
    <row r="1548">
      <c r="A1548" s="4" t="inlineStr">
        <is>
          <t>Total</t>
        </is>
      </c>
      <c r="B1548" s="5" t="n">
        <v>2091619</v>
      </c>
      <c r="C1548" s="5" t="n">
        <v>2123678</v>
      </c>
    </row>
    <row r="1549">
      <c r="A1549" s="4" t="inlineStr">
        <is>
          <t>2024 / 2023 Gross writeoff</t>
        </is>
      </c>
      <c r="B1549" s="5" t="n">
        <v>0</v>
      </c>
      <c r="C1549" s="4" t="inlineStr">
        <is>
          <t xml:space="preserve"> </t>
        </is>
      </c>
    </row>
    <row r="1550">
      <c r="A1550" s="4" t="inlineStr">
        <is>
          <t>2023 / 2022 Gross writeoff</t>
        </is>
      </c>
      <c r="B1550" s="5" t="n">
        <v>0</v>
      </c>
      <c r="C1550" s="4" t="inlineStr">
        <is>
          <t xml:space="preserve"> </t>
        </is>
      </c>
    </row>
    <row r="1551">
      <c r="A1551" s="4" t="inlineStr">
        <is>
          <t>2022 / 2021 Gross writeoff</t>
        </is>
      </c>
      <c r="B1551" s="5" t="n">
        <v>0</v>
      </c>
      <c r="C1551" s="4" t="inlineStr">
        <is>
          <t xml:space="preserve"> </t>
        </is>
      </c>
    </row>
    <row r="1552">
      <c r="A1552" s="4" t="inlineStr">
        <is>
          <t>2021 / 2020 Gross writeoff</t>
        </is>
      </c>
      <c r="B1552" s="5" t="n">
        <v>0</v>
      </c>
      <c r="C1552" s="4" t="inlineStr">
        <is>
          <t xml:space="preserve"> </t>
        </is>
      </c>
    </row>
    <row r="1553">
      <c r="A1553" s="4" t="inlineStr">
        <is>
          <t>2020 / 2019 Gross writeoff</t>
        </is>
      </c>
      <c r="B1553" s="5" t="n">
        <v>0</v>
      </c>
      <c r="C1553" s="4" t="inlineStr">
        <is>
          <t xml:space="preserve"> </t>
        </is>
      </c>
    </row>
    <row r="1554">
      <c r="A1554" s="4" t="inlineStr">
        <is>
          <t>Prior Years Gross writeoff</t>
        </is>
      </c>
      <c r="B1554" s="5" t="n">
        <v>441</v>
      </c>
      <c r="C1554" s="4" t="inlineStr">
        <is>
          <t xml:space="preserve"> </t>
        </is>
      </c>
    </row>
    <row r="1555">
      <c r="A1555" s="4" t="inlineStr">
        <is>
          <t>Revolving Loans Amortized Cost Basis - Writeoff</t>
        </is>
      </c>
      <c r="B1555" s="5" t="n">
        <v>0</v>
      </c>
      <c r="C1555" s="4" t="inlineStr">
        <is>
          <t xml:space="preserve"> </t>
        </is>
      </c>
    </row>
    <row r="1556">
      <c r="A1556" s="4" t="inlineStr">
        <is>
          <t>Revolving Loans Converted to Term Loans - Writeoff</t>
        </is>
      </c>
      <c r="B1556" s="5" t="n">
        <v>0</v>
      </c>
      <c r="C1556" s="4" t="inlineStr">
        <is>
          <t xml:space="preserve"> </t>
        </is>
      </c>
    </row>
    <row r="1557">
      <c r="A1557" s="4" t="inlineStr">
        <is>
          <t>Total - Writeoff</t>
        </is>
      </c>
      <c r="B1557" s="5" t="n">
        <v>441</v>
      </c>
      <c r="C1557" s="4" t="inlineStr">
        <is>
          <t xml:space="preserve"> </t>
        </is>
      </c>
    </row>
    <row r="1558">
      <c r="A1558" s="4" t="inlineStr">
        <is>
          <t>Popular U.S. | Commercial | Commercial multi-family | Pass</t>
        </is>
      </c>
      <c r="B1558" s="4" t="inlineStr">
        <is>
          <t xml:space="preserve"> </t>
        </is>
      </c>
      <c r="C1558" s="4" t="inlineStr">
        <is>
          <t xml:space="preserve"> </t>
        </is>
      </c>
    </row>
    <row r="1559">
      <c r="A1559" s="3" t="inlineStr">
        <is>
          <t>Financing Receivable, Recorded Investment [Line Items]</t>
        </is>
      </c>
      <c r="B1559" s="4" t="inlineStr">
        <is>
          <t xml:space="preserve"> </t>
        </is>
      </c>
      <c r="C1559" s="4" t="inlineStr">
        <is>
          <t xml:space="preserve"> </t>
        </is>
      </c>
    </row>
    <row r="1560">
      <c r="A1560" s="4" t="inlineStr">
        <is>
          <t>2024 / 2023</t>
        </is>
      </c>
      <c r="B1560" s="5" t="n">
        <v>139370</v>
      </c>
      <c r="C1560" s="5" t="n">
        <v>166410</v>
      </c>
    </row>
    <row r="1561">
      <c r="A1561" s="4" t="inlineStr">
        <is>
          <t>2023 / 2022</t>
        </is>
      </c>
      <c r="B1561" s="5" t="n">
        <v>148423</v>
      </c>
      <c r="C1561" s="5" t="n">
        <v>417169</v>
      </c>
    </row>
    <row r="1562">
      <c r="A1562" s="4" t="inlineStr">
        <is>
          <t>2022 / 2021</t>
        </is>
      </c>
      <c r="B1562" s="5" t="n">
        <v>491750</v>
      </c>
      <c r="C1562" s="5" t="n">
        <v>326047</v>
      </c>
    </row>
    <row r="1563">
      <c r="A1563" s="4" t="inlineStr">
        <is>
          <t>2021 / 2020</t>
        </is>
      </c>
      <c r="B1563" s="5" t="n">
        <v>313610</v>
      </c>
      <c r="C1563" s="5" t="n">
        <v>164887</v>
      </c>
    </row>
    <row r="1564">
      <c r="A1564" s="4" t="inlineStr">
        <is>
          <t>2020 / 2019</t>
        </is>
      </c>
      <c r="B1564" s="5" t="n">
        <v>207327</v>
      </c>
      <c r="C1564" s="5" t="n">
        <v>182528</v>
      </c>
    </row>
    <row r="1565">
      <c r="A1565" s="4" t="inlineStr">
        <is>
          <t>Prior Years</t>
        </is>
      </c>
      <c r="B1565" s="5" t="n">
        <v>560891</v>
      </c>
      <c r="C1565" s="5" t="n">
        <v>410836</v>
      </c>
    </row>
    <row r="1566">
      <c r="A1566" s="4" t="inlineStr">
        <is>
          <t>Revolving Loans Amortized Cost Basis</t>
        </is>
      </c>
      <c r="B1566" s="5" t="n">
        <v>5700</v>
      </c>
      <c r="C1566" s="5" t="n">
        <v>5112</v>
      </c>
    </row>
    <row r="1567">
      <c r="A1567" s="4" t="inlineStr">
        <is>
          <t>Revolving Loans Converted to Term Loans Amortized Cost Basis</t>
        </is>
      </c>
      <c r="B1567" s="5" t="n">
        <v>0</v>
      </c>
      <c r="C1567" s="5" t="n">
        <v>0</v>
      </c>
    </row>
    <row r="1568">
      <c r="A1568" s="4" t="inlineStr">
        <is>
          <t>Total</t>
        </is>
      </c>
      <c r="B1568" s="5" t="n">
        <v>1867071</v>
      </c>
      <c r="C1568" s="5" t="n">
        <v>1672989</v>
      </c>
    </row>
    <row r="1569">
      <c r="A1569" s="4" t="inlineStr">
        <is>
          <t>Popular U.S. | Commercial | Commercial multi-family | Watch</t>
        </is>
      </c>
      <c r="B1569" s="4" t="inlineStr">
        <is>
          <t xml:space="preserve"> </t>
        </is>
      </c>
      <c r="C1569" s="4" t="inlineStr">
        <is>
          <t xml:space="preserve"> </t>
        </is>
      </c>
    </row>
    <row r="1570">
      <c r="A1570" s="3" t="inlineStr">
        <is>
          <t>Financing Receivable, Recorded Investment [Line Items]</t>
        </is>
      </c>
      <c r="B1570" s="4" t="inlineStr">
        <is>
          <t xml:space="preserve"> </t>
        </is>
      </c>
      <c r="C1570" s="4" t="inlineStr">
        <is>
          <t xml:space="preserve"> </t>
        </is>
      </c>
    </row>
    <row r="1571">
      <c r="A1571" s="4" t="inlineStr">
        <is>
          <t>2024 / 2023</t>
        </is>
      </c>
      <c r="B1571" s="5" t="n">
        <v>0</v>
      </c>
      <c r="C1571" s="5" t="n">
        <v>0</v>
      </c>
    </row>
    <row r="1572">
      <c r="A1572" s="4" t="inlineStr">
        <is>
          <t>2023 / 2022</t>
        </is>
      </c>
      <c r="B1572" s="5" t="n">
        <v>10974</v>
      </c>
      <c r="C1572" s="5" t="n">
        <v>116794</v>
      </c>
    </row>
    <row r="1573">
      <c r="A1573" s="4" t="inlineStr">
        <is>
          <t>2022 / 2021</t>
        </is>
      </c>
      <c r="B1573" s="5" t="n">
        <v>27441</v>
      </c>
      <c r="C1573" s="5" t="n">
        <v>39319</v>
      </c>
    </row>
    <row r="1574">
      <c r="A1574" s="4" t="inlineStr">
        <is>
          <t>2021 / 2020</t>
        </is>
      </c>
      <c r="B1574" s="5" t="n">
        <v>26679</v>
      </c>
      <c r="C1574" s="5" t="n">
        <v>71237</v>
      </c>
    </row>
    <row r="1575">
      <c r="A1575" s="4" t="inlineStr">
        <is>
          <t>2020 / 2019</t>
        </is>
      </c>
      <c r="B1575" s="5" t="n">
        <v>10668</v>
      </c>
      <c r="C1575" s="5" t="n">
        <v>93239</v>
      </c>
    </row>
    <row r="1576">
      <c r="A1576" s="4" t="inlineStr">
        <is>
          <t>Prior Years</t>
        </is>
      </c>
      <c r="B1576" s="5" t="n">
        <v>114419</v>
      </c>
      <c r="C1576" s="5" t="n">
        <v>98365</v>
      </c>
    </row>
    <row r="1577">
      <c r="A1577" s="4" t="inlineStr">
        <is>
          <t>Revolving Loans Amortized Cost Basis</t>
        </is>
      </c>
      <c r="B1577" s="5" t="n">
        <v>0</v>
      </c>
      <c r="C1577" s="5" t="n">
        <v>0</v>
      </c>
    </row>
    <row r="1578">
      <c r="A1578" s="4" t="inlineStr">
        <is>
          <t>Revolving Loans Converted to Term Loans Amortized Cost Basis</t>
        </is>
      </c>
      <c r="B1578" s="5" t="n">
        <v>0</v>
      </c>
      <c r="C1578" s="5" t="n">
        <v>0</v>
      </c>
    </row>
    <row r="1579">
      <c r="A1579" s="4" t="inlineStr">
        <is>
          <t>Total</t>
        </is>
      </c>
      <c r="B1579" s="5" t="n">
        <v>190181</v>
      </c>
      <c r="C1579" s="5" t="n">
        <v>418954</v>
      </c>
    </row>
    <row r="1580">
      <c r="A1580" s="4" t="inlineStr">
        <is>
          <t>Popular U.S. | Commercial | Commercial multi-family | Special Mention</t>
        </is>
      </c>
      <c r="B1580" s="4" t="inlineStr">
        <is>
          <t xml:space="preserve"> </t>
        </is>
      </c>
      <c r="C1580" s="4" t="inlineStr">
        <is>
          <t xml:space="preserve"> </t>
        </is>
      </c>
    </row>
    <row r="1581">
      <c r="A1581" s="3" t="inlineStr">
        <is>
          <t>Financing Receivable, Recorded Investment [Line Items]</t>
        </is>
      </c>
      <c r="B1581" s="4" t="inlineStr">
        <is>
          <t xml:space="preserve"> </t>
        </is>
      </c>
      <c r="C1581" s="4" t="inlineStr">
        <is>
          <t xml:space="preserve"> </t>
        </is>
      </c>
    </row>
    <row r="1582">
      <c r="A1582" s="4" t="inlineStr">
        <is>
          <t>2024 / 2023</t>
        </is>
      </c>
      <c r="B1582" s="5" t="n">
        <v>0</v>
      </c>
      <c r="C1582" s="5" t="n">
        <v>0</v>
      </c>
    </row>
    <row r="1583">
      <c r="A1583" s="4" t="inlineStr">
        <is>
          <t>2023 / 2022</t>
        </is>
      </c>
      <c r="B1583" s="5" t="n">
        <v>0</v>
      </c>
      <c r="C1583" s="5" t="n">
        <v>0</v>
      </c>
    </row>
    <row r="1584">
      <c r="A1584" s="4" t="inlineStr">
        <is>
          <t>2022 / 2021</t>
        </is>
      </c>
      <c r="B1584" s="5" t="n">
        <v>8004</v>
      </c>
      <c r="C1584" s="5" t="n">
        <v>862</v>
      </c>
    </row>
    <row r="1585">
      <c r="A1585" s="4" t="inlineStr">
        <is>
          <t>2021 / 2020</t>
        </is>
      </c>
      <c r="B1585" s="5" t="n">
        <v>0</v>
      </c>
      <c r="C1585" s="5" t="n">
        <v>1171</v>
      </c>
    </row>
    <row r="1586">
      <c r="A1586" s="4" t="inlineStr">
        <is>
          <t>2020 / 2019</t>
        </is>
      </c>
      <c r="B1586" s="5" t="n">
        <v>0</v>
      </c>
      <c r="C1586" s="5" t="n">
        <v>0</v>
      </c>
    </row>
    <row r="1587">
      <c r="A1587" s="4" t="inlineStr">
        <is>
          <t>Prior Years</t>
        </is>
      </c>
      <c r="B1587" s="5" t="n">
        <v>0</v>
      </c>
      <c r="C1587" s="5" t="n">
        <v>3377</v>
      </c>
    </row>
    <row r="1588">
      <c r="A1588" s="4" t="inlineStr">
        <is>
          <t>Revolving Loans Amortized Cost Basis</t>
        </is>
      </c>
      <c r="B1588" s="5" t="n">
        <v>0</v>
      </c>
      <c r="C1588" s="5" t="n">
        <v>0</v>
      </c>
    </row>
    <row r="1589">
      <c r="A1589" s="4" t="inlineStr">
        <is>
          <t>Revolving Loans Converted to Term Loans Amortized Cost Basis</t>
        </is>
      </c>
      <c r="B1589" s="5" t="n">
        <v>0</v>
      </c>
      <c r="C1589" s="5" t="n">
        <v>0</v>
      </c>
    </row>
    <row r="1590">
      <c r="A1590" s="4" t="inlineStr">
        <is>
          <t>Total</t>
        </is>
      </c>
      <c r="B1590" s="5" t="n">
        <v>8004</v>
      </c>
      <c r="C1590" s="5" t="n">
        <v>5410</v>
      </c>
    </row>
    <row r="1591">
      <c r="A1591" s="4" t="inlineStr">
        <is>
          <t>Popular U.S. | Commercial | Commercial multi-family | Substandard</t>
        </is>
      </c>
      <c r="B1591" s="4" t="inlineStr">
        <is>
          <t xml:space="preserve"> </t>
        </is>
      </c>
      <c r="C1591" s="4" t="inlineStr">
        <is>
          <t xml:space="preserve"> </t>
        </is>
      </c>
    </row>
    <row r="1592">
      <c r="A1592" s="3" t="inlineStr">
        <is>
          <t>Financing Receivable, Recorded Investment [Line Items]</t>
        </is>
      </c>
      <c r="B1592" s="4" t="inlineStr">
        <is>
          <t xml:space="preserve"> </t>
        </is>
      </c>
      <c r="C1592" s="4" t="inlineStr">
        <is>
          <t xml:space="preserve"> </t>
        </is>
      </c>
    </row>
    <row r="1593">
      <c r="A1593" s="4" t="inlineStr">
        <is>
          <t>2024 / 2023</t>
        </is>
      </c>
      <c r="B1593" s="5" t="n">
        <v>0</v>
      </c>
      <c r="C1593" s="5" t="n">
        <v>0</v>
      </c>
    </row>
    <row r="1594">
      <c r="A1594" s="4" t="inlineStr">
        <is>
          <t>2023 / 2022</t>
        </is>
      </c>
      <c r="B1594" s="5" t="n">
        <v>0</v>
      </c>
      <c r="C1594" s="5" t="n">
        <v>0</v>
      </c>
    </row>
    <row r="1595">
      <c r="A1595" s="4" t="inlineStr">
        <is>
          <t>2022 / 2021</t>
        </is>
      </c>
      <c r="B1595" s="5" t="n">
        <v>2761</v>
      </c>
      <c r="C1595" s="5" t="n">
        <v>0</v>
      </c>
    </row>
    <row r="1596">
      <c r="A1596" s="4" t="inlineStr">
        <is>
          <t>2021 / 2020</t>
        </is>
      </c>
      <c r="B1596" s="5" t="n">
        <v>0</v>
      </c>
      <c r="C1596" s="5" t="n">
        <v>0</v>
      </c>
    </row>
    <row r="1597">
      <c r="A1597" s="4" t="inlineStr">
        <is>
          <t>2020 / 2019</t>
        </is>
      </c>
      <c r="B1597" s="5" t="n">
        <v>0</v>
      </c>
      <c r="C1597" s="5" t="n">
        <v>5545</v>
      </c>
    </row>
    <row r="1598">
      <c r="A1598" s="4" t="inlineStr">
        <is>
          <t>Prior Years</t>
        </is>
      </c>
      <c r="B1598" s="5" t="n">
        <v>23602</v>
      </c>
      <c r="C1598" s="5" t="n">
        <v>20780</v>
      </c>
    </row>
    <row r="1599">
      <c r="A1599" s="4" t="inlineStr">
        <is>
          <t>Revolving Loans Amortized Cost Basis</t>
        </is>
      </c>
      <c r="B1599" s="5" t="n">
        <v>0</v>
      </c>
      <c r="C1599" s="5" t="n">
        <v>0</v>
      </c>
    </row>
    <row r="1600">
      <c r="A1600" s="4" t="inlineStr">
        <is>
          <t>Revolving Loans Converted to Term Loans Amortized Cost Basis</t>
        </is>
      </c>
      <c r="B1600" s="5" t="n">
        <v>0</v>
      </c>
      <c r="C1600" s="5" t="n">
        <v>0</v>
      </c>
    </row>
    <row r="1601">
      <c r="A1601" s="4" t="inlineStr">
        <is>
          <t>Total</t>
        </is>
      </c>
      <c r="B1601" s="5" t="n">
        <v>26363</v>
      </c>
      <c r="C1601" s="5" t="n">
        <v>26325</v>
      </c>
    </row>
    <row r="1602">
      <c r="A1602" s="4" t="inlineStr">
        <is>
          <t>Popular U.S. | Commercial | CRE non-owner occupied</t>
        </is>
      </c>
      <c r="B1602" s="4" t="inlineStr">
        <is>
          <t xml:space="preserve"> </t>
        </is>
      </c>
      <c r="C1602" s="4" t="inlineStr">
        <is>
          <t xml:space="preserve"> </t>
        </is>
      </c>
    </row>
    <row r="1603">
      <c r="A1603" s="3" t="inlineStr">
        <is>
          <t>Financing Receivable, Recorded Investment [Line Items]</t>
        </is>
      </c>
      <c r="B1603" s="4" t="inlineStr">
        <is>
          <t xml:space="preserve"> </t>
        </is>
      </c>
      <c r="C1603" s="4" t="inlineStr">
        <is>
          <t xml:space="preserve"> </t>
        </is>
      </c>
    </row>
    <row r="1604">
      <c r="A1604" s="4" t="inlineStr">
        <is>
          <t>2024 / 2023</t>
        </is>
      </c>
      <c r="B1604" s="5" t="n">
        <v>178355</v>
      </c>
      <c r="C1604" s="5" t="n">
        <v>396712</v>
      </c>
    </row>
    <row r="1605">
      <c r="A1605" s="4" t="inlineStr">
        <is>
          <t>2023 / 2022</t>
        </is>
      </c>
      <c r="B1605" s="5" t="n">
        <v>381529</v>
      </c>
      <c r="C1605" s="5" t="n">
        <v>530037</v>
      </c>
    </row>
    <row r="1606">
      <c r="A1606" s="4" t="inlineStr">
        <is>
          <t>2022 / 2021</t>
        </is>
      </c>
      <c r="B1606" s="5" t="n">
        <v>499837</v>
      </c>
      <c r="C1606" s="5" t="n">
        <v>208787</v>
      </c>
    </row>
    <row r="1607">
      <c r="A1607" s="4" t="inlineStr">
        <is>
          <t>2021 / 2020</t>
        </is>
      </c>
      <c r="B1607" s="5" t="n">
        <v>183718</v>
      </c>
      <c r="C1607" s="5" t="n">
        <v>252984</v>
      </c>
    </row>
    <row r="1608">
      <c r="A1608" s="4" t="inlineStr">
        <is>
          <t>2020 / 2019</t>
        </is>
      </c>
      <c r="B1608" s="5" t="n">
        <v>244931</v>
      </c>
      <c r="C1608" s="5" t="n">
        <v>129532</v>
      </c>
    </row>
    <row r="1609">
      <c r="A1609" s="4" t="inlineStr">
        <is>
          <t>Prior Years</t>
        </is>
      </c>
      <c r="B1609" s="5" t="n">
        <v>619474</v>
      </c>
      <c r="C1609" s="5" t="n">
        <v>553472</v>
      </c>
    </row>
    <row r="1610">
      <c r="A1610" s="4" t="inlineStr">
        <is>
          <t>Revolving Loans Amortized Cost Basis</t>
        </is>
      </c>
      <c r="B1610" s="5" t="n">
        <v>8888</v>
      </c>
      <c r="C1610" s="5" t="n">
        <v>10643</v>
      </c>
    </row>
    <row r="1611">
      <c r="A1611" s="4" t="inlineStr">
        <is>
          <t>Revolving Loans Converted to Term Loans Amortized Cost Basis</t>
        </is>
      </c>
      <c r="B1611" s="5" t="n">
        <v>0</v>
      </c>
      <c r="C1611" s="5" t="n">
        <v>0</v>
      </c>
    </row>
    <row r="1612">
      <c r="A1612" s="4" t="inlineStr">
        <is>
          <t>Total</t>
        </is>
      </c>
      <c r="B1612" s="5" t="n">
        <v>2116732</v>
      </c>
      <c r="C1612" s="5" t="n">
        <v>2082167</v>
      </c>
    </row>
    <row r="1613">
      <c r="A1613" s="4" t="inlineStr">
        <is>
          <t>2024 / 2023 Gross writeoff</t>
        </is>
      </c>
      <c r="B1613" s="5" t="n">
        <v>0</v>
      </c>
      <c r="C1613" s="5" t="n">
        <v>0</v>
      </c>
    </row>
    <row r="1614">
      <c r="A1614" s="4" t="inlineStr">
        <is>
          <t>2023 / 2022 Gross writeoff</t>
        </is>
      </c>
      <c r="B1614" s="5" t="n">
        <v>0</v>
      </c>
      <c r="C1614" s="5" t="n">
        <v>0</v>
      </c>
    </row>
    <row r="1615">
      <c r="A1615" s="4" t="inlineStr">
        <is>
          <t>2022 / 2021 Gross writeoff</t>
        </is>
      </c>
      <c r="B1615" s="5" t="n">
        <v>0</v>
      </c>
      <c r="C1615" s="5" t="n">
        <v>0</v>
      </c>
    </row>
    <row r="1616">
      <c r="A1616" s="4" t="inlineStr">
        <is>
          <t>2021 / 2020 Gross writeoff</t>
        </is>
      </c>
      <c r="B1616" s="5" t="n">
        <v>0</v>
      </c>
      <c r="C1616" s="5" t="n">
        <v>0</v>
      </c>
    </row>
    <row r="1617">
      <c r="A1617" s="4" t="inlineStr">
        <is>
          <t>2020 / 2019 Gross writeoff</t>
        </is>
      </c>
      <c r="B1617" s="5" t="n">
        <v>0</v>
      </c>
      <c r="C1617" s="5" t="n">
        <v>0</v>
      </c>
    </row>
    <row r="1618">
      <c r="A1618" s="4" t="inlineStr">
        <is>
          <t>Prior Years Gross writeoff</t>
        </is>
      </c>
      <c r="B1618" s="5" t="n">
        <v>54</v>
      </c>
      <c r="C1618" s="5" t="n">
        <v>193</v>
      </c>
    </row>
    <row r="1619">
      <c r="A1619" s="4" t="inlineStr">
        <is>
          <t>Revolving Loans Amortized Cost Basis - Writeoff</t>
        </is>
      </c>
      <c r="B1619" s="5" t="n">
        <v>0</v>
      </c>
      <c r="C1619" s="5" t="n">
        <v>0</v>
      </c>
    </row>
    <row r="1620">
      <c r="A1620" s="4" t="inlineStr">
        <is>
          <t>Revolving Loans Converted to Term Loans - Writeoff</t>
        </is>
      </c>
      <c r="B1620" s="5" t="n">
        <v>0</v>
      </c>
      <c r="C1620" s="5" t="n">
        <v>0</v>
      </c>
    </row>
    <row r="1621">
      <c r="A1621" s="4" t="inlineStr">
        <is>
          <t>Total - Writeoff</t>
        </is>
      </c>
      <c r="B1621" s="5" t="n">
        <v>54</v>
      </c>
      <c r="C1621" s="5" t="n">
        <v>193</v>
      </c>
    </row>
    <row r="1622">
      <c r="A1622" s="4" t="inlineStr">
        <is>
          <t>Popular U.S. | Commercial | CRE non-owner occupied | Pass</t>
        </is>
      </c>
      <c r="B1622" s="4" t="inlineStr">
        <is>
          <t xml:space="preserve"> </t>
        </is>
      </c>
      <c r="C1622" s="4" t="inlineStr">
        <is>
          <t xml:space="preserve"> </t>
        </is>
      </c>
    </row>
    <row r="1623">
      <c r="A1623" s="3" t="inlineStr">
        <is>
          <t>Financing Receivable, Recorded Investment [Line Items]</t>
        </is>
      </c>
      <c r="B1623" s="4" t="inlineStr">
        <is>
          <t xml:space="preserve"> </t>
        </is>
      </c>
      <c r="C1623" s="4" t="inlineStr">
        <is>
          <t xml:space="preserve"> </t>
        </is>
      </c>
    </row>
    <row r="1624">
      <c r="A1624" s="4" t="inlineStr">
        <is>
          <t>2024 / 2023</t>
        </is>
      </c>
      <c r="B1624" s="5" t="n">
        <v>178355</v>
      </c>
      <c r="C1624" s="5" t="n">
        <v>396712</v>
      </c>
    </row>
    <row r="1625">
      <c r="A1625" s="4" t="inlineStr">
        <is>
          <t>2023 / 2022</t>
        </is>
      </c>
      <c r="B1625" s="5" t="n">
        <v>368597</v>
      </c>
      <c r="C1625" s="5" t="n">
        <v>490316</v>
      </c>
    </row>
    <row r="1626">
      <c r="A1626" s="4" t="inlineStr">
        <is>
          <t>2022 / 2021</t>
        </is>
      </c>
      <c r="B1626" s="5" t="n">
        <v>480055</v>
      </c>
      <c r="C1626" s="5" t="n">
        <v>170074</v>
      </c>
    </row>
    <row r="1627">
      <c r="A1627" s="4" t="inlineStr">
        <is>
          <t>2021 / 2020</t>
        </is>
      </c>
      <c r="B1627" s="5" t="n">
        <v>167839</v>
      </c>
      <c r="C1627" s="5" t="n">
        <v>201225</v>
      </c>
    </row>
    <row r="1628">
      <c r="A1628" s="4" t="inlineStr">
        <is>
          <t>2020 / 2019</t>
        </is>
      </c>
      <c r="B1628" s="5" t="n">
        <v>193309</v>
      </c>
      <c r="C1628" s="5" t="n">
        <v>86595</v>
      </c>
    </row>
    <row r="1629">
      <c r="A1629" s="4" t="inlineStr">
        <is>
          <t>Prior Years</t>
        </is>
      </c>
      <c r="B1629" s="5" t="n">
        <v>456689</v>
      </c>
      <c r="C1629" s="5" t="n">
        <v>394455</v>
      </c>
    </row>
    <row r="1630">
      <c r="A1630" s="4" t="inlineStr">
        <is>
          <t>Revolving Loans Amortized Cost Basis</t>
        </is>
      </c>
      <c r="B1630" s="5" t="n">
        <v>8588</v>
      </c>
      <c r="C1630" s="5" t="n">
        <v>6086</v>
      </c>
    </row>
    <row r="1631">
      <c r="A1631" s="4" t="inlineStr">
        <is>
          <t>Revolving Loans Converted to Term Loans Amortized Cost Basis</t>
        </is>
      </c>
      <c r="B1631" s="5" t="n">
        <v>0</v>
      </c>
      <c r="C1631" s="5" t="n">
        <v>0</v>
      </c>
    </row>
    <row r="1632">
      <c r="A1632" s="4" t="inlineStr">
        <is>
          <t>Total</t>
        </is>
      </c>
      <c r="B1632" s="5" t="n">
        <v>1853432</v>
      </c>
      <c r="C1632" s="5" t="n">
        <v>1745463</v>
      </c>
    </row>
    <row r="1633">
      <c r="A1633" s="4" t="inlineStr">
        <is>
          <t>Popular U.S. | Commercial | CRE non-owner occupied | Watch</t>
        </is>
      </c>
      <c r="B1633" s="4" t="inlineStr">
        <is>
          <t xml:space="preserve"> </t>
        </is>
      </c>
      <c r="C1633" s="4" t="inlineStr">
        <is>
          <t xml:space="preserve"> </t>
        </is>
      </c>
    </row>
    <row r="1634">
      <c r="A1634" s="3" t="inlineStr">
        <is>
          <t>Financing Receivable, Recorded Investment [Line Items]</t>
        </is>
      </c>
      <c r="B1634" s="4" t="inlineStr">
        <is>
          <t xml:space="preserve"> </t>
        </is>
      </c>
      <c r="C1634" s="4" t="inlineStr">
        <is>
          <t xml:space="preserve"> </t>
        </is>
      </c>
    </row>
    <row r="1635">
      <c r="A1635" s="4" t="inlineStr">
        <is>
          <t>2024 / 2023</t>
        </is>
      </c>
      <c r="B1635" s="5" t="n">
        <v>0</v>
      </c>
      <c r="C1635" s="5" t="n">
        <v>0</v>
      </c>
    </row>
    <row r="1636">
      <c r="A1636" s="4" t="inlineStr">
        <is>
          <t>2023 / 2022</t>
        </is>
      </c>
      <c r="B1636" s="5" t="n">
        <v>12932</v>
      </c>
      <c r="C1636" s="5" t="n">
        <v>39721</v>
      </c>
    </row>
    <row r="1637">
      <c r="A1637" s="4" t="inlineStr">
        <is>
          <t>2022 / 2021</t>
        </is>
      </c>
      <c r="B1637" s="5" t="n">
        <v>17125</v>
      </c>
      <c r="C1637" s="5" t="n">
        <v>38713</v>
      </c>
    </row>
    <row r="1638">
      <c r="A1638" s="4" t="inlineStr">
        <is>
          <t>2021 / 2020</t>
        </is>
      </c>
      <c r="B1638" s="5" t="n">
        <v>13138</v>
      </c>
      <c r="C1638" s="5" t="n">
        <v>43705</v>
      </c>
    </row>
    <row r="1639">
      <c r="A1639" s="4" t="inlineStr">
        <is>
          <t>2020 / 2019</t>
        </is>
      </c>
      <c r="B1639" s="5" t="n">
        <v>45864</v>
      </c>
      <c r="C1639" s="5" t="n">
        <v>39908</v>
      </c>
    </row>
    <row r="1640">
      <c r="A1640" s="4" t="inlineStr">
        <is>
          <t>Prior Years</t>
        </is>
      </c>
      <c r="B1640" s="5" t="n">
        <v>64390</v>
      </c>
      <c r="C1640" s="5" t="n">
        <v>91922</v>
      </c>
    </row>
    <row r="1641">
      <c r="A1641" s="4" t="inlineStr">
        <is>
          <t>Revolving Loans Amortized Cost Basis</t>
        </is>
      </c>
      <c r="B1641" s="5" t="n">
        <v>300</v>
      </c>
      <c r="C1641" s="5" t="n">
        <v>4557</v>
      </c>
    </row>
    <row r="1642">
      <c r="A1642" s="4" t="inlineStr">
        <is>
          <t>Revolving Loans Converted to Term Loans Amortized Cost Basis</t>
        </is>
      </c>
      <c r="B1642" s="5" t="n">
        <v>0</v>
      </c>
      <c r="C1642" s="5" t="n">
        <v>0</v>
      </c>
    </row>
    <row r="1643">
      <c r="A1643" s="4" t="inlineStr">
        <is>
          <t>Total</t>
        </is>
      </c>
      <c r="B1643" s="5" t="n">
        <v>153749</v>
      </c>
      <c r="C1643" s="5" t="n">
        <v>258526</v>
      </c>
    </row>
    <row r="1644">
      <c r="A1644" s="4" t="inlineStr">
        <is>
          <t>Popular U.S. | Commercial | CRE non-owner occupied | Special Mention</t>
        </is>
      </c>
      <c r="B1644" s="4" t="inlineStr">
        <is>
          <t xml:space="preserve"> </t>
        </is>
      </c>
      <c r="C1644" s="4" t="inlineStr">
        <is>
          <t xml:space="preserve"> </t>
        </is>
      </c>
    </row>
    <row r="1645">
      <c r="A1645" s="3" t="inlineStr">
        <is>
          <t>Financing Receivable, Recorded Investment [Line Items]</t>
        </is>
      </c>
      <c r="B1645" s="4" t="inlineStr">
        <is>
          <t xml:space="preserve"> </t>
        </is>
      </c>
      <c r="C1645" s="4" t="inlineStr">
        <is>
          <t xml:space="preserve"> </t>
        </is>
      </c>
    </row>
    <row r="1646">
      <c r="A1646" s="4" t="inlineStr">
        <is>
          <t>2024 / 2023</t>
        </is>
      </c>
      <c r="B1646" s="5" t="n">
        <v>0</v>
      </c>
      <c r="C1646" s="5" t="n">
        <v>0</v>
      </c>
    </row>
    <row r="1647">
      <c r="A1647" s="4" t="inlineStr">
        <is>
          <t>2023 / 2022</t>
        </is>
      </c>
      <c r="B1647" s="5" t="n">
        <v>0</v>
      </c>
      <c r="C1647" s="5" t="n">
        <v>0</v>
      </c>
    </row>
    <row r="1648">
      <c r="A1648" s="4" t="inlineStr">
        <is>
          <t>2022 / 2021</t>
        </is>
      </c>
      <c r="B1648" s="5" t="n">
        <v>0</v>
      </c>
      <c r="C1648" s="5" t="n">
        <v>0</v>
      </c>
    </row>
    <row r="1649">
      <c r="A1649" s="4" t="inlineStr">
        <is>
          <t>2021 / 2020</t>
        </is>
      </c>
      <c r="B1649" s="5" t="n">
        <v>0</v>
      </c>
      <c r="C1649" s="5" t="n">
        <v>0</v>
      </c>
    </row>
    <row r="1650">
      <c r="A1650" s="4" t="inlineStr">
        <is>
          <t>2020 / 2019</t>
        </is>
      </c>
      <c r="B1650" s="5" t="n">
        <v>0</v>
      </c>
      <c r="C1650" s="5" t="n">
        <v>1327</v>
      </c>
    </row>
    <row r="1651">
      <c r="A1651" s="4" t="inlineStr">
        <is>
          <t>Prior Years</t>
        </is>
      </c>
      <c r="B1651" s="5" t="n">
        <v>594</v>
      </c>
      <c r="C1651" s="5" t="n">
        <v>63365</v>
      </c>
    </row>
    <row r="1652">
      <c r="A1652" s="4" t="inlineStr">
        <is>
          <t>Revolving Loans Amortized Cost Basis</t>
        </is>
      </c>
      <c r="B1652" s="5" t="n">
        <v>0</v>
      </c>
      <c r="C1652" s="5" t="n">
        <v>0</v>
      </c>
    </row>
    <row r="1653">
      <c r="A1653" s="4" t="inlineStr">
        <is>
          <t>Revolving Loans Converted to Term Loans Amortized Cost Basis</t>
        </is>
      </c>
      <c r="B1653" s="5" t="n">
        <v>0</v>
      </c>
      <c r="C1653" s="5" t="n">
        <v>0</v>
      </c>
    </row>
    <row r="1654">
      <c r="A1654" s="4" t="inlineStr">
        <is>
          <t>Total</t>
        </is>
      </c>
      <c r="B1654" s="5" t="n">
        <v>594</v>
      </c>
      <c r="C1654" s="5" t="n">
        <v>64692</v>
      </c>
    </row>
    <row r="1655">
      <c r="A1655" s="4" t="inlineStr">
        <is>
          <t>Popular U.S. | Commercial | CRE non-owner occupied | Substandard</t>
        </is>
      </c>
      <c r="B1655" s="4" t="inlineStr">
        <is>
          <t xml:space="preserve"> </t>
        </is>
      </c>
      <c r="C1655" s="4" t="inlineStr">
        <is>
          <t xml:space="preserve"> </t>
        </is>
      </c>
    </row>
    <row r="1656">
      <c r="A1656" s="3" t="inlineStr">
        <is>
          <t>Financing Receivable, Recorded Investment [Line Items]</t>
        </is>
      </c>
      <c r="B1656" s="4" t="inlineStr">
        <is>
          <t xml:space="preserve"> </t>
        </is>
      </c>
      <c r="C1656" s="4" t="inlineStr">
        <is>
          <t xml:space="preserve"> </t>
        </is>
      </c>
    </row>
    <row r="1657">
      <c r="A1657" s="4" t="inlineStr">
        <is>
          <t>2024 / 2023</t>
        </is>
      </c>
      <c r="B1657" s="5" t="n">
        <v>0</v>
      </c>
      <c r="C1657" s="5" t="n">
        <v>0</v>
      </c>
    </row>
    <row r="1658">
      <c r="A1658" s="4" t="inlineStr">
        <is>
          <t>2023 / 2022</t>
        </is>
      </c>
      <c r="B1658" s="5" t="n">
        <v>0</v>
      </c>
      <c r="C1658" s="5" t="n">
        <v>0</v>
      </c>
    </row>
    <row r="1659">
      <c r="A1659" s="4" t="inlineStr">
        <is>
          <t>2022 / 2021</t>
        </is>
      </c>
      <c r="B1659" s="5" t="n">
        <v>2657</v>
      </c>
      <c r="C1659" s="5" t="n">
        <v>0</v>
      </c>
    </row>
    <row r="1660">
      <c r="A1660" s="4" t="inlineStr">
        <is>
          <t>2021 / 2020</t>
        </is>
      </c>
      <c r="B1660" s="5" t="n">
        <v>2741</v>
      </c>
      <c r="C1660" s="5" t="n">
        <v>8054</v>
      </c>
    </row>
    <row r="1661">
      <c r="A1661" s="4" t="inlineStr">
        <is>
          <t>2020 / 2019</t>
        </is>
      </c>
      <c r="B1661" s="5" t="n">
        <v>5758</v>
      </c>
      <c r="C1661" s="5" t="n">
        <v>1702</v>
      </c>
    </row>
    <row r="1662">
      <c r="A1662" s="4" t="inlineStr">
        <is>
          <t>Prior Years</t>
        </is>
      </c>
      <c r="B1662" s="5" t="n">
        <v>97801</v>
      </c>
      <c r="C1662" s="5" t="n">
        <v>3730</v>
      </c>
    </row>
    <row r="1663">
      <c r="A1663" s="4" t="inlineStr">
        <is>
          <t>Revolving Loans Amortized Cost Basis</t>
        </is>
      </c>
      <c r="B1663" s="5" t="n">
        <v>0</v>
      </c>
      <c r="C1663" s="5" t="n">
        <v>0</v>
      </c>
    </row>
    <row r="1664">
      <c r="A1664" s="4" t="inlineStr">
        <is>
          <t>Revolving Loans Converted to Term Loans Amortized Cost Basis</t>
        </is>
      </c>
      <c r="B1664" s="5" t="n">
        <v>0</v>
      </c>
      <c r="C1664" s="5" t="n">
        <v>0</v>
      </c>
    </row>
    <row r="1665">
      <c r="A1665" s="4" t="inlineStr">
        <is>
          <t>Total</t>
        </is>
      </c>
      <c r="B1665" s="5" t="n">
        <v>108957</v>
      </c>
      <c r="C1665" s="5" t="n">
        <v>13486</v>
      </c>
    </row>
    <row r="1666">
      <c r="A1666" s="4" t="inlineStr">
        <is>
          <t>Popular U.S. | Commercial | CRE owner occupied</t>
        </is>
      </c>
      <c r="B1666" s="4" t="inlineStr">
        <is>
          <t xml:space="preserve"> </t>
        </is>
      </c>
      <c r="C1666" s="4" t="inlineStr">
        <is>
          <t xml:space="preserve"> </t>
        </is>
      </c>
    </row>
    <row r="1667">
      <c r="A1667" s="3" t="inlineStr">
        <is>
          <t>Financing Receivable, Recorded Investment [Line Items]</t>
        </is>
      </c>
      <c r="B1667" s="4" t="inlineStr">
        <is>
          <t xml:space="preserve"> </t>
        </is>
      </c>
      <c r="C1667" s="4" t="inlineStr">
        <is>
          <t xml:space="preserve"> </t>
        </is>
      </c>
    </row>
    <row r="1668">
      <c r="A1668" s="4" t="inlineStr">
        <is>
          <t>2024 / 2023</t>
        </is>
      </c>
      <c r="B1668" s="5" t="n">
        <v>304778</v>
      </c>
      <c r="C1668" s="5" t="n">
        <v>303202</v>
      </c>
    </row>
    <row r="1669">
      <c r="A1669" s="4" t="inlineStr">
        <is>
          <t>2023 / 2022</t>
        </is>
      </c>
      <c r="B1669" s="5" t="n">
        <v>283688</v>
      </c>
      <c r="C1669" s="5" t="n">
        <v>348751</v>
      </c>
    </row>
    <row r="1670">
      <c r="A1670" s="4" t="inlineStr">
        <is>
          <t>2022 / 2021</t>
        </is>
      </c>
      <c r="B1670" s="5" t="n">
        <v>344948</v>
      </c>
      <c r="C1670" s="5" t="n">
        <v>390849</v>
      </c>
    </row>
    <row r="1671">
      <c r="A1671" s="4" t="inlineStr">
        <is>
          <t>2021 / 2020</t>
        </is>
      </c>
      <c r="B1671" s="5" t="n">
        <v>348575</v>
      </c>
      <c r="C1671" s="5" t="n">
        <v>116526</v>
      </c>
    </row>
    <row r="1672">
      <c r="A1672" s="4" t="inlineStr">
        <is>
          <t>2020 / 2019</t>
        </is>
      </c>
      <c r="B1672" s="5" t="n">
        <v>82844</v>
      </c>
      <c r="C1672" s="5" t="n">
        <v>88977</v>
      </c>
    </row>
    <row r="1673">
      <c r="A1673" s="4" t="inlineStr">
        <is>
          <t>Prior Years</t>
        </is>
      </c>
      <c r="B1673" s="5" t="n">
        <v>409333</v>
      </c>
      <c r="C1673" s="5" t="n">
        <v>422289</v>
      </c>
    </row>
    <row r="1674">
      <c r="A1674" s="4" t="inlineStr">
        <is>
          <t>Revolving Loans Amortized Cost Basis</t>
        </is>
      </c>
      <c r="B1674" s="5" t="n">
        <v>7669</v>
      </c>
      <c r="C1674" s="5" t="n">
        <v>11658</v>
      </c>
    </row>
    <row r="1675">
      <c r="A1675" s="4" t="inlineStr">
        <is>
          <t>Revolving Loans Converted to Term Loans Amortized Cost Basis</t>
        </is>
      </c>
      <c r="B1675" s="5" t="n">
        <v>0</v>
      </c>
      <c r="C1675" s="5" t="n">
        <v>0</v>
      </c>
    </row>
    <row r="1676">
      <c r="A1676" s="4" t="inlineStr">
        <is>
          <t>Total</t>
        </is>
      </c>
      <c r="B1676" s="5" t="n">
        <v>1781835</v>
      </c>
      <c r="C1676" s="5" t="n">
        <v>1682252</v>
      </c>
    </row>
    <row r="1677">
      <c r="A1677" s="4" t="inlineStr">
        <is>
          <t>2024 / 2023 Gross writeoff</t>
        </is>
      </c>
      <c r="B1677" s="5" t="n">
        <v>0</v>
      </c>
      <c r="C1677" s="5" t="n">
        <v>0</v>
      </c>
    </row>
    <row r="1678">
      <c r="A1678" s="4" t="inlineStr">
        <is>
          <t>2023 / 2022 Gross writeoff</t>
        </is>
      </c>
      <c r="B1678" s="5" t="n">
        <v>0</v>
      </c>
      <c r="C1678" s="5" t="n">
        <v>0</v>
      </c>
    </row>
    <row r="1679">
      <c r="A1679" s="4" t="inlineStr">
        <is>
          <t>2022 / 2021 Gross writeoff</t>
        </is>
      </c>
      <c r="B1679" s="5" t="n">
        <v>0</v>
      </c>
      <c r="C1679" s="5" t="n">
        <v>0</v>
      </c>
    </row>
    <row r="1680">
      <c r="A1680" s="4" t="inlineStr">
        <is>
          <t>2021 / 2020 Gross writeoff</t>
        </is>
      </c>
      <c r="B1680" s="5" t="n">
        <v>0</v>
      </c>
      <c r="C1680" s="5" t="n">
        <v>0</v>
      </c>
    </row>
    <row r="1681">
      <c r="A1681" s="4" t="inlineStr">
        <is>
          <t>2020 / 2019 Gross writeoff</t>
        </is>
      </c>
      <c r="B1681" s="5" t="n">
        <v>0</v>
      </c>
      <c r="C1681" s="5" t="n">
        <v>0</v>
      </c>
    </row>
    <row r="1682">
      <c r="A1682" s="4" t="inlineStr">
        <is>
          <t>Prior Years Gross writeoff</t>
        </is>
      </c>
      <c r="B1682" s="5" t="n">
        <v>154</v>
      </c>
      <c r="C1682" s="5" t="n">
        <v>1395</v>
      </c>
    </row>
    <row r="1683">
      <c r="A1683" s="4" t="inlineStr">
        <is>
          <t>Revolving Loans Amortized Cost Basis - Writeoff</t>
        </is>
      </c>
      <c r="B1683" s="5" t="n">
        <v>0</v>
      </c>
      <c r="C1683" s="5" t="n">
        <v>0</v>
      </c>
    </row>
    <row r="1684">
      <c r="A1684" s="4" t="inlineStr">
        <is>
          <t>Revolving Loans Converted to Term Loans - Writeoff</t>
        </is>
      </c>
      <c r="B1684" s="5" t="n">
        <v>0</v>
      </c>
      <c r="C1684" s="5" t="n">
        <v>0</v>
      </c>
    </row>
    <row r="1685">
      <c r="A1685" s="4" t="inlineStr">
        <is>
          <t>Total - Writeoff</t>
        </is>
      </c>
      <c r="B1685" s="5" t="n">
        <v>154</v>
      </c>
      <c r="C1685" s="5" t="n">
        <v>1395</v>
      </c>
    </row>
    <row r="1686">
      <c r="A1686" s="4" t="inlineStr">
        <is>
          <t>Popular U.S. | Commercial | CRE owner occupied | Pass</t>
        </is>
      </c>
      <c r="B1686" s="4" t="inlineStr">
        <is>
          <t xml:space="preserve"> </t>
        </is>
      </c>
      <c r="C1686" s="4" t="inlineStr">
        <is>
          <t xml:space="preserve"> </t>
        </is>
      </c>
    </row>
    <row r="1687">
      <c r="A1687" s="3" t="inlineStr">
        <is>
          <t>Financing Receivable, Recorded Investment [Line Items]</t>
        </is>
      </c>
      <c r="B1687" s="4" t="inlineStr">
        <is>
          <t xml:space="preserve"> </t>
        </is>
      </c>
      <c r="C1687" s="4" t="inlineStr">
        <is>
          <t xml:space="preserve"> </t>
        </is>
      </c>
    </row>
    <row r="1688">
      <c r="A1688" s="4" t="inlineStr">
        <is>
          <t>2024 / 2023</t>
        </is>
      </c>
      <c r="B1688" s="5" t="n">
        <v>304778</v>
      </c>
      <c r="C1688" s="5" t="n">
        <v>303202</v>
      </c>
    </row>
    <row r="1689">
      <c r="A1689" s="4" t="inlineStr">
        <is>
          <t>2023 / 2022</t>
        </is>
      </c>
      <c r="B1689" s="5" t="n">
        <v>257586</v>
      </c>
      <c r="C1689" s="5" t="n">
        <v>278380</v>
      </c>
    </row>
    <row r="1690">
      <c r="A1690" s="4" t="inlineStr">
        <is>
          <t>2022 / 2021</t>
        </is>
      </c>
      <c r="B1690" s="5" t="n">
        <v>244811</v>
      </c>
      <c r="C1690" s="5" t="n">
        <v>226289</v>
      </c>
    </row>
    <row r="1691">
      <c r="A1691" s="4" t="inlineStr">
        <is>
          <t>2021 / 2020</t>
        </is>
      </c>
      <c r="B1691" s="5" t="n">
        <v>279419</v>
      </c>
      <c r="C1691" s="5" t="n">
        <v>58505</v>
      </c>
    </row>
    <row r="1692">
      <c r="A1692" s="4" t="inlineStr">
        <is>
          <t>2020 / 2019</t>
        </is>
      </c>
      <c r="B1692" s="5" t="n">
        <v>35459</v>
      </c>
      <c r="C1692" s="5" t="n">
        <v>47083</v>
      </c>
    </row>
    <row r="1693">
      <c r="A1693" s="4" t="inlineStr">
        <is>
          <t>Prior Years</t>
        </is>
      </c>
      <c r="B1693" s="5" t="n">
        <v>246158</v>
      </c>
      <c r="C1693" s="5" t="n">
        <v>204888</v>
      </c>
    </row>
    <row r="1694">
      <c r="A1694" s="4" t="inlineStr">
        <is>
          <t>Revolving Loans Amortized Cost Basis</t>
        </is>
      </c>
      <c r="B1694" s="5" t="n">
        <v>7669</v>
      </c>
      <c r="C1694" s="5" t="n">
        <v>9753</v>
      </c>
    </row>
    <row r="1695">
      <c r="A1695" s="4" t="inlineStr">
        <is>
          <t>Revolving Loans Converted to Term Loans Amortized Cost Basis</t>
        </is>
      </c>
      <c r="B1695" s="5" t="n">
        <v>0</v>
      </c>
      <c r="C1695" s="5" t="n">
        <v>0</v>
      </c>
    </row>
    <row r="1696">
      <c r="A1696" s="4" t="inlineStr">
        <is>
          <t>Total</t>
        </is>
      </c>
      <c r="B1696" s="5" t="n">
        <v>1375880</v>
      </c>
      <c r="C1696" s="5" t="n">
        <v>1128100</v>
      </c>
    </row>
    <row r="1697">
      <c r="A1697" s="4" t="inlineStr">
        <is>
          <t>Popular U.S. | Commercial | CRE owner occupied | Watch</t>
        </is>
      </c>
      <c r="B1697" s="4" t="inlineStr">
        <is>
          <t xml:space="preserve"> </t>
        </is>
      </c>
      <c r="C1697" s="4" t="inlineStr">
        <is>
          <t xml:space="preserve"> </t>
        </is>
      </c>
    </row>
    <row r="1698">
      <c r="A1698" s="3" t="inlineStr">
        <is>
          <t>Financing Receivable, Recorded Investment [Line Items]</t>
        </is>
      </c>
      <c r="B1698" s="4" t="inlineStr">
        <is>
          <t xml:space="preserve"> </t>
        </is>
      </c>
      <c r="C1698" s="4" t="inlineStr">
        <is>
          <t xml:space="preserve"> </t>
        </is>
      </c>
    </row>
    <row r="1699">
      <c r="A1699" s="4" t="inlineStr">
        <is>
          <t>2024 / 2023</t>
        </is>
      </c>
      <c r="B1699" s="5" t="n">
        <v>0</v>
      </c>
      <c r="C1699" s="5" t="n">
        <v>0</v>
      </c>
    </row>
    <row r="1700">
      <c r="A1700" s="4" t="inlineStr">
        <is>
          <t>2023 / 2022</t>
        </is>
      </c>
      <c r="B1700" s="5" t="n">
        <v>25614</v>
      </c>
      <c r="C1700" s="5" t="n">
        <v>69894</v>
      </c>
    </row>
    <row r="1701">
      <c r="A1701" s="4" t="inlineStr">
        <is>
          <t>2022 / 2021</t>
        </is>
      </c>
      <c r="B1701" s="5" t="n">
        <v>13531</v>
      </c>
      <c r="C1701" s="5" t="n">
        <v>84218</v>
      </c>
    </row>
    <row r="1702">
      <c r="A1702" s="4" t="inlineStr">
        <is>
          <t>2021 / 2020</t>
        </is>
      </c>
      <c r="B1702" s="5" t="n">
        <v>32132</v>
      </c>
      <c r="C1702" s="5" t="n">
        <v>53066</v>
      </c>
    </row>
    <row r="1703">
      <c r="A1703" s="4" t="inlineStr">
        <is>
          <t>2020 / 2019</t>
        </is>
      </c>
      <c r="B1703" s="5" t="n">
        <v>16301</v>
      </c>
      <c r="C1703" s="5" t="n">
        <v>14057</v>
      </c>
    </row>
    <row r="1704">
      <c r="A1704" s="4" t="inlineStr">
        <is>
          <t>Prior Years</t>
        </is>
      </c>
      <c r="B1704" s="5" t="n">
        <v>54877</v>
      </c>
      <c r="C1704" s="5" t="n">
        <v>98502</v>
      </c>
    </row>
    <row r="1705">
      <c r="A1705" s="4" t="inlineStr">
        <is>
          <t>Revolving Loans Amortized Cost Basis</t>
        </is>
      </c>
      <c r="B1705" s="5" t="n">
        <v>0</v>
      </c>
      <c r="C1705" s="5" t="n">
        <v>1905</v>
      </c>
    </row>
    <row r="1706">
      <c r="A1706" s="4" t="inlineStr">
        <is>
          <t>Revolving Loans Converted to Term Loans Amortized Cost Basis</t>
        </is>
      </c>
      <c r="B1706" s="5" t="n">
        <v>0</v>
      </c>
      <c r="C1706" s="5" t="n">
        <v>0</v>
      </c>
    </row>
    <row r="1707">
      <c r="A1707" s="4" t="inlineStr">
        <is>
          <t>Total</t>
        </is>
      </c>
      <c r="B1707" s="5" t="n">
        <v>142455</v>
      </c>
      <c r="C1707" s="5" t="n">
        <v>321642</v>
      </c>
    </row>
    <row r="1708">
      <c r="A1708" s="4" t="inlineStr">
        <is>
          <t>Popular U.S. | Commercial | CRE owner occupied | Special Mention</t>
        </is>
      </c>
      <c r="B1708" s="4" t="inlineStr">
        <is>
          <t xml:space="preserve"> </t>
        </is>
      </c>
      <c r="C1708" s="4" t="inlineStr">
        <is>
          <t xml:space="preserve"> </t>
        </is>
      </c>
    </row>
    <row r="1709">
      <c r="A1709" s="3" t="inlineStr">
        <is>
          <t>Financing Receivable, Recorded Investment [Line Items]</t>
        </is>
      </c>
      <c r="B1709" s="4" t="inlineStr">
        <is>
          <t xml:space="preserve"> </t>
        </is>
      </c>
      <c r="C1709" s="4" t="inlineStr">
        <is>
          <t xml:space="preserve"> </t>
        </is>
      </c>
    </row>
    <row r="1710">
      <c r="A1710" s="4" t="inlineStr">
        <is>
          <t>2024 / 2023</t>
        </is>
      </c>
      <c r="B1710" s="5" t="n">
        <v>0</v>
      </c>
      <c r="C1710" s="5" t="n">
        <v>0</v>
      </c>
    </row>
    <row r="1711">
      <c r="A1711" s="4" t="inlineStr">
        <is>
          <t>2023 / 2022</t>
        </is>
      </c>
      <c r="B1711" s="5" t="n">
        <v>488</v>
      </c>
      <c r="C1711" s="5" t="n">
        <v>0</v>
      </c>
    </row>
    <row r="1712">
      <c r="A1712" s="4" t="inlineStr">
        <is>
          <t>2022 / 2021</t>
        </is>
      </c>
      <c r="B1712" s="5" t="n">
        <v>69505</v>
      </c>
      <c r="C1712" s="5" t="n">
        <v>77912</v>
      </c>
    </row>
    <row r="1713">
      <c r="A1713" s="4" t="inlineStr">
        <is>
          <t>2021 / 2020</t>
        </is>
      </c>
      <c r="B1713" s="5" t="n">
        <v>34428</v>
      </c>
      <c r="C1713" s="5" t="n">
        <v>4955</v>
      </c>
    </row>
    <row r="1714">
      <c r="A1714" s="4" t="inlineStr">
        <is>
          <t>2020 / 2019</t>
        </is>
      </c>
      <c r="B1714" s="5" t="n">
        <v>27406</v>
      </c>
      <c r="C1714" s="5" t="n">
        <v>6074</v>
      </c>
    </row>
    <row r="1715">
      <c r="A1715" s="4" t="inlineStr">
        <is>
          <t>Prior Years</t>
        </is>
      </c>
      <c r="B1715" s="5" t="n">
        <v>10825</v>
      </c>
      <c r="C1715" s="5" t="n">
        <v>11224</v>
      </c>
    </row>
    <row r="1716">
      <c r="A1716" s="4" t="inlineStr">
        <is>
          <t>Revolving Loans Amortized Cost Basis</t>
        </is>
      </c>
      <c r="B1716" s="5" t="n">
        <v>0</v>
      </c>
      <c r="C1716" s="5" t="n">
        <v>0</v>
      </c>
    </row>
    <row r="1717">
      <c r="A1717" s="4" t="inlineStr">
        <is>
          <t>Revolving Loans Converted to Term Loans Amortized Cost Basis</t>
        </is>
      </c>
      <c r="B1717" s="5" t="n">
        <v>0</v>
      </c>
      <c r="C1717" s="5" t="n">
        <v>0</v>
      </c>
    </row>
    <row r="1718">
      <c r="A1718" s="4" t="inlineStr">
        <is>
          <t>Total</t>
        </is>
      </c>
      <c r="B1718" s="5" t="n">
        <v>142652</v>
      </c>
      <c r="C1718" s="5" t="n">
        <v>100165</v>
      </c>
    </row>
    <row r="1719">
      <c r="A1719" s="4" t="inlineStr">
        <is>
          <t>Popular U.S. | Commercial | CRE owner occupied | Substandard</t>
        </is>
      </c>
      <c r="B1719" s="4" t="inlineStr">
        <is>
          <t xml:space="preserve"> </t>
        </is>
      </c>
      <c r="C1719" s="4" t="inlineStr">
        <is>
          <t xml:space="preserve"> </t>
        </is>
      </c>
    </row>
    <row r="1720">
      <c r="A1720" s="3" t="inlineStr">
        <is>
          <t>Financing Receivable, Recorded Investment [Line Items]</t>
        </is>
      </c>
      <c r="B1720" s="4" t="inlineStr">
        <is>
          <t xml:space="preserve"> </t>
        </is>
      </c>
      <c r="C1720" s="4" t="inlineStr">
        <is>
          <t xml:space="preserve"> </t>
        </is>
      </c>
    </row>
    <row r="1721">
      <c r="A1721" s="4" t="inlineStr">
        <is>
          <t>2024 / 2023</t>
        </is>
      </c>
      <c r="B1721" s="5" t="n">
        <v>0</v>
      </c>
      <c r="C1721" s="5" t="n">
        <v>0</v>
      </c>
    </row>
    <row r="1722">
      <c r="A1722" s="4" t="inlineStr">
        <is>
          <t>2023 / 2022</t>
        </is>
      </c>
      <c r="B1722" s="5" t="n">
        <v>0</v>
      </c>
      <c r="C1722" s="5" t="n">
        <v>477</v>
      </c>
    </row>
    <row r="1723">
      <c r="A1723" s="4" t="inlineStr">
        <is>
          <t>2022 / 2021</t>
        </is>
      </c>
      <c r="B1723" s="5" t="n">
        <v>17101</v>
      </c>
      <c r="C1723" s="5" t="n">
        <v>2430</v>
      </c>
    </row>
    <row r="1724">
      <c r="A1724" s="4" t="inlineStr">
        <is>
          <t>2021 / 2020</t>
        </is>
      </c>
      <c r="B1724" s="5" t="n">
        <v>2596</v>
      </c>
      <c r="C1724" s="5" t="n">
        <v>0</v>
      </c>
    </row>
    <row r="1725">
      <c r="A1725" s="4" t="inlineStr">
        <is>
          <t>2020 / 2019</t>
        </is>
      </c>
      <c r="B1725" s="5" t="n">
        <v>3678</v>
      </c>
      <c r="C1725" s="5" t="n">
        <v>21763</v>
      </c>
    </row>
    <row r="1726">
      <c r="A1726" s="4" t="inlineStr">
        <is>
          <t>Prior Years</t>
        </is>
      </c>
      <c r="B1726" s="5" t="n">
        <v>97473</v>
      </c>
      <c r="C1726" s="5" t="n">
        <v>107675</v>
      </c>
    </row>
    <row r="1727">
      <c r="A1727" s="4" t="inlineStr">
        <is>
          <t>Revolving Loans Amortized Cost Basis</t>
        </is>
      </c>
      <c r="B1727" s="5" t="n">
        <v>0</v>
      </c>
      <c r="C1727" s="5" t="n">
        <v>0</v>
      </c>
    </row>
    <row r="1728">
      <c r="A1728" s="4" t="inlineStr">
        <is>
          <t>Revolving Loans Converted to Term Loans Amortized Cost Basis</t>
        </is>
      </c>
      <c r="B1728" s="5" t="n">
        <v>0</v>
      </c>
      <c r="C1728" s="5" t="n">
        <v>0</v>
      </c>
    </row>
    <row r="1729">
      <c r="A1729" s="4" t="inlineStr">
        <is>
          <t>Total</t>
        </is>
      </c>
      <c r="B1729" s="5" t="n">
        <v>120848</v>
      </c>
      <c r="C1729" s="5" t="n">
        <v>132345</v>
      </c>
    </row>
    <row r="1730">
      <c r="A1730" s="4" t="inlineStr">
        <is>
          <t>Popular U.S. | Commercial | Commercial and Industrial</t>
        </is>
      </c>
      <c r="B1730" s="4" t="inlineStr">
        <is>
          <t xml:space="preserve"> </t>
        </is>
      </c>
      <c r="C1730" s="4" t="inlineStr">
        <is>
          <t xml:space="preserve"> </t>
        </is>
      </c>
    </row>
    <row r="1731">
      <c r="A1731" s="3" t="inlineStr">
        <is>
          <t>Financing Receivable, Recorded Investment [Line Items]</t>
        </is>
      </c>
      <c r="B1731" s="4" t="inlineStr">
        <is>
          <t xml:space="preserve"> </t>
        </is>
      </c>
      <c r="C1731" s="4" t="inlineStr">
        <is>
          <t xml:space="preserve"> </t>
        </is>
      </c>
    </row>
    <row r="1732">
      <c r="A1732" s="4" t="inlineStr">
        <is>
          <t>2024 / 2023</t>
        </is>
      </c>
      <c r="B1732" s="5" t="n">
        <v>262813</v>
      </c>
      <c r="C1732" s="5" t="n">
        <v>198001</v>
      </c>
    </row>
    <row r="1733">
      <c r="A1733" s="4" t="inlineStr">
        <is>
          <t>2023 / 2022</t>
        </is>
      </c>
      <c r="B1733" s="5" t="n">
        <v>287391</v>
      </c>
      <c r="C1733" s="5" t="n">
        <v>316777</v>
      </c>
    </row>
    <row r="1734">
      <c r="A1734" s="4" t="inlineStr">
        <is>
          <t>2022 / 2021</t>
        </is>
      </c>
      <c r="B1734" s="5" t="n">
        <v>372787</v>
      </c>
      <c r="C1734" s="5" t="n">
        <v>394900</v>
      </c>
    </row>
    <row r="1735">
      <c r="A1735" s="4" t="inlineStr">
        <is>
          <t>2021 / 2020</t>
        </is>
      </c>
      <c r="B1735" s="5" t="n">
        <v>351598</v>
      </c>
      <c r="C1735" s="5" t="n">
        <v>314956</v>
      </c>
    </row>
    <row r="1736">
      <c r="A1736" s="4" t="inlineStr">
        <is>
          <t>2020 / 2019</t>
        </is>
      </c>
      <c r="B1736" s="5" t="n">
        <v>278157</v>
      </c>
      <c r="C1736" s="5" t="n">
        <v>172876</v>
      </c>
    </row>
    <row r="1737">
      <c r="A1737" s="4" t="inlineStr">
        <is>
          <t>Prior Years</t>
        </is>
      </c>
      <c r="B1737" s="5" t="n">
        <v>544336</v>
      </c>
      <c r="C1737" s="5" t="n">
        <v>474814</v>
      </c>
    </row>
    <row r="1738">
      <c r="A1738" s="4" t="inlineStr">
        <is>
          <t>Revolving Loans Amortized Cost Basis</t>
        </is>
      </c>
      <c r="B1738" s="5" t="n">
        <v>297586</v>
      </c>
      <c r="C1738" s="5" t="n">
        <v>457571</v>
      </c>
    </row>
    <row r="1739">
      <c r="A1739" s="4" t="inlineStr">
        <is>
          <t>Revolving Loans Converted to Term Loans Amortized Cost Basis</t>
        </is>
      </c>
      <c r="B1739" s="5" t="n">
        <v>0</v>
      </c>
      <c r="C1739" s="5" t="n">
        <v>0</v>
      </c>
    </row>
    <row r="1740">
      <c r="A1740" s="4" t="inlineStr">
        <is>
          <t>Total</t>
        </is>
      </c>
      <c r="B1740" s="5" t="n">
        <v>2394668</v>
      </c>
      <c r="C1740" s="5" t="n">
        <v>2329895</v>
      </c>
    </row>
    <row r="1741">
      <c r="A1741" s="4" t="inlineStr">
        <is>
          <t>2024 / 2023 Gross writeoff</t>
        </is>
      </c>
      <c r="B1741" s="5" t="n">
        <v>1103</v>
      </c>
      <c r="C1741" s="5" t="n">
        <v>247</v>
      </c>
    </row>
    <row r="1742">
      <c r="A1742" s="4" t="inlineStr">
        <is>
          <t>2023 / 2022 Gross writeoff</t>
        </is>
      </c>
      <c r="B1742" s="5" t="n">
        <v>1571</v>
      </c>
      <c r="C1742" s="5" t="n">
        <v>221</v>
      </c>
    </row>
    <row r="1743">
      <c r="A1743" s="4" t="inlineStr">
        <is>
          <t>2022 / 2021 Gross writeoff</t>
        </is>
      </c>
      <c r="B1743" s="5" t="n">
        <v>190</v>
      </c>
      <c r="C1743" s="5" t="n">
        <v>1994</v>
      </c>
    </row>
    <row r="1744">
      <c r="A1744" s="4" t="inlineStr">
        <is>
          <t>2021 / 2020 Gross writeoff</t>
        </is>
      </c>
      <c r="B1744" s="5" t="n">
        <v>300</v>
      </c>
      <c r="C1744" s="5" t="n">
        <v>44</v>
      </c>
    </row>
    <row r="1745">
      <c r="A1745" s="4" t="inlineStr">
        <is>
          <t>2020 / 2019 Gross writeoff</t>
        </is>
      </c>
      <c r="B1745" s="5" t="n">
        <v>211</v>
      </c>
      <c r="C1745" s="5" t="n">
        <v>1320</v>
      </c>
    </row>
    <row r="1746">
      <c r="A1746" s="4" t="inlineStr">
        <is>
          <t>Prior Years Gross writeoff</t>
        </is>
      </c>
      <c r="B1746" s="5" t="n">
        <v>480</v>
      </c>
      <c r="C1746" s="5" t="n">
        <v>0</v>
      </c>
    </row>
    <row r="1747">
      <c r="A1747" s="4" t="inlineStr">
        <is>
          <t>Revolving Loans Amortized Cost Basis - Writeoff</t>
        </is>
      </c>
      <c r="B1747" s="5" t="n">
        <v>123</v>
      </c>
      <c r="C1747" s="5" t="n">
        <v>49</v>
      </c>
    </row>
    <row r="1748">
      <c r="A1748" s="4" t="inlineStr">
        <is>
          <t>Revolving Loans Converted to Term Loans - Writeoff</t>
        </is>
      </c>
      <c r="B1748" s="5" t="n">
        <v>0</v>
      </c>
      <c r="C1748" s="5" t="n">
        <v>0</v>
      </c>
    </row>
    <row r="1749">
      <c r="A1749" s="4" t="inlineStr">
        <is>
          <t>Total - Writeoff</t>
        </is>
      </c>
      <c r="B1749" s="5" t="n">
        <v>3978</v>
      </c>
      <c r="C1749" s="5" t="n">
        <v>3875</v>
      </c>
    </row>
    <row r="1750">
      <c r="A1750" s="4" t="inlineStr">
        <is>
          <t>Popular U.S. | Commercial | Commercial and Industrial | Pass</t>
        </is>
      </c>
      <c r="B1750" s="4" t="inlineStr">
        <is>
          <t xml:space="preserve"> </t>
        </is>
      </c>
      <c r="C1750" s="4" t="inlineStr">
        <is>
          <t xml:space="preserve"> </t>
        </is>
      </c>
    </row>
    <row r="1751">
      <c r="A1751" s="3" t="inlineStr">
        <is>
          <t>Financing Receivable, Recorded Investment [Line Items]</t>
        </is>
      </c>
      <c r="B1751" s="4" t="inlineStr">
        <is>
          <t xml:space="preserve"> </t>
        </is>
      </c>
      <c r="C1751" s="4" t="inlineStr">
        <is>
          <t xml:space="preserve"> </t>
        </is>
      </c>
    </row>
    <row r="1752">
      <c r="A1752" s="4" t="inlineStr">
        <is>
          <t>2024 / 2023</t>
        </is>
      </c>
      <c r="B1752" s="5" t="n">
        <v>260479</v>
      </c>
      <c r="C1752" s="5" t="n">
        <v>196959</v>
      </c>
    </row>
    <row r="1753">
      <c r="A1753" s="4" t="inlineStr">
        <is>
          <t>2023 / 2022</t>
        </is>
      </c>
      <c r="B1753" s="5" t="n">
        <v>275971</v>
      </c>
      <c r="C1753" s="5" t="n">
        <v>278238</v>
      </c>
    </row>
    <row r="1754">
      <c r="A1754" s="4" t="inlineStr">
        <is>
          <t>2022 / 2021</t>
        </is>
      </c>
      <c r="B1754" s="5" t="n">
        <v>318564</v>
      </c>
      <c r="C1754" s="5" t="n">
        <v>346428</v>
      </c>
    </row>
    <row r="1755">
      <c r="A1755" s="4" t="inlineStr">
        <is>
          <t>2021 / 2020</t>
        </is>
      </c>
      <c r="B1755" s="5" t="n">
        <v>322697</v>
      </c>
      <c r="C1755" s="5" t="n">
        <v>268835</v>
      </c>
    </row>
    <row r="1756">
      <c r="A1756" s="4" t="inlineStr">
        <is>
          <t>2020 / 2019</t>
        </is>
      </c>
      <c r="B1756" s="5" t="n">
        <v>268591</v>
      </c>
      <c r="C1756" s="5" t="n">
        <v>148502</v>
      </c>
    </row>
    <row r="1757">
      <c r="A1757" s="4" t="inlineStr">
        <is>
          <t>Prior Years</t>
        </is>
      </c>
      <c r="B1757" s="5" t="n">
        <v>506973</v>
      </c>
      <c r="C1757" s="5" t="n">
        <v>379635</v>
      </c>
    </row>
    <row r="1758">
      <c r="A1758" s="4" t="inlineStr">
        <is>
          <t>Revolving Loans Amortized Cost Basis</t>
        </is>
      </c>
      <c r="B1758" s="5" t="n">
        <v>273222</v>
      </c>
      <c r="C1758" s="5" t="n">
        <v>414883</v>
      </c>
    </row>
    <row r="1759">
      <c r="A1759" s="4" t="inlineStr">
        <is>
          <t>Revolving Loans Converted to Term Loans Amortized Cost Basis</t>
        </is>
      </c>
      <c r="B1759" s="5" t="n">
        <v>0</v>
      </c>
      <c r="C1759" s="5" t="n">
        <v>0</v>
      </c>
    </row>
    <row r="1760">
      <c r="A1760" s="4" t="inlineStr">
        <is>
          <t>Total</t>
        </is>
      </c>
      <c r="B1760" s="5" t="n">
        <v>2226497</v>
      </c>
      <c r="C1760" s="5" t="n">
        <v>2033480</v>
      </c>
    </row>
    <row r="1761">
      <c r="A1761" s="4" t="inlineStr">
        <is>
          <t>Popular U.S. | Commercial | Commercial and Industrial | Watch</t>
        </is>
      </c>
      <c r="B1761" s="4" t="inlineStr">
        <is>
          <t xml:space="preserve"> </t>
        </is>
      </c>
      <c r="C1761" s="4" t="inlineStr">
        <is>
          <t xml:space="preserve"> </t>
        </is>
      </c>
    </row>
    <row r="1762">
      <c r="A1762" s="3" t="inlineStr">
        <is>
          <t>Financing Receivable, Recorded Investment [Line Items]</t>
        </is>
      </c>
      <c r="B1762" s="4" t="inlineStr">
        <is>
          <t xml:space="preserve"> </t>
        </is>
      </c>
      <c r="C1762" s="4" t="inlineStr">
        <is>
          <t xml:space="preserve"> </t>
        </is>
      </c>
    </row>
    <row r="1763">
      <c r="A1763" s="4" t="inlineStr">
        <is>
          <t>2024 / 2023</t>
        </is>
      </c>
      <c r="B1763" s="5" t="n">
        <v>0</v>
      </c>
      <c r="C1763" s="5" t="n">
        <v>198</v>
      </c>
    </row>
    <row r="1764">
      <c r="A1764" s="4" t="inlineStr">
        <is>
          <t>2023 / 2022</t>
        </is>
      </c>
      <c r="B1764" s="5" t="n">
        <v>11420</v>
      </c>
      <c r="C1764" s="5" t="n">
        <v>37022</v>
      </c>
    </row>
    <row r="1765">
      <c r="A1765" s="4" t="inlineStr">
        <is>
          <t>2022 / 2021</t>
        </is>
      </c>
      <c r="B1765" s="5" t="n">
        <v>48953</v>
      </c>
      <c r="C1765" s="5" t="n">
        <v>47299</v>
      </c>
    </row>
    <row r="1766">
      <c r="A1766" s="4" t="inlineStr">
        <is>
          <t>2021 / 2020</t>
        </is>
      </c>
      <c r="B1766" s="5" t="n">
        <v>28138</v>
      </c>
      <c r="C1766" s="5" t="n">
        <v>44939</v>
      </c>
    </row>
    <row r="1767">
      <c r="A1767" s="4" t="inlineStr">
        <is>
          <t>2020 / 2019</t>
        </is>
      </c>
      <c r="B1767" s="5" t="n">
        <v>9521</v>
      </c>
      <c r="C1767" s="5" t="n">
        <v>23493</v>
      </c>
    </row>
    <row r="1768">
      <c r="A1768" s="4" t="inlineStr">
        <is>
          <t>Prior Years</t>
        </is>
      </c>
      <c r="B1768" s="5" t="n">
        <v>35498</v>
      </c>
      <c r="C1768" s="5" t="n">
        <v>93299</v>
      </c>
    </row>
    <row r="1769">
      <c r="A1769" s="4" t="inlineStr">
        <is>
          <t>Revolving Loans Amortized Cost Basis</t>
        </is>
      </c>
      <c r="B1769" s="5" t="n">
        <v>15050</v>
      </c>
      <c r="C1769" s="5" t="n">
        <v>32497</v>
      </c>
    </row>
    <row r="1770">
      <c r="A1770" s="4" t="inlineStr">
        <is>
          <t>Revolving Loans Converted to Term Loans Amortized Cost Basis</t>
        </is>
      </c>
      <c r="B1770" s="5" t="n">
        <v>0</v>
      </c>
      <c r="C1770" s="5" t="n">
        <v>0</v>
      </c>
    </row>
    <row r="1771">
      <c r="A1771" s="4" t="inlineStr">
        <is>
          <t>Total</t>
        </is>
      </c>
      <c r="B1771" s="5" t="n">
        <v>148580</v>
      </c>
      <c r="C1771" s="5" t="n">
        <v>278747</v>
      </c>
    </row>
    <row r="1772">
      <c r="A1772" s="4" t="inlineStr">
        <is>
          <t>Popular U.S. | Commercial | Commercial and Industrial | Special Mention</t>
        </is>
      </c>
      <c r="B1772" s="4" t="inlineStr">
        <is>
          <t xml:space="preserve"> </t>
        </is>
      </c>
      <c r="C1772" s="4" t="inlineStr">
        <is>
          <t xml:space="preserve"> </t>
        </is>
      </c>
    </row>
    <row r="1773">
      <c r="A1773" s="3" t="inlineStr">
        <is>
          <t>Financing Receivable, Recorded Investment [Line Items]</t>
        </is>
      </c>
      <c r="B1773" s="4" t="inlineStr">
        <is>
          <t xml:space="preserve"> </t>
        </is>
      </c>
      <c r="C1773" s="4" t="inlineStr">
        <is>
          <t xml:space="preserve"> </t>
        </is>
      </c>
    </row>
    <row r="1774">
      <c r="A1774" s="4" t="inlineStr">
        <is>
          <t>2024 / 2023</t>
        </is>
      </c>
      <c r="B1774" s="5" t="n">
        <v>58</v>
      </c>
      <c r="C1774" s="5" t="n">
        <v>208</v>
      </c>
    </row>
    <row r="1775">
      <c r="A1775" s="4" t="inlineStr">
        <is>
          <t>2023 / 2022</t>
        </is>
      </c>
      <c r="B1775" s="5" t="n">
        <v>0</v>
      </c>
      <c r="C1775" s="5" t="n">
        <v>889</v>
      </c>
    </row>
    <row r="1776">
      <c r="A1776" s="4" t="inlineStr">
        <is>
          <t>2022 / 2021</t>
        </is>
      </c>
      <c r="B1776" s="5" t="n">
        <v>5270</v>
      </c>
      <c r="C1776" s="5" t="n">
        <v>1021</v>
      </c>
    </row>
    <row r="1777">
      <c r="A1777" s="4" t="inlineStr">
        <is>
          <t>2021 / 2020</t>
        </is>
      </c>
      <c r="B1777" s="5" t="n">
        <v>568</v>
      </c>
      <c r="C1777" s="5" t="n">
        <v>30</v>
      </c>
    </row>
    <row r="1778">
      <c r="A1778" s="4" t="inlineStr">
        <is>
          <t>2020 / 2019</t>
        </is>
      </c>
      <c r="B1778" s="5" t="n">
        <v>0</v>
      </c>
      <c r="C1778" s="5" t="n">
        <v>151</v>
      </c>
    </row>
    <row r="1779">
      <c r="A1779" s="4" t="inlineStr">
        <is>
          <t>Prior Years</t>
        </is>
      </c>
      <c r="B1779" s="5" t="n">
        <v>255</v>
      </c>
      <c r="C1779" s="5" t="n">
        <v>39</v>
      </c>
    </row>
    <row r="1780">
      <c r="A1780" s="4" t="inlineStr">
        <is>
          <t>Revolving Loans Amortized Cost Basis</t>
        </is>
      </c>
      <c r="B1780" s="5" t="n">
        <v>3835</v>
      </c>
      <c r="C1780" s="5" t="n">
        <v>8674</v>
      </c>
    </row>
    <row r="1781">
      <c r="A1781" s="4" t="inlineStr">
        <is>
          <t>Revolving Loans Converted to Term Loans Amortized Cost Basis</t>
        </is>
      </c>
      <c r="B1781" s="5" t="n">
        <v>0</v>
      </c>
      <c r="C1781" s="5" t="n">
        <v>0</v>
      </c>
    </row>
    <row r="1782">
      <c r="A1782" s="4" t="inlineStr">
        <is>
          <t>Total</t>
        </is>
      </c>
      <c r="B1782" s="5" t="n">
        <v>9986</v>
      </c>
      <c r="C1782" s="5" t="n">
        <v>11012</v>
      </c>
    </row>
    <row r="1783">
      <c r="A1783" s="4" t="inlineStr">
        <is>
          <t>Popular U.S. | Commercial | Commercial and Industrial | Substandard</t>
        </is>
      </c>
      <c r="B1783" s="4" t="inlineStr">
        <is>
          <t xml:space="preserve"> </t>
        </is>
      </c>
      <c r="C1783" s="4" t="inlineStr">
        <is>
          <t xml:space="preserve"> </t>
        </is>
      </c>
    </row>
    <row r="1784">
      <c r="A1784" s="3" t="inlineStr">
        <is>
          <t>Financing Receivable, Recorded Investment [Line Items]</t>
        </is>
      </c>
      <c r="B1784" s="4" t="inlineStr">
        <is>
          <t xml:space="preserve"> </t>
        </is>
      </c>
      <c r="C1784" s="4" t="inlineStr">
        <is>
          <t xml:space="preserve"> </t>
        </is>
      </c>
    </row>
    <row r="1785">
      <c r="A1785" s="4" t="inlineStr">
        <is>
          <t>2024 / 2023</t>
        </is>
      </c>
      <c r="B1785" s="5" t="n">
        <v>2276</v>
      </c>
      <c r="C1785" s="5" t="n">
        <v>636</v>
      </c>
    </row>
    <row r="1786">
      <c r="A1786" s="4" t="inlineStr">
        <is>
          <t>2023 / 2022</t>
        </is>
      </c>
      <c r="B1786" s="5" t="n">
        <v>0</v>
      </c>
      <c r="C1786" s="5" t="n">
        <v>628</v>
      </c>
    </row>
    <row r="1787">
      <c r="A1787" s="4" t="inlineStr">
        <is>
          <t>2022 / 2021</t>
        </is>
      </c>
      <c r="B1787" s="5" t="n">
        <v>0</v>
      </c>
      <c r="C1787" s="5" t="n">
        <v>152</v>
      </c>
    </row>
    <row r="1788">
      <c r="A1788" s="4" t="inlineStr">
        <is>
          <t>2021 / 2020</t>
        </is>
      </c>
      <c r="B1788" s="5" t="n">
        <v>195</v>
      </c>
      <c r="C1788" s="5" t="n">
        <v>1152</v>
      </c>
    </row>
    <row r="1789">
      <c r="A1789" s="4" t="inlineStr">
        <is>
          <t>2020 / 2019</t>
        </is>
      </c>
      <c r="B1789" s="5" t="n">
        <v>45</v>
      </c>
      <c r="C1789" s="5" t="n">
        <v>730</v>
      </c>
    </row>
    <row r="1790">
      <c r="A1790" s="4" t="inlineStr">
        <is>
          <t>Prior Years</t>
        </is>
      </c>
      <c r="B1790" s="5" t="n">
        <v>1610</v>
      </c>
      <c r="C1790" s="5" t="n">
        <v>1841</v>
      </c>
    </row>
    <row r="1791">
      <c r="A1791" s="4" t="inlineStr">
        <is>
          <t>Revolving Loans Amortized Cost Basis</t>
        </is>
      </c>
      <c r="B1791" s="5" t="n">
        <v>5479</v>
      </c>
      <c r="C1791" s="5" t="n">
        <v>1517</v>
      </c>
    </row>
    <row r="1792">
      <c r="A1792" s="4" t="inlineStr">
        <is>
          <t>Revolving Loans Converted to Term Loans Amortized Cost Basis</t>
        </is>
      </c>
      <c r="B1792" s="5" t="n">
        <v>0</v>
      </c>
      <c r="C1792" s="5" t="n">
        <v>0</v>
      </c>
    </row>
    <row r="1793">
      <c r="A1793" s="4" t="inlineStr">
        <is>
          <t>Total</t>
        </is>
      </c>
      <c r="B1793" s="5" t="n">
        <v>9605</v>
      </c>
      <c r="C1793" s="5" t="n">
        <v>6656</v>
      </c>
    </row>
    <row r="1794">
      <c r="A1794" s="4" t="inlineStr">
        <is>
          <t>Popular U.S. | Consumer | Credit card</t>
        </is>
      </c>
      <c r="B1794" s="4" t="inlineStr">
        <is>
          <t xml:space="preserve"> </t>
        </is>
      </c>
      <c r="C1794" s="4" t="inlineStr">
        <is>
          <t xml:space="preserve"> </t>
        </is>
      </c>
    </row>
    <row r="1795">
      <c r="A1795" s="3" t="inlineStr">
        <is>
          <t>Financing Receivable, Recorded Investment [Line Items]</t>
        </is>
      </c>
      <c r="B1795" s="4" t="inlineStr">
        <is>
          <t xml:space="preserve"> </t>
        </is>
      </c>
      <c r="C1795" s="4" t="inlineStr">
        <is>
          <t xml:space="preserve"> </t>
        </is>
      </c>
    </row>
    <row r="1796">
      <c r="A1796" s="4" t="inlineStr">
        <is>
          <t>2024 / 2023</t>
        </is>
      </c>
      <c r="B1796" s="5" t="n">
        <v>0</v>
      </c>
      <c r="C1796" s="5" t="n">
        <v>0</v>
      </c>
    </row>
    <row r="1797">
      <c r="A1797" s="4" t="inlineStr">
        <is>
          <t>2023 / 2022</t>
        </is>
      </c>
      <c r="B1797" s="5" t="n">
        <v>0</v>
      </c>
      <c r="C1797" s="5" t="n">
        <v>0</v>
      </c>
    </row>
    <row r="1798">
      <c r="A1798" s="4" t="inlineStr">
        <is>
          <t>2022 / 2021</t>
        </is>
      </c>
      <c r="B1798" s="5" t="n">
        <v>0</v>
      </c>
      <c r="C1798" s="5" t="n">
        <v>0</v>
      </c>
    </row>
    <row r="1799">
      <c r="A1799" s="4" t="inlineStr">
        <is>
          <t>2021 / 2020</t>
        </is>
      </c>
      <c r="B1799" s="5" t="n">
        <v>0</v>
      </c>
      <c r="C1799" s="5" t="n">
        <v>0</v>
      </c>
    </row>
    <row r="1800">
      <c r="A1800" s="4" t="inlineStr">
        <is>
          <t>2020 / 2019</t>
        </is>
      </c>
      <c r="B1800" s="5" t="n">
        <v>0</v>
      </c>
      <c r="C1800" s="5" t="n">
        <v>0</v>
      </c>
    </row>
    <row r="1801">
      <c r="A1801" s="4" t="inlineStr">
        <is>
          <t>Prior Years</t>
        </is>
      </c>
      <c r="B1801" s="5" t="n">
        <v>0</v>
      </c>
      <c r="C1801" s="5" t="n">
        <v>0</v>
      </c>
    </row>
    <row r="1802">
      <c r="A1802" s="4" t="inlineStr">
        <is>
          <t>Revolving Loans Amortized Cost Basis</t>
        </is>
      </c>
      <c r="B1802" s="5" t="n">
        <v>26</v>
      </c>
      <c r="C1802" s="5" t="n">
        <v>19</v>
      </c>
    </row>
    <row r="1803">
      <c r="A1803" s="4" t="inlineStr">
        <is>
          <t>Revolving Loans Converted to Term Loans Amortized Cost Basis</t>
        </is>
      </c>
      <c r="B1803" s="5" t="n">
        <v>0</v>
      </c>
      <c r="C1803" s="5" t="n">
        <v>0</v>
      </c>
    </row>
    <row r="1804">
      <c r="A1804" s="4" t="inlineStr">
        <is>
          <t>Total</t>
        </is>
      </c>
      <c r="B1804" s="5" t="n">
        <v>26</v>
      </c>
      <c r="C1804" s="5" t="n">
        <v>19</v>
      </c>
    </row>
    <row r="1805">
      <c r="A1805" s="4" t="inlineStr">
        <is>
          <t>2024 / 2023 Gross writeoff</t>
        </is>
      </c>
      <c r="B1805" s="4" t="inlineStr">
        <is>
          <t xml:space="preserve"> </t>
        </is>
      </c>
      <c r="C1805" s="5" t="n">
        <v>0</v>
      </c>
    </row>
    <row r="1806">
      <c r="A1806" s="4" t="inlineStr">
        <is>
          <t>2023 / 2022 Gross writeoff</t>
        </is>
      </c>
      <c r="B1806" s="4" t="inlineStr">
        <is>
          <t xml:space="preserve"> </t>
        </is>
      </c>
      <c r="C1806" s="5" t="n">
        <v>0</v>
      </c>
    </row>
    <row r="1807">
      <c r="A1807" s="4" t="inlineStr">
        <is>
          <t>2022 / 2021 Gross writeoff</t>
        </is>
      </c>
      <c r="B1807" s="4" t="inlineStr">
        <is>
          <t xml:space="preserve"> </t>
        </is>
      </c>
      <c r="C1807" s="5" t="n">
        <v>0</v>
      </c>
    </row>
    <row r="1808">
      <c r="A1808" s="4" t="inlineStr">
        <is>
          <t>2021 / 2020 Gross writeoff</t>
        </is>
      </c>
      <c r="B1808" s="4" t="inlineStr">
        <is>
          <t xml:space="preserve"> </t>
        </is>
      </c>
      <c r="C1808" s="5" t="n">
        <v>0</v>
      </c>
    </row>
    <row r="1809">
      <c r="A1809" s="4" t="inlineStr">
        <is>
          <t>2020 / 2019 Gross writeoff</t>
        </is>
      </c>
      <c r="B1809" s="4" t="inlineStr">
        <is>
          <t xml:space="preserve"> </t>
        </is>
      </c>
      <c r="C1809" s="5" t="n">
        <v>0</v>
      </c>
    </row>
    <row r="1810">
      <c r="A1810" s="4" t="inlineStr">
        <is>
          <t>Prior Years Gross writeoff</t>
        </is>
      </c>
      <c r="B1810" s="4" t="inlineStr">
        <is>
          <t xml:space="preserve"> </t>
        </is>
      </c>
      <c r="C1810" s="5" t="n">
        <v>0</v>
      </c>
    </row>
    <row r="1811">
      <c r="A1811" s="4" t="inlineStr">
        <is>
          <t>Revolving Loans Amortized Cost Basis - Writeoff</t>
        </is>
      </c>
      <c r="B1811" s="4" t="inlineStr">
        <is>
          <t xml:space="preserve"> </t>
        </is>
      </c>
      <c r="C1811" s="5" t="n">
        <v>1</v>
      </c>
    </row>
    <row r="1812">
      <c r="A1812" s="4" t="inlineStr">
        <is>
          <t>Revolving Loans Converted to Term Loans - Writeoff</t>
        </is>
      </c>
      <c r="B1812" s="4" t="inlineStr">
        <is>
          <t xml:space="preserve"> </t>
        </is>
      </c>
      <c r="C1812" s="5" t="n">
        <v>0</v>
      </c>
    </row>
    <row r="1813">
      <c r="A1813" s="4" t="inlineStr">
        <is>
          <t>Total - Writeoff</t>
        </is>
      </c>
      <c r="B1813" s="4" t="inlineStr">
        <is>
          <t xml:space="preserve"> </t>
        </is>
      </c>
      <c r="C1813" s="5" t="n">
        <v>1</v>
      </c>
    </row>
    <row r="1814">
      <c r="A1814" s="4" t="inlineStr">
        <is>
          <t>Popular U.S. | Consumer | Credit card | Pass</t>
        </is>
      </c>
      <c r="B1814" s="4" t="inlineStr">
        <is>
          <t xml:space="preserve"> </t>
        </is>
      </c>
      <c r="C1814" s="4" t="inlineStr">
        <is>
          <t xml:space="preserve"> </t>
        </is>
      </c>
    </row>
    <row r="1815">
      <c r="A1815" s="3" t="inlineStr">
        <is>
          <t>Financing Receivable, Recorded Investment [Line Items]</t>
        </is>
      </c>
      <c r="B1815" s="4" t="inlineStr">
        <is>
          <t xml:space="preserve"> </t>
        </is>
      </c>
      <c r="C1815" s="4" t="inlineStr">
        <is>
          <t xml:space="preserve"> </t>
        </is>
      </c>
    </row>
    <row r="1816">
      <c r="A1816" s="4" t="inlineStr">
        <is>
          <t>2024 / 2023</t>
        </is>
      </c>
      <c r="B1816" s="5" t="n">
        <v>0</v>
      </c>
      <c r="C1816" s="5" t="n">
        <v>0</v>
      </c>
    </row>
    <row r="1817">
      <c r="A1817" s="4" t="inlineStr">
        <is>
          <t>2023 / 2022</t>
        </is>
      </c>
      <c r="B1817" s="5" t="n">
        <v>0</v>
      </c>
      <c r="C1817" s="5" t="n">
        <v>0</v>
      </c>
    </row>
    <row r="1818">
      <c r="A1818" s="4" t="inlineStr">
        <is>
          <t>2022 / 2021</t>
        </is>
      </c>
      <c r="B1818" s="5" t="n">
        <v>0</v>
      </c>
      <c r="C1818" s="5" t="n">
        <v>0</v>
      </c>
    </row>
    <row r="1819">
      <c r="A1819" s="4" t="inlineStr">
        <is>
          <t>2021 / 2020</t>
        </is>
      </c>
      <c r="B1819" s="5" t="n">
        <v>0</v>
      </c>
      <c r="C1819" s="5" t="n">
        <v>0</v>
      </c>
    </row>
    <row r="1820">
      <c r="A1820" s="4" t="inlineStr">
        <is>
          <t>2020 / 2019</t>
        </is>
      </c>
      <c r="B1820" s="5" t="n">
        <v>0</v>
      </c>
      <c r="C1820" s="5" t="n">
        <v>0</v>
      </c>
    </row>
    <row r="1821">
      <c r="A1821" s="4" t="inlineStr">
        <is>
          <t>Prior Years</t>
        </is>
      </c>
      <c r="B1821" s="5" t="n">
        <v>0</v>
      </c>
      <c r="C1821" s="5" t="n">
        <v>0</v>
      </c>
    </row>
    <row r="1822">
      <c r="A1822" s="4" t="inlineStr">
        <is>
          <t>Revolving Loans Amortized Cost Basis</t>
        </is>
      </c>
      <c r="B1822" s="5" t="n">
        <v>26</v>
      </c>
      <c r="C1822" s="5" t="n">
        <v>19</v>
      </c>
    </row>
    <row r="1823">
      <c r="A1823" s="4" t="inlineStr">
        <is>
          <t>Revolving Loans Converted to Term Loans Amortized Cost Basis</t>
        </is>
      </c>
      <c r="B1823" s="5" t="n">
        <v>0</v>
      </c>
      <c r="C1823" s="5" t="n">
        <v>0</v>
      </c>
    </row>
    <row r="1824">
      <c r="A1824" s="4" t="inlineStr">
        <is>
          <t>Total</t>
        </is>
      </c>
      <c r="B1824" s="5" t="n">
        <v>26</v>
      </c>
      <c r="C1824" s="5" t="n">
        <v>19</v>
      </c>
    </row>
    <row r="1825">
      <c r="A1825" s="4" t="inlineStr">
        <is>
          <t>Popular U.S. | Consumer | Home equity lines of credit</t>
        </is>
      </c>
      <c r="B1825" s="4" t="inlineStr">
        <is>
          <t xml:space="preserve"> </t>
        </is>
      </c>
      <c r="C1825" s="4" t="inlineStr">
        <is>
          <t xml:space="preserve"> </t>
        </is>
      </c>
    </row>
    <row r="1826">
      <c r="A1826" s="3" t="inlineStr">
        <is>
          <t>Financing Receivable, Recorded Investment [Line Items]</t>
        </is>
      </c>
      <c r="B1826" s="4" t="inlineStr">
        <is>
          <t xml:space="preserve"> </t>
        </is>
      </c>
      <c r="C1826" s="4" t="inlineStr">
        <is>
          <t xml:space="preserve"> </t>
        </is>
      </c>
    </row>
    <row r="1827">
      <c r="A1827" s="4" t="inlineStr">
        <is>
          <t>2024 / 2023</t>
        </is>
      </c>
      <c r="B1827" s="5" t="n">
        <v>0</v>
      </c>
      <c r="C1827" s="5" t="n">
        <v>0</v>
      </c>
    </row>
    <row r="1828">
      <c r="A1828" s="4" t="inlineStr">
        <is>
          <t>2023 / 2022</t>
        </is>
      </c>
      <c r="B1828" s="5" t="n">
        <v>0</v>
      </c>
      <c r="C1828" s="5" t="n">
        <v>0</v>
      </c>
    </row>
    <row r="1829">
      <c r="A1829" s="4" t="inlineStr">
        <is>
          <t>2022 / 2021</t>
        </is>
      </c>
      <c r="B1829" s="5" t="n">
        <v>0</v>
      </c>
      <c r="C1829" s="5" t="n">
        <v>0</v>
      </c>
    </row>
    <row r="1830">
      <c r="A1830" s="4" t="inlineStr">
        <is>
          <t>2021 / 2020</t>
        </is>
      </c>
      <c r="B1830" s="5" t="n">
        <v>0</v>
      </c>
      <c r="C1830" s="5" t="n">
        <v>0</v>
      </c>
    </row>
    <row r="1831">
      <c r="A1831" s="4" t="inlineStr">
        <is>
          <t>2020 / 2019</t>
        </is>
      </c>
      <c r="B1831" s="5" t="n">
        <v>0</v>
      </c>
      <c r="C1831" s="5" t="n">
        <v>0</v>
      </c>
    </row>
    <row r="1832">
      <c r="A1832" s="4" t="inlineStr">
        <is>
          <t>Prior Years</t>
        </is>
      </c>
      <c r="B1832" s="5" t="n">
        <v>7693</v>
      </c>
      <c r="C1832" s="5" t="n">
        <v>9342</v>
      </c>
    </row>
    <row r="1833">
      <c r="A1833" s="4" t="inlineStr">
        <is>
          <t>Revolving Loans Amortized Cost Basis</t>
        </is>
      </c>
      <c r="B1833" s="5" t="n">
        <v>50548</v>
      </c>
      <c r="C1833" s="5" t="n">
        <v>39925</v>
      </c>
    </row>
    <row r="1834">
      <c r="A1834" s="4" t="inlineStr">
        <is>
          <t>Revolving Loans Converted to Term Loans Amortized Cost Basis</t>
        </is>
      </c>
      <c r="B1834" s="5" t="n">
        <v>13290</v>
      </c>
      <c r="C1834" s="5" t="n">
        <v>14038</v>
      </c>
    </row>
    <row r="1835">
      <c r="A1835" s="4" t="inlineStr">
        <is>
          <t>Total</t>
        </is>
      </c>
      <c r="B1835" s="5" t="n">
        <v>71531</v>
      </c>
      <c r="C1835" s="5" t="n">
        <v>63305</v>
      </c>
    </row>
    <row r="1836">
      <c r="A1836" s="4" t="inlineStr">
        <is>
          <t>2024 / 2023 Gross writeoff</t>
        </is>
      </c>
      <c r="B1836" s="5" t="n">
        <v>0</v>
      </c>
      <c r="C1836" s="5" t="n">
        <v>0</v>
      </c>
    </row>
    <row r="1837">
      <c r="A1837" s="4" t="inlineStr">
        <is>
          <t>2023 / 2022 Gross writeoff</t>
        </is>
      </c>
      <c r="B1837" s="5" t="n">
        <v>0</v>
      </c>
      <c r="C1837" s="5" t="n">
        <v>0</v>
      </c>
    </row>
    <row r="1838">
      <c r="A1838" s="4" t="inlineStr">
        <is>
          <t>2022 / 2021 Gross writeoff</t>
        </is>
      </c>
      <c r="B1838" s="5" t="n">
        <v>0</v>
      </c>
      <c r="C1838" s="5" t="n">
        <v>0</v>
      </c>
    </row>
    <row r="1839">
      <c r="A1839" s="4" t="inlineStr">
        <is>
          <t>2021 / 2020 Gross writeoff</t>
        </is>
      </c>
      <c r="B1839" s="5" t="n">
        <v>0</v>
      </c>
      <c r="C1839" s="5" t="n">
        <v>0</v>
      </c>
    </row>
    <row r="1840">
      <c r="A1840" s="4" t="inlineStr">
        <is>
          <t>2020 / 2019 Gross writeoff</t>
        </is>
      </c>
      <c r="B1840" s="5" t="n">
        <v>0</v>
      </c>
      <c r="C1840" s="5" t="n">
        <v>0</v>
      </c>
    </row>
    <row r="1841">
      <c r="A1841" s="4" t="inlineStr">
        <is>
          <t>Prior Years Gross writeoff</t>
        </is>
      </c>
      <c r="B1841" s="5" t="n">
        <v>0</v>
      </c>
      <c r="C1841" s="5" t="n">
        <v>471</v>
      </c>
    </row>
    <row r="1842">
      <c r="A1842" s="4" t="inlineStr">
        <is>
          <t>Revolving Loans Amortized Cost Basis - Writeoff</t>
        </is>
      </c>
      <c r="B1842" s="5" t="n">
        <v>53</v>
      </c>
      <c r="C1842" s="5" t="n">
        <v>0</v>
      </c>
    </row>
    <row r="1843">
      <c r="A1843" s="4" t="inlineStr">
        <is>
          <t>Revolving Loans Converted to Term Loans - Writeoff</t>
        </is>
      </c>
      <c r="B1843" s="5" t="n">
        <v>0</v>
      </c>
      <c r="C1843" s="5" t="n">
        <v>0</v>
      </c>
    </row>
    <row r="1844">
      <c r="A1844" s="4" t="inlineStr">
        <is>
          <t>Total - Writeoff</t>
        </is>
      </c>
      <c r="B1844" s="5" t="n">
        <v>53</v>
      </c>
      <c r="C1844" s="5" t="n">
        <v>471</v>
      </c>
    </row>
    <row r="1845">
      <c r="A1845" s="4" t="inlineStr">
        <is>
          <t>Popular U.S. | Consumer | Home equity lines of credit | Pass</t>
        </is>
      </c>
      <c r="B1845" s="4" t="inlineStr">
        <is>
          <t xml:space="preserve"> </t>
        </is>
      </c>
      <c r="C1845" s="4" t="inlineStr">
        <is>
          <t xml:space="preserve"> </t>
        </is>
      </c>
    </row>
    <row r="1846">
      <c r="A1846" s="3" t="inlineStr">
        <is>
          <t>Financing Receivable, Recorded Investment [Line Items]</t>
        </is>
      </c>
      <c r="B1846" s="4" t="inlineStr">
        <is>
          <t xml:space="preserve"> </t>
        </is>
      </c>
      <c r="C1846" s="4" t="inlineStr">
        <is>
          <t xml:space="preserve"> </t>
        </is>
      </c>
    </row>
    <row r="1847">
      <c r="A1847" s="4" t="inlineStr">
        <is>
          <t>2024 / 2023</t>
        </is>
      </c>
      <c r="B1847" s="5" t="n">
        <v>0</v>
      </c>
      <c r="C1847" s="5" t="n">
        <v>0</v>
      </c>
    </row>
    <row r="1848">
      <c r="A1848" s="4" t="inlineStr">
        <is>
          <t>2023 / 2022</t>
        </is>
      </c>
      <c r="B1848" s="5" t="n">
        <v>0</v>
      </c>
      <c r="C1848" s="5" t="n">
        <v>0</v>
      </c>
    </row>
    <row r="1849">
      <c r="A1849" s="4" t="inlineStr">
        <is>
          <t>2022 / 2021</t>
        </is>
      </c>
      <c r="B1849" s="5" t="n">
        <v>0</v>
      </c>
      <c r="C1849" s="5" t="n">
        <v>0</v>
      </c>
    </row>
    <row r="1850">
      <c r="A1850" s="4" t="inlineStr">
        <is>
          <t>2021 / 2020</t>
        </is>
      </c>
      <c r="B1850" s="5" t="n">
        <v>0</v>
      </c>
      <c r="C1850" s="5" t="n">
        <v>0</v>
      </c>
    </row>
    <row r="1851">
      <c r="A1851" s="4" t="inlineStr">
        <is>
          <t>2020 / 2019</t>
        </is>
      </c>
      <c r="B1851" s="5" t="n">
        <v>0</v>
      </c>
      <c r="C1851" s="5" t="n">
        <v>0</v>
      </c>
    </row>
    <row r="1852">
      <c r="A1852" s="4" t="inlineStr">
        <is>
          <t>Prior Years</t>
        </is>
      </c>
      <c r="B1852" s="5" t="n">
        <v>5914</v>
      </c>
      <c r="C1852" s="5" t="n">
        <v>7394</v>
      </c>
    </row>
    <row r="1853">
      <c r="A1853" s="4" t="inlineStr">
        <is>
          <t>Revolving Loans Amortized Cost Basis</t>
        </is>
      </c>
      <c r="B1853" s="5" t="n">
        <v>50533</v>
      </c>
      <c r="C1853" s="5" t="n">
        <v>39925</v>
      </c>
    </row>
    <row r="1854">
      <c r="A1854" s="4" t="inlineStr">
        <is>
          <t>Revolving Loans Converted to Term Loans Amortized Cost Basis</t>
        </is>
      </c>
      <c r="B1854" s="5" t="n">
        <v>11691</v>
      </c>
      <c r="C1854" s="5" t="n">
        <v>12253</v>
      </c>
    </row>
    <row r="1855">
      <c r="A1855" s="4" t="inlineStr">
        <is>
          <t>Total</t>
        </is>
      </c>
      <c r="B1855" s="5" t="n">
        <v>68138</v>
      </c>
      <c r="C1855" s="5" t="n">
        <v>59572</v>
      </c>
    </row>
    <row r="1856">
      <c r="A1856" s="4" t="inlineStr">
        <is>
          <t>Popular U.S. | Consumer | Home equity lines of credit | Substandard</t>
        </is>
      </c>
      <c r="B1856" s="4" t="inlineStr">
        <is>
          <t xml:space="preserve"> </t>
        </is>
      </c>
      <c r="C1856" s="4" t="inlineStr">
        <is>
          <t xml:space="preserve"> </t>
        </is>
      </c>
    </row>
    <row r="1857">
      <c r="A1857" s="3" t="inlineStr">
        <is>
          <t>Financing Receivable, Recorded Investment [Line Items]</t>
        </is>
      </c>
      <c r="B1857" s="4" t="inlineStr">
        <is>
          <t xml:space="preserve"> </t>
        </is>
      </c>
      <c r="C1857" s="4" t="inlineStr">
        <is>
          <t xml:space="preserve"> </t>
        </is>
      </c>
    </row>
    <row r="1858">
      <c r="A1858" s="4" t="inlineStr">
        <is>
          <t>2024 / 2023</t>
        </is>
      </c>
      <c r="B1858" s="5" t="n">
        <v>0</v>
      </c>
      <c r="C1858" s="5" t="n">
        <v>0</v>
      </c>
    </row>
    <row r="1859">
      <c r="A1859" s="4" t="inlineStr">
        <is>
          <t>2023 / 2022</t>
        </is>
      </c>
      <c r="B1859" s="5" t="n">
        <v>0</v>
      </c>
      <c r="C1859" s="5" t="n">
        <v>0</v>
      </c>
    </row>
    <row r="1860">
      <c r="A1860" s="4" t="inlineStr">
        <is>
          <t>2022 / 2021</t>
        </is>
      </c>
      <c r="B1860" s="5" t="n">
        <v>0</v>
      </c>
      <c r="C1860" s="5" t="n">
        <v>0</v>
      </c>
    </row>
    <row r="1861">
      <c r="A1861" s="4" t="inlineStr">
        <is>
          <t>2021 / 2020</t>
        </is>
      </c>
      <c r="B1861" s="5" t="n">
        <v>0</v>
      </c>
      <c r="C1861" s="5" t="n">
        <v>0</v>
      </c>
    </row>
    <row r="1862">
      <c r="A1862" s="4" t="inlineStr">
        <is>
          <t>2020 / 2019</t>
        </is>
      </c>
      <c r="B1862" s="5" t="n">
        <v>0</v>
      </c>
      <c r="C1862" s="5" t="n">
        <v>0</v>
      </c>
    </row>
    <row r="1863">
      <c r="A1863" s="4" t="inlineStr">
        <is>
          <t>Prior Years</t>
        </is>
      </c>
      <c r="B1863" s="5" t="n">
        <v>1657</v>
      </c>
      <c r="C1863" s="5" t="n">
        <v>1849</v>
      </c>
    </row>
    <row r="1864">
      <c r="A1864" s="4" t="inlineStr">
        <is>
          <t>Revolving Loans Amortized Cost Basis</t>
        </is>
      </c>
      <c r="B1864" s="5" t="n">
        <v>15</v>
      </c>
      <c r="C1864" s="5" t="n">
        <v>0</v>
      </c>
    </row>
    <row r="1865">
      <c r="A1865" s="4" t="inlineStr">
        <is>
          <t>Revolving Loans Converted to Term Loans Amortized Cost Basis</t>
        </is>
      </c>
      <c r="B1865" s="5" t="n">
        <v>700</v>
      </c>
      <c r="C1865" s="5" t="n">
        <v>966</v>
      </c>
    </row>
    <row r="1866">
      <c r="A1866" s="4" t="inlineStr">
        <is>
          <t>Total</t>
        </is>
      </c>
      <c r="B1866" s="5" t="n">
        <v>2372</v>
      </c>
      <c r="C1866" s="5" t="n">
        <v>2815</v>
      </c>
    </row>
    <row r="1867">
      <c r="A1867" s="4" t="inlineStr">
        <is>
          <t>Popular U.S. | Consumer | Home equity lines of credit | Loss</t>
        </is>
      </c>
      <c r="B1867" s="4" t="inlineStr">
        <is>
          <t xml:space="preserve"> </t>
        </is>
      </c>
      <c r="C1867" s="4" t="inlineStr">
        <is>
          <t xml:space="preserve"> </t>
        </is>
      </c>
    </row>
    <row r="1868">
      <c r="A1868" s="3" t="inlineStr">
        <is>
          <t>Financing Receivable, Recorded Investment [Line Items]</t>
        </is>
      </c>
      <c r="B1868" s="4" t="inlineStr">
        <is>
          <t xml:space="preserve"> </t>
        </is>
      </c>
      <c r="C1868" s="4" t="inlineStr">
        <is>
          <t xml:space="preserve"> </t>
        </is>
      </c>
    </row>
    <row r="1869">
      <c r="A1869" s="4" t="inlineStr">
        <is>
          <t>2024 / 2023</t>
        </is>
      </c>
      <c r="B1869" s="5" t="n">
        <v>0</v>
      </c>
      <c r="C1869" s="5" t="n">
        <v>0</v>
      </c>
    </row>
    <row r="1870">
      <c r="A1870" s="4" t="inlineStr">
        <is>
          <t>2023 / 2022</t>
        </is>
      </c>
      <c r="B1870" s="5" t="n">
        <v>0</v>
      </c>
      <c r="C1870" s="5" t="n">
        <v>0</v>
      </c>
    </row>
    <row r="1871">
      <c r="A1871" s="4" t="inlineStr">
        <is>
          <t>2022 / 2021</t>
        </is>
      </c>
      <c r="B1871" s="5" t="n">
        <v>0</v>
      </c>
      <c r="C1871" s="5" t="n">
        <v>0</v>
      </c>
    </row>
    <row r="1872">
      <c r="A1872" s="4" t="inlineStr">
        <is>
          <t>2021 / 2020</t>
        </is>
      </c>
      <c r="B1872" s="5" t="n">
        <v>0</v>
      </c>
      <c r="C1872" s="5" t="n">
        <v>0</v>
      </c>
    </row>
    <row r="1873">
      <c r="A1873" s="4" t="inlineStr">
        <is>
          <t>2020 / 2019</t>
        </is>
      </c>
      <c r="B1873" s="5" t="n">
        <v>0</v>
      </c>
      <c r="C1873" s="5" t="n">
        <v>0</v>
      </c>
    </row>
    <row r="1874">
      <c r="A1874" s="4" t="inlineStr">
        <is>
          <t>Prior Years</t>
        </is>
      </c>
      <c r="B1874" s="5" t="n">
        <v>122</v>
      </c>
      <c r="C1874" s="5" t="n">
        <v>99</v>
      </c>
    </row>
    <row r="1875">
      <c r="A1875" s="4" t="inlineStr">
        <is>
          <t>Revolving Loans Amortized Cost Basis</t>
        </is>
      </c>
      <c r="B1875" s="5" t="n">
        <v>0</v>
      </c>
      <c r="C1875" s="5" t="n">
        <v>0</v>
      </c>
    </row>
    <row r="1876">
      <c r="A1876" s="4" t="inlineStr">
        <is>
          <t>Revolving Loans Converted to Term Loans Amortized Cost Basis</t>
        </is>
      </c>
      <c r="B1876" s="5" t="n">
        <v>899</v>
      </c>
      <c r="C1876" s="5" t="n">
        <v>819</v>
      </c>
    </row>
    <row r="1877">
      <c r="A1877" s="4" t="inlineStr">
        <is>
          <t>Total</t>
        </is>
      </c>
      <c r="B1877" s="5" t="n">
        <v>1021</v>
      </c>
      <c r="C1877" s="5" t="n">
        <v>918</v>
      </c>
    </row>
    <row r="1878">
      <c r="A1878" s="4" t="inlineStr">
        <is>
          <t>Popular U.S. | Consumer | Personal loans</t>
        </is>
      </c>
      <c r="B1878" s="4" t="inlineStr">
        <is>
          <t xml:space="preserve"> </t>
        </is>
      </c>
      <c r="C1878" s="4" t="inlineStr">
        <is>
          <t xml:space="preserve"> </t>
        </is>
      </c>
    </row>
    <row r="1879">
      <c r="A1879" s="3" t="inlineStr">
        <is>
          <t>Financing Receivable, Recorded Investment [Line Items]</t>
        </is>
      </c>
      <c r="B1879" s="4" t="inlineStr">
        <is>
          <t xml:space="preserve"> </t>
        </is>
      </c>
      <c r="C1879" s="4" t="inlineStr">
        <is>
          <t xml:space="preserve"> </t>
        </is>
      </c>
    </row>
    <row r="1880">
      <c r="A1880" s="4" t="inlineStr">
        <is>
          <t>2024 / 2023</t>
        </is>
      </c>
      <c r="B1880" s="5" t="n">
        <v>28293</v>
      </c>
      <c r="C1880" s="5" t="n">
        <v>41349</v>
      </c>
    </row>
    <row r="1881">
      <c r="A1881" s="4" t="inlineStr">
        <is>
          <t>2023 / 2022</t>
        </is>
      </c>
      <c r="B1881" s="5" t="n">
        <v>23493</v>
      </c>
      <c r="C1881" s="5" t="n">
        <v>95389</v>
      </c>
    </row>
    <row r="1882">
      <c r="A1882" s="4" t="inlineStr">
        <is>
          <t>2022 / 2021</t>
        </is>
      </c>
      <c r="B1882" s="5" t="n">
        <v>41809</v>
      </c>
      <c r="C1882" s="5" t="n">
        <v>23650</v>
      </c>
    </row>
    <row r="1883">
      <c r="A1883" s="4" t="inlineStr">
        <is>
          <t>2021 / 2020</t>
        </is>
      </c>
      <c r="B1883" s="5" t="n">
        <v>8757</v>
      </c>
      <c r="C1883" s="5" t="n">
        <v>3043</v>
      </c>
    </row>
    <row r="1884">
      <c r="A1884" s="4" t="inlineStr">
        <is>
          <t>2020 / 2019</t>
        </is>
      </c>
      <c r="B1884" s="5" t="n">
        <v>658</v>
      </c>
      <c r="C1884" s="5" t="n">
        <v>3724</v>
      </c>
    </row>
    <row r="1885">
      <c r="A1885" s="4" t="inlineStr">
        <is>
          <t>Prior Years</t>
        </is>
      </c>
      <c r="B1885" s="5" t="n">
        <v>1857</v>
      </c>
      <c r="C1885" s="5" t="n">
        <v>1782</v>
      </c>
    </row>
    <row r="1886">
      <c r="A1886" s="4" t="inlineStr">
        <is>
          <t>Revolving Loans Amortized Cost Basis</t>
        </is>
      </c>
      <c r="B1886" s="5" t="n">
        <v>0</v>
      </c>
      <c r="C1886" s="5" t="n">
        <v>0</v>
      </c>
    </row>
    <row r="1887">
      <c r="A1887" s="4" t="inlineStr">
        <is>
          <t>Revolving Loans Converted to Term Loans Amortized Cost Basis</t>
        </is>
      </c>
      <c r="B1887" s="5" t="n">
        <v>0</v>
      </c>
      <c r="C1887" s="5" t="n">
        <v>0</v>
      </c>
    </row>
    <row r="1888">
      <c r="A1888" s="4" t="inlineStr">
        <is>
          <t>Total</t>
        </is>
      </c>
      <c r="B1888" s="5" t="n">
        <v>104867</v>
      </c>
      <c r="C1888" s="5" t="n">
        <v>168937</v>
      </c>
    </row>
    <row r="1889">
      <c r="A1889" s="4" t="inlineStr">
        <is>
          <t>2024 / 2023 Gross writeoff</t>
        </is>
      </c>
      <c r="B1889" s="5" t="n">
        <v>802</v>
      </c>
      <c r="C1889" s="5" t="n">
        <v>735</v>
      </c>
    </row>
    <row r="1890">
      <c r="A1890" s="4" t="inlineStr">
        <is>
          <t>2023 / 2022 Gross writeoff</t>
        </is>
      </c>
      <c r="B1890" s="5" t="n">
        <v>4536</v>
      </c>
      <c r="C1890" s="5" t="n">
        <v>13136</v>
      </c>
    </row>
    <row r="1891">
      <c r="A1891" s="4" t="inlineStr">
        <is>
          <t>2022 / 2021 Gross writeoff</t>
        </is>
      </c>
      <c r="B1891" s="5" t="n">
        <v>10869</v>
      </c>
      <c r="C1891" s="5" t="n">
        <v>4450</v>
      </c>
    </row>
    <row r="1892">
      <c r="A1892" s="4" t="inlineStr">
        <is>
          <t>2021 / 2020 Gross writeoff</t>
        </is>
      </c>
      <c r="B1892" s="5" t="n">
        <v>2458</v>
      </c>
      <c r="C1892" s="5" t="n">
        <v>618</v>
      </c>
    </row>
    <row r="1893">
      <c r="A1893" s="4" t="inlineStr">
        <is>
          <t>2020 / 2019 Gross writeoff</t>
        </is>
      </c>
      <c r="B1893" s="5" t="n">
        <v>231</v>
      </c>
      <c r="C1893" s="5" t="n">
        <v>872</v>
      </c>
    </row>
    <row r="1894">
      <c r="A1894" s="4" t="inlineStr">
        <is>
          <t>Prior Years Gross writeoff</t>
        </is>
      </c>
      <c r="B1894" s="5" t="n">
        <v>307</v>
      </c>
      <c r="C1894" s="5" t="n">
        <v>160</v>
      </c>
    </row>
    <row r="1895">
      <c r="A1895" s="4" t="inlineStr">
        <is>
          <t>Revolving Loans Amortized Cost Basis - Writeoff</t>
        </is>
      </c>
      <c r="B1895" s="5" t="n">
        <v>0</v>
      </c>
      <c r="C1895" s="5" t="n">
        <v>0</v>
      </c>
    </row>
    <row r="1896">
      <c r="A1896" s="4" t="inlineStr">
        <is>
          <t>Revolving Loans Converted to Term Loans - Writeoff</t>
        </is>
      </c>
      <c r="B1896" s="5" t="n">
        <v>0</v>
      </c>
      <c r="C1896" s="5" t="n">
        <v>0</v>
      </c>
    </row>
    <row r="1897">
      <c r="A1897" s="4" t="inlineStr">
        <is>
          <t>Total - Writeoff</t>
        </is>
      </c>
      <c r="B1897" s="5" t="n">
        <v>19203</v>
      </c>
      <c r="C1897" s="5" t="n">
        <v>19971</v>
      </c>
    </row>
    <row r="1898">
      <c r="A1898" s="4" t="inlineStr">
        <is>
          <t>Popular U.S. | Consumer | Personal loans | Pass</t>
        </is>
      </c>
      <c r="B1898" s="4" t="inlineStr">
        <is>
          <t xml:space="preserve"> </t>
        </is>
      </c>
      <c r="C1898" s="4" t="inlineStr">
        <is>
          <t xml:space="preserve"> </t>
        </is>
      </c>
    </row>
    <row r="1899">
      <c r="A1899" s="3" t="inlineStr">
        <is>
          <t>Financing Receivable, Recorded Investment [Line Items]</t>
        </is>
      </c>
      <c r="B1899" s="4" t="inlineStr">
        <is>
          <t xml:space="preserve"> </t>
        </is>
      </c>
      <c r="C1899" s="4" t="inlineStr">
        <is>
          <t xml:space="preserve"> </t>
        </is>
      </c>
    </row>
    <row r="1900">
      <c r="A1900" s="4" t="inlineStr">
        <is>
          <t>2024 / 2023</t>
        </is>
      </c>
      <c r="B1900" s="5" t="n">
        <v>28083</v>
      </c>
      <c r="C1900" s="5" t="n">
        <v>41016</v>
      </c>
    </row>
    <row r="1901">
      <c r="A1901" s="4" t="inlineStr">
        <is>
          <t>2023 / 2022</t>
        </is>
      </c>
      <c r="B1901" s="5" t="n">
        <v>23084</v>
      </c>
      <c r="C1901" s="5" t="n">
        <v>93759</v>
      </c>
    </row>
    <row r="1902">
      <c r="A1902" s="4" t="inlineStr">
        <is>
          <t>2022 / 2021</t>
        </is>
      </c>
      <c r="B1902" s="5" t="n">
        <v>41182</v>
      </c>
      <c r="C1902" s="5" t="n">
        <v>23325</v>
      </c>
    </row>
    <row r="1903">
      <c r="A1903" s="4" t="inlineStr">
        <is>
          <t>2021 / 2020</t>
        </is>
      </c>
      <c r="B1903" s="5" t="n">
        <v>8618</v>
      </c>
      <c r="C1903" s="5" t="n">
        <v>2993</v>
      </c>
    </row>
    <row r="1904">
      <c r="A1904" s="4" t="inlineStr">
        <is>
          <t>2020 / 2019</t>
        </is>
      </c>
      <c r="B1904" s="5" t="n">
        <v>651</v>
      </c>
      <c r="C1904" s="5" t="n">
        <v>3597</v>
      </c>
    </row>
    <row r="1905">
      <c r="A1905" s="4" t="inlineStr">
        <is>
          <t>Prior Years</t>
        </is>
      </c>
      <c r="B1905" s="5" t="n">
        <v>1507</v>
      </c>
      <c r="C1905" s="5" t="n">
        <v>1441</v>
      </c>
    </row>
    <row r="1906">
      <c r="A1906" s="4" t="inlineStr">
        <is>
          <t>Revolving Loans Amortized Cost Basis</t>
        </is>
      </c>
      <c r="B1906" s="5" t="n">
        <v>0</v>
      </c>
      <c r="C1906" s="5" t="n">
        <v>0</v>
      </c>
    </row>
    <row r="1907">
      <c r="A1907" s="4" t="inlineStr">
        <is>
          <t>Revolving Loans Converted to Term Loans Amortized Cost Basis</t>
        </is>
      </c>
      <c r="B1907" s="5" t="n">
        <v>0</v>
      </c>
      <c r="C1907" s="5" t="n">
        <v>0</v>
      </c>
    </row>
    <row r="1908">
      <c r="A1908" s="4" t="inlineStr">
        <is>
          <t>Total</t>
        </is>
      </c>
      <c r="B1908" s="5" t="n">
        <v>103125</v>
      </c>
      <c r="C1908" s="5" t="n">
        <v>166131</v>
      </c>
    </row>
    <row r="1909">
      <c r="A1909" s="4" t="inlineStr">
        <is>
          <t>Popular U.S. | Consumer | Personal loans | Substandard</t>
        </is>
      </c>
      <c r="B1909" s="4" t="inlineStr">
        <is>
          <t xml:space="preserve"> </t>
        </is>
      </c>
      <c r="C1909" s="4" t="inlineStr">
        <is>
          <t xml:space="preserve"> </t>
        </is>
      </c>
    </row>
    <row r="1910">
      <c r="A1910" s="3" t="inlineStr">
        <is>
          <t>Financing Receivable, Recorded Investment [Line Items]</t>
        </is>
      </c>
      <c r="B1910" s="4" t="inlineStr">
        <is>
          <t xml:space="preserve"> </t>
        </is>
      </c>
      <c r="C1910" s="4" t="inlineStr">
        <is>
          <t xml:space="preserve"> </t>
        </is>
      </c>
    </row>
    <row r="1911">
      <c r="A1911" s="4" t="inlineStr">
        <is>
          <t>2024 / 2023</t>
        </is>
      </c>
      <c r="B1911" s="5" t="n">
        <v>157</v>
      </c>
      <c r="C1911" s="5" t="n">
        <v>333</v>
      </c>
    </row>
    <row r="1912">
      <c r="A1912" s="4" t="inlineStr">
        <is>
          <t>2023 / 2022</t>
        </is>
      </c>
      <c r="B1912" s="5" t="n">
        <v>399</v>
      </c>
      <c r="C1912" s="5" t="n">
        <v>1630</v>
      </c>
    </row>
    <row r="1913">
      <c r="A1913" s="4" t="inlineStr">
        <is>
          <t>2022 / 2021</t>
        </is>
      </c>
      <c r="B1913" s="5" t="n">
        <v>627</v>
      </c>
      <c r="C1913" s="5" t="n">
        <v>325</v>
      </c>
    </row>
    <row r="1914">
      <c r="A1914" s="4" t="inlineStr">
        <is>
          <t>2021 / 2020</t>
        </is>
      </c>
      <c r="B1914" s="5" t="n">
        <v>134</v>
      </c>
      <c r="C1914" s="5" t="n">
        <v>50</v>
      </c>
    </row>
    <row r="1915">
      <c r="A1915" s="4" t="inlineStr">
        <is>
          <t>2020 / 2019</t>
        </is>
      </c>
      <c r="B1915" s="5" t="n">
        <v>7</v>
      </c>
      <c r="C1915" s="5" t="n">
        <v>126</v>
      </c>
    </row>
    <row r="1916">
      <c r="A1916" s="4" t="inlineStr">
        <is>
          <t>Prior Years</t>
        </is>
      </c>
      <c r="B1916" s="5" t="n">
        <v>302</v>
      </c>
      <c r="C1916" s="5" t="n">
        <v>211</v>
      </c>
    </row>
    <row r="1917">
      <c r="A1917" s="4" t="inlineStr">
        <is>
          <t>Revolving Loans Amortized Cost Basis</t>
        </is>
      </c>
      <c r="B1917" s="5" t="n">
        <v>0</v>
      </c>
      <c r="C1917" s="5" t="n">
        <v>0</v>
      </c>
    </row>
    <row r="1918">
      <c r="A1918" s="4" t="inlineStr">
        <is>
          <t>Revolving Loans Converted to Term Loans Amortized Cost Basis</t>
        </is>
      </c>
      <c r="B1918" s="5" t="n">
        <v>0</v>
      </c>
      <c r="C1918" s="5" t="n">
        <v>0</v>
      </c>
    </row>
    <row r="1919">
      <c r="A1919" s="4" t="inlineStr">
        <is>
          <t>Total</t>
        </is>
      </c>
      <c r="B1919" s="5" t="n">
        <v>1626</v>
      </c>
      <c r="C1919" s="5" t="n">
        <v>2675</v>
      </c>
    </row>
    <row r="1920">
      <c r="A1920" s="4" t="inlineStr">
        <is>
          <t>Popular U.S. | Consumer | Personal loans | Loss</t>
        </is>
      </c>
      <c r="B1920" s="4" t="inlineStr">
        <is>
          <t xml:space="preserve"> </t>
        </is>
      </c>
      <c r="C1920" s="4" t="inlineStr">
        <is>
          <t xml:space="preserve"> </t>
        </is>
      </c>
    </row>
    <row r="1921">
      <c r="A1921" s="3" t="inlineStr">
        <is>
          <t>Financing Receivable, Recorded Investment [Line Items]</t>
        </is>
      </c>
      <c r="B1921" s="4" t="inlineStr">
        <is>
          <t xml:space="preserve"> </t>
        </is>
      </c>
      <c r="C1921" s="4" t="inlineStr">
        <is>
          <t xml:space="preserve"> </t>
        </is>
      </c>
    </row>
    <row r="1922">
      <c r="A1922" s="4" t="inlineStr">
        <is>
          <t>2024 / 2023</t>
        </is>
      </c>
      <c r="B1922" s="5" t="n">
        <v>53</v>
      </c>
      <c r="C1922" s="5" t="n">
        <v>0</v>
      </c>
    </row>
    <row r="1923">
      <c r="A1923" s="4" t="inlineStr">
        <is>
          <t>2023 / 2022</t>
        </is>
      </c>
      <c r="B1923" s="5" t="n">
        <v>10</v>
      </c>
      <c r="C1923" s="5" t="n">
        <v>0</v>
      </c>
    </row>
    <row r="1924">
      <c r="A1924" s="4" t="inlineStr">
        <is>
          <t>2022 / 2021</t>
        </is>
      </c>
      <c r="B1924" s="5" t="n">
        <v>0</v>
      </c>
      <c r="C1924" s="5" t="n">
        <v>0</v>
      </c>
    </row>
    <row r="1925">
      <c r="A1925" s="4" t="inlineStr">
        <is>
          <t>2021 / 2020</t>
        </is>
      </c>
      <c r="B1925" s="5" t="n">
        <v>5</v>
      </c>
      <c r="C1925" s="5" t="n">
        <v>0</v>
      </c>
    </row>
    <row r="1926">
      <c r="A1926" s="4" t="inlineStr">
        <is>
          <t>2020 / 2019</t>
        </is>
      </c>
      <c r="B1926" s="5" t="n">
        <v>0</v>
      </c>
      <c r="C1926" s="5" t="n">
        <v>1</v>
      </c>
    </row>
    <row r="1927">
      <c r="A1927" s="4" t="inlineStr">
        <is>
          <t>Prior Years</t>
        </is>
      </c>
      <c r="B1927" s="5" t="n">
        <v>48</v>
      </c>
      <c r="C1927" s="5" t="n">
        <v>130</v>
      </c>
    </row>
    <row r="1928">
      <c r="A1928" s="4" t="inlineStr">
        <is>
          <t>Revolving Loans Amortized Cost Basis</t>
        </is>
      </c>
      <c r="B1928" s="5" t="n">
        <v>0</v>
      </c>
      <c r="C1928" s="5" t="n">
        <v>0</v>
      </c>
    </row>
    <row r="1929">
      <c r="A1929" s="4" t="inlineStr">
        <is>
          <t>Revolving Loans Converted to Term Loans Amortized Cost Basis</t>
        </is>
      </c>
      <c r="B1929" s="5" t="n">
        <v>0</v>
      </c>
      <c r="C1929" s="5" t="n">
        <v>0</v>
      </c>
    </row>
    <row r="1930">
      <c r="A1930" s="4" t="inlineStr">
        <is>
          <t>Total</t>
        </is>
      </c>
      <c r="B1930" s="5" t="n">
        <v>116</v>
      </c>
      <c r="C1930" s="5" t="n">
        <v>131</v>
      </c>
    </row>
    <row r="1931">
      <c r="A1931" s="4" t="inlineStr">
        <is>
          <t>Popular U.S. | Consumer | Other</t>
        </is>
      </c>
      <c r="B1931" s="4" t="inlineStr">
        <is>
          <t xml:space="preserve"> </t>
        </is>
      </c>
      <c r="C1931" s="4" t="inlineStr">
        <is>
          <t xml:space="preserve"> </t>
        </is>
      </c>
    </row>
    <row r="1932">
      <c r="A1932" s="3" t="inlineStr">
        <is>
          <t>Financing Receivable, Recorded Investment [Line Items]</t>
        </is>
      </c>
      <c r="B1932" s="4" t="inlineStr">
        <is>
          <t xml:space="preserve"> </t>
        </is>
      </c>
      <c r="C1932" s="4" t="inlineStr">
        <is>
          <t xml:space="preserve"> </t>
        </is>
      </c>
    </row>
    <row r="1933">
      <c r="A1933" s="4" t="inlineStr">
        <is>
          <t>2024 / 2023</t>
        </is>
      </c>
      <c r="B1933" s="5" t="n">
        <v>0</v>
      </c>
      <c r="C1933" s="5" t="n">
        <v>19</v>
      </c>
    </row>
    <row r="1934">
      <c r="A1934" s="4" t="inlineStr">
        <is>
          <t>2023 / 2022</t>
        </is>
      </c>
      <c r="B1934" s="5" t="n">
        <v>0</v>
      </c>
      <c r="C1934" s="5" t="n">
        <v>0</v>
      </c>
    </row>
    <row r="1935">
      <c r="A1935" s="4" t="inlineStr">
        <is>
          <t>2022 / 2021</t>
        </is>
      </c>
      <c r="B1935" s="5" t="n">
        <v>0</v>
      </c>
      <c r="C1935" s="5" t="n">
        <v>0</v>
      </c>
    </row>
    <row r="1936">
      <c r="A1936" s="4" t="inlineStr">
        <is>
          <t>2021 / 2020</t>
        </is>
      </c>
      <c r="B1936" s="5" t="n">
        <v>0</v>
      </c>
      <c r="C1936" s="5" t="n">
        <v>0</v>
      </c>
    </row>
    <row r="1937">
      <c r="A1937" s="4" t="inlineStr">
        <is>
          <t>2020 / 2019</t>
        </is>
      </c>
      <c r="B1937" s="5" t="n">
        <v>0</v>
      </c>
      <c r="C1937" s="5" t="n">
        <v>0</v>
      </c>
    </row>
    <row r="1938">
      <c r="A1938" s="4" t="inlineStr">
        <is>
          <t>Prior Years</t>
        </is>
      </c>
      <c r="B1938" s="5" t="n">
        <v>0</v>
      </c>
      <c r="C1938" s="5" t="n">
        <v>0</v>
      </c>
    </row>
    <row r="1939">
      <c r="A1939" s="4" t="inlineStr">
        <is>
          <t>Revolving Loans Amortized Cost Basis</t>
        </is>
      </c>
      <c r="B1939" s="5" t="n">
        <v>11549</v>
      </c>
      <c r="C1939" s="5" t="n">
        <v>10260</v>
      </c>
    </row>
    <row r="1940">
      <c r="A1940" s="4" t="inlineStr">
        <is>
          <t>Revolving Loans Converted to Term Loans Amortized Cost Basis</t>
        </is>
      </c>
      <c r="B1940" s="5" t="n">
        <v>0</v>
      </c>
      <c r="C1940" s="5" t="n">
        <v>0</v>
      </c>
    </row>
    <row r="1941">
      <c r="A1941" s="4" t="inlineStr">
        <is>
          <t>Total</t>
        </is>
      </c>
      <c r="B1941" s="5" t="n">
        <v>11549</v>
      </c>
      <c r="C1941" s="5" t="n">
        <v>10279</v>
      </c>
    </row>
    <row r="1942">
      <c r="A1942" s="4" t="inlineStr">
        <is>
          <t>2024 / 2023 Gross writeoff</t>
        </is>
      </c>
      <c r="B1942" s="5" t="n">
        <v>0</v>
      </c>
      <c r="C1942" s="5" t="n">
        <v>0</v>
      </c>
    </row>
    <row r="1943">
      <c r="A1943" s="4" t="inlineStr">
        <is>
          <t>2023 / 2022 Gross writeoff</t>
        </is>
      </c>
      <c r="B1943" s="5" t="n">
        <v>0</v>
      </c>
      <c r="C1943" s="5" t="n">
        <v>0</v>
      </c>
    </row>
    <row r="1944">
      <c r="A1944" s="4" t="inlineStr">
        <is>
          <t>2022 / 2021 Gross writeoff</t>
        </is>
      </c>
      <c r="B1944" s="5" t="n">
        <v>0</v>
      </c>
      <c r="C1944" s="5" t="n">
        <v>0</v>
      </c>
    </row>
    <row r="1945">
      <c r="A1945" s="4" t="inlineStr">
        <is>
          <t>2021 / 2020 Gross writeoff</t>
        </is>
      </c>
      <c r="B1945" s="5" t="n">
        <v>0</v>
      </c>
      <c r="C1945" s="5" t="n">
        <v>0</v>
      </c>
    </row>
    <row r="1946">
      <c r="A1946" s="4" t="inlineStr">
        <is>
          <t>2020 / 2019 Gross writeoff</t>
        </is>
      </c>
      <c r="B1946" s="5" t="n">
        <v>0</v>
      </c>
      <c r="C1946" s="5" t="n">
        <v>0</v>
      </c>
    </row>
    <row r="1947">
      <c r="A1947" s="4" t="inlineStr">
        <is>
          <t>Prior Years Gross writeoff</t>
        </is>
      </c>
      <c r="B1947" s="5" t="n">
        <v>0</v>
      </c>
      <c r="C1947" s="5" t="n">
        <v>0</v>
      </c>
    </row>
    <row r="1948">
      <c r="A1948" s="4" t="inlineStr">
        <is>
          <t>Revolving Loans Amortized Cost Basis - Writeoff</t>
        </is>
      </c>
      <c r="B1948" s="5" t="n">
        <v>101</v>
      </c>
      <c r="C1948" s="5" t="n">
        <v>171</v>
      </c>
    </row>
    <row r="1949">
      <c r="A1949" s="4" t="inlineStr">
        <is>
          <t>Revolving Loans Converted to Term Loans - Writeoff</t>
        </is>
      </c>
      <c r="B1949" s="5" t="n">
        <v>0</v>
      </c>
      <c r="C1949" s="5" t="n">
        <v>0</v>
      </c>
    </row>
    <row r="1950">
      <c r="A1950" s="4" t="inlineStr">
        <is>
          <t>Total - Writeoff</t>
        </is>
      </c>
      <c r="B1950" s="5" t="n">
        <v>101</v>
      </c>
      <c r="C1950" s="5" t="n">
        <v>171</v>
      </c>
    </row>
    <row r="1951">
      <c r="A1951" s="4" t="inlineStr">
        <is>
          <t>Popular U.S. | Consumer | Other | Pass</t>
        </is>
      </c>
      <c r="B1951" s="4" t="inlineStr">
        <is>
          <t xml:space="preserve"> </t>
        </is>
      </c>
      <c r="C1951" s="4" t="inlineStr">
        <is>
          <t xml:space="preserve"> </t>
        </is>
      </c>
    </row>
    <row r="1952">
      <c r="A1952" s="3" t="inlineStr">
        <is>
          <t>Financing Receivable, Recorded Investment [Line Items]</t>
        </is>
      </c>
      <c r="B1952" s="4" t="inlineStr">
        <is>
          <t xml:space="preserve"> </t>
        </is>
      </c>
      <c r="C1952" s="4" t="inlineStr">
        <is>
          <t xml:space="preserve"> </t>
        </is>
      </c>
    </row>
    <row r="1953">
      <c r="A1953" s="4" t="inlineStr">
        <is>
          <t>2024 / 2023</t>
        </is>
      </c>
      <c r="B1953" s="5" t="n">
        <v>0</v>
      </c>
      <c r="C1953" s="5" t="n">
        <v>19</v>
      </c>
    </row>
    <row r="1954">
      <c r="A1954" s="4" t="inlineStr">
        <is>
          <t>2023 / 2022</t>
        </is>
      </c>
      <c r="B1954" s="5" t="n">
        <v>0</v>
      </c>
      <c r="C1954" s="5" t="n">
        <v>0</v>
      </c>
    </row>
    <row r="1955">
      <c r="A1955" s="4" t="inlineStr">
        <is>
          <t>2022 / 2021</t>
        </is>
      </c>
      <c r="B1955" s="5" t="n">
        <v>0</v>
      </c>
      <c r="C1955" s="5" t="n">
        <v>0</v>
      </c>
    </row>
    <row r="1956">
      <c r="A1956" s="4" t="inlineStr">
        <is>
          <t>2021 / 2020</t>
        </is>
      </c>
      <c r="B1956" s="5" t="n">
        <v>0</v>
      </c>
      <c r="C1956" s="5" t="n">
        <v>0</v>
      </c>
    </row>
    <row r="1957">
      <c r="A1957" s="4" t="inlineStr">
        <is>
          <t>2020 / 2019</t>
        </is>
      </c>
      <c r="B1957" s="5" t="n">
        <v>0</v>
      </c>
      <c r="C1957" s="5" t="n">
        <v>0</v>
      </c>
    </row>
    <row r="1958">
      <c r="A1958" s="4" t="inlineStr">
        <is>
          <t>Prior Years</t>
        </is>
      </c>
      <c r="B1958" s="5" t="n">
        <v>0</v>
      </c>
      <c r="C1958" s="5" t="n">
        <v>0</v>
      </c>
    </row>
    <row r="1959">
      <c r="A1959" s="4" t="inlineStr">
        <is>
          <t>Revolving Loans Amortized Cost Basis</t>
        </is>
      </c>
      <c r="B1959" s="5" t="n">
        <v>11537</v>
      </c>
      <c r="C1959" s="5" t="n">
        <v>10259</v>
      </c>
    </row>
    <row r="1960">
      <c r="A1960" s="4" t="inlineStr">
        <is>
          <t>Revolving Loans Converted to Term Loans Amortized Cost Basis</t>
        </is>
      </c>
      <c r="B1960" s="5" t="n">
        <v>0</v>
      </c>
      <c r="C1960" s="5" t="n">
        <v>0</v>
      </c>
    </row>
    <row r="1961">
      <c r="A1961" s="4" t="inlineStr">
        <is>
          <t>Total</t>
        </is>
      </c>
      <c r="B1961" s="5" t="n">
        <v>11537</v>
      </c>
      <c r="C1961" s="5" t="n">
        <v>10278</v>
      </c>
    </row>
    <row r="1962">
      <c r="A1962" s="4" t="inlineStr">
        <is>
          <t>Popular U.S. | Consumer | Other | Substandard</t>
        </is>
      </c>
      <c r="B1962" s="4" t="inlineStr">
        <is>
          <t xml:space="preserve"> </t>
        </is>
      </c>
      <c r="C1962" s="4" t="inlineStr">
        <is>
          <t xml:space="preserve"> </t>
        </is>
      </c>
    </row>
    <row r="1963">
      <c r="A1963" s="3" t="inlineStr">
        <is>
          <t>Financing Receivable, Recorded Investment [Line Items]</t>
        </is>
      </c>
      <c r="B1963" s="4" t="inlineStr">
        <is>
          <t xml:space="preserve"> </t>
        </is>
      </c>
      <c r="C1963" s="4" t="inlineStr">
        <is>
          <t xml:space="preserve"> </t>
        </is>
      </c>
    </row>
    <row r="1964">
      <c r="A1964" s="4" t="inlineStr">
        <is>
          <t>2024 / 2023</t>
        </is>
      </c>
      <c r="B1964" s="5" t="n">
        <v>0</v>
      </c>
      <c r="C1964" s="5" t="n">
        <v>0</v>
      </c>
    </row>
    <row r="1965">
      <c r="A1965" s="4" t="inlineStr">
        <is>
          <t>2023 / 2022</t>
        </is>
      </c>
      <c r="B1965" s="5" t="n">
        <v>0</v>
      </c>
      <c r="C1965" s="5" t="n">
        <v>0</v>
      </c>
    </row>
    <row r="1966">
      <c r="A1966" s="4" t="inlineStr">
        <is>
          <t>2022 / 2021</t>
        </is>
      </c>
      <c r="B1966" s="5" t="n">
        <v>0</v>
      </c>
      <c r="C1966" s="5" t="n">
        <v>0</v>
      </c>
    </row>
    <row r="1967">
      <c r="A1967" s="4" t="inlineStr">
        <is>
          <t>2021 / 2020</t>
        </is>
      </c>
      <c r="B1967" s="5" t="n">
        <v>0</v>
      </c>
      <c r="C1967" s="5" t="n">
        <v>0</v>
      </c>
    </row>
    <row r="1968">
      <c r="A1968" s="4" t="inlineStr">
        <is>
          <t>2020 / 2019</t>
        </is>
      </c>
      <c r="B1968" s="5" t="n">
        <v>0</v>
      </c>
      <c r="C1968" s="5" t="n">
        <v>0</v>
      </c>
    </row>
    <row r="1969">
      <c r="A1969" s="4" t="inlineStr">
        <is>
          <t>Prior Years</t>
        </is>
      </c>
      <c r="B1969" s="5" t="n">
        <v>0</v>
      </c>
      <c r="C1969" s="5" t="n">
        <v>0</v>
      </c>
    </row>
    <row r="1970">
      <c r="A1970" s="4" t="inlineStr">
        <is>
          <t>Revolving Loans Amortized Cost Basis</t>
        </is>
      </c>
      <c r="B1970" s="5" t="n">
        <v>12</v>
      </c>
      <c r="C1970" s="5" t="n">
        <v>1</v>
      </c>
    </row>
    <row r="1971">
      <c r="A1971" s="4" t="inlineStr">
        <is>
          <t>Revolving Loans Converted to Term Loans Amortized Cost Basis</t>
        </is>
      </c>
      <c r="B1971" s="5" t="n">
        <v>0</v>
      </c>
      <c r="C1971" s="5" t="n">
        <v>0</v>
      </c>
    </row>
    <row r="1972">
      <c r="A1972" s="4" t="inlineStr">
        <is>
          <t>Total</t>
        </is>
      </c>
      <c r="B1972" s="7" t="n">
        <v>12</v>
      </c>
      <c r="C1972" s="7" t="n">
        <v>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Nature of operation [Abstract]</t>
        </is>
      </c>
      <c r="B3" s="4" t="inlineStr">
        <is>
          <t xml:space="preserve"> </t>
        </is>
      </c>
    </row>
    <row r="4">
      <c r="A4" s="4" t="inlineStr">
        <is>
          <t>Nature of operations and basis of presentation</t>
        </is>
      </c>
      <c r="B4" s="4" t="inlineStr">
        <is>
          <t xml:space="preserve">Note 1 – Nature of Operations Nature of Operations Popular, and mainland United and investment subsidiaries. York-chartered and Florida, investment and insurance services and equipment Tax impact on Intercompany Distributions The net income for 22.9 16.5 income tax 6.4 with the (BHC) in should have 5.5 5.4 5.6 million, in the years prior to 2022. The $ 6.4 31, 2024 on the related late payment of the withholding tax, of 3.0 As a result of this adjustment, the deferred $ 52.2 previously issued interim or annual consolidated financi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Additional Information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Financing Receivable, Modifications [Line Items]</t>
        </is>
      </c>
      <c r="B3" s="4" t="inlineStr">
        <is>
          <t xml:space="preserve"> </t>
        </is>
      </c>
      <c r="C3" s="4" t="inlineStr">
        <is>
          <t xml:space="preserve"> </t>
        </is>
      </c>
      <c r="D3" s="4" t="inlineStr">
        <is>
          <t xml:space="preserve"> </t>
        </is>
      </c>
    </row>
    <row r="4">
      <c r="A4" s="4" t="inlineStr">
        <is>
          <t>Outstanding balance of loans modified for borrowers under financial difficulties that were subject to payment default</t>
        </is>
      </c>
      <c r="B4" s="4" t="inlineStr">
        <is>
          <t xml:space="preserve"> </t>
        </is>
      </c>
      <c r="C4" s="7" t="n">
        <v>33</v>
      </c>
      <c r="D4" s="7" t="n">
        <v>10</v>
      </c>
    </row>
    <row r="5">
      <c r="A5" s="4" t="inlineStr">
        <is>
          <t>Reduction in interest rate</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Outstanding balance of loans modified for borrowers under financial difficulties that were subject to payment default</t>
        </is>
      </c>
      <c r="B7" s="4" t="inlineStr">
        <is>
          <t xml:space="preserve"> </t>
        </is>
      </c>
      <c r="C7" s="5" t="n">
        <v>1</v>
      </c>
      <c r="D7" s="4" t="inlineStr">
        <is>
          <t xml:space="preserve"> </t>
        </is>
      </c>
    </row>
    <row r="8">
      <c r="A8" s="4" t="inlineStr">
        <is>
          <t>Extension of maturity date</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Outstanding balance of loans modified for borrowers under financial difficulties that were subject to payment default</t>
        </is>
      </c>
      <c r="B10" s="4" t="inlineStr">
        <is>
          <t xml:space="preserve"> </t>
        </is>
      </c>
      <c r="C10" s="5" t="n">
        <v>28</v>
      </c>
      <c r="D10" s="5" t="n">
        <v>8</v>
      </c>
    </row>
    <row r="11">
      <c r="A11" s="4" t="inlineStr">
        <is>
          <t>Combination of reduction of interest rate and extension of maturity</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Outstanding balance of loans modified for borrowers under financial difficulties that were subject to payment default</t>
        </is>
      </c>
      <c r="B13" s="4" t="inlineStr">
        <is>
          <t xml:space="preserve"> </t>
        </is>
      </c>
      <c r="C13" s="5" t="n">
        <v>4</v>
      </c>
      <c r="D13" s="5" t="n">
        <v>2</v>
      </c>
    </row>
    <row r="14">
      <c r="A14" s="4" t="inlineStr">
        <is>
          <t>Commercial</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Outstanding commitments to lend additional funds to debtors owing receivables whose terms have been modified</t>
        </is>
      </c>
      <c r="B16" s="7" t="n">
        <v>75</v>
      </c>
      <c r="C16" s="7" t="n">
        <v>75</v>
      </c>
      <c r="D16" s="7" t="n">
        <v>21</v>
      </c>
    </row>
    <row r="17">
      <c r="A17" s="4" t="inlineStr">
        <is>
          <t>Banco Popular de Puerto Rico</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Reduction in ACL</t>
        </is>
      </c>
      <c r="B19" s="6" t="n">
        <v>-13.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4</t>
        </is>
      </c>
      <c r="C2" s="2" t="inlineStr">
        <is>
          <t>Dec. 31, 2023</t>
        </is>
      </c>
      <c r="D2" s="2" t="inlineStr">
        <is>
          <t>Dec. 31, 2022</t>
        </is>
      </c>
    </row>
    <row r="3">
      <c r="A3" s="4" t="inlineStr">
        <is>
          <t>Mortgage servicing rights fair value adjustments</t>
        </is>
      </c>
      <c r="B3" s="7" t="n">
        <v>-11370</v>
      </c>
      <c r="C3" s="7" t="n">
        <v>-12339</v>
      </c>
      <c r="D3" s="7" t="n">
        <v>166</v>
      </c>
    </row>
    <row r="4">
      <c r="A4" s="4" t="inlineStr">
        <is>
          <t>Net gain (loss) on sale of loans, including valuation on loans held for sale</t>
        </is>
      </c>
      <c r="B4" s="5" t="n">
        <v>440</v>
      </c>
      <c r="C4" s="5" t="n">
        <v>-115</v>
      </c>
      <c r="D4" s="5" t="n">
        <v>0</v>
      </c>
    </row>
    <row r="5">
      <c r="A5" s="4" t="inlineStr">
        <is>
          <t>Total trading account profit</t>
        </is>
      </c>
      <c r="B5" s="5" t="n">
        <v>1445</v>
      </c>
      <c r="C5" s="5" t="n">
        <v>1382</v>
      </c>
      <c r="D5" s="5" t="n">
        <v>-784</v>
      </c>
    </row>
    <row r="6">
      <c r="A6" s="4" t="inlineStr">
        <is>
          <t>Total mortgage banking activities</t>
        </is>
      </c>
      <c r="B6" s="5" t="n">
        <v>19059</v>
      </c>
      <c r="C6" s="5" t="n">
        <v>21497</v>
      </c>
      <c r="D6" s="5" t="n">
        <v>42450</v>
      </c>
    </row>
    <row r="7">
      <c r="A7" s="4" t="inlineStr">
        <is>
          <t>Mortgage banking activities</t>
        </is>
      </c>
      <c r="B7" s="4" t="inlineStr">
        <is>
          <t xml:space="preserve"> </t>
        </is>
      </c>
      <c r="C7" s="4" t="inlineStr">
        <is>
          <t xml:space="preserve"> </t>
        </is>
      </c>
      <c r="D7" s="4" t="inlineStr">
        <is>
          <t xml:space="preserve"> </t>
        </is>
      </c>
    </row>
    <row r="8">
      <c r="A8" s="4" t="inlineStr">
        <is>
          <t>Mortgage servicing fees</t>
        </is>
      </c>
      <c r="B8" s="5" t="n">
        <v>30227</v>
      </c>
      <c r="C8" s="5" t="n">
        <v>32981</v>
      </c>
      <c r="D8" s="5" t="n">
        <v>36487</v>
      </c>
    </row>
    <row r="9">
      <c r="A9" s="4" t="inlineStr">
        <is>
          <t>Mortgage servicing rights fair value adjustments</t>
        </is>
      </c>
      <c r="B9" s="5" t="n">
        <v>-11370</v>
      </c>
      <c r="C9" s="5" t="n">
        <v>-11589</v>
      </c>
      <c r="D9" s="5" t="n">
        <v>236</v>
      </c>
    </row>
    <row r="10">
      <c r="A10" s="4" t="inlineStr">
        <is>
          <t>Total mortgage servicing fees, net of fair value adjustments</t>
        </is>
      </c>
      <c r="B10" s="5" t="n">
        <v>18857</v>
      </c>
      <c r="C10" s="5" t="n">
        <v>21392</v>
      </c>
      <c r="D10" s="5" t="n">
        <v>36723</v>
      </c>
    </row>
    <row r="11">
      <c r="A11" s="4" t="inlineStr">
        <is>
          <t>Net gain (loss) on sale of loans, including valuation on loans held for sale</t>
        </is>
      </c>
      <c r="B11" s="5" t="n">
        <v>317</v>
      </c>
      <c r="C11" s="5" t="n">
        <v>-88</v>
      </c>
      <c r="D11" s="5" t="n">
        <v>-251</v>
      </c>
    </row>
    <row r="12">
      <c r="A12" s="4" t="inlineStr">
        <is>
          <t>Unrealized gains (loss) on outstanding derivative positions</t>
        </is>
      </c>
      <c r="B12" s="5" t="n">
        <v>185</v>
      </c>
      <c r="C12" s="5" t="n">
        <v>-138</v>
      </c>
      <c r="D12" s="5" t="n">
        <v>0</v>
      </c>
    </row>
    <row r="13">
      <c r="A13" s="4" t="inlineStr">
        <is>
          <t>Realized (loss) gains on closed derivative positions</t>
        </is>
      </c>
      <c r="B13" s="5" t="n">
        <v>-150</v>
      </c>
      <c r="C13" s="5" t="n">
        <v>614</v>
      </c>
      <c r="D13" s="5" t="n">
        <v>6635</v>
      </c>
    </row>
    <row r="14">
      <c r="A14" s="4" t="inlineStr">
        <is>
          <t>Total trading account profit</t>
        </is>
      </c>
      <c r="B14" s="5" t="n">
        <v>35</v>
      </c>
      <c r="C14" s="5" t="n">
        <v>476</v>
      </c>
      <c r="D14" s="5" t="n">
        <v>6635</v>
      </c>
    </row>
    <row r="15">
      <c r="A15" s="4" t="inlineStr">
        <is>
          <t>Losses on repurchased loans, including interest advances</t>
        </is>
      </c>
      <c r="B15" s="5" t="n">
        <v>-150</v>
      </c>
      <c r="C15" s="5" t="n">
        <v>-283</v>
      </c>
      <c r="D15" s="5" t="n">
        <v>-657</v>
      </c>
    </row>
    <row r="16">
      <c r="A16" s="4" t="inlineStr">
        <is>
          <t>Total mortgage banking activities</t>
        </is>
      </c>
      <c r="B16" s="7" t="n">
        <v>19059</v>
      </c>
      <c r="C16" s="7" t="n">
        <v>21497</v>
      </c>
      <c r="D16" s="7" t="n">
        <v>4245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Initial fair value of the assets obtained as proceeds from residential mortgage loans securitized</t>
        </is>
      </c>
      <c r="B4" s="7" t="n">
        <v>15462</v>
      </c>
      <c r="C4" s="7" t="n">
        <v>38332</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itial fair value of the assets obtained as proceeds from residential mortgage loans securitized</t>
        </is>
      </c>
      <c r="B7" s="5" t="n">
        <v>0</v>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itial fair value of the assets obtained as proceeds from residential mortgage loans securitized</t>
        </is>
      </c>
      <c r="B10" s="5" t="n">
        <v>15160</v>
      </c>
      <c r="C10" s="5" t="n">
        <v>37345</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itial fair value of the assets obtained as proceeds from residential mortgage loans securitized</t>
        </is>
      </c>
      <c r="B13" s="5" t="n">
        <v>302</v>
      </c>
      <c r="C13" s="5" t="n">
        <v>987</v>
      </c>
    </row>
    <row r="14">
      <c r="A14" s="4" t="inlineStr">
        <is>
          <t>Trading account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itial fair value of the assets obtained as proceeds from residential mortgage loans securitized</t>
        </is>
      </c>
      <c r="B16" s="5" t="n">
        <v>15160</v>
      </c>
      <c r="C16" s="5" t="n">
        <v>37345</v>
      </c>
    </row>
    <row r="17">
      <c r="A17" s="4" t="inlineStr">
        <is>
          <t>Trading account debt securitie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itial fair value of the assets obtained as proceeds from residential mortgage loans securitized</t>
        </is>
      </c>
      <c r="B19" s="5" t="n">
        <v>0</v>
      </c>
      <c r="C19" s="5" t="n">
        <v>0</v>
      </c>
    </row>
    <row r="20">
      <c r="A20" s="4" t="inlineStr">
        <is>
          <t>Trading account debt securitie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itial fair value of the assets obtained as proceeds from residential mortgage loans securitized</t>
        </is>
      </c>
      <c r="B22" s="5" t="n">
        <v>15160</v>
      </c>
      <c r="C22" s="5" t="n">
        <v>37345</v>
      </c>
    </row>
    <row r="23">
      <c r="A23" s="4" t="inlineStr">
        <is>
          <t>Trading account debt securitie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itial fair value of the assets obtained as proceeds from residential mortgage loans securitized</t>
        </is>
      </c>
      <c r="B25" s="5" t="n">
        <v>0</v>
      </c>
      <c r="C25" s="5" t="n">
        <v>0</v>
      </c>
    </row>
    <row r="26">
      <c r="A26" s="4" t="inlineStr">
        <is>
          <t>Trading account debt securities | GNM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itial fair value of the assets obtained as proceeds from residential mortgage loans securitized</t>
        </is>
      </c>
      <c r="B28" s="5" t="n">
        <v>6783</v>
      </c>
      <c r="C28" s="5" t="n">
        <v>2488</v>
      </c>
    </row>
    <row r="29">
      <c r="A29" s="4" t="inlineStr">
        <is>
          <t>Trading account debt securities | GNMA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itial fair value of the assets obtained as proceeds from residential mortgage loans securitized</t>
        </is>
      </c>
      <c r="B31" s="5" t="n">
        <v>0</v>
      </c>
      <c r="C31" s="5" t="n">
        <v>0</v>
      </c>
    </row>
    <row r="32">
      <c r="A32" s="4" t="inlineStr">
        <is>
          <t>Trading account debt securities | GNMA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itial fair value of the assets obtained as proceeds from residential mortgage loans securitized</t>
        </is>
      </c>
      <c r="B34" s="5" t="n">
        <v>6783</v>
      </c>
      <c r="C34" s="5" t="n">
        <v>2488</v>
      </c>
    </row>
    <row r="35">
      <c r="A35" s="4" t="inlineStr">
        <is>
          <t>Trading account debt securities | GNMA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itial fair value of the assets obtained as proceeds from residential mortgage loans securitized</t>
        </is>
      </c>
      <c r="B37" s="5" t="n">
        <v>0</v>
      </c>
      <c r="C37" s="5" t="n">
        <v>0</v>
      </c>
    </row>
    <row r="38">
      <c r="A38" s="4" t="inlineStr">
        <is>
          <t>Trading account debt securities | FNM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itial fair value of the assets obtained as proceeds from residential mortgage loans securitized</t>
        </is>
      </c>
      <c r="B40" s="5" t="n">
        <v>8377</v>
      </c>
      <c r="C40" s="5" t="n">
        <v>34857</v>
      </c>
    </row>
    <row r="41">
      <c r="A41" s="4" t="inlineStr">
        <is>
          <t>Trading account debt securities | FNMA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itial fair value of the assets obtained as proceeds from residential mortgage loans securitized</t>
        </is>
      </c>
      <c r="B43" s="5" t="n">
        <v>0</v>
      </c>
      <c r="C43" s="5" t="n">
        <v>0</v>
      </c>
    </row>
    <row r="44">
      <c r="A44" s="4" t="inlineStr">
        <is>
          <t>Trading account debt securities | FNMA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itial fair value of the assets obtained as proceeds from residential mortgage loans securitized</t>
        </is>
      </c>
      <c r="B46" s="5" t="n">
        <v>8377</v>
      </c>
      <c r="C46" s="5" t="n">
        <v>34857</v>
      </c>
    </row>
    <row r="47">
      <c r="A47" s="4" t="inlineStr">
        <is>
          <t>Trading account debt securities | FNMA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itial fair value of the assets obtained as proceeds from residential mortgage loans securitized</t>
        </is>
      </c>
      <c r="B49" s="5" t="n">
        <v>0</v>
      </c>
      <c r="C49" s="5" t="n">
        <v>0</v>
      </c>
    </row>
    <row r="50">
      <c r="A50" s="4" t="inlineStr">
        <is>
          <t>Mortgage Servicing Righ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itial fair value of the assets obtained as proceeds from residential mortgage loans securitized</t>
        </is>
      </c>
      <c r="B52" s="5" t="n">
        <v>302</v>
      </c>
      <c r="C52" s="5" t="n">
        <v>987</v>
      </c>
    </row>
    <row r="53">
      <c r="A53" s="4" t="inlineStr">
        <is>
          <t>Mortgage Servicing Right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itial fair value of the assets obtained as proceeds from residential mortgage loans securitized</t>
        </is>
      </c>
      <c r="B55" s="5" t="n">
        <v>0</v>
      </c>
      <c r="C55" s="5" t="n">
        <v>0</v>
      </c>
    </row>
    <row r="56">
      <c r="A56" s="4" t="inlineStr">
        <is>
          <t>Mortgage Servicing Right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itial fair value of the assets obtained as proceeds from residential mortgage loans securitized</t>
        </is>
      </c>
      <c r="B58" s="5" t="n">
        <v>0</v>
      </c>
      <c r="C58" s="5" t="n">
        <v>0</v>
      </c>
    </row>
    <row r="59">
      <c r="A59" s="4" t="inlineStr">
        <is>
          <t>Mortgage Servicing Right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itial fair value of the assets obtained as proceeds from residential mortgage loans securitized</t>
        </is>
      </c>
      <c r="B61" s="7" t="n">
        <v>302</v>
      </c>
      <c r="C61" s="7" t="n">
        <v>98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Changes in MSRs measured using the fair value method (Details) - USD ($) $ in Thousands</t>
        </is>
      </c>
      <c r="B1" s="2" t="inlineStr">
        <is>
          <t>12 Months Ended</t>
        </is>
      </c>
    </row>
    <row r="2">
      <c r="B2" s="2" t="inlineStr">
        <is>
          <t>Dec. 31, 2024</t>
        </is>
      </c>
      <c r="C2" s="2" t="inlineStr">
        <is>
          <t>Dec. 31, 2023</t>
        </is>
      </c>
    </row>
    <row r="3">
      <c r="A3" s="3" t="inlineStr">
        <is>
          <t>Transfers and Servicing of Financial Assets</t>
        </is>
      </c>
      <c r="B3" s="4" t="inlineStr">
        <is>
          <t xml:space="preserve"> </t>
        </is>
      </c>
      <c r="C3" s="4" t="inlineStr">
        <is>
          <t xml:space="preserve"> </t>
        </is>
      </c>
    </row>
    <row r="4">
      <c r="A4" s="4" t="inlineStr">
        <is>
          <t>Fair value at beginning of period</t>
        </is>
      </c>
      <c r="B4" s="7" t="n">
        <v>118109</v>
      </c>
      <c r="C4" s="7" t="n">
        <v>128350</v>
      </c>
    </row>
    <row r="5">
      <c r="A5" s="4" t="inlineStr">
        <is>
          <t>Additions</t>
        </is>
      </c>
      <c r="B5" s="5" t="n">
        <v>1364</v>
      </c>
      <c r="C5" s="5" t="n">
        <v>2097</v>
      </c>
    </row>
    <row r="6">
      <c r="A6" s="4" t="inlineStr">
        <is>
          <t>Changes due to payments of loans</t>
        </is>
      </c>
      <c r="B6" s="5" t="n">
        <v>-8739</v>
      </c>
      <c r="C6" s="5" t="n">
        <v>-9934</v>
      </c>
    </row>
    <row r="7">
      <c r="A7" s="4" t="inlineStr">
        <is>
          <t>Reduction due to loan repurchases</t>
        </is>
      </c>
      <c r="B7" s="5" t="n">
        <v>-511</v>
      </c>
      <c r="C7" s="5" t="n">
        <v>-606</v>
      </c>
    </row>
    <row r="8">
      <c r="A8" s="4" t="inlineStr">
        <is>
          <t>Changes in fair value due to changes in valuation model inputs or assumptions</t>
        </is>
      </c>
      <c r="B8" s="5" t="n">
        <v>-2120</v>
      </c>
      <c r="C8" s="5" t="n">
        <v>-529</v>
      </c>
    </row>
    <row r="9">
      <c r="A9" s="4" t="inlineStr">
        <is>
          <t>Other disposals</t>
        </is>
      </c>
      <c r="B9" s="5" t="n">
        <v>0</v>
      </c>
      <c r="C9" s="5" t="n">
        <v>-1269</v>
      </c>
    </row>
    <row r="10">
      <c r="A10" s="4" t="inlineStr">
        <is>
          <t>Fair value at end of period</t>
        </is>
      </c>
      <c r="B10" s="7" t="n">
        <v>108103</v>
      </c>
      <c r="C10" s="7" t="n">
        <v>1181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financial assets and servicing assets - Changes in MSRs measured using the fair value method - Parenthetical (Details) - USD ($) $ in Thousands</t>
        </is>
      </c>
      <c r="B1" s="2" t="inlineStr">
        <is>
          <t>Dec. 31, 2024</t>
        </is>
      </c>
      <c r="C1" s="2" t="inlineStr">
        <is>
          <t>Dec. 31, 2023</t>
        </is>
      </c>
      <c r="D1" s="2" t="inlineStr">
        <is>
          <t>Dec. 31, 2022</t>
        </is>
      </c>
    </row>
    <row r="2">
      <c r="A2" s="3" t="inlineStr">
        <is>
          <t>Servicing Assets at Fair Value [Line Items]</t>
        </is>
      </c>
      <c r="B2" s="4" t="inlineStr">
        <is>
          <t xml:space="preserve"> </t>
        </is>
      </c>
      <c r="C2" s="4" t="inlineStr">
        <is>
          <t xml:space="preserve"> </t>
        </is>
      </c>
      <c r="D2" s="4" t="inlineStr">
        <is>
          <t xml:space="preserve"> </t>
        </is>
      </c>
    </row>
    <row r="3">
      <c r="A3" s="4" t="inlineStr">
        <is>
          <t>Servicing asset at fair value amount</t>
        </is>
      </c>
      <c r="B3" s="7" t="n">
        <v>108103</v>
      </c>
      <c r="C3" s="7" t="n">
        <v>118109</v>
      </c>
      <c r="D3" s="7" t="n">
        <v>128350</v>
      </c>
    </row>
    <row r="4">
      <c r="A4" s="4" t="inlineStr">
        <is>
          <t>PB</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Servicing asset at fair value amount</t>
        </is>
      </c>
      <c r="B6" s="7" t="n">
        <v>1900</v>
      </c>
      <c r="C6" s="7" t="n">
        <v>1900</v>
      </c>
      <c r="D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Key economic assumptions used (Details) - Residential Mortgage</t>
        </is>
      </c>
      <c r="B1" s="2" t="inlineStr">
        <is>
          <t>12 Months Ended</t>
        </is>
      </c>
    </row>
    <row r="2">
      <c r="B2" s="2" t="inlineStr">
        <is>
          <t>Dec. 31, 2024</t>
        </is>
      </c>
      <c r="C2" s="2" t="inlineStr">
        <is>
          <t>Dec. 31, 2023</t>
        </is>
      </c>
    </row>
    <row r="3">
      <c r="A3" s="4" t="inlineStr">
        <is>
          <t>BPP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Prepayment speed</t>
        </is>
      </c>
      <c r="B5" s="9" t="n">
        <v>0.068</v>
      </c>
      <c r="C5" s="10" t="n">
        <v>0.07000000000000001</v>
      </c>
    </row>
    <row r="6">
      <c r="A6" s="4" t="inlineStr">
        <is>
          <t>Weighted average life (in years)</t>
        </is>
      </c>
      <c r="B6" s="4" t="inlineStr">
        <is>
          <t>9 years 4 months 24 days</t>
        </is>
      </c>
      <c r="C6" s="4" t="inlineStr">
        <is>
          <t>9 years 1 month 6 days</t>
        </is>
      </c>
    </row>
    <row r="7">
      <c r="A7" s="4" t="inlineStr">
        <is>
          <t>Discount rate (annual rate)</t>
        </is>
      </c>
      <c r="B7" s="9" t="n">
        <v>0.097</v>
      </c>
      <c r="C7" s="9" t="n">
        <v>0.096</v>
      </c>
    </row>
    <row r="8">
      <c r="A8" s="4" t="inlineStr">
        <is>
          <t>PB</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Prepayment speed</t>
        </is>
      </c>
      <c r="B10" s="9" t="n">
        <v>0.063</v>
      </c>
      <c r="C10" s="9" t="n">
        <v>0.068</v>
      </c>
    </row>
    <row r="11">
      <c r="A11" s="4" t="inlineStr">
        <is>
          <t>Weighted average life (in years)</t>
        </is>
      </c>
      <c r="B11" s="4" t="inlineStr">
        <is>
          <t>8 years 8 months 12 days</t>
        </is>
      </c>
      <c r="C11" s="4" t="inlineStr">
        <is>
          <t>8 years 3 months 18 days</t>
        </is>
      </c>
    </row>
    <row r="12">
      <c r="A12" s="4" t="inlineStr">
        <is>
          <t>Discount rate (annual rate)</t>
        </is>
      </c>
      <c r="B12" s="9" t="n">
        <v>0.128</v>
      </c>
      <c r="C12" s="9" t="n">
        <v>0.11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12 Months Ended</t>
        </is>
      </c>
    </row>
    <row r="2">
      <c r="B2" s="2" t="inlineStr">
        <is>
          <t>Dec. 31, 2024</t>
        </is>
      </c>
      <c r="C2" s="2" t="inlineStr">
        <is>
          <t>Dec. 31, 2023</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7" t="n">
        <v>34019</v>
      </c>
      <c r="C5" s="7" t="n">
        <v>39757</v>
      </c>
    </row>
    <row r="6">
      <c r="A6" s="4" t="inlineStr">
        <is>
          <t>Weighted average life (in years)</t>
        </is>
      </c>
      <c r="B6" s="4" t="inlineStr">
        <is>
          <t>6 years 4 months 24 days</t>
        </is>
      </c>
      <c r="C6" s="4" t="inlineStr">
        <is>
          <t>6 years 7 months 6 days</t>
        </is>
      </c>
    </row>
    <row r="7">
      <c r="A7" s="4" t="inlineStr">
        <is>
          <t>Prepayment speed</t>
        </is>
      </c>
      <c r="B7" s="9" t="n">
        <v>0.058</v>
      </c>
      <c r="C7" s="9" t="n">
        <v>0.059</v>
      </c>
    </row>
    <row r="8">
      <c r="A8" s="4" t="inlineStr">
        <is>
          <t>Impact on fair value of 10% adverse change</t>
        </is>
      </c>
      <c r="B8" s="7" t="n">
        <v>-667</v>
      </c>
      <c r="C8" s="7" t="n">
        <v>-696</v>
      </c>
    </row>
    <row r="9">
      <c r="A9" s="4" t="inlineStr">
        <is>
          <t>Impact on fair value of 20% adverse change</t>
        </is>
      </c>
      <c r="B9" s="7" t="n">
        <v>-1308</v>
      </c>
      <c r="C9" s="7" t="n">
        <v>-1365</v>
      </c>
    </row>
    <row r="10">
      <c r="A10" s="4" t="inlineStr">
        <is>
          <t>Weighted average discount rate (annual rate)</t>
        </is>
      </c>
      <c r="B10" s="9" t="n">
        <v>0.114</v>
      </c>
      <c r="C10" s="9" t="n">
        <v>0.113</v>
      </c>
    </row>
    <row r="11">
      <c r="A11" s="4" t="inlineStr">
        <is>
          <t>Impact on fair value of 10% adverse change</t>
        </is>
      </c>
      <c r="B11" s="7" t="n">
        <v>-1267</v>
      </c>
      <c r="C11" s="7" t="n">
        <v>-1387</v>
      </c>
    </row>
    <row r="12">
      <c r="A12" s="4" t="inlineStr">
        <is>
          <t>Impact on fair value of 20% adverse change</t>
        </is>
      </c>
      <c r="B12" s="5" t="n">
        <v>-2451</v>
      </c>
      <c r="C12" s="5" t="n">
        <v>-2686</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7" t="n">
        <v>74084</v>
      </c>
      <c r="C15" s="7" t="n">
        <v>78352</v>
      </c>
    </row>
    <row r="16">
      <c r="A16" s="4" t="inlineStr">
        <is>
          <t>Weighted average life (in years)</t>
        </is>
      </c>
      <c r="B16" s="4" t="inlineStr">
        <is>
          <t>6 years 7 months 6 days</t>
        </is>
      </c>
      <c r="C16" s="4" t="inlineStr">
        <is>
          <t>6 years 9 months 18 days</t>
        </is>
      </c>
    </row>
    <row r="17">
      <c r="A17" s="4" t="inlineStr">
        <is>
          <t>Prepayment speed</t>
        </is>
      </c>
      <c r="B17" s="9" t="n">
        <v>0.06900000000000001</v>
      </c>
      <c r="C17" s="10" t="n">
        <v>0.07000000000000001</v>
      </c>
    </row>
    <row r="18">
      <c r="A18" s="4" t="inlineStr">
        <is>
          <t>Impact on fair value of 10% adverse change</t>
        </is>
      </c>
      <c r="B18" s="7" t="n">
        <v>-1448</v>
      </c>
      <c r="C18" s="7" t="n">
        <v>-1440</v>
      </c>
    </row>
    <row r="19">
      <c r="A19" s="4" t="inlineStr">
        <is>
          <t>Impact on fair value of 20% adverse change</t>
        </is>
      </c>
      <c r="B19" s="7" t="n">
        <v>-2840</v>
      </c>
      <c r="C19" s="7" t="n">
        <v>-2827</v>
      </c>
    </row>
    <row r="20">
      <c r="A20" s="4" t="inlineStr">
        <is>
          <t>Weighted average discount rate (annual rate)</t>
        </is>
      </c>
      <c r="B20" s="9" t="n">
        <v>0.108</v>
      </c>
      <c r="C20" s="9" t="n">
        <v>0.109</v>
      </c>
    </row>
    <row r="21">
      <c r="A21" s="4" t="inlineStr">
        <is>
          <t>Impact on fair value of 10% adverse change</t>
        </is>
      </c>
      <c r="B21" s="7" t="n">
        <v>-2689</v>
      </c>
      <c r="C21" s="7" t="n">
        <v>-2871</v>
      </c>
    </row>
    <row r="22">
      <c r="A22" s="4" t="inlineStr">
        <is>
          <t>Impact on fair value of 20% adverse change</t>
        </is>
      </c>
      <c r="B22" s="7" t="n">
        <v>-5211</v>
      </c>
      <c r="C22" s="7" t="n">
        <v>-556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fers of financial assets and servicing assets - Additional Information (Details) - USD ($)</t>
        </is>
      </c>
      <c r="B1" s="2" t="inlineStr">
        <is>
          <t>12 Months Ended</t>
        </is>
      </c>
    </row>
    <row r="2">
      <c r="B2" s="2" t="inlineStr">
        <is>
          <t>Dec. 31, 2024</t>
        </is>
      </c>
      <c r="C2" s="2" t="inlineStr">
        <is>
          <t>Dec. 31, 2023</t>
        </is>
      </c>
      <c r="D2" s="2" t="inlineStr">
        <is>
          <t>Jun. 30,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Servicing rights on whole loan sales, principal balance</t>
        </is>
      </c>
      <c r="B4" s="7" t="n">
        <v>44000000</v>
      </c>
      <c r="C4" s="7" t="n">
        <v>50000000</v>
      </c>
      <c r="D4" s="4" t="inlineStr">
        <is>
          <t xml:space="preserve"> </t>
        </is>
      </c>
    </row>
    <row r="5">
      <c r="A5" s="4" t="inlineStr">
        <is>
          <t>Mortgage securitizations, net gains</t>
        </is>
      </c>
      <c r="B5" s="7" t="n">
        <v>1100000</v>
      </c>
      <c r="C5" s="7" t="n">
        <v>700000</v>
      </c>
      <c r="D5" s="4" t="inlineStr">
        <is>
          <t xml:space="preserve"> </t>
        </is>
      </c>
    </row>
    <row r="6">
      <c r="A6" s="4" t="inlineStr">
        <is>
          <t>Weighted average mortgage servicing fees</t>
        </is>
      </c>
      <c r="B6" s="9" t="n">
        <v>0.0032</v>
      </c>
      <c r="C6" s="9" t="n">
        <v>0.0031</v>
      </c>
      <c r="D6" s="4" t="inlineStr">
        <is>
          <t xml:space="preserve"> </t>
        </is>
      </c>
    </row>
    <row r="7">
      <c r="A7" s="4" t="inlineStr">
        <is>
          <t>Liabilities incurred as a result of the securitizations</t>
        </is>
      </c>
      <c r="B7" s="7" t="n">
        <v>0</v>
      </c>
      <c r="C7" s="7" t="n">
        <v>0</v>
      </c>
      <c r="D7" s="4" t="inlineStr">
        <is>
          <t xml:space="preserve"> </t>
        </is>
      </c>
    </row>
    <row r="8">
      <c r="A8" s="4" t="inlineStr">
        <is>
          <t>Sensitivity Analysis Of Fair Value Of Interests Continued To Be Held By Transfer or Servicing Assets Or Liabilities Description Of Objectives Methodology And Limitations</t>
        </is>
      </c>
      <c r="B8"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8" s="4" t="inlineStr">
        <is>
          <t xml:space="preserve"> </t>
        </is>
      </c>
      <c r="D8" s="4" t="inlineStr">
        <is>
          <t xml:space="preserve"> </t>
        </is>
      </c>
    </row>
    <row r="9">
      <c r="A9" s="4" t="inlineStr">
        <is>
          <t>Mortgage loans related to buy-back option program</t>
        </is>
      </c>
      <c r="B9" s="7" t="n">
        <v>37522995000</v>
      </c>
      <c r="C9" s="5" t="n">
        <v>35420879000</v>
      </c>
      <c r="D9" s="4" t="inlineStr">
        <is>
          <t xml:space="preserve"> </t>
        </is>
      </c>
    </row>
    <row r="10">
      <c r="A10" s="4" t="inlineStr">
        <is>
          <t>GNMA</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Repurchased loans</t>
        </is>
      </c>
      <c r="B12" s="5" t="n">
        <v>38000000</v>
      </c>
      <c r="C12" s="5" t="n">
        <v>44000000</v>
      </c>
      <c r="D12" s="4" t="inlineStr">
        <is>
          <t xml:space="preserve"> </t>
        </is>
      </c>
    </row>
    <row r="13">
      <c r="A13" s="4" t="inlineStr">
        <is>
          <t>Residential Mortgage</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Mortgage loans related to buy-back option program</t>
        </is>
      </c>
      <c r="B15" s="5" t="n">
        <v>2100000000</v>
      </c>
      <c r="C15" s="5" t="n">
        <v>1900000000</v>
      </c>
      <c r="D15" s="4" t="inlineStr">
        <is>
          <t xml:space="preserve"> </t>
        </is>
      </c>
    </row>
    <row r="16">
      <c r="A16" s="4" t="inlineStr">
        <is>
          <t>Residential Mortgage | Loans with recourse</t>
        </is>
      </c>
      <c r="B16" s="4" t="inlineStr">
        <is>
          <t xml:space="preserve"> </t>
        </is>
      </c>
      <c r="C16" s="4" t="inlineStr">
        <is>
          <t xml:space="preserve"> </t>
        </is>
      </c>
      <c r="D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row>
    <row r="18">
      <c r="A18" s="4" t="inlineStr">
        <is>
          <t>Loans serviced</t>
        </is>
      </c>
      <c r="B18" s="5" t="n">
        <v>495000000</v>
      </c>
      <c r="C18" s="5" t="n">
        <v>561000000</v>
      </c>
      <c r="D18" s="4" t="inlineStr">
        <is>
          <t xml:space="preserve"> </t>
        </is>
      </c>
    </row>
    <row r="19">
      <c r="A19" s="4" t="inlineStr">
        <is>
          <t>Principal amount 60 days or more past due</t>
        </is>
      </c>
      <c r="B19" s="5" t="n">
        <v>12000000</v>
      </c>
      <c r="C19" s="5" t="n">
        <v>13000000</v>
      </c>
      <c r="D19" s="4" t="inlineStr">
        <is>
          <t xml:space="preserve"> </t>
        </is>
      </c>
    </row>
    <row r="20">
      <c r="A20" s="4" t="inlineStr">
        <is>
          <t>Serviced mortgage loans</t>
        </is>
      </c>
      <c r="B20" s="4" t="inlineStr">
        <is>
          <t xml:space="preserve"> </t>
        </is>
      </c>
      <c r="C20" s="4" t="inlineStr">
        <is>
          <t xml:space="preserve"> </t>
        </is>
      </c>
      <c r="D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c r="D21" s="4" t="inlineStr">
        <is>
          <t xml:space="preserve"> </t>
        </is>
      </c>
    </row>
    <row r="22">
      <c r="A22" s="4" t="inlineStr">
        <is>
          <t>Loans serviced</t>
        </is>
      </c>
      <c r="B22" s="5" t="n">
        <v>9000000000</v>
      </c>
      <c r="C22" s="5" t="n">
        <v>9900000000</v>
      </c>
      <c r="D22" s="4" t="inlineStr">
        <is>
          <t xml:space="preserve"> </t>
        </is>
      </c>
    </row>
    <row r="23">
      <c r="A23" s="4" t="inlineStr">
        <is>
          <t>Serviced mortgage loans | Loans with recourse</t>
        </is>
      </c>
      <c r="B23" s="4" t="inlineStr">
        <is>
          <t xml:space="preserve"> </t>
        </is>
      </c>
      <c r="C23" s="4" t="inlineStr">
        <is>
          <t xml:space="preserve"> </t>
        </is>
      </c>
      <c r="D23" s="4" t="inlineStr">
        <is>
          <t xml:space="preserve"> </t>
        </is>
      </c>
    </row>
    <row r="24">
      <c r="A24" s="3" t="inlineStr">
        <is>
          <t>Securitization or Asset-backed Financing Arrangement, Financial Asset for which Transfer is Accounted as Sale [Line Items]</t>
        </is>
      </c>
      <c r="B24" s="4" t="inlineStr">
        <is>
          <t xml:space="preserve"> </t>
        </is>
      </c>
      <c r="C24" s="4" t="inlineStr">
        <is>
          <t xml:space="preserve"> </t>
        </is>
      </c>
      <c r="D24" s="4" t="inlineStr">
        <is>
          <t xml:space="preserve"> </t>
        </is>
      </c>
    </row>
    <row r="25">
      <c r="A25" s="4" t="inlineStr">
        <is>
          <t>Repurchased loans</t>
        </is>
      </c>
      <c r="B25" s="7" t="n">
        <v>2000000</v>
      </c>
      <c r="C25" s="7" t="n">
        <v>2000000</v>
      </c>
      <c r="D25" s="4" t="inlineStr">
        <is>
          <t xml:space="preserve"> </t>
        </is>
      </c>
    </row>
    <row r="26">
      <c r="A26" s="4" t="inlineStr">
        <is>
          <t>Serviced mortgage loans | Servicing contract termination</t>
        </is>
      </c>
      <c r="B26" s="4" t="inlineStr">
        <is>
          <t xml:space="preserve"> </t>
        </is>
      </c>
      <c r="C26" s="4" t="inlineStr">
        <is>
          <t xml:space="preserve"> </t>
        </is>
      </c>
      <c r="D26" s="4" t="inlineStr">
        <is>
          <t xml:space="preserve"> </t>
        </is>
      </c>
    </row>
    <row r="27">
      <c r="A27" s="3" t="inlineStr">
        <is>
          <t>Securitization or Asset-backed Financing Arrangement, Financial Asset for which Transfer is Accounted as Sale [Line Items]</t>
        </is>
      </c>
      <c r="B27" s="4" t="inlineStr">
        <is>
          <t xml:space="preserve"> </t>
        </is>
      </c>
      <c r="C27" s="4" t="inlineStr">
        <is>
          <t xml:space="preserve"> </t>
        </is>
      </c>
      <c r="D27" s="4" t="inlineStr">
        <is>
          <t xml:space="preserve"> </t>
        </is>
      </c>
    </row>
    <row r="28">
      <c r="A28" s="4" t="inlineStr">
        <is>
          <t>Servicing rights on whole loan sales, principal balance</t>
        </is>
      </c>
      <c r="B28" s="4" t="inlineStr">
        <is>
          <t xml:space="preserve"> </t>
        </is>
      </c>
      <c r="C28" s="4" t="inlineStr">
        <is>
          <t xml:space="preserve"> </t>
        </is>
      </c>
      <c r="D28" s="7" t="n">
        <v>260000000</v>
      </c>
    </row>
    <row r="29">
      <c r="A29" s="4" t="inlineStr">
        <is>
          <t>mortgage servicing right fair value</t>
        </is>
      </c>
      <c r="B29" s="4" t="inlineStr">
        <is>
          <t xml:space="preserve"> </t>
        </is>
      </c>
      <c r="C29" s="4" t="inlineStr">
        <is>
          <t xml:space="preserve"> </t>
        </is>
      </c>
      <c r="D29" s="7" t="n">
        <v>20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mises and equipment (Detail)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7" t="n">
        <v>959868</v>
      </c>
      <c r="C3" s="7" t="n">
        <v>998899</v>
      </c>
    </row>
    <row r="4">
      <c r="A4" s="4" t="inlineStr">
        <is>
          <t>Less - Accumulated depreciation and amortization</t>
        </is>
      </c>
      <c r="B4" s="5" t="n">
        <v>606187</v>
      </c>
      <c r="C4" s="5" t="n">
        <v>605178</v>
      </c>
    </row>
    <row r="5">
      <c r="A5" s="4" t="inlineStr">
        <is>
          <t>Subtotal</t>
        </is>
      </c>
      <c r="B5" s="5" t="n">
        <v>353681</v>
      </c>
      <c r="C5" s="5" t="n">
        <v>393721</v>
      </c>
    </row>
    <row r="6">
      <c r="A6" s="4" t="inlineStr">
        <is>
          <t>Construction in progress</t>
        </is>
      </c>
      <c r="B6" s="5" t="n">
        <v>158587</v>
      </c>
      <c r="C6" s="5" t="n">
        <v>81288</v>
      </c>
    </row>
    <row r="7">
      <c r="A7" s="4" t="inlineStr">
        <is>
          <t>Premises and equipment</t>
        </is>
      </c>
      <c r="B7" s="5" t="n">
        <v>601787</v>
      </c>
      <c r="C7" s="5" t="n">
        <v>565284</v>
      </c>
    </row>
    <row r="8">
      <c r="A8" s="4" t="inlineStr">
        <is>
          <t>Land</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89519</v>
      </c>
      <c r="C10" s="5" t="n">
        <v>90275</v>
      </c>
    </row>
    <row r="11">
      <c r="A11" s="4" t="inlineStr">
        <is>
          <t>Building</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7" t="n">
        <v>497631</v>
      </c>
      <c r="C13" s="5" t="n">
        <v>487053</v>
      </c>
    </row>
    <row r="14">
      <c r="A14" s="4" t="inlineStr">
        <is>
          <t>Building | Min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Building | Max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Useful Life</t>
        </is>
      </c>
      <c r="B19" s="4" t="inlineStr">
        <is>
          <t>50 years</t>
        </is>
      </c>
      <c r="C19" s="4" t="inlineStr">
        <is>
          <t xml:space="preserve"> </t>
        </is>
      </c>
    </row>
    <row r="20">
      <c r="A20" s="4" t="inlineStr">
        <is>
          <t>Equipment</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7" t="n">
        <v>365716</v>
      </c>
      <c r="C22" s="5" t="n">
        <v>421513</v>
      </c>
    </row>
    <row r="23">
      <c r="A23" s="4" t="inlineStr">
        <is>
          <t>Equipment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Useful Life</t>
        </is>
      </c>
      <c r="B25" s="4" t="inlineStr">
        <is>
          <t>2 years</t>
        </is>
      </c>
      <c r="C25" s="4" t="inlineStr">
        <is>
          <t xml:space="preserve"> </t>
        </is>
      </c>
    </row>
    <row r="26">
      <c r="A26" s="4" t="inlineStr">
        <is>
          <t>Equipment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Useful Life</t>
        </is>
      </c>
      <c r="B28" s="4" t="inlineStr">
        <is>
          <t>10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Gross</t>
        </is>
      </c>
      <c r="B31" s="7" t="n">
        <v>96521</v>
      </c>
      <c r="C31" s="7" t="n">
        <v>90333</v>
      </c>
    </row>
    <row r="32">
      <c r="A32" s="4" t="inlineStr">
        <is>
          <t>Leasehold improvements | Min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Useful Life</t>
        </is>
      </c>
      <c r="B37" s="4" t="inlineStr">
        <is>
          <t>10 years</t>
        </is>
      </c>
      <c r="C3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Disclosure Of Premises And Equipmen Additional Information [Abstract]</t>
        </is>
      </c>
      <c r="B3" s="4" t="inlineStr">
        <is>
          <t xml:space="preserve"> </t>
        </is>
      </c>
      <c r="C3" s="4" t="inlineStr">
        <is>
          <t xml:space="preserve"> </t>
        </is>
      </c>
      <c r="D3" s="4" t="inlineStr">
        <is>
          <t xml:space="preserve"> </t>
        </is>
      </c>
    </row>
    <row r="4">
      <c r="A4" s="4" t="inlineStr">
        <is>
          <t>Depreciation, Depletion and Amortization</t>
        </is>
      </c>
      <c r="B4" s="6" t="n">
        <v>57.1</v>
      </c>
      <c r="C4" s="6" t="n">
        <v>58.5</v>
      </c>
      <c r="D4" s="6" t="n">
        <v>55.1</v>
      </c>
    </row>
    <row r="5">
      <c r="A5" s="4" t="inlineStr">
        <is>
          <t>Occupancy Expense</t>
        </is>
      </c>
      <c r="B5" s="11" t="n">
        <v>26.4</v>
      </c>
      <c r="C5" s="11" t="n">
        <v>26.5</v>
      </c>
      <c r="D5" s="11" t="n">
        <v>24.8</v>
      </c>
    </row>
    <row r="6">
      <c r="A6" s="4" t="inlineStr">
        <is>
          <t>Equipment technology and software and other operating expenses</t>
        </is>
      </c>
      <c r="B6" s="11" t="n">
        <v>30.7</v>
      </c>
      <c r="C6" s="5" t="n">
        <v>32</v>
      </c>
      <c r="D6" s="11" t="n">
        <v>30.3</v>
      </c>
    </row>
    <row r="7">
      <c r="A7" s="4" t="inlineStr">
        <is>
          <t>Rental Income</t>
        </is>
      </c>
      <c r="B7" s="6" t="n">
        <v>11.5</v>
      </c>
      <c r="C7" s="6" t="n">
        <v>13.1</v>
      </c>
      <c r="D7" s="6" t="n">
        <v>1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t>
        </is>
      </c>
      <c r="B3" s="4" t="inlineStr">
        <is>
          <t xml:space="preserve"> </t>
        </is>
      </c>
    </row>
    <row r="4">
      <c r="A4" s="4" t="inlineStr">
        <is>
          <t>Summary of significant accounting policies</t>
        </is>
      </c>
      <c r="B4" s="4" t="inlineStr">
        <is>
          <t xml:space="preserve">Note 2 – Summary of significant accounting The principles generally accepted in the United States The following is a description of the most significant Principles of consolidation The transactions have been Corporation therefore, it is the primary beneficiary. Assets included in the Consolidated Statements of Financial Unconsolidated investments, in generally accounted for by the equity method unless the investor’s over proportionate share of income or loss is included Statutory business trusts that are wholly-owned by the Corporation and are in the Corporation’s Consolidated Financial Statements. Business combinations Business combinations are accounted for under the acquisition method. Under this method, assets acquired, liabilities assumed and any noncontrolling acquisition classified as an asset in fair changes are initially recognized in other comprehensive income (loss). The Corporation did not engage activities during the years ended December 31, Use of estimates in the preparation of financial The preparation of financial requires management to make assets reporting period. Actual results could differ from those estimates. Fair value measurements The Corporation determines the fair values of its financial for Fair Value the use exchange price that would be received for an asset or paid to transfer a liability market describes three liabilities in active markets, (2) observable market-based unobservable information used to determine fair values. The transactions are transactions are not not orderly should be given considered available to other transactions that are known to be orderly. Investment securities Investment securities are classified in four categories and ● maturity and reported debt securities held-to-maturity. The Corporation has established a methodology to estimate credit losses which qualitative factors, expected amount is deemed uncollectible, based on the information considered to develop expected credit losses through the life of the collateralized by nd factors are stressed, historical reverting, over a maturity explicit or implicit guarantee from the U.S. government, are highly rated by major of no has been established. The intent reasonably anticipated has occurred. ● included in non-interest income. ● amortized cost which are net of security, recorded through an The ACL is established for the expected credit losses over the remaining term of debt security. The Corporation’s portfolio of These agencies, and have a and no credit performance on a for-sale are written-off when to realized securities in the Consolidated Statements of Operations. ● available fair changes in Corporation (“FHLB”) stock, is included in this category, and their realizable value equals their cost. Unrealized and realized gains and losses and any impairment on equity securities are included in net gain (loss), including impairment on equity securities in the Consolidated Statements income. The method basis. Derivative financial instruments All derivatives are recognized on the Statements of Financial Condition at value arrangement nor to offset the fair value amounts recognized for the return cash collateral (a payable) arising from the For comprehensive income (loss) and subsequently reclassified earnings. For free-standing derivative instruments, Prior hedged includes forecasted transactions basis, Hedge accounting terminated, when it is unlikely that a forecasted transaction will hedge accounting is discontinued the derivative continues The Corporation Interest rate forwards are contracts for the delayed delivery of securities, at accounting changes in the fair value of the forward For non-exchange similar techniques for which the determination of The fair value of derivative instruments considers The Corporation obtains or pledges collateral in Loans Loans future, or loan, foreseeable future may change based on changes in these conditions. When a decision is made to sell or securitize a loan that not originated or Due to changing market conditions or other strategic change, between loans held-for-sale and held-in-portfolio Purchased discounts are included in the determination of fair Loans held-in-portfolio deferred fees and the method over the term of the loan as an adjustment Loans held-for-sale, determined based Fair value is measured based on current market prices for similar loans, outstanding investor commitments, prices discounted cash views. The time of sale. the extent that the loan's reduction in value recorded. Subsequent to reclassification to held-for-sale, the amount, by valuation allowance Newly originated mortgage loans held-for-sale are reported The past due status of a loan is determined in accordance with its past due when either interest or principal remains Non-accrual loans are those loans on which the previously method or expects repayment of the remaining contractual principal Recognition of interest income on commercial and construction loans is discontinued when the loans are 90 days or more in arrears on payments of principal or interest or when other factors indicate that the collection of principal and interest is of dependent generally recognized. mortgage portion of a the recognition the U.S. these loans is insured. Recognition of interest income on closed-end consumer loans and home equity lines of credit is discontinued when the consumer loans, financing is ceased when are 120 consumer overdrafts are generally charged-off no later than A loan non-accrual status until the borrower has demonstrated a willingness months of sustained performance after the modification (or one year for loans providing for quarterly or semi-annual payments)) and management has concluded that it is probable Loan modifications A modification conditions exist: 1) the on the Determination modifications to debtors with financial difficulties is critical Refer Corporation’s determination of the ACL. Lease financing The method of accounting ASC Topic receivable. amounts outstanding. Finance lease origination adjustment to the interest yield. Revenue for other leases is recognized as it becomes Loans acquired with deteriorated credit quality Purchased credit quality since origination. Upon the acquisition of a PCD loan, the Corporation makes an estimate term addition to the loan purchase price. The amount of the purchased over the life of interest charge nonaccrual policies as non-PCD loans. Refer to Note 7 to the Consolidated Financial Statements credit quality. Accrued interest receivable The Corporation has elected the Corporation’s status. Allowance for credit losses – loans portfolio The Corporation establishes an ACL of the loans, adjusted for expected prepayments. An ACL is recognized for all loans including originated and purchased loans, since inception, with recorded recoveries are credited to the ACL. The estimating methodology, management procedures weights include baseline, optimistic and pessimistic scenarios. The weights applied are subject to evaluation on a quarterly basis as part adjustment framework. The judgment. portfolios and product supportable period of the impacted by period gradually reverting, over a 3-years horizon, The determined lending prepayments, and other loan part expectations. In information. delinquency status, risk ratings, interest rate, loan The ACL within the quantitative modeling framework and model imprecision. In order to identify potential losses that the quantitative model. The into there are sectors qualitative adjustments qualitative adjustment mainly impacts consumer portfolios. The foreclosure is provided collateral dependent loans based on appraisals, which may be adjusted due to their market conditions to reflect the expected change in The Credit Cards term behaviors were revolvers and customers that have exhibited mixed transactor/revolver behavior. Transactors are defined as active accounts without any exposure at loan level default and loss severity modeling to arrive Reserve for unfunded commitments The Corporation facility. reserve commitments reserve for unfunded commitments are years ended December 31, 2024, 2023, and 2022. Transfers and servicing of financial assets The transfer which the Corporation surrenders control over the assets is accounted Topic conditions that constrain it cannot maintain effective control over the derecognizing the transferred financial Rico income accounting guidance, as sales, recognizing a deferred For transfers sold; recognizes all servicing liabilities, if earnings any gain or loss on the sale. The guidanc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court, as nature derecognition of assets is warranted. The Corporation sells mortgage loans to the Government National Mortgage Association (“GNMA”) and retains the servicing rights. The GNMA programs under which the loans delinquent loans that meet certain criteria. At the Corporation’s option, and without GNMA’s prior authorization, the Corporation may repurchase the delinquent has the the repurchase the loan. Servicing assets The addition, undertakes an servicing servicer received are not fair value are separately presented on the Consolidated All separately recognized servicing assets are initially recognized at fair value. For subsequent measurement of Corporation method, activities in the Consolidated Statement of Operations. Contractual fair fees, which are based on a percentage of the principal balances of the collected. The fair value future net servicing cash flows, taking into consideration actual and expected loan prepayment rates, discount and other economic factors, which are determined Premises and equipment Premises and equipment are stated at cost less accumulated depreciation and amortization. Depreciation is computed on a line basis over non-cancelable terms maintenance renewals removed from the accounts and any gain or loss The arrangements in its Consolidated Statements of Financial Condition within other assets and other liabilities, respectively. For finance leases, interest is recognized on the a single lease cost on ROU assets are evaluated under the guidance for impairment on sale and Note 32 to the Consolidated Financial Statements Impairment of long-lived assets The whenever events or changes write down for the difference between the carrying amount Other real estate Other between the carrying amount of the loan and the fair value less cost to foreclosure, any sale of these properties are credited or charged to expense in the period incurred and are included as OREO expenses. The cost of maintaining and operating such properties is expensed Updated appraisals total credit exposure. The appraisal for a commercial or construction other real estate property with a book value than $1 million is updated annually and if lower Corporation requests appraisals annually. Appraisals applied are based upon can provide historical trends in the real estate market Goodwill and other intangible assets Goodwill is recognized when the purchase price the purchase events or circumstances indicate possible impairment. If the Corporation would be required to record an impairment fair comparable companies and transactions, as well as discounted cash flow analysis. Goodwill impairment of operating expenses in the Consolidated Statements Other intangible assets deemed which compares the fair value with the carrying amount of the asset. Corporation could limit the intangible asset’s useful life. Other periods changes in circumstances useful life are evaluated under the guidance for Assets sold / purchased under agreements to repurchase Repurchase and resell agreements assets will be subsequently reacquired or resold as It is the such Corporation’s Consolidated Statements as compared to the related receivable, including accrued It securities continue to be carried on the Consolidated The Corporation may require counterparties to deposit Software Capitalized capitalizable application development costs associated with internally-developed software. Amortization, computed on a straight-line method, is charged to operations the Consolidated Statement of Financial Condition. Guarantees, including indirect guarantees of indebtedness The estimated losses to be absorbed under the credit are updated by sold” information macroeconomic expectations through a 2-years reasonable and supportable period, gradually reverting to historical macroeconomic variables at the model input level over a 3-year period, portfolio methods are used loss, which reserve Consolidated Statements of on guarantees. Treasury stock Treasury stock is Condition. retirement, the excess of the cost of the treasury stock over between the consideration received upon issuance and Revenues from contract with customers Refer contract with customers. Foreign exchange Assets and liabilities of foreign currency translation adjustment accumulated other operating expenses. The Corporation BHD León is operations is reported in accumulated other comprehensive Refer to the disclosure of accumulated other comprehensive 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positions, expiration of open income tax returns due to the statute of limitations, changes in management’s judgment about the level of authorities and legislative activity. The Corporation accounts for the taxes collected from customers from revenues). Income comprehensive income (loss), as applicable. The amount allocated to continuing operations is the tax effect of the pre-tax income or loss from continuing operations that occurred during the year, plus or minus cause changes in tax status, and (d) tax-deductible Employees’ retirement and other postretirement benefit Pension costs are are based during the gains or losses. The funding policy is the particular year. The cost these benefits in the future, is accrued during The guidance for compensation pension Condition. Stock-based compensation The employee share plans in ASC Subtopic 718-50. Comprehensive income Comprehensive income other events income (loss) is separately presented in the Consolidated Net income per common share Basic income per common share is computed by dividing net income adjusted for preferred stock dividends, including undeclared or unpaid dividends preferred stock, by the weighted average number of takes into consideration the weighted average common shares adjusted for the effect of stock options, restricted stock, performance shares and warrants, if any, using the treasury stock method. Statement of cash flows For purposes of reporting cash flows, cash includ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4</t>
        </is>
      </c>
      <c r="C2" s="2" t="inlineStr">
        <is>
          <t>Dec. 31, 2023</t>
        </is>
      </c>
      <c r="D2" s="2" t="inlineStr">
        <is>
          <t>Dec. 31, 2022</t>
        </is>
      </c>
    </row>
    <row r="3">
      <c r="A3" s="3" t="inlineStr">
        <is>
          <t>Other Real Estate Owned Rollforward [Line Items]</t>
        </is>
      </c>
      <c r="B3" s="4" t="inlineStr">
        <is>
          <t xml:space="preserve"> </t>
        </is>
      </c>
      <c r="C3" s="4" t="inlineStr">
        <is>
          <t xml:space="preserve"> </t>
        </is>
      </c>
      <c r="D3" s="4" t="inlineStr">
        <is>
          <t xml:space="preserve"> </t>
        </is>
      </c>
    </row>
    <row r="4">
      <c r="A4" s="4" t="inlineStr">
        <is>
          <t>Balance at beginning of the period</t>
        </is>
      </c>
      <c r="B4" s="7" t="n">
        <v>80416</v>
      </c>
      <c r="C4" s="7" t="n">
        <v>89126</v>
      </c>
      <c r="D4" s="7" t="n">
        <v>85077</v>
      </c>
    </row>
    <row r="5">
      <c r="A5" s="4" t="inlineStr">
        <is>
          <t>Write-downs in value</t>
        </is>
      </c>
      <c r="B5" s="5" t="n">
        <v>-2853</v>
      </c>
      <c r="C5" s="5" t="n">
        <v>-2786</v>
      </c>
      <c r="D5" s="5" t="n">
        <v>-2476</v>
      </c>
    </row>
    <row r="6">
      <c r="A6" s="4" t="inlineStr">
        <is>
          <t>Additions</t>
        </is>
      </c>
      <c r="B6" s="5" t="n">
        <v>50613</v>
      </c>
      <c r="C6" s="5" t="n">
        <v>71289</v>
      </c>
      <c r="D6" s="5" t="n">
        <v>75856</v>
      </c>
    </row>
    <row r="7">
      <c r="A7" s="4" t="inlineStr">
        <is>
          <t>Sales</t>
        </is>
      </c>
      <c r="B7" s="5" t="n">
        <v>-70661</v>
      </c>
      <c r="C7" s="5" t="n">
        <v>-76976</v>
      </c>
      <c r="D7" s="5" t="n">
        <v>-68906</v>
      </c>
    </row>
    <row r="8">
      <c r="A8" s="4" t="inlineStr">
        <is>
          <t>Other adjustments</t>
        </is>
      </c>
      <c r="B8" s="5" t="n">
        <v>-247</v>
      </c>
      <c r="C8" s="5" t="n">
        <v>-237</v>
      </c>
      <c r="D8" s="5" t="n">
        <v>-425</v>
      </c>
    </row>
    <row r="9">
      <c r="A9" s="4" t="inlineStr">
        <is>
          <t>Ending balance</t>
        </is>
      </c>
      <c r="B9" s="5" t="n">
        <v>57268</v>
      </c>
      <c r="C9" s="5" t="n">
        <v>80416</v>
      </c>
      <c r="D9" s="5" t="n">
        <v>89126</v>
      </c>
    </row>
    <row r="10">
      <c r="A10" s="4" t="inlineStr">
        <is>
          <t>Commercial / Construction</t>
        </is>
      </c>
      <c r="B10" s="4" t="inlineStr">
        <is>
          <t xml:space="preserve"> </t>
        </is>
      </c>
      <c r="C10" s="4" t="inlineStr">
        <is>
          <t xml:space="preserve"> </t>
        </is>
      </c>
      <c r="D10" s="4" t="inlineStr">
        <is>
          <t xml:space="preserve"> </t>
        </is>
      </c>
    </row>
    <row r="11">
      <c r="A11" s="3" t="inlineStr">
        <is>
          <t>Other Real Estate Owned Rollforward [Line Items]</t>
        </is>
      </c>
      <c r="B11" s="4" t="inlineStr">
        <is>
          <t xml:space="preserve"> </t>
        </is>
      </c>
      <c r="C11" s="4" t="inlineStr">
        <is>
          <t xml:space="preserve"> </t>
        </is>
      </c>
      <c r="D11" s="4" t="inlineStr">
        <is>
          <t xml:space="preserve"> </t>
        </is>
      </c>
    </row>
    <row r="12">
      <c r="A12" s="4" t="inlineStr">
        <is>
          <t>Balance at beginning of the period</t>
        </is>
      </c>
      <c r="B12" s="5" t="n">
        <v>11189</v>
      </c>
      <c r="C12" s="5" t="n">
        <v>12500</v>
      </c>
      <c r="D12" s="5" t="n">
        <v>15017</v>
      </c>
    </row>
    <row r="13">
      <c r="A13" s="4" t="inlineStr">
        <is>
          <t>Write-downs in value</t>
        </is>
      </c>
      <c r="B13" s="5" t="n">
        <v>-1104</v>
      </c>
      <c r="C13" s="5" t="n">
        <v>-607</v>
      </c>
      <c r="D13" s="5" t="n">
        <v>-959</v>
      </c>
    </row>
    <row r="14">
      <c r="A14" s="4" t="inlineStr">
        <is>
          <t>Additions</t>
        </is>
      </c>
      <c r="B14" s="5" t="n">
        <v>7155</v>
      </c>
      <c r="C14" s="5" t="n">
        <v>2707</v>
      </c>
      <c r="D14" s="5" t="n">
        <v>5787</v>
      </c>
    </row>
    <row r="15">
      <c r="A15" s="4" t="inlineStr">
        <is>
          <t>Sales</t>
        </is>
      </c>
      <c r="B15" s="5" t="n">
        <v>-8816</v>
      </c>
      <c r="C15" s="5" t="n">
        <v>-3428</v>
      </c>
      <c r="D15" s="5" t="n">
        <v>-7453</v>
      </c>
    </row>
    <row r="16">
      <c r="A16" s="4" t="inlineStr">
        <is>
          <t>Other adjustments</t>
        </is>
      </c>
      <c r="B16" s="5" t="n">
        <v>0</v>
      </c>
      <c r="C16" s="5" t="n">
        <v>17</v>
      </c>
      <c r="D16" s="5" t="n">
        <v>108</v>
      </c>
    </row>
    <row r="17">
      <c r="A17" s="4" t="inlineStr">
        <is>
          <t>Ending balance</t>
        </is>
      </c>
      <c r="B17" s="5" t="n">
        <v>8424</v>
      </c>
      <c r="C17" s="5" t="n">
        <v>11189</v>
      </c>
      <c r="D17" s="5" t="n">
        <v>12500</v>
      </c>
    </row>
    <row r="18">
      <c r="A18" s="4" t="inlineStr">
        <is>
          <t>Mortgages</t>
        </is>
      </c>
      <c r="B18" s="4" t="inlineStr">
        <is>
          <t xml:space="preserve"> </t>
        </is>
      </c>
      <c r="C18" s="4" t="inlineStr">
        <is>
          <t xml:space="preserve"> </t>
        </is>
      </c>
      <c r="D18" s="4" t="inlineStr">
        <is>
          <t xml:space="preserve"> </t>
        </is>
      </c>
    </row>
    <row r="19">
      <c r="A19" s="3" t="inlineStr">
        <is>
          <t>Other Real Estate Owned Rollforward [Line Items]</t>
        </is>
      </c>
      <c r="B19" s="4" t="inlineStr">
        <is>
          <t xml:space="preserve"> </t>
        </is>
      </c>
      <c r="C19" s="4" t="inlineStr">
        <is>
          <t xml:space="preserve"> </t>
        </is>
      </c>
      <c r="D19" s="4" t="inlineStr">
        <is>
          <t xml:space="preserve"> </t>
        </is>
      </c>
    </row>
    <row r="20">
      <c r="A20" s="4" t="inlineStr">
        <is>
          <t>Balance at beginning of the period</t>
        </is>
      </c>
      <c r="B20" s="5" t="n">
        <v>69227</v>
      </c>
      <c r="C20" s="5" t="n">
        <v>76626</v>
      </c>
      <c r="D20" s="5" t="n">
        <v>70060</v>
      </c>
    </row>
    <row r="21">
      <c r="A21" s="4" t="inlineStr">
        <is>
          <t>Write-downs in value</t>
        </is>
      </c>
      <c r="B21" s="5" t="n">
        <v>-1749</v>
      </c>
      <c r="C21" s="5" t="n">
        <v>-2179</v>
      </c>
      <c r="D21" s="5" t="n">
        <v>-1517</v>
      </c>
    </row>
    <row r="22">
      <c r="A22" s="4" t="inlineStr">
        <is>
          <t>Additions</t>
        </is>
      </c>
      <c r="B22" s="5" t="n">
        <v>43458</v>
      </c>
      <c r="C22" s="5" t="n">
        <v>68582</v>
      </c>
      <c r="D22" s="5" t="n">
        <v>70069</v>
      </c>
    </row>
    <row r="23">
      <c r="A23" s="4" t="inlineStr">
        <is>
          <t>Sales</t>
        </is>
      </c>
      <c r="B23" s="5" t="n">
        <v>-61845</v>
      </c>
      <c r="C23" s="5" t="n">
        <v>-73548</v>
      </c>
      <c r="D23" s="5" t="n">
        <v>-61453</v>
      </c>
    </row>
    <row r="24">
      <c r="A24" s="4" t="inlineStr">
        <is>
          <t>Other adjustments</t>
        </is>
      </c>
      <c r="B24" s="5" t="n">
        <v>-247</v>
      </c>
      <c r="C24" s="5" t="n">
        <v>-254</v>
      </c>
      <c r="D24" s="5" t="n">
        <v>-533</v>
      </c>
    </row>
    <row r="25">
      <c r="A25" s="4" t="inlineStr">
        <is>
          <t>Ending balance</t>
        </is>
      </c>
      <c r="B25" s="7" t="n">
        <v>48844</v>
      </c>
      <c r="C25" s="7" t="n">
        <v>69227</v>
      </c>
      <c r="D25" s="7" t="n">
        <v>7662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Disclosure [Abstract]</t>
        </is>
      </c>
      <c r="B2" s="4" t="inlineStr">
        <is>
          <t xml:space="preserve"> </t>
        </is>
      </c>
      <c r="C2" s="4" t="inlineStr">
        <is>
          <t xml:space="preserve"> </t>
        </is>
      </c>
    </row>
    <row r="3">
      <c r="A3" s="4" t="inlineStr">
        <is>
          <t>Net deferred tax assets (net of valuation allowance)</t>
        </is>
      </c>
      <c r="B3" s="7" t="n">
        <v>926329</v>
      </c>
      <c r="C3" s="7" t="n">
        <v>1009068</v>
      </c>
    </row>
    <row r="4">
      <c r="A4" s="4" t="inlineStr">
        <is>
          <t>Investments under equity method investees</t>
        </is>
      </c>
      <c r="B4" s="5" t="n">
        <v>251537</v>
      </c>
      <c r="C4" s="5" t="n">
        <v>236485</v>
      </c>
    </row>
    <row r="5">
      <c r="A5" s="4" t="inlineStr">
        <is>
          <t>Prepaid taxes</t>
        </is>
      </c>
      <c r="B5" s="5" t="n">
        <v>42909</v>
      </c>
      <c r="C5" s="5" t="n">
        <v>39052</v>
      </c>
    </row>
    <row r="6">
      <c r="A6" s="4" t="inlineStr">
        <is>
          <t>Other prepaid expenses</t>
        </is>
      </c>
      <c r="B6" s="5" t="n">
        <v>28376</v>
      </c>
      <c r="C6" s="5" t="n">
        <v>29338</v>
      </c>
    </row>
    <row r="7">
      <c r="A7" s="4" t="inlineStr">
        <is>
          <t>Capitalized software costs</t>
        </is>
      </c>
      <c r="B7" s="5" t="n">
        <v>136442</v>
      </c>
      <c r="C7" s="5" t="n">
        <v>93404</v>
      </c>
    </row>
    <row r="8">
      <c r="A8" s="4" t="inlineStr">
        <is>
          <t>Derivative assets</t>
        </is>
      </c>
      <c r="B8" s="5" t="n">
        <v>25975</v>
      </c>
      <c r="C8" s="5" t="n">
        <v>24419</v>
      </c>
    </row>
    <row r="9">
      <c r="A9" s="4" t="inlineStr">
        <is>
          <t>Trades receivables from brokers and counterparties</t>
        </is>
      </c>
      <c r="B9" s="5" t="n">
        <v>588</v>
      </c>
      <c r="C9" s="5" t="n">
        <v>23102</v>
      </c>
    </row>
    <row r="10">
      <c r="A10" s="4" t="inlineStr">
        <is>
          <t>Receivables from investment maturities</t>
        </is>
      </c>
      <c r="B10" s="5" t="n">
        <v>14600</v>
      </c>
      <c r="C10" s="5" t="n">
        <v>176000</v>
      </c>
    </row>
    <row r="11">
      <c r="A11" s="4" t="inlineStr">
        <is>
          <t>Principal, interest and escrow servicing advances</t>
        </is>
      </c>
      <c r="B11" s="5" t="n">
        <v>43793</v>
      </c>
      <c r="C11" s="5" t="n">
        <v>48557</v>
      </c>
    </row>
    <row r="12">
      <c r="A12" s="4" t="inlineStr">
        <is>
          <t>Guaranteed mortgage loan claims receivable</t>
        </is>
      </c>
      <c r="B12" s="5" t="n">
        <v>17226</v>
      </c>
      <c r="C12" s="5" t="n">
        <v>29648</v>
      </c>
    </row>
    <row r="13">
      <c r="A13" s="4" t="inlineStr">
        <is>
          <t>Operating ROU assets</t>
        </is>
      </c>
      <c r="B13" s="5" t="n">
        <v>93389</v>
      </c>
      <c r="C13" s="5" t="n">
        <v>116106</v>
      </c>
    </row>
    <row r="14">
      <c r="A14" s="4" t="inlineStr">
        <is>
          <t>Finance ROU assets</t>
        </is>
      </c>
      <c r="B14" s="5" t="n">
        <v>19174</v>
      </c>
      <c r="C14" s="5" t="n">
        <v>21093</v>
      </c>
    </row>
    <row r="15">
      <c r="A15" s="4" t="inlineStr">
        <is>
          <t>Assets for pension benefit</t>
        </is>
      </c>
      <c r="B15" s="5" t="n">
        <v>33233</v>
      </c>
      <c r="C15" s="5" t="n">
        <v>23404</v>
      </c>
    </row>
    <row r="16">
      <c r="A16" s="4" t="inlineStr">
        <is>
          <t>Others</t>
        </is>
      </c>
      <c r="B16" s="5" t="n">
        <v>164188</v>
      </c>
      <c r="C16" s="5" t="n">
        <v>144888</v>
      </c>
    </row>
    <row r="17">
      <c r="A17" s="4" t="inlineStr">
        <is>
          <t>Total other assets</t>
        </is>
      </c>
      <c r="B17" s="7" t="n">
        <v>1797759</v>
      </c>
      <c r="C17" s="7" t="n">
        <v>2014564</v>
      </c>
    </row>
    <row r="18">
      <c r="A18" s="4" t="inlineStr">
        <is>
          <t>Operating Lease Right Of Use Asset Statement Of Financial Position</t>
        </is>
      </c>
      <c r="B18" s="4" t="inlineStr">
        <is>
          <t>Other assets</t>
        </is>
      </c>
      <c r="C18" s="4" t="inlineStr">
        <is>
          <t>Other assets</t>
        </is>
      </c>
    </row>
    <row r="19">
      <c r="A19" s="4" t="inlineStr">
        <is>
          <t>Finance Lease Right Of Use Asset Statement Of Financial Position</t>
        </is>
      </c>
      <c r="B19" s="4" t="inlineStr">
        <is>
          <t>Other assets</t>
        </is>
      </c>
      <c r="C19" s="4" t="inlineStr">
        <is>
          <t>Other asset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Dec. 31, 2024</t>
        </is>
      </c>
      <c r="C1" s="2" t="inlineStr">
        <is>
          <t>Dec. 31, 2023</t>
        </is>
      </c>
    </row>
    <row r="2">
      <c r="A2" s="3" t="inlineStr">
        <is>
          <t>Other assets acquired [Line Items]</t>
        </is>
      </c>
      <c r="B2" s="4" t="inlineStr">
        <is>
          <t xml:space="preserve"> </t>
        </is>
      </c>
      <c r="C2" s="4" t="inlineStr">
        <is>
          <t xml:space="preserve"> </t>
        </is>
      </c>
    </row>
    <row r="3">
      <c r="A3" s="4" t="inlineStr">
        <is>
          <t>Gross Carrying Amount</t>
        </is>
      </c>
      <c r="B3" s="7" t="n">
        <v>136442</v>
      </c>
      <c r="C3" s="7" t="n">
        <v>93404</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87264</v>
      </c>
      <c r="C6" s="5" t="n">
        <v>142988</v>
      </c>
    </row>
    <row r="7">
      <c r="A7" s="4" t="inlineStr">
        <is>
          <t>Accumulated Amortization</t>
        </is>
      </c>
      <c r="B7" s="5" t="n">
        <v>50822</v>
      </c>
      <c r="C7" s="5" t="n">
        <v>49584</v>
      </c>
    </row>
    <row r="8">
      <c r="A8" s="4" t="inlineStr">
        <is>
          <t>Net Carrying Value</t>
        </is>
      </c>
      <c r="B8" s="5" t="n">
        <v>136442</v>
      </c>
      <c r="C8" s="5" t="n">
        <v>93404</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79233</v>
      </c>
      <c r="C11" s="5" t="n">
        <v>76497</v>
      </c>
    </row>
    <row r="12">
      <c r="A12" s="4" t="inlineStr">
        <is>
          <t>Accumulated Amortization</t>
        </is>
      </c>
      <c r="B12" s="5" t="n">
        <v>23057</v>
      </c>
      <c r="C12" s="5" t="n">
        <v>22086</v>
      </c>
    </row>
    <row r="13">
      <c r="A13" s="4" t="inlineStr">
        <is>
          <t>Net Carrying Value</t>
        </is>
      </c>
      <c r="B13" s="5" t="n">
        <v>56176</v>
      </c>
      <c r="C13" s="5" t="n">
        <v>54411</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42234</v>
      </c>
      <c r="C16" s="5" t="n">
        <v>42868</v>
      </c>
    </row>
    <row r="17">
      <c r="A17" s="4" t="inlineStr">
        <is>
          <t>Accumulated Amortization</t>
        </is>
      </c>
      <c r="B17" s="5" t="n">
        <v>21459</v>
      </c>
      <c r="C17" s="5" t="n">
        <v>18048</v>
      </c>
    </row>
    <row r="18">
      <c r="A18" s="4" t="inlineStr">
        <is>
          <t>Net Carrying Value</t>
        </is>
      </c>
      <c r="B18" s="5" t="n">
        <v>20775</v>
      </c>
      <c r="C18" s="5" t="n">
        <v>24820</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65797</v>
      </c>
      <c r="C21" s="5" t="n">
        <v>23623</v>
      </c>
    </row>
    <row r="22">
      <c r="A22" s="4" t="inlineStr">
        <is>
          <t>Accumulated Amortization</t>
        </is>
      </c>
      <c r="B22" s="5" t="n">
        <v>6306</v>
      </c>
      <c r="C22" s="5" t="n">
        <v>9450</v>
      </c>
    </row>
    <row r="23">
      <c r="A23" s="4" t="inlineStr">
        <is>
          <t>Net Carrying Value</t>
        </is>
      </c>
      <c r="B23" s="7" t="n">
        <v>59491</v>
      </c>
      <c r="C23" s="7" t="n">
        <v>1417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Software Amortization Expense) (Details) - USD ($) $ in Thousands</t>
        </is>
      </c>
      <c r="B1" s="2" t="inlineStr">
        <is>
          <t>12 Months Ended</t>
        </is>
      </c>
    </row>
    <row r="2">
      <c r="B2" s="2" t="inlineStr">
        <is>
          <t>Dec. 31, 2024</t>
        </is>
      </c>
      <c r="C2" s="2" t="inlineStr">
        <is>
          <t>Dec. 31, 2023</t>
        </is>
      </c>
      <c r="D2" s="2" t="inlineStr">
        <is>
          <t>Dec. 31, 2022</t>
        </is>
      </c>
    </row>
    <row r="3">
      <c r="A3" s="3" t="inlineStr">
        <is>
          <t>Other assets acquired [Line Items]</t>
        </is>
      </c>
      <c r="B3" s="4" t="inlineStr">
        <is>
          <t xml:space="preserve"> </t>
        </is>
      </c>
      <c r="C3" s="4" t="inlineStr">
        <is>
          <t xml:space="preserve"> </t>
        </is>
      </c>
      <c r="D3" s="4" t="inlineStr">
        <is>
          <t xml:space="preserve"> </t>
        </is>
      </c>
    </row>
    <row r="4">
      <c r="A4" s="4" t="inlineStr">
        <is>
          <t>Amortization of intangibles</t>
        </is>
      </c>
      <c r="B4" s="7" t="n">
        <v>2938</v>
      </c>
      <c r="C4" s="7" t="n">
        <v>3180</v>
      </c>
      <c r="D4" s="7" t="n">
        <v>3275</v>
      </c>
    </row>
    <row r="5">
      <c r="A5" s="4" t="inlineStr">
        <is>
          <t>Software Intangible assets</t>
        </is>
      </c>
      <c r="B5" s="4" t="inlineStr">
        <is>
          <t xml:space="preserve"> </t>
        </is>
      </c>
      <c r="C5" s="4" t="inlineStr">
        <is>
          <t xml:space="preserve"> </t>
        </is>
      </c>
      <c r="D5" s="4" t="inlineStr">
        <is>
          <t xml:space="preserve"> </t>
        </is>
      </c>
    </row>
    <row r="6">
      <c r="A6" s="3" t="inlineStr">
        <is>
          <t>Other assets acquired [Line Items]</t>
        </is>
      </c>
      <c r="B6" s="4" t="inlineStr">
        <is>
          <t xml:space="preserve"> </t>
        </is>
      </c>
      <c r="C6" s="4" t="inlineStr">
        <is>
          <t xml:space="preserve"> </t>
        </is>
      </c>
      <c r="D6" s="4" t="inlineStr">
        <is>
          <t xml:space="preserve"> </t>
        </is>
      </c>
    </row>
    <row r="7">
      <c r="A7" s="4" t="inlineStr">
        <is>
          <t>Amortization of intangibles</t>
        </is>
      </c>
      <c r="B7" s="5" t="n">
        <v>82129</v>
      </c>
      <c r="C7" s="5" t="n">
        <v>69557</v>
      </c>
      <c r="D7" s="5" t="n">
        <v>58816</v>
      </c>
    </row>
    <row r="8">
      <c r="A8" s="4" t="inlineStr">
        <is>
          <t>Software Intangible assets | Software development and license cost</t>
        </is>
      </c>
      <c r="B8" s="4" t="inlineStr">
        <is>
          <t xml:space="preserve"> </t>
        </is>
      </c>
      <c r="C8" s="4" t="inlineStr">
        <is>
          <t xml:space="preserve"> </t>
        </is>
      </c>
      <c r="D8" s="4" t="inlineStr">
        <is>
          <t xml:space="preserve"> </t>
        </is>
      </c>
    </row>
    <row r="9">
      <c r="A9" s="3" t="inlineStr">
        <is>
          <t>Other assets acquired [Line Items]</t>
        </is>
      </c>
      <c r="B9" s="4" t="inlineStr">
        <is>
          <t xml:space="preserve"> </t>
        </is>
      </c>
      <c r="C9" s="4" t="inlineStr">
        <is>
          <t xml:space="preserve"> </t>
        </is>
      </c>
      <c r="D9" s="4" t="inlineStr">
        <is>
          <t xml:space="preserve"> </t>
        </is>
      </c>
    </row>
    <row r="10">
      <c r="A10" s="4" t="inlineStr">
        <is>
          <t>Amortization of intangibles</t>
        </is>
      </c>
      <c r="B10" s="5" t="n">
        <v>77731</v>
      </c>
      <c r="C10" s="5" t="n">
        <v>66233</v>
      </c>
      <c r="D10" s="5" t="n">
        <v>55011</v>
      </c>
    </row>
    <row r="11">
      <c r="A11" s="4" t="inlineStr">
        <is>
          <t>Software Intangible assets | Cloud computing arrangements</t>
        </is>
      </c>
      <c r="B11" s="4" t="inlineStr">
        <is>
          <t xml:space="preserve"> </t>
        </is>
      </c>
      <c r="C11" s="4" t="inlineStr">
        <is>
          <t xml:space="preserve"> </t>
        </is>
      </c>
      <c r="D11" s="4" t="inlineStr">
        <is>
          <t xml:space="preserve"> </t>
        </is>
      </c>
    </row>
    <row r="12">
      <c r="A12" s="3" t="inlineStr">
        <is>
          <t>Other assets acquired [Line Items]</t>
        </is>
      </c>
      <c r="B12" s="4" t="inlineStr">
        <is>
          <t xml:space="preserve"> </t>
        </is>
      </c>
      <c r="C12" s="4" t="inlineStr">
        <is>
          <t xml:space="preserve"> </t>
        </is>
      </c>
      <c r="D12" s="4" t="inlineStr">
        <is>
          <t xml:space="preserve"> </t>
        </is>
      </c>
    </row>
    <row r="13">
      <c r="A13" s="4" t="inlineStr">
        <is>
          <t>Amortization of intangibles</t>
        </is>
      </c>
      <c r="B13" s="7" t="n">
        <v>4398</v>
      </c>
      <c r="C13" s="7" t="n">
        <v>3324</v>
      </c>
      <c r="D13" s="7" t="n">
        <v>380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amount of goodwill and accumulated impairment losses by reportable segments 2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7" t="n">
        <v>804428</v>
      </c>
      <c r="C4" s="7" t="n">
        <v>827428</v>
      </c>
      <c r="D4" s="4" t="inlineStr">
        <is>
          <t xml:space="preserve"> </t>
        </is>
      </c>
    </row>
    <row r="5">
      <c r="A5" s="4" t="inlineStr">
        <is>
          <t>Goodwill on a disposal group</t>
        </is>
      </c>
      <c r="B5" s="5" t="n">
        <v>-1474</v>
      </c>
      <c r="C5" s="5" t="n">
        <v>0</v>
      </c>
      <c r="D5" s="4" t="inlineStr">
        <is>
          <t xml:space="preserve"> </t>
        </is>
      </c>
    </row>
    <row r="6">
      <c r="A6" s="4" t="inlineStr">
        <is>
          <t>Goodwill impairment</t>
        </is>
      </c>
      <c r="B6" s="5" t="n">
        <v>0</v>
      </c>
      <c r="C6" s="5" t="n">
        <v>-23000</v>
      </c>
      <c r="D6" s="7" t="n">
        <v>-9000</v>
      </c>
    </row>
    <row r="7">
      <c r="A7" s="4" t="inlineStr">
        <is>
          <t>Ending Balance</t>
        </is>
      </c>
      <c r="B7" s="5" t="n">
        <v>802954</v>
      </c>
      <c r="C7" s="5" t="n">
        <v>804428</v>
      </c>
      <c r="D7" s="5" t="n">
        <v>827428</v>
      </c>
    </row>
    <row r="8">
      <c r="A8" s="4" t="inlineStr">
        <is>
          <t>Banco Popular de Puerto Rico</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Balance</t>
        </is>
      </c>
      <c r="B10" s="5" t="n">
        <v>436383</v>
      </c>
      <c r="C10" s="5" t="n">
        <v>436383</v>
      </c>
      <c r="D10" s="4" t="inlineStr">
        <is>
          <t xml:space="preserve"> </t>
        </is>
      </c>
    </row>
    <row r="11">
      <c r="A11" s="4" t="inlineStr">
        <is>
          <t>Goodwill on a disposal group</t>
        </is>
      </c>
      <c r="B11" s="5" t="n">
        <v>-1474</v>
      </c>
      <c r="C11" s="5" t="n">
        <v>0</v>
      </c>
      <c r="D11" s="4" t="inlineStr">
        <is>
          <t xml:space="preserve"> </t>
        </is>
      </c>
    </row>
    <row r="12">
      <c r="A12" s="4" t="inlineStr">
        <is>
          <t>Goodwill impairment</t>
        </is>
      </c>
      <c r="B12" s="5" t="n">
        <v>0</v>
      </c>
      <c r="C12" s="5" t="n">
        <v>0</v>
      </c>
      <c r="D12" s="4" t="inlineStr">
        <is>
          <t xml:space="preserve"> </t>
        </is>
      </c>
    </row>
    <row r="13">
      <c r="A13" s="4" t="inlineStr">
        <is>
          <t>Ending Balance</t>
        </is>
      </c>
      <c r="B13" s="5" t="n">
        <v>434909</v>
      </c>
      <c r="C13" s="5" t="n">
        <v>436383</v>
      </c>
      <c r="D13" s="5" t="n">
        <v>436383</v>
      </c>
    </row>
    <row r="14">
      <c r="A14" s="4" t="inlineStr">
        <is>
          <t>Popular U.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eginning Balance</t>
        </is>
      </c>
      <c r="B16" s="5" t="n">
        <v>368045</v>
      </c>
      <c r="C16" s="5" t="n">
        <v>391045</v>
      </c>
      <c r="D16" s="4" t="inlineStr">
        <is>
          <t xml:space="preserve"> </t>
        </is>
      </c>
    </row>
    <row r="17">
      <c r="A17" s="4" t="inlineStr">
        <is>
          <t>Goodwill on a disposal group</t>
        </is>
      </c>
      <c r="B17" s="5" t="n">
        <v>0</v>
      </c>
      <c r="C17" s="5" t="n">
        <v>0</v>
      </c>
      <c r="D17" s="4" t="inlineStr">
        <is>
          <t xml:space="preserve"> </t>
        </is>
      </c>
    </row>
    <row r="18">
      <c r="A18" s="4" t="inlineStr">
        <is>
          <t>Goodwill impairment</t>
        </is>
      </c>
      <c r="B18" s="5" t="n">
        <v>0</v>
      </c>
      <c r="C18" s="5" t="n">
        <v>-23000</v>
      </c>
      <c r="D18" s="4" t="inlineStr">
        <is>
          <t xml:space="preserve"> </t>
        </is>
      </c>
    </row>
    <row r="19">
      <c r="A19" s="4" t="inlineStr">
        <is>
          <t>Ending Balance</t>
        </is>
      </c>
      <c r="B19" s="7" t="n">
        <v>368045</v>
      </c>
      <c r="C19" s="7" t="n">
        <v>368045</v>
      </c>
      <c r="D19" s="7" t="n">
        <v>3910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7096</v>
      </c>
      <c r="C3" s="7" t="n">
        <v>27096</v>
      </c>
    </row>
    <row r="4">
      <c r="A4" s="4" t="inlineStr">
        <is>
          <t>Accumulated Amortization</t>
        </is>
      </c>
      <c r="B4" s="5" t="n">
        <v>21030</v>
      </c>
      <c r="C4" s="5" t="n">
        <v>18092</v>
      </c>
    </row>
    <row r="5">
      <c r="A5" s="4" t="inlineStr">
        <is>
          <t>Net Carrying Value</t>
        </is>
      </c>
      <c r="B5" s="5" t="n">
        <v>6066</v>
      </c>
      <c r="C5" s="5" t="n">
        <v>900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2595</v>
      </c>
      <c r="C9" s="5" t="n">
        <v>11315</v>
      </c>
    </row>
    <row r="10">
      <c r="A10" s="4" t="inlineStr">
        <is>
          <t>Net Carrying Value</t>
        </is>
      </c>
      <c r="B10" s="5" t="n">
        <v>215</v>
      </c>
      <c r="C10" s="5" t="n">
        <v>1495</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8435</v>
      </c>
      <c r="C14" s="5" t="n">
        <v>6777</v>
      </c>
    </row>
    <row r="15">
      <c r="A15" s="4" t="inlineStr">
        <is>
          <t>Net Carrying Value</t>
        </is>
      </c>
      <c r="B15" s="5" t="n">
        <v>5851</v>
      </c>
      <c r="C15" s="5" t="n">
        <v>7509</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0</v>
      </c>
      <c r="C18" s="5" t="n">
        <v>0</v>
      </c>
    </row>
    <row r="19">
      <c r="A19" s="4" t="inlineStr">
        <is>
          <t>Accumulated Amortization</t>
        </is>
      </c>
      <c r="B19" s="5" t="n">
        <v>0</v>
      </c>
      <c r="C19" s="5" t="n">
        <v>0</v>
      </c>
    </row>
    <row r="20">
      <c r="A20" s="4" t="inlineStr">
        <is>
          <t>Net Carrying Value</t>
        </is>
      </c>
      <c r="B20" s="7" t="n">
        <v>0</v>
      </c>
      <c r="C20"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Dec. 31, 2024 USD ($)</t>
        </is>
      </c>
    </row>
    <row r="2">
      <c r="A2" s="3" t="inlineStr">
        <is>
          <t>Goodwill and Intangible Assets Disclosure</t>
        </is>
      </c>
      <c r="B2" s="4" t="inlineStr">
        <is>
          <t xml:space="preserve"> </t>
        </is>
      </c>
    </row>
    <row r="3">
      <c r="A3" s="4" t="inlineStr">
        <is>
          <t>Year 2025</t>
        </is>
      </c>
      <c r="B3" s="7" t="n">
        <v>1750</v>
      </c>
    </row>
    <row r="4">
      <c r="A4" s="4" t="inlineStr">
        <is>
          <t>Year 2026</t>
        </is>
      </c>
      <c r="B4" s="5" t="n">
        <v>1440</v>
      </c>
    </row>
    <row r="5">
      <c r="A5" s="4" t="inlineStr">
        <is>
          <t>Year 2027</t>
        </is>
      </c>
      <c r="B5" s="5" t="n">
        <v>959</v>
      </c>
    </row>
    <row r="6">
      <c r="A6" s="4" t="inlineStr">
        <is>
          <t>Year 2028</t>
        </is>
      </c>
      <c r="B6" s="5" t="n">
        <v>959</v>
      </c>
    </row>
    <row r="7">
      <c r="A7" s="4" t="inlineStr">
        <is>
          <t>Later years</t>
        </is>
      </c>
      <c r="B7" s="7" t="n">
        <v>9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amount of goodwill and accumulated impairment losses by reportable segments (Details) - USD ($) $ in Thousands</t>
        </is>
      </c>
      <c r="B1" s="2" t="inlineStr">
        <is>
          <t>Dec. 31, 2024</t>
        </is>
      </c>
      <c r="C1" s="2" t="inlineStr">
        <is>
          <t>Dec. 31, 2023</t>
        </is>
      </c>
      <c r="D1" s="2" t="inlineStr">
        <is>
          <t>Dec. 31, 2022</t>
        </is>
      </c>
    </row>
    <row r="2">
      <c r="A2" s="3" t="inlineStr">
        <is>
          <t>Goodwill</t>
        </is>
      </c>
      <c r="B2" s="4" t="inlineStr">
        <is>
          <t xml:space="preserve"> </t>
        </is>
      </c>
      <c r="C2" s="4" t="inlineStr">
        <is>
          <t xml:space="preserve"> </t>
        </is>
      </c>
      <c r="D2" s="4" t="inlineStr">
        <is>
          <t xml:space="preserve"> </t>
        </is>
      </c>
    </row>
    <row r="3">
      <c r="A3" s="4" t="inlineStr">
        <is>
          <t>Goodwill gross</t>
        </is>
      </c>
      <c r="B3" s="7" t="n">
        <v>1003166</v>
      </c>
      <c r="C3" s="7" t="n">
        <v>804428</v>
      </c>
      <c r="D3" s="7" t="n">
        <v>1004640</v>
      </c>
    </row>
    <row r="4">
      <c r="A4" s="4" t="inlineStr">
        <is>
          <t>Accumulated impairment losses</t>
        </is>
      </c>
      <c r="B4" s="5" t="n">
        <v>200212</v>
      </c>
      <c r="C4" s="5" t="n">
        <v>200212</v>
      </c>
      <c r="D4" s="4" t="inlineStr">
        <is>
          <t xml:space="preserve"> </t>
        </is>
      </c>
    </row>
    <row r="5">
      <c r="A5" s="4" t="inlineStr">
        <is>
          <t>Goodwill (net amounts)</t>
        </is>
      </c>
      <c r="B5" s="5" t="n">
        <v>802954</v>
      </c>
      <c r="C5" s="5" t="n">
        <v>804428</v>
      </c>
      <c r="D5" s="5" t="n">
        <v>827428</v>
      </c>
    </row>
    <row r="6">
      <c r="A6" s="4" t="inlineStr">
        <is>
          <t>Banco Popular de Puerto Rico</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 gross</t>
        </is>
      </c>
      <c r="B8" s="5" t="n">
        <v>438710</v>
      </c>
      <c r="C8" s="5" t="n">
        <v>436383</v>
      </c>
      <c r="D8" s="5" t="n">
        <v>440184</v>
      </c>
    </row>
    <row r="9">
      <c r="A9" s="4" t="inlineStr">
        <is>
          <t>Accumulated impairment losses</t>
        </is>
      </c>
      <c r="B9" s="5" t="n">
        <v>3801</v>
      </c>
      <c r="C9" s="5" t="n">
        <v>3801</v>
      </c>
      <c r="D9" s="4" t="inlineStr">
        <is>
          <t xml:space="preserve"> </t>
        </is>
      </c>
    </row>
    <row r="10">
      <c r="A10" s="4" t="inlineStr">
        <is>
          <t>Goodwill (net amounts)</t>
        </is>
      </c>
      <c r="B10" s="5" t="n">
        <v>434909</v>
      </c>
      <c r="C10" s="5" t="n">
        <v>436383</v>
      </c>
      <c r="D10" s="5" t="n">
        <v>436383</v>
      </c>
    </row>
    <row r="11">
      <c r="A11" s="4" t="inlineStr">
        <is>
          <t>Popular U.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gross</t>
        </is>
      </c>
      <c r="B13" s="5" t="n">
        <v>564456</v>
      </c>
      <c r="C13" s="5" t="n">
        <v>368045</v>
      </c>
      <c r="D13" s="5" t="n">
        <v>564456</v>
      </c>
    </row>
    <row r="14">
      <c r="A14" s="4" t="inlineStr">
        <is>
          <t>Accumulated impairment losses</t>
        </is>
      </c>
      <c r="B14" s="5" t="n">
        <v>196411</v>
      </c>
      <c r="C14" s="5" t="n">
        <v>196411</v>
      </c>
      <c r="D14" s="4" t="inlineStr">
        <is>
          <t xml:space="preserve"> </t>
        </is>
      </c>
    </row>
    <row r="15">
      <c r="A15" s="4" t="inlineStr">
        <is>
          <t>Goodwill (net amounts)</t>
        </is>
      </c>
      <c r="B15" s="7" t="n">
        <v>368045</v>
      </c>
      <c r="C15" s="7" t="n">
        <v>368045</v>
      </c>
      <c r="D15" s="7" t="n">
        <v>3910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other intangible assets - Additional Information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c r="F2" s="2" t="inlineStr">
        <is>
          <t>Jul. 31, 2024</t>
        </is>
      </c>
      <c r="G2" s="2" t="inlineStr">
        <is>
          <t>Jul. 31, 2023</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7" t="n">
        <v>2938</v>
      </c>
      <c r="D4" s="7" t="n">
        <v>3180</v>
      </c>
      <c r="E4" s="7" t="n">
        <v>3275</v>
      </c>
      <c r="F4" s="4" t="inlineStr">
        <is>
          <t xml:space="preserve"> </t>
        </is>
      </c>
      <c r="G4" s="4" t="inlineStr">
        <is>
          <t xml:space="preserve"> </t>
        </is>
      </c>
    </row>
    <row r="5">
      <c r="A5" s="4" t="inlineStr">
        <is>
          <t>Goodwill impairment</t>
        </is>
      </c>
      <c r="B5" s="4" t="inlineStr">
        <is>
          <t xml:space="preserve"> </t>
        </is>
      </c>
      <c r="C5" s="5" t="n">
        <v>0</v>
      </c>
      <c r="D5" s="5" t="n">
        <v>23000</v>
      </c>
      <c r="E5" s="5" t="n">
        <v>9000</v>
      </c>
      <c r="F5" s="4" t="inlineStr">
        <is>
          <t xml:space="preserve"> </t>
        </is>
      </c>
      <c r="G5" s="4" t="inlineStr">
        <is>
          <t xml:space="preserve"> </t>
        </is>
      </c>
    </row>
    <row r="6">
      <c r="A6" s="4" t="inlineStr">
        <is>
          <t>Goodwill</t>
        </is>
      </c>
      <c r="B6" s="4" t="inlineStr">
        <is>
          <t xml:space="preserve"> </t>
        </is>
      </c>
      <c r="C6" s="5" t="n">
        <v>802954</v>
      </c>
      <c r="D6" s="5" t="n">
        <v>804428</v>
      </c>
      <c r="E6" s="5" t="n">
        <v>827428</v>
      </c>
      <c r="F6" s="4" t="inlineStr">
        <is>
          <t xml:space="preserve"> </t>
        </is>
      </c>
      <c r="G6" s="4" t="inlineStr">
        <is>
          <t xml:space="preserve"> </t>
        </is>
      </c>
    </row>
    <row r="7">
      <c r="A7" s="4" t="inlineStr">
        <is>
          <t>Popular Equipment Fi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7" t="n">
        <v>2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nco Popular de Puerto R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Excess Over Carrying Amount</t>
        </is>
      </c>
      <c r="B12" s="4" t="inlineStr">
        <is>
          <t xml:space="preserve"> </t>
        </is>
      </c>
      <c r="C12" s="4" t="inlineStr">
        <is>
          <t xml:space="preserve"> </t>
        </is>
      </c>
      <c r="D12" s="4" t="inlineStr">
        <is>
          <t xml:space="preserve"> </t>
        </is>
      </c>
      <c r="E12" s="4" t="inlineStr">
        <is>
          <t xml:space="preserve"> </t>
        </is>
      </c>
      <c r="F12" s="7" t="n">
        <v>3700000</v>
      </c>
      <c r="G12" s="7" t="n">
        <v>3700000</v>
      </c>
    </row>
    <row r="13">
      <c r="A13" s="4" t="inlineStr">
        <is>
          <t>Goodwill impairment</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Goodwill</t>
        </is>
      </c>
      <c r="B14" s="4" t="inlineStr">
        <is>
          <t xml:space="preserve"> </t>
        </is>
      </c>
      <c r="C14" s="7" t="n">
        <v>434909</v>
      </c>
      <c r="D14" s="7" t="n">
        <v>436383</v>
      </c>
      <c r="E14" s="7" t="n">
        <v>436383</v>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Additional information 2 (Details) - USD ($)</t>
        </is>
      </c>
      <c r="B1" s="2" t="inlineStr">
        <is>
          <t>1 Months Ended</t>
        </is>
      </c>
    </row>
    <row r="2">
      <c r="B2" s="2" t="inlineStr">
        <is>
          <t>Jul. 31, 2024</t>
        </is>
      </c>
      <c r="C2" s="2" t="inlineStr">
        <is>
          <t>Dec. 31, 2024</t>
        </is>
      </c>
      <c r="D2" s="2" t="inlineStr">
        <is>
          <t>Jul. 31, 2023</t>
        </is>
      </c>
    </row>
    <row r="3">
      <c r="A3" s="3" t="inlineStr">
        <is>
          <t>Goodwill and other intangible assets</t>
        </is>
      </c>
      <c r="B3" s="4" t="inlineStr">
        <is>
          <t xml:space="preserve"> </t>
        </is>
      </c>
      <c r="C3" s="4" t="inlineStr">
        <is>
          <t xml:space="preserve"> </t>
        </is>
      </c>
      <c r="D3" s="4" t="inlineStr">
        <is>
          <t xml:space="preserve"> </t>
        </is>
      </c>
    </row>
    <row r="4">
      <c r="A4" s="4" t="inlineStr">
        <is>
          <t>Percent of company's total goodwill balance</t>
        </is>
      </c>
      <c r="B4" s="10" t="n">
        <v>0.93</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Cost of equity discount rate</t>
        </is>
      </c>
      <c r="B7" s="4" t="inlineStr">
        <is>
          <t xml:space="preserve"> </t>
        </is>
      </c>
      <c r="C7" s="9" t="n">
        <v>0.1199</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Cost of equity discount rate</t>
        </is>
      </c>
      <c r="B10" s="4" t="inlineStr">
        <is>
          <t xml:space="preserve"> </t>
        </is>
      </c>
      <c r="C10" s="9" t="n">
        <v>0.1593</v>
      </c>
      <c r="D10" s="4" t="inlineStr">
        <is>
          <t xml:space="preserve"> </t>
        </is>
      </c>
    </row>
    <row r="11">
      <c r="A11" s="4" t="inlineStr">
        <is>
          <t>BPPR</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Goodwill impairment recognized</t>
        </is>
      </c>
      <c r="B13" s="7" t="n">
        <v>0</v>
      </c>
      <c r="C13" s="4" t="inlineStr">
        <is>
          <t xml:space="preserve"> </t>
        </is>
      </c>
      <c r="D13" s="4" t="inlineStr">
        <is>
          <t xml:space="preserve"> </t>
        </is>
      </c>
    </row>
    <row r="14">
      <c r="A14" s="4" t="inlineStr">
        <is>
          <t>Percentage excess of fair value of reporting unit over equity value</t>
        </is>
      </c>
      <c r="B14" s="10" t="n">
        <v>3.03</v>
      </c>
      <c r="C14" s="4" t="inlineStr">
        <is>
          <t xml:space="preserve"> </t>
        </is>
      </c>
      <c r="D14" s="10" t="n">
        <v>4.68</v>
      </c>
    </row>
    <row r="15">
      <c r="A15" s="4" t="inlineStr">
        <is>
          <t>Fair Value Excess Over Carrying Amount</t>
        </is>
      </c>
      <c r="B15" s="7" t="n">
        <v>3700000000</v>
      </c>
      <c r="C15" s="4" t="inlineStr">
        <is>
          <t xml:space="preserve"> </t>
        </is>
      </c>
      <c r="D15" s="7" t="n">
        <v>3700000000</v>
      </c>
    </row>
    <row r="16">
      <c r="A16" s="4" t="inlineStr">
        <is>
          <t>PB</t>
        </is>
      </c>
      <c r="B16" s="4" t="inlineStr">
        <is>
          <t xml:space="preserve"> </t>
        </is>
      </c>
      <c r="C16" s="4" t="inlineStr">
        <is>
          <t xml:space="preserve"> </t>
        </is>
      </c>
      <c r="D16" s="4" t="inlineStr">
        <is>
          <t xml:space="preserve"> </t>
        </is>
      </c>
    </row>
    <row r="17">
      <c r="A17" s="3" t="inlineStr">
        <is>
          <t>Goodwill and other intangible assets</t>
        </is>
      </c>
      <c r="B17" s="4" t="inlineStr">
        <is>
          <t xml:space="preserve"> </t>
        </is>
      </c>
      <c r="C17" s="4" t="inlineStr">
        <is>
          <t xml:space="preserve"> </t>
        </is>
      </c>
      <c r="D17" s="4" t="inlineStr">
        <is>
          <t xml:space="preserve"> </t>
        </is>
      </c>
    </row>
    <row r="18">
      <c r="A18" s="4" t="inlineStr">
        <is>
          <t>Goodwill impairment recognized</t>
        </is>
      </c>
      <c r="B18" s="7" t="n">
        <v>0</v>
      </c>
      <c r="C18" s="4" t="inlineStr">
        <is>
          <t xml:space="preserve"> </t>
        </is>
      </c>
      <c r="D18" s="4" t="inlineStr">
        <is>
          <t xml:space="preserve"> </t>
        </is>
      </c>
    </row>
    <row r="19">
      <c r="A19" s="4" t="inlineStr">
        <is>
          <t>Percentage excess of fair value of reporting unit over equity value</t>
        </is>
      </c>
      <c r="B19" s="10" t="n">
        <v>0.34</v>
      </c>
      <c r="C19" s="4" t="inlineStr">
        <is>
          <t xml:space="preserve"> </t>
        </is>
      </c>
      <c r="D19" s="10" t="n">
        <v>0.08</v>
      </c>
    </row>
    <row r="20">
      <c r="A20" s="4" t="inlineStr">
        <is>
          <t>Fair Value Excess Over Carrying Amount</t>
        </is>
      </c>
      <c r="B20" s="7" t="n">
        <v>584000000</v>
      </c>
      <c r="C20" s="4" t="inlineStr">
        <is>
          <t xml:space="preserve"> </t>
        </is>
      </c>
      <c r="D20" s="7" t="n">
        <v>129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3-07, Segment Reporting (Topic 280) - Improvements to Reportable Segment Disclosures The ("FASB") Update 2023, requiring disclosure of (“CODM”) reported measure of segment’s profit or loss to standard disclosures expenses. For fiscal years beginning on January 1, 2024 For interim periods within fiscal years beginning after January 1, 2025 The Corporation adopted ASU for Statements included in The in required CODM as significant are Refer for the additional disclosures included.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Subtopic 323-740 to LIHTC investments not accounted amortization the use of other guidance. January 1, 2024 The the not hold tax equity investments. FASB ASU 2023-01, Leases (Topic 842) - Common Control Arrangements The 2023, requires improvements control leasehold control group as long the lease. companies improvements control leases as a transfer between entities under adjustments lessee underlying asset. January 1, 2024 The the not improvements, however, it this amortization treatment associated with common control acquired on or after the effective date. FASB ASU 2022-03, Fair Value Measurement (Topic 820) - Fair Value Measurement of Equity Securities Subject to Contractual Sale Restriction The 2022, restriction that prohibits the sale of an equity security is not account not The disclosures for equity securities contractual sale restriction. January 1, 2024 The the pronouncement equity securities measured at with sale restrictions. Accounting Standards Updates Not Yet Adopted Standard Description Date of adoption Effect on the financial statements FASB ASU 2024-04, Debt—Debt with Conversion and Other Options (Subtopic 470- 20): Induced Conversions of Convertible Debt Instruments The November requirements certain instruments should be induced additional stakeholders in ASU elimination, weighted does to and applies to a convertible is not currently a substantive its inducement offer is accepted. January 1, 2026 The Corporation any guidance statements disclosures. FASB ASU 2024-03, Income Statement— Reporting Comprehensive Income—Expense Disaggregation Disclosures (Subtopic 220-40): Disaggregation of Income Statement Expenses (As updated by ASU 2025-01) The November entities about notes to annual financial transparency. For fiscal years beginning on January 1, 2027 For interim periods within fiscal years beginning after January 1, 2028 The Corporation any guidance statements disclosures. FASB ASU 2024-02, Codification Improvements— Amendments to Remove References to the Concepts Statements The 2024, which concept Accounting ASU and and authoritative guidance. January 1, 2025 The Corporation impacted since it does changes disclosure eliminated Accounting the considered non-authoritative guidance. FASB ASU 2024-01, Compensation - Stock Compensation (Topic 718) - Scope Application of Profits Interest and Similar Awards The FASB issued ASU 2024-01 in March 2024, which amends ASC Topic 718 by including an illustrative example to demonstrate how an entity would apply the scope guidance in paragraph 718-10-15-3 to determine whether profits interest awards should be accounted for in accordance with ASC reduce complexity and diversity in practice. January 1, 2025 The Corporation impacted since the performance the requirements of ASC 718-10-15-3. Accounting Standards Updates Not Yet Adopted Standard Description Date of adoption Effect on the financial statements FASB ASU 2023-09, Income Tax (Topic Improvements to Income Tax Disclosures The December 2023, 740 rate disclosure of loss) income national, state and foreign level. Disclosures that beneficial ASC Topic 740. For fiscal years beginning on January 1, 2025 The Corporation any guidance statements disclosures. FASB ASU 2023-08, Intangibles - Goodwill and Other - Crypto Assets (Subtopic 350-60) - Accounting for and Disclosure of Crypto Assets The December Subtopic assets statement reporting remeasurement income. disclosures reporting relevant information the individual crypto asset holdings. January 1, 2025 The Corporation does not expect to be impacted by the adoption of this ASU since it does not hold crypto-assets. FASB ASU 2023-06, Disclosure Improvements - Codification Amendments in Response to the SEC’s Disclosure Update and Simplification Initiative The FASB 2023 presentation subtopics purpose requirements Regulation S-X and S-K. The date on which the SEC removes related disclosure requirements from Regulation S-X or Regulation S-K. If by June 30, 2027, the SEC has not removed the applicable requirements from Regulation S-X or Regulation S-K, the pending content of the related amendment will be removed from the Codification and will not become effective for any entity. The Corporation impacted since disclosure requirements under Regulation S-X and S-K. Accounting Standards Updates Not Yet Adopted Standard Description Date of adoption Effect on the financial statements FASB ASU 2023-05, Business Combinations - Joint Venture Formations (Subtopic 805-60) - Recognition and initial measurement The 2023, which to include specific ventures measure assumed. joint venture, upon formation, recognize and initially fair value. January 1, 2025 The Corporation impacted but it initial liabilities vent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Savings accounts</t>
        </is>
      </c>
      <c r="B3" s="7" t="n">
        <v>14224271</v>
      </c>
      <c r="C3" s="7" t="n">
        <v>14602411</v>
      </c>
    </row>
    <row r="4">
      <c r="A4" s="4" t="inlineStr">
        <is>
          <t>NOW, money market and other interest bearing demand deposits</t>
        </is>
      </c>
      <c r="B4" s="5" t="n">
        <v>26507637</v>
      </c>
      <c r="C4" s="5" t="n">
        <v>25094316</v>
      </c>
    </row>
    <row r="5">
      <c r="A5" s="4" t="inlineStr">
        <is>
          <t>Total savings, NOW, money market and other interest bearing demand deposits</t>
        </is>
      </c>
      <c r="B5" s="5" t="n">
        <v>40731908</v>
      </c>
      <c r="C5" s="5" t="n">
        <v>39696727</v>
      </c>
    </row>
    <row r="6">
      <c r="A6" s="3" t="inlineStr">
        <is>
          <t>Certificates of deposit:</t>
        </is>
      </c>
      <c r="B6" s="4" t="inlineStr">
        <is>
          <t xml:space="preserve"> </t>
        </is>
      </c>
      <c r="C6" s="4" t="inlineStr">
        <is>
          <t xml:space="preserve"> </t>
        </is>
      </c>
    </row>
    <row r="7">
      <c r="A7" s="4" t="inlineStr">
        <is>
          <t>Under $250,000</t>
        </is>
      </c>
      <c r="B7" s="5" t="n">
        <v>5383331</v>
      </c>
      <c r="C7" s="5" t="n">
        <v>5443062</v>
      </c>
    </row>
    <row r="8">
      <c r="A8" s="4" t="inlineStr">
        <is>
          <t>$250,000 and over</t>
        </is>
      </c>
      <c r="B8" s="5" t="n">
        <v>3629551</v>
      </c>
      <c r="C8" s="5" t="n">
        <v>3058830</v>
      </c>
    </row>
    <row r="9">
      <c r="A9" s="4" t="inlineStr">
        <is>
          <t>Total certificates of deposit</t>
        </is>
      </c>
      <c r="B9" s="5" t="n">
        <v>9012882</v>
      </c>
      <c r="C9" s="5" t="n">
        <v>8501892</v>
      </c>
    </row>
    <row r="10">
      <c r="A10" s="4" t="inlineStr">
        <is>
          <t>Total interest bearing deposits</t>
        </is>
      </c>
      <c r="B10" s="5" t="n">
        <v>49744790</v>
      </c>
      <c r="C10" s="5" t="n">
        <v>48198619</v>
      </c>
    </row>
    <row r="11">
      <c r="A11" s="4" t="inlineStr">
        <is>
          <t>Non-interest bearing deposits</t>
        </is>
      </c>
      <c r="B11" s="5" t="n">
        <v>15139555</v>
      </c>
      <c r="C11" s="5" t="n">
        <v>15419624</v>
      </c>
    </row>
    <row r="12">
      <c r="A12" s="4" t="inlineStr">
        <is>
          <t>Total deposits</t>
        </is>
      </c>
      <c r="B12" s="7" t="n">
        <v>64884345</v>
      </c>
      <c r="C12" s="7" t="n">
        <v>6361824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7" t="n">
        <v>6221048</v>
      </c>
      <c r="C3" s="4" t="inlineStr">
        <is>
          <t xml:space="preserve"> </t>
        </is>
      </c>
    </row>
    <row r="4">
      <c r="A4" s="4" t="inlineStr">
        <is>
          <t>2026</t>
        </is>
      </c>
      <c r="B4" s="5" t="n">
        <v>972395</v>
      </c>
      <c r="C4" s="4" t="inlineStr">
        <is>
          <t xml:space="preserve"> </t>
        </is>
      </c>
    </row>
    <row r="5">
      <c r="A5" s="4" t="inlineStr">
        <is>
          <t>2027</t>
        </is>
      </c>
      <c r="B5" s="5" t="n">
        <v>669740</v>
      </c>
      <c r="C5" s="4" t="inlineStr">
        <is>
          <t xml:space="preserve"> </t>
        </is>
      </c>
    </row>
    <row r="6">
      <c r="A6" s="4" t="inlineStr">
        <is>
          <t>2028</t>
        </is>
      </c>
      <c r="B6" s="5" t="n">
        <v>589225</v>
      </c>
      <c r="C6" s="4" t="inlineStr">
        <is>
          <t xml:space="preserve"> </t>
        </is>
      </c>
    </row>
    <row r="7">
      <c r="A7" s="4" t="inlineStr">
        <is>
          <t>2029</t>
        </is>
      </c>
      <c r="B7" s="5" t="n">
        <v>476258</v>
      </c>
      <c r="C7" s="4" t="inlineStr">
        <is>
          <t xml:space="preserve"> </t>
        </is>
      </c>
    </row>
    <row r="8">
      <c r="A8" s="4" t="inlineStr">
        <is>
          <t>2030 and thereafter</t>
        </is>
      </c>
      <c r="B8" s="5" t="n">
        <v>84216</v>
      </c>
      <c r="C8" s="4" t="inlineStr">
        <is>
          <t xml:space="preserve"> </t>
        </is>
      </c>
    </row>
    <row r="9">
      <c r="A9" s="4" t="inlineStr">
        <is>
          <t>Total certificates of deposit</t>
        </is>
      </c>
      <c r="B9" s="7" t="n">
        <v>9012882</v>
      </c>
      <c r="C9" s="7" t="n">
        <v>850189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rokered deposits</t>
        </is>
      </c>
      <c r="B3" s="7" t="n">
        <v>1600000</v>
      </c>
      <c r="C3" s="7" t="n">
        <v>1700000</v>
      </c>
    </row>
    <row r="4">
      <c r="A4" s="4" t="inlineStr">
        <is>
          <t>Overdrafts in demand deposit accounts reclassified to loans</t>
        </is>
      </c>
      <c r="B4" s="5" t="n">
        <v>10400</v>
      </c>
      <c r="C4" s="5" t="n">
        <v>9100</v>
      </c>
    </row>
    <row r="5">
      <c r="A5" s="3" t="inlineStr">
        <is>
          <t>Deposit Liability [Line Items]</t>
        </is>
      </c>
      <c r="B5" s="4" t="inlineStr">
        <is>
          <t xml:space="preserve"> </t>
        </is>
      </c>
      <c r="C5" s="4" t="inlineStr">
        <is>
          <t xml:space="preserve"> </t>
        </is>
      </c>
    </row>
    <row r="6">
      <c r="A6" s="4" t="inlineStr">
        <is>
          <t>Deposits</t>
        </is>
      </c>
      <c r="B6" s="5" t="n">
        <v>64884345</v>
      </c>
      <c r="C6" s="7" t="n">
        <v>63618243</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7" t="n">
        <v>19500000</v>
      </c>
      <c r="C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liability</t>
        </is>
      </c>
      <c r="B3" s="7" t="n">
        <v>54833</v>
      </c>
      <c r="C3" s="7" t="n">
        <v>91384</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7" t="n">
        <v>54833</v>
      </c>
      <c r="C6" s="7" t="n">
        <v>91384</v>
      </c>
    </row>
    <row r="7">
      <c r="A7" s="4" t="inlineStr">
        <is>
          <t>Repurchase liability weighted average interest rate</t>
        </is>
      </c>
      <c r="B7" s="9" t="n">
        <v>0.0491</v>
      </c>
      <c r="C7" s="9" t="n">
        <v>0.0559</v>
      </c>
    </row>
    <row r="8">
      <c r="A8" s="4" t="inlineStr">
        <is>
          <t>Secured Debt | US Treasury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Repurchase liability</t>
        </is>
      </c>
      <c r="B10" s="7" t="n">
        <v>36404</v>
      </c>
      <c r="C10" s="7" t="n">
        <v>43592</v>
      </c>
    </row>
    <row r="11">
      <c r="A11" s="4" t="inlineStr">
        <is>
          <t>Repurchase liability weighted average interest rate</t>
        </is>
      </c>
      <c r="B11" s="9" t="n">
        <v>0.0492</v>
      </c>
      <c r="C11" s="9" t="n">
        <v>0.0561</v>
      </c>
    </row>
    <row r="12">
      <c r="A12" s="4" t="inlineStr">
        <is>
          <t>Secured Debt | US Treasury Securities | Within 30 day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liability</t>
        </is>
      </c>
      <c r="B14" s="7" t="n">
        <v>22591</v>
      </c>
      <c r="C14" s="7" t="n">
        <v>16931</v>
      </c>
    </row>
    <row r="15">
      <c r="A15" s="4" t="inlineStr">
        <is>
          <t>Repurchase liability weighted average interest rate</t>
        </is>
      </c>
      <c r="B15" s="9" t="n">
        <v>0.0504</v>
      </c>
      <c r="C15" s="9" t="n">
        <v>0.0556</v>
      </c>
    </row>
    <row r="16">
      <c r="A16" s="4" t="inlineStr">
        <is>
          <t>Secured Debt | US Treasury Securities | After 30 to 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7" t="n">
        <v>13813</v>
      </c>
      <c r="C18" s="7" t="n">
        <v>18369</v>
      </c>
    </row>
    <row r="19">
      <c r="A19" s="4" t="inlineStr">
        <is>
          <t>Repurchase liability weighted average interest rate</t>
        </is>
      </c>
      <c r="B19" s="9" t="n">
        <v>0.0471</v>
      </c>
      <c r="C19" s="9" t="n">
        <v>0.056</v>
      </c>
    </row>
    <row r="20">
      <c r="A20" s="4" t="inlineStr">
        <is>
          <t>Secured Debt | US Treasury Securities | After 90 day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Repurchase liability</t>
        </is>
      </c>
      <c r="B22" s="7" t="n">
        <v>0</v>
      </c>
      <c r="C22" s="7" t="n">
        <v>8292</v>
      </c>
    </row>
    <row r="23">
      <c r="A23" s="4" t="inlineStr">
        <is>
          <t>Repurchase liability weighted average interest rate</t>
        </is>
      </c>
      <c r="B23" s="10" t="n">
        <v>0</v>
      </c>
      <c r="C23" s="9" t="n">
        <v>0.0573</v>
      </c>
    </row>
    <row r="24">
      <c r="A24" s="4" t="inlineStr">
        <is>
          <t>Secured Debt | Mortgage Backed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liability</t>
        </is>
      </c>
      <c r="B26" s="7" t="n">
        <v>18429</v>
      </c>
      <c r="C26" s="7" t="n">
        <v>47565</v>
      </c>
    </row>
    <row r="27">
      <c r="A27" s="4" t="inlineStr">
        <is>
          <t>Repurchase liability weighted average interest rate</t>
        </is>
      </c>
      <c r="B27" s="9" t="n">
        <v>0.0489</v>
      </c>
      <c r="C27" s="9" t="n">
        <v>0.0558</v>
      </c>
    </row>
    <row r="28">
      <c r="A28" s="4" t="inlineStr">
        <is>
          <t>Secured Debt | Mortgage Backed Securities | Within 30 day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7" t="n">
        <v>4924</v>
      </c>
      <c r="C30" s="7" t="n">
        <v>27171</v>
      </c>
    </row>
    <row r="31">
      <c r="A31" s="4" t="inlineStr">
        <is>
          <t>Repurchase liability weighted average interest rate</t>
        </is>
      </c>
      <c r="B31" s="9" t="n">
        <v>0.049</v>
      </c>
      <c r="C31" s="9" t="n">
        <v>0.0549</v>
      </c>
    </row>
    <row r="32">
      <c r="A32" s="4" t="inlineStr">
        <is>
          <t>Secured Debt | Mortgage Backed Securities | After 30 to 90 day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Repurchase liability</t>
        </is>
      </c>
      <c r="B34" s="7" t="n">
        <v>13505</v>
      </c>
      <c r="C34" s="7" t="n">
        <v>20394</v>
      </c>
    </row>
    <row r="35">
      <c r="A35" s="4" t="inlineStr">
        <is>
          <t>Repurchase liability weighted average interest rate</t>
        </is>
      </c>
      <c r="B35" s="9" t="n">
        <v>0.0488</v>
      </c>
      <c r="C35" s="9" t="n">
        <v>0.0571</v>
      </c>
    </row>
    <row r="36">
      <c r="A36" s="4" t="inlineStr">
        <is>
          <t>Secured Debt | CMO</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liability</t>
        </is>
      </c>
      <c r="B38" s="7" t="n">
        <v>0</v>
      </c>
      <c r="C38" s="7" t="n">
        <v>227</v>
      </c>
    </row>
    <row r="39">
      <c r="A39" s="4" t="inlineStr">
        <is>
          <t>Repurchase liability weighted average interest rate</t>
        </is>
      </c>
      <c r="B39" s="10" t="n">
        <v>0</v>
      </c>
      <c r="C39" s="9" t="n">
        <v>0.0525</v>
      </c>
    </row>
    <row r="40">
      <c r="A40" s="4" t="inlineStr">
        <is>
          <t>Secured Debt | CMO | Within 30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Repurchase liability</t>
        </is>
      </c>
      <c r="B42" s="7" t="n">
        <v>0</v>
      </c>
      <c r="C42" s="7" t="n">
        <v>227</v>
      </c>
    </row>
    <row r="43">
      <c r="A43" s="4" t="inlineStr">
        <is>
          <t>Repurchase liability weighted average interest rate</t>
        </is>
      </c>
      <c r="B43" s="10" t="n">
        <v>0</v>
      </c>
      <c r="C43" s="9" t="n">
        <v>0.052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aximum aggregate balance of federal funds purchased and repurchase agreement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Maximum aggregate balance outstanding at any month-end</t>
        </is>
      </c>
      <c r="B4" s="7" t="n">
        <v>105684</v>
      </c>
      <c r="C4" s="7" t="n">
        <v>150692</v>
      </c>
    </row>
    <row r="5">
      <c r="A5" s="4" t="inlineStr">
        <is>
          <t>Average montly aggregate balance outstanding</t>
        </is>
      </c>
      <c r="B5" s="7" t="n">
        <v>76156</v>
      </c>
      <c r="C5" s="7" t="n">
        <v>115808</v>
      </c>
    </row>
    <row r="6">
      <c r="A6" s="4" t="inlineStr">
        <is>
          <t>Weighted average interest rate for the year</t>
        </is>
      </c>
      <c r="B6" s="9" t="n">
        <v>0.0554</v>
      </c>
      <c r="C6" s="9" t="n">
        <v>0.052</v>
      </c>
    </row>
    <row r="7">
      <c r="A7" s="4" t="inlineStr">
        <is>
          <t>Weighted average interest rate at December 31</t>
        </is>
      </c>
      <c r="B7" s="9" t="n">
        <v>0.0499</v>
      </c>
      <c r="C7" s="9" t="n">
        <v>0.056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Other short-term borrowings -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Maximum aggregate balance outstanding at any month-end</t>
        </is>
      </c>
      <c r="B4" s="7" t="n">
        <v>225000</v>
      </c>
      <c r="C4" s="7" t="n">
        <v>65000</v>
      </c>
    </row>
    <row r="5">
      <c r="A5" s="4" t="inlineStr">
        <is>
          <t>Average monthly aggregate balance outstanding</t>
        </is>
      </c>
      <c r="B5" s="7" t="n">
        <v>8402</v>
      </c>
      <c r="C5" s="7" t="n">
        <v>27302</v>
      </c>
    </row>
    <row r="6">
      <c r="A6" s="4" t="inlineStr">
        <is>
          <t>Weighted average interest rate for the year</t>
        </is>
      </c>
      <c r="B6" s="9" t="n">
        <v>0.054</v>
      </c>
      <c r="C6" s="9" t="n">
        <v>0.048</v>
      </c>
    </row>
    <row r="7">
      <c r="A7" s="4" t="inlineStr">
        <is>
          <t>Weighted average interest rate at December 31</t>
        </is>
      </c>
      <c r="B7" s="9" t="n">
        <v>0.0467</v>
      </c>
      <c r="C7" s="9" t="n">
        <v>0.05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7" t="n">
        <v>896293</v>
      </c>
      <c r="C3" s="7" t="n">
        <v>986948</v>
      </c>
    </row>
    <row r="4">
      <c r="A4" s="4" t="inlineStr">
        <is>
          <t>Advances with FHLB with maturities ranging from 2025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302722</v>
      </c>
      <c r="C6" s="5" t="n">
        <v>394665</v>
      </c>
    </row>
    <row r="7">
      <c r="A7" s="4" t="inlineStr">
        <is>
          <t>Unsecured senior debt | Fixed Rate maturing on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395198</v>
      </c>
      <c r="C9" s="5" t="n">
        <v>393937</v>
      </c>
    </row>
    <row r="10">
      <c r="A10" s="4" t="inlineStr">
        <is>
          <t>Junior subordinated debt | Fixed Rate maturing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7" t="n">
        <v>198373</v>
      </c>
      <c r="C12" s="7" t="n">
        <v>19834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tes payable -Parenthetical (Details) - USD ($) $ in Thousands</t>
        </is>
      </c>
      <c r="B1" s="2" t="inlineStr">
        <is>
          <t>12 Months Ended</t>
        </is>
      </c>
    </row>
    <row r="2">
      <c r="B2" s="2" t="inlineStr">
        <is>
          <t>Dec. 31, 2024</t>
        </is>
      </c>
      <c r="C2" s="2" t="inlineStr">
        <is>
          <t>Dec. 31, 2023</t>
        </is>
      </c>
    </row>
    <row r="3">
      <c r="A3" s="4" t="inlineStr">
        <is>
          <t>Advances with FHLB with maturities ranging from 2025 Through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dvances with the FHLB, earliest maturity</t>
        </is>
      </c>
      <c r="B5" s="4" t="inlineStr">
        <is>
          <t>2025</t>
        </is>
      </c>
      <c r="C5" s="4" t="inlineStr">
        <is>
          <t xml:space="preserve"> </t>
        </is>
      </c>
    </row>
    <row r="6">
      <c r="A6" s="4" t="inlineStr">
        <is>
          <t>Advances with the FHLB, latest maturity</t>
        </is>
      </c>
      <c r="B6" s="4" t="inlineStr">
        <is>
          <t>2029</t>
        </is>
      </c>
      <c r="C6" s="4" t="inlineStr">
        <is>
          <t xml:space="preserve"> </t>
        </is>
      </c>
    </row>
    <row r="7">
      <c r="A7" s="4" t="inlineStr">
        <is>
          <t>Advances with FHLB with maturities ranging from 2025 Through 2029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with the FHLB, interest rate</t>
        </is>
      </c>
      <c r="B9" s="9" t="n">
        <v>0.0054</v>
      </c>
      <c r="C9" s="9" t="n">
        <v>0.0041</v>
      </c>
    </row>
    <row r="10">
      <c r="A10" s="4" t="inlineStr">
        <is>
          <t>Advances with FHLB with maturities ranging from 2025 Through 2029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s with the FHLB, interest rate</t>
        </is>
      </c>
      <c r="B12" s="9" t="n">
        <v>0.0526</v>
      </c>
      <c r="C12" s="9" t="n">
        <v>0.0526</v>
      </c>
    </row>
    <row r="13">
      <c r="A13" s="4" t="inlineStr">
        <is>
          <t>Unsecured senior debt | Fixed Rate maturing on 2028 paying interest semiannuall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xed interest rate percentage</t>
        </is>
      </c>
      <c r="B15" s="9" t="n">
        <v>0.0725</v>
      </c>
      <c r="C15" s="9" t="n">
        <v>0.0725</v>
      </c>
    </row>
    <row r="16">
      <c r="A16" s="4" t="inlineStr">
        <is>
          <t>Debt instrument maturity year</t>
        </is>
      </c>
      <c r="B16" s="4" t="inlineStr">
        <is>
          <t>2028</t>
        </is>
      </c>
      <c r="C16" s="4" t="inlineStr">
        <is>
          <t xml:space="preserve"> </t>
        </is>
      </c>
    </row>
    <row r="17">
      <c r="A17" s="4" t="inlineStr">
        <is>
          <t>Debt issuance costs</t>
        </is>
      </c>
      <c r="B17" s="7" t="n">
        <v>4082</v>
      </c>
      <c r="C17" s="7" t="n">
        <v>6063</v>
      </c>
    </row>
    <row r="18">
      <c r="A18" s="4" t="inlineStr">
        <is>
          <t>Debt Instrument Frequency Of Periodic Payment</t>
        </is>
      </c>
      <c r="B18" s="4" t="inlineStr">
        <is>
          <t>semiannually</t>
        </is>
      </c>
      <c r="C18" s="4" t="inlineStr">
        <is>
          <t xml:space="preserve"> </t>
        </is>
      </c>
    </row>
    <row r="19">
      <c r="A19" s="4" t="inlineStr">
        <is>
          <t>Junior subordinated debt | Fixed Rate maturing on 203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maturity year</t>
        </is>
      </c>
      <c r="B21" s="4" t="inlineStr">
        <is>
          <t>2034</t>
        </is>
      </c>
      <c r="C21" s="4" t="inlineStr">
        <is>
          <t xml:space="preserve"> </t>
        </is>
      </c>
    </row>
    <row r="22">
      <c r="A22" s="4" t="inlineStr">
        <is>
          <t>Debt issuance costs</t>
        </is>
      </c>
      <c r="B22" s="7" t="n">
        <v>261</v>
      </c>
      <c r="C22" s="7" t="n">
        <v>288</v>
      </c>
    </row>
    <row r="23">
      <c r="A23" s="4" t="inlineStr">
        <is>
          <t>Junior subordinated debt | Fixed Rate maturing on 2034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interest rate percentage</t>
        </is>
      </c>
      <c r="B25" s="12" t="n">
        <v>0.06125</v>
      </c>
      <c r="C25" s="12" t="n">
        <v>0.06125</v>
      </c>
    </row>
    <row r="26">
      <c r="A26" s="4" t="inlineStr">
        <is>
          <t>Junior subordinated debt | Fixed Rate maturing on 2034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 percentage</t>
        </is>
      </c>
      <c r="B28" s="12" t="n">
        <v>0.06564</v>
      </c>
      <c r="C28" s="12" t="n">
        <v>0.06564</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Borrowings - Notes payable - subnote (Details) - USD ($) $ in Millions</t>
        </is>
      </c>
      <c r="B1" s="2" t="inlineStr">
        <is>
          <t>2 Months Ended</t>
        </is>
      </c>
      <c r="C1" s="2" t="inlineStr">
        <is>
          <t>7 Months Ended</t>
        </is>
      </c>
    </row>
    <row r="2">
      <c r="B2" s="2" t="inlineStr">
        <is>
          <t>Mar. 13, 2023</t>
        </is>
      </c>
      <c r="C2" s="2" t="inlineStr">
        <is>
          <t>Aug. 14, 2023</t>
        </is>
      </c>
    </row>
    <row r="3">
      <c r="A3" s="4" t="inlineStr">
        <is>
          <t>Fixed Rate With Maturiti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7" t="n">
        <v>400</v>
      </c>
      <c r="C5" s="4" t="inlineStr">
        <is>
          <t xml:space="preserve"> </t>
        </is>
      </c>
    </row>
    <row r="6">
      <c r="A6" s="4" t="inlineStr">
        <is>
          <t>Fixed interest rate percentage</t>
        </is>
      </c>
      <c r="B6" s="9" t="n">
        <v>0.0725</v>
      </c>
      <c r="C6" s="4" t="inlineStr">
        <is>
          <t xml:space="preserve"> </t>
        </is>
      </c>
    </row>
    <row r="7">
      <c r="A7" s="4" t="inlineStr">
        <is>
          <t>Notes Payable Maturity Year</t>
        </is>
      </c>
      <c r="B7" s="4" t="inlineStr">
        <is>
          <t>2028</t>
        </is>
      </c>
      <c r="C7" s="4" t="inlineStr">
        <is>
          <t xml:space="preserve"> </t>
        </is>
      </c>
    </row>
    <row r="8">
      <c r="A8" s="4" t="inlineStr">
        <is>
          <t>Fixed Rate With Maturiti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7" t="n">
        <v>300</v>
      </c>
    </row>
    <row r="11">
      <c r="A11" s="4" t="inlineStr">
        <is>
          <t>Fixed interest rate percentage</t>
        </is>
      </c>
      <c r="B11" s="4" t="inlineStr">
        <is>
          <t xml:space="preserve"> </t>
        </is>
      </c>
      <c r="C11" s="12" t="n">
        <v>0.06125</v>
      </c>
    </row>
    <row r="12">
      <c r="A12" s="4" t="inlineStr">
        <is>
          <t>Notes Payable Maturity Year</t>
        </is>
      </c>
      <c r="B12" s="4" t="inlineStr">
        <is>
          <t xml:space="preserve"> </t>
        </is>
      </c>
      <c r="C12" s="4" t="inlineStr">
        <is>
          <t>2023</t>
        </is>
      </c>
    </row>
    <row r="13">
      <c r="A13" s="4" t="inlineStr">
        <is>
          <t>Redemption price percent of principal amount redeemed</t>
        </is>
      </c>
      <c r="B13" s="4" t="inlineStr">
        <is>
          <t xml:space="preserve"> </t>
        </is>
      </c>
      <c r="C13" s="10" t="n">
        <v>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Dec. 31, 2024 USD ($)</t>
        </is>
      </c>
    </row>
    <row r="2">
      <c r="A2" s="3" t="inlineStr">
        <is>
          <t>Debt Instrument [Line Items]</t>
        </is>
      </c>
      <c r="B2" s="4" t="inlineStr">
        <is>
          <t xml:space="preserve"> </t>
        </is>
      </c>
    </row>
    <row r="3">
      <c r="A3" s="4" t="inlineStr">
        <is>
          <t>2025</t>
        </is>
      </c>
      <c r="B3" s="7" t="n">
        <v>424048</v>
      </c>
    </row>
    <row r="4">
      <c r="A4" s="4" t="inlineStr">
        <is>
          <t>2026</t>
        </is>
      </c>
      <c r="B4" s="5" t="n">
        <v>74500</v>
      </c>
    </row>
    <row r="5">
      <c r="A5" s="4" t="inlineStr">
        <is>
          <t>2027</t>
        </is>
      </c>
      <c r="B5" s="5" t="n">
        <v>0</v>
      </c>
    </row>
    <row r="6">
      <c r="A6" s="4" t="inlineStr">
        <is>
          <t>2028</t>
        </is>
      </c>
      <c r="B6" s="5" t="n">
        <v>439548</v>
      </c>
    </row>
    <row r="7">
      <c r="A7" s="4" t="inlineStr">
        <is>
          <t>2029</t>
        </is>
      </c>
      <c r="B7" s="5" t="n">
        <v>39657</v>
      </c>
    </row>
    <row r="8">
      <c r="A8" s="4" t="inlineStr">
        <is>
          <t>Later years</t>
        </is>
      </c>
      <c r="B8" s="5" t="n">
        <v>198373</v>
      </c>
    </row>
    <row r="9">
      <c r="A9" s="4" t="inlineStr">
        <is>
          <t>Total borrowings</t>
        </is>
      </c>
      <c r="B9" s="5" t="n">
        <v>1176126</v>
      </c>
    </row>
    <row r="10">
      <c r="A10" s="4" t="inlineStr">
        <is>
          <t>Assets sold under agreements to repurchase</t>
        </is>
      </c>
      <c r="B10" s="4" t="inlineStr">
        <is>
          <t xml:space="preserve"> </t>
        </is>
      </c>
    </row>
    <row r="11">
      <c r="A11" s="3" t="inlineStr">
        <is>
          <t>Debt Instrument [Line Items]</t>
        </is>
      </c>
      <c r="B11" s="4" t="inlineStr">
        <is>
          <t xml:space="preserve"> </t>
        </is>
      </c>
    </row>
    <row r="12">
      <c r="A12" s="4" t="inlineStr">
        <is>
          <t>2025</t>
        </is>
      </c>
      <c r="B12" s="5" t="n">
        <v>54833</v>
      </c>
    </row>
    <row r="13">
      <c r="A13" s="4" t="inlineStr">
        <is>
          <t>2026</t>
        </is>
      </c>
      <c r="B13" s="5" t="n">
        <v>0</v>
      </c>
    </row>
    <row r="14">
      <c r="A14" s="4" t="inlineStr">
        <is>
          <t>2027</t>
        </is>
      </c>
      <c r="B14" s="5" t="n">
        <v>0</v>
      </c>
    </row>
    <row r="15">
      <c r="A15" s="4" t="inlineStr">
        <is>
          <t>2028</t>
        </is>
      </c>
      <c r="B15" s="5" t="n">
        <v>0</v>
      </c>
    </row>
    <row r="16">
      <c r="A16" s="4" t="inlineStr">
        <is>
          <t>2029</t>
        </is>
      </c>
      <c r="B16" s="5" t="n">
        <v>0</v>
      </c>
    </row>
    <row r="17">
      <c r="A17" s="4" t="inlineStr">
        <is>
          <t>Later years</t>
        </is>
      </c>
      <c r="B17" s="5" t="n">
        <v>0</v>
      </c>
    </row>
    <row r="18">
      <c r="A18" s="4" t="inlineStr">
        <is>
          <t>Total borrowings</t>
        </is>
      </c>
      <c r="B18" s="5" t="n">
        <v>54833</v>
      </c>
    </row>
    <row r="19">
      <c r="A19" s="4" t="inlineStr">
        <is>
          <t>Short term borrowings</t>
        </is>
      </c>
      <c r="B19" s="4" t="inlineStr">
        <is>
          <t xml:space="preserve"> </t>
        </is>
      </c>
    </row>
    <row r="20">
      <c r="A20" s="3" t="inlineStr">
        <is>
          <t>Debt Instrument [Line Items]</t>
        </is>
      </c>
      <c r="B20" s="4" t="inlineStr">
        <is>
          <t xml:space="preserve"> </t>
        </is>
      </c>
    </row>
    <row r="21">
      <c r="A21" s="4" t="inlineStr">
        <is>
          <t>2025</t>
        </is>
      </c>
      <c r="B21" s="5" t="n">
        <v>225000</v>
      </c>
    </row>
    <row r="22">
      <c r="A22" s="4" t="inlineStr">
        <is>
          <t>2026</t>
        </is>
      </c>
      <c r="B22" s="5" t="n">
        <v>0</v>
      </c>
    </row>
    <row r="23">
      <c r="A23" s="4" t="inlineStr">
        <is>
          <t>2027</t>
        </is>
      </c>
      <c r="B23" s="5" t="n">
        <v>0</v>
      </c>
    </row>
    <row r="24">
      <c r="A24" s="4" t="inlineStr">
        <is>
          <t>2028</t>
        </is>
      </c>
      <c r="B24" s="5" t="n">
        <v>0</v>
      </c>
    </row>
    <row r="25">
      <c r="A25" s="4" t="inlineStr">
        <is>
          <t>2029</t>
        </is>
      </c>
      <c r="B25" s="5" t="n">
        <v>0</v>
      </c>
    </row>
    <row r="26">
      <c r="A26" s="4" t="inlineStr">
        <is>
          <t>Later years</t>
        </is>
      </c>
      <c r="B26" s="5" t="n">
        <v>0</v>
      </c>
    </row>
    <row r="27">
      <c r="A27" s="4" t="inlineStr">
        <is>
          <t>Total borrowings</t>
        </is>
      </c>
      <c r="B27" s="5" t="n">
        <v>225000</v>
      </c>
    </row>
    <row r="28">
      <c r="A28" s="4" t="inlineStr">
        <is>
          <t>Notes payable</t>
        </is>
      </c>
      <c r="B28" s="4" t="inlineStr">
        <is>
          <t xml:space="preserve"> </t>
        </is>
      </c>
    </row>
    <row r="29">
      <c r="A29" s="3" t="inlineStr">
        <is>
          <t>Debt Instrument [Line Items]</t>
        </is>
      </c>
      <c r="B29" s="4" t="inlineStr">
        <is>
          <t xml:space="preserve"> </t>
        </is>
      </c>
    </row>
    <row r="30">
      <c r="A30" s="4" t="inlineStr">
        <is>
          <t>2025</t>
        </is>
      </c>
      <c r="B30" s="5" t="n">
        <v>144215</v>
      </c>
    </row>
    <row r="31">
      <c r="A31" s="4" t="inlineStr">
        <is>
          <t>2026</t>
        </is>
      </c>
      <c r="B31" s="5" t="n">
        <v>74500</v>
      </c>
    </row>
    <row r="32">
      <c r="A32" s="4" t="inlineStr">
        <is>
          <t>2027</t>
        </is>
      </c>
      <c r="B32" s="5" t="n">
        <v>0</v>
      </c>
    </row>
    <row r="33">
      <c r="A33" s="4" t="inlineStr">
        <is>
          <t>2028</t>
        </is>
      </c>
      <c r="B33" s="5" t="n">
        <v>439548</v>
      </c>
    </row>
    <row r="34">
      <c r="A34" s="4" t="inlineStr">
        <is>
          <t>2029</t>
        </is>
      </c>
      <c r="B34" s="5" t="n">
        <v>39657</v>
      </c>
    </row>
    <row r="35">
      <c r="A35" s="4" t="inlineStr">
        <is>
          <t>Later years</t>
        </is>
      </c>
      <c r="B35" s="5" t="n">
        <v>198373</v>
      </c>
    </row>
    <row r="36">
      <c r="A36" s="4" t="inlineStr">
        <is>
          <t>Total borrowings</t>
        </is>
      </c>
      <c r="B36" s="7" t="n">
        <v>8962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12 Months Ended</t>
        </is>
      </c>
    </row>
    <row r="2">
      <c r="B2" s="2" t="inlineStr">
        <is>
          <t>Dec. 31, 2024</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4 - Restrictions on cash and due BPPR is “Fed”) or 2.6 $ 2.7 balances. At 61 accounts, debt 78 debt securities available for plans and fund deposits guaranteeing possible lie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Borrowings - Additional Information (Details) - USD ($)</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HLB advances maximum amount available</t>
        </is>
      </c>
      <c r="B3" s="7" t="n">
        <v>4700000000</v>
      </c>
      <c r="C3" s="7" t="n">
        <v>4200000000</v>
      </c>
    </row>
    <row r="4">
      <c r="A4" s="4" t="inlineStr">
        <is>
          <t>Federal Home Loan Bank Advances And Letters Of Credit Amount Used</t>
        </is>
      </c>
      <c r="B4" s="5" t="n">
        <v>500000000</v>
      </c>
      <c r="C4" s="5" t="n">
        <v>400000000</v>
      </c>
    </row>
    <row r="5">
      <c r="A5" s="4" t="inlineStr">
        <is>
          <t>Assets sold under agreements to repurchase</t>
        </is>
      </c>
      <c r="B5" s="5" t="n">
        <v>54833000</v>
      </c>
      <c r="C5" s="5" t="n">
        <v>91384000</v>
      </c>
    </row>
    <row r="6">
      <c r="A6" s="4" t="inlineStr">
        <is>
          <t>Other short-term borrowings</t>
        </is>
      </c>
      <c r="B6" s="5" t="n">
        <v>225000000</v>
      </c>
      <c r="C6" s="5" t="n">
        <v>0</v>
      </c>
    </row>
    <row r="7">
      <c r="A7" s="4" t="inlineStr">
        <is>
          <t>Advances with FRB</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ine Of Credit Facility Current Borrowing Capacity</t>
        </is>
      </c>
      <c r="B9" s="5" t="n">
        <v>7000000000</v>
      </c>
      <c r="C9" s="5" t="n">
        <v>4400000000</v>
      </c>
    </row>
    <row r="10">
      <c r="A10" s="4" t="inlineStr">
        <is>
          <t>Federal Home Loan Bank</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ederal Home Loan Bank Advances And Letters Of Credit Amount Used</t>
        </is>
      </c>
      <c r="B12" s="5" t="n">
        <v>300000000</v>
      </c>
      <c r="C12" s="5" t="n">
        <v>300000000</v>
      </c>
    </row>
    <row r="13">
      <c r="A13" s="4" t="inlineStr">
        <is>
          <t>Other short-term borrowings</t>
        </is>
      </c>
      <c r="B13" s="7" t="n">
        <v>225000000</v>
      </c>
      <c r="C13" s="7"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ust preferred securities - Financial data pertaining to different trust (Details) - Trust preferred securities redemption - USD ($) $ in Thousands</t>
        </is>
      </c>
      <c r="B1" s="2" t="inlineStr">
        <is>
          <t>12 Months Ended</t>
        </is>
      </c>
    </row>
    <row r="2">
      <c r="B2" s="2" t="inlineStr">
        <is>
          <t>Dec. 31, 2024</t>
        </is>
      </c>
      <c r="C2" s="2" t="inlineStr">
        <is>
          <t>Dec. 31, 2023</t>
        </is>
      </c>
    </row>
    <row r="3">
      <c r="A3" s="4" t="inlineStr">
        <is>
          <t>Popular North America Capital Trust I</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pital securities</t>
        </is>
      </c>
      <c r="B5" s="7" t="n">
        <v>91651</v>
      </c>
      <c r="C5" s="7" t="n">
        <v>91651</v>
      </c>
    </row>
    <row r="6">
      <c r="A6" s="4" t="inlineStr">
        <is>
          <t>Distribution rate</t>
        </is>
      </c>
      <c r="B6" s="12" t="n">
        <v>0.06564</v>
      </c>
      <c r="C6" s="12" t="n">
        <v>0.06564</v>
      </c>
    </row>
    <row r="7">
      <c r="A7" s="4" t="inlineStr">
        <is>
          <t>Common securities</t>
        </is>
      </c>
      <c r="B7" s="7" t="n">
        <v>2835</v>
      </c>
      <c r="C7" s="7" t="n">
        <v>2835</v>
      </c>
    </row>
    <row r="8">
      <c r="A8" s="4" t="inlineStr">
        <is>
          <t>Junior subordinated debentures aggregate liquidation amount</t>
        </is>
      </c>
      <c r="B8" s="7" t="n">
        <v>94486</v>
      </c>
      <c r="C8" s="7" t="n">
        <v>94486</v>
      </c>
    </row>
    <row r="9">
      <c r="A9" s="4" t="inlineStr">
        <is>
          <t>Stated maturity date</t>
        </is>
      </c>
      <c r="B9" s="4" t="inlineStr">
        <is>
          <t>September 2034</t>
        </is>
      </c>
      <c r="C9" s="4" t="inlineStr">
        <is>
          <t>September 2034</t>
        </is>
      </c>
    </row>
    <row r="10">
      <c r="A10" s="4" t="inlineStr">
        <is>
          <t>Popular Capital Trust I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ital securities</t>
        </is>
      </c>
      <c r="B12" s="7" t="n">
        <v>101024</v>
      </c>
      <c r="C12" s="7" t="n">
        <v>101024</v>
      </c>
    </row>
    <row r="13">
      <c r="A13" s="4" t="inlineStr">
        <is>
          <t>Distribution rate</t>
        </is>
      </c>
      <c r="B13" s="12" t="n">
        <v>0.06125</v>
      </c>
      <c r="C13" s="12" t="n">
        <v>0.06125</v>
      </c>
    </row>
    <row r="14">
      <c r="A14" s="4" t="inlineStr">
        <is>
          <t>Common securities</t>
        </is>
      </c>
      <c r="B14" s="7" t="n">
        <v>3124</v>
      </c>
      <c r="C14" s="7" t="n">
        <v>3124</v>
      </c>
    </row>
    <row r="15">
      <c r="A15" s="4" t="inlineStr">
        <is>
          <t>Junior subordinated debentures aggregate liquidation amount</t>
        </is>
      </c>
      <c r="B15" s="7" t="n">
        <v>104148</v>
      </c>
      <c r="C15" s="7" t="n">
        <v>104148</v>
      </c>
    </row>
    <row r="16">
      <c r="A16" s="4" t="inlineStr">
        <is>
          <t>Stated maturity date</t>
        </is>
      </c>
      <c r="B16" s="4" t="inlineStr">
        <is>
          <t>December 2034</t>
        </is>
      </c>
      <c r="C16" s="4" t="inlineStr">
        <is>
          <t>December 2034</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preferred securities - Trust preferred securities - Additional Information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rust Preferred Securities Subject To Phase Out Provision Of Dodd Frank Act</t>
        </is>
      </c>
      <c r="B3" s="7" t="n">
        <v>193</v>
      </c>
      <c r="C3" s="7" t="n">
        <v>19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8" customWidth="1" min="2" max="2"/>
    <col width="18" customWidth="1" min="3" max="3"/>
    <col width="14" customWidth="1" min="4" max="4"/>
  </cols>
  <sheetData>
    <row r="1">
      <c r="A1" s="1" t="inlineStr">
        <is>
          <t>Other Liabilities (Details) - USD ($) $ in Thousand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7" t="n">
        <v>334145</v>
      </c>
      <c r="C3" s="7" t="n">
        <v>337695</v>
      </c>
      <c r="D3" s="4" t="inlineStr">
        <is>
          <t xml:space="preserve"> </t>
        </is>
      </c>
    </row>
    <row r="4">
      <c r="A4" s="4" t="inlineStr">
        <is>
          <t>Accrued interest payable</t>
        </is>
      </c>
      <c r="B4" s="5" t="n">
        <v>60723</v>
      </c>
      <c r="C4" s="5" t="n">
        <v>59102</v>
      </c>
      <c r="D4" s="4" t="inlineStr">
        <is>
          <t xml:space="preserve"> </t>
        </is>
      </c>
    </row>
    <row r="5">
      <c r="A5" s="4" t="inlineStr">
        <is>
          <t>Accounts payable</t>
        </is>
      </c>
      <c r="B5" s="5" t="n">
        <v>91218</v>
      </c>
      <c r="C5" s="5" t="n">
        <v>89339</v>
      </c>
      <c r="D5" s="4" t="inlineStr">
        <is>
          <t xml:space="preserve"> </t>
        </is>
      </c>
    </row>
    <row r="6">
      <c r="A6" s="4" t="inlineStr">
        <is>
          <t>Dividends payable</t>
        </is>
      </c>
      <c r="B6" s="5" t="n">
        <v>49546</v>
      </c>
      <c r="C6" s="5" t="n">
        <v>44741</v>
      </c>
      <c r="D6" s="7" t="n">
        <v>39500</v>
      </c>
    </row>
    <row r="7">
      <c r="A7" s="4" t="inlineStr">
        <is>
          <t>Trades payable</t>
        </is>
      </c>
      <c r="B7" s="5" t="n">
        <v>495139</v>
      </c>
      <c r="C7" s="5" t="n">
        <v>31</v>
      </c>
      <c r="D7" s="4" t="inlineStr">
        <is>
          <t xml:space="preserve"> </t>
        </is>
      </c>
    </row>
    <row r="8">
      <c r="A8" s="4" t="inlineStr">
        <is>
          <t>Liability for GNMA loans sold with an option to repurchase</t>
        </is>
      </c>
      <c r="B8" s="5" t="n">
        <v>9108</v>
      </c>
      <c r="C8" s="5" t="n">
        <v>10960</v>
      </c>
      <c r="D8" s="4" t="inlineStr">
        <is>
          <t xml:space="preserve"> </t>
        </is>
      </c>
    </row>
    <row r="9">
      <c r="A9" s="4" t="inlineStr">
        <is>
          <t>Reserves for loan indemnifications</t>
        </is>
      </c>
      <c r="B9" s="5" t="n">
        <v>2779</v>
      </c>
      <c r="C9" s="5" t="n">
        <v>4408</v>
      </c>
      <c r="D9" s="4" t="inlineStr">
        <is>
          <t xml:space="preserve"> </t>
        </is>
      </c>
    </row>
    <row r="10">
      <c r="A10" s="4" t="inlineStr">
        <is>
          <t>Reserve for operational losses</t>
        </is>
      </c>
      <c r="B10" s="5" t="n">
        <v>29465</v>
      </c>
      <c r="C10" s="5" t="n">
        <v>27994</v>
      </c>
      <c r="D10" s="4" t="inlineStr">
        <is>
          <t xml:space="preserve"> </t>
        </is>
      </c>
    </row>
    <row r="11">
      <c r="A11" s="4" t="inlineStr">
        <is>
          <t>Operating lease liabilities</t>
        </is>
      </c>
      <c r="B11" s="5" t="n">
        <v>103198</v>
      </c>
      <c r="C11" s="5" t="n">
        <v>126946</v>
      </c>
      <c r="D11" s="4" t="inlineStr">
        <is>
          <t xml:space="preserve"> </t>
        </is>
      </c>
    </row>
    <row r="12">
      <c r="A12" s="4" t="inlineStr">
        <is>
          <t>Finance lease liabilities</t>
        </is>
      </c>
      <c r="B12" s="5" t="n">
        <v>23141</v>
      </c>
      <c r="C12" s="5" t="n">
        <v>25778</v>
      </c>
      <c r="D12" s="4" t="inlineStr">
        <is>
          <t xml:space="preserve"> </t>
        </is>
      </c>
    </row>
    <row r="13">
      <c r="A13" s="4" t="inlineStr">
        <is>
          <t>Pension benefit obligation</t>
        </is>
      </c>
      <c r="B13" s="5" t="n">
        <v>5816</v>
      </c>
      <c r="C13" s="5" t="n">
        <v>6772</v>
      </c>
      <c r="D13" s="4" t="inlineStr">
        <is>
          <t xml:space="preserve"> </t>
        </is>
      </c>
    </row>
    <row r="14">
      <c r="A14" s="4" t="inlineStr">
        <is>
          <t>Postretirement benefit obligation</t>
        </is>
      </c>
      <c r="B14" s="5" t="n">
        <v>99172</v>
      </c>
      <c r="C14" s="5" t="n">
        <v>117045</v>
      </c>
      <c r="D14" s="4" t="inlineStr">
        <is>
          <t xml:space="preserve"> </t>
        </is>
      </c>
    </row>
    <row r="15">
      <c r="A15" s="4" t="inlineStr">
        <is>
          <t>Other liabilities</t>
        </is>
      </c>
      <c r="B15" s="5" t="n">
        <v>68396</v>
      </c>
      <c r="C15" s="5" t="n">
        <v>63816</v>
      </c>
      <c r="D15" s="4" t="inlineStr">
        <is>
          <t xml:space="preserve"> </t>
        </is>
      </c>
    </row>
    <row r="16">
      <c r="A16" s="4" t="inlineStr">
        <is>
          <t>Total other liabilities</t>
        </is>
      </c>
      <c r="B16" s="7" t="n">
        <v>1371846</v>
      </c>
      <c r="C16" s="7" t="n">
        <v>914627</v>
      </c>
      <c r="D16" s="4" t="inlineStr">
        <is>
          <t xml:space="preserve"> </t>
        </is>
      </c>
    </row>
    <row r="17">
      <c r="A17" s="4" t="inlineStr">
        <is>
          <t>Operating Lease Liability Statement Of Financial Position</t>
        </is>
      </c>
      <c r="B17" s="4" t="inlineStr">
        <is>
          <t>Other liabilities</t>
        </is>
      </c>
      <c r="C17" s="4" t="inlineStr">
        <is>
          <t>Other liabilities</t>
        </is>
      </c>
      <c r="D17" s="4" t="inlineStr">
        <is>
          <t xml:space="preserve"> </t>
        </is>
      </c>
    </row>
    <row r="18">
      <c r="A18" s="4" t="inlineStr">
        <is>
          <t>Finance Lease Liability Statement Of Financial Position</t>
        </is>
      </c>
      <c r="B18" s="4" t="inlineStr">
        <is>
          <t>Other liabilities</t>
        </is>
      </c>
      <c r="C18" s="4" t="inlineStr">
        <is>
          <t>Other liabilities</t>
        </is>
      </c>
      <c r="D1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referred stock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30000000</v>
      </c>
      <c r="C4" s="5" t="n">
        <v>30000000</v>
      </c>
      <c r="D4" s="4" t="inlineStr">
        <is>
          <t xml:space="preserve"> </t>
        </is>
      </c>
      <c r="E4" s="4" t="inlineStr">
        <is>
          <t xml:space="preserve"> </t>
        </is>
      </c>
    </row>
    <row r="5">
      <c r="A5" s="4" t="inlineStr">
        <is>
          <t>Preferred stock shares outstanding</t>
        </is>
      </c>
      <c r="B5" s="5" t="n">
        <v>885726</v>
      </c>
      <c r="C5" s="5" t="n">
        <v>885726</v>
      </c>
      <c r="D5" s="5" t="n">
        <v>885726</v>
      </c>
      <c r="E5" s="5" t="n">
        <v>885726</v>
      </c>
    </row>
    <row r="6">
      <c r="A6" s="4" t="inlineStr">
        <is>
          <t>2003 Series A Preferred Stock</t>
        </is>
      </c>
      <c r="B6" s="4" t="inlineStr">
        <is>
          <t xml:space="preserve"> </t>
        </is>
      </c>
      <c r="C6" s="4" t="inlineStr">
        <is>
          <t xml:space="preserve"> </t>
        </is>
      </c>
      <c r="D6" s="4" t="inlineStr">
        <is>
          <t xml:space="preserve"> </t>
        </is>
      </c>
      <c r="E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row>
    <row r="8">
      <c r="A8" s="4" t="inlineStr">
        <is>
          <t>Preferred Stock Redemption Price Per Share</t>
        </is>
      </c>
      <c r="B8" s="7" t="n">
        <v>25</v>
      </c>
      <c r="C8" s="4" t="inlineStr">
        <is>
          <t xml:space="preserve"> </t>
        </is>
      </c>
      <c r="D8" s="4" t="inlineStr">
        <is>
          <t xml:space="preserve"> </t>
        </is>
      </c>
      <c r="E8" s="4" t="inlineStr">
        <is>
          <t xml:space="preserve"> </t>
        </is>
      </c>
    </row>
    <row r="9">
      <c r="A9" s="4" t="inlineStr">
        <is>
          <t>Preferred stock liquidation preference</t>
        </is>
      </c>
      <c r="B9" s="5" t="n">
        <v>25</v>
      </c>
      <c r="C9" s="4" t="inlineStr">
        <is>
          <t xml:space="preserve"> </t>
        </is>
      </c>
      <c r="D9" s="4" t="inlineStr">
        <is>
          <t xml:space="preserve"> </t>
        </is>
      </c>
      <c r="E9" s="4" t="inlineStr">
        <is>
          <t xml:space="preserve"> </t>
        </is>
      </c>
    </row>
    <row r="10">
      <c r="A10" s="4" t="inlineStr">
        <is>
          <t>Preferred stock dividends per share cash paid</t>
        </is>
      </c>
      <c r="B10" s="13" t="n">
        <v>0.1328125</v>
      </c>
      <c r="C10" s="4" t="inlineStr">
        <is>
          <t xml:space="preserve"> </t>
        </is>
      </c>
      <c r="D10" s="4" t="inlineStr">
        <is>
          <t xml:space="preserve"> </t>
        </is>
      </c>
      <c r="E10" s="4" t="inlineStr">
        <is>
          <t xml:space="preserve"> </t>
        </is>
      </c>
    </row>
    <row r="11">
      <c r="A11" s="4" t="inlineStr">
        <is>
          <t>Preferred stock dividend rate percentage</t>
        </is>
      </c>
      <c r="B11" s="12" t="n">
        <v>0.06375</v>
      </c>
      <c r="C11" s="4" t="inlineStr">
        <is>
          <t xml:space="preserve"> </t>
        </is>
      </c>
      <c r="D11" s="4" t="inlineStr">
        <is>
          <t xml:space="preserve"> </t>
        </is>
      </c>
      <c r="E11" s="4" t="inlineStr">
        <is>
          <t xml:space="preserve"> </t>
        </is>
      </c>
    </row>
    <row r="12">
      <c r="A12" s="4" t="inlineStr">
        <is>
          <t>Dividend preferred stock cash paid</t>
        </is>
      </c>
      <c r="B12" s="6" t="n">
        <v>1.4</v>
      </c>
      <c r="C12" s="6" t="n">
        <v>1.4</v>
      </c>
      <c r="D12" s="6" t="n">
        <v>1.4</v>
      </c>
      <c r="E12" s="4" t="inlineStr">
        <is>
          <t xml:space="preserve"> </t>
        </is>
      </c>
    </row>
    <row r="13">
      <c r="A13" s="4" t="inlineStr">
        <is>
          <t>Preferred stock no par value</t>
        </is>
      </c>
      <c r="B13" s="7" t="n">
        <v>0</v>
      </c>
      <c r="C13" s="4" t="inlineStr">
        <is>
          <t xml:space="preserve"> </t>
        </is>
      </c>
      <c r="D13" s="4" t="inlineStr">
        <is>
          <t xml:space="preserve"> </t>
        </is>
      </c>
      <c r="E13" s="4" t="inlineStr">
        <is>
          <t xml:space="preserve"> </t>
        </is>
      </c>
    </row>
    <row r="14">
      <c r="A14" s="4" t="inlineStr">
        <is>
          <t>Preferred stock shares outstanding</t>
        </is>
      </c>
      <c r="B14" s="5" t="n">
        <v>885726</v>
      </c>
      <c r="C14" s="5" t="n">
        <v>885726</v>
      </c>
      <c r="D14" s="5" t="n">
        <v>885726</v>
      </c>
      <c r="E14"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4" customWidth="1" min="6" max="6"/>
    <col width="14" customWidth="1" min="7" max="7"/>
    <col width="13" customWidth="1" min="8" max="8"/>
    <col width="14" customWidth="1" min="9" max="9"/>
  </cols>
  <sheetData>
    <row r="1">
      <c r="A1" s="1" t="inlineStr">
        <is>
          <t>Stockholders' equity - Common stock - Additional Information (Details) - USD ($) $ / shares in Units, $ in Thousands</t>
        </is>
      </c>
      <c r="B1" s="2" t="inlineStr">
        <is>
          <t>2 Months Ended</t>
        </is>
      </c>
      <c r="C1" s="2" t="inlineStr">
        <is>
          <t>3 Months Ended</t>
        </is>
      </c>
      <c r="D1" s="2" t="inlineStr">
        <is>
          <t>12 Months Ended</t>
        </is>
      </c>
    </row>
    <row r="2">
      <c r="B2" s="2" t="inlineStr">
        <is>
          <t>Feb. 26, 2025</t>
        </is>
      </c>
      <c r="C2" s="2" t="inlineStr">
        <is>
          <t>Dec. 31, 2024</t>
        </is>
      </c>
      <c r="D2" s="2" t="inlineStr">
        <is>
          <t>Dec. 31, 2024</t>
        </is>
      </c>
      <c r="F2" s="2" t="inlineStr">
        <is>
          <t>Dec. 31, 2023</t>
        </is>
      </c>
      <c r="G2" s="2" t="inlineStr">
        <is>
          <t>Dec. 31, 2022</t>
        </is>
      </c>
      <c r="I2" s="2" t="inlineStr">
        <is>
          <t>Dec. 31, 2021</t>
        </is>
      </c>
    </row>
    <row r="3">
      <c r="A3" s="3" t="inlineStr">
        <is>
          <t>Stockholders Equity Note</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Cash dividends</t>
        </is>
      </c>
      <c r="B4" s="4" t="inlineStr">
        <is>
          <t xml:space="preserve"> </t>
        </is>
      </c>
      <c r="C4" s="4" t="inlineStr">
        <is>
          <t xml:space="preserve"> </t>
        </is>
      </c>
      <c r="D4" s="7" t="n">
        <v>183854</v>
      </c>
      <c r="E4" s="4" t="inlineStr">
        <is>
          <t>[1]</t>
        </is>
      </c>
      <c r="F4" s="7" t="n">
        <v>163664</v>
      </c>
      <c r="G4" s="7" t="n">
        <v>163693</v>
      </c>
      <c r="H4" s="4" t="inlineStr">
        <is>
          <t>[2]</t>
        </is>
      </c>
      <c r="I4" s="4" t="inlineStr">
        <is>
          <t xml:space="preserve"> </t>
        </is>
      </c>
    </row>
    <row r="5">
      <c r="A5" s="4" t="inlineStr">
        <is>
          <t>Stock repurchase program authorized amount</t>
        </is>
      </c>
      <c r="B5" s="4" t="inlineStr">
        <is>
          <t xml:space="preserve"> </t>
        </is>
      </c>
      <c r="C5" s="7" t="n">
        <v>500000</v>
      </c>
      <c r="D5" s="5" t="n">
        <v>500000</v>
      </c>
      <c r="F5" s="4" t="inlineStr">
        <is>
          <t xml:space="preserve"> </t>
        </is>
      </c>
      <c r="G5" s="4" t="inlineStr">
        <is>
          <t xml:space="preserve"> </t>
        </is>
      </c>
      <c r="I5" s="4" t="inlineStr">
        <is>
          <t xml:space="preserve"> </t>
        </is>
      </c>
    </row>
    <row r="6">
      <c r="A6" s="4" t="inlineStr">
        <is>
          <t>Common stock repurchases</t>
        </is>
      </c>
      <c r="B6" s="4" t="inlineStr">
        <is>
          <t xml:space="preserve"> </t>
        </is>
      </c>
      <c r="C6" s="4" t="inlineStr">
        <is>
          <t xml:space="preserve"> </t>
        </is>
      </c>
      <c r="D6" s="7" t="n">
        <v>217300</v>
      </c>
      <c r="F6" s="4" t="inlineStr">
        <is>
          <t xml:space="preserve"> </t>
        </is>
      </c>
      <c r="G6" s="4" t="inlineStr">
        <is>
          <t xml:space="preserve"> </t>
        </is>
      </c>
      <c r="I6" s="4" t="inlineStr">
        <is>
          <t xml:space="preserve"> </t>
        </is>
      </c>
    </row>
    <row r="7">
      <c r="A7" s="4" t="inlineStr">
        <is>
          <t>Common stock dividends per share cash paid</t>
        </is>
      </c>
      <c r="B7" s="4" t="inlineStr">
        <is>
          <t xml:space="preserve"> </t>
        </is>
      </c>
      <c r="C7" s="4" t="inlineStr">
        <is>
          <t xml:space="preserve"> </t>
        </is>
      </c>
      <c r="D7" s="8" t="n">
        <v>2.56</v>
      </c>
      <c r="F7" s="8" t="n">
        <v>2.27</v>
      </c>
      <c r="G7" s="8" t="n">
        <v>2.2</v>
      </c>
      <c r="I7" s="4" t="inlineStr">
        <is>
          <t xml:space="preserve"> </t>
        </is>
      </c>
    </row>
    <row r="8">
      <c r="A8" s="4" t="inlineStr">
        <is>
          <t>Dividends Declared per Common Share</t>
        </is>
      </c>
      <c r="B8" s="4" t="inlineStr">
        <is>
          <t xml:space="preserve"> </t>
        </is>
      </c>
      <c r="C8" s="8" t="n">
        <v>0.7</v>
      </c>
      <c r="D8" s="8" t="n">
        <v>2.56</v>
      </c>
      <c r="F8" s="8" t="n">
        <v>2.27</v>
      </c>
      <c r="G8" s="8" t="n">
        <v>2.2</v>
      </c>
      <c r="I8" s="4" t="inlineStr">
        <is>
          <t xml:space="preserve"> </t>
        </is>
      </c>
    </row>
    <row r="9">
      <c r="A9" s="4" t="inlineStr">
        <is>
          <t>Dividend payable, to be paid date</t>
        </is>
      </c>
      <c r="B9" s="4" t="inlineStr">
        <is>
          <t xml:space="preserve"> </t>
        </is>
      </c>
      <c r="C9" s="4" t="inlineStr">
        <is>
          <t>Jan.  02,  2025</t>
        </is>
      </c>
      <c r="D9" s="4" t="inlineStr">
        <is>
          <t xml:space="preserve"> </t>
        </is>
      </c>
      <c r="F9" s="4" t="inlineStr">
        <is>
          <t xml:space="preserve"> </t>
        </is>
      </c>
      <c r="G9" s="4" t="inlineStr">
        <is>
          <t xml:space="preserve"> </t>
        </is>
      </c>
      <c r="I9" s="4" t="inlineStr">
        <is>
          <t xml:space="preserve"> </t>
        </is>
      </c>
    </row>
    <row r="10">
      <c r="A10" s="4" t="inlineStr">
        <is>
          <t>Dividends payable, record date</t>
        </is>
      </c>
      <c r="B10" s="4" t="inlineStr">
        <is>
          <t xml:space="preserve"> </t>
        </is>
      </c>
      <c r="C10" s="4" t="inlineStr">
        <is>
          <t>Dec.  06,  2024</t>
        </is>
      </c>
      <c r="D10" s="4" t="inlineStr">
        <is>
          <t xml:space="preserve"> </t>
        </is>
      </c>
      <c r="F10" s="4" t="inlineStr">
        <is>
          <t xml:space="preserve"> </t>
        </is>
      </c>
      <c r="G10" s="4" t="inlineStr">
        <is>
          <t xml:space="preserve"> </t>
        </is>
      </c>
      <c r="I10" s="4" t="inlineStr">
        <is>
          <t xml:space="preserve"> </t>
        </is>
      </c>
    </row>
    <row r="11">
      <c r="A11" s="4" t="inlineStr">
        <is>
          <t>Stockholders' equity</t>
        </is>
      </c>
      <c r="B11" s="4" t="inlineStr">
        <is>
          <t xml:space="preserve"> </t>
        </is>
      </c>
      <c r="C11" s="7" t="n">
        <v>5613066</v>
      </c>
      <c r="D11" s="7" t="n">
        <v>5613066</v>
      </c>
      <c r="F11" s="7" t="n">
        <v>5146953</v>
      </c>
      <c r="G11" s="7" t="n">
        <v>4093425</v>
      </c>
      <c r="I11" s="7" t="n">
        <v>5969397</v>
      </c>
    </row>
    <row r="12">
      <c r="A12" s="4" t="inlineStr">
        <is>
          <t>Dividends payable</t>
        </is>
      </c>
      <c r="B12" s="4" t="inlineStr">
        <is>
          <t xml:space="preserve"> </t>
        </is>
      </c>
      <c r="C12" s="7" t="n">
        <v>49546</v>
      </c>
      <c r="D12" s="7" t="n">
        <v>49546</v>
      </c>
      <c r="F12" s="7" t="n">
        <v>44741</v>
      </c>
      <c r="G12" s="7" t="n">
        <v>39500</v>
      </c>
      <c r="I12" s="4" t="inlineStr">
        <is>
          <t xml:space="preserve"> </t>
        </is>
      </c>
    </row>
    <row r="13">
      <c r="A13" s="4" t="inlineStr">
        <is>
          <t>Common stock share repurchase completed</t>
        </is>
      </c>
      <c r="B13" s="4" t="inlineStr">
        <is>
          <t xml:space="preserve"> </t>
        </is>
      </c>
      <c r="C13" s="4" t="inlineStr">
        <is>
          <t xml:space="preserve"> </t>
        </is>
      </c>
      <c r="D13" s="5" t="n">
        <v>2256420</v>
      </c>
      <c r="F13" s="4" t="inlineStr">
        <is>
          <t xml:space="preserve"> </t>
        </is>
      </c>
      <c r="G13" s="4" t="inlineStr">
        <is>
          <t xml:space="preserve"> </t>
        </is>
      </c>
      <c r="I13" s="4" t="inlineStr">
        <is>
          <t xml:space="preserve"> </t>
        </is>
      </c>
    </row>
    <row r="14">
      <c r="A14" s="4" t="inlineStr">
        <is>
          <t>Common stock average price per share</t>
        </is>
      </c>
      <c r="B14" s="4" t="inlineStr">
        <is>
          <t xml:space="preserve"> </t>
        </is>
      </c>
      <c r="C14" s="4" t="inlineStr">
        <is>
          <t xml:space="preserve"> </t>
        </is>
      </c>
      <c r="D14" s="8" t="n">
        <v>96.31999999999999</v>
      </c>
      <c r="F14" s="4" t="inlineStr">
        <is>
          <t xml:space="preserve"> </t>
        </is>
      </c>
      <c r="G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Stockholders Equity Note</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Dividends Declared per Common Share</t>
        </is>
      </c>
      <c r="B17" s="8" t="n">
        <v>0.7</v>
      </c>
      <c r="C17" s="4" t="inlineStr">
        <is>
          <t xml:space="preserve"> </t>
        </is>
      </c>
      <c r="D17" s="4" t="inlineStr">
        <is>
          <t xml:space="preserve"> </t>
        </is>
      </c>
      <c r="F17" s="4" t="inlineStr">
        <is>
          <t xml:space="preserve"> </t>
        </is>
      </c>
      <c r="G17" s="4" t="inlineStr">
        <is>
          <t xml:space="preserve"> </t>
        </is>
      </c>
      <c r="I17" s="4" t="inlineStr">
        <is>
          <t xml:space="preserve"> </t>
        </is>
      </c>
    </row>
    <row r="18">
      <c r="A18" s="4" t="inlineStr">
        <is>
          <t>Dividend payable, to be paid date</t>
        </is>
      </c>
      <c r="B18" s="4" t="inlineStr">
        <is>
          <t>Apr.  01,  2025</t>
        </is>
      </c>
      <c r="C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Dividends payable, record date</t>
        </is>
      </c>
      <c r="B19" s="4" t="inlineStr">
        <is>
          <t>Mar. 18,  2025</t>
        </is>
      </c>
      <c r="C19" s="4" t="inlineStr">
        <is>
          <t xml:space="preserve"> </t>
        </is>
      </c>
      <c r="D19" s="4" t="inlineStr">
        <is>
          <t xml:space="preserve"> </t>
        </is>
      </c>
      <c r="F19" s="4" t="inlineStr">
        <is>
          <t xml:space="preserve"> </t>
        </is>
      </c>
      <c r="G19" s="4" t="inlineStr">
        <is>
          <t xml:space="preserve"> </t>
        </is>
      </c>
      <c r="I19" s="4" t="inlineStr">
        <is>
          <t xml:space="preserve"> </t>
        </is>
      </c>
    </row>
    <row r="20"/>
    <row r="21">
      <c r="A21" s="4" t="inlineStr">
        <is>
          <t>[1] Includes common 217.3 500 information. Dividends declared per common share during the year ended 2.56 2.27 ; 2022 - $ 2.20 ).</t>
        </is>
      </c>
    </row>
  </sheetData>
  <mergeCells count="6">
    <mergeCell ref="A1:A2"/>
    <mergeCell ref="D1:H1"/>
    <mergeCell ref="D2:E2"/>
    <mergeCell ref="G2:H2"/>
    <mergeCell ref="A20:I20"/>
    <mergeCell ref="A21:I2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holders' equity - Share repurchase program - Additional Information (Details) - USD ($) $ / shares in Units, $ in Millions</t>
        </is>
      </c>
      <c r="C1" s="2" t="inlineStr">
        <is>
          <t>1 Months Ended</t>
        </is>
      </c>
      <c r="D1" s="2" t="inlineStr">
        <is>
          <t>2 Months Ended</t>
        </is>
      </c>
      <c r="E1" s="2" t="inlineStr">
        <is>
          <t>6 Months Ended</t>
        </is>
      </c>
    </row>
    <row r="2">
      <c r="B2" s="2" t="inlineStr">
        <is>
          <t>Dec. 07, 2022</t>
        </is>
      </c>
      <c r="C2" s="2" t="inlineStr">
        <is>
          <t>Aug. 24, 2022</t>
        </is>
      </c>
      <c r="D2" s="2" t="inlineStr">
        <is>
          <t>Mar. 02, 2022</t>
        </is>
      </c>
      <c r="E2" s="2" t="inlineStr">
        <is>
          <t>Jul. 12, 2022</t>
        </is>
      </c>
      <c r="F2" s="2" t="inlineStr">
        <is>
          <t>Dec. 31, 2024</t>
        </is>
      </c>
      <c r="G2" s="2" t="inlineStr">
        <is>
          <t>Dec. 31, 2022</t>
        </is>
      </c>
      <c r="H2" s="2" t="inlineStr">
        <is>
          <t>Feb. 28, 2022</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500</v>
      </c>
      <c r="G4" s="4" t="inlineStr">
        <is>
          <t xml:space="preserve"> </t>
        </is>
      </c>
      <c r="H4" s="4" t="inlineStr">
        <is>
          <t xml:space="preserve"> </t>
        </is>
      </c>
    </row>
    <row r="5">
      <c r="A5" s="4" t="inlineStr">
        <is>
          <t>Accelerate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Shares)</t>
        </is>
      </c>
      <c r="B7" s="4" t="inlineStr">
        <is>
          <t xml:space="preserve"> </t>
        </is>
      </c>
      <c r="C7" s="4" t="inlineStr">
        <is>
          <t xml:space="preserve"> </t>
        </is>
      </c>
      <c r="D7" s="4" t="inlineStr">
        <is>
          <t xml:space="preserve"> </t>
        </is>
      </c>
      <c r="E7" s="5" t="n">
        <v>5066864</v>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00</v>
      </c>
    </row>
    <row r="9">
      <c r="A9" s="4" t="inlineStr">
        <is>
          <t>Accelerated share repurchases settlement payment</t>
        </is>
      </c>
      <c r="B9" s="4" t="inlineStr">
        <is>
          <t xml:space="preserve"> </t>
        </is>
      </c>
      <c r="C9" s="4" t="inlineStr">
        <is>
          <t xml:space="preserve"> </t>
        </is>
      </c>
      <c r="D9" s="4" t="inlineStr">
        <is>
          <t xml:space="preserve"> </t>
        </is>
      </c>
      <c r="E9" s="4" t="inlineStr">
        <is>
          <t xml:space="preserve"> </t>
        </is>
      </c>
      <c r="F9" s="4" t="inlineStr">
        <is>
          <t xml:space="preserve"> </t>
        </is>
      </c>
      <c r="G9" s="7" t="n">
        <v>-631</v>
      </c>
      <c r="H9" s="4" t="inlineStr">
        <is>
          <t xml:space="preserve"> </t>
        </is>
      </c>
    </row>
    <row r="10">
      <c r="A10" s="4" t="inlineStr">
        <is>
          <t>Initial shares received as part of an accelerated share repurchase program</t>
        </is>
      </c>
      <c r="B10" s="4" t="inlineStr">
        <is>
          <t xml:space="preserve"> </t>
        </is>
      </c>
      <c r="C10" s="4" t="inlineStr">
        <is>
          <t xml:space="preserve"> </t>
        </is>
      </c>
      <c r="D10" s="5" t="n">
        <v>3483942</v>
      </c>
      <c r="E10" s="4" t="inlineStr">
        <is>
          <t xml:space="preserve"> </t>
        </is>
      </c>
      <c r="F10" s="4" t="inlineStr">
        <is>
          <t xml:space="preserve"> </t>
        </is>
      </c>
      <c r="G10" s="4" t="inlineStr">
        <is>
          <t xml:space="preserve"> </t>
        </is>
      </c>
      <c r="H10" s="4" t="inlineStr">
        <is>
          <t xml:space="preserve"> </t>
        </is>
      </c>
    </row>
    <row r="11">
      <c r="A11" s="4" t="inlineStr">
        <is>
          <t>Additional common shares repurchased</t>
        </is>
      </c>
      <c r="B11" s="4" t="inlineStr">
        <is>
          <t xml:space="preserve"> </t>
        </is>
      </c>
      <c r="C11" s="4" t="inlineStr">
        <is>
          <t xml:space="preserve"> </t>
        </is>
      </c>
      <c r="D11" s="4" t="inlineStr">
        <is>
          <t xml:space="preserve"> </t>
        </is>
      </c>
      <c r="E11" s="5" t="n">
        <v>1582922</v>
      </c>
      <c r="F11" s="4" t="inlineStr">
        <is>
          <t xml:space="preserve"> </t>
        </is>
      </c>
      <c r="G11" s="4" t="inlineStr">
        <is>
          <t xml:space="preserve"> </t>
        </is>
      </c>
      <c r="H11" s="4" t="inlineStr">
        <is>
          <t xml:space="preserve"> </t>
        </is>
      </c>
    </row>
    <row r="12">
      <c r="A12" s="4" t="inlineStr">
        <is>
          <t>Accelerated share repurchases price paid per share</t>
        </is>
      </c>
      <c r="B12" s="4" t="inlineStr">
        <is>
          <t xml:space="preserve"> </t>
        </is>
      </c>
      <c r="C12" s="4" t="inlineStr">
        <is>
          <t xml:space="preserve"> </t>
        </is>
      </c>
      <c r="D12" s="4" t="inlineStr">
        <is>
          <t xml:space="preserve"> </t>
        </is>
      </c>
      <c r="E12" s="14" t="n">
        <v>78.9443</v>
      </c>
      <c r="F12" s="4" t="inlineStr">
        <is>
          <t xml:space="preserve"> </t>
        </is>
      </c>
      <c r="G12" s="4" t="inlineStr">
        <is>
          <t xml:space="preserve"> </t>
        </is>
      </c>
      <c r="H12" s="4" t="inlineStr">
        <is>
          <t xml:space="preserve"> </t>
        </is>
      </c>
    </row>
    <row r="13">
      <c r="A13" s="4" t="inlineStr">
        <is>
          <t>Accelerate share repurchase | Capital surplus (r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elerated share repurchase adjustments</t>
        </is>
      </c>
      <c r="B15" s="4" t="inlineStr">
        <is>
          <t xml:space="preserve"> </t>
        </is>
      </c>
      <c r="C15" s="4" t="inlineStr">
        <is>
          <t xml:space="preserve"> </t>
        </is>
      </c>
      <c r="D15" s="7" t="n">
        <v>-80</v>
      </c>
      <c r="E15" s="7" t="n">
        <v>120</v>
      </c>
      <c r="F15" s="4" t="inlineStr">
        <is>
          <t xml:space="preserve"> </t>
        </is>
      </c>
      <c r="G15" s="4" t="inlineStr">
        <is>
          <t xml:space="preserve"> </t>
        </is>
      </c>
      <c r="H15" s="4" t="inlineStr">
        <is>
          <t xml:space="preserve"> </t>
        </is>
      </c>
    </row>
    <row r="16">
      <c r="A16" s="4" t="inlineStr">
        <is>
          <t>Accelerate share repurchase |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elerated share repurchase adjustments</t>
        </is>
      </c>
      <c r="B18" s="4" t="inlineStr">
        <is>
          <t xml:space="preserve"> </t>
        </is>
      </c>
      <c r="C18" s="4" t="inlineStr">
        <is>
          <t xml:space="preserve"> </t>
        </is>
      </c>
      <c r="D18" s="7" t="n">
        <v>320</v>
      </c>
      <c r="E18" s="7" t="n">
        <v>120</v>
      </c>
      <c r="F18" s="4" t="inlineStr">
        <is>
          <t xml:space="preserve"> </t>
        </is>
      </c>
      <c r="G18" s="4" t="inlineStr">
        <is>
          <t xml:space="preserve"> </t>
        </is>
      </c>
      <c r="H18" s="4" t="inlineStr">
        <is>
          <t xml:space="preserve"> </t>
        </is>
      </c>
    </row>
    <row r="19">
      <c r="A19" s="4" t="inlineStr">
        <is>
          <t>August AS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d (Shares)</t>
        </is>
      </c>
      <c r="B21" s="5" t="n">
        <v>31792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4" t="inlineStr">
        <is>
          <t xml:space="preserve"> </t>
        </is>
      </c>
      <c r="C22" s="7" t="n">
        <v>23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shares received as part of an accelerated share repurchase program</t>
        </is>
      </c>
      <c r="B23" s="4" t="inlineStr">
        <is>
          <t xml:space="preserve"> </t>
        </is>
      </c>
      <c r="C23" s="5" t="n">
        <v>233924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common shares repurchased</t>
        </is>
      </c>
      <c r="B24" s="5" t="n">
        <v>8400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elerated share repurchases price paid per share</t>
        </is>
      </c>
      <c r="B25" s="14" t="n">
        <v>72.65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gust ASR | Capital surplus (red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elerated share repurchase adjustments</t>
        </is>
      </c>
      <c r="B28" s="7" t="n">
        <v>60</v>
      </c>
      <c r="C28" s="7" t="n">
        <v>-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gust ASR |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elerated share repurchase adjustments</t>
        </is>
      </c>
      <c r="B31" s="7" t="n">
        <v>60</v>
      </c>
      <c r="C31" s="7" t="n">
        <v>185</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tockholders' equity - Statutory reserve - Additional Information (Details) - USD ($) $ in Thousands</t>
        </is>
      </c>
      <c r="B1" s="2" t="inlineStr">
        <is>
          <t>12 Months Ended</t>
        </is>
      </c>
    </row>
    <row r="2">
      <c r="B2" s="2" t="inlineStr">
        <is>
          <t>Dec. 31, 2024</t>
        </is>
      </c>
      <c r="C2" s="2" t="inlineStr">
        <is>
          <t>Dec. 31, 2023</t>
        </is>
      </c>
      <c r="D2" s="2" t="inlineStr">
        <is>
          <t>Dec. 31, 2022</t>
        </is>
      </c>
    </row>
    <row r="3">
      <c r="A3" s="3" t="inlineStr">
        <is>
          <t>Stockholders Equity Note [Line Items]</t>
        </is>
      </c>
      <c r="B3" s="4" t="inlineStr">
        <is>
          <t xml:space="preserve"> </t>
        </is>
      </c>
      <c r="C3" s="4" t="inlineStr">
        <is>
          <t xml:space="preserve"> </t>
        </is>
      </c>
      <c r="D3" s="4" t="inlineStr">
        <is>
          <t xml:space="preserve"> </t>
        </is>
      </c>
    </row>
    <row r="4">
      <c r="A4" s="4" t="inlineStr">
        <is>
          <t>Puerto Rico Laws Restrictions on Banks Net Income</t>
        </is>
      </c>
      <c r="B4" s="4" t="inlineStr">
        <is>
          <t>a minimum of 10% of BPPR’s net income</t>
        </is>
      </c>
      <c r="C4" s="4" t="inlineStr">
        <is>
          <t xml:space="preserve"> </t>
        </is>
      </c>
      <c r="D4" s="4" t="inlineStr">
        <is>
          <t xml:space="preserve"> </t>
        </is>
      </c>
    </row>
    <row r="5">
      <c r="A5" s="4" t="inlineStr">
        <is>
          <t>Statutory reserve balance</t>
        </is>
      </c>
      <c r="B5" s="7" t="n">
        <v>961000</v>
      </c>
      <c r="C5" s="7" t="n">
        <v>908000</v>
      </c>
      <c r="D5" s="7" t="n">
        <v>863000</v>
      </c>
    </row>
    <row r="6">
      <c r="A6" s="4" t="inlineStr">
        <is>
          <t>Transfer to statutory reserve</t>
        </is>
      </c>
      <c r="B6" s="5" t="n">
        <v>0</v>
      </c>
      <c r="C6" s="5" t="n">
        <v>0</v>
      </c>
      <c r="D6" s="5" t="n">
        <v>0</v>
      </c>
    </row>
    <row r="7">
      <c r="A7" s="4" t="inlineStr">
        <is>
          <t>Surplus</t>
        </is>
      </c>
      <c r="B7" s="4" t="inlineStr">
        <is>
          <t xml:space="preserve"> </t>
        </is>
      </c>
      <c r="C7" s="4" t="inlineStr">
        <is>
          <t xml:space="preserve"> </t>
        </is>
      </c>
      <c r="D7" s="4" t="inlineStr">
        <is>
          <t xml:space="preserve"> </t>
        </is>
      </c>
    </row>
    <row r="8">
      <c r="A8" s="3" t="inlineStr">
        <is>
          <t>Stockholders Equity Note [Line Items]</t>
        </is>
      </c>
      <c r="B8" s="4" t="inlineStr">
        <is>
          <t xml:space="preserve"> </t>
        </is>
      </c>
      <c r="C8" s="4" t="inlineStr">
        <is>
          <t xml:space="preserve"> </t>
        </is>
      </c>
      <c r="D8" s="4" t="inlineStr">
        <is>
          <t xml:space="preserve"> </t>
        </is>
      </c>
    </row>
    <row r="9">
      <c r="A9" s="4" t="inlineStr">
        <is>
          <t>Transfer to statutory reserve</t>
        </is>
      </c>
      <c r="B9" s="7" t="n">
        <v>52840</v>
      </c>
      <c r="C9" s="7" t="n">
        <v>44515</v>
      </c>
      <c r="D9" s="7" t="n">
        <v>7693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Corporation's risk-based capital and leverage ratios (Details) $ in Thousands</t>
        </is>
      </c>
      <c r="B1" s="2" t="inlineStr">
        <is>
          <t>Dec. 31, 2024 USD ($)</t>
        </is>
      </c>
      <c r="C1" s="2" t="inlineStr">
        <is>
          <t>Dec. 31, 2023 USD ($)</t>
        </is>
      </c>
    </row>
    <row r="2">
      <c r="A2" s="4" t="inlineStr">
        <is>
          <t>Capital adequacy minimum requirement (including conservation capital buffer)</t>
        </is>
      </c>
      <c r="B2" s="4" t="inlineStr">
        <is>
          <t xml:space="preserve"> </t>
        </is>
      </c>
      <c r="C2" s="4" t="inlineStr">
        <is>
          <t xml:space="preserve"> </t>
        </is>
      </c>
    </row>
    <row r="3">
      <c r="A3" s="3" t="inlineStr">
        <is>
          <t>Regulatory Capital Requirements under Banking Regulations</t>
        </is>
      </c>
      <c r="B3" s="4" t="inlineStr">
        <is>
          <t xml:space="preserve"> </t>
        </is>
      </c>
      <c r="C3" s="4" t="inlineStr">
        <is>
          <t xml:space="preserve"> </t>
        </is>
      </c>
    </row>
    <row r="4">
      <c r="A4" s="4" t="inlineStr">
        <is>
          <t>Tier One Leverage Capital Required for Capital Adequacy to Average Assets</t>
        </is>
      </c>
      <c r="B4" s="15" t="n">
        <v>0.04</v>
      </c>
      <c r="C4" s="4" t="inlineStr">
        <is>
          <t xml:space="preserve"> </t>
        </is>
      </c>
    </row>
    <row r="5">
      <c r="A5" s="4" t="inlineStr">
        <is>
          <t>Corporate</t>
        </is>
      </c>
      <c r="B5" s="4" t="inlineStr">
        <is>
          <t xml:space="preserve"> </t>
        </is>
      </c>
      <c r="C5" s="4" t="inlineStr">
        <is>
          <t xml:space="preserve"> </t>
        </is>
      </c>
    </row>
    <row r="6">
      <c r="A6" s="3" t="inlineStr">
        <is>
          <t>Regulatory Capital Requirements under Banking Regulations</t>
        </is>
      </c>
      <c r="B6" s="4" t="inlineStr">
        <is>
          <t xml:space="preserve"> </t>
        </is>
      </c>
      <c r="C6" s="4" t="inlineStr">
        <is>
          <t xml:space="preserve"> </t>
        </is>
      </c>
    </row>
    <row r="7">
      <c r="A7" s="4" t="inlineStr">
        <is>
          <t>Capital</t>
        </is>
      </c>
      <c r="B7" s="7" t="n">
        <v>6968203</v>
      </c>
      <c r="C7" s="7" t="n">
        <v>6733964</v>
      </c>
    </row>
    <row r="8">
      <c r="A8" s="4" t="inlineStr">
        <is>
          <t>Capital to Risk Weighted Assets</t>
        </is>
      </c>
      <c r="B8" s="16" t="n">
        <v>0.1783</v>
      </c>
      <c r="C8" s="16" t="n">
        <v>0.1813</v>
      </c>
    </row>
    <row r="9">
      <c r="A9" s="4" t="inlineStr">
        <is>
          <t>Common Equity Tier One Capital</t>
        </is>
      </c>
      <c r="B9" s="7" t="n">
        <v>6262792</v>
      </c>
      <c r="C9" s="7" t="n">
        <v>6053315</v>
      </c>
    </row>
    <row r="10">
      <c r="A10" s="4" t="inlineStr">
        <is>
          <t>Common Equity Tier One Capital Ratio</t>
        </is>
      </c>
      <c r="B10" s="16" t="n">
        <v>0.1603</v>
      </c>
      <c r="C10" s="16" t="n">
        <v>0.163</v>
      </c>
    </row>
    <row r="11">
      <c r="A11" s="4" t="inlineStr">
        <is>
          <t>Tier One Risk Based Capital</t>
        </is>
      </c>
      <c r="B11" s="7" t="n">
        <v>6284935</v>
      </c>
      <c r="C11" s="7" t="n">
        <v>6075458</v>
      </c>
    </row>
    <row r="12">
      <c r="A12" s="4" t="inlineStr">
        <is>
          <t>Tier One Risk Based Capital to Risk Weighted Assets</t>
        </is>
      </c>
      <c r="B12" s="16" t="n">
        <v>0.1608</v>
      </c>
      <c r="C12" s="16" t="n">
        <v>0.1636</v>
      </c>
    </row>
    <row r="13">
      <c r="A13" s="4" t="inlineStr">
        <is>
          <t>Tier One Leverage Capital</t>
        </is>
      </c>
      <c r="B13" s="7" t="n">
        <v>6284935</v>
      </c>
      <c r="C13" s="7" t="n">
        <v>6075458</v>
      </c>
    </row>
    <row r="14">
      <c r="A14" s="4" t="inlineStr">
        <is>
          <t>Tier One Leverage Capital to Average Assets</t>
        </is>
      </c>
      <c r="B14" s="16" t="n">
        <v>0.0866</v>
      </c>
      <c r="C14" s="16" t="n">
        <v>0.0851</v>
      </c>
    </row>
    <row r="15">
      <c r="A15" s="4" t="inlineStr">
        <is>
          <t>Corporate | Capital adequacy minimum requirement (including conservation capital buffer)</t>
        </is>
      </c>
      <c r="B15" s="4" t="inlineStr">
        <is>
          <t xml:space="preserve"> </t>
        </is>
      </c>
      <c r="C15" s="4" t="inlineStr">
        <is>
          <t xml:space="preserve"> </t>
        </is>
      </c>
    </row>
    <row r="16">
      <c r="A16" s="3" t="inlineStr">
        <is>
          <t>Regulatory Capital Requirements under Banking Regulations</t>
        </is>
      </c>
      <c r="B16" s="4" t="inlineStr">
        <is>
          <t xml:space="preserve"> </t>
        </is>
      </c>
      <c r="C16" s="4" t="inlineStr">
        <is>
          <t xml:space="preserve"> </t>
        </is>
      </c>
    </row>
    <row r="17">
      <c r="A17" s="4" t="inlineStr">
        <is>
          <t>Capital Required for Capital Adequacy</t>
        </is>
      </c>
      <c r="B17" s="7" t="n">
        <v>4102713</v>
      </c>
      <c r="C17" s="7" t="n">
        <v>3900365</v>
      </c>
    </row>
    <row r="18">
      <c r="A18" s="4" t="inlineStr">
        <is>
          <t>Capital Required for Capital Adequacy to Risk Weighted Assets</t>
        </is>
      </c>
      <c r="B18" s="16" t="n">
        <v>0.105</v>
      </c>
      <c r="C18" s="17" t="n">
        <v>0.105</v>
      </c>
    </row>
    <row r="19">
      <c r="A19" s="4" t="inlineStr">
        <is>
          <t>Common Equity Tier One Capital Required For Capital Adequacy</t>
        </is>
      </c>
      <c r="B19" s="7" t="n">
        <v>2735142</v>
      </c>
      <c r="C19" s="7" t="n">
        <v>2600243</v>
      </c>
    </row>
    <row r="20">
      <c r="A20" s="4" t="inlineStr">
        <is>
          <t>Common Equity Tier 1 Based Capital Minimum Requirement Ratio</t>
        </is>
      </c>
      <c r="B20" s="16" t="n">
        <v>0.07000000000000001</v>
      </c>
      <c r="C20" s="17" t="n">
        <v>0.07000000000000001</v>
      </c>
    </row>
    <row r="21">
      <c r="A21" s="4" t="inlineStr">
        <is>
          <t>Tier One Risk Based Capital Required for Capital Adequacy</t>
        </is>
      </c>
      <c r="B21" s="7" t="n">
        <v>3321244</v>
      </c>
      <c r="C21" s="7" t="n">
        <v>3157438</v>
      </c>
    </row>
    <row r="22">
      <c r="A22" s="4" t="inlineStr">
        <is>
          <t>Tier One Risk Based Capital Required for Capital Adequacy to Risk Weighted Assets</t>
        </is>
      </c>
      <c r="B22" s="16" t="n">
        <v>0.08500000000000001</v>
      </c>
      <c r="C22" s="17" t="n">
        <v>0.08500000000000001</v>
      </c>
    </row>
    <row r="23">
      <c r="A23" s="4" t="inlineStr">
        <is>
          <t>Tier One Leverage Capital Required for Capital Adequacy</t>
        </is>
      </c>
      <c r="B23" s="7" t="n">
        <v>2903739</v>
      </c>
      <c r="C23" s="7" t="n">
        <v>2854127</v>
      </c>
    </row>
    <row r="24">
      <c r="A24" s="4" t="inlineStr">
        <is>
          <t>Tier One Leverage Capital Required for Capital Adequacy to Average Assets</t>
        </is>
      </c>
      <c r="B24" s="16" t="n">
        <v>0.04</v>
      </c>
      <c r="C24" s="15" t="n">
        <v>0.04</v>
      </c>
    </row>
    <row r="25">
      <c r="A25" s="4" t="inlineStr">
        <is>
          <t>BPPR</t>
        </is>
      </c>
      <c r="B25" s="4" t="inlineStr">
        <is>
          <t xml:space="preserve"> </t>
        </is>
      </c>
      <c r="C25" s="4" t="inlineStr">
        <is>
          <t xml:space="preserve"> </t>
        </is>
      </c>
    </row>
    <row r="26">
      <c r="A26" s="3" t="inlineStr">
        <is>
          <t>Regulatory Capital Requirements under Banking Regulations</t>
        </is>
      </c>
      <c r="B26" s="4" t="inlineStr">
        <is>
          <t xml:space="preserve"> </t>
        </is>
      </c>
      <c r="C26" s="4" t="inlineStr">
        <is>
          <t xml:space="preserve"> </t>
        </is>
      </c>
    </row>
    <row r="27">
      <c r="A27" s="4" t="inlineStr">
        <is>
          <t>Capital</t>
        </is>
      </c>
      <c r="B27" s="7" t="n">
        <v>4734198</v>
      </c>
      <c r="C27" s="7" t="n">
        <v>4811675</v>
      </c>
    </row>
    <row r="28">
      <c r="A28" s="4" t="inlineStr">
        <is>
          <t>Capital to Risk Weighted Assets</t>
        </is>
      </c>
      <c r="B28" s="16" t="n">
        <v>0.1704</v>
      </c>
      <c r="C28" s="16" t="n">
        <v>0.1815</v>
      </c>
    </row>
    <row r="29">
      <c r="A29" s="4" t="inlineStr">
        <is>
          <t>Common Equity Tier One Capital</t>
        </is>
      </c>
      <c r="B29" s="7" t="n">
        <v>4383759</v>
      </c>
      <c r="C29" s="7" t="n">
        <v>4478033</v>
      </c>
    </row>
    <row r="30">
      <c r="A30" s="4" t="inlineStr">
        <is>
          <t>Common Equity Tier One Capital Ratio</t>
        </is>
      </c>
      <c r="B30" s="16" t="n">
        <v>0.1578</v>
      </c>
      <c r="C30" s="16" t="n">
        <v>0.169</v>
      </c>
    </row>
    <row r="31">
      <c r="A31" s="4" t="inlineStr">
        <is>
          <t>Tier One Risk Based Capital</t>
        </is>
      </c>
      <c r="B31" s="7" t="n">
        <v>4383759</v>
      </c>
      <c r="C31" s="7" t="n">
        <v>4478033</v>
      </c>
    </row>
    <row r="32">
      <c r="A32" s="4" t="inlineStr">
        <is>
          <t>Tier One Risk Based Capital to Risk Weighted Assets</t>
        </is>
      </c>
      <c r="B32" s="16" t="n">
        <v>0.1578</v>
      </c>
      <c r="C32" s="16" t="n">
        <v>0.169</v>
      </c>
    </row>
    <row r="33">
      <c r="A33" s="4" t="inlineStr">
        <is>
          <t>Tier One Leverage Capital</t>
        </is>
      </c>
      <c r="B33" s="7" t="n">
        <v>4383759</v>
      </c>
      <c r="C33" s="7" t="n">
        <v>4478033</v>
      </c>
    </row>
    <row r="34">
      <c r="A34" s="4" t="inlineStr">
        <is>
          <t>Tier One Leverage Capital to Average Assets</t>
        </is>
      </c>
      <c r="B34" s="16" t="n">
        <v>0.07480000000000001</v>
      </c>
      <c r="C34" s="16" t="n">
        <v>0.0764</v>
      </c>
    </row>
    <row r="35">
      <c r="A35" s="4" t="inlineStr">
        <is>
          <t>BPPR | Capital adequacy minimum requirement (including conservation capital buffer)</t>
        </is>
      </c>
      <c r="B35" s="4" t="inlineStr">
        <is>
          <t xml:space="preserve"> </t>
        </is>
      </c>
      <c r="C35" s="4" t="inlineStr">
        <is>
          <t xml:space="preserve"> </t>
        </is>
      </c>
    </row>
    <row r="36">
      <c r="A36" s="3" t="inlineStr">
        <is>
          <t>Regulatory Capital Requirements under Banking Regulations</t>
        </is>
      </c>
      <c r="B36" s="4" t="inlineStr">
        <is>
          <t xml:space="preserve"> </t>
        </is>
      </c>
      <c r="C36" s="4" t="inlineStr">
        <is>
          <t xml:space="preserve"> </t>
        </is>
      </c>
    </row>
    <row r="37">
      <c r="A37" s="4" t="inlineStr">
        <is>
          <t>Capital Required for Capital Adequacy</t>
        </is>
      </c>
      <c r="B37" s="7" t="n">
        <v>2917399</v>
      </c>
      <c r="C37" s="7" t="n">
        <v>2782976</v>
      </c>
    </row>
    <row r="38">
      <c r="A38" s="4" t="inlineStr">
        <is>
          <t>Capital Required for Capital Adequacy to Risk Weighted Assets</t>
        </is>
      </c>
      <c r="B38" s="16" t="n">
        <v>0.105</v>
      </c>
      <c r="C38" s="17" t="n">
        <v>0.105</v>
      </c>
    </row>
    <row r="39">
      <c r="A39" s="4" t="inlineStr">
        <is>
          <t>Common Equity Tier One Capital Required For Capital Adequacy</t>
        </is>
      </c>
      <c r="B39" s="7" t="n">
        <v>1944932</v>
      </c>
      <c r="C39" s="7" t="n">
        <v>1855317</v>
      </c>
    </row>
    <row r="40">
      <c r="A40" s="4" t="inlineStr">
        <is>
          <t>Common Equity Tier 1 Based Capital Minimum Requirement Ratio</t>
        </is>
      </c>
      <c r="B40" s="16" t="n">
        <v>0.07000000000000001</v>
      </c>
      <c r="C40" s="17" t="n">
        <v>0.07000000000000001</v>
      </c>
    </row>
    <row r="41">
      <c r="A41" s="4" t="inlineStr">
        <is>
          <t>Tier One Risk Based Capital Required for Capital Adequacy</t>
        </is>
      </c>
      <c r="B41" s="7" t="n">
        <v>2361704</v>
      </c>
      <c r="C41" s="7" t="n">
        <v>2252885</v>
      </c>
    </row>
    <row r="42">
      <c r="A42" s="4" t="inlineStr">
        <is>
          <t>Tier One Risk Based Capital Required for Capital Adequacy to Risk Weighted Assets</t>
        </is>
      </c>
      <c r="B42" s="16" t="n">
        <v>0.08500000000000001</v>
      </c>
      <c r="C42" s="17" t="n">
        <v>0.08500000000000001</v>
      </c>
    </row>
    <row r="43">
      <c r="A43" s="4" t="inlineStr">
        <is>
          <t>Tier One Leverage Capital Required for Capital Adequacy</t>
        </is>
      </c>
      <c r="B43" s="7" t="n">
        <v>2343289</v>
      </c>
      <c r="C43" s="7" t="n">
        <v>2343174</v>
      </c>
    </row>
    <row r="44">
      <c r="A44" s="4" t="inlineStr">
        <is>
          <t>Tier One Leverage Capital Required for Capital Adequacy to Average Assets</t>
        </is>
      </c>
      <c r="B44" s="16" t="n">
        <v>0.04</v>
      </c>
      <c r="C44" s="15" t="n">
        <v>0.04</v>
      </c>
    </row>
    <row r="45">
      <c r="A45" s="4" t="inlineStr">
        <is>
          <t>PB</t>
        </is>
      </c>
      <c r="B45" s="4" t="inlineStr">
        <is>
          <t xml:space="preserve"> </t>
        </is>
      </c>
      <c r="C45" s="4" t="inlineStr">
        <is>
          <t xml:space="preserve"> </t>
        </is>
      </c>
    </row>
    <row r="46">
      <c r="A46" s="3" t="inlineStr">
        <is>
          <t>Regulatory Capital Requirements under Banking Regulations</t>
        </is>
      </c>
      <c r="B46" s="4" t="inlineStr">
        <is>
          <t xml:space="preserve"> </t>
        </is>
      </c>
      <c r="C46" s="4" t="inlineStr">
        <is>
          <t xml:space="preserve"> </t>
        </is>
      </c>
    </row>
    <row r="47">
      <c r="A47" s="4" t="inlineStr">
        <is>
          <t>Capital</t>
        </is>
      </c>
      <c r="B47" s="7" t="n">
        <v>1524930</v>
      </c>
      <c r="C47" s="7" t="n">
        <v>1491549</v>
      </c>
    </row>
    <row r="48">
      <c r="A48" s="4" t="inlineStr">
        <is>
          <t>Capital to Risk Weighted Assets</t>
        </is>
      </c>
      <c r="B48" s="16" t="n">
        <v>0.1393</v>
      </c>
      <c r="C48" s="16" t="n">
        <v>0.1438</v>
      </c>
    </row>
    <row r="49">
      <c r="A49" s="4" t="inlineStr">
        <is>
          <t>Common Equity Tier One Capital</t>
        </is>
      </c>
      <c r="B49" s="7" t="n">
        <v>1461436</v>
      </c>
      <c r="C49" s="7" t="n">
        <v>1426037</v>
      </c>
    </row>
    <row r="50">
      <c r="A50" s="4" t="inlineStr">
        <is>
          <t>Common Equity Tier One Capital Ratio</t>
        </is>
      </c>
      <c r="B50" s="16" t="n">
        <v>0.1335</v>
      </c>
      <c r="C50" s="16" t="n">
        <v>0.1375</v>
      </c>
    </row>
    <row r="51">
      <c r="A51" s="4" t="inlineStr">
        <is>
          <t>Tier One Risk Based Capital</t>
        </is>
      </c>
      <c r="B51" s="7" t="n">
        <v>1461436</v>
      </c>
      <c r="C51" s="7" t="n">
        <v>1426037</v>
      </c>
    </row>
    <row r="52">
      <c r="A52" s="4" t="inlineStr">
        <is>
          <t>Tier One Risk Based Capital to Risk Weighted Assets</t>
        </is>
      </c>
      <c r="B52" s="16" t="n">
        <v>0.1335</v>
      </c>
      <c r="C52" s="16" t="n">
        <v>0.1375</v>
      </c>
    </row>
    <row r="53">
      <c r="A53" s="4" t="inlineStr">
        <is>
          <t>Tier One Leverage Capital</t>
        </is>
      </c>
      <c r="B53" s="7" t="n">
        <v>1461436</v>
      </c>
      <c r="C53" s="7" t="n">
        <v>1426037</v>
      </c>
    </row>
    <row r="54">
      <c r="A54" s="4" t="inlineStr">
        <is>
          <t>Tier One Leverage Capital to Average Assets</t>
        </is>
      </c>
      <c r="B54" s="16" t="n">
        <v>0.1064</v>
      </c>
      <c r="C54" s="16" t="n">
        <v>0.1123</v>
      </c>
    </row>
    <row r="55">
      <c r="A55" s="4" t="inlineStr">
        <is>
          <t>PB | Capital adequacy minimum requirement (including conservation capital buffer)</t>
        </is>
      </c>
      <c r="B55" s="4" t="inlineStr">
        <is>
          <t xml:space="preserve"> </t>
        </is>
      </c>
      <c r="C55" s="4" t="inlineStr">
        <is>
          <t xml:space="preserve"> </t>
        </is>
      </c>
    </row>
    <row r="56">
      <c r="A56" s="3" t="inlineStr">
        <is>
          <t>Regulatory Capital Requirements under Banking Regulations</t>
        </is>
      </c>
      <c r="B56" s="4" t="inlineStr">
        <is>
          <t xml:space="preserve"> </t>
        </is>
      </c>
      <c r="C56" s="4" t="inlineStr">
        <is>
          <t xml:space="preserve"> </t>
        </is>
      </c>
    </row>
    <row r="57">
      <c r="A57" s="4" t="inlineStr">
        <is>
          <t>Capital Required for Capital Adequacy</t>
        </is>
      </c>
      <c r="B57" s="7" t="n">
        <v>1149278</v>
      </c>
      <c r="C57" s="7" t="n">
        <v>1088754</v>
      </c>
    </row>
    <row r="58">
      <c r="A58" s="4" t="inlineStr">
        <is>
          <t>Capital Required for Capital Adequacy to Risk Weighted Assets</t>
        </is>
      </c>
      <c r="B58" s="16" t="n">
        <v>0.105</v>
      </c>
      <c r="C58" s="17" t="n">
        <v>0.105</v>
      </c>
    </row>
    <row r="59">
      <c r="A59" s="4" t="inlineStr">
        <is>
          <t>Common Equity Tier One Capital Required For Capital Adequacy</t>
        </is>
      </c>
      <c r="B59" s="7" t="n">
        <v>766186</v>
      </c>
      <c r="C59" s="7" t="n">
        <v>725836</v>
      </c>
    </row>
    <row r="60">
      <c r="A60" s="4" t="inlineStr">
        <is>
          <t>Common Equity Tier 1 Based Capital Minimum Requirement Ratio</t>
        </is>
      </c>
      <c r="B60" s="16" t="n">
        <v>0.07000000000000001</v>
      </c>
      <c r="C60" s="17" t="n">
        <v>0.07000000000000001</v>
      </c>
    </row>
    <row r="61">
      <c r="A61" s="4" t="inlineStr">
        <is>
          <t>Tier One Risk Based Capital Required for Capital Adequacy</t>
        </is>
      </c>
      <c r="B61" s="7" t="n">
        <v>930368</v>
      </c>
      <c r="C61" s="7" t="n">
        <v>881372</v>
      </c>
    </row>
    <row r="62">
      <c r="A62" s="4" t="inlineStr">
        <is>
          <t>Tier One Risk Based Capital Required for Capital Adequacy to Risk Weighted Assets</t>
        </is>
      </c>
      <c r="B62" s="16" t="n">
        <v>0.08500000000000001</v>
      </c>
      <c r="C62" s="17" t="n">
        <v>0.08500000000000001</v>
      </c>
    </row>
    <row r="63">
      <c r="A63" s="4" t="inlineStr">
        <is>
          <t>Tier One Leverage Capital Required for Capital Adequacy</t>
        </is>
      </c>
      <c r="B63" s="7" t="n">
        <v>549618</v>
      </c>
      <c r="C63" s="7" t="n">
        <v>507942</v>
      </c>
    </row>
    <row r="64">
      <c r="A64" s="4" t="inlineStr">
        <is>
          <t>Tier One Leverage Capital Required for Capital Adequacy to Average Assets</t>
        </is>
      </c>
      <c r="B64" s="16" t="n">
        <v>0.04</v>
      </c>
      <c r="C64" s="15" t="n">
        <v>0.0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Corporation's risk-based capital and leverage ratios - subnote (Details) - Capital adequacy minimum requirement (including conservation capital buffer)</t>
        </is>
      </c>
      <c r="B1" s="2" t="inlineStr">
        <is>
          <t>Dec. 31, 2024</t>
        </is>
      </c>
    </row>
    <row r="2">
      <c r="A2" s="3" t="inlineStr">
        <is>
          <t>Regulatory Capital Requirements under Banking Regulations</t>
        </is>
      </c>
      <c r="B2" s="4" t="inlineStr">
        <is>
          <t xml:space="preserve"> </t>
        </is>
      </c>
    </row>
    <row r="3">
      <c r="A3" s="4" t="inlineStr">
        <is>
          <t>Capital conservation buffer</t>
        </is>
      </c>
      <c r="B3" s="18" t="n">
        <v>0.025</v>
      </c>
    </row>
    <row r="4">
      <c r="A4" s="4" t="inlineStr">
        <is>
          <t>Leverage ratio for capital adequacy ratio</t>
        </is>
      </c>
      <c r="B4" s="15" t="n">
        <v>0.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12 Months Ended</t>
        </is>
      </c>
    </row>
    <row r="2">
      <c r="B2" s="2" t="inlineStr">
        <is>
          <t>Dec. 31, 2024</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5 – Debt securities available-for-sale The contractual maturities of debt securities available-for-sale At December 31, 2024 Gross Gross Weighted Amortized unrealized unrealized Fair average (In thousands) cost gains losses value yield U.S. Treasury securities Within 1 year $ 10,555,397 $ 1,282 $ 46,275 $ 10,510,404 3.33 % After 1 to 5 years 2,547,936 151 63,381 2,484,706 3.07 Total U.S. Treasury 13,103,333 1,433 109,656 12,995,110 3.28 Collateralized mortgage obligations - federal agencies After 1 to 5 years 10,538 - 345 10,193 1.53 After 5 to 10 years 15,334 - 904 14,430 2.24 After 10 years 104,168 132 8,639 95,661 2.76 Total collateralized 130,040 132 9,888 120,284 2.60 Mortgage-backed securities - federal agencies Within 1 year 776 - 5 771 1.65 After 1 to 5 years 79,542 8 2,700 76,850 2.35 After 5 to 10 years 733,506 82 45,078 688,510 2.37 After 10 years 5,468,448 337 1,106,657 4,362,128 1.67 Total mortgage-backed 6,282,272 427 1,154,440 5,128,259 1.75 Other Within 1 year 500 - - 500 5.00 After 1 to 5 years 1,750 - - 1,750 5.50 Total other 2,250 - - 2,250 5.39 Total debt securities [1] $ 19,517,895 $ 1,992 $ 1,273,984 $ 18,245,903 2.78 % [1] 13.9 servicing agreements that the secured parties are not permitted 12.9 public funds. 4.3 borrowing facilities. At December 31, 2023 Gross Gross Weighted Amortized unrealized unrealized Fair average (In thousands) cost gains losses value yield U.S. Treasury securities Within 1 year $ 7,103,518 $ 526 $ 59,415 $ 7,044,629 3.51 % After 1 to 5 years 3,598,209 84 170,209 3,428,084 1.35 After 5 to 10 years 307,512 - 33,164 274,348 1.63 Total U.S. Treasury 11,009,239 610 262,788 10,747,061 2.75 Collateralized mortgage obligations - federal agencies After 1 to 5 years 17,899 - 838 17,061 1.55 After 5 to 10 years 20,503 2 1,321 19,184 2.28 After 10 years 108,280 29 9,868 98,441 2.54 Total collateralized 146,682 31 12,027 134,686 2.38 Mortgage-backed securities - federal agencies Within 1 year 637 - 3 634 3.72 After 1 to 5 years 82,310 11 3,536 78,785 2.34 After 5 to 10 years 792,431 75 48,250 744,256 2.28 After 10 years 6,067,353 667 1,046,909 5,021,111 1.64 Total mortgage-backed 6,942,731 753 1,098,698 5,844,786 1.72 Other Within 1 year 1,011 - - 1,011 4.00 After 1 to 5 years 1,500 - - 1,500 8.50 Total other 2,511 - - 2,511 6.69 Total debt securities [1] $ 18,101,163 $ 1,394 $ 1,373,513 $ 16,729,044 2.35 % [1] Includes $ 12 servicing agreements that the secured parties are not permitted 11.1 public funds. The Corporation had unpledged Available 4.6 borrowing facilities. The weighted changes in fair value. Securities obligations, are classified mortgage-backed securities and certain other securities may prepayments or may be called by the issuer. The following table presents the by contractual maturity. (In thousands) Amortized cost Fair value Within 1 year $ 10,556,673 $ 10,511,675 After 1 to 5 years 2,639,766 2,573,499 After 5 to 10 years 748,840 702,940 After 10 years 5,572,616 4,457,789 Total debt securities $ 19,517,895 $ 18,245,903 At December 31, 2024, debt December 31, 2024, December 31, 2023 and December The aggregated by investment category at December 31, 2024 and 2023. At December 31, 2024 Less than 12 months 12 months or more Total Gross Gross Gross Fair Fair Fair (In thousands) value losses value losses value losses U.S. Treasury securities $ 2,309,894 $ 24,646 $ 3,638,092 $ 85,010 $ 5,947,986 $ 109,656 Collateralized mortgage obligations - federal agencies 4,878 27 102,160 9,861 107,038 9,888 Mortgage-backed securities -federal agencies 70,777 3,175 5,031,414 1,151,265 5,102,191 1,154,440 Total debt securities $ 2,385,549 $ 27,848 $ 8,771,666 $ 1,246,136 $ 11,157,215 $ 1,273,984 At December 31, 2023 Less than 12 months 12 months or more Total Gross Gross Gross Fair Fair Fair (In thousands) value losses value losses value losses U.S. Treasury securities $ 244,925 $ 5,126 $ 6,550,941 $ 257,662 $ 6,795,866 $ 262,788 Collateralized mortgage obligations - federal agencies 5,234 35 124,930 11,992 130,164 12,027 Mortgage-backed securities - federal agencies 37,118 405 5,779,260 1,098,293 5,816,378 1,098,698 Total debt securities $ 287,277 $ 5,566 $ 12,455,131 $ 1,367,947 $ 12,742,408 $ 1,373,513 As of December 31, 2024, the portfolio of available-for-sale 1.3 31, 1.4 result of the rising interest rate environment. and Association (“GNMA”). agencies, and have a long history of no credi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Minimum amounts and ratios to be categorized as well-capitalized (Details) - Basel III $ in Thousands</t>
        </is>
      </c>
      <c r="B1" s="2" t="inlineStr">
        <is>
          <t>Dec. 31, 2024 USD ($)</t>
        </is>
      </c>
      <c r="C1" s="2" t="inlineStr">
        <is>
          <t>Dec. 31, 2023 USD ($)</t>
        </is>
      </c>
    </row>
    <row r="2">
      <c r="A2" s="4" t="inlineStr">
        <is>
          <t>BPPR</t>
        </is>
      </c>
      <c r="B2" s="4" t="inlineStr">
        <is>
          <t xml:space="preserve"> </t>
        </is>
      </c>
      <c r="C2" s="4" t="inlineStr">
        <is>
          <t xml:space="preserve"> </t>
        </is>
      </c>
    </row>
    <row r="3">
      <c r="A3" s="3" t="inlineStr">
        <is>
          <t>Regulatory Capital Requirements under Banking Regulations</t>
        </is>
      </c>
      <c r="B3" s="4" t="inlineStr">
        <is>
          <t xml:space="preserve"> </t>
        </is>
      </c>
      <c r="C3" s="4" t="inlineStr">
        <is>
          <t xml:space="preserve"> </t>
        </is>
      </c>
    </row>
    <row r="4">
      <c r="A4" s="4" t="inlineStr">
        <is>
          <t>Capital Required to be Well Capitalized</t>
        </is>
      </c>
      <c r="B4" s="7" t="n">
        <v>2778475</v>
      </c>
      <c r="C4" s="7" t="n">
        <v>2650453</v>
      </c>
    </row>
    <row r="5">
      <c r="A5" s="4" t="inlineStr">
        <is>
          <t>Capital Required to be Well Capitalized to Risk Weighted Assets</t>
        </is>
      </c>
      <c r="B5" s="15" t="n">
        <v>0.1</v>
      </c>
      <c r="C5" s="15" t="n">
        <v>0.1</v>
      </c>
    </row>
    <row r="6">
      <c r="A6" s="4" t="inlineStr">
        <is>
          <t>Common Equity Tier 1 Based Capital Amount To Be Well Capitalized</t>
        </is>
      </c>
      <c r="B6" s="7" t="n">
        <v>1806009</v>
      </c>
      <c r="C6" s="7" t="n">
        <v>1722795</v>
      </c>
    </row>
    <row r="7">
      <c r="A7" s="4" t="inlineStr">
        <is>
          <t>Common Equity Tier 1 Based Capital Ratio To Be Well Capitalized</t>
        </is>
      </c>
      <c r="B7" s="18" t="n">
        <v>0.065</v>
      </c>
      <c r="C7" s="18" t="n">
        <v>0.065</v>
      </c>
    </row>
    <row r="8">
      <c r="A8" s="4" t="inlineStr">
        <is>
          <t>Tier One Risk Based Capital Required to be Well Capitalized</t>
        </is>
      </c>
      <c r="B8" s="7" t="n">
        <v>2222780</v>
      </c>
      <c r="C8" s="7" t="n">
        <v>2120363</v>
      </c>
    </row>
    <row r="9">
      <c r="A9" s="4" t="inlineStr">
        <is>
          <t>Tier One Risk Based Capital Required to be Well Capitalized to Risk Weighted Assets</t>
        </is>
      </c>
      <c r="B9" s="15" t="n">
        <v>0.08</v>
      </c>
      <c r="C9" s="15" t="n">
        <v>0.08</v>
      </c>
    </row>
    <row r="10">
      <c r="A10" s="4" t="inlineStr">
        <is>
          <t>Tier One Leverage Capital Required to be Well Capitalized</t>
        </is>
      </c>
      <c r="B10" s="7" t="n">
        <v>2929111</v>
      </c>
      <c r="C10" s="7" t="n">
        <v>2928968</v>
      </c>
    </row>
    <row r="11">
      <c r="A11" s="4" t="inlineStr">
        <is>
          <t>Tier One Leverage Capital Required to be Well Capitalized to Average Assets</t>
        </is>
      </c>
      <c r="B11" s="15" t="n">
        <v>0.05</v>
      </c>
      <c r="C11" s="15" t="n">
        <v>0.05</v>
      </c>
    </row>
    <row r="12">
      <c r="A12" s="4" t="inlineStr">
        <is>
          <t>PB</t>
        </is>
      </c>
      <c r="B12" s="4" t="inlineStr">
        <is>
          <t xml:space="preserve"> </t>
        </is>
      </c>
      <c r="C12" s="4" t="inlineStr">
        <is>
          <t xml:space="preserve"> </t>
        </is>
      </c>
    </row>
    <row r="13">
      <c r="A13" s="3" t="inlineStr">
        <is>
          <t>Regulatory Capital Requirements under Banking Regulations</t>
        </is>
      </c>
      <c r="B13" s="4" t="inlineStr">
        <is>
          <t xml:space="preserve"> </t>
        </is>
      </c>
      <c r="C13" s="4" t="inlineStr">
        <is>
          <t xml:space="preserve"> </t>
        </is>
      </c>
    </row>
    <row r="14">
      <c r="A14" s="4" t="inlineStr">
        <is>
          <t>Capital Required to be Well Capitalized</t>
        </is>
      </c>
      <c r="B14" s="7" t="n">
        <v>1094551</v>
      </c>
      <c r="C14" s="7" t="n">
        <v>1036909</v>
      </c>
    </row>
    <row r="15">
      <c r="A15" s="4" t="inlineStr">
        <is>
          <t>Capital Required to be Well Capitalized to Risk Weighted Assets</t>
        </is>
      </c>
      <c r="B15" s="15" t="n">
        <v>0.1</v>
      </c>
      <c r="C15" s="15" t="n">
        <v>0.1</v>
      </c>
    </row>
    <row r="16">
      <c r="A16" s="4" t="inlineStr">
        <is>
          <t>Common Equity Tier 1 Based Capital Amount To Be Well Capitalized</t>
        </is>
      </c>
      <c r="B16" s="7" t="n">
        <v>711458</v>
      </c>
      <c r="C16" s="7" t="n">
        <v>673991</v>
      </c>
    </row>
    <row r="17">
      <c r="A17" s="4" t="inlineStr">
        <is>
          <t>Common Equity Tier 1 Based Capital Ratio To Be Well Capitalized</t>
        </is>
      </c>
      <c r="B17" s="18" t="n">
        <v>0.065</v>
      </c>
      <c r="C17" s="18" t="n">
        <v>0.065</v>
      </c>
    </row>
    <row r="18">
      <c r="A18" s="4" t="inlineStr">
        <is>
          <t>Tier One Risk Based Capital Required to be Well Capitalized</t>
        </is>
      </c>
      <c r="B18" s="7" t="n">
        <v>875641</v>
      </c>
      <c r="C18" s="7" t="n">
        <v>829527</v>
      </c>
    </row>
    <row r="19">
      <c r="A19" s="4" t="inlineStr">
        <is>
          <t>Tier One Risk Based Capital Required to be Well Capitalized to Risk Weighted Assets</t>
        </is>
      </c>
      <c r="B19" s="15" t="n">
        <v>0.08</v>
      </c>
      <c r="C19" s="15" t="n">
        <v>0.08</v>
      </c>
    </row>
    <row r="20">
      <c r="A20" s="4" t="inlineStr">
        <is>
          <t>Tier One Leverage Capital Required to be Well Capitalized</t>
        </is>
      </c>
      <c r="B20" s="7" t="n">
        <v>687022</v>
      </c>
      <c r="C20" s="7" t="n">
        <v>634927</v>
      </c>
    </row>
    <row r="21">
      <c r="A21" s="4" t="inlineStr">
        <is>
          <t>Tier One Leverage Capital Required to be Well Capitalized to Average Assets</t>
        </is>
      </c>
      <c r="B21" s="15" t="n">
        <v>0.05</v>
      </c>
      <c r="C21" s="15" t="n">
        <v>0.0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Additional Information (Details) $ in Thousands</t>
        </is>
      </c>
      <c r="B1" s="2" t="inlineStr">
        <is>
          <t>Dec. 31, 2024 USD ($)</t>
        </is>
      </c>
      <c r="C1" s="2" t="inlineStr">
        <is>
          <t>Dec. 31, 2023 USD ($)</t>
        </is>
      </c>
    </row>
    <row r="2">
      <c r="A2" s="3" t="inlineStr">
        <is>
          <t>Regulatory Capital Requirements under Banking Regulations</t>
        </is>
      </c>
      <c r="B2" s="4" t="inlineStr">
        <is>
          <t xml:space="preserve"> </t>
        </is>
      </c>
      <c r="C2" s="4" t="inlineStr">
        <is>
          <t xml:space="preserve"> </t>
        </is>
      </c>
    </row>
    <row r="3">
      <c r="A3" s="4" t="inlineStr">
        <is>
          <t>Loans held-in-portfolio</t>
        </is>
      </c>
      <c r="B3" s="7" t="n">
        <v>37522995</v>
      </c>
      <c r="C3" s="7" t="n">
        <v>35420879</v>
      </c>
    </row>
    <row r="4">
      <c r="A4" s="4" t="inlineStr">
        <is>
          <t>Standardized approach | Basel III</t>
        </is>
      </c>
      <c r="B4" s="4" t="inlineStr">
        <is>
          <t xml:space="preserve"> </t>
        </is>
      </c>
      <c r="C4" s="4" t="inlineStr">
        <is>
          <t xml:space="preserve"> </t>
        </is>
      </c>
    </row>
    <row r="5">
      <c r="A5" s="3" t="inlineStr">
        <is>
          <t>Regulatory Capital Requirements under Banking Regulations</t>
        </is>
      </c>
      <c r="B5" s="4" t="inlineStr">
        <is>
          <t xml:space="preserve"> </t>
        </is>
      </c>
      <c r="C5" s="4" t="inlineStr">
        <is>
          <t xml:space="preserve"> </t>
        </is>
      </c>
    </row>
    <row r="6">
      <c r="A6" s="4" t="inlineStr">
        <is>
          <t>CET 1 minimum ratio required ratio</t>
        </is>
      </c>
      <c r="B6" s="18" t="n">
        <v>0.065</v>
      </c>
      <c r="C6" s="4" t="inlineStr">
        <is>
          <t xml:space="preserve"> </t>
        </is>
      </c>
    </row>
    <row r="7">
      <c r="A7" s="4" t="inlineStr">
        <is>
          <t>Tier one risk based capital required for capital adequacy ratio</t>
        </is>
      </c>
      <c r="B7" s="15" t="n">
        <v>0.08</v>
      </c>
      <c r="C7" s="4" t="inlineStr">
        <is>
          <t xml:space="preserve"> </t>
        </is>
      </c>
    </row>
    <row r="8">
      <c r="A8" s="4" t="inlineStr">
        <is>
          <t>Capital required for capital adequacy ratio</t>
        </is>
      </c>
      <c r="B8" s="15" t="n">
        <v>0.1</v>
      </c>
      <c r="C8" s="4" t="inlineStr">
        <is>
          <t xml:space="preserve"> </t>
        </is>
      </c>
    </row>
    <row r="9">
      <c r="A9" s="4" t="inlineStr">
        <is>
          <t>Leverage ratio required</t>
        </is>
      </c>
      <c r="B9" s="15" t="n">
        <v>0.05</v>
      </c>
      <c r="C9"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 in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3" t="inlineStr">
        <is>
          <t>Foreign Currency Translation</t>
        </is>
      </c>
      <c r="B3" s="4" t="inlineStr">
        <is>
          <t xml:space="preserve"> </t>
        </is>
      </c>
      <c r="C3" s="4" t="inlineStr">
        <is>
          <t xml:space="preserve"> </t>
        </is>
      </c>
      <c r="D3" s="4" t="inlineStr">
        <is>
          <t xml:space="preserve"> </t>
        </is>
      </c>
    </row>
    <row r="4">
      <c r="A4" s="4" t="inlineStr">
        <is>
          <t>Beginning Balance</t>
        </is>
      </c>
      <c r="B4" s="7" t="n">
        <v>-64528</v>
      </c>
      <c r="C4" s="7" t="n">
        <v>-56735</v>
      </c>
      <c r="D4" s="7" t="n">
        <v>-67307</v>
      </c>
    </row>
    <row r="5">
      <c r="A5" s="4" t="inlineStr">
        <is>
          <t>Other comprehensive (loss) income</t>
        </is>
      </c>
      <c r="B5" s="5" t="n">
        <v>-6837</v>
      </c>
      <c r="C5" s="5" t="n">
        <v>-7793</v>
      </c>
      <c r="D5" s="5" t="n">
        <v>10572</v>
      </c>
    </row>
    <row r="6">
      <c r="A6" s="4" t="inlineStr">
        <is>
          <t>Net change</t>
        </is>
      </c>
      <c r="B6" s="5" t="n">
        <v>-6837</v>
      </c>
      <c r="C6" s="5" t="n">
        <v>-7793</v>
      </c>
      <c r="D6" s="5" t="n">
        <v>10572</v>
      </c>
    </row>
    <row r="7">
      <c r="A7" s="4" t="inlineStr">
        <is>
          <t>Ending Balance</t>
        </is>
      </c>
      <c r="B7" s="5" t="n">
        <v>-71365</v>
      </c>
      <c r="C7" s="5" t="n">
        <v>-64528</v>
      </c>
      <c r="D7" s="5" t="n">
        <v>-56735</v>
      </c>
    </row>
    <row r="8">
      <c r="A8" s="3" t="inlineStr">
        <is>
          <t>Adjustment of pension and postretirement benefit plans</t>
        </is>
      </c>
      <c r="B8" s="4" t="inlineStr">
        <is>
          <t xml:space="preserve"> </t>
        </is>
      </c>
      <c r="C8" s="4" t="inlineStr">
        <is>
          <t xml:space="preserve"> </t>
        </is>
      </c>
      <c r="D8" s="4" t="inlineStr">
        <is>
          <t xml:space="preserve"> </t>
        </is>
      </c>
    </row>
    <row r="9">
      <c r="A9" s="4" t="inlineStr">
        <is>
          <t>Beginning Balance</t>
        </is>
      </c>
      <c r="B9" s="5" t="n">
        <v>-117893</v>
      </c>
      <c r="C9" s="5" t="n">
        <v>-144335</v>
      </c>
      <c r="D9" s="5" t="n">
        <v>-158994</v>
      </c>
    </row>
    <row r="10">
      <c r="A10" s="4" t="inlineStr">
        <is>
          <t>Other comprehensive income before reclassifications</t>
        </is>
      </c>
      <c r="B10" s="5" t="n">
        <v>14157</v>
      </c>
      <c r="C10" s="5" t="n">
        <v>14408</v>
      </c>
      <c r="D10" s="5" t="n">
        <v>4882</v>
      </c>
    </row>
    <row r="11">
      <c r="A11" s="4" t="inlineStr">
        <is>
          <t>Amounts reclassified from accumulated other comprehensive loss for amortization of net losses</t>
        </is>
      </c>
      <c r="B11" s="5" t="n">
        <v>9044</v>
      </c>
      <c r="C11" s="5" t="n">
        <v>12034</v>
      </c>
      <c r="D11" s="5" t="n">
        <v>9777</v>
      </c>
    </row>
    <row r="12">
      <c r="A12" s="4" t="inlineStr">
        <is>
          <t>Net change</t>
        </is>
      </c>
      <c r="B12" s="5" t="n">
        <v>23201</v>
      </c>
      <c r="C12" s="5" t="n">
        <v>26442</v>
      </c>
      <c r="D12" s="5" t="n">
        <v>14659</v>
      </c>
    </row>
    <row r="13">
      <c r="A13" s="4" t="inlineStr">
        <is>
          <t>Ending Balance</t>
        </is>
      </c>
      <c r="B13" s="5" t="n">
        <v>-94692</v>
      </c>
      <c r="C13" s="5" t="n">
        <v>-117893</v>
      </c>
      <c r="D13" s="5" t="n">
        <v>-144335</v>
      </c>
    </row>
    <row r="14">
      <c r="A14" s="3" t="inlineStr">
        <is>
          <t>Unrealized net holding (losses) gains on debt securities</t>
        </is>
      </c>
      <c r="B14" s="4" t="inlineStr">
        <is>
          <t xml:space="preserve"> </t>
        </is>
      </c>
      <c r="C14" s="4" t="inlineStr">
        <is>
          <t xml:space="preserve"> </t>
        </is>
      </c>
      <c r="D14" s="4" t="inlineStr">
        <is>
          <t xml:space="preserve"> </t>
        </is>
      </c>
    </row>
    <row r="15">
      <c r="A15" s="4" t="inlineStr">
        <is>
          <t>Beginning Balance</t>
        </is>
      </c>
      <c r="B15" s="5" t="n">
        <v>-1713110</v>
      </c>
      <c r="C15" s="5" t="n">
        <v>-2323903</v>
      </c>
      <c r="D15" s="5" t="n">
        <v>-96120</v>
      </c>
    </row>
    <row r="16">
      <c r="A16" s="4" t="inlineStr">
        <is>
          <t>Other comprehensive income (loss) before reclassifications</t>
        </is>
      </c>
      <c r="B16" s="5" t="n">
        <v>74277</v>
      </c>
      <c r="C16" s="5" t="n">
        <v>472487</v>
      </c>
      <c r="D16" s="5" t="n">
        <v>-2261097</v>
      </c>
    </row>
    <row r="17">
      <c r="A17" s="4" t="inlineStr">
        <is>
          <t>Amounts reclassified from accumulated other comprehensive (loss) income for gains on securities</t>
        </is>
      </c>
      <c r="B17" s="5" t="n">
        <v>0</v>
      </c>
      <c r="C17" s="5" t="n">
        <v>0</v>
      </c>
      <c r="D17" s="5" t="n">
        <v>0</v>
      </c>
    </row>
    <row r="18">
      <c r="A18" s="4" t="inlineStr">
        <is>
          <t>Amounts reclassified from accumulated other comprehensive (loss) income for amortization of net unrealized losses of debt securities transferred from available-for-sale to held-to-maturity</t>
        </is>
      </c>
      <c r="B18" s="5" t="n">
        <v>143650</v>
      </c>
      <c r="C18" s="5" t="n">
        <v>138306</v>
      </c>
      <c r="D18" s="5" t="n">
        <v>33314</v>
      </c>
    </row>
    <row r="19">
      <c r="A19" s="4" t="inlineStr">
        <is>
          <t>Net change</t>
        </is>
      </c>
      <c r="B19" s="5" t="n">
        <v>217927</v>
      </c>
      <c r="C19" s="5" t="n">
        <v>610793</v>
      </c>
      <c r="D19" s="5" t="n">
        <v>-2227783</v>
      </c>
    </row>
    <row r="20">
      <c r="A20" s="4" t="inlineStr">
        <is>
          <t>Ending Balance</t>
        </is>
      </c>
      <c r="B20" s="5" t="n">
        <v>-1495183</v>
      </c>
      <c r="C20" s="5" t="n">
        <v>-1713110</v>
      </c>
      <c r="D20" s="5" t="n">
        <v>-2323903</v>
      </c>
    </row>
    <row r="21">
      <c r="A21" s="3" t="inlineStr">
        <is>
          <t>Unrealized net gains (losses) on cash flow hedges</t>
        </is>
      </c>
      <c r="B21" s="4" t="inlineStr">
        <is>
          <t xml:space="preserve"> </t>
        </is>
      </c>
      <c r="C21" s="4" t="inlineStr">
        <is>
          <t xml:space="preserve"> </t>
        </is>
      </c>
      <c r="D21" s="4" t="inlineStr">
        <is>
          <t xml:space="preserve"> </t>
        </is>
      </c>
    </row>
    <row r="22">
      <c r="A22" s="4" t="inlineStr">
        <is>
          <t>Beginning Balance</t>
        </is>
      </c>
      <c r="B22" s="5" t="n">
        <v>0</v>
      </c>
      <c r="C22" s="5" t="n">
        <v>45</v>
      </c>
      <c r="D22" s="5" t="n">
        <v>-2648</v>
      </c>
    </row>
    <row r="23">
      <c r="A23" s="4" t="inlineStr">
        <is>
          <t>Other comprehensive (loss) income before reclassifications</t>
        </is>
      </c>
      <c r="B23" s="5" t="n">
        <v>0</v>
      </c>
      <c r="C23" s="5" t="n">
        <v>-19</v>
      </c>
      <c r="D23" s="5" t="n">
        <v>3107</v>
      </c>
    </row>
    <row r="24">
      <c r="A24" s="4" t="inlineStr">
        <is>
          <t>Amounts reclassified from accumulated other comprehensive (loss) income for gains on securities</t>
        </is>
      </c>
      <c r="B24" s="5" t="n">
        <v>0</v>
      </c>
      <c r="C24" s="5" t="n">
        <v>-26</v>
      </c>
      <c r="D24" s="5" t="n">
        <v>-414</v>
      </c>
    </row>
    <row r="25">
      <c r="A25" s="4" t="inlineStr">
        <is>
          <t>Net change</t>
        </is>
      </c>
      <c r="B25" s="5" t="n">
        <v>0</v>
      </c>
      <c r="C25" s="5" t="n">
        <v>-45</v>
      </c>
      <c r="D25" s="5" t="n">
        <v>2693</v>
      </c>
    </row>
    <row r="26">
      <c r="A26" s="4" t="inlineStr">
        <is>
          <t>Ending Balance</t>
        </is>
      </c>
      <c r="B26" s="5" t="n">
        <v>0</v>
      </c>
      <c r="C26" s="5" t="n">
        <v>0</v>
      </c>
      <c r="D26" s="5" t="n">
        <v>45</v>
      </c>
    </row>
    <row r="27">
      <c r="A27" s="4" t="inlineStr">
        <is>
          <t>Total</t>
        </is>
      </c>
      <c r="B27" s="7" t="n">
        <v>-1661240</v>
      </c>
      <c r="C27" s="7" t="n">
        <v>-1895531</v>
      </c>
      <c r="D27" s="7" t="n">
        <v>-252492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loss (Details) - Reclassifications Out of Accumulated Other Comprehensive Loss - USD ($) $ in Thousands</t>
        </is>
      </c>
      <c r="B1" s="2" t="inlineStr">
        <is>
          <t>12 Months Ended</t>
        </is>
      </c>
    </row>
    <row r="2">
      <c r="B2" s="2" t="inlineStr">
        <is>
          <t>Dec. 31, 2024</t>
        </is>
      </c>
      <c r="C2" s="2" t="inlineStr">
        <is>
          <t>Dec. 31, 2023</t>
        </is>
      </c>
      <c r="D2" s="2" t="inlineStr">
        <is>
          <t>Dec. 31, 2022</t>
        </is>
      </c>
    </row>
    <row r="3">
      <c r="A3" s="3" t="inlineStr">
        <is>
          <t>Reclassifications Out of Accumulated Other Comprehensive Loss</t>
        </is>
      </c>
      <c r="B3" s="4" t="inlineStr">
        <is>
          <t xml:space="preserve"> </t>
        </is>
      </c>
      <c r="C3" s="4" t="inlineStr">
        <is>
          <t xml:space="preserve"> </t>
        </is>
      </c>
      <c r="D3" s="4" t="inlineStr">
        <is>
          <t xml:space="preserve"> </t>
        </is>
      </c>
    </row>
    <row r="4">
      <c r="A4" s="4" t="inlineStr">
        <is>
          <t>Net of tax</t>
        </is>
      </c>
      <c r="B4" s="7" t="n">
        <v>-152694</v>
      </c>
      <c r="C4" s="7" t="n">
        <v>-150314</v>
      </c>
      <c r="D4" s="7" t="n">
        <v>-42677</v>
      </c>
    </row>
    <row r="5">
      <c r="A5" s="4" t="inlineStr">
        <is>
          <t>Adjustment of pension and postretirement benefit plans</t>
        </is>
      </c>
      <c r="B5" s="4" t="inlineStr">
        <is>
          <t xml:space="preserve"> </t>
        </is>
      </c>
      <c r="C5" s="4" t="inlineStr">
        <is>
          <t xml:space="preserve"> </t>
        </is>
      </c>
      <c r="D5" s="4" t="inlineStr">
        <is>
          <t xml:space="preserve"> </t>
        </is>
      </c>
    </row>
    <row r="6">
      <c r="A6" s="3" t="inlineStr">
        <is>
          <t>Reclassifications Out of Accumulated Other Comprehensive Loss</t>
        </is>
      </c>
      <c r="B6" s="4" t="inlineStr">
        <is>
          <t xml:space="preserve"> </t>
        </is>
      </c>
      <c r="C6" s="4" t="inlineStr">
        <is>
          <t xml:space="preserve"> </t>
        </is>
      </c>
      <c r="D6" s="4" t="inlineStr">
        <is>
          <t xml:space="preserve"> </t>
        </is>
      </c>
    </row>
    <row r="7">
      <c r="A7" s="4" t="inlineStr">
        <is>
          <t>Before Tax</t>
        </is>
      </c>
      <c r="B7" s="5" t="n">
        <v>-14471</v>
      </c>
      <c r="C7" s="5" t="n">
        <v>-19253</v>
      </c>
      <c r="D7" s="5" t="n">
        <v>-15644</v>
      </c>
    </row>
    <row r="8">
      <c r="A8" s="4" t="inlineStr">
        <is>
          <t>Income tax benefit (expense)</t>
        </is>
      </c>
      <c r="B8" s="5" t="n">
        <v>5427</v>
      </c>
      <c r="C8" s="5" t="n">
        <v>7219</v>
      </c>
      <c r="D8" s="5" t="n">
        <v>5867</v>
      </c>
    </row>
    <row r="9">
      <c r="A9" s="4" t="inlineStr">
        <is>
          <t>Net of tax</t>
        </is>
      </c>
      <c r="B9" s="5" t="n">
        <v>-9044</v>
      </c>
      <c r="C9" s="5" t="n">
        <v>-12034</v>
      </c>
      <c r="D9" s="5" t="n">
        <v>-9777</v>
      </c>
    </row>
    <row r="10">
      <c r="A10" s="4" t="inlineStr">
        <is>
          <t>Adjustment of pension and postretirement benefit plans | Other operating expenses</t>
        </is>
      </c>
      <c r="B10" s="4" t="inlineStr">
        <is>
          <t xml:space="preserve"> </t>
        </is>
      </c>
      <c r="C10" s="4" t="inlineStr">
        <is>
          <t xml:space="preserve"> </t>
        </is>
      </c>
      <c r="D10" s="4" t="inlineStr">
        <is>
          <t xml:space="preserve"> </t>
        </is>
      </c>
    </row>
    <row r="11">
      <c r="A11" s="3" t="inlineStr">
        <is>
          <t>Reclassifications Out of Accumulated Other Comprehensive Loss</t>
        </is>
      </c>
      <c r="B11" s="4" t="inlineStr">
        <is>
          <t xml:space="preserve"> </t>
        </is>
      </c>
      <c r="C11" s="4" t="inlineStr">
        <is>
          <t xml:space="preserve"> </t>
        </is>
      </c>
      <c r="D11" s="4" t="inlineStr">
        <is>
          <t xml:space="preserve"> </t>
        </is>
      </c>
    </row>
    <row r="12">
      <c r="A12" s="4" t="inlineStr">
        <is>
          <t>Before Tax</t>
        </is>
      </c>
      <c r="B12" s="5" t="n">
        <v>-14471</v>
      </c>
      <c r="C12" s="5" t="n">
        <v>-19253</v>
      </c>
      <c r="D12" s="5" t="n">
        <v>-15644</v>
      </c>
    </row>
    <row r="13">
      <c r="A13" s="4" t="inlineStr">
        <is>
          <t>Unrealized net holding (losses) gains on debt securities</t>
        </is>
      </c>
      <c r="B13" s="4" t="inlineStr">
        <is>
          <t xml:space="preserve"> </t>
        </is>
      </c>
      <c r="C13" s="4" t="inlineStr">
        <is>
          <t xml:space="preserve"> </t>
        </is>
      </c>
      <c r="D13" s="4" t="inlineStr">
        <is>
          <t xml:space="preserve"> </t>
        </is>
      </c>
    </row>
    <row r="14">
      <c r="A14" s="3" t="inlineStr">
        <is>
          <t>Reclassifications Out of Accumulated Other Comprehensive Loss</t>
        </is>
      </c>
      <c r="B14" s="4" t="inlineStr">
        <is>
          <t xml:space="preserve"> </t>
        </is>
      </c>
      <c r="C14" s="4" t="inlineStr">
        <is>
          <t xml:space="preserve"> </t>
        </is>
      </c>
      <c r="D14" s="4" t="inlineStr">
        <is>
          <t xml:space="preserve"> </t>
        </is>
      </c>
    </row>
    <row r="15">
      <c r="A15" s="4" t="inlineStr">
        <is>
          <t>Before Tax</t>
        </is>
      </c>
      <c r="B15" s="5" t="n">
        <v>-179563</v>
      </c>
      <c r="C15" s="5" t="n">
        <v>-172883</v>
      </c>
      <c r="D15" s="5" t="n">
        <v>-41642</v>
      </c>
    </row>
    <row r="16">
      <c r="A16" s="4" t="inlineStr">
        <is>
          <t>Income tax benefit (expense)</t>
        </is>
      </c>
      <c r="B16" s="5" t="n">
        <v>35913</v>
      </c>
      <c r="C16" s="5" t="n">
        <v>34577</v>
      </c>
      <c r="D16" s="5" t="n">
        <v>8328</v>
      </c>
    </row>
    <row r="17">
      <c r="A17" s="4" t="inlineStr">
        <is>
          <t>Net of tax</t>
        </is>
      </c>
      <c r="B17" s="5" t="n">
        <v>-143650</v>
      </c>
      <c r="C17" s="5" t="n">
        <v>-138306</v>
      </c>
      <c r="D17" s="5" t="n">
        <v>-33314</v>
      </c>
    </row>
    <row r="18">
      <c r="A18" s="4" t="inlineStr">
        <is>
          <t>Unrealized net holding (losses) gains on debt securities | Investment securities</t>
        </is>
      </c>
      <c r="B18" s="4" t="inlineStr">
        <is>
          <t xml:space="preserve"> </t>
        </is>
      </c>
      <c r="C18" s="4" t="inlineStr">
        <is>
          <t xml:space="preserve"> </t>
        </is>
      </c>
      <c r="D18" s="4" t="inlineStr">
        <is>
          <t xml:space="preserve"> </t>
        </is>
      </c>
    </row>
    <row r="19">
      <c r="A19" s="3" t="inlineStr">
        <is>
          <t>Reclassifications Out of Accumulated Other Comprehensive Loss</t>
        </is>
      </c>
      <c r="B19" s="4" t="inlineStr">
        <is>
          <t xml:space="preserve"> </t>
        </is>
      </c>
      <c r="C19" s="4" t="inlineStr">
        <is>
          <t xml:space="preserve"> </t>
        </is>
      </c>
      <c r="D19" s="4" t="inlineStr">
        <is>
          <t xml:space="preserve"> </t>
        </is>
      </c>
    </row>
    <row r="20">
      <c r="A20" s="4" t="inlineStr">
        <is>
          <t>Before Tax</t>
        </is>
      </c>
      <c r="B20" s="5" t="n">
        <v>-179563</v>
      </c>
      <c r="C20" s="5" t="n">
        <v>-172883</v>
      </c>
      <c r="D20" s="5" t="n">
        <v>-41642</v>
      </c>
    </row>
    <row r="21">
      <c r="A21" s="4" t="inlineStr">
        <is>
          <t>Unrealized net gains (losses) on cash flow hedges</t>
        </is>
      </c>
      <c r="B21" s="4" t="inlineStr">
        <is>
          <t xml:space="preserve"> </t>
        </is>
      </c>
      <c r="C21" s="4" t="inlineStr">
        <is>
          <t xml:space="preserve"> </t>
        </is>
      </c>
      <c r="D21" s="4" t="inlineStr">
        <is>
          <t xml:space="preserve"> </t>
        </is>
      </c>
    </row>
    <row r="22">
      <c r="A22" s="3" t="inlineStr">
        <is>
          <t>Reclassifications Out of Accumulated Other Comprehensive Loss</t>
        </is>
      </c>
      <c r="B22" s="4" t="inlineStr">
        <is>
          <t xml:space="preserve"> </t>
        </is>
      </c>
      <c r="C22" s="4" t="inlineStr">
        <is>
          <t xml:space="preserve"> </t>
        </is>
      </c>
      <c r="D22" s="4" t="inlineStr">
        <is>
          <t xml:space="preserve"> </t>
        </is>
      </c>
    </row>
    <row r="23">
      <c r="A23" s="4" t="inlineStr">
        <is>
          <t>Before Tax</t>
        </is>
      </c>
      <c r="B23" s="5" t="n">
        <v>0</v>
      </c>
      <c r="C23" s="5" t="n">
        <v>41</v>
      </c>
      <c r="D23" s="5" t="n">
        <v>960</v>
      </c>
    </row>
    <row r="24">
      <c r="A24" s="4" t="inlineStr">
        <is>
          <t>Income tax benefit (expense)</t>
        </is>
      </c>
      <c r="B24" s="5" t="n">
        <v>0</v>
      </c>
      <c r="C24" s="5" t="n">
        <v>-15</v>
      </c>
      <c r="D24" s="5" t="n">
        <v>-546</v>
      </c>
    </row>
    <row r="25">
      <c r="A25" s="4" t="inlineStr">
        <is>
          <t>Net of tax</t>
        </is>
      </c>
      <c r="B25" s="5" t="n">
        <v>0</v>
      </c>
      <c r="C25" s="5" t="n">
        <v>26</v>
      </c>
      <c r="D25" s="5" t="n">
        <v>414</v>
      </c>
    </row>
    <row r="26">
      <c r="A26" s="4" t="inlineStr">
        <is>
          <t>Unrealized net gains (losses) on cash flow hedges | Forward contracts | Mortgage banking activities</t>
        </is>
      </c>
      <c r="B26" s="4" t="inlineStr">
        <is>
          <t xml:space="preserve"> </t>
        </is>
      </c>
      <c r="C26" s="4" t="inlineStr">
        <is>
          <t xml:space="preserve"> </t>
        </is>
      </c>
      <c r="D26" s="4" t="inlineStr">
        <is>
          <t xml:space="preserve"> </t>
        </is>
      </c>
    </row>
    <row r="27">
      <c r="A27" s="3" t="inlineStr">
        <is>
          <t>Reclassifications Out of Accumulated Other Comprehensive Loss</t>
        </is>
      </c>
      <c r="B27" s="4" t="inlineStr">
        <is>
          <t xml:space="preserve"> </t>
        </is>
      </c>
      <c r="C27" s="4" t="inlineStr">
        <is>
          <t xml:space="preserve"> </t>
        </is>
      </c>
      <c r="D27" s="4" t="inlineStr">
        <is>
          <t xml:space="preserve"> </t>
        </is>
      </c>
    </row>
    <row r="28">
      <c r="A28" s="4" t="inlineStr">
        <is>
          <t>Before Tax</t>
        </is>
      </c>
      <c r="B28" s="5" t="n">
        <v>0</v>
      </c>
      <c r="C28" s="5" t="n">
        <v>41</v>
      </c>
      <c r="D28" s="5" t="n">
        <v>1458</v>
      </c>
    </row>
    <row r="29">
      <c r="A29" s="4" t="inlineStr">
        <is>
          <t>Unrealized net gains (losses) on cash flow hedges | Interest rate swap</t>
        </is>
      </c>
      <c r="B29" s="4" t="inlineStr">
        <is>
          <t xml:space="preserve"> </t>
        </is>
      </c>
      <c r="C29" s="4" t="inlineStr">
        <is>
          <t xml:space="preserve"> </t>
        </is>
      </c>
      <c r="D29" s="4" t="inlineStr">
        <is>
          <t xml:space="preserve"> </t>
        </is>
      </c>
    </row>
    <row r="30">
      <c r="A30" s="3" t="inlineStr">
        <is>
          <t>Reclassifications Out of Accumulated Other Comprehensive Loss</t>
        </is>
      </c>
      <c r="B30" s="4" t="inlineStr">
        <is>
          <t xml:space="preserve"> </t>
        </is>
      </c>
      <c r="C30" s="4" t="inlineStr">
        <is>
          <t xml:space="preserve"> </t>
        </is>
      </c>
      <c r="D30" s="4" t="inlineStr">
        <is>
          <t xml:space="preserve"> </t>
        </is>
      </c>
    </row>
    <row r="31">
      <c r="A31" s="4" t="inlineStr">
        <is>
          <t>Before Tax</t>
        </is>
      </c>
      <c r="B31" s="7" t="n">
        <v>0</v>
      </c>
      <c r="C31" s="7" t="n">
        <v>0</v>
      </c>
      <c r="D31" s="7" t="n">
        <v>-49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comprehensive income (loss) - Reclassification out of accumulated other comprehensive loss - Parenthetical (Details) - USD ($) $ in Thousands</t>
        </is>
      </c>
      <c r="C1" s="2" t="inlineStr">
        <is>
          <t>12 Months Ended</t>
        </is>
      </c>
    </row>
    <row r="2">
      <c r="B2" s="2" t="inlineStr">
        <is>
          <t>Oct. 15, 2022</t>
        </is>
      </c>
      <c r="C2" s="2" t="inlineStr">
        <is>
          <t>Dec. 31, 2024</t>
        </is>
      </c>
      <c r="D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vailable-for-sale securities transfer to Held-to-maturity</t>
        </is>
      </c>
      <c r="B4" s="4" t="inlineStr">
        <is>
          <t xml:space="preserve"> </t>
        </is>
      </c>
      <c r="C4" s="7" t="n">
        <v>0</v>
      </c>
      <c r="D4" s="7" t="n">
        <v>0</v>
      </c>
      <c r="E4" s="7" t="n">
        <v>6531092</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Available-for-sale securities transfer to Held-to-maturity</t>
        </is>
      </c>
      <c r="B7" s="7" t="n">
        <v>6500000</v>
      </c>
      <c r="C7" s="4" t="inlineStr">
        <is>
          <t xml:space="preserve"> </t>
        </is>
      </c>
      <c r="D7" s="4" t="inlineStr">
        <is>
          <t xml:space="preserve"> </t>
        </is>
      </c>
      <c r="E7" s="4" t="inlineStr">
        <is>
          <t xml:space="preserve"> </t>
        </is>
      </c>
    </row>
    <row r="8">
      <c r="A8" s="4" t="inlineStr">
        <is>
          <t>Available-for-sale securities transfer to Held-to-Maturity at par value</t>
        </is>
      </c>
      <c r="B8" s="7" t="n">
        <v>74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Changes from credit recourses agreements (Details) - Guarantee on loans sold or serviced with credit recourse - USD ($) $ in Thousand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Balance as of beginning of period</t>
        </is>
      </c>
      <c r="B4" s="7" t="n">
        <v>4211</v>
      </c>
      <c r="C4" s="7" t="n">
        <v>6897</v>
      </c>
    </row>
    <row r="5">
      <c r="A5" s="4" t="inlineStr">
        <is>
          <t>Provision (benefit) for recourse liability</t>
        </is>
      </c>
      <c r="B5" s="5" t="n">
        <v>-1280</v>
      </c>
      <c r="C5" s="5" t="n">
        <v>-1989</v>
      </c>
    </row>
    <row r="6">
      <c r="A6" s="4" t="inlineStr">
        <is>
          <t>Net charge-offs</t>
        </is>
      </c>
      <c r="B6" s="5" t="n">
        <v>-320</v>
      </c>
      <c r="C6" s="5" t="n">
        <v>-698</v>
      </c>
    </row>
    <row r="7">
      <c r="A7" s="4" t="inlineStr">
        <is>
          <t>Balance as of end of period</t>
        </is>
      </c>
      <c r="B7" s="7" t="n">
        <v>2611</v>
      </c>
      <c r="C7" s="7" t="n">
        <v>421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 Credit recourse - Additional Information (Details) - USD ($) $ in Thousands</t>
        </is>
      </c>
      <c r="B1" s="2" t="inlineStr">
        <is>
          <t>12 Months Ended</t>
        </is>
      </c>
    </row>
    <row r="2">
      <c r="B2" s="2" t="inlineStr">
        <is>
          <t>Dec. 31, 2024</t>
        </is>
      </c>
      <c r="C2" s="2" t="inlineStr">
        <is>
          <t>Dec. 31, 2023</t>
        </is>
      </c>
      <c r="D2" s="2" t="inlineStr">
        <is>
          <t>Dec. 31, 2022</t>
        </is>
      </c>
    </row>
    <row r="3">
      <c r="A3" s="4" t="inlineStr">
        <is>
          <t>Guarantee on loans sold or serviced with credit recourse</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Valuation allowances and reserves balance</t>
        </is>
      </c>
      <c r="B5" s="7" t="n">
        <v>2611</v>
      </c>
      <c r="C5" s="7" t="n">
        <v>4211</v>
      </c>
      <c r="D5" s="7" t="n">
        <v>6897</v>
      </c>
    </row>
    <row r="6">
      <c r="A6" s="4" t="inlineStr">
        <is>
          <t>Serviced mortgage loans</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Loans serviced</t>
        </is>
      </c>
      <c r="B8" s="5" t="n">
        <v>9000000</v>
      </c>
      <c r="C8" s="5" t="n">
        <v>9900000</v>
      </c>
      <c r="D8" s="4" t="inlineStr">
        <is>
          <t xml:space="preserve"> </t>
        </is>
      </c>
    </row>
    <row r="9">
      <c r="A9" s="4" t="inlineStr">
        <is>
          <t>Loans with recourse | Serviced mortgage loans</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Repurchased loans</t>
        </is>
      </c>
      <c r="B11" s="5" t="n">
        <v>2000</v>
      </c>
      <c r="C11" s="5" t="n">
        <v>2000</v>
      </c>
      <c r="D11" s="4" t="inlineStr">
        <is>
          <t xml:space="preserve"> </t>
        </is>
      </c>
    </row>
    <row r="12">
      <c r="A12" s="4" t="inlineStr">
        <is>
          <t>Loans with recourse | Residential mortgage loans</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Loans serviced</t>
        </is>
      </c>
      <c r="B14" s="7" t="n">
        <v>495000</v>
      </c>
      <c r="C14" s="7" t="n">
        <v>561000</v>
      </c>
      <c r="D14"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7" t="n">
        <v>43793</v>
      </c>
      <c r="C3" s="7" t="n">
        <v>48557</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10" t="n">
        <v>1</v>
      </c>
      <c r="C6" s="10" t="n">
        <v>1</v>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7" t="n">
        <v>94000</v>
      </c>
      <c r="C9" s="7" t="n">
        <v>94000</v>
      </c>
    </row>
    <row r="10">
      <c r="A10" s="4" t="inlineStr">
        <is>
          <t>Guarantee Type, Other | Popular, Inc. Holding Co. | Capital securities (trust preferred securiti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7" t="n">
        <v>193000</v>
      </c>
      <c r="C12" s="7" t="n">
        <v>193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Dec. 31, 2024</t>
        </is>
      </c>
      <c r="C1" s="2" t="inlineStr">
        <is>
          <t>Dec. 31, 2023</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7" t="n">
        <v>5599823</v>
      </c>
      <c r="C4" s="7" t="n">
        <v>6108939</v>
      </c>
    </row>
    <row r="5">
      <c r="A5" s="4" t="inlineStr">
        <is>
          <t>Commitments to extend credit | Commercial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3971331</v>
      </c>
      <c r="C7" s="5" t="n">
        <v>3626269</v>
      </c>
    </row>
    <row r="8">
      <c r="A8" s="4" t="inlineStr">
        <is>
          <t>Commitments to extend credit | Construction Line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1131824</v>
      </c>
      <c r="C10" s="5" t="n">
        <v>1287679</v>
      </c>
    </row>
    <row r="11">
      <c r="A11" s="4" t="inlineStr">
        <is>
          <t>Commitments to extend credit | Other consumer unused credit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260121</v>
      </c>
      <c r="C13" s="5" t="n">
        <v>256610</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5002</v>
      </c>
      <c r="C16" s="5" t="n">
        <v>1404</v>
      </c>
    </row>
    <row r="17">
      <c r="A17" s="4" t="inlineStr">
        <is>
          <t>Standby letters of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5" t="n">
        <v>144845</v>
      </c>
      <c r="C19" s="5" t="n">
        <v>80889</v>
      </c>
    </row>
    <row r="20">
      <c r="A20" s="4" t="inlineStr">
        <is>
          <t>Commitments to originate or fund mortgage loan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Unused commitments to extend credit</t>
        </is>
      </c>
      <c r="B22" s="7" t="n">
        <v>29604</v>
      </c>
      <c r="C22" s="7" t="n">
        <v>3296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12 Months Ended</t>
        </is>
      </c>
    </row>
    <row r="2">
      <c r="B2" s="2" t="inlineStr">
        <is>
          <t>Dec. 31, 2024</t>
        </is>
      </c>
      <c r="C2" s="2" t="inlineStr">
        <is>
          <t>Dec. 31, 2023</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7" t="n">
        <v>336113</v>
      </c>
      <c r="C4" s="7" t="n">
        <v>333000</v>
      </c>
    </row>
    <row r="5">
      <c r="A5" s="4" t="inlineStr">
        <is>
          <t>Total concentration of risk</t>
        </is>
      </c>
      <c r="B5" s="5" t="n">
        <v>336113</v>
      </c>
      <c r="C5" s="5" t="n">
        <v>362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12661</v>
      </c>
      <c r="C8" s="5" t="n">
        <v>19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23452</v>
      </c>
      <c r="C11" s="7" t="n">
        <v>314000</v>
      </c>
    </row>
    <row r="12">
      <c r="A12" s="4" t="inlineStr">
        <is>
          <t>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46</v>
      </c>
      <c r="C14" s="4" t="inlineStr">
        <is>
          <t xml:space="preserve"> </t>
        </is>
      </c>
    </row>
    <row r="15">
      <c r="A15" s="4" t="inlineStr">
        <is>
          <t>Total concentration of risk</t>
        </is>
      </c>
      <c r="B15" s="5" t="n">
        <v>46</v>
      </c>
      <c r="C15" s="4" t="inlineStr">
        <is>
          <t xml:space="preserve"> </t>
        </is>
      </c>
    </row>
    <row r="16">
      <c r="A16" s="4" t="inlineStr">
        <is>
          <t>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46</v>
      </c>
      <c r="C18" s="4" t="inlineStr">
        <is>
          <t xml:space="preserve"> </t>
        </is>
      </c>
    </row>
    <row r="19">
      <c r="A19" s="4" t="inlineStr">
        <is>
          <t>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Central Government | Within 1 year</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3</v>
      </c>
      <c r="C24" s="4" t="inlineStr">
        <is>
          <t xml:space="preserve"> </t>
        </is>
      </c>
    </row>
    <row r="25">
      <c r="A25" s="4" t="inlineStr">
        <is>
          <t>Total concentration of risk</t>
        </is>
      </c>
      <c r="B25" s="5" t="n">
        <v>3</v>
      </c>
      <c r="C25" s="4" t="inlineStr">
        <is>
          <t xml:space="preserve"> </t>
        </is>
      </c>
    </row>
    <row r="26">
      <c r="A26" s="4" t="inlineStr">
        <is>
          <t>Central Government | Within 1 year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3</v>
      </c>
      <c r="C28" s="4" t="inlineStr">
        <is>
          <t xml:space="preserve"> </t>
        </is>
      </c>
    </row>
    <row r="29">
      <c r="A29" s="4" t="inlineStr">
        <is>
          <t>Central Government | Within 1 year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Central Government | After 1 to 5 year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0</v>
      </c>
      <c r="C34" s="4" t="inlineStr">
        <is>
          <t xml:space="preserve"> </t>
        </is>
      </c>
    </row>
    <row r="35">
      <c r="A35" s="4" t="inlineStr">
        <is>
          <t>Total concentration of risk</t>
        </is>
      </c>
      <c r="B35" s="5" t="n">
        <v>0</v>
      </c>
      <c r="C35" s="4" t="inlineStr">
        <is>
          <t xml:space="preserve"> </t>
        </is>
      </c>
    </row>
    <row r="36">
      <c r="A36" s="4" t="inlineStr">
        <is>
          <t>Central Government | After 1 to 5 year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0</v>
      </c>
      <c r="C38" s="4" t="inlineStr">
        <is>
          <t xml:space="preserve"> </t>
        </is>
      </c>
    </row>
    <row r="39">
      <c r="A39" s="4" t="inlineStr">
        <is>
          <t>Central Government | After 1 to 5 year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Central Government | After 5 to 10 years</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1</v>
      </c>
      <c r="C44" s="4" t="inlineStr">
        <is>
          <t xml:space="preserve"> </t>
        </is>
      </c>
    </row>
    <row r="45">
      <c r="A45" s="4" t="inlineStr">
        <is>
          <t>Total concentration of risk</t>
        </is>
      </c>
      <c r="B45" s="5" t="n">
        <v>1</v>
      </c>
      <c r="C45" s="4" t="inlineStr">
        <is>
          <t xml:space="preserve"> </t>
        </is>
      </c>
    </row>
    <row r="46">
      <c r="A46" s="4" t="inlineStr">
        <is>
          <t>Central Government | After 5 to 10 years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1</v>
      </c>
      <c r="C48" s="4" t="inlineStr">
        <is>
          <t xml:space="preserve"> </t>
        </is>
      </c>
    </row>
    <row r="49">
      <c r="A49" s="4" t="inlineStr">
        <is>
          <t>Central Government | After 5 to 10 years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Central Government | After 10 year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42</v>
      </c>
      <c r="C54" s="4" t="inlineStr">
        <is>
          <t xml:space="preserve"> </t>
        </is>
      </c>
    </row>
    <row r="55">
      <c r="A55" s="4" t="inlineStr">
        <is>
          <t>Total concentration of risk</t>
        </is>
      </c>
      <c r="B55" s="5" t="n">
        <v>42</v>
      </c>
      <c r="C55" s="4" t="inlineStr">
        <is>
          <t xml:space="preserve"> </t>
        </is>
      </c>
    </row>
    <row r="56">
      <c r="A56" s="4" t="inlineStr">
        <is>
          <t>Central Government | After 10 year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42</v>
      </c>
      <c r="C58" s="4" t="inlineStr">
        <is>
          <t xml:space="preserve"> </t>
        </is>
      </c>
    </row>
    <row r="59">
      <c r="A59" s="4" t="inlineStr">
        <is>
          <t>Central Government | After 10 year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0</v>
      </c>
      <c r="C61" s="4" t="inlineStr">
        <is>
          <t xml:space="preserve"> </t>
        </is>
      </c>
    </row>
    <row r="62">
      <c r="A62" s="4" t="inlineStr">
        <is>
          <t>Municipalities</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336067</v>
      </c>
      <c r="C64" s="4" t="inlineStr">
        <is>
          <t xml:space="preserve"> </t>
        </is>
      </c>
    </row>
    <row r="65">
      <c r="A65" s="4" t="inlineStr">
        <is>
          <t>Total concentration of risk</t>
        </is>
      </c>
      <c r="B65" s="5" t="n">
        <v>336067</v>
      </c>
      <c r="C65" s="4" t="inlineStr">
        <is>
          <t xml:space="preserve"> </t>
        </is>
      </c>
    </row>
    <row r="66">
      <c r="A66" s="4" t="inlineStr">
        <is>
          <t>Municipalities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12615</v>
      </c>
      <c r="C68" s="4" t="inlineStr">
        <is>
          <t xml:space="preserve"> </t>
        </is>
      </c>
    </row>
    <row r="69">
      <c r="A69" s="4" t="inlineStr">
        <is>
          <t>Municipalities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323452</v>
      </c>
      <c r="C71" s="4" t="inlineStr">
        <is>
          <t xml:space="preserve"> </t>
        </is>
      </c>
    </row>
    <row r="72">
      <c r="A72" s="4" t="inlineStr">
        <is>
          <t>Municipalities | Within 1 year</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15204</v>
      </c>
      <c r="C74" s="4" t="inlineStr">
        <is>
          <t xml:space="preserve"> </t>
        </is>
      </c>
    </row>
    <row r="75">
      <c r="A75" s="4" t="inlineStr">
        <is>
          <t>Total concentration of risk</t>
        </is>
      </c>
      <c r="B75" s="5" t="n">
        <v>15204</v>
      </c>
      <c r="C75" s="4" t="inlineStr">
        <is>
          <t xml:space="preserve"> </t>
        </is>
      </c>
    </row>
    <row r="76">
      <c r="A76" s="4" t="inlineStr">
        <is>
          <t>Municipalities | Within 1 year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2440</v>
      </c>
      <c r="C78" s="4" t="inlineStr">
        <is>
          <t xml:space="preserve"> </t>
        </is>
      </c>
    </row>
    <row r="79">
      <c r="A79" s="4" t="inlineStr">
        <is>
          <t>Municipalities | Within 1 year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5" t="n">
        <v>12764</v>
      </c>
      <c r="C81" s="4" t="inlineStr">
        <is>
          <t xml:space="preserve"> </t>
        </is>
      </c>
    </row>
    <row r="82">
      <c r="A82" s="4" t="inlineStr">
        <is>
          <t>Municipalities | After 1 to 5 years</t>
        </is>
      </c>
      <c r="B82" s="4" t="inlineStr">
        <is>
          <t xml:space="preserve"> </t>
        </is>
      </c>
      <c r="C82" s="4" t="inlineStr">
        <is>
          <t xml:space="preserve"> </t>
        </is>
      </c>
    </row>
    <row r="83">
      <c r="A83" s="3" t="inlineStr">
        <is>
          <t>Direct Exposure To The Puerto Rico Government By Maturity [Line Items]</t>
        </is>
      </c>
      <c r="B83" s="4" t="inlineStr">
        <is>
          <t xml:space="preserve"> </t>
        </is>
      </c>
      <c r="C83" s="4" t="inlineStr">
        <is>
          <t xml:space="preserve"> </t>
        </is>
      </c>
    </row>
    <row r="84">
      <c r="A84" s="4" t="inlineStr">
        <is>
          <t>Outstanding concentration of risk</t>
        </is>
      </c>
      <c r="B84" s="5" t="n">
        <v>156553</v>
      </c>
      <c r="C84" s="4" t="inlineStr">
        <is>
          <t xml:space="preserve"> </t>
        </is>
      </c>
    </row>
    <row r="85">
      <c r="A85" s="4" t="inlineStr">
        <is>
          <t>Total concentration of risk</t>
        </is>
      </c>
      <c r="B85" s="5" t="n">
        <v>156553</v>
      </c>
      <c r="C85" s="4" t="inlineStr">
        <is>
          <t xml:space="preserve"> </t>
        </is>
      </c>
    </row>
    <row r="86">
      <c r="A86" s="4" t="inlineStr">
        <is>
          <t>Municipalities | After 1 to 5 years | Investment Portfolio</t>
        </is>
      </c>
      <c r="B86" s="4" t="inlineStr">
        <is>
          <t xml:space="preserve"> </t>
        </is>
      </c>
      <c r="C86" s="4" t="inlineStr">
        <is>
          <t xml:space="preserve"> </t>
        </is>
      </c>
    </row>
    <row r="87">
      <c r="A87" s="3" t="inlineStr">
        <is>
          <t>Direct Exposure To The Puerto Rico Government By Maturity [Line Items]</t>
        </is>
      </c>
      <c r="B87" s="4" t="inlineStr">
        <is>
          <t xml:space="preserve"> </t>
        </is>
      </c>
      <c r="C87" s="4" t="inlineStr">
        <is>
          <t xml:space="preserve"> </t>
        </is>
      </c>
    </row>
    <row r="88">
      <c r="A88" s="4" t="inlineStr">
        <is>
          <t>Outstanding concentration of risk</t>
        </is>
      </c>
      <c r="B88" s="5" t="n">
        <v>9520</v>
      </c>
      <c r="C88" s="4" t="inlineStr">
        <is>
          <t xml:space="preserve"> </t>
        </is>
      </c>
    </row>
    <row r="89">
      <c r="A89" s="4" t="inlineStr">
        <is>
          <t>Municipalities | After 1 to 5 years | Loans</t>
        </is>
      </c>
      <c r="B89" s="4" t="inlineStr">
        <is>
          <t xml:space="preserve"> </t>
        </is>
      </c>
      <c r="C89" s="4" t="inlineStr">
        <is>
          <t xml:space="preserve"> </t>
        </is>
      </c>
    </row>
    <row r="90">
      <c r="A90" s="3" t="inlineStr">
        <is>
          <t>Direct Exposure To The Puerto Rico Government By Maturity [Line Items]</t>
        </is>
      </c>
      <c r="B90" s="4" t="inlineStr">
        <is>
          <t xml:space="preserve"> </t>
        </is>
      </c>
      <c r="C90" s="4" t="inlineStr">
        <is>
          <t xml:space="preserve"> </t>
        </is>
      </c>
    </row>
    <row r="91">
      <c r="A91" s="4" t="inlineStr">
        <is>
          <t>Outstanding concentration of risk</t>
        </is>
      </c>
      <c r="B91" s="5" t="n">
        <v>147033</v>
      </c>
      <c r="C91" s="4" t="inlineStr">
        <is>
          <t xml:space="preserve"> </t>
        </is>
      </c>
    </row>
    <row r="92">
      <c r="A92" s="4" t="inlineStr">
        <is>
          <t>Municipalities | After 5 to 10 years</t>
        </is>
      </c>
      <c r="B92" s="4" t="inlineStr">
        <is>
          <t xml:space="preserve"> </t>
        </is>
      </c>
      <c r="C92" s="4" t="inlineStr">
        <is>
          <t xml:space="preserve"> </t>
        </is>
      </c>
    </row>
    <row r="93">
      <c r="A93" s="3" t="inlineStr">
        <is>
          <t>Direct Exposure To The Puerto Rico Government By Maturity [Line Items]</t>
        </is>
      </c>
      <c r="B93" s="4" t="inlineStr">
        <is>
          <t xml:space="preserve"> </t>
        </is>
      </c>
      <c r="C93" s="4" t="inlineStr">
        <is>
          <t xml:space="preserve"> </t>
        </is>
      </c>
    </row>
    <row r="94">
      <c r="A94" s="4" t="inlineStr">
        <is>
          <t>Outstanding concentration of risk</t>
        </is>
      </c>
      <c r="B94" s="5" t="n">
        <v>119728</v>
      </c>
      <c r="C94" s="4" t="inlineStr">
        <is>
          <t xml:space="preserve"> </t>
        </is>
      </c>
    </row>
    <row r="95">
      <c r="A95" s="4" t="inlineStr">
        <is>
          <t>Total concentration of risk</t>
        </is>
      </c>
      <c r="B95" s="5" t="n">
        <v>119728</v>
      </c>
      <c r="C95" s="4" t="inlineStr">
        <is>
          <t xml:space="preserve"> </t>
        </is>
      </c>
    </row>
    <row r="96">
      <c r="A96" s="4" t="inlineStr">
        <is>
          <t>Municipalities | After 5 to 10 years | Investment Portfolio</t>
        </is>
      </c>
      <c r="B96" s="4" t="inlineStr">
        <is>
          <t xml:space="preserve"> </t>
        </is>
      </c>
      <c r="C96" s="4" t="inlineStr">
        <is>
          <t xml:space="preserve"> </t>
        </is>
      </c>
    </row>
    <row r="97">
      <c r="A97" s="3" t="inlineStr">
        <is>
          <t>Direct Exposure To The Puerto Rico Government By Maturity [Line Items]</t>
        </is>
      </c>
      <c r="B97" s="4" t="inlineStr">
        <is>
          <t xml:space="preserve"> </t>
        </is>
      </c>
      <c r="C97" s="4" t="inlineStr">
        <is>
          <t xml:space="preserve"> </t>
        </is>
      </c>
    </row>
    <row r="98">
      <c r="A98" s="4" t="inlineStr">
        <is>
          <t>Outstanding concentration of risk</t>
        </is>
      </c>
      <c r="B98" s="5" t="n">
        <v>655</v>
      </c>
      <c r="C98" s="4" t="inlineStr">
        <is>
          <t xml:space="preserve"> </t>
        </is>
      </c>
    </row>
    <row r="99">
      <c r="A99" s="4" t="inlineStr">
        <is>
          <t>Municipalities | After 5 to 10 years | Loans</t>
        </is>
      </c>
      <c r="B99" s="4" t="inlineStr">
        <is>
          <t xml:space="preserve"> </t>
        </is>
      </c>
      <c r="C99" s="4" t="inlineStr">
        <is>
          <t xml:space="preserve"> </t>
        </is>
      </c>
    </row>
    <row r="100">
      <c r="A100" s="3" t="inlineStr">
        <is>
          <t>Direct Exposure To The Puerto Rico Government By Maturity [Line Items]</t>
        </is>
      </c>
      <c r="B100" s="4" t="inlineStr">
        <is>
          <t xml:space="preserve"> </t>
        </is>
      </c>
      <c r="C100" s="4" t="inlineStr">
        <is>
          <t xml:space="preserve"> </t>
        </is>
      </c>
    </row>
    <row r="101">
      <c r="A101" s="4" t="inlineStr">
        <is>
          <t>Outstanding concentration of risk</t>
        </is>
      </c>
      <c r="B101" s="5" t="n">
        <v>119073</v>
      </c>
      <c r="C101" s="4" t="inlineStr">
        <is>
          <t xml:space="preserve"> </t>
        </is>
      </c>
    </row>
    <row r="102">
      <c r="A102" s="4" t="inlineStr">
        <is>
          <t>Municipalities | After 10 years</t>
        </is>
      </c>
      <c r="B102" s="4" t="inlineStr">
        <is>
          <t xml:space="preserve"> </t>
        </is>
      </c>
      <c r="C102" s="4" t="inlineStr">
        <is>
          <t xml:space="preserve"> </t>
        </is>
      </c>
    </row>
    <row r="103">
      <c r="A103" s="3" t="inlineStr">
        <is>
          <t>Direct Exposure To The Puerto Rico Government By Maturity [Line Items]</t>
        </is>
      </c>
      <c r="B103" s="4" t="inlineStr">
        <is>
          <t xml:space="preserve"> </t>
        </is>
      </c>
      <c r="C103" s="4" t="inlineStr">
        <is>
          <t xml:space="preserve"> </t>
        </is>
      </c>
    </row>
    <row r="104">
      <c r="A104" s="4" t="inlineStr">
        <is>
          <t>Outstanding concentration of risk</t>
        </is>
      </c>
      <c r="B104" s="5" t="n">
        <v>44582</v>
      </c>
      <c r="C104" s="4" t="inlineStr">
        <is>
          <t xml:space="preserve"> </t>
        </is>
      </c>
    </row>
    <row r="105">
      <c r="A105" s="4" t="inlineStr">
        <is>
          <t>Total concentration of risk</t>
        </is>
      </c>
      <c r="B105" s="5" t="n">
        <v>44582</v>
      </c>
      <c r="C105" s="4" t="inlineStr">
        <is>
          <t xml:space="preserve"> </t>
        </is>
      </c>
    </row>
    <row r="106">
      <c r="A106" s="4" t="inlineStr">
        <is>
          <t>Municipalities | After 10 years | Investment Portfolio</t>
        </is>
      </c>
      <c r="B106" s="4" t="inlineStr">
        <is>
          <t xml:space="preserve"> </t>
        </is>
      </c>
      <c r="C106" s="4" t="inlineStr">
        <is>
          <t xml:space="preserve"> </t>
        </is>
      </c>
    </row>
    <row r="107">
      <c r="A107" s="3" t="inlineStr">
        <is>
          <t>Direct Exposure To The Puerto Rico Government By Maturity [Line Items]</t>
        </is>
      </c>
      <c r="B107" s="4" t="inlineStr">
        <is>
          <t xml:space="preserve"> </t>
        </is>
      </c>
      <c r="C107" s="4" t="inlineStr">
        <is>
          <t xml:space="preserve"> </t>
        </is>
      </c>
    </row>
    <row r="108">
      <c r="A108" s="4" t="inlineStr">
        <is>
          <t>Outstanding concentration of risk</t>
        </is>
      </c>
      <c r="B108" s="5" t="n">
        <v>0</v>
      </c>
      <c r="C108" s="4" t="inlineStr">
        <is>
          <t xml:space="preserve"> </t>
        </is>
      </c>
    </row>
    <row r="109">
      <c r="A109" s="4" t="inlineStr">
        <is>
          <t>Municipalities | After 10 years | Loans</t>
        </is>
      </c>
      <c r="B109" s="4" t="inlineStr">
        <is>
          <t xml:space="preserve"> </t>
        </is>
      </c>
      <c r="C109" s="4" t="inlineStr">
        <is>
          <t xml:space="preserve"> </t>
        </is>
      </c>
    </row>
    <row r="110">
      <c r="A110" s="3" t="inlineStr">
        <is>
          <t>Direct Exposure To The Puerto Rico Government By Maturity [Line Items]</t>
        </is>
      </c>
      <c r="B110" s="4" t="inlineStr">
        <is>
          <t xml:space="preserve"> </t>
        </is>
      </c>
      <c r="C110" s="4" t="inlineStr">
        <is>
          <t xml:space="preserve"> </t>
        </is>
      </c>
    </row>
    <row r="111">
      <c r="A111" s="4" t="inlineStr">
        <is>
          <t>Outstanding concentration of risk</t>
        </is>
      </c>
      <c r="B111" s="7" t="n">
        <v>44582</v>
      </c>
      <c r="C111"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12 Months Ended</t>
        </is>
      </c>
    </row>
    <row r="2">
      <c r="B2" s="2" t="inlineStr">
        <is>
          <t>Dec. 31, 2024</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6 –Debt securities held-to-maturity The following tables present the amortized cost, allowance for average yield and contractual maturities of debt securities At December 31, 2024 Allowance Carrying Value Gross Gross Weighted Amortized Book [1] for Credit Net of unrealized unrealized Fair average (In thousands) cost Value Losses Allowance gains losses value yield U.S. Treasury securities Within 1 year $ 599,910 $ 599,910 $ - $ 599,910 $ - $ 4,498 $ 595,412 2.76 % After 1 to 5 years 7,572,435 7,093,508 - 7,093,508 - 65,096 7,028,412 1.28 Total U.S. Treasury 8,172,345 7,693,418 - 7,693,418 - 69,594 7,623,824 1.39 Obligations of Puerto Rico, States and political subdivisions Within 1 year 2,440 2,440 5 2,435 3 - 2,438 6.39 After 1 to 5 years 16,454 16,454 80 16,374 47 80 16,341 3.69 After 5 to 10 years 655 655 22 633 20 - 653 5.81 After 10 years 37,633 37,633 5,210 32,423 2,318 2,596 32,145 1.42 Total obligations of political subdivisions 57,182 57,182 5,317 51,865 2,388 2,676 51,577 2.34 Collateralized mortgage obligations - federal agencies After 10 years 1,518 1,518 - 1,518 - 214 1,304 2.87 Total collateralized federal agencies 1,518 1,518 - 1,518 - 214 1,304 2.87 Securities in wholly owned statutory business trusts After 5 to 10 years 5,959 5,959 - 5,959 - - 5,959 6.33 Total securities business trusts 5,959 5,959 - 5,959 - - 5,959 6.33 Total debt securities $ 8,237,004 $ 7,758,077 $ 5,317 $ 7,752,760 $ 2,388 $ 72,484 $ 7,682,664 1.40 % [1] Book value includes $ 479 certain securities previously transferred from available-for-sale [2] Includes $ 7.6 Corporation had unpledged held-to-maturities securities with 139.9 At December 31, 2023 Allowance Carrying Value Gross Gross Weighted Amortized Book [1] for Credit Net of unrealized unrealized Fair average (In thousands) cost Value Losses Allowance gains losses value yield U.S. Treasury securities Within 1 year $ 597,768 $ 597,768 $ - $ 597,768 $ - $ 7,526 $ 590,242 2.58 % After 1 to 5 years 7,971,072 7,335,159 - 7,335,159 637 21,996 7,313,800 1.39 After 5 to 10 years 211,061 188,484 - 188,484 - 187 188,297 1.50 Total U.S. Treasury 8,779,901 8,121,411 - 8,121,411 637 29,709 8,092,339 1.47 Obligations of Puerto Rico, States and political subdivisions ` Within 1 year 4,820 4,820 9 4,811 3 - 4,814 6.17 After 1 to 5 years 20,171 20,171 147 20,024 96 125 19,995 3.80 After 5 to 10 years 845 845 28 817 28 - 845 5.80 After 10 years 39,572 39,572 5,596 33,976 2,814 2,766 34,024 1.41 Total obligations of political subdivisions 65,408 65,408 5,780 59,628 2,941 2,891 59,678 2.55 Collateralized mortgage obligations - federal agencies Within 1 year 13 13 - 13 - - 13 6.44 After 10 years 1,543 1,543 - 1,543 - 148 1,395 2.87 Total collateralized federal agencies 1,556 1,556 - 1,556 - 148 1,408 2.90 Securities in wholly owned statutory business trusts After 10 years 5,960 5,960 - 5,960 - - 5,960 6.33 Total securities business trusts 5,960 5,960 - 5,960 - - 5,960 6.33 Total debt securities $ 8,852,825 $ 8,194,335 $ 5,780 $ 8,188,555 $ 3,578 $ 32,748 $ 8,159,385 1.48 % [1] Book value includes $ 658 securities transferred from available-for-sale securities [2] Includes $ 8.1 Corporation had unpledged held-to-maturities securities with 67.3 Securities not due final contractual maturity. The their contractual maturities because they may be The following by contractual maturity. (In thousands) Amortized cost Book Value Fair value Within 1 year $ 602,350 $ 602,350 $ 597,850 After 1 to 5 years 7,588,889 7,109,962 7,044,753 After 5 to 10 years 6,614 6,614 6,612 After 10 years 39,151 39,151 33,449 Total debt securities $ 8,237,004 $ 7,758,077 $ 7,682,664 Credit Quality Indicators The following describes the credit quality indicators by major security the allowance for credit losses for investment securities As discussed in Note Government are applies a zero-credit loss assumption and no allowance At December 31, 2024 and December 31, 2023, the “Obligations to-maturity, includes $ 13 from 19 obligations, they required by law to levy property taxes in an amount sufficient for the payment of Corporation performs periodic credit quality on its evaluation. The these Financial Statements. The aggregated by the internally assigned standardized At December 31, 2024 At December 31, 2023 (In thousands) Securities issued by Puerto Rico municipalities Watch $ 1,555 $ 2,255 Pass 11,060 16,565 Total $ 12,615 $ 18,820 At December 38 securities source of payment is second mortgage loans in Puerto Rico a guarantee 40 securities are not rated by a credit rating agency. The representative sample comprised 72 % 674 67 % 708 , respectively, at for associated with this portfolio. A deterioration of (including if any affect the value of these securities, resulting in losses to Refer to to the for additional Rico Government. At December 31, includes 7 Corporation applies a zero -credit loss assumption for that U.S. Treasury have a long history of no credit losses. Refer Delinquency status At December 31, 2024 and December 31, 2023, no Allowance for credit losses on debt securities held-to-maturity The following table provides the at For the year ended December 31, 2024 2023 (In thousands) Obligations of Puerto Rico, States and political subdivisions Allowance for credit losses: Beginning balance $ 5,780 $ 6,911 Provision for credit losses (benefit) (463) (1,131) Securities charged-off - - Recoveries - - Ending balance $ 5,317 $ 5,780 The 0.1 securities issued by municipalities of 5.2 second mortgage loans on 0.2 5.6 31,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 Commitments - Additional Information (Details) - USD ($) $ in Thousands</t>
        </is>
      </c>
      <c r="B1" s="2" t="inlineStr">
        <is>
          <t>1 Months Ended</t>
        </is>
      </c>
      <c r="C1" s="2" t="inlineStr">
        <is>
          <t>3 Months Ended</t>
        </is>
      </c>
      <c r="E1" s="2" t="inlineStr">
        <is>
          <t>12 Months Ended</t>
        </is>
      </c>
    </row>
    <row r="2">
      <c r="B2" s="2" t="inlineStr">
        <is>
          <t>Jul. 31, 2024</t>
        </is>
      </c>
      <c r="C2" s="2" t="inlineStr">
        <is>
          <t>Mar. 31, 2024</t>
        </is>
      </c>
      <c r="D2" s="2" t="inlineStr">
        <is>
          <t>Dec. 31, 2023</t>
        </is>
      </c>
      <c r="E2" s="2" t="inlineStr">
        <is>
          <t>Dec. 31, 2024</t>
        </is>
      </c>
      <c r="F2" s="2" t="inlineStr">
        <is>
          <t>Dec. 31, 2023</t>
        </is>
      </c>
      <c r="G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Leases Receivable Gross Carrying Amount</t>
        </is>
      </c>
      <c r="B4" s="4" t="inlineStr">
        <is>
          <t xml:space="preserve"> </t>
        </is>
      </c>
      <c r="C4" s="4" t="inlineStr">
        <is>
          <t xml:space="preserve"> </t>
        </is>
      </c>
      <c r="D4" s="7" t="n">
        <v>35420879</v>
      </c>
      <c r="E4" s="7" t="n">
        <v>37522995</v>
      </c>
      <c r="F4" s="7" t="n">
        <v>35420879</v>
      </c>
      <c r="G4" s="4" t="inlineStr">
        <is>
          <t xml:space="preserve"> </t>
        </is>
      </c>
    </row>
    <row r="5">
      <c r="A5" s="4" t="inlineStr">
        <is>
          <t>FDIC deposit insurance expense</t>
        </is>
      </c>
      <c r="B5" s="4" t="inlineStr">
        <is>
          <t xml:space="preserve"> </t>
        </is>
      </c>
      <c r="C5" s="4" t="inlineStr">
        <is>
          <t xml:space="preserve"> </t>
        </is>
      </c>
      <c r="D5" s="4" t="inlineStr">
        <is>
          <t xml:space="preserve"> </t>
        </is>
      </c>
      <c r="E5" s="5" t="n">
        <v>54626</v>
      </c>
      <c r="F5" s="5" t="n">
        <v>105985</v>
      </c>
      <c r="G5" s="7" t="n">
        <v>26787</v>
      </c>
    </row>
    <row r="6">
      <c r="A6" s="4" t="inlineStr">
        <is>
          <t>FDIC Special Assess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DIC Indemnification Asset</t>
        </is>
      </c>
      <c r="B8" s="4" t="inlineStr">
        <is>
          <t xml:space="preserve"> </t>
        </is>
      </c>
      <c r="C8" s="7" t="n">
        <v>20400000</v>
      </c>
      <c r="D8" s="5" t="n">
        <v>16300000</v>
      </c>
      <c r="E8" s="4" t="inlineStr">
        <is>
          <t xml:space="preserve"> </t>
        </is>
      </c>
      <c r="F8" s="5" t="n">
        <v>16300000</v>
      </c>
      <c r="G8" s="4" t="inlineStr">
        <is>
          <t xml:space="preserve"> </t>
        </is>
      </c>
    </row>
    <row r="9">
      <c r="A9" s="4" t="inlineStr">
        <is>
          <t>FDIC deposit insurance expense</t>
        </is>
      </c>
      <c r="B9" s="4" t="inlineStr">
        <is>
          <t xml:space="preserve"> </t>
        </is>
      </c>
      <c r="C9" s="5" t="n">
        <v>14300</v>
      </c>
      <c r="D9" s="5" t="n">
        <v>71400</v>
      </c>
      <c r="E9" s="4" t="inlineStr">
        <is>
          <t xml:space="preserve"> </t>
        </is>
      </c>
      <c r="F9" s="4" t="inlineStr">
        <is>
          <t xml:space="preserve"> </t>
        </is>
      </c>
      <c r="G9" s="4" t="inlineStr">
        <is>
          <t xml:space="preserve"> </t>
        </is>
      </c>
    </row>
    <row r="10">
      <c r="A10" s="4" t="inlineStr">
        <is>
          <t>FDIC deposit insurance expense net of tax</t>
        </is>
      </c>
      <c r="B10" s="4" t="inlineStr">
        <is>
          <t xml:space="preserve"> </t>
        </is>
      </c>
      <c r="C10" s="7" t="n">
        <v>9100</v>
      </c>
      <c r="D10" s="5" t="n">
        <v>45300</v>
      </c>
      <c r="E10" s="4" t="inlineStr">
        <is>
          <t xml:space="preserve"> </t>
        </is>
      </c>
      <c r="F10" s="4" t="inlineStr">
        <is>
          <t xml:space="preserve"> </t>
        </is>
      </c>
      <c r="G10" s="4" t="inlineStr">
        <is>
          <t xml:space="preserve"> </t>
        </is>
      </c>
    </row>
    <row r="11">
      <c r="A11" s="4" t="inlineStr">
        <is>
          <t>Commitments to extend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rve of potential losses associated with unfunded loan commitments</t>
        </is>
      </c>
      <c r="B13" s="4" t="inlineStr">
        <is>
          <t xml:space="preserve"> </t>
        </is>
      </c>
      <c r="C13" s="4" t="inlineStr">
        <is>
          <t xml:space="preserve"> </t>
        </is>
      </c>
      <c r="D13" s="5" t="n">
        <v>17000</v>
      </c>
      <c r="E13" s="5" t="n">
        <v>15000</v>
      </c>
      <c r="F13" s="5" t="n">
        <v>17000</v>
      </c>
      <c r="G13" s="4" t="inlineStr">
        <is>
          <t xml:space="preserve"> </t>
        </is>
      </c>
    </row>
    <row r="14">
      <c r="A14" s="4" t="inlineStr">
        <is>
          <t>Noncredit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t>
        </is>
      </c>
      <c r="B16" s="4" t="inlineStr">
        <is>
          <t xml:space="preserve"> </t>
        </is>
      </c>
      <c r="C16" s="4" t="inlineStr">
        <is>
          <t xml:space="preserve"> </t>
        </is>
      </c>
      <c r="D16" s="5" t="n">
        <v>3300</v>
      </c>
      <c r="E16" s="5" t="n">
        <v>2000</v>
      </c>
      <c r="F16" s="5" t="n">
        <v>3300</v>
      </c>
      <c r="G16" s="4" t="inlineStr">
        <is>
          <t xml:space="preserve"> </t>
        </is>
      </c>
    </row>
    <row r="17">
      <c r="A17" s="4" t="inlineStr">
        <is>
          <t>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 Gross Carrying Amount</t>
        </is>
      </c>
      <c r="B19" s="4" t="inlineStr">
        <is>
          <t xml:space="preserve"> </t>
        </is>
      </c>
      <c r="C19" s="4" t="inlineStr">
        <is>
          <t xml:space="preserve"> </t>
        </is>
      </c>
      <c r="D19" s="5" t="n">
        <v>1900000</v>
      </c>
      <c r="E19" s="5" t="n">
        <v>2100000</v>
      </c>
      <c r="F19" s="5" t="n">
        <v>1900000</v>
      </c>
      <c r="G19" s="4" t="inlineStr">
        <is>
          <t xml:space="preserve"> </t>
        </is>
      </c>
    </row>
    <row r="20">
      <c r="A20" s="4" t="inlineStr">
        <is>
          <t>BVI | Retail and commeric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Receivable Gross Carrying Amount</t>
        </is>
      </c>
      <c r="B22" s="4" t="inlineStr">
        <is>
          <t xml:space="preserve"> </t>
        </is>
      </c>
      <c r="C22" s="4" t="inlineStr">
        <is>
          <t xml:space="preserve"> </t>
        </is>
      </c>
      <c r="D22" s="5" t="n">
        <v>205000</v>
      </c>
      <c r="E22" s="5" t="n">
        <v>196000</v>
      </c>
      <c r="F22" s="5" t="n">
        <v>205000</v>
      </c>
      <c r="G22" s="4" t="inlineStr">
        <is>
          <t xml:space="preserve"> </t>
        </is>
      </c>
    </row>
    <row r="23">
      <c r="A23" s="4" t="inlineStr">
        <is>
          <t>Insured or guaranteed by the U.S. Government or its agencies | Commerci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 Gross Carrying Amount</t>
        </is>
      </c>
      <c r="B25" s="4" t="inlineStr">
        <is>
          <t xml:space="preserve"> </t>
        </is>
      </c>
      <c r="C25" s="4" t="inlineStr">
        <is>
          <t xml:space="preserve"> </t>
        </is>
      </c>
      <c r="D25" s="5" t="n">
        <v>89200</v>
      </c>
      <c r="E25" s="5" t="n">
        <v>87400</v>
      </c>
      <c r="F25" s="5" t="n">
        <v>89200</v>
      </c>
      <c r="G25" s="4" t="inlineStr">
        <is>
          <t xml:space="preserve"> </t>
        </is>
      </c>
    </row>
    <row r="26">
      <c r="A26" s="4" t="inlineStr">
        <is>
          <t>PR Government direct exp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ncentration of risk</t>
        </is>
      </c>
      <c r="B28" s="4" t="inlineStr">
        <is>
          <t xml:space="preserve"> </t>
        </is>
      </c>
      <c r="C28" s="4" t="inlineStr">
        <is>
          <t xml:space="preserve"> </t>
        </is>
      </c>
      <c r="D28" s="4" t="inlineStr">
        <is>
          <t xml:space="preserve"> </t>
        </is>
      </c>
      <c r="E28" s="5" t="n">
        <v>336113</v>
      </c>
      <c r="F28" s="5" t="n">
        <v>362000</v>
      </c>
      <c r="G28" s="4" t="inlineStr">
        <is>
          <t xml:space="preserve"> </t>
        </is>
      </c>
    </row>
    <row r="29">
      <c r="A29" s="4" t="inlineStr">
        <is>
          <t>Outstanding concentration of risk</t>
        </is>
      </c>
      <c r="B29" s="4" t="inlineStr">
        <is>
          <t xml:space="preserve"> </t>
        </is>
      </c>
      <c r="C29" s="4" t="inlineStr">
        <is>
          <t xml:space="preserve"> </t>
        </is>
      </c>
      <c r="D29" s="5" t="n">
        <v>333000</v>
      </c>
      <c r="E29" s="7" t="n">
        <v>336113</v>
      </c>
      <c r="F29" s="5" t="n">
        <v>333000</v>
      </c>
      <c r="G29" s="4" t="inlineStr">
        <is>
          <t xml:space="preserve"> </t>
        </is>
      </c>
    </row>
    <row r="30">
      <c r="A30" s="4" t="inlineStr">
        <is>
          <t>Exposure Municipal Loans And Securities</t>
        </is>
      </c>
      <c r="B30" s="4" t="inlineStr">
        <is>
          <t xml:space="preserve"> </t>
        </is>
      </c>
      <c r="C30" s="4" t="inlineStr">
        <is>
          <t xml:space="preserve"> </t>
        </is>
      </c>
      <c r="D30" s="4" t="inlineStr">
        <is>
          <t xml:space="preserve"> </t>
        </is>
      </c>
      <c r="E30" s="10" t="n">
        <v>0.8</v>
      </c>
      <c r="F30" s="4" t="inlineStr">
        <is>
          <t xml:space="preserve"> </t>
        </is>
      </c>
      <c r="G30" s="4" t="inlineStr">
        <is>
          <t xml:space="preserve"> </t>
        </is>
      </c>
    </row>
    <row r="31">
      <c r="A31" s="4" t="inlineStr">
        <is>
          <t>Principal payment from various obligations</t>
        </is>
      </c>
      <c r="B31" s="7" t="n">
        <v>4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 Government direct exposure |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concentration of risk</t>
        </is>
      </c>
      <c r="B34" s="4" t="inlineStr">
        <is>
          <t xml:space="preserve"> </t>
        </is>
      </c>
      <c r="C34" s="4" t="inlineStr">
        <is>
          <t xml:space="preserve"> </t>
        </is>
      </c>
      <c r="D34" s="5" t="n">
        <v>314000</v>
      </c>
      <c r="E34" s="7" t="n">
        <v>323452</v>
      </c>
      <c r="F34" s="5" t="n">
        <v>314000</v>
      </c>
      <c r="G34" s="4" t="inlineStr">
        <is>
          <t xml:space="preserve"> </t>
        </is>
      </c>
    </row>
    <row r="35">
      <c r="A35" s="4" t="inlineStr">
        <is>
          <t>PR Government direct exposure | Securities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concentration of risk</t>
        </is>
      </c>
      <c r="B37" s="4" t="inlineStr">
        <is>
          <t xml:space="preserve"> </t>
        </is>
      </c>
      <c r="C37" s="4" t="inlineStr">
        <is>
          <t xml:space="preserve"> </t>
        </is>
      </c>
      <c r="D37" s="5" t="n">
        <v>19000</v>
      </c>
      <c r="E37" s="5" t="n">
        <v>12661</v>
      </c>
      <c r="F37" s="5" t="n">
        <v>19000</v>
      </c>
      <c r="G37" s="4" t="inlineStr">
        <is>
          <t xml:space="preserve"> </t>
        </is>
      </c>
    </row>
    <row r="38">
      <c r="A38" s="4" t="inlineStr">
        <is>
          <t>PR Government Indirect Exp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concentration of risk</t>
        </is>
      </c>
      <c r="B40" s="4" t="inlineStr">
        <is>
          <t xml:space="preserve"> </t>
        </is>
      </c>
      <c r="C40" s="4" t="inlineStr">
        <is>
          <t xml:space="preserve"> </t>
        </is>
      </c>
      <c r="D40" s="5" t="n">
        <v>238000</v>
      </c>
      <c r="E40" s="5" t="n">
        <v>220000</v>
      </c>
      <c r="F40" s="5" t="n">
        <v>238000</v>
      </c>
      <c r="G40" s="4" t="inlineStr">
        <is>
          <t xml:space="preserve"> </t>
        </is>
      </c>
    </row>
    <row r="41">
      <c r="A41" s="4" t="inlineStr">
        <is>
          <t>Loans and Leases Receivable, Consumer, Mortgage with PRHA</t>
        </is>
      </c>
      <c r="B41" s="4" t="inlineStr">
        <is>
          <t xml:space="preserve"> </t>
        </is>
      </c>
      <c r="C41" s="4" t="inlineStr">
        <is>
          <t xml:space="preserve"> </t>
        </is>
      </c>
      <c r="D41" s="5" t="n">
        <v>191000</v>
      </c>
      <c r="E41" s="5" t="n">
        <v>176000</v>
      </c>
      <c r="F41" s="5" t="n">
        <v>191000</v>
      </c>
      <c r="G41" s="4" t="inlineStr">
        <is>
          <t xml:space="preserve"> </t>
        </is>
      </c>
    </row>
    <row r="42">
      <c r="A42" s="4" t="inlineStr">
        <is>
          <t>PR Government Indirect Exposure | PR Housing Bonds backed by second mortgag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concentration of risk</t>
        </is>
      </c>
      <c r="B44" s="4" t="inlineStr">
        <is>
          <t xml:space="preserve"> </t>
        </is>
      </c>
      <c r="C44" s="4" t="inlineStr">
        <is>
          <t xml:space="preserve"> </t>
        </is>
      </c>
      <c r="D44" s="7" t="n">
        <v>40000</v>
      </c>
      <c r="E44" s="5" t="n">
        <v>38000</v>
      </c>
      <c r="F44" s="5" t="n">
        <v>40000</v>
      </c>
      <c r="G44" s="4" t="inlineStr">
        <is>
          <t xml:space="preserve"> </t>
        </is>
      </c>
    </row>
    <row r="45">
      <c r="A45" s="4" t="inlineStr">
        <is>
          <t>USVI Government Direct Exposure | From USVI Government And Public Corpo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oncentration of risk</t>
        </is>
      </c>
      <c r="B47" s="4" t="inlineStr">
        <is>
          <t xml:space="preserve"> </t>
        </is>
      </c>
      <c r="C47" s="4" t="inlineStr">
        <is>
          <t xml:space="preserve"> </t>
        </is>
      </c>
      <c r="D47" s="4" t="inlineStr">
        <is>
          <t xml:space="preserve"> </t>
        </is>
      </c>
      <c r="E47" s="7" t="n">
        <v>28000</v>
      </c>
      <c r="F47" s="7" t="n">
        <v>28000</v>
      </c>
      <c r="G47" s="4" t="inlineStr">
        <is>
          <t xml:space="preserve"> </t>
        </is>
      </c>
    </row>
  </sheetData>
  <mergeCells count="3">
    <mergeCell ref="A1:A2"/>
    <mergeCell ref="C1:D1"/>
    <mergeCell ref="E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gal Proceedings - Additional Information (Details)</t>
        </is>
      </c>
      <c r="B1" s="2" t="inlineStr">
        <is>
          <t>Dec. 31, 2024 USD ($)</t>
        </is>
      </c>
    </row>
    <row r="2">
      <c r="A2" s="4" t="inlineStr">
        <is>
          <t>Minimum</t>
        </is>
      </c>
      <c r="B2" s="4" t="inlineStr">
        <is>
          <t xml:space="preserve"> </t>
        </is>
      </c>
    </row>
    <row r="3">
      <c r="A3" s="3" t="inlineStr">
        <is>
          <t>Legal Matters And Contingencies [Line Items]</t>
        </is>
      </c>
      <c r="B3" s="4" t="inlineStr">
        <is>
          <t xml:space="preserve"> </t>
        </is>
      </c>
    </row>
    <row r="4">
      <c r="A4" s="4" t="inlineStr">
        <is>
          <t>Loss Contingency Range Of Possible Loss Portion Not Accrued</t>
        </is>
      </c>
      <c r="B4" s="7" t="n">
        <v>0</v>
      </c>
    </row>
    <row r="5">
      <c r="A5" s="4" t="inlineStr">
        <is>
          <t>Maximum</t>
        </is>
      </c>
      <c r="B5" s="4" t="inlineStr">
        <is>
          <t xml:space="preserve"> </t>
        </is>
      </c>
    </row>
    <row r="6">
      <c r="A6" s="3" t="inlineStr">
        <is>
          <t>Legal Matters And Contingencies [Line Items]</t>
        </is>
      </c>
      <c r="B6" s="4" t="inlineStr">
        <is>
          <t xml:space="preserve"> </t>
        </is>
      </c>
    </row>
    <row r="7">
      <c r="A7" s="4" t="inlineStr">
        <is>
          <t>Loss Contingency Range Of Possible Loss Portion Not Accrued</t>
        </is>
      </c>
      <c r="B7" s="7" t="n">
        <v>595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7" t="n">
        <v>73045383</v>
      </c>
      <c r="C3" s="7" t="n">
        <v>70758155</v>
      </c>
      <c r="D3" s="7" t="n">
        <v>67637917</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90468</v>
      </c>
      <c r="C6" s="5" t="n">
        <v>99290</v>
      </c>
      <c r="D6" s="4" t="inlineStr">
        <is>
          <t xml:space="preserve"> </t>
        </is>
      </c>
    </row>
    <row r="7">
      <c r="A7" s="4" t="inlineStr">
        <is>
          <t>Maximum exposure to loss</t>
        </is>
      </c>
      <c r="B7" s="5" t="n">
        <v>90468</v>
      </c>
      <c r="C7" s="5" t="n">
        <v>99290</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84356</v>
      </c>
      <c r="C10" s="5" t="n">
        <v>92999</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84356</v>
      </c>
      <c r="C13" s="5" t="n">
        <v>92999</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112</v>
      </c>
      <c r="C16" s="5" t="n">
        <v>6291</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7" t="n">
        <v>6112</v>
      </c>
      <c r="C19" s="7" t="n">
        <v>6291</v>
      </c>
      <c r="D19"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in Millions</t>
        </is>
      </c>
      <c r="B1" s="2" t="inlineStr">
        <is>
          <t>12 Months Ended</t>
        </is>
      </c>
    </row>
    <row r="2">
      <c r="B2" s="2" t="inlineStr">
        <is>
          <t>Dec. 31, 2024 USD ($) NumberOfVIE</t>
        </is>
      </c>
      <c r="C2" s="2" t="inlineStr">
        <is>
          <t>Dec. 31, 2023 USD ($)</t>
        </is>
      </c>
    </row>
    <row r="3">
      <c r="A3" s="3" t="inlineStr">
        <is>
          <t>Variable Interest Entity [Line Items]</t>
        </is>
      </c>
      <c r="B3" s="4" t="inlineStr">
        <is>
          <t xml:space="preserve"> </t>
        </is>
      </c>
      <c r="C3" s="4" t="inlineStr">
        <is>
          <t xml:space="preserve"> </t>
        </is>
      </c>
    </row>
    <row r="4">
      <c r="A4" s="4" t="inlineStr">
        <is>
          <t>Principal Amount Outstanding on Loans Securitized or Asset-backed Financing Arrangement</t>
        </is>
      </c>
      <c r="B4" s="7" t="n">
        <v>44</v>
      </c>
      <c r="C4" s="7" t="n">
        <v>50</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VIEs | NumberOfVIE</t>
        </is>
      </c>
      <c r="B7" s="5" t="n">
        <v>3</v>
      </c>
      <c r="C7" s="4" t="inlineStr">
        <is>
          <t xml:space="preserve"> </t>
        </is>
      </c>
    </row>
    <row r="8">
      <c r="A8" s="4" t="inlineStr">
        <is>
          <t>Principal Amount Outstanding on Loans Securitized or Asset-backed Financing Arrangement</t>
        </is>
      </c>
      <c r="B8" s="7" t="n">
        <v>6600</v>
      </c>
      <c r="C8" s="7" t="n">
        <v>72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es and non-hedging derivatives outstanding (Details) - USD ($) $ in Thousands</t>
        </is>
      </c>
      <c r="B1" s="2" t="inlineStr">
        <is>
          <t>Dec. 31, 2024</t>
        </is>
      </c>
      <c r="C1" s="2" t="inlineStr">
        <is>
          <t>Dec. 31, 2023</t>
        </is>
      </c>
    </row>
    <row r="2">
      <c r="A2" s="3" t="inlineStr">
        <is>
          <t>Notional Amount Of Derivatives</t>
        </is>
      </c>
      <c r="B2" s="4" t="inlineStr">
        <is>
          <t xml:space="preserve"> </t>
        </is>
      </c>
      <c r="C2" s="4" t="inlineStr">
        <is>
          <t xml:space="preserve"> </t>
        </is>
      </c>
    </row>
    <row r="3">
      <c r="A3" s="4" t="inlineStr">
        <is>
          <t>Derivative, Notional Amount</t>
        </is>
      </c>
      <c r="B3" s="7" t="n">
        <v>286563</v>
      </c>
      <c r="C3" s="7" t="n">
        <v>714903</v>
      </c>
    </row>
    <row r="4">
      <c r="A4" s="3" t="inlineStr">
        <is>
          <t>Derivative Asset Fair Value Net</t>
        </is>
      </c>
      <c r="B4" s="4" t="inlineStr">
        <is>
          <t xml:space="preserve"> </t>
        </is>
      </c>
      <c r="C4" s="4" t="inlineStr">
        <is>
          <t xml:space="preserve"> </t>
        </is>
      </c>
    </row>
    <row r="5">
      <c r="A5" s="4" t="inlineStr">
        <is>
          <t>Deivatives assets</t>
        </is>
      </c>
      <c r="B5" s="5" t="n">
        <v>26023</v>
      </c>
      <c r="C5" s="5" t="n">
        <v>24419</v>
      </c>
    </row>
    <row r="6">
      <c r="A6" s="3" t="inlineStr">
        <is>
          <t>Derivative Liability Fair Value Net</t>
        </is>
      </c>
      <c r="B6" s="4" t="inlineStr">
        <is>
          <t xml:space="preserve"> </t>
        </is>
      </c>
      <c r="C6" s="4" t="inlineStr">
        <is>
          <t xml:space="preserve"> </t>
        </is>
      </c>
    </row>
    <row r="7">
      <c r="A7" s="4" t="inlineStr">
        <is>
          <t>Derivatives liabilities</t>
        </is>
      </c>
      <c r="B7" s="5" t="n">
        <v>22832</v>
      </c>
      <c r="C7" s="5" t="n">
        <v>21103</v>
      </c>
    </row>
    <row r="8">
      <c r="A8" s="4" t="inlineStr">
        <is>
          <t>Non designated as hedging instrument</t>
        </is>
      </c>
      <c r="B8" s="4" t="inlineStr">
        <is>
          <t xml:space="preserve"> </t>
        </is>
      </c>
      <c r="C8" s="4" t="inlineStr">
        <is>
          <t xml:space="preserve"> </t>
        </is>
      </c>
    </row>
    <row r="9">
      <c r="A9" s="3" t="inlineStr">
        <is>
          <t>Notional Amount Of Derivatives</t>
        </is>
      </c>
      <c r="B9" s="4" t="inlineStr">
        <is>
          <t xml:space="preserve"> </t>
        </is>
      </c>
      <c r="C9" s="4" t="inlineStr">
        <is>
          <t xml:space="preserve"> </t>
        </is>
      </c>
    </row>
    <row r="10">
      <c r="A10" s="4" t="inlineStr">
        <is>
          <t>Derivative, Notional Amount</t>
        </is>
      </c>
      <c r="B10" s="5" t="n">
        <v>286563</v>
      </c>
      <c r="C10" s="5" t="n">
        <v>714903</v>
      </c>
    </row>
    <row r="11">
      <c r="A11" s="3" t="inlineStr">
        <is>
          <t>Derivative Asset Fair Value Net</t>
        </is>
      </c>
      <c r="B11" s="4" t="inlineStr">
        <is>
          <t xml:space="preserve"> </t>
        </is>
      </c>
      <c r="C11" s="4" t="inlineStr">
        <is>
          <t xml:space="preserve"> </t>
        </is>
      </c>
    </row>
    <row r="12">
      <c r="A12" s="4" t="inlineStr">
        <is>
          <t>Deivatives assets</t>
        </is>
      </c>
      <c r="B12" s="5" t="n">
        <v>26023</v>
      </c>
      <c r="C12" s="5" t="n">
        <v>24419</v>
      </c>
    </row>
    <row r="13">
      <c r="A13" s="3" t="inlineStr">
        <is>
          <t>Derivative Liability Fair Value Net</t>
        </is>
      </c>
      <c r="B13" s="4" t="inlineStr">
        <is>
          <t xml:space="preserve"> </t>
        </is>
      </c>
      <c r="C13" s="4" t="inlineStr">
        <is>
          <t xml:space="preserve"> </t>
        </is>
      </c>
    </row>
    <row r="14">
      <c r="A14" s="4" t="inlineStr">
        <is>
          <t>Derivatives liabilities</t>
        </is>
      </c>
      <c r="B14" s="5" t="n">
        <v>22832</v>
      </c>
      <c r="C14" s="5" t="n">
        <v>21103</v>
      </c>
    </row>
    <row r="15">
      <c r="A15" s="4" t="inlineStr">
        <is>
          <t>Forward contracts | Non designated as hedging instrument</t>
        </is>
      </c>
      <c r="B15" s="4" t="inlineStr">
        <is>
          <t xml:space="preserve"> </t>
        </is>
      </c>
      <c r="C15" s="4" t="inlineStr">
        <is>
          <t xml:space="preserve"> </t>
        </is>
      </c>
    </row>
    <row r="16">
      <c r="A16" s="3" t="inlineStr">
        <is>
          <t>Notional Amount Of Derivatives</t>
        </is>
      </c>
      <c r="B16" s="4" t="inlineStr">
        <is>
          <t xml:space="preserve"> </t>
        </is>
      </c>
      <c r="C16" s="4" t="inlineStr">
        <is>
          <t xml:space="preserve"> </t>
        </is>
      </c>
    </row>
    <row r="17">
      <c r="A17" s="4" t="inlineStr">
        <is>
          <t>Derivative, Notional Amount</t>
        </is>
      </c>
      <c r="B17" s="5" t="n">
        <v>11150</v>
      </c>
      <c r="C17" s="5" t="n">
        <v>14930</v>
      </c>
    </row>
    <row r="18">
      <c r="A18" s="4" t="inlineStr">
        <is>
          <t>Forward contracts | Non designated as hedging instrument | Trading account debt securities</t>
        </is>
      </c>
      <c r="B18" s="4" t="inlineStr">
        <is>
          <t xml:space="preserve"> </t>
        </is>
      </c>
      <c r="C18" s="4" t="inlineStr">
        <is>
          <t xml:space="preserve"> </t>
        </is>
      </c>
    </row>
    <row r="19">
      <c r="A19" s="3" t="inlineStr">
        <is>
          <t>Derivative Asset Fair Value Net</t>
        </is>
      </c>
      <c r="B19" s="4" t="inlineStr">
        <is>
          <t xml:space="preserve"> </t>
        </is>
      </c>
      <c r="C19" s="4" t="inlineStr">
        <is>
          <t xml:space="preserve"> </t>
        </is>
      </c>
    </row>
    <row r="20">
      <c r="A20" s="4" t="inlineStr">
        <is>
          <t>Deivatives assets</t>
        </is>
      </c>
      <c r="B20" s="5" t="n">
        <v>48</v>
      </c>
      <c r="C20" s="5" t="n">
        <v>0</v>
      </c>
    </row>
    <row r="21">
      <c r="A21" s="4" t="inlineStr">
        <is>
          <t>Forward contracts | Non designated as hedging instrument | Other liabilities</t>
        </is>
      </c>
      <c r="B21" s="4" t="inlineStr">
        <is>
          <t xml:space="preserve"> </t>
        </is>
      </c>
      <c r="C21" s="4" t="inlineStr">
        <is>
          <t xml:space="preserve"> </t>
        </is>
      </c>
    </row>
    <row r="22">
      <c r="A22" s="3" t="inlineStr">
        <is>
          <t>Derivative Liability Fair Value Net</t>
        </is>
      </c>
      <c r="B22" s="4" t="inlineStr">
        <is>
          <t xml:space="preserve"> </t>
        </is>
      </c>
      <c r="C22" s="4" t="inlineStr">
        <is>
          <t xml:space="preserve"> </t>
        </is>
      </c>
    </row>
    <row r="23">
      <c r="A23" s="4" t="inlineStr">
        <is>
          <t>Derivatives liabilities</t>
        </is>
      </c>
      <c r="B23" s="5" t="n">
        <v>1</v>
      </c>
      <c r="C23" s="5" t="n">
        <v>138</v>
      </c>
    </row>
    <row r="24">
      <c r="A24" s="4" t="inlineStr">
        <is>
          <t>Interest rate cap | Non designated as hedging instrument</t>
        </is>
      </c>
      <c r="B24" s="4" t="inlineStr">
        <is>
          <t xml:space="preserve"> </t>
        </is>
      </c>
      <c r="C24" s="4" t="inlineStr">
        <is>
          <t xml:space="preserve"> </t>
        </is>
      </c>
    </row>
    <row r="25">
      <c r="A25" s="3" t="inlineStr">
        <is>
          <t>Notional Amount Of Derivatives</t>
        </is>
      </c>
      <c r="B25" s="4" t="inlineStr">
        <is>
          <t xml:space="preserve"> </t>
        </is>
      </c>
      <c r="C25" s="4" t="inlineStr">
        <is>
          <t xml:space="preserve"> </t>
        </is>
      </c>
    </row>
    <row r="26">
      <c r="A26" s="4" t="inlineStr">
        <is>
          <t>Derivative, Notional Amount</t>
        </is>
      </c>
      <c r="B26" s="5" t="n">
        <v>95625</v>
      </c>
      <c r="C26" s="5" t="n">
        <v>528125</v>
      </c>
    </row>
    <row r="27">
      <c r="A27" s="4" t="inlineStr">
        <is>
          <t>Interest rate cap | Non designated as hedging instrument | Other assets</t>
        </is>
      </c>
      <c r="B27" s="4" t="inlineStr">
        <is>
          <t xml:space="preserve"> </t>
        </is>
      </c>
      <c r="C27" s="4" t="inlineStr">
        <is>
          <t xml:space="preserve"> </t>
        </is>
      </c>
    </row>
    <row r="28">
      <c r="A28" s="3" t="inlineStr">
        <is>
          <t>Derivative Asset Fair Value Net</t>
        </is>
      </c>
      <c r="B28" s="4" t="inlineStr">
        <is>
          <t xml:space="preserve"> </t>
        </is>
      </c>
      <c r="C28" s="4" t="inlineStr">
        <is>
          <t xml:space="preserve"> </t>
        </is>
      </c>
    </row>
    <row r="29">
      <c r="A29" s="4" t="inlineStr">
        <is>
          <t>Deivatives assets</t>
        </is>
      </c>
      <c r="B29" s="5" t="n">
        <v>26</v>
      </c>
      <c r="C29" s="5" t="n">
        <v>2195</v>
      </c>
    </row>
    <row r="30">
      <c r="A30" s="4" t="inlineStr">
        <is>
          <t>Interest rate cap | Non designated as hedging instrument | Other liabilities</t>
        </is>
      </c>
      <c r="B30" s="4" t="inlineStr">
        <is>
          <t xml:space="preserve"> </t>
        </is>
      </c>
      <c r="C30" s="4" t="inlineStr">
        <is>
          <t xml:space="preserve"> </t>
        </is>
      </c>
    </row>
    <row r="31">
      <c r="A31" s="3" t="inlineStr">
        <is>
          <t>Derivative Liability Fair Value Net</t>
        </is>
      </c>
      <c r="B31" s="4" t="inlineStr">
        <is>
          <t xml:space="preserve"> </t>
        </is>
      </c>
      <c r="C31" s="4" t="inlineStr">
        <is>
          <t xml:space="preserve"> </t>
        </is>
      </c>
    </row>
    <row r="32">
      <c r="A32" s="4" t="inlineStr">
        <is>
          <t>Derivatives liabilities</t>
        </is>
      </c>
      <c r="B32" s="5" t="n">
        <v>26</v>
      </c>
      <c r="C32" s="5" t="n">
        <v>2213</v>
      </c>
    </row>
    <row r="33">
      <c r="A33" s="4" t="inlineStr">
        <is>
          <t>Indexed options on deposits | Non designated as hedging instrument</t>
        </is>
      </c>
      <c r="B33" s="4" t="inlineStr">
        <is>
          <t xml:space="preserve"> </t>
        </is>
      </c>
      <c r="C33" s="4" t="inlineStr">
        <is>
          <t xml:space="preserve"> </t>
        </is>
      </c>
    </row>
    <row r="34">
      <c r="A34" s="3" t="inlineStr">
        <is>
          <t>Notional Amount Of Derivatives</t>
        </is>
      </c>
      <c r="B34" s="4" t="inlineStr">
        <is>
          <t xml:space="preserve"> </t>
        </is>
      </c>
      <c r="C34" s="4" t="inlineStr">
        <is>
          <t xml:space="preserve"> </t>
        </is>
      </c>
    </row>
    <row r="35">
      <c r="A35" s="4" t="inlineStr">
        <is>
          <t>Derivative, Notional Amount</t>
        </is>
      </c>
      <c r="B35" s="5" t="n">
        <v>93510</v>
      </c>
      <c r="C35" s="5" t="n">
        <v>89730</v>
      </c>
    </row>
    <row r="36">
      <c r="A36" s="4" t="inlineStr">
        <is>
          <t>Indexed options on deposits | Non designated as hedging instrument | Other assets</t>
        </is>
      </c>
      <c r="B36" s="4" t="inlineStr">
        <is>
          <t xml:space="preserve"> </t>
        </is>
      </c>
      <c r="C36" s="4" t="inlineStr">
        <is>
          <t xml:space="preserve"> </t>
        </is>
      </c>
    </row>
    <row r="37">
      <c r="A37" s="3" t="inlineStr">
        <is>
          <t>Derivative Asset Fair Value Net</t>
        </is>
      </c>
      <c r="B37" s="4" t="inlineStr">
        <is>
          <t xml:space="preserve"> </t>
        </is>
      </c>
      <c r="C37" s="4" t="inlineStr">
        <is>
          <t xml:space="preserve"> </t>
        </is>
      </c>
    </row>
    <row r="38">
      <c r="A38" s="4" t="inlineStr">
        <is>
          <t>Deivatives assets</t>
        </is>
      </c>
      <c r="B38" s="5" t="n">
        <v>25949</v>
      </c>
      <c r="C38" s="5" t="n">
        <v>22224</v>
      </c>
    </row>
    <row r="39">
      <c r="A39" s="4" t="inlineStr">
        <is>
          <t>Bifurcated embedded options | Non designated as hedging instrument</t>
        </is>
      </c>
      <c r="B39" s="4" t="inlineStr">
        <is>
          <t xml:space="preserve"> </t>
        </is>
      </c>
      <c r="C39" s="4" t="inlineStr">
        <is>
          <t xml:space="preserve"> </t>
        </is>
      </c>
    </row>
    <row r="40">
      <c r="A40" s="3" t="inlineStr">
        <is>
          <t>Notional Amount Of Derivatives</t>
        </is>
      </c>
      <c r="B40" s="4" t="inlineStr">
        <is>
          <t xml:space="preserve"> </t>
        </is>
      </c>
      <c r="C40" s="4" t="inlineStr">
        <is>
          <t xml:space="preserve"> </t>
        </is>
      </c>
    </row>
    <row r="41">
      <c r="A41" s="4" t="inlineStr">
        <is>
          <t>Derivative, Notional Amount</t>
        </is>
      </c>
      <c r="B41" s="5" t="n">
        <v>86278</v>
      </c>
      <c r="C41" s="5" t="n">
        <v>82118</v>
      </c>
    </row>
    <row r="42">
      <c r="A42" s="4" t="inlineStr">
        <is>
          <t>Bifurcated embedded options | Non designated as hedging instrument | Interest-bearing deposits</t>
        </is>
      </c>
      <c r="B42" s="4" t="inlineStr">
        <is>
          <t xml:space="preserve"> </t>
        </is>
      </c>
      <c r="C42" s="4" t="inlineStr">
        <is>
          <t xml:space="preserve"> </t>
        </is>
      </c>
    </row>
    <row r="43">
      <c r="A43" s="3" t="inlineStr">
        <is>
          <t>Derivative Liability Fair Value Net</t>
        </is>
      </c>
      <c r="B43" s="4" t="inlineStr">
        <is>
          <t xml:space="preserve"> </t>
        </is>
      </c>
      <c r="C43" s="4" t="inlineStr">
        <is>
          <t xml:space="preserve"> </t>
        </is>
      </c>
    </row>
    <row r="44">
      <c r="A44" s="4" t="inlineStr">
        <is>
          <t>Derivatives liabilities</t>
        </is>
      </c>
      <c r="B44" s="7" t="n">
        <v>22805</v>
      </c>
      <c r="C44" s="7" t="n">
        <v>1875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Cash flow hedges) (Detail) - Cash flow hedging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net gain (loss) recognized in OCI on derivatives (effective portion)</t>
        </is>
      </c>
      <c r="B4" s="7" t="n">
        <v>-30</v>
      </c>
      <c r="C4" s="7" t="n">
        <v>1636</v>
      </c>
    </row>
    <row r="5">
      <c r="A5" s="4" t="inlineStr">
        <is>
          <t>Amount of net gain (loss) reclassified from AOCI into income (effective portion)</t>
        </is>
      </c>
      <c r="B5" s="5" t="n">
        <v>41</v>
      </c>
      <c r="C5" s="5" t="n">
        <v>1458</v>
      </c>
    </row>
    <row r="6">
      <c r="A6" s="4" t="inlineStr">
        <is>
          <t>Amount of net gain (loss) recognized in income on derivatives (ineffective portion)</t>
        </is>
      </c>
      <c r="B6" s="5" t="n">
        <v>0</v>
      </c>
      <c r="C6" s="5" t="n">
        <v>0</v>
      </c>
    </row>
    <row r="7">
      <c r="A7" s="4" t="inlineStr">
        <is>
          <t>Forward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net gain (loss) recognized in OCI on derivatives (effective portion)</t>
        </is>
      </c>
      <c r="B9" s="7" t="n">
        <v>-30</v>
      </c>
      <c r="C9" s="7" t="n">
        <v>1636</v>
      </c>
    </row>
    <row r="10">
      <c r="A10" s="4" t="inlineStr">
        <is>
          <t>Classification in the statement of operations of the net gain (loss) reclassified from AOCI into income (effective portion and ineffective portion)</t>
        </is>
      </c>
      <c r="B10" s="4" t="inlineStr">
        <is>
          <t>Mortgage banking activities</t>
        </is>
      </c>
      <c r="C10" s="4" t="inlineStr">
        <is>
          <t>Mortgage banking activities</t>
        </is>
      </c>
    </row>
    <row r="11">
      <c r="A11" s="4" t="inlineStr">
        <is>
          <t>Amount of net gain (loss) reclassified from AOCI into income (effective portion)</t>
        </is>
      </c>
      <c r="B11" s="7" t="n">
        <v>41</v>
      </c>
      <c r="C11" s="7" t="n">
        <v>1458</v>
      </c>
    </row>
    <row r="12">
      <c r="A12" s="4" t="inlineStr">
        <is>
          <t>Amount of net gain (loss) recognized in income on derivatives (ineffective portion)</t>
        </is>
      </c>
      <c r="B12" s="7" t="n">
        <v>0</v>
      </c>
      <c r="C12" s="7" t="n">
        <v>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hedging activiti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net gain (loss) recognized in income on derivatives</t>
        </is>
      </c>
      <c r="B4" s="7" t="n">
        <v>633</v>
      </c>
      <c r="C4" s="7" t="n">
        <v>1512</v>
      </c>
      <c r="D4" s="7" t="n">
        <v>7746</v>
      </c>
    </row>
    <row r="5">
      <c r="A5" s="4" t="inlineStr">
        <is>
          <t>Forward contracts | Mortgage banking activi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net gain (loss) recognized in income on derivatives</t>
        </is>
      </c>
      <c r="B7" s="5" t="n">
        <v>34</v>
      </c>
      <c r="C7" s="5" t="n">
        <v>655</v>
      </c>
      <c r="D7" s="5" t="n">
        <v>8094</v>
      </c>
    </row>
    <row r="8">
      <c r="A8" s="4" t="inlineStr">
        <is>
          <t>Interest rate cap | Other operating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net gain (loss) recognized in income on derivatives</t>
        </is>
      </c>
      <c r="B10" s="5" t="n">
        <v>18</v>
      </c>
      <c r="C10" s="5" t="n">
        <v>-18</v>
      </c>
      <c r="D10" s="5" t="n">
        <v>0</v>
      </c>
    </row>
    <row r="11">
      <c r="A11" s="4" t="inlineStr">
        <is>
          <t>Indexed options on deposits | Interest expense on deposi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net gain (loss) recognized in income on derivatives</t>
        </is>
      </c>
      <c r="B13" s="5" t="n">
        <v>7423</v>
      </c>
      <c r="C13" s="5" t="n">
        <v>6201</v>
      </c>
      <c r="D13" s="5" t="n">
        <v>-5290</v>
      </c>
    </row>
    <row r="14">
      <c r="A14" s="4" t="inlineStr">
        <is>
          <t>Bifurcated embedded options | Interest expense on deposi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net gain (loss) recognized in income on derivatives</t>
        </is>
      </c>
      <c r="B16" s="7" t="n">
        <v>-6842</v>
      </c>
      <c r="C16" s="7" t="n">
        <v>-5326</v>
      </c>
      <c r="D16" s="7" t="n">
        <v>494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and hedging activities- Additional Information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air Value Hedges, Net</t>
        </is>
      </c>
      <c r="B4" s="7" t="n">
        <v>0</v>
      </c>
      <c r="C4" s="7" t="n">
        <v>0</v>
      </c>
      <c r="D4" s="4" t="inlineStr">
        <is>
          <t xml:space="preserve"> </t>
        </is>
      </c>
    </row>
    <row r="5">
      <c r="A5" s="4" t="inlineStr">
        <is>
          <t>Amount of net gain (loss) recognized in income on derivatives</t>
        </is>
      </c>
      <c r="B5" s="5" t="n">
        <v>633000</v>
      </c>
      <c r="C5" s="5" t="n">
        <v>1512000</v>
      </c>
      <c r="D5" s="7" t="n">
        <v>7746000</v>
      </c>
    </row>
    <row r="6">
      <c r="A6" s="4" t="inlineStr">
        <is>
          <t>Derivative liabilities credit risk gain (losses)</t>
        </is>
      </c>
      <c r="B6" s="7" t="n">
        <v>100000</v>
      </c>
      <c r="C6" s="7" t="n">
        <v>400000</v>
      </c>
      <c r="D6" s="7" t="n">
        <v>-5000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tabl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Beginning of period</t>
        </is>
      </c>
      <c r="B4" s="7" t="n">
        <v>146017</v>
      </c>
      <c r="C4" s="7" t="n">
        <v>125337</v>
      </c>
    </row>
    <row r="5">
      <c r="A5" s="4" t="inlineStr">
        <is>
          <t>New loans</t>
        </is>
      </c>
      <c r="B5" s="5" t="n">
        <v>10365</v>
      </c>
      <c r="C5" s="5" t="n">
        <v>23381</v>
      </c>
    </row>
    <row r="6">
      <c r="A6" s="4" t="inlineStr">
        <is>
          <t>Payments</t>
        </is>
      </c>
      <c r="B6" s="5" t="n">
        <v>-11743</v>
      </c>
      <c r="C6" s="5" t="n">
        <v>-9731</v>
      </c>
    </row>
    <row r="7">
      <c r="A7" s="4" t="inlineStr">
        <is>
          <t>Other Changes</t>
        </is>
      </c>
      <c r="B7" s="5" t="n">
        <v>-2422</v>
      </c>
      <c r="C7" s="5" t="n">
        <v>7030</v>
      </c>
    </row>
    <row r="8">
      <c r="A8" s="4" t="inlineStr">
        <is>
          <t>End of period</t>
        </is>
      </c>
      <c r="B8" s="7" t="n">
        <v>142217</v>
      </c>
      <c r="C8" s="7" t="n">
        <v>146017</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roportionate share of income (loss) and changes in stockholder's equity from EVERTEC (Details) - EVERTEC Inc. - USD ($) $ in Thousands</t>
        </is>
      </c>
      <c r="B1" s="2" t="inlineStr">
        <is>
          <t>12 Months Ended</t>
        </is>
      </c>
    </row>
    <row r="2">
      <c r="B2" s="2" t="inlineStr">
        <is>
          <t>Dec. 31, 2024</t>
        </is>
      </c>
      <c r="C2" s="2" t="inlineStr">
        <is>
          <t>Dec. 31, 2022</t>
        </is>
      </c>
    </row>
    <row r="3">
      <c r="A3" s="3" t="inlineStr">
        <is>
          <t>Related Party Transaction [Line Items]</t>
        </is>
      </c>
      <c r="B3" s="4" t="inlineStr">
        <is>
          <t xml:space="preserve"> </t>
        </is>
      </c>
      <c r="C3" s="4" t="inlineStr">
        <is>
          <t xml:space="preserve"> </t>
        </is>
      </c>
    </row>
    <row r="4">
      <c r="A4" s="4" t="inlineStr">
        <is>
          <t>Share of income from investment</t>
        </is>
      </c>
      <c r="B4" s="7" t="n">
        <v>269539</v>
      </c>
      <c r="C4" s="7" t="n">
        <v>269539</v>
      </c>
    </row>
    <row r="5">
      <c r="A5" s="4" t="inlineStr">
        <is>
          <t>Share of other changes in stockholders equity</t>
        </is>
      </c>
      <c r="B5" s="5" t="n">
        <v>3168</v>
      </c>
      <c r="C5" s="5" t="n">
        <v>3168</v>
      </c>
    </row>
    <row r="6">
      <c r="A6" s="4" t="inlineStr">
        <is>
          <t>Share of changes in equity recognized in income</t>
        </is>
      </c>
      <c r="B6" s="7" t="n">
        <v>272707</v>
      </c>
      <c r="C6" s="7" t="n">
        <v>27270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t>
        </is>
      </c>
      <c r="B1" s="2" t="inlineStr">
        <is>
          <t>12 Months Ended</t>
        </is>
      </c>
    </row>
    <row r="2">
      <c r="B2" s="2" t="inlineStr">
        <is>
          <t>Dec. 31, 2024</t>
        </is>
      </c>
    </row>
    <row r="3">
      <c r="A3" s="3" t="inlineStr">
        <is>
          <t>Receivables, Loans</t>
        </is>
      </c>
      <c r="B3" s="4" t="inlineStr">
        <is>
          <t xml:space="preserve"> </t>
        </is>
      </c>
    </row>
    <row r="4">
      <c r="A4" s="4" t="inlineStr">
        <is>
          <t>Loans</t>
        </is>
      </c>
      <c r="B4" s="4" t="inlineStr">
        <is>
          <t>Note 7 – Loans For a summary of the Consolidated Financial Statements. The following table presents the Corporation's loan 2023 by class of loans: For the years ended December 31, (In thousands) 2024 2023 Commercial $ 296,201 $ 265,613 Mortgage 378,573 384,851 Consumer - 127,077 Ending balance $ 674,774 $ 777,541 The following table presents the Corporation’s whole-loan For the years ended December 31, (In thousands) 2024 2023 Commercial $ 25,155 $ 82,651 Construction 16,656 - Mortgage 44,680 49,739 Consumer - 45,119 Ending balance $ 86,491 $ 177,509 During 7 mortgage-backed securities 8 2 $ 35 Delinquency status The following tables present the and by loan class including those that are in non-performing status or that are accruing December 31, 2024 and December 31, 2023. December 31, 2024 BPPR Past due Past due 90 days or more 30-59 60-89 90 days Total Non-accrual Accruing (In thousands) days days or more past due Current Loans HIP loans loans Commercial multi-family $ 1,491 $ 113 $ 79 $ 1,683 $ 306,318 $ 308,001 $ 79 $ - Commercial real estate: Non-owner occupied 3,103 586 6,429 10,118 3,236,385 3,246,503 6,429 - Owner occupied 11,054 808 25,258 37,120 1,338,791 1,375,911 25,258 - Commercial and industrial 5,738 2,712 23,895 32,345 5,314,549 5,346,894 19,335 4,560 Construction 1,039 - - 1,039 211,251 212,290 - - Mortgage 262,222 116,694 365,759 744,675 6,065,206 6,809,881 158,442 207,317 Leasing 23,991 6,062 9,588 39,641 1,885,764 1,925,405 9,588 - Consumer: Credit cards 17,399 11,719 29,960 59,078 1,158,975 1,218,053 - 29,960 Home equity lines of credit 16 129 - 145 1,895 2,040 - - Personal 19,503 13,005 20,269 52,777 1,697,600 1,750,377 20,269 - Auto 111,358 27,858 51,792 191,008 3,632,429 3,823,437 51,792 - Other 1,816 277 1,312 3,405 156,824 160,229 899 413 Total $ 458,730 $ 179,963 $ 534,341 $ 1,173,034 $ 25,005,987 $ 26,179,021 $ 292,091 $ 242,250 December 31, 2024 Popular U.S. Past due Past due 90 days or more 30-59 60-89 90 days Total Non-accrual Accruing (In thousands) days days or more past due Current Loans HIP loans loans Commercial multi-family $ - $ 5,443 $ 8,700 $ 14,143 $ 2,077,476 $ 2,091,619 $ 8,700 $ - Commercial real estate: Non-owner occupied 6,792 - 8,015 14,807 2,101,925 2,116,732 8,015 - Owner occupied - - 5,191 5,191 1,776,644 1,781,835 5,191 - Commercial and industrial 10,336 5,323 1,938 17,597 2,377,071 2,394,668 1,748 190 Construction - - - - 1,051,502 1,051,502 - - Mortgage 18,148 5,417 29,890 53,455 1,250,847 1,304,302 29,890 - Consumer: Credit cards - - - - 26 26 - - Home equity lines of credit 530 986 3,393 4,909 66,622 71,531 3,393 - Personal 1,808 1,509 1,741 5,058 99,809 104,867 1,741 - Other 514 - 11 525 11,024 11,549 11 - Total $ 38,128 $ 18,678 $ 58,879 $ 115,685 $ 10,812,946 $ 10,928,631 $ 58,689 $ 190 December 31, 2024 Popular, Inc. Past due Past due 90 days or more 30-59 60-89 90 days Total Non-accrual Accruing (In thousands) days days or more past due Current Loans HIP [2] [3] loans loans Commercial multi-family $ 1,491 $ 5,556 $ 8,779 $ 15,826 $ 2,383,794 $ 2,399,620 $ 8,779 $ - Commercial real estate: Non-owner occupied 9,895 586 14,444 24,925 5,338,310 5,363,235 14,444 - Owner occupied 11,054 808 30,449 42,311 3,115,435 3,157,746 30,449 - Commercial and industrial 16,074 8,035 25,833 49,942 7,691,620 7,741,562 21,083 4,750 Construction 1,039 - - 1,039 1,262,753 1,263,792 - - Mortgage [1] 280,370 122,111 395,649 798,130 7,316,053 8,114,183 188,332 207,317 Leasing 23,991 6,062 9,588 39,641 1,885,764 1,925,405 9,588 - Consumer: Credit cards 17,399 11,719 29,960 59,078 1,159,001 1,218,079 - 29,960 Home equity lines of credit 546 1,115 3,393 5,054 68,517 73,571 3,393 - Personal 21,311 14,514 22,010 57,835 1,797,409 1,855,244 22,010 - Auto 111,358 27,858 51,792 191,008 3,632,429 3,823,437 51,792 - Other 2,330 277 1,323 3,930 167,848 171,778 910 413 Total $ 496,858 $ 198,641 $ 593,220 $ 1,288,719 $ 35,818,933 $ 37,107,652 $ 350,780 $ 242,440 [1] At December 31, 2024, mortgage loans held-in-portfolio 2.6 which the Corporation’s policy is to exclude them 207 guaranteed loans includes $ 65 The Corporation has approximately $ 31 not accruing interest at December 31, 2024. [2] Loans held-in-portfolio are net of $ 415 5 [3] Includes $ 16.8 of which $ 7.3 9.5 Bank ("FRB") for discount window borrowings. As of December the discount window of Federal Reserve Bank of New York 3.8 7 .0 billion, respectively. December 31, 2023 BPPR Past due Past due 90 days or more 30-59 60-89 90 days Total Non-accrual Accruing (In thousands) or more past due Current Loans HIP loans loans Commercial multi-family $ 524 $ - $ 1,991 $ 2,515 $ 289,427 $ 291,942 $ 1,991 $ - Commercial real estate: Non-owner occupied 5,510 77 8,745 14,332 2,990,922 3,005,254 8,745 - Owner occupied 2,726 249 29,430 32,405 1,365,978 1,398,383 29,430 - Commercial and industrial 6,998 3,352 36,210 46,560 4,749,666 4,796,226 32,826 3,384 Construction - - 6,378 6,378 163,479 169,857 6,378 - Mortgage 260,897 114,282 416,528 791,707 5,600,117 6,391,824 175,106 241,422 Leasing 20,140 6,719 8,632 35,491 1,696,318 1,731,809 8,632 - Consumer: Credit cards 13,243 9,912 23,281 46,436 1,089,292 1,135,728 - 23,281 Home equity lines of credit 230 - 26 256 2,392 2,648 - 26 Personal 19,065 14,611 19,031 52,707 1,723,603 1,776,310 19,031 - Auto 100,061 27,443 45,615 173,119 3,487,661 3,660,780 45,615 - Other 1,641 204 1,213 3,058 147,104 150,162 964 249 Total $ 431,035 $ 176,849 $ 597,080 $ 1,204,964 $ 23,305,959 $ 24,510,923 $ 328,718 $ 268,362 December 31, 2023 Popular U.S. Past due Past due 90 days or more 30-59 60-89 90 days Total Non-accrual Accruing (In thousands) or more past due Current Loans HIP loans loans Commercial multi-family $ 9,141 $ 2,001 $ - $ 11,142 $ 2,112,536 $ 2,123,678 $ - $ - Commercial real estate: Non-owner occupied 566 1,036 1,117 2,719 2,079,448 2,082,167 1,117 - Owner occupied 30,560 - 6,274 36,834 1,645,418 1,682,252 6,274 - Commercial and industrial 7,815 697 3,881 12,393 2,317,502 2,329,895 3,772 109 Construction - - - - 789,423 789,423 - - Mortgage 48,818 7,821 11,191 67,830 1,236,263 1,304,093 11,191 - Consumer: Credit cards - - - - 19 19 - - Home equity lines of credit 1,472 4 3,733 5,209 58,096 63,305 3,733 - Personal 2,222 1,948 2,805 6,975 161,962 168,937 2,805 - Other 4 - 1 5 10,274 10,279 1 - Total $ 100,598 $ 13,507 $ 29,002 $ 143,107 $ 10,410,941 $ 10,554,048 $ 28,893 $ 109 December 31, 2023 Popular, Inc. Past due Past due 90 days or more 30-59 60-89 90 days Total Non-accrual Accruing (In thousands) or more past due Current Loans HIP [2] [3] loans loans Commercial multi-family $ 9,665 $ 2,001 $ 1,991 $ 13,657 $ 2,401,963 $ 2,415,620 $ 1,991 $ - Commercial real estate: Non-owner occupied 6,076 1,113 9,862 17,051 5,070,370 5,087,421 9,862 - Owner occupied 33,286 249 35,704 69,239 3,011,396 3,080,635 35,704 - Commercial and industrial 14,813 4,049 40,091 58,953 7,067,168 7,126,121 36,598 3,493 Construction - - 6,378 6,378 952,902 959,280 6,378 - Mortgage [1] 309,715 122,103 427,719 859,537 6,836,380 7,695,917 186,297 241,422 Leasing 20,140 6,719 8,632 35,491 1,696,318 1,731,809 8,632 - Consumer: Credit cards 13,243 9,912 23,281 46,436 1,089,311 1,135,747 - 23,281 Home equity lines of credit 1,702 4 3,759 5,465 60,488 65,953 3,733 26 Personal 21,287 16,559 21,836 59,682 1,885,565 1,945,247 21,836 - Auto 100,061 27,443 45,615 173,119 3,487,661 3,660,780 45,615 - Other 1,645 204 1,214 3,063 157,378 160,441 965 249 Total $ 531,633 $ 190,356 $ 626,082 $ 1,348,071 $ 33,716,900 $ 35,064,971 $ 357,611 $ 268,471 [1] At December 31, 2023, mortgage loans held-in-portfolio 2.2 which the Corporation’s policy is to exclude them 242 guaranteed loans includes $ 106 The Corporation has approximately $ 38 not accruing interest at December 31, 2023. [2] Loans held-in-portfolio are net of $ 356 4 [3] Includes $ 14.2 of which $ 7.0 7.2 December 31, 2023, the Corporation had an available borrowing 3.5 4.4 billion, respectively. Recognition of interest income on mortgage loans is generally discontinued when loans are 90 days or more in arrears on payments of principal or interest. The Corporation discontinues the recognition of interest income on residential mortgage loans insured by the FHA or guaranteed by the VA when 15 months insured. Loans with 9 GNMA securities (December 31, 2023 - 11 obligation to repurchase loans option portfolio benefit deferred payments or completes a payment deferral The components of the net financing leases, 2023 were as follows: (In thousands) 2024 2023 Total minimum lease $ 1,676,763 $ 1,499,230 Estimated residual value of leased property 774,752 685,757 Deferred origination costs, net of fees 29,398 25,634 Less - Unearned financing income 403,273 351,026 Net minimum lease payments 2,077,640 1,859,595 Less - Allowance for credit losses 17,691 10,920 Net minimum lease payments, net of allowance for credit losses $ 2,059,949 $ 1,848,675 At December 31, 2024, future minimum lease payments (In thousands) 2025 $ 139,158 2026 207,752 2027 295,401 2028 375,569 2029 449,839 2030 and thereafter 209,044 Total $ 1,676,763 The following tables present the amortized cost basis class of loans: December 31, 2024 BPPR Popular U.S. Popular, Inc. (In thousands) Non-accrual with no allowance Non-accrual with allowance Non-accrual with no allowance Non-accrual with allowance Non-accrual with no allowance Non-accrual with allowance Commercial multi-family $ - $ 79 $ 8,700 $ - $ 8,700 $ 79 Commercial real estate non-owner occupied 3,450 2,979 7,115 900 10,565 3,879 Commercial real estate owner occupied 17,767 7,491 4,957 234 22,724 7,725 Commercial and industrial 9,020 10,315 - 1,748 9,020 12,063 Mortgage 66,176 92,266 1,069 28,821 67,245 121,087 Leasing 500 9,088 - - 500 9,088 Consumer: - - - 3,393 - 3,393 2,960 17,309 - 1,741 2,960 19,050 1,992 49,800 - - 1,992 49,800 - 899 - 11 - 910 Total $ 101,865 $ 190,226 $ 21,841 $ 36,848 $ 123,706 $ 227,074 December 31, 2023 BPPR Popular U.S. Popular, Inc. (In thousands) Non-accrual with no allowance Non-accrual with allowance Non-accrual with no allowance Non-accrual with allowance Non-accrual with no allowance Non-accrual with allowance Commercial multi-family $ - $ 1,991 $ - $ - $ - $ 1,991 Commercial real estate non-owner occupied 3,695 5,050 - 1,117 3,695 6,167 Commercial real estate owner occupied 20,432 8,998 3,877 2,397 24,309 11,395 Commercial and industrial 6,991 25,835 - 3,772 6,991 29,607 Construction - 6,378 - - - 6,378 Mortgage 84,677 90,429 120 11,071 84,797 101,500 Leasing 481 8,151 - - 481 8,151 Consumer: - - - 3,733 - 3,733 3,589 15,442 - 2,805 3,589 18,247 1,833 43,782 - - 1,833 43,782 263 701 - 1 263 702 Total $ 121,961 $ 206,757 $ 3,997 $ 24,896 $ 125,958 $ 231,653 The Corporation has the collateral less sale or appraisals, conditions to reflect the expected change in value between the effective date are updated every one to two years depending on Loans in non-accrual status with no 124 31, 2023 - $ 126 4 December 31, 2024 and December 31, 2023. The following tables present the amortized cost basis fair value of the collateral less cost to sell, by class December 31, 2024 (In thousands) Real Estate Auto Equipment Other Total BPPR Commercial multi-family $ 1,278 $ - $ - $ - $ 1,278 Commercial real estate: Non-owner occupied 145,974 - - - 145,974 Owner occupied 23,361 - - - 23,361 Commercial and industrial 2,754 - - 11,593 14,347 Construction 576 - - - 576 Mortgage 77,910 - - - 77,910 Leasing - 1,437 1 - 1,438 Consumer: Personal 3,347 - - - 3,347 Auto - 15,782 - - 15,782 Other - - - 16 16 Total BPPR $ 255,200 $ 17,219 $ 1 $ 11,609 $ 284,029 Popular U.S. Commercial multi-family $ 14,517 $ - $ - $ - $ 14,517 Commercial real estate: Non-owner occupied 7,116 - - - 7,116 Owner occupied 4,956 - - - 4,956 Commercial and industrial - - 18 1,154 1,172 Mortgage 1,430 - - - 1,430 Total Popular U.S. $ 28,019 $ - $ 18 $ 1,154 $ 29,191 Popular, Inc. Commercial multi-family $ 15,795 $ - $ - $ - $ 15,795 Commercial real estate: Non-owner occupied 153,090 - - - 153,090 Owner occupied 28,317 - - - 28,317 Commercial and industrial 2,754 - 18 12,747 15,519 Construction 576 - - - 576 Mortgage 79,340 - - - 79,340 Leasing - 1,437 1 - 1,438 Consumer: Personal 3,347 - - - 3,347 Auto - 15,782 - - 15,782 Other - - - 16 16 Total Popular, $ 283,219 $ 17,219 $ 19 $ 12,763 $ 313,220 December 31, 2023 (In thousands) Real Estate Auto Equipment Other Total BPPR Commercial multi-family $ 1,339 $ - $ - $ - $ 1,339 Commercial real estate: Non-owner occupied 160,555 - - - 160,555 Owner occupied 25,848 - - - 25,848 Commercial and industrial 1,103 - - 30,287 31,390 Construction 6,378 - - - 6,378 Mortgage 85,113 - - - 85,113 Leasing - 1,373 - - 1,373 Consumer: Personal 4,338 - - - 4,338 Auto - 12,965 - - 12,965 Other - - - 305 305 Total BPPR $ 284,674 $ 14,338 $ - $ 30,592 $ 329,604 Popular U.S. Commercial real estate: Owner occupied $ 3,877 $ - $ - $ - $ 3,877 Commercial and industrial - - 105 400 505 Construction 5,990 - - - 5,990 Mortgage 1,303 - - - 1,303 Total Popular U.S. $ 11,170 $ - $ 105 $ 400 $ 11,675 Popular, Inc. Commercial multi-family $ 1,339 $ - $ - $ - $ 1,339 Commercial real estate: Non-owner occupied 160,555 - - - 160,555 Owner occupied 29,725 - - - 29,725 Commercial and industrial 1,103 - 105 30,687 31,895 Construction 12,368 - - - 12,368 Mortgage 86,416 - - - 86,416 Leasing - 1,373 - - 1,373 Consumer: Personal 4,338 - - - 4,338 Auto - 12,965 - - 12,965 Other - - - 305 305 Total Popular, $ 295,844 $ 14,338 $ 105 $ 30,992 $ 341,279 Purchased Credit Deteriorated (PCD) Loans The Corporation has purchased loans during deterioration of credit quality since origination. The (In thousands) December 31, 2024 December 31, 2023 Purchase price of loans at acquisition $ 919 $ 819 Allowance for credit losses at acquisition 34 89 Non-credit discount / (premium) at acquisition - 9 Par value of acquired loans at acquisition $ 953 $ 917</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Condition accounts outstanding with EVERTEC - Parenthetical (Details) $ in Millions</t>
        </is>
      </c>
      <c r="B1" s="2" t="inlineStr">
        <is>
          <t>12 Months Ended</t>
        </is>
      </c>
    </row>
    <row r="2">
      <c r="B2" s="2" t="inlineStr">
        <is>
          <t>Dec. 31, 2022 USD ($)</t>
        </is>
      </c>
    </row>
    <row r="3">
      <c r="A3" s="4" t="inlineStr">
        <is>
          <t>EVERTEC Inc. | EVERTEC Assets | Master service agreement</t>
        </is>
      </c>
      <c r="B3" s="4" t="inlineStr">
        <is>
          <t xml:space="preserve"> </t>
        </is>
      </c>
    </row>
    <row r="4">
      <c r="A4" s="3" t="inlineStr">
        <is>
          <t>Related Party Transaction [Line Items]</t>
        </is>
      </c>
      <c r="B4" s="4" t="inlineStr">
        <is>
          <t xml:space="preserve"> </t>
        </is>
      </c>
    </row>
    <row r="5">
      <c r="A5" s="4" t="inlineStr">
        <is>
          <t>Net expense charged for the quarter</t>
        </is>
      </c>
      <c r="B5" s="6" t="n">
        <v>17.3</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mpact on the results of operations of transactions between the Corporation and EVERTEC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fees</t>
        </is>
      </c>
      <c r="B4" s="7" t="n">
        <v>-125822</v>
      </c>
      <c r="C4" s="7" t="n">
        <v>-161142</v>
      </c>
      <c r="D4" s="7" t="n">
        <v>-172043</v>
      </c>
    </row>
    <row r="5">
      <c r="A5" s="4" t="inlineStr">
        <is>
          <t>Related Party Transaction, Amounts of Transaction</t>
        </is>
      </c>
      <c r="B5" s="5" t="n">
        <v>-10365</v>
      </c>
      <c r="C5" s="7" t="n">
        <v>-23381</v>
      </c>
      <c r="D5" s="4" t="inlineStr">
        <is>
          <t xml:space="preserve"> </t>
        </is>
      </c>
    </row>
    <row r="6">
      <c r="A6" s="4" t="inlineStr">
        <is>
          <t>EVERTEC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5" t="n">
        <v>111315</v>
      </c>
      <c r="C8" s="4" t="inlineStr">
        <is>
          <t xml:space="preserve"> </t>
        </is>
      </c>
      <c r="D8" s="5" t="n">
        <v>111315</v>
      </c>
    </row>
    <row r="9">
      <c r="A9" s="4" t="inlineStr">
        <is>
          <t>EVERTEC Inc. | Interest expense on deposi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from Transactions with related party</t>
        </is>
      </c>
      <c r="B11" s="5" t="n">
        <v>-267</v>
      </c>
      <c r="C11" s="4" t="inlineStr">
        <is>
          <t xml:space="preserve"> </t>
        </is>
      </c>
      <c r="D11" s="5" t="n">
        <v>-267</v>
      </c>
    </row>
    <row r="12">
      <c r="A12" s="4" t="inlineStr">
        <is>
          <t>EVERTEC Inc. | ATH and credit cards interchange income from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TH and credit cards interchange income from services to Evertec</t>
        </is>
      </c>
      <c r="B14" s="5" t="n">
        <v>13955</v>
      </c>
      <c r="C14" s="4" t="inlineStr">
        <is>
          <t xml:space="preserve"> </t>
        </is>
      </c>
      <c r="D14" s="5" t="n">
        <v>13955</v>
      </c>
    </row>
    <row r="15">
      <c r="A15" s="4" t="inlineStr">
        <is>
          <t>EVERTEC Inc. | Rental income charge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ntal income</t>
        </is>
      </c>
      <c r="B17" s="5" t="n">
        <v>3258</v>
      </c>
      <c r="C17" s="4" t="inlineStr">
        <is>
          <t xml:space="preserve"> </t>
        </is>
      </c>
      <c r="D17" s="5" t="n">
        <v>3258</v>
      </c>
    </row>
    <row r="18">
      <c r="A18" s="4" t="inlineStr">
        <is>
          <t>EVERTEC Inc. | Processing fees on services provide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128681</v>
      </c>
      <c r="C20" s="4" t="inlineStr">
        <is>
          <t xml:space="preserve"> </t>
        </is>
      </c>
      <c r="D20" s="5" t="n">
        <v>128681</v>
      </c>
    </row>
    <row r="21">
      <c r="A21" s="4" t="inlineStr">
        <is>
          <t>EVERTEC Inc. | Other services provide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operating expenses</t>
        </is>
      </c>
      <c r="B23" s="7" t="n">
        <v>420</v>
      </c>
      <c r="C23" s="4" t="inlineStr">
        <is>
          <t xml:space="preserve"> </t>
        </is>
      </c>
      <c r="D23" s="7" t="n">
        <v>42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Related party transactions with affiliated company - Equity Method - Additional Information (Details)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vestment</t>
        </is>
      </c>
      <c r="B4" s="4" t="inlineStr">
        <is>
          <t xml:space="preserve"> </t>
        </is>
      </c>
      <c r="C4" s="7" t="n">
        <v>251537</v>
      </c>
      <c r="D4" s="7" t="n">
        <v>236485</v>
      </c>
      <c r="E4" s="4" t="inlineStr">
        <is>
          <t xml:space="preserve"> </t>
        </is>
      </c>
    </row>
    <row r="5">
      <c r="A5" s="4" t="inlineStr">
        <is>
          <t>Gain on shares sold to acquiree</t>
        </is>
      </c>
      <c r="B5" s="4" t="inlineStr">
        <is>
          <t xml:space="preserve"> </t>
        </is>
      </c>
      <c r="C5" s="5" t="n">
        <v>0</v>
      </c>
      <c r="D5" s="5" t="n">
        <v>152</v>
      </c>
      <c r="E5" s="7" t="n">
        <v>8198</v>
      </c>
    </row>
    <row r="6">
      <c r="A6" s="4" t="inlineStr">
        <is>
          <t>Return of capital from equity method investments</t>
        </is>
      </c>
      <c r="B6" s="4" t="inlineStr">
        <is>
          <t xml:space="preserve"> </t>
        </is>
      </c>
      <c r="C6" s="7" t="n">
        <v>279</v>
      </c>
      <c r="D6" s="5" t="n">
        <v>249</v>
      </c>
      <c r="E6" s="5" t="n">
        <v>681</v>
      </c>
    </row>
    <row r="7">
      <c r="A7" s="4" t="inlineStr">
        <is>
          <t>BHD LE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4" t="inlineStr">
        <is>
          <t xml:space="preserve"> </t>
        </is>
      </c>
      <c r="C9" s="9" t="n">
        <v>0.1563</v>
      </c>
      <c r="D9" s="4" t="inlineStr">
        <is>
          <t xml:space="preserve"> </t>
        </is>
      </c>
      <c r="E9" s="4" t="inlineStr">
        <is>
          <t xml:space="preserve"> </t>
        </is>
      </c>
    </row>
    <row r="10">
      <c r="A10" s="4" t="inlineStr">
        <is>
          <t>Equity investment</t>
        </is>
      </c>
      <c r="B10" s="4" t="inlineStr">
        <is>
          <t xml:space="preserve"> </t>
        </is>
      </c>
      <c r="C10" s="7" t="n">
        <v>239500</v>
      </c>
      <c r="D10" s="5" t="n">
        <v>225900</v>
      </c>
      <c r="E10" s="4" t="inlineStr">
        <is>
          <t xml:space="preserve"> </t>
        </is>
      </c>
    </row>
    <row r="11">
      <c r="A11" s="4" t="inlineStr">
        <is>
          <t>Earnings (losses) from investments in equity method investees</t>
        </is>
      </c>
      <c r="B11" s="4" t="inlineStr">
        <is>
          <t xml:space="preserve"> </t>
        </is>
      </c>
      <c r="C11" s="5" t="n">
        <v>33000</v>
      </c>
      <c r="D11" s="5" t="n">
        <v>40100</v>
      </c>
      <c r="E11" s="4" t="inlineStr">
        <is>
          <t xml:space="preserve"> </t>
        </is>
      </c>
    </row>
    <row r="12">
      <c r="A12" s="4" t="inlineStr">
        <is>
          <t>BHD LEON | Cash Distributio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vestment Dividends or distribution</t>
        </is>
      </c>
      <c r="B14" s="4" t="inlineStr">
        <is>
          <t xml:space="preserve"> </t>
        </is>
      </c>
      <c r="C14" s="5" t="n">
        <v>19400</v>
      </c>
      <c r="D14" s="5" t="n">
        <v>14100</v>
      </c>
      <c r="E14" s="4" t="inlineStr">
        <is>
          <t xml:space="preserve"> </t>
        </is>
      </c>
    </row>
    <row r="15">
      <c r="A15" s="4" t="inlineStr">
        <is>
          <t>BHD LEON | Stock Distributio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vestment Dividends or distribution</t>
        </is>
      </c>
      <c r="B17" s="4" t="inlineStr">
        <is>
          <t xml:space="preserve"> </t>
        </is>
      </c>
      <c r="C17" s="5" t="n">
        <v>2900</v>
      </c>
      <c r="D17" s="7" t="n">
        <v>2100</v>
      </c>
      <c r="E17" s="4" t="inlineStr">
        <is>
          <t xml:space="preserve"> </t>
        </is>
      </c>
    </row>
    <row r="18">
      <c r="A18" s="4" t="inlineStr">
        <is>
          <t>EVERTEC In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Earnings (losses) from investments in equity method investees</t>
        </is>
      </c>
      <c r="B20" s="4" t="inlineStr">
        <is>
          <t xml:space="preserve"> </t>
        </is>
      </c>
      <c r="C20" s="7" t="n">
        <v>272707</v>
      </c>
      <c r="D20" s="4" t="inlineStr">
        <is>
          <t xml:space="preserve"> </t>
        </is>
      </c>
      <c r="E20" s="5" t="n">
        <v>272707</v>
      </c>
    </row>
    <row r="21">
      <c r="A21" s="4" t="inlineStr">
        <is>
          <t>Investment Dividends or distribution</t>
        </is>
      </c>
      <c r="B21" s="4" t="inlineStr">
        <is>
          <t xml:space="preserve"> </t>
        </is>
      </c>
      <c r="C21" s="4" t="inlineStr">
        <is>
          <t xml:space="preserve"> </t>
        </is>
      </c>
      <c r="D21" s="4" t="inlineStr">
        <is>
          <t xml:space="preserve"> </t>
        </is>
      </c>
      <c r="E21" s="7" t="n">
        <v>1500</v>
      </c>
    </row>
    <row r="22">
      <c r="A22" s="4" t="inlineStr">
        <is>
          <t>EVERTEC Inc. | EVERTEC Asset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e-tax gain on sale of shares</t>
        </is>
      </c>
      <c r="B24" s="7" t="n">
        <v>2577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at fair value on a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ebt securities available-for-sale</t>
        </is>
      </c>
      <c r="B3" s="7" t="n">
        <v>18245903</v>
      </c>
      <c r="C3" s="7" t="n">
        <v>16729044</v>
      </c>
      <c r="D3" s="4" t="inlineStr">
        <is>
          <t xml:space="preserve"> </t>
        </is>
      </c>
    </row>
    <row r="4">
      <c r="A4" s="4" t="inlineStr">
        <is>
          <t>Mortgage servicing rights</t>
        </is>
      </c>
      <c r="B4" s="5" t="n">
        <v>108103</v>
      </c>
      <c r="C4" s="5" t="n">
        <v>118109</v>
      </c>
      <c r="D4" s="7" t="n">
        <v>128350</v>
      </c>
    </row>
    <row r="5">
      <c r="A5" s="3" t="inlineStr">
        <is>
          <t>Liabilities</t>
        </is>
      </c>
      <c r="B5" s="4" t="inlineStr">
        <is>
          <t xml:space="preserve"> </t>
        </is>
      </c>
      <c r="C5" s="4" t="inlineStr">
        <is>
          <t xml:space="preserve"> </t>
        </is>
      </c>
      <c r="D5" s="4" t="inlineStr">
        <is>
          <t xml:space="preserve"> </t>
        </is>
      </c>
    </row>
    <row r="6">
      <c r="A6" s="4" t="inlineStr">
        <is>
          <t>Derivatives</t>
        </is>
      </c>
      <c r="B6" s="5" t="n">
        <v>-22832</v>
      </c>
      <c r="C6" s="5" t="n">
        <v>-21103</v>
      </c>
      <c r="D6" s="4" t="inlineStr">
        <is>
          <t xml:space="preserve"> </t>
        </is>
      </c>
    </row>
    <row r="7">
      <c r="A7" s="4" t="inlineStr">
        <is>
          <t>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bt securities available-for-sale</t>
        </is>
      </c>
      <c r="B9" s="5" t="n">
        <v>12995110</v>
      </c>
      <c r="C9" s="5" t="n">
        <v>10747061</v>
      </c>
      <c r="D9" s="4" t="inlineStr">
        <is>
          <t xml:space="preserve"> </t>
        </is>
      </c>
    </row>
    <row r="10">
      <c r="A10" s="4" t="inlineStr">
        <is>
          <t>Collateralized Mortgage Obligations - Federal agenc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bt securities available-for-sale</t>
        </is>
      </c>
      <c r="B12" s="5" t="n">
        <v>120284</v>
      </c>
      <c r="C12" s="5" t="n">
        <v>134686</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bt securities available-for-sale</t>
        </is>
      </c>
      <c r="B15" s="5" t="n">
        <v>2250</v>
      </c>
      <c r="C15" s="5" t="n">
        <v>2511</v>
      </c>
      <c r="D15" s="4" t="inlineStr">
        <is>
          <t xml:space="preserve"> </t>
        </is>
      </c>
    </row>
    <row r="16">
      <c r="A16" s="4" t="inlineStr">
        <is>
          <t>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bt securities available-for-sale</t>
        </is>
      </c>
      <c r="B18" s="5" t="n">
        <v>18245903</v>
      </c>
      <c r="C18" s="5" t="n">
        <v>16729044</v>
      </c>
      <c r="D18" s="4" t="inlineStr">
        <is>
          <t xml:space="preserve"> </t>
        </is>
      </c>
    </row>
    <row r="19">
      <c r="A19" s="4" t="inlineStr">
        <is>
          <t>Trading account debt securities, excluding derivatives</t>
        </is>
      </c>
      <c r="B19" s="5" t="n">
        <v>32783</v>
      </c>
      <c r="C19" s="5" t="n">
        <v>31568</v>
      </c>
      <c r="D19" s="4" t="inlineStr">
        <is>
          <t xml:space="preserve"> </t>
        </is>
      </c>
    </row>
    <row r="20">
      <c r="A20" s="4" t="inlineStr">
        <is>
          <t>Equity securities at fair value</t>
        </is>
      </c>
      <c r="B20" s="5" t="n">
        <v>46045</v>
      </c>
      <c r="C20" s="5" t="n">
        <v>38275</v>
      </c>
      <c r="D20" s="4" t="inlineStr">
        <is>
          <t xml:space="preserve"> </t>
        </is>
      </c>
    </row>
    <row r="21">
      <c r="A21" s="4" t="inlineStr">
        <is>
          <t>Mortgage servicing rights</t>
        </is>
      </c>
      <c r="B21" s="5" t="n">
        <v>108103</v>
      </c>
      <c r="C21" s="5" t="n">
        <v>118109</v>
      </c>
      <c r="D21" s="4" t="inlineStr">
        <is>
          <t xml:space="preserve"> </t>
        </is>
      </c>
    </row>
    <row r="22">
      <c r="A22" s="4" t="inlineStr">
        <is>
          <t>Loans held-for-sale</t>
        </is>
      </c>
      <c r="B22" s="5" t="n">
        <v>5423</v>
      </c>
      <c r="C22" s="5" t="n">
        <v>3239</v>
      </c>
      <c r="D22" s="4" t="inlineStr">
        <is>
          <t xml:space="preserve"> </t>
        </is>
      </c>
    </row>
    <row r="23">
      <c r="A23" s="4" t="inlineStr">
        <is>
          <t>Derivatives</t>
        </is>
      </c>
      <c r="B23" s="5" t="n">
        <v>26023</v>
      </c>
      <c r="C23" s="5" t="n">
        <v>24419</v>
      </c>
      <c r="D23" s="4" t="inlineStr">
        <is>
          <t xml:space="preserve"> </t>
        </is>
      </c>
    </row>
    <row r="24">
      <c r="A24" s="4" t="inlineStr">
        <is>
          <t>Total assets measured at fair value on a recurring basis</t>
        </is>
      </c>
      <c r="B24" s="5" t="n">
        <v>18464280</v>
      </c>
      <c r="C24" s="5" t="n">
        <v>16944654</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rivatives</t>
        </is>
      </c>
      <c r="B26" s="5" t="n">
        <v>-22832</v>
      </c>
      <c r="C26" s="5" t="n">
        <v>-21103</v>
      </c>
      <c r="D26" s="4" t="inlineStr">
        <is>
          <t xml:space="preserve"> </t>
        </is>
      </c>
    </row>
    <row r="27">
      <c r="A27" s="4" t="inlineStr">
        <is>
          <t>Total</t>
        </is>
      </c>
      <c r="B27" s="5" t="n">
        <v>-22832</v>
      </c>
      <c r="C27" s="5" t="n">
        <v>-21103</v>
      </c>
      <c r="D27" s="4" t="inlineStr">
        <is>
          <t xml:space="preserve"> </t>
        </is>
      </c>
    </row>
    <row r="28">
      <c r="A28" s="4" t="inlineStr">
        <is>
          <t>Recurring | US Treasury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securities available-for-sale</t>
        </is>
      </c>
      <c r="B30" s="5" t="n">
        <v>12995110</v>
      </c>
      <c r="C30" s="5" t="n">
        <v>10747061</v>
      </c>
      <c r="D30" s="4" t="inlineStr">
        <is>
          <t xml:space="preserve"> </t>
        </is>
      </c>
    </row>
    <row r="31">
      <c r="A31" s="4" t="inlineStr">
        <is>
          <t>Trading account debt securities, excluding derivatives</t>
        </is>
      </c>
      <c r="B31" s="5" t="n">
        <v>2824</v>
      </c>
      <c r="C31" s="5" t="n">
        <v>16859</v>
      </c>
      <c r="D31" s="4" t="inlineStr">
        <is>
          <t xml:space="preserve"> </t>
        </is>
      </c>
    </row>
    <row r="32">
      <c r="A32" s="4" t="inlineStr">
        <is>
          <t>Recurring | Obligations of Puerto Rico, States and political subdivision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rading account debt securities, excluding derivatives</t>
        </is>
      </c>
      <c r="B34" s="5" t="n">
        <v>55</v>
      </c>
      <c r="C34" s="5" t="n">
        <v>71</v>
      </c>
      <c r="D34" s="4" t="inlineStr">
        <is>
          <t xml:space="preserve"> </t>
        </is>
      </c>
    </row>
    <row r="35">
      <c r="A35" s="4" t="inlineStr">
        <is>
          <t>Recurring | Collateralized Mortgage Obligations - Federal agenc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bt securities available-for-sale</t>
        </is>
      </c>
      <c r="B37" s="5" t="n">
        <v>120284</v>
      </c>
      <c r="C37" s="5" t="n">
        <v>134686</v>
      </c>
      <c r="D37" s="4" t="inlineStr">
        <is>
          <t xml:space="preserve"> </t>
        </is>
      </c>
    </row>
    <row r="38">
      <c r="A38" s="4" t="inlineStr">
        <is>
          <t>Recurring | CMO</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rading account debt securities, excluding derivatives</t>
        </is>
      </c>
      <c r="B40" s="5" t="n">
        <v>655</v>
      </c>
      <c r="C40" s="5" t="n">
        <v>98</v>
      </c>
      <c r="D40" s="4" t="inlineStr">
        <is>
          <t xml:space="preserve"> </t>
        </is>
      </c>
    </row>
    <row r="41">
      <c r="A41" s="4" t="inlineStr">
        <is>
          <t>Recurring | Mortgage Backed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bt securities available-for-sale</t>
        </is>
      </c>
      <c r="B43" s="5" t="n">
        <v>5128259</v>
      </c>
      <c r="C43" s="5" t="n">
        <v>5844786</v>
      </c>
      <c r="D43" s="4" t="inlineStr">
        <is>
          <t xml:space="preserve"> </t>
        </is>
      </c>
    </row>
    <row r="44">
      <c r="A44" s="4" t="inlineStr">
        <is>
          <t>Trading account debt securities, excluding derivatives</t>
        </is>
      </c>
      <c r="B44" s="5" t="n">
        <v>29116</v>
      </c>
      <c r="C44" s="5" t="n">
        <v>14373</v>
      </c>
      <c r="D44" s="4" t="inlineStr">
        <is>
          <t xml:space="preserve"> </t>
        </is>
      </c>
    </row>
    <row r="45">
      <c r="A45" s="4" t="inlineStr">
        <is>
          <t>Recurring | Oth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bt securities available-for-sale</t>
        </is>
      </c>
      <c r="B47" s="5" t="n">
        <v>2250</v>
      </c>
      <c r="C47" s="5" t="n">
        <v>2511</v>
      </c>
      <c r="D47" s="4" t="inlineStr">
        <is>
          <t xml:space="preserve"> </t>
        </is>
      </c>
    </row>
    <row r="48">
      <c r="A48" s="4" t="inlineStr">
        <is>
          <t>Trading account debt securities, excluding derivatives</t>
        </is>
      </c>
      <c r="B48" s="5" t="n">
        <v>133</v>
      </c>
      <c r="C48" s="5" t="n">
        <v>167</v>
      </c>
      <c r="D48" s="4" t="inlineStr">
        <is>
          <t xml:space="preserve"> </t>
        </is>
      </c>
    </row>
    <row r="49">
      <c r="A49" s="4" t="inlineStr">
        <is>
          <t>Recurring | Level 1</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bt securities available-for-sale</t>
        </is>
      </c>
      <c r="B51" s="5" t="n">
        <v>7512171</v>
      </c>
      <c r="C51" s="5" t="n">
        <v>3936036</v>
      </c>
      <c r="D51" s="4" t="inlineStr">
        <is>
          <t xml:space="preserve"> </t>
        </is>
      </c>
    </row>
    <row r="52">
      <c r="A52" s="4" t="inlineStr">
        <is>
          <t>Trading account debt securities, excluding derivatives</t>
        </is>
      </c>
      <c r="B52" s="5" t="n">
        <v>2814</v>
      </c>
      <c r="C52" s="5" t="n">
        <v>16859</v>
      </c>
      <c r="D52" s="4" t="inlineStr">
        <is>
          <t xml:space="preserve"> </t>
        </is>
      </c>
    </row>
    <row r="53">
      <c r="A53" s="4" t="inlineStr">
        <is>
          <t>Equity securities at fair value</t>
        </is>
      </c>
      <c r="B53" s="5" t="n">
        <v>0</v>
      </c>
      <c r="C53" s="5" t="n">
        <v>0</v>
      </c>
      <c r="D53" s="4" t="inlineStr">
        <is>
          <t xml:space="preserve"> </t>
        </is>
      </c>
    </row>
    <row r="54">
      <c r="A54" s="4" t="inlineStr">
        <is>
          <t>Mortgage servicing rights</t>
        </is>
      </c>
      <c r="B54" s="5" t="n">
        <v>0</v>
      </c>
      <c r="C54" s="5" t="n">
        <v>0</v>
      </c>
      <c r="D54" s="4" t="inlineStr">
        <is>
          <t xml:space="preserve"> </t>
        </is>
      </c>
    </row>
    <row r="55">
      <c r="A55" s="4" t="inlineStr">
        <is>
          <t>Loans held-for-sale</t>
        </is>
      </c>
      <c r="B55" s="5" t="n">
        <v>0</v>
      </c>
      <c r="C55" s="5" t="n">
        <v>0</v>
      </c>
      <c r="D55" s="4" t="inlineStr">
        <is>
          <t xml:space="preserve"> </t>
        </is>
      </c>
    </row>
    <row r="56">
      <c r="A56" s="4" t="inlineStr">
        <is>
          <t>Derivatives</t>
        </is>
      </c>
      <c r="B56" s="5" t="n">
        <v>0</v>
      </c>
      <c r="C56" s="5" t="n">
        <v>0</v>
      </c>
      <c r="D56" s="4" t="inlineStr">
        <is>
          <t xml:space="preserve"> </t>
        </is>
      </c>
    </row>
    <row r="57">
      <c r="A57" s="4" t="inlineStr">
        <is>
          <t>Total assets measured at fair value on a recurring basis</t>
        </is>
      </c>
      <c r="B57" s="5" t="n">
        <v>7514985</v>
      </c>
      <c r="C57" s="5" t="n">
        <v>3952895</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Derivatives</t>
        </is>
      </c>
      <c r="B59" s="5" t="n">
        <v>0</v>
      </c>
      <c r="C59" s="5" t="n">
        <v>0</v>
      </c>
      <c r="D59" s="4" t="inlineStr">
        <is>
          <t xml:space="preserve"> </t>
        </is>
      </c>
    </row>
    <row r="60">
      <c r="A60" s="4" t="inlineStr">
        <is>
          <t>Total</t>
        </is>
      </c>
      <c r="B60" s="5" t="n">
        <v>0</v>
      </c>
      <c r="C60" s="5" t="n">
        <v>0</v>
      </c>
      <c r="D60" s="4" t="inlineStr">
        <is>
          <t xml:space="preserve"> </t>
        </is>
      </c>
    </row>
    <row r="61">
      <c r="A61" s="4" t="inlineStr">
        <is>
          <t>Recurring | Level 1 | US Treasury Securitie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bt securities available-for-sale</t>
        </is>
      </c>
      <c r="B63" s="5" t="n">
        <v>7512171</v>
      </c>
      <c r="C63" s="5" t="n">
        <v>3936036</v>
      </c>
      <c r="D63" s="4" t="inlineStr">
        <is>
          <t xml:space="preserve"> </t>
        </is>
      </c>
    </row>
    <row r="64">
      <c r="A64" s="4" t="inlineStr">
        <is>
          <t>Trading account debt securities, excluding derivatives</t>
        </is>
      </c>
      <c r="B64" s="5" t="n">
        <v>2814</v>
      </c>
      <c r="C64" s="5" t="n">
        <v>16859</v>
      </c>
      <c r="D64" s="4" t="inlineStr">
        <is>
          <t xml:space="preserve"> </t>
        </is>
      </c>
    </row>
    <row r="65">
      <c r="A65" s="4" t="inlineStr">
        <is>
          <t>Recurring | Level 1 | Obligations of Puerto Rico, States and political subdivision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Trading account debt securities, excluding derivatives</t>
        </is>
      </c>
      <c r="B67" s="5" t="n">
        <v>0</v>
      </c>
      <c r="C67" s="5" t="n">
        <v>0</v>
      </c>
      <c r="D67" s="4" t="inlineStr">
        <is>
          <t xml:space="preserve"> </t>
        </is>
      </c>
    </row>
    <row r="68">
      <c r="A68" s="4" t="inlineStr">
        <is>
          <t>Recurring | Level 1 | Collateralized Mortgage Obligations - Federal agenc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bt securities available-for-sale</t>
        </is>
      </c>
      <c r="B70" s="5" t="n">
        <v>0</v>
      </c>
      <c r="C70" s="5" t="n">
        <v>0</v>
      </c>
      <c r="D70" s="4" t="inlineStr">
        <is>
          <t xml:space="preserve"> </t>
        </is>
      </c>
    </row>
    <row r="71">
      <c r="A71" s="4" t="inlineStr">
        <is>
          <t>Recurring | Level 1 | CMO</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rading account debt securities, excluding derivatives</t>
        </is>
      </c>
      <c r="B73" s="5" t="n">
        <v>0</v>
      </c>
      <c r="C73" s="5" t="n">
        <v>0</v>
      </c>
      <c r="D73" s="4" t="inlineStr">
        <is>
          <t xml:space="preserve"> </t>
        </is>
      </c>
    </row>
    <row r="74">
      <c r="A74" s="4" t="inlineStr">
        <is>
          <t>Recurring | Level 1 | Mortgage Backed Secur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bt securities available-for-sale</t>
        </is>
      </c>
      <c r="B76" s="5" t="n">
        <v>0</v>
      </c>
      <c r="C76" s="5" t="n">
        <v>0</v>
      </c>
      <c r="D76" s="4" t="inlineStr">
        <is>
          <t xml:space="preserve"> </t>
        </is>
      </c>
    </row>
    <row r="77">
      <c r="A77" s="4" t="inlineStr">
        <is>
          <t>Trading account debt securities, excluding derivatives</t>
        </is>
      </c>
      <c r="B77" s="5" t="n">
        <v>0</v>
      </c>
      <c r="C77" s="5" t="n">
        <v>0</v>
      </c>
      <c r="D77" s="4" t="inlineStr">
        <is>
          <t xml:space="preserve"> </t>
        </is>
      </c>
    </row>
    <row r="78">
      <c r="A78" s="4" t="inlineStr">
        <is>
          <t>Recurring | Level 1 | Other</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Debt securities available-for-sale</t>
        </is>
      </c>
      <c r="B80" s="5" t="n">
        <v>0</v>
      </c>
      <c r="C80" s="5" t="n">
        <v>0</v>
      </c>
      <c r="D80" s="4" t="inlineStr">
        <is>
          <t xml:space="preserve"> </t>
        </is>
      </c>
    </row>
    <row r="81">
      <c r="A81" s="4" t="inlineStr">
        <is>
          <t>Trading account debt securities, excluding derivatives</t>
        </is>
      </c>
      <c r="B81" s="5" t="n">
        <v>0</v>
      </c>
      <c r="C81" s="5" t="n">
        <v>0</v>
      </c>
      <c r="D81" s="4" t="inlineStr">
        <is>
          <t xml:space="preserve"> </t>
        </is>
      </c>
    </row>
    <row r="82">
      <c r="A82" s="4" t="inlineStr">
        <is>
          <t>Recurring | Level 2</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bt securities available-for-sale</t>
        </is>
      </c>
      <c r="B84" s="5" t="n">
        <v>10730998</v>
      </c>
      <c r="C84" s="5" t="n">
        <v>12789902</v>
      </c>
      <c r="D84" s="4" t="inlineStr">
        <is>
          <t xml:space="preserve"> </t>
        </is>
      </c>
    </row>
    <row r="85">
      <c r="A85" s="4" t="inlineStr">
        <is>
          <t>Trading account debt securities, excluding derivatives</t>
        </is>
      </c>
      <c r="B85" s="5" t="n">
        <v>29752</v>
      </c>
      <c r="C85" s="5" t="n">
        <v>14425</v>
      </c>
      <c r="D85" s="4" t="inlineStr">
        <is>
          <t xml:space="preserve"> </t>
        </is>
      </c>
    </row>
    <row r="86">
      <c r="A86" s="4" t="inlineStr">
        <is>
          <t>Equity securities at fair value</t>
        </is>
      </c>
      <c r="B86" s="5" t="n">
        <v>45664</v>
      </c>
      <c r="C86" s="5" t="n">
        <v>37965</v>
      </c>
      <c r="D86" s="4" t="inlineStr">
        <is>
          <t xml:space="preserve"> </t>
        </is>
      </c>
    </row>
    <row r="87">
      <c r="A87" s="4" t="inlineStr">
        <is>
          <t>Mortgage servicing rights</t>
        </is>
      </c>
      <c r="B87" s="5" t="n">
        <v>0</v>
      </c>
      <c r="C87" s="5" t="n">
        <v>0</v>
      </c>
      <c r="D87" s="4" t="inlineStr">
        <is>
          <t xml:space="preserve"> </t>
        </is>
      </c>
    </row>
    <row r="88">
      <c r="A88" s="4" t="inlineStr">
        <is>
          <t>Loans held-for-sale</t>
        </is>
      </c>
      <c r="B88" s="5" t="n">
        <v>5423</v>
      </c>
      <c r="C88" s="5" t="n">
        <v>3239</v>
      </c>
      <c r="D88" s="4" t="inlineStr">
        <is>
          <t xml:space="preserve"> </t>
        </is>
      </c>
    </row>
    <row r="89">
      <c r="A89" s="4" t="inlineStr">
        <is>
          <t>Derivatives</t>
        </is>
      </c>
      <c r="B89" s="5" t="n">
        <v>26023</v>
      </c>
      <c r="C89" s="5" t="n">
        <v>24419</v>
      </c>
      <c r="D89" s="4" t="inlineStr">
        <is>
          <t xml:space="preserve"> </t>
        </is>
      </c>
    </row>
    <row r="90">
      <c r="A90" s="4" t="inlineStr">
        <is>
          <t>Total assets measured at fair value on a recurring basis</t>
        </is>
      </c>
      <c r="B90" s="5" t="n">
        <v>10837860</v>
      </c>
      <c r="C90" s="5" t="n">
        <v>12869950</v>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Derivatives</t>
        </is>
      </c>
      <c r="B92" s="5" t="n">
        <v>-22832</v>
      </c>
      <c r="C92" s="5" t="n">
        <v>-21103</v>
      </c>
      <c r="D92" s="4" t="inlineStr">
        <is>
          <t xml:space="preserve"> </t>
        </is>
      </c>
    </row>
    <row r="93">
      <c r="A93" s="4" t="inlineStr">
        <is>
          <t>Total</t>
        </is>
      </c>
      <c r="B93" s="5" t="n">
        <v>-22832</v>
      </c>
      <c r="C93" s="5" t="n">
        <v>-21103</v>
      </c>
      <c r="D93" s="4" t="inlineStr">
        <is>
          <t xml:space="preserve"> </t>
        </is>
      </c>
    </row>
    <row r="94">
      <c r="A94" s="4" t="inlineStr">
        <is>
          <t>Recurring | Level 2 | US Treasury Securitie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bt securities available-for-sale</t>
        </is>
      </c>
      <c r="B96" s="5" t="n">
        <v>5482939</v>
      </c>
      <c r="C96" s="5" t="n">
        <v>6811025</v>
      </c>
      <c r="D96" s="4" t="inlineStr">
        <is>
          <t xml:space="preserve"> </t>
        </is>
      </c>
    </row>
    <row r="97">
      <c r="A97" s="4" t="inlineStr">
        <is>
          <t>Trading account debt securities, excluding derivatives</t>
        </is>
      </c>
      <c r="B97" s="5" t="n">
        <v>10</v>
      </c>
      <c r="C97" s="5" t="n">
        <v>0</v>
      </c>
      <c r="D97" s="4" t="inlineStr">
        <is>
          <t xml:space="preserve"> </t>
        </is>
      </c>
    </row>
    <row r="98">
      <c r="A98" s="4" t="inlineStr">
        <is>
          <t>Recurring | Level 2 | Obligations of Puerto Rico, States and political subdivision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rading account debt securities, excluding derivatives</t>
        </is>
      </c>
      <c r="B100" s="5" t="n">
        <v>55</v>
      </c>
      <c r="C100" s="5" t="n">
        <v>71</v>
      </c>
      <c r="D100" s="4" t="inlineStr">
        <is>
          <t xml:space="preserve"> </t>
        </is>
      </c>
    </row>
    <row r="101">
      <c r="A101" s="4" t="inlineStr">
        <is>
          <t>Recurring | Level 2 | Collateralized Mortgage Obligations - Federal agenci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Debt securities available-for-sale</t>
        </is>
      </c>
      <c r="B103" s="5" t="n">
        <v>120284</v>
      </c>
      <c r="C103" s="5" t="n">
        <v>134686</v>
      </c>
      <c r="D103" s="4" t="inlineStr">
        <is>
          <t xml:space="preserve"> </t>
        </is>
      </c>
    </row>
    <row r="104">
      <c r="A104" s="4" t="inlineStr">
        <is>
          <t>Recurring | Level 2 | CMO</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rading account debt securities, excluding derivatives</t>
        </is>
      </c>
      <c r="B106" s="5" t="n">
        <v>655</v>
      </c>
      <c r="C106" s="5" t="n">
        <v>93</v>
      </c>
      <c r="D106" s="4" t="inlineStr">
        <is>
          <t xml:space="preserve"> </t>
        </is>
      </c>
    </row>
    <row r="107">
      <c r="A107" s="4" t="inlineStr">
        <is>
          <t>Recurring | Level 2 | Mortgage Backed Securiti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Debt securities available-for-sale</t>
        </is>
      </c>
      <c r="B109" s="5" t="n">
        <v>5127775</v>
      </c>
      <c r="C109" s="5" t="n">
        <v>5844180</v>
      </c>
      <c r="D109" s="4" t="inlineStr">
        <is>
          <t xml:space="preserve"> </t>
        </is>
      </c>
    </row>
    <row r="110">
      <c r="A110" s="4" t="inlineStr">
        <is>
          <t>Trading account debt securities, excluding derivatives</t>
        </is>
      </c>
      <c r="B110" s="5" t="n">
        <v>29032</v>
      </c>
      <c r="C110" s="5" t="n">
        <v>14261</v>
      </c>
      <c r="D110" s="4" t="inlineStr">
        <is>
          <t xml:space="preserve"> </t>
        </is>
      </c>
    </row>
    <row r="111">
      <c r="A111" s="4" t="inlineStr">
        <is>
          <t>Recurring | Level 2 | Other</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Debt securities available-for-sale</t>
        </is>
      </c>
      <c r="B113" s="5" t="n">
        <v>0</v>
      </c>
      <c r="C113" s="5" t="n">
        <v>11</v>
      </c>
      <c r="D113" s="4" t="inlineStr">
        <is>
          <t xml:space="preserve"> </t>
        </is>
      </c>
    </row>
    <row r="114">
      <c r="A114" s="4" t="inlineStr">
        <is>
          <t>Trading account debt securities, excluding derivatives</t>
        </is>
      </c>
      <c r="B114" s="5" t="n">
        <v>0</v>
      </c>
      <c r="C114" s="5" t="n">
        <v>0</v>
      </c>
      <c r="D114" s="4" t="inlineStr">
        <is>
          <t xml:space="preserve"> </t>
        </is>
      </c>
    </row>
    <row r="115">
      <c r="A115" s="4" t="inlineStr">
        <is>
          <t>Recurring | Level 3</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Debt securities available-for-sale</t>
        </is>
      </c>
      <c r="B117" s="5" t="n">
        <v>2734</v>
      </c>
      <c r="C117" s="5" t="n">
        <v>3106</v>
      </c>
      <c r="D117" s="4" t="inlineStr">
        <is>
          <t xml:space="preserve"> </t>
        </is>
      </c>
    </row>
    <row r="118">
      <c r="A118" s="4" t="inlineStr">
        <is>
          <t>Trading account debt securities, excluding derivatives</t>
        </is>
      </c>
      <c r="B118" s="5" t="n">
        <v>217</v>
      </c>
      <c r="C118" s="5" t="n">
        <v>284</v>
      </c>
      <c r="D118" s="4" t="inlineStr">
        <is>
          <t xml:space="preserve"> </t>
        </is>
      </c>
    </row>
    <row r="119">
      <c r="A119" s="4" t="inlineStr">
        <is>
          <t>Equity securities at fair value</t>
        </is>
      </c>
      <c r="B119" s="5" t="n">
        <v>0</v>
      </c>
      <c r="C119" s="5" t="n">
        <v>0</v>
      </c>
      <c r="D119" s="4" t="inlineStr">
        <is>
          <t xml:space="preserve"> </t>
        </is>
      </c>
    </row>
    <row r="120">
      <c r="A120" s="4" t="inlineStr">
        <is>
          <t>Mortgage servicing rights</t>
        </is>
      </c>
      <c r="B120" s="5" t="n">
        <v>108103</v>
      </c>
      <c r="C120" s="5" t="n">
        <v>118109</v>
      </c>
      <c r="D120" s="4" t="inlineStr">
        <is>
          <t xml:space="preserve"> </t>
        </is>
      </c>
    </row>
    <row r="121">
      <c r="A121" s="4" t="inlineStr">
        <is>
          <t>Loans held-for-sale</t>
        </is>
      </c>
      <c r="B121" s="5" t="n">
        <v>0</v>
      </c>
      <c r="C121" s="5" t="n">
        <v>0</v>
      </c>
      <c r="D121" s="4" t="inlineStr">
        <is>
          <t xml:space="preserve"> </t>
        </is>
      </c>
    </row>
    <row r="122">
      <c r="A122" s="4" t="inlineStr">
        <is>
          <t>Derivatives</t>
        </is>
      </c>
      <c r="B122" s="5" t="n">
        <v>0</v>
      </c>
      <c r="C122" s="5" t="n">
        <v>0</v>
      </c>
      <c r="D122" s="4" t="inlineStr">
        <is>
          <t xml:space="preserve"> </t>
        </is>
      </c>
    </row>
    <row r="123">
      <c r="A123" s="4" t="inlineStr">
        <is>
          <t>Total assets measured at fair value on a recurring basis</t>
        </is>
      </c>
      <c r="B123" s="5" t="n">
        <v>111054</v>
      </c>
      <c r="C123" s="5" t="n">
        <v>121499</v>
      </c>
      <c r="D123" s="4" t="inlineStr">
        <is>
          <t xml:space="preserve"> </t>
        </is>
      </c>
    </row>
    <row r="124">
      <c r="A124" s="3" t="inlineStr">
        <is>
          <t>Liabilities</t>
        </is>
      </c>
      <c r="B124" s="4" t="inlineStr">
        <is>
          <t xml:space="preserve"> </t>
        </is>
      </c>
      <c r="C124" s="4" t="inlineStr">
        <is>
          <t xml:space="preserve"> </t>
        </is>
      </c>
      <c r="D124" s="4" t="inlineStr">
        <is>
          <t xml:space="preserve"> </t>
        </is>
      </c>
    </row>
    <row r="125">
      <c r="A125" s="4" t="inlineStr">
        <is>
          <t>Derivatives</t>
        </is>
      </c>
      <c r="B125" s="5" t="n">
        <v>0</v>
      </c>
      <c r="C125" s="5" t="n">
        <v>0</v>
      </c>
      <c r="D125" s="4" t="inlineStr">
        <is>
          <t xml:space="preserve"> </t>
        </is>
      </c>
    </row>
    <row r="126">
      <c r="A126" s="4" t="inlineStr">
        <is>
          <t>Total</t>
        </is>
      </c>
      <c r="B126" s="5" t="n">
        <v>0</v>
      </c>
      <c r="C126" s="5" t="n">
        <v>0</v>
      </c>
      <c r="D126" s="4" t="inlineStr">
        <is>
          <t xml:space="preserve"> </t>
        </is>
      </c>
    </row>
    <row r="127">
      <c r="A127" s="4" t="inlineStr">
        <is>
          <t>Recurring | Level 3 | US Treasury Securitie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Debt securities available-for-sale</t>
        </is>
      </c>
      <c r="B129" s="5" t="n">
        <v>0</v>
      </c>
      <c r="C129" s="5" t="n">
        <v>0</v>
      </c>
      <c r="D129" s="4" t="inlineStr">
        <is>
          <t xml:space="preserve"> </t>
        </is>
      </c>
    </row>
    <row r="130">
      <c r="A130" s="4" t="inlineStr">
        <is>
          <t>Trading account debt securities, excluding derivatives</t>
        </is>
      </c>
      <c r="B130" s="5" t="n">
        <v>0</v>
      </c>
      <c r="C130" s="5" t="n">
        <v>0</v>
      </c>
      <c r="D130" s="4" t="inlineStr">
        <is>
          <t xml:space="preserve"> </t>
        </is>
      </c>
    </row>
    <row r="131">
      <c r="A131" s="4" t="inlineStr">
        <is>
          <t>Recurring | Level 3 | Obligations of Puerto Rico, States and political subdivision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Trading account debt securities, excluding derivatives</t>
        </is>
      </c>
      <c r="B133" s="5" t="n">
        <v>0</v>
      </c>
      <c r="C133" s="5" t="n">
        <v>0</v>
      </c>
      <c r="D133" s="4" t="inlineStr">
        <is>
          <t xml:space="preserve"> </t>
        </is>
      </c>
    </row>
    <row r="134">
      <c r="A134" s="4" t="inlineStr">
        <is>
          <t>Recurring | Level 3 | Collateralized Mortgage Obligations - Federal agencie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Debt securities available-for-sale</t>
        </is>
      </c>
      <c r="B136" s="5" t="n">
        <v>0</v>
      </c>
      <c r="C136" s="5" t="n">
        <v>0</v>
      </c>
      <c r="D136" s="4" t="inlineStr">
        <is>
          <t xml:space="preserve"> </t>
        </is>
      </c>
    </row>
    <row r="137">
      <c r="A137" s="4" t="inlineStr">
        <is>
          <t>Recurring | Level 3 | CMO</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Trading account debt securities, excluding derivatives</t>
        </is>
      </c>
      <c r="B139" s="5" t="n">
        <v>0</v>
      </c>
      <c r="C139" s="5" t="n">
        <v>5</v>
      </c>
      <c r="D139" s="4" t="inlineStr">
        <is>
          <t xml:space="preserve"> </t>
        </is>
      </c>
    </row>
    <row r="140">
      <c r="A140" s="4" t="inlineStr">
        <is>
          <t>Recurring | Level 3 | Mortgage Backed Securitie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Debt securities available-for-sale</t>
        </is>
      </c>
      <c r="B142" s="5" t="n">
        <v>484</v>
      </c>
      <c r="C142" s="5" t="n">
        <v>606</v>
      </c>
      <c r="D142" s="4" t="inlineStr">
        <is>
          <t xml:space="preserve"> </t>
        </is>
      </c>
    </row>
    <row r="143">
      <c r="A143" s="4" t="inlineStr">
        <is>
          <t>Trading account debt securities, excluding derivatives</t>
        </is>
      </c>
      <c r="B143" s="5" t="n">
        <v>84</v>
      </c>
      <c r="C143" s="5" t="n">
        <v>112</v>
      </c>
      <c r="D143" s="4" t="inlineStr">
        <is>
          <t xml:space="preserve"> </t>
        </is>
      </c>
    </row>
    <row r="144">
      <c r="A144" s="4" t="inlineStr">
        <is>
          <t>Recurring | Level 3 | Oth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Debt securities available-for-sale</t>
        </is>
      </c>
      <c r="B146" s="5" t="n">
        <v>2250</v>
      </c>
      <c r="C146" s="5" t="n">
        <v>2500</v>
      </c>
      <c r="D146" s="4" t="inlineStr">
        <is>
          <t xml:space="preserve"> </t>
        </is>
      </c>
    </row>
    <row r="147">
      <c r="A147" s="4" t="inlineStr">
        <is>
          <t>Trading account debt securities, excluding derivatives</t>
        </is>
      </c>
      <c r="B147" s="5" t="n">
        <v>133</v>
      </c>
      <c r="C147" s="5" t="n">
        <v>167</v>
      </c>
      <c r="D147" s="4" t="inlineStr">
        <is>
          <t xml:space="preserve"> </t>
        </is>
      </c>
    </row>
    <row r="148">
      <c r="A148" s="4" t="inlineStr">
        <is>
          <t>Recurring | NAV</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Debt securities available-for-sale</t>
        </is>
      </c>
      <c r="B150" s="5" t="n">
        <v>0</v>
      </c>
      <c r="C150" s="5" t="n">
        <v>0</v>
      </c>
      <c r="D150" s="4" t="inlineStr">
        <is>
          <t xml:space="preserve"> </t>
        </is>
      </c>
    </row>
    <row r="151">
      <c r="A151" s="4" t="inlineStr">
        <is>
          <t>Trading account debt securities, excluding derivatives</t>
        </is>
      </c>
      <c r="B151" s="5" t="n">
        <v>0</v>
      </c>
      <c r="C151" s="5" t="n">
        <v>0</v>
      </c>
      <c r="D151" s="4" t="inlineStr">
        <is>
          <t xml:space="preserve"> </t>
        </is>
      </c>
    </row>
    <row r="152">
      <c r="A152" s="4" t="inlineStr">
        <is>
          <t>Equity securities at fair value</t>
        </is>
      </c>
      <c r="B152" s="5" t="n">
        <v>381</v>
      </c>
      <c r="C152" s="5" t="n">
        <v>310</v>
      </c>
      <c r="D152" s="4" t="inlineStr">
        <is>
          <t xml:space="preserve"> </t>
        </is>
      </c>
    </row>
    <row r="153">
      <c r="A153" s="4" t="inlineStr">
        <is>
          <t>Mortgage servicing rights</t>
        </is>
      </c>
      <c r="B153" s="5" t="n">
        <v>0</v>
      </c>
      <c r="C153" s="5" t="n">
        <v>0</v>
      </c>
      <c r="D153" s="4" t="inlineStr">
        <is>
          <t xml:space="preserve"> </t>
        </is>
      </c>
    </row>
    <row r="154">
      <c r="A154" s="4" t="inlineStr">
        <is>
          <t>Loans held-for-sale</t>
        </is>
      </c>
      <c r="B154" s="5" t="n">
        <v>0</v>
      </c>
      <c r="C154" s="5" t="n">
        <v>0</v>
      </c>
      <c r="D154" s="4" t="inlineStr">
        <is>
          <t xml:space="preserve"> </t>
        </is>
      </c>
    </row>
    <row r="155">
      <c r="A155" s="4" t="inlineStr">
        <is>
          <t>Derivatives</t>
        </is>
      </c>
      <c r="B155" s="5" t="n">
        <v>0</v>
      </c>
      <c r="C155" s="5" t="n">
        <v>0</v>
      </c>
      <c r="D155" s="4" t="inlineStr">
        <is>
          <t xml:space="preserve"> </t>
        </is>
      </c>
    </row>
    <row r="156">
      <c r="A156" s="4" t="inlineStr">
        <is>
          <t>Total assets measured at fair value on a recurring basis</t>
        </is>
      </c>
      <c r="B156" s="5" t="n">
        <v>381</v>
      </c>
      <c r="C156" s="5" t="n">
        <v>310</v>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Derivatives</t>
        </is>
      </c>
      <c r="B158" s="5" t="n">
        <v>0</v>
      </c>
      <c r="C158" s="5" t="n">
        <v>0</v>
      </c>
      <c r="D158" s="4" t="inlineStr">
        <is>
          <t xml:space="preserve"> </t>
        </is>
      </c>
    </row>
    <row r="159">
      <c r="A159" s="4" t="inlineStr">
        <is>
          <t>Total</t>
        </is>
      </c>
      <c r="B159" s="5" t="n">
        <v>0</v>
      </c>
      <c r="C159" s="5" t="n">
        <v>0</v>
      </c>
      <c r="D159" s="4" t="inlineStr">
        <is>
          <t xml:space="preserve"> </t>
        </is>
      </c>
    </row>
    <row r="160">
      <c r="A160" s="4" t="inlineStr">
        <is>
          <t>Recurring | NAV | US Treasury Securitie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Debt securities available-for-sale</t>
        </is>
      </c>
      <c r="B162" s="5" t="n">
        <v>0</v>
      </c>
      <c r="C162" s="5" t="n">
        <v>0</v>
      </c>
      <c r="D162" s="4" t="inlineStr">
        <is>
          <t xml:space="preserve"> </t>
        </is>
      </c>
    </row>
    <row r="163">
      <c r="A163" s="4" t="inlineStr">
        <is>
          <t>Trading account debt securities, excluding derivatives</t>
        </is>
      </c>
      <c r="B163" s="5" t="n">
        <v>0</v>
      </c>
      <c r="C163" s="5" t="n">
        <v>0</v>
      </c>
      <c r="D163" s="4" t="inlineStr">
        <is>
          <t xml:space="preserve"> </t>
        </is>
      </c>
    </row>
    <row r="164">
      <c r="A164" s="4" t="inlineStr">
        <is>
          <t>Recurring | NAV | Obligations of Puerto Rico, States and political subdivisions</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Trading account debt securities, excluding derivatives</t>
        </is>
      </c>
      <c r="B166" s="5" t="n">
        <v>0</v>
      </c>
      <c r="C166" s="5" t="n">
        <v>0</v>
      </c>
      <c r="D166" s="4" t="inlineStr">
        <is>
          <t xml:space="preserve"> </t>
        </is>
      </c>
    </row>
    <row r="167">
      <c r="A167" s="4" t="inlineStr">
        <is>
          <t>Recurring | NAV | Collateralized Mortgage Obligations - Federal agencie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Debt securities available-for-sale</t>
        </is>
      </c>
      <c r="B169" s="5" t="n">
        <v>0</v>
      </c>
      <c r="C169" s="5" t="n">
        <v>0</v>
      </c>
      <c r="D169" s="4" t="inlineStr">
        <is>
          <t xml:space="preserve"> </t>
        </is>
      </c>
    </row>
    <row r="170">
      <c r="A170" s="4" t="inlineStr">
        <is>
          <t>Recurring | NAV | CMO</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Trading account debt securities, excluding derivatives</t>
        </is>
      </c>
      <c r="B172" s="5" t="n">
        <v>0</v>
      </c>
      <c r="C172" s="5" t="n">
        <v>0</v>
      </c>
      <c r="D172" s="4" t="inlineStr">
        <is>
          <t xml:space="preserve"> </t>
        </is>
      </c>
    </row>
    <row r="173">
      <c r="A173" s="4" t="inlineStr">
        <is>
          <t>Recurring | NAV | Mortgage Backed Securitie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Debt securities available-for-sale</t>
        </is>
      </c>
      <c r="B175" s="5" t="n">
        <v>0</v>
      </c>
      <c r="C175" s="5" t="n">
        <v>0</v>
      </c>
      <c r="D175" s="4" t="inlineStr">
        <is>
          <t xml:space="preserve"> </t>
        </is>
      </c>
    </row>
    <row r="176">
      <c r="A176" s="4" t="inlineStr">
        <is>
          <t>Trading account debt securities, excluding derivatives</t>
        </is>
      </c>
      <c r="B176" s="5" t="n">
        <v>0</v>
      </c>
      <c r="C176" s="5" t="n">
        <v>0</v>
      </c>
      <c r="D176" s="4" t="inlineStr">
        <is>
          <t xml:space="preserve"> </t>
        </is>
      </c>
    </row>
    <row r="177">
      <c r="A177" s="4" t="inlineStr">
        <is>
          <t>Recurring | NAV | Other</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Debt securities available-for-sale</t>
        </is>
      </c>
      <c r="B179" s="5" t="n">
        <v>0</v>
      </c>
      <c r="C179" s="5" t="n">
        <v>0</v>
      </c>
      <c r="D179" s="4" t="inlineStr">
        <is>
          <t xml:space="preserve"> </t>
        </is>
      </c>
    </row>
    <row r="180">
      <c r="A180" s="4" t="inlineStr">
        <is>
          <t>Trading account debt securities, excluding derivatives</t>
        </is>
      </c>
      <c r="B180" s="7" t="n">
        <v>0</v>
      </c>
      <c r="C180" s="7" t="n">
        <v>0</v>
      </c>
      <c r="D180"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held for sale at fair value (Details) - Level 2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7" t="n">
        <v>5423</v>
      </c>
      <c r="C3" s="7" t="n">
        <v>3239</v>
      </c>
    </row>
    <row r="4">
      <c r="A4" s="4" t="inlineStr">
        <is>
          <t>Aggregated unpaid principal balance</t>
        </is>
      </c>
      <c r="B4" s="5" t="n">
        <v>5436</v>
      </c>
      <c r="C4" s="5" t="n">
        <v>3202</v>
      </c>
    </row>
    <row r="5">
      <c r="A5" s="4" t="inlineStr">
        <is>
          <t>Difference</t>
        </is>
      </c>
      <c r="B5" s="7" t="n">
        <v>-13</v>
      </c>
      <c r="C5" s="7" t="n">
        <v>3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measured at fair value on nonrecurring basis (Details) - Nonrecurring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t>
        </is>
      </c>
      <c r="B4" s="7" t="n">
        <v>6808</v>
      </c>
      <c r="C4" s="7" t="n">
        <v>10091</v>
      </c>
      <c r="D4" s="7" t="n">
        <v>11215</v>
      </c>
    </row>
    <row r="5">
      <c r="A5" s="4" t="inlineStr">
        <is>
          <t>Other real estate owned</t>
        </is>
      </c>
      <c r="B5" s="5" t="n">
        <v>6050</v>
      </c>
      <c r="C5" s="5" t="n">
        <v>6560</v>
      </c>
      <c r="D5" s="5" t="n">
        <v>3992</v>
      </c>
    </row>
    <row r="6">
      <c r="A6" s="4" t="inlineStr">
        <is>
          <t>Other foreclosed assets</t>
        </is>
      </c>
      <c r="B6" s="5" t="n">
        <v>134</v>
      </c>
      <c r="C6" s="5" t="n">
        <v>102</v>
      </c>
      <c r="D6" s="5" t="n">
        <v>13</v>
      </c>
    </row>
    <row r="7">
      <c r="A7" s="4" t="inlineStr">
        <is>
          <t>Long-lived assets held-for-sale</t>
        </is>
      </c>
      <c r="B7" s="4" t="inlineStr">
        <is>
          <t xml:space="preserve"> </t>
        </is>
      </c>
      <c r="C7" s="4" t="inlineStr">
        <is>
          <t xml:space="preserve"> </t>
        </is>
      </c>
      <c r="D7" s="5" t="n">
        <v>1178</v>
      </c>
    </row>
    <row r="8">
      <c r="A8" s="4" t="inlineStr">
        <is>
          <t>Total assets measured at fair value on non-recurring basis</t>
        </is>
      </c>
      <c r="B8" s="5" t="n">
        <v>12992</v>
      </c>
      <c r="C8" s="5" t="n">
        <v>16753</v>
      </c>
      <c r="D8" s="5" t="n">
        <v>16398</v>
      </c>
    </row>
    <row r="9">
      <c r="A9" s="4" t="inlineStr">
        <is>
          <t>Loans - write-down</t>
        </is>
      </c>
      <c r="B9" s="5" t="n">
        <v>-939</v>
      </c>
      <c r="C9" s="5" t="n">
        <v>-3157</v>
      </c>
      <c r="D9" s="5" t="n">
        <v>-2067</v>
      </c>
    </row>
    <row r="10">
      <c r="A10" s="4" t="inlineStr">
        <is>
          <t>Other real estate owned - write down</t>
        </is>
      </c>
      <c r="B10" s="5" t="n">
        <v>-1934</v>
      </c>
      <c r="C10" s="5" t="n">
        <v>-1516</v>
      </c>
      <c r="D10" s="5" t="n">
        <v>-1026</v>
      </c>
    </row>
    <row r="11">
      <c r="A11" s="4" t="inlineStr">
        <is>
          <t>Other foreclosed assets - write down</t>
        </is>
      </c>
      <c r="B11" s="5" t="n">
        <v>-55</v>
      </c>
      <c r="C11" s="5" t="n">
        <v>-28</v>
      </c>
      <c r="D11" s="5" t="n">
        <v>-1</v>
      </c>
    </row>
    <row r="12">
      <c r="A12" s="4" t="inlineStr">
        <is>
          <t>Long-lived asset held-for-sale - write down</t>
        </is>
      </c>
      <c r="B12" s="4" t="inlineStr">
        <is>
          <t xml:space="preserve"> </t>
        </is>
      </c>
      <c r="C12" s="4" t="inlineStr">
        <is>
          <t xml:space="preserve"> </t>
        </is>
      </c>
      <c r="D12" s="5" t="n">
        <v>-2155</v>
      </c>
    </row>
    <row r="13">
      <c r="A13" s="4" t="inlineStr">
        <is>
          <t>Total assets measured - write down</t>
        </is>
      </c>
      <c r="B13" s="5" t="n">
        <v>-2928</v>
      </c>
      <c r="C13" s="5" t="n">
        <v>-4701</v>
      </c>
      <c r="D13" s="5" t="n">
        <v>-5249</v>
      </c>
    </row>
    <row r="14">
      <c r="A14" s="4" t="inlineStr">
        <is>
          <t>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t>
        </is>
      </c>
      <c r="B16" s="5" t="n">
        <v>0</v>
      </c>
      <c r="C16" s="5" t="n">
        <v>0</v>
      </c>
      <c r="D16" s="5" t="n">
        <v>0</v>
      </c>
    </row>
    <row r="17">
      <c r="A17" s="4" t="inlineStr">
        <is>
          <t>Other real estate owned</t>
        </is>
      </c>
      <c r="B17" s="5" t="n">
        <v>0</v>
      </c>
      <c r="C17" s="5" t="n">
        <v>0</v>
      </c>
      <c r="D17" s="5" t="n">
        <v>0</v>
      </c>
    </row>
    <row r="18">
      <c r="A18" s="4" t="inlineStr">
        <is>
          <t>Other foreclosed assets</t>
        </is>
      </c>
      <c r="B18" s="5" t="n">
        <v>0</v>
      </c>
      <c r="C18" s="5" t="n">
        <v>0</v>
      </c>
      <c r="D18" s="5" t="n">
        <v>0</v>
      </c>
    </row>
    <row r="19">
      <c r="A19" s="4" t="inlineStr">
        <is>
          <t>Long-lived assets held-for-sale</t>
        </is>
      </c>
      <c r="B19" s="4" t="inlineStr">
        <is>
          <t xml:space="preserve"> </t>
        </is>
      </c>
      <c r="C19" s="4" t="inlineStr">
        <is>
          <t xml:space="preserve"> </t>
        </is>
      </c>
      <c r="D19" s="5" t="n">
        <v>0</v>
      </c>
    </row>
    <row r="20">
      <c r="A20" s="4" t="inlineStr">
        <is>
          <t>Total assets measured at fair value on non-recurring basis</t>
        </is>
      </c>
      <c r="B20" s="5" t="n">
        <v>0</v>
      </c>
      <c r="C20" s="5" t="n">
        <v>0</v>
      </c>
      <c r="D20" s="5" t="n">
        <v>0</v>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Loans</t>
        </is>
      </c>
      <c r="B23" s="5" t="n">
        <v>0</v>
      </c>
      <c r="C23" s="5" t="n">
        <v>0</v>
      </c>
      <c r="D23" s="5" t="n">
        <v>0</v>
      </c>
    </row>
    <row r="24">
      <c r="A24" s="4" t="inlineStr">
        <is>
          <t>Other real estate owned</t>
        </is>
      </c>
      <c r="B24" s="5" t="n">
        <v>0</v>
      </c>
      <c r="C24" s="5" t="n">
        <v>0</v>
      </c>
      <c r="D24" s="5" t="n">
        <v>0</v>
      </c>
    </row>
    <row r="25">
      <c r="A25" s="4" t="inlineStr">
        <is>
          <t>Other foreclosed assets</t>
        </is>
      </c>
      <c r="B25" s="5" t="n">
        <v>0</v>
      </c>
      <c r="C25" s="5" t="n">
        <v>0</v>
      </c>
      <c r="D25" s="5" t="n">
        <v>0</v>
      </c>
    </row>
    <row r="26">
      <c r="A26" s="4" t="inlineStr">
        <is>
          <t>Long-lived assets held-for-sale</t>
        </is>
      </c>
      <c r="B26" s="4" t="inlineStr">
        <is>
          <t xml:space="preserve"> </t>
        </is>
      </c>
      <c r="C26" s="4" t="inlineStr">
        <is>
          <t xml:space="preserve"> </t>
        </is>
      </c>
      <c r="D26" s="5" t="n">
        <v>0</v>
      </c>
    </row>
    <row r="27">
      <c r="A27" s="4" t="inlineStr">
        <is>
          <t>Total assets measured at fair value on non-recurring basis</t>
        </is>
      </c>
      <c r="B27" s="5" t="n">
        <v>0</v>
      </c>
      <c r="C27" s="5" t="n">
        <v>0</v>
      </c>
      <c r="D27" s="5" t="n">
        <v>0</v>
      </c>
    </row>
    <row r="28">
      <c r="A28" s="4" t="inlineStr">
        <is>
          <t>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ans</t>
        </is>
      </c>
      <c r="B30" s="5" t="n">
        <v>6808</v>
      </c>
      <c r="C30" s="5" t="n">
        <v>10091</v>
      </c>
      <c r="D30" s="5" t="n">
        <v>11215</v>
      </c>
    </row>
    <row r="31">
      <c r="A31" s="4" t="inlineStr">
        <is>
          <t>Other real estate owned</t>
        </is>
      </c>
      <c r="B31" s="5" t="n">
        <v>6050</v>
      </c>
      <c r="C31" s="5" t="n">
        <v>6560</v>
      </c>
      <c r="D31" s="5" t="n">
        <v>3992</v>
      </c>
    </row>
    <row r="32">
      <c r="A32" s="4" t="inlineStr">
        <is>
          <t>Other foreclosed assets</t>
        </is>
      </c>
      <c r="B32" s="5" t="n">
        <v>134</v>
      </c>
      <c r="C32" s="5" t="n">
        <v>102</v>
      </c>
      <c r="D32" s="5" t="n">
        <v>13</v>
      </c>
    </row>
    <row r="33">
      <c r="A33" s="4" t="inlineStr">
        <is>
          <t>Long-lived assets held-for-sale</t>
        </is>
      </c>
      <c r="B33" s="4" t="inlineStr">
        <is>
          <t xml:space="preserve"> </t>
        </is>
      </c>
      <c r="C33" s="4" t="inlineStr">
        <is>
          <t xml:space="preserve"> </t>
        </is>
      </c>
      <c r="D33" s="5" t="n">
        <v>1178</v>
      </c>
    </row>
    <row r="34">
      <c r="A34" s="4" t="inlineStr">
        <is>
          <t>Total assets measured at fair value on non-recurring basis</t>
        </is>
      </c>
      <c r="B34" s="7" t="n">
        <v>12992</v>
      </c>
      <c r="C34" s="7" t="n">
        <v>16753</v>
      </c>
      <c r="D34" s="7" t="n">
        <v>1639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level 3 assets and liabilities measured at fair value on a recurring basis (Details) - USD ($) $ in Thousands</t>
        </is>
      </c>
      <c r="B1" s="2" t="inlineStr">
        <is>
          <t>12 Months Ended</t>
        </is>
      </c>
    </row>
    <row r="2">
      <c r="B2" s="2" t="inlineStr">
        <is>
          <t>Dec. 31, 2024</t>
        </is>
      </c>
      <c r="C2" s="2" t="inlineStr">
        <is>
          <t>Dec. 31, 2023</t>
        </is>
      </c>
      <c r="D2" s="2" t="inlineStr">
        <is>
          <t>Dec. 31, 2022</t>
        </is>
      </c>
    </row>
    <row r="3">
      <c r="A3" s="3" t="inlineStr">
        <is>
          <t>Assets, Fair Value Disclosure [Abstract]</t>
        </is>
      </c>
      <c r="B3" s="4" t="inlineStr">
        <is>
          <t xml:space="preserve"> </t>
        </is>
      </c>
      <c r="C3" s="4" t="inlineStr">
        <is>
          <t xml:space="preserve"> </t>
        </is>
      </c>
      <c r="D3" s="4" t="inlineStr">
        <is>
          <t xml:space="preserve"> </t>
        </is>
      </c>
    </row>
    <row r="4">
      <c r="A4" s="4" t="inlineStr">
        <is>
          <t>Beginning Balance</t>
        </is>
      </c>
      <c r="B4" s="7" t="n">
        <v>121499</v>
      </c>
      <c r="C4" s="7" t="n">
        <v>130596</v>
      </c>
      <c r="D4" s="7" t="n">
        <v>122874</v>
      </c>
    </row>
    <row r="5">
      <c r="A5" s="4" t="inlineStr">
        <is>
          <t>Gains (Losses) included in earnings</t>
        </is>
      </c>
      <c r="B5" s="5" t="n">
        <v>-11904</v>
      </c>
      <c r="C5" s="5" t="n">
        <v>-11631</v>
      </c>
      <c r="D5" s="5" t="n">
        <v>95</v>
      </c>
    </row>
    <row r="6">
      <c r="A6" s="4" t="inlineStr">
        <is>
          <t>Gains (losses) included in OCI</t>
        </is>
      </c>
      <c r="B6" s="5" t="n">
        <v>3</v>
      </c>
      <c r="C6" s="5" t="n">
        <v>-5</v>
      </c>
      <c r="D6" s="5" t="n">
        <v>-15</v>
      </c>
    </row>
    <row r="7">
      <c r="A7" s="4" t="inlineStr">
        <is>
          <t>Additions</t>
        </is>
      </c>
      <c r="B7" s="5" t="n">
        <v>1364</v>
      </c>
      <c r="C7" s="5" t="n">
        <v>3601</v>
      </c>
      <c r="D7" s="5" t="n">
        <v>7830</v>
      </c>
    </row>
    <row r="8">
      <c r="A8" s="4" t="inlineStr">
        <is>
          <t>Sales</t>
        </is>
      </c>
      <c r="B8" s="5" t="n">
        <v>250</v>
      </c>
      <c r="C8" s="5" t="n">
        <v>-1269</v>
      </c>
      <c r="D8" s="4" t="inlineStr">
        <is>
          <t xml:space="preserve"> </t>
        </is>
      </c>
    </row>
    <row r="9">
      <c r="A9" s="4" t="inlineStr">
        <is>
          <t>Settlements</t>
        </is>
      </c>
      <c r="B9" s="5" t="n">
        <v>-158</v>
      </c>
      <c r="C9" s="5" t="n">
        <v>207</v>
      </c>
      <c r="D9" s="5" t="n">
        <v>-188</v>
      </c>
    </row>
    <row r="10">
      <c r="A10" s="4" t="inlineStr">
        <is>
          <t>Ending Balance</t>
        </is>
      </c>
      <c r="B10" s="5" t="n">
        <v>111054</v>
      </c>
      <c r="C10" s="5" t="n">
        <v>121499</v>
      </c>
      <c r="D10" s="5" t="n">
        <v>130596</v>
      </c>
    </row>
    <row r="11">
      <c r="A11" s="4" t="inlineStr">
        <is>
          <t>Changes in unrealized gains (losses) included in earnings relating to assets still held</t>
        </is>
      </c>
      <c r="B11" s="5" t="n">
        <v>-2112</v>
      </c>
      <c r="C11" s="5" t="n">
        <v>-512</v>
      </c>
      <c r="D11" s="5" t="n">
        <v>11943</v>
      </c>
    </row>
    <row r="12">
      <c r="A12" s="3" t="inlineStr">
        <is>
          <t>Liabilities, Fair Value Disclosure [Abstract]</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0</v>
      </c>
      <c r="D13" s="5" t="n">
        <v>-9241</v>
      </c>
    </row>
    <row r="14">
      <c r="A14" s="4" t="inlineStr">
        <is>
          <t>Gains (Losses) included in earnings</t>
        </is>
      </c>
      <c r="B14" s="4" t="inlineStr">
        <is>
          <t xml:space="preserve"> </t>
        </is>
      </c>
      <c r="C14" s="4" t="inlineStr">
        <is>
          <t xml:space="preserve"> </t>
        </is>
      </c>
      <c r="D14" s="5" t="n">
        <v>9241</v>
      </c>
    </row>
    <row r="15">
      <c r="A15" s="4" t="inlineStr">
        <is>
          <t>Gains (losses) included in OCI</t>
        </is>
      </c>
      <c r="B15" s="4" t="inlineStr">
        <is>
          <t xml:space="preserve"> </t>
        </is>
      </c>
      <c r="C15" s="4" t="inlineStr">
        <is>
          <t xml:space="preserve"> </t>
        </is>
      </c>
      <c r="D15" s="5" t="n">
        <v>0</v>
      </c>
    </row>
    <row r="16">
      <c r="A16" s="4" t="inlineStr">
        <is>
          <t>Additions</t>
        </is>
      </c>
      <c r="B16" s="4" t="inlineStr">
        <is>
          <t xml:space="preserve"> </t>
        </is>
      </c>
      <c r="C16" s="4" t="inlineStr">
        <is>
          <t xml:space="preserve"> </t>
        </is>
      </c>
      <c r="D16" s="5" t="n">
        <v>0</v>
      </c>
    </row>
    <row r="17">
      <c r="A17" s="4" t="inlineStr">
        <is>
          <t>Settlements</t>
        </is>
      </c>
      <c r="B17" s="4" t="inlineStr">
        <is>
          <t xml:space="preserve"> </t>
        </is>
      </c>
      <c r="C17" s="4" t="inlineStr">
        <is>
          <t xml:space="preserve"> </t>
        </is>
      </c>
      <c r="D17" s="5" t="n">
        <v>0</v>
      </c>
    </row>
    <row r="18">
      <c r="A18" s="4" t="inlineStr">
        <is>
          <t>Ending Balance</t>
        </is>
      </c>
      <c r="B18" s="4" t="inlineStr">
        <is>
          <t xml:space="preserve"> </t>
        </is>
      </c>
      <c r="C18" s="4" t="inlineStr">
        <is>
          <t xml:space="preserve"> </t>
        </is>
      </c>
      <c r="D18" s="5" t="n">
        <v>0</v>
      </c>
    </row>
    <row r="19">
      <c r="A19" s="4" t="inlineStr">
        <is>
          <t>Fair Value Liabilities Measured On Recurring Basis Change In Unrealized Gain Loss</t>
        </is>
      </c>
      <c r="B19" s="4" t="inlineStr">
        <is>
          <t xml:space="preserve"> </t>
        </is>
      </c>
      <c r="C19" s="4" t="inlineStr">
        <is>
          <t xml:space="preserve"> </t>
        </is>
      </c>
      <c r="D19" s="5" t="n">
        <v>0</v>
      </c>
    </row>
    <row r="20">
      <c r="A20" s="4" t="inlineStr">
        <is>
          <t>Contingent consideration</t>
        </is>
      </c>
      <c r="B20" s="4" t="inlineStr">
        <is>
          <t xml:space="preserve"> </t>
        </is>
      </c>
      <c r="C20" s="4" t="inlineStr">
        <is>
          <t xml:space="preserve"> </t>
        </is>
      </c>
      <c r="D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0</v>
      </c>
      <c r="D22" s="5" t="n">
        <v>-9241</v>
      </c>
    </row>
    <row r="23">
      <c r="A23" s="4" t="inlineStr">
        <is>
          <t>Gains (Losses) included in earnings</t>
        </is>
      </c>
      <c r="B23" s="4" t="inlineStr">
        <is>
          <t xml:space="preserve"> </t>
        </is>
      </c>
      <c r="C23" s="4" t="inlineStr">
        <is>
          <t xml:space="preserve"> </t>
        </is>
      </c>
      <c r="D23" s="5" t="n">
        <v>9241</v>
      </c>
    </row>
    <row r="24">
      <c r="A24" s="4" t="inlineStr">
        <is>
          <t>Gains (losses) included in OCI</t>
        </is>
      </c>
      <c r="B24" s="4" t="inlineStr">
        <is>
          <t xml:space="preserve"> </t>
        </is>
      </c>
      <c r="C24" s="4" t="inlineStr">
        <is>
          <t xml:space="preserve"> </t>
        </is>
      </c>
      <c r="D24" s="5" t="n">
        <v>0</v>
      </c>
    </row>
    <row r="25">
      <c r="A25" s="4" t="inlineStr">
        <is>
          <t>Additions</t>
        </is>
      </c>
      <c r="B25" s="4" t="inlineStr">
        <is>
          <t xml:space="preserve"> </t>
        </is>
      </c>
      <c r="C25" s="4" t="inlineStr">
        <is>
          <t xml:space="preserve"> </t>
        </is>
      </c>
      <c r="D25" s="5" t="n">
        <v>0</v>
      </c>
    </row>
    <row r="26">
      <c r="A26" s="4" t="inlineStr">
        <is>
          <t>Settlements</t>
        </is>
      </c>
      <c r="B26" s="4" t="inlineStr">
        <is>
          <t xml:space="preserve"> </t>
        </is>
      </c>
      <c r="C26" s="4" t="inlineStr">
        <is>
          <t xml:space="preserve"> </t>
        </is>
      </c>
      <c r="D26" s="5" t="n">
        <v>0</v>
      </c>
    </row>
    <row r="27">
      <c r="A27" s="4" t="inlineStr">
        <is>
          <t>Ending Balance</t>
        </is>
      </c>
      <c r="B27" s="4" t="inlineStr">
        <is>
          <t xml:space="preserve"> </t>
        </is>
      </c>
      <c r="C27" s="4" t="inlineStr">
        <is>
          <t xml:space="preserve"> </t>
        </is>
      </c>
      <c r="D27" s="5" t="n">
        <v>0</v>
      </c>
    </row>
    <row r="28">
      <c r="A28" s="4" t="inlineStr">
        <is>
          <t>Fair Value Liabilities Measured On Recurring Basis Change In Unrealized Gain Loss</t>
        </is>
      </c>
      <c r="B28" s="4" t="inlineStr">
        <is>
          <t xml:space="preserve"> </t>
        </is>
      </c>
      <c r="C28" s="4" t="inlineStr">
        <is>
          <t xml:space="preserve"> </t>
        </is>
      </c>
      <c r="D28" s="5" t="n">
        <v>0</v>
      </c>
    </row>
    <row r="29">
      <c r="A29" s="4" t="inlineStr">
        <is>
          <t>Debt securities available-for-sale | Mortgage Backed Securities</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Beginning Balance</t>
        </is>
      </c>
      <c r="B31" s="5" t="n">
        <v>606</v>
      </c>
      <c r="C31" s="5" t="n">
        <v>711</v>
      </c>
      <c r="D31" s="5" t="n">
        <v>826</v>
      </c>
    </row>
    <row r="32">
      <c r="A32" s="4" t="inlineStr">
        <is>
          <t>Gains (Losses) included in earnings</t>
        </is>
      </c>
      <c r="B32" s="5" t="n">
        <v>0</v>
      </c>
      <c r="C32" s="5" t="n">
        <v>0</v>
      </c>
      <c r="D32" s="5" t="n">
        <v>0</v>
      </c>
    </row>
    <row r="33">
      <c r="A33" s="4" t="inlineStr">
        <is>
          <t>Gains (losses) included in OCI</t>
        </is>
      </c>
      <c r="B33" s="5" t="n">
        <v>3</v>
      </c>
      <c r="C33" s="5" t="n">
        <v>-5</v>
      </c>
      <c r="D33" s="5" t="n">
        <v>-15</v>
      </c>
    </row>
    <row r="34">
      <c r="A34" s="4" t="inlineStr">
        <is>
          <t>Additions</t>
        </is>
      </c>
      <c r="B34" s="5" t="n">
        <v>0</v>
      </c>
      <c r="C34" s="5" t="n">
        <v>0</v>
      </c>
      <c r="D34" s="5" t="n">
        <v>0</v>
      </c>
    </row>
    <row r="35">
      <c r="A35" s="4" t="inlineStr">
        <is>
          <t>Sales</t>
        </is>
      </c>
      <c r="B35" s="5" t="n">
        <v>0</v>
      </c>
      <c r="C35" s="5" t="n">
        <v>0</v>
      </c>
      <c r="D35" s="4" t="inlineStr">
        <is>
          <t xml:space="preserve"> </t>
        </is>
      </c>
    </row>
    <row r="36">
      <c r="A36" s="4" t="inlineStr">
        <is>
          <t>Settlements</t>
        </is>
      </c>
      <c r="B36" s="5" t="n">
        <v>-125</v>
      </c>
      <c r="C36" s="5" t="n">
        <v>-100</v>
      </c>
      <c r="D36" s="5" t="n">
        <v>-100</v>
      </c>
    </row>
    <row r="37">
      <c r="A37" s="4" t="inlineStr">
        <is>
          <t>Ending Balance</t>
        </is>
      </c>
      <c r="B37" s="5" t="n">
        <v>484</v>
      </c>
      <c r="C37" s="5" t="n">
        <v>606</v>
      </c>
      <c r="D37" s="5" t="n">
        <v>711</v>
      </c>
    </row>
    <row r="38">
      <c r="A38" s="4" t="inlineStr">
        <is>
          <t>Changes in unrealized gains (losses) included in earnings relating to assets still held</t>
        </is>
      </c>
      <c r="B38" s="5" t="n">
        <v>0</v>
      </c>
      <c r="C38" s="5" t="n">
        <v>0</v>
      </c>
      <c r="D38" s="5" t="n">
        <v>0</v>
      </c>
    </row>
    <row r="39">
      <c r="A39" s="4" t="inlineStr">
        <is>
          <t>Debt securities available-for-sale | Other</t>
        </is>
      </c>
      <c r="B39" s="4" t="inlineStr">
        <is>
          <t xml:space="preserve"> </t>
        </is>
      </c>
      <c r="C39" s="4" t="inlineStr">
        <is>
          <t xml:space="preserve"> </t>
        </is>
      </c>
      <c r="D39" s="4" t="inlineStr">
        <is>
          <t xml:space="preserve"> </t>
        </is>
      </c>
    </row>
    <row r="40">
      <c r="A40" s="3" t="inlineStr">
        <is>
          <t>Assets, Fair Value Disclosure [Abstract]</t>
        </is>
      </c>
      <c r="B40" s="4" t="inlineStr">
        <is>
          <t xml:space="preserve"> </t>
        </is>
      </c>
      <c r="C40" s="4" t="inlineStr">
        <is>
          <t xml:space="preserve"> </t>
        </is>
      </c>
      <c r="D40" s="4" t="inlineStr">
        <is>
          <t xml:space="preserve"> </t>
        </is>
      </c>
    </row>
    <row r="41">
      <c r="A41" s="4" t="inlineStr">
        <is>
          <t>Beginning Balance</t>
        </is>
      </c>
      <c r="B41" s="5" t="n">
        <v>2500</v>
      </c>
      <c r="C41" s="5" t="n">
        <v>1000</v>
      </c>
      <c r="D41" s="5" t="n">
        <v>0</v>
      </c>
    </row>
    <row r="42">
      <c r="A42" s="4" t="inlineStr">
        <is>
          <t>Gains (Losses) included in earnings</t>
        </is>
      </c>
      <c r="B42" s="5" t="n">
        <v>-500</v>
      </c>
      <c r="C42" s="5" t="n">
        <v>0</v>
      </c>
      <c r="D42" s="5" t="n">
        <v>0</v>
      </c>
    </row>
    <row r="43">
      <c r="A43" s="4" t="inlineStr">
        <is>
          <t>Gains (losses) included in OCI</t>
        </is>
      </c>
      <c r="B43" s="5" t="n">
        <v>0</v>
      </c>
      <c r="C43" s="5" t="n">
        <v>0</v>
      </c>
      <c r="D43" s="5" t="n">
        <v>0</v>
      </c>
    </row>
    <row r="44">
      <c r="A44" s="4" t="inlineStr">
        <is>
          <t>Additions</t>
        </is>
      </c>
      <c r="B44" s="5" t="n">
        <v>0</v>
      </c>
      <c r="C44" s="5" t="n">
        <v>1500</v>
      </c>
      <c r="D44" s="5" t="n">
        <v>1000</v>
      </c>
    </row>
    <row r="45">
      <c r="A45" s="4" t="inlineStr">
        <is>
          <t>Sales</t>
        </is>
      </c>
      <c r="B45" s="5" t="n">
        <v>250</v>
      </c>
      <c r="C45" s="5" t="n">
        <v>0</v>
      </c>
      <c r="D45" s="4" t="inlineStr">
        <is>
          <t xml:space="preserve"> </t>
        </is>
      </c>
    </row>
    <row r="46">
      <c r="A46" s="4" t="inlineStr">
        <is>
          <t>Settlements</t>
        </is>
      </c>
      <c r="B46" s="5" t="n">
        <v>0</v>
      </c>
      <c r="C46" s="5" t="n">
        <v>0</v>
      </c>
      <c r="D46" s="5" t="n">
        <v>0</v>
      </c>
    </row>
    <row r="47">
      <c r="A47" s="4" t="inlineStr">
        <is>
          <t>Ending Balance</t>
        </is>
      </c>
      <c r="B47" s="5" t="n">
        <v>2250</v>
      </c>
      <c r="C47" s="5" t="n">
        <v>2500</v>
      </c>
      <c r="D47" s="5" t="n">
        <v>1000</v>
      </c>
    </row>
    <row r="48">
      <c r="A48" s="4" t="inlineStr">
        <is>
          <t>Changes in unrealized gains (losses) included in earnings relating to assets still held</t>
        </is>
      </c>
      <c r="B48" s="5" t="n">
        <v>0</v>
      </c>
      <c r="C48" s="5" t="n">
        <v>0</v>
      </c>
      <c r="D48" s="5" t="n">
        <v>0</v>
      </c>
    </row>
    <row r="49">
      <c r="A49" s="4" t="inlineStr">
        <is>
          <t>Trading account debt securities | CMO</t>
        </is>
      </c>
      <c r="B49" s="4" t="inlineStr">
        <is>
          <t xml:space="preserve"> </t>
        </is>
      </c>
      <c r="C49" s="4" t="inlineStr">
        <is>
          <t xml:space="preserve"> </t>
        </is>
      </c>
      <c r="D49" s="4" t="inlineStr">
        <is>
          <t xml:space="preserve"> </t>
        </is>
      </c>
    </row>
    <row r="50">
      <c r="A50" s="3" t="inlineStr">
        <is>
          <t>Assets, Fair Value Disclosure [Abstract]</t>
        </is>
      </c>
      <c r="B50" s="4" t="inlineStr">
        <is>
          <t xml:space="preserve"> </t>
        </is>
      </c>
      <c r="C50" s="4" t="inlineStr">
        <is>
          <t xml:space="preserve"> </t>
        </is>
      </c>
      <c r="D50" s="4" t="inlineStr">
        <is>
          <t xml:space="preserve"> </t>
        </is>
      </c>
    </row>
    <row r="51">
      <c r="A51" s="4" t="inlineStr">
        <is>
          <t>Beginning Balance</t>
        </is>
      </c>
      <c r="B51" s="5" t="n">
        <v>5</v>
      </c>
      <c r="C51" s="5" t="n">
        <v>113</v>
      </c>
      <c r="D51" s="5" t="n">
        <v>198</v>
      </c>
    </row>
    <row r="52">
      <c r="A52" s="4" t="inlineStr">
        <is>
          <t>Gains (Losses) included in earnings</t>
        </is>
      </c>
      <c r="B52" s="5" t="n">
        <v>0</v>
      </c>
      <c r="C52" s="5" t="n">
        <v>0</v>
      </c>
      <c r="D52" s="5" t="n">
        <v>-2</v>
      </c>
    </row>
    <row r="53">
      <c r="A53" s="4" t="inlineStr">
        <is>
          <t>Gains (losses) included in OCI</t>
        </is>
      </c>
      <c r="B53" s="5" t="n">
        <v>0</v>
      </c>
      <c r="C53" s="5" t="n">
        <v>0</v>
      </c>
      <c r="D53" s="5" t="n">
        <v>0</v>
      </c>
    </row>
    <row r="54">
      <c r="A54" s="4" t="inlineStr">
        <is>
          <t>Additions</t>
        </is>
      </c>
      <c r="B54" s="5" t="n">
        <v>0</v>
      </c>
      <c r="C54" s="5" t="n">
        <v>4</v>
      </c>
      <c r="D54" s="5" t="n">
        <v>5</v>
      </c>
    </row>
    <row r="55">
      <c r="A55" s="4" t="inlineStr">
        <is>
          <t>Sales</t>
        </is>
      </c>
      <c r="B55" s="5" t="n">
        <v>0</v>
      </c>
      <c r="C55" s="5" t="n">
        <v>0</v>
      </c>
      <c r="D55" s="4" t="inlineStr">
        <is>
          <t xml:space="preserve"> </t>
        </is>
      </c>
    </row>
    <row r="56">
      <c r="A56" s="4" t="inlineStr">
        <is>
          <t>Settlements</t>
        </is>
      </c>
      <c r="B56" s="5" t="n">
        <v>-5</v>
      </c>
      <c r="C56" s="5" t="n">
        <v>-112</v>
      </c>
      <c r="D56" s="5" t="n">
        <v>-88</v>
      </c>
    </row>
    <row r="57">
      <c r="A57" s="4" t="inlineStr">
        <is>
          <t>Ending Balance</t>
        </is>
      </c>
      <c r="B57" s="5" t="n">
        <v>0</v>
      </c>
      <c r="C57" s="5" t="n">
        <v>5</v>
      </c>
      <c r="D57" s="5" t="n">
        <v>113</v>
      </c>
    </row>
    <row r="58">
      <c r="A58" s="4" t="inlineStr">
        <is>
          <t>Changes in unrealized gains (losses) included in earnings relating to assets still held</t>
        </is>
      </c>
      <c r="B58" s="5" t="n">
        <v>0</v>
      </c>
      <c r="C58" s="5" t="n">
        <v>0</v>
      </c>
      <c r="D58" s="5" t="n">
        <v>-2</v>
      </c>
    </row>
    <row r="59">
      <c r="A59" s="4" t="inlineStr">
        <is>
          <t>Trading account debt securities | Mortgage Backed Securities</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Beginning Balance</t>
        </is>
      </c>
      <c r="B61" s="5" t="n">
        <v>112</v>
      </c>
      <c r="C61" s="5" t="n">
        <v>215</v>
      </c>
      <c r="D61" s="5" t="n">
        <v>0</v>
      </c>
    </row>
    <row r="62">
      <c r="A62" s="4" t="inlineStr">
        <is>
          <t>Gains (Losses) included in earnings</t>
        </is>
      </c>
      <c r="B62" s="5" t="n">
        <v>0</v>
      </c>
      <c r="C62" s="5" t="n">
        <v>-2</v>
      </c>
      <c r="D62" s="5" t="n">
        <v>4</v>
      </c>
    </row>
    <row r="63">
      <c r="A63" s="4" t="inlineStr">
        <is>
          <t>Gains (losses) included in OCI</t>
        </is>
      </c>
      <c r="B63" s="5" t="n">
        <v>0</v>
      </c>
      <c r="C63" s="5" t="n">
        <v>0</v>
      </c>
      <c r="D63" s="5" t="n">
        <v>0</v>
      </c>
    </row>
    <row r="64">
      <c r="A64" s="4" t="inlineStr">
        <is>
          <t>Additions</t>
        </is>
      </c>
      <c r="B64" s="5" t="n">
        <v>0</v>
      </c>
      <c r="C64" s="5" t="n">
        <v>0</v>
      </c>
      <c r="D64" s="5" t="n">
        <v>211</v>
      </c>
    </row>
    <row r="65">
      <c r="A65" s="4" t="inlineStr">
        <is>
          <t>Sales</t>
        </is>
      </c>
      <c r="B65" s="5" t="n">
        <v>0</v>
      </c>
      <c r="C65" s="5" t="n">
        <v>0</v>
      </c>
      <c r="D65" s="4" t="inlineStr">
        <is>
          <t xml:space="preserve"> </t>
        </is>
      </c>
    </row>
    <row r="66">
      <c r="A66" s="4" t="inlineStr">
        <is>
          <t>Settlements</t>
        </is>
      </c>
      <c r="B66" s="5" t="n">
        <v>-28</v>
      </c>
      <c r="C66" s="5" t="n">
        <v>-101</v>
      </c>
      <c r="D66" s="5" t="n">
        <v>0</v>
      </c>
    </row>
    <row r="67">
      <c r="A67" s="4" t="inlineStr">
        <is>
          <t>Ending Balance</t>
        </is>
      </c>
      <c r="B67" s="5" t="n">
        <v>84</v>
      </c>
      <c r="C67" s="5" t="n">
        <v>112</v>
      </c>
      <c r="D67" s="5" t="n">
        <v>215</v>
      </c>
    </row>
    <row r="68">
      <c r="A68" s="4" t="inlineStr">
        <is>
          <t>Changes in unrealized gains (losses) included in earnings relating to assets still held</t>
        </is>
      </c>
      <c r="B68" s="5" t="n">
        <v>1</v>
      </c>
      <c r="C68" s="5" t="n">
        <v>-1</v>
      </c>
      <c r="D68" s="5" t="n">
        <v>4</v>
      </c>
    </row>
    <row r="69">
      <c r="A69" s="4" t="inlineStr">
        <is>
          <t>Trading account debt securities | Other</t>
        </is>
      </c>
      <c r="B69" s="4" t="inlineStr">
        <is>
          <t xml:space="preserve"> </t>
        </is>
      </c>
      <c r="C69" s="4" t="inlineStr">
        <is>
          <t xml:space="preserve"> </t>
        </is>
      </c>
      <c r="D69" s="4" t="inlineStr">
        <is>
          <t xml:space="preserve"> </t>
        </is>
      </c>
    </row>
    <row r="70">
      <c r="A70" s="3" t="inlineStr">
        <is>
          <t>Assets, Fair Value Disclosure [Abstract]</t>
        </is>
      </c>
      <c r="B70" s="4" t="inlineStr">
        <is>
          <t xml:space="preserve"> </t>
        </is>
      </c>
      <c r="C70" s="4" t="inlineStr">
        <is>
          <t xml:space="preserve"> </t>
        </is>
      </c>
      <c r="D70" s="4" t="inlineStr">
        <is>
          <t xml:space="preserve"> </t>
        </is>
      </c>
    </row>
    <row r="71">
      <c r="A71" s="4" t="inlineStr">
        <is>
          <t>Beginning Balance</t>
        </is>
      </c>
      <c r="B71" s="5" t="n">
        <v>167</v>
      </c>
      <c r="C71" s="5" t="n">
        <v>207</v>
      </c>
      <c r="D71" s="5" t="n">
        <v>280</v>
      </c>
    </row>
    <row r="72">
      <c r="A72" s="4" t="inlineStr">
        <is>
          <t>Gains (Losses) included in earnings</t>
        </is>
      </c>
      <c r="B72" s="5" t="n">
        <v>-34</v>
      </c>
      <c r="C72" s="5" t="n">
        <v>-40</v>
      </c>
      <c r="D72" s="5" t="n">
        <v>-73</v>
      </c>
    </row>
    <row r="73">
      <c r="A73" s="4" t="inlineStr">
        <is>
          <t>Gains (losses) included in OCI</t>
        </is>
      </c>
      <c r="B73" s="5" t="n">
        <v>0</v>
      </c>
      <c r="C73" s="5" t="n">
        <v>0</v>
      </c>
      <c r="D73" s="5" t="n">
        <v>0</v>
      </c>
    </row>
    <row r="74">
      <c r="A74" s="4" t="inlineStr">
        <is>
          <t>Additions</t>
        </is>
      </c>
      <c r="B74" s="5" t="n">
        <v>0</v>
      </c>
      <c r="C74" s="5" t="n">
        <v>0</v>
      </c>
      <c r="D74" s="5" t="n">
        <v>0</v>
      </c>
    </row>
    <row r="75">
      <c r="A75" s="4" t="inlineStr">
        <is>
          <t>Sales</t>
        </is>
      </c>
      <c r="B75" s="5" t="n">
        <v>0</v>
      </c>
      <c r="C75" s="5" t="n">
        <v>0</v>
      </c>
      <c r="D75" s="4" t="inlineStr">
        <is>
          <t xml:space="preserve"> </t>
        </is>
      </c>
    </row>
    <row r="76">
      <c r="A76" s="4" t="inlineStr">
        <is>
          <t>Settlements</t>
        </is>
      </c>
      <c r="B76" s="5" t="n">
        <v>0</v>
      </c>
      <c r="C76" s="5" t="n">
        <v>0</v>
      </c>
      <c r="D76" s="5" t="n">
        <v>0</v>
      </c>
    </row>
    <row r="77">
      <c r="A77" s="4" t="inlineStr">
        <is>
          <t>Ending Balance</t>
        </is>
      </c>
      <c r="B77" s="5" t="n">
        <v>133</v>
      </c>
      <c r="C77" s="5" t="n">
        <v>167</v>
      </c>
      <c r="D77" s="5" t="n">
        <v>207</v>
      </c>
    </row>
    <row r="78">
      <c r="A78" s="4" t="inlineStr">
        <is>
          <t>Changes in unrealized gains (losses) included in earnings relating to assets still held</t>
        </is>
      </c>
      <c r="B78" s="5" t="n">
        <v>7</v>
      </c>
      <c r="C78" s="5" t="n">
        <v>18</v>
      </c>
      <c r="D78" s="5" t="n">
        <v>-23</v>
      </c>
    </row>
    <row r="79">
      <c r="A79" s="4" t="inlineStr">
        <is>
          <t>Mortgage Servicing Rights</t>
        </is>
      </c>
      <c r="B79" s="4" t="inlineStr">
        <is>
          <t xml:space="preserve"> </t>
        </is>
      </c>
      <c r="C79" s="4" t="inlineStr">
        <is>
          <t xml:space="preserve"> </t>
        </is>
      </c>
      <c r="D79" s="4" t="inlineStr">
        <is>
          <t xml:space="preserve"> </t>
        </is>
      </c>
    </row>
    <row r="80">
      <c r="A80" s="3" t="inlineStr">
        <is>
          <t>Assets, Fair Value Disclosure [Abstract]</t>
        </is>
      </c>
      <c r="B80" s="4" t="inlineStr">
        <is>
          <t xml:space="preserve"> </t>
        </is>
      </c>
      <c r="C80" s="4" t="inlineStr">
        <is>
          <t xml:space="preserve"> </t>
        </is>
      </c>
      <c r="D80" s="4" t="inlineStr">
        <is>
          <t xml:space="preserve"> </t>
        </is>
      </c>
    </row>
    <row r="81">
      <c r="A81" s="4" t="inlineStr">
        <is>
          <t>Beginning Balance</t>
        </is>
      </c>
      <c r="B81" s="5" t="n">
        <v>118109</v>
      </c>
      <c r="C81" s="5" t="n">
        <v>128350</v>
      </c>
      <c r="D81" s="5" t="n">
        <v>121570</v>
      </c>
    </row>
    <row r="82">
      <c r="A82" s="4" t="inlineStr">
        <is>
          <t>Gains (Losses) included in earnings</t>
        </is>
      </c>
      <c r="B82" s="5" t="n">
        <v>-11370</v>
      </c>
      <c r="C82" s="5" t="n">
        <v>-11589</v>
      </c>
      <c r="D82" s="5" t="n">
        <v>166</v>
      </c>
    </row>
    <row r="83">
      <c r="A83" s="4" t="inlineStr">
        <is>
          <t>Gains (losses) included in OCI</t>
        </is>
      </c>
      <c r="B83" s="5" t="n">
        <v>0</v>
      </c>
      <c r="C83" s="5" t="n">
        <v>0</v>
      </c>
      <c r="D83" s="5" t="n">
        <v>0</v>
      </c>
    </row>
    <row r="84">
      <c r="A84" s="4" t="inlineStr">
        <is>
          <t>Additions</t>
        </is>
      </c>
      <c r="B84" s="5" t="n">
        <v>1364</v>
      </c>
      <c r="C84" s="5" t="n">
        <v>2097</v>
      </c>
      <c r="D84" s="5" t="n">
        <v>6614</v>
      </c>
    </row>
    <row r="85">
      <c r="A85" s="4" t="inlineStr">
        <is>
          <t>Sales</t>
        </is>
      </c>
      <c r="B85" s="5" t="n">
        <v>0</v>
      </c>
      <c r="C85" s="5" t="n">
        <v>-1269</v>
      </c>
      <c r="D85" s="4" t="inlineStr">
        <is>
          <t xml:space="preserve"> </t>
        </is>
      </c>
    </row>
    <row r="86">
      <c r="A86" s="4" t="inlineStr">
        <is>
          <t>Settlements</t>
        </is>
      </c>
      <c r="B86" s="5" t="n">
        <v>0</v>
      </c>
      <c r="C86" s="5" t="n">
        <v>520</v>
      </c>
      <c r="D86" s="5" t="n">
        <v>0</v>
      </c>
    </row>
    <row r="87">
      <c r="A87" s="4" t="inlineStr">
        <is>
          <t>Ending Balance</t>
        </is>
      </c>
      <c r="B87" s="5" t="n">
        <v>108103</v>
      </c>
      <c r="C87" s="5" t="n">
        <v>118109</v>
      </c>
      <c r="D87" s="5" t="n">
        <v>128350</v>
      </c>
    </row>
    <row r="88">
      <c r="A88" s="4" t="inlineStr">
        <is>
          <t>Changes in unrealized gains (losses) included in earnings relating to assets still held</t>
        </is>
      </c>
      <c r="B88" s="7" t="n">
        <v>-2120</v>
      </c>
      <c r="C88" s="7" t="n">
        <v>-529</v>
      </c>
      <c r="D88" s="7" t="n">
        <v>11964</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s and losses (realized and unrealized) included in earnings for level 3 assets and liabilitie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Gain (loss) included in earnings</t>
        </is>
      </c>
      <c r="B4" s="7" t="n">
        <v>-11904</v>
      </c>
      <c r="C4" s="7" t="n">
        <v>-11631</v>
      </c>
      <c r="D4" s="7" t="n">
        <v>9336</v>
      </c>
    </row>
    <row r="5">
      <c r="A5" s="4" t="inlineStr">
        <is>
          <t>Changes in unrealized gains (losses) included in earnings relating to assets still held</t>
        </is>
      </c>
      <c r="B5" s="5" t="n">
        <v>-2112</v>
      </c>
      <c r="C5" s="5" t="n">
        <v>-512</v>
      </c>
      <c r="D5" s="5" t="n">
        <v>11943</v>
      </c>
    </row>
    <row r="6">
      <c r="A6" s="4" t="inlineStr">
        <is>
          <t>Mortgage banking activities</t>
        </is>
      </c>
      <c r="B6" s="4" t="inlineStr">
        <is>
          <t xml:space="preserve"> </t>
        </is>
      </c>
      <c r="C6" s="4" t="inlineStr">
        <is>
          <t xml:space="preserve"> </t>
        </is>
      </c>
      <c r="D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c r="D7" s="4" t="inlineStr">
        <is>
          <t xml:space="preserve"> </t>
        </is>
      </c>
    </row>
    <row r="8">
      <c r="A8" s="4" t="inlineStr">
        <is>
          <t>Gain (loss) included in earnings</t>
        </is>
      </c>
      <c r="B8" s="5" t="n">
        <v>-11370</v>
      </c>
      <c r="C8" s="5" t="n">
        <v>-11589</v>
      </c>
      <c r="D8" s="5" t="n">
        <v>166</v>
      </c>
    </row>
    <row r="9">
      <c r="A9" s="4" t="inlineStr">
        <is>
          <t>Changes in unrealized gains (losses) included in earnings relating to assets still held</t>
        </is>
      </c>
      <c r="B9" s="5" t="n">
        <v>-2120</v>
      </c>
      <c r="C9" s="5" t="n">
        <v>-529</v>
      </c>
      <c r="D9" s="5" t="n">
        <v>11964</v>
      </c>
    </row>
    <row r="10">
      <c r="A10" s="4" t="inlineStr">
        <is>
          <t>Trading account profit (loss)</t>
        </is>
      </c>
      <c r="B10" s="4" t="inlineStr">
        <is>
          <t xml:space="preserve"> </t>
        </is>
      </c>
      <c r="C10" s="4" t="inlineStr">
        <is>
          <t xml:space="preserve"> </t>
        </is>
      </c>
      <c r="D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row>
    <row r="12">
      <c r="A12" s="4" t="inlineStr">
        <is>
          <t>Gain (loss) included in earnings</t>
        </is>
      </c>
      <c r="B12" s="5" t="n">
        <v>-34</v>
      </c>
      <c r="C12" s="5" t="n">
        <v>-42</v>
      </c>
      <c r="D12" s="5" t="n">
        <v>-71</v>
      </c>
    </row>
    <row r="13">
      <c r="A13" s="4" t="inlineStr">
        <is>
          <t>Changes in unrealized gains (losses) included in earnings relating to assets still held</t>
        </is>
      </c>
      <c r="B13" s="5" t="n">
        <v>8</v>
      </c>
      <c r="C13" s="5" t="n">
        <v>17</v>
      </c>
      <c r="D13" s="5" t="n">
        <v>-21</v>
      </c>
    </row>
    <row r="14">
      <c r="A14" s="4" t="inlineStr">
        <is>
          <t>Other operating income</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 Abstract</t>
        </is>
      </c>
      <c r="B15" s="4" t="inlineStr">
        <is>
          <t xml:space="preserve"> </t>
        </is>
      </c>
      <c r="C15" s="4" t="inlineStr">
        <is>
          <t xml:space="preserve"> </t>
        </is>
      </c>
      <c r="D15" s="4" t="inlineStr">
        <is>
          <t xml:space="preserve"> </t>
        </is>
      </c>
    </row>
    <row r="16">
      <c r="A16" s="4" t="inlineStr">
        <is>
          <t>Gain (loss) included in earnings</t>
        </is>
      </c>
      <c r="B16" s="5" t="n">
        <v>0</v>
      </c>
      <c r="C16" s="5" t="n">
        <v>0</v>
      </c>
      <c r="D16" s="5" t="n">
        <v>9241</v>
      </c>
    </row>
    <row r="17">
      <c r="A17" s="4" t="inlineStr">
        <is>
          <t>Changes in unrealized gains (losses) included in earnings relating to assets still held</t>
        </is>
      </c>
      <c r="B17" s="5" t="n">
        <v>0</v>
      </c>
      <c r="C17" s="5" t="n">
        <v>0</v>
      </c>
      <c r="D17" s="5" t="n">
        <v>0</v>
      </c>
    </row>
    <row r="18">
      <c r="A18" s="4" t="inlineStr">
        <is>
          <t>Provision for credit losses</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 Abstract</t>
        </is>
      </c>
      <c r="B19" s="4" t="inlineStr">
        <is>
          <t xml:space="preserve"> </t>
        </is>
      </c>
      <c r="C19" s="4" t="inlineStr">
        <is>
          <t xml:space="preserve"> </t>
        </is>
      </c>
      <c r="D19" s="4" t="inlineStr">
        <is>
          <t xml:space="preserve"> </t>
        </is>
      </c>
    </row>
    <row r="20">
      <c r="A20" s="4" t="inlineStr">
        <is>
          <t>Gain (loss) included in earnings</t>
        </is>
      </c>
      <c r="B20" s="5" t="n">
        <v>-500</v>
      </c>
      <c r="C20" s="5" t="n">
        <v>0</v>
      </c>
      <c r="D20" s="5" t="n">
        <v>0</v>
      </c>
    </row>
    <row r="21">
      <c r="A21" s="4" t="inlineStr">
        <is>
          <t>Changes in unrealized gains (losses) included in earnings relating to assets still held</t>
        </is>
      </c>
      <c r="B21" s="7" t="n">
        <v>0</v>
      </c>
      <c r="C21" s="7" t="n">
        <v>0</v>
      </c>
      <c r="D21" s="7"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 - Quantitative inputs level 3 (Details) - USD ($) $ in Thousands</t>
        </is>
      </c>
      <c r="B1" s="2" t="inlineStr">
        <is>
          <t>12 Months Ended</t>
        </is>
      </c>
    </row>
    <row r="2">
      <c r="B2" s="2" t="inlineStr">
        <is>
          <t>Dec. 31, 2024</t>
        </is>
      </c>
      <c r="C2" s="2" t="inlineStr">
        <is>
          <t>Dec. 31, 2023</t>
        </is>
      </c>
    </row>
    <row r="3">
      <c r="A3" s="4" t="inlineStr">
        <is>
          <t>Recurring</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Trading Securities Debt</t>
        </is>
      </c>
      <c r="B5" s="7" t="n">
        <v>32783</v>
      </c>
      <c r="C5" s="7" t="n">
        <v>31568</v>
      </c>
    </row>
    <row r="6">
      <c r="A6" s="4" t="inlineStr">
        <is>
          <t>Recurring | CMO</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rading Securities Debt</t>
        </is>
      </c>
      <c r="B8" s="5" t="n">
        <v>655</v>
      </c>
      <c r="C8" s="5" t="n">
        <v>98</v>
      </c>
    </row>
    <row r="9">
      <c r="A9" s="4" t="inlineStr">
        <is>
          <t>Recurring | Oth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rading Securities Debt</t>
        </is>
      </c>
      <c r="B11" s="5" t="n">
        <v>133</v>
      </c>
      <c r="C11" s="5" t="n">
        <v>167</v>
      </c>
    </row>
    <row r="12">
      <c r="A12" s="4" t="inlineStr">
        <is>
          <t>Recurring |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rading Securities Debt</t>
        </is>
      </c>
      <c r="B14" s="5" t="n">
        <v>217</v>
      </c>
      <c r="C14" s="5" t="n">
        <v>284</v>
      </c>
    </row>
    <row r="15">
      <c r="A15" s="4" t="inlineStr">
        <is>
          <t>Recurring | Level 3 | CMO</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ding Securities Debt</t>
        </is>
      </c>
      <c r="B17" s="5" t="n">
        <v>0</v>
      </c>
      <c r="C17" s="7" t="n">
        <v>5</v>
      </c>
    </row>
    <row r="18">
      <c r="A18" s="4" t="inlineStr">
        <is>
          <t>Recurring | Level 3 | CMO | Trading account debt securities | Discounted cash flow approach | Minimum</t>
        </is>
      </c>
      <c r="B18" s="4" t="inlineStr">
        <is>
          <t xml:space="preserve"> </t>
        </is>
      </c>
      <c r="C18" s="4" t="inlineStr">
        <is>
          <t xml:space="preserve"> </t>
        </is>
      </c>
    </row>
    <row r="19">
      <c r="A19" s="3" t="inlineStr">
        <is>
          <t>Unobservable inputs</t>
        </is>
      </c>
      <c r="B19" s="4" t="inlineStr">
        <is>
          <t xml:space="preserve"> </t>
        </is>
      </c>
      <c r="C19" s="4" t="inlineStr">
        <is>
          <t xml:space="preserve"> </t>
        </is>
      </c>
    </row>
    <row r="20">
      <c r="A20" s="4" t="inlineStr">
        <is>
          <t>Weighted average life (in years)</t>
        </is>
      </c>
      <c r="B20" s="4" t="inlineStr">
        <is>
          <t xml:space="preserve"> </t>
        </is>
      </c>
      <c r="C20" s="4" t="inlineStr">
        <is>
          <t>1 month 6 days</t>
        </is>
      </c>
    </row>
    <row r="21">
      <c r="A21" s="4" t="inlineStr">
        <is>
          <t>Recurring | Level 3 | CMO | Trading account debt securities | Discounted cash flow approach | Maximum</t>
        </is>
      </c>
      <c r="B21" s="4" t="inlineStr">
        <is>
          <t xml:space="preserve"> </t>
        </is>
      </c>
      <c r="C21" s="4" t="inlineStr">
        <is>
          <t xml:space="preserve"> </t>
        </is>
      </c>
    </row>
    <row r="22">
      <c r="A22" s="3" t="inlineStr">
        <is>
          <t>Unobservable inputs</t>
        </is>
      </c>
      <c r="B22" s="4" t="inlineStr">
        <is>
          <t xml:space="preserve"> </t>
        </is>
      </c>
      <c r="C22" s="4" t="inlineStr">
        <is>
          <t xml:space="preserve"> </t>
        </is>
      </c>
    </row>
    <row r="23">
      <c r="A23" s="4" t="inlineStr">
        <is>
          <t>Weighted average life (in years)</t>
        </is>
      </c>
      <c r="B23" s="4" t="inlineStr">
        <is>
          <t xml:space="preserve"> </t>
        </is>
      </c>
      <c r="C23" s="4" t="inlineStr">
        <is>
          <t>2 months 12 days</t>
        </is>
      </c>
    </row>
    <row r="24">
      <c r="A24" s="4" t="inlineStr">
        <is>
          <t>Recurring | Level 3 | CMO | Trading account debt securities | Discounted cash flow approach | Weighted Average</t>
        </is>
      </c>
      <c r="B24" s="4" t="inlineStr">
        <is>
          <t xml:space="preserve"> </t>
        </is>
      </c>
      <c r="C24" s="4" t="inlineStr">
        <is>
          <t xml:space="preserve"> </t>
        </is>
      </c>
    </row>
    <row r="25">
      <c r="A25" s="3" t="inlineStr">
        <is>
          <t>Unobservable inputs</t>
        </is>
      </c>
      <c r="B25" s="4" t="inlineStr">
        <is>
          <t xml:space="preserve"> </t>
        </is>
      </c>
      <c r="C25" s="4" t="inlineStr">
        <is>
          <t xml:space="preserve"> </t>
        </is>
      </c>
    </row>
    <row r="26">
      <c r="A26" s="4" t="inlineStr">
        <is>
          <t>Weighted average life (in years)</t>
        </is>
      </c>
      <c r="B26" s="4" t="inlineStr">
        <is>
          <t xml:space="preserve"> </t>
        </is>
      </c>
      <c r="C26" s="4" t="inlineStr">
        <is>
          <t>2 months 12 days</t>
        </is>
      </c>
    </row>
    <row r="27">
      <c r="A27" s="4" t="inlineStr">
        <is>
          <t>Yield</t>
        </is>
      </c>
      <c r="B27" s="4" t="inlineStr">
        <is>
          <t xml:space="preserve"> </t>
        </is>
      </c>
      <c r="C27" s="9" t="n">
        <v>0.049</v>
      </c>
    </row>
    <row r="28">
      <c r="A28" s="4" t="inlineStr">
        <is>
          <t>Prepayment speed</t>
        </is>
      </c>
      <c r="B28" s="4" t="inlineStr">
        <is>
          <t xml:space="preserve"> </t>
        </is>
      </c>
      <c r="C28" s="9" t="n">
        <v>0.145</v>
      </c>
    </row>
    <row r="29">
      <c r="A29" s="4" t="inlineStr">
        <is>
          <t>Recurring | Level 3 | Oth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Securities Debt</t>
        </is>
      </c>
      <c r="B31" s="7" t="n">
        <v>133</v>
      </c>
      <c r="C31" s="7" t="n">
        <v>167</v>
      </c>
    </row>
    <row r="32">
      <c r="A32" s="4" t="inlineStr">
        <is>
          <t>Recurring | Level 3 | Other | Trading account debt securities | Discounted cash flow approach | Weighted Average</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Weighted average life (in years)</t>
        </is>
      </c>
      <c r="B34" s="4" t="inlineStr">
        <is>
          <t>2 years</t>
        </is>
      </c>
      <c r="C34" s="4" t="inlineStr">
        <is>
          <t>2 years 3 months 18 days</t>
        </is>
      </c>
    </row>
    <row r="35">
      <c r="A35" s="4" t="inlineStr">
        <is>
          <t>Yield</t>
        </is>
      </c>
      <c r="B35" s="10" t="n">
        <v>0.12</v>
      </c>
      <c r="C35" s="10" t="n">
        <v>0.12</v>
      </c>
    </row>
    <row r="36">
      <c r="A36" s="4" t="inlineStr">
        <is>
          <t>Prepayment speed</t>
        </is>
      </c>
      <c r="B36" s="9" t="n">
        <v>0.108</v>
      </c>
      <c r="C36" s="9" t="n">
        <v>0.108</v>
      </c>
    </row>
    <row r="37">
      <c r="A37" s="4" t="inlineStr">
        <is>
          <t>Nonrecurring | Level 3 | Loans held in portfolio</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t>
        </is>
      </c>
      <c r="B39" s="7" t="n">
        <v>6808</v>
      </c>
      <c r="C39" s="7" t="n">
        <v>10023</v>
      </c>
    </row>
    <row r="40">
      <c r="A40" s="4" t="inlineStr">
        <is>
          <t>Nonrecurring | Level 3 | Loans held in portfolio | Valuation Technique External Appraisal | Minimum</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Haircut applied on external appraisal</t>
        </is>
      </c>
      <c r="B42" s="10" t="n">
        <v>0.05</v>
      </c>
      <c r="C42" s="10" t="n">
        <v>0.05</v>
      </c>
    </row>
    <row r="43">
      <c r="A43" s="4" t="inlineStr">
        <is>
          <t>Nonrecurring | Level 3 | Loans held in portfolio | Valuation Technique External Appraisal | Maximum</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Haircut applied on external appraisal</t>
        </is>
      </c>
      <c r="B45" s="10" t="n">
        <v>0.1</v>
      </c>
      <c r="C45" s="10" t="n">
        <v>0.1</v>
      </c>
    </row>
    <row r="46">
      <c r="A46" s="4" t="inlineStr">
        <is>
          <t>Nonrecurring | Level 3 | Loans held in portfolio | Valuation Technique External Appraisal | Weighted Average</t>
        </is>
      </c>
      <c r="B46" s="4" t="inlineStr">
        <is>
          <t xml:space="preserve"> </t>
        </is>
      </c>
      <c r="C46" s="4" t="inlineStr">
        <is>
          <t xml:space="preserve"> </t>
        </is>
      </c>
    </row>
    <row r="47">
      <c r="A47" s="3" t="inlineStr">
        <is>
          <t>Unobservable inputs</t>
        </is>
      </c>
      <c r="B47" s="4" t="inlineStr">
        <is>
          <t xml:space="preserve"> </t>
        </is>
      </c>
      <c r="C47" s="4" t="inlineStr">
        <is>
          <t xml:space="preserve"> </t>
        </is>
      </c>
    </row>
    <row r="48">
      <c r="A48" s="4" t="inlineStr">
        <is>
          <t>Haircut applied on external appraisal</t>
        </is>
      </c>
      <c r="B48" s="9" t="n">
        <v>0.066</v>
      </c>
      <c r="C48" s="9" t="n">
        <v>0.06900000000000001</v>
      </c>
    </row>
    <row r="49">
      <c r="A49" s="4" t="inlineStr">
        <is>
          <t>Nonrecurring | Level 3 | Other real estate owne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real estate owned</t>
        </is>
      </c>
      <c r="B51" s="7" t="n">
        <v>53</v>
      </c>
      <c r="C51" s="7" t="n">
        <v>325</v>
      </c>
    </row>
    <row r="52">
      <c r="A52" s="4" t="inlineStr">
        <is>
          <t>Nonrecurring | Level 3 | Other real estate owned | Valuation Technique External Appraisal | Minimum</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Haircut applied on external appraisal</t>
        </is>
      </c>
      <c r="B54" s="10" t="n">
        <v>0.35</v>
      </c>
      <c r="C54" s="4" t="inlineStr">
        <is>
          <t xml:space="preserve"> </t>
        </is>
      </c>
    </row>
    <row r="55">
      <c r="A55" s="4" t="inlineStr">
        <is>
          <t>Nonrecurring | Level 3 | Other real estate owned | Valuation Technique External Appraisal | Maximum</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Haircut applied on external appraisal</t>
        </is>
      </c>
      <c r="B57" s="9" t="n">
        <v>0.656</v>
      </c>
      <c r="C57" s="4" t="inlineStr">
        <is>
          <t xml:space="preserve"> </t>
        </is>
      </c>
    </row>
    <row r="58">
      <c r="A58" s="4" t="inlineStr">
        <is>
          <t>Nonrecurring | Level 3 | Other real estate owned | Valuation Technique External Appraisal | Weighted Average</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Haircut applied on external appraisal</t>
        </is>
      </c>
      <c r="B60" s="9" t="n">
        <v>0.601</v>
      </c>
      <c r="C60" s="10" t="n">
        <v>0.35</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90 days or more</t>
        </is>
      </c>
      <c r="B3" s="7" t="n">
        <v>0</v>
      </c>
      <c r="C3" s="7"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12 Months Ended</t>
        </is>
      </c>
    </row>
    <row r="2">
      <c r="B2" s="2" t="inlineStr">
        <is>
          <t>Dec. 31, 2024</t>
        </is>
      </c>
    </row>
    <row r="3">
      <c r="A3" s="3" t="inlineStr">
        <is>
          <t>Allowance For Credit Loss [Abstract]</t>
        </is>
      </c>
      <c r="B3" s="4" t="inlineStr">
        <is>
          <t xml:space="preserve"> </t>
        </is>
      </c>
    </row>
    <row r="4">
      <c r="A4" s="4" t="inlineStr">
        <is>
          <t>Allowance for credit losses</t>
        </is>
      </c>
      <c r="B4" s="4" t="inlineStr">
        <is>
          <t xml:space="preserve">Note 8 – Allowance for credit losses – loans The Corporation follows provide for credit losses over the lives of financial assets, starting when such that allowance methodology. competing risk loss expectations to derive the lifetime expected loss. As part of the Corporation’s model governance procedures, a P.R. variables to 13.5 during contributed in the reduction in reserves. At scenarios. Among pessimistic evaluation on the reversion window. The December 31, 2024 and 2023. For the year ended December 31, 2024 BPPR Provision for Allowance for Beginning credit losses credit losses - Ending (In thousands) Balance (benefit) PCD Loans Charge-off Recoveries Balance Allowance for credit losses - loans: Commercial Commercial multi-family $ 3,614 $ (834) $ - $ - $ 3 $ 2,783 Commercial real estate non-owner occupied 53,754 (9,630) - (128) 856 44,852 Commercial real estate owner occupied 40,637 (4,196) - (2,793) 3,707 37,355 Commercial and industrial 107,577 40,418 - (24,555) 6,696 130,136 Total Commercial 205,582 25,758 - (27,476) 11,262 215,126 Construction 5,294 (3,587) - - 1,036 2,743 Mortgage 72,440 (13,580) 34 (1,084) 15,091 72,901 Leasing 9,708 18,967 - (16,975) 4,719 16,419 Consumer Credit cards 80,487 78,024 - (69,731) 10,350 99,130 Home equity lines of credit 103 (45) - (380) 376 54 Personal 101,181 78,574 - (98,669) 10,210 91,296 Auto 157,931 68,096 - (85,400) 25,368 165,995 Other 7,132 1,621 - (2,801) 1,050 7,002 Total Consumer 346,834 226,270 - (256,981) 47,354 363,477 Total - Loans $ 639,858 $ 253,828 $ 34 $ (302,516) $ 79,462 $ 670,666 Allowance for credit losses - unfunded commitments: Commercial $ 5,062 $ 1,663 $ - $ - $ - $ 6,725 Construction 1,618 45 - - - 1,663 Ending balance - unfunded commitments [1] $ 6,680 $ 1,708 $ - $ - $ - $ 8,388 [1] Allowance for credit losses of unfunded commitments is For the year ended December 31, 2024 Popular U.S. Provision for Beginning credit losses - Ending (In thousands) Balance (benefit) Charge-offs Recoveries Balance Allowance for credit losses - loans: Commercial Commercial multi-family $ 10,126 $ (3,243) $ (441) $ 11 $ 6,453 Commercial real estate non-owner occupied 11,699 (2,533) (54) 530 9,642 Commercial real estate owner occupied 16,227 (3,721) (154) 121 12,473 Commercial and industrial 14,779 4,304 (3,978) 765 15,870 Total Commercial 52,831 (5,193) (4,627) 1,427 44,438 Construction 7,392 1,029 - 100 8,521 Mortgage 10,774 (1,381) (18) 133 9,508 Consumer Home equity lines of credit 1,875 (1,181) (53) 808 1,449 Personal 16,609 11,278 (19,203) 2,756 11,440 Other 2 61 (101) 40 2 Total Consumer 18,486 10,158 (19,357) 3,604 12,891 Total - Loans $ 89,483 $ 4,613 $ (24,002) $ 5,264 $ 75,358 Allowance for credit losses - unfunded commitments: Commercial $ 1,851 $ (189) $ - $ - $ 1,662 Construction 8,446 (3,037) - - 5,409 Consumer 29 (18) - - 11 Ending balance - unfunded commitments [1] $ 10,326 $ (3,244) $ - $ - $ 7,082 [1] Allowance for credit losses of unfunded commitments is For the year ended December 31, 2024 Popular Inc. Provision for Allowance for Beginning credit losses credit losses - Ending (In thousands) Balance (benefit) PCD Loans Charge-offs Recoveries Balance Allowance for credit losses - loans: Commercial Commercial multi-family $ 13,740 $ (4,077) $ - $ (441) $ 14 $ 9,236 Commercial real estate non-owner occupied 65,453 (12,163) - (182) 1,386 54,494 Commercial real estate owner occupied 56,864 (7,917) - (2,947) 3,828 49,828 Commercial and industrial 122,356 44,722 - (28,533) 7,461 146,006 Total Commercial 258,413 20,565 - (32,103) 12,689 259,564 Construction 12,686 (2,558) - - 1,136 11,264 Mortgage 83,214 (14,961) 34 (1,102) 15,224 82,409 Leasing 9,708 18,967 - (16,975) 4,719 16,419 Consumer Credit cards 80,487 78,024 - (69,731) 10,350 99,130 Home equity lines of credit 1,978 (1,226) - (433) 1,184 1,503 Personal 117,790 89,852 - (117,872) 12,966 102,736 Auto 157,931 68,096 - (85,400) 25,368 165,995 Other 7,134 1,682 - (2,902) 1,090 7,004 Total Consumer 365,320 236,428 - (276,338) 50,958 376,368 Total - Loans $ 729,341 $ 258,441 $ 34 $ (326,518) $ 84,726 $ 746,024 Allowance for credit losses - unfunded commitments: Commercial $ 6,913 $ 1,474 $ - $ - $ - $ 8,387 Construction 10,064 (2,992) - - - 7,072 Consumer 29 (18) - - - 11 Ending balance - unfunded commitments [1] $ 17,006 $ (1,536) $ - $ - $ - $ 15,470 [1] Allowance for credit losses of unfunded commitments is For the year ended December 31, 2023 BPPR Impact of Provision for Allowance for Beginning Adopting credit losses credit losses - Net write Ending (In thousands) Balance ASU 2022-02 (benefit) PCD Loans Charge-offs Recoveries down Balance Allowance for credit losses - loans: Commercial Commercial multi-family $ 5,210 $ - $ (1,597) $ - $ - $ 1 $ - $ 3,614 Commercial real estate non-owner occupied 52,475 - 980 - (1,130) 1,429 - 53,754 Commercial real estate owner occupied 48,393 (1,161) (5,495) - (4,437) 3,337 - 40,637 Commercial and industrial 68,217 (552) 29,911 - (7,739) 17,740 - 107,577 Total Commercial 174,295 (1,713) 23,799 - (13,306) 22,507 - 205,582 Construction 2,978 - 4,926 - (2,611) 1 - 5,294 Mortgage 117,344 (33,556) (25,295) 89 (1,638) 15,496 - 72,440 Leasing 20,618 (35) (3,836) - (10,879) 3,840 - 9,708 Consumer Credit cards 58,670 - 54,649 - (41,007) 8,776 (601) 80,487 Home equity lines of credit 103 - (155) - (213) 368 - 103 Personal 96,369 (7,020) 74,226 - (71,977) 9,583 - 101,181 Auto 129,735 (21) 63,185 - (55,306) 20,338 - 157,931 Other 15,433 - 3,335 - (12,454) 818 - 7,132 Total Consumer 300,310 (7,041) 195,240 - (180,957) 39,883 (601) 346,834 Total - Loans $ 615,545 $ (42,345) $ 194,834 $ 89 $ (209,391) $ 81,727 $ (601) $ 639,858 Allowance for credit losses - unfunded commitments: Commercial $ 4,336 $ - $ 726 $ - $ - $ - $ - $ 5,062 Construction 2,022 - (404) - - - - 1,618 Ending balance - unfunded commitments [1] $ 6,358 $ - $ 322 $ - $ - $ - $ - $ 6,680 [1] Allowance for credit losses of unfunded commitments is For the year ended December 31, 2023 Popular U.S. Impact of Provision for Beginning Adopting credit losses Ending (In thousands) Balance ASU 2022-02 (benefit) Charge-offs Recoveries Balance Allowance for credit losses - loans: Commercial Commercial multi-family $ 21,101 $ - $ (10,980) $ - $ 5 $ 10,126 Commercial real estate non-owner occupied 19,065 - (9,222) (193) 2,049 11,699 Commercial real estate owner occupied 8,688 - 8,851 (1,395) 83 16,227 Commercial and industrial 12,227 - 4,557 (3,875) 1,870 14,779 Total Commercial 61,081 - (6,794) (5,463) 4,007 52,831 Construction 1,268 - 6,124 - - 7,392 Mortgage 17,910 (2,098) (5,248) - 210 10,774 Consumer Credit cards - - 1 (1) - - Home equity lines of credit 2,439 - (1,058) (471) 965 1,875 Personal 22,057 (1,140) 13,521 (19,971) 2,142 16,609 Other 2 - 159 (171) 12 2 Total Consumer 24,498 (1,140) 12,623 (20,614) 3,119 18,486 Total - Loans $ 104,757 $ (3,238) $ 6,705 $ (26,077) $ 7,336 $ 89,483 Allowance for credit losses - unfunded commitments: Commercial $ 1,175 $ - $ 676 $ - $ - $ 1,851 Construction 1,184 - 7,262 - - 8,446 Consumer 88 - (59) - - 29 Ending balance - unfunded commitments [1] $ 2,447 $ - $ 7,879 $ - $ - $ 10,326 [1] Allowance for credit losses of unfunded commitments is For the year ended December 31, 2023 Popular Inc. Impact Provision for Allowance for Beginning of adopting credit losses credit losses - Net write Ending (In thousands) Balance ASU 2022-02 (benefit) PCD Loans Charge-offs Recoveries down Balance Allowance for credit losses - loans: Commercial Commercial multi-family $ 26,311 $ - $ (12,577) $ - $ - $ 6 $ - $ 13,740 Commercial real estate non-owner occupied 71,540 - (8,242) - (1,323) 3,478 - 65,453 Commercial real estate owner occupied 57,081 (1,161) 3,356 - (5,832) 3,420 - 56,864 Commercial and industrial 80,444 (552) 34,468 - (11,614) 19,610 - 122,356 Total Commercial 235,376 (1,713) 17,005 - (18,769) 26,514 - 258,413 Construction 4,246 - 11,050 - (2,611) 1 - 12,686 Mortgage 135,254 (35,654) (30,543) 89 (1,638) 15,706 - 83,214 Leasing 20,618 (35) (3,836) - (10,879) 3,840 - 9,708 Consumer Credit cards 58,670 - 54,650 - (41,008) 8,776 (601) 80,487 Home equity lines of credit 2,542 - (1,213) - (684) 1,333 - 1,978 Personal 118,426 (8,160) 87,747 - (91,948) 11,725 - 117,790 Auto 129,735 (21) 63,185 - (55,306) 20,338 - 157,931 Other 15,435 - 3,494 - (12,625) 830 - 7,134 Total Consumer 324,808 (8,181) 207,863 - (201,571) 43,002 (601) 365,320 Total - Loans $ 720,302 $ (45,583) $ 201,539 $ 89 $ (235,468) $ 89,063 $ (601) $ 729,341 Allowance for credit losses - unfunded commitments: Commercial $ 5,511 $ - $ 1,402 $ - $ - $ - $ - $ 6,913 Construction 3,206 - 6,858 - - - - 10,064 Consumer 88 - (59) - - - - 29 Ending balance - unfunded commitments [1] $ 8,805 $ - $ 8,201 $ - $ - $ - $ - $ 17,006 [1] Allowance for credit losses of unfunded commitments is Modifications A insignificant payment delay, term extension or combination of the above made The amount of outstanding commitments to lend additional funds to debtors with financial difficulties owing receivables whose terms have been modified 75 21 respectively, related to the commercial loan portfolios. The following tables show the amortized cost basis of the loans modified to borrowers experiencing financial difficulties at the end of the reporting period 31, 2024 and December 31, 2023. Loans modified to borrowers off or foreclosed upon by period end are not reported. Loan Modifications Made to Borrowers Experiencing Financial Interest Rate Reduction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owner occupied $ 169 0.01 % $ - - % $ 169 0.01 % Commercial and industrial 3,472 0.06 % - - % 3,472 0.04 % Mortgage 42 - % - - % 42 - % Consumer: 853 0.07 % - - % 853 0.07 % 2,941 0.17 % - - % 2,941 0.16 % 23 0.01 % - - % 23 0.01 % Total $ 7,500 0.03 % $ - - % $ 7,500 0.02 % Term Extension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ommercial multi-family $ - - % $ 5,818 0.28 % $ 5,818 0.24 % CRE non-owner occupied 36,585 1.13 % - - % 36,585 0.68 % CRE owner occupied 20,431 1.48 % 5,993 0.34 % 26,424 0.84 % Commercial and industrial 24,820 0.46 % 684 0.03 % 25,504 0.33 % Construction 576 0.27 % - - % 576 0.05 % Mortgage 51,238 0.75 % 1,460 0.11 % 52,698 0.65 % Consumer: 683 0.04 % 17 0.02 % 700 0.04 % 83 - % - - % 83 - % Total $ 134,416 0.51 % $ 13,972 0.13 % $ 148,388 0.40 % Other-Than-Insignificant Payment Delays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non-owner occupied $ 455 0.01 % $ - - % $ 455 0.01 % CRE owner occupied 20,399 1.48 % - - % 20,399 0.65 % Commercial and industrial 104,423 1.95 % - - % 104,423 1.35 % Mortgage 175 - % - - % 175 - % Total $ 125,452 0.48 % $ - - % $ 125,452 0.34 % Combination - Term Extension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non-owner occupied $ 885 0.03 % $ - - % $ 885 0.02 % CRE owner occupied 143,886 10.46 % - - % 143,886 4.56 % Commercial and industrial 644 0.01 % - - % 644 0.01 % Mortgage 14,674 0.22 % 66 0.01 % 14,740 0.18 % Consumer: 8,662 0.49 % 329 0.31 % 8,991 0.48 % Total $ 168,751 0.64 % $ 395 - % $ 169,146 0.46 % Combination - Other-Than-Insignificant Payment Delays Puerto Rico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owner occupied $ 1,033 0.08 % $ - - % $ 1,033 0.03 % Commercial and industrial 440 0.01 % - - % 440 0.01 % Consumer: 3,511 0.29 % - - % 3,511 0.29 % Total $ 4,984 0.02 % $ - - % $ 4,984 0.01 % Loan Modifications Made to Borrowers Experiencing Financial Interest Rate Reduction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owner occupied $ 141,291 10.10 % $ - - % $ 141,291 4.59 % Commercial and industrial 70 - % - - % 70 - % Mortgage 301 - % - - % 301 - % Consumer: 700 0.06 % - - % 700 0.06 % 783 0.04 % 2 - % 785 0.04 % 6 - % - - % 6 - % Total $ 143,151 0.58 % $ 2 - % $ 143,153 0.41 % Term Extension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non-owner occupied $ 33,318 1.11 % $ - - % $ 33,318 0.65 % CRE owner occupied 4,921 0.35 % 60,669 3.61 % 65,590 2.13 % Commercial and industrial 39,445 0.82 % 250 0.01 % 39,695 0.56 % Construction - - % 5,990 0.76 % 5,990 0.62 % Mortgage 53,447 0.84 % 5,450 0.42 % 58,897 0.77 % Consumer: 413 0.02 % 129 0.08 % 542 0.03 % 91 - % - - % 91 - % Total $ 131,635 0.54 % $ 72,488 0.69 % $ 204,123 0.58 % Other-Than-Insignificant Payment Delays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non-owner occupied $ 1,854 0.06 % $ - - % $ 1,854 0.04 % CRE owner occupied 16,068 1.15 % 13,468 0.80 % 29,536 0.96 % Commercial and industrial 10,545 0.22 % 814 0.03 % 11,359 0.16 % Mortgage 137 - % - - % 137 - % Total $ 28,604 0.12 % $ 14,282 0.14 % $ 42,886 0.12 % Combination - Term Extension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ommercial multi-family $ 65 0.02 % $ - - % $ 65 - % CRE non-owner occupied 19,983 0.66 % - - % 19,983 0.39 % CRE owner occupied 14,416 1.03 % - - % 14,416 0.47 % Commercial and industrial 335 0.01 % - - % 335 - % Mortgage 37,179 0.58 % 405 0.03 % 37,584 0.49 % Consumer: 2,318 0.13 % 62 0.04 % 2,380 0.12 % 27 - % - - % 27 - % Total $ 74,323 0.30 % $ 467 - % $ 74,790 0.21 % Combination - Other-Than-Insignificant Payment Delays Puerto Rico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non-owner occupied $ 180 0.01 % $ - - $ 180 - % Commercial and industrial 199 - % - - 199 - % Consumer: 814 0.07 % - - 814 0.07 % Total $ 1,193 - % $ - - $ 1,193 - % Combination - Other-Than-Insignificant Payment Delays Puerto Rico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owner occupied $ 158 0.01 % $ - - $ 158 0.01 % Total $ 158 - % $ - - $ 158 - % The following tables describe the financial effect of the For the year ended December 31, 2024 Interest rate reduction Loan Type Financial Effect CRE Non-owner occupied Reduced weighted-average contractual interest rate from 10.1 % to 8.3 %. CRE Owner occupied Reduced weighted-average contractual interest rate from 6.7 % to 5.8 %. Commercial and industrial Reduced weighted-average contractual interest rate from 21.6 % to 9.6 %. Mortgage Reduced weighted-average contractual interest rate from 6.1 % to 4.4 %. Consumer: Credit cards Reduced weighted-average contractual interest rate from 21.2 % to 7.6 %. Personal Reduced weighted-average contractual interest rate from 19.8 % to 10.6 %. Other Reduced weighted-average contractual interest rate from 18 .0% to 0 .0%. Term extension Loan Type Financial Effect Commercial multi-family Added a weighted-average of 4 CRE Non-owner occupied Added a weighted-average of 1 CRE Owner occupied Added a weighted-average of 21 Commercial and industrial Added a weighted-average of 21 Construction Added a weighted-average of 2 Mortgage Added a weighted-average of 12 Consumer: Personal Added a weighted-average of 7 Auto Added a weighted-average of 3 Other than insignificant payment delay Loan Type Financial Effect CRE Non-owner occupied Added a weighted-average of 13 CRE Owner occupied Added a weighted-average of 6 Commercial and industrial Added a weighted-average of 12 Mortgage Added a weighted-average of 53 Consumer: Credit cards Added a weighted-average of 16 For the year ended December 31, 2023 Interest rate reduction Loan Type Financial Effect Commercial multi-family Reduced weighted-average contractual interest rate from 7.5 % to 5.3 %. CRE Non-owner occupied Reduced weighted-average contractual interest rate from 9.1 % to 7.3 %. CRE Owner occupied Reduced weighted-average contractual interest rate from 8.4 % to 6.6 %. Commercial and industrial Reduced weighted-average contractual interest rate from 17.8 % to 7.8 %. Mortgage Reduced weighted-average contractual interest rate from 5.8 % to 4.2 %. Consumer: Credit cards Reduced weighted-average contractual interest rate from 18.8 % to 4.5 %. Personal Reduced weighted-average contractual interest rate from 17.8 % to 9.3 %. Auto Reduced weighted-average contractual interest rate from 12.64 % to 12.62 %. Other Reduced weighted-average contractual interest rate from 18 .0% to 0 .0%. Term extension Loan Type Financial Effect Commercial multi-family Added a weighted-average of 43 CRE Non-owner occupied Added a weighted-average of 20 CRE Owner occupied Added a weighted-average of 1 Commercial and industrial Added a weighted-average of 2 Construction Added a weighted-average of 1 Mortgage Added a weighted-average of 11 Consumer: Personal Added a weighted-average of 8 Auto Added a weighted-average of 2 Principal forgiveness Loan Type Financial Effect CRE Owner occupied Reduced the amortized cost basis of the loans by $ 88 Other than insignificant payment delay Loan Type Financial Effect CRE Non-owner occupied Added a weighted-average of 11 CRE Owner occupied Added a weighted-average of 9 Commercial and industrial Added a weighted-average of 7 Mortgage Added a weighted-average of 40 Consumer: Credit cards Added a weighted-average of 25 The December 31, 2024. The the modification. These loans will continue in non-accrual status, and presented as past due 90 days or more, until the borrower has demonstrated a willingness and the modification probable that the borrower would not be in payment BPPR Past Due 90 days or more [1] (In thousands) 30-59 days 60-89 days Past due 90 days or more Total past due Current Total With Payment Default Without Payment Default CRE non-owner occupied $ - $ - $ 1,340 $ 1,340 $ 36,585 $ 37,925 $ - $ 1,340 CRE owner occupied 5,509 112 2,347 7,968 177,950 185,918 - 2,347 Commercial and industrial 217 108 4,701 5,026 128,773 133,799 399 4,302 Construction - - - - 576 576 - - Mortgage 5,253 4,127 20,236 29,616 36,513 66,129 7,679 12,557 Consumer: 491 347 630 1,468 2,896 4,364 362 268 288 201 2,047 2,536 9,750 12,286 190 1,857 - - - - 83 83 - - - - - - 23 23 - - Total $ 11,758 $ 4,895 $ 31,301 $ 47,954 $ 393,149 $ 441,103 $ 8,630 $ 22,671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ommercial multi-family $ - $ - $ - $ - $ 5,818 5,818 $ - $ - CRE owner occupied - - - - 5,993 5,993 - - Commercial and industrial - - - - 684 684 - - Mortgage - - 736 736 790 1,526 - 736 Consumer: 11 5 98 114 232 346 15 83 Total $ 11 $ 5 $ 834 $ 850 $ 13,517 $ 14,367 $ 15 $ 819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 $ - $ 5,818 $ 5,818 $ - $ - CRE non-owner occupied - - 1,340 1,340 36,585 37,925 - 1,340 CRE owner occupied 5,509 112 2,347 7,968 183,943 191,911 - 2,347 Commercial and industrial 217 108 4,701 5,026 129,457 134,483 399 4,302 Construction - - - - 576 576 - - Mortgage 5,253 4,127 20,972 30,352 37,303 67,655 7,679 13,293 Consumer: 491 347 630 1,468 2,896 4,364 362 268 299 206 2,145 2,650 9,982 12,632 205 1,940 - - - - 83 83 - - - - - - 23 23 - - Total $ 11,769 $ 4,900 $ 32,135 $ 48,804 $ 406,666 $ 455,470 $ 8,645 $ 23,490 [1] Loans that were in non-accrual status at the time to make the restructured loan payments. charged-off, whichever occurs first. The recorded investment date. Loans modified with financial difficulty that The 2023. BPPR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174,248 176,854 - 2,267 Commercial and industrial 2,519 77 14,881 17,477 33,117 50,594 556 14,325 Mortgage 7,520 3,358 28,128 39,006 52,058 91,064 8,319 19,809 Consumer: 59 51 294 404 1,110 1,514 176 118 140 - 817 957 2,557 3,514 63 754 - - 15 15 103 118 - 15 - - - - 6 6 - - Total $ 10,577 $ 3,486 $ 48,561 $ 62,624 $ 316,440 $ 379,064 $ 9,114 $ 39,447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74,137 $ 74,137 $ - $ - Commercial and industrial - 250 - 250 814 1,064 - - Construction - - - - 5,990 5,990 - - Mortgage - - 388 388 5,467 5,855 - 388 Consumer: - - 125 125 68 193 - 125 Total $ - $ 250 $ 513 $ 763 $ 86,476 $ 87,239 $ - $ 513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248,385 250,991 - 2,267 Commercial and industrial 2,519 327 14,881 17,727 33,931 51,658 556 14,325 Construction - - - - 5,990 5,990 - - Mortgage 7,520 3,358 28,516 39,394 57,525 96,919 8,319 20,197 Consumer: 59 51 294 404 1,110 1,514 176 118 140 - 942 1,082 2,625 3,707 63 879 - - 15 15 103 118 - 15 - - - - 6 6 - - Total $ 10,577 $ 3,736 $ 49,074 $ 63,387 $ 402,916 $ 466,303 $ 9,114 $ 39,960 [1] Loans that were in non-accrual status at the time to make the restructured loan payments. charged-off, whichever occurs first. The recorded investment date. Loans modified with financial difficulty that Payment whichever occurs first. financial difficulties that were subject to payment default and that had been modified during the date was $ 33 10 Loans subject default date were: ● Interest rate reduction - $ 1 ● Extension of maturity - $ 28 8 ● Combination of interest rate reduction and extension 4 2 Credit Quality The construction loan loan portfolio. The risk rating system provides for the borrower. The risk rating analysis process is performed at least once a may delinquency status at the end of the reporting period. The Corporation’s obligor risk rating scales range from rating 1 (Excellent) to rating 14 (Loss). The obligor risk rating reflects the risk of payment default of a borrower in the ordinary Pass Credit Classifications: Pass (Scales 1 through 8) risk, strong financial position, minimal operating risk, profitability, liquidity and strong Watch financial condition evidence more than average risk, requires above Officers. Special Mention (Scale 10) - close attention. the loan or of the Corporation’s credit position at Adversely Classified Classifications: Substandard current net worth well-defined weaknesses that jeopardize the liquidation of the institution will sustain some loss if the deficiencies Doubtful (Scale with the existing facts, conditions, and values, highly questionable Loss classification does desirable to defer writing off this asset even though partial Risk information about the ability of borrowers to credit documentation, public information, and The following tables present the amortized cost basis, net of unearned income, of assignment of obligor risk ratings as defined at December 31, 2024 Term Loans Revolving Loans Amortized Cost Basis Revolving Loans Converted to Term Loans Amortized Cost Basis Amortized Cost Basis by Origination Year (In thousands) 2024 2023 2022 2021 2020 Prior Years Total BPPR Commercial: Commercial multi-family Pass $ 50,384 $ 37,211 $ 136,093 $ 20,939 $ 20,134 $ 34,009 $ 105 $ - $ 298,875 Watch - - 541 - - 1,601 - - 2,142 Special Mention - - - - - 3,161 - - 3,161 Substandard - - - - - 3,823 - - 3,823 Total commercial multi-family $ 50,384 $ 37,211 $ 136,634 $ 20,939 $ 20,134 $ 42,594 $ 105 $ - $ 308,001 Commercial real estate non-owner occupied Pass $ 419,200 $ 322,998 $ 828,404 $ 547,674 $ 335,060 $ 525,088 $ 6,159 $ - $ 2,984,583 Watch 26,097 2,296 654 5,349 28,832 50,924 72 - 114,224 Special Mention 7,018 41,274 156 406 - 46,390 - - 95,244 Substandard - 1,002 110 26,430 1,954 22,956 - - 52,452 Total commercial real estate non- owner occupied $ 452,315 $ 367,570 $ 829,324 $ 579,859 $ 365,846 $ 645,358 $ 6,231 $ - $ 3,246,503 Year-to-Date gross write-offs $ - $ - $ 69 $ - $ - $ 59 $ - $ - $ 128 Commercial real estate owner occupied Pass $ 131,449 $ 79,109 $ 94,008 $ 214,520 $ 46,206 $ 309,791 $ 7,214 $ - $ 882,297 Watch 14,002 2,637 64,735 7,225 4,890 85,580 3 - 179,072 Special Mention - 1,209 19,436 19,288 - 15,872 1,499 - 57,304 Substandard 455 1,651 20,528 3,872 140,579 77,098 13,021 - 257,204 Doubtful - - - - - 34 - - 34 Total commercial real estate owner occupied $ 145,906 $ 84,606 $ 198,707 $ 244,905 $ 191,675 $ 488,375 $ 21,737 $ - $ 1,375,911 Year-to-Date gross write-offs $ - $ - $ - $ - $ - $ 2,793 $ - $ - $ 2,793 Commercial and industrial Pass $ 790,273 $ 910,355 $ 602,454 $ 304,227 $ 66,395 $ 331,493 $ 1,495,490 $ - $ 4,500,687 Watch 124,987 24,935 49,497 6,394 3,465 31,609 135,811 - 376,698 Special Mention 5,519 7,316 1,895 157,627 53 30,360 28,171 - 230,941 Substandard 6,063 30,496 37,558 4,203 14,776 23,135 122,275 - 238,506 Doubtful - - - - - 11 - - 11 Loss - - - - - - 51 - 51 Total commercial and industrial $ 926,842 $ 973,102 $ 691,404 $ 472,451 $ 84,689 $ 416,608 $ 1,781,798 $ - $ 5,346,894 Year-to-Date gross write-offs $ 1,099 $ 707 $ 331 $ 122 $ 2,838 $ 11,841 $ 7,617 $ - $ 24,555 Construction Pass $ 63,107 $ 53,070 $ 33,423 $ 14,908 $ 9,483 $ 1,011 $ 16,782 $ - $ 191,784 Watch - 13,872 - - - - - - 13,872 Special Mention - - - 6,058 - - - - 6,058 Substandard - - - 576 - - - - 576 Total construction $ 63,107 $ 66,942 $ 33,423 $ 21,542 $ 9,483 $ 1,011 $ 16,782 $ - $ 212,290 Mortgage Pass $ 879,075 $ 724,383 $ 409,133 $ 401,113 $ 234,486 $ 4,085,088 $ - $ - $ 6,733,278 Substandard - 1,961 1,331 1,675 347 71,289 - - 76,603 Total mortgage $ 879,075 $ 726,344 $ 410,464 $ 402,788 $ 234,833 $ 4,156,377 $ - $ - $ 6,809,881 Year-to-Date gross write-offs $ - $ 9 $ - $ 8 $ - $ 1,067 $ - $ - $ 1,084 December 31, 2024 Term Loans Revolving Loans Amortized Cost Basis Revolving Loans Converted to Term Loans Amortized Cost Basis Amortized Cost Basis by Origination Year (In thousands) 2024 2023 2022 2021 2020 Prior Years Total BPPR Leasing Pass $ 731,053 $ 477,226 $ 362,426 $ 217,537 $ 104,812 $ 22,762 $ - $ - $ 1,915,816 Substandard 1,195 2,280 2,834 1,885 920 402 - - 9,516 Loss - - - - - 73 - - 73 Total leasing $ 732,248 $ 479,506 $ 365,260 $ 219,422 $ 105,732 $ 23,237 $ - $ - $ 1,925,405 Year-to-Date gross write-offs $ 1,733 $ 4,842 $ 5,373 $ 3,281 $ 694 $ 1,052 $ - $ - $ 16,975 Consumer: Credit cards Pass $ - $ - $ - $ - $ - $ - $ 1,188,093 $ - $ 1,188,093 Substandard - - - - - - 29,960 - 29,960 Total credit cards $ - $ - $ - $ - $ - $ - $ 1,218,053 $ - $ 1,218,053 Year-to-Date gross write-offs $ - $ - $ - $ - $ - $ - $ 69,731 $ - $ 69,731 HELOCs Pass $ - $ - $ - $ - $ - $ - $ 2,040 $ - $ 2,040 Total HELOCs $ - $ - $ - $ - $ - $ - $ 2,040 $ - $ 2,040 Year-to-Date gross write-offs $ - $ - $ - $ - $ - $ - $ 380 $ - $ 380 Personal Pass $ 722,949 $ 499,604 $ 262,011 $ 101,155 $ 29,078 $ 91,004 $ - $ 23,802 $ 1,729,603 Substandard 924 4,965 3,561 1,221 271 8,205 - 1,626 20,773 Loss - - - 1 - - - - 1 Total Personal $ 723,873 $ 504,569 $ 265,572 $ 102,377 $ 29,349 $ 99,209 $ - $ 25,428 $ 1,750,377 Year-to-Date gross write-offs $ 2,362 $ 39,193 $ 38,077 $ 10,822 $ 2,708 $ 3,525 $ - $ 1,982 $ 98,669 Auto Pass $ 1,277,016 $ 938,769 $ 665,431 $ 494,529 $ 254,621 $ 133,054 $ - $ - $ 3,763,420 Substandard 7,239 16,876 13,579 10,775 6,377 5,131 - - 59,977 Loss 14 15 - 2 - 9 - - 40 Total Auto $ 1,284,269 $ 955,660 $ 679,010 $ 505,306 $ 260,998 $ 138,194 $ - $ - $ 3,823,437 Year-to-Date gross write-offs $ 11,229 $ 36,992 $ 20,486 $ 9,997 $ 4,965 $ 1,731 $ - $ - $ 85,400 Other consumer Pass $ 28,543 $ 29,585 $ 20,021 $ 10,129 $ 4,588 $ 3,364 $ 62,678 $ - $ 158,908 Substandard - 228 44 - 29 57 413 - 771 Loss - - - 550 - - - - 550 Total Other consumer $ 28,543 $ 29,813 $ 20,065 $ 10,679 $ 4,617 $ 3,421 $ 63,091 $ - $ 160,229 Year-to-Date gross write-offs $ 29 $ 213 $ 130 $ 96 $ 128 $ 2,205 $ - $ - $ 2,801 Total BPPR $ 5,286,562 $ 4,225,323 $ 3,629,863 $ 2,580,268 $ 1,307,356 $ 6,014,384 $ 3,109,837 $ 25,428 $ 26,179,021 December 31, 2024 Term Loans Revolving Loans Amortized Cost Basis Revolving Loans Converted to Term Loans Amortized Cost Basis Amortized Cost Basis by Origination Year (In thousands) 2024 2023 2022 2021 2020 Prior Years Total Popular U.S. Commercial: Commercial multi-family Pass $ 139,370 $ 148,423 $ 491,750 $ 313,610 $ 207,327 $ 560,891 $ 5,700 $ - $ 1,867,071 Watch - 10,974 27,441 26,679 10,668 114,419 - - 190,181 Special Mention - - 8,004 - - - - - 8,004 Substandard - - 2,761 - - 23,602 - - 26,363 Total commercial multi-family $ 139,370 $ 159,397 $ 529,956 $ 340,289 $ 217,995 $ 698,912 $ 5,700 $ - $ 2,091,619 Year-to-Date gross write-offs $ - $ - $ - $ - $ - $ 441 $ - $ - $ 441 Commercial real estate non-owner occupied Pass $ 178,355 $ 368,597 $ 480,055 $ 167,839 $ 193,309 $ 456,689 $ 8,588 $ - $ 1,853,432 Watch - 12,932 17,125 13,138 45,864 64,390 300 - 153,749 Special Mention - - - - - 594 - - 594 Substandard - - 2,657 2,741 5,758 97,801 - - 108,957 Total commercial estate non-owner occupied $ 178,355 $ 381,529 $ 499,837 $ 183,718 $ 244,931 $ 619,474 $ 8,888 $ - $ 2,116,732 Year-to-Date gross write-offs $ - $ - $ - $ - $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or notional amounts and estimated fair values for financial instruments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7" t="n">
        <v>419638</v>
      </c>
      <c r="C3" s="7" t="n">
        <v>420462</v>
      </c>
      <c r="D3" s="4" t="inlineStr">
        <is>
          <t xml:space="preserve"> </t>
        </is>
      </c>
    </row>
    <row r="4">
      <c r="A4" s="4" t="inlineStr">
        <is>
          <t>Money market investments</t>
        </is>
      </c>
      <c r="B4" s="5" t="n">
        <v>6380948</v>
      </c>
      <c r="C4" s="5" t="n">
        <v>6998871</v>
      </c>
      <c r="D4" s="4" t="inlineStr">
        <is>
          <t xml:space="preserve"> </t>
        </is>
      </c>
    </row>
    <row r="5">
      <c r="A5" s="4" t="inlineStr">
        <is>
          <t>Debt securities available-for-sale</t>
        </is>
      </c>
      <c r="B5" s="5" t="n">
        <v>18245903</v>
      </c>
      <c r="C5" s="5" t="n">
        <v>16729044</v>
      </c>
      <c r="D5" s="4" t="inlineStr">
        <is>
          <t xml:space="preserve"> </t>
        </is>
      </c>
    </row>
    <row r="6">
      <c r="A6" s="4" t="inlineStr">
        <is>
          <t>Debt securities held-to-maturity</t>
        </is>
      </c>
      <c r="B6" s="5" t="n">
        <v>7752760</v>
      </c>
      <c r="C6" s="5" t="n">
        <v>8188555</v>
      </c>
      <c r="D6" s="4" t="inlineStr">
        <is>
          <t xml:space="preserve"> </t>
        </is>
      </c>
    </row>
    <row r="7">
      <c r="A7" s="3" t="inlineStr">
        <is>
          <t>Equity securities:</t>
        </is>
      </c>
      <c r="B7" s="4" t="inlineStr">
        <is>
          <t xml:space="preserve"> </t>
        </is>
      </c>
      <c r="C7" s="4" t="inlineStr">
        <is>
          <t xml:space="preserve"> </t>
        </is>
      </c>
      <c r="D7" s="4" t="inlineStr">
        <is>
          <t xml:space="preserve"> </t>
        </is>
      </c>
    </row>
    <row r="8">
      <c r="A8" s="4" t="inlineStr">
        <is>
          <t>Equity securities, at lower of cost or realizable value</t>
        </is>
      </c>
      <c r="B8" s="5" t="n">
        <v>208166</v>
      </c>
      <c r="C8" s="5" t="n">
        <v>193726</v>
      </c>
      <c r="D8" s="4" t="inlineStr">
        <is>
          <t xml:space="preserve"> </t>
        </is>
      </c>
    </row>
    <row r="9">
      <c r="A9" s="4" t="inlineStr">
        <is>
          <t>Loans held in portfolio</t>
        </is>
      </c>
      <c r="B9" s="5" t="n">
        <v>36361628</v>
      </c>
      <c r="C9" s="5" t="n">
        <v>34335630</v>
      </c>
      <c r="D9" s="4" t="inlineStr">
        <is>
          <t xml:space="preserve"> </t>
        </is>
      </c>
    </row>
    <row r="10">
      <c r="A10" s="4" t="inlineStr">
        <is>
          <t>Mortgage servicing rights</t>
        </is>
      </c>
      <c r="B10" s="5" t="n">
        <v>108103</v>
      </c>
      <c r="C10" s="5" t="n">
        <v>118109</v>
      </c>
      <c r="D10" s="7" t="n">
        <v>128350</v>
      </c>
    </row>
    <row r="11">
      <c r="A11" s="3" t="inlineStr">
        <is>
          <t>Deposits</t>
        </is>
      </c>
      <c r="B11" s="4" t="inlineStr">
        <is>
          <t xml:space="preserve"> </t>
        </is>
      </c>
      <c r="C11" s="4" t="inlineStr">
        <is>
          <t xml:space="preserve"> </t>
        </is>
      </c>
      <c r="D11" s="4" t="inlineStr">
        <is>
          <t xml:space="preserve"> </t>
        </is>
      </c>
    </row>
    <row r="12">
      <c r="A12" s="4" t="inlineStr">
        <is>
          <t>Time deposits</t>
        </is>
      </c>
      <c r="B12" s="5" t="n">
        <v>9012882</v>
      </c>
      <c r="C12" s="5" t="n">
        <v>8501892</v>
      </c>
      <c r="D12" s="4" t="inlineStr">
        <is>
          <t xml:space="preserve"> </t>
        </is>
      </c>
    </row>
    <row r="13">
      <c r="A13" s="4" t="inlineStr">
        <is>
          <t>Deposits</t>
        </is>
      </c>
      <c r="B13" s="5" t="n">
        <v>64884345</v>
      </c>
      <c r="C13" s="5" t="n">
        <v>63618243</v>
      </c>
      <c r="D13" s="4" t="inlineStr">
        <is>
          <t xml:space="preserve"> </t>
        </is>
      </c>
    </row>
    <row r="14">
      <c r="A14" s="4" t="inlineStr">
        <is>
          <t>Assets sold under agreements to repurchase</t>
        </is>
      </c>
      <c r="B14" s="5" t="n">
        <v>54833</v>
      </c>
      <c r="C14" s="5" t="n">
        <v>91384</v>
      </c>
      <c r="D14" s="4" t="inlineStr">
        <is>
          <t xml:space="preserve"> </t>
        </is>
      </c>
    </row>
    <row r="15">
      <c r="A15" s="4" t="inlineStr">
        <is>
          <t>Other short-term borrowings</t>
        </is>
      </c>
      <c r="B15" s="5" t="n">
        <v>225000</v>
      </c>
      <c r="C15" s="5" t="n">
        <v>0</v>
      </c>
      <c r="D15" s="4" t="inlineStr">
        <is>
          <t xml:space="preserve"> </t>
        </is>
      </c>
    </row>
    <row r="16">
      <c r="A16" s="3" t="inlineStr">
        <is>
          <t>Notes payable:</t>
        </is>
      </c>
      <c r="B16" s="4" t="inlineStr">
        <is>
          <t xml:space="preserve"> </t>
        </is>
      </c>
      <c r="C16" s="4" t="inlineStr">
        <is>
          <t xml:space="preserve"> </t>
        </is>
      </c>
      <c r="D16" s="4" t="inlineStr">
        <is>
          <t xml:space="preserve"> </t>
        </is>
      </c>
    </row>
    <row r="17">
      <c r="A17" s="4" t="inlineStr">
        <is>
          <t>Notes payable</t>
        </is>
      </c>
      <c r="B17" s="5" t="n">
        <v>896293</v>
      </c>
      <c r="C17" s="5" t="n">
        <v>986948</v>
      </c>
      <c r="D17" s="4" t="inlineStr">
        <is>
          <t xml:space="preserve"> </t>
        </is>
      </c>
    </row>
    <row r="18">
      <c r="A18" s="4" t="inlineStr">
        <is>
          <t>Derivatives</t>
        </is>
      </c>
      <c r="B18" s="5" t="n">
        <v>22832</v>
      </c>
      <c r="C18" s="5" t="n">
        <v>21103</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Debt securities available-for-sale</t>
        </is>
      </c>
      <c r="B21" s="5" t="n">
        <v>12995110</v>
      </c>
      <c r="C21" s="5" t="n">
        <v>10747061</v>
      </c>
      <c r="D21" s="4" t="inlineStr">
        <is>
          <t xml:space="preserve"> </t>
        </is>
      </c>
    </row>
    <row r="22">
      <c r="A22" s="4" t="inlineStr">
        <is>
          <t>Debt securities held-to-maturity</t>
        </is>
      </c>
      <c r="B22" s="5" t="n">
        <v>7693418</v>
      </c>
      <c r="C22" s="5" t="n">
        <v>8121411</v>
      </c>
      <c r="D22" s="4" t="inlineStr">
        <is>
          <t xml:space="preserve"> </t>
        </is>
      </c>
    </row>
    <row r="23">
      <c r="A23" s="4" t="inlineStr">
        <is>
          <t>Obligations of Puerto Rico, States and political subdivision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Debt securities held-to-maturity</t>
        </is>
      </c>
      <c r="B25" s="5" t="n">
        <v>51865</v>
      </c>
      <c r="C25" s="5" t="n">
        <v>59628</v>
      </c>
      <c r="D25" s="4" t="inlineStr">
        <is>
          <t xml:space="preserve"> </t>
        </is>
      </c>
    </row>
    <row r="26">
      <c r="A26" s="4" t="inlineStr">
        <is>
          <t>Collateralized Mortgage Obligations - Federal agenci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Debt securities available-for-sale</t>
        </is>
      </c>
      <c r="B28" s="5" t="n">
        <v>120284</v>
      </c>
      <c r="C28" s="5" t="n">
        <v>134686</v>
      </c>
      <c r="D28" s="4" t="inlineStr">
        <is>
          <t xml:space="preserve"> </t>
        </is>
      </c>
    </row>
    <row r="29">
      <c r="A29" s="4" t="inlineStr">
        <is>
          <t>Debt securities held-to-maturity</t>
        </is>
      </c>
      <c r="B29" s="5" t="n">
        <v>1518</v>
      </c>
      <c r="C29" s="5" t="n">
        <v>1556</v>
      </c>
      <c r="D29" s="4" t="inlineStr">
        <is>
          <t xml:space="preserve"> </t>
        </is>
      </c>
    </row>
    <row r="30">
      <c r="A30" s="4" t="inlineStr">
        <is>
          <t>Securities in wholly owned statutory business trusts</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Debt securities held-to-maturity</t>
        </is>
      </c>
      <c r="B32" s="5" t="n">
        <v>5959</v>
      </c>
      <c r="C32" s="5" t="n">
        <v>5960</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Debt securities available-for-sale</t>
        </is>
      </c>
      <c r="B35" s="5" t="n">
        <v>2250</v>
      </c>
      <c r="C35" s="5" t="n">
        <v>2511</v>
      </c>
      <c r="D35" s="4" t="inlineStr">
        <is>
          <t xml:space="preserve"> </t>
        </is>
      </c>
    </row>
    <row r="36">
      <c r="A36" s="4" t="inlineStr">
        <is>
          <t>Carrying amount</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Cash and due from banks</t>
        </is>
      </c>
      <c r="B38" s="5" t="n">
        <v>419638</v>
      </c>
      <c r="C38" s="5" t="n">
        <v>420462</v>
      </c>
      <c r="D38" s="4" t="inlineStr">
        <is>
          <t xml:space="preserve"> </t>
        </is>
      </c>
    </row>
    <row r="39">
      <c r="A39" s="4" t="inlineStr">
        <is>
          <t>Money market investments</t>
        </is>
      </c>
      <c r="B39" s="5" t="n">
        <v>6380948</v>
      </c>
      <c r="C39" s="5" t="n">
        <v>6998871</v>
      </c>
      <c r="D39" s="4" t="inlineStr">
        <is>
          <t xml:space="preserve"> </t>
        </is>
      </c>
    </row>
    <row r="40">
      <c r="A40" s="4" t="inlineStr">
        <is>
          <t>Trading account debt securities, excluding derivatives</t>
        </is>
      </c>
      <c r="B40" s="5" t="n">
        <v>32783</v>
      </c>
      <c r="C40" s="5" t="n">
        <v>31568</v>
      </c>
      <c r="D40" s="4" t="inlineStr">
        <is>
          <t xml:space="preserve"> </t>
        </is>
      </c>
    </row>
    <row r="41">
      <c r="A41" s="4" t="inlineStr">
        <is>
          <t>Debt securities available-for-sale</t>
        </is>
      </c>
      <c r="B41" s="5" t="n">
        <v>18245903</v>
      </c>
      <c r="C41" s="5" t="n">
        <v>16729044</v>
      </c>
      <c r="D41" s="4" t="inlineStr">
        <is>
          <t xml:space="preserve"> </t>
        </is>
      </c>
    </row>
    <row r="42">
      <c r="A42" s="4" t="inlineStr">
        <is>
          <t>Debt securities held-to-maturity</t>
        </is>
      </c>
      <c r="B42" s="5" t="n">
        <v>7752760</v>
      </c>
      <c r="C42" s="5" t="n">
        <v>8188555</v>
      </c>
      <c r="D42" s="4" t="inlineStr">
        <is>
          <t xml:space="preserve"> </t>
        </is>
      </c>
    </row>
    <row r="43">
      <c r="A43" s="3" t="inlineStr">
        <is>
          <t>Equity securities:</t>
        </is>
      </c>
      <c r="B43" s="4" t="inlineStr">
        <is>
          <t xml:space="preserve"> </t>
        </is>
      </c>
      <c r="C43" s="4" t="inlineStr">
        <is>
          <t xml:space="preserve"> </t>
        </is>
      </c>
      <c r="D43" s="4" t="inlineStr">
        <is>
          <t xml:space="preserve"> </t>
        </is>
      </c>
    </row>
    <row r="44">
      <c r="A44" s="4" t="inlineStr">
        <is>
          <t>FHLB stock</t>
        </is>
      </c>
      <c r="B44" s="5" t="n">
        <v>55786</v>
      </c>
      <c r="C44" s="5" t="n">
        <v>49549</v>
      </c>
      <c r="D44" s="4" t="inlineStr">
        <is>
          <t xml:space="preserve"> </t>
        </is>
      </c>
    </row>
    <row r="45">
      <c r="A45" s="4" t="inlineStr">
        <is>
          <t>FRB stock</t>
        </is>
      </c>
      <c r="B45" s="5" t="n">
        <v>100304</v>
      </c>
      <c r="C45" s="5" t="n">
        <v>98948</v>
      </c>
      <c r="D45" s="4" t="inlineStr">
        <is>
          <t xml:space="preserve"> </t>
        </is>
      </c>
    </row>
    <row r="46">
      <c r="A46" s="4" t="inlineStr">
        <is>
          <t>Other investments</t>
        </is>
      </c>
      <c r="B46" s="5" t="n">
        <v>52076</v>
      </c>
      <c r="C46" s="5" t="n">
        <v>45229</v>
      </c>
      <c r="D46" s="4" t="inlineStr">
        <is>
          <t xml:space="preserve"> </t>
        </is>
      </c>
    </row>
    <row r="47">
      <c r="A47" s="4" t="inlineStr">
        <is>
          <t>Equity securities, at lower of cost or realizable value</t>
        </is>
      </c>
      <c r="B47" s="5" t="n">
        <v>208166</v>
      </c>
      <c r="C47" s="5" t="n">
        <v>193726</v>
      </c>
      <c r="D47" s="4" t="inlineStr">
        <is>
          <t xml:space="preserve"> </t>
        </is>
      </c>
    </row>
    <row r="48">
      <c r="A48" s="4" t="inlineStr">
        <is>
          <t>Loans held-for-sale</t>
        </is>
      </c>
      <c r="B48" s="5" t="n">
        <v>5423</v>
      </c>
      <c r="C48" s="5" t="n">
        <v>4301</v>
      </c>
      <c r="D48" s="4" t="inlineStr">
        <is>
          <t xml:space="preserve"> </t>
        </is>
      </c>
    </row>
    <row r="49">
      <c r="A49" s="4" t="inlineStr">
        <is>
          <t>Loans held in portfolio</t>
        </is>
      </c>
      <c r="B49" s="5" t="n">
        <v>36361628</v>
      </c>
      <c r="C49" s="5" t="n">
        <v>34335630</v>
      </c>
      <c r="D49" s="4" t="inlineStr">
        <is>
          <t xml:space="preserve"> </t>
        </is>
      </c>
    </row>
    <row r="50">
      <c r="A50" s="4" t="inlineStr">
        <is>
          <t>Mortgage servicing rights</t>
        </is>
      </c>
      <c r="B50" s="5" t="n">
        <v>108103</v>
      </c>
      <c r="C50" s="5" t="n">
        <v>118109</v>
      </c>
      <c r="D50" s="4" t="inlineStr">
        <is>
          <t xml:space="preserve"> </t>
        </is>
      </c>
    </row>
    <row r="51">
      <c r="A51" s="4" t="inlineStr">
        <is>
          <t>Derivatives</t>
        </is>
      </c>
      <c r="B51" s="5" t="n">
        <v>26023</v>
      </c>
      <c r="C51" s="5" t="n">
        <v>24419</v>
      </c>
      <c r="D51" s="4" t="inlineStr">
        <is>
          <t xml:space="preserve"> </t>
        </is>
      </c>
    </row>
    <row r="52">
      <c r="A52" s="3" t="inlineStr">
        <is>
          <t>Deposits</t>
        </is>
      </c>
      <c r="B52" s="4" t="inlineStr">
        <is>
          <t xml:space="preserve"> </t>
        </is>
      </c>
      <c r="C52" s="4" t="inlineStr">
        <is>
          <t xml:space="preserve"> </t>
        </is>
      </c>
      <c r="D52" s="4" t="inlineStr">
        <is>
          <t xml:space="preserve"> </t>
        </is>
      </c>
    </row>
    <row r="53">
      <c r="A53" s="4" t="inlineStr">
        <is>
          <t>Demand deposits</t>
        </is>
      </c>
      <c r="B53" s="5" t="n">
        <v>55871463</v>
      </c>
      <c r="C53" s="5" t="n">
        <v>55116351</v>
      </c>
      <c r="D53" s="4" t="inlineStr">
        <is>
          <t xml:space="preserve"> </t>
        </is>
      </c>
    </row>
    <row r="54">
      <c r="A54" s="4" t="inlineStr">
        <is>
          <t>Time deposits</t>
        </is>
      </c>
      <c r="B54" s="5" t="n">
        <v>9012882</v>
      </c>
      <c r="C54" s="5" t="n">
        <v>8501892</v>
      </c>
      <c r="D54" s="4" t="inlineStr">
        <is>
          <t xml:space="preserve"> </t>
        </is>
      </c>
    </row>
    <row r="55">
      <c r="A55" s="4" t="inlineStr">
        <is>
          <t>Deposits</t>
        </is>
      </c>
      <c r="B55" s="5" t="n">
        <v>64884345</v>
      </c>
      <c r="C55" s="5" t="n">
        <v>63618243</v>
      </c>
      <c r="D55" s="4" t="inlineStr">
        <is>
          <t xml:space="preserve"> </t>
        </is>
      </c>
    </row>
    <row r="56">
      <c r="A56" s="4" t="inlineStr">
        <is>
          <t>Assets sold under agreements to repurchase</t>
        </is>
      </c>
      <c r="B56" s="5" t="n">
        <v>54833</v>
      </c>
      <c r="C56" s="5" t="n">
        <v>91384</v>
      </c>
      <c r="D56" s="4" t="inlineStr">
        <is>
          <t xml:space="preserve"> </t>
        </is>
      </c>
    </row>
    <row r="57">
      <c r="A57" s="4" t="inlineStr">
        <is>
          <t>Other short-term borrowings</t>
        </is>
      </c>
      <c r="B57" s="5" t="n">
        <v>225000</v>
      </c>
      <c r="C57" s="4" t="inlineStr">
        <is>
          <t xml:space="preserve"> </t>
        </is>
      </c>
      <c r="D57" s="4" t="inlineStr">
        <is>
          <t xml:space="preserve"> </t>
        </is>
      </c>
    </row>
    <row r="58">
      <c r="A58" s="3" t="inlineStr">
        <is>
          <t>Notes payable:</t>
        </is>
      </c>
      <c r="B58" s="4" t="inlineStr">
        <is>
          <t xml:space="preserve"> </t>
        </is>
      </c>
      <c r="C58" s="4" t="inlineStr">
        <is>
          <t xml:space="preserve"> </t>
        </is>
      </c>
      <c r="D58" s="4" t="inlineStr">
        <is>
          <t xml:space="preserve"> </t>
        </is>
      </c>
    </row>
    <row r="59">
      <c r="A59" s="4" t="inlineStr">
        <is>
          <t>FHLB advances</t>
        </is>
      </c>
      <c r="B59" s="5" t="n">
        <v>302722</v>
      </c>
      <c r="C59" s="5" t="n">
        <v>394665</v>
      </c>
      <c r="D59" s="4" t="inlineStr">
        <is>
          <t xml:space="preserve"> </t>
        </is>
      </c>
    </row>
    <row r="60">
      <c r="A60" s="4" t="inlineStr">
        <is>
          <t>Unsecured senior debt securities</t>
        </is>
      </c>
      <c r="B60" s="5" t="n">
        <v>395198</v>
      </c>
      <c r="C60" s="5" t="n">
        <v>393937</v>
      </c>
      <c r="D60" s="4" t="inlineStr">
        <is>
          <t xml:space="preserve"> </t>
        </is>
      </c>
    </row>
    <row r="61">
      <c r="A61" s="4" t="inlineStr">
        <is>
          <t>Junior subordinated deferrable interest debentures (related to trust preferred securities)</t>
        </is>
      </c>
      <c r="B61" s="5" t="n">
        <v>198373</v>
      </c>
      <c r="C61" s="5" t="n">
        <v>198346</v>
      </c>
      <c r="D61" s="4" t="inlineStr">
        <is>
          <t xml:space="preserve"> </t>
        </is>
      </c>
    </row>
    <row r="62">
      <c r="A62" s="4" t="inlineStr">
        <is>
          <t>Notes payable</t>
        </is>
      </c>
      <c r="B62" s="5" t="n">
        <v>896293</v>
      </c>
      <c r="C62" s="5" t="n">
        <v>986948</v>
      </c>
      <c r="D62" s="4" t="inlineStr">
        <is>
          <t xml:space="preserve"> </t>
        </is>
      </c>
    </row>
    <row r="63">
      <c r="A63" s="4" t="inlineStr">
        <is>
          <t>Derivatives</t>
        </is>
      </c>
      <c r="B63" s="5" t="n">
        <v>22832</v>
      </c>
      <c r="C63" s="5" t="n">
        <v>21103</v>
      </c>
      <c r="D63" s="4" t="inlineStr">
        <is>
          <t xml:space="preserve"> </t>
        </is>
      </c>
    </row>
    <row r="64">
      <c r="A64" s="4" t="inlineStr">
        <is>
          <t>Carrying amount | US Treasury Securities</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Debt securities held-to-maturity</t>
        </is>
      </c>
      <c r="B66" s="5" t="n">
        <v>7693418</v>
      </c>
      <c r="C66" s="5" t="n">
        <v>8121411</v>
      </c>
      <c r="D66" s="4" t="inlineStr">
        <is>
          <t xml:space="preserve"> </t>
        </is>
      </c>
    </row>
    <row r="67">
      <c r="A67" s="4" t="inlineStr">
        <is>
          <t>Carrying amount | Obligations of Puerto Rico, States and political subdivisions</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Debt securities held-to-maturity</t>
        </is>
      </c>
      <c r="B69" s="5" t="n">
        <v>51865</v>
      </c>
      <c r="C69" s="5" t="n">
        <v>59628</v>
      </c>
      <c r="D69" s="4" t="inlineStr">
        <is>
          <t xml:space="preserve"> </t>
        </is>
      </c>
    </row>
    <row r="70">
      <c r="A70" s="4" t="inlineStr">
        <is>
          <t>Carrying amount | Collateralized Mortgage Obligations - Federal agencies</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Debt securities held-to-maturity</t>
        </is>
      </c>
      <c r="B72" s="5" t="n">
        <v>1518</v>
      </c>
      <c r="C72" s="5" t="n">
        <v>1556</v>
      </c>
      <c r="D72" s="4" t="inlineStr">
        <is>
          <t xml:space="preserve"> </t>
        </is>
      </c>
    </row>
    <row r="73">
      <c r="A73" s="4" t="inlineStr">
        <is>
          <t>Carrying amount | Securities in wholly owned statutory business trusts</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Debt securities held-to-maturity</t>
        </is>
      </c>
      <c r="B75" s="5" t="n">
        <v>5959</v>
      </c>
      <c r="C75" s="5" t="n">
        <v>5960</v>
      </c>
      <c r="D75" s="4" t="inlineStr">
        <is>
          <t xml:space="preserve"> </t>
        </is>
      </c>
    </row>
    <row r="76">
      <c r="A76" s="4" t="inlineStr">
        <is>
          <t>Fair Value</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Cash and due from banks</t>
        </is>
      </c>
      <c r="B78" s="5" t="n">
        <v>419638</v>
      </c>
      <c r="C78" s="5" t="n">
        <v>420462</v>
      </c>
      <c r="D78" s="4" t="inlineStr">
        <is>
          <t xml:space="preserve"> </t>
        </is>
      </c>
    </row>
    <row r="79">
      <c r="A79" s="4" t="inlineStr">
        <is>
          <t>Money market investments</t>
        </is>
      </c>
      <c r="B79" s="5" t="n">
        <v>6380948</v>
      </c>
      <c r="C79" s="5" t="n">
        <v>6998871</v>
      </c>
      <c r="D79" s="4" t="inlineStr">
        <is>
          <t xml:space="preserve"> </t>
        </is>
      </c>
    </row>
    <row r="80">
      <c r="A80" s="4" t="inlineStr">
        <is>
          <t>Trading account debt securities, excluding derivatives</t>
        </is>
      </c>
      <c r="B80" s="5" t="n">
        <v>32783</v>
      </c>
      <c r="C80" s="5" t="n">
        <v>31568</v>
      </c>
      <c r="D80" s="4" t="inlineStr">
        <is>
          <t xml:space="preserve"> </t>
        </is>
      </c>
    </row>
    <row r="81">
      <c r="A81" s="4" t="inlineStr">
        <is>
          <t>Debt securities available-for-sale</t>
        </is>
      </c>
      <c r="B81" s="5" t="n">
        <v>18245903</v>
      </c>
      <c r="C81" s="5" t="n">
        <v>16729044</v>
      </c>
      <c r="D81" s="4" t="inlineStr">
        <is>
          <t xml:space="preserve"> </t>
        </is>
      </c>
    </row>
    <row r="82">
      <c r="A82" s="4" t="inlineStr">
        <is>
          <t>Debt securities held-to-maturity</t>
        </is>
      </c>
      <c r="B82" s="5" t="n">
        <v>7682664</v>
      </c>
      <c r="C82" s="5" t="n">
        <v>8159385</v>
      </c>
      <c r="D82" s="4" t="inlineStr">
        <is>
          <t xml:space="preserve"> </t>
        </is>
      </c>
    </row>
    <row r="83">
      <c r="A83" s="3" t="inlineStr">
        <is>
          <t>Equity securities:</t>
        </is>
      </c>
      <c r="B83" s="4" t="inlineStr">
        <is>
          <t xml:space="preserve"> </t>
        </is>
      </c>
      <c r="C83" s="4" t="inlineStr">
        <is>
          <t xml:space="preserve"> </t>
        </is>
      </c>
      <c r="D83" s="4" t="inlineStr">
        <is>
          <t xml:space="preserve"> </t>
        </is>
      </c>
    </row>
    <row r="84">
      <c r="A84" s="4" t="inlineStr">
        <is>
          <t>FHLB stock</t>
        </is>
      </c>
      <c r="B84" s="5" t="n">
        <v>55786</v>
      </c>
      <c r="C84" s="5" t="n">
        <v>49549</v>
      </c>
      <c r="D84" s="4" t="inlineStr">
        <is>
          <t xml:space="preserve"> </t>
        </is>
      </c>
    </row>
    <row r="85">
      <c r="A85" s="4" t="inlineStr">
        <is>
          <t>FRB stock</t>
        </is>
      </c>
      <c r="B85" s="5" t="n">
        <v>100304</v>
      </c>
      <c r="C85" s="5" t="n">
        <v>98948</v>
      </c>
      <c r="D85" s="4" t="inlineStr">
        <is>
          <t xml:space="preserve"> </t>
        </is>
      </c>
    </row>
    <row r="86">
      <c r="A86" s="4" t="inlineStr">
        <is>
          <t>Other investments</t>
        </is>
      </c>
      <c r="B86" s="5" t="n">
        <v>52573</v>
      </c>
      <c r="C86" s="5" t="n">
        <v>46144</v>
      </c>
      <c r="D86" s="4" t="inlineStr">
        <is>
          <t xml:space="preserve"> </t>
        </is>
      </c>
    </row>
    <row r="87">
      <c r="A87" s="4" t="inlineStr">
        <is>
          <t>Equity securities, at lower of cost or realizable value</t>
        </is>
      </c>
      <c r="B87" s="5" t="n">
        <v>208663</v>
      </c>
      <c r="C87" s="5" t="n">
        <v>194641</v>
      </c>
      <c r="D87" s="4" t="inlineStr">
        <is>
          <t xml:space="preserve"> </t>
        </is>
      </c>
    </row>
    <row r="88">
      <c r="A88" s="4" t="inlineStr">
        <is>
          <t>Loans held-for-sale</t>
        </is>
      </c>
      <c r="B88" s="5" t="n">
        <v>5423</v>
      </c>
      <c r="C88" s="5" t="n">
        <v>4328</v>
      </c>
      <c r="D88" s="4" t="inlineStr">
        <is>
          <t xml:space="preserve"> </t>
        </is>
      </c>
    </row>
    <row r="89">
      <c r="A89" s="4" t="inlineStr">
        <is>
          <t>Loans held in portfolio</t>
        </is>
      </c>
      <c r="B89" s="5" t="n">
        <v>35652539</v>
      </c>
      <c r="C89" s="5" t="n">
        <v>33376255</v>
      </c>
      <c r="D89" s="4" t="inlineStr">
        <is>
          <t xml:space="preserve"> </t>
        </is>
      </c>
    </row>
    <row r="90">
      <c r="A90" s="4" t="inlineStr">
        <is>
          <t>Mortgage servicing rights</t>
        </is>
      </c>
      <c r="B90" s="5" t="n">
        <v>108103</v>
      </c>
      <c r="C90" s="5" t="n">
        <v>118109</v>
      </c>
      <c r="D90" s="4" t="inlineStr">
        <is>
          <t xml:space="preserve"> </t>
        </is>
      </c>
    </row>
    <row r="91">
      <c r="A91" s="4" t="inlineStr">
        <is>
          <t>Derivatives</t>
        </is>
      </c>
      <c r="B91" s="5" t="n">
        <v>26023</v>
      </c>
      <c r="C91" s="5" t="n">
        <v>24419</v>
      </c>
      <c r="D91" s="4" t="inlineStr">
        <is>
          <t xml:space="preserve"> </t>
        </is>
      </c>
    </row>
    <row r="92">
      <c r="A92" s="3" t="inlineStr">
        <is>
          <t>Deposits</t>
        </is>
      </c>
      <c r="B92" s="4" t="inlineStr">
        <is>
          <t xml:space="preserve"> </t>
        </is>
      </c>
      <c r="C92" s="4" t="inlineStr">
        <is>
          <t xml:space="preserve"> </t>
        </is>
      </c>
      <c r="D92" s="4" t="inlineStr">
        <is>
          <t xml:space="preserve"> </t>
        </is>
      </c>
    </row>
    <row r="93">
      <c r="A93" s="4" t="inlineStr">
        <is>
          <t>Demand deposits</t>
        </is>
      </c>
      <c r="B93" s="5" t="n">
        <v>55871463</v>
      </c>
      <c r="C93" s="5" t="n">
        <v>55116351</v>
      </c>
      <c r="D93" s="4" t="inlineStr">
        <is>
          <t xml:space="preserve"> </t>
        </is>
      </c>
    </row>
    <row r="94">
      <c r="A94" s="4" t="inlineStr">
        <is>
          <t>Time deposits</t>
        </is>
      </c>
      <c r="B94" s="5" t="n">
        <v>8795803</v>
      </c>
      <c r="C94" s="5" t="n">
        <v>8154823</v>
      </c>
      <c r="D94" s="4" t="inlineStr">
        <is>
          <t xml:space="preserve"> </t>
        </is>
      </c>
    </row>
    <row r="95">
      <c r="A95" s="4" t="inlineStr">
        <is>
          <t>Deposits</t>
        </is>
      </c>
      <c r="B95" s="5" t="n">
        <v>64667266</v>
      </c>
      <c r="C95" s="5" t="n">
        <v>63271174</v>
      </c>
      <c r="D95" s="4" t="inlineStr">
        <is>
          <t xml:space="preserve"> </t>
        </is>
      </c>
    </row>
    <row r="96">
      <c r="A96" s="4" t="inlineStr">
        <is>
          <t>Assets sold under agreements to repurchase</t>
        </is>
      </c>
      <c r="B96" s="5" t="n">
        <v>54845</v>
      </c>
      <c r="C96" s="5" t="n">
        <v>91386</v>
      </c>
      <c r="D96" s="4" t="inlineStr">
        <is>
          <t xml:space="preserve"> </t>
        </is>
      </c>
    </row>
    <row r="97">
      <c r="A97" s="4" t="inlineStr">
        <is>
          <t>Other short-term borrowings</t>
        </is>
      </c>
      <c r="B97" s="5" t="n">
        <v>225000</v>
      </c>
      <c r="C97" s="4" t="inlineStr">
        <is>
          <t xml:space="preserve"> </t>
        </is>
      </c>
      <c r="D97" s="4" t="inlineStr">
        <is>
          <t xml:space="preserve"> </t>
        </is>
      </c>
    </row>
    <row r="98">
      <c r="A98" s="3" t="inlineStr">
        <is>
          <t>Notes payable:</t>
        </is>
      </c>
      <c r="B98" s="4" t="inlineStr">
        <is>
          <t xml:space="preserve"> </t>
        </is>
      </c>
      <c r="C98" s="4" t="inlineStr">
        <is>
          <t xml:space="preserve"> </t>
        </is>
      </c>
      <c r="D98" s="4" t="inlineStr">
        <is>
          <t xml:space="preserve"> </t>
        </is>
      </c>
    </row>
    <row r="99">
      <c r="A99" s="4" t="inlineStr">
        <is>
          <t>FHLB advances</t>
        </is>
      </c>
      <c r="B99" s="5" t="n">
        <v>295023</v>
      </c>
      <c r="C99" s="5" t="n">
        <v>377851</v>
      </c>
      <c r="D99" s="4" t="inlineStr">
        <is>
          <t xml:space="preserve"> </t>
        </is>
      </c>
    </row>
    <row r="100">
      <c r="A100" s="4" t="inlineStr">
        <is>
          <t>Unsecured senior debt securities</t>
        </is>
      </c>
      <c r="B100" s="5" t="n">
        <v>415148</v>
      </c>
      <c r="C100" s="5" t="n">
        <v>400848</v>
      </c>
      <c r="D100" s="4" t="inlineStr">
        <is>
          <t xml:space="preserve"> </t>
        </is>
      </c>
    </row>
    <row r="101">
      <c r="A101" s="4" t="inlineStr">
        <is>
          <t>Junior subordinated deferrable interest debentures (related to trust preferred securities)</t>
        </is>
      </c>
      <c r="B101" s="5" t="n">
        <v>189758</v>
      </c>
      <c r="C101" s="5" t="n">
        <v>180076</v>
      </c>
      <c r="D101" s="4" t="inlineStr">
        <is>
          <t xml:space="preserve"> </t>
        </is>
      </c>
    </row>
    <row r="102">
      <c r="A102" s="4" t="inlineStr">
        <is>
          <t>Notes payable</t>
        </is>
      </c>
      <c r="B102" s="5" t="n">
        <v>899929</v>
      </c>
      <c r="C102" s="5" t="n">
        <v>958775</v>
      </c>
      <c r="D102" s="4" t="inlineStr">
        <is>
          <t xml:space="preserve"> </t>
        </is>
      </c>
    </row>
    <row r="103">
      <c r="A103" s="4" t="inlineStr">
        <is>
          <t>Derivatives</t>
        </is>
      </c>
      <c r="B103" s="5" t="n">
        <v>22832</v>
      </c>
      <c r="C103" s="5" t="n">
        <v>21103</v>
      </c>
      <c r="D103" s="4" t="inlineStr">
        <is>
          <t xml:space="preserve"> </t>
        </is>
      </c>
    </row>
    <row r="104">
      <c r="A104" s="4" t="inlineStr">
        <is>
          <t>Fair Value | US Treasury Securities</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Debt securities held-to-maturity</t>
        </is>
      </c>
      <c r="B106" s="5" t="n">
        <v>7623824</v>
      </c>
      <c r="C106" s="5" t="n">
        <v>8092339</v>
      </c>
      <c r="D106" s="4" t="inlineStr">
        <is>
          <t xml:space="preserve"> </t>
        </is>
      </c>
    </row>
    <row r="107">
      <c r="A107" s="4" t="inlineStr">
        <is>
          <t>Fair Value | Obligations of Puerto Rico, States and political subdivisions</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Debt securities held-to-maturity</t>
        </is>
      </c>
      <c r="B109" s="5" t="n">
        <v>51577</v>
      </c>
      <c r="C109" s="5" t="n">
        <v>59678</v>
      </c>
      <c r="D109" s="4" t="inlineStr">
        <is>
          <t xml:space="preserve"> </t>
        </is>
      </c>
    </row>
    <row r="110">
      <c r="A110" s="4" t="inlineStr">
        <is>
          <t>Fair Value | Collateralized Mortgage Obligations - Federal agencies</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Debt securities held-to-maturity</t>
        </is>
      </c>
      <c r="B112" s="5" t="n">
        <v>1304</v>
      </c>
      <c r="C112" s="5" t="n">
        <v>1408</v>
      </c>
      <c r="D112" s="4" t="inlineStr">
        <is>
          <t xml:space="preserve"> </t>
        </is>
      </c>
    </row>
    <row r="113">
      <c r="A113" s="4" t="inlineStr">
        <is>
          <t>Fair Value | Securities in wholly owned statutory business trusts</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Debt securities held-to-maturity</t>
        </is>
      </c>
      <c r="B115" s="5" t="n">
        <v>5959</v>
      </c>
      <c r="C115" s="5" t="n">
        <v>5960</v>
      </c>
      <c r="D115" s="4" t="inlineStr">
        <is>
          <t xml:space="preserve"> </t>
        </is>
      </c>
    </row>
    <row r="116">
      <c r="A116" s="4" t="inlineStr">
        <is>
          <t>Fair Value | Level 1</t>
        </is>
      </c>
      <c r="B116" s="4" t="inlineStr">
        <is>
          <t xml:space="preserve"> </t>
        </is>
      </c>
      <c r="C116" s="4" t="inlineStr">
        <is>
          <t xml:space="preserve"> </t>
        </is>
      </c>
      <c r="D116" s="4" t="inlineStr">
        <is>
          <t xml:space="preserve"> </t>
        </is>
      </c>
    </row>
    <row r="117">
      <c r="A117" s="3" t="inlineStr">
        <is>
          <t>Financial Assets:</t>
        </is>
      </c>
      <c r="B117" s="4" t="inlineStr">
        <is>
          <t xml:space="preserve"> </t>
        </is>
      </c>
      <c r="C117" s="4" t="inlineStr">
        <is>
          <t xml:space="preserve"> </t>
        </is>
      </c>
      <c r="D117" s="4" t="inlineStr">
        <is>
          <t xml:space="preserve"> </t>
        </is>
      </c>
    </row>
    <row r="118">
      <c r="A118" s="4" t="inlineStr">
        <is>
          <t>Cash and due from banks</t>
        </is>
      </c>
      <c r="B118" s="5" t="n">
        <v>419638</v>
      </c>
      <c r="C118" s="5" t="n">
        <v>420462</v>
      </c>
      <c r="D118" s="4" t="inlineStr">
        <is>
          <t xml:space="preserve"> </t>
        </is>
      </c>
    </row>
    <row r="119">
      <c r="A119" s="4" t="inlineStr">
        <is>
          <t>Money market investments</t>
        </is>
      </c>
      <c r="B119" s="5" t="n">
        <v>6371180</v>
      </c>
      <c r="C119" s="5" t="n">
        <v>6991758</v>
      </c>
      <c r="D119" s="4" t="inlineStr">
        <is>
          <t xml:space="preserve"> </t>
        </is>
      </c>
    </row>
    <row r="120">
      <c r="A120" s="4" t="inlineStr">
        <is>
          <t>Trading account debt securities, excluding derivatives</t>
        </is>
      </c>
      <c r="B120" s="5" t="n">
        <v>2814</v>
      </c>
      <c r="C120" s="5" t="n">
        <v>16859</v>
      </c>
      <c r="D120" s="4" t="inlineStr">
        <is>
          <t xml:space="preserve"> </t>
        </is>
      </c>
    </row>
    <row r="121">
      <c r="A121" s="4" t="inlineStr">
        <is>
          <t>Debt securities available-for-sale</t>
        </is>
      </c>
      <c r="B121" s="5" t="n">
        <v>7512171</v>
      </c>
      <c r="C121" s="5" t="n">
        <v>3936036</v>
      </c>
      <c r="D121" s="4" t="inlineStr">
        <is>
          <t xml:space="preserve"> </t>
        </is>
      </c>
    </row>
    <row r="122">
      <c r="A122" s="4" t="inlineStr">
        <is>
          <t>Debt securities held-to-maturity</t>
        </is>
      </c>
      <c r="B122" s="5" t="n">
        <v>0</v>
      </c>
      <c r="C122" s="5" t="n">
        <v>0</v>
      </c>
      <c r="D122" s="4" t="inlineStr">
        <is>
          <t xml:space="preserve"> </t>
        </is>
      </c>
    </row>
    <row r="123">
      <c r="A123" s="3" t="inlineStr">
        <is>
          <t>Equity securities:</t>
        </is>
      </c>
      <c r="B123" s="4" t="inlineStr">
        <is>
          <t xml:space="preserve"> </t>
        </is>
      </c>
      <c r="C123" s="4" t="inlineStr">
        <is>
          <t xml:space="preserve"> </t>
        </is>
      </c>
      <c r="D123" s="4" t="inlineStr">
        <is>
          <t xml:space="preserve"> </t>
        </is>
      </c>
    </row>
    <row r="124">
      <c r="A124" s="4" t="inlineStr">
        <is>
          <t>FHLB stock</t>
        </is>
      </c>
      <c r="B124" s="5" t="n">
        <v>0</v>
      </c>
      <c r="C124" s="5" t="n">
        <v>0</v>
      </c>
      <c r="D124" s="4" t="inlineStr">
        <is>
          <t xml:space="preserve"> </t>
        </is>
      </c>
    </row>
    <row r="125">
      <c r="A125" s="4" t="inlineStr">
        <is>
          <t>FRB stock</t>
        </is>
      </c>
      <c r="B125" s="5" t="n">
        <v>0</v>
      </c>
      <c r="C125" s="5" t="n">
        <v>0</v>
      </c>
      <c r="D125" s="4" t="inlineStr">
        <is>
          <t xml:space="preserve"> </t>
        </is>
      </c>
    </row>
    <row r="126">
      <c r="A126" s="4" t="inlineStr">
        <is>
          <t>Other investments</t>
        </is>
      </c>
      <c r="B126" s="5" t="n">
        <v>0</v>
      </c>
      <c r="C126" s="5" t="n">
        <v>0</v>
      </c>
      <c r="D126" s="4" t="inlineStr">
        <is>
          <t xml:space="preserve"> </t>
        </is>
      </c>
    </row>
    <row r="127">
      <c r="A127" s="4" t="inlineStr">
        <is>
          <t>Equity securities, at lower of cost or realizable value</t>
        </is>
      </c>
      <c r="B127" s="5" t="n">
        <v>0</v>
      </c>
      <c r="C127" s="5" t="n">
        <v>0</v>
      </c>
      <c r="D127" s="4" t="inlineStr">
        <is>
          <t xml:space="preserve"> </t>
        </is>
      </c>
    </row>
    <row r="128">
      <c r="A128" s="4" t="inlineStr">
        <is>
          <t>Loans held-for-sale</t>
        </is>
      </c>
      <c r="B128" s="5" t="n">
        <v>0</v>
      </c>
      <c r="C128" s="5" t="n">
        <v>0</v>
      </c>
      <c r="D128" s="4" t="inlineStr">
        <is>
          <t xml:space="preserve"> </t>
        </is>
      </c>
    </row>
    <row r="129">
      <c r="A129" s="4" t="inlineStr">
        <is>
          <t>Loans held in portfolio</t>
        </is>
      </c>
      <c r="B129" s="5" t="n">
        <v>0</v>
      </c>
      <c r="C129" s="5" t="n">
        <v>0</v>
      </c>
      <c r="D129" s="4" t="inlineStr">
        <is>
          <t xml:space="preserve"> </t>
        </is>
      </c>
    </row>
    <row r="130">
      <c r="A130" s="4" t="inlineStr">
        <is>
          <t>Mortgage servicing rights</t>
        </is>
      </c>
      <c r="B130" s="5" t="n">
        <v>0</v>
      </c>
      <c r="C130" s="5" t="n">
        <v>0</v>
      </c>
      <c r="D130" s="4" t="inlineStr">
        <is>
          <t xml:space="preserve"> </t>
        </is>
      </c>
    </row>
    <row r="131">
      <c r="A131" s="4" t="inlineStr">
        <is>
          <t>Derivatives</t>
        </is>
      </c>
      <c r="B131" s="5" t="n">
        <v>0</v>
      </c>
      <c r="C131" s="5" t="n">
        <v>0</v>
      </c>
      <c r="D131" s="4" t="inlineStr">
        <is>
          <t xml:space="preserve"> </t>
        </is>
      </c>
    </row>
    <row r="132">
      <c r="A132" s="3" t="inlineStr">
        <is>
          <t>Deposits</t>
        </is>
      </c>
      <c r="B132" s="4" t="inlineStr">
        <is>
          <t xml:space="preserve"> </t>
        </is>
      </c>
      <c r="C132" s="4" t="inlineStr">
        <is>
          <t xml:space="preserve"> </t>
        </is>
      </c>
      <c r="D132" s="4" t="inlineStr">
        <is>
          <t xml:space="preserve"> </t>
        </is>
      </c>
    </row>
    <row r="133">
      <c r="A133" s="4" t="inlineStr">
        <is>
          <t>Demand deposits</t>
        </is>
      </c>
      <c r="B133" s="5" t="n">
        <v>0</v>
      </c>
      <c r="C133" s="5" t="n">
        <v>0</v>
      </c>
      <c r="D133" s="4" t="inlineStr">
        <is>
          <t xml:space="preserve"> </t>
        </is>
      </c>
    </row>
    <row r="134">
      <c r="A134" s="4" t="inlineStr">
        <is>
          <t>Time deposits</t>
        </is>
      </c>
      <c r="B134" s="5" t="n">
        <v>0</v>
      </c>
      <c r="C134" s="5" t="n">
        <v>0</v>
      </c>
      <c r="D134" s="4" t="inlineStr">
        <is>
          <t xml:space="preserve"> </t>
        </is>
      </c>
    </row>
    <row r="135">
      <c r="A135" s="4" t="inlineStr">
        <is>
          <t>Deposits</t>
        </is>
      </c>
      <c r="B135" s="5" t="n">
        <v>0</v>
      </c>
      <c r="C135" s="5" t="n">
        <v>0</v>
      </c>
      <c r="D135" s="4" t="inlineStr">
        <is>
          <t xml:space="preserve"> </t>
        </is>
      </c>
    </row>
    <row r="136">
      <c r="A136" s="4" t="inlineStr">
        <is>
          <t>Assets sold under agreements to repurchase</t>
        </is>
      </c>
      <c r="B136" s="5" t="n">
        <v>0</v>
      </c>
      <c r="C136" s="5" t="n">
        <v>0</v>
      </c>
      <c r="D136" s="4" t="inlineStr">
        <is>
          <t xml:space="preserve"> </t>
        </is>
      </c>
    </row>
    <row r="137">
      <c r="A137" s="4" t="inlineStr">
        <is>
          <t>Other short-term borrowings</t>
        </is>
      </c>
      <c r="B137" s="5" t="n">
        <v>0</v>
      </c>
      <c r="C137" s="4" t="inlineStr">
        <is>
          <t xml:space="preserve"> </t>
        </is>
      </c>
      <c r="D137" s="4" t="inlineStr">
        <is>
          <t xml:space="preserve"> </t>
        </is>
      </c>
    </row>
    <row r="138">
      <c r="A138" s="3" t="inlineStr">
        <is>
          <t>Notes payable:</t>
        </is>
      </c>
      <c r="B138" s="4" t="inlineStr">
        <is>
          <t xml:space="preserve"> </t>
        </is>
      </c>
      <c r="C138" s="4" t="inlineStr">
        <is>
          <t xml:space="preserve"> </t>
        </is>
      </c>
      <c r="D138" s="4" t="inlineStr">
        <is>
          <t xml:space="preserve"> </t>
        </is>
      </c>
    </row>
    <row r="139">
      <c r="A139" s="4" t="inlineStr">
        <is>
          <t>FHLB advances</t>
        </is>
      </c>
      <c r="B139" s="5" t="n">
        <v>0</v>
      </c>
      <c r="C139" s="5" t="n">
        <v>0</v>
      </c>
      <c r="D139" s="4" t="inlineStr">
        <is>
          <t xml:space="preserve"> </t>
        </is>
      </c>
    </row>
    <row r="140">
      <c r="A140" s="4" t="inlineStr">
        <is>
          <t>Unsecured senior debt securities</t>
        </is>
      </c>
      <c r="B140" s="5" t="n">
        <v>0</v>
      </c>
      <c r="C140" s="5" t="n">
        <v>0</v>
      </c>
      <c r="D140" s="4" t="inlineStr">
        <is>
          <t xml:space="preserve"> </t>
        </is>
      </c>
    </row>
    <row r="141">
      <c r="A141" s="4" t="inlineStr">
        <is>
          <t>Junior subordinated deferrable interest debentures (related to trust preferred securities)</t>
        </is>
      </c>
      <c r="B141" s="5" t="n">
        <v>0</v>
      </c>
      <c r="C141" s="5" t="n">
        <v>0</v>
      </c>
      <c r="D141" s="4" t="inlineStr">
        <is>
          <t xml:space="preserve"> </t>
        </is>
      </c>
    </row>
    <row r="142">
      <c r="A142" s="4" t="inlineStr">
        <is>
          <t>Notes payable</t>
        </is>
      </c>
      <c r="B142" s="5" t="n">
        <v>0</v>
      </c>
      <c r="C142" s="5" t="n">
        <v>0</v>
      </c>
      <c r="D142" s="4" t="inlineStr">
        <is>
          <t xml:space="preserve"> </t>
        </is>
      </c>
    </row>
    <row r="143">
      <c r="A143" s="4" t="inlineStr">
        <is>
          <t>Derivatives</t>
        </is>
      </c>
      <c r="B143" s="5" t="n">
        <v>0</v>
      </c>
      <c r="C143" s="5" t="n">
        <v>0</v>
      </c>
      <c r="D143" s="4" t="inlineStr">
        <is>
          <t xml:space="preserve"> </t>
        </is>
      </c>
    </row>
    <row r="144">
      <c r="A144" s="4" t="inlineStr">
        <is>
          <t>Fair Value | Level 1 | US Treasury Securities</t>
        </is>
      </c>
      <c r="B144" s="4" t="inlineStr">
        <is>
          <t xml:space="preserve"> </t>
        </is>
      </c>
      <c r="C144" s="4" t="inlineStr">
        <is>
          <t xml:space="preserve"> </t>
        </is>
      </c>
      <c r="D144" s="4" t="inlineStr">
        <is>
          <t xml:space="preserve"> </t>
        </is>
      </c>
    </row>
    <row r="145">
      <c r="A145" s="3" t="inlineStr">
        <is>
          <t>Financial Assets:</t>
        </is>
      </c>
      <c r="B145" s="4" t="inlineStr">
        <is>
          <t xml:space="preserve"> </t>
        </is>
      </c>
      <c r="C145" s="4" t="inlineStr">
        <is>
          <t xml:space="preserve"> </t>
        </is>
      </c>
      <c r="D145" s="4" t="inlineStr">
        <is>
          <t xml:space="preserve"> </t>
        </is>
      </c>
    </row>
    <row r="146">
      <c r="A146" s="4" t="inlineStr">
        <is>
          <t>Debt securities held-to-maturity</t>
        </is>
      </c>
      <c r="B146" s="5" t="n">
        <v>0</v>
      </c>
      <c r="C146" s="5" t="n">
        <v>0</v>
      </c>
      <c r="D146" s="4" t="inlineStr">
        <is>
          <t xml:space="preserve"> </t>
        </is>
      </c>
    </row>
    <row r="147">
      <c r="A147" s="4" t="inlineStr">
        <is>
          <t>Fair Value | Level 1 | Obligations of Puerto Rico, States and political subdivisions</t>
        </is>
      </c>
      <c r="B147" s="4" t="inlineStr">
        <is>
          <t xml:space="preserve"> </t>
        </is>
      </c>
      <c r="C147" s="4" t="inlineStr">
        <is>
          <t xml:space="preserve"> </t>
        </is>
      </c>
      <c r="D147" s="4" t="inlineStr">
        <is>
          <t xml:space="preserve"> </t>
        </is>
      </c>
    </row>
    <row r="148">
      <c r="A148" s="3" t="inlineStr">
        <is>
          <t>Financial Assets:</t>
        </is>
      </c>
      <c r="B148" s="4" t="inlineStr">
        <is>
          <t xml:space="preserve"> </t>
        </is>
      </c>
      <c r="C148" s="4" t="inlineStr">
        <is>
          <t xml:space="preserve"> </t>
        </is>
      </c>
      <c r="D148" s="4" t="inlineStr">
        <is>
          <t xml:space="preserve"> </t>
        </is>
      </c>
    </row>
    <row r="149">
      <c r="A149" s="4" t="inlineStr">
        <is>
          <t>Debt securities held-to-maturity</t>
        </is>
      </c>
      <c r="B149" s="5" t="n">
        <v>0</v>
      </c>
      <c r="C149" s="5" t="n">
        <v>0</v>
      </c>
      <c r="D149" s="4" t="inlineStr">
        <is>
          <t xml:space="preserve"> </t>
        </is>
      </c>
    </row>
    <row r="150">
      <c r="A150" s="4" t="inlineStr">
        <is>
          <t>Fair Value | Level 1 | Collateralized Mortgage Obligations - Federal agencies</t>
        </is>
      </c>
      <c r="B150" s="4" t="inlineStr">
        <is>
          <t xml:space="preserve"> </t>
        </is>
      </c>
      <c r="C150" s="4" t="inlineStr">
        <is>
          <t xml:space="preserve"> </t>
        </is>
      </c>
      <c r="D150" s="4" t="inlineStr">
        <is>
          <t xml:space="preserve"> </t>
        </is>
      </c>
    </row>
    <row r="151">
      <c r="A151" s="3" t="inlineStr">
        <is>
          <t>Financial Assets:</t>
        </is>
      </c>
      <c r="B151" s="4" t="inlineStr">
        <is>
          <t xml:space="preserve"> </t>
        </is>
      </c>
      <c r="C151" s="4" t="inlineStr">
        <is>
          <t xml:space="preserve"> </t>
        </is>
      </c>
      <c r="D151" s="4" t="inlineStr">
        <is>
          <t xml:space="preserve"> </t>
        </is>
      </c>
    </row>
    <row r="152">
      <c r="A152" s="4" t="inlineStr">
        <is>
          <t>Debt securities held-to-maturity</t>
        </is>
      </c>
      <c r="B152" s="5" t="n">
        <v>0</v>
      </c>
      <c r="C152" s="5" t="n">
        <v>0</v>
      </c>
      <c r="D152" s="4" t="inlineStr">
        <is>
          <t xml:space="preserve"> </t>
        </is>
      </c>
    </row>
    <row r="153">
      <c r="A153" s="4" t="inlineStr">
        <is>
          <t>Fair Value | Level 1 | Securities in wholly owned statutory business trusts</t>
        </is>
      </c>
      <c r="B153" s="4" t="inlineStr">
        <is>
          <t xml:space="preserve"> </t>
        </is>
      </c>
      <c r="C153" s="4" t="inlineStr">
        <is>
          <t xml:space="preserve"> </t>
        </is>
      </c>
      <c r="D153" s="4" t="inlineStr">
        <is>
          <t xml:space="preserve"> </t>
        </is>
      </c>
    </row>
    <row r="154">
      <c r="A154" s="3" t="inlineStr">
        <is>
          <t>Financial Assets:</t>
        </is>
      </c>
      <c r="B154" s="4" t="inlineStr">
        <is>
          <t xml:space="preserve"> </t>
        </is>
      </c>
      <c r="C154" s="4" t="inlineStr">
        <is>
          <t xml:space="preserve"> </t>
        </is>
      </c>
      <c r="D154" s="4" t="inlineStr">
        <is>
          <t xml:space="preserve"> </t>
        </is>
      </c>
    </row>
    <row r="155">
      <c r="A155" s="4" t="inlineStr">
        <is>
          <t>Debt securities held-to-maturity</t>
        </is>
      </c>
      <c r="B155" s="5" t="n">
        <v>0</v>
      </c>
      <c r="C155" s="5" t="n">
        <v>0</v>
      </c>
      <c r="D155" s="4" t="inlineStr">
        <is>
          <t xml:space="preserve"> </t>
        </is>
      </c>
    </row>
    <row r="156">
      <c r="A156" s="4" t="inlineStr">
        <is>
          <t>Fair Value | Level 2</t>
        </is>
      </c>
      <c r="B156" s="4" t="inlineStr">
        <is>
          <t xml:space="preserve"> </t>
        </is>
      </c>
      <c r="C156" s="4" t="inlineStr">
        <is>
          <t xml:space="preserve"> </t>
        </is>
      </c>
      <c r="D156" s="4" t="inlineStr">
        <is>
          <t xml:space="preserve"> </t>
        </is>
      </c>
    </row>
    <row r="157">
      <c r="A157" s="3" t="inlineStr">
        <is>
          <t>Financial Assets:</t>
        </is>
      </c>
      <c r="B157" s="4" t="inlineStr">
        <is>
          <t xml:space="preserve"> </t>
        </is>
      </c>
      <c r="C157" s="4" t="inlineStr">
        <is>
          <t xml:space="preserve"> </t>
        </is>
      </c>
      <c r="D157" s="4" t="inlineStr">
        <is>
          <t xml:space="preserve"> </t>
        </is>
      </c>
    </row>
    <row r="158">
      <c r="A158" s="4" t="inlineStr">
        <is>
          <t>Cash and due from banks</t>
        </is>
      </c>
      <c r="B158" s="5" t="n">
        <v>0</v>
      </c>
      <c r="C158" s="5" t="n">
        <v>0</v>
      </c>
      <c r="D158" s="4" t="inlineStr">
        <is>
          <t xml:space="preserve"> </t>
        </is>
      </c>
    </row>
    <row r="159">
      <c r="A159" s="4" t="inlineStr">
        <is>
          <t>Money market investments</t>
        </is>
      </c>
      <c r="B159" s="5" t="n">
        <v>9768</v>
      </c>
      <c r="C159" s="5" t="n">
        <v>7113</v>
      </c>
      <c r="D159" s="4" t="inlineStr">
        <is>
          <t xml:space="preserve"> </t>
        </is>
      </c>
    </row>
    <row r="160">
      <c r="A160" s="4" t="inlineStr">
        <is>
          <t>Trading account debt securities, excluding derivatives</t>
        </is>
      </c>
      <c r="B160" s="5" t="n">
        <v>29752</v>
      </c>
      <c r="C160" s="5" t="n">
        <v>14425</v>
      </c>
      <c r="D160" s="4" t="inlineStr">
        <is>
          <t xml:space="preserve"> </t>
        </is>
      </c>
    </row>
    <row r="161">
      <c r="A161" s="4" t="inlineStr">
        <is>
          <t>Debt securities available-for-sale</t>
        </is>
      </c>
      <c r="B161" s="5" t="n">
        <v>10730998</v>
      </c>
      <c r="C161" s="5" t="n">
        <v>12789902</v>
      </c>
      <c r="D161" s="4" t="inlineStr">
        <is>
          <t xml:space="preserve"> </t>
        </is>
      </c>
    </row>
    <row r="162">
      <c r="A162" s="4" t="inlineStr">
        <is>
          <t>Debt securities held-to-maturity</t>
        </is>
      </c>
      <c r="B162" s="5" t="n">
        <v>7637953</v>
      </c>
      <c r="C162" s="5" t="n">
        <v>8106701</v>
      </c>
      <c r="D162" s="4" t="inlineStr">
        <is>
          <t xml:space="preserve"> </t>
        </is>
      </c>
    </row>
    <row r="163">
      <c r="A163" s="3" t="inlineStr">
        <is>
          <t>Equity securities:</t>
        </is>
      </c>
      <c r="B163" s="4" t="inlineStr">
        <is>
          <t xml:space="preserve"> </t>
        </is>
      </c>
      <c r="C163" s="4" t="inlineStr">
        <is>
          <t xml:space="preserve"> </t>
        </is>
      </c>
      <c r="D163" s="4" t="inlineStr">
        <is>
          <t xml:space="preserve"> </t>
        </is>
      </c>
    </row>
    <row r="164">
      <c r="A164" s="4" t="inlineStr">
        <is>
          <t>FHLB stock</t>
        </is>
      </c>
      <c r="B164" s="5" t="n">
        <v>55786</v>
      </c>
      <c r="C164" s="5" t="n">
        <v>49549</v>
      </c>
      <c r="D164" s="4" t="inlineStr">
        <is>
          <t xml:space="preserve"> </t>
        </is>
      </c>
    </row>
    <row r="165">
      <c r="A165" s="4" t="inlineStr">
        <is>
          <t>FRB stock</t>
        </is>
      </c>
      <c r="B165" s="5" t="n">
        <v>100304</v>
      </c>
      <c r="C165" s="5" t="n">
        <v>98948</v>
      </c>
      <c r="D165" s="4" t="inlineStr">
        <is>
          <t xml:space="preserve"> </t>
        </is>
      </c>
    </row>
    <row r="166">
      <c r="A166" s="4" t="inlineStr">
        <is>
          <t>Other investments</t>
        </is>
      </c>
      <c r="B166" s="5" t="n">
        <v>45664</v>
      </c>
      <c r="C166" s="5" t="n">
        <v>37965</v>
      </c>
      <c r="D166" s="4" t="inlineStr">
        <is>
          <t xml:space="preserve"> </t>
        </is>
      </c>
    </row>
    <row r="167">
      <c r="A167" s="4" t="inlineStr">
        <is>
          <t>Equity securities, at lower of cost or realizable value</t>
        </is>
      </c>
      <c r="B167" s="5" t="n">
        <v>201754</v>
      </c>
      <c r="C167" s="5" t="n">
        <v>186462</v>
      </c>
      <c r="D167" s="4" t="inlineStr">
        <is>
          <t xml:space="preserve"> </t>
        </is>
      </c>
    </row>
    <row r="168">
      <c r="A168" s="4" t="inlineStr">
        <is>
          <t>Loans held-for-sale</t>
        </is>
      </c>
      <c r="B168" s="5" t="n">
        <v>5423</v>
      </c>
      <c r="C168" s="5" t="n">
        <v>4328</v>
      </c>
      <c r="D168" s="4" t="inlineStr">
        <is>
          <t xml:space="preserve"> </t>
        </is>
      </c>
    </row>
    <row r="169">
      <c r="A169" s="4" t="inlineStr">
        <is>
          <t>Loans held in portfolio</t>
        </is>
      </c>
      <c r="B169" s="5" t="n">
        <v>0</v>
      </c>
      <c r="C169" s="5" t="n">
        <v>0</v>
      </c>
      <c r="D169" s="4" t="inlineStr">
        <is>
          <t xml:space="preserve"> </t>
        </is>
      </c>
    </row>
    <row r="170">
      <c r="A170" s="4" t="inlineStr">
        <is>
          <t>Mortgage servicing rights</t>
        </is>
      </c>
      <c r="B170" s="5" t="n">
        <v>0</v>
      </c>
      <c r="C170" s="5" t="n">
        <v>0</v>
      </c>
      <c r="D170" s="4" t="inlineStr">
        <is>
          <t xml:space="preserve"> </t>
        </is>
      </c>
    </row>
    <row r="171">
      <c r="A171" s="4" t="inlineStr">
        <is>
          <t>Derivatives</t>
        </is>
      </c>
      <c r="B171" s="5" t="n">
        <v>26023</v>
      </c>
      <c r="C171" s="5" t="n">
        <v>24419</v>
      </c>
      <c r="D171" s="4" t="inlineStr">
        <is>
          <t xml:space="preserve"> </t>
        </is>
      </c>
    </row>
    <row r="172">
      <c r="A172" s="3" t="inlineStr">
        <is>
          <t>Deposits</t>
        </is>
      </c>
      <c r="B172" s="4" t="inlineStr">
        <is>
          <t xml:space="preserve"> </t>
        </is>
      </c>
      <c r="C172" s="4" t="inlineStr">
        <is>
          <t xml:space="preserve"> </t>
        </is>
      </c>
      <c r="D172" s="4" t="inlineStr">
        <is>
          <t xml:space="preserve"> </t>
        </is>
      </c>
    </row>
    <row r="173">
      <c r="A173" s="4" t="inlineStr">
        <is>
          <t>Demand deposits</t>
        </is>
      </c>
      <c r="B173" s="5" t="n">
        <v>55871463</v>
      </c>
      <c r="C173" s="5" t="n">
        <v>55116351</v>
      </c>
      <c r="D173" s="4" t="inlineStr">
        <is>
          <t xml:space="preserve"> </t>
        </is>
      </c>
    </row>
    <row r="174">
      <c r="A174" s="4" t="inlineStr">
        <is>
          <t>Time deposits</t>
        </is>
      </c>
      <c r="B174" s="5" t="n">
        <v>8795803</v>
      </c>
      <c r="C174" s="5" t="n">
        <v>8154823</v>
      </c>
      <c r="D174" s="4" t="inlineStr">
        <is>
          <t xml:space="preserve"> </t>
        </is>
      </c>
    </row>
    <row r="175">
      <c r="A175" s="4" t="inlineStr">
        <is>
          <t>Deposits</t>
        </is>
      </c>
      <c r="B175" s="5" t="n">
        <v>64667266</v>
      </c>
      <c r="C175" s="5" t="n">
        <v>63271174</v>
      </c>
      <c r="D175" s="4" t="inlineStr">
        <is>
          <t xml:space="preserve"> </t>
        </is>
      </c>
    </row>
    <row r="176">
      <c r="A176" s="4" t="inlineStr">
        <is>
          <t>Assets sold under agreements to repurchase</t>
        </is>
      </c>
      <c r="B176" s="5" t="n">
        <v>54845</v>
      </c>
      <c r="C176" s="5" t="n">
        <v>91386</v>
      </c>
      <c r="D176" s="4" t="inlineStr">
        <is>
          <t xml:space="preserve"> </t>
        </is>
      </c>
    </row>
    <row r="177">
      <c r="A177" s="4" t="inlineStr">
        <is>
          <t>Other short-term borrowings</t>
        </is>
      </c>
      <c r="B177" s="5" t="n">
        <v>225000</v>
      </c>
      <c r="C177" s="4" t="inlineStr">
        <is>
          <t xml:space="preserve"> </t>
        </is>
      </c>
      <c r="D177" s="4" t="inlineStr">
        <is>
          <t xml:space="preserve"> </t>
        </is>
      </c>
    </row>
    <row r="178">
      <c r="A178" s="3" t="inlineStr">
        <is>
          <t>Notes payable:</t>
        </is>
      </c>
      <c r="B178" s="4" t="inlineStr">
        <is>
          <t xml:space="preserve"> </t>
        </is>
      </c>
      <c r="C178" s="4" t="inlineStr">
        <is>
          <t xml:space="preserve"> </t>
        </is>
      </c>
      <c r="D178" s="4" t="inlineStr">
        <is>
          <t xml:space="preserve"> </t>
        </is>
      </c>
    </row>
    <row r="179">
      <c r="A179" s="4" t="inlineStr">
        <is>
          <t>FHLB advances</t>
        </is>
      </c>
      <c r="B179" s="5" t="n">
        <v>295023</v>
      </c>
      <c r="C179" s="5" t="n">
        <v>377851</v>
      </c>
      <c r="D179" s="4" t="inlineStr">
        <is>
          <t xml:space="preserve"> </t>
        </is>
      </c>
    </row>
    <row r="180">
      <c r="A180" s="4" t="inlineStr">
        <is>
          <t>Unsecured senior debt securities</t>
        </is>
      </c>
      <c r="B180" s="5" t="n">
        <v>415148</v>
      </c>
      <c r="C180" s="5" t="n">
        <v>400848</v>
      </c>
      <c r="D180" s="4" t="inlineStr">
        <is>
          <t xml:space="preserve"> </t>
        </is>
      </c>
    </row>
    <row r="181">
      <c r="A181" s="4" t="inlineStr">
        <is>
          <t>Junior subordinated deferrable interest debentures (related to trust preferred securities)</t>
        </is>
      </c>
      <c r="B181" s="5" t="n">
        <v>189758</v>
      </c>
      <c r="C181" s="5" t="n">
        <v>180076</v>
      </c>
      <c r="D181" s="4" t="inlineStr">
        <is>
          <t xml:space="preserve"> </t>
        </is>
      </c>
    </row>
    <row r="182">
      <c r="A182" s="4" t="inlineStr">
        <is>
          <t>Notes payable</t>
        </is>
      </c>
      <c r="B182" s="5" t="n">
        <v>899929</v>
      </c>
      <c r="C182" s="5" t="n">
        <v>958775</v>
      </c>
      <c r="D182" s="4" t="inlineStr">
        <is>
          <t xml:space="preserve"> </t>
        </is>
      </c>
    </row>
    <row r="183">
      <c r="A183" s="4" t="inlineStr">
        <is>
          <t>Derivatives</t>
        </is>
      </c>
      <c r="B183" s="5" t="n">
        <v>22832</v>
      </c>
      <c r="C183" s="5" t="n">
        <v>21103</v>
      </c>
      <c r="D183" s="4" t="inlineStr">
        <is>
          <t xml:space="preserve"> </t>
        </is>
      </c>
    </row>
    <row r="184">
      <c r="A184" s="4" t="inlineStr">
        <is>
          <t>Fair Value | Level 2 | US Treasury Securities</t>
        </is>
      </c>
      <c r="B184" s="4" t="inlineStr">
        <is>
          <t xml:space="preserve"> </t>
        </is>
      </c>
      <c r="C184" s="4" t="inlineStr">
        <is>
          <t xml:space="preserve"> </t>
        </is>
      </c>
      <c r="D184" s="4" t="inlineStr">
        <is>
          <t xml:space="preserve"> </t>
        </is>
      </c>
    </row>
    <row r="185">
      <c r="A185" s="3" t="inlineStr">
        <is>
          <t>Financial Assets:</t>
        </is>
      </c>
      <c r="B185" s="4" t="inlineStr">
        <is>
          <t xml:space="preserve"> </t>
        </is>
      </c>
      <c r="C185" s="4" t="inlineStr">
        <is>
          <t xml:space="preserve"> </t>
        </is>
      </c>
      <c r="D185" s="4" t="inlineStr">
        <is>
          <t xml:space="preserve"> </t>
        </is>
      </c>
    </row>
    <row r="186">
      <c r="A186" s="4" t="inlineStr">
        <is>
          <t>Debt securities held-to-maturity</t>
        </is>
      </c>
      <c r="B186" s="5" t="n">
        <v>7623824</v>
      </c>
      <c r="C186" s="5" t="n">
        <v>8092339</v>
      </c>
      <c r="D186" s="4" t="inlineStr">
        <is>
          <t xml:space="preserve"> </t>
        </is>
      </c>
    </row>
    <row r="187">
      <c r="A187" s="4" t="inlineStr">
        <is>
          <t>Fair Value | Level 2 | Obligations of Puerto Rico, States and political subdivisions</t>
        </is>
      </c>
      <c r="B187" s="4" t="inlineStr">
        <is>
          <t xml:space="preserve"> </t>
        </is>
      </c>
      <c r="C187" s="4" t="inlineStr">
        <is>
          <t xml:space="preserve"> </t>
        </is>
      </c>
      <c r="D187" s="4" t="inlineStr">
        <is>
          <t xml:space="preserve"> </t>
        </is>
      </c>
    </row>
    <row r="188">
      <c r="A188" s="3" t="inlineStr">
        <is>
          <t>Financial Assets:</t>
        </is>
      </c>
      <c r="B188" s="4" t="inlineStr">
        <is>
          <t xml:space="preserve"> </t>
        </is>
      </c>
      <c r="C188" s="4" t="inlineStr">
        <is>
          <t xml:space="preserve"> </t>
        </is>
      </c>
      <c r="D188" s="4" t="inlineStr">
        <is>
          <t xml:space="preserve"> </t>
        </is>
      </c>
    </row>
    <row r="189">
      <c r="A189" s="4" t="inlineStr">
        <is>
          <t>Debt securities held-to-maturity</t>
        </is>
      </c>
      <c r="B189" s="5" t="n">
        <v>6866</v>
      </c>
      <c r="C189" s="5" t="n">
        <v>7007</v>
      </c>
      <c r="D189" s="4" t="inlineStr">
        <is>
          <t xml:space="preserve"> </t>
        </is>
      </c>
    </row>
    <row r="190">
      <c r="A190" s="4" t="inlineStr">
        <is>
          <t>Fair Value | Level 2 | Collateralized Mortgage Obligations - Federal agencies</t>
        </is>
      </c>
      <c r="B190" s="4" t="inlineStr">
        <is>
          <t xml:space="preserve"> </t>
        </is>
      </c>
      <c r="C190" s="4" t="inlineStr">
        <is>
          <t xml:space="preserve"> </t>
        </is>
      </c>
      <c r="D190" s="4" t="inlineStr">
        <is>
          <t xml:space="preserve"> </t>
        </is>
      </c>
    </row>
    <row r="191">
      <c r="A191" s="3" t="inlineStr">
        <is>
          <t>Financial Assets:</t>
        </is>
      </c>
      <c r="B191" s="4" t="inlineStr">
        <is>
          <t xml:space="preserve"> </t>
        </is>
      </c>
      <c r="C191" s="4" t="inlineStr">
        <is>
          <t xml:space="preserve"> </t>
        </is>
      </c>
      <c r="D191" s="4" t="inlineStr">
        <is>
          <t xml:space="preserve"> </t>
        </is>
      </c>
    </row>
    <row r="192">
      <c r="A192" s="4" t="inlineStr">
        <is>
          <t>Debt securities held-to-maturity</t>
        </is>
      </c>
      <c r="B192" s="5" t="n">
        <v>1304</v>
      </c>
      <c r="C192" s="5" t="n">
        <v>1395</v>
      </c>
      <c r="D192" s="4" t="inlineStr">
        <is>
          <t xml:space="preserve"> </t>
        </is>
      </c>
    </row>
    <row r="193">
      <c r="A193" s="4" t="inlineStr">
        <is>
          <t>Fair Value | Level 2 | Securities in wholly owned statutory business trusts</t>
        </is>
      </c>
      <c r="B193" s="4" t="inlineStr">
        <is>
          <t xml:space="preserve"> </t>
        </is>
      </c>
      <c r="C193" s="4" t="inlineStr">
        <is>
          <t xml:space="preserve"> </t>
        </is>
      </c>
      <c r="D193" s="4" t="inlineStr">
        <is>
          <t xml:space="preserve"> </t>
        </is>
      </c>
    </row>
    <row r="194">
      <c r="A194" s="3" t="inlineStr">
        <is>
          <t>Financial Assets:</t>
        </is>
      </c>
      <c r="B194" s="4" t="inlineStr">
        <is>
          <t xml:space="preserve"> </t>
        </is>
      </c>
      <c r="C194" s="4" t="inlineStr">
        <is>
          <t xml:space="preserve"> </t>
        </is>
      </c>
      <c r="D194" s="4" t="inlineStr">
        <is>
          <t xml:space="preserve"> </t>
        </is>
      </c>
    </row>
    <row r="195">
      <c r="A195" s="4" t="inlineStr">
        <is>
          <t>Debt securities held-to-maturity</t>
        </is>
      </c>
      <c r="B195" s="5" t="n">
        <v>5959</v>
      </c>
      <c r="C195" s="5" t="n">
        <v>5960</v>
      </c>
      <c r="D195" s="4" t="inlineStr">
        <is>
          <t xml:space="preserve"> </t>
        </is>
      </c>
    </row>
    <row r="196">
      <c r="A196" s="4" t="inlineStr">
        <is>
          <t>Fair Value | Level 3</t>
        </is>
      </c>
      <c r="B196" s="4" t="inlineStr">
        <is>
          <t xml:space="preserve"> </t>
        </is>
      </c>
      <c r="C196" s="4" t="inlineStr">
        <is>
          <t xml:space="preserve"> </t>
        </is>
      </c>
      <c r="D196" s="4" t="inlineStr">
        <is>
          <t xml:space="preserve"> </t>
        </is>
      </c>
    </row>
    <row r="197">
      <c r="A197" s="3" t="inlineStr">
        <is>
          <t>Financial Assets:</t>
        </is>
      </c>
      <c r="B197" s="4" t="inlineStr">
        <is>
          <t xml:space="preserve"> </t>
        </is>
      </c>
      <c r="C197" s="4" t="inlineStr">
        <is>
          <t xml:space="preserve"> </t>
        </is>
      </c>
      <c r="D197" s="4" t="inlineStr">
        <is>
          <t xml:space="preserve"> </t>
        </is>
      </c>
    </row>
    <row r="198">
      <c r="A198" s="4" t="inlineStr">
        <is>
          <t>Cash and due from banks</t>
        </is>
      </c>
      <c r="B198" s="5" t="n">
        <v>0</v>
      </c>
      <c r="C198" s="5" t="n">
        <v>0</v>
      </c>
      <c r="D198" s="4" t="inlineStr">
        <is>
          <t xml:space="preserve"> </t>
        </is>
      </c>
    </row>
    <row r="199">
      <c r="A199" s="4" t="inlineStr">
        <is>
          <t>Money market investments</t>
        </is>
      </c>
      <c r="B199" s="5" t="n">
        <v>0</v>
      </c>
      <c r="C199" s="5" t="n">
        <v>0</v>
      </c>
      <c r="D199" s="4" t="inlineStr">
        <is>
          <t xml:space="preserve"> </t>
        </is>
      </c>
    </row>
    <row r="200">
      <c r="A200" s="4" t="inlineStr">
        <is>
          <t>Trading account debt securities, excluding derivatives</t>
        </is>
      </c>
      <c r="B200" s="5" t="n">
        <v>217</v>
      </c>
      <c r="C200" s="5" t="n">
        <v>284</v>
      </c>
      <c r="D200" s="4" t="inlineStr">
        <is>
          <t xml:space="preserve"> </t>
        </is>
      </c>
    </row>
    <row r="201">
      <c r="A201" s="4" t="inlineStr">
        <is>
          <t>Debt securities available-for-sale</t>
        </is>
      </c>
      <c r="B201" s="5" t="n">
        <v>2734</v>
      </c>
      <c r="C201" s="5" t="n">
        <v>3106</v>
      </c>
      <c r="D201" s="4" t="inlineStr">
        <is>
          <t xml:space="preserve"> </t>
        </is>
      </c>
    </row>
    <row r="202">
      <c r="A202" s="4" t="inlineStr">
        <is>
          <t>Debt securities held-to-maturity</t>
        </is>
      </c>
      <c r="B202" s="5" t="n">
        <v>44711</v>
      </c>
      <c r="C202" s="5" t="n">
        <v>52684</v>
      </c>
      <c r="D202" s="4" t="inlineStr">
        <is>
          <t xml:space="preserve"> </t>
        </is>
      </c>
    </row>
    <row r="203">
      <c r="A203" s="3" t="inlineStr">
        <is>
          <t>Equity securities:</t>
        </is>
      </c>
      <c r="B203" s="4" t="inlineStr">
        <is>
          <t xml:space="preserve"> </t>
        </is>
      </c>
      <c r="C203" s="4" t="inlineStr">
        <is>
          <t xml:space="preserve"> </t>
        </is>
      </c>
      <c r="D203" s="4" t="inlineStr">
        <is>
          <t xml:space="preserve"> </t>
        </is>
      </c>
    </row>
    <row r="204">
      <c r="A204" s="4" t="inlineStr">
        <is>
          <t>FHLB stock</t>
        </is>
      </c>
      <c r="B204" s="5" t="n">
        <v>0</v>
      </c>
      <c r="C204" s="5" t="n">
        <v>0</v>
      </c>
      <c r="D204" s="4" t="inlineStr">
        <is>
          <t xml:space="preserve"> </t>
        </is>
      </c>
    </row>
    <row r="205">
      <c r="A205" s="4" t="inlineStr">
        <is>
          <t>FRB stock</t>
        </is>
      </c>
      <c r="B205" s="5" t="n">
        <v>0</v>
      </c>
      <c r="C205" s="5" t="n">
        <v>0</v>
      </c>
      <c r="D205" s="4" t="inlineStr">
        <is>
          <t xml:space="preserve"> </t>
        </is>
      </c>
    </row>
    <row r="206">
      <c r="A206" s="4" t="inlineStr">
        <is>
          <t>Other investments</t>
        </is>
      </c>
      <c r="B206" s="5" t="n">
        <v>6528</v>
      </c>
      <c r="C206" s="5" t="n">
        <v>7869</v>
      </c>
      <c r="D206" s="4" t="inlineStr">
        <is>
          <t xml:space="preserve"> </t>
        </is>
      </c>
    </row>
    <row r="207">
      <c r="A207" s="4" t="inlineStr">
        <is>
          <t>Equity securities, at lower of cost or realizable value</t>
        </is>
      </c>
      <c r="B207" s="5" t="n">
        <v>6528</v>
      </c>
      <c r="C207" s="5" t="n">
        <v>7869</v>
      </c>
      <c r="D207" s="4" t="inlineStr">
        <is>
          <t xml:space="preserve"> </t>
        </is>
      </c>
    </row>
    <row r="208">
      <c r="A208" s="4" t="inlineStr">
        <is>
          <t>Loans held-for-sale</t>
        </is>
      </c>
      <c r="B208" s="5" t="n">
        <v>0</v>
      </c>
      <c r="C208" s="5" t="n">
        <v>0</v>
      </c>
      <c r="D208" s="4" t="inlineStr">
        <is>
          <t xml:space="preserve"> </t>
        </is>
      </c>
    </row>
    <row r="209">
      <c r="A209" s="4" t="inlineStr">
        <is>
          <t>Loans held in portfolio</t>
        </is>
      </c>
      <c r="B209" s="5" t="n">
        <v>35652539</v>
      </c>
      <c r="C209" s="5" t="n">
        <v>33376255</v>
      </c>
      <c r="D209" s="4" t="inlineStr">
        <is>
          <t xml:space="preserve"> </t>
        </is>
      </c>
    </row>
    <row r="210">
      <c r="A210" s="4" t="inlineStr">
        <is>
          <t>Mortgage servicing rights</t>
        </is>
      </c>
      <c r="B210" s="5" t="n">
        <v>108103</v>
      </c>
      <c r="C210" s="5" t="n">
        <v>118109</v>
      </c>
      <c r="D210" s="4" t="inlineStr">
        <is>
          <t xml:space="preserve"> </t>
        </is>
      </c>
    </row>
    <row r="211">
      <c r="A211" s="4" t="inlineStr">
        <is>
          <t>Derivatives</t>
        </is>
      </c>
      <c r="B211" s="5" t="n">
        <v>0</v>
      </c>
      <c r="C211" s="5" t="n">
        <v>0</v>
      </c>
      <c r="D211" s="4" t="inlineStr">
        <is>
          <t xml:space="preserve"> </t>
        </is>
      </c>
    </row>
    <row r="212">
      <c r="A212" s="3" t="inlineStr">
        <is>
          <t>Deposits</t>
        </is>
      </c>
      <c r="B212" s="4" t="inlineStr">
        <is>
          <t xml:space="preserve"> </t>
        </is>
      </c>
      <c r="C212" s="4" t="inlineStr">
        <is>
          <t xml:space="preserve"> </t>
        </is>
      </c>
      <c r="D212" s="4" t="inlineStr">
        <is>
          <t xml:space="preserve"> </t>
        </is>
      </c>
    </row>
    <row r="213">
      <c r="A213" s="4" t="inlineStr">
        <is>
          <t>Demand deposits</t>
        </is>
      </c>
      <c r="B213" s="5" t="n">
        <v>0</v>
      </c>
      <c r="C213" s="5" t="n">
        <v>0</v>
      </c>
      <c r="D213" s="4" t="inlineStr">
        <is>
          <t xml:space="preserve"> </t>
        </is>
      </c>
    </row>
    <row r="214">
      <c r="A214" s="4" t="inlineStr">
        <is>
          <t>Time deposits</t>
        </is>
      </c>
      <c r="B214" s="5" t="n">
        <v>0</v>
      </c>
      <c r="C214" s="5" t="n">
        <v>0</v>
      </c>
      <c r="D214" s="4" t="inlineStr">
        <is>
          <t xml:space="preserve"> </t>
        </is>
      </c>
    </row>
    <row r="215">
      <c r="A215" s="4" t="inlineStr">
        <is>
          <t>Deposits</t>
        </is>
      </c>
      <c r="B215" s="5" t="n">
        <v>0</v>
      </c>
      <c r="C215" s="5" t="n">
        <v>0</v>
      </c>
      <c r="D215" s="4" t="inlineStr">
        <is>
          <t xml:space="preserve"> </t>
        </is>
      </c>
    </row>
    <row r="216">
      <c r="A216" s="4" t="inlineStr">
        <is>
          <t>Assets sold under agreements to repurchase</t>
        </is>
      </c>
      <c r="B216" s="5" t="n">
        <v>0</v>
      </c>
      <c r="C216" s="5" t="n">
        <v>0</v>
      </c>
      <c r="D216" s="4" t="inlineStr">
        <is>
          <t xml:space="preserve"> </t>
        </is>
      </c>
    </row>
    <row r="217">
      <c r="A217" s="4" t="inlineStr">
        <is>
          <t>Other short-term borrowings</t>
        </is>
      </c>
      <c r="B217" s="5" t="n">
        <v>0</v>
      </c>
      <c r="C217" s="4" t="inlineStr">
        <is>
          <t xml:space="preserve"> </t>
        </is>
      </c>
      <c r="D217" s="4" t="inlineStr">
        <is>
          <t xml:space="preserve"> </t>
        </is>
      </c>
    </row>
    <row r="218">
      <c r="A218" s="3" t="inlineStr">
        <is>
          <t>Notes payable:</t>
        </is>
      </c>
      <c r="B218" s="4" t="inlineStr">
        <is>
          <t xml:space="preserve"> </t>
        </is>
      </c>
      <c r="C218" s="4" t="inlineStr">
        <is>
          <t xml:space="preserve"> </t>
        </is>
      </c>
      <c r="D218" s="4" t="inlineStr">
        <is>
          <t xml:space="preserve"> </t>
        </is>
      </c>
    </row>
    <row r="219">
      <c r="A219" s="4" t="inlineStr">
        <is>
          <t>FHLB advances</t>
        </is>
      </c>
      <c r="B219" s="5" t="n">
        <v>0</v>
      </c>
      <c r="C219" s="5" t="n">
        <v>0</v>
      </c>
      <c r="D219" s="4" t="inlineStr">
        <is>
          <t xml:space="preserve"> </t>
        </is>
      </c>
    </row>
    <row r="220">
      <c r="A220" s="4" t="inlineStr">
        <is>
          <t>Unsecured senior debt securities</t>
        </is>
      </c>
      <c r="B220" s="5" t="n">
        <v>0</v>
      </c>
      <c r="C220" s="5" t="n">
        <v>0</v>
      </c>
      <c r="D220" s="4" t="inlineStr">
        <is>
          <t xml:space="preserve"> </t>
        </is>
      </c>
    </row>
    <row r="221">
      <c r="A221" s="4" t="inlineStr">
        <is>
          <t>Junior subordinated deferrable interest debentures (related to trust preferred securities)</t>
        </is>
      </c>
      <c r="B221" s="5" t="n">
        <v>0</v>
      </c>
      <c r="C221" s="5" t="n">
        <v>0</v>
      </c>
      <c r="D221" s="4" t="inlineStr">
        <is>
          <t xml:space="preserve"> </t>
        </is>
      </c>
    </row>
    <row r="222">
      <c r="A222" s="4" t="inlineStr">
        <is>
          <t>Notes payable</t>
        </is>
      </c>
      <c r="B222" s="5" t="n">
        <v>0</v>
      </c>
      <c r="C222" s="5" t="n">
        <v>0</v>
      </c>
      <c r="D222" s="4" t="inlineStr">
        <is>
          <t xml:space="preserve"> </t>
        </is>
      </c>
    </row>
    <row r="223">
      <c r="A223" s="4" t="inlineStr">
        <is>
          <t>Derivatives</t>
        </is>
      </c>
      <c r="B223" s="5" t="n">
        <v>0</v>
      </c>
      <c r="C223" s="5" t="n">
        <v>0</v>
      </c>
      <c r="D223" s="4" t="inlineStr">
        <is>
          <t xml:space="preserve"> </t>
        </is>
      </c>
    </row>
    <row r="224">
      <c r="A224" s="4" t="inlineStr">
        <is>
          <t>Fair Value | Level 3 | US Treasury Securities</t>
        </is>
      </c>
      <c r="B224" s="4" t="inlineStr">
        <is>
          <t xml:space="preserve"> </t>
        </is>
      </c>
      <c r="C224" s="4" t="inlineStr">
        <is>
          <t xml:space="preserve"> </t>
        </is>
      </c>
      <c r="D224" s="4" t="inlineStr">
        <is>
          <t xml:space="preserve"> </t>
        </is>
      </c>
    </row>
    <row r="225">
      <c r="A225" s="3" t="inlineStr">
        <is>
          <t>Financial Assets:</t>
        </is>
      </c>
      <c r="B225" s="4" t="inlineStr">
        <is>
          <t xml:space="preserve"> </t>
        </is>
      </c>
      <c r="C225" s="4" t="inlineStr">
        <is>
          <t xml:space="preserve"> </t>
        </is>
      </c>
      <c r="D225" s="4" t="inlineStr">
        <is>
          <t xml:space="preserve"> </t>
        </is>
      </c>
    </row>
    <row r="226">
      <c r="A226" s="4" t="inlineStr">
        <is>
          <t>Debt securities held-to-maturity</t>
        </is>
      </c>
      <c r="B226" s="5" t="n">
        <v>0</v>
      </c>
      <c r="C226" s="5" t="n">
        <v>0</v>
      </c>
      <c r="D226" s="4" t="inlineStr">
        <is>
          <t xml:space="preserve"> </t>
        </is>
      </c>
    </row>
    <row r="227">
      <c r="A227" s="4" t="inlineStr">
        <is>
          <t>Fair Value | Level 3 | Obligations of Puerto Rico, States and political subdivisions</t>
        </is>
      </c>
      <c r="B227" s="4" t="inlineStr">
        <is>
          <t xml:space="preserve"> </t>
        </is>
      </c>
      <c r="C227" s="4" t="inlineStr">
        <is>
          <t xml:space="preserve"> </t>
        </is>
      </c>
      <c r="D227" s="4" t="inlineStr">
        <is>
          <t xml:space="preserve"> </t>
        </is>
      </c>
    </row>
    <row r="228">
      <c r="A228" s="3" t="inlineStr">
        <is>
          <t>Financial Assets:</t>
        </is>
      </c>
      <c r="B228" s="4" t="inlineStr">
        <is>
          <t xml:space="preserve"> </t>
        </is>
      </c>
      <c r="C228" s="4" t="inlineStr">
        <is>
          <t xml:space="preserve"> </t>
        </is>
      </c>
      <c r="D228" s="4" t="inlineStr">
        <is>
          <t xml:space="preserve"> </t>
        </is>
      </c>
    </row>
    <row r="229">
      <c r="A229" s="4" t="inlineStr">
        <is>
          <t>Debt securities held-to-maturity</t>
        </is>
      </c>
      <c r="B229" s="5" t="n">
        <v>44711</v>
      </c>
      <c r="C229" s="5" t="n">
        <v>52671</v>
      </c>
      <c r="D229" s="4" t="inlineStr">
        <is>
          <t xml:space="preserve"> </t>
        </is>
      </c>
    </row>
    <row r="230">
      <c r="A230" s="4" t="inlineStr">
        <is>
          <t>Fair Value | Level 3 | Collateralized Mortgage Obligations - Federal agencies</t>
        </is>
      </c>
      <c r="B230" s="4" t="inlineStr">
        <is>
          <t xml:space="preserve"> </t>
        </is>
      </c>
      <c r="C230" s="4" t="inlineStr">
        <is>
          <t xml:space="preserve"> </t>
        </is>
      </c>
      <c r="D230" s="4" t="inlineStr">
        <is>
          <t xml:space="preserve"> </t>
        </is>
      </c>
    </row>
    <row r="231">
      <c r="A231" s="3" t="inlineStr">
        <is>
          <t>Financial Assets:</t>
        </is>
      </c>
      <c r="B231" s="4" t="inlineStr">
        <is>
          <t xml:space="preserve"> </t>
        </is>
      </c>
      <c r="C231" s="4" t="inlineStr">
        <is>
          <t xml:space="preserve"> </t>
        </is>
      </c>
      <c r="D231" s="4" t="inlineStr">
        <is>
          <t xml:space="preserve"> </t>
        </is>
      </c>
    </row>
    <row r="232">
      <c r="A232" s="4" t="inlineStr">
        <is>
          <t>Debt securities held-to-maturity</t>
        </is>
      </c>
      <c r="B232" s="5" t="n">
        <v>0</v>
      </c>
      <c r="C232" s="5" t="n">
        <v>13</v>
      </c>
      <c r="D232" s="4" t="inlineStr">
        <is>
          <t xml:space="preserve"> </t>
        </is>
      </c>
    </row>
    <row r="233">
      <c r="A233" s="4" t="inlineStr">
        <is>
          <t>Fair Value | Level 3 | Securities in wholly owned statutory business trusts</t>
        </is>
      </c>
      <c r="B233" s="4" t="inlineStr">
        <is>
          <t xml:space="preserve"> </t>
        </is>
      </c>
      <c r="C233" s="4" t="inlineStr">
        <is>
          <t xml:space="preserve"> </t>
        </is>
      </c>
      <c r="D233" s="4" t="inlineStr">
        <is>
          <t xml:space="preserve"> </t>
        </is>
      </c>
    </row>
    <row r="234">
      <c r="A234" s="3" t="inlineStr">
        <is>
          <t>Financial Assets:</t>
        </is>
      </c>
      <c r="B234" s="4" t="inlineStr">
        <is>
          <t xml:space="preserve"> </t>
        </is>
      </c>
      <c r="C234" s="4" t="inlineStr">
        <is>
          <t xml:space="preserve"> </t>
        </is>
      </c>
      <c r="D234" s="4" t="inlineStr">
        <is>
          <t xml:space="preserve"> </t>
        </is>
      </c>
    </row>
    <row r="235">
      <c r="A235" s="4" t="inlineStr">
        <is>
          <t>Debt securities held-to-maturity</t>
        </is>
      </c>
      <c r="B235" s="5" t="n">
        <v>0</v>
      </c>
      <c r="C235" s="5" t="n">
        <v>0</v>
      </c>
      <c r="D235" s="4" t="inlineStr">
        <is>
          <t xml:space="preserve"> </t>
        </is>
      </c>
    </row>
    <row r="236">
      <c r="A236" s="4" t="inlineStr">
        <is>
          <t>Fair Value | NAV</t>
        </is>
      </c>
      <c r="B236" s="4" t="inlineStr">
        <is>
          <t xml:space="preserve"> </t>
        </is>
      </c>
      <c r="C236" s="4" t="inlineStr">
        <is>
          <t xml:space="preserve"> </t>
        </is>
      </c>
      <c r="D236" s="4" t="inlineStr">
        <is>
          <t xml:space="preserve"> </t>
        </is>
      </c>
    </row>
    <row r="237">
      <c r="A237" s="3" t="inlineStr">
        <is>
          <t>Financial Assets:</t>
        </is>
      </c>
      <c r="B237" s="4" t="inlineStr">
        <is>
          <t xml:space="preserve"> </t>
        </is>
      </c>
      <c r="C237" s="4" t="inlineStr">
        <is>
          <t xml:space="preserve"> </t>
        </is>
      </c>
      <c r="D237" s="4" t="inlineStr">
        <is>
          <t xml:space="preserve"> </t>
        </is>
      </c>
    </row>
    <row r="238">
      <c r="A238" s="4" t="inlineStr">
        <is>
          <t>Cash and due from banks</t>
        </is>
      </c>
      <c r="B238" s="5" t="n">
        <v>0</v>
      </c>
      <c r="C238" s="5" t="n">
        <v>0</v>
      </c>
      <c r="D238" s="4" t="inlineStr">
        <is>
          <t xml:space="preserve"> </t>
        </is>
      </c>
    </row>
    <row r="239">
      <c r="A239" s="4" t="inlineStr">
        <is>
          <t>Money market investments</t>
        </is>
      </c>
      <c r="B239" s="5" t="n">
        <v>0</v>
      </c>
      <c r="C239" s="5" t="n">
        <v>0</v>
      </c>
      <c r="D239" s="4" t="inlineStr">
        <is>
          <t xml:space="preserve"> </t>
        </is>
      </c>
    </row>
    <row r="240">
      <c r="A240" s="4" t="inlineStr">
        <is>
          <t>Trading account debt securities, excluding derivatives</t>
        </is>
      </c>
      <c r="B240" s="5" t="n">
        <v>0</v>
      </c>
      <c r="C240" s="5" t="n">
        <v>0</v>
      </c>
      <c r="D240" s="4" t="inlineStr">
        <is>
          <t xml:space="preserve"> </t>
        </is>
      </c>
    </row>
    <row r="241">
      <c r="A241" s="4" t="inlineStr">
        <is>
          <t>Debt securities available-for-sale</t>
        </is>
      </c>
      <c r="B241" s="5" t="n">
        <v>0</v>
      </c>
      <c r="C241" s="5" t="n">
        <v>0</v>
      </c>
      <c r="D241" s="4" t="inlineStr">
        <is>
          <t xml:space="preserve"> </t>
        </is>
      </c>
    </row>
    <row r="242">
      <c r="A242" s="4" t="inlineStr">
        <is>
          <t>Debt securities held-to-maturity</t>
        </is>
      </c>
      <c r="B242" s="5" t="n">
        <v>0</v>
      </c>
      <c r="C242" s="5" t="n">
        <v>0</v>
      </c>
      <c r="D242" s="4" t="inlineStr">
        <is>
          <t xml:space="preserve"> </t>
        </is>
      </c>
    </row>
    <row r="243">
      <c r="A243" s="3" t="inlineStr">
        <is>
          <t>Equity securities:</t>
        </is>
      </c>
      <c r="B243" s="4" t="inlineStr">
        <is>
          <t xml:space="preserve"> </t>
        </is>
      </c>
      <c r="C243" s="4" t="inlineStr">
        <is>
          <t xml:space="preserve"> </t>
        </is>
      </c>
      <c r="D243" s="4" t="inlineStr">
        <is>
          <t xml:space="preserve"> </t>
        </is>
      </c>
    </row>
    <row r="244">
      <c r="A244" s="4" t="inlineStr">
        <is>
          <t>FHLB stock</t>
        </is>
      </c>
      <c r="B244" s="5" t="n">
        <v>0</v>
      </c>
      <c r="C244" s="5" t="n">
        <v>0</v>
      </c>
      <c r="D244" s="4" t="inlineStr">
        <is>
          <t xml:space="preserve"> </t>
        </is>
      </c>
    </row>
    <row r="245">
      <c r="A245" s="4" t="inlineStr">
        <is>
          <t>FRB stock</t>
        </is>
      </c>
      <c r="B245" s="5" t="n">
        <v>0</v>
      </c>
      <c r="C245" s="5" t="n">
        <v>0</v>
      </c>
      <c r="D245" s="4" t="inlineStr">
        <is>
          <t xml:space="preserve"> </t>
        </is>
      </c>
    </row>
    <row r="246">
      <c r="A246" s="4" t="inlineStr">
        <is>
          <t>Other investments</t>
        </is>
      </c>
      <c r="B246" s="5" t="n">
        <v>381</v>
      </c>
      <c r="C246" s="5" t="n">
        <v>310</v>
      </c>
      <c r="D246" s="4" t="inlineStr">
        <is>
          <t xml:space="preserve"> </t>
        </is>
      </c>
    </row>
    <row r="247">
      <c r="A247" s="4" t="inlineStr">
        <is>
          <t>Equity securities, at lower of cost or realizable value</t>
        </is>
      </c>
      <c r="B247" s="5" t="n">
        <v>381</v>
      </c>
      <c r="C247" s="5" t="n">
        <v>310</v>
      </c>
      <c r="D247" s="4" t="inlineStr">
        <is>
          <t xml:space="preserve"> </t>
        </is>
      </c>
    </row>
    <row r="248">
      <c r="A248" s="4" t="inlineStr">
        <is>
          <t>Loans held-for-sale</t>
        </is>
      </c>
      <c r="B248" s="5" t="n">
        <v>0</v>
      </c>
      <c r="C248" s="5" t="n">
        <v>0</v>
      </c>
      <c r="D248" s="4" t="inlineStr">
        <is>
          <t xml:space="preserve"> </t>
        </is>
      </c>
    </row>
    <row r="249">
      <c r="A249" s="4" t="inlineStr">
        <is>
          <t>Loans held in portfolio</t>
        </is>
      </c>
      <c r="B249" s="5" t="n">
        <v>0</v>
      </c>
      <c r="C249" s="5" t="n">
        <v>0</v>
      </c>
      <c r="D249" s="4" t="inlineStr">
        <is>
          <t xml:space="preserve"> </t>
        </is>
      </c>
    </row>
    <row r="250">
      <c r="A250" s="4" t="inlineStr">
        <is>
          <t>Mortgage servicing rights</t>
        </is>
      </c>
      <c r="B250" s="5" t="n">
        <v>0</v>
      </c>
      <c r="C250" s="5" t="n">
        <v>0</v>
      </c>
      <c r="D250" s="4" t="inlineStr">
        <is>
          <t xml:space="preserve"> </t>
        </is>
      </c>
    </row>
    <row r="251">
      <c r="A251" s="4" t="inlineStr">
        <is>
          <t>Derivatives</t>
        </is>
      </c>
      <c r="B251" s="5" t="n">
        <v>0</v>
      </c>
      <c r="C251" s="5" t="n">
        <v>0</v>
      </c>
      <c r="D251" s="4" t="inlineStr">
        <is>
          <t xml:space="preserve"> </t>
        </is>
      </c>
    </row>
    <row r="252">
      <c r="A252" s="3" t="inlineStr">
        <is>
          <t>Deposits</t>
        </is>
      </c>
      <c r="B252" s="4" t="inlineStr">
        <is>
          <t xml:space="preserve"> </t>
        </is>
      </c>
      <c r="C252" s="4" t="inlineStr">
        <is>
          <t xml:space="preserve"> </t>
        </is>
      </c>
      <c r="D252" s="4" t="inlineStr">
        <is>
          <t xml:space="preserve"> </t>
        </is>
      </c>
    </row>
    <row r="253">
      <c r="A253" s="4" t="inlineStr">
        <is>
          <t>Demand deposits</t>
        </is>
      </c>
      <c r="B253" s="5" t="n">
        <v>0</v>
      </c>
      <c r="C253" s="5" t="n">
        <v>0</v>
      </c>
      <c r="D253" s="4" t="inlineStr">
        <is>
          <t xml:space="preserve"> </t>
        </is>
      </c>
    </row>
    <row r="254">
      <c r="A254" s="4" t="inlineStr">
        <is>
          <t>Time deposits</t>
        </is>
      </c>
      <c r="B254" s="5" t="n">
        <v>0</v>
      </c>
      <c r="C254" s="5" t="n">
        <v>0</v>
      </c>
      <c r="D254" s="4" t="inlineStr">
        <is>
          <t xml:space="preserve"> </t>
        </is>
      </c>
    </row>
    <row r="255">
      <c r="A255" s="4" t="inlineStr">
        <is>
          <t>Deposits</t>
        </is>
      </c>
      <c r="B255" s="5" t="n">
        <v>0</v>
      </c>
      <c r="C255" s="5" t="n">
        <v>0</v>
      </c>
      <c r="D255" s="4" t="inlineStr">
        <is>
          <t xml:space="preserve"> </t>
        </is>
      </c>
    </row>
    <row r="256">
      <c r="A256" s="4" t="inlineStr">
        <is>
          <t>Assets sold under agreements to repurchase</t>
        </is>
      </c>
      <c r="B256" s="5" t="n">
        <v>0</v>
      </c>
      <c r="C256" s="5" t="n">
        <v>0</v>
      </c>
      <c r="D256" s="4" t="inlineStr">
        <is>
          <t xml:space="preserve"> </t>
        </is>
      </c>
    </row>
    <row r="257">
      <c r="A257" s="4" t="inlineStr">
        <is>
          <t>Other short-term borrowings</t>
        </is>
      </c>
      <c r="B257" s="5" t="n">
        <v>0</v>
      </c>
      <c r="C257" s="4" t="inlineStr">
        <is>
          <t xml:space="preserve"> </t>
        </is>
      </c>
      <c r="D257" s="4" t="inlineStr">
        <is>
          <t xml:space="preserve"> </t>
        </is>
      </c>
    </row>
    <row r="258">
      <c r="A258" s="3" t="inlineStr">
        <is>
          <t>Notes payable:</t>
        </is>
      </c>
      <c r="B258" s="4" t="inlineStr">
        <is>
          <t xml:space="preserve"> </t>
        </is>
      </c>
      <c r="C258" s="4" t="inlineStr">
        <is>
          <t xml:space="preserve"> </t>
        </is>
      </c>
      <c r="D258" s="4" t="inlineStr">
        <is>
          <t xml:space="preserve"> </t>
        </is>
      </c>
    </row>
    <row r="259">
      <c r="A259" s="4" t="inlineStr">
        <is>
          <t>FHLB advances</t>
        </is>
      </c>
      <c r="B259" s="5" t="n">
        <v>0</v>
      </c>
      <c r="C259" s="5" t="n">
        <v>0</v>
      </c>
      <c r="D259" s="4" t="inlineStr">
        <is>
          <t xml:space="preserve"> </t>
        </is>
      </c>
    </row>
    <row r="260">
      <c r="A260" s="4" t="inlineStr">
        <is>
          <t>Unsecured senior debt securities</t>
        </is>
      </c>
      <c r="B260" s="5" t="n">
        <v>0</v>
      </c>
      <c r="C260" s="5" t="n">
        <v>0</v>
      </c>
      <c r="D260" s="4" t="inlineStr">
        <is>
          <t xml:space="preserve"> </t>
        </is>
      </c>
    </row>
    <row r="261">
      <c r="A261" s="4" t="inlineStr">
        <is>
          <t>Junior subordinated deferrable interest debentures (related to trust preferred securities)</t>
        </is>
      </c>
      <c r="B261" s="5" t="n">
        <v>0</v>
      </c>
      <c r="C261" s="5" t="n">
        <v>0</v>
      </c>
      <c r="D261" s="4" t="inlineStr">
        <is>
          <t xml:space="preserve"> </t>
        </is>
      </c>
    </row>
    <row r="262">
      <c r="A262" s="4" t="inlineStr">
        <is>
          <t>Notes payable</t>
        </is>
      </c>
      <c r="B262" s="5" t="n">
        <v>0</v>
      </c>
      <c r="C262" s="5" t="n">
        <v>0</v>
      </c>
      <c r="D262" s="4" t="inlineStr">
        <is>
          <t xml:space="preserve"> </t>
        </is>
      </c>
    </row>
    <row r="263">
      <c r="A263" s="4" t="inlineStr">
        <is>
          <t>Derivatives</t>
        </is>
      </c>
      <c r="B263" s="5" t="n">
        <v>0</v>
      </c>
      <c r="C263" s="5" t="n">
        <v>0</v>
      </c>
      <c r="D263" s="4" t="inlineStr">
        <is>
          <t xml:space="preserve"> </t>
        </is>
      </c>
    </row>
    <row r="264">
      <c r="A264" s="4" t="inlineStr">
        <is>
          <t>Fair Value | NAV | US Treasury Securities</t>
        </is>
      </c>
      <c r="B264" s="4" t="inlineStr">
        <is>
          <t xml:space="preserve"> </t>
        </is>
      </c>
      <c r="C264" s="4" t="inlineStr">
        <is>
          <t xml:space="preserve"> </t>
        </is>
      </c>
      <c r="D264" s="4" t="inlineStr">
        <is>
          <t xml:space="preserve"> </t>
        </is>
      </c>
    </row>
    <row r="265">
      <c r="A265" s="3" t="inlineStr">
        <is>
          <t>Financial Assets:</t>
        </is>
      </c>
      <c r="B265" s="4" t="inlineStr">
        <is>
          <t xml:space="preserve"> </t>
        </is>
      </c>
      <c r="C265" s="4" t="inlineStr">
        <is>
          <t xml:space="preserve"> </t>
        </is>
      </c>
      <c r="D265" s="4" t="inlineStr">
        <is>
          <t xml:space="preserve"> </t>
        </is>
      </c>
    </row>
    <row r="266">
      <c r="A266" s="4" t="inlineStr">
        <is>
          <t>Debt securities held-to-maturity</t>
        </is>
      </c>
      <c r="B266" s="5" t="n">
        <v>0</v>
      </c>
      <c r="C266" s="5" t="n">
        <v>0</v>
      </c>
      <c r="D266" s="4" t="inlineStr">
        <is>
          <t xml:space="preserve"> </t>
        </is>
      </c>
    </row>
    <row r="267">
      <c r="A267" s="4" t="inlineStr">
        <is>
          <t>Fair Value | NAV | Obligations of Puerto Rico, States and political subdivisions</t>
        </is>
      </c>
      <c r="B267" s="4" t="inlineStr">
        <is>
          <t xml:space="preserve"> </t>
        </is>
      </c>
      <c r="C267" s="4" t="inlineStr">
        <is>
          <t xml:space="preserve"> </t>
        </is>
      </c>
      <c r="D267" s="4" t="inlineStr">
        <is>
          <t xml:space="preserve"> </t>
        </is>
      </c>
    </row>
    <row r="268">
      <c r="A268" s="3" t="inlineStr">
        <is>
          <t>Financial Assets:</t>
        </is>
      </c>
      <c r="B268" s="4" t="inlineStr">
        <is>
          <t xml:space="preserve"> </t>
        </is>
      </c>
      <c r="C268" s="4" t="inlineStr">
        <is>
          <t xml:space="preserve"> </t>
        </is>
      </c>
      <c r="D268" s="4" t="inlineStr">
        <is>
          <t xml:space="preserve"> </t>
        </is>
      </c>
    </row>
    <row r="269">
      <c r="A269" s="4" t="inlineStr">
        <is>
          <t>Debt securities held-to-maturity</t>
        </is>
      </c>
      <c r="B269" s="5" t="n">
        <v>0</v>
      </c>
      <c r="C269" s="5" t="n">
        <v>0</v>
      </c>
      <c r="D269" s="4" t="inlineStr">
        <is>
          <t xml:space="preserve"> </t>
        </is>
      </c>
    </row>
    <row r="270">
      <c r="A270" s="4" t="inlineStr">
        <is>
          <t>Fair Value | NAV | Collateralized Mortgage Obligations - Federal agencies</t>
        </is>
      </c>
      <c r="B270" s="4" t="inlineStr">
        <is>
          <t xml:space="preserve"> </t>
        </is>
      </c>
      <c r="C270" s="4" t="inlineStr">
        <is>
          <t xml:space="preserve"> </t>
        </is>
      </c>
      <c r="D270" s="4" t="inlineStr">
        <is>
          <t xml:space="preserve"> </t>
        </is>
      </c>
    </row>
    <row r="271">
      <c r="A271" s="3" t="inlineStr">
        <is>
          <t>Financial Assets:</t>
        </is>
      </c>
      <c r="B271" s="4" t="inlineStr">
        <is>
          <t xml:space="preserve"> </t>
        </is>
      </c>
      <c r="C271" s="4" t="inlineStr">
        <is>
          <t xml:space="preserve"> </t>
        </is>
      </c>
      <c r="D271" s="4" t="inlineStr">
        <is>
          <t xml:space="preserve"> </t>
        </is>
      </c>
    </row>
    <row r="272">
      <c r="A272" s="4" t="inlineStr">
        <is>
          <t>Debt securities held-to-maturity</t>
        </is>
      </c>
      <c r="B272" s="5" t="n">
        <v>0</v>
      </c>
      <c r="C272" s="5" t="n">
        <v>0</v>
      </c>
      <c r="D272" s="4" t="inlineStr">
        <is>
          <t xml:space="preserve"> </t>
        </is>
      </c>
    </row>
    <row r="273">
      <c r="A273" s="4" t="inlineStr">
        <is>
          <t>Fair Value | NAV | Securities in wholly owned statutory business trusts</t>
        </is>
      </c>
      <c r="B273" s="4" t="inlineStr">
        <is>
          <t xml:space="preserve"> </t>
        </is>
      </c>
      <c r="C273" s="4" t="inlineStr">
        <is>
          <t xml:space="preserve"> </t>
        </is>
      </c>
      <c r="D273" s="4" t="inlineStr">
        <is>
          <t xml:space="preserve"> </t>
        </is>
      </c>
    </row>
    <row r="274">
      <c r="A274" s="3" t="inlineStr">
        <is>
          <t>Financial Assets:</t>
        </is>
      </c>
      <c r="B274" s="4" t="inlineStr">
        <is>
          <t xml:space="preserve"> </t>
        </is>
      </c>
      <c r="C274" s="4" t="inlineStr">
        <is>
          <t xml:space="preserve"> </t>
        </is>
      </c>
      <c r="D274" s="4" t="inlineStr">
        <is>
          <t xml:space="preserve"> </t>
        </is>
      </c>
    </row>
    <row r="275">
      <c r="A275" s="4" t="inlineStr">
        <is>
          <t>Debt securities held-to-maturity</t>
        </is>
      </c>
      <c r="B275" s="7" t="n">
        <v>0</v>
      </c>
      <c r="C275" s="7" t="n">
        <v>0</v>
      </c>
      <c r="D275"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Plans target allocation by asset category (Details)</t>
        </is>
      </c>
      <c r="B1" s="2" t="inlineStr">
        <is>
          <t>Dec. 31, 2024</t>
        </is>
      </c>
      <c r="C1" s="2" t="inlineStr">
        <is>
          <t>Dec. 31, 2023</t>
        </is>
      </c>
    </row>
    <row r="2">
      <c r="A2" s="4" t="inlineStr">
        <is>
          <t>Equity</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 benefit plan actual asset allocations</t>
        </is>
      </c>
      <c r="B4" s="10" t="n">
        <v>0.1</v>
      </c>
      <c r="C4" s="10" t="n">
        <v>0.22</v>
      </c>
    </row>
    <row r="5">
      <c r="A5" s="4" t="inlineStr">
        <is>
          <t>Equity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ssets target allocation</t>
        </is>
      </c>
      <c r="B7" s="10" t="n">
        <v>0</v>
      </c>
      <c r="C7" s="4" t="inlineStr">
        <is>
          <t xml:space="preserve"> </t>
        </is>
      </c>
    </row>
    <row r="8">
      <c r="A8" s="4" t="inlineStr">
        <is>
          <t>Equity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ssets target allocation</t>
        </is>
      </c>
      <c r="B10" s="10" t="n">
        <v>0.7</v>
      </c>
      <c r="C10" s="4" t="inlineStr">
        <is>
          <t xml:space="preserve"> </t>
        </is>
      </c>
    </row>
    <row r="11">
      <c r="A11" s="4" t="inlineStr">
        <is>
          <t>Debt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 benefit plan actual asset allocations</t>
        </is>
      </c>
      <c r="B13" s="10" t="n">
        <v>0.85</v>
      </c>
      <c r="C13" s="10" t="n">
        <v>0.74</v>
      </c>
    </row>
    <row r="14">
      <c r="A14" s="4" t="inlineStr">
        <is>
          <t>Debt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assets target allocation</t>
        </is>
      </c>
      <c r="B16" s="10" t="n">
        <v>0</v>
      </c>
      <c r="C16" s="4" t="inlineStr">
        <is>
          <t xml:space="preserve"> </t>
        </is>
      </c>
    </row>
    <row r="17">
      <c r="A17" s="4" t="inlineStr">
        <is>
          <t>Debt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ssets target allocation</t>
        </is>
      </c>
      <c r="B19" s="10" t="n">
        <v>1</v>
      </c>
      <c r="C19" s="4" t="inlineStr">
        <is>
          <t xml:space="preserve"> </t>
        </is>
      </c>
    </row>
    <row r="20">
      <c r="A20" s="4" t="inlineStr">
        <is>
          <t>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 benefit plan actual asset allocations</t>
        </is>
      </c>
      <c r="B22" s="10" t="n">
        <v>0.04</v>
      </c>
      <c r="C22" s="10" t="n">
        <v>0.02</v>
      </c>
    </row>
    <row r="23">
      <c r="A23" s="4" t="inlineStr">
        <is>
          <t>Cash and Cash Equivalents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assets target allocation</t>
        </is>
      </c>
      <c r="B25" s="10" t="n">
        <v>0</v>
      </c>
      <c r="C25" s="4" t="inlineStr">
        <is>
          <t xml:space="preserve"> </t>
        </is>
      </c>
    </row>
    <row r="26">
      <c r="A26" s="4" t="inlineStr">
        <is>
          <t>Cash and Cash Equivalents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assets target allocation</t>
        </is>
      </c>
      <c r="B28" s="10" t="n">
        <v>1</v>
      </c>
      <c r="C28" s="4" t="inlineStr">
        <is>
          <t xml:space="preserve"> </t>
        </is>
      </c>
    </row>
    <row r="29">
      <c r="A29" s="4" t="inlineStr">
        <is>
          <t>Popular Related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 benefit plan actual asset allocations</t>
        </is>
      </c>
      <c r="B31" s="10" t="n">
        <v>0.01</v>
      </c>
      <c r="C31" s="10" t="n">
        <v>0.02</v>
      </c>
    </row>
    <row r="32">
      <c r="A32" s="4" t="inlineStr">
        <is>
          <t>Popular Related Securitie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assets target allocation</t>
        </is>
      </c>
      <c r="B34" s="10" t="n">
        <v>0</v>
      </c>
      <c r="C34" s="4" t="inlineStr">
        <is>
          <t xml:space="preserve"> </t>
        </is>
      </c>
    </row>
    <row r="35">
      <c r="A35" s="4" t="inlineStr">
        <is>
          <t>Popular Related Securitie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assets target allocation</t>
        </is>
      </c>
      <c r="B37" s="10" t="n">
        <v>0.05</v>
      </c>
      <c r="C37"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by fair value hierarchy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617175</v>
      </c>
      <c r="C3" s="7" t="n">
        <v>652426</v>
      </c>
      <c r="D3" s="4" t="inlineStr">
        <is>
          <t xml:space="preserve"> </t>
        </is>
      </c>
    </row>
    <row r="4">
      <c r="A4" s="4" t="inlineStr">
        <is>
          <t>Government, its agencies, states and political subdivisio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132432</v>
      </c>
      <c r="C6" s="5" t="n">
        <v>158170</v>
      </c>
      <c r="D6" s="4" t="inlineStr">
        <is>
          <t xml:space="preserve"> </t>
        </is>
      </c>
    </row>
    <row r="7">
      <c r="A7" s="4" t="inlineStr">
        <is>
          <t>Corporate bonds and debentur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375634</v>
      </c>
      <c r="C9" s="5" t="n">
        <v>302183</v>
      </c>
      <c r="D9" s="4" t="inlineStr">
        <is>
          <t xml:space="preserve"> </t>
        </is>
      </c>
    </row>
    <row r="10">
      <c r="A10" s="4" t="inlineStr">
        <is>
          <t>Equity securities - Common stock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3821</v>
      </c>
      <c r="C12" s="5" t="n">
        <v>34334</v>
      </c>
      <c r="D12" s="4" t="inlineStr">
        <is>
          <t xml:space="preserve"> </t>
        </is>
      </c>
    </row>
    <row r="13">
      <c r="A13" s="4" t="inlineStr">
        <is>
          <t>Equity securities - ETF'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38875</v>
      </c>
      <c r="C15" s="5" t="n">
        <v>59971</v>
      </c>
      <c r="D15" s="4" t="inlineStr">
        <is>
          <t xml:space="preserve"> </t>
        </is>
      </c>
    </row>
    <row r="16">
      <c r="A16" s="4" t="inlineStr">
        <is>
          <t>Foreign Commingled Trust Fund</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20097</v>
      </c>
      <c r="C18" s="5" t="n">
        <v>51392</v>
      </c>
      <c r="D18" s="4" t="inlineStr">
        <is>
          <t xml:space="preserve"> </t>
        </is>
      </c>
    </row>
    <row r="19">
      <c r="A19" s="4" t="inlineStr">
        <is>
          <t>Mutual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9833</v>
      </c>
      <c r="C21" s="5" t="n">
        <v>24252</v>
      </c>
      <c r="D21" s="4" t="inlineStr">
        <is>
          <t xml:space="preserve"> </t>
        </is>
      </c>
    </row>
    <row r="22">
      <c r="A22" s="4" t="inlineStr">
        <is>
          <t>Mortgage Backed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14160</v>
      </c>
      <c r="C24" s="5" t="n">
        <v>9289</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17034</v>
      </c>
      <c r="C27" s="5" t="n">
        <v>8908</v>
      </c>
      <c r="D27" s="4" t="inlineStr">
        <is>
          <t xml:space="preserve"> </t>
        </is>
      </c>
    </row>
    <row r="28">
      <c r="A28" s="4" t="inlineStr">
        <is>
          <t>Accrued investment incom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5289</v>
      </c>
      <c r="C30" s="5" t="n">
        <v>3927</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53227</v>
      </c>
      <c r="C33" s="5" t="n">
        <v>86040</v>
      </c>
      <c r="D33" s="4" t="inlineStr">
        <is>
          <t xml:space="preserve"> </t>
        </is>
      </c>
    </row>
    <row r="34">
      <c r="A34" s="4" t="inlineStr">
        <is>
          <t>Level 1 | Government, its agencies, states and political subdivisio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0</v>
      </c>
      <c r="C36" s="5" t="n">
        <v>0</v>
      </c>
      <c r="D36" s="4" t="inlineStr">
        <is>
          <t xml:space="preserve"> </t>
        </is>
      </c>
    </row>
    <row r="37">
      <c r="A37" s="4" t="inlineStr">
        <is>
          <t>Level 1 | Corporate bonds and debentur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row r="40">
      <c r="A40" s="4" t="inlineStr">
        <is>
          <t>Level 1 | Equity securities - Common stock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3821</v>
      </c>
      <c r="C42" s="5" t="n">
        <v>34334</v>
      </c>
      <c r="D42" s="4" t="inlineStr">
        <is>
          <t xml:space="preserve"> </t>
        </is>
      </c>
    </row>
    <row r="43">
      <c r="A43" s="4" t="inlineStr">
        <is>
          <t>Level 1 | Equity securities - ETF'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32372</v>
      </c>
      <c r="C45" s="5" t="n">
        <v>42798</v>
      </c>
      <c r="D45" s="4" t="inlineStr">
        <is>
          <t xml:space="preserve"> </t>
        </is>
      </c>
    </row>
    <row r="46">
      <c r="A46" s="4" t="inlineStr">
        <is>
          <t>Level 1 | Foreign Commingled Trust Fund</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row r="49">
      <c r="A49" s="4" t="inlineStr">
        <is>
          <t>Level 1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0</v>
      </c>
      <c r="C51" s="5" t="n">
        <v>0</v>
      </c>
      <c r="D51" s="4" t="inlineStr">
        <is>
          <t xml:space="preserve"> </t>
        </is>
      </c>
    </row>
    <row r="52">
      <c r="A52" s="4" t="inlineStr">
        <is>
          <t>Level 1 | Mortgage Backed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0</v>
      </c>
      <c r="C54" s="5" t="n">
        <v>0</v>
      </c>
      <c r="D54" s="4" t="inlineStr">
        <is>
          <t xml:space="preserve"> </t>
        </is>
      </c>
    </row>
    <row r="55">
      <c r="A55" s="4" t="inlineStr">
        <is>
          <t>Level 1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17034</v>
      </c>
      <c r="C57" s="5" t="n">
        <v>8908</v>
      </c>
      <c r="D57" s="4" t="inlineStr">
        <is>
          <t xml:space="preserve"> </t>
        </is>
      </c>
    </row>
    <row r="58">
      <c r="A58" s="4" t="inlineStr">
        <is>
          <t>Level 1 | Accrued investment incom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402352</v>
      </c>
      <c r="C63" s="5" t="n">
        <v>326924</v>
      </c>
      <c r="D63" s="4" t="inlineStr">
        <is>
          <t xml:space="preserve"> </t>
        </is>
      </c>
    </row>
    <row r="64">
      <c r="A64" s="4" t="inlineStr">
        <is>
          <t>Level 2 | Government, its agencies, states and political subdivision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5" t="n">
        <v>6956</v>
      </c>
      <c r="C66" s="5" t="n">
        <v>3711</v>
      </c>
      <c r="D66" s="4" t="inlineStr">
        <is>
          <t xml:space="preserve"> </t>
        </is>
      </c>
    </row>
    <row r="67">
      <c r="A67" s="4" t="inlineStr">
        <is>
          <t>Level 2 | Corporate bonds and debentur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5" t="n">
        <v>364900</v>
      </c>
      <c r="C69" s="5" t="n">
        <v>295141</v>
      </c>
      <c r="D69" s="4" t="inlineStr">
        <is>
          <t xml:space="preserve"> </t>
        </is>
      </c>
    </row>
    <row r="70">
      <c r="A70" s="4" t="inlineStr">
        <is>
          <t>Level 2 | Equity securities - Common stock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row r="73">
      <c r="A73" s="4" t="inlineStr">
        <is>
          <t>Level 2 | Equity securities - ETF'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6503</v>
      </c>
      <c r="C75" s="5" t="n">
        <v>17173</v>
      </c>
      <c r="D75" s="4" t="inlineStr">
        <is>
          <t xml:space="preserve"> </t>
        </is>
      </c>
    </row>
    <row r="76">
      <c r="A76" s="4" t="inlineStr">
        <is>
          <t>Level 2 | Foreign Commingled Trust Fund</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5" t="n">
        <v>0</v>
      </c>
      <c r="C78" s="5" t="n">
        <v>0</v>
      </c>
      <c r="D78" s="4" t="inlineStr">
        <is>
          <t xml:space="preserve"> </t>
        </is>
      </c>
    </row>
    <row r="79">
      <c r="A79" s="4" t="inlineStr">
        <is>
          <t>Level 2 | Mutual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5" t="n">
        <v>9833</v>
      </c>
      <c r="C81" s="5" t="n">
        <v>1610</v>
      </c>
      <c r="D81" s="4" t="inlineStr">
        <is>
          <t xml:space="preserve"> </t>
        </is>
      </c>
    </row>
    <row r="82">
      <c r="A82" s="4" t="inlineStr">
        <is>
          <t>Level 2 | Mortgage Backed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14160</v>
      </c>
      <c r="C84" s="5" t="n">
        <v>9289</v>
      </c>
      <c r="D84" s="4" t="inlineStr">
        <is>
          <t xml:space="preserve"> </t>
        </is>
      </c>
    </row>
    <row r="85">
      <c r="A85" s="4" t="inlineStr">
        <is>
          <t>Level 2 | Cash and Cash Equival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0</v>
      </c>
      <c r="C87" s="5" t="n">
        <v>0</v>
      </c>
      <c r="D87" s="4" t="inlineStr">
        <is>
          <t xml:space="preserve"> </t>
        </is>
      </c>
    </row>
    <row r="88">
      <c r="A88" s="4" t="inlineStr">
        <is>
          <t>Level 2 | Accrued investment incom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5" t="n">
        <v>0</v>
      </c>
      <c r="C90" s="5" t="n">
        <v>0</v>
      </c>
      <c r="D90" s="4" t="inlineStr">
        <is>
          <t xml:space="preserve"> </t>
        </is>
      </c>
    </row>
    <row r="91">
      <c r="A91" s="4" t="inlineStr">
        <is>
          <t>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5" t="n">
        <v>5289</v>
      </c>
      <c r="C93" s="5" t="n">
        <v>3927</v>
      </c>
      <c r="D93" s="7" t="n">
        <v>3581</v>
      </c>
    </row>
    <row r="94">
      <c r="A94" s="4" t="inlineStr">
        <is>
          <t>Level 3 | Government, its agencies, states and political subdivision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0</v>
      </c>
      <c r="C96" s="5" t="n">
        <v>0</v>
      </c>
      <c r="D96" s="4" t="inlineStr">
        <is>
          <t xml:space="preserve"> </t>
        </is>
      </c>
    </row>
    <row r="97">
      <c r="A97" s="4" t="inlineStr">
        <is>
          <t>Level 3 | Corporate bonds and debentur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0</v>
      </c>
      <c r="C99" s="5" t="n">
        <v>0</v>
      </c>
      <c r="D99" s="4" t="inlineStr">
        <is>
          <t xml:space="preserve"> </t>
        </is>
      </c>
    </row>
    <row r="100">
      <c r="A100" s="4" t="inlineStr">
        <is>
          <t>Level 3 | Equity securities - Common stock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5" t="n">
        <v>0</v>
      </c>
      <c r="C102" s="5" t="n">
        <v>0</v>
      </c>
      <c r="D102" s="4" t="inlineStr">
        <is>
          <t xml:space="preserve"> </t>
        </is>
      </c>
    </row>
    <row r="103">
      <c r="A103" s="4" t="inlineStr">
        <is>
          <t>Level 3 | Equity securities - ETF'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0</v>
      </c>
      <c r="C105" s="5" t="n">
        <v>0</v>
      </c>
      <c r="D105" s="4" t="inlineStr">
        <is>
          <t xml:space="preserve"> </t>
        </is>
      </c>
    </row>
    <row r="106">
      <c r="A106" s="4" t="inlineStr">
        <is>
          <t>Level 3 | Foreign Commingled Trust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5" t="n">
        <v>0</v>
      </c>
      <c r="C108" s="5" t="n">
        <v>0</v>
      </c>
      <c r="D108" s="4" t="inlineStr">
        <is>
          <t xml:space="preserve"> </t>
        </is>
      </c>
    </row>
    <row r="109">
      <c r="A109" s="4" t="inlineStr">
        <is>
          <t>Level 3 | Mutual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5" t="n">
        <v>0</v>
      </c>
      <c r="C111" s="5" t="n">
        <v>0</v>
      </c>
      <c r="D111" s="4" t="inlineStr">
        <is>
          <t xml:space="preserve"> </t>
        </is>
      </c>
    </row>
    <row r="112">
      <c r="A112" s="4" t="inlineStr">
        <is>
          <t>Level 3 | Mortgage Backed Secur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5" t="n">
        <v>0</v>
      </c>
      <c r="C114" s="5" t="n">
        <v>0</v>
      </c>
      <c r="D114" s="4" t="inlineStr">
        <is>
          <t xml:space="preserve"> </t>
        </is>
      </c>
    </row>
    <row r="115">
      <c r="A115" s="4" t="inlineStr">
        <is>
          <t>Level 3 | Cash and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5" t="n">
        <v>0</v>
      </c>
      <c r="C117" s="5" t="n">
        <v>0</v>
      </c>
      <c r="D117" s="4" t="inlineStr">
        <is>
          <t xml:space="preserve"> </t>
        </is>
      </c>
    </row>
    <row r="118">
      <c r="A118" s="4" t="inlineStr">
        <is>
          <t>Level 3 | Accrued investment incom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5" t="n">
        <v>5289</v>
      </c>
      <c r="C120" s="5" t="n">
        <v>3927</v>
      </c>
      <c r="D120" s="4" t="inlineStr">
        <is>
          <t xml:space="preserve"> </t>
        </is>
      </c>
    </row>
    <row r="121">
      <c r="A121" s="4" t="inlineStr">
        <is>
          <t>NAV</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5" t="n">
        <v>156307</v>
      </c>
      <c r="C123" s="5" t="n">
        <v>235535</v>
      </c>
      <c r="D123" s="4" t="inlineStr">
        <is>
          <t xml:space="preserve"> </t>
        </is>
      </c>
    </row>
    <row r="124">
      <c r="A124" s="4" t="inlineStr">
        <is>
          <t>NAV | Government, its agencies, states and political subdivision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125476</v>
      </c>
      <c r="C126" s="5" t="n">
        <v>154459</v>
      </c>
      <c r="D126" s="4" t="inlineStr">
        <is>
          <t xml:space="preserve"> </t>
        </is>
      </c>
    </row>
    <row r="127">
      <c r="A127" s="4" t="inlineStr">
        <is>
          <t>NAV | Corporate bonds and debentur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5" t="n">
        <v>10734</v>
      </c>
      <c r="C129" s="5" t="n">
        <v>7042</v>
      </c>
      <c r="D129" s="4" t="inlineStr">
        <is>
          <t xml:space="preserve"> </t>
        </is>
      </c>
    </row>
    <row r="130">
      <c r="A130" s="4" t="inlineStr">
        <is>
          <t>NAV | Equity securities - Common stock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5" t="n">
        <v>0</v>
      </c>
      <c r="C132" s="5" t="n">
        <v>0</v>
      </c>
      <c r="D132" s="4" t="inlineStr">
        <is>
          <t xml:space="preserve"> </t>
        </is>
      </c>
    </row>
    <row r="133">
      <c r="A133" s="4" t="inlineStr">
        <is>
          <t>NAV | Equity securities - ETF'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5" t="n">
        <v>0</v>
      </c>
      <c r="C135" s="5" t="n">
        <v>0</v>
      </c>
      <c r="D135" s="4" t="inlineStr">
        <is>
          <t xml:space="preserve"> </t>
        </is>
      </c>
    </row>
    <row r="136">
      <c r="A136" s="4" t="inlineStr">
        <is>
          <t>NAV | Foreign Commingled Trust Fund</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5" t="n">
        <v>20097</v>
      </c>
      <c r="C138" s="5" t="n">
        <v>51392</v>
      </c>
      <c r="D138" s="4" t="inlineStr">
        <is>
          <t xml:space="preserve"> </t>
        </is>
      </c>
    </row>
    <row r="139">
      <c r="A139" s="4" t="inlineStr">
        <is>
          <t>NAV | Mutual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5" t="n">
        <v>0</v>
      </c>
      <c r="C141" s="5" t="n">
        <v>22642</v>
      </c>
      <c r="D141" s="4" t="inlineStr">
        <is>
          <t xml:space="preserve"> </t>
        </is>
      </c>
    </row>
    <row r="142">
      <c r="A142" s="4" t="inlineStr">
        <is>
          <t>NAV | Mortgage Backed Securitie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5" t="n">
        <v>0</v>
      </c>
      <c r="C144" s="5" t="n">
        <v>0</v>
      </c>
      <c r="D144" s="4" t="inlineStr">
        <is>
          <t xml:space="preserve"> </t>
        </is>
      </c>
    </row>
    <row r="145">
      <c r="A145" s="4" t="inlineStr">
        <is>
          <t>NAV | Cash and Cash Equivalen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5" t="n">
        <v>0</v>
      </c>
      <c r="C147" s="5" t="n">
        <v>0</v>
      </c>
      <c r="D147" s="4" t="inlineStr">
        <is>
          <t xml:space="preserve"> </t>
        </is>
      </c>
    </row>
    <row r="148">
      <c r="A148" s="4" t="inlineStr">
        <is>
          <t>NAV | Accrued investment incom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7" t="n">
        <v>0</v>
      </c>
      <c r="C150" s="7" t="n">
        <v>0</v>
      </c>
      <c r="D150"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level 3 assets measured at fair value (Details) - USD ($) $ in Thousands</t>
        </is>
      </c>
      <c r="B1" s="2" t="inlineStr">
        <is>
          <t>12 Months Ended</t>
        </is>
      </c>
    </row>
    <row r="2">
      <c r="B2" s="2" t="inlineStr">
        <is>
          <t>Dec. 31, 2024</t>
        </is>
      </c>
      <c r="C2" s="2" t="inlineStr">
        <is>
          <t>Dec. 31, 2023</t>
        </is>
      </c>
    </row>
    <row r="3">
      <c r="A3" s="3" t="inlineStr">
        <is>
          <t>Defined Benefit Plan, Change in Fair Value of Plan Assets, Level 3 Reconciliation</t>
        </is>
      </c>
      <c r="B3" s="4" t="inlineStr">
        <is>
          <t xml:space="preserve"> </t>
        </is>
      </c>
      <c r="C3" s="4" t="inlineStr">
        <is>
          <t xml:space="preserve"> </t>
        </is>
      </c>
    </row>
    <row r="4">
      <c r="A4" s="4" t="inlineStr">
        <is>
          <t>Fair value of plan assets at beginning of year</t>
        </is>
      </c>
      <c r="B4" s="7" t="n">
        <v>652426</v>
      </c>
      <c r="C4" s="4" t="inlineStr">
        <is>
          <t xml:space="preserve"> </t>
        </is>
      </c>
    </row>
    <row r="5">
      <c r="A5" s="4" t="inlineStr">
        <is>
          <t>Fair value of plan assets at end of year</t>
        </is>
      </c>
      <c r="B5" s="5" t="n">
        <v>617175</v>
      </c>
      <c r="C5" s="7" t="n">
        <v>652426</v>
      </c>
    </row>
    <row r="6">
      <c r="A6" s="4" t="inlineStr">
        <is>
          <t>Level 3</t>
        </is>
      </c>
      <c r="B6" s="4" t="inlineStr">
        <is>
          <t xml:space="preserve"> </t>
        </is>
      </c>
      <c r="C6" s="4" t="inlineStr">
        <is>
          <t xml:space="preserve"> </t>
        </is>
      </c>
    </row>
    <row r="7">
      <c r="A7" s="3" t="inlineStr">
        <is>
          <t>Defined Benefit Plan, Change in Fair Value of Plan Assets, Level 3 Reconciliation</t>
        </is>
      </c>
      <c r="B7" s="4" t="inlineStr">
        <is>
          <t xml:space="preserve"> </t>
        </is>
      </c>
      <c r="C7" s="4" t="inlineStr">
        <is>
          <t xml:space="preserve"> </t>
        </is>
      </c>
    </row>
    <row r="8">
      <c r="A8" s="4" t="inlineStr">
        <is>
          <t>Fair value of plan assets at beginning of year</t>
        </is>
      </c>
      <c r="B8" s="5" t="n">
        <v>3927</v>
      </c>
      <c r="C8" s="5" t="n">
        <v>3581</v>
      </c>
    </row>
    <row r="9">
      <c r="A9" s="4" t="inlineStr">
        <is>
          <t>Purchases, sales, issuance and settlements (net)</t>
        </is>
      </c>
      <c r="B9" s="5" t="n">
        <v>1362</v>
      </c>
      <c r="C9" s="5" t="n">
        <v>346</v>
      </c>
    </row>
    <row r="10">
      <c r="A10" s="4" t="inlineStr">
        <is>
          <t>Fair value of plan assets at end of year</t>
        </is>
      </c>
      <c r="B10" s="7" t="n">
        <v>5289</v>
      </c>
      <c r="C10" s="7" t="n">
        <v>3927</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Information Popular Inc. shares of common stock held by the plans (Details) - Commom stock held by pension plan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Shares of Popular, Inc. common stock</t>
        </is>
      </c>
      <c r="B4" s="5" t="n">
        <v>40619</v>
      </c>
      <c r="C4" s="5" t="n">
        <v>178611</v>
      </c>
    </row>
    <row r="5">
      <c r="A5" s="4" t="inlineStr">
        <is>
          <t>Fair value of shares of Popular, Inc. common stock</t>
        </is>
      </c>
      <c r="B5" s="7" t="n">
        <v>3821</v>
      </c>
      <c r="C5" s="7" t="n">
        <v>14659</v>
      </c>
    </row>
    <row r="6">
      <c r="A6" s="4" t="inlineStr">
        <is>
          <t>Dividends paid on shares of Popular, Inc. common stock held by the plan</t>
        </is>
      </c>
      <c r="B6" s="7" t="n">
        <v>360</v>
      </c>
      <c r="C6" s="7" t="n">
        <v>384</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Personnel cost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3" t="inlineStr">
        <is>
          <t>Other operating expenses</t>
        </is>
      </c>
      <c r="B6" s="4" t="inlineStr">
        <is>
          <t xml:space="preserve"> </t>
        </is>
      </c>
      <c r="C6" s="4" t="inlineStr">
        <is>
          <t xml:space="preserve"> </t>
        </is>
      </c>
      <c r="D6" s="4" t="inlineStr">
        <is>
          <t xml:space="preserve"> </t>
        </is>
      </c>
    </row>
    <row r="7">
      <c r="A7" s="4" t="inlineStr">
        <is>
          <t>Interest cost</t>
        </is>
      </c>
      <c r="B7" s="5" t="n">
        <v>30234</v>
      </c>
      <c r="C7" s="5" t="n">
        <v>31548</v>
      </c>
      <c r="D7" s="5" t="n">
        <v>19199</v>
      </c>
    </row>
    <row r="8">
      <c r="A8" s="4" t="inlineStr">
        <is>
          <t>Expected return on plan assets</t>
        </is>
      </c>
      <c r="B8" s="5" t="n">
        <v>-34376</v>
      </c>
      <c r="C8" s="5" t="n">
        <v>-34365</v>
      </c>
      <c r="D8" s="5" t="n">
        <v>-35388</v>
      </c>
    </row>
    <row r="9">
      <c r="A9" s="4" t="inlineStr">
        <is>
          <t>Recognized net actuarial loss</t>
        </is>
      </c>
      <c r="B9" s="5" t="n">
        <v>16664</v>
      </c>
      <c r="C9" s="5" t="n">
        <v>21465</v>
      </c>
      <c r="D9" s="5" t="n">
        <v>15644</v>
      </c>
    </row>
    <row r="10">
      <c r="A10" s="4" t="inlineStr">
        <is>
          <t>Net periodic cost (benefit)</t>
        </is>
      </c>
      <c r="B10" s="5" t="n">
        <v>12522</v>
      </c>
      <c r="C10" s="5" t="n">
        <v>18648</v>
      </c>
      <c r="D10" s="5" t="n">
        <v>-545</v>
      </c>
    </row>
    <row r="11">
      <c r="A11" s="4" t="inlineStr">
        <is>
          <t>Other Adjustments</t>
        </is>
      </c>
      <c r="B11" s="5" t="n">
        <v>0</v>
      </c>
      <c r="C11" s="5" t="n">
        <v>0</v>
      </c>
      <c r="D11" s="5" t="n">
        <v>0</v>
      </c>
    </row>
    <row r="12">
      <c r="A12" s="4" t="inlineStr">
        <is>
          <t>Total net periodic pension cost</t>
        </is>
      </c>
      <c r="B12" s="5" t="n">
        <v>12522</v>
      </c>
      <c r="C12" s="5" t="n">
        <v>18648</v>
      </c>
      <c r="D12" s="5" t="n">
        <v>-545</v>
      </c>
    </row>
    <row r="13">
      <c r="A13" s="4" t="inlineStr">
        <is>
          <t>OPEB Plan</t>
        </is>
      </c>
      <c r="B13" s="4" t="inlineStr">
        <is>
          <t xml:space="preserve"> </t>
        </is>
      </c>
      <c r="C13" s="4" t="inlineStr">
        <is>
          <t xml:space="preserve"> </t>
        </is>
      </c>
      <c r="D13" s="4" t="inlineStr">
        <is>
          <t xml:space="preserve"> </t>
        </is>
      </c>
    </row>
    <row r="14">
      <c r="A14" s="3" t="inlineStr">
        <is>
          <t>Personnel costs:</t>
        </is>
      </c>
      <c r="B14" s="4" t="inlineStr">
        <is>
          <t xml:space="preserve"> </t>
        </is>
      </c>
      <c r="C14" s="4" t="inlineStr">
        <is>
          <t xml:space="preserve"> </t>
        </is>
      </c>
      <c r="D14" s="4" t="inlineStr">
        <is>
          <t xml:space="preserve"> </t>
        </is>
      </c>
    </row>
    <row r="15">
      <c r="A15" s="4" t="inlineStr">
        <is>
          <t>Service cost</t>
        </is>
      </c>
      <c r="B15" s="5" t="n">
        <v>127</v>
      </c>
      <c r="C15" s="5" t="n">
        <v>191</v>
      </c>
      <c r="D15" s="5" t="n">
        <v>485</v>
      </c>
    </row>
    <row r="16">
      <c r="A16" s="3" t="inlineStr">
        <is>
          <t>Other operating expenses</t>
        </is>
      </c>
      <c r="B16" s="4" t="inlineStr">
        <is>
          <t xml:space="preserve"> </t>
        </is>
      </c>
      <c r="C16" s="4" t="inlineStr">
        <is>
          <t xml:space="preserve"> </t>
        </is>
      </c>
      <c r="D16" s="4" t="inlineStr">
        <is>
          <t xml:space="preserve"> </t>
        </is>
      </c>
    </row>
    <row r="17">
      <c r="A17" s="4" t="inlineStr">
        <is>
          <t>Interest cost</t>
        </is>
      </c>
      <c r="B17" s="5" t="n">
        <v>5686</v>
      </c>
      <c r="C17" s="5" t="n">
        <v>6082</v>
      </c>
      <c r="D17" s="5" t="n">
        <v>3931</v>
      </c>
    </row>
    <row r="18">
      <c r="A18" s="4" t="inlineStr">
        <is>
          <t>Expected return on plan assets</t>
        </is>
      </c>
      <c r="B18" s="5" t="n">
        <v>0</v>
      </c>
      <c r="C18" s="5" t="n">
        <v>0</v>
      </c>
      <c r="D18" s="5" t="n">
        <v>0</v>
      </c>
    </row>
    <row r="19">
      <c r="A19" s="4" t="inlineStr">
        <is>
          <t>Recognized net actuarial loss</t>
        </is>
      </c>
      <c r="B19" s="5" t="n">
        <v>-2193</v>
      </c>
      <c r="C19" s="5" t="n">
        <v>-2212</v>
      </c>
      <c r="D19" s="5" t="n">
        <v>0</v>
      </c>
    </row>
    <row r="20">
      <c r="A20" s="4" t="inlineStr">
        <is>
          <t>Net periodic cost (benefit)</t>
        </is>
      </c>
      <c r="B20" s="5" t="n">
        <v>3620</v>
      </c>
      <c r="C20" s="5" t="n">
        <v>4061</v>
      </c>
      <c r="D20" s="5" t="n">
        <v>4416</v>
      </c>
    </row>
    <row r="21">
      <c r="A21" s="4" t="inlineStr">
        <is>
          <t>Other Adjustments</t>
        </is>
      </c>
      <c r="B21" s="5" t="n">
        <v>0</v>
      </c>
      <c r="C21" s="5" t="n">
        <v>0</v>
      </c>
      <c r="D21" s="5" t="n">
        <v>60</v>
      </c>
    </row>
    <row r="22">
      <c r="A22" s="4" t="inlineStr">
        <is>
          <t>Total net periodic pension cost</t>
        </is>
      </c>
      <c r="B22" s="7" t="n">
        <v>3620</v>
      </c>
      <c r="C22" s="7" t="n">
        <v>4061</v>
      </c>
      <c r="D22" s="7" t="n">
        <v>447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ggregate status of the plans and the amounts recognized in the consolidated financial statements (Detail) - USD ($) $ in Thousands</t>
        </is>
      </c>
      <c r="B1" s="2" t="inlineStr">
        <is>
          <t>12 Months Ended</t>
        </is>
      </c>
    </row>
    <row r="2">
      <c r="B2" s="2" t="inlineStr">
        <is>
          <t>Dec. 31, 2024</t>
        </is>
      </c>
      <c r="C2" s="2" t="inlineStr">
        <is>
          <t>Dec. 31, 2023</t>
        </is>
      </c>
      <c r="D2" s="2" t="inlineStr">
        <is>
          <t>Dec. 31, 2022</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7" t="n">
        <v>652426</v>
      </c>
      <c r="C4" s="4" t="inlineStr">
        <is>
          <t xml:space="preserve"> </t>
        </is>
      </c>
      <c r="D4" s="4" t="inlineStr">
        <is>
          <t xml:space="preserve"> </t>
        </is>
      </c>
    </row>
    <row r="5">
      <c r="A5" s="4" t="inlineStr">
        <is>
          <t>Fair value of plan assets at end of year</t>
        </is>
      </c>
      <c r="B5" s="5" t="n">
        <v>617175</v>
      </c>
      <c r="C5" s="7" t="n">
        <v>652426</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5" t="n">
        <v>635794</v>
      </c>
      <c r="C8" s="5" t="n">
        <v>628175</v>
      </c>
      <c r="D8" s="4" t="inlineStr">
        <is>
          <t xml:space="preserve"> </t>
        </is>
      </c>
    </row>
    <row r="9">
      <c r="A9" s="4" t="inlineStr">
        <is>
          <t>Service cost</t>
        </is>
      </c>
      <c r="B9" s="5" t="n">
        <v>0</v>
      </c>
      <c r="C9" s="5" t="n">
        <v>0</v>
      </c>
      <c r="D9" s="7" t="n">
        <v>0</v>
      </c>
    </row>
    <row r="10">
      <c r="A10" s="4" t="inlineStr">
        <is>
          <t>Interest cost</t>
        </is>
      </c>
      <c r="B10" s="5" t="n">
        <v>30234</v>
      </c>
      <c r="C10" s="5" t="n">
        <v>31548</v>
      </c>
      <c r="D10" s="5" t="n">
        <v>19199</v>
      </c>
    </row>
    <row r="11">
      <c r="A11" s="4" t="inlineStr">
        <is>
          <t>Actuarial (gain) / loss</t>
        </is>
      </c>
      <c r="B11" s="5" t="n">
        <v>-31747</v>
      </c>
      <c r="C11" s="5" t="n">
        <v>16861</v>
      </c>
      <c r="D11" s="4" t="inlineStr">
        <is>
          <t xml:space="preserve"> </t>
        </is>
      </c>
    </row>
    <row r="12">
      <c r="A12" s="4" t="inlineStr">
        <is>
          <t>Benefits paid</t>
        </is>
      </c>
      <c r="B12" s="5" t="n">
        <v>-44523</v>
      </c>
      <c r="C12" s="5" t="n">
        <v>-40790</v>
      </c>
      <c r="D12" s="4" t="inlineStr">
        <is>
          <t xml:space="preserve"> </t>
        </is>
      </c>
    </row>
    <row r="13">
      <c r="A13" s="4" t="inlineStr">
        <is>
          <t>Benefit obligation at end of year</t>
        </is>
      </c>
      <c r="B13" s="5" t="n">
        <v>589758</v>
      </c>
      <c r="C13" s="5" t="n">
        <v>635794</v>
      </c>
      <c r="D13" s="5" t="n">
        <v>628175</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beginning of year</t>
        </is>
      </c>
      <c r="B15" s="5" t="n">
        <v>652426</v>
      </c>
      <c r="C15" s="5" t="n">
        <v>619885</v>
      </c>
      <c r="D15" s="4" t="inlineStr">
        <is>
          <t xml:space="preserve"> </t>
        </is>
      </c>
    </row>
    <row r="16">
      <c r="A16" s="4" t="inlineStr">
        <is>
          <t>Actual return on plan assets</t>
        </is>
      </c>
      <c r="B16" s="5" t="n">
        <v>9042</v>
      </c>
      <c r="C16" s="5" t="n">
        <v>73101</v>
      </c>
      <c r="D16" s="4" t="inlineStr">
        <is>
          <t xml:space="preserve"> </t>
        </is>
      </c>
    </row>
    <row r="17">
      <c r="A17" s="4" t="inlineStr">
        <is>
          <t>Employer contribution</t>
        </is>
      </c>
      <c r="B17" s="5" t="n">
        <v>230</v>
      </c>
      <c r="C17" s="5" t="n">
        <v>230</v>
      </c>
      <c r="D17" s="4" t="inlineStr">
        <is>
          <t xml:space="preserve"> </t>
        </is>
      </c>
    </row>
    <row r="18">
      <c r="A18" s="4" t="inlineStr">
        <is>
          <t>Benefits paid</t>
        </is>
      </c>
      <c r="B18" s="5" t="n">
        <v>-44523</v>
      </c>
      <c r="C18" s="5" t="n">
        <v>-40790</v>
      </c>
      <c r="D18" s="4" t="inlineStr">
        <is>
          <t xml:space="preserve"> </t>
        </is>
      </c>
    </row>
    <row r="19">
      <c r="A19" s="4" t="inlineStr">
        <is>
          <t>Fair value of plan assets at end of year</t>
        </is>
      </c>
      <c r="B19" s="5" t="n">
        <v>617175</v>
      </c>
      <c r="C19" s="5" t="n">
        <v>652426</v>
      </c>
      <c r="D19" s="5" t="n">
        <v>619885</v>
      </c>
    </row>
    <row r="20">
      <c r="A20" s="4" t="inlineStr">
        <is>
          <t>OPEB Plan</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Benefit obligation at beginning of year</t>
        </is>
      </c>
      <c r="B22" s="5" t="n">
        <v>117045</v>
      </c>
      <c r="C22" s="5" t="n">
        <v>118336</v>
      </c>
      <c r="D22" s="4" t="inlineStr">
        <is>
          <t xml:space="preserve"> </t>
        </is>
      </c>
    </row>
    <row r="23">
      <c r="A23" s="4" t="inlineStr">
        <is>
          <t>Service cost</t>
        </is>
      </c>
      <c r="B23" s="5" t="n">
        <v>127</v>
      </c>
      <c r="C23" s="5" t="n">
        <v>191</v>
      </c>
      <c r="D23" s="5" t="n">
        <v>485</v>
      </c>
    </row>
    <row r="24">
      <c r="A24" s="4" t="inlineStr">
        <is>
          <t>Interest cost</t>
        </is>
      </c>
      <c r="B24" s="5" t="n">
        <v>5686</v>
      </c>
      <c r="C24" s="5" t="n">
        <v>6082</v>
      </c>
      <c r="D24" s="5" t="n">
        <v>3931</v>
      </c>
    </row>
    <row r="25">
      <c r="A25" s="4" t="inlineStr">
        <is>
          <t>Actuarial (gain) / loss</t>
        </is>
      </c>
      <c r="B25" s="5" t="n">
        <v>-16787</v>
      </c>
      <c r="C25" s="5" t="n">
        <v>-1180</v>
      </c>
      <c r="D25" s="4" t="inlineStr">
        <is>
          <t xml:space="preserve"> </t>
        </is>
      </c>
    </row>
    <row r="26">
      <c r="A26" s="4" t="inlineStr">
        <is>
          <t>Benefits paid</t>
        </is>
      </c>
      <c r="B26" s="5" t="n">
        <v>-6899</v>
      </c>
      <c r="C26" s="5" t="n">
        <v>-6384</v>
      </c>
      <c r="D26" s="4" t="inlineStr">
        <is>
          <t xml:space="preserve"> </t>
        </is>
      </c>
    </row>
    <row r="27">
      <c r="A27" s="4" t="inlineStr">
        <is>
          <t>Benefit obligation at end of year</t>
        </is>
      </c>
      <c r="B27" s="5" t="n">
        <v>99172</v>
      </c>
      <c r="C27" s="5" t="n">
        <v>117045</v>
      </c>
      <c r="D27" s="5" t="n">
        <v>118336</v>
      </c>
    </row>
    <row r="28">
      <c r="A28" s="3" t="inlineStr">
        <is>
          <t>Change in fair value of plan assets:</t>
        </is>
      </c>
      <c r="B28" s="4" t="inlineStr">
        <is>
          <t xml:space="preserve"> </t>
        </is>
      </c>
      <c r="C28" s="4" t="inlineStr">
        <is>
          <t xml:space="preserve"> </t>
        </is>
      </c>
      <c r="D28" s="4" t="inlineStr">
        <is>
          <t xml:space="preserve"> </t>
        </is>
      </c>
    </row>
    <row r="29">
      <c r="A29" s="4" t="inlineStr">
        <is>
          <t>Fair value of plan assets at beginning of year</t>
        </is>
      </c>
      <c r="B29" s="5" t="n">
        <v>0</v>
      </c>
      <c r="C29" s="5" t="n">
        <v>0</v>
      </c>
      <c r="D29" s="4" t="inlineStr">
        <is>
          <t xml:space="preserve"> </t>
        </is>
      </c>
    </row>
    <row r="30">
      <c r="A30" s="4" t="inlineStr">
        <is>
          <t>Actual return on plan assets</t>
        </is>
      </c>
      <c r="B30" s="5" t="n">
        <v>0</v>
      </c>
      <c r="C30" s="5" t="n">
        <v>0</v>
      </c>
      <c r="D30" s="4" t="inlineStr">
        <is>
          <t xml:space="preserve"> </t>
        </is>
      </c>
    </row>
    <row r="31">
      <c r="A31" s="4" t="inlineStr">
        <is>
          <t>Employer contribution</t>
        </is>
      </c>
      <c r="B31" s="5" t="n">
        <v>6899</v>
      </c>
      <c r="C31" s="5" t="n">
        <v>6384</v>
      </c>
      <c r="D31" s="4" t="inlineStr">
        <is>
          <t xml:space="preserve"> </t>
        </is>
      </c>
    </row>
    <row r="32">
      <c r="A32" s="4" t="inlineStr">
        <is>
          <t>Benefits paid</t>
        </is>
      </c>
      <c r="B32" s="5" t="n">
        <v>-6899</v>
      </c>
      <c r="C32" s="5" t="n">
        <v>-6384</v>
      </c>
      <c r="D32" s="4" t="inlineStr">
        <is>
          <t xml:space="preserve"> </t>
        </is>
      </c>
    </row>
    <row r="33">
      <c r="A33" s="4" t="inlineStr">
        <is>
          <t>Fair value of plan assets at end of year</t>
        </is>
      </c>
      <c r="B33" s="7" t="n">
        <v>0</v>
      </c>
      <c r="C33" s="7" t="n">
        <v>0</v>
      </c>
      <c r="D33" s="7" t="n">
        <v>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unded Status of the plan (Detail) - USD ($) $ in Thousands</t>
        </is>
      </c>
      <c r="B1" s="2" t="inlineStr">
        <is>
          <t>Dec. 31, 2024</t>
        </is>
      </c>
      <c r="C1" s="2" t="inlineStr">
        <is>
          <t>Dec. 31, 2023</t>
        </is>
      </c>
      <c r="D1" s="2" t="inlineStr">
        <is>
          <t>Dec. 31, 2022</t>
        </is>
      </c>
    </row>
    <row r="2">
      <c r="A2" s="3" t="inlineStr">
        <is>
          <t>Funded status of the plan:</t>
        </is>
      </c>
      <c r="B2" s="4" t="inlineStr">
        <is>
          <t xml:space="preserve"> </t>
        </is>
      </c>
      <c r="C2" s="4" t="inlineStr">
        <is>
          <t xml:space="preserve"> </t>
        </is>
      </c>
      <c r="D2" s="4" t="inlineStr">
        <is>
          <t xml:space="preserve"> </t>
        </is>
      </c>
    </row>
    <row r="3">
      <c r="A3" s="4" t="inlineStr">
        <is>
          <t>Fair value of plan assets at end of year</t>
        </is>
      </c>
      <c r="B3" s="7" t="n">
        <v>617175</v>
      </c>
      <c r="C3" s="7" t="n">
        <v>652426</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Funded status of the plan:</t>
        </is>
      </c>
      <c r="B5" s="4" t="inlineStr">
        <is>
          <t xml:space="preserve"> </t>
        </is>
      </c>
      <c r="C5" s="4" t="inlineStr">
        <is>
          <t xml:space="preserve"> </t>
        </is>
      </c>
      <c r="D5" s="4" t="inlineStr">
        <is>
          <t xml:space="preserve"> </t>
        </is>
      </c>
    </row>
    <row r="6">
      <c r="A6" s="4" t="inlineStr">
        <is>
          <t>Benefit obligation at end of year</t>
        </is>
      </c>
      <c r="B6" s="5" t="n">
        <v>-589758</v>
      </c>
      <c r="C6" s="5" t="n">
        <v>-635794</v>
      </c>
      <c r="D6" s="7" t="n">
        <v>-628175</v>
      </c>
    </row>
    <row r="7">
      <c r="A7" s="4" t="inlineStr">
        <is>
          <t>Fair value of plan assets at end of year</t>
        </is>
      </c>
      <c r="B7" s="5" t="n">
        <v>617175</v>
      </c>
      <c r="C7" s="5" t="n">
        <v>652426</v>
      </c>
      <c r="D7" s="5" t="n">
        <v>619885</v>
      </c>
    </row>
    <row r="8">
      <c r="A8" s="4" t="inlineStr">
        <is>
          <t>Funded status at year end</t>
        </is>
      </c>
      <c r="B8" s="5" t="n">
        <v>27417</v>
      </c>
      <c r="C8" s="5" t="n">
        <v>16632</v>
      </c>
      <c r="D8" s="5" t="n">
        <v>-8290</v>
      </c>
    </row>
    <row r="9">
      <c r="A9" s="4" t="inlineStr">
        <is>
          <t>OPEB Plan</t>
        </is>
      </c>
      <c r="B9" s="4" t="inlineStr">
        <is>
          <t xml:space="preserve"> </t>
        </is>
      </c>
      <c r="C9" s="4" t="inlineStr">
        <is>
          <t xml:space="preserve"> </t>
        </is>
      </c>
      <c r="D9" s="4" t="inlineStr">
        <is>
          <t xml:space="preserve"> </t>
        </is>
      </c>
    </row>
    <row r="10">
      <c r="A10" s="3" t="inlineStr">
        <is>
          <t>Funded status of the plan:</t>
        </is>
      </c>
      <c r="B10" s="4" t="inlineStr">
        <is>
          <t xml:space="preserve"> </t>
        </is>
      </c>
      <c r="C10" s="4" t="inlineStr">
        <is>
          <t xml:space="preserve"> </t>
        </is>
      </c>
      <c r="D10" s="4" t="inlineStr">
        <is>
          <t xml:space="preserve"> </t>
        </is>
      </c>
    </row>
    <row r="11">
      <c r="A11" s="4" t="inlineStr">
        <is>
          <t>Benefit obligation at end of year</t>
        </is>
      </c>
      <c r="B11" s="5" t="n">
        <v>-99172</v>
      </c>
      <c r="C11" s="5" t="n">
        <v>-117045</v>
      </c>
      <c r="D11" s="5" t="n">
        <v>-118336</v>
      </c>
    </row>
    <row r="12">
      <c r="A12" s="4" t="inlineStr">
        <is>
          <t>Fair value of plan assets at end of year</t>
        </is>
      </c>
      <c r="B12" s="5" t="n">
        <v>0</v>
      </c>
      <c r="C12" s="5" t="n">
        <v>0</v>
      </c>
      <c r="D12" s="5" t="n">
        <v>0</v>
      </c>
    </row>
    <row r="13">
      <c r="A13" s="4" t="inlineStr">
        <is>
          <t>Funded status at year end</t>
        </is>
      </c>
      <c r="B13" s="7" t="n">
        <v>-99172</v>
      </c>
      <c r="C13" s="7" t="n">
        <v>-117045</v>
      </c>
      <c r="D13" s="7" t="n">
        <v>-11833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s recognized in accumulated other comprehensive loss (Detail) - USD ($) $ in Thousands</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Amounts recognized in accumulated other comprehensive losss:</t>
        </is>
      </c>
      <c r="B3" s="4" t="inlineStr">
        <is>
          <t xml:space="preserve"> </t>
        </is>
      </c>
      <c r="C3" s="4" t="inlineStr">
        <is>
          <t xml:space="preserve"> </t>
        </is>
      </c>
      <c r="D3" s="4" t="inlineStr">
        <is>
          <t xml:space="preserve"> </t>
        </is>
      </c>
    </row>
    <row r="4">
      <c r="A4" s="4" t="inlineStr">
        <is>
          <t>Net loss / (gain)</t>
        </is>
      </c>
      <c r="B4" s="7" t="n">
        <v>177017</v>
      </c>
      <c r="C4" s="7" t="n">
        <v>200094</v>
      </c>
      <c r="D4" s="4" t="inlineStr">
        <is>
          <t xml:space="preserve"> </t>
        </is>
      </c>
    </row>
    <row r="5">
      <c r="A5" s="4" t="inlineStr">
        <is>
          <t>Accumulated other comprehensive loss (AOCL)</t>
        </is>
      </c>
      <c r="B5" s="5" t="n">
        <v>177017</v>
      </c>
      <c r="C5" s="5" t="n">
        <v>200094</v>
      </c>
      <c r="D5" s="7" t="n">
        <v>243434</v>
      </c>
    </row>
    <row r="6">
      <c r="A6" s="4" t="inlineStr">
        <is>
          <t>OPEB Plan</t>
        </is>
      </c>
      <c r="B6" s="4" t="inlineStr">
        <is>
          <t xml:space="preserve"> </t>
        </is>
      </c>
      <c r="C6" s="4" t="inlineStr">
        <is>
          <t xml:space="preserve"> </t>
        </is>
      </c>
      <c r="D6" s="4" t="inlineStr">
        <is>
          <t xml:space="preserve"> </t>
        </is>
      </c>
    </row>
    <row r="7">
      <c r="A7" s="3" t="inlineStr">
        <is>
          <t>Amounts recognized in accumulated other comprehensive losss:</t>
        </is>
      </c>
      <c r="B7" s="4" t="inlineStr">
        <is>
          <t xml:space="preserve"> </t>
        </is>
      </c>
      <c r="C7" s="4" t="inlineStr">
        <is>
          <t xml:space="preserve"> </t>
        </is>
      </c>
      <c r="D7" s="4" t="inlineStr">
        <is>
          <t xml:space="preserve"> </t>
        </is>
      </c>
    </row>
    <row r="8">
      <c r="A8" s="4" t="inlineStr">
        <is>
          <t>Net loss / (gain)</t>
        </is>
      </c>
      <c r="B8" s="5" t="n">
        <v>-40048</v>
      </c>
      <c r="C8" s="5" t="n">
        <v>-25454</v>
      </c>
      <c r="D8" s="4" t="inlineStr">
        <is>
          <t xml:space="preserve"> </t>
        </is>
      </c>
    </row>
    <row r="9">
      <c r="A9" s="4" t="inlineStr">
        <is>
          <t>Accumulated other comprehensive loss (AOCL)</t>
        </is>
      </c>
      <c r="B9" s="7" t="n">
        <v>-40048</v>
      </c>
      <c r="C9" s="7" t="n">
        <v>-25454</v>
      </c>
      <c r="D9" s="7" t="n">
        <v>-2648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net (liabilities) assets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Reconciliation of net (liabilities) assets:</t>
        </is>
      </c>
      <c r="B4" s="4" t="inlineStr">
        <is>
          <t xml:space="preserve"> </t>
        </is>
      </c>
      <c r="C4" s="4" t="inlineStr">
        <is>
          <t xml:space="preserve"> </t>
        </is>
      </c>
      <c r="D4" s="4" t="inlineStr">
        <is>
          <t xml:space="preserve"> </t>
        </is>
      </c>
    </row>
    <row r="5">
      <c r="A5" s="4" t="inlineStr">
        <is>
          <t>Net assets/(liabilities) at beginning of year</t>
        </is>
      </c>
      <c r="B5" s="7" t="n">
        <v>16632</v>
      </c>
      <c r="C5" s="7" t="n">
        <v>-8290</v>
      </c>
      <c r="D5" s="4" t="inlineStr">
        <is>
          <t xml:space="preserve"> </t>
        </is>
      </c>
    </row>
    <row r="6">
      <c r="A6" s="4" t="inlineStr">
        <is>
          <t>Amount recognized in AOCL at beginning of year, pre-tax</t>
        </is>
      </c>
      <c r="B6" s="5" t="n">
        <v>200094</v>
      </c>
      <c r="C6" s="5" t="n">
        <v>243434</v>
      </c>
      <c r="D6" s="4" t="inlineStr">
        <is>
          <t xml:space="preserve"> </t>
        </is>
      </c>
    </row>
    <row r="7">
      <c r="A7" s="4" t="inlineStr">
        <is>
          <t>Amount prepaid (liability) at beginning of year</t>
        </is>
      </c>
      <c r="B7" s="5" t="n">
        <v>216726</v>
      </c>
      <c r="C7" s="5" t="n">
        <v>235144</v>
      </c>
      <c r="D7" s="4" t="inlineStr">
        <is>
          <t xml:space="preserve"> </t>
        </is>
      </c>
    </row>
    <row r="8">
      <c r="A8" s="4" t="inlineStr">
        <is>
          <t>Total benefit cost</t>
        </is>
      </c>
      <c r="B8" s="5" t="n">
        <v>-12522</v>
      </c>
      <c r="C8" s="5" t="n">
        <v>-18648</v>
      </c>
      <c r="D8" s="7" t="n">
        <v>545</v>
      </c>
    </row>
    <row r="9">
      <c r="A9" s="4" t="inlineStr">
        <is>
          <t>Contributions</t>
        </is>
      </c>
      <c r="B9" s="5" t="n">
        <v>230</v>
      </c>
      <c r="C9" s="5" t="n">
        <v>230</v>
      </c>
      <c r="D9" s="4" t="inlineStr">
        <is>
          <t xml:space="preserve"> </t>
        </is>
      </c>
    </row>
    <row r="10">
      <c r="A10" s="4" t="inlineStr">
        <is>
          <t>Amount prepaid (liability) at end of year</t>
        </is>
      </c>
      <c r="B10" s="5" t="n">
        <v>204434</v>
      </c>
      <c r="C10" s="5" t="n">
        <v>216726</v>
      </c>
      <c r="D10" s="5" t="n">
        <v>235144</v>
      </c>
    </row>
    <row r="11">
      <c r="A11" s="4" t="inlineStr">
        <is>
          <t>Amount recognized in AOCL</t>
        </is>
      </c>
      <c r="B11" s="5" t="n">
        <v>-177017</v>
      </c>
      <c r="C11" s="5" t="n">
        <v>-200094</v>
      </c>
      <c r="D11" s="5" t="n">
        <v>-243434</v>
      </c>
    </row>
    <row r="12">
      <c r="A12" s="4" t="inlineStr">
        <is>
          <t>Net assets/(liabilities) at end of year</t>
        </is>
      </c>
      <c r="B12" s="5" t="n">
        <v>27417</v>
      </c>
      <c r="C12" s="5" t="n">
        <v>16632</v>
      </c>
      <c r="D12" s="5" t="n">
        <v>-8290</v>
      </c>
    </row>
    <row r="13">
      <c r="A13" s="4" t="inlineStr">
        <is>
          <t>OPEB Plan</t>
        </is>
      </c>
      <c r="B13" s="4" t="inlineStr">
        <is>
          <t xml:space="preserve"> </t>
        </is>
      </c>
      <c r="C13" s="4" t="inlineStr">
        <is>
          <t xml:space="preserve"> </t>
        </is>
      </c>
      <c r="D13" s="4" t="inlineStr">
        <is>
          <t xml:space="preserve"> </t>
        </is>
      </c>
    </row>
    <row r="14">
      <c r="A14" s="3" t="inlineStr">
        <is>
          <t>Reconciliation of net (liabilities) assets:</t>
        </is>
      </c>
      <c r="B14" s="4" t="inlineStr">
        <is>
          <t xml:space="preserve"> </t>
        </is>
      </c>
      <c r="C14" s="4" t="inlineStr">
        <is>
          <t xml:space="preserve"> </t>
        </is>
      </c>
      <c r="D14" s="4" t="inlineStr">
        <is>
          <t xml:space="preserve"> </t>
        </is>
      </c>
    </row>
    <row r="15">
      <c r="A15" s="4" t="inlineStr">
        <is>
          <t>Net assets/(liabilities) at beginning of year</t>
        </is>
      </c>
      <c r="B15" s="5" t="n">
        <v>-117045</v>
      </c>
      <c r="C15" s="5" t="n">
        <v>-118336</v>
      </c>
      <c r="D15" s="4" t="inlineStr">
        <is>
          <t xml:space="preserve"> </t>
        </is>
      </c>
    </row>
    <row r="16">
      <c r="A16" s="4" t="inlineStr">
        <is>
          <t>Amount recognized in AOCL at beginning of year, pre-tax</t>
        </is>
      </c>
      <c r="B16" s="5" t="n">
        <v>-25454</v>
      </c>
      <c r="C16" s="5" t="n">
        <v>-26486</v>
      </c>
      <c r="D16" s="4" t="inlineStr">
        <is>
          <t xml:space="preserve"> </t>
        </is>
      </c>
    </row>
    <row r="17">
      <c r="A17" s="4" t="inlineStr">
        <is>
          <t>Amount prepaid (liability) at beginning of year</t>
        </is>
      </c>
      <c r="B17" s="5" t="n">
        <v>-142499</v>
      </c>
      <c r="C17" s="5" t="n">
        <v>-144822</v>
      </c>
      <c r="D17" s="4" t="inlineStr">
        <is>
          <t xml:space="preserve"> </t>
        </is>
      </c>
    </row>
    <row r="18">
      <c r="A18" s="4" t="inlineStr">
        <is>
          <t>Total benefit cost</t>
        </is>
      </c>
      <c r="B18" s="5" t="n">
        <v>-3620</v>
      </c>
      <c r="C18" s="5" t="n">
        <v>-4061</v>
      </c>
      <c r="D18" s="5" t="n">
        <v>-4476</v>
      </c>
    </row>
    <row r="19">
      <c r="A19" s="4" t="inlineStr">
        <is>
          <t>Contributions</t>
        </is>
      </c>
      <c r="B19" s="5" t="n">
        <v>6899</v>
      </c>
      <c r="C19" s="5" t="n">
        <v>6384</v>
      </c>
      <c r="D19" s="4" t="inlineStr">
        <is>
          <t xml:space="preserve"> </t>
        </is>
      </c>
    </row>
    <row r="20">
      <c r="A20" s="4" t="inlineStr">
        <is>
          <t>Amount prepaid (liability) at end of year</t>
        </is>
      </c>
      <c r="B20" s="5" t="n">
        <v>-139220</v>
      </c>
      <c r="C20" s="5" t="n">
        <v>-142499</v>
      </c>
      <c r="D20" s="5" t="n">
        <v>-144822</v>
      </c>
    </row>
    <row r="21">
      <c r="A21" s="4" t="inlineStr">
        <is>
          <t>Amount recognized in AOCL</t>
        </is>
      </c>
      <c r="B21" s="5" t="n">
        <v>40048</v>
      </c>
      <c r="C21" s="5" t="n">
        <v>25454</v>
      </c>
      <c r="D21" s="5" t="n">
        <v>26486</v>
      </c>
    </row>
    <row r="22">
      <c r="A22" s="4" t="inlineStr">
        <is>
          <t>Net assets/(liabilities) at end of year</t>
        </is>
      </c>
      <c r="B22" s="7" t="n">
        <v>-99172</v>
      </c>
      <c r="C22" s="7" t="n">
        <v>-117045</v>
      </c>
      <c r="D22" s="7" t="n">
        <v>-11833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uan, Puerto Ric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4</t>
        </is>
      </c>
    </row>
    <row r="3">
      <c r="A3" s="3" t="inlineStr">
        <is>
          <t>Mortgage Banking [Abstract]</t>
        </is>
      </c>
      <c r="B3" s="4" t="inlineStr">
        <is>
          <t xml:space="preserve"> </t>
        </is>
      </c>
    </row>
    <row r="4">
      <c r="A4" s="4" t="inlineStr">
        <is>
          <t>Mortgage Banking Activities</t>
        </is>
      </c>
      <c r="B4" s="4" t="inlineStr">
        <is>
          <t>Note 9 – Mortgage banking activities Income mortgage residential mortgage contracts mortgage loans held for sale, if any, are recorded as part of the mortgage The following table presents the components of mortgage Years ended December (In thousands) 2024 2023 2022 Mortgage servicing fees, net of fair value adjustments: Mortgage servicing fees $ 30,227 $ 32,981 $ 36,487 Mortgage servicing rights fair value adjustments (11,370) (11,589) 236 Total mortgage 18,857 21,392 36,723 Net gain (loss) on sale of loans, including valuation on loans 317 (88) (251) Trading account profit: Unrealized gains (loss) on outstanding derivative positions 185 (138) - Realized (loss) gains on closed derivative positions (150) 614 6,635 Total trading account 35 476 6,635 Losses on repurchased loans, including interest advances (150) (283) (657) Total mortgage $ 19,059 $ 21,497 $ 42,450 [1] Effective on January 1, 2023, loans held-for-sale marke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unt recognized in AOCL at beginning of year, pre-tax</t>
        </is>
      </c>
      <c r="B5" s="7" t="n">
        <v>200094</v>
      </c>
      <c r="C5" s="7" t="n">
        <v>243434</v>
      </c>
      <c r="D5" s="4" t="inlineStr">
        <is>
          <t xml:space="preserve"> </t>
        </is>
      </c>
    </row>
    <row r="6">
      <c r="A6" s="3" t="inlineStr">
        <is>
          <t>Recognized during the year:</t>
        </is>
      </c>
      <c r="B6" s="4" t="inlineStr">
        <is>
          <t xml:space="preserve"> </t>
        </is>
      </c>
      <c r="C6" s="4" t="inlineStr">
        <is>
          <t xml:space="preserve"> </t>
        </is>
      </c>
      <c r="D6" s="4" t="inlineStr">
        <is>
          <t xml:space="preserve"> </t>
        </is>
      </c>
    </row>
    <row r="7">
      <c r="A7" s="4" t="inlineStr">
        <is>
          <t>Amortization of actuarial losses</t>
        </is>
      </c>
      <c r="B7" s="5" t="n">
        <v>-16664</v>
      </c>
      <c r="C7" s="5" t="n">
        <v>-21465</v>
      </c>
      <c r="D7" s="7" t="n">
        <v>-15644</v>
      </c>
    </row>
    <row r="8">
      <c r="A8" s="3" t="inlineStr">
        <is>
          <t>Ocurring during the year:</t>
        </is>
      </c>
      <c r="B8" s="4" t="inlineStr">
        <is>
          <t xml:space="preserve"> </t>
        </is>
      </c>
      <c r="C8" s="4" t="inlineStr">
        <is>
          <t xml:space="preserve"> </t>
        </is>
      </c>
      <c r="D8" s="4" t="inlineStr">
        <is>
          <t xml:space="preserve"> </t>
        </is>
      </c>
    </row>
    <row r="9">
      <c r="A9" s="4" t="inlineStr">
        <is>
          <t>Net actuarial (gains) / losses</t>
        </is>
      </c>
      <c r="B9" s="5" t="n">
        <v>-6413</v>
      </c>
      <c r="C9" s="5" t="n">
        <v>-21875</v>
      </c>
      <c r="D9" s="4" t="inlineStr">
        <is>
          <t xml:space="preserve"> </t>
        </is>
      </c>
    </row>
    <row r="10">
      <c r="A10" s="4" t="inlineStr">
        <is>
          <t>Total (decrease) increase in AOCL</t>
        </is>
      </c>
      <c r="B10" s="5" t="n">
        <v>-23077</v>
      </c>
      <c r="C10" s="5" t="n">
        <v>-43340</v>
      </c>
      <c r="D10" s="4" t="inlineStr">
        <is>
          <t xml:space="preserve"> </t>
        </is>
      </c>
    </row>
    <row r="11">
      <c r="A11" s="4" t="inlineStr">
        <is>
          <t>Accumulated other comprehensive loss at end of year</t>
        </is>
      </c>
      <c r="B11" s="5" t="n">
        <v>177017</v>
      </c>
      <c r="C11" s="5" t="n">
        <v>200094</v>
      </c>
      <c r="D11" s="5" t="n">
        <v>243434</v>
      </c>
    </row>
    <row r="12">
      <c r="A12" s="4" t="inlineStr">
        <is>
          <t>OPEB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mount recognized in AOCL at beginning of year, pre-tax</t>
        </is>
      </c>
      <c r="B14" s="5" t="n">
        <v>-25454</v>
      </c>
      <c r="C14" s="5" t="n">
        <v>-26486</v>
      </c>
      <c r="D14" s="4" t="inlineStr">
        <is>
          <t xml:space="preserve"> </t>
        </is>
      </c>
    </row>
    <row r="15">
      <c r="A15" s="3" t="inlineStr">
        <is>
          <t>Recognized during the year:</t>
        </is>
      </c>
      <c r="B15" s="4" t="inlineStr">
        <is>
          <t xml:space="preserve"> </t>
        </is>
      </c>
      <c r="C15" s="4" t="inlineStr">
        <is>
          <t xml:space="preserve"> </t>
        </is>
      </c>
      <c r="D15" s="4" t="inlineStr">
        <is>
          <t xml:space="preserve"> </t>
        </is>
      </c>
    </row>
    <row r="16">
      <c r="A16" s="4" t="inlineStr">
        <is>
          <t>Amortization of actuarial losses</t>
        </is>
      </c>
      <c r="B16" s="5" t="n">
        <v>2193</v>
      </c>
      <c r="C16" s="5" t="n">
        <v>2212</v>
      </c>
      <c r="D16" s="5" t="n">
        <v>0</v>
      </c>
    </row>
    <row r="17">
      <c r="A17" s="3" t="inlineStr">
        <is>
          <t>Ocurring during the year:</t>
        </is>
      </c>
      <c r="B17" s="4" t="inlineStr">
        <is>
          <t xml:space="preserve"> </t>
        </is>
      </c>
      <c r="C17" s="4" t="inlineStr">
        <is>
          <t xml:space="preserve"> </t>
        </is>
      </c>
      <c r="D17" s="4" t="inlineStr">
        <is>
          <t xml:space="preserve"> </t>
        </is>
      </c>
    </row>
    <row r="18">
      <c r="A18" s="4" t="inlineStr">
        <is>
          <t>Net actuarial (gains) / losses</t>
        </is>
      </c>
      <c r="B18" s="5" t="n">
        <v>-16787</v>
      </c>
      <c r="C18" s="5" t="n">
        <v>-1180</v>
      </c>
      <c r="D18" s="4" t="inlineStr">
        <is>
          <t xml:space="preserve"> </t>
        </is>
      </c>
    </row>
    <row r="19">
      <c r="A19" s="4" t="inlineStr">
        <is>
          <t>Total (decrease) increase in AOCL</t>
        </is>
      </c>
      <c r="B19" s="5" t="n">
        <v>-14594</v>
      </c>
      <c r="C19" s="5" t="n">
        <v>1032</v>
      </c>
      <c r="D19" s="4" t="inlineStr">
        <is>
          <t xml:space="preserve"> </t>
        </is>
      </c>
    </row>
    <row r="20">
      <c r="A20" s="4" t="inlineStr">
        <is>
          <t>Accumulated other comprehensive loss at end of year</t>
        </is>
      </c>
      <c r="B20" s="7" t="n">
        <v>-40048</v>
      </c>
      <c r="C20" s="7" t="n">
        <v>-25454</v>
      </c>
      <c r="D20" s="7" t="n">
        <v>-2648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scount rate and assumed health care cost trend rates (Details)</t>
        </is>
      </c>
      <c r="B1" s="2" t="inlineStr">
        <is>
          <t>12 Months Ended</t>
        </is>
      </c>
    </row>
    <row r="2">
      <c r="B2" s="2" t="inlineStr">
        <is>
          <t>Dec. 31, 2024</t>
        </is>
      </c>
      <c r="C2" s="2" t="inlineStr">
        <is>
          <t>Dec. 31, 2023</t>
        </is>
      </c>
      <c r="D2" s="2" t="inlineStr">
        <is>
          <t>Dec. 31, 2022</t>
        </is>
      </c>
    </row>
    <row r="3">
      <c r="A3" s="4" t="inlineStr">
        <is>
          <t>Pension Plans | Minimum</t>
        </is>
      </c>
      <c r="B3" s="4" t="inlineStr">
        <is>
          <t xml:space="preserve"> </t>
        </is>
      </c>
      <c r="C3" s="4" t="inlineStr">
        <is>
          <t xml:space="preserve"> </t>
        </is>
      </c>
      <c r="D3" s="4" t="inlineStr">
        <is>
          <t xml:space="preserve"> </t>
        </is>
      </c>
    </row>
    <row r="4">
      <c r="A4" s="3" t="inlineStr">
        <is>
          <t>Weighted average assumptions used to determine net periodic benefit cost for the years ended December 31:</t>
        </is>
      </c>
      <c r="B4" s="4" t="inlineStr">
        <is>
          <t xml:space="preserve"> </t>
        </is>
      </c>
      <c r="C4" s="4" t="inlineStr">
        <is>
          <t xml:space="preserve"> </t>
        </is>
      </c>
      <c r="D4" s="4" t="inlineStr">
        <is>
          <t xml:space="preserve"> </t>
        </is>
      </c>
    </row>
    <row r="5">
      <c r="A5" s="4" t="inlineStr">
        <is>
          <t>Discount rate for benefit obligation</t>
        </is>
      </c>
      <c r="B5" s="9" t="n">
        <v>0.0502</v>
      </c>
      <c r="C5" s="9" t="n">
        <v>0.0534</v>
      </c>
      <c r="D5" s="9" t="n">
        <v>0.0279</v>
      </c>
    </row>
    <row r="6">
      <c r="A6" s="4" t="inlineStr">
        <is>
          <t>Discount rate for interest cost</t>
        </is>
      </c>
      <c r="B6" s="9" t="n">
        <v>0.0495</v>
      </c>
      <c r="C6" s="9" t="n">
        <v>0.0523</v>
      </c>
      <c r="D6" s="9" t="n">
        <v>0.023</v>
      </c>
    </row>
    <row r="7">
      <c r="A7" s="4" t="inlineStr">
        <is>
          <t>Expected return on plan asset</t>
        </is>
      </c>
      <c r="B7" s="9" t="n">
        <v>0.056</v>
      </c>
      <c r="C7" s="9" t="n">
        <v>0.059</v>
      </c>
      <c r="D7" s="9" t="n">
        <v>0.043</v>
      </c>
    </row>
    <row r="8">
      <c r="A8" s="3" t="inlineStr">
        <is>
          <t>Weighted average assumptions used to determine benefit obligation at December 31:</t>
        </is>
      </c>
      <c r="B8" s="4" t="inlineStr">
        <is>
          <t xml:space="preserve"> </t>
        </is>
      </c>
      <c r="C8" s="4" t="inlineStr">
        <is>
          <t xml:space="preserve"> </t>
        </is>
      </c>
      <c r="D8" s="4" t="inlineStr">
        <is>
          <t xml:space="preserve"> </t>
        </is>
      </c>
    </row>
    <row r="9">
      <c r="A9" s="4" t="inlineStr">
        <is>
          <t>Discount rate for benefit obligation</t>
        </is>
      </c>
      <c r="B9" s="9" t="n">
        <v>0.0554</v>
      </c>
      <c r="C9" s="9" t="n">
        <v>0.0502</v>
      </c>
      <c r="D9" s="4" t="inlineStr">
        <is>
          <t xml:space="preserve"> </t>
        </is>
      </c>
    </row>
    <row r="10">
      <c r="A10" s="4" t="inlineStr">
        <is>
          <t>Pension Plans | Maximum</t>
        </is>
      </c>
      <c r="B10" s="4" t="inlineStr">
        <is>
          <t xml:space="preserve"> </t>
        </is>
      </c>
      <c r="C10" s="4" t="inlineStr">
        <is>
          <t xml:space="preserve"> </t>
        </is>
      </c>
      <c r="D10" s="4" t="inlineStr">
        <is>
          <t xml:space="preserve"> </t>
        </is>
      </c>
    </row>
    <row r="11">
      <c r="A11" s="3" t="inlineStr">
        <is>
          <t>Weighted average assumptions used to determine net periodic benefit cost for the years ended December 31:</t>
        </is>
      </c>
      <c r="B11" s="4" t="inlineStr">
        <is>
          <t xml:space="preserve"> </t>
        </is>
      </c>
      <c r="C11" s="4" t="inlineStr">
        <is>
          <t xml:space="preserve"> </t>
        </is>
      </c>
      <c r="D11" s="4" t="inlineStr">
        <is>
          <t xml:space="preserve"> </t>
        </is>
      </c>
    </row>
    <row r="12">
      <c r="A12" s="4" t="inlineStr">
        <is>
          <t>Discount rate for benefit obligation</t>
        </is>
      </c>
      <c r="B12" s="9" t="n">
        <v>0.0505</v>
      </c>
      <c r="C12" s="9" t="n">
        <v>0.0537</v>
      </c>
      <c r="D12" s="9" t="n">
        <v>0.0283</v>
      </c>
    </row>
    <row r="13">
      <c r="A13" s="4" t="inlineStr">
        <is>
          <t>Discount rate for interest cost</t>
        </is>
      </c>
      <c r="B13" s="9" t="n">
        <v>0.0496</v>
      </c>
      <c r="C13" s="9" t="n">
        <v>0.0524</v>
      </c>
      <c r="D13" s="9" t="n">
        <v>0.0233</v>
      </c>
    </row>
    <row r="14">
      <c r="A14" s="4" t="inlineStr">
        <is>
          <t>Expected return on plan asset</t>
        </is>
      </c>
      <c r="B14" s="9" t="n">
        <v>0.066</v>
      </c>
      <c r="C14" s="9" t="n">
        <v>0.065</v>
      </c>
      <c r="D14" s="9" t="n">
        <v>0.054</v>
      </c>
    </row>
    <row r="15">
      <c r="A15" s="3" t="inlineStr">
        <is>
          <t>Weighted average assumptions used to determine benefit obligation at December 31:</t>
        </is>
      </c>
      <c r="B15" s="4" t="inlineStr">
        <is>
          <t xml:space="preserve"> </t>
        </is>
      </c>
      <c r="C15" s="4" t="inlineStr">
        <is>
          <t xml:space="preserve"> </t>
        </is>
      </c>
      <c r="D15" s="4" t="inlineStr">
        <is>
          <t xml:space="preserve"> </t>
        </is>
      </c>
    </row>
    <row r="16">
      <c r="A16" s="4" t="inlineStr">
        <is>
          <t>Discount rate for benefit obligation</t>
        </is>
      </c>
      <c r="B16" s="9" t="n">
        <v>0.0557</v>
      </c>
      <c r="C16" s="9" t="n">
        <v>0.0505</v>
      </c>
      <c r="D16" s="4" t="inlineStr">
        <is>
          <t xml:space="preserve"> </t>
        </is>
      </c>
    </row>
    <row r="17">
      <c r="A17" s="4" t="inlineStr">
        <is>
          <t>OPEB Plan</t>
        </is>
      </c>
      <c r="B17" s="4" t="inlineStr">
        <is>
          <t xml:space="preserve"> </t>
        </is>
      </c>
      <c r="C17" s="4" t="inlineStr">
        <is>
          <t xml:space="preserve"> </t>
        </is>
      </c>
      <c r="D17" s="4" t="inlineStr">
        <is>
          <t xml:space="preserve"> </t>
        </is>
      </c>
    </row>
    <row r="18">
      <c r="A18" s="3" t="inlineStr">
        <is>
          <t>Weighted average assumptions used to determine net periodic benefit cost for the years ended December 31:</t>
        </is>
      </c>
      <c r="B18" s="4" t="inlineStr">
        <is>
          <t xml:space="preserve"> </t>
        </is>
      </c>
      <c r="C18" s="4" t="inlineStr">
        <is>
          <t xml:space="preserve"> </t>
        </is>
      </c>
      <c r="D18" s="4" t="inlineStr">
        <is>
          <t xml:space="preserve"> </t>
        </is>
      </c>
    </row>
    <row r="19">
      <c r="A19" s="4" t="inlineStr">
        <is>
          <t>Discount rate for benefit obligation</t>
        </is>
      </c>
      <c r="B19" s="9" t="n">
        <v>0.051</v>
      </c>
      <c r="C19" s="9" t="n">
        <v>0.0542</v>
      </c>
      <c r="D19" s="9" t="n">
        <v>0.0294</v>
      </c>
    </row>
    <row r="20">
      <c r="A20" s="4" t="inlineStr">
        <is>
          <t>Discount rate for service cost</t>
        </is>
      </c>
      <c r="B20" s="9" t="n">
        <v>0.0537</v>
      </c>
      <c r="C20" s="9" t="n">
        <v>0.0566</v>
      </c>
      <c r="D20" s="9" t="n">
        <v>0.0321</v>
      </c>
    </row>
    <row r="21">
      <c r="A21" s="4" t="inlineStr">
        <is>
          <t>Discount rate for interest cost</t>
        </is>
      </c>
      <c r="B21" s="9" t="n">
        <v>0.0499</v>
      </c>
      <c r="C21" s="9" t="n">
        <v>0.0528</v>
      </c>
      <c r="D21" s="9" t="n">
        <v>0.0251</v>
      </c>
    </row>
    <row r="22">
      <c r="A22" s="4" t="inlineStr">
        <is>
          <t>Initial health care cost trend rates</t>
        </is>
      </c>
      <c r="B22" s="9" t="n">
        <v>0.0725</v>
      </c>
      <c r="C22" s="9" t="n">
        <v>0.075</v>
      </c>
      <c r="D22" s="9" t="n">
        <v>0.0475</v>
      </c>
    </row>
    <row r="23">
      <c r="A23" s="4" t="inlineStr">
        <is>
          <t>Ultimate health care cost trend rate</t>
        </is>
      </c>
      <c r="B23" s="9" t="n">
        <v>0.045</v>
      </c>
      <c r="C23" s="9" t="n">
        <v>0.045</v>
      </c>
      <c r="D23" s="9" t="n">
        <v>0.045</v>
      </c>
    </row>
    <row r="24">
      <c r="A24" s="4" t="inlineStr">
        <is>
          <t>Year that the ultimate trend rate is reached</t>
        </is>
      </c>
      <c r="B24" s="4" t="inlineStr">
        <is>
          <t>2035</t>
        </is>
      </c>
      <c r="C24" s="4" t="inlineStr">
        <is>
          <t>2035</t>
        </is>
      </c>
      <c r="D24" s="4" t="inlineStr">
        <is>
          <t>2023</t>
        </is>
      </c>
    </row>
    <row r="25">
      <c r="A25" s="3" t="inlineStr">
        <is>
          <t>Weighted average assumptions used to determine benefit obligation at December 31:</t>
        </is>
      </c>
      <c r="B25" s="4" t="inlineStr">
        <is>
          <t xml:space="preserve"> </t>
        </is>
      </c>
      <c r="C25" s="4" t="inlineStr">
        <is>
          <t xml:space="preserve"> </t>
        </is>
      </c>
      <c r="D25" s="4" t="inlineStr">
        <is>
          <t xml:space="preserve"> </t>
        </is>
      </c>
    </row>
    <row r="26">
      <c r="A26" s="4" t="inlineStr">
        <is>
          <t>Discount rate for benefit obligation</t>
        </is>
      </c>
      <c r="B26" s="9" t="n">
        <v>0.0565</v>
      </c>
      <c r="C26" s="9" t="n">
        <v>0.051</v>
      </c>
      <c r="D26" s="4" t="inlineStr">
        <is>
          <t xml:space="preserve"> </t>
        </is>
      </c>
    </row>
    <row r="27">
      <c r="A27" s="4" t="inlineStr">
        <is>
          <t>Initial health care cost trend rates</t>
        </is>
      </c>
      <c r="B27" s="10" t="n">
        <v>0.07000000000000001</v>
      </c>
      <c r="C27" s="9" t="n">
        <v>0.0725</v>
      </c>
      <c r="D27" s="4" t="inlineStr">
        <is>
          <t xml:space="preserve"> </t>
        </is>
      </c>
    </row>
    <row r="28">
      <c r="A28" s="4" t="inlineStr">
        <is>
          <t>Ultimate health care cost trend rate</t>
        </is>
      </c>
      <c r="B28" s="9" t="n">
        <v>0.045</v>
      </c>
      <c r="C28" s="9" t="n">
        <v>0.045</v>
      </c>
      <c r="D28" s="4" t="inlineStr">
        <is>
          <t xml:space="preserve"> </t>
        </is>
      </c>
    </row>
    <row r="29">
      <c r="A29" s="4" t="inlineStr">
        <is>
          <t>Year that the ultimate trend rate is reached</t>
        </is>
      </c>
      <c r="B29" s="4" t="inlineStr">
        <is>
          <t>2035</t>
        </is>
      </c>
      <c r="C29" s="4" t="inlineStr">
        <is>
          <t>2035</t>
        </is>
      </c>
      <c r="D29"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in excess of plan assets (Details) - USD ($) $ in Thousand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33993</v>
      </c>
      <c r="C4" s="7" t="n">
        <v>35965</v>
      </c>
    </row>
    <row r="5">
      <c r="A5" s="4" t="inlineStr">
        <is>
          <t>Accumulated benefit obligation</t>
        </is>
      </c>
      <c r="B5" s="5" t="n">
        <v>33993</v>
      </c>
      <c r="C5" s="5" t="n">
        <v>36965</v>
      </c>
    </row>
    <row r="6">
      <c r="A6" s="4" t="inlineStr">
        <is>
          <t>Fair value of plan assets</t>
        </is>
      </c>
      <c r="B6" s="5" t="n">
        <v>28177</v>
      </c>
      <c r="C6" s="5" t="n">
        <v>29193</v>
      </c>
    </row>
    <row r="7">
      <c r="A7" s="4" t="inlineStr">
        <is>
          <t>OPEB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5" t="n">
        <v>99172</v>
      </c>
      <c r="C9" s="5" t="n">
        <v>117045</v>
      </c>
    </row>
    <row r="10">
      <c r="A10" s="4" t="inlineStr">
        <is>
          <t>Accumulated benefit obligation</t>
        </is>
      </c>
      <c r="B10" s="5" t="n">
        <v>99172</v>
      </c>
      <c r="C10" s="5" t="n">
        <v>117045</v>
      </c>
    </row>
    <row r="11">
      <c r="A11" s="4" t="inlineStr">
        <is>
          <t>Fair value of plan assets</t>
        </is>
      </c>
      <c r="B11" s="7" t="n">
        <v>0</v>
      </c>
      <c r="C11" s="7" t="n">
        <v>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less than plan assets (Details) - USD ($) $ in Thousand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 benefit obligation</t>
        </is>
      </c>
      <c r="B4" s="7" t="n">
        <v>555765</v>
      </c>
      <c r="C4" s="7" t="n">
        <v>599829</v>
      </c>
    </row>
    <row r="5">
      <c r="A5" s="4" t="inlineStr">
        <is>
          <t>Accumulated benefit obligation</t>
        </is>
      </c>
      <c r="B5" s="5" t="n">
        <v>555765</v>
      </c>
      <c r="C5" s="5" t="n">
        <v>599829</v>
      </c>
    </row>
    <row r="6">
      <c r="A6" s="4" t="inlineStr">
        <is>
          <t>Fair value of plan assets</t>
        </is>
      </c>
      <c r="B6" s="5" t="n">
        <v>588998</v>
      </c>
      <c r="C6" s="5" t="n">
        <v>623233</v>
      </c>
    </row>
    <row r="7">
      <c r="A7" s="4" t="inlineStr">
        <is>
          <t>OPEB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 benefit obligation</t>
        </is>
      </c>
      <c r="B9" s="5" t="n">
        <v>0</v>
      </c>
      <c r="C9" s="5" t="n">
        <v>0</v>
      </c>
    </row>
    <row r="10">
      <c r="A10" s="4" t="inlineStr">
        <is>
          <t>Accumulated benefit obligation</t>
        </is>
      </c>
      <c r="B10" s="5" t="n">
        <v>0</v>
      </c>
      <c r="C10" s="5" t="n">
        <v>0</v>
      </c>
    </row>
    <row r="11">
      <c r="A11" s="4" t="inlineStr">
        <is>
          <t>Fair value of plan assets</t>
        </is>
      </c>
      <c r="B11" s="7" t="n">
        <v>0</v>
      </c>
      <c r="C11" s="7"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ntributions to the benefit plans (Details) - USD ($) $ in Thousands</t>
        </is>
      </c>
      <c r="B1" s="2" t="inlineStr">
        <is>
          <t>12 Months Ended</t>
        </is>
      </c>
    </row>
    <row r="2">
      <c r="B2" s="2" t="inlineStr">
        <is>
          <t>Dec. 31, 2024</t>
        </is>
      </c>
      <c r="C2" s="2" t="inlineStr">
        <is>
          <t>Dec. 31, 2023</t>
        </is>
      </c>
    </row>
    <row r="3">
      <c r="A3" s="4" t="inlineStr">
        <is>
          <t>Pension Plan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t>
        </is>
      </c>
      <c r="B5" s="7" t="n">
        <v>230</v>
      </c>
      <c r="C5" s="7" t="n">
        <v>230</v>
      </c>
    </row>
    <row r="6">
      <c r="A6" s="4" t="inlineStr">
        <is>
          <t>Expected employer contributions to the benefit plans during the next year</t>
        </is>
      </c>
      <c r="B6" s="5" t="n">
        <v>227</v>
      </c>
      <c r="C6" s="4" t="inlineStr">
        <is>
          <t xml:space="preserve"> </t>
        </is>
      </c>
    </row>
    <row r="7">
      <c r="A7" s="4" t="inlineStr">
        <is>
          <t>OPEB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Employer contribution</t>
        </is>
      </c>
      <c r="B9" s="5" t="n">
        <v>6899</v>
      </c>
      <c r="C9" s="7" t="n">
        <v>6384</v>
      </c>
    </row>
    <row r="10">
      <c r="A10" s="4" t="inlineStr">
        <is>
          <t>Expected employer contributions to the benefit plans during the next year</t>
        </is>
      </c>
      <c r="B10" s="7" t="n">
        <v>5428</v>
      </c>
      <c r="C10" s="4" t="inlineStr">
        <is>
          <t xml:space="preserve"> </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Projected benefit payments (Details) $ in Thousands</t>
        </is>
      </c>
      <c r="B1" s="2" t="inlineStr">
        <is>
          <t>Dec. 31, 2024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49495</v>
      </c>
    </row>
    <row r="5">
      <c r="A5" s="4" t="inlineStr">
        <is>
          <t>2026</t>
        </is>
      </c>
      <c r="B5" s="5" t="n">
        <v>45628</v>
      </c>
    </row>
    <row r="6">
      <c r="A6" s="4" t="inlineStr">
        <is>
          <t>2027</t>
        </is>
      </c>
      <c r="B6" s="5" t="n">
        <v>45603</v>
      </c>
    </row>
    <row r="7">
      <c r="A7" s="4" t="inlineStr">
        <is>
          <t>2028</t>
        </is>
      </c>
      <c r="B7" s="5" t="n">
        <v>45475</v>
      </c>
    </row>
    <row r="8">
      <c r="A8" s="4" t="inlineStr">
        <is>
          <t>2029</t>
        </is>
      </c>
      <c r="B8" s="5" t="n">
        <v>45207</v>
      </c>
    </row>
    <row r="9">
      <c r="A9" s="4" t="inlineStr">
        <is>
          <t>2030 - 2034</t>
        </is>
      </c>
      <c r="B9" s="5" t="n">
        <v>218548</v>
      </c>
    </row>
    <row r="10">
      <c r="A10" s="4" t="inlineStr">
        <is>
          <t>OPEB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5" t="n">
        <v>5428</v>
      </c>
    </row>
    <row r="13">
      <c r="A13" s="4" t="inlineStr">
        <is>
          <t>2026</t>
        </is>
      </c>
      <c r="B13" s="5" t="n">
        <v>5656</v>
      </c>
    </row>
    <row r="14">
      <c r="A14" s="4" t="inlineStr">
        <is>
          <t>2027</t>
        </is>
      </c>
      <c r="B14" s="5" t="n">
        <v>5878</v>
      </c>
    </row>
    <row r="15">
      <c r="A15" s="4" t="inlineStr">
        <is>
          <t>2028</t>
        </is>
      </c>
      <c r="B15" s="5" t="n">
        <v>6111</v>
      </c>
    </row>
    <row r="16">
      <c r="A16" s="4" t="inlineStr">
        <is>
          <t>2029</t>
        </is>
      </c>
      <c r="B16" s="5" t="n">
        <v>6311</v>
      </c>
    </row>
    <row r="17">
      <c r="A17" s="4" t="inlineStr">
        <is>
          <t>2030 - 2034</t>
        </is>
      </c>
      <c r="B17" s="7" t="n">
        <v>3395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Breakdown of pension and OPEB plans assets and liabiliti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s</t>
        </is>
      </c>
      <c r="B3" s="7" t="n">
        <v>33233</v>
      </c>
      <c r="C3" s="7" t="n">
        <v>23404</v>
      </c>
    </row>
    <row r="4">
      <c r="A4" s="4" t="inlineStr">
        <is>
          <t>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5" t="n">
        <v>33233</v>
      </c>
      <c r="C6" s="5" t="n">
        <v>23404</v>
      </c>
    </row>
    <row r="7">
      <c r="A7" s="4" t="inlineStr">
        <is>
          <t>Current liabilities</t>
        </is>
      </c>
      <c r="B7" s="5" t="n">
        <v>222</v>
      </c>
      <c r="C7" s="5" t="n">
        <v>222</v>
      </c>
    </row>
    <row r="8">
      <c r="A8" s="4" t="inlineStr">
        <is>
          <t>Non-current liabilities</t>
        </is>
      </c>
      <c r="B8" s="5" t="n">
        <v>5594</v>
      </c>
      <c r="C8" s="5" t="n">
        <v>6550</v>
      </c>
    </row>
    <row r="9">
      <c r="A9" s="4" t="inlineStr">
        <is>
          <t>OPEB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5" t="n">
        <v>0</v>
      </c>
      <c r="C11" s="5" t="n">
        <v>0</v>
      </c>
    </row>
    <row r="12">
      <c r="A12" s="4" t="inlineStr">
        <is>
          <t>Current liabilities</t>
        </is>
      </c>
      <c r="B12" s="5" t="n">
        <v>5304</v>
      </c>
      <c r="C12" s="5" t="n">
        <v>5595</v>
      </c>
    </row>
    <row r="13">
      <c r="A13" s="4" t="inlineStr">
        <is>
          <t>Non-current liabilities</t>
        </is>
      </c>
      <c r="B13" s="7" t="n">
        <v>93868</v>
      </c>
      <c r="C13" s="7" t="n">
        <v>11145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t>
        </is>
      </c>
      <c r="B1" s="2" t="inlineStr">
        <is>
          <t>12 Months Ended</t>
        </is>
      </c>
    </row>
    <row r="2">
      <c r="B2" s="2" t="inlineStr">
        <is>
          <t>Dec. 31, 2024</t>
        </is>
      </c>
      <c r="C2" s="2" t="inlineStr">
        <is>
          <t>Dec. 31, 2023</t>
        </is>
      </c>
      <c r="D2" s="2" t="inlineStr">
        <is>
          <t>Dec. 31, 2022</t>
        </is>
      </c>
    </row>
    <row r="3">
      <c r="A3" s="4" t="inlineStr">
        <is>
          <t>Level 3</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Transfers in or out between levels</t>
        </is>
      </c>
      <c r="B5" s="7" t="n">
        <v>0</v>
      </c>
      <c r="C5" s="7" t="n">
        <v>0</v>
      </c>
      <c r="D5" s="4" t="inlineStr">
        <is>
          <t xml:space="preserve"> </t>
        </is>
      </c>
    </row>
    <row r="6">
      <c r="A6" s="4" t="inlineStr">
        <is>
          <t>Level 1 and Level 2</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ransfers in or out between levels</t>
        </is>
      </c>
      <c r="B8" s="5" t="n">
        <v>0</v>
      </c>
      <c r="C8" s="5" t="n">
        <v>0</v>
      </c>
      <c r="D8" s="4" t="inlineStr">
        <is>
          <t xml:space="preserve"> </t>
        </is>
      </c>
    </row>
    <row r="9">
      <c r="A9" s="4" t="inlineStr">
        <is>
          <t>Savings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Savings Plans</t>
        </is>
      </c>
      <c r="B11" s="5" t="n">
        <v>110800000</v>
      </c>
      <c r="C11" s="5" t="n">
        <v>102900000</v>
      </c>
      <c r="D11" s="4" t="inlineStr">
        <is>
          <t xml:space="preserve"> </t>
        </is>
      </c>
    </row>
    <row r="12">
      <c r="A12" s="4" t="inlineStr">
        <is>
          <t>Savings Plans Contributions</t>
        </is>
      </c>
      <c r="B12" s="7" t="n">
        <v>21400000</v>
      </c>
      <c r="C12" s="7" t="n">
        <v>20300000</v>
      </c>
      <c r="D12" s="7" t="n">
        <v>18700000</v>
      </c>
    </row>
    <row r="13">
      <c r="A13" s="4" t="inlineStr">
        <is>
          <t>Savings Plans Stocks Held</t>
        </is>
      </c>
      <c r="B13" s="5" t="n">
        <v>1177588</v>
      </c>
      <c r="C13" s="5" t="n">
        <v>1253702</v>
      </c>
      <c r="D13"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net income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t>
        </is>
      </c>
      <c r="B4" s="7" t="n">
        <v>614212</v>
      </c>
      <c r="C4" s="7" t="n">
        <v>541342</v>
      </c>
      <c r="D4" s="7" t="n">
        <v>1102641</v>
      </c>
    </row>
    <row r="5">
      <c r="A5" s="4" t="inlineStr">
        <is>
          <t>Preferred stock dividends</t>
        </is>
      </c>
      <c r="B5" s="5" t="n">
        <v>-1412</v>
      </c>
      <c r="C5" s="5" t="n">
        <v>-1412</v>
      </c>
      <c r="D5" s="5" t="n">
        <v>-1412</v>
      </c>
    </row>
    <row r="6">
      <c r="A6" s="4" t="inlineStr">
        <is>
          <t>Net income applicable to common stock</t>
        </is>
      </c>
      <c r="B6" s="7" t="n">
        <v>612800</v>
      </c>
      <c r="C6" s="7" t="n">
        <v>539930</v>
      </c>
      <c r="D6" s="7" t="n">
        <v>1101229</v>
      </c>
    </row>
    <row r="7">
      <c r="A7" s="4" t="inlineStr">
        <is>
          <t>Average common shares outstanding</t>
        </is>
      </c>
      <c r="B7" s="5" t="n">
        <v>71590757</v>
      </c>
      <c r="C7" s="5" t="n">
        <v>71710265</v>
      </c>
      <c r="D7" s="5" t="n">
        <v>75147263</v>
      </c>
    </row>
    <row r="8">
      <c r="A8" s="4" t="inlineStr">
        <is>
          <t>Average potential dilutive common shares</t>
        </is>
      </c>
      <c r="B8" s="5" t="n">
        <v>32945</v>
      </c>
      <c r="C8" s="5" t="n">
        <v>81427</v>
      </c>
      <c r="D8" s="5" t="n">
        <v>126740</v>
      </c>
    </row>
    <row r="9">
      <c r="A9" s="4" t="inlineStr">
        <is>
          <t>Average common shares outstanding - assuming dilution</t>
        </is>
      </c>
      <c r="B9" s="5" t="n">
        <v>71623702</v>
      </c>
      <c r="C9" s="5" t="n">
        <v>71791692</v>
      </c>
      <c r="D9" s="5" t="n">
        <v>75274003</v>
      </c>
    </row>
    <row r="10">
      <c r="A10" s="4" t="inlineStr">
        <is>
          <t>Basic EPS</t>
        </is>
      </c>
      <c r="B10" s="8" t="n">
        <v>8.56</v>
      </c>
      <c r="C10" s="8" t="n">
        <v>7.53</v>
      </c>
      <c r="D10" s="8" t="n">
        <v>14.65</v>
      </c>
    </row>
    <row r="11">
      <c r="A11" s="4" t="inlineStr">
        <is>
          <t>Diluted EPS</t>
        </is>
      </c>
      <c r="B11" s="8" t="n">
        <v>8.56</v>
      </c>
      <c r="C11" s="8" t="n">
        <v>7.52</v>
      </c>
      <c r="D11" s="8" t="n">
        <v>14.63</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Details) - USD ($) $ in Thousands</t>
        </is>
      </c>
      <c r="B1" s="2" t="inlineStr">
        <is>
          <t>12 Months Ended</t>
        </is>
      </c>
    </row>
    <row r="2">
      <c r="B2" s="2" t="inlineStr">
        <is>
          <t>Dec. 31, 2024</t>
        </is>
      </c>
      <c r="C2" s="2" t="inlineStr">
        <is>
          <t>Dec. 31, 2023</t>
        </is>
      </c>
      <c r="D2" s="2" t="inlineStr">
        <is>
          <t>Dec. 31, 2022</t>
        </is>
      </c>
    </row>
    <row r="3">
      <c r="A3" s="4" t="inlineStr">
        <is>
          <t>Service charges on deposit accounts</t>
        </is>
      </c>
      <c r="B3" s="4" t="inlineStr">
        <is>
          <t xml:space="preserve"> </t>
        </is>
      </c>
      <c r="C3" s="4" t="inlineStr">
        <is>
          <t xml:space="preserve"> </t>
        </is>
      </c>
      <c r="D3" s="4" t="inlineStr">
        <is>
          <t xml:space="preserve"> </t>
        </is>
      </c>
    </row>
    <row r="4">
      <c r="A4" s="4" t="inlineStr">
        <is>
          <t>Revenue from contract with customer</t>
        </is>
      </c>
      <c r="B4" s="7" t="n">
        <v>151343</v>
      </c>
      <c r="C4" s="7" t="n">
        <v>147476</v>
      </c>
      <c r="D4" s="7" t="n">
        <v>157210</v>
      </c>
    </row>
    <row r="5">
      <c r="A5" s="4" t="inlineStr">
        <is>
          <t>BPPR</t>
        </is>
      </c>
      <c r="B5" s="4" t="inlineStr">
        <is>
          <t xml:space="preserve"> </t>
        </is>
      </c>
      <c r="C5" s="4" t="inlineStr">
        <is>
          <t xml:space="preserve"> </t>
        </is>
      </c>
      <c r="D5" s="4" t="inlineStr">
        <is>
          <t xml:space="preserve"> </t>
        </is>
      </c>
    </row>
    <row r="6">
      <c r="A6" s="4" t="inlineStr">
        <is>
          <t>Revenue from contract with customer</t>
        </is>
      </c>
      <c r="B6" s="5" t="n">
        <v>454786</v>
      </c>
      <c r="C6" s="5" t="n">
        <v>437669</v>
      </c>
      <c r="D6" s="5" t="n">
        <v>419377</v>
      </c>
    </row>
    <row r="7">
      <c r="A7" s="4" t="inlineStr">
        <is>
          <t>BPPR | Service charges on deposit accounts</t>
        </is>
      </c>
      <c r="B7" s="4" t="inlineStr">
        <is>
          <t xml:space="preserve"> </t>
        </is>
      </c>
      <c r="C7" s="4" t="inlineStr">
        <is>
          <t xml:space="preserve"> </t>
        </is>
      </c>
      <c r="D7" s="4" t="inlineStr">
        <is>
          <t xml:space="preserve"> </t>
        </is>
      </c>
    </row>
    <row r="8">
      <c r="A8" s="4" t="inlineStr">
        <is>
          <t>Revenue from contract with customer</t>
        </is>
      </c>
      <c r="B8" s="5" t="n">
        <v>141240</v>
      </c>
      <c r="C8" s="5" t="n">
        <v>137297</v>
      </c>
      <c r="D8" s="5" t="n">
        <v>146073</v>
      </c>
    </row>
    <row r="9">
      <c r="A9" s="4" t="inlineStr">
        <is>
          <t>BPPR | Debit card fees</t>
        </is>
      </c>
      <c r="B9" s="4" t="inlineStr">
        <is>
          <t xml:space="preserve"> </t>
        </is>
      </c>
      <c r="C9" s="4" t="inlineStr">
        <is>
          <t xml:space="preserve"> </t>
        </is>
      </c>
      <c r="D9" s="4" t="inlineStr">
        <is>
          <t xml:space="preserve"> </t>
        </is>
      </c>
    </row>
    <row r="10">
      <c r="A10" s="4" t="inlineStr">
        <is>
          <t>Revenue from contract with customer</t>
        </is>
      </c>
      <c r="B10" s="5" t="n">
        <v>105017</v>
      </c>
      <c r="C10" s="5" t="n">
        <v>98779</v>
      </c>
      <c r="D10" s="5" t="n">
        <v>92633</v>
      </c>
    </row>
    <row r="11">
      <c r="A11" s="4" t="inlineStr">
        <is>
          <t>BPPR | Insurance fees, excluding reinsurance</t>
        </is>
      </c>
      <c r="B11" s="4" t="inlineStr">
        <is>
          <t xml:space="preserve"> </t>
        </is>
      </c>
      <c r="C11" s="4" t="inlineStr">
        <is>
          <t xml:space="preserve"> </t>
        </is>
      </c>
      <c r="D11" s="4" t="inlineStr">
        <is>
          <t xml:space="preserve"> </t>
        </is>
      </c>
    </row>
    <row r="12">
      <c r="A12" s="4" t="inlineStr">
        <is>
          <t>Revenue from contract with customer</t>
        </is>
      </c>
      <c r="B12" s="5" t="n">
        <v>44808</v>
      </c>
      <c r="C12" s="5" t="n">
        <v>46903</v>
      </c>
      <c r="D12" s="5" t="n">
        <v>40545</v>
      </c>
    </row>
    <row r="13">
      <c r="A13" s="4" t="inlineStr">
        <is>
          <t>BPPR | Credit card fees excluding late fees and membership fees</t>
        </is>
      </c>
      <c r="B13" s="4" t="inlineStr">
        <is>
          <t xml:space="preserve"> </t>
        </is>
      </c>
      <c r="C13" s="4" t="inlineStr">
        <is>
          <t xml:space="preserve"> </t>
        </is>
      </c>
      <c r="D13" s="4" t="inlineStr">
        <is>
          <t xml:space="preserve"> </t>
        </is>
      </c>
    </row>
    <row r="14">
      <c r="A14" s="4" t="inlineStr">
        <is>
          <t>Revenue from contract with customer</t>
        </is>
      </c>
      <c r="B14" s="5" t="n">
        <v>102849</v>
      </c>
      <c r="C14" s="5" t="n">
        <v>102214</v>
      </c>
      <c r="D14" s="5" t="n">
        <v>92959</v>
      </c>
    </row>
    <row r="15">
      <c r="A15" s="4" t="inlineStr">
        <is>
          <t>BPPR | Sale and administration of investment products</t>
        </is>
      </c>
      <c r="B15" s="4" t="inlineStr">
        <is>
          <t xml:space="preserve"> </t>
        </is>
      </c>
      <c r="C15" s="4" t="inlineStr">
        <is>
          <t xml:space="preserve"> </t>
        </is>
      </c>
      <c r="D15" s="4" t="inlineStr">
        <is>
          <t xml:space="preserve"> </t>
        </is>
      </c>
    </row>
    <row r="16">
      <c r="A16" s="4" t="inlineStr">
        <is>
          <t>Revenue from contract with customer</t>
        </is>
      </c>
      <c r="B16" s="5" t="n">
        <v>33213</v>
      </c>
      <c r="C16" s="5" t="n">
        <v>26316</v>
      </c>
      <c r="D16" s="5" t="n">
        <v>23553</v>
      </c>
    </row>
    <row r="17">
      <c r="A17" s="4" t="inlineStr">
        <is>
          <t>BPPR | Trust fees</t>
        </is>
      </c>
      <c r="B17" s="4" t="inlineStr">
        <is>
          <t xml:space="preserve"> </t>
        </is>
      </c>
      <c r="C17" s="4" t="inlineStr">
        <is>
          <t xml:space="preserve"> </t>
        </is>
      </c>
      <c r="D17" s="4" t="inlineStr">
        <is>
          <t xml:space="preserve"> </t>
        </is>
      </c>
    </row>
    <row r="18">
      <c r="A18" s="4" t="inlineStr">
        <is>
          <t>Revenue from contract with customer</t>
        </is>
      </c>
      <c r="B18" s="5" t="n">
        <v>27659</v>
      </c>
      <c r="C18" s="5" t="n">
        <v>26160</v>
      </c>
      <c r="D18" s="5" t="n">
        <v>23614</v>
      </c>
    </row>
    <row r="19">
      <c r="A19" s="4" t="inlineStr">
        <is>
          <t>Popular U.S.</t>
        </is>
      </c>
      <c r="B19" s="4" t="inlineStr">
        <is>
          <t xml:space="preserve"> </t>
        </is>
      </c>
      <c r="C19" s="4" t="inlineStr">
        <is>
          <t xml:space="preserve"> </t>
        </is>
      </c>
      <c r="D19" s="4" t="inlineStr">
        <is>
          <t xml:space="preserve"> </t>
        </is>
      </c>
    </row>
    <row r="20">
      <c r="A20" s="4" t="inlineStr">
        <is>
          <t>Revenue from contract with customer</t>
        </is>
      </c>
      <c r="B20" s="5" t="n">
        <v>19429</v>
      </c>
      <c r="C20" s="5" t="n">
        <v>18231</v>
      </c>
      <c r="D20" s="5" t="n">
        <v>18306</v>
      </c>
    </row>
    <row r="21">
      <c r="A21" s="4" t="inlineStr">
        <is>
          <t>Popular U.S. | Service charges on deposit accounts</t>
        </is>
      </c>
      <c r="B21" s="4" t="inlineStr">
        <is>
          <t xml:space="preserve"> </t>
        </is>
      </c>
      <c r="C21" s="4" t="inlineStr">
        <is>
          <t xml:space="preserve"> </t>
        </is>
      </c>
      <c r="D21" s="4" t="inlineStr">
        <is>
          <t xml:space="preserve"> </t>
        </is>
      </c>
    </row>
    <row r="22">
      <c r="A22" s="4" t="inlineStr">
        <is>
          <t>Revenue from contract with customer</t>
        </is>
      </c>
      <c r="B22" s="5" t="n">
        <v>10103</v>
      </c>
      <c r="C22" s="5" t="n">
        <v>10179</v>
      </c>
      <c r="D22" s="5" t="n">
        <v>11137</v>
      </c>
    </row>
    <row r="23">
      <c r="A23" s="4" t="inlineStr">
        <is>
          <t>Popular U.S. | Debit card fees</t>
        </is>
      </c>
      <c r="B23" s="4" t="inlineStr">
        <is>
          <t xml:space="preserve"> </t>
        </is>
      </c>
      <c r="C23" s="4" t="inlineStr">
        <is>
          <t xml:space="preserve"> </t>
        </is>
      </c>
      <c r="D23" s="4" t="inlineStr">
        <is>
          <t xml:space="preserve"> </t>
        </is>
      </c>
    </row>
    <row r="24">
      <c r="A24" s="4" t="inlineStr">
        <is>
          <t>Revenue from contract with customer</t>
        </is>
      </c>
      <c r="B24" s="5" t="n">
        <v>793</v>
      </c>
      <c r="C24" s="5" t="n">
        <v>853</v>
      </c>
      <c r="D24" s="5" t="n">
        <v>876</v>
      </c>
    </row>
    <row r="25">
      <c r="A25" s="4" t="inlineStr">
        <is>
          <t>Popular U.S. | Insurance fees, excluding reinsurance</t>
        </is>
      </c>
      <c r="B25" s="4" t="inlineStr">
        <is>
          <t xml:space="preserve"> </t>
        </is>
      </c>
      <c r="C25" s="4" t="inlineStr">
        <is>
          <t xml:space="preserve"> </t>
        </is>
      </c>
      <c r="D25" s="4" t="inlineStr">
        <is>
          <t xml:space="preserve"> </t>
        </is>
      </c>
    </row>
    <row r="26">
      <c r="A26" s="4" t="inlineStr">
        <is>
          <t>Revenue from contract with customer</t>
        </is>
      </c>
      <c r="B26" s="5" t="n">
        <v>6946</v>
      </c>
      <c r="C26" s="5" t="n">
        <v>5602</v>
      </c>
      <c r="D26" s="5" t="n">
        <v>5018</v>
      </c>
    </row>
    <row r="27">
      <c r="A27" s="4" t="inlineStr">
        <is>
          <t>Popular U.S. | Credit card fees excluding late fees and membership fees</t>
        </is>
      </c>
      <c r="B27" s="4" t="inlineStr">
        <is>
          <t xml:space="preserve"> </t>
        </is>
      </c>
      <c r="C27" s="4" t="inlineStr">
        <is>
          <t xml:space="preserve"> </t>
        </is>
      </c>
      <c r="D27" s="4" t="inlineStr">
        <is>
          <t xml:space="preserve"> </t>
        </is>
      </c>
    </row>
    <row r="28">
      <c r="A28" s="4" t="inlineStr">
        <is>
          <t>Revenue from contract with customer</t>
        </is>
      </c>
      <c r="B28" s="5" t="n">
        <v>1587</v>
      </c>
      <c r="C28" s="5" t="n">
        <v>1597</v>
      </c>
      <c r="D28" s="5" t="n">
        <v>1275</v>
      </c>
    </row>
    <row r="29">
      <c r="A29" s="4" t="inlineStr">
        <is>
          <t>Popular U.S. | Sale and administration of investment products</t>
        </is>
      </c>
      <c r="B29" s="4" t="inlineStr">
        <is>
          <t xml:space="preserve"> </t>
        </is>
      </c>
      <c r="C29" s="4" t="inlineStr">
        <is>
          <t xml:space="preserve"> </t>
        </is>
      </c>
      <c r="D29" s="4" t="inlineStr">
        <is>
          <t xml:space="preserve"> </t>
        </is>
      </c>
    </row>
    <row r="30">
      <c r="A30" s="4" t="inlineStr">
        <is>
          <t>Revenue from contract with customer</t>
        </is>
      </c>
      <c r="B30" s="5" t="n">
        <v>0</v>
      </c>
      <c r="C30" s="5" t="n">
        <v>0</v>
      </c>
      <c r="D30" s="5" t="n">
        <v>0</v>
      </c>
    </row>
    <row r="31">
      <c r="A31" s="4" t="inlineStr">
        <is>
          <t>Popular U.S. | Trust fees</t>
        </is>
      </c>
      <c r="B31" s="4" t="inlineStr">
        <is>
          <t xml:space="preserve"> </t>
        </is>
      </c>
      <c r="C31" s="4" t="inlineStr">
        <is>
          <t xml:space="preserve"> </t>
        </is>
      </c>
      <c r="D31" s="4" t="inlineStr">
        <is>
          <t xml:space="preserve"> </t>
        </is>
      </c>
    </row>
    <row r="32">
      <c r="A32" s="4" t="inlineStr">
        <is>
          <t>Revenue from contract with customer</t>
        </is>
      </c>
      <c r="B32" s="7" t="n">
        <v>0</v>
      </c>
      <c r="C32" s="7" t="n">
        <v>0</v>
      </c>
      <c r="D32" s="7"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12 Months Ended</t>
        </is>
      </c>
    </row>
    <row r="2">
      <c r="B2" s="2" t="inlineStr">
        <is>
          <t>Dec. 31, 2024</t>
        </is>
      </c>
    </row>
    <row r="3">
      <c r="A3" s="3" t="inlineStr">
        <is>
          <t>Transfers and Servicing of Financial Assets</t>
        </is>
      </c>
      <c r="B3" s="4" t="inlineStr">
        <is>
          <t xml:space="preserve"> </t>
        </is>
      </c>
    </row>
    <row r="4">
      <c r="A4" s="4" t="inlineStr">
        <is>
          <t>Transfers Of Financial Assets And Mortgage Servicing Assets</t>
        </is>
      </c>
      <c r="B4" s="4" t="inlineStr">
        <is>
          <t>Note 10 – Transfers of financial assets and mortgage servicing assets The securitization transactions has made loans Statements for a description of such arrangements. No did not contain any credit recourse arrangements. The during the years ended December 31, 2024 and Proceeds Obtained During the Year (In thousands) Level 1 Level 2 Level 3 Initial fair value Assets Trading account debt securities: Mortgage-backed securities - GNMA $ - $ 6,783 $ - $ 6,783 Mortgage-backed securities - FNMA - 8,377 - 8,377 Total trading account $ - $ 15,160 $ - $ 15,160 Mortgage servicing rights $ - $ - $ 302 $ 302 Total $ - $ 15,160 $ 302 $ 15,462 Proceeds Obtained During the Year (In thousands) Level 1 Level 2 Level 3 Initial fair value Assets Trading account debt securities: Mortgage-backed securities - GNMA $ - $ 2,488 $ - $ 2,488 Mortgage-backed securities - FNMA - 34,857 - 34,857 Total trading account $ - $ 37,345 $ - $ 37,345 Mortgage servicing rights $ - $ - $ 987 $ 987 Total $ - $ 37,345 $ 987 $ 38,332 During the $ 44 50 1.1 0.7 million). All loan sales performed during the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table and 2023. Residential MSRs (In thousands) December 31, 2024 December 31, 2023 Fair value at beginning of period $ 118,109 $ 128,350 Additions 1,364 2,097 Changes due to payments on loans (8,739) (9,934) Reduction due to loan repurchases (511) (606) Changes in fair value due to changes in valuation model inputs (2,120) (529) Other - (1,269) Fair value at end of period $ 108,103 $ 118,109 [1] Represents changes due to collection / realization [2] At December 31, 2024, PB had MSRs amounting to $ 1.9 1.9 During the third 260 approximately $ 2 Residential mortgage loans serviced for others were $ 9.0 9.9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to 0.32 % (2023 – 0.31 %). Under these fees on the underlying loans serviced. The section Key economic assumptions used years ended December 31, 2024 and 2023 were Years ended December 31, 2024 December 31, 2023 BPPR PB BPPR PB Prepayment speed 6.8 % 6.3 % 7.0 % 6.8 % Weighted average life (in years) 9.4 8.7 9.1 8.3 Discount rate (annual rate) 9.7 % 12.8 % 9.6 % 11.1 % Key performed immediate changes in those assumptions, were as follows Originated MSRs Purchased MSRs December 31, December 31, December 31, December 31, (In thousands) 2024 2023 2024 2023 Fair value of servicing rights $ 34,019 $ 39,757 $ 74,084 $ 78,352 Weighted average life (in years) 6.4 6.6 6.6 6.8 Weighted average prepayment speed (annual 5.8 % 5.9 % 6.9 % 7.0 % Impact on fair value of 10% adverse change $ (667) $ (696) $ (1,448) $ (1,440) Impact on fair value of 20% adverse change $ (1,308) $ (1,365) $ (2,840) $ (2,827) Weighted average discount rate (annual rate) 11.4 % 11.3 % 10.8 % 10.9 % Impact on fair value of 10% adverse change $ (1,267) $ (1,387) $ (2,689) $ (2,871) Impact on fair value of 20% adverse change $ (2,451) $ (2,686) $ (5,211) $ (5,562)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2024, the Corporation serviced $ 495 561 to the Corporation, from 12 13 on changes in the Corporation’s liability of estimated losses During 38 GNMA servicing portfolio (2023 - $ 44 the transaction, which results in a reduction of the servicing costs for interest advances. The loans under modification programs offered by the Corporation, and once brought back to the secondary marke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Revenue streams - Parenthetical (Details) - USD ($) $ in Millions</t>
        </is>
      </c>
      <c r="B1" s="2" t="inlineStr">
        <is>
          <t>3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row>
    <row r="3">
      <c r="A3" s="4" t="inlineStr">
        <is>
          <t>Interchange fees</t>
        </is>
      </c>
      <c r="B3" s="6" t="n">
        <v>22.2</v>
      </c>
      <c r="C3" s="6" t="n">
        <v>22.2</v>
      </c>
      <c r="D3" s="6" t="n">
        <v>45.5</v>
      </c>
      <c r="E3" s="6" t="n">
        <v>45.3</v>
      </c>
      <c r="F3" s="6" t="n">
        <v>43.3</v>
      </c>
    </row>
    <row r="4">
      <c r="A4" s="4" t="inlineStr">
        <is>
          <t>Intersegment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B5" s="4" t="inlineStr">
        <is>
          <t xml:space="preserve"> </t>
        </is>
      </c>
      <c r="C5" s="4" t="inlineStr">
        <is>
          <t xml:space="preserve"> </t>
        </is>
      </c>
      <c r="D5" s="6" t="n">
        <v>4.5</v>
      </c>
      <c r="E5" s="7" t="n">
        <v>5</v>
      </c>
      <c r="F5" s="7" t="n">
        <v>5</v>
      </c>
    </row>
  </sheetData>
  <mergeCells count="3">
    <mergeCell ref="A1:A2"/>
    <mergeCell ref="B1:C1"/>
    <mergeCell ref="D1:F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Operating leases - 2025</t>
        </is>
      </c>
      <c r="B3" s="7" t="n">
        <v>28708</v>
      </c>
      <c r="C3" s="4" t="inlineStr">
        <is>
          <t xml:space="preserve"> </t>
        </is>
      </c>
    </row>
    <row r="4">
      <c r="A4" s="4" t="inlineStr">
        <is>
          <t>Operating leases - 2026</t>
        </is>
      </c>
      <c r="B4" s="5" t="n">
        <v>20567</v>
      </c>
      <c r="C4" s="4" t="inlineStr">
        <is>
          <t xml:space="preserve"> </t>
        </is>
      </c>
    </row>
    <row r="5">
      <c r="A5" s="4" t="inlineStr">
        <is>
          <t>Operating leases - 2027</t>
        </is>
      </c>
      <c r="B5" s="5" t="n">
        <v>15184</v>
      </c>
      <c r="C5" s="4" t="inlineStr">
        <is>
          <t xml:space="preserve"> </t>
        </is>
      </c>
    </row>
    <row r="6">
      <c r="A6" s="4" t="inlineStr">
        <is>
          <t>Operating leases - 2028</t>
        </is>
      </c>
      <c r="B6" s="5" t="n">
        <v>12657</v>
      </c>
      <c r="C6" s="4" t="inlineStr">
        <is>
          <t xml:space="preserve"> </t>
        </is>
      </c>
    </row>
    <row r="7">
      <c r="A7" s="4" t="inlineStr">
        <is>
          <t>Operating leases - 2029</t>
        </is>
      </c>
      <c r="B7" s="5" t="n">
        <v>10652</v>
      </c>
      <c r="C7" s="4" t="inlineStr">
        <is>
          <t xml:space="preserve"> </t>
        </is>
      </c>
    </row>
    <row r="8">
      <c r="A8" s="4" t="inlineStr">
        <is>
          <t>Operating leases - later years</t>
        </is>
      </c>
      <c r="B8" s="5" t="n">
        <v>30371</v>
      </c>
      <c r="C8" s="4" t="inlineStr">
        <is>
          <t xml:space="preserve"> </t>
        </is>
      </c>
    </row>
    <row r="9">
      <c r="A9" s="4" t="inlineStr">
        <is>
          <t>Operating leases - Total</t>
        </is>
      </c>
      <c r="B9" s="5" t="n">
        <v>118139</v>
      </c>
      <c r="C9" s="4" t="inlineStr">
        <is>
          <t xml:space="preserve"> </t>
        </is>
      </c>
    </row>
    <row r="10">
      <c r="A10" s="4" t="inlineStr">
        <is>
          <t>Less: Imputed interest</t>
        </is>
      </c>
      <c r="B10" s="5" t="n">
        <v>-14941</v>
      </c>
      <c r="C10" s="4" t="inlineStr">
        <is>
          <t xml:space="preserve"> </t>
        </is>
      </c>
    </row>
    <row r="11">
      <c r="A11" s="4" t="inlineStr">
        <is>
          <t>Operating lease liabilities</t>
        </is>
      </c>
      <c r="B11" s="5" t="n">
        <v>103198</v>
      </c>
      <c r="C11" s="7" t="n">
        <v>126946</v>
      </c>
    </row>
    <row r="12">
      <c r="A12" s="3" t="inlineStr">
        <is>
          <t>Finance lease liabilities</t>
        </is>
      </c>
      <c r="B12" s="4" t="inlineStr">
        <is>
          <t xml:space="preserve"> </t>
        </is>
      </c>
      <c r="C12" s="4" t="inlineStr">
        <is>
          <t xml:space="preserve"> </t>
        </is>
      </c>
    </row>
    <row r="13">
      <c r="A13" s="4" t="inlineStr">
        <is>
          <t>Finance leases - 2025</t>
        </is>
      </c>
      <c r="B13" s="5" t="n">
        <v>4459</v>
      </c>
      <c r="C13" s="4" t="inlineStr">
        <is>
          <t xml:space="preserve"> </t>
        </is>
      </c>
    </row>
    <row r="14">
      <c r="A14" s="4" t="inlineStr">
        <is>
          <t>Finance leases - 2026</t>
        </is>
      </c>
      <c r="B14" s="5" t="n">
        <v>4222</v>
      </c>
      <c r="C14" s="4" t="inlineStr">
        <is>
          <t xml:space="preserve"> </t>
        </is>
      </c>
    </row>
    <row r="15">
      <c r="A15" s="4" t="inlineStr">
        <is>
          <t>Finance leases - 2027</t>
        </is>
      </c>
      <c r="B15" s="5" t="n">
        <v>2927</v>
      </c>
      <c r="C15" s="4" t="inlineStr">
        <is>
          <t xml:space="preserve"> </t>
        </is>
      </c>
    </row>
    <row r="16">
      <c r="A16" s="4" t="inlineStr">
        <is>
          <t>Finance leases - 2028</t>
        </is>
      </c>
      <c r="B16" s="5" t="n">
        <v>2592</v>
      </c>
      <c r="C16" s="4" t="inlineStr">
        <is>
          <t xml:space="preserve"> </t>
        </is>
      </c>
    </row>
    <row r="17">
      <c r="A17" s="4" t="inlineStr">
        <is>
          <t>Finance leases - 2029</t>
        </is>
      </c>
      <c r="B17" s="5" t="n">
        <v>2414</v>
      </c>
      <c r="C17" s="4" t="inlineStr">
        <is>
          <t xml:space="preserve"> </t>
        </is>
      </c>
    </row>
    <row r="18">
      <c r="A18" s="4" t="inlineStr">
        <is>
          <t>Finance leases - later years</t>
        </is>
      </c>
      <c r="B18" s="5" t="n">
        <v>9527</v>
      </c>
      <c r="C18" s="4" t="inlineStr">
        <is>
          <t xml:space="preserve"> </t>
        </is>
      </c>
    </row>
    <row r="19">
      <c r="A19" s="4" t="inlineStr">
        <is>
          <t>Finance leases - Total</t>
        </is>
      </c>
      <c r="B19" s="5" t="n">
        <v>26141</v>
      </c>
      <c r="C19" s="4" t="inlineStr">
        <is>
          <t xml:space="preserve"> </t>
        </is>
      </c>
    </row>
    <row r="20">
      <c r="A20" s="4" t="inlineStr">
        <is>
          <t>Less: imputed interest</t>
        </is>
      </c>
      <c r="B20" s="5" t="n">
        <v>-3000</v>
      </c>
      <c r="C20" s="4" t="inlineStr">
        <is>
          <t xml:space="preserve"> </t>
        </is>
      </c>
    </row>
    <row r="21">
      <c r="A21" s="4" t="inlineStr">
        <is>
          <t>Finance lease liabilities</t>
        </is>
      </c>
      <c r="B21" s="7" t="n">
        <v>23141</v>
      </c>
      <c r="C21" s="7" t="n">
        <v>25778</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Amortization of ROU assets</t>
        </is>
      </c>
      <c r="B4" s="7" t="n">
        <v>3006</v>
      </c>
      <c r="C4" s="7" t="n">
        <v>4192</v>
      </c>
      <c r="D4" s="7" t="n">
        <v>2938</v>
      </c>
    </row>
    <row r="5">
      <c r="A5" s="4" t="inlineStr">
        <is>
          <t>Interest on lease liabilities</t>
        </is>
      </c>
      <c r="B5" s="5" t="n">
        <v>912</v>
      </c>
      <c r="C5" s="5" t="n">
        <v>1063</v>
      </c>
      <c r="D5" s="5" t="n">
        <v>1117</v>
      </c>
    </row>
    <row r="6">
      <c r="A6" s="4" t="inlineStr">
        <is>
          <t>Operating lease cost</t>
        </is>
      </c>
      <c r="B6" s="5" t="n">
        <v>30660</v>
      </c>
      <c r="C6" s="5" t="n">
        <v>31596</v>
      </c>
      <c r="D6" s="5" t="n">
        <v>30534</v>
      </c>
    </row>
    <row r="7">
      <c r="A7" s="4" t="inlineStr">
        <is>
          <t>Short-term lease cost</t>
        </is>
      </c>
      <c r="B7" s="5" t="n">
        <v>497</v>
      </c>
      <c r="C7" s="5" t="n">
        <v>456</v>
      </c>
      <c r="D7" s="5" t="n">
        <v>505</v>
      </c>
    </row>
    <row r="8">
      <c r="A8" s="4" t="inlineStr">
        <is>
          <t>Variable lease cost</t>
        </is>
      </c>
      <c r="B8" s="5" t="n">
        <v>290</v>
      </c>
      <c r="C8" s="5" t="n">
        <v>211</v>
      </c>
      <c r="D8" s="5" t="n">
        <v>124</v>
      </c>
    </row>
    <row r="9">
      <c r="A9" s="4" t="inlineStr">
        <is>
          <t>Sublease Income</t>
        </is>
      </c>
      <c r="B9" s="5" t="n">
        <v>-81</v>
      </c>
      <c r="C9" s="5" t="n">
        <v>-66</v>
      </c>
      <c r="D9" s="5" t="n">
        <v>-37</v>
      </c>
    </row>
    <row r="10">
      <c r="A10" s="4" t="inlineStr">
        <is>
          <t>Total lease cost</t>
        </is>
      </c>
      <c r="B10" s="7" t="n">
        <v>35284</v>
      </c>
      <c r="C10" s="7" t="n">
        <v>37452</v>
      </c>
      <c r="D10" s="7" t="n">
        <v>35181</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pplemental cash flow information and other related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1416</v>
      </c>
      <c r="C4" s="7" t="n">
        <v>31124</v>
      </c>
      <c r="D4" s="7" t="n">
        <v>29985</v>
      </c>
    </row>
    <row r="5">
      <c r="A5" s="4" t="inlineStr">
        <is>
          <t>Operating cash flows from finance leases</t>
        </is>
      </c>
      <c r="B5" s="5" t="n">
        <v>912</v>
      </c>
      <c r="C5" s="5" t="n">
        <v>1063</v>
      </c>
      <c r="D5" s="5" t="n">
        <v>1117</v>
      </c>
    </row>
    <row r="6">
      <c r="A6" s="4" t="inlineStr">
        <is>
          <t>Financing cash flows from finance leases</t>
        </is>
      </c>
      <c r="B6" s="5" t="n">
        <v>3977</v>
      </c>
      <c r="C6" s="5" t="n">
        <v>5360</v>
      </c>
      <c r="D6" s="5" t="n">
        <v>3346</v>
      </c>
    </row>
    <row r="7">
      <c r="A7" s="4" t="inlineStr">
        <is>
          <t>ROU assets obtained in exchange for new lease obligations - Operating leases</t>
        </is>
      </c>
      <c r="B7" s="5" t="n">
        <v>2290</v>
      </c>
      <c r="C7" s="5" t="n">
        <v>8048</v>
      </c>
      <c r="D7" s="5" t="n">
        <v>14564</v>
      </c>
    </row>
    <row r="8">
      <c r="A8" s="4" t="inlineStr">
        <is>
          <t>ROU assets obtained in exchange for new lease obligations - Finance leases</t>
        </is>
      </c>
      <c r="B8" s="7" t="n">
        <v>732</v>
      </c>
      <c r="C8" s="7" t="n">
        <v>6198</v>
      </c>
      <c r="D8" s="7" t="n">
        <v>556</v>
      </c>
    </row>
    <row r="9">
      <c r="A9" s="4" t="inlineStr">
        <is>
          <t>Weighted average remaining lease term - Operating leases</t>
        </is>
      </c>
      <c r="B9" s="4" t="inlineStr">
        <is>
          <t>7 years 2 months 12 days</t>
        </is>
      </c>
      <c r="C9" s="4" t="inlineStr">
        <is>
          <t>7 years 3 months 18 days</t>
        </is>
      </c>
      <c r="D9" s="4" t="inlineStr">
        <is>
          <t>7 years 6 months</t>
        </is>
      </c>
    </row>
    <row r="10">
      <c r="A10" s="4" t="inlineStr">
        <is>
          <t>Weighted average remaining lease term - Finance leases</t>
        </is>
      </c>
      <c r="B10" s="4" t="inlineStr">
        <is>
          <t>8 years 1 month 6 days</t>
        </is>
      </c>
      <c r="C10" s="4" t="inlineStr">
        <is>
          <t>8 years 3 months 18 days</t>
        </is>
      </c>
      <c r="D10" s="4" t="inlineStr">
        <is>
          <t>8 years 2 months 12 days</t>
        </is>
      </c>
    </row>
    <row r="11">
      <c r="A11" s="4" t="inlineStr">
        <is>
          <t>Weighted average discount rate - Operating leases</t>
        </is>
      </c>
      <c r="B11" s="9" t="n">
        <v>0.034</v>
      </c>
      <c r="C11" s="9" t="n">
        <v>0.033</v>
      </c>
      <c r="D11" s="10" t="n">
        <v>0.03</v>
      </c>
    </row>
    <row r="12">
      <c r="A12" s="4" t="inlineStr">
        <is>
          <t>Weighted average discount rate - Finance leases</t>
        </is>
      </c>
      <c r="B12" s="9" t="n">
        <v>0.036</v>
      </c>
      <c r="C12" s="9" t="n">
        <v>0.039</v>
      </c>
      <c r="D12" s="9" t="n">
        <v>0.042</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s) $ in Millions</t>
        </is>
      </c>
      <c r="B1" s="2" t="inlineStr">
        <is>
          <t>12 Months Ended</t>
        </is>
      </c>
    </row>
    <row r="2">
      <c r="B2" s="2" t="inlineStr">
        <is>
          <t>Dec. 31, 2024 USD ($)</t>
        </is>
      </c>
    </row>
    <row r="3">
      <c r="A3" s="3" t="inlineStr">
        <is>
          <t>Leases [Abstract]</t>
        </is>
      </c>
      <c r="B3" s="4" t="inlineStr">
        <is>
          <t xml:space="preserve"> </t>
        </is>
      </c>
    </row>
    <row r="4">
      <c r="A4" s="4" t="inlineStr">
        <is>
          <t>Undiscounted contract amount operating leases not yet commenced</t>
        </is>
      </c>
      <c r="B4" s="6" t="n">
        <v>12.5</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f contract</t>
        </is>
      </c>
      <c r="B7" s="4" t="inlineStr">
        <is>
          <t>2 months 12 days</t>
        </is>
      </c>
    </row>
    <row r="8">
      <c r="A8" s="4" t="inlineStr">
        <is>
          <t>Operating lease contract not yet commenced</t>
        </is>
      </c>
      <c r="B8" s="4" t="inlineStr">
        <is>
          <t>10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of contract</t>
        </is>
      </c>
      <c r="B11" s="4" t="inlineStr">
        <is>
          <t>30 years</t>
        </is>
      </c>
    </row>
    <row r="12">
      <c r="A12" s="4" t="inlineStr">
        <is>
          <t>Lessee remaining lease renewal term</t>
        </is>
      </c>
      <c r="B12" s="4" t="inlineStr">
        <is>
          <t>20 years</t>
        </is>
      </c>
    </row>
    <row r="13">
      <c r="A13" s="4" t="inlineStr">
        <is>
          <t>Operating lease contract not yet commenced</t>
        </is>
      </c>
      <c r="B13" s="4" t="inlineStr">
        <is>
          <t>20 years</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management (Details) - Performance Based Shares - $ / shares</t>
        </is>
      </c>
      <c r="B1" s="2" t="inlineStr">
        <is>
          <t>12 Months Ended</t>
        </is>
      </c>
    </row>
    <row r="2">
      <c r="B2" s="2" t="inlineStr">
        <is>
          <t>Dec. 31, 2024</t>
        </is>
      </c>
      <c r="C2" s="2" t="inlineStr">
        <is>
          <t>Dec. 31, 2023</t>
        </is>
      </c>
      <c r="D2" s="2" t="inlineStr">
        <is>
          <t>Dec. 31, 2022</t>
        </is>
      </c>
    </row>
    <row r="3">
      <c r="A3" s="3" t="inlineStr">
        <is>
          <t>Restricted Stock</t>
        </is>
      </c>
      <c r="B3" s="4" t="inlineStr">
        <is>
          <t xml:space="preserve"> </t>
        </is>
      </c>
      <c r="C3" s="4" t="inlineStr">
        <is>
          <t xml:space="preserve"> </t>
        </is>
      </c>
      <c r="D3" s="4" t="inlineStr">
        <is>
          <t xml:space="preserve"> </t>
        </is>
      </c>
    </row>
    <row r="4">
      <c r="A4" s="4" t="inlineStr">
        <is>
          <t>Non-vested at beginning of period</t>
        </is>
      </c>
      <c r="B4" s="5" t="n">
        <v>299896</v>
      </c>
      <c r="C4" s="5" t="n">
        <v>281963</v>
      </c>
      <c r="D4" s="5" t="n">
        <v>321883</v>
      </c>
    </row>
    <row r="5">
      <c r="A5" s="4" t="inlineStr">
        <is>
          <t>Granted</t>
        </is>
      </c>
      <c r="B5" s="5" t="n">
        <v>242474</v>
      </c>
      <c r="C5" s="5" t="n">
        <v>257757</v>
      </c>
      <c r="D5" s="5" t="n">
        <v>194791</v>
      </c>
    </row>
    <row r="6">
      <c r="A6" s="4" t="inlineStr">
        <is>
          <t>Performance Shares Quantity Adjustment</t>
        </is>
      </c>
      <c r="B6" s="5" t="n">
        <v>-18650</v>
      </c>
      <c r="C6" s="5" t="n">
        <v>19753</v>
      </c>
      <c r="D6" s="5" t="n">
        <v>6947</v>
      </c>
    </row>
    <row r="7">
      <c r="A7" s="4" t="inlineStr">
        <is>
          <t>Vested</t>
        </is>
      </c>
      <c r="B7" s="5" t="n">
        <v>-267873</v>
      </c>
      <c r="C7" s="5" t="n">
        <v>-243133</v>
      </c>
      <c r="D7" s="5" t="n">
        <v>-240033</v>
      </c>
    </row>
    <row r="8">
      <c r="A8" s="4" t="inlineStr">
        <is>
          <t>Forfeited</t>
        </is>
      </c>
      <c r="B8" s="5" t="n">
        <v>-7939</v>
      </c>
      <c r="C8" s="5" t="n">
        <v>-16444</v>
      </c>
      <c r="D8" s="5" t="n">
        <v>-1625</v>
      </c>
    </row>
    <row r="9">
      <c r="A9" s="4" t="inlineStr">
        <is>
          <t>Non-vested at end of period</t>
        </is>
      </c>
      <c r="B9" s="5" t="n">
        <v>247908</v>
      </c>
      <c r="C9" s="5" t="n">
        <v>299896</v>
      </c>
      <c r="D9" s="5" t="n">
        <v>281963</v>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 of period</t>
        </is>
      </c>
      <c r="B11" s="8" t="n">
        <v>58.2</v>
      </c>
      <c r="C11" s="8" t="n">
        <v>56.5</v>
      </c>
      <c r="D11" s="8" t="n">
        <v>47.98</v>
      </c>
    </row>
    <row r="12">
      <c r="A12" s="4" t="inlineStr">
        <is>
          <t>Granted</t>
        </is>
      </c>
      <c r="B12" s="15" t="n">
        <v>86.62</v>
      </c>
      <c r="C12" s="15" t="n">
        <v>66.01000000000001</v>
      </c>
      <c r="D12" s="15" t="n">
        <v>84.29000000000001</v>
      </c>
    </row>
    <row r="13">
      <c r="A13" s="4" t="inlineStr">
        <is>
          <t>Performance Shares Quantity Adjustment</t>
        </is>
      </c>
      <c r="B13" s="15" t="n">
        <v>87.79000000000001</v>
      </c>
      <c r="C13" s="15" t="n">
        <v>75.31999999999999</v>
      </c>
      <c r="D13" s="15" t="n">
        <v>78.02</v>
      </c>
    </row>
    <row r="14">
      <c r="A14" s="4" t="inlineStr">
        <is>
          <t>Vested</t>
        </is>
      </c>
      <c r="B14" s="15" t="n">
        <v>74.26000000000001</v>
      </c>
      <c r="C14" s="15" t="n">
        <v>66.31</v>
      </c>
      <c r="D14" s="15" t="n">
        <v>66.11</v>
      </c>
    </row>
    <row r="15">
      <c r="A15" s="4" t="inlineStr">
        <is>
          <t>Forfeited</t>
        </is>
      </c>
      <c r="B15" s="15" t="n">
        <v>50.68</v>
      </c>
      <c r="C15" s="15" t="n">
        <v>55.82</v>
      </c>
      <c r="D15" s="15" t="n">
        <v>78.86</v>
      </c>
    </row>
    <row r="16">
      <c r="A16" s="4" t="inlineStr">
        <is>
          <t>Non-vested at end of period</t>
        </is>
      </c>
      <c r="B16" s="8" t="n">
        <v>66.86</v>
      </c>
      <c r="C16" s="8" t="n">
        <v>58.2</v>
      </c>
      <c r="D16" s="8" t="n">
        <v>56.5</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the Board of Directors (Details) - Director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row>
    <row r="4">
      <c r="A4" s="4" t="inlineStr">
        <is>
          <t>Non-vested at beginning of period</t>
        </is>
      </c>
      <c r="B4" s="5" t="n">
        <v>0</v>
      </c>
      <c r="C4" s="5" t="n">
        <v>0</v>
      </c>
      <c r="D4" s="5" t="n">
        <v>0</v>
      </c>
    </row>
    <row r="5">
      <c r="A5" s="4" t="inlineStr">
        <is>
          <t>Granted</t>
        </is>
      </c>
      <c r="B5" s="5" t="n">
        <v>25462</v>
      </c>
      <c r="C5" s="5" t="n">
        <v>39104</v>
      </c>
      <c r="D5" s="5" t="n">
        <v>25321</v>
      </c>
    </row>
    <row r="6">
      <c r="A6" s="4" t="inlineStr">
        <is>
          <t>Vested</t>
        </is>
      </c>
      <c r="B6" s="5" t="n">
        <v>-25462</v>
      </c>
      <c r="C6" s="5" t="n">
        <v>-39104</v>
      </c>
      <c r="D6" s="5" t="n">
        <v>-25321</v>
      </c>
    </row>
    <row r="7">
      <c r="A7" s="4" t="inlineStr">
        <is>
          <t>Forfeited</t>
        </is>
      </c>
      <c r="B7" s="5" t="n">
        <v>0</v>
      </c>
      <c r="C7" s="5" t="n">
        <v>0</v>
      </c>
      <c r="D7" s="5" t="n">
        <v>0</v>
      </c>
    </row>
    <row r="8">
      <c r="A8" s="4" t="inlineStr">
        <is>
          <t>Non-vested at end of period</t>
        </is>
      </c>
      <c r="B8" s="5" t="n">
        <v>0</v>
      </c>
      <c r="C8" s="5" t="n">
        <v>0</v>
      </c>
      <c r="D8" s="5" t="n">
        <v>0</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period</t>
        </is>
      </c>
      <c r="B10" s="7" t="n">
        <v>0</v>
      </c>
      <c r="C10" s="7" t="n">
        <v>0</v>
      </c>
      <c r="D10" s="7" t="n">
        <v>0</v>
      </c>
    </row>
    <row r="11">
      <c r="A11" s="4" t="inlineStr">
        <is>
          <t>Granted</t>
        </is>
      </c>
      <c r="B11" s="15" t="n">
        <v>89.51000000000001</v>
      </c>
      <c r="C11" s="15" t="n">
        <v>55.3</v>
      </c>
      <c r="D11" s="15" t="n">
        <v>77.48</v>
      </c>
    </row>
    <row r="12">
      <c r="A12" s="4" t="inlineStr">
        <is>
          <t>Vested</t>
        </is>
      </c>
      <c r="B12" s="15" t="n">
        <v>89.51000000000001</v>
      </c>
      <c r="C12" s="15" t="n">
        <v>55.3</v>
      </c>
      <c r="D12" s="15" t="n">
        <v>77.48</v>
      </c>
    </row>
    <row r="13">
      <c r="A13" s="4" t="inlineStr">
        <is>
          <t>Forfeited</t>
        </is>
      </c>
      <c r="B13" s="5" t="n">
        <v>0</v>
      </c>
      <c r="C13" s="5" t="n">
        <v>0</v>
      </c>
      <c r="D13" s="5" t="n">
        <v>0</v>
      </c>
    </row>
    <row r="14">
      <c r="A14" s="4" t="inlineStr">
        <is>
          <t>Non-vested at end of period</t>
        </is>
      </c>
      <c r="B14" s="7" t="n">
        <v>0</v>
      </c>
      <c r="C14" s="7" t="n">
        <v>0</v>
      </c>
      <c r="D14" s="7" t="n">
        <v>0</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4</t>
        </is>
      </c>
      <c r="C2" s="2" t="inlineStr">
        <is>
          <t>Dec. 31, 2023</t>
        </is>
      </c>
      <c r="D2" s="2" t="inlineStr">
        <is>
          <t>Dec. 31, 2022</t>
        </is>
      </c>
    </row>
    <row r="3">
      <c r="A3" s="4" t="inlineStr">
        <is>
          <t>Directors</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Stock granted</t>
        </is>
      </c>
      <c r="B5" s="5" t="n">
        <v>25462</v>
      </c>
      <c r="C5" s="5" t="n">
        <v>39104</v>
      </c>
      <c r="D5" s="5" t="n">
        <v>25321</v>
      </c>
    </row>
    <row r="6">
      <c r="A6" s="4" t="inlineStr">
        <is>
          <t>Employee Stock Option</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Total unrecognized compensation cost related to non-vested restricted stock awards and performance shares to members of management</t>
        </is>
      </c>
      <c r="B8" s="6" t="n">
        <v>11.6</v>
      </c>
      <c r="C8" s="4" t="inlineStr">
        <is>
          <t xml:space="preserve"> </t>
        </is>
      </c>
      <c r="D8" s="4" t="inlineStr">
        <is>
          <t xml:space="preserve"> </t>
        </is>
      </c>
    </row>
    <row r="9">
      <c r="A9" s="4" t="inlineStr">
        <is>
          <t>Total unrecognized compensation cost related to non-vested restricted stock awards and performance shares to members of management, period of recognition (in years)</t>
        </is>
      </c>
      <c r="B9" s="4" t="inlineStr">
        <is>
          <t>1 year 8 months 1 day</t>
        </is>
      </c>
      <c r="C9" s="4" t="inlineStr">
        <is>
          <t xml:space="preserve"> </t>
        </is>
      </c>
      <c r="D9" s="4" t="inlineStr">
        <is>
          <t xml:space="preserve"> </t>
        </is>
      </c>
    </row>
    <row r="10">
      <c r="A10" s="4" t="inlineStr">
        <is>
          <t>Restricted Stock Units (RSUs) | Executive Officers</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Stock granted</t>
        </is>
      </c>
      <c r="B12" s="5" t="n">
        <v>177249</v>
      </c>
      <c r="C12" s="5" t="n">
        <v>200303</v>
      </c>
      <c r="D12" s="5" t="n">
        <v>137934</v>
      </c>
    </row>
    <row r="13">
      <c r="A13" s="4" t="inlineStr">
        <is>
          <t>Restricted Stock Expense (Benefit)</t>
        </is>
      </c>
      <c r="B13" s="7" t="n">
        <v>14</v>
      </c>
      <c r="C13" s="6" t="n">
        <v>11.5</v>
      </c>
      <c r="D13" s="6" t="n">
        <v>10.3</v>
      </c>
    </row>
    <row r="14">
      <c r="A14" s="4" t="inlineStr">
        <is>
          <t>Incentive award, tax benefit (expense)</t>
        </is>
      </c>
      <c r="B14" s="11" t="n">
        <v>2.4</v>
      </c>
      <c r="C14" s="6" t="n">
        <v>1.9</v>
      </c>
      <c r="D14" s="6" t="n">
        <v>1.8</v>
      </c>
    </row>
    <row r="15">
      <c r="A15" s="4" t="inlineStr">
        <is>
          <t>Fair value of stocks vested at grant date</t>
        </is>
      </c>
      <c r="B15" s="6" t="n">
        <v>23.3</v>
      </c>
      <c r="C15" s="4" t="inlineStr">
        <is>
          <t xml:space="preserve"> </t>
        </is>
      </c>
      <c r="D15" s="4" t="inlineStr">
        <is>
          <t xml:space="preserve"> </t>
        </is>
      </c>
    </row>
    <row r="16">
      <c r="A16" s="4" t="inlineStr">
        <is>
          <t>Stock-Based Compensation, vesting rights</t>
        </is>
      </c>
      <c r="B16" s="4" t="inlineStr">
        <is>
          <t>, the compensation cost associated with the shares of restricted stock granted prior to 2021 was determined based on a two-prong vesting schedule. These grants include ratable vesting over five or four years commencing at the date of grant (the “graduated vesting portion”) with a portion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have ratable vesting in equal annual installments over a period of 4 years or 3 years, depending in the classification of the employee. The vesting schedule is accelerated at termination of employment after attaining the earlier of 55 years of age and 10 years of service or 60 years of age and 5 years of service.</t>
        </is>
      </c>
      <c r="C16" s="4" t="inlineStr">
        <is>
          <t xml:space="preserve"> </t>
        </is>
      </c>
      <c r="D16" s="4" t="inlineStr">
        <is>
          <t xml:space="preserve"> </t>
        </is>
      </c>
    </row>
    <row r="17">
      <c r="A17" s="4" t="inlineStr">
        <is>
          <t>Windfall Net Of Shortfall</t>
        </is>
      </c>
      <c r="B17" s="6" t="n">
        <v>2.3</v>
      </c>
      <c r="C17" s="4" t="inlineStr">
        <is>
          <t xml:space="preserve"> </t>
        </is>
      </c>
      <c r="D17" s="4" t="inlineStr">
        <is>
          <t xml:space="preserve"> </t>
        </is>
      </c>
    </row>
    <row r="18">
      <c r="A18" s="4" t="inlineStr">
        <is>
          <t>Restricted Stock Units (RSUs) | Executive Officers | Share Vesting On Grant Date</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Fair value of stocks vested at grant date</t>
        </is>
      </c>
      <c r="B20" s="6" t="n">
        <v>17.1</v>
      </c>
      <c r="C20" s="4" t="inlineStr">
        <is>
          <t xml:space="preserve"> </t>
        </is>
      </c>
      <c r="D20" s="4" t="inlineStr">
        <is>
          <t xml:space="preserve"> </t>
        </is>
      </c>
    </row>
    <row r="21">
      <c r="A21" s="4" t="inlineStr">
        <is>
          <t>Restricted Stock Units (RSUs) | Directors</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Stock granted</t>
        </is>
      </c>
      <c r="B23" s="5" t="n">
        <v>24070</v>
      </c>
      <c r="C23" s="5" t="n">
        <v>36804</v>
      </c>
      <c r="D23" s="5" t="n">
        <v>25321</v>
      </c>
    </row>
    <row r="24">
      <c r="A24" s="4" t="inlineStr">
        <is>
          <t>Restricted Stock Expense (Benefit)</t>
        </is>
      </c>
      <c r="B24" s="6" t="n">
        <v>2.2</v>
      </c>
      <c r="C24" s="6" t="n">
        <v>2.2</v>
      </c>
      <c r="D24" s="7" t="n">
        <v>2</v>
      </c>
    </row>
    <row r="25">
      <c r="A25" s="4" t="inlineStr">
        <is>
          <t>Incentive award, tax benefit (expense)</t>
        </is>
      </c>
      <c r="B25" s="11" t="n">
        <v>0.4</v>
      </c>
      <c r="C25" s="6" t="n">
        <v>0.4</v>
      </c>
      <c r="D25" s="6" t="n">
        <v>0.4</v>
      </c>
    </row>
    <row r="26">
      <c r="A26" s="4" t="inlineStr">
        <is>
          <t>Fair value of stocks vested at grant date</t>
        </is>
      </c>
      <c r="B26" s="6" t="n">
        <v>2.3</v>
      </c>
      <c r="C26" s="4" t="inlineStr">
        <is>
          <t xml:space="preserve"> </t>
        </is>
      </c>
      <c r="D26" s="4" t="inlineStr">
        <is>
          <t xml:space="preserve"> </t>
        </is>
      </c>
    </row>
    <row r="27">
      <c r="A27" s="4" t="inlineStr">
        <is>
          <t>Performance Based Shares | Minimum</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Vested and expected to vest range based on shareholder return</t>
        </is>
      </c>
      <c r="B29" s="10" t="n">
        <v>0.5</v>
      </c>
      <c r="C29" s="4" t="inlineStr">
        <is>
          <t xml:space="preserve"> </t>
        </is>
      </c>
      <c r="D29" s="4" t="inlineStr">
        <is>
          <t xml:space="preserve"> </t>
        </is>
      </c>
    </row>
    <row r="30">
      <c r="A30" s="4" t="inlineStr">
        <is>
          <t>Performance Based Shares | Maximum</t>
        </is>
      </c>
      <c r="B30" s="4" t="inlineStr">
        <is>
          <t xml:space="preserve"> </t>
        </is>
      </c>
      <c r="C30" s="4" t="inlineStr">
        <is>
          <t xml:space="preserve"> </t>
        </is>
      </c>
      <c r="D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row>
    <row r="32">
      <c r="A32" s="4" t="inlineStr">
        <is>
          <t>Vested and expected to vest range based on shareholder return</t>
        </is>
      </c>
      <c r="B32" s="10" t="n">
        <v>1.5</v>
      </c>
      <c r="C32" s="4" t="inlineStr">
        <is>
          <t xml:space="preserve"> </t>
        </is>
      </c>
      <c r="D32" s="4" t="inlineStr">
        <is>
          <t xml:space="preserve"> </t>
        </is>
      </c>
    </row>
    <row r="33">
      <c r="A33" s="4" t="inlineStr">
        <is>
          <t>Performance Based Shares | Executive Officers</t>
        </is>
      </c>
      <c r="B33" s="4" t="inlineStr">
        <is>
          <t xml:space="preserve"> </t>
        </is>
      </c>
      <c r="C33" s="4" t="inlineStr">
        <is>
          <t xml:space="preserve"> </t>
        </is>
      </c>
      <c r="D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row>
    <row r="35">
      <c r="A35" s="4" t="inlineStr">
        <is>
          <t>Stock granted</t>
        </is>
      </c>
      <c r="B35" s="5" t="n">
        <v>65225</v>
      </c>
      <c r="C35" s="5" t="n">
        <v>57454</v>
      </c>
      <c r="D35" s="5" t="n">
        <v>56857</v>
      </c>
    </row>
    <row r="36">
      <c r="A36" s="4" t="inlineStr">
        <is>
          <t>Restricted Stock Expense (Benefit)</t>
        </is>
      </c>
      <c r="B36" s="6" t="n">
        <v>3.9</v>
      </c>
      <c r="C36" s="6" t="n">
        <v>3.5</v>
      </c>
      <c r="D36" s="6" t="n">
        <v>4.8</v>
      </c>
    </row>
    <row r="37">
      <c r="A37" s="4" t="inlineStr">
        <is>
          <t>Incentive award, tax benefit (expense)</t>
        </is>
      </c>
      <c r="B37" s="6" t="n">
        <v>0.3</v>
      </c>
      <c r="C37" s="6" t="n">
        <v>0.1</v>
      </c>
      <c r="D37" s="6" t="n">
        <v>0.4</v>
      </c>
    </row>
    <row r="38">
      <c r="A38" s="4" t="inlineStr">
        <is>
          <t>Stock-Based Compensation, vesting rights</t>
        </is>
      </c>
      <c r="B38"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C38" s="4" t="inlineStr">
        <is>
          <t xml:space="preserve"> </t>
        </is>
      </c>
      <c r="D38" s="4" t="inlineStr">
        <is>
          <t xml:space="preserve"> </t>
        </is>
      </c>
    </row>
    <row r="39">
      <c r="A39" s="4" t="inlineStr">
        <is>
          <t>Unrestricted Stock | Directors</t>
        </is>
      </c>
      <c r="B39" s="4" t="inlineStr">
        <is>
          <t xml:space="preserve"> </t>
        </is>
      </c>
      <c r="C39" s="4" t="inlineStr">
        <is>
          <t xml:space="preserve"> </t>
        </is>
      </c>
      <c r="D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row>
    <row r="41">
      <c r="A41" s="4" t="inlineStr">
        <is>
          <t>Stock granted</t>
        </is>
      </c>
      <c r="B41" s="5" t="n">
        <v>1392</v>
      </c>
      <c r="C41" s="5" t="n">
        <v>2300</v>
      </c>
      <c r="D41" s="5" t="n">
        <v>0</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Puerto Rico</t>
        </is>
      </c>
      <c r="B4" s="7" t="n">
        <v>107405</v>
      </c>
      <c r="C4" s="7" t="n">
        <v>168001</v>
      </c>
      <c r="D4" s="7" t="n">
        <v>156425</v>
      </c>
    </row>
    <row r="5">
      <c r="A5" s="4" t="inlineStr">
        <is>
          <t>Federal and States</t>
        </is>
      </c>
      <c r="B5" s="5" t="n">
        <v>51291</v>
      </c>
      <c r="C5" s="5" t="n">
        <v>9335</v>
      </c>
      <c r="D5" s="5" t="n">
        <v>9034</v>
      </c>
    </row>
    <row r="6">
      <c r="A6" s="4" t="inlineStr">
        <is>
          <t>Subtotal</t>
        </is>
      </c>
      <c r="B6" s="5" t="n">
        <v>158696</v>
      </c>
      <c r="C6" s="5" t="n">
        <v>177336</v>
      </c>
      <c r="D6" s="5" t="n">
        <v>165459</v>
      </c>
    </row>
    <row r="7">
      <c r="A7" s="3" t="inlineStr">
        <is>
          <t>Deferred income tax (benefit) expense:</t>
        </is>
      </c>
      <c r="B7" s="4" t="inlineStr">
        <is>
          <t xml:space="preserve"> </t>
        </is>
      </c>
      <c r="C7" s="4" t="inlineStr">
        <is>
          <t xml:space="preserve"> </t>
        </is>
      </c>
      <c r="D7" s="4" t="inlineStr">
        <is>
          <t xml:space="preserve"> </t>
        </is>
      </c>
    </row>
    <row r="8">
      <c r="A8" s="4" t="inlineStr">
        <is>
          <t>Puerto Rico</t>
        </is>
      </c>
      <c r="B8" s="5" t="n">
        <v>-6982</v>
      </c>
      <c r="C8" s="5" t="n">
        <v>-50871</v>
      </c>
      <c r="D8" s="5" t="n">
        <v>-4373</v>
      </c>
    </row>
    <row r="9">
      <c r="A9" s="4" t="inlineStr">
        <is>
          <t>Federal and States</t>
        </is>
      </c>
      <c r="B9" s="5" t="n">
        <v>30692</v>
      </c>
      <c r="C9" s="5" t="n">
        <v>7732</v>
      </c>
      <c r="D9" s="5" t="n">
        <v>-28756</v>
      </c>
    </row>
    <row r="10">
      <c r="A10" s="4" t="inlineStr">
        <is>
          <t>Subtotal</t>
        </is>
      </c>
      <c r="B10" s="5" t="n">
        <v>23710</v>
      </c>
      <c r="C10" s="5" t="n">
        <v>-43139</v>
      </c>
      <c r="D10" s="5" t="n">
        <v>-33129</v>
      </c>
    </row>
    <row r="11">
      <c r="A11" s="4" t="inlineStr">
        <is>
          <t>Income tax expense</t>
        </is>
      </c>
      <c r="B11" s="7" t="n">
        <v>182406</v>
      </c>
      <c r="C11" s="7" t="n">
        <v>134197</v>
      </c>
      <c r="D11" s="7" t="n">
        <v>132330</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expense (benefit) in Puerto Rico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hange in tax rates</t>
        </is>
      </c>
      <c r="B4" s="7" t="n">
        <v>0</v>
      </c>
      <c r="C4" s="7" t="n">
        <v>1000</v>
      </c>
      <c r="D4" s="4" t="inlineStr">
        <is>
          <t xml:space="preserve"> </t>
        </is>
      </c>
    </row>
    <row r="5">
      <c r="A5" s="4" t="inlineStr">
        <is>
          <t>Income tax expense</t>
        </is>
      </c>
      <c r="B5" s="5" t="n">
        <v>182406</v>
      </c>
      <c r="C5" s="5" t="n">
        <v>134197</v>
      </c>
      <c r="D5" s="7" t="n">
        <v>132330</v>
      </c>
    </row>
    <row r="6">
      <c r="A6" s="4" t="inlineStr">
        <is>
          <t>PR</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Computed income tax at statutory rates</t>
        </is>
      </c>
      <c r="B8" s="5" t="n">
        <v>298732</v>
      </c>
      <c r="C8" s="5" t="n">
        <v>253327</v>
      </c>
      <c r="D8" s="5" t="n">
        <v>463114</v>
      </c>
    </row>
    <row r="9">
      <c r="A9" s="4" t="inlineStr">
        <is>
          <t>Net benefit of tax exempt interest income</t>
        </is>
      </c>
      <c r="B9" s="5" t="n">
        <v>-125732</v>
      </c>
      <c r="C9" s="5" t="n">
        <v>-95222</v>
      </c>
      <c r="D9" s="5" t="n">
        <v>-165065</v>
      </c>
    </row>
    <row r="10">
      <c r="A10" s="4" t="inlineStr">
        <is>
          <t>Effect of income subject to preferential tax rate</t>
        </is>
      </c>
      <c r="B10" s="5" t="n">
        <v>-29</v>
      </c>
      <c r="C10" s="5" t="n">
        <v>-1854</v>
      </c>
      <c r="D10" s="5" t="n">
        <v>-86797</v>
      </c>
    </row>
    <row r="11">
      <c r="A11" s="4" t="inlineStr">
        <is>
          <t>Deferred tax asset valuation allowance</t>
        </is>
      </c>
      <c r="B11" s="5" t="n">
        <v>3390</v>
      </c>
      <c r="C11" s="5" t="n">
        <v>2304</v>
      </c>
      <c r="D11" s="5" t="n">
        <v>-21469</v>
      </c>
    </row>
    <row r="12">
      <c r="A12" s="4" t="inlineStr">
        <is>
          <t>NOL Adjustments</t>
        </is>
      </c>
      <c r="B12" s="5" t="n">
        <v>0</v>
      </c>
      <c r="C12" s="5" t="n">
        <v>0</v>
      </c>
      <c r="D12" s="5" t="n">
        <v>-34817</v>
      </c>
    </row>
    <row r="13">
      <c r="A13" s="4" t="inlineStr">
        <is>
          <t>Difference in tax rates due to multiple jurisdictions</t>
        </is>
      </c>
      <c r="B13" s="5" t="n">
        <v>-17111</v>
      </c>
      <c r="C13" s="5" t="n">
        <v>-12857</v>
      </c>
      <c r="D13" s="5" t="n">
        <v>-26887</v>
      </c>
    </row>
    <row r="14">
      <c r="A14" s="4" t="inlineStr">
        <is>
          <t>Unrecognized tax benefits</t>
        </is>
      </c>
      <c r="B14" s="5" t="n">
        <v>0</v>
      </c>
      <c r="C14" s="5" t="n">
        <v>-1529</v>
      </c>
      <c r="D14" s="5" t="n">
        <v>-1503</v>
      </c>
    </row>
    <row r="15">
      <c r="A15" s="4" t="inlineStr">
        <is>
          <t>Other tax benefits</t>
        </is>
      </c>
      <c r="B15" s="5" t="n">
        <v>-4500</v>
      </c>
      <c r="C15" s="5" t="n">
        <v>-2925</v>
      </c>
      <c r="D15" s="5" t="n">
        <v>0</v>
      </c>
    </row>
    <row r="16">
      <c r="A16" s="4" t="inlineStr">
        <is>
          <t>Tax on intercompany distributions</t>
        </is>
      </c>
      <c r="B16" s="5" t="n">
        <v>24325</v>
      </c>
      <c r="C16" s="5" t="n">
        <v>0</v>
      </c>
      <c r="D16" s="5" t="n">
        <v>0</v>
      </c>
    </row>
    <row r="17">
      <c r="A17" s="4" t="inlineStr">
        <is>
          <t>U.S., State and local taxes</t>
        </is>
      </c>
      <c r="B17" s="5" t="n">
        <v>9634</v>
      </c>
      <c r="C17" s="5" t="n">
        <v>6687</v>
      </c>
      <c r="D17" s="5" t="n">
        <v>14981</v>
      </c>
    </row>
    <row r="18">
      <c r="A18" s="4" t="inlineStr">
        <is>
          <t>Others</t>
        </is>
      </c>
      <c r="B18" s="5" t="n">
        <v>-6303</v>
      </c>
      <c r="C18" s="5" t="n">
        <v>-13734</v>
      </c>
      <c r="D18" s="5" t="n">
        <v>-9227</v>
      </c>
    </row>
    <row r="19">
      <c r="A19" s="4" t="inlineStr">
        <is>
          <t>Income tax expense</t>
        </is>
      </c>
      <c r="B19" s="7" t="n">
        <v>182406</v>
      </c>
      <c r="C19" s="7" t="n">
        <v>134197</v>
      </c>
      <c r="D19" s="7" t="n">
        <v>132330</v>
      </c>
    </row>
    <row r="20">
      <c r="A20" s="3" t="inlineStr">
        <is>
          <t>% of pre-tax income</t>
        </is>
      </c>
      <c r="B20" s="4" t="inlineStr">
        <is>
          <t xml:space="preserve"> </t>
        </is>
      </c>
      <c r="C20" s="4" t="inlineStr">
        <is>
          <t xml:space="preserve"> </t>
        </is>
      </c>
      <c r="D20" s="4" t="inlineStr">
        <is>
          <t xml:space="preserve"> </t>
        </is>
      </c>
    </row>
    <row r="21">
      <c r="A21" s="4" t="inlineStr">
        <is>
          <t>Computed income tax at statutory rates</t>
        </is>
      </c>
      <c r="B21" s="10" t="n">
        <v>0.38</v>
      </c>
      <c r="C21" s="10" t="n">
        <v>0.38</v>
      </c>
      <c r="D21" s="10" t="n">
        <v>0.38</v>
      </c>
    </row>
    <row r="22">
      <c r="A22" s="4" t="inlineStr">
        <is>
          <t>Net benefit of tax exempt interest income</t>
        </is>
      </c>
      <c r="B22" s="4" t="inlineStr">
        <is>
          <t>(16.00%)</t>
        </is>
      </c>
      <c r="C22" s="4" t="inlineStr">
        <is>
          <t>(14.00%)</t>
        </is>
      </c>
      <c r="D22" s="4" t="inlineStr">
        <is>
          <t>(13.00%)</t>
        </is>
      </c>
    </row>
    <row r="23">
      <c r="A23" s="4" t="inlineStr">
        <is>
          <t>Effect of income subject to preferential tax rate</t>
        </is>
      </c>
      <c r="B23" s="10" t="n">
        <v>0</v>
      </c>
      <c r="C23" s="10" t="n">
        <v>0</v>
      </c>
      <c r="D23" s="4" t="inlineStr">
        <is>
          <t>(7.00%)</t>
        </is>
      </c>
    </row>
    <row r="24">
      <c r="A24" s="4" t="inlineStr">
        <is>
          <t>Deferred tax asset valuation allowance</t>
        </is>
      </c>
      <c r="B24" s="10" t="n">
        <v>0</v>
      </c>
      <c r="C24" s="10" t="n">
        <v>0</v>
      </c>
      <c r="D24" s="4" t="inlineStr">
        <is>
          <t>(2.00%)</t>
        </is>
      </c>
    </row>
    <row r="25">
      <c r="A25" s="4" t="inlineStr">
        <is>
          <t>NOL Adjustments</t>
        </is>
      </c>
      <c r="B25" s="10" t="n">
        <v>0</v>
      </c>
      <c r="C25" s="10" t="n">
        <v>0</v>
      </c>
      <c r="D25" s="4" t="inlineStr">
        <is>
          <t>(3.00%)</t>
        </is>
      </c>
    </row>
    <row r="26">
      <c r="A26" s="4" t="inlineStr">
        <is>
          <t>Difference in tax rates due to multiple jurisdictions</t>
        </is>
      </c>
      <c r="B26" s="4" t="inlineStr">
        <is>
          <t>(2.00%)</t>
        </is>
      </c>
      <c r="C26" s="4" t="inlineStr">
        <is>
          <t>(2.00%)</t>
        </is>
      </c>
      <c r="D26" s="4" t="inlineStr">
        <is>
          <t>(2.00%)</t>
        </is>
      </c>
    </row>
    <row r="27">
      <c r="A27" s="4" t="inlineStr">
        <is>
          <t>Unrecognized tax benefits</t>
        </is>
      </c>
      <c r="B27" s="10" t="n">
        <v>0</v>
      </c>
      <c r="C27" s="10" t="n">
        <v>0</v>
      </c>
      <c r="D27" s="10" t="n">
        <v>0</v>
      </c>
    </row>
    <row r="28">
      <c r="A28" s="4" t="inlineStr">
        <is>
          <t>Other tax benefits</t>
        </is>
      </c>
      <c r="B28" s="10" t="n">
        <v>0</v>
      </c>
      <c r="C28" s="10" t="n">
        <v>0</v>
      </c>
      <c r="D28" s="10" t="n">
        <v>0</v>
      </c>
    </row>
    <row r="29">
      <c r="A29" s="4" t="inlineStr">
        <is>
          <t>Tax on intercompany distributions</t>
        </is>
      </c>
      <c r="B29" s="10" t="n">
        <v>0.03</v>
      </c>
      <c r="C29" s="10" t="n">
        <v>0</v>
      </c>
      <c r="D29" s="10" t="n">
        <v>0</v>
      </c>
    </row>
    <row r="30">
      <c r="A30" s="4" t="inlineStr">
        <is>
          <t>U.S., State and local taxes</t>
        </is>
      </c>
      <c r="B30" s="10" t="n">
        <v>0.01</v>
      </c>
      <c r="C30" s="10" t="n">
        <v>0.03</v>
      </c>
      <c r="D30" s="10" t="n">
        <v>0.01</v>
      </c>
    </row>
    <row r="31">
      <c r="A31" s="4" t="inlineStr">
        <is>
          <t>Others</t>
        </is>
      </c>
      <c r="B31" s="4" t="inlineStr">
        <is>
          <t>(1.00%)</t>
        </is>
      </c>
      <c r="C31" s="4" t="inlineStr">
        <is>
          <t>(2.00%)</t>
        </is>
      </c>
      <c r="D31" s="4" t="inlineStr">
        <is>
          <t>(1.00%)</t>
        </is>
      </c>
    </row>
    <row r="32">
      <c r="A32" s="4" t="inlineStr">
        <is>
          <t>Income tax expense</t>
        </is>
      </c>
      <c r="B32" s="10" t="n">
        <v>0.23</v>
      </c>
      <c r="C32" s="10" t="n">
        <v>0.23</v>
      </c>
      <c r="D32" s="10" t="n">
        <v>0.1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t>
        </is>
      </c>
      <c r="B3" s="4" t="inlineStr">
        <is>
          <t xml:space="preserve"> </t>
        </is>
      </c>
    </row>
    <row r="4">
      <c r="A4" s="4" t="inlineStr">
        <is>
          <t>Premises and Equipment</t>
        </is>
      </c>
      <c r="B4" s="4" t="inlineStr">
        <is>
          <t xml:space="preserve">Note 11 - Premises and equipment Premises and equipment are stated at cost less accumulated (In thousands) Useful life in years 2024 2023 Premises and equipment: Land $ 89,519 $ 90,275 Buildings 10 - 50 497,631 487,053 Equipment 2 - 10 365,716 421,513 Leasehold improvements 3 - 10 96,521 90,333 959,868 998,899 606,187 605,178 Subtotal 353,681 393,721 Construction in progress 158,587 81,288 Premises and equipment, net $ 601,787 $ 565,284 Depreciation and 57.1 58.5 55.1 million), of 26.4 26.5 24.8 30.7 (2023 32.0 30.3 Occupancy expense of premises and equipment 11.5 13.1 13.1 For information related to the amortization expense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Differences between income tax expense (benefit) in Puerto Rico - subnote (Details) - USD ($) $ in Millions</t>
        </is>
      </c>
      <c r="B1" s="2" t="inlineStr">
        <is>
          <t>3 Months Ended</t>
        </is>
      </c>
      <c r="C1" s="2" t="inlineStr">
        <is>
          <t>12 Months Ended</t>
        </is>
      </c>
    </row>
    <row r="2">
      <c r="B2" s="2" t="inlineStr">
        <is>
          <t>Mar. 31, 2024</t>
        </is>
      </c>
      <c r="C2" s="2" t="inlineStr">
        <is>
          <t>Dec. 31, 2024</t>
        </is>
      </c>
    </row>
    <row r="3">
      <c r="A3" s="3" t="inlineStr">
        <is>
          <t>Reconciliation of Statutory Federal Tax Rate [Line Items]</t>
        </is>
      </c>
      <c r="B3" s="4" t="inlineStr">
        <is>
          <t xml:space="preserve"> </t>
        </is>
      </c>
      <c r="C3" s="4" t="inlineStr">
        <is>
          <t xml:space="preserve"> </t>
        </is>
      </c>
    </row>
    <row r="4">
      <c r="A4" s="4" t="inlineStr">
        <is>
          <t>Income tax credits and adjustments</t>
        </is>
      </c>
      <c r="B4" s="6" t="n">
        <v>22.9</v>
      </c>
      <c r="C4" s="6" t="n">
        <v>22.9</v>
      </c>
    </row>
    <row r="5">
      <c r="A5" s="4" t="inlineStr">
        <is>
          <t>Prior period correction adjustment</t>
        </is>
      </c>
      <c r="B5" s="4" t="inlineStr">
        <is>
          <t xml:space="preserve"> </t>
        </is>
      </c>
      <c r="C5" s="4" t="inlineStr">
        <is>
          <t xml:space="preserve"> </t>
        </is>
      </c>
    </row>
    <row r="6">
      <c r="A6" s="3" t="inlineStr">
        <is>
          <t>Reconciliation of Statutory Federal Tax Rate [Line Items]</t>
        </is>
      </c>
      <c r="B6" s="4" t="inlineStr">
        <is>
          <t xml:space="preserve"> </t>
        </is>
      </c>
      <c r="C6" s="4" t="inlineStr">
        <is>
          <t xml:space="preserve"> </t>
        </is>
      </c>
    </row>
    <row r="7">
      <c r="A7" s="4" t="inlineStr">
        <is>
          <t>Income tax credits and adjustments</t>
        </is>
      </c>
      <c r="B7" s="4" t="inlineStr">
        <is>
          <t xml:space="preserve"> </t>
        </is>
      </c>
      <c r="C7" s="6" t="n">
        <v>16.5</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s available for carryforward</t>
        </is>
      </c>
      <c r="B3" s="7" t="n">
        <v>29589</v>
      </c>
      <c r="C3" s="7" t="n">
        <v>10544</v>
      </c>
    </row>
    <row r="4">
      <c r="A4" s="4" t="inlineStr">
        <is>
          <t>Net operating loss and other carryforward available</t>
        </is>
      </c>
      <c r="B4" s="5" t="n">
        <v>662490</v>
      </c>
      <c r="C4" s="5" t="n">
        <v>743616</v>
      </c>
    </row>
    <row r="5">
      <c r="A5" s="4" t="inlineStr">
        <is>
          <t>Postretirement and pension benefits</t>
        </is>
      </c>
      <c r="B5" s="5" t="n">
        <v>27786</v>
      </c>
      <c r="C5" s="5" t="n">
        <v>38121</v>
      </c>
    </row>
    <row r="6">
      <c r="A6" s="4" t="inlineStr">
        <is>
          <t>Allowance for credit losses</t>
        </is>
      </c>
      <c r="B6" s="5" t="n">
        <v>271568</v>
      </c>
      <c r="C6" s="5" t="n">
        <v>273178</v>
      </c>
    </row>
    <row r="7">
      <c r="A7" s="4" t="inlineStr">
        <is>
          <t>Depreciation</t>
        </is>
      </c>
      <c r="B7" s="5" t="n">
        <v>14929</v>
      </c>
      <c r="C7" s="5" t="n">
        <v>13352</v>
      </c>
    </row>
    <row r="8">
      <c r="A8" s="4" t="inlineStr">
        <is>
          <t>FDIC-assisted transaction</t>
        </is>
      </c>
      <c r="B8" s="5" t="n">
        <v>152665</v>
      </c>
      <c r="C8" s="5" t="n">
        <v>152665</v>
      </c>
    </row>
    <row r="9">
      <c r="A9" s="4" t="inlineStr">
        <is>
          <t>Lease liability</t>
        </is>
      </c>
      <c r="B9" s="5" t="n">
        <v>41618</v>
      </c>
      <c r="C9" s="5" t="n">
        <v>49562</v>
      </c>
    </row>
    <row r="10">
      <c r="A10" s="4" t="inlineStr">
        <is>
          <t>Unrealized net loss on investment securities</t>
        </is>
      </c>
      <c r="B10" s="5" t="n">
        <v>273407</v>
      </c>
      <c r="C10" s="5" t="n">
        <v>331620</v>
      </c>
    </row>
    <row r="11">
      <c r="A11" s="4" t="inlineStr">
        <is>
          <t>Difference in outside basis from pass-through entities</t>
        </is>
      </c>
      <c r="B11" s="5" t="n">
        <v>50144</v>
      </c>
      <c r="C11" s="5" t="n">
        <v>46056</v>
      </c>
    </row>
    <row r="12">
      <c r="A12" s="4" t="inlineStr">
        <is>
          <t>Mortgage servicing rights</t>
        </is>
      </c>
      <c r="B12" s="5" t="n">
        <v>14475</v>
      </c>
      <c r="C12" s="5" t="n">
        <v>14085</v>
      </c>
    </row>
    <row r="13">
      <c r="A13" s="4" t="inlineStr">
        <is>
          <t>Other temporary differences</t>
        </is>
      </c>
      <c r="B13" s="5" t="n">
        <v>50199</v>
      </c>
      <c r="C13" s="5" t="n">
        <v>57304</v>
      </c>
    </row>
    <row r="14">
      <c r="A14" s="4" t="inlineStr">
        <is>
          <t>Total gross deferred tax assets</t>
        </is>
      </c>
      <c r="B14" s="5" t="n">
        <v>1588870</v>
      </c>
      <c r="C14" s="5" t="n">
        <v>1730103</v>
      </c>
    </row>
    <row r="15">
      <c r="A15" s="3" t="inlineStr">
        <is>
          <t>Deferred tax liabilities:</t>
        </is>
      </c>
      <c r="B15" s="4" t="inlineStr">
        <is>
          <t xml:space="preserve"> </t>
        </is>
      </c>
      <c r="C15" s="4" t="inlineStr">
        <is>
          <t xml:space="preserve"> </t>
        </is>
      </c>
    </row>
    <row r="16">
      <c r="A16" s="4" t="inlineStr">
        <is>
          <t>Intangibles</t>
        </is>
      </c>
      <c r="B16" s="5" t="n">
        <v>144277</v>
      </c>
      <c r="C16" s="5" t="n">
        <v>136579</v>
      </c>
    </row>
    <row r="17">
      <c r="A17" s="4" t="inlineStr">
        <is>
          <t>Right of use assets</t>
        </is>
      </c>
      <c r="B17" s="5" t="n">
        <v>37238</v>
      </c>
      <c r="C17" s="5" t="n">
        <v>44678</v>
      </c>
    </row>
    <row r="18">
      <c r="A18" s="4" t="inlineStr">
        <is>
          <t>Deferred loan origination fees/cost</t>
        </is>
      </c>
      <c r="B18" s="5" t="n">
        <v>205</v>
      </c>
      <c r="C18" s="5" t="n">
        <v>430</v>
      </c>
    </row>
    <row r="19">
      <c r="A19" s="4" t="inlineStr">
        <is>
          <t>Loans acquired</t>
        </is>
      </c>
      <c r="B19" s="5" t="n">
        <v>18415</v>
      </c>
      <c r="C19" s="5" t="n">
        <v>20430</v>
      </c>
    </row>
    <row r="20">
      <c r="A20" s="4" t="inlineStr">
        <is>
          <t>Other temporary differences</t>
        </is>
      </c>
      <c r="B20" s="5" t="n">
        <v>7228</v>
      </c>
      <c r="C20" s="5" t="n">
        <v>6824</v>
      </c>
    </row>
    <row r="21">
      <c r="A21" s="4" t="inlineStr">
        <is>
          <t>Total gross deferred tax liabilities</t>
        </is>
      </c>
      <c r="B21" s="5" t="n">
        <v>207363</v>
      </c>
      <c r="C21" s="5" t="n">
        <v>208941</v>
      </c>
    </row>
    <row r="22">
      <c r="A22" s="4" t="inlineStr">
        <is>
          <t>Valuation allowance</t>
        </is>
      </c>
      <c r="B22" s="5" t="n">
        <v>456751</v>
      </c>
      <c r="C22" s="5" t="n">
        <v>513382</v>
      </c>
    </row>
    <row r="23">
      <c r="A23" s="4" t="inlineStr">
        <is>
          <t>Net deferred tax asset</t>
        </is>
      </c>
      <c r="B23" s="5" t="n">
        <v>924756</v>
      </c>
      <c r="C23" s="5" t="n">
        <v>1007780</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4861</v>
      </c>
      <c r="C26" s="5" t="n">
        <v>263</v>
      </c>
    </row>
    <row r="27">
      <c r="A27" s="4" t="inlineStr">
        <is>
          <t>Net operating loss and other carryforward available</t>
        </is>
      </c>
      <c r="B27" s="5" t="n">
        <v>52211</v>
      </c>
      <c r="C27" s="5" t="n">
        <v>122634</v>
      </c>
    </row>
    <row r="28">
      <c r="A28" s="4" t="inlineStr">
        <is>
          <t>Postretirement and pension benefits</t>
        </is>
      </c>
      <c r="B28" s="5" t="n">
        <v>27786</v>
      </c>
      <c r="C28" s="5" t="n">
        <v>38121</v>
      </c>
    </row>
    <row r="29">
      <c r="A29" s="4" t="inlineStr">
        <is>
          <t>Allowance for credit losses</t>
        </is>
      </c>
      <c r="B29" s="5" t="n">
        <v>247153</v>
      </c>
      <c r="C29" s="5" t="n">
        <v>244956</v>
      </c>
    </row>
    <row r="30">
      <c r="A30" s="4" t="inlineStr">
        <is>
          <t>Depreciation</t>
        </is>
      </c>
      <c r="B30" s="5" t="n">
        <v>7700</v>
      </c>
      <c r="C30" s="5" t="n">
        <v>6774</v>
      </c>
    </row>
    <row r="31">
      <c r="A31" s="4" t="inlineStr">
        <is>
          <t>FDIC-assisted transaction</t>
        </is>
      </c>
      <c r="B31" s="5" t="n">
        <v>152665</v>
      </c>
      <c r="C31" s="5" t="n">
        <v>152665</v>
      </c>
    </row>
    <row r="32">
      <c r="A32" s="4" t="inlineStr">
        <is>
          <t>Lease liability</t>
        </is>
      </c>
      <c r="B32" s="5" t="n">
        <v>25167</v>
      </c>
      <c r="C32" s="5" t="n">
        <v>29070</v>
      </c>
    </row>
    <row r="33">
      <c r="A33" s="4" t="inlineStr">
        <is>
          <t>Unrealized net loss on investment securities</t>
        </is>
      </c>
      <c r="B33" s="5" t="n">
        <v>252411</v>
      </c>
      <c r="C33" s="5" t="n">
        <v>312583</v>
      </c>
    </row>
    <row r="34">
      <c r="A34" s="4" t="inlineStr">
        <is>
          <t>Difference in outside basis from pass-through entities</t>
        </is>
      </c>
      <c r="B34" s="5" t="n">
        <v>50144</v>
      </c>
      <c r="C34" s="5" t="n">
        <v>46056</v>
      </c>
    </row>
    <row r="35">
      <c r="A35" s="4" t="inlineStr">
        <is>
          <t>Mortgage servicing rights</t>
        </is>
      </c>
      <c r="B35" s="5" t="n">
        <v>14475</v>
      </c>
      <c r="C35" s="5" t="n">
        <v>14085</v>
      </c>
    </row>
    <row r="36">
      <c r="A36" s="4" t="inlineStr">
        <is>
          <t>Other temporary differences</t>
        </is>
      </c>
      <c r="B36" s="5" t="n">
        <v>41127</v>
      </c>
      <c r="C36" s="5" t="n">
        <v>47679</v>
      </c>
    </row>
    <row r="37">
      <c r="A37" s="4" t="inlineStr">
        <is>
          <t>Total gross deferred tax assets</t>
        </is>
      </c>
      <c r="B37" s="5" t="n">
        <v>875700</v>
      </c>
      <c r="C37" s="5" t="n">
        <v>1014886</v>
      </c>
    </row>
    <row r="38">
      <c r="A38" s="3" t="inlineStr">
        <is>
          <t>Deferred tax liabilities:</t>
        </is>
      </c>
      <c r="B38" s="4" t="inlineStr">
        <is>
          <t xml:space="preserve"> </t>
        </is>
      </c>
      <c r="C38" s="4" t="inlineStr">
        <is>
          <t xml:space="preserve"> </t>
        </is>
      </c>
    </row>
    <row r="39">
      <c r="A39" s="4" t="inlineStr">
        <is>
          <t>Intangibles</t>
        </is>
      </c>
      <c r="B39" s="5" t="n">
        <v>88351</v>
      </c>
      <c r="C39" s="5" t="n">
        <v>84635</v>
      </c>
    </row>
    <row r="40">
      <c r="A40" s="4" t="inlineStr">
        <is>
          <t>Right of use assets</t>
        </is>
      </c>
      <c r="B40" s="5" t="n">
        <v>22784</v>
      </c>
      <c r="C40" s="5" t="n">
        <v>26648</v>
      </c>
    </row>
    <row r="41">
      <c r="A41" s="4" t="inlineStr">
        <is>
          <t>Deferred loan origination fees/cost</t>
        </is>
      </c>
      <c r="B41" s="5" t="n">
        <v>-1880</v>
      </c>
      <c r="C41" s="5" t="n">
        <v>-1056</v>
      </c>
    </row>
    <row r="42">
      <c r="A42" s="4" t="inlineStr">
        <is>
          <t>Loans acquired</t>
        </is>
      </c>
      <c r="B42" s="5" t="n">
        <v>18415</v>
      </c>
      <c r="C42" s="5" t="n">
        <v>20430</v>
      </c>
    </row>
    <row r="43">
      <c r="A43" s="4" t="inlineStr">
        <is>
          <t>Other temporary differences</t>
        </is>
      </c>
      <c r="B43" s="5" t="n">
        <v>6799</v>
      </c>
      <c r="C43" s="5" t="n">
        <v>6402</v>
      </c>
    </row>
    <row r="44">
      <c r="A44" s="4" t="inlineStr">
        <is>
          <t>Total gross deferred tax liabilities</t>
        </is>
      </c>
      <c r="B44" s="5" t="n">
        <v>134469</v>
      </c>
      <c r="C44" s="5" t="n">
        <v>137059</v>
      </c>
    </row>
    <row r="45">
      <c r="A45" s="4" t="inlineStr">
        <is>
          <t>Valuation allowance</t>
        </is>
      </c>
      <c r="B45" s="5" t="n">
        <v>69837</v>
      </c>
      <c r="C45" s="5" t="n">
        <v>139347</v>
      </c>
    </row>
    <row r="46">
      <c r="A46" s="4" t="inlineStr">
        <is>
          <t>Net deferred tax asset</t>
        </is>
      </c>
      <c r="B46" s="5" t="n">
        <v>671394</v>
      </c>
      <c r="C46" s="5" t="n">
        <v>738480</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24728</v>
      </c>
      <c r="C49" s="5" t="n">
        <v>10281</v>
      </c>
    </row>
    <row r="50">
      <c r="A50" s="4" t="inlineStr">
        <is>
          <t>Net operating loss and other carryforward available</t>
        </is>
      </c>
      <c r="B50" s="5" t="n">
        <v>610279</v>
      </c>
      <c r="C50" s="5" t="n">
        <v>620982</v>
      </c>
    </row>
    <row r="51">
      <c r="A51" s="4" t="inlineStr">
        <is>
          <t>Postretirement and pension benefits</t>
        </is>
      </c>
      <c r="B51" s="5" t="n">
        <v>0</v>
      </c>
      <c r="C51" s="5" t="n">
        <v>0</v>
      </c>
    </row>
    <row r="52">
      <c r="A52" s="4" t="inlineStr">
        <is>
          <t>Allowance for credit losses</t>
        </is>
      </c>
      <c r="B52" s="5" t="n">
        <v>24415</v>
      </c>
      <c r="C52" s="5" t="n">
        <v>28222</v>
      </c>
    </row>
    <row r="53">
      <c r="A53" s="4" t="inlineStr">
        <is>
          <t>Depreciation</t>
        </is>
      </c>
      <c r="B53" s="5" t="n">
        <v>7229</v>
      </c>
      <c r="C53" s="5" t="n">
        <v>6578</v>
      </c>
    </row>
    <row r="54">
      <c r="A54" s="4" t="inlineStr">
        <is>
          <t>FDIC-assisted transaction</t>
        </is>
      </c>
      <c r="B54" s="5" t="n">
        <v>0</v>
      </c>
      <c r="C54" s="5" t="n">
        <v>0</v>
      </c>
    </row>
    <row r="55">
      <c r="A55" s="4" t="inlineStr">
        <is>
          <t>Lease liability</t>
        </is>
      </c>
      <c r="B55" s="5" t="n">
        <v>16451</v>
      </c>
      <c r="C55" s="5" t="n">
        <v>20492</v>
      </c>
    </row>
    <row r="56">
      <c r="A56" s="4" t="inlineStr">
        <is>
          <t>Unrealized net loss on investment securities</t>
        </is>
      </c>
      <c r="B56" s="5" t="n">
        <v>20996</v>
      </c>
      <c r="C56" s="5" t="n">
        <v>19037</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9072</v>
      </c>
      <c r="C59" s="5" t="n">
        <v>9625</v>
      </c>
    </row>
    <row r="60">
      <c r="A60" s="4" t="inlineStr">
        <is>
          <t>Total gross deferred tax assets</t>
        </is>
      </c>
      <c r="B60" s="5" t="n">
        <v>713170</v>
      </c>
      <c r="C60" s="5" t="n">
        <v>715217</v>
      </c>
    </row>
    <row r="61">
      <c r="A61" s="3" t="inlineStr">
        <is>
          <t>Deferred tax liabilities:</t>
        </is>
      </c>
      <c r="B61" s="4" t="inlineStr">
        <is>
          <t xml:space="preserve"> </t>
        </is>
      </c>
      <c r="C61" s="4" t="inlineStr">
        <is>
          <t xml:space="preserve"> </t>
        </is>
      </c>
    </row>
    <row r="62">
      <c r="A62" s="4" t="inlineStr">
        <is>
          <t>Intangibles</t>
        </is>
      </c>
      <c r="B62" s="5" t="n">
        <v>55926</v>
      </c>
      <c r="C62" s="5" t="n">
        <v>51944</v>
      </c>
    </row>
    <row r="63">
      <c r="A63" s="4" t="inlineStr">
        <is>
          <t>Right of use assets</t>
        </is>
      </c>
      <c r="B63" s="5" t="n">
        <v>14454</v>
      </c>
      <c r="C63" s="5" t="n">
        <v>18030</v>
      </c>
    </row>
    <row r="64">
      <c r="A64" s="4" t="inlineStr">
        <is>
          <t>Deferred loan origination fees/cost</t>
        </is>
      </c>
      <c r="B64" s="5" t="n">
        <v>2085</v>
      </c>
      <c r="C64" s="5" t="n">
        <v>1486</v>
      </c>
    </row>
    <row r="65">
      <c r="A65" s="4" t="inlineStr">
        <is>
          <t>Loans acquired</t>
        </is>
      </c>
      <c r="B65" s="5" t="n">
        <v>0</v>
      </c>
      <c r="C65" s="5" t="n">
        <v>0</v>
      </c>
    </row>
    <row r="66">
      <c r="A66" s="4" t="inlineStr">
        <is>
          <t>Other temporary differences</t>
        </is>
      </c>
      <c r="B66" s="5" t="n">
        <v>429</v>
      </c>
      <c r="C66" s="5" t="n">
        <v>422</v>
      </c>
    </row>
    <row r="67">
      <c r="A67" s="4" t="inlineStr">
        <is>
          <t>Total gross deferred tax liabilities</t>
        </is>
      </c>
      <c r="B67" s="5" t="n">
        <v>72894</v>
      </c>
      <c r="C67" s="5" t="n">
        <v>71882</v>
      </c>
    </row>
    <row r="68">
      <c r="A68" s="4" t="inlineStr">
        <is>
          <t>Valuation allowance</t>
        </is>
      </c>
      <c r="B68" s="5" t="n">
        <v>386914</v>
      </c>
      <c r="C68" s="5" t="n">
        <v>374035</v>
      </c>
    </row>
    <row r="69">
      <c r="A69" s="4" t="inlineStr">
        <is>
          <t>Net deferred tax asset</t>
        </is>
      </c>
      <c r="B69" s="7" t="n">
        <v>253362</v>
      </c>
      <c r="C69" s="7" t="n">
        <v>26930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wards (Details) $ in Thousands</t>
        </is>
      </c>
      <c r="B1" s="2" t="inlineStr">
        <is>
          <t>Dec. 31, 2024 USD ($)</t>
        </is>
      </c>
    </row>
    <row r="2">
      <c r="A2" s="3" t="inlineStr">
        <is>
          <t>Operating Loss Carryforwards</t>
        </is>
      </c>
      <c r="B2" s="4" t="inlineStr">
        <is>
          <t xml:space="preserve"> </t>
        </is>
      </c>
    </row>
    <row r="3">
      <c r="A3" s="4" t="inlineStr">
        <is>
          <t>Net operating loss and other carryforward available</t>
        </is>
      </c>
      <c r="B3" s="7" t="n">
        <v>662490</v>
      </c>
    </row>
    <row r="4">
      <c r="A4" s="4" t="inlineStr">
        <is>
          <t>Tax Year 2025</t>
        </is>
      </c>
      <c r="B4" s="4" t="inlineStr">
        <is>
          <t xml:space="preserve"> </t>
        </is>
      </c>
    </row>
    <row r="5">
      <c r="A5" s="3" t="inlineStr">
        <is>
          <t>Operating Loss Carryforwards</t>
        </is>
      </c>
      <c r="B5" s="4" t="inlineStr">
        <is>
          <t xml:space="preserve"> </t>
        </is>
      </c>
    </row>
    <row r="6">
      <c r="A6" s="4" t="inlineStr">
        <is>
          <t>Net operating loss and other carryforward available</t>
        </is>
      </c>
      <c r="B6" s="5" t="n">
        <v>45</v>
      </c>
    </row>
    <row r="7">
      <c r="A7" s="4" t="inlineStr">
        <is>
          <t>Tax Year 2026</t>
        </is>
      </c>
      <c r="B7" s="4" t="inlineStr">
        <is>
          <t xml:space="preserve"> </t>
        </is>
      </c>
    </row>
    <row r="8">
      <c r="A8" s="3" t="inlineStr">
        <is>
          <t>Operating Loss Carryforwards</t>
        </is>
      </c>
      <c r="B8" s="4" t="inlineStr">
        <is>
          <t xml:space="preserve"> </t>
        </is>
      </c>
    </row>
    <row r="9">
      <c r="A9" s="4" t="inlineStr">
        <is>
          <t>Net operating loss and other carryforward available</t>
        </is>
      </c>
      <c r="B9" s="5" t="n">
        <v>0</v>
      </c>
    </row>
    <row r="10">
      <c r="A10" s="4" t="inlineStr">
        <is>
          <t>Tax Year 2027</t>
        </is>
      </c>
      <c r="B10" s="4" t="inlineStr">
        <is>
          <t xml:space="preserve"> </t>
        </is>
      </c>
    </row>
    <row r="11">
      <c r="A11" s="3" t="inlineStr">
        <is>
          <t>Operating Loss Carryforwards</t>
        </is>
      </c>
      <c r="B11" s="4" t="inlineStr">
        <is>
          <t xml:space="preserve"> </t>
        </is>
      </c>
    </row>
    <row r="12">
      <c r="A12" s="4" t="inlineStr">
        <is>
          <t>Net operating loss and other carryforward available</t>
        </is>
      </c>
      <c r="B12" s="5" t="n">
        <v>0</v>
      </c>
    </row>
    <row r="13">
      <c r="A13" s="4" t="inlineStr">
        <is>
          <t>Tax Year 2028</t>
        </is>
      </c>
      <c r="B13" s="4" t="inlineStr">
        <is>
          <t xml:space="preserve"> </t>
        </is>
      </c>
    </row>
    <row r="14">
      <c r="A14" s="3" t="inlineStr">
        <is>
          <t>Operating Loss Carryforwards</t>
        </is>
      </c>
      <c r="B14" s="4" t="inlineStr">
        <is>
          <t xml:space="preserve"> </t>
        </is>
      </c>
    </row>
    <row r="15">
      <c r="A15" s="4" t="inlineStr">
        <is>
          <t>Net operating loss and other carryforward available</t>
        </is>
      </c>
      <c r="B15" s="5" t="n">
        <v>225301</v>
      </c>
    </row>
    <row r="16">
      <c r="A16" s="4" t="inlineStr">
        <is>
          <t>Tax Year 2029</t>
        </is>
      </c>
      <c r="B16" s="4" t="inlineStr">
        <is>
          <t xml:space="preserve"> </t>
        </is>
      </c>
    </row>
    <row r="17">
      <c r="A17" s="3" t="inlineStr">
        <is>
          <t>Operating Loss Carryforwards</t>
        </is>
      </c>
      <c r="B17" s="4" t="inlineStr">
        <is>
          <t xml:space="preserve"> </t>
        </is>
      </c>
    </row>
    <row r="18">
      <c r="A18" s="4" t="inlineStr">
        <is>
          <t>Net operating loss and other carryforward available</t>
        </is>
      </c>
      <c r="B18" s="5" t="n">
        <v>118823</v>
      </c>
    </row>
    <row r="19">
      <c r="A19" s="4" t="inlineStr">
        <is>
          <t>Tax Year 2030</t>
        </is>
      </c>
      <c r="B19" s="4" t="inlineStr">
        <is>
          <t xml:space="preserve"> </t>
        </is>
      </c>
    </row>
    <row r="20">
      <c r="A20" s="3" t="inlineStr">
        <is>
          <t>Operating Loss Carryforwards</t>
        </is>
      </c>
      <c r="B20" s="4" t="inlineStr">
        <is>
          <t xml:space="preserve"> </t>
        </is>
      </c>
    </row>
    <row r="21">
      <c r="A21" s="4" t="inlineStr">
        <is>
          <t>Net operating loss and other carryforward available</t>
        </is>
      </c>
      <c r="B21" s="5" t="n">
        <v>127798</v>
      </c>
    </row>
    <row r="22">
      <c r="A22" s="4" t="inlineStr">
        <is>
          <t>Tax Year 2031</t>
        </is>
      </c>
      <c r="B22" s="4" t="inlineStr">
        <is>
          <t xml:space="preserve"> </t>
        </is>
      </c>
    </row>
    <row r="23">
      <c r="A23" s="3" t="inlineStr">
        <is>
          <t>Operating Loss Carryforwards</t>
        </is>
      </c>
      <c r="B23" s="4" t="inlineStr">
        <is>
          <t xml:space="preserve"> </t>
        </is>
      </c>
    </row>
    <row r="24">
      <c r="A24" s="4" t="inlineStr">
        <is>
          <t>Net operating loss and other carryforward available</t>
        </is>
      </c>
      <c r="B24" s="5" t="n">
        <v>103594</v>
      </c>
    </row>
    <row r="25">
      <c r="A25" s="4" t="inlineStr">
        <is>
          <t>Tax Year 2032</t>
        </is>
      </c>
      <c r="B25" s="4" t="inlineStr">
        <is>
          <t xml:space="preserve"> </t>
        </is>
      </c>
    </row>
    <row r="26">
      <c r="A26" s="3" t="inlineStr">
        <is>
          <t>Operating Loss Carryforwards</t>
        </is>
      </c>
      <c r="B26" s="4" t="inlineStr">
        <is>
          <t xml:space="preserve"> </t>
        </is>
      </c>
    </row>
    <row r="27">
      <c r="A27" s="4" t="inlineStr">
        <is>
          <t>Net operating loss and other carryforward available</t>
        </is>
      </c>
      <c r="B27" s="5" t="n">
        <v>15836</v>
      </c>
    </row>
    <row r="28">
      <c r="A28" s="4" t="inlineStr">
        <is>
          <t>Tax Year 2033</t>
        </is>
      </c>
      <c r="B28" s="4" t="inlineStr">
        <is>
          <t xml:space="preserve"> </t>
        </is>
      </c>
    </row>
    <row r="29">
      <c r="A29" s="3" t="inlineStr">
        <is>
          <t>Operating Loss Carryforwards</t>
        </is>
      </c>
      <c r="B29" s="4" t="inlineStr">
        <is>
          <t xml:space="preserve"> </t>
        </is>
      </c>
    </row>
    <row r="30">
      <c r="A30" s="4" t="inlineStr">
        <is>
          <t>Net operating loss and other carryforward available</t>
        </is>
      </c>
      <c r="B30" s="5" t="n">
        <v>20738</v>
      </c>
    </row>
    <row r="31">
      <c r="A31" s="4" t="inlineStr">
        <is>
          <t>Tax Year 2034</t>
        </is>
      </c>
      <c r="B31" s="4" t="inlineStr">
        <is>
          <t xml:space="preserve"> </t>
        </is>
      </c>
    </row>
    <row r="32">
      <c r="A32" s="3" t="inlineStr">
        <is>
          <t>Operating Loss Carryforwards</t>
        </is>
      </c>
      <c r="B32" s="4" t="inlineStr">
        <is>
          <t xml:space="preserve"> </t>
        </is>
      </c>
    </row>
    <row r="33">
      <c r="A33" s="4" t="inlineStr">
        <is>
          <t>Net operating loss and other carryforward available</t>
        </is>
      </c>
      <c r="B33" s="5" t="n">
        <v>0</v>
      </c>
    </row>
    <row r="34">
      <c r="A34" s="4" t="inlineStr">
        <is>
          <t>Tax Year 2035</t>
        </is>
      </c>
      <c r="B34" s="4" t="inlineStr">
        <is>
          <t xml:space="preserve"> </t>
        </is>
      </c>
    </row>
    <row r="35">
      <c r="A35" s="3" t="inlineStr">
        <is>
          <t>Operating Loss Carryforwards</t>
        </is>
      </c>
      <c r="B35" s="4" t="inlineStr">
        <is>
          <t xml:space="preserve"> </t>
        </is>
      </c>
    </row>
    <row r="36">
      <c r="A36" s="4" t="inlineStr">
        <is>
          <t>Net operating loss and other carryforward available</t>
        </is>
      </c>
      <c r="B36" s="7" t="n">
        <v>50356</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4</t>
        </is>
      </c>
      <c r="C2" s="2" t="inlineStr">
        <is>
          <t>Dec. 31, 2023</t>
        </is>
      </c>
    </row>
    <row r="3">
      <c r="A3" s="3" t="inlineStr">
        <is>
          <t>Income Tax Disclosure</t>
        </is>
      </c>
      <c r="B3" s="4" t="inlineStr">
        <is>
          <t xml:space="preserve"> </t>
        </is>
      </c>
      <c r="C3" s="4" t="inlineStr">
        <is>
          <t xml:space="preserve"> </t>
        </is>
      </c>
    </row>
    <row r="4">
      <c r="A4" s="4" t="inlineStr">
        <is>
          <t>Beginning Balance</t>
        </is>
      </c>
      <c r="B4" s="6" t="n">
        <v>1.5</v>
      </c>
      <c r="C4" s="6" t="n">
        <v>2.5</v>
      </c>
    </row>
    <row r="5">
      <c r="A5" s="4" t="inlineStr">
        <is>
          <t>Reduction as a result of change in tax position</t>
        </is>
      </c>
      <c r="B5" s="5" t="n">
        <v>0</v>
      </c>
      <c r="C5" s="5" t="n">
        <v>-1</v>
      </c>
    </row>
    <row r="6">
      <c r="A6" s="4" t="inlineStr">
        <is>
          <t>Ending Balance</t>
        </is>
      </c>
      <c r="B6" s="6" t="n">
        <v>1.5</v>
      </c>
      <c r="C6" s="6" t="n">
        <v>1.5</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7" t="n">
        <v>456751</v>
      </c>
      <c r="D4" s="7" t="n">
        <v>513382</v>
      </c>
      <c r="E4" s="4" t="inlineStr">
        <is>
          <t xml:space="preserve"> </t>
        </is>
      </c>
    </row>
    <row r="5">
      <c r="A5" s="4" t="inlineStr">
        <is>
          <t>Net deferred tax assets (net of valuation allowance)</t>
        </is>
      </c>
      <c r="B5" s="4" t="inlineStr">
        <is>
          <t xml:space="preserve"> </t>
        </is>
      </c>
      <c r="C5" s="5" t="n">
        <v>926329</v>
      </c>
      <c r="D5" s="5" t="n">
        <v>1009068</v>
      </c>
      <c r="E5" s="4" t="inlineStr">
        <is>
          <t xml:space="preserve"> </t>
        </is>
      </c>
    </row>
    <row r="6">
      <c r="A6" s="4" t="inlineStr">
        <is>
          <t>Net deferred tax asset</t>
        </is>
      </c>
      <c r="B6" s="4" t="inlineStr">
        <is>
          <t xml:space="preserve"> </t>
        </is>
      </c>
      <c r="C6" s="5" t="n">
        <v>924756</v>
      </c>
      <c r="D6" s="5" t="n">
        <v>1007780</v>
      </c>
      <c r="E6" s="4" t="inlineStr">
        <is>
          <t xml:space="preserve"> </t>
        </is>
      </c>
    </row>
    <row r="7">
      <c r="A7" s="4" t="inlineStr">
        <is>
          <t>Unrecognized tax benefits, accrued interest</t>
        </is>
      </c>
      <c r="B7" s="4" t="inlineStr">
        <is>
          <t xml:space="preserve"> </t>
        </is>
      </c>
      <c r="C7" s="5" t="n">
        <v>2400</v>
      </c>
      <c r="D7" s="5" t="n">
        <v>2300</v>
      </c>
      <c r="E7" s="4" t="inlineStr">
        <is>
          <t xml:space="preserve"> </t>
        </is>
      </c>
    </row>
    <row r="8">
      <c r="A8" s="4" t="inlineStr">
        <is>
          <t>Total amount of unrecognized tax benefits, that if recognized, would affect effective tax rate</t>
        </is>
      </c>
      <c r="B8" s="4" t="inlineStr">
        <is>
          <t xml:space="preserve"> </t>
        </is>
      </c>
      <c r="C8" s="5" t="n">
        <v>3000</v>
      </c>
      <c r="D8" s="5" t="n">
        <v>2900</v>
      </c>
      <c r="E8" s="4" t="inlineStr">
        <is>
          <t xml:space="preserve"> </t>
        </is>
      </c>
    </row>
    <row r="9">
      <c r="A9" s="4" t="inlineStr">
        <is>
          <t>Adjustments in net deferred tax due to change in tax law</t>
        </is>
      </c>
      <c r="B9" s="4" t="inlineStr">
        <is>
          <t xml:space="preserve"> </t>
        </is>
      </c>
      <c r="C9" s="5" t="n">
        <v>56600</v>
      </c>
      <c r="D9" s="4" t="inlineStr">
        <is>
          <t xml:space="preserve"> </t>
        </is>
      </c>
      <c r="E9" s="4" t="inlineStr">
        <is>
          <t xml:space="preserve"> </t>
        </is>
      </c>
    </row>
    <row r="10">
      <c r="A10" s="4" t="inlineStr">
        <is>
          <t>Income tax expense</t>
        </is>
      </c>
      <c r="B10" s="4" t="inlineStr">
        <is>
          <t xml:space="preserve"> </t>
        </is>
      </c>
      <c r="C10" s="5" t="n">
        <v>182406</v>
      </c>
      <c r="D10" s="5" t="n">
        <v>134197</v>
      </c>
      <c r="E10" s="7" t="n">
        <v>132330</v>
      </c>
    </row>
    <row r="11">
      <c r="A11" s="4" t="inlineStr">
        <is>
          <t>Interest Expense Reduction Due To Expiration Of The Statue Of Limitations</t>
        </is>
      </c>
      <c r="B11" s="4" t="inlineStr">
        <is>
          <t xml:space="preserve"> </t>
        </is>
      </c>
      <c r="C11" s="4" t="inlineStr">
        <is>
          <t xml:space="preserve"> </t>
        </is>
      </c>
      <c r="D11" s="5" t="n">
        <v>475</v>
      </c>
      <c r="E11" s="4" t="inlineStr">
        <is>
          <t xml:space="preserve"> </t>
        </is>
      </c>
    </row>
    <row r="12">
      <c r="A12" s="4" t="inlineStr">
        <is>
          <t>Net operating loss and other carryforward available</t>
        </is>
      </c>
      <c r="B12" s="4" t="inlineStr">
        <is>
          <t xml:space="preserve"> </t>
        </is>
      </c>
      <c r="C12" s="5" t="n">
        <v>662490</v>
      </c>
      <c r="D12" s="4" t="inlineStr">
        <is>
          <t xml:space="preserve"> </t>
        </is>
      </c>
      <c r="E12" s="4" t="inlineStr">
        <is>
          <t xml:space="preserve"> </t>
        </is>
      </c>
    </row>
    <row r="13">
      <c r="A13" s="4" t="inlineStr">
        <is>
          <t>Income tax expense increase decrease</t>
        </is>
      </c>
      <c r="B13" s="4" t="inlineStr">
        <is>
          <t xml:space="preserve"> </t>
        </is>
      </c>
      <c r="C13" s="5" t="n">
        <v>48200</v>
      </c>
      <c r="D13" s="5" t="n">
        <v>48200</v>
      </c>
      <c r="E13" s="4" t="inlineStr">
        <is>
          <t xml:space="preserve"> </t>
        </is>
      </c>
    </row>
    <row r="14">
      <c r="A14" s="4" t="inlineStr">
        <is>
          <t>Interest expense recognized</t>
        </is>
      </c>
      <c r="B14" s="4" t="inlineStr">
        <is>
          <t xml:space="preserve"> </t>
        </is>
      </c>
      <c r="C14" s="5" t="n">
        <v>110</v>
      </c>
      <c r="D14" s="5" t="n">
        <v>199</v>
      </c>
      <c r="E14" s="4" t="inlineStr">
        <is>
          <t xml:space="preserve"> </t>
        </is>
      </c>
    </row>
    <row r="15">
      <c r="A15" s="4" t="inlineStr">
        <is>
          <t>Income tax credits and adjustments</t>
        </is>
      </c>
      <c r="B15" s="7" t="n">
        <v>22900</v>
      </c>
      <c r="C15" s="5" t="n">
        <v>22900</v>
      </c>
      <c r="D15" s="4" t="inlineStr">
        <is>
          <t xml:space="preserve"> </t>
        </is>
      </c>
      <c r="E15" s="4" t="inlineStr">
        <is>
          <t xml:space="preserve"> </t>
        </is>
      </c>
    </row>
    <row r="16">
      <c r="A16" s="4" t="inlineStr">
        <is>
          <t>Dividends paid</t>
        </is>
      </c>
      <c r="B16" s="4" t="inlineStr">
        <is>
          <t xml:space="preserve"> </t>
        </is>
      </c>
      <c r="C16" s="5" t="n">
        <v>180461</v>
      </c>
      <c r="D16" s="5" t="n">
        <v>159860</v>
      </c>
      <c r="E16" s="5" t="n">
        <v>161516</v>
      </c>
    </row>
    <row r="17">
      <c r="A17" s="4" t="inlineStr">
        <is>
          <t>Prior period correction adjustment</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Income tax credits and adjustments</t>
        </is>
      </c>
      <c r="B19" s="4" t="inlineStr">
        <is>
          <t xml:space="preserve"> </t>
        </is>
      </c>
      <c r="C19" s="5" t="n">
        <v>16500</v>
      </c>
      <c r="D19" s="4" t="inlineStr">
        <is>
          <t xml:space="preserve"> </t>
        </is>
      </c>
      <c r="E19" s="4" t="inlineStr">
        <is>
          <t xml:space="preserve"> </t>
        </is>
      </c>
    </row>
    <row r="20">
      <c r="A20" s="4" t="inlineStr">
        <is>
          <t>Prior period correction adjustment | Tax Year 2023</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Income tax credits and adjustments</t>
        </is>
      </c>
      <c r="B22" s="4" t="inlineStr">
        <is>
          <t xml:space="preserve"> </t>
        </is>
      </c>
      <c r="C22" s="5" t="n">
        <v>5500</v>
      </c>
      <c r="D22" s="4" t="inlineStr">
        <is>
          <t xml:space="preserve"> </t>
        </is>
      </c>
      <c r="E22" s="4" t="inlineStr">
        <is>
          <t xml:space="preserve"> </t>
        </is>
      </c>
    </row>
    <row r="23">
      <c r="A23" s="4" t="inlineStr">
        <is>
          <t>Prior period correction adjustment | Tax Year 2022</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Income tax credits and adjustments</t>
        </is>
      </c>
      <c r="B25" s="4" t="inlineStr">
        <is>
          <t xml:space="preserve"> </t>
        </is>
      </c>
      <c r="C25" s="5" t="n">
        <v>5400</v>
      </c>
      <c r="D25" s="4" t="inlineStr">
        <is>
          <t xml:space="preserve"> </t>
        </is>
      </c>
      <c r="E25" s="4" t="inlineStr">
        <is>
          <t xml:space="preserve"> </t>
        </is>
      </c>
    </row>
    <row r="26">
      <c r="A26" s="4" t="inlineStr">
        <is>
          <t>Prior period correction adjustment | Prior to tax year 2022</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Income tax credits and adjustments</t>
        </is>
      </c>
      <c r="B28" s="4" t="inlineStr">
        <is>
          <t xml:space="preserve"> </t>
        </is>
      </c>
      <c r="C28" s="5" t="n">
        <v>5600</v>
      </c>
      <c r="D28" s="4" t="inlineStr">
        <is>
          <t xml:space="preserve"> </t>
        </is>
      </c>
      <c r="E28" s="4" t="inlineStr">
        <is>
          <t xml:space="preserve"> </t>
        </is>
      </c>
    </row>
    <row r="29">
      <c r="A29" s="4" t="inlineStr">
        <is>
          <t>US federal taxes and Puerto Rico taxes</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Interest expense recognized</t>
        </is>
      </c>
      <c r="B31" s="5" t="n">
        <v>6500</v>
      </c>
      <c r="C31" s="4" t="inlineStr">
        <is>
          <t xml:space="preserve"> </t>
        </is>
      </c>
      <c r="D31" s="4" t="inlineStr">
        <is>
          <t xml:space="preserve"> </t>
        </is>
      </c>
      <c r="E31" s="4" t="inlineStr">
        <is>
          <t xml:space="preserve"> </t>
        </is>
      </c>
    </row>
    <row r="32">
      <c r="A32" s="4" t="inlineStr">
        <is>
          <t>Dividends paid</t>
        </is>
      </c>
      <c r="B32" s="5" t="n">
        <v>50000</v>
      </c>
      <c r="C32" s="4" t="inlineStr">
        <is>
          <t xml:space="preserve"> </t>
        </is>
      </c>
      <c r="D32" s="4" t="inlineStr">
        <is>
          <t xml:space="preserve"> </t>
        </is>
      </c>
      <c r="E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Net deferred tax assets (net of valuation allowance)</t>
        </is>
      </c>
      <c r="B35" s="4" t="inlineStr">
        <is>
          <t xml:space="preserve"> </t>
        </is>
      </c>
      <c r="C35" s="5" t="n">
        <v>926300</v>
      </c>
      <c r="D35" s="5" t="n">
        <v>1000000</v>
      </c>
      <c r="E35" s="4" t="inlineStr">
        <is>
          <t xml:space="preserve"> </t>
        </is>
      </c>
    </row>
    <row r="36">
      <c r="A36" s="4" t="inlineStr">
        <is>
          <t>Other liabilities</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Net deferred tax liabilities</t>
        </is>
      </c>
      <c r="B38" s="4" t="inlineStr">
        <is>
          <t xml:space="preserve"> </t>
        </is>
      </c>
      <c r="C38" s="5" t="n">
        <v>1600</v>
      </c>
      <c r="D38" s="5" t="n">
        <v>1300</v>
      </c>
      <c r="E38" s="4" t="inlineStr">
        <is>
          <t xml:space="preserve"> </t>
        </is>
      </c>
    </row>
    <row r="39">
      <c r="A39" s="4" t="inlineStr">
        <is>
          <t>BHC | Prior period correction adjustment</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Income tax credits and adjustments</t>
        </is>
      </c>
      <c r="B41" s="5" t="n">
        <v>16500</v>
      </c>
      <c r="C41" s="4" t="inlineStr">
        <is>
          <t xml:space="preserve"> </t>
        </is>
      </c>
      <c r="D41" s="4" t="inlineStr">
        <is>
          <t xml:space="preserve"> </t>
        </is>
      </c>
      <c r="E41" s="4" t="inlineStr">
        <is>
          <t xml:space="preserve"> </t>
        </is>
      </c>
    </row>
    <row r="42">
      <c r="A42" s="4" t="inlineStr">
        <is>
          <t>Deferred tax asset valuation allowance</t>
        </is>
      </c>
      <c r="B42" s="7" t="n">
        <v>17100</v>
      </c>
      <c r="C42" s="5" t="n">
        <v>52200</v>
      </c>
      <c r="D42" s="4" t="inlineStr">
        <is>
          <t xml:space="preserve"> </t>
        </is>
      </c>
      <c r="E42" s="4" t="inlineStr">
        <is>
          <t xml:space="preserve"> </t>
        </is>
      </c>
    </row>
    <row r="43">
      <c r="A43" s="4" t="inlineStr">
        <is>
          <t>PR</t>
        </is>
      </c>
      <c r="B43" s="4" t="inlineStr">
        <is>
          <t xml:space="preserve"> </t>
        </is>
      </c>
      <c r="C43" s="4" t="inlineStr">
        <is>
          <t xml:space="preserve"> </t>
        </is>
      </c>
      <c r="D43" s="4" t="inlineStr">
        <is>
          <t xml:space="preserve"> </t>
        </is>
      </c>
      <c r="E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row>
    <row r="45">
      <c r="A45" s="4" t="inlineStr">
        <is>
          <t>Valuation allowance</t>
        </is>
      </c>
      <c r="B45" s="4" t="inlineStr">
        <is>
          <t xml:space="preserve"> </t>
        </is>
      </c>
      <c r="C45" s="5" t="n">
        <v>69837</v>
      </c>
      <c r="D45" s="5" t="n">
        <v>139347</v>
      </c>
      <c r="E45" s="4" t="inlineStr">
        <is>
          <t xml:space="preserve"> </t>
        </is>
      </c>
    </row>
    <row r="46">
      <c r="A46" s="4" t="inlineStr">
        <is>
          <t>Net deferred tax asset</t>
        </is>
      </c>
      <c r="B46" s="4" t="inlineStr">
        <is>
          <t xml:space="preserve"> </t>
        </is>
      </c>
      <c r="C46" s="5" t="n">
        <v>671394</v>
      </c>
      <c r="D46" s="5" t="n">
        <v>738480</v>
      </c>
      <c r="E46" s="4" t="inlineStr">
        <is>
          <t xml:space="preserve"> </t>
        </is>
      </c>
    </row>
    <row r="47">
      <c r="A47" s="4" t="inlineStr">
        <is>
          <t>Income tax expense</t>
        </is>
      </c>
      <c r="B47" s="4" t="inlineStr">
        <is>
          <t xml:space="preserve"> </t>
        </is>
      </c>
      <c r="C47" s="5" t="n">
        <v>182406</v>
      </c>
      <c r="D47" s="5" t="n">
        <v>134197</v>
      </c>
      <c r="E47" s="5" t="n">
        <v>132330</v>
      </c>
    </row>
    <row r="48">
      <c r="A48" s="4" t="inlineStr">
        <is>
          <t>Deferred tax asset valuation allowance</t>
        </is>
      </c>
      <c r="B48" s="4" t="inlineStr">
        <is>
          <t xml:space="preserve"> </t>
        </is>
      </c>
      <c r="C48" s="5" t="n">
        <v>3390</v>
      </c>
      <c r="D48" s="5" t="n">
        <v>2304</v>
      </c>
      <c r="E48" s="7" t="n">
        <v>-21469</v>
      </c>
    </row>
    <row r="49">
      <c r="A49" s="4" t="inlineStr">
        <is>
          <t>US</t>
        </is>
      </c>
      <c r="B49" s="4" t="inlineStr">
        <is>
          <t xml:space="preserve"> </t>
        </is>
      </c>
      <c r="C49" s="4" t="inlineStr">
        <is>
          <t xml:space="preserve"> </t>
        </is>
      </c>
      <c r="D49" s="4" t="inlineStr">
        <is>
          <t xml:space="preserve"> </t>
        </is>
      </c>
      <c r="E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row>
    <row r="51">
      <c r="A51" s="4" t="inlineStr">
        <is>
          <t>Valuation allowance</t>
        </is>
      </c>
      <c r="B51" s="4" t="inlineStr">
        <is>
          <t xml:space="preserve"> </t>
        </is>
      </c>
      <c r="C51" s="5" t="n">
        <v>386914</v>
      </c>
      <c r="D51" s="5" t="n">
        <v>374035</v>
      </c>
      <c r="E51" s="4" t="inlineStr">
        <is>
          <t xml:space="preserve"> </t>
        </is>
      </c>
    </row>
    <row r="52">
      <c r="A52" s="4" t="inlineStr">
        <is>
          <t>Net deferred tax asset</t>
        </is>
      </c>
      <c r="B52" s="4" t="inlineStr">
        <is>
          <t xml:space="preserve"> </t>
        </is>
      </c>
      <c r="C52" s="5" t="n">
        <v>253362</v>
      </c>
      <c r="D52" s="7" t="n">
        <v>269300</v>
      </c>
      <c r="E52" s="4" t="inlineStr">
        <is>
          <t xml:space="preserve"> </t>
        </is>
      </c>
    </row>
    <row r="53">
      <c r="A53" s="4" t="inlineStr">
        <is>
          <t>Deferred Tax Assets</t>
        </is>
      </c>
      <c r="B53" s="4" t="inlineStr">
        <is>
          <t xml:space="preserve"> </t>
        </is>
      </c>
      <c r="C53" s="7" t="n">
        <v>640300</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n the consolidated statments of cash flows -  Non-cash activ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come taxes paid</t>
        </is>
      </c>
      <c r="B4" s="7" t="n">
        <v>186659</v>
      </c>
      <c r="C4" s="7" t="n">
        <v>185423</v>
      </c>
      <c r="D4" s="7" t="n">
        <v>178808</v>
      </c>
    </row>
    <row r="5">
      <c r="A5" s="4" t="inlineStr">
        <is>
          <t>Interest Paid</t>
        </is>
      </c>
      <c r="B5" s="5" t="n">
        <v>1389354</v>
      </c>
      <c r="C5" s="5" t="n">
        <v>1093968</v>
      </c>
      <c r="D5" s="5" t="n">
        <v>292491</v>
      </c>
    </row>
    <row r="6">
      <c r="A6" s="3" t="inlineStr">
        <is>
          <t>Non-cash activities:</t>
        </is>
      </c>
      <c r="B6" s="4" t="inlineStr">
        <is>
          <t xml:space="preserve"> </t>
        </is>
      </c>
      <c r="C6" s="4" t="inlineStr">
        <is>
          <t xml:space="preserve"> </t>
        </is>
      </c>
      <c r="D6" s="4" t="inlineStr">
        <is>
          <t xml:space="preserve"> </t>
        </is>
      </c>
    </row>
    <row r="7">
      <c r="A7" s="4" t="inlineStr">
        <is>
          <t>Loans transferred to other real estate</t>
        </is>
      </c>
      <c r="B7" s="5" t="n">
        <v>43082</v>
      </c>
      <c r="C7" s="5" t="n">
        <v>60976</v>
      </c>
      <c r="D7" s="5" t="n">
        <v>64953</v>
      </c>
    </row>
    <row r="8">
      <c r="A8" s="4" t="inlineStr">
        <is>
          <t>Loans transferred to other property</t>
        </is>
      </c>
      <c r="B8" s="5" t="n">
        <v>83851</v>
      </c>
      <c r="C8" s="5" t="n">
        <v>72069</v>
      </c>
      <c r="D8" s="5" t="n">
        <v>51642</v>
      </c>
    </row>
    <row r="9">
      <c r="A9" s="4" t="inlineStr">
        <is>
          <t>Total loans transferred to foreclosed assets</t>
        </is>
      </c>
      <c r="B9" s="5" t="n">
        <v>126933</v>
      </c>
      <c r="C9" s="5" t="n">
        <v>133045</v>
      </c>
      <c r="D9" s="5" t="n">
        <v>116595</v>
      </c>
    </row>
    <row r="10">
      <c r="A10" s="4" t="inlineStr">
        <is>
          <t>Loans transfered to other assets</t>
        </is>
      </c>
      <c r="B10" s="5" t="n">
        <v>50478</v>
      </c>
      <c r="C10" s="5" t="n">
        <v>28616</v>
      </c>
      <c r="D10" s="5" t="n">
        <v>8664</v>
      </c>
    </row>
    <row r="11">
      <c r="A11" s="4" t="inlineStr">
        <is>
          <t>Financed sales of other real estate assets</t>
        </is>
      </c>
      <c r="B11" s="5" t="n">
        <v>10620</v>
      </c>
      <c r="C11" s="5" t="n">
        <v>10378</v>
      </c>
      <c r="D11" s="5" t="n">
        <v>8535</v>
      </c>
    </row>
    <row r="12">
      <c r="A12" s="4" t="inlineStr">
        <is>
          <t>Financed sales of other foreclosed assets</t>
        </is>
      </c>
      <c r="B12" s="5" t="n">
        <v>52385</v>
      </c>
      <c r="C12" s="5" t="n">
        <v>49361</v>
      </c>
      <c r="D12" s="5" t="n">
        <v>38467</v>
      </c>
    </row>
    <row r="13">
      <c r="A13" s="4" t="inlineStr">
        <is>
          <t>Total financed sales of foreclosed assets</t>
        </is>
      </c>
      <c r="B13" s="5" t="n">
        <v>63005</v>
      </c>
      <c r="C13" s="5" t="n">
        <v>59739</v>
      </c>
      <c r="D13" s="5" t="n">
        <v>47002</v>
      </c>
    </row>
    <row r="14">
      <c r="A14" s="4" t="inlineStr">
        <is>
          <t>Financed sale of premises and equipment</t>
        </is>
      </c>
      <c r="B14" s="5" t="n">
        <v>127785</v>
      </c>
      <c r="C14" s="5" t="n">
        <v>88537</v>
      </c>
      <c r="D14" s="5" t="n">
        <v>47697</v>
      </c>
    </row>
    <row r="15">
      <c r="A15" s="4" t="inlineStr">
        <is>
          <t>Transfers from premises and equipment to long-lived assets held-for-sale</t>
        </is>
      </c>
      <c r="B15" s="5" t="n">
        <v>50645</v>
      </c>
      <c r="C15" s="5" t="n">
        <v>0</v>
      </c>
      <c r="D15" s="5" t="n">
        <v>1739</v>
      </c>
    </row>
    <row r="16">
      <c r="A16" s="4" t="inlineStr">
        <is>
          <t>Transfers from loans held-in-portfolio to loans held-for-sale</t>
        </is>
      </c>
      <c r="B16" s="5" t="n">
        <v>28001</v>
      </c>
      <c r="C16" s="5" t="n">
        <v>57526</v>
      </c>
      <c r="D16" s="5" t="n">
        <v>11531</v>
      </c>
    </row>
    <row r="17">
      <c r="A17" s="4" t="inlineStr">
        <is>
          <t>Transfers from loans held-for-sale to loans held-in-portfolio</t>
        </is>
      </c>
      <c r="B17" s="5" t="n">
        <v>6007</v>
      </c>
      <c r="C17" s="5" t="n">
        <v>5354</v>
      </c>
      <c r="D17" s="5" t="n">
        <v>26425</v>
      </c>
    </row>
    <row r="18">
      <c r="A18" s="4" t="inlineStr">
        <is>
          <t>Transfers from available-for-sale to held-to-maturity debt securities</t>
        </is>
      </c>
      <c r="B18" s="5" t="n">
        <v>0</v>
      </c>
      <c r="C18" s="5" t="n">
        <v>0</v>
      </c>
      <c r="D18" s="5" t="n">
        <v>6531092</v>
      </c>
    </row>
    <row r="19">
      <c r="A19" s="4" t="inlineStr">
        <is>
          <t>Loans securitized into investment securities</t>
        </is>
      </c>
      <c r="B19" s="5" t="n">
        <v>15160</v>
      </c>
      <c r="C19" s="5" t="n">
        <v>37345</v>
      </c>
      <c r="D19" s="5" t="n">
        <v>300279</v>
      </c>
    </row>
    <row r="20">
      <c r="A20" s="4" t="inlineStr">
        <is>
          <t>Trades receivables from brokers and counterparties</t>
        </is>
      </c>
      <c r="B20" s="5" t="n">
        <v>0</v>
      </c>
      <c r="C20" s="5" t="n">
        <v>31</v>
      </c>
      <c r="D20" s="5" t="n">
        <v>9461</v>
      </c>
    </row>
    <row r="21">
      <c r="A21" s="4" t="inlineStr">
        <is>
          <t>Trades payable to brokers and counterparties</t>
        </is>
      </c>
      <c r="B21" s="5" t="n">
        <v>495139</v>
      </c>
      <c r="C21" s="5" t="n">
        <v>30</v>
      </c>
      <c r="D21" s="5" t="n">
        <v>9461</v>
      </c>
    </row>
    <row r="22">
      <c r="A22" s="4" t="inlineStr">
        <is>
          <t>Net change in receivables from investments maturities</t>
        </is>
      </c>
      <c r="B22" s="5" t="n">
        <v>161400</v>
      </c>
      <c r="C22" s="5" t="n">
        <v>51000</v>
      </c>
      <c r="D22" s="5" t="n">
        <v>125000</v>
      </c>
    </row>
    <row r="23">
      <c r="A23" s="4" t="inlineStr">
        <is>
          <t>Recognition of mortgage servicing rights on securitizations or asset transfers</t>
        </is>
      </c>
      <c r="B23" s="5" t="n">
        <v>1364</v>
      </c>
      <c r="C23" s="5" t="n">
        <v>2097</v>
      </c>
      <c r="D23" s="5" t="n">
        <v>6614</v>
      </c>
    </row>
    <row r="24">
      <c r="A24" s="4" t="inlineStr">
        <is>
          <t>Loans booked under the GNMA buy-back option</t>
        </is>
      </c>
      <c r="B24" s="5" t="n">
        <v>3537</v>
      </c>
      <c r="C24" s="5" t="n">
        <v>6014</v>
      </c>
      <c r="D24" s="5" t="n">
        <v>9799</v>
      </c>
    </row>
    <row r="25">
      <c r="A25" s="4" t="inlineStr">
        <is>
          <t>Capitalization of right of use asset</t>
        </is>
      </c>
      <c r="B25" s="5" t="n">
        <v>5202</v>
      </c>
      <c r="C25" s="5" t="n">
        <v>23991</v>
      </c>
      <c r="D25" s="5" t="n">
        <v>17932</v>
      </c>
    </row>
    <row r="26">
      <c r="A26" s="4" t="inlineStr">
        <is>
          <t>Acquisition of software intangible assets</t>
        </is>
      </c>
      <c r="B26" s="5" t="n">
        <v>0</v>
      </c>
      <c r="C26" s="5" t="n">
        <v>0</v>
      </c>
      <c r="D26" s="5" t="n">
        <v>28650</v>
      </c>
    </row>
    <row r="27">
      <c r="A27" s="4" t="inlineStr">
        <is>
          <t>Goodwill on acquisition</t>
        </is>
      </c>
      <c r="B27" s="5" t="n">
        <v>0</v>
      </c>
      <c r="C27" s="5" t="n">
        <v>0</v>
      </c>
      <c r="D27" s="5" t="n">
        <v>116135</v>
      </c>
    </row>
    <row r="28">
      <c r="A28" s="4" t="inlineStr">
        <is>
          <t>Total stock consideration related to Evertec transaction</t>
        </is>
      </c>
      <c r="B28" s="7" t="n">
        <v>0</v>
      </c>
      <c r="C28" s="7" t="n">
        <v>0</v>
      </c>
      <c r="D28" s="7" t="n">
        <v>144785</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Dec. 31, 2024</t>
        </is>
      </c>
      <c r="C1" s="2" t="inlineStr">
        <is>
          <t>Dec. 31, 2023</t>
        </is>
      </c>
      <c r="D1" s="2" t="inlineStr">
        <is>
          <t>Dec. 31, 2022</t>
        </is>
      </c>
      <c r="E1" s="2" t="inlineStr">
        <is>
          <t>Dec. 31, 2021</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411375</v>
      </c>
      <c r="C3" s="7" t="n">
        <v>383385</v>
      </c>
      <c r="D3" s="7" t="n">
        <v>423233</v>
      </c>
      <c r="E3" s="4" t="inlineStr">
        <is>
          <t xml:space="preserve"> </t>
        </is>
      </c>
    </row>
    <row r="4">
      <c r="A4" s="4" t="inlineStr">
        <is>
          <t>Restricted cash and due from banks</t>
        </is>
      </c>
      <c r="B4" s="5" t="n">
        <v>8263</v>
      </c>
      <c r="C4" s="5" t="n">
        <v>37077</v>
      </c>
      <c r="D4" s="5" t="n">
        <v>46268</v>
      </c>
      <c r="E4" s="4" t="inlineStr">
        <is>
          <t xml:space="preserve"> </t>
        </is>
      </c>
    </row>
    <row r="5">
      <c r="A5" s="4" t="inlineStr">
        <is>
          <t>Restricted cash in money market investments</t>
        </is>
      </c>
      <c r="B5" s="5" t="n">
        <v>9768</v>
      </c>
      <c r="C5" s="5" t="n">
        <v>7113</v>
      </c>
      <c r="D5" s="5" t="n">
        <v>6658</v>
      </c>
      <c r="E5" s="4" t="inlineStr">
        <is>
          <t xml:space="preserve"> </t>
        </is>
      </c>
    </row>
    <row r="6">
      <c r="A6" s="4" t="inlineStr">
        <is>
          <t>Total cash and due from banks, and restricted cash</t>
        </is>
      </c>
      <c r="B6" s="7" t="n">
        <v>429406</v>
      </c>
      <c r="C6" s="7" t="n">
        <v>427575</v>
      </c>
      <c r="D6" s="7" t="n">
        <v>476159</v>
      </c>
      <c r="E6" s="7" t="n">
        <v>434512</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Results of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Interest income</t>
        </is>
      </c>
      <c r="B4" s="7" t="n">
        <v>3673263</v>
      </c>
      <c r="C4" s="7" t="n">
        <v>3245307</v>
      </c>
      <c r="D4" s="7" t="n">
        <v>2465911</v>
      </c>
    </row>
    <row r="5">
      <c r="A5" s="4" t="inlineStr">
        <is>
          <t>Interest expense</t>
        </is>
      </c>
      <c r="B5" s="5" t="n">
        <v>1390975</v>
      </c>
      <c r="C5" s="5" t="n">
        <v>1113783</v>
      </c>
      <c r="D5" s="5" t="n">
        <v>298552</v>
      </c>
    </row>
    <row r="6">
      <c r="A6" s="4" t="inlineStr">
        <is>
          <t>Net Interest income (expense)</t>
        </is>
      </c>
      <c r="B6" s="5" t="n">
        <v>2282288</v>
      </c>
      <c r="C6" s="5" t="n">
        <v>2131524</v>
      </c>
      <c r="D6" s="5" t="n">
        <v>2167359</v>
      </c>
    </row>
    <row r="7">
      <c r="A7" s="4" t="inlineStr">
        <is>
          <t>Provision for credit losses</t>
        </is>
      </c>
      <c r="B7" s="5" t="n">
        <v>256942</v>
      </c>
      <c r="C7" s="5" t="n">
        <v>208609</v>
      </c>
      <c r="D7" s="5" t="n">
        <v>83030</v>
      </c>
    </row>
    <row r="8">
      <c r="A8" s="4" t="inlineStr">
        <is>
          <t>Non-interest Income</t>
        </is>
      </c>
      <c r="B8" s="5" t="n">
        <v>658909</v>
      </c>
      <c r="C8" s="5" t="n">
        <v>650724</v>
      </c>
      <c r="D8" s="5" t="n">
        <v>897062</v>
      </c>
    </row>
    <row r="9">
      <c r="A9" s="4" t="inlineStr">
        <is>
          <t>Personnel costs</t>
        </is>
      </c>
      <c r="B9" s="5" t="n">
        <v>820451</v>
      </c>
      <c r="C9" s="5" t="n">
        <v>778045</v>
      </c>
      <c r="D9" s="5" t="n">
        <v>719764</v>
      </c>
    </row>
    <row r="10">
      <c r="A10" s="4" t="inlineStr">
        <is>
          <t>Professional fees</t>
        </is>
      </c>
      <c r="B10" s="5" t="n">
        <v>125822</v>
      </c>
      <c r="C10" s="5" t="n">
        <v>161142</v>
      </c>
      <c r="D10" s="5" t="n">
        <v>172043</v>
      </c>
    </row>
    <row r="11">
      <c r="A11" s="4" t="inlineStr">
        <is>
          <t>Technology and software expenses</t>
        </is>
      </c>
      <c r="B11" s="5" t="n">
        <v>329061</v>
      </c>
      <c r="C11" s="5" t="n">
        <v>290615</v>
      </c>
      <c r="D11" s="5" t="n">
        <v>291902</v>
      </c>
    </row>
    <row r="12">
      <c r="A12" s="4" t="inlineStr">
        <is>
          <t>Processing and transactional services</t>
        </is>
      </c>
      <c r="B12" s="5" t="n">
        <v>142677</v>
      </c>
      <c r="C12" s="5" t="n">
        <v>138070</v>
      </c>
      <c r="D12" s="5" t="n">
        <v>127145</v>
      </c>
    </row>
    <row r="13">
      <c r="A13" s="4" t="inlineStr">
        <is>
          <t>Amortization of intangibles</t>
        </is>
      </c>
      <c r="B13" s="5" t="n">
        <v>2938</v>
      </c>
      <c r="C13" s="5" t="n">
        <v>3180</v>
      </c>
      <c r="D13" s="5" t="n">
        <v>3275</v>
      </c>
    </row>
    <row r="14">
      <c r="A14" s="4" t="inlineStr">
        <is>
          <t>Goodwill impairment losses</t>
        </is>
      </c>
      <c r="B14" s="5" t="n">
        <v>0</v>
      </c>
      <c r="C14" s="5" t="n">
        <v>23000</v>
      </c>
      <c r="D14" s="5" t="n">
        <v>9000</v>
      </c>
    </row>
    <row r="15">
      <c r="A15" s="4" t="inlineStr">
        <is>
          <t>Depreciation expense</t>
        </is>
      </c>
      <c r="B15" s="5" t="n">
        <v>57078</v>
      </c>
      <c r="C15" s="5" t="n">
        <v>58507</v>
      </c>
      <c r="D15" s="5" t="n">
        <v>55107</v>
      </c>
    </row>
    <row r="16">
      <c r="A16" s="4" t="inlineStr">
        <is>
          <t>Other operating expenses</t>
        </is>
      </c>
      <c r="B16" s="5" t="n">
        <v>409610</v>
      </c>
      <c r="C16" s="5" t="n">
        <v>445541</v>
      </c>
      <c r="D16" s="5" t="n">
        <v>368184</v>
      </c>
    </row>
    <row r="17">
      <c r="A17" s="4" t="inlineStr">
        <is>
          <t>Total operating expenses</t>
        </is>
      </c>
      <c r="B17" s="5" t="n">
        <v>1887637</v>
      </c>
      <c r="C17" s="5" t="n">
        <v>1898100</v>
      </c>
      <c r="D17" s="5" t="n">
        <v>1746420</v>
      </c>
    </row>
    <row r="18">
      <c r="A18" s="4" t="inlineStr">
        <is>
          <t>Income before income tax</t>
        </is>
      </c>
      <c r="B18" s="5" t="n">
        <v>796618</v>
      </c>
      <c r="C18" s="5" t="n">
        <v>675539</v>
      </c>
      <c r="D18" s="5" t="n">
        <v>1234971</v>
      </c>
    </row>
    <row r="19">
      <c r="A19" s="4" t="inlineStr">
        <is>
          <t>Income tax expense (benefit)</t>
        </is>
      </c>
      <c r="B19" s="5" t="n">
        <v>182406</v>
      </c>
      <c r="C19" s="5" t="n">
        <v>134197</v>
      </c>
      <c r="D19" s="5" t="n">
        <v>132330</v>
      </c>
    </row>
    <row r="20">
      <c r="A20" s="4" t="inlineStr">
        <is>
          <t>Net income (loss)</t>
        </is>
      </c>
      <c r="B20" s="5" t="n">
        <v>614212</v>
      </c>
      <c r="C20" s="5" t="n">
        <v>541342</v>
      </c>
      <c r="D20" s="5" t="n">
        <v>1102641</v>
      </c>
    </row>
    <row r="21">
      <c r="A21" s="4" t="inlineStr">
        <is>
          <t>Segment assets</t>
        </is>
      </c>
      <c r="B21" s="5" t="n">
        <v>73045383</v>
      </c>
      <c r="C21" s="5" t="n">
        <v>70758155</v>
      </c>
      <c r="D21" s="5" t="n">
        <v>67637917</v>
      </c>
    </row>
    <row r="22">
      <c r="A22" s="4" t="inlineStr">
        <is>
          <t>Banco Popular de Puerto Rico</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Goodwill impairment losses</t>
        </is>
      </c>
      <c r="B24" s="5" t="n">
        <v>0</v>
      </c>
      <c r="C24" s="5" t="n">
        <v>0</v>
      </c>
      <c r="D24" s="4" t="inlineStr">
        <is>
          <t xml:space="preserve"> </t>
        </is>
      </c>
    </row>
    <row r="25">
      <c r="A25" s="4" t="inlineStr">
        <is>
          <t>PB</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Goodwill impairment losses</t>
        </is>
      </c>
      <c r="B27" s="5" t="n">
        <v>0</v>
      </c>
      <c r="C27" s="5" t="n">
        <v>23000</v>
      </c>
      <c r="D27" s="4" t="inlineStr">
        <is>
          <t xml:space="preserve"> </t>
        </is>
      </c>
    </row>
    <row r="28">
      <c r="A28" s="4" t="inlineStr">
        <is>
          <t>Reportable Segment</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Interest income</t>
        </is>
      </c>
      <c r="B30" s="5" t="n">
        <v>3670308</v>
      </c>
      <c r="C30" s="5" t="n">
        <v>3242575</v>
      </c>
      <c r="D30" s="5" t="n">
        <v>2463348</v>
      </c>
    </row>
    <row r="31">
      <c r="A31" s="4" t="inlineStr">
        <is>
          <t>Interest expense</t>
        </is>
      </c>
      <c r="B31" s="5" t="n">
        <v>1357740</v>
      </c>
      <c r="C31" s="5" t="n">
        <v>1080273</v>
      </c>
      <c r="D31" s="5" t="n">
        <v>266840</v>
      </c>
    </row>
    <row r="32">
      <c r="A32" s="4" t="inlineStr">
        <is>
          <t>Net Interest income (expense)</t>
        </is>
      </c>
      <c r="B32" s="5" t="n">
        <v>2312568</v>
      </c>
      <c r="C32" s="5" t="n">
        <v>2162302</v>
      </c>
      <c r="D32" s="5" t="n">
        <v>2196508</v>
      </c>
    </row>
    <row r="33">
      <c r="A33" s="4" t="inlineStr">
        <is>
          <t>Provision for credit losses</t>
        </is>
      </c>
      <c r="B33" s="5" t="n">
        <v>256212</v>
      </c>
      <c r="C33" s="5" t="n">
        <v>208909</v>
      </c>
      <c r="D33" s="5" t="n">
        <v>82756</v>
      </c>
    </row>
    <row r="34">
      <c r="A34" s="4" t="inlineStr">
        <is>
          <t>Non-interest Income</t>
        </is>
      </c>
      <c r="B34" s="5" t="n">
        <v>622453</v>
      </c>
      <c r="C34" s="5" t="n">
        <v>611141</v>
      </c>
      <c r="D34" s="5" t="n">
        <v>711687</v>
      </c>
    </row>
    <row r="35">
      <c r="A35" s="4" t="inlineStr">
        <is>
          <t>Personnel costs</t>
        </is>
      </c>
      <c r="B35" s="5" t="n">
        <v>706600</v>
      </c>
      <c r="C35" s="5" t="n">
        <v>674510</v>
      </c>
      <c r="D35" s="5" t="n">
        <v>631592</v>
      </c>
    </row>
    <row r="36">
      <c r="A36" s="4" t="inlineStr">
        <is>
          <t>Professional fees</t>
        </is>
      </c>
      <c r="B36" s="5" t="n">
        <v>71193</v>
      </c>
      <c r="C36" s="5" t="n">
        <v>96117</v>
      </c>
      <c r="D36" s="5" t="n">
        <v>80770</v>
      </c>
    </row>
    <row r="37">
      <c r="A37" s="4" t="inlineStr">
        <is>
          <t>Technology and software expenses</t>
        </is>
      </c>
      <c r="B37" s="5" t="n">
        <v>292468</v>
      </c>
      <c r="C37" s="5" t="n">
        <v>264542</v>
      </c>
      <c r="D37" s="5" t="n">
        <v>265773</v>
      </c>
    </row>
    <row r="38">
      <c r="A38" s="4" t="inlineStr">
        <is>
          <t>Processing and transactional services</t>
        </is>
      </c>
      <c r="B38" s="5" t="n">
        <v>142655</v>
      </c>
      <c r="C38" s="5" t="n">
        <v>138049</v>
      </c>
      <c r="D38" s="5" t="n">
        <v>127112</v>
      </c>
    </row>
    <row r="39">
      <c r="A39" s="4" t="inlineStr">
        <is>
          <t>Amortization of intangibles</t>
        </is>
      </c>
      <c r="B39" s="5" t="n">
        <v>2938</v>
      </c>
      <c r="C39" s="5" t="n">
        <v>3180</v>
      </c>
      <c r="D39" s="5" t="n">
        <v>3275</v>
      </c>
    </row>
    <row r="40">
      <c r="A40" s="4" t="inlineStr">
        <is>
          <t>Goodwill impairment losses</t>
        </is>
      </c>
      <c r="B40" s="4" t="inlineStr">
        <is>
          <t xml:space="preserve"> </t>
        </is>
      </c>
      <c r="C40" s="5" t="n">
        <v>23000</v>
      </c>
      <c r="D40" s="5" t="n">
        <v>9000</v>
      </c>
    </row>
    <row r="41">
      <c r="A41" s="4" t="inlineStr">
        <is>
          <t>Depreciation expense</t>
        </is>
      </c>
      <c r="B41" s="5" t="n">
        <v>55518</v>
      </c>
      <c r="C41" s="5" t="n">
        <v>57023</v>
      </c>
      <c r="D41" s="5" t="n">
        <v>53922</v>
      </c>
    </row>
    <row r="42">
      <c r="A42" s="4" t="inlineStr">
        <is>
          <t>Other operating expenses</t>
        </is>
      </c>
      <c r="B42" s="5" t="n">
        <v>612315</v>
      </c>
      <c r="C42" s="5" t="n">
        <v>644202</v>
      </c>
      <c r="D42" s="5" t="n">
        <v>578533</v>
      </c>
    </row>
    <row r="43">
      <c r="A43" s="4" t="inlineStr">
        <is>
          <t>Total operating expenses</t>
        </is>
      </c>
      <c r="B43" s="5" t="n">
        <v>1883687</v>
      </c>
      <c r="C43" s="5" t="n">
        <v>1900623</v>
      </c>
      <c r="D43" s="5" t="n">
        <v>1749977</v>
      </c>
    </row>
    <row r="44">
      <c r="A44" s="4" t="inlineStr">
        <is>
          <t>Income before income tax</t>
        </is>
      </c>
      <c r="B44" s="5" t="n">
        <v>795122</v>
      </c>
      <c r="C44" s="5" t="n">
        <v>663911</v>
      </c>
      <c r="D44" s="5" t="n">
        <v>1075462</v>
      </c>
    </row>
    <row r="45">
      <c r="A45" s="4" t="inlineStr">
        <is>
          <t>Income tax expense (benefit)</t>
        </is>
      </c>
      <c r="B45" s="5" t="n">
        <v>161756</v>
      </c>
      <c r="C45" s="5" t="n">
        <v>135610</v>
      </c>
      <c r="D45" s="5" t="n">
        <v>123146</v>
      </c>
    </row>
    <row r="46">
      <c r="A46" s="4" t="inlineStr">
        <is>
          <t>Net income (loss)</t>
        </is>
      </c>
      <c r="B46" s="5" t="n">
        <v>633366</v>
      </c>
      <c r="C46" s="5" t="n">
        <v>528301</v>
      </c>
      <c r="D46" s="5" t="n">
        <v>952316</v>
      </c>
    </row>
    <row r="47">
      <c r="A47" s="4" t="inlineStr">
        <is>
          <t>Segment assets</t>
        </is>
      </c>
      <c r="B47" s="5" t="n">
        <v>72670209</v>
      </c>
      <c r="C47" s="5" t="n">
        <v>70409171</v>
      </c>
      <c r="D47" s="5" t="n">
        <v>67326759</v>
      </c>
    </row>
    <row r="48">
      <c r="A48" s="4" t="inlineStr">
        <is>
          <t>Reportable Segment | Banco Popular de Puerto Rico</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Interest income</t>
        </is>
      </c>
      <c r="B50" s="5" t="n">
        <v>2926996</v>
      </c>
      <c r="C50" s="5" t="n">
        <v>2631407</v>
      </c>
      <c r="D50" s="5" t="n">
        <v>2026539</v>
      </c>
    </row>
    <row r="51">
      <c r="A51" s="4" t="inlineStr">
        <is>
          <t>Interest expense</t>
        </is>
      </c>
      <c r="B51" s="5" t="n">
        <v>970430</v>
      </c>
      <c r="C51" s="5" t="n">
        <v>819752</v>
      </c>
      <c r="D51" s="5" t="n">
        <v>203022</v>
      </c>
    </row>
    <row r="52">
      <c r="A52" s="4" t="inlineStr">
        <is>
          <t>Net Interest income (expense)</t>
        </is>
      </c>
      <c r="B52" s="5" t="n">
        <v>1956566</v>
      </c>
      <c r="C52" s="5" t="n">
        <v>1811655</v>
      </c>
      <c r="D52" s="5" t="n">
        <v>1823517</v>
      </c>
    </row>
    <row r="53">
      <c r="A53" s="4" t="inlineStr">
        <is>
          <t>Provision for credit losses</t>
        </is>
      </c>
      <c r="B53" s="5" t="n">
        <v>254843</v>
      </c>
      <c r="C53" s="5" t="n">
        <v>194325</v>
      </c>
      <c r="D53" s="5" t="n">
        <v>70304</v>
      </c>
    </row>
    <row r="54">
      <c r="A54" s="4" t="inlineStr">
        <is>
          <t>Non-interest Income</t>
        </is>
      </c>
      <c r="B54" s="5" t="n">
        <v>596262</v>
      </c>
      <c r="C54" s="5" t="n">
        <v>586677</v>
      </c>
      <c r="D54" s="5" t="n">
        <v>680276</v>
      </c>
    </row>
    <row r="55">
      <c r="A55" s="4" t="inlineStr">
        <is>
          <t>Personnel costs</t>
        </is>
      </c>
      <c r="B55" s="5" t="n">
        <v>601652</v>
      </c>
      <c r="C55" s="5" t="n">
        <v>571516</v>
      </c>
      <c r="D55" s="5" t="n">
        <v>534539</v>
      </c>
    </row>
    <row r="56">
      <c r="A56" s="4" t="inlineStr">
        <is>
          <t>Professional fees</t>
        </is>
      </c>
      <c r="B56" s="5" t="n">
        <v>58687</v>
      </c>
      <c r="C56" s="5" t="n">
        <v>79108</v>
      </c>
      <c r="D56" s="5" t="n">
        <v>61299</v>
      </c>
    </row>
    <row r="57">
      <c r="A57" s="4" t="inlineStr">
        <is>
          <t>Technology and software expenses</t>
        </is>
      </c>
      <c r="B57" s="5" t="n">
        <v>254584</v>
      </c>
      <c r="C57" s="5" t="n">
        <v>232652</v>
      </c>
      <c r="D57" s="5" t="n">
        <v>237187</v>
      </c>
    </row>
    <row r="58">
      <c r="A58" s="4" t="inlineStr">
        <is>
          <t>Processing and transactional services</t>
        </is>
      </c>
      <c r="B58" s="5" t="n">
        <v>140293</v>
      </c>
      <c r="C58" s="5" t="n">
        <v>135528</v>
      </c>
      <c r="D58" s="5" t="n">
        <v>124751</v>
      </c>
    </row>
    <row r="59">
      <c r="A59" s="4" t="inlineStr">
        <is>
          <t>Amortization of intangibles</t>
        </is>
      </c>
      <c r="B59" s="5" t="n">
        <v>1696</v>
      </c>
      <c r="C59" s="5" t="n">
        <v>1937</v>
      </c>
      <c r="D59" s="5" t="n">
        <v>1937</v>
      </c>
    </row>
    <row r="60">
      <c r="A60" s="4" t="inlineStr">
        <is>
          <t>Goodwill impairment losses</t>
        </is>
      </c>
      <c r="B60" s="4" t="inlineStr">
        <is>
          <t xml:space="preserve"> </t>
        </is>
      </c>
      <c r="C60" s="5" t="n">
        <v>0</v>
      </c>
      <c r="D60" s="5" t="n">
        <v>0</v>
      </c>
    </row>
    <row r="61">
      <c r="A61" s="4" t="inlineStr">
        <is>
          <t>Depreciation expense</t>
        </is>
      </c>
      <c r="B61" s="5" t="n">
        <v>47019</v>
      </c>
      <c r="C61" s="5" t="n">
        <v>49135</v>
      </c>
      <c r="D61" s="5" t="n">
        <v>47003</v>
      </c>
    </row>
    <row r="62">
      <c r="A62" s="4" t="inlineStr">
        <is>
          <t>Other operating expenses</t>
        </is>
      </c>
      <c r="B62" s="5" t="n">
        <v>510108</v>
      </c>
      <c r="C62" s="5" t="n">
        <v>544767</v>
      </c>
      <c r="D62" s="5" t="n">
        <v>496411</v>
      </c>
    </row>
    <row r="63">
      <c r="A63" s="4" t="inlineStr">
        <is>
          <t>Total operating expenses</t>
        </is>
      </c>
      <c r="B63" s="5" t="n">
        <v>1614039</v>
      </c>
      <c r="C63" s="5" t="n">
        <v>1614643</v>
      </c>
      <c r="D63" s="5" t="n">
        <v>1503127</v>
      </c>
    </row>
    <row r="64">
      <c r="A64" s="4" t="inlineStr">
        <is>
          <t>Income before income tax</t>
        </is>
      </c>
      <c r="B64" s="5" t="n">
        <v>683946</v>
      </c>
      <c r="C64" s="5" t="n">
        <v>589364</v>
      </c>
      <c r="D64" s="5" t="n">
        <v>930362</v>
      </c>
    </row>
    <row r="65">
      <c r="A65" s="4" t="inlineStr">
        <is>
          <t>Income tax expense (benefit)</t>
        </is>
      </c>
      <c r="B65" s="5" t="n">
        <v>128207</v>
      </c>
      <c r="C65" s="5" t="n">
        <v>117412</v>
      </c>
      <c r="D65" s="5" t="n">
        <v>148351</v>
      </c>
    </row>
    <row r="66">
      <c r="A66" s="4" t="inlineStr">
        <is>
          <t>Net income (loss)</t>
        </is>
      </c>
      <c r="B66" s="5" t="n">
        <v>555739</v>
      </c>
      <c r="C66" s="5" t="n">
        <v>471952</v>
      </c>
      <c r="D66" s="5" t="n">
        <v>782011</v>
      </c>
    </row>
    <row r="67">
      <c r="A67" s="4" t="inlineStr">
        <is>
          <t>Segment assets</t>
        </is>
      </c>
      <c r="B67" s="5" t="n">
        <v>58601802</v>
      </c>
      <c r="C67" s="5" t="n">
        <v>57023071</v>
      </c>
      <c r="D67" s="5" t="n">
        <v>56190260</v>
      </c>
    </row>
    <row r="68">
      <c r="A68" s="4" t="inlineStr">
        <is>
          <t>Reportable Segment | PB</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Interest income</t>
        </is>
      </c>
      <c r="B70" s="5" t="n">
        <v>753912</v>
      </c>
      <c r="C70" s="5" t="n">
        <v>627600</v>
      </c>
      <c r="D70" s="5" t="n">
        <v>442053</v>
      </c>
    </row>
    <row r="71">
      <c r="A71" s="4" t="inlineStr">
        <is>
          <t>Interest expense</t>
        </is>
      </c>
      <c r="B71" s="5" t="n">
        <v>397910</v>
      </c>
      <c r="C71" s="5" t="n">
        <v>276955</v>
      </c>
      <c r="D71" s="5" t="n">
        <v>69065</v>
      </c>
    </row>
    <row r="72">
      <c r="A72" s="4" t="inlineStr">
        <is>
          <t>Net Interest income (expense)</t>
        </is>
      </c>
      <c r="B72" s="5" t="n">
        <v>356002</v>
      </c>
      <c r="C72" s="5" t="n">
        <v>350645</v>
      </c>
      <c r="D72" s="5" t="n">
        <v>372988</v>
      </c>
    </row>
    <row r="73">
      <c r="A73" s="4" t="inlineStr">
        <is>
          <t>Provision for credit losses</t>
        </is>
      </c>
      <c r="B73" s="5" t="n">
        <v>1369</v>
      </c>
      <c r="C73" s="5" t="n">
        <v>14584</v>
      </c>
      <c r="D73" s="5" t="n">
        <v>12452</v>
      </c>
    </row>
    <row r="74">
      <c r="A74" s="4" t="inlineStr">
        <is>
          <t>Non-interest Income</t>
        </is>
      </c>
      <c r="B74" s="5" t="n">
        <v>26247</v>
      </c>
      <c r="C74" s="5" t="n">
        <v>24868</v>
      </c>
      <c r="D74" s="5" t="n">
        <v>31958</v>
      </c>
    </row>
    <row r="75">
      <c r="A75" s="4" t="inlineStr">
        <is>
          <t>Personnel costs</t>
        </is>
      </c>
      <c r="B75" s="5" t="n">
        <v>104948</v>
      </c>
      <c r="C75" s="5" t="n">
        <v>102994</v>
      </c>
      <c r="D75" s="5" t="n">
        <v>97053</v>
      </c>
    </row>
    <row r="76">
      <c r="A76" s="4" t="inlineStr">
        <is>
          <t>Professional fees</t>
        </is>
      </c>
      <c r="B76" s="5" t="n">
        <v>12562</v>
      </c>
      <c r="C76" s="5" t="n">
        <v>17410</v>
      </c>
      <c r="D76" s="5" t="n">
        <v>20006</v>
      </c>
    </row>
    <row r="77">
      <c r="A77" s="4" t="inlineStr">
        <is>
          <t>Technology and software expenses</t>
        </is>
      </c>
      <c r="B77" s="5" t="n">
        <v>37884</v>
      </c>
      <c r="C77" s="5" t="n">
        <v>31890</v>
      </c>
      <c r="D77" s="5" t="n">
        <v>28586</v>
      </c>
    </row>
    <row r="78">
      <c r="A78" s="4" t="inlineStr">
        <is>
          <t>Processing and transactional services</t>
        </is>
      </c>
      <c r="B78" s="5" t="n">
        <v>2362</v>
      </c>
      <c r="C78" s="5" t="n">
        <v>2521</v>
      </c>
      <c r="D78" s="5" t="n">
        <v>2361</v>
      </c>
    </row>
    <row r="79">
      <c r="A79" s="4" t="inlineStr">
        <is>
          <t>Amortization of intangibles</t>
        </is>
      </c>
      <c r="B79" s="5" t="n">
        <v>1242</v>
      </c>
      <c r="C79" s="5" t="n">
        <v>1243</v>
      </c>
      <c r="D79" s="5" t="n">
        <v>1338</v>
      </c>
    </row>
    <row r="80">
      <c r="A80" s="4" t="inlineStr">
        <is>
          <t>Goodwill impairment losses</t>
        </is>
      </c>
      <c r="B80" s="4" t="inlineStr">
        <is>
          <t xml:space="preserve"> </t>
        </is>
      </c>
      <c r="C80" s="5" t="n">
        <v>23000</v>
      </c>
      <c r="D80" s="5" t="n">
        <v>9000</v>
      </c>
    </row>
    <row r="81">
      <c r="A81" s="4" t="inlineStr">
        <is>
          <t>Depreciation expense</t>
        </is>
      </c>
      <c r="B81" s="5" t="n">
        <v>8499</v>
      </c>
      <c r="C81" s="5" t="n">
        <v>7888</v>
      </c>
      <c r="D81" s="5" t="n">
        <v>6919</v>
      </c>
    </row>
    <row r="82">
      <c r="A82" s="4" t="inlineStr">
        <is>
          <t>Other operating expenses</t>
        </is>
      </c>
      <c r="B82" s="5" t="n">
        <v>102207</v>
      </c>
      <c r="C82" s="5" t="n">
        <v>99438</v>
      </c>
      <c r="D82" s="5" t="n">
        <v>82130</v>
      </c>
    </row>
    <row r="83">
      <c r="A83" s="4" t="inlineStr">
        <is>
          <t>Total operating expenses</t>
        </is>
      </c>
      <c r="B83" s="5" t="n">
        <v>269704</v>
      </c>
      <c r="C83" s="5" t="n">
        <v>286384</v>
      </c>
      <c r="D83" s="5" t="n">
        <v>247393</v>
      </c>
    </row>
    <row r="84">
      <c r="A84" s="4" t="inlineStr">
        <is>
          <t>Income before income tax</t>
        </is>
      </c>
      <c r="B84" s="5" t="n">
        <v>111176</v>
      </c>
      <c r="C84" s="5" t="n">
        <v>74545</v>
      </c>
      <c r="D84" s="5" t="n">
        <v>145101</v>
      </c>
    </row>
    <row r="85">
      <c r="A85" s="4" t="inlineStr">
        <is>
          <t>Income tax expense (benefit)</t>
        </is>
      </c>
      <c r="B85" s="5" t="n">
        <v>33549</v>
      </c>
      <c r="C85" s="5" t="n">
        <v>18198</v>
      </c>
      <c r="D85" s="5" t="n">
        <v>-25205</v>
      </c>
    </row>
    <row r="86">
      <c r="A86" s="4" t="inlineStr">
        <is>
          <t>Net income (loss)</t>
        </is>
      </c>
      <c r="B86" s="5" t="n">
        <v>77627</v>
      </c>
      <c r="C86" s="5" t="n">
        <v>56347</v>
      </c>
      <c r="D86" s="5" t="n">
        <v>170306</v>
      </c>
    </row>
    <row r="87">
      <c r="A87" s="4" t="inlineStr">
        <is>
          <t>Segment assets</t>
        </is>
      </c>
      <c r="B87" s="5" t="n">
        <v>14333292</v>
      </c>
      <c r="C87" s="5" t="n">
        <v>13812158</v>
      </c>
      <c r="D87" s="5" t="n">
        <v>11558280</v>
      </c>
    </row>
    <row r="88">
      <c r="A88" s="4" t="inlineStr">
        <is>
          <t>Intersegment Elimination</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Interest income</t>
        </is>
      </c>
      <c r="B90" s="5" t="n">
        <v>-10600</v>
      </c>
      <c r="C90" s="5" t="n">
        <v>-16432</v>
      </c>
      <c r="D90" s="5" t="n">
        <v>-5244</v>
      </c>
    </row>
    <row r="91">
      <c r="A91" s="4" t="inlineStr">
        <is>
          <t>Interest expense</t>
        </is>
      </c>
      <c r="B91" s="5" t="n">
        <v>-10600</v>
      </c>
      <c r="C91" s="5" t="n">
        <v>-16434</v>
      </c>
      <c r="D91" s="5" t="n">
        <v>-5247</v>
      </c>
    </row>
    <row r="92">
      <c r="A92" s="4" t="inlineStr">
        <is>
          <t>Net Interest income (expense)</t>
        </is>
      </c>
      <c r="B92" s="5" t="n">
        <v>0</v>
      </c>
      <c r="C92" s="5" t="n">
        <v>2</v>
      </c>
      <c r="D92" s="5" t="n">
        <v>3</v>
      </c>
    </row>
    <row r="93">
      <c r="A93" s="4" t="inlineStr">
        <is>
          <t>Provision for credit losses</t>
        </is>
      </c>
      <c r="B93" s="5" t="n">
        <v>0</v>
      </c>
      <c r="C93" s="5" t="n">
        <v>0</v>
      </c>
      <c r="D93" s="5" t="n">
        <v>0</v>
      </c>
    </row>
    <row r="94">
      <c r="A94" s="4" t="inlineStr">
        <is>
          <t>Non-interest Income</t>
        </is>
      </c>
      <c r="B94" s="5" t="n">
        <v>-56</v>
      </c>
      <c r="C94" s="5" t="n">
        <v>-404</v>
      </c>
      <c r="D94" s="5" t="n">
        <v>-547</v>
      </c>
    </row>
    <row r="95">
      <c r="A95" s="4" t="inlineStr">
        <is>
          <t>Personnel costs</t>
        </is>
      </c>
      <c r="B95" s="5" t="n">
        <v>0</v>
      </c>
      <c r="C95" s="5" t="n">
        <v>0</v>
      </c>
      <c r="D95" s="5" t="n">
        <v>0</v>
      </c>
    </row>
    <row r="96">
      <c r="A96" s="4" t="inlineStr">
        <is>
          <t>Professional fees</t>
        </is>
      </c>
      <c r="B96" s="5" t="n">
        <v>-56</v>
      </c>
      <c r="C96" s="5" t="n">
        <v>-401</v>
      </c>
      <c r="D96" s="5" t="n">
        <v>-535</v>
      </c>
    </row>
    <row r="97">
      <c r="A97" s="4" t="inlineStr">
        <is>
          <t>Technology and software expenses</t>
        </is>
      </c>
      <c r="B97" s="5" t="n">
        <v>0</v>
      </c>
      <c r="C97" s="5" t="n">
        <v>0</v>
      </c>
      <c r="D97" s="5" t="n">
        <v>0</v>
      </c>
    </row>
    <row r="98">
      <c r="A98" s="4" t="inlineStr">
        <is>
          <t>Processing and transactional services</t>
        </is>
      </c>
      <c r="B98" s="5" t="n">
        <v>0</v>
      </c>
      <c r="C98" s="5" t="n">
        <v>0</v>
      </c>
      <c r="D98" s="5" t="n">
        <v>0</v>
      </c>
    </row>
    <row r="99">
      <c r="A99" s="4" t="inlineStr">
        <is>
          <t>Amortization of intangibles</t>
        </is>
      </c>
      <c r="B99" s="5" t="n">
        <v>0</v>
      </c>
      <c r="C99" s="5" t="n">
        <v>0</v>
      </c>
      <c r="D99" s="5" t="n">
        <v>0</v>
      </c>
    </row>
    <row r="100">
      <c r="A100" s="4" t="inlineStr">
        <is>
          <t>Goodwill impairment losses</t>
        </is>
      </c>
      <c r="B100" s="4" t="inlineStr">
        <is>
          <t xml:space="preserve"> </t>
        </is>
      </c>
      <c r="C100" s="5" t="n">
        <v>0</v>
      </c>
      <c r="D100" s="5" t="n">
        <v>0</v>
      </c>
    </row>
    <row r="101">
      <c r="A101" s="4" t="inlineStr">
        <is>
          <t>Depreciation expense</t>
        </is>
      </c>
      <c r="B101" s="5" t="n">
        <v>0</v>
      </c>
      <c r="C101" s="5" t="n">
        <v>0</v>
      </c>
      <c r="D101" s="5" t="n">
        <v>0</v>
      </c>
    </row>
    <row r="102">
      <c r="A102" s="4" t="inlineStr">
        <is>
          <t>Other operating expenses</t>
        </is>
      </c>
      <c r="B102" s="5" t="n">
        <v>0</v>
      </c>
      <c r="C102" s="5" t="n">
        <v>-3</v>
      </c>
      <c r="D102" s="5" t="n">
        <v>-8</v>
      </c>
    </row>
    <row r="103">
      <c r="A103" s="4" t="inlineStr">
        <is>
          <t>Total operating expenses</t>
        </is>
      </c>
      <c r="B103" s="5" t="n">
        <v>-56</v>
      </c>
      <c r="C103" s="5" t="n">
        <v>-404</v>
      </c>
      <c r="D103" s="5" t="n">
        <v>-543</v>
      </c>
    </row>
    <row r="104">
      <c r="A104" s="4" t="inlineStr">
        <is>
          <t>Income before income tax</t>
        </is>
      </c>
      <c r="B104" s="5" t="n">
        <v>0</v>
      </c>
      <c r="C104" s="5" t="n">
        <v>2</v>
      </c>
      <c r="D104" s="5" t="n">
        <v>-1</v>
      </c>
    </row>
    <row r="105">
      <c r="A105" s="4" t="inlineStr">
        <is>
          <t>Income tax expense (benefit)</t>
        </is>
      </c>
      <c r="B105" s="5" t="n">
        <v>0</v>
      </c>
      <c r="C105" s="5" t="n">
        <v>0</v>
      </c>
      <c r="D105" s="5" t="n">
        <v>0</v>
      </c>
    </row>
    <row r="106">
      <c r="A106" s="4" t="inlineStr">
        <is>
          <t>Net income (loss)</t>
        </is>
      </c>
      <c r="B106" s="5" t="n">
        <v>0</v>
      </c>
      <c r="C106" s="5" t="n">
        <v>2</v>
      </c>
      <c r="D106" s="5" t="n">
        <v>-1</v>
      </c>
    </row>
    <row r="107">
      <c r="A107" s="4" t="inlineStr">
        <is>
          <t>Segment assets</t>
        </is>
      </c>
      <c r="B107" s="5" t="n">
        <v>-264885</v>
      </c>
      <c r="C107" s="5" t="n">
        <v>-426058</v>
      </c>
      <c r="D107" s="5" t="n">
        <v>-421781</v>
      </c>
    </row>
    <row r="108">
      <c r="A108" s="4" t="inlineStr">
        <is>
          <t>Corporate</t>
        </is>
      </c>
      <c r="B108" s="4" t="inlineStr">
        <is>
          <t xml:space="preserve"> </t>
        </is>
      </c>
      <c r="C108" s="4" t="inlineStr">
        <is>
          <t xml:space="preserve"> </t>
        </is>
      </c>
      <c r="D108" s="4" t="inlineStr">
        <is>
          <t xml:space="preserve"> </t>
        </is>
      </c>
    </row>
    <row r="109">
      <c r="A109" s="3" t="inlineStr">
        <is>
          <t>Segment Reporting Information</t>
        </is>
      </c>
      <c r="B109" s="4" t="inlineStr">
        <is>
          <t xml:space="preserve"> </t>
        </is>
      </c>
      <c r="C109" s="4" t="inlineStr">
        <is>
          <t xml:space="preserve"> </t>
        </is>
      </c>
      <c r="D109" s="4" t="inlineStr">
        <is>
          <t xml:space="preserve"> </t>
        </is>
      </c>
    </row>
    <row r="110">
      <c r="A110" s="4" t="inlineStr">
        <is>
          <t>Interest income</t>
        </is>
      </c>
      <c r="B110" s="5" t="n">
        <v>12589</v>
      </c>
      <c r="C110" s="5" t="n">
        <v>18141</v>
      </c>
      <c r="D110" s="5" t="n">
        <v>3102</v>
      </c>
    </row>
    <row r="111">
      <c r="A111" s="4" t="inlineStr">
        <is>
          <t>Interest expense</t>
        </is>
      </c>
      <c r="B111" s="5" t="n">
        <v>42869</v>
      </c>
      <c r="C111" s="5" t="n">
        <v>48919</v>
      </c>
      <c r="D111" s="5" t="n">
        <v>32251</v>
      </c>
    </row>
    <row r="112">
      <c r="A112" s="4" t="inlineStr">
        <is>
          <t>Net Interest income (expense)</t>
        </is>
      </c>
      <c r="B112" s="5" t="n">
        <v>-30280</v>
      </c>
      <c r="C112" s="5" t="n">
        <v>-30778</v>
      </c>
      <c r="D112" s="5" t="n">
        <v>-29149</v>
      </c>
    </row>
    <row r="113">
      <c r="A113" s="4" t="inlineStr">
        <is>
          <t>Provision for credit losses</t>
        </is>
      </c>
      <c r="B113" s="5" t="n">
        <v>730</v>
      </c>
      <c r="C113" s="5" t="n">
        <v>-300</v>
      </c>
      <c r="D113" s="5" t="n">
        <v>274</v>
      </c>
    </row>
    <row r="114">
      <c r="A114" s="4" t="inlineStr">
        <is>
          <t>Non-interest Income</t>
        </is>
      </c>
      <c r="B114" s="5" t="n">
        <v>41046</v>
      </c>
      <c r="C114" s="5" t="n">
        <v>44410</v>
      </c>
      <c r="D114" s="5" t="n">
        <v>189835</v>
      </c>
    </row>
    <row r="115">
      <c r="A115" s="4" t="inlineStr">
        <is>
          <t>Personnel costs</t>
        </is>
      </c>
      <c r="B115" s="5" t="n">
        <v>113851</v>
      </c>
      <c r="C115" s="5" t="n">
        <v>103535</v>
      </c>
      <c r="D115" s="5" t="n">
        <v>88172</v>
      </c>
    </row>
    <row r="116">
      <c r="A116" s="4" t="inlineStr">
        <is>
          <t>Professional fees</t>
        </is>
      </c>
      <c r="B116" s="5" t="n">
        <v>55608</v>
      </c>
      <c r="C116" s="5" t="n">
        <v>65713</v>
      </c>
      <c r="D116" s="5" t="n">
        <v>92088</v>
      </c>
    </row>
    <row r="117">
      <c r="A117" s="4" t="inlineStr">
        <is>
          <t>Technology and software expenses</t>
        </is>
      </c>
      <c r="B117" s="5" t="n">
        <v>36593</v>
      </c>
      <c r="C117" s="5" t="n">
        <v>26073</v>
      </c>
      <c r="D117" s="5" t="n">
        <v>26129</v>
      </c>
    </row>
    <row r="118">
      <c r="A118" s="4" t="inlineStr">
        <is>
          <t>Processing and transactional services</t>
        </is>
      </c>
      <c r="B118" s="5" t="n">
        <v>22</v>
      </c>
      <c r="C118" s="5" t="n">
        <v>21</v>
      </c>
      <c r="D118" s="5" t="n">
        <v>33</v>
      </c>
    </row>
    <row r="119">
      <c r="A119" s="4" t="inlineStr">
        <is>
          <t>Amortization of intangibles</t>
        </is>
      </c>
      <c r="B119" s="5" t="n">
        <v>0</v>
      </c>
      <c r="C119" s="5" t="n">
        <v>0</v>
      </c>
      <c r="D119" s="5" t="n">
        <v>0</v>
      </c>
    </row>
    <row r="120">
      <c r="A120" s="4" t="inlineStr">
        <is>
          <t>Goodwill impairment losses</t>
        </is>
      </c>
      <c r="B120" s="4" t="inlineStr">
        <is>
          <t xml:space="preserve"> </t>
        </is>
      </c>
      <c r="C120" s="5" t="n">
        <v>0</v>
      </c>
      <c r="D120" s="5" t="n">
        <v>0</v>
      </c>
    </row>
    <row r="121">
      <c r="A121" s="4" t="inlineStr">
        <is>
          <t>Depreciation expense</t>
        </is>
      </c>
      <c r="B121" s="5" t="n">
        <v>1560</v>
      </c>
      <c r="C121" s="5" t="n">
        <v>1484</v>
      </c>
      <c r="D121" s="5" t="n">
        <v>1185</v>
      </c>
    </row>
    <row r="122">
      <c r="A122" s="4" t="inlineStr">
        <is>
          <t>Other operating expenses</t>
        </is>
      </c>
      <c r="B122" s="5" t="n">
        <v>-199165</v>
      </c>
      <c r="C122" s="5" t="n">
        <v>-194824</v>
      </c>
      <c r="D122" s="5" t="n">
        <v>-206342</v>
      </c>
    </row>
    <row r="123">
      <c r="A123" s="4" t="inlineStr">
        <is>
          <t>Total operating expenses</t>
        </is>
      </c>
      <c r="B123" s="5" t="n">
        <v>8469</v>
      </c>
      <c r="C123" s="5" t="n">
        <v>2002</v>
      </c>
      <c r="D123" s="5" t="n">
        <v>1265</v>
      </c>
    </row>
    <row r="124">
      <c r="A124" s="4" t="inlineStr">
        <is>
          <t>Income before income tax</t>
        </is>
      </c>
      <c r="B124" s="5" t="n">
        <v>1567</v>
      </c>
      <c r="C124" s="5" t="n">
        <v>11930</v>
      </c>
      <c r="D124" s="5" t="n">
        <v>159147</v>
      </c>
    </row>
    <row r="125">
      <c r="A125" s="4" t="inlineStr">
        <is>
          <t>Income tax expense (benefit)</t>
        </is>
      </c>
      <c r="B125" s="5" t="n">
        <v>20609</v>
      </c>
      <c r="C125" s="5" t="n">
        <v>-1333</v>
      </c>
      <c r="D125" s="5" t="n">
        <v>9074</v>
      </c>
    </row>
    <row r="126">
      <c r="A126" s="4" t="inlineStr">
        <is>
          <t>Net income (loss)</t>
        </is>
      </c>
      <c r="B126" s="5" t="n">
        <v>-19042</v>
      </c>
      <c r="C126" s="5" t="n">
        <v>13263</v>
      </c>
      <c r="D126" s="5" t="n">
        <v>150073</v>
      </c>
    </row>
    <row r="127">
      <c r="A127" s="4" t="inlineStr">
        <is>
          <t>Segment assets</t>
        </is>
      </c>
      <c r="B127" s="5" t="n">
        <v>5895389</v>
      </c>
      <c r="C127" s="5" t="n">
        <v>5607833</v>
      </c>
      <c r="D127" s="5" t="n">
        <v>5390122</v>
      </c>
    </row>
    <row r="128">
      <c r="A128" s="4" t="inlineStr">
        <is>
          <t>Eliminations</t>
        </is>
      </c>
      <c r="B128" s="4" t="inlineStr">
        <is>
          <t xml:space="preserve"> </t>
        </is>
      </c>
      <c r="C128" s="4" t="inlineStr">
        <is>
          <t xml:space="preserve"> </t>
        </is>
      </c>
      <c r="D128" s="4" t="inlineStr">
        <is>
          <t xml:space="preserve"> </t>
        </is>
      </c>
    </row>
    <row r="129">
      <c r="A129" s="3" t="inlineStr">
        <is>
          <t>Segment Reporting Information</t>
        </is>
      </c>
      <c r="B129" s="4" t="inlineStr">
        <is>
          <t xml:space="preserve"> </t>
        </is>
      </c>
      <c r="C129" s="4" t="inlineStr">
        <is>
          <t xml:space="preserve"> </t>
        </is>
      </c>
      <c r="D129" s="4" t="inlineStr">
        <is>
          <t xml:space="preserve"> </t>
        </is>
      </c>
    </row>
    <row r="130">
      <c r="A130" s="4" t="inlineStr">
        <is>
          <t>Interest income</t>
        </is>
      </c>
      <c r="B130" s="5" t="n">
        <v>-9634</v>
      </c>
      <c r="C130" s="5" t="n">
        <v>-15409</v>
      </c>
      <c r="D130" s="5" t="n">
        <v>-539</v>
      </c>
    </row>
    <row r="131">
      <c r="A131" s="4" t="inlineStr">
        <is>
          <t>Interest expense</t>
        </is>
      </c>
      <c r="B131" s="5" t="n">
        <v>-9634</v>
      </c>
      <c r="C131" s="5" t="n">
        <v>-15409</v>
      </c>
      <c r="D131" s="5" t="n">
        <v>-539</v>
      </c>
    </row>
    <row r="132">
      <c r="A132" s="4" t="inlineStr">
        <is>
          <t>Net Interest income (expense)</t>
        </is>
      </c>
      <c r="B132" s="5" t="n">
        <v>0</v>
      </c>
      <c r="C132" s="5" t="n">
        <v>0</v>
      </c>
      <c r="D132" s="5" t="n">
        <v>0</v>
      </c>
    </row>
    <row r="133">
      <c r="A133" s="4" t="inlineStr">
        <is>
          <t>Provision for credit losses</t>
        </is>
      </c>
      <c r="B133" s="5" t="n">
        <v>0</v>
      </c>
      <c r="C133" s="5" t="n">
        <v>0</v>
      </c>
      <c r="D133" s="5" t="n">
        <v>0</v>
      </c>
    </row>
    <row r="134">
      <c r="A134" s="4" t="inlineStr">
        <is>
          <t>Non-interest Income</t>
        </is>
      </c>
      <c r="B134" s="5" t="n">
        <v>-4590</v>
      </c>
      <c r="C134" s="5" t="n">
        <v>-4827</v>
      </c>
      <c r="D134" s="5" t="n">
        <v>-4460</v>
      </c>
    </row>
    <row r="135">
      <c r="A135" s="4" t="inlineStr">
        <is>
          <t>Personnel costs</t>
        </is>
      </c>
      <c r="B135" s="5" t="n">
        <v>0</v>
      </c>
      <c r="C135" s="5" t="n">
        <v>0</v>
      </c>
      <c r="D135" s="5" t="n">
        <v>0</v>
      </c>
    </row>
    <row r="136">
      <c r="A136" s="4" t="inlineStr">
        <is>
          <t>Professional fees</t>
        </is>
      </c>
      <c r="B136" s="5" t="n">
        <v>-979</v>
      </c>
      <c r="C136" s="5" t="n">
        <v>-688</v>
      </c>
      <c r="D136" s="5" t="n">
        <v>-815</v>
      </c>
    </row>
    <row r="137">
      <c r="A137" s="4" t="inlineStr">
        <is>
          <t>Technology and software expenses</t>
        </is>
      </c>
      <c r="B137" s="5" t="n">
        <v>0</v>
      </c>
      <c r="C137" s="5" t="n">
        <v>0</v>
      </c>
      <c r="D137" s="5" t="n">
        <v>0</v>
      </c>
    </row>
    <row r="138">
      <c r="A138" s="4" t="inlineStr">
        <is>
          <t>Processing and transactional services</t>
        </is>
      </c>
      <c r="B138" s="5" t="n">
        <v>0</v>
      </c>
      <c r="C138" s="5" t="n">
        <v>0</v>
      </c>
      <c r="D138" s="5" t="n">
        <v>0</v>
      </c>
    </row>
    <row r="139">
      <c r="A139" s="4" t="inlineStr">
        <is>
          <t>Amortization of intangibles</t>
        </is>
      </c>
      <c r="B139" s="5" t="n">
        <v>0</v>
      </c>
      <c r="C139" s="5" t="n">
        <v>0</v>
      </c>
      <c r="D139" s="5" t="n">
        <v>0</v>
      </c>
    </row>
    <row r="140">
      <c r="A140" s="4" t="inlineStr">
        <is>
          <t>Goodwill impairment losses</t>
        </is>
      </c>
      <c r="B140" s="4" t="inlineStr">
        <is>
          <t xml:space="preserve"> </t>
        </is>
      </c>
      <c r="C140" s="5" t="n">
        <v>0</v>
      </c>
      <c r="D140" s="5" t="n">
        <v>0</v>
      </c>
    </row>
    <row r="141">
      <c r="A141" s="4" t="inlineStr">
        <is>
          <t>Depreciation expense</t>
        </is>
      </c>
      <c r="B141" s="5" t="n">
        <v>0</v>
      </c>
      <c r="C141" s="5" t="n">
        <v>0</v>
      </c>
      <c r="D141" s="5" t="n">
        <v>0</v>
      </c>
    </row>
    <row r="142">
      <c r="A142" s="4" t="inlineStr">
        <is>
          <t>Other operating expenses</t>
        </is>
      </c>
      <c r="B142" s="5" t="n">
        <v>-3540</v>
      </c>
      <c r="C142" s="5" t="n">
        <v>-3837</v>
      </c>
      <c r="D142" s="5" t="n">
        <v>-4007</v>
      </c>
    </row>
    <row r="143">
      <c r="A143" s="4" t="inlineStr">
        <is>
          <t>Total operating expenses</t>
        </is>
      </c>
      <c r="B143" s="5" t="n">
        <v>-4519</v>
      </c>
      <c r="C143" s="5" t="n">
        <v>-4525</v>
      </c>
      <c r="D143" s="5" t="n">
        <v>-4822</v>
      </c>
    </row>
    <row r="144">
      <c r="A144" s="4" t="inlineStr">
        <is>
          <t>Income before income tax</t>
        </is>
      </c>
      <c r="B144" s="5" t="n">
        <v>-71</v>
      </c>
      <c r="C144" s="5" t="n">
        <v>-302</v>
      </c>
      <c r="D144" s="5" t="n">
        <v>362</v>
      </c>
    </row>
    <row r="145">
      <c r="A145" s="4" t="inlineStr">
        <is>
          <t>Income tax expense (benefit)</t>
        </is>
      </c>
      <c r="B145" s="5" t="n">
        <v>41</v>
      </c>
      <c r="C145" s="5" t="n">
        <v>-80</v>
      </c>
      <c r="D145" s="5" t="n">
        <v>110</v>
      </c>
    </row>
    <row r="146">
      <c r="A146" s="4" t="inlineStr">
        <is>
          <t>Net income (loss)</t>
        </is>
      </c>
      <c r="B146" s="5" t="n">
        <v>-112</v>
      </c>
      <c r="C146" s="5" t="n">
        <v>-222</v>
      </c>
      <c r="D146" s="5" t="n">
        <v>252</v>
      </c>
    </row>
    <row r="147">
      <c r="A147" s="4" t="inlineStr">
        <is>
          <t>Segment assets</t>
        </is>
      </c>
      <c r="B147" s="7" t="n">
        <v>-5520215</v>
      </c>
      <c r="C147" s="7" t="n">
        <v>-5258849</v>
      </c>
      <c r="D147" s="7" t="n">
        <v>-5078964</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2941197</v>
      </c>
      <c r="C4" s="7" t="n">
        <v>2782248</v>
      </c>
      <c r="D4" s="7" t="n">
        <v>3064421</v>
      </c>
    </row>
    <row r="5">
      <c r="A5" s="4" t="inlineStr">
        <is>
          <t>P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5" t="n">
        <v>2334721</v>
      </c>
      <c r="C7" s="5" t="n">
        <v>2175938</v>
      </c>
      <c r="D7" s="5" t="n">
        <v>2505988</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520534</v>
      </c>
      <c r="C10" s="5" t="n">
        <v>518805</v>
      </c>
      <c r="D10" s="5" t="n">
        <v>480545</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7" t="n">
        <v>85942</v>
      </c>
      <c r="C13" s="7" t="n">
        <v>87505</v>
      </c>
      <c r="D13" s="7" t="n">
        <v>77888</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7" t="n">
        <v>73045383</v>
      </c>
      <c r="C3" s="7" t="n">
        <v>70758155</v>
      </c>
      <c r="D3" s="7" t="n">
        <v>67637917</v>
      </c>
    </row>
    <row r="4">
      <c r="A4" s="4" t="inlineStr">
        <is>
          <t>Deposits</t>
        </is>
      </c>
      <c r="B4" s="5" t="n">
        <v>64884345</v>
      </c>
      <c r="C4" s="5" t="n">
        <v>63618243</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5888211</v>
      </c>
      <c r="C7" s="5" t="n">
        <v>54181300</v>
      </c>
      <c r="D7" s="5" t="n">
        <v>53541427</v>
      </c>
    </row>
    <row r="8">
      <c r="A8" s="4" t="inlineStr">
        <is>
          <t>Loans</t>
        </is>
      </c>
      <c r="B8" s="5" t="n">
        <v>24154610</v>
      </c>
      <c r="C8" s="5" t="n">
        <v>22519961</v>
      </c>
      <c r="D8" s="5" t="n">
        <v>20884442</v>
      </c>
    </row>
    <row r="9">
      <c r="A9" s="4" t="inlineStr">
        <is>
          <t>Deposits</t>
        </is>
      </c>
      <c r="B9" s="5" t="n">
        <v>52099309</v>
      </c>
      <c r="C9" s="5" t="n">
        <v>51282007</v>
      </c>
      <c r="D9" s="5" t="n">
        <v>51138790</v>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5890339</v>
      </c>
      <c r="C12" s="5" t="n">
        <v>15343156</v>
      </c>
      <c r="D12" s="5" t="n">
        <v>12718775</v>
      </c>
    </row>
    <row r="13">
      <c r="A13" s="4" t="inlineStr">
        <is>
          <t>Loans</t>
        </is>
      </c>
      <c r="B13" s="5" t="n">
        <v>12431859</v>
      </c>
      <c r="C13" s="5" t="n">
        <v>12006012</v>
      </c>
      <c r="D13" s="5" t="n">
        <v>10643964</v>
      </c>
    </row>
    <row r="14">
      <c r="A14" s="4" t="inlineStr">
        <is>
          <t>Deposits</t>
        </is>
      </c>
      <c r="B14" s="5" t="n">
        <v>11030879</v>
      </c>
      <c r="C14" s="5" t="n">
        <v>10643602</v>
      </c>
      <c r="D14" s="5" t="n">
        <v>8182702</v>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266833</v>
      </c>
      <c r="C17" s="5" t="n">
        <v>1233699</v>
      </c>
      <c r="D17" s="5" t="n">
        <v>1377715</v>
      </c>
    </row>
    <row r="18">
      <c r="A18" s="4" t="inlineStr">
        <is>
          <t>Loans</t>
        </is>
      </c>
      <c r="B18" s="5" t="n">
        <v>526606</v>
      </c>
      <c r="C18" s="5" t="n">
        <v>543299</v>
      </c>
      <c r="D18" s="5" t="n">
        <v>554744</v>
      </c>
    </row>
    <row r="19">
      <c r="A19" s="4" t="inlineStr">
        <is>
          <t>Deposits</t>
        </is>
      </c>
      <c r="B19" s="7" t="n">
        <v>1754157</v>
      </c>
      <c r="C19" s="7" t="n">
        <v>1692634</v>
      </c>
      <c r="D19" s="7" t="n">
        <v>19057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Abstract]</t>
        </is>
      </c>
      <c r="B3" s="4" t="inlineStr">
        <is>
          <t xml:space="preserve"> </t>
        </is>
      </c>
    </row>
    <row r="4">
      <c r="A4" s="4" t="inlineStr">
        <is>
          <t>Other Real Estate Owned</t>
        </is>
      </c>
      <c r="B4" s="4" t="inlineStr">
        <is>
          <t>Note 12 – Other real estate owned The following 2023 and 2022. For the year ended December 31, 2024 OREO OREO (In thousands) Commercial/Construction Mortgage Total Balance at beginning of period $ 11,189 $ 69,227 $ 80,416 Write-downs in value (1,104) (1,749) (2,853) Additions 7,155 43,458 50,613 Sales (8,816) (61,845) (70,661) Other adjustments - (247) (247) Ending balance $ 8,424 $ 48,844 $ 57,268 For the year ended December 31, 2023 OREO OREO (In thousands) Commercial/Construction Mortgage Total Balance at beginning of period $ 12,500 $ 76,626 $ 89,126 Write-downs in value (607) (2,179) (2,786) Additions 2,707 68,582 71,289 Sales (3,428) (73,548) (76,976) Other adjustments 17 (254) (237) Ending balance $ 11,189 $ 69,227 $ 80,416 For the year ended December 31, 2022 OREO OREO (In thousands) Commercial/ Construction Mortgage Total Balance at beginning of period $ 15,017 $ 70,060 $ 85,077 Write-downs in value (959) (1,517) (2,476) Additions 5,787 70,069 75,856 Sales (7,453) (61,453) (68,906) Other adjustments 108 (533) (425) Ending balance $ 12,500 $ 76,626 $ 89,126</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Segment Reporting - Additional Information (Details)</t>
        </is>
      </c>
      <c r="B1" s="2" t="inlineStr">
        <is>
          <t>12 Months Ended</t>
        </is>
      </c>
    </row>
    <row r="2">
      <c r="B2" s="2" t="inlineStr">
        <is>
          <t>Dec. 31, 2024 USD ($) units</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units</t>
        </is>
      </c>
      <c r="B4" s="5" t="n">
        <v>2</v>
      </c>
      <c r="C4" s="4" t="inlineStr">
        <is>
          <t xml:space="preserve"> </t>
        </is>
      </c>
      <c r="D4" s="4" t="inlineStr">
        <is>
          <t xml:space="preserve"> </t>
        </is>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c r="C5" s="4" t="inlineStr">
        <is>
          <t xml:space="preserve"> </t>
        </is>
      </c>
      <c r="D5" s="4" t="inlineStr">
        <is>
          <t xml:space="preserve"> </t>
        </is>
      </c>
    </row>
    <row r="6">
      <c r="A6" s="4" t="inlineStr">
        <is>
          <t>Net Revenue</t>
        </is>
      </c>
      <c r="B6" s="7" t="n">
        <v>2941197000</v>
      </c>
      <c r="C6" s="7" t="n">
        <v>2782248000</v>
      </c>
      <c r="D6" s="7" t="n">
        <v>3064421000</v>
      </c>
    </row>
    <row r="7">
      <c r="A7" s="4" t="inlineStr">
        <is>
          <t>Assets</t>
        </is>
      </c>
      <c r="B7" s="5" t="n">
        <v>73045383000</v>
      </c>
      <c r="C7" s="5" t="n">
        <v>70758155000</v>
      </c>
      <c r="D7" s="5" t="n">
        <v>67637917000</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520534000</v>
      </c>
      <c r="C10" s="5" t="n">
        <v>518805000</v>
      </c>
      <c r="D10" s="5" t="n">
        <v>480545000</v>
      </c>
    </row>
    <row r="11">
      <c r="A11" s="4" t="inlineStr">
        <is>
          <t>Assets</t>
        </is>
      </c>
      <c r="B11" s="5" t="n">
        <v>15890339000</v>
      </c>
      <c r="C11" s="5" t="n">
        <v>15343156000</v>
      </c>
      <c r="D11" s="5" t="n">
        <v>12718775000</v>
      </c>
    </row>
    <row r="12">
      <c r="A12" s="4" t="inlineStr">
        <is>
          <t>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5" t="n">
        <v>85942000</v>
      </c>
      <c r="C14" s="5" t="n">
        <v>87505000</v>
      </c>
      <c r="D14" s="5" t="n">
        <v>77888000</v>
      </c>
    </row>
    <row r="15">
      <c r="A15" s="4" t="inlineStr">
        <is>
          <t>Assets</t>
        </is>
      </c>
      <c r="B15" s="5" t="n">
        <v>1266833000</v>
      </c>
      <c r="C15" s="5" t="n">
        <v>1233699000</v>
      </c>
      <c r="D15" s="5" t="n">
        <v>1377715000</v>
      </c>
    </row>
    <row r="16">
      <c r="A16" s="4" t="inlineStr">
        <is>
          <t>Banco Popular de Puerto Rico | U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124200000</v>
      </c>
      <c r="C18" s="5" t="n">
        <v>117700000</v>
      </c>
      <c r="D18" s="5" t="n">
        <v>67800000</v>
      </c>
    </row>
    <row r="19">
      <c r="A19" s="4" t="inlineStr">
        <is>
          <t>Assets</t>
        </is>
      </c>
      <c r="B19" s="5" t="n">
        <v>1600000000</v>
      </c>
      <c r="C19" s="5" t="n">
        <v>1500000000</v>
      </c>
      <c r="D19" s="4" t="inlineStr">
        <is>
          <t xml:space="preserve"> </t>
        </is>
      </c>
    </row>
    <row r="20">
      <c r="A20" s="4" t="inlineStr">
        <is>
          <t>Bank loan origination</t>
        </is>
      </c>
      <c r="B20" s="5" t="n">
        <v>0</v>
      </c>
      <c r="C20" s="5" t="n">
        <v>81000000</v>
      </c>
      <c r="D20" s="5" t="n">
        <v>184000000</v>
      </c>
    </row>
    <row r="21">
      <c r="A21" s="4" t="inlineStr">
        <is>
          <t>Banco Popular de Puerto Rico | US | Commercial multi-famil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t>
        </is>
      </c>
      <c r="B23" s="5" t="n">
        <v>104000000</v>
      </c>
      <c r="C23" s="5" t="n">
        <v>106000000</v>
      </c>
      <c r="D23" s="4" t="inlineStr">
        <is>
          <t xml:space="preserve"> </t>
        </is>
      </c>
    </row>
    <row r="24">
      <c r="A24" s="4" t="inlineStr">
        <is>
          <t>Banco Popular de Puerto Rico | US | Commercial real estate loa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5" t="n">
        <v>588000000</v>
      </c>
      <c r="C26" s="5" t="n">
        <v>528000000</v>
      </c>
      <c r="D26" s="4" t="inlineStr">
        <is>
          <t xml:space="preserve"> </t>
        </is>
      </c>
    </row>
    <row r="27">
      <c r="A27" s="4" t="inlineStr">
        <is>
          <t>Banco Popular de Puerto Rico | US | Commercial and industri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685000000</v>
      </c>
      <c r="C29" s="5" t="n">
        <v>557000000</v>
      </c>
      <c r="D29" s="4" t="inlineStr">
        <is>
          <t xml:space="preserve"> </t>
        </is>
      </c>
    </row>
    <row r="30">
      <c r="A30" s="4" t="inlineStr">
        <is>
          <t>Banco Popular de Puerto Rico | US | Unsecured personal loa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5" t="n">
        <v>113000000</v>
      </c>
      <c r="C32" s="5" t="n">
        <v>229000000</v>
      </c>
      <c r="D32" s="4" t="inlineStr">
        <is>
          <t xml:space="preserve"> </t>
        </is>
      </c>
    </row>
    <row r="33">
      <c r="A33" s="4" t="inlineStr">
        <is>
          <t>Banco Popular de Puerto Rico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5" t="n">
        <v>43400000</v>
      </c>
      <c r="C35" s="5" t="n">
        <v>45000000</v>
      </c>
      <c r="D35" s="7" t="n">
        <v>46600000</v>
      </c>
    </row>
    <row r="36">
      <c r="A36" s="4" t="inlineStr">
        <is>
          <t>Assets</t>
        </is>
      </c>
      <c r="B36" s="7" t="n">
        <v>1000000000</v>
      </c>
      <c r="C36" s="7" t="n">
        <v>1000000000</v>
      </c>
      <c r="D36" s="4" t="inlineStr">
        <is>
          <t xml:space="preserve"> </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pular, Inc. (Holding company only) financial information (Statement of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 (includes $175,715 due from bank subsidiary (2023 - $126,388))</t>
        </is>
      </c>
      <c r="B3" s="7" t="n">
        <v>419638</v>
      </c>
      <c r="C3" s="7" t="n">
        <v>420462</v>
      </c>
      <c r="D3" s="4" t="inlineStr">
        <is>
          <t xml:space="preserve"> </t>
        </is>
      </c>
      <c r="E3" s="4" t="inlineStr">
        <is>
          <t xml:space="preserve"> </t>
        </is>
      </c>
    </row>
    <row r="4">
      <c r="A4" s="4" t="inlineStr">
        <is>
          <t>Money market investments</t>
        </is>
      </c>
      <c r="B4" s="5" t="n">
        <v>6380948</v>
      </c>
      <c r="C4" s="5" t="n">
        <v>6998871</v>
      </c>
      <c r="D4" s="4" t="inlineStr">
        <is>
          <t xml:space="preserve"> </t>
        </is>
      </c>
      <c r="E4" s="4" t="inlineStr">
        <is>
          <t xml:space="preserve"> </t>
        </is>
      </c>
    </row>
    <row r="5">
      <c r="A5" s="4" t="inlineStr">
        <is>
          <t>Debt securities held-to-maturity, at amortized cost (includes $3,125 in common securities from statutory trusts (2023 - $3,125))</t>
        </is>
      </c>
      <c r="B5" s="5" t="n">
        <v>8237004</v>
      </c>
      <c r="C5" s="5" t="n">
        <v>8852825</v>
      </c>
      <c r="D5" s="4" t="inlineStr">
        <is>
          <t xml:space="preserve"> </t>
        </is>
      </c>
      <c r="E5" s="4" t="inlineStr">
        <is>
          <t xml:space="preserve"> </t>
        </is>
      </c>
    </row>
    <row r="6">
      <c r="A6" s="4" t="inlineStr">
        <is>
          <t>Equity securities, at lower of cost or realizable value</t>
        </is>
      </c>
      <c r="B6" s="5" t="n">
        <v>208166</v>
      </c>
      <c r="C6" s="5" t="n">
        <v>193726</v>
      </c>
      <c r="D6" s="4" t="inlineStr">
        <is>
          <t xml:space="preserve"> </t>
        </is>
      </c>
      <c r="E6" s="4" t="inlineStr">
        <is>
          <t xml:space="preserve"> </t>
        </is>
      </c>
    </row>
    <row r="7">
      <c r="A7" s="4" t="inlineStr">
        <is>
          <t>Less - Allowance for credit losses</t>
        </is>
      </c>
      <c r="B7" s="5" t="n">
        <v>746024</v>
      </c>
      <c r="C7" s="5" t="n">
        <v>729341</v>
      </c>
      <c r="D7" s="7" t="n">
        <v>720302</v>
      </c>
      <c r="E7" s="4" t="inlineStr">
        <is>
          <t xml:space="preserve"> </t>
        </is>
      </c>
    </row>
    <row r="8">
      <c r="A8" s="4" t="inlineStr">
        <is>
          <t>Premises and equipment</t>
        </is>
      </c>
      <c r="B8" s="5" t="n">
        <v>601787</v>
      </c>
      <c r="C8" s="5" t="n">
        <v>565284</v>
      </c>
      <c r="D8" s="4" t="inlineStr">
        <is>
          <t xml:space="preserve"> </t>
        </is>
      </c>
      <c r="E8" s="4" t="inlineStr">
        <is>
          <t xml:space="preserve"> </t>
        </is>
      </c>
    </row>
    <row r="9">
      <c r="A9" s="4" t="inlineStr">
        <is>
          <t>Investments under equity method investees</t>
        </is>
      </c>
      <c r="B9" s="5" t="n">
        <v>251537</v>
      </c>
      <c r="C9" s="5" t="n">
        <v>236485</v>
      </c>
      <c r="D9" s="4" t="inlineStr">
        <is>
          <t xml:space="preserve"> </t>
        </is>
      </c>
      <c r="E9" s="4" t="inlineStr">
        <is>
          <t xml:space="preserve"> </t>
        </is>
      </c>
    </row>
    <row r="10">
      <c r="A10" s="4" t="inlineStr">
        <is>
          <t>Assets</t>
        </is>
      </c>
      <c r="B10" s="5" t="n">
        <v>73045383</v>
      </c>
      <c r="C10" s="5" t="n">
        <v>70758155</v>
      </c>
      <c r="D10" s="5" t="n">
        <v>67637917</v>
      </c>
      <c r="E10" s="4" t="inlineStr">
        <is>
          <t xml:space="preserve"> </t>
        </is>
      </c>
    </row>
    <row r="11">
      <c r="A11" s="3" t="inlineStr">
        <is>
          <t>LIABILITIES AND STOCKHOLDERS' EQUITY</t>
        </is>
      </c>
      <c r="B11" s="4" t="inlineStr">
        <is>
          <t xml:space="preserve"> </t>
        </is>
      </c>
      <c r="C11" s="4" t="inlineStr">
        <is>
          <t xml:space="preserve"> </t>
        </is>
      </c>
      <c r="D11" s="4" t="inlineStr">
        <is>
          <t xml:space="preserve"> </t>
        </is>
      </c>
      <c r="E11" s="4" t="inlineStr">
        <is>
          <t xml:space="preserve"> </t>
        </is>
      </c>
    </row>
    <row r="12">
      <c r="A12" s="4" t="inlineStr">
        <is>
          <t>Notes payable</t>
        </is>
      </c>
      <c r="B12" s="5" t="n">
        <v>896293</v>
      </c>
      <c r="C12" s="5" t="n">
        <v>986948</v>
      </c>
      <c r="D12" s="4" t="inlineStr">
        <is>
          <t xml:space="preserve"> </t>
        </is>
      </c>
      <c r="E12" s="4" t="inlineStr">
        <is>
          <t xml:space="preserve"> </t>
        </is>
      </c>
    </row>
    <row r="13">
      <c r="A13" s="4" t="inlineStr">
        <is>
          <t>Other liabilities (includes $11,418 due to subsidiaries and affiliate (2023 - $6,078))</t>
        </is>
      </c>
      <c r="B13" s="5" t="n">
        <v>68396</v>
      </c>
      <c r="C13" s="5" t="n">
        <v>63816</v>
      </c>
      <c r="D13" s="4" t="inlineStr">
        <is>
          <t xml:space="preserve"> </t>
        </is>
      </c>
      <c r="E13" s="4" t="inlineStr">
        <is>
          <t xml:space="preserve"> </t>
        </is>
      </c>
    </row>
    <row r="14">
      <c r="A14" s="4" t="inlineStr">
        <is>
          <t>Stockholders' equity</t>
        </is>
      </c>
      <c r="B14" s="5" t="n">
        <v>5613066</v>
      </c>
      <c r="C14" s="5" t="n">
        <v>5146953</v>
      </c>
      <c r="D14" s="7" t="n">
        <v>4093425</v>
      </c>
      <c r="E14" s="7" t="n">
        <v>5969397</v>
      </c>
    </row>
    <row r="15">
      <c r="A15" s="4" t="inlineStr">
        <is>
          <t>Total liabilities and stockholders' equity</t>
        </is>
      </c>
      <c r="B15" s="5" t="n">
        <v>73045383</v>
      </c>
      <c r="C15" s="5" t="n">
        <v>70758155</v>
      </c>
      <c r="D15" s="4" t="inlineStr">
        <is>
          <t xml:space="preserve"> </t>
        </is>
      </c>
      <c r="E15" s="4" t="inlineStr">
        <is>
          <t xml:space="preserve"> </t>
        </is>
      </c>
    </row>
    <row r="16">
      <c r="A16" s="4" t="inlineStr">
        <is>
          <t>Popular, Inc. Holding Co.</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 (includes $175,715 due from bank subsidiary (2023 - $126,388))</t>
        </is>
      </c>
      <c r="B18" s="5" t="n">
        <v>175715</v>
      </c>
      <c r="C18" s="5" t="n">
        <v>126388</v>
      </c>
      <c r="D18" s="4" t="inlineStr">
        <is>
          <t xml:space="preserve"> </t>
        </is>
      </c>
      <c r="E18" s="4" t="inlineStr">
        <is>
          <t xml:space="preserve"> </t>
        </is>
      </c>
    </row>
    <row r="19">
      <c r="A19" s="4" t="inlineStr">
        <is>
          <t>Money market investments</t>
        </is>
      </c>
      <c r="B19" s="5" t="n">
        <v>453723</v>
      </c>
      <c r="C19" s="5" t="n">
        <v>243459</v>
      </c>
      <c r="D19" s="4" t="inlineStr">
        <is>
          <t xml:space="preserve"> </t>
        </is>
      </c>
      <c r="E19" s="4" t="inlineStr">
        <is>
          <t xml:space="preserve"> </t>
        </is>
      </c>
    </row>
    <row r="20">
      <c r="A20" s="4" t="inlineStr">
        <is>
          <t>Debt securities held-to-maturity, at amortized cost (includes $3,125 in common securities from statutory trusts (2023 - $3,125))</t>
        </is>
      </c>
      <c r="B20" s="5" t="n">
        <v>3125</v>
      </c>
      <c r="C20" s="5" t="n">
        <v>3125</v>
      </c>
      <c r="D20" s="4" t="inlineStr">
        <is>
          <t xml:space="preserve"> </t>
        </is>
      </c>
      <c r="E20" s="4" t="inlineStr">
        <is>
          <t xml:space="preserve"> </t>
        </is>
      </c>
    </row>
    <row r="21">
      <c r="A21" s="4" t="inlineStr">
        <is>
          <t>Equity securities, at lower of cost or realizable value</t>
        </is>
      </c>
      <c r="B21" s="5" t="n">
        <v>29170</v>
      </c>
      <c r="C21" s="5" t="n">
        <v>23993</v>
      </c>
      <c r="D21" s="4" t="inlineStr">
        <is>
          <t xml:space="preserve"> </t>
        </is>
      </c>
      <c r="E21" s="4" t="inlineStr">
        <is>
          <t xml:space="preserve"> </t>
        </is>
      </c>
    </row>
    <row r="22">
      <c r="A22" s="4" t="inlineStr">
        <is>
          <t>Other loans</t>
        </is>
      </c>
      <c r="B22" s="5" t="n">
        <v>25662</v>
      </c>
      <c r="C22" s="5" t="n">
        <v>26957</v>
      </c>
      <c r="D22" s="4" t="inlineStr">
        <is>
          <t xml:space="preserve"> </t>
        </is>
      </c>
      <c r="E22" s="4" t="inlineStr">
        <is>
          <t xml:space="preserve"> </t>
        </is>
      </c>
    </row>
    <row r="23">
      <c r="A23" s="4" t="inlineStr">
        <is>
          <t>Less - Allowance for credit losses</t>
        </is>
      </c>
      <c r="B23" s="5" t="n">
        <v>281</v>
      </c>
      <c r="C23" s="5" t="n">
        <v>51</v>
      </c>
      <c r="D23" s="4" t="inlineStr">
        <is>
          <t xml:space="preserve"> </t>
        </is>
      </c>
      <c r="E23" s="4" t="inlineStr">
        <is>
          <t xml:space="preserve"> </t>
        </is>
      </c>
    </row>
    <row r="24">
      <c r="A24" s="4" t="inlineStr">
        <is>
          <t>Premises and equipment</t>
        </is>
      </c>
      <c r="B24" s="5" t="n">
        <v>6299</v>
      </c>
      <c r="C24" s="5" t="n">
        <v>7035</v>
      </c>
      <c r="D24" s="4" t="inlineStr">
        <is>
          <t xml:space="preserve"> </t>
        </is>
      </c>
      <c r="E24" s="4" t="inlineStr">
        <is>
          <t xml:space="preserve"> </t>
        </is>
      </c>
    </row>
    <row r="25">
      <c r="A25" s="4" t="inlineStr">
        <is>
          <t>Investments under equity method investees</t>
        </is>
      </c>
      <c r="B25" s="5" t="n">
        <v>5279</v>
      </c>
      <c r="C25" s="5" t="n">
        <v>5266</v>
      </c>
      <c r="D25" s="4" t="inlineStr">
        <is>
          <t xml:space="preserve"> </t>
        </is>
      </c>
      <c r="E25" s="4" t="inlineStr">
        <is>
          <t xml:space="preserve"> </t>
        </is>
      </c>
    </row>
    <row r="26">
      <c r="A26" s="4" t="inlineStr">
        <is>
          <t>Other assets (includes $3,875 due from subsidiaries and affiliate (2023 - $3,639))</t>
        </is>
      </c>
      <c r="B26" s="5" t="n">
        <v>48986</v>
      </c>
      <c r="C26" s="5" t="n">
        <v>36531</v>
      </c>
      <c r="D26" s="4" t="inlineStr">
        <is>
          <t xml:space="preserve"> </t>
        </is>
      </c>
      <c r="E26" s="4" t="inlineStr">
        <is>
          <t xml:space="preserve"> </t>
        </is>
      </c>
    </row>
    <row r="27">
      <c r="A27" s="4" t="inlineStr">
        <is>
          <t>Assets</t>
        </is>
      </c>
      <c r="B27" s="5" t="n">
        <v>6248780</v>
      </c>
      <c r="C27" s="5" t="n">
        <v>5764050</v>
      </c>
      <c r="D27" s="4" t="inlineStr">
        <is>
          <t xml:space="preserve"> </t>
        </is>
      </c>
      <c r="E27" s="4" t="inlineStr">
        <is>
          <t xml:space="preserve"> </t>
        </is>
      </c>
    </row>
    <row r="28">
      <c r="A28" s="3" t="inlineStr">
        <is>
          <t>LIABILITIES AND STOCKHOLDERS' EQUITY</t>
        </is>
      </c>
      <c r="B28" s="4" t="inlineStr">
        <is>
          <t xml:space="preserve"> </t>
        </is>
      </c>
      <c r="C28" s="4" t="inlineStr">
        <is>
          <t xml:space="preserve"> </t>
        </is>
      </c>
      <c r="D28" s="4" t="inlineStr">
        <is>
          <t xml:space="preserve"> </t>
        </is>
      </c>
      <c r="E28" s="4" t="inlineStr">
        <is>
          <t xml:space="preserve"> </t>
        </is>
      </c>
    </row>
    <row r="29">
      <c r="A29" s="4" t="inlineStr">
        <is>
          <t>Notes payable</t>
        </is>
      </c>
      <c r="B29" s="5" t="n">
        <v>499346</v>
      </c>
      <c r="C29" s="5" t="n">
        <v>498085</v>
      </c>
      <c r="D29" s="4" t="inlineStr">
        <is>
          <t xml:space="preserve"> </t>
        </is>
      </c>
      <c r="E29" s="4" t="inlineStr">
        <is>
          <t xml:space="preserve"> </t>
        </is>
      </c>
    </row>
    <row r="30">
      <c r="A30" s="4" t="inlineStr">
        <is>
          <t>Other liabilities (includes $11,418 due to subsidiaries and affiliate (2023 - $6,078))</t>
        </is>
      </c>
      <c r="B30" s="5" t="n">
        <v>136249</v>
      </c>
      <c r="C30" s="5" t="n">
        <v>118899</v>
      </c>
      <c r="D30" s="4" t="inlineStr">
        <is>
          <t xml:space="preserve"> </t>
        </is>
      </c>
      <c r="E30" s="4" t="inlineStr">
        <is>
          <t xml:space="preserve"> </t>
        </is>
      </c>
    </row>
    <row r="31">
      <c r="A31" s="4" t="inlineStr">
        <is>
          <t>Stockholders' equity</t>
        </is>
      </c>
      <c r="B31" s="5" t="n">
        <v>5613185</v>
      </c>
      <c r="C31" s="5" t="n">
        <v>5147066</v>
      </c>
      <c r="D31" s="4" t="inlineStr">
        <is>
          <t xml:space="preserve"> </t>
        </is>
      </c>
      <c r="E31" s="4" t="inlineStr">
        <is>
          <t xml:space="preserve"> </t>
        </is>
      </c>
    </row>
    <row r="32">
      <c r="A32" s="4" t="inlineStr">
        <is>
          <t>Total liabilities and stockholders' equity</t>
        </is>
      </c>
      <c r="B32" s="5" t="n">
        <v>6248780</v>
      </c>
      <c r="C32" s="5" t="n">
        <v>5764050</v>
      </c>
      <c r="D32" s="4" t="inlineStr">
        <is>
          <t xml:space="preserve"> </t>
        </is>
      </c>
      <c r="E32" s="4" t="inlineStr">
        <is>
          <t xml:space="preserve"> </t>
        </is>
      </c>
    </row>
    <row r="33">
      <c r="A33" s="4" t="inlineStr">
        <is>
          <t>Popular, Inc. Holding Co. | BPPR and subsidiar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 in BPPR / Popular North America and subsidiaries and other non-bank subsidiaries, at equity</t>
        </is>
      </c>
      <c r="B35" s="5" t="n">
        <v>3183855</v>
      </c>
      <c r="C35" s="5" t="n">
        <v>3006768</v>
      </c>
      <c r="D35" s="4" t="inlineStr">
        <is>
          <t xml:space="preserve"> </t>
        </is>
      </c>
      <c r="E35" s="4" t="inlineStr">
        <is>
          <t xml:space="preserve"> </t>
        </is>
      </c>
    </row>
    <row r="36">
      <c r="A36" s="4" t="inlineStr">
        <is>
          <t>Popular, Inc. Holding Co. | Popular North America and subsidiar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 in BPPR / Popular North America and subsidiaries and other non-bank subsidiaries, at equity</t>
        </is>
      </c>
      <c r="B38" s="5" t="n">
        <v>1908608</v>
      </c>
      <c r="C38" s="5" t="n">
        <v>1899546</v>
      </c>
      <c r="D38" s="4" t="inlineStr">
        <is>
          <t xml:space="preserve"> </t>
        </is>
      </c>
      <c r="E38" s="4" t="inlineStr">
        <is>
          <t xml:space="preserve"> </t>
        </is>
      </c>
    </row>
    <row r="39">
      <c r="A39" s="4" t="inlineStr">
        <is>
          <t>Popular, Inc. Holding Co. | Other non-bank subsidiar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 in BPPR / Popular North America and subsidiaries and other non-bank subsidiaries, at equity</t>
        </is>
      </c>
      <c r="B41" s="7" t="n">
        <v>408639</v>
      </c>
      <c r="C41" s="7" t="n">
        <v>385033</v>
      </c>
      <c r="D41" s="4" t="inlineStr">
        <is>
          <t xml:space="preserve"> </t>
        </is>
      </c>
      <c r="E41" s="4" t="inlineStr">
        <is>
          <t xml:space="preserve"> </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pular, Inc. (Holding company only) financial information (Statement of Condition) (Parenthetical) (Details) - Popular, Inc. Holding Co.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 subsidiary</t>
        </is>
      </c>
      <c r="B3" s="7" t="n">
        <v>175715</v>
      </c>
      <c r="C3" s="7" t="n">
        <v>126388</v>
      </c>
    </row>
    <row r="4">
      <c r="A4" s="4" t="inlineStr">
        <is>
          <t>Common securities from statutory trusts</t>
        </is>
      </c>
      <c r="B4" s="5" t="n">
        <v>3125</v>
      </c>
      <c r="C4" s="5" t="n">
        <v>3125</v>
      </c>
    </row>
    <row r="5">
      <c r="A5" s="4" t="inlineStr">
        <is>
          <t>Other assets due from subsidiaries and affiliate</t>
        </is>
      </c>
      <c r="B5" s="5" t="n">
        <v>3875</v>
      </c>
      <c r="C5" s="5" t="n">
        <v>3639</v>
      </c>
    </row>
    <row r="6">
      <c r="A6" s="4" t="inlineStr">
        <is>
          <t>Other liabilities due to subsidiaries and affiliate</t>
        </is>
      </c>
      <c r="B6" s="7" t="n">
        <v>11418</v>
      </c>
      <c r="C6" s="7" t="n">
        <v>6078</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Net (loss) gain, including impairment on equity securities</t>
        </is>
      </c>
      <c r="B4" s="7" t="n">
        <v>-1583</v>
      </c>
      <c r="C4" s="7" t="n">
        <v>3482</v>
      </c>
      <c r="D4" s="7" t="n">
        <v>-7334</v>
      </c>
    </row>
    <row r="5">
      <c r="A5" s="3" t="inlineStr">
        <is>
          <t>Expenses</t>
        </is>
      </c>
      <c r="B5" s="4" t="inlineStr">
        <is>
          <t xml:space="preserve"> </t>
        </is>
      </c>
      <c r="C5" s="4" t="inlineStr">
        <is>
          <t xml:space="preserve"> </t>
        </is>
      </c>
      <c r="D5" s="4" t="inlineStr">
        <is>
          <t xml:space="preserve"> </t>
        </is>
      </c>
    </row>
    <row r="6">
      <c r="A6" s="4" t="inlineStr">
        <is>
          <t>Interest expense</t>
        </is>
      </c>
      <c r="B6" s="5" t="n">
        <v>1390975</v>
      </c>
      <c r="C6" s="5" t="n">
        <v>1113783</v>
      </c>
      <c r="D6" s="5" t="n">
        <v>298552</v>
      </c>
    </row>
    <row r="7">
      <c r="A7" s="4" t="inlineStr">
        <is>
          <t>Provision for credit losses (benefit)</t>
        </is>
      </c>
      <c r="B7" s="5" t="n">
        <v>256942</v>
      </c>
      <c r="C7" s="5" t="n">
        <v>208609</v>
      </c>
      <c r="D7" s="5" t="n">
        <v>83030</v>
      </c>
    </row>
    <row r="8">
      <c r="A8" s="4" t="inlineStr">
        <is>
          <t>Income before income taxes and equity in undistributed earnings (losses) of subsidiaries</t>
        </is>
      </c>
      <c r="B8" s="5" t="n">
        <v>796618</v>
      </c>
      <c r="C8" s="5" t="n">
        <v>675539</v>
      </c>
      <c r="D8" s="5" t="n">
        <v>1234971</v>
      </c>
    </row>
    <row r="9">
      <c r="A9" s="4" t="inlineStr">
        <is>
          <t>Income tax expense</t>
        </is>
      </c>
      <c r="B9" s="5" t="n">
        <v>182406</v>
      </c>
      <c r="C9" s="5" t="n">
        <v>134197</v>
      </c>
      <c r="D9" s="5" t="n">
        <v>132330</v>
      </c>
    </row>
    <row r="10">
      <c r="A10" s="4" t="inlineStr">
        <is>
          <t>Net income</t>
        </is>
      </c>
      <c r="B10" s="5" t="n">
        <v>614212</v>
      </c>
      <c r="C10" s="5" t="n">
        <v>541342</v>
      </c>
      <c r="D10" s="5" t="n">
        <v>1102641</v>
      </c>
    </row>
    <row r="11">
      <c r="A11" s="4" t="inlineStr">
        <is>
          <t>Comprehensive income (loss), net of tax</t>
        </is>
      </c>
      <c r="B11" s="5" t="n">
        <v>848503</v>
      </c>
      <c r="C11" s="5" t="n">
        <v>1170739</v>
      </c>
      <c r="D11" s="5" t="n">
        <v>-1097218</v>
      </c>
    </row>
    <row r="12">
      <c r="A12" s="4" t="inlineStr">
        <is>
          <t>Popular, Inc. Holding Co.</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subsidiaries</t>
        </is>
      </c>
      <c r="B14" s="5" t="n">
        <v>623000</v>
      </c>
      <c r="C14" s="5" t="n">
        <v>208000</v>
      </c>
      <c r="D14" s="5" t="n">
        <v>458000</v>
      </c>
    </row>
    <row r="15">
      <c r="A15" s="4" t="inlineStr">
        <is>
          <t>Interest income (includes $9,693 due from subsidiaries and affiliates (2023 - $15,401; 2022 - $680))</t>
        </is>
      </c>
      <c r="B15" s="5" t="n">
        <v>12139</v>
      </c>
      <c r="C15" s="5" t="n">
        <v>17715</v>
      </c>
      <c r="D15" s="5" t="n">
        <v>2846</v>
      </c>
    </row>
    <row r="16">
      <c r="A16" s="4" t="inlineStr">
        <is>
          <t>Earnings (losses) from investments in equity method investees</t>
        </is>
      </c>
      <c r="B16" s="5" t="n">
        <v>15</v>
      </c>
      <c r="C16" s="5" t="n">
        <v>-84</v>
      </c>
      <c r="D16" s="5" t="n">
        <v>15688</v>
      </c>
    </row>
    <row r="17">
      <c r="A17" s="4" t="inlineStr">
        <is>
          <t>Other operating income</t>
        </is>
      </c>
      <c r="B17" s="5" t="n">
        <v>3</v>
      </c>
      <c r="C17" s="5" t="n">
        <v>0</v>
      </c>
      <c r="D17" s="5" t="n">
        <v>139191</v>
      </c>
    </row>
    <row r="18">
      <c r="A18" s="4" t="inlineStr">
        <is>
          <t>Net (loss) gain, including impairment on equity securities</t>
        </is>
      </c>
      <c r="B18" s="5" t="n">
        <v>-293</v>
      </c>
      <c r="C18" s="5" t="n">
        <v>2012</v>
      </c>
      <c r="D18" s="5" t="n">
        <v>-4446</v>
      </c>
    </row>
    <row r="19">
      <c r="A19" s="4" t="inlineStr">
        <is>
          <t>Total income</t>
        </is>
      </c>
      <c r="B19" s="5" t="n">
        <v>634864</v>
      </c>
      <c r="C19" s="5" t="n">
        <v>227643</v>
      </c>
      <c r="D19" s="5" t="n">
        <v>611279</v>
      </c>
    </row>
    <row r="20">
      <c r="A20" s="3" t="inlineStr">
        <is>
          <t>Expenses</t>
        </is>
      </c>
      <c r="B20" s="4" t="inlineStr">
        <is>
          <t xml:space="preserve"> </t>
        </is>
      </c>
      <c r="C20" s="4" t="inlineStr">
        <is>
          <t xml:space="preserve"> </t>
        </is>
      </c>
      <c r="D20" s="4" t="inlineStr">
        <is>
          <t xml:space="preserve"> </t>
        </is>
      </c>
    </row>
    <row r="21">
      <c r="A21" s="4" t="inlineStr">
        <is>
          <t>Interest expense</t>
        </is>
      </c>
      <c r="B21" s="5" t="n">
        <v>36640</v>
      </c>
      <c r="C21" s="5" t="n">
        <v>42691</v>
      </c>
      <c r="D21" s="5" t="n">
        <v>26021</v>
      </c>
    </row>
    <row r="22">
      <c r="A22" s="4" t="inlineStr">
        <is>
          <t>Provision for credit losses (benefit)</t>
        </is>
      </c>
      <c r="B22" s="5" t="n">
        <v>230</v>
      </c>
      <c r="C22" s="5" t="n">
        <v>-300</v>
      </c>
      <c r="D22" s="5" t="n">
        <v>274</v>
      </c>
    </row>
    <row r="23">
      <c r="A23" s="4" t="inlineStr">
        <is>
          <t>Operating expenses (includes expenses for services provided by subsidiaries and affiliate of $13,265 (2023 - $13,463 ; 2022 - $18,414)), net of reimbursement by subsidiaries for services provided by parent of $226,299 (2023 - $215,479 ; 2022 - $222,935)</t>
        </is>
      </c>
      <c r="B23" s="5" t="n">
        <v>730</v>
      </c>
      <c r="C23" s="5" t="n">
        <v>924</v>
      </c>
      <c r="D23" s="5" t="n">
        <v>223</v>
      </c>
    </row>
    <row r="24">
      <c r="A24" s="4" t="inlineStr">
        <is>
          <t>Total expense</t>
        </is>
      </c>
      <c r="B24" s="5" t="n">
        <v>37600</v>
      </c>
      <c r="C24" s="5" t="n">
        <v>43315</v>
      </c>
      <c r="D24" s="5" t="n">
        <v>26518</v>
      </c>
    </row>
    <row r="25">
      <c r="A25" s="4" t="inlineStr">
        <is>
          <t>Income before income taxes and equity in undistributed earnings (losses) of subsidiaries</t>
        </is>
      </c>
      <c r="B25" s="5" t="n">
        <v>597264</v>
      </c>
      <c r="C25" s="5" t="n">
        <v>184328</v>
      </c>
      <c r="D25" s="5" t="n">
        <v>584761</v>
      </c>
    </row>
    <row r="26">
      <c r="A26" s="4" t="inlineStr">
        <is>
          <t>Income tax expense</t>
        </is>
      </c>
      <c r="B26" s="5" t="n">
        <v>23410</v>
      </c>
      <c r="C26" s="5" t="n">
        <v>0</v>
      </c>
      <c r="D26" s="5" t="n">
        <v>8723</v>
      </c>
    </row>
    <row r="27">
      <c r="A27" s="4" t="inlineStr">
        <is>
          <t>Income before equity in undistributed earnings of subsidiaries</t>
        </is>
      </c>
      <c r="B27" s="5" t="n">
        <v>573854</v>
      </c>
      <c r="C27" s="5" t="n">
        <v>184328</v>
      </c>
      <c r="D27" s="5" t="n">
        <v>576038</v>
      </c>
    </row>
    <row r="28">
      <c r="A28" s="4" t="inlineStr">
        <is>
          <t>Equity in undistributed earnings of subsidiaries</t>
        </is>
      </c>
      <c r="B28" s="5" t="n">
        <v>40358</v>
      </c>
      <c r="C28" s="5" t="n">
        <v>357014</v>
      </c>
      <c r="D28" s="5" t="n">
        <v>526603</v>
      </c>
    </row>
    <row r="29">
      <c r="A29" s="4" t="inlineStr">
        <is>
          <t>Net income</t>
        </is>
      </c>
      <c r="B29" s="5" t="n">
        <v>614212</v>
      </c>
      <c r="C29" s="5" t="n">
        <v>541342</v>
      </c>
      <c r="D29" s="5" t="n">
        <v>1102641</v>
      </c>
    </row>
    <row r="30">
      <c r="A30" s="4" t="inlineStr">
        <is>
          <t>Comprehensive income (loss), net of tax</t>
        </is>
      </c>
      <c r="B30" s="7" t="n">
        <v>848503</v>
      </c>
      <c r="C30" s="7" t="n">
        <v>1170739</v>
      </c>
      <c r="D30" s="7" t="n">
        <v>-1097218</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Parenthetical) (Details) - Popular, Inc. Holding Co.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income from subsidiaries and affiliate</t>
        </is>
      </c>
      <c r="B4" s="7" t="n">
        <v>9693</v>
      </c>
      <c r="C4" s="7" t="n">
        <v>15401</v>
      </c>
      <c r="D4" s="7" t="n">
        <v>680</v>
      </c>
    </row>
    <row r="5">
      <c r="A5" s="3" t="inlineStr">
        <is>
          <t>Expenses</t>
        </is>
      </c>
      <c r="B5" s="4" t="inlineStr">
        <is>
          <t xml:space="preserve"> </t>
        </is>
      </c>
      <c r="C5" s="4" t="inlineStr">
        <is>
          <t xml:space="preserve"> </t>
        </is>
      </c>
      <c r="D5" s="4" t="inlineStr">
        <is>
          <t xml:space="preserve"> </t>
        </is>
      </c>
    </row>
    <row r="6">
      <c r="A6" s="4" t="inlineStr">
        <is>
          <t>Operating expenses for services by subsidiaries and affiliates</t>
        </is>
      </c>
      <c r="B6" s="5" t="n">
        <v>13265</v>
      </c>
      <c r="C6" s="5" t="n">
        <v>13463</v>
      </c>
      <c r="D6" s="5" t="n">
        <v>18414</v>
      </c>
    </row>
    <row r="7">
      <c r="A7" s="4" t="inlineStr">
        <is>
          <t>Expense reimbursement by subsidiaries for services provided by parent</t>
        </is>
      </c>
      <c r="B7" s="7" t="n">
        <v>226299</v>
      </c>
      <c r="C7" s="7" t="n">
        <v>215479</v>
      </c>
      <c r="D7" s="7" t="n">
        <v>222935</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pular, Inc. (Holding company only) financial information (Statement of Operations) (Subnot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ondensed Financial Statements, Captions</t>
        </is>
      </c>
      <c r="B3" s="4" t="inlineStr">
        <is>
          <t xml:space="preserve"> </t>
        </is>
      </c>
      <c r="C3" s="4" t="inlineStr">
        <is>
          <t xml:space="preserve"> </t>
        </is>
      </c>
      <c r="D3" s="4" t="inlineStr">
        <is>
          <t xml:space="preserve"> </t>
        </is>
      </c>
      <c r="E3" s="4" t="inlineStr">
        <is>
          <t xml:space="preserve"> </t>
        </is>
      </c>
    </row>
    <row r="4">
      <c r="A4" s="4" t="inlineStr">
        <is>
          <t>Income tax credits and adjustments</t>
        </is>
      </c>
      <c r="B4" s="7" t="n">
        <v>22900</v>
      </c>
      <c r="C4" s="7" t="n">
        <v>22900</v>
      </c>
      <c r="D4" s="4" t="inlineStr">
        <is>
          <t xml:space="preserve"> </t>
        </is>
      </c>
      <c r="E4" s="4" t="inlineStr">
        <is>
          <t xml:space="preserve"> </t>
        </is>
      </c>
    </row>
    <row r="5">
      <c r="A5" s="4" t="inlineStr">
        <is>
          <t>Other operating expenses</t>
        </is>
      </c>
      <c r="B5" s="4" t="inlineStr">
        <is>
          <t xml:space="preserve"> </t>
        </is>
      </c>
      <c r="C5" s="5" t="n">
        <v>98457</v>
      </c>
      <c r="D5" s="7" t="n">
        <v>97279</v>
      </c>
      <c r="E5" s="7" t="n">
        <v>109446</v>
      </c>
    </row>
    <row r="6">
      <c r="A6" s="4" t="inlineStr">
        <is>
          <t>Prior period correction adjustment</t>
        </is>
      </c>
      <c r="B6" s="4" t="inlineStr">
        <is>
          <t xml:space="preserve"> </t>
        </is>
      </c>
      <c r="C6" s="4" t="inlineStr">
        <is>
          <t xml:space="preserve"> </t>
        </is>
      </c>
      <c r="D6" s="4" t="inlineStr">
        <is>
          <t xml:space="preserve"> </t>
        </is>
      </c>
      <c r="E6" s="4" t="inlineStr">
        <is>
          <t xml:space="preserve"> </t>
        </is>
      </c>
    </row>
    <row r="7">
      <c r="A7" s="3" t="inlineStr">
        <is>
          <t>Condensed Financial Statements, Captions</t>
        </is>
      </c>
      <c r="B7" s="4" t="inlineStr">
        <is>
          <t xml:space="preserve"> </t>
        </is>
      </c>
      <c r="C7" s="4" t="inlineStr">
        <is>
          <t xml:space="preserve"> </t>
        </is>
      </c>
      <c r="D7" s="4" t="inlineStr">
        <is>
          <t xml:space="preserve"> </t>
        </is>
      </c>
      <c r="E7" s="4" t="inlineStr">
        <is>
          <t xml:space="preserve"> </t>
        </is>
      </c>
    </row>
    <row r="8">
      <c r="A8" s="4" t="inlineStr">
        <is>
          <t>Income tax credits and adjustments</t>
        </is>
      </c>
      <c r="B8" s="4" t="inlineStr">
        <is>
          <t xml:space="preserve"> </t>
        </is>
      </c>
      <c r="C8" s="5" t="n">
        <v>16500</v>
      </c>
      <c r="D8" s="4" t="inlineStr">
        <is>
          <t xml:space="preserve"> </t>
        </is>
      </c>
      <c r="E8" s="4" t="inlineStr">
        <is>
          <t xml:space="preserve"> </t>
        </is>
      </c>
    </row>
    <row r="9">
      <c r="A9" s="4" t="inlineStr">
        <is>
          <t>Other operating expenses</t>
        </is>
      </c>
      <c r="B9" s="7" t="n">
        <v>6400</v>
      </c>
      <c r="C9" s="5" t="n">
        <v>6400</v>
      </c>
      <c r="D9" s="4" t="inlineStr">
        <is>
          <t xml:space="preserve"> </t>
        </is>
      </c>
      <c r="E9" s="4" t="inlineStr">
        <is>
          <t xml:space="preserve"> </t>
        </is>
      </c>
    </row>
    <row r="10">
      <c r="A10" s="4" t="inlineStr">
        <is>
          <t>Popular, Inc. Holding Co.</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t>
        </is>
      </c>
      <c r="B11" s="4" t="inlineStr">
        <is>
          <t xml:space="preserve"> </t>
        </is>
      </c>
      <c r="C11" s="4" t="inlineStr">
        <is>
          <t xml:space="preserve"> </t>
        </is>
      </c>
      <c r="D11" s="4" t="inlineStr">
        <is>
          <t xml:space="preserve"> </t>
        </is>
      </c>
      <c r="E11" s="4" t="inlineStr">
        <is>
          <t xml:space="preserve"> </t>
        </is>
      </c>
    </row>
    <row r="12">
      <c r="A12" s="4" t="inlineStr">
        <is>
          <t>Income tax credits and adjustments</t>
        </is>
      </c>
      <c r="B12" s="4" t="inlineStr">
        <is>
          <t xml:space="preserve"> </t>
        </is>
      </c>
      <c r="C12" s="5" t="n">
        <v>22900</v>
      </c>
      <c r="D12" s="4" t="inlineStr">
        <is>
          <t xml:space="preserve"> </t>
        </is>
      </c>
      <c r="E12" s="4" t="inlineStr">
        <is>
          <t xml:space="preserve"> </t>
        </is>
      </c>
    </row>
    <row r="13">
      <c r="A13" s="4" t="inlineStr">
        <is>
          <t>Popular, Inc. Holding Co. | Prior period correction adjustment</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t>
        </is>
      </c>
      <c r="B14" s="4" t="inlineStr">
        <is>
          <t xml:space="preserve"> </t>
        </is>
      </c>
      <c r="C14" s="4" t="inlineStr">
        <is>
          <t xml:space="preserve"> </t>
        </is>
      </c>
      <c r="D14" s="4" t="inlineStr">
        <is>
          <t xml:space="preserve"> </t>
        </is>
      </c>
      <c r="E14" s="4" t="inlineStr">
        <is>
          <t xml:space="preserve"> </t>
        </is>
      </c>
    </row>
    <row r="15">
      <c r="A15" s="4" t="inlineStr">
        <is>
          <t>Income tax credits and adjustments</t>
        </is>
      </c>
      <c r="B15" s="4" t="inlineStr">
        <is>
          <t xml:space="preserve"> </t>
        </is>
      </c>
      <c r="C15" s="5" t="n">
        <v>16500</v>
      </c>
      <c r="D15" s="4" t="inlineStr">
        <is>
          <t xml:space="preserve"> </t>
        </is>
      </c>
      <c r="E15" s="4" t="inlineStr">
        <is>
          <t xml:space="preserve"> </t>
        </is>
      </c>
    </row>
    <row r="16">
      <c r="A16" s="4" t="inlineStr">
        <is>
          <t>Other operating expenses</t>
        </is>
      </c>
      <c r="B16" s="4" t="inlineStr">
        <is>
          <t xml:space="preserve"> </t>
        </is>
      </c>
      <c r="C16" s="7" t="n">
        <v>64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14212</v>
      </c>
      <c r="C4" s="7" t="n">
        <v>541342</v>
      </c>
      <c r="D4" s="7" t="n">
        <v>11026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benefit)</t>
        </is>
      </c>
      <c r="B6" s="5" t="n">
        <v>256942</v>
      </c>
      <c r="C6" s="5" t="n">
        <v>208609</v>
      </c>
      <c r="D6" s="5" t="n">
        <v>83030</v>
      </c>
    </row>
    <row r="7">
      <c r="A7" s="4" t="inlineStr">
        <is>
          <t>Amortization of intangibles</t>
        </is>
      </c>
      <c r="B7" s="5" t="n">
        <v>2938</v>
      </c>
      <c r="C7" s="5" t="n">
        <v>3180</v>
      </c>
      <c r="D7" s="5" t="n">
        <v>3275</v>
      </c>
    </row>
    <row r="8">
      <c r="A8" s="4" t="inlineStr">
        <is>
          <t>Net accretion of discounts and amortization of premiums and deferred fees</t>
        </is>
      </c>
      <c r="B8" s="5" t="n">
        <v>-252413</v>
      </c>
      <c r="C8" s="5" t="n">
        <v>-45249</v>
      </c>
      <c r="D8" s="5" t="n">
        <v>29120</v>
      </c>
    </row>
    <row r="9">
      <c r="A9" s="4" t="inlineStr">
        <is>
          <t>Share-based compensation</t>
        </is>
      </c>
      <c r="B9" s="5" t="n">
        <v>19676</v>
      </c>
      <c r="C9" s="5" t="n">
        <v>16773</v>
      </c>
      <c r="D9" s="5" t="n">
        <v>16727</v>
      </c>
    </row>
    <row r="10">
      <c r="A10" s="4" t="inlineStr">
        <is>
          <t>(Earnings) losses from investments under the equity method, net of dividends or distributions</t>
        </is>
      </c>
      <c r="B10" s="5" t="n">
        <v>23541</v>
      </c>
      <c r="C10" s="5" t="n">
        <v>27450</v>
      </c>
      <c r="D10" s="5" t="n">
        <v>29522</v>
      </c>
    </row>
    <row r="11">
      <c r="A11" s="4" t="inlineStr">
        <is>
          <t>Sale of foreclosed assets, including write-downs</t>
        </is>
      </c>
      <c r="B11" s="5" t="n">
        <v>-17953</v>
      </c>
      <c r="C11" s="5" t="n">
        <v>-22665</v>
      </c>
      <c r="D11" s="5" t="n">
        <v>-33008</v>
      </c>
    </row>
    <row r="12">
      <c r="A12" s="3" t="inlineStr">
        <is>
          <t>Net increase in:</t>
        </is>
      </c>
      <c r="B12" s="4" t="inlineStr">
        <is>
          <t xml:space="preserve"> </t>
        </is>
      </c>
      <c r="C12" s="4" t="inlineStr">
        <is>
          <t xml:space="preserve"> </t>
        </is>
      </c>
      <c r="D12" s="4" t="inlineStr">
        <is>
          <t xml:space="preserve"> </t>
        </is>
      </c>
    </row>
    <row r="13">
      <c r="A13" s="4" t="inlineStr">
        <is>
          <t>Equity securities</t>
        </is>
      </c>
      <c r="B13" s="5" t="n">
        <v>-6847</v>
      </c>
      <c r="C13" s="5" t="n">
        <v>-11341</v>
      </c>
      <c r="D13" s="5" t="n">
        <v>54</v>
      </c>
    </row>
    <row r="14">
      <c r="A14" s="3" t="inlineStr">
        <is>
          <t>Net increase (decrease) in:</t>
        </is>
      </c>
      <c r="B14" s="4" t="inlineStr">
        <is>
          <t xml:space="preserve"> </t>
        </is>
      </c>
      <c r="C14" s="4" t="inlineStr">
        <is>
          <t xml:space="preserve"> </t>
        </is>
      </c>
      <c r="D14" s="4" t="inlineStr">
        <is>
          <t xml:space="preserve"> </t>
        </is>
      </c>
    </row>
    <row r="15">
      <c r="A15" s="4" t="inlineStr">
        <is>
          <t>Interest payable</t>
        </is>
      </c>
      <c r="B15" s="5" t="n">
        <v>1622</v>
      </c>
      <c r="C15" s="5" t="n">
        <v>19814</v>
      </c>
      <c r="D15" s="5" t="n">
        <v>6061</v>
      </c>
    </row>
    <row r="16">
      <c r="A16" s="4" t="inlineStr">
        <is>
          <t>Other liabilities</t>
        </is>
      </c>
      <c r="B16" s="5" t="n">
        <v>-38795</v>
      </c>
      <c r="C16" s="5" t="n">
        <v>-41410</v>
      </c>
      <c r="D16" s="5" t="n">
        <v>-20724</v>
      </c>
    </row>
    <row r="17">
      <c r="A17" s="4" t="inlineStr">
        <is>
          <t>Total adjustments</t>
        </is>
      </c>
      <c r="B17" s="5" t="n">
        <v>60510</v>
      </c>
      <c r="C17" s="5" t="n">
        <v>145270</v>
      </c>
      <c r="D17" s="5" t="n">
        <v>-88103</v>
      </c>
    </row>
    <row r="18">
      <c r="A18" s="4" t="inlineStr">
        <is>
          <t>Net cash provided by operating activities</t>
        </is>
      </c>
      <c r="B18" s="5" t="n">
        <v>674722</v>
      </c>
      <c r="C18" s="5" t="n">
        <v>686612</v>
      </c>
      <c r="D18" s="5" t="n">
        <v>1014538</v>
      </c>
    </row>
    <row r="19">
      <c r="A19" s="3" t="inlineStr">
        <is>
          <t>Cash flows from investing activities:</t>
        </is>
      </c>
      <c r="B19" s="4" t="inlineStr">
        <is>
          <t xml:space="preserve"> </t>
        </is>
      </c>
      <c r="C19" s="4" t="inlineStr">
        <is>
          <t xml:space="preserve"> </t>
        </is>
      </c>
      <c r="D19" s="4" t="inlineStr">
        <is>
          <t xml:space="preserve"> </t>
        </is>
      </c>
    </row>
    <row r="20">
      <c r="A20" s="4" t="inlineStr">
        <is>
          <t>Net (increase) decrease in money market investments</t>
        </is>
      </c>
      <c r="B20" s="5" t="n">
        <v>620578</v>
      </c>
      <c r="C20" s="5" t="n">
        <v>-1383821</v>
      </c>
      <c r="D20" s="5" t="n">
        <v>11922703</v>
      </c>
    </row>
    <row r="21">
      <c r="A21" s="4" t="inlineStr">
        <is>
          <t>Proceeds from calls, paydowns, maturities and redemptions of investment securities held-to-maturity</t>
        </is>
      </c>
      <c r="B21" s="5" t="n">
        <v>659543</v>
      </c>
      <c r="C21" s="5" t="n">
        <v>458806</v>
      </c>
      <c r="D21" s="5" t="n">
        <v>9826</v>
      </c>
    </row>
    <row r="22">
      <c r="A22" s="4" t="inlineStr">
        <is>
          <t>Proceeds from disposition of stock as part of the Evertec Transactions</t>
        </is>
      </c>
      <c r="B22" s="5" t="n">
        <v>0</v>
      </c>
      <c r="C22" s="5" t="n">
        <v>152</v>
      </c>
      <c r="D22" s="5" t="n">
        <v>8198</v>
      </c>
    </row>
    <row r="23">
      <c r="A23" s="4" t="inlineStr">
        <is>
          <t>Acquisition of premises and equipment</t>
        </is>
      </c>
      <c r="B23" s="5" t="n">
        <v>213412</v>
      </c>
      <c r="C23" s="5" t="n">
        <v>208044</v>
      </c>
      <c r="D23" s="5" t="n">
        <v>103789</v>
      </c>
    </row>
    <row r="24">
      <c r="A24" s="4" t="inlineStr">
        <is>
          <t>Proceeds from sale of premises and equipment</t>
        </is>
      </c>
      <c r="B24" s="5" t="n">
        <v>8890</v>
      </c>
      <c r="C24" s="5" t="n">
        <v>8658</v>
      </c>
      <c r="D24" s="5" t="n">
        <v>10305</v>
      </c>
    </row>
    <row r="25">
      <c r="A25" s="4" t="inlineStr">
        <is>
          <t>Proceeds from sale of foreclosed assets</t>
        </is>
      </c>
      <c r="B25" s="5" t="n">
        <v>109182</v>
      </c>
      <c r="C25" s="5" t="n">
        <v>109547</v>
      </c>
      <c r="D25" s="5" t="n">
        <v>107203</v>
      </c>
    </row>
    <row r="26">
      <c r="A26" s="4" t="inlineStr">
        <is>
          <t>Net cash (used in) provided by investing activities</t>
        </is>
      </c>
      <c r="B26" s="5" t="n">
        <v>-1632474</v>
      </c>
      <c r="C26" s="5" t="n">
        <v>-2613407</v>
      </c>
      <c r="D26" s="5" t="n">
        <v>5350200</v>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notes payable</t>
        </is>
      </c>
      <c r="B28" s="5" t="n">
        <v>-91943</v>
      </c>
      <c r="C28" s="5" t="n">
        <v>-343261</v>
      </c>
      <c r="D28" s="5" t="n">
        <v>-103147</v>
      </c>
    </row>
    <row r="29">
      <c r="A29" s="4" t="inlineStr">
        <is>
          <t>Proceeds from issuance of notes payable</t>
        </is>
      </c>
      <c r="B29" s="5" t="n">
        <v>0</v>
      </c>
      <c r="C29" s="5" t="n">
        <v>441705</v>
      </c>
      <c r="D29" s="5" t="n">
        <v>0</v>
      </c>
    </row>
    <row r="30">
      <c r="A30" s="4" t="inlineStr">
        <is>
          <t>Proceeds from issuance of common stock</t>
        </is>
      </c>
      <c r="B30" s="5" t="n">
        <v>6860</v>
      </c>
      <c r="C30" s="5" t="n">
        <v>6311</v>
      </c>
      <c r="D30" s="5" t="n">
        <v>5837</v>
      </c>
    </row>
    <row r="31">
      <c r="A31" s="4" t="inlineStr">
        <is>
          <t>Dividends paid</t>
        </is>
      </c>
      <c r="B31" s="5" t="n">
        <v>-180461</v>
      </c>
      <c r="C31" s="5" t="n">
        <v>-159860</v>
      </c>
      <c r="D31" s="5" t="n">
        <v>-161516</v>
      </c>
    </row>
    <row r="32">
      <c r="A32" s="4" t="inlineStr">
        <is>
          <t>Net payments for repurchase of common stock</t>
        </is>
      </c>
      <c r="B32" s="5" t="n">
        <v>-213922</v>
      </c>
      <c r="C32" s="5" t="n">
        <v>-461</v>
      </c>
      <c r="D32" s="5" t="n">
        <v>-631893</v>
      </c>
    </row>
    <row r="33">
      <c r="A33" s="4" t="inlineStr">
        <is>
          <t>Payments related to tax witholding for share-based compensation</t>
        </is>
      </c>
      <c r="B33" s="5" t="n">
        <v>-6476</v>
      </c>
      <c r="C33" s="5" t="n">
        <v>-4089</v>
      </c>
      <c r="D33" s="5" t="n">
        <v>-5771</v>
      </c>
    </row>
    <row r="34">
      <c r="A34" s="4" t="inlineStr">
        <is>
          <t>Net cash used in financing activities</t>
        </is>
      </c>
      <c r="B34" s="5" t="n">
        <v>-959583</v>
      </c>
      <c r="C34" s="5" t="n">
        <v>-1878211</v>
      </c>
      <c r="D34" s="5" t="n">
        <v>6323091</v>
      </c>
    </row>
    <row r="35">
      <c r="A35" s="4" t="inlineStr">
        <is>
          <t>Net increase in cash and due from banks, and restricted cash</t>
        </is>
      </c>
      <c r="B35" s="5" t="n">
        <v>-1831</v>
      </c>
      <c r="C35" s="5" t="n">
        <v>48584</v>
      </c>
      <c r="D35" s="5" t="n">
        <v>-41647</v>
      </c>
    </row>
    <row r="36">
      <c r="A36" s="4" t="inlineStr">
        <is>
          <t>Cash and due from banks and restricted cash at beginning of period</t>
        </is>
      </c>
      <c r="B36" s="5" t="n">
        <v>427575</v>
      </c>
      <c r="C36" s="5" t="n">
        <v>476159</v>
      </c>
      <c r="D36" s="5" t="n">
        <v>434512</v>
      </c>
    </row>
    <row r="37">
      <c r="A37" s="4" t="inlineStr">
        <is>
          <t>Cash and due from banks and restricted cash at end of period</t>
        </is>
      </c>
      <c r="B37" s="5" t="n">
        <v>429406</v>
      </c>
      <c r="C37" s="5" t="n">
        <v>427575</v>
      </c>
      <c r="D37" s="5" t="n">
        <v>476159</v>
      </c>
    </row>
    <row r="38">
      <c r="A38" s="4" t="inlineStr">
        <is>
          <t>Popular, Inc. Holding Co.</t>
        </is>
      </c>
      <c r="B38" s="4" t="inlineStr">
        <is>
          <t xml:space="preserve"> </t>
        </is>
      </c>
      <c r="C38" s="4" t="inlineStr">
        <is>
          <t xml:space="preserve"> </t>
        </is>
      </c>
      <c r="D38" s="4" t="inlineStr">
        <is>
          <t xml:space="preserve"> </t>
        </is>
      </c>
    </row>
    <row r="39">
      <c r="A39" s="3" t="inlineStr">
        <is>
          <t>Cash flows from operating activities:</t>
        </is>
      </c>
      <c r="B39" s="4" t="inlineStr">
        <is>
          <t xml:space="preserve"> </t>
        </is>
      </c>
      <c r="C39" s="4" t="inlineStr">
        <is>
          <t xml:space="preserve"> </t>
        </is>
      </c>
      <c r="D39" s="4" t="inlineStr">
        <is>
          <t xml:space="preserve"> </t>
        </is>
      </c>
    </row>
    <row r="40">
      <c r="A40" s="4" t="inlineStr">
        <is>
          <t>Net income</t>
        </is>
      </c>
      <c r="B40" s="5" t="n">
        <v>614212</v>
      </c>
      <c r="C40" s="5" t="n">
        <v>541342</v>
      </c>
      <c r="D40" s="5" t="n">
        <v>1102641</v>
      </c>
    </row>
    <row r="41">
      <c r="A41" s="3" t="inlineStr">
        <is>
          <t>Adjustments to reconcile net income to net cash provided by operating activities:</t>
        </is>
      </c>
      <c r="B41" s="4" t="inlineStr">
        <is>
          <t xml:space="preserve"> </t>
        </is>
      </c>
      <c r="C41" s="4" t="inlineStr">
        <is>
          <t xml:space="preserve"> </t>
        </is>
      </c>
      <c r="D41" s="4" t="inlineStr">
        <is>
          <t xml:space="preserve"> </t>
        </is>
      </c>
    </row>
    <row r="42">
      <c r="A42" s="4" t="inlineStr">
        <is>
          <t>Equity in earnings of subsidiaries, net of dividends or distributions</t>
        </is>
      </c>
      <c r="B42" s="5" t="n">
        <v>-40358</v>
      </c>
      <c r="C42" s="5" t="n">
        <v>-357014</v>
      </c>
      <c r="D42" s="5" t="n">
        <v>-526603</v>
      </c>
    </row>
    <row r="43">
      <c r="A43" s="4" t="inlineStr">
        <is>
          <t>Provision for credit losses (benefit)</t>
        </is>
      </c>
      <c r="B43" s="5" t="n">
        <v>230</v>
      </c>
      <c r="C43" s="5" t="n">
        <v>-300</v>
      </c>
      <c r="D43" s="5" t="n">
        <v>274</v>
      </c>
    </row>
    <row r="44">
      <c r="A44" s="4" t="inlineStr">
        <is>
          <t>Net accretion of discounts and amortization of premiums and deferred fees</t>
        </is>
      </c>
      <c r="B44" s="5" t="n">
        <v>1248</v>
      </c>
      <c r="C44" s="5" t="n">
        <v>1754</v>
      </c>
      <c r="D44" s="5" t="n">
        <v>1250</v>
      </c>
    </row>
    <row r="45">
      <c r="A45" s="4" t="inlineStr">
        <is>
          <t>Share-based compensation</t>
        </is>
      </c>
      <c r="B45" s="5" t="n">
        <v>10785</v>
      </c>
      <c r="C45" s="5" t="n">
        <v>9735</v>
      </c>
      <c r="D45" s="5" t="n">
        <v>9440</v>
      </c>
    </row>
    <row r="46">
      <c r="A46" s="4" t="inlineStr">
        <is>
          <t>(Earnings) losses from investments under the equity method, net of dividends or distributions</t>
        </is>
      </c>
      <c r="B46" s="5" t="n">
        <v>-15</v>
      </c>
      <c r="C46" s="5" t="n">
        <v>84</v>
      </c>
      <c r="D46" s="5" t="n">
        <v>-14170</v>
      </c>
    </row>
    <row r="47">
      <c r="A47" s="4" t="inlineStr">
        <is>
          <t>Gain on disposition of stock as part of the Evertec Transactions</t>
        </is>
      </c>
      <c r="B47" s="5" t="n">
        <v>0</v>
      </c>
      <c r="C47" s="5" t="n">
        <v>0</v>
      </c>
      <c r="D47" s="5" t="n">
        <v>-137813</v>
      </c>
    </row>
    <row r="48">
      <c r="A48" s="3" t="inlineStr">
        <is>
          <t>Net increase in:</t>
        </is>
      </c>
      <c r="B48" s="4" t="inlineStr">
        <is>
          <t xml:space="preserve"> </t>
        </is>
      </c>
      <c r="C48" s="4" t="inlineStr">
        <is>
          <t xml:space="preserve"> </t>
        </is>
      </c>
      <c r="D48" s="4" t="inlineStr">
        <is>
          <t xml:space="preserve"> </t>
        </is>
      </c>
    </row>
    <row r="49">
      <c r="A49" s="4" t="inlineStr">
        <is>
          <t>Equity securities</t>
        </is>
      </c>
      <c r="B49" s="5" t="n">
        <v>-5176</v>
      </c>
      <c r="C49" s="5" t="n">
        <v>-5158</v>
      </c>
      <c r="D49" s="5" t="n">
        <v>-339</v>
      </c>
    </row>
    <row r="50">
      <c r="A50" s="4" t="inlineStr">
        <is>
          <t>Other assets</t>
        </is>
      </c>
      <c r="B50" s="5" t="n">
        <v>-10531</v>
      </c>
      <c r="C50" s="5" t="n">
        <v>-62</v>
      </c>
      <c r="D50" s="5" t="n">
        <v>-1952</v>
      </c>
    </row>
    <row r="51">
      <c r="A51" s="3" t="inlineStr">
        <is>
          <t>Net increase (decrease) in:</t>
        </is>
      </c>
      <c r="B51" s="4" t="inlineStr">
        <is>
          <t xml:space="preserve"> </t>
        </is>
      </c>
      <c r="C51" s="4" t="inlineStr">
        <is>
          <t xml:space="preserve"> </t>
        </is>
      </c>
      <c r="D51" s="4" t="inlineStr">
        <is>
          <t xml:space="preserve"> </t>
        </is>
      </c>
    </row>
    <row r="52">
      <c r="A52" s="4" t="inlineStr">
        <is>
          <t>Interest payable</t>
        </is>
      </c>
      <c r="B52" s="5" t="n">
        <v>0</v>
      </c>
      <c r="C52" s="5" t="n">
        <v>3239</v>
      </c>
      <c r="D52" s="5" t="n">
        <v>0</v>
      </c>
    </row>
    <row r="53">
      <c r="A53" s="4" t="inlineStr">
        <is>
          <t>Other liabilities</t>
        </is>
      </c>
      <c r="B53" s="5" t="n">
        <v>12507</v>
      </c>
      <c r="C53" s="5" t="n">
        <v>-3377</v>
      </c>
      <c r="D53" s="5" t="n">
        <v>8257</v>
      </c>
    </row>
    <row r="54">
      <c r="A54" s="4" t="inlineStr">
        <is>
          <t>Total adjustments</t>
        </is>
      </c>
      <c r="B54" s="5" t="n">
        <v>-31310</v>
      </c>
      <c r="C54" s="5" t="n">
        <v>-351099</v>
      </c>
      <c r="D54" s="5" t="n">
        <v>-661656</v>
      </c>
    </row>
    <row r="55">
      <c r="A55" s="4" t="inlineStr">
        <is>
          <t>Net cash provided by operating activities</t>
        </is>
      </c>
      <c r="B55" s="5" t="n">
        <v>582902</v>
      </c>
      <c r="C55" s="5" t="n">
        <v>190243</v>
      </c>
      <c r="D55" s="5" t="n">
        <v>440985</v>
      </c>
    </row>
    <row r="56">
      <c r="A56" s="3" t="inlineStr">
        <is>
          <t>Cash flows from investing activities:</t>
        </is>
      </c>
      <c r="B56" s="4" t="inlineStr">
        <is>
          <t xml:space="preserve"> </t>
        </is>
      </c>
      <c r="C56" s="4" t="inlineStr">
        <is>
          <t xml:space="preserve"> </t>
        </is>
      </c>
      <c r="D56" s="4" t="inlineStr">
        <is>
          <t xml:space="preserve"> </t>
        </is>
      </c>
    </row>
    <row r="57">
      <c r="A57" s="4" t="inlineStr">
        <is>
          <t>Net (increase) decrease in money market investments</t>
        </is>
      </c>
      <c r="B57" s="5" t="n">
        <v>-210000</v>
      </c>
      <c r="C57" s="5" t="n">
        <v>-165000</v>
      </c>
      <c r="D57" s="5" t="n">
        <v>129000</v>
      </c>
    </row>
    <row r="58">
      <c r="A58" s="4" t="inlineStr">
        <is>
          <t>Net repayments on other loans</t>
        </is>
      </c>
      <c r="B58" s="5" t="n">
        <v>1307</v>
      </c>
      <c r="C58" s="5" t="n">
        <v>1252</v>
      </c>
      <c r="D58" s="5" t="n">
        <v>1267</v>
      </c>
    </row>
    <row r="59">
      <c r="A59" s="4" t="inlineStr">
        <is>
          <t>Capital contriution to subsidiaries</t>
        </is>
      </c>
      <c r="B59" s="5" t="n">
        <v>-1725</v>
      </c>
      <c r="C59" s="5" t="n">
        <v>-4150</v>
      </c>
      <c r="D59" s="5" t="n">
        <v>-54188</v>
      </c>
    </row>
    <row r="60">
      <c r="A60" s="4" t="inlineStr">
        <is>
          <t>Return of capital from wholly owned subsidiaries</t>
        </is>
      </c>
      <c r="B60" s="5" t="n">
        <v>67400</v>
      </c>
      <c r="C60" s="5" t="n">
        <v>64000</v>
      </c>
      <c r="D60" s="5" t="n">
        <v>72000</v>
      </c>
    </row>
    <row r="61">
      <c r="A61" s="4" t="inlineStr">
        <is>
          <t>Proceeds from disposition of stock as part of the Evertec Transactions</t>
        </is>
      </c>
      <c r="B61" s="5" t="n">
        <v>0</v>
      </c>
      <c r="C61" s="5" t="n">
        <v>0</v>
      </c>
      <c r="D61" s="5" t="n">
        <v>219883</v>
      </c>
    </row>
    <row r="62">
      <c r="A62" s="4" t="inlineStr">
        <is>
          <t>Acquisition of premises and equipment</t>
        </is>
      </c>
      <c r="B62" s="5" t="n">
        <v>-961</v>
      </c>
      <c r="C62" s="5" t="n">
        <v>-2266</v>
      </c>
      <c r="D62" s="5" t="n">
        <v>-2224</v>
      </c>
    </row>
    <row r="63">
      <c r="A63" s="4" t="inlineStr">
        <is>
          <t>Proceeds from sale of premises and equipment</t>
        </is>
      </c>
      <c r="B63" s="5" t="n">
        <v>135</v>
      </c>
      <c r="C63" s="5" t="n">
        <v>68</v>
      </c>
      <c r="D63" s="5" t="n">
        <v>1678</v>
      </c>
    </row>
    <row r="64">
      <c r="A64" s="4" t="inlineStr">
        <is>
          <t>Net cash (used in) provided by investing activities</t>
        </is>
      </c>
      <c r="B64" s="5" t="n">
        <v>-143844</v>
      </c>
      <c r="C64" s="5" t="n">
        <v>-106096</v>
      </c>
      <c r="D64" s="5" t="n">
        <v>367416</v>
      </c>
    </row>
    <row r="65">
      <c r="A65" s="3" t="inlineStr">
        <is>
          <t>Cash flows from financing activities:</t>
        </is>
      </c>
      <c r="B65" s="4" t="inlineStr">
        <is>
          <t xml:space="preserve"> </t>
        </is>
      </c>
      <c r="C65" s="4" t="inlineStr">
        <is>
          <t xml:space="preserve"> </t>
        </is>
      </c>
      <c r="D65" s="4" t="inlineStr">
        <is>
          <t xml:space="preserve"> </t>
        </is>
      </c>
    </row>
    <row r="66">
      <c r="A66" s="4" t="inlineStr">
        <is>
          <t>Payment of notes payable</t>
        </is>
      </c>
      <c r="B66" s="5" t="n">
        <v>0</v>
      </c>
      <c r="C66" s="5" t="n">
        <v>-300000</v>
      </c>
      <c r="D66" s="5" t="n">
        <v>0</v>
      </c>
    </row>
    <row r="67">
      <c r="A67" s="4" t="inlineStr">
        <is>
          <t>Proceeds from issuance of notes payable</t>
        </is>
      </c>
      <c r="B67" s="5" t="n">
        <v>0</v>
      </c>
      <c r="C67" s="5" t="n">
        <v>393061</v>
      </c>
      <c r="D67" s="5" t="n">
        <v>0</v>
      </c>
    </row>
    <row r="68">
      <c r="A68" s="4" t="inlineStr">
        <is>
          <t>Proceeds from issuance of common stock</t>
        </is>
      </c>
      <c r="B68" s="5" t="n">
        <v>16312</v>
      </c>
      <c r="C68" s="5" t="n">
        <v>14045</v>
      </c>
      <c r="D68" s="5" t="n">
        <v>13479</v>
      </c>
    </row>
    <row r="69">
      <c r="A69" s="4" t="inlineStr">
        <is>
          <t>Dividends paid</t>
        </is>
      </c>
      <c r="B69" s="5" t="n">
        <v>-180461</v>
      </c>
      <c r="C69" s="5" t="n">
        <v>-159860</v>
      </c>
      <c r="D69" s="5" t="n">
        <v>-161516</v>
      </c>
    </row>
    <row r="70">
      <c r="A70" s="4" t="inlineStr">
        <is>
          <t>Net payments for repurchase of common stock</t>
        </is>
      </c>
      <c r="B70" s="5" t="n">
        <v>-218619</v>
      </c>
      <c r="C70" s="5" t="n">
        <v>-1396</v>
      </c>
      <c r="D70" s="5" t="n">
        <v>-631965</v>
      </c>
    </row>
    <row r="71">
      <c r="A71" s="4" t="inlineStr">
        <is>
          <t>Payments related to tax witholding for share-based compensation</t>
        </is>
      </c>
      <c r="B71" s="5" t="n">
        <v>-6699</v>
      </c>
      <c r="C71" s="5" t="n">
        <v>-4083</v>
      </c>
      <c r="D71" s="5" t="n">
        <v>-5771</v>
      </c>
    </row>
    <row r="72">
      <c r="A72" s="4" t="inlineStr">
        <is>
          <t>Net cash used in financing activities</t>
        </is>
      </c>
      <c r="B72" s="5" t="n">
        <v>-389467</v>
      </c>
      <c r="C72" s="5" t="n">
        <v>-58233</v>
      </c>
      <c r="D72" s="5" t="n">
        <v>-785773</v>
      </c>
    </row>
    <row r="73">
      <c r="A73" s="4" t="inlineStr">
        <is>
          <t>Net increase in cash and due from banks, and restricted cash</t>
        </is>
      </c>
      <c r="B73" s="5" t="n">
        <v>49591</v>
      </c>
      <c r="C73" s="5" t="n">
        <v>25914</v>
      </c>
      <c r="D73" s="5" t="n">
        <v>22628</v>
      </c>
    </row>
    <row r="74">
      <c r="A74" s="4" t="inlineStr">
        <is>
          <t>Cash and due from banks and restricted cash at beginning of period</t>
        </is>
      </c>
      <c r="B74" s="5" t="n">
        <v>128847</v>
      </c>
      <c r="C74" s="5" t="n">
        <v>102933</v>
      </c>
      <c r="D74" s="5" t="n">
        <v>80305</v>
      </c>
    </row>
    <row r="75">
      <c r="A75" s="4" t="inlineStr">
        <is>
          <t>Cash and due from banks and restricted cash at end of period</t>
        </is>
      </c>
      <c r="B75" s="7" t="n">
        <v>178438</v>
      </c>
      <c r="C75" s="7" t="n">
        <v>128847</v>
      </c>
      <c r="D75" s="7" t="n">
        <v>102933</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opular, Inc. (Holding company only) financial information (Notes payable by contractual maturities) (Details) - Popular, Inc. Holding Co. $ in Thousands</t>
        </is>
      </c>
      <c r="B1" s="2" t="inlineStr">
        <is>
          <t>Dec. 31, 2024 USD ($)</t>
        </is>
      </c>
    </row>
    <row r="2">
      <c r="A2" s="3" t="inlineStr">
        <is>
          <t>Debt Disclosure [Line Items]</t>
        </is>
      </c>
      <c r="B2" s="4" t="inlineStr">
        <is>
          <t xml:space="preserve"> </t>
        </is>
      </c>
    </row>
    <row r="3">
      <c r="A3" s="4" t="inlineStr">
        <is>
          <t>2025</t>
        </is>
      </c>
      <c r="B3" s="7" t="n">
        <v>0</v>
      </c>
    </row>
    <row r="4">
      <c r="A4" s="4" t="inlineStr">
        <is>
          <t>2026</t>
        </is>
      </c>
      <c r="B4" s="5" t="n">
        <v>0</v>
      </c>
    </row>
    <row r="5">
      <c r="A5" s="4" t="inlineStr">
        <is>
          <t>2027</t>
        </is>
      </c>
      <c r="B5" s="5" t="n">
        <v>0</v>
      </c>
    </row>
    <row r="6">
      <c r="A6" s="4" t="inlineStr">
        <is>
          <t>2028</t>
        </is>
      </c>
      <c r="B6" s="5" t="n">
        <v>0</v>
      </c>
    </row>
    <row r="7">
      <c r="A7" s="4" t="inlineStr">
        <is>
          <t>2029</t>
        </is>
      </c>
      <c r="B7" s="5" t="n">
        <v>395198</v>
      </c>
    </row>
    <row r="8">
      <c r="A8" s="4" t="inlineStr">
        <is>
          <t>Later years</t>
        </is>
      </c>
      <c r="B8" s="5" t="n">
        <v>104148</v>
      </c>
    </row>
    <row r="9">
      <c r="A9" s="4" t="inlineStr">
        <is>
          <t>Total</t>
        </is>
      </c>
      <c r="B9" s="5" t="n">
        <v>499346</v>
      </c>
    </row>
    <row r="10">
      <c r="A10" s="4" t="inlineStr">
        <is>
          <t>Notes payable</t>
        </is>
      </c>
      <c r="B10" s="4" t="inlineStr">
        <is>
          <t xml:space="preserve"> </t>
        </is>
      </c>
    </row>
    <row r="11">
      <c r="A11" s="3" t="inlineStr">
        <is>
          <t>Debt Disclosure [Line Items]</t>
        </is>
      </c>
      <c r="B11" s="4" t="inlineStr">
        <is>
          <t xml:space="preserve"> </t>
        </is>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2029</t>
        </is>
      </c>
      <c r="B16" s="5" t="n">
        <v>395198</v>
      </c>
    </row>
    <row r="17">
      <c r="A17" s="4" t="inlineStr">
        <is>
          <t>Later years</t>
        </is>
      </c>
      <c r="B17" s="5" t="n">
        <v>104148</v>
      </c>
    </row>
    <row r="18">
      <c r="A18" s="4" t="inlineStr">
        <is>
          <t>Total</t>
        </is>
      </c>
      <c r="B18" s="7" t="n">
        <v>499346</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 Additional Information (Details) - Popular, Inc. Holding Co.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vestment Dividends or distribution</t>
        </is>
      </c>
      <c r="B4" s="4" t="inlineStr">
        <is>
          <t xml:space="preserve"> </t>
        </is>
      </c>
      <c r="C4" s="4" t="inlineStr">
        <is>
          <t xml:space="preserve"> </t>
        </is>
      </c>
      <c r="D4" s="6" t="n">
        <v>1.5</v>
      </c>
    </row>
    <row r="5">
      <c r="A5" s="4" t="inlineStr">
        <is>
          <t>Dividends and others received</t>
        </is>
      </c>
      <c r="B5" s="4" t="inlineStr">
        <is>
          <t xml:space="preserve"> </t>
        </is>
      </c>
      <c r="C5" s="4" t="inlineStr">
        <is>
          <t xml:space="preserve"> </t>
        </is>
      </c>
      <c r="D5" s="11" t="n">
        <v>1.5</v>
      </c>
    </row>
    <row r="6">
      <c r="A6" s="4" t="inlineStr">
        <is>
          <t>PNA</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Investment Dividends or distribution</t>
        </is>
      </c>
      <c r="B8" s="7" t="n">
        <v>50</v>
      </c>
      <c r="C8" s="7" t="n">
        <v>50</v>
      </c>
      <c r="D8" s="11" t="n">
        <v>53.5</v>
      </c>
    </row>
    <row r="9">
      <c r="A9" s="4" t="inlineStr">
        <is>
          <t>PIBI</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vestment Dividends or distribution</t>
        </is>
      </c>
      <c r="B11" s="6" t="n">
        <v>17.4</v>
      </c>
      <c r="C11" s="7" t="n">
        <v>14</v>
      </c>
      <c r="D11" s="6" t="n">
        <v>18.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Note 13 − Other assets The caption of other assets in the consolidated (In thousands) December 31, 2024 December 31, 2023 Net deferred tax assets (net of valuation allowance) $ 926,329 $ 1,009,068 Investments under the equity method 251,537 236,485 Prepaid taxes 42,909 39,052 Other prepaid expenses 28,376 29,338 Capitalized software costs 136,442 93,404 Derivative assets 25,975 24,419 Trades receivable from brokers and counterparties 588 23,102 Receivables from investments maturities 14,600 176,000 Principal, interest and escrow servicing advances 43,793 48,557 Guaranteed mortgage loan claims receivable 17,226 29,648 Operating ROU assets (Note 32) 93,389 116,106 Finance ROU assets (Note 32) 19,174 21,093 Assets for pension benefit 33,233 23,404 Others 164,188 144,888 Total other assets $ 1,797,759 $ 2,014,564 The Corporation regularly incurs in the Other Assets line item in the accompanying Consolidated Statements of Financial Condition. costs arrangements can The following arrangements: Gross Carrying Accumulated Net Carrying (In thousands) Amount Amortization Value December 31, 2024 Software development costs $ 79,233 $ 23,057 $ 56,176 Software license costs 42,234 21,459 20,775 Cloud computing arrangements 65,797 6,306 59,491 Total Capitalized $ 187,264 $ 50,822 $ 136,442 December 31, 2023 Software development costs $ 76,497 $ 22,086 $ 54,411 Software license costs 42,868 18,048 24,820 Cloud computing arrangements 23,623 9,450 14,173 Total Capitalized $ 142,988 $ 49,584 $ 93,404 [1] Software intangible assets are presented as part of Other [2] The tables above excludes assets that have been fully Total expenses in the consolidated statement of operations, Year ended December (In thousands) 2024 2023 2022 Software development and license costs $ 77,731 $ 66,233 $ 55,011 Cloud computing arrangements 4,398 3,324 3,805 Total amortization $ 82,129 $ 69,557 $ 58,8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t>
        </is>
      </c>
      <c r="B3" s="4" t="inlineStr">
        <is>
          <t xml:space="preserve"> </t>
        </is>
      </c>
    </row>
    <row r="4">
      <c r="A4" s="4" t="inlineStr">
        <is>
          <t>Goodwill And Other Intangible Assets</t>
        </is>
      </c>
      <c r="B4" s="4" t="inlineStr">
        <is>
          <t>Note 14 – Goodwill and other intangible assets During the business. During the 23 impairment test related to its U.S. based equipment leasing subsidiary, Popular Equipment Finance (“PEF”), due to lower forecasted cash flows and an increase in the rate used The changes in the carrying amount of goodwill for the were as follows (refer to Note 36 for the definition December 31, 2024 Balance at Write down from Balance at (In thousands) January 1, 2024 a disposal group December 31, 2024 Banco Popular de Puerto Rico $ 436,383 $ (1,474) $ 434,909 Popular U.S. 368,045 - 368,045 Total Popular, $ 804,428 $ (1,474) $ 802,954 December 31, 2023 Balance at Goodwill Balance at (In thousands) January 1, 2023 impairment December 31, 2023 Banco Popular de Puerto Rico $ 436,383 $ - $ 436,383 Popular U.S. 391,045 (23,000) 368,045 Total Popular, $ 827,428 $ (23,000) $ 804,428 Other intangible assets The following table reflects the components of Gross Net Carrying Accumulated Carrying (In thousands) Amount Amortization Value December 31, 2024 Core deposits $ 12,810 $ 12,595 $ 215 Other customer relationships 14,286 8,435 5,851 Total other intangible $ 27,096 $ 21,030 $ 6,066 December 31, 2023 Core deposits $ 12,810 $ 11,315 $ 1,495 Other customer relationships 14,286 6,777 7,509 Total other intangible $ 27,096 $ 18,092 $ 9,004 During 2.9 intangible assets with definite useful lives (2023 3.2 3.3 The following periods: (In thousands) Year 2025 1,750 Year 2026 1,440 Year 2027 959 Year 2028 959 Later years 958 Results of the Annual Goodwill Impairment Test The Corporation’s goodwill and annually and include, change in the competitive environment and a decision Management circumstances would more likely than not reduce The Corporation using July 31, 2024 as the annual evaluation date. The reporting units the business segments, as such all goodwill is assigned to the reporting In determining the fair value of each reporting unit, the Corporation generally uses a combination of methods, including market price multiples particular circumstances applied methodology to appropriate specific lines of business, and any particular The computations evaluations include: ● ● ● ● ● For averages or applying regression analyses) of relevant value drivers from a unit being analyzed and determination multiples represent minority-based multiples and thus, a control premium adjustment is added to the comparable multiples applied to the reporting unit’s value drivers. For purposes calculating comparable to the reporting unit being analyzed and For purposes projections financial included economic and industry conditions as well equity used to 11.99 % to 15.93 % for the 2024 analysis. The Ibbotson Build-Up Method year U.S. Treasury and a the current market conditions. The combination of 3.7 303 % 3.7 billion or 468 %, for the annual goodwill impairment test completed as as of such dates indicated that the estimated fair value by approximately $ 584 34 %, compared to $ 129 8 %, for the annual goodwill impairment test completed as of July 31, 2023. no represented approximately 93 % of the Corporation’s total goodwill balance as of the Furthermore, reporting units to the market capitalization of the Corporation concluding that the in the July 31, 2024 annual assessment were reasonable. The goodwill value impairment of goodwill that would, in turn, negatively goodwill is recorded. Particularly for reporting units with recognized impairments or where the equity value, Corporation’s forecasted earnings could increase the risk of goodwill A decline in Rico individually or turn impact. A charge to earnings related to a goodwill The following tables present the gross amount December 31, 2024 Balance at Balance at December 31, Accumulated December 31, 2024 impairment 2024 (In thousands) losses Banco Popular de Puerto Rico $ 438,710 $ 3,801 $ 434,909 Popular U.S. 564,456 196,411 368,045 Total Popular, $ 1,003,166 $ 200,212 $ 802,954 December 31, 2023 December 31, Accumulated December 31, 2023 impairment 2023 (In thousands) losses Banco Popular de Puerto Rico $ 440,184 $ 3,801 $ 436,383 Popular U.S. 564,456 196,411 368,045 Total Popular, $ 1,004,640 $ 200,212 $ 804,4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15 – Deposits Total deposits as of the end of the periods presented consisted of: (In thousands) December 31, 2024 December 31, 2023 Savings accounts $ 14,224,271 $ 14,602,411 NOW, money market and other interest 26,507,637 25,094,316 Total savings, NOW, 40,731,908 39,696,727 Certificates of deposit: Under $250,000 5,383,331 5,443,062 $250,000 and over 3,629,551 3,058,830 9,012,882 8,501,892 Total interest bearing $ 49,744,790 $ 48,198,619 Non- interest bearing deposits $ 15,139,555 $ 15,419,624 Total deposits $ 64,884,345 $ 63,618,243 A summary of certificates of deposits by maturity at (In thousands) 2025 $ 6,221,048 2026 972,395 2027 669,740 2028 589,225 2029 476,258 2030 and thereafter 84,216 Total certificates of $ 9,012,882 At December 31, 2024, the Corporation had brokered 1.6 1.7 The aggregate amount of overdrafts 10.4 2024 (December 31, 2023 - $ 9.1 At December 31, 19.5 bearing accounts. rates, in Rico balances at BPPR. the management adjustment plans approved Puerto collateral, therefore, liquidity risk arising from govern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16 – Borrowings Assets sold under agreements to repurchase Assets sold under agreements to repurchase amounted 55 91 The Corporation’s repurchase repurchase agreements. related Pursuant to the with the same counterparty. The following table that purposes or assets sold under agreements to repurchase; accordingly, such Financial Condition. Repurchase agreements accounted for as secured borrowings December 31, 2024 December 31, 2023 Repurchase liability Repurchase liability Repurchase Repurchase (Dollars in thousands) interest rate interest rate U.S. Treasury securities $ 22,591 5.04 % $ 16,931 5.56 % 13,813 4.71 18,369 5.60 - - 8,292 5.73 Total U.S. Treasury 36,404 4.92 43,592 5.61 Mortgage-backed securities 4,924 4.90 27,171 5.49 13,505 4.88 20,394 5.71 Total mortgage-backed 18,429 4.89 47,565 5.58 Collateralized mortgage obligations - - 227 5.25 Total collateralized - - 227 5.25 Total $ 54,833 4.91 % $ 91,384 5.59 % Repurchase agreements in this portfolio are generally short-term, often overnight. liquidity risks arising from secured securities collateral and pursuing longer durations, (Dollars in thousands) 2024 2023 Maximum aggregate balance outstanding at any month-end $ 105,684 $ 150,692 Average monthly aggregate balance outstanding $ 76,156 $ 115,808 Weighted average interest rate: For the year 5.54 % 5.20 % At December 31 4.99 % 5.68 % Other short-term borrowings At December 31, 2024, other short-term borrowings 225 no borrowings at December 31, 2023. The following table presents additional information related borrowings at December 31, 2024 and December 31, (Dollars in thousands) 2024 2023 Maximum aggregate balance outstanding at any month-end $ 225,000 $ 65,000 Average monthly aggregate balance outstanding $ 8,402 $ 27,302 Weighted average interest rate: For the year 5.40 % 4.80 % At December 31 4.67 % 5.60 % Notes Payable The following table presents the composition of notes (In thousands) December 31, 2024 December 31, 2023 Advances with the FHLB with maturities ranging from 2025 2029 fixed rates ranging from 0.54 % to 5.26 % 0.41 % to 5.26 %) $ 302,722 $ 394,665 Unsecured senior debt securities maturing on 2028 semiannually 7.25 % (2023- 7.25 %), net of debt issuance costs of $ 4,082 6,063 ) [1] 395,198 393,937 Junior subordinated deferrable interest debentures (related to 2034 6.125 % to 6.564 % (2023 - 6.125 % to 6.564 %), net of debt issuance costs of $ 261 288 ) 198,373 198,346 Total notes payable $ 896,293 $ 986,948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A breakdown of borrowings by contractual maturities Assets sold under Short-term (In thousands) agreements to repurchase borrowings Notes payable Total 2025 $ 54,833 $ 225,000 $ 144,215 $ 424,048 2026 - - 74,500 74,500 2027 - - - - 2028 - - 439,548 439,548 2029 - - 39,657 39,657 Later years - - 198,373 198,373 Total borrowings $ 54,833 $ 225,000 $ 896,293 $ 1,176,126 At borrow up to 4.7 4.2 0.5 0.4 December 0.3 collateral for municipal letters of credit held-in-portfolio, and do not have restrictive covenants Also, at York amounting to $ 7.0 4.4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12 Months Ended</t>
        </is>
      </c>
    </row>
    <row r="2">
      <c r="B2" s="2" t="inlineStr">
        <is>
          <t>Dec. 31, 2024</t>
        </is>
      </c>
    </row>
    <row r="3">
      <c r="A3" s="3" t="inlineStr">
        <is>
          <t>Trust preferred securities [Abstract]</t>
        </is>
      </c>
      <c r="B3" s="4" t="inlineStr">
        <is>
          <t xml:space="preserve"> </t>
        </is>
      </c>
    </row>
    <row r="4">
      <c r="A4" s="4" t="inlineStr">
        <is>
          <t>Trust Preferred Securities</t>
        </is>
      </c>
      <c r="B4" s="4" t="inlineStr">
        <is>
          <t>Note 17 – Trust preferred securities Statutory trusts established by the Corporation (Popular North preferred proceeds of the related issuances of common securities of the trusts (the “common securities”), were used by the trusts to purchase junior subordinated deferrable interest debentures (the The sole receivable. These trusts are not consolidated States of America. The junior subordinated Condition, while securities of each trust are wholly-owned, or indirectly The following table presents financial data pertaining (Dollars in thousands) December 31, 2024 and 2023 Popular North America Popular Issuer Capital Trust I Capital Trust Il Capital securities $ 91,651 $ 101,024 Distribution rate 6.564 % 6.125 % Common securities $ 2,835 $ 3,124 Junior subordinated debentures aggregate liquidation amount $ 94,486 $ 104,148 Stated maturity date September 2034 December 2034 Reference notes [1],[3],[5] [2],[4],[5] [1] Statutory business trust that is wholly-owned by [2] Statutory business trust that is wholly-owned by [3] The obligation of PNA under the junior subordinated guaranteed on a subordinated basis by the Corporation [4] These capital securities are fully and unconditionally guaranteed agreement. [5] The Corporation has the right, subject to any required occurrence of certain events mentioned below, accrued and unpaid interest to the date of redemption. The Corporation prior to their stated maturity dates (i) on or in part from time to time, or (ii) in whole, but not in part, an investment company event or a capital treatment event regulatory approval. At December 193 capital treatment but qualify for Tier 2 capital trea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es</t>
        </is>
      </c>
      <c r="B4" s="4" t="inlineStr">
        <is>
          <t>Note 18 − Other liabilities The caption of other liabilities in the consolidated (In thousands) December 31, 2024 December 31, 2023 Accrued expenses $ 334,145 $ 337,695 Accrued interest payable 60,723 59,102 Accounts payable 91,218 89,339 Dividends payable 49,546 44,741 Trades payable 495,139 31 Liability for GNMA loans sold with an option to repurchase 9,108 10,960 Reserves for loan indemnifications 2,779 4,408 Reserve for operational losses 29,465 27,994 Operating lease liabilities (Note 32) 103,198 126,946 Finance lease liabilities (Note 32) 23,141 25,778 Pension benefit obligation 5,816 6,772 Postretirement benefit obligation 99,172 117,045 Others 68,396 63,816 Total other liabilities $ 1,371,846 $ 914,6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419638</v>
      </c>
      <c r="C3" s="7" t="n">
        <v>420462</v>
      </c>
    </row>
    <row r="4">
      <c r="A4" s="3" t="inlineStr">
        <is>
          <t>Money market investments:</t>
        </is>
      </c>
      <c r="B4" s="4" t="inlineStr">
        <is>
          <t xml:space="preserve"> </t>
        </is>
      </c>
      <c r="C4" s="4" t="inlineStr">
        <is>
          <t xml:space="preserve"> </t>
        </is>
      </c>
    </row>
    <row r="5">
      <c r="A5" s="4" t="inlineStr">
        <is>
          <t>Time deposits with other banks</t>
        </is>
      </c>
      <c r="B5" s="5" t="n">
        <v>6380948</v>
      </c>
      <c r="C5" s="5" t="n">
        <v>6998871</v>
      </c>
    </row>
    <row r="6">
      <c r="A6" s="4" t="inlineStr">
        <is>
          <t>Total money market investments</t>
        </is>
      </c>
      <c r="B6" s="5" t="n">
        <v>6380948</v>
      </c>
      <c r="C6" s="5" t="n">
        <v>6998871</v>
      </c>
    </row>
    <row r="7">
      <c r="A7" s="4" t="inlineStr">
        <is>
          <t>Trading account debt securities, at fair value</t>
        </is>
      </c>
      <c r="B7" s="5" t="n">
        <v>32831</v>
      </c>
      <c r="C7" s="5" t="n">
        <v>31568</v>
      </c>
    </row>
    <row r="8">
      <c r="A8" s="3" t="inlineStr">
        <is>
          <t>Debt securities available-for-sale, at fair value:</t>
        </is>
      </c>
      <c r="B8" s="4" t="inlineStr">
        <is>
          <t xml:space="preserve"> </t>
        </is>
      </c>
      <c r="C8" s="4" t="inlineStr">
        <is>
          <t xml:space="preserve"> </t>
        </is>
      </c>
    </row>
    <row r="9">
      <c r="A9" s="4" t="inlineStr">
        <is>
          <t>Pledged securities with creditors' right to repledge</t>
        </is>
      </c>
      <c r="B9" s="5" t="n">
        <v>30486</v>
      </c>
      <c r="C9" s="5" t="n">
        <v>72827</v>
      </c>
    </row>
    <row r="10">
      <c r="A10" s="4" t="inlineStr">
        <is>
          <t>Other debt securities available-for-sale</t>
        </is>
      </c>
      <c r="B10" s="5" t="n">
        <v>18215417</v>
      </c>
      <c r="C10" s="5" t="n">
        <v>16656217</v>
      </c>
    </row>
    <row r="11">
      <c r="A11" s="4" t="inlineStr">
        <is>
          <t>Debt securities available-for-sale</t>
        </is>
      </c>
      <c r="B11" s="5" t="n">
        <v>18245903</v>
      </c>
      <c r="C11" s="5" t="n">
        <v>16729044</v>
      </c>
    </row>
    <row r="12">
      <c r="A12" s="4" t="inlineStr">
        <is>
          <t>Debt securities available-for-sale, net</t>
        </is>
      </c>
      <c r="B12" s="5" t="n">
        <v>18245903</v>
      </c>
      <c r="C12" s="5" t="n">
        <v>16729044</v>
      </c>
    </row>
    <row r="13">
      <c r="A13" s="3" t="inlineStr">
        <is>
          <t>Debt securities held-to-maturity, at amortized cost:</t>
        </is>
      </c>
      <c r="B13" s="4" t="inlineStr">
        <is>
          <t xml:space="preserve"> </t>
        </is>
      </c>
      <c r="C13" s="4" t="inlineStr">
        <is>
          <t xml:space="preserve"> </t>
        </is>
      </c>
    </row>
    <row r="14">
      <c r="A14" s="4" t="inlineStr">
        <is>
          <t>Pledged securities with creditors' right to repledge</t>
        </is>
      </c>
      <c r="B14" s="5" t="n">
        <v>27405</v>
      </c>
      <c r="C14" s="5" t="n">
        <v>27083</v>
      </c>
    </row>
    <row r="15">
      <c r="A15" s="4" t="inlineStr">
        <is>
          <t>Other debt securities held-to-maturity</t>
        </is>
      </c>
      <c r="B15" s="5" t="n">
        <v>7730672</v>
      </c>
      <c r="C15" s="5" t="n">
        <v>8167252</v>
      </c>
    </row>
    <row r="16">
      <c r="A16" s="4" t="inlineStr">
        <is>
          <t>Debt securities held-to-maturity (fair value 2024 - $7,682,664; 2023 - $8,159,385)</t>
        </is>
      </c>
      <c r="B16" s="5" t="n">
        <v>7758077</v>
      </c>
      <c r="C16" s="5" t="n">
        <v>8194335</v>
      </c>
    </row>
    <row r="17">
      <c r="A17" s="4" t="inlineStr">
        <is>
          <t>Less - Allowance for credit losses</t>
        </is>
      </c>
      <c r="B17" s="5" t="n">
        <v>5317</v>
      </c>
      <c r="C17" s="5" t="n">
        <v>5780</v>
      </c>
    </row>
    <row r="18">
      <c r="A18" s="4" t="inlineStr">
        <is>
          <t>Debt securities held-to-maturity, net</t>
        </is>
      </c>
      <c r="B18" s="5" t="n">
        <v>7752760</v>
      </c>
      <c r="C18" s="5" t="n">
        <v>8188555</v>
      </c>
    </row>
    <row r="19">
      <c r="A19" s="4" t="inlineStr">
        <is>
          <t>Equity securities (realizable value 2024 - $208,663; 2023 - $194,641)</t>
        </is>
      </c>
      <c r="B19" s="5" t="n">
        <v>208166</v>
      </c>
      <c r="C19" s="5" t="n">
        <v>193726</v>
      </c>
    </row>
    <row r="20">
      <c r="A20" s="4" t="inlineStr">
        <is>
          <t>Loans held-for-sale, at fair value</t>
        </is>
      </c>
      <c r="B20" s="5" t="n">
        <v>5423</v>
      </c>
      <c r="C20" s="5" t="n">
        <v>4301</v>
      </c>
    </row>
    <row r="21">
      <c r="A21" s="4" t="inlineStr">
        <is>
          <t>Loans held-in-portfolio</t>
        </is>
      </c>
      <c r="B21" s="5" t="n">
        <v>37522995</v>
      </c>
      <c r="C21" s="5" t="n">
        <v>35420879</v>
      </c>
    </row>
    <row r="22">
      <c r="A22" s="4" t="inlineStr">
        <is>
          <t>Less - Unearned income</t>
        </is>
      </c>
      <c r="B22" s="5" t="n">
        <v>415343</v>
      </c>
      <c r="C22" s="5" t="n">
        <v>355908</v>
      </c>
    </row>
    <row r="23">
      <c r="A23" s="4" t="inlineStr">
        <is>
          <t>Allowance for credit losses</t>
        </is>
      </c>
      <c r="B23" s="5" t="n">
        <v>746024</v>
      </c>
      <c r="C23" s="5" t="n">
        <v>729341</v>
      </c>
    </row>
    <row r="24">
      <c r="A24" s="4" t="inlineStr">
        <is>
          <t>Total loans held-in-portfolio, net</t>
        </is>
      </c>
      <c r="B24" s="5" t="n">
        <v>36361628</v>
      </c>
      <c r="C24" s="5" t="n">
        <v>34335630</v>
      </c>
    </row>
    <row r="25">
      <c r="A25" s="4" t="inlineStr">
        <is>
          <t>Premises and equipment, net</t>
        </is>
      </c>
      <c r="B25" s="5" t="n">
        <v>601787</v>
      </c>
      <c r="C25" s="5" t="n">
        <v>565284</v>
      </c>
    </row>
    <row r="26">
      <c r="A26" s="4" t="inlineStr">
        <is>
          <t>Other real estate</t>
        </is>
      </c>
      <c r="B26" s="5" t="n">
        <v>57268</v>
      </c>
      <c r="C26" s="5" t="n">
        <v>80416</v>
      </c>
    </row>
    <row r="27">
      <c r="A27" s="4" t="inlineStr">
        <is>
          <t>Accrued income receivable</t>
        </is>
      </c>
      <c r="B27" s="5" t="n">
        <v>263389</v>
      </c>
      <c r="C27" s="5" t="n">
        <v>263433</v>
      </c>
    </row>
    <row r="28">
      <c r="A28" s="4" t="inlineStr">
        <is>
          <t>Mortgage servicing rights, at fair value</t>
        </is>
      </c>
      <c r="B28" s="5" t="n">
        <v>108103</v>
      </c>
      <c r="C28" s="5" t="n">
        <v>118109</v>
      </c>
    </row>
    <row r="29">
      <c r="A29" s="4" t="inlineStr">
        <is>
          <t>Other assets</t>
        </is>
      </c>
      <c r="B29" s="5" t="n">
        <v>1797759</v>
      </c>
      <c r="C29" s="5" t="n">
        <v>2014564</v>
      </c>
    </row>
    <row r="30">
      <c r="A30" s="4" t="inlineStr">
        <is>
          <t>Goodwill</t>
        </is>
      </c>
      <c r="B30" s="5" t="n">
        <v>802954</v>
      </c>
      <c r="C30" s="5" t="n">
        <v>804428</v>
      </c>
    </row>
    <row r="31">
      <c r="A31" s="4" t="inlineStr">
        <is>
          <t>Other intangible assets</t>
        </is>
      </c>
      <c r="B31" s="5" t="n">
        <v>6826</v>
      </c>
      <c r="C31" s="5" t="n">
        <v>9764</v>
      </c>
    </row>
    <row r="32">
      <c r="A32" s="4" t="inlineStr">
        <is>
          <t>Total assets</t>
        </is>
      </c>
      <c r="B32" s="5" t="n">
        <v>73045383</v>
      </c>
      <c r="C32" s="5" t="n">
        <v>70758155</v>
      </c>
    </row>
    <row r="33">
      <c r="A33" s="3" t="inlineStr">
        <is>
          <t>Deposits:</t>
        </is>
      </c>
      <c r="B33" s="4" t="inlineStr">
        <is>
          <t xml:space="preserve"> </t>
        </is>
      </c>
      <c r="C33" s="4" t="inlineStr">
        <is>
          <t xml:space="preserve"> </t>
        </is>
      </c>
    </row>
    <row r="34">
      <c r="A34" s="4" t="inlineStr">
        <is>
          <t>Non-interest bearing</t>
        </is>
      </c>
      <c r="B34" s="5" t="n">
        <v>15139555</v>
      </c>
      <c r="C34" s="5" t="n">
        <v>15419624</v>
      </c>
    </row>
    <row r="35">
      <c r="A35" s="4" t="inlineStr">
        <is>
          <t>Interest bearing</t>
        </is>
      </c>
      <c r="B35" s="5" t="n">
        <v>49744790</v>
      </c>
      <c r="C35" s="5" t="n">
        <v>48198619</v>
      </c>
    </row>
    <row r="36">
      <c r="A36" s="4" t="inlineStr">
        <is>
          <t>Total deposits</t>
        </is>
      </c>
      <c r="B36" s="5" t="n">
        <v>64884345</v>
      </c>
      <c r="C36" s="5" t="n">
        <v>63618243</v>
      </c>
    </row>
    <row r="37">
      <c r="A37" s="4" t="inlineStr">
        <is>
          <t>Assets sold under agreements to repurchase</t>
        </is>
      </c>
      <c r="B37" s="5" t="n">
        <v>54833</v>
      </c>
      <c r="C37" s="5" t="n">
        <v>91384</v>
      </c>
    </row>
    <row r="38">
      <c r="A38" s="4" t="inlineStr">
        <is>
          <t>Other short-term borrowings</t>
        </is>
      </c>
      <c r="B38" s="5" t="n">
        <v>225000</v>
      </c>
      <c r="C38" s="5" t="n">
        <v>0</v>
      </c>
    </row>
    <row r="39">
      <c r="A39" s="4" t="inlineStr">
        <is>
          <t>Notes payable</t>
        </is>
      </c>
      <c r="B39" s="5" t="n">
        <v>896293</v>
      </c>
      <c r="C39" s="5" t="n">
        <v>986948</v>
      </c>
    </row>
    <row r="40">
      <c r="A40" s="4" t="inlineStr">
        <is>
          <t>Other liabilities</t>
        </is>
      </c>
      <c r="B40" s="5" t="n">
        <v>1371846</v>
      </c>
      <c r="C40" s="5" t="n">
        <v>914627</v>
      </c>
    </row>
    <row r="41">
      <c r="A41" s="4" t="inlineStr">
        <is>
          <t>Total liabilities</t>
        </is>
      </c>
      <c r="B41" s="5" t="n">
        <v>67432317</v>
      </c>
      <c r="C41" s="5" t="n">
        <v>65611202</v>
      </c>
    </row>
    <row r="42">
      <c r="A42" s="3" t="inlineStr">
        <is>
          <t>Stockholders' equity:</t>
        </is>
      </c>
      <c r="B42" s="4" t="inlineStr">
        <is>
          <t xml:space="preserve"> </t>
        </is>
      </c>
      <c r="C42" s="4" t="inlineStr">
        <is>
          <t xml:space="preserve"> </t>
        </is>
      </c>
    </row>
    <row r="43">
      <c r="A43" s="4" t="inlineStr">
        <is>
          <t>Preferred stock, 30,000,000 shares authorized; 885,726 shares issued and outstanding (2023 - 885,726)</t>
        </is>
      </c>
      <c r="B43" s="5" t="n">
        <v>22143</v>
      </c>
      <c r="C43" s="5" t="n">
        <v>22143</v>
      </c>
    </row>
    <row r="44">
      <c r="A44" s="4" t="inlineStr">
        <is>
          <t>Common stock, $0.01 par value; 170,000,000 shares authorized;104,849,460 shares issued (2023 - 104,767,348) and 70,141,291 shares outstanding (2023 - 72,153,621)</t>
        </is>
      </c>
      <c r="B44" s="5" t="n">
        <v>1048</v>
      </c>
      <c r="C44" s="5" t="n">
        <v>1048</v>
      </c>
    </row>
    <row r="45">
      <c r="A45" s="4" t="inlineStr">
        <is>
          <t>Surplus</t>
        </is>
      </c>
      <c r="B45" s="5" t="n">
        <v>4908693</v>
      </c>
      <c r="C45" s="5" t="n">
        <v>4843399</v>
      </c>
    </row>
    <row r="46">
      <c r="A46" s="4" t="inlineStr">
        <is>
          <t>Retained earnings</t>
        </is>
      </c>
      <c r="B46" s="5" t="n">
        <v>4570957</v>
      </c>
      <c r="C46" s="5" t="n">
        <v>4194851</v>
      </c>
    </row>
    <row r="47">
      <c r="A47" s="4" t="inlineStr">
        <is>
          <t>Treasury stock - at cost, 34,708,169 shares (2023 - 32,613,727)</t>
        </is>
      </c>
      <c r="B47" s="5" t="n">
        <v>-2228535</v>
      </c>
      <c r="C47" s="5" t="n">
        <v>-2018957</v>
      </c>
    </row>
    <row r="48">
      <c r="A48" s="4" t="inlineStr">
        <is>
          <t>Accumulated other comprehensive loss, net of tax</t>
        </is>
      </c>
      <c r="B48" s="5" t="n">
        <v>-1661240</v>
      </c>
      <c r="C48" s="5" t="n">
        <v>-1895531</v>
      </c>
    </row>
    <row r="49">
      <c r="A49" s="4" t="inlineStr">
        <is>
          <t>Total stockholders' equity</t>
        </is>
      </c>
      <c r="B49" s="5" t="n">
        <v>5613066</v>
      </c>
      <c r="C49" s="5" t="n">
        <v>5146953</v>
      </c>
    </row>
    <row r="50">
      <c r="A50" s="4" t="inlineStr">
        <is>
          <t>Total liabilities and stockholders' equity</t>
        </is>
      </c>
      <c r="B50" s="7" t="n">
        <v>73045383</v>
      </c>
      <c r="C50" s="7" t="n">
        <v>70758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t>
        </is>
      </c>
      <c r="B3" s="4" t="inlineStr">
        <is>
          <t xml:space="preserve"> </t>
        </is>
      </c>
    </row>
    <row r="4">
      <c r="A4" s="4" t="inlineStr">
        <is>
          <t>Stockholders' Equity</t>
        </is>
      </c>
      <c r="B4" s="4" t="inlineStr">
        <is>
          <t>Note 19 – Stockholders’ equity The Corporation’s common stock ranks junior to all series of dissolution declare or event that the the Corporation to financial results, capital levels and liquidity of the Corporation, general Corporation’s Board of Directors. The Corporation’s Series A Preferred Stock are not listed on Nasdaq. Preferred stocks The Corporation has 30,000,000 each series shall have such rights and preferences as shall be fixed by the Board of Directors when authorizing the issuance of that particular series. The Corporation’s shares of preferred stock at ● 6.375 % non-cumulative monthly income preferred stock, 2003 Series no 25 per share. Holders on record of the 2003 Series A Preferred Stock are entitled to Board of cash dividends at the 6.375 % of their 0.1328125 month. securities of the Governors 25.00 . Preferred Stock have no voting for a defined period. These the 2003 1.4 Outstanding shares of 2003 Series A Preferred Stock amounted 885,726 Common stock Dividends During 2.56 2.27 ; 2.20 ) amounting to $ 183.9 163.7 163.7 49.5 common 44.7 39.5 0.70 declared to stockholders of record as of the close of business on December 6, 2024 , was paid on January 2, 2025 . On February 26, 2025, the Corporation’s Board of Directors approved a quarterly cash dividend of $ 0.70 payable on April 1, 2025 March 18, 2025 . Common stock repurchases During the 2,256,420 217.3 average price 96.32 500 2024. The shares and may be modified, suspended or Accelerated share repurchase transaction (“ASR”) On August 231 ASR Agreement”), which 2,339,241 Corporation recognized in stockholders’ equity approximately $ 185 46 surplus. The Corporation completed the transaction on December 7, 2022 and received 840,024 and 60 Corporation repurchase a total of 3,179,265 72.6583 On 400 respect to receipt 3,483,942 320 stock and 80 1,582,922 120 capital surplus. In 5,066,864 78.9443 the March ASR Agreement. Statutory reserve The a minimum of 10% of BPPR’s net income transferred to stock. Any losses the Institutions. reserve fund 961 908 863 53 was transferred to the statutory reserve account (2023 - $ 45 77 reserve requirement in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t>
        </is>
      </c>
      <c r="B3" s="4" t="inlineStr">
        <is>
          <t xml:space="preserve"> </t>
        </is>
      </c>
    </row>
    <row r="4">
      <c r="A4" s="4" t="inlineStr">
        <is>
          <t>Regulatory Capital Requirments</t>
        </is>
      </c>
      <c r="B4" s="4" t="inlineStr">
        <is>
          <t>Note 20 – Regulatory capital requirements The Corporation, Failure to meet minimum capital requirements can if undertaken, PB are with the standardized approach for determining The Basel III Capital to risk-weighted assets. The Basel III Capital Rules provide that a of at 5 %, a 6.5 %, a Tier 8 % and 10 %. requirements to which it is subject. The Corporation engage in certain financial activities permitted under Pursuant to the adoption of the CECL accounting standard on period provision delays for two years the estimated impact of the adoption of the CECL accounting standard on regulatory capital, followed by a three-year transition period to phase out At December 31, 2024 and 2023, BPPR and The following Basel III regulatory guidance. Actual Capital adequacy minimum requirement (including conservation capital buffer) [1] (Dollars in thousands) Amount Ratio Amount Ratio 2024 Total Capital (to Risk-Weighted Corporation $ 6,968,203 17.83 % $ 4,102,713 10.50 % BPPR 4,734,198 17.04 2,917,399 10.50 PB 1,524,930 13.93 1,149,278 10.50 Common Equity Tier I Capital (to Risk-Weighted Corporation $ 6,262,792 16.03 % $ 2,735,142 7.00 % BPPR 4,383,759 15.78 1,944,932 7.00 PB 1,461,436 13.35 766,186 7.00 Tier I Capital (to Risk-Weighted Assets): Corporation $ 6,284,935 16.08 % $ 3,321,244 8.50 % BPPR 4,383,759 15.78 2,361,704 8.50 PB 1,461,436 13.35 930,368 8.50 Tier I Capital (to Average Assets): Corporation $ 6,284,935 8.66 % $ 2,903,739 4.00 % BPPR 4,383,759 7.48 2,343,289 4.00 PB 1,461,436 10.64 549,618 4.00 [1] The conservation capital buffer included for these 2.5 %, except for the Tier I to Average and therefore the capital adequacy minimum of 4 % is presented. Actual Capital adequacy minimum requirement (including conservation capital buffer) (Dollars in thousands) Amount Ratio Amount Ratio 2023 Total Capital (to Risk-Weighted Corporation $ 6,733,964 18.13 % $ 3,900,365 10.500 % BPPR 4,811,675 18.15 2,782,976 10.500 PB 1,491,549 14.38 1,088,754 10.500 Common Equity Tier I Capital (to Risk-Weighted Corporation $ 6,053,315 16.30 % $ 2,600,243 7.000 % BPPR 4,478,033 16.90 1,855,317 7.000 PB 1,426,037 13.75 725,836 7.000 Tier I Capital (to Risk-Weighted Assets): Corporation $ 6,075,458 16.36 % $ 3,157,438 8.500 % BPPR 4,478,033 16.90 2,252,885 8.500 PB 1,426,037 13.75 881,372 8.500 Tier I Capital (to Average Assets): Corporation $ 6,075,458 8.51 % $ 2,854,127 4 % BPPR 4,478,033 7.64 2,343,174 4 PB 1,426,037 11.23 507,942 4 The following table presents the minimum amounts 2024 2023 (Dollars in thousands) Amount Ratio Amount Ratio Total Capital (to Risk-Weighted BPPR $ 2,778,475 10 % $ 2,650,453 10 % PB 1,094,551 10 1,036,909 10 Common Equity Tier I Capital (to Risk-Weighted BPPR $ 1,806,009 6.5 % $ 1,722,795 6.5 % PB 711,458 6.5 673,991 6.5 Tier I Capital (to Risk-Weighted Assets): BPPR $ 2,222,780 8 % $ 2,120,363 8 % PB 875,641 8 829,527 8 Tier I Capital (to Average Assets): BPPR $ 2,929,111 5 % $ 2,928,968 5 % PB 687,022 5 634,927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t>
        </is>
      </c>
      <c r="B1" s="2" t="inlineStr">
        <is>
          <t>12 Months Ended</t>
        </is>
      </c>
    </row>
    <row r="2">
      <c r="B2" s="2" t="inlineStr">
        <is>
          <t>Dec. 31, 2024</t>
        </is>
      </c>
    </row>
    <row r="3">
      <c r="A3" s="3" t="inlineStr">
        <is>
          <t>Disclosure Of Change In Accumulated Other Comprehensive Income Loss [Abstract]</t>
        </is>
      </c>
      <c r="B3" s="4" t="inlineStr">
        <is>
          <t xml:space="preserve"> </t>
        </is>
      </c>
    </row>
    <row r="4">
      <c r="A4" s="4" t="inlineStr">
        <is>
          <t>Other Comprehensive Income (Loss)</t>
        </is>
      </c>
      <c r="B4" s="4" t="inlineStr">
        <is>
          <t>Note 21 – Other comprehensive loss The December 31, 2024 and, 2023. Changes in Accumulated Other Comprehensive (Loss) Income Years ended December (In thousands) 2024 2023 2022 Foreign currency translation Beginning Balance $ (64,528) $ (56,735) $ (67,307) Other comprehensive (loss) income (6,837) (7,793) 10,572 Net change (6,837) (7,793) 10,572 Ending balance $ (71,365) $ (64,528) $ (56,735) Adjustment of pension and postretirement benefit plans Beginning Balance $ (117,893) $ (144,335) $ (158,994) Other comprehensive income before reclassifications 14,157 14,408 4,882 Amounts reclassified from accumulated other comprehensive loss amortization of net losses 9,044 12,034 9,777 Net change 23,201 26,442 14,659 Ending balance $ (94,692) $ (117,893) $ (144,335) Unrealized net holding (losses) gains on debt securities Beginning Balance $ (1,713,110) $ (2,323,903) $ (96,120) Other comprehensive income (loss) before reclassifications 74,277 472,487 (2,261,097) Amounts reclassified from accumulated other comprehensive income for gains on securities - - - Amounts reclassified from accumulated other comprehensive income for amortization of net unrealized losses of debt securities transferred from available-for-sale to held-to-maturity 143,650 138,306 33,314 Net change 217,927 610,793 (2,227,783) Ending balance $ (1,495,183) $ (1,713,110) $ (2,323,903) Unrealized net gains (losses) on cash flow hedges Beginning Balance $ - $ 45 $ (2,648) Other comprehensive (loss) income before reclassifications - (19) 3,107 Amounts reclassified from accumulated other comprehensive income for gains on securities - (26) (414) Net change - (45) 2,693 Ending balance $ - $ - $ 45 Total $ (1,661,240) $ (1,895,531) $ (2,524,928) [1] All amounts presented are net of tax. The following table presents the amounts reclassified out of each component of accumulated other comprehensive (loss) income for the years ended December 31, 2024, 2023, and Reclassifications Out of Accumulated Other Comprehensive Affected Line Item in the Years ended December (In thousands) Consolidated Statements of Operations 2024 2023 2022 Adjustment of pension and postretirement benefit plans Amortization of net losses Other operating expenses $ (14,471) $ (19,253) $ (15,644) Total before tax (14,471) (19,253) (15,644) Income tax benefit 5,427 7,219 5,867 Total net of tax $ (9,044) $ (12,034) $ (9,777) Unrealized net holding (losses) gains on debt securities Amortization of unrealized net losses of debt securities transferred to held-to-maturity Investment securities (179,563) (172,883) (41,642) Total before tax (179,563) (172,883) (41,642) Income tax benefit 35,913 34,577 8,328 Total net of tax $ (143,650) $ (138,306) $ (33,314) Unrealized net gains (losses) losses on cash flow hedges Forward contracts Mortgage banking activities $ - $ 41 $ 1,458 Interest rate swaps Other operating income - - (498) Total before tax - 41 960 Income tax expense - (15) (546) Total net of tax $ - $ 26 $ 414 Total reclassification $ (152,694) $ (150,314) $ (42,6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4</t>
        </is>
      </c>
    </row>
    <row r="3">
      <c r="A3" s="3" t="inlineStr">
        <is>
          <t>Guarantees</t>
        </is>
      </c>
      <c r="B3" s="4" t="inlineStr">
        <is>
          <t xml:space="preserve"> </t>
        </is>
      </c>
    </row>
    <row r="4">
      <c r="A4" s="4" t="inlineStr">
        <is>
          <t>Guarantees</t>
        </is>
      </c>
      <c r="B4" s="4" t="inlineStr">
        <is>
          <t>Note 22 – Guarantees The Corporation agreements. subject in certain instances, to Corporation has sell, in credit warranties may defaults. The warranties. At 495 561 subject to programs. In the event the Corporation equivalent During 2024, 2 credit recourse 2 underlying foreclosure sale plus any Corporation’s liability amounted to 3 4 estimated losses from years ended December 31, 2024 and 2023. Years ended December 31, (In thousands) 2024 2023 Balance as of beginning of period $ 4,211 $ 6,897 Provision (benefit) for recourse liability (1,280) (1,989) Net charge-offs (320) (698) Balance as of end of period $ 2,611 $ 4,211 The estimated losses to be absorbed under the credit are updated by sold” information becomes available. The given and future defaults Expected loss lost on a given loan, considers the loan in the relationship aging, among others. When the the characteristics pools which are sold directly the Corporation to the loans. The December 31, 2023 was not considered material From representations and warranties made in connection Servicing agreements serviced to principal, interest, taxes Corporation serviced $ 9.0 2023 - $ 9.9 from liquidation proceeds when the mortgage VA insurance during the defaulted foreclosure proceedings and the 31, approximately 44 49 servicing portfolio experience comply with its obligation to advance funds as well Popular, 100 % owned consolidated subsidiaries amounting to 94 In addition, at both December 31, 2024 and December 31, 2023, PIHC $ 193 applicable preferred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t>
        </is>
      </c>
      <c r="B3" s="4" t="inlineStr">
        <is>
          <t xml:space="preserve"> </t>
        </is>
      </c>
    </row>
    <row r="4">
      <c r="A4" s="4" t="inlineStr">
        <is>
          <t>Commitments And Contingencies</t>
        </is>
      </c>
      <c r="B4" s="4" t="inlineStr">
        <is>
          <t xml:space="preserve">Note 23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December 31, 2024 December 31, 2023 Commitments to extend credit: Credit card lines $ 5,599,823 $ 6,108,939 Commercial lines of credit 3,971,331 3,626,269 Construction lines of credit 1,131,824 1,287,679 Other consumer unused credit commitments 260,121 256,610 Commercial letters of credit 5,002 1,404 Standby letters of credit 144,845 80,889 Commitments to originate or fund mortgage loans 29,604 32,968 At December 31, 2024 and December 31, 2023, the 15 17 respectively, for potential losses associated with unfunded loan commitments Other commitments At December $ 2.0 3.3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restructuring proceedings entities under PROMESA, no municipality has commenced, or has been authorized by the Oversight Board to commence, any such debt restructuring proceeding under PROMESA. At December 31, 2024, the Corporation’s direct exposure to the totaled $ 336 336 362 333 outstanding, 323 13 314 19 Substantially all Rico pledged municipality 80 % securities In received scheduled principal payments amounting to $ 40 The following table details the loans and investments representing the Corporation’s direct exposure to according to their maturities as of December 31, 2024 : (In thousands) Investment Portfolio Loans Total Outstanding Total Exposure Central Government Within 1 year 3 - 3 3 After 5 to 10 years 1 - 1 1 After 10 years 42 - 42 42 Total Central 46 - 46 46 Municipalities Within 1 year 2,440 12,764 15,204 15,204 After 1 to 5 years 9,520 147,033 156,553 156,553 After 5 to 10 years 655 119,073 119,728 119,728 After 10 years - 44,582 44,582 44,582 Total Municipalities 12,615 323,452 336,067 336,067 Total Direct Government $ 12,661 $ 323,452 $ 336,113 $ 336,113 In 220 governmental entities 238 These 176 governmental instrumentality that 191 These mortgage loans are secured by first mortgages on Puerto Rico residential properties and the HFA the event 2024, $ 38 for which HFA conditions (December 40 directly or those serving as collateral for the HFA these loans, HFA’s obligations losses moratorium on the financial obligations of the HFA, a moratorium on BPPR’s other relationships with the government. These ongoing government furloughs or reductions in pension benefits. In 2.1 87.4 Government or its agencies at December 31, 2024 (compared to $ 1.9 89.2 The Corporation also had within the Statements. At December 31, 2024, 28 million 28 number of service their outstanding debt obligations. At December 31, approximately 196 205 December 31, 2023. At December 31, 2024, the FDIC Special Assessment On assessment (the “FDIC March 2023, with the 71.4 million, $ 45.3 During the first quarter of 2024, the Corporation recorded an additional expense of $ 14.3 9.1 FDIC's 16.3 20.4 assessment amount and collection period may varies. Legal Proceedings The nature of Popular’s business ordinarily arbitration, regulatory and governmental investigations, and legal various lines and punitive defenses to the claims where it has meritorious defenses) when, in management’s judgment, to do so. utilizing the most current information available. For amount can be reasonably estimated, the Corporation establishes an accrual for on at least a quarterly basis to reflect any relevant or the amount of the loss cannot be reasonably In certain cases, Management believes and may be determined in 0 5.95 of involves significant judgment, given the in preliminary stages), the yet to be determined, the numerous unresolved issues in potential losses may be more or less than the current estimate. While the available liability arising from adverse effect possible that the Corporation’s consolidated financial position for that period. Set forth below is a description of certain Legal Proceedings. Insufficient Funds and Overdraft Fees Class Actions Popular, Inc. (“Popular”) was named as filed in March 2020 relief. Plaintiff alleged breach of New York under plaintiffs’ theory, do The complaint further alleged that Popular assessed OD Fees over authorized transactions for filed a Notice of Voluntary Dismissal in April 2022. In May 2022, the same allegations of class-wide basis. The Court approved the settl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12 Months Ended</t>
        </is>
      </c>
    </row>
    <row r="2">
      <c r="B2" s="2" t="inlineStr">
        <is>
          <t>Dec. 31, 2024</t>
        </is>
      </c>
    </row>
    <row r="3">
      <c r="A3" s="3" t="inlineStr">
        <is>
          <t>Variable Interest Entity</t>
        </is>
      </c>
      <c r="B3" s="4" t="inlineStr">
        <is>
          <t xml:space="preserve"> </t>
        </is>
      </c>
    </row>
    <row r="4">
      <c r="A4" s="4" t="inlineStr">
        <is>
          <t>Variable interest entity disclosure</t>
        </is>
      </c>
      <c r="B4" s="4" t="inlineStr">
        <is>
          <t xml:space="preserve">Note 24 – Non-consolidated variable interest The Corporation is three are deemed to be variable interest entities (“VIEs”) since the equity investors at risk have no substantial decision-making rights. The Corporation does not the predetermined through sponsor is guaranteeing its own debt. Also, the including exposure in the entities guaranteed loan retained. The Corporation is not required to provide additional financial support to transferred Consolidated essentially, collateral, require can remove a agencies (FNMA and GNMA) have the obligation The mortgage obligations, including those securities originated by the Corporation and those acquired from Corporation holds agency mortgage-backed securities which information trading securities interests special purpose entities (“SPEs”) and transferred to those SPEs by a third-party. The following non-consolidated VIEs FNMA loans at December 31, 2024 and 2023. (In thousands) December 31, 2024 December 31, 2023 Assets Servicing assets: Mortgage servicing rights $ 84,356 $ 92,999 Total servicing $ 84,356 $ 92,999 Other assets: Servicing advances $ 6,112 $ 6,291 Total other assets $ 6,112 $ 6,291 Total assets $ 90,468 $ 99,290 Maximum exposure to loss $ 90,468 $ 99,290 The size of the total unpaid principal balance of the loans, 6.6 7.2 The Corporation servicing advances the maximum exposure to loss since they are guaranteed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t>
        </is>
      </c>
      <c r="B3" s="4" t="inlineStr">
        <is>
          <t xml:space="preserve"> </t>
        </is>
      </c>
    </row>
    <row r="4">
      <c r="A4" s="4" t="inlineStr">
        <is>
          <t>Derivative Instruments and Hedging Activities</t>
        </is>
      </c>
      <c r="B4" s="4" t="inlineStr">
        <is>
          <t xml:space="preserve">Note 25 – Derivative instruments and hedging The significant unplanned fluctuations in manage interest so trading activities hedged fixed and appreciation or depreciation is expected to be that are linked to these hedged assets and liabilities. As a matter of policy, instruments for interest rate risk management. The credit the ended December 31, 0.1 Corporation’s credit standing adjustment. of $ 0.4 0.5 The Corporation’s derivatives are subject to agreements which allow a right of set-off with each respective counterparty. of default, each party has a right of set-off or obligation owed in respect of any Pursuant to the Corporation’s accounting policy, the agreements allow financial collateral or the obligation to return financial Financial instruments designated as non-hedging derivatives Notional amount Derivative assets Derivative liabilities Statement of Fair value at Statement of Fair value at At December 31, condition December 31, condition December 31, (In thousands) 2024 2023 classification 2024 2023 classification 2024 2023 Derivatives not designated Forward contracts $ 11,150 $ 14,930 Trading account debt securities $ 48 $ - Other liabilities $ 1 $ 138 Interest rate caps 95,625 528,125 Other assets 26 2,195 Other liabilities 26 2,213 Indexed options on deposits 93,510 89,730 Other assets 25,949 22,224 - - - Bifurcated embedded options 86,278 82,118 - - - Interest bearing deposits 22,805 18,752 Total derivatives not $ 286,563 $ 714,903 $ 26,023 $ 24,419 $ 22,832 $ 21,103 Total derivative assets $ 286,563 $ 714,903 $ 26,023 $ 24,419 $ 22,832 $ 21,103 Cash Flow Hedges The Corporation Interest rate forwards are contracts for the delayed delivery of securities, at accounting. comprehensive income (loss). Effective on the reclassified to net changes in the fair value of these forward contracts were no derivatives designated as cash flow hedges. For cash flow hedges, net gains (losses) on derivative (loss) to current period earnings are included in the line item forecasted transaction impacts earnings, as presented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0) Mortgage banking activities $ 41 $ - Total $ (30) $ 41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636 Mortgage banking activities $ 1,458 $ - Total $ 1,636 $ 1,458 $ - Fair Value Hedges At December 31, 2024 and 2023, there were no Non-Hedging Activities For the year ended December 0.6 1.5 of $ 7.7 Amount of Net Gain (Loss) Recognized in Income on Derivatives Year ended Year ended Year ended Classification of Net Gain (Loss) December 31, December 31, December 31, (In thousands) Recognized in Income on Derivatives 2024 2023 2022 Forward contracts Mortgage banking activities $ 34 $ 655 $ 8,094 Interest rate caps Other operating income 18 (18) - Indexed options on deposits Interest expense 7,423 6,201 (5,290) Bifurcated embedded options Interest expense (6,842) (5,326) 4,942 Total $ 633 $ 1,512 $ 7,746 Forward Contracts The Corporation has forward contracts to sell in their fair value are recognized in mortgage banking Interest Rate Caps The positions under the same terms and conditions, thus Indexed and Embedded Options The Corporation offers certain customers’ deposits whose stock performance. The accordance with purchases indexed options which market. Accordingly, the embedded options and the related indexed options a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26 – Related party transactions The Corporation has had loan transactions with organizations, and affiliates, and same activity and balance of all these loans were (In thousands) Balance at December 31, 2022 $ 125,337 New loans 23,381 Payments (9,731) Other changes, including existing loans to new related parties 7,030 Balance at December 31, 2023 $ 146,017 New loans 10,365 Payments (11,743) Other changes, including existing loans to new related parties (2,422) Balance at December 31, 2024 $ 142,217 New loans and payments include disbursements and collections Certain parties. From time association with the into with independent third parties. Related party transactions with Evertec, Until information operated 1.5 dividends from its investment in Evertec during On July 1, 2022, BPPR completed its previously announced to business combination. In Evertec Group pursuant to services to Popular, sharing structure for BPPR in connection with its merchant acquiring relationship with Evertec. On August 15, 2022, the Corporation completed the sale of “Evertec Transactions”). As and changes in stockholder’s equity under the equity method of accounting in pre-tax gain of $ 257.7 Year ended (In thousands) December 31, 2022 Share of Evertec income and Gain from the Evertec Transactions related accounting adjustments [1] $ 269,539 Share of other changes in Evertec's stockholders' equity 3,168 Share of Evertec's changes in equity recognized in income from the Evertec Transaction and related $ 272,707 [1] consolidated 17.3 Transactions. The following table presents and presented with parenthesis. Year ended (In thousands) December 31, 2022 Category Interest expense on deposits $ (267) Interest expense ATH and credit cards interchange 13,955 Other service fees Rental income charged to Evertec 3,258 Net occupancy Fees on services provided by Evertec (128,681) Professional fees Other services provided to Evertec 420 Other operating expenses Total $ (111,315) [1] Includes activity through June 30, 2022. Centro Financiero BHD, S.A. At December 15.63 % equity banking recorded $ 33.0 component of Other Comprehensive Income, from its investment in BHD (December 31, 2023 40.1 amount of 239.5 225.9 19.4 cash 2.9 14.1 million in cash dividends and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t>
        </is>
      </c>
      <c r="B3" s="4" t="inlineStr">
        <is>
          <t xml:space="preserve"> </t>
        </is>
      </c>
    </row>
    <row r="4">
      <c r="A4" s="4" t="inlineStr">
        <is>
          <t>Fair Value Measurement</t>
        </is>
      </c>
      <c r="B4" s="4" t="inlineStr">
        <is>
          <t>Note 27 – Fair value measurement 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he estimated fair financial instruments. Changes in the underlying assumptions Fair Value on a Recurring and Nonrecurring Basis The following fair value hierarchy tables a recurring basis at December 31, 2024 and At December 31, 2024 (In thousands) Level 1 Level 2 Level 3 Measured at NAV Total RECURRING FAIR VALUE Assets Debt securities available-for-sale: U.S. Treasury securities $ 7,512,171 $ 5,482,939 $ - $ - $ 12,995,110 Collateralized mortgage obligations - federal agencies - 120,284 - - 120,284 Mortgage-backed securities - 5,127,775 484 - 5,128,259 Other - - 2,250 - 2,250 Total debt securities $ 7,512,171 $ 10,730,998 $ 2,734 $ - $ 18,245,903 Trading account debt securities, excluding derivatives: U.S. Treasury securities $ 2,814 $ 10 $ - $ - $ 2,824 Obligations of Puerto Rico, States and political subdivisions - 55 - - 55 Collateralized mortgage obligations - 655 - - 655 Mortgage-backed securities - 29,032 84 - 29,116 Other - - 133 - 133 Total trading account derivatives $ 2,814 $ 29,752 $ 217 $ - $ 32,783 Equity securities $ - $ 45,664 $ - $ 381 $ 46,045 Mortgage servicing rights - - 108,103 - 108,103 Loans held-for-sale - 5,423 - - 5,423 Derivatives - 26,023 - - 26,023 Total assets measured recurring basis $ 7,514,985 $ 10,837,860 $ 111,054 $ 381 $ 18,464,280 Liabilities Derivatives $ - $ (22,832) $ - $ - $ (22,832) Total liabilities measured recurring basis $ - $ (22,832) $ - $ - $ (22,832) At December 31, 2023 (In thousands) Level 1 Level 2 Level 3 Measured at NAV Total RECURRING FAIR VALUE Assets Debt securities available-for-sale: U.S. Treasury securities $ 3,936,036 $ 6,811,025 $ - $ - $ 10,747,061 Collateralized mortgage obligations - federal agencies - 134,686 - - 134,686 Mortgage-backed securities - 5,844,180 606 - 5,844,786 Other - 11 2,500 - 2,511 Total debt securities $ 3,936,036 $ 12,789,902 $ 3,106 $ - $ 16,729,044 Trading account debt securities, excluding derivatives: U.S. Treasury securities $ 16,859 $ - $ - $ - $ 16,859 Obligations of Puerto Rico, States and political subdivisions - 71 - - 71 Collateralized mortgage obligations - 93 5 - 98 Mortgage-backed securities - 14,261 112 - 14,373 Other - - 167 - 167 Total trading account derivatives $ 16,859 $ 14,425 $ 284 $ - $ 31,568 Equity securities $ - $ 37,965 $ - $ 310 $ 38,275 Mortgage servicing rights - - 118,109 - 118,109 Loans held-for-sale - 3,239 - - 3,239 Derivatives - 24,419 - - 24,419 Total assets measured recurring basis $ 3,952,895 $ 12,869,950 $ 121,499 $ 310 $ 16,944,654 Liabilities Derivatives $ - $ (21,103) $ - $ - $ (21,103) Total liabilities measured recurring basis $ - $ (21,103) $ - $ - $ (21,103) Beginning in the first quarter of 2023, the Corporation has elected the fair value option for sale. This election better aligns with the management Loans held-for-sale measured at fair value Loans held-for-sale measured at fair value were priced The mortgage loans originated as held-for-sale measured (In thousands) December 31, 2024 Aggregate Unpaid Fair Value Principal Balance Difference Loans held for sale $ 5,423 $ 5,436 $ (13) (In thousands) December 31, 2023 Aggregate Unpaid Fair Value Principal Balance Difference Loans held for sale $ 3,239 $ 3,202 $ 37 No For the year ended December 31, 2024, changes in the the fair value option, were not considered material. The fair value information included in the following was recorded during the years ended December 31, 2024, assets no longer outstanding Year ended December (In thousands) Level 1 Level 2 Level 3 Total NONRECURRING FAIR VALUE Assets Write-downs Loans [1] $ - $ - $ 6,808 $ 6,808 $ (939) Other real estate owned [2] - - 6,050 6,050 (1,934) Other foreclosed assets [2] - - 134 134 (55) Total assets measured $ - $ - $ 12,992 $ 12,992 $ (2,928) [1] Relates mainly to certain impaired collateral dependent loans. derived from appraisals that take into consideration prices excluded from the reported fair value amount. [2] Represents the fair value of foreclosed real estate and excluded from the reported fair value amount. Year ended December (In thousands) Level 1 Level 2 Level 3 Total NONRECURRING FAIR VALUE Assets Write-downs Loans [1] $ - $ - $ 10,091 $ 10,091 $ (3,157) Other real estate owned [2] - - 6,560 6,560 (1,516) Other foreclosed assets [2] - - 102 102 (28) Total assets measured $ - $ - $ 16,753 $ 16,753 $ (4,701) [1] Relates mainly to certain impaired collateral dependent loans. derived from appraisals that take into consideration prices excluded from the reported fair value amount. [2] Represents the fair value of foreclosed real estate and excluded from the reported fair value amount. Year ended December (In thousands) Level 1 Level 2 Level 3 Total NONRECURRING FAIR VALUE Assets Write-downs Loans [1] $ - $ - $ 11,215 $ 11,215 $ (2,067) Other real estate owned [2] - - 3,992 3,992 (1,026) Other foreclosed assets [2] - - 13 13 (1) Long-lived assets held-for-sale [3] - - 1,178 1,178 (2,155) Total assets measured $ - $ - $ 16,398 $ 16,398 $ (5,249) [1] Relates mostly to certain impaired collateral dependent loans. is derived from appraisals that take into consideration excluded from the reported fair value amount. [2] Represents the fair value of foreclosed real estate and excluded from the reported fair value amount. [3] Represents the fair value of long-lived assets held-for-sale The following tables present the changes in Level ended December 31, 2024, 2023, and 2022. Year ended December MBS Other classified classified CMOs MBS Other as debt as debt classified classified securities securities securities as trading as trading classified as Mortgage available- available- account debt account debt trading account servicing Total (In thousands) for-sale for-sale securities securities debt securities rights assets Balance at January 1, $ 606 $ 2,500 $ 5 $ 112 $ 167 $ 118,109 $ 121,499 Gains (losses) included in earnings - (500) - - (34) (11,370) (11,904) Gains (losses) included in OCI 3 - - - - - 3 Additions - - - - - 1,364 1,364 Sales - 250 - - - - 250 Settlements (125) - (5) (28) - - (158) Balance at December 31, 2024 $ 484 $ 2,250 $ - $ 84 $ 133 $ 108,103 $ 111,054 Changes in unrealized gains (losses) included in earnings relating to assets still held at December 31, 2024 $ - $ - $ - $ 1 $ 7 $ (2,120) $ (2,112) Year ended December MBS Other Other classified classified CMOs MBS securities as debt as debt classified classified classified securities securities as trading as trading as trading Mortgage available- available- account debt account debt account debt servicing Total (In thousands) for-sale for-sale securities securities securities rights assets Balance at January 1, 2023 $ 711 $ 1,000 $ 113 $ 215 $ 207 $ 128,350 $ 130,596 Gains (losses) included in earnings - - - (2) (40) (11,589) (11,631) Gains (losses) included in OCI (5) - - - - - (5) Additions - 1,500 4 - - 2,097 3,601 Sales - - - - - (1,269) (1,269) Settlements (100) - (112) (101) - 520 207 Balance at December 31, 2023 $ 606 $ 2,500 $ 5 $ 112 $ 167 $ 118,109 $ 121,499 Changes in unrealized gains (losses) included in earnings relating to assets still held at December 31, 2023 $ - $ - $ - $ (1) $ 18 $ (529) $ (512) Year ended December MBS Other Other classified classified CMOs MBS securities as debt as debt classified classified as classified securities securities as trading trading as trading Mortgage available- available- account debt account debt account debt servicing Total Contingent Total (In thousands) for-sale for-sale securities securities securities rights assets Consideration liabilities Balance at January 1, $ 826 $ - $ 198 $ - $ 280 $ 121,570 $ 122,874 $ (9,241) $ (9,241) Gains (losses) included in earnings - - (2) 4 (73) 166 95 9,241 9,241 Gains (losses) included in OCI (15) - - - - - (15) - - Additions - 1,000 5 211 - 6,614 7,830 - - Settlements (100) - (88) - - - (188) - - Balance at December 31, 2022 $ 711 $ 1,000 $ 113 $ 215 $ 207 $ 128,350 $ 130,596 $ - $ - Changes in unrealized gains (losses) included in earnings relating to assets still held at December 31, 2022 $ - $ - $ (2) $ 4 $ (23) $ 11,964 $ 11,943 $ - $ - Gains and losses (realized and 3 assets and liabilities included in the previous 2024 2023 2022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Mortgage banking activities $ (11,370) $ (2,120) $ (11,589) $ (529) $ 166 $ 11,964 Trading account (loss) profit (34) 8 (42) 17 (71) (21) Other operating income - - - - 9,241 - Provision for credit losses (500) - - - - - Total $ (11,904) $ (2,112) $ (11,631) $ (512) $ 9,336 $ 11,943 The following instruments, excluding those instruments of prior transactions and/or unadjusted third-party pricing Fair value at (In thousands) 2024 Valuation technique Unobservable inputs Weighted average (range) [1] Other - trading $ 133 Discounted cash flow model Weighted average life 2 Yield 12 .0% Prepayment speed 10.8 % Loans held-in-portfolio $ 6,808 [2] External appraisal Haircut applied on external appraisals 6.6 % ( 5.0 % - 10.0 %) Other real estate owned $ 53 [3] External appraisal Haircut applied on external appraisals 60.1 % ( 35.0 % - 65.6 %) [1] Weighted average of significant unobservable inputs [2] Loans held-in-portfolio in which haircuts were not applied [3] Other real estate owned in which haircuts were not applied Fair value at (In thousands) 2023 Valuation technique Unobservable inputs Weighted average (range) [1] CMO's - trading $ 5 Discounted cash flow model Weighted average life 0.2 0.1 0.2 Yield 4.9 % Prepayment speed 14.5 % Other - trading $ 167 Discounted cash flow model Weighted average life 2.3 Yield 12 .0% Prepayment speed 10.8 % Loans held-in-portfolio $ 10,023 [2] External appraisal Haircut applied on external appraisals 6.9 % ( 5 .0% - 10 .0%) Other real estate owned $ 325 [3] External appraisal Haircut applied on external appraisals 35 .0% [1] Weighted average of significant unobservable inputs [2] Loans held-in-portfolio in which haircuts were not applied [3] Other real estate owned in which haircuts were not applied The significant unobservable inputs used in the fair value measurement of the Corporation’s collateralized mortgage obligations and interest-only constant result prepayment reduced prepayment significant prepayment rates and discount rates. products and / or portfolios depending on the Following is disclosure requirements exclude certain financial instruments and all amounts of the financial instruments disclosed do Trading account debt securities and debt securities available-for-sale ● maturity treasury curve. high volume of trades and pricing based on those ● agency securities. The U.S. agency securities are classified as ● include inputs used in the quotes, benchmark curves including but not limited to Treasury those obtained from classified as Level 2. ● value adjusted spread. The priced using an internally-prepared pricing matrix with quoted prices from local brokers dealers. These particular MBS are classified as Level 3. ● theoretical incorporates assumptions, CMOs, due credit information and cash flows. ● instruments, these securities are classified as Level ● corporate securities, quoted prices for these security types are obtained from broker dealers. Given that the quoted prices are for similar instruments or do not trade in highly liquid fair classified as Level 3. Equity securities Equity Closed-end funds are as investors can sell their shares continually to the fund and are priced at NAV. securities that readily determinable fair value and is under an investment Mortgage servicing rights Mortgage discounted cash market assumptions, discount economic factors. nature of certain valuation inputs, the MSRs are Derivatives Interest observable interest rate benchmark, such value contracts or determined using internally-developed models that entity that probability of default. Contingent consideration liability The period to K2 Capital Group LLC’s the scenarios. Loans held-in-portfolio that are collateral dependent The impairment is prices These collateral dependent loans are classified as Level Loans measured at fair value or measured at Loans prices. These loans are classified as Level 2. Other real estate owned and other foreclosed assets Other assets include primarily automobiles appraisal, broker price opinion, or an internal adjustments. ROU assets and leasehold improvements The impairment was measured based on the sublease rental value of PB’s New York Metro Branch network. Long-lived assets held-for-sale The carrying amount of the fair value less cost to sell. These long-lived Trademark The write-down on impairment of a trademark classified as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t>
        </is>
      </c>
      <c r="B3" s="4" t="inlineStr">
        <is>
          <t xml:space="preserve"> </t>
        </is>
      </c>
    </row>
    <row r="4">
      <c r="A4" s="4" t="inlineStr">
        <is>
          <t>Fair Value of Financial Instruments</t>
        </is>
      </c>
      <c r="B4" s="4" t="inlineStr">
        <is>
          <t>Note 28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December 31, 2023, as certain Corporation’s fee value as the fair values for each class of financial assets and The following tables present the the fair estimate of the underlying value of the Corporation. December 31, 2024 Carrying Measured (In thousands) amount Level 1 Level 2 Level 3 at NAV Fair value Financial Assets: Cash and due from banks $ 419,638 $ 419,638 $ - $ - $ - $ 419,638 Money market investments 6,380,948 6,371,180 9,768 - - 6,380,948 Trading account debt securities, excluding [1] 32,783 2,814 29,752 217 - 32,783 Debt securities available-for-sale [1] 18,245,903 7,512,171 10,730,998 2,734 - 18,245,903 Debt securities held-to-maturity: U.S. Treasury securities $ 7,693,418 $ - $ 7,623,824 $ - $ - $ 7,623,824 Obligations of Puerto Rico, States and political subdivisions 51,865 - 6,866 44,711 - 51,577 Collateralized mortgage obligation-federal agency 1,518 - 1,304 - - 1,304 Securities in wholly owned statutory business trusts 5,959 - 5,959 - - 5,959 Total debt securities $ 7,752,760 $ - $ 7,637,953 $ 44,711 $ - $ 7,682,664 Equity securities: FHLB stock $ 55,786 $ - $ 55,786 $ - $ - $ 55,786 FRB stock 100,304 - 100,304 - - 100,304 Other investments 52,076 - 45,664 6,528 381 52,573 Total equity securities $ 208,166 $ - $ 201,754 $ 6,528 $ 381 $ 208,663 Loans held-for-sale $ 5,423 $ - $ 5,423 $ - $ - $ 5,423 Loans held-in-portfolio 36,361,628 - - 35,652,539 - 35,652,539 Mortgage servicing rights 108,103 - - 108,103 - 108,103 Derivatives 26,023 - 26,023 - - 26,023 December 31, 2024 Carrying Measured (In thousands) amount Level 1 Level 2 Level 3 at NAV Fair value Financial Liabilities: Deposits: Demand deposits $ 55,871,463 $ - $ 55,871,463 $ - $ - $ 55,871,463 Time deposits 9,012,882 - 8,795,803 - - 8,795,803 Total deposits $ 64,884,345 $ - $ 64,667,266 $ - $ - $ 64,667,266 Assets sold under agreements to repurchase $ 54,833 $ - $ 54,845 $ - $ - $ 54,845 Other short-term borrowings [2] 225,000 - 225,000 - - 225,000 Notes payable: FHLB advances $ 302,722 $ - $ 295,023 $ - $ - $ 295,023 Unsecured senior debt securities 395,198 - 415,148 - - 415,148 Junior subordinated deferrable interest debentures (related to trust preferred securities) 198,373 - 189,758 - - 189,758 Total notes payable $ 896,293 $ - $ 899,929 $ - $ - $ 899,929 Derivatives $ 22,832 $ - $ 22,832 $ - $ - $ 22,832 [1] Refer to Note 27 to the Consolidated Financial Statements [2] Refer to Note 16 to the Consolidated Financial Statements December 31, 2023 Carrying Measured (In thousands) amount Level 1 Level 2 Level 3 at NAV Fair value Financial Assets: Cash and due from banks $ 420,462 $ 420,462 $ - $ - $ - $ 420,462 Money market investments 6,998,871 6,991,758 7,113 - - 6,998,871 Trading account debt securities, excluding [1] 31,568 16,859 14,425 284 - 31,568 Debt securities available-for-sale [1] 16,729,044 3,936,036 12,789,902 3,106 - 16,729,044 Debt securities held-to-maturity: U.S. Treasury securities $ 8,121,411 $ - $ 8,092,339 $ - $ - $ 8,092,339 Obligations of Puerto Rico, States and political subdivisions 59,628 - 7,007 52,671 - 59,678 Collateralized mortgage obligation-federal agency 1,556 - 1,395 13 - 1,408 Securities in wholly owned statutory business trusts 5,960 - 5,960 - - 5,960 Total debt securities $ 8,188,555 $ - $ 8,106,701 $ 52,684 $ - $ 8,159,385 Equity securities: FHLB stock $ 49,549 $ - $ 49,549 $ - $ - $ 49,549 FRB stock 98,948 - 98,948 - - 98,948 Other investments 45,229 - 37,965 7,869 310 46,144 Total equity securities $ 193,726 $ - $ 186,462 $ 7,869 $ 310 $ 194,641 Loans held-for-sale $ 4,301 $ - $ 4,328 $ - $ - $ 4,328 Loans held-in-portfolio 34,335,630 - - 33,376,255 - 33,376,255 Mortgage servicing rights 118,109 - - 118,109 - 118,109 Derivatives 24,419 - 24,419 - - 24,419 December 31, 2023 Carrying Measured (In thousands) amount Level 1 Level 2 Level 3 at NAV Fair value Financial Liabilities: Deposits: Demand deposits $ 55,116,351 $ - $ 55,116,351 $ - $ - $ 55,116,351 Time deposits 8,501,892 - 8,154,823 - - 8,154,823 Total deposits $ 63,618,243 $ - $ 63,271,174 $ - $ - $ 63,271,174 Assets sold under agreements to repurchase $ 91,384 $ - $ 91,386 $ - $ - $ 91,386 Notes payable: FHLB advances $ 394,665 $ - $ 377,851 $ - $ - $ 377,851 Unsecured senior debt securities 393,937 - 400,848 - - 400,848 Junior subordinated deferrable interest debentures (related to trust preferred securities) 198,346 - 180,076 - - 180,076 Total notes payable $ 986,948 $ - $ 958,775 $ - $ - $ 958,775 Derivatives $ 21,103 $ - $ 21,103 $ - $ - $ 21,103 [1] Refer to Note 27 to the Consolidated Financial Statements Refer represents the unused portion of credit facilities granted to customers, that commitments to material to Popular’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securities fair value</t>
        </is>
      </c>
      <c r="B3" s="7" t="n">
        <v>7682664</v>
      </c>
      <c r="C3" s="7" t="n">
        <v>8159385</v>
      </c>
    </row>
    <row r="4">
      <c r="A4" s="4" t="inlineStr">
        <is>
          <t>Realizable Value Of Equity Securities</t>
        </is>
      </c>
      <c r="B4" s="7" t="n">
        <v>208663</v>
      </c>
      <c r="C4" s="7" t="n">
        <v>194641</v>
      </c>
    </row>
    <row r="5">
      <c r="A5" s="4" t="inlineStr">
        <is>
          <t>Preferred stock shares authorized</t>
        </is>
      </c>
      <c r="B5" s="5" t="n">
        <v>30000000</v>
      </c>
      <c r="C5" s="5" t="n">
        <v>30000000</v>
      </c>
    </row>
    <row r="6">
      <c r="A6" s="4" t="inlineStr">
        <is>
          <t>Preferred stock shares outstanding</t>
        </is>
      </c>
      <c r="B6" s="5" t="n">
        <v>885726</v>
      </c>
      <c r="C6" s="5" t="n">
        <v>885726</v>
      </c>
    </row>
    <row r="7">
      <c r="A7" s="4" t="inlineStr">
        <is>
          <t>Common Stock Par Or Stated Value Per Share</t>
        </is>
      </c>
      <c r="B7" s="8" t="n">
        <v>0.01</v>
      </c>
      <c r="C7" s="8" t="n">
        <v>0.01</v>
      </c>
    </row>
    <row r="8">
      <c r="A8" s="4" t="inlineStr">
        <is>
          <t>Common Stock Shares Authorized</t>
        </is>
      </c>
      <c r="B8" s="5" t="n">
        <v>170000000</v>
      </c>
      <c r="C8" s="5" t="n">
        <v>170000000</v>
      </c>
    </row>
    <row r="9">
      <c r="A9" s="4" t="inlineStr">
        <is>
          <t>Common Stock Shares Issued</t>
        </is>
      </c>
      <c r="B9" s="5" t="n">
        <v>104849460</v>
      </c>
      <c r="C9" s="5" t="n">
        <v>104767348</v>
      </c>
    </row>
    <row r="10">
      <c r="A10" s="4" t="inlineStr">
        <is>
          <t>Common Stock Shares Outstanding</t>
        </is>
      </c>
      <c r="B10" s="5" t="n">
        <v>70141291</v>
      </c>
      <c r="C10" s="5" t="n">
        <v>72153621</v>
      </c>
    </row>
    <row r="11">
      <c r="A11" s="4" t="inlineStr">
        <is>
          <t>Treasury stock</t>
        </is>
      </c>
      <c r="B11" s="5" t="n">
        <v>34708169</v>
      </c>
      <c r="C11" s="5" t="n">
        <v>32613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Pension and postretirement benefits</t>
        </is>
      </c>
      <c r="B4" s="4" t="inlineStr">
        <is>
          <t xml:space="preserve">Note 29 – Employee benefits Certain employees of BPPR are covered by three Retirement Plan and two Restoration Plans (the and final average compensation. The Pension benefit formula retirement age under funding standards subject to restore benefits Puerto Rico arrangements. In Plan”). reach retirement age while working for BPPR. The provide for all benefits as they become due under The Corporation’s pension fund investment strategy to participants. A well defined internal structure has that is targeted to meet all international equities and fixed income. Equity investments include various types of stock and index funds. Also, this category income mortgage-backed securities pension discretion, subject into derivative transactions, unless approved by the The invested or reflecting investments by asset annual basis and if market, actuarial and economic The ranges, by asset category, are summarized in the table below. Minimum allotment Maximum allotment 2024 2023 Equity 0 % 70 % 10 % 22 % Debt securities 0 % 100 % 85 % 74 % Popular related securities 0 % 5 % 1 % 2 % Cash and cash equivalents 0 % 100 % 4 % 2 % The following table sets and 2023. Investments value hierarchy, but are presented in order to permit reconciliation of 2024 2023 (In thousands) Level 1 Level 2 Level 3 Measured at NAV Total Level 1 Level 2 Level 3 Measured at NAV Total Obligations of the U.S. Government, its agencies, states and political subdivisions $ - $ 6,956 $ - $ 125,476 $ 132,432 $ - $ 3,711 $ - $ 154,459 $ 158,170 Corporate bonds and debentures - 364,900 - 10,734 375,634 - 295,141 - 7,042 302,183 Equity securities - Common Stock 3,821 - - - 3,821 34,334 - - - 34,334 Equity securities - ETF's 32,372 6,503 - - 38,875 42,798 17,173 - - 59,971 Foreign commingled trust funds - - - 20,097 20,097 - - - 51,392 51,392 Mutual fund - 9,833 - - 9,833 - 1,610 - 22,642 24,252 Mortgage-backed securities - 14,160 - - 14,160 - 9,289 - - 9,289 Cash and cash equivalents 17,034 - - - 17,034 8,908 - - - 8,908 Accrued investment income - - 5,289 - 5,289 - - 3,927 - 3,927 Total assets $ 53,227 $ 402,352 $ 5,289 $ 156,307 $ 617,175 $ 86,040 $ 326,924 $ 3,927 $ 235,535 $ 652,426 The closing prices reported in the active markets Following is a description of the valuation methodologies ● Government and its agencies obligations are based on securities. U.S. credit quality value. Rulemaking Board (“MSRB”) These securities are classified as Level 2, except for ● in the active market in c orporate bond funds that are measured at NAV. ● and high liquidity are classified as Level 1. ● market. Highly liquid ETF’s are classified as Level 1 while ● were not international equity portfolio and in an emerging markets ● Exchange trading activity of these or similar securities they ● since it is available on demand or due ● Since there is a lack of observable inputs The preceding valuation methods may produce a fair value calculation that may not be indicative of net realizable value or of future fair values. Furthermore, although the plan believes its valuation methods are appropriate and consistent with other market participants, the result in a different fair value measurement at the reporting The following table presents the change in Level (In thousands) 2024 2023 Balance at beginning of year $ 3,927 $ 3,581 Purchases, sales, issuance and settlements (net) 1,362 346 Balance at end of year $ 5,289 $ 3,927 There were no years ended no December 31, 2024 and 2023. Information on the shares of common stock held by (In thousands, except number of shares information) 2024 2023 Shares of Popular, Inc. common stock 40,619 178,611 Fair value of shares of Popular, Inc. common $ 3,821 $ 14,659 Dividends paid on shares of Popular, $ 360 $ 384 The following table presents the components of net Pension Plans OPEB Plan (In thousands) 2024 2023 2022 2024 2023 2022 (in thousands) Service cost $ - $ - $ - $ 127 $ 191 $ 485 Other operating expenses: Interest cost 30,234 31,548 19,199 5,686 6,082 3,931 Expected return on plan assets (34,376) (34,365) (35,388) - - - Recognized net actuarial loss 16,664 21,465 15,644 (2,193) (2,212) - Net periodic cost (benefit) $ 12,522 $ 18,648 $ (545) $ 3,620 $ 4,061 $ 4,416 Other Adjustments - - - - - 60 Total cost (benefit) $ 12,522 $ 18,648 $ (545) $ 3,620 $ 4,061 $ 4,476 The following table sets forth the aggregate status of the plans and the amounts recognized in the consolidated financial statements at December 31, 2024 and 2023. Pension Plans OPEB Plan (In thousands) 2024 2023 2024 2023 Change in benefit obligation: Benefit obligation at beginning of year $ 635,794 $ 628,175 $ 117,045 $ 118,336 Service cost - - 127 191 Interest cost 30,234 31,548 5,686 6,082 Actuarial (gain)/loss [1] (31,747) 16,861 (16,787) (1,180) Benefits paid (44,523) (40,790) (6,899) (6,384) Benefit obligation at end of year $ 589,758 $ 635,794 $ 99,172 $ 117,045 Change in fair value of plan assets: Fair value of plan assets at beginning of year $ 652,426 $ 619,885 $ - $ - Actual return on plan assets 9,042 73,101 - - Employer contributions 230 230 6,899 6,384 Benefits paid (44,523) (40,790) (6,899) (6,384) Fair value of plan assets at end of year $ 617,175 $ 652,426 $ - $ - Funded status of the plan: Benefit obligation at end of year $ (589,758) $ (635,794) $ (99,172) $ (117,045) Fair value of plan assets at end of year 617,175 652,426 - - Funded status at year end $ 27,417 $ 16,632 $ (99,172) $ (117,045) Amounts recognized in accumulated other comprehensive Net loss/(gain) 177,017 200,094 (40,048) (25,454) Accumulated other comprehensive loss (AOCL) $ 177,017 $ 200,094 $ (40,048) $ (25,454) Reconciliation of net (liabilities) assets: Net liabilities at beginning of year $ 16,632 $ (8,290) $ (117,045) $ (118,336) Amount recognized in AOCL at beginning of year, 200,094 243,434 (25,454) (26,486) Amount prepaid (liability) at beginning of year 216,726 235,144 (142,499) (144,822) Total benefit (12,522) (18,648) (3,620) (4,061) Contributions 230 230 6,899 6,384 Amount prepaid (liability) at end of year 204,434 216,726 (139,220) (142,499) Amount recognized in AOCL (177,017) (200,094) 40,048 25,454 Net asset/(liabilities) at end of year $ 27,417 $ 16,632 $ (99,172) $ (117,045) [1] For 2024, the significant component of the Pension Plans single weighted-average discount rates and a change to certain assets. assumption at year end that improved the funded position, larger than expected reductions and an increase in discount mainly related to a higher return on the fair value of plan weighted-average discount rates. related to the per capita assumption at year end that experience better than expected offset by the The following table presents the change in accumulated other 31, 2024 and 2023. (In thousands) Pension Plans OPEB Plan 2024 2023 2024 2023 Accumulated other comprehensive loss at beginning of year $ 200,094 $ 243,434 $ (25,454) $ (26,486) Increase (decrease) in AOCL: Recognized during the year: Amortization of actuarial losses (16,664) (21,465) 2,193 2,212 Occurring during the year: Net actuarial (gains)/losses (6,413) (21,875) (16,787) (1,180) Total (decrease) increase (23,077) (43,340) (14,594) 1,032 Accumulated other comprehensive loss at end of year $ 177,017 $ 200,094 $ (40,048) $ (25,454) The Corporation estimates components underlying projected cash flows. To expected cash flows for years ended December 31, 2024 The following and net periodic benefit cost for the plans: Pension Plan OPEB Plan Weighted average assumptions used to determine net periodic benefit cost for the years ended December 31: 2024 2023 2022 2024 2023 2022 Discount rate for benefit obligation 5.02 5.05 % 5.34 5.37 % 2.79 2.83 % 5.10 % 5.42 % 2.94 % Discount rate for service cost N/A N/A N/A 5.37 % 5.66 % 3.21 % Discount rate for interest cost 4.95 4.96 % 5.23 5.24 % 2.3 0 - 2.33 % 4.99 % 5.28 % 2.51 % Expected return on plan assets 5.6 0 - 6.60 % 5.9 0 - 6.50 % 4.3 0 - 5.4 0 % N/A N/A N/A Initial health care cost trend rate N/A N/A N/A 7.25 % 7.50 % 4.75 % Ultimate health care cost trend rate N/A N/A N/A 4.50 % 4.50 % 4.50 % Year that the ultimate trend N/A N/A N/A 2035 2035 2023 Pension Plans OPEB Plan Weighted average assumptions used to determine December 31: 2024 2023 2024 2023 Discount rate for benefit obligation 5.54 - 5.57 % 5.02 - 5.05 % 5.65 % 5.10 % Initial health care cost trend rate N/A N/A 7.00 % 7.25 % Ultimate health care cost trend rate N/A N/A 4.50 % 4.50 % Year that the ultimate trend N/A N/A 2035 2035 The following table presents information for plans with a projected benefit obligation and accumulated benefit obligation in excess of plan assets for the years ended December 31, Pension Plans OPEB Plan (In thousands) 2024 2023 2024 2023 Projected benefit obligation $ 33,993 $ 35,965 $ 99,172 $ 117,045 Accumulated benefit obligation 33,993 36,965 99,172 117,045 Fair value of plan assets 28,177 29,193 - - The benefit obligation for the years ended December 31, Pension Plans OPEB Plan (In thousands) 2024 2023 2024 2023 Projected benefit obligation $ 555,765 $ 599,829 $ - $ - Accumulated benefit obligation 555,765 599,829 - - Fair value of plan assets 588,998 623,233 - - The Corporation expects to make the following contributions (In thousands) 2025 Pension Plans $ 227 OPEB Plan $ 5,428 Benefit payments projected to be made from the (In thousands) Pension Plans OPEB Plan 2025 $ 49,495 $ 5,428 2026 45,628 5,656 2027 45,603 5,878 2028 45,475 6,111 2029 45,207 6,311 2030 - 2034 218,548 33,950 The table below presents a breakdown of the Pension Plans OPEB Plan (In thousands) 2024 2023 2024 2023 Non-current assets $ 33,233 $ 23,404 $ - $ - Current liabilities 222 222 5,304 5,595 Non-current liabilities 5,594 6,550 93,868 111,451 Savings plans The Revenue Corporation. Investments specific provisions providing these benefits in the year ended 21.4 20.3 18.7 The 1,177,588 1,253,702 ) shares $ 110.8 1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t>
        </is>
      </c>
      <c r="B3" s="4" t="inlineStr">
        <is>
          <t xml:space="preserve"> </t>
        </is>
      </c>
    </row>
    <row r="4">
      <c r="A4" s="4" t="inlineStr">
        <is>
          <t>Net Income (Loss) Per Common Share</t>
        </is>
      </c>
      <c r="B4" s="4" t="inlineStr">
        <is>
          <t xml:space="preserve">Note 30 – Net income per common share The December 31, 2024, 2023 and 2022: (In thousands, except per share information) 2024 2023 2022 Net income $ 614,212 $ 541,342 $ 1,102,641 Preferred stock dividends (1,412) (1,412) (1,412) Net income applicable to common stock $ 612,800 $ 539,930 $ 1,101,229 Average common shares outstanding 71,590,757 71,710,265 75,147,263 Average potential dilutive common shares 32,945 81,427 126,740 Average common shares outstanding - assuming dilution 71,623,702 71,791,692 75,274,003 Basic EPS $ 8.56 $ 7.53 $ 14.65 Diluted EPS $ 8.56 $ 7.52 $ 14.63 Potential common shares consist of shares of common stock issuable under the assumed exercise of stock options, restricted stock and issued and purchase shares of common stock at the exercise date. The difference between the number of potential common shares issued and the shares diluted potential common shares computation of dilutive earnings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Note 31 – Revenue from contracts with customers The following table presents ended December 31, 2024, 2023 and 2022. Years ended December (In thousands) 2024 2023 2022 BPPR Popular U.S. BPPR Popular U.S. BPPR Popular U.S. Service charges on deposit accounts $ 141,240 $ 10,103 $ 137,297 $ 10,179 $ 146,073 $ 11,137 Other service fees: Debit card fees [1] 105,017 793 98,779 853 92,633 876 Insurance fees, excluding reinsurance 44,808 6,946 46,903 5,602 40,545 5,018 Credit card fees, excluding late fees and membership [1] 102,849 1,587 102,214 1,597 92,959 1,275 Sale and administration of investment products 33,213 - 26,316 - 23,553 - Trust fees 27,659 - 26,160 - 23,614 - Total revenue from [2] $ 454,786 $ 19,429 $ 437,669 $ 18,231 $ 419,377 $ 18,306 [1] Effective in the third quarter of 2024, the fees from common network activity, 45.5 million, which include approximately $ 22.2 ended December 31, 2023 and 2022, interchange fees 45.3 43.3 [2] The amounts include intersegment transactions of $ 4.5 5 .0 million and $ 5 .0 million, respectively, for the 2024, 2023 and 2022.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32 – Leases The These contracts generally do 0.2 30.0 years 20 obtain substantially all of the economic benefits from The Corporation Consolidated Statements of Financial Condition under the caption of other assets and other liabilities, respectively. Refer to Note 13 and liabilities. The Corporation uses the since it and subsidiaries, a credit spread is added to this rate The following table presents the undiscounted December 31, 2024 (In thousands) 2025 2026 2027 2028 2029 Later Years Total Lease Payments Less: Imputed Interest Total Operating Leases $ 28,708 $ 20,567 $ 15,184 $ 12,657 $ 10,652 $ 30,371 $ 118,139 $ (14,941) $ 103,198 Finance Leases 4,459 4,222 2,927 2,592 2,414 9,527 26,141 (3,000) 23,141 The following table presents the lease cost recognized Years ended December (In thousands) 2024 2023 2022 Finance lease cost: Amortization of ROU assets $ 3,006 $ 4,192 $ 2,938 Interest on lease liabilities 912 1,063 1,117 Operating lease cost 30,660 31,596 30,534 Short-term lease cost 497 456 505 Variable lease cost 290 211 124 Sublease income (81) (66) (37) Total lease cost $ 35,284 $ 37,452 $ 35,181 [1] Total lease cost The leases. Years ended December (Dollars in thousands) 2024 2023 2022 Cash paid for amounts included in the measurement of Operating cash flows from operating leases $ 31,416 $ 31,124 $ 29,985 Operating cash flows from finance leases 912 1,063 1,117 Financing cash flows from finance leases 3,977 5,360 3,346 ROU assets obtained in exchange for new lease obligations: Operating leases $ 2,290 $ 8,048 $ 14,564 Finance leases 732 6,198 556 Weighted-average remaining lease term: Operating leases 7.2 years 7.3 years 7.5 years Finance leases 8.1 years 8.3 years 8.2 years Weighted-average discount rate: Operating leases 3.4 % 3.3 % 3.0 % Finance leases 3.6 % 3.9 % 4.2 % As undiscounted contract amount of $ 12.5 10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based Compensation</t>
        </is>
      </c>
      <c r="B4" s="4" t="inlineStr">
        <is>
          <t xml:space="preserve">Note 33 - Stock-based compensation Incentive Plan the Corporation to issue several types of stock-based compensation to employees and directors of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 the compensation cost associated with the shares of restricted stock granted prior to 2021 was determined based on a two-prong vesting schedule. These grants include ratable vesting over five or four years commencing at the date of grant (the “graduated vesting portion”) with a portion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have ratable vesting in equal annual installments over a period of 4 years or 3 years, depending i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Common Equity based performance. based on weighted and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January 1, 2022 321,883 $ 47.98 Granted 194,791 84.29 Performance Shares Quantity Adjustment 6,947 78.02 Vested (240,033) 66.11 Forfeited (1,625) 78.86 Non-vested at December 31, 2022 281,963 $ 56.50 Granted 257,757 66.01 Performance Shares Quantity Adjustment 19,753 75.32 Vested (243,133) 66.31 Forfeited (16,444) 55.82 Non-vested at December 31, 2023 299,896 $ 58.20 Granted 242,474 86.62 Performance Shares Quantity Adjustment (18,650) 87.79 Vested (267,873) 74.26 Forfeited (7,939) 50.68 Non-vested at December 31, 2024 247,908 $ 66.86 During 177,249 200,303 ; 137,934 ) 65,225 performance shares (2023 - 57,454 ; 2022 - 56,857 ) were awarded to management under the During 14.0 management incentive awards, with a tax benefit of $ 2.4 11.5 1.9 10.3 million, with 1.8 and performance shares vested was $ 17.1 23.3 of $ 2.3 recognized $ 3.9 0.3 3.5 $ 0.1 4.8 0.4 restricted 11.6 expected to be recognized over a weighted-average 1.67 The following table summarizes the restricted stock (Not in thousands) Units/Stocks Weighted-average date fair value Non-vested at January 1, 2022 - - Granted 25,321 $ 77.48 Vested (25,321) 77.48 Forfeited - - Non-vested at December 31, 2022 - - Granted 39,104 $ 55.30 Vested (39,104) 55.30 Forfeited - - Non-vested at December 31, 2023 - - Granted 25,462 $ 89.51 Vested (25,462) 89.51 Forfeited - - Non-vested at December 31, 2024 - - The forfeitable on the unrestricted stock common stock outstanding common stock, the Directors will For 2024, 24,070 and 1,392 36,804 2,300 2022 - 25,321 no 2.2 expense related to these RSUs and unrestricted stocks were recognized, with a tax benefit of $ 0.4 2.2 tax benefit of 0.4 2.0 0.4 during the year ended December 31, 2024 for the Directors 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Income Tax Disclosure</t>
        </is>
      </c>
      <c r="B3" s="4" t="inlineStr">
        <is>
          <t xml:space="preserve"> </t>
        </is>
      </c>
    </row>
    <row r="4">
      <c r="A4" s="4" t="inlineStr">
        <is>
          <t>Income Taxes</t>
        </is>
      </c>
      <c r="B4" s="4" t="inlineStr">
        <is>
          <t xml:space="preserve">Note 34 – Income taxes The components of income table. (In thousands) 2024 2023 2022 Current income tax expense: Puerto Rico $ 107,405 $ 168,001 $ 156,425 Federal and States 51,291 9,335 9,034 158,696 177,336 165,459 Deferred income tax (benefit) expense: Puerto Rico (6,982) (50,871) (4,373) Federal and States 30,692 7,732 (28,756) 23,710 (43,139) (33,129) Total income tax $ 182,406 $ 134,197 $ 132,330 The table below presents a reconciliation of 2024 2023 2022 (In thousands) Amount % of pre-tax income Amount % of pre-tax income Amount % of pre-tax income Computed income tax at statutory rates $ 298,732 38 % $ 253,327 38 % $ 463,114 38 % Net benefit of tax exempt interest income (125,732) (16) (95,222) (14) (165,065) (13) Effect of income subject to preferential tax rate (29) - (1,854) - (86,797) (7) Deferred tax asset valuation allowance 3,390 - 2,304 - (21,469) (2) NOL Adjustments - - - - (34,817) (3) Difference in tax rates due to multiple jurisdictions (17,111) (2) (12,857) (2) (26,887) (2) Unrecognized tax benefits - - (1,529) - (1,503) - Other tax benefits (4,500) - (2,925) - - - Tax on intercompany [1] 24,325 3 - - - - State and local taxes 9,634 1 6,687 3 14,981 1 Others (6,303) (1) (13,734) (2) (9,227) (1) Income tax expense (benefit) $ 182,406 23 % $ 134,197 23 % $ 132,330 11 % [1] Includes $ 16.5 For the year ended December 31, 2024, the Corporation 182.4 134.2 for the 48.2 source of taxable income between both years. In 22.9 million, related to intercompany distributions, 16.5 the Corporation’s U.S. subsidiary’s non-payment of taxes on certain intercompany in Puerto Rico, a foreign corporation for 5.5 5.4 should have been 5.6 result of $ 52.2 6.5 reflect the 50.0 paid during that quarter. Deferred income taxes reflect the financial reporting December 31, 2024 and 2023 were as follows: December 31, 2024 PR US Total Deferred tax assets: Tax credits available $ 4,861 $ 24,728 $ 29,589 Net operating loss and other carryforward available 52,211 610,279 662,490 Postretirement and pension benefits 27,786 - 27,786 Allowance for credit losses 247,153 24,415 271,568 Depreciation 7,700 7,229 14,929 FDIC-assisted transaction 152,665 - 152,665 Lease liability 25,167 16,451 41,618 Unrealized net loss on investment securities 252,411 20,996 273,407 Difference in outside basis from pass-through entities 50,144 - 50,144 Mortgage Servicing Rights 14,475 - 14,475 Other temporary differences 41,127 9,072 50,199 Total gross deferred 875,700 713,170 1,588,870 Deferred tax liabilities: Intangibles 88,351 55,926 144,277 Right of use assets 22,784 14,454 37,238 Deferred loan origination fees/cost (1,880) 2,085 205 Loans acquired 18,415 - 18,415 Other temporary differences 6,799 429 7,228 Total gross deferred 134,469 72,894 207,363 Valuation allowance 69,837 386,914 456,751 Net deferred tax asset $ 671,394 $ 253,362 $ 924,756 PR US Total Deferred tax assets: Tax credits available $ 263 $ 10,281 $ 10,544 Net operating loss and other carryforward available 122,634 620,982 743,616 Postretirement and pension benefits 38,121 - 38,121 Allowance for credit losses 244,956 28,222 273,178 Depreciation 6,774 6,578 13,352 FDIC-assisted transaction 152,665 - 152,665 Lease liability 29,070 20,492 49,562 Unrealized net loss on investment securities 312,583 19,037 331,620 Difference in outside basis from pass-through entities 46,056 - 46,056 Mortgage Servicing Rights 14,085 - 14,085 Other temporary differences 47,679 9,625 57,304 Total gross deferred 1,014,886 715,217 1,730,103 Deferred tax liabilities: Intangibles 84,635 51,944 136,579 Right of use assets 26,648 18,030 44,678 Deferred loan origination fees/cost (1,056) 1,486 430 Loans acquired 20,430 - 20,430 Other temporary differences 6,402 422 6,824 Total gross deferred 137,059 71,882 208,941 Valuation allowance 139,347 374,035 513,382 Net deferred tax asset $ 738,480 $ 269,300 $ 1,007,780 The net deferred tax condition as 926.3 1.0 1.6 million in deferred tax liabilities (in the “other liabilities” caption) (December 31, 2023- $ 1.3 tax assets or United States. The net 56.6 2024, 52.2 intercompany distributions received during prior years until year 2023, as disclosed above and in Note 1; also, for year 2024 17.1 such additional change in the blended state tax rate applicable to net The deferred tax asset related to the NOLs and (In thousands) 2025 $ 45 2026 - 2027 - 2028 225,301 2029 118,823 2030 127,798 2031 103,594 2032 15,836 2033 20,738 2034 - 2035 50,356 $ 662,490 At December 640.3 $ 386.9 253.4 deferred tax asset by taxing jurisdiction. 2024. stable credit metrics, in combination with the length of the negative evidence due to inflationary pressures and global geopolitical uncertainty that have last three more likely than 253.4 operating deferred tax differences. Management will continue to monitor tax interest Significant adverse assets. At December 31, 671.4 The Corporation’s objectively verifiable realization of the deferred tax asset. has concluded that it is more likely than not that The Holding Company operation has been in a trend suggests that positive Company will not be allowance on the deferred tax assets of $ 69.8 The Corporation’s taxes paid is based on tax sharing agreements The following table presents a reconciliation of (In millions) Balance at January 1, 2023 $ 2.5 Reduction as a result of change in tax position (1.0) Balance at December 31, 2023 $ 1.5 Balance at December 31, 2024 $ 1.5 At 2.4 (2023 2.3 110 199 reduction of 475 the payment of while the penalties, if any, are reported in other operating expenses After consideration benefits, including U.S. and Puerto Rico that, if recognized, would affect the Corporation’s effective tax rate, was approximately $ 3.0 million at December 31, 2024 (2023 - $ 2.9 The amount of current judgment about uncertain tax positions. next 12 months. The political subdivisions, and U.S. Federal jurisdiction – 2021 and thereafter an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12 Months Ended</t>
        </is>
      </c>
    </row>
    <row r="2">
      <c r="B2" s="2" t="inlineStr">
        <is>
          <t>Dec. 31, 2024</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5 – Supplemental disclosure on the consolidated Additional disclosures on cash flow information and listed in the following table: (In thousands) 2024 2023 2022 Income taxes paid $ 186,659 $ 185,423 $ 178,808 Interest paid 1,389,354 1,093,968 292,491 Non-cash activities: 43,082 60,976 64,953 83,851 72,069 51,642 126,933 133,045 116,595 50,478 28,616 8,664 10,620 10,378 8,535 52,385 49,361 38,467 63,005 59,739 47,002 127,785 88,537 47,697 50,645 - 1,739 28,001 57,526 11,531 6,007 5,354 26,425 - - 6,531,092 [1] 15,160 37,345 300,279 - 31 9,461 495,139 30 9,461 161,400 51,000 125,000 1,364 2,097 6,614 3,537 6,014 9,799 5,202 23,991 17,932 - - 28,650 - - 116,135 - - 144,785 [1] Includes loans securitized into trading securities and subsequently The following table provides a reconciliation of Statement of Financial Condition that sum to the total of Flows. (In thousands) December 31, 2024 December 31, 2023 December 31, 2022 Cash and due from banks $ 411,375 $ 383,385 $ 423,233 Restricted cash and due from banks 8,263 37,077 46,268 Restricted cash in money market investments 9,768 7,113 6,658 Total cash and due [2] $ 429,406 $ 427,575 $ 476,159 [2] Refer to Note 4 - Restrictions on cash and due from bank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disclosure</t>
        </is>
      </c>
      <c r="B3" s="4" t="inlineStr">
        <is>
          <t xml:space="preserve"> </t>
        </is>
      </c>
    </row>
    <row r="4">
      <c r="A4" s="4" t="inlineStr">
        <is>
          <t>Segment Reporting</t>
        </is>
      </c>
      <c r="B4" s="4" t="inlineStr">
        <is>
          <t xml:space="preserve">Note 36 – Segment reporting The two Banco Popular de Puerto Rico and Popular U.S. Management determined the reportable segments based on the internal reporting used to evaluate performance and to assess where to allocate resources. markets the segments serve, as well as on the products The chief operating one of resources effectively. income revenues and capital, investment in technology, making budget allocations as well as other strategic Banco Popular de Puerto Rico: The Banco Popular de BPPR, including Auto management services of Popular Asset Management and the brokerage operations of Popular Securities, and reinsurance businesses of Popular Insurance, Popular U.S.: Popular U.S. reportable segment PEF. financing services through PEF. network. The Corporate group and certain of the Corporation’s investments accounted for under The reportable segments are primarily conducted at market rates, resulting of tables presented below. The tables that follow present the results of operations December 31, 2024 Intersegment (In thousands) BPPR Popular U.S. Eliminations Interest income $ 2,926,996 $ 753,912 $ (10,600) Interest expense 970,430 397,910 (10,600) Net interest income 1,956,566 356,002 - Provision for credit losses 254,843 1,369 - Non-interest income 596,262 26,247 (56) Personnel costs 601,652 104,948 - Professional fees 58,687 12,562 (56) Technology and 254,584 37,884 - Processing and transactional services 140,293 2,362 - Amortization of intangibles 1,696 1,242 - Depreciation expense 47,019 8,499 - Other operating expenses [1] 510,108 102,207 - Total operating 1,614,039 269,704 (56) Income before income tax 683,946 111,176 - Income tax expense 128,207 33,549 - Net income $ 555,739 $ 77,627 $ - Segment assets $ 58,601,802 $ 14,333,292 $ (264,885) Reportable Total (In thousands) Corporate Eliminations Popular, Inc. Interest income $ 3,670,308 $ 12,589 $ (9,634) $ 3,673,263 Interest expense 1,357,740 42,869 (9,634) 1,390,975 Net interest income (expense) 2,312,568 (30,280) - 2,282,288 Provision for credit losses 256,212 730 - 256,942 Non-interest income 622,453 41,046 (4,590) 658,909 Personnel costs 706,600 113,851 - 820,451 Professional fees 71,193 55,608 (979) 125,822 Technology and 292,468 36,593 - 329,061 Processing and transactional services 142,655 22 - 142,677 Amortization of intangibles 2,938 - - 2,938 Depreciation expense 55,518 1,560 - 57,078 Other operating expenses [1] 612,315 (199,165) (3,540) 409,610 Total operating 1,883,687 8,469 (4,519) 1,887,637 Income before income tax 795,122 1,567 (71) 796,618 Income tax expense 161,756 20,609 41 182,406 Net income (loss) $ 633,366 $ (19,042) $ (112) $ 614,212 Segment assets $ 72,670,209 $ 5,895,389 $ (5,520,215) $ 73,045,383 [1] Other operating expenses includes net occupancy expenses, communications expense, business promotion expenses, deposit December 31, 2023 Intersegment (In thousands) BPPR Popular U.S. Interest income $ 2,631,407 $ 627,600 $ (16,432) Interest expense 819,752 276,955 (16,434) Net interest income 1,811,655 350,645 2 Provision for credit losses 194,325 14,584 - Non-interest income 586,677 24,868 (404) Personnel costs 571,516 102,994 - Professional fees 79,108 17,410 (401) Technology and 232,652 31,890 - Processing and transactional services 135,528 2,521 - Amortization of intangibles 1,937 1,243 - Goodwill impairment charge - 23,000 - Depreciation expense 49,135 7,888 - Other operating expenses [1] 544,767 99,438 (3) Total operating 1,614,643 286,384 (404) Income before income tax 589,364 74,545 2 Income tax expense 117,412 18,198 - Net income $ 471,952 $ 56,347 $ 2 Segment assets $ 57,023,071 $ 13,812,158 $ (426,058) Reportable Total (In thousands) Corporate Eliminations Popular, Inc. Interest income $ 3,242,575 $ 18,141 $ (15,409) $ 3,245,307 Interest expense 1,080,273 48,919 (15,409) 1,113,783 Net interest income (expense) 2,162,302 (30,778) - 2,131,524 Provision for credit losses (benefit) 208,909 (300) - 208,609 Non-interest income 611,141 44,410 (4,827) 650,724 Personnel costs 674,510 103,535 - 778,045 Professional fees 96,117 65,713 (688) 161,142 Technology and 264,542 26,073 - 290,615 Processing and transactional services 138,049 21 - 138,070 Amortization of intangibles 3,180 - - 3,180 Goodwill impairment charge 23,000 - - 23,000 Depreciation expense 57,023 1,484 - 58,507 Other operating expenses [1] 644,202 (194,824) (3,837) 445,541 Total operating 1,900,623 2,002 (4,525) 1,898,100 Income before income tax 663,911 11,930 (302) 675,539 Income tax expense (benefit) 135,610 (1,333) (80) 134,197 Net income $ 528,301 $ 13,263 $ (222) $ 541,342 Segment assets $ 70,409,171 $ 5,607,833 $ (5,258,849) $ 70,758,155 [1] Other operating expenses includes net occupancy expenses, communications expense, business promotion expenses, deposit December 31, 2022 Intersegment (In thousands) BPPR Popular U.S. Interest income $ 2,026,539 $ 442,053 $ (5,244) Interest expense 203,022 69,065 (5,247) Net interest income 1,823,517 372,988 3 Provision for credit losses 70,304 12,452 - Non-interest income 680,276 31,958 (547) Personnel costs 534,539 97,053 - Professional fees 61,299 20,006 (535) Technology and 237,187 28,586 - Processing and transactional services 124,751 2,361 - Amortization of intangibles 1,937 1,338 - Goodwill impairment charge - 9,000 - Depreciation expense 47,003 6,919 - Other operating expenses [1] 496,411 82,130 (8) Total operating 1,503,127 247,393 (543) Income before income tax 930,362 145,101 (1) Income tax expense (benefit) 148,351 (25,205) - Net income $ 782,011 $ 170,306 $ (1) Segment assets $ 56,190,260 $ 11,558,280 $ (421,781) Reportable Total (In thousands) Corporate Eliminations Popular, Inc. Interest income $ 2,463,348 $ 3,102 $ (539) $ 2,465,911 Interest expense 266,840 32,251 (539) 298,552 Net interest income (expense) 2,196,508 (29,149) - 2,167,359 Provision for credit losses (benefit) 82,756 274 - 83,030 Non-interest income 711,687 189,835 (4,460) 897,062 Personnel costs 631,592 88,172 - 719,764 Professional fees 80,770 92,088 (815) 172,043 Technology and 265,773 26,129 - 291,902 Processing and transactional services 127,112 33 - 127,145 Amortization of intangibles 3,275 - - 3,275 Goodwill impairment charge 9,000 - - 9,000 Depreciation expense 53,922 1,185 - 55,107 Other operating expenses (benefit) [1] 578,533 (206,342) (4,007) 368,184 Total operating 1,749,977 1,265 (4,822) 1,746,420 Income before income tax 1,075,462 159,147 362 1,234,971 Income tax expense 123,146 9,074 110 132,330 Net income $ 952,316 $ 150,073 $ 252 $ 1,102,641 Segment assets $ 67,326,759 $ 5,390,122 $ (5,078,964) $ 67,637,917 [1] Other operating expenses includes net occupancy expenses, communications expense, business promotion expenses, deposit Geographic Information The following information presents selected its business. The BPPR operations in During the no t participate 81 184 million). 1.6 1.5 billion), including $ 104 106 588 528 million), $ 685 557 113 229 the 124.2 117.7 $ 67.8 segment offers U.S. and British Virgin Islands amounted to $ 1.0 1.0 43.4 during the 45.0 46.6 Virgin Islands. (In thousands) 2024 2023 2022 Revenues: [1] Puerto Rico $ 2,334,721 $ 2,175,938 $ 2,505,988 United States 520,534 518,805 480,545 Other 85,942 87,505 77,888 Total consolidated $ 2,941,197 $ 2,782,248 $ 3,064,421 [1] Total revenues include including impairment on equity securities, net (loss) gain adjustments on loans held-for-sale, adjustments to indemnity Selected Balance Sheet Information (In thousands) 2024 2023 2022 Puerto Rico Total assets $ 55,888,211 $ 54,181,300 $ 53,541,427 Loans 24,154,610 22,519,961 20,884,442 Deposits 52,099,309 51,282,007 51,138,790 United States Total assets $ 15,890,339 $ 15,343,156 $ 12,718,775 Loans 12,431,859 12,006,012 10,643,964 Deposits 11,030,879 10,643,602 8,182,702 Other Total assets $ 1,266,833 $ 1,233,699 $ 1,377,715 Loans 526,606 543,299 554,744 Deposits [1] 1,754,157 1,692,634 1,905,735 [1] Represents deposits from BPPR operations located in th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opular, Inc. (Holding company only) financial information</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Popular, Inc (Holding Company Only) Financial Information</t>
        </is>
      </c>
      <c r="B4" s="4" t="inlineStr">
        <is>
          <t>Note 37 - Popular, Inc. (holding company only) financial information The following 31, 2024 and 2023, and the results of its Condensed Statements of Condition December 31, (In thousands) 2024 2023 ASSETS Cash and due from banks (includes $ 175,715 126,388 )) $ 175,715 $ 126,388 Money market investments 453,723 243,459 Debt securities held-to-maturity, 3,125 securities from statutory trusts (2023 - $ 3,125 )) [1] 3,125 3,125 Equity securities, at lower of cost or realizable value 29,170 23,993 Investment in BPPR and subsidiaries, at equity 3,183,855 3,006,768 Investment in Popular North America and subsidiaries, 1,908,608 1,899,546 Investment in other non-bank subsidiaries, at equity 408,639 385,033 Other loans 25,662 26,957 Less - Allowance for credit losses 281 51 Premises and equipment 6,299 7,035 Investment in equity method investees 5,279 5,266 Other assets (includes $ 3,875 3,639 )) 48,986 36,531 Total assets $ 6,248,780 $ 5,764,050 LIABILITIES AND STOCKHOLDERS' EQUITY Notes payable $ 499,346 $ 498,085 Other liabilities (includes $ 11,418 6,078 )) 136,249 118,899 Stockholders’ equity 5,613,185 5,147,066 Total liabilities and $ 6,248,780 $ 5,764,050 [1] Refer to Note 17 to the consolidated financial statements Condensed Statements of Operations Years ended December 31, (In thousands) 2024 2023 2022 Income: Dividends from subsidiaries $ 623,000 $ 208,000 $ 458,000 Interest income (includes $ 9,693 15,401 ; 2022 - $ 680 )) 12,139 17,715 2,846 Earnings (losses) from investments in equity method investees 15 (84) 15,688 Other operating income 3 - 139,191 Net (losses) gain, including impairment, on equity securities (293) 2,012 (4,446) Total income 634,864 227,643 611,279 Expenses: Interest expense 36,640 42,691 26,021 Provision for credit losses (benefit) 230 (300) 274 Operating expenses (includes expenses for services provided $ 13,265 13,463 18,414 )), net of reimbursement by subsidiaries for services provided by parent of $ 226,299 215,479 222,935 ) 730 924 223 Total expenses 37,600 43,315 26,518 Income before income taxes and equity in undistributed 597,264 184,328 584,761 Income tax expense [1] 23,410 - 8,723 Income before equity in undistributed earnings of subsidiaries 573,854 184,328 576,038 Equity in undistributed earnings of subsidiaries 40,358 357,014 526,603 Net income $ 614,212 $ 541,342 $ 1,102,641 Comprehensive income (loss), net of tax $ 848,503 $ 1,170,739 $ (1,097,218) [1] As discussed in Note 1 to the Consolidated Financial 22.9 of expenses, of which 16.5 6.4 out-of-period Bank Holding Company (BHC) in Puerto Rico, a foreign corporation Condensed Statements of Cash Flows Years ended December 31, (In thousands) 2024 2023 2022 Cash flows from operating activities: Net income $ 614,212 $ 541,342 $ 1,102,641 Adjustments to reconcile net income to net cash provided Equity in earnings of subsidiaries, net of dividends or (40,358) (357,014) (526,603) Provision for credit losses (benefit) 230 (300) 274 Net accretion of discounts and amortization of premiums and 1,248 1,754 1,250 Share-based compensation 10,785 9,735 9,440 (Earnings) losses from investments under the equity method, (15) 84 (14,170) Gain on disposition of stock as part of the Evertec Transactions - - (137,813) Net increase in: Equity securities (5,176) (5,158) (339) Other assets (10,531) (62) (1,952) Net increase (decrease) in: Interest payable - 3,239 - Other liabilities 12,507 (3,377) 8,257 Total adjustments (31,310) (351,099) (661,656) Net cash provided by operating activities 582,902 190,243 440,985 Cash flows from investing activities: Net (increase) decrease in money market investments (210,000) (165,000) 129,000 Net repayments on other loans 1,307 1,252 1,267 Capital contribution to subsidiaries (1,725) (4,150) (54,188) Return of capital from wholly owned subsidiaries 67,400 64,000 72,000 Proceeds from disposition of stock as part of the Evertec Transactions - - 219,883 Acquisition of premises and equipment (961) (2,266) (2,224) Proceeds from sale of premises and equipment 135 68 1,678 Net cash (used in) provided by investing activities (143,844) (106,096) 367,416 Cash flows from financing activities: Payments of notes payable - (300,000) - Proceeds from issuances of notes payable - 393,061 - Proceeds from issuances of common stock 16,312 14,045 13,479 Dividends paid (180,461) (159,860) (161,516) Net payments for repurchase of common stock (218,619) (1,396) (631,965) Payments related to tax withholding for share-based compensation (6,699) (4,083) (5,771) Net cash used in financing activities (389,467) (58,233) (785,773) Net increase in cash and due from banks, and restricted 49,591 25,914 22,628 Cash and due from banks, and restricted cash at beginning 128,847 102,933 80,305 Cash and due from banks, and restricted cash at end of period $ 178,438 $ 128,847 $ 102,933 During amounting to 50.0 50.0 53.5 17.4 14.0 million; 2022 18.5 2022, Popular, 1.5 1.5 were related to dividend distributions. Notes payable include junior the junior subordinated December 31, 2024: Year (In thousands) 2025 $ - 2026 - 2027 - 2028 - 2029 395,198 Later years 104,148 Total $ 499,3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Line Items]</t>
        </is>
      </c>
      <c r="B3" s="4" t="inlineStr">
        <is>
          <t xml:space="preserve"> </t>
        </is>
      </c>
      <c r="C3" s="4" t="inlineStr">
        <is>
          <t xml:space="preserve"> </t>
        </is>
      </c>
      <c r="D3" s="4" t="inlineStr">
        <is>
          <t xml:space="preserve"> </t>
        </is>
      </c>
    </row>
    <row r="4">
      <c r="A4" s="4" t="inlineStr">
        <is>
          <t>Net income</t>
        </is>
      </c>
      <c r="B4" s="7" t="n">
        <v>614212</v>
      </c>
      <c r="C4" s="7" t="n">
        <v>541342</v>
      </c>
      <c r="D4" s="7" t="n">
        <v>11026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2626058</v>
      </c>
      <c r="C4" s="7" t="n">
        <v>2331654</v>
      </c>
      <c r="D4" s="7" t="n">
        <v>1876166</v>
      </c>
    </row>
    <row r="5">
      <c r="A5" s="4" t="inlineStr">
        <is>
          <t>Money market investments</t>
        </is>
      </c>
      <c r="B5" s="5" t="n">
        <v>352195</v>
      </c>
      <c r="C5" s="5" t="n">
        <v>366625</v>
      </c>
      <c r="D5" s="5" t="n">
        <v>118080</v>
      </c>
    </row>
    <row r="6">
      <c r="A6" s="4" t="inlineStr">
        <is>
          <t>Investment securities</t>
        </is>
      </c>
      <c r="B6" s="5" t="n">
        <v>695010</v>
      </c>
      <c r="C6" s="5" t="n">
        <v>547028</v>
      </c>
      <c r="D6" s="5" t="n">
        <v>471665</v>
      </c>
    </row>
    <row r="7">
      <c r="A7" s="4" t="inlineStr">
        <is>
          <t>Total interest income</t>
        </is>
      </c>
      <c r="B7" s="5" t="n">
        <v>3673263</v>
      </c>
      <c r="C7" s="5" t="n">
        <v>3245307</v>
      </c>
      <c r="D7" s="5" t="n">
        <v>2465911</v>
      </c>
    </row>
    <row r="8">
      <c r="A8" s="3" t="inlineStr">
        <is>
          <t>Interest expense:</t>
        </is>
      </c>
      <c r="B8" s="4" t="inlineStr">
        <is>
          <t xml:space="preserve"> </t>
        </is>
      </c>
      <c r="C8" s="4" t="inlineStr">
        <is>
          <t xml:space="preserve"> </t>
        </is>
      </c>
      <c r="D8" s="4" t="inlineStr">
        <is>
          <t xml:space="preserve"> </t>
        </is>
      </c>
    </row>
    <row r="9">
      <c r="A9" s="4" t="inlineStr">
        <is>
          <t>Deposits</t>
        </is>
      </c>
      <c r="B9" s="5" t="n">
        <v>1336121</v>
      </c>
      <c r="C9" s="5" t="n">
        <v>1050024</v>
      </c>
      <c r="D9" s="5" t="n">
        <v>252845</v>
      </c>
    </row>
    <row r="10">
      <c r="A10" s="4" t="inlineStr">
        <is>
          <t>Short-term borrowings</t>
        </is>
      </c>
      <c r="B10" s="5" t="n">
        <v>4676</v>
      </c>
      <c r="C10" s="5" t="n">
        <v>7329</v>
      </c>
      <c r="D10" s="5" t="n">
        <v>5737</v>
      </c>
    </row>
    <row r="11">
      <c r="A11" s="4" t="inlineStr">
        <is>
          <t>Long-term debt</t>
        </is>
      </c>
      <c r="B11" s="5" t="n">
        <v>50178</v>
      </c>
      <c r="C11" s="5" t="n">
        <v>56430</v>
      </c>
      <c r="D11" s="5" t="n">
        <v>39970</v>
      </c>
    </row>
    <row r="12">
      <c r="A12" s="4" t="inlineStr">
        <is>
          <t>Total interest expense</t>
        </is>
      </c>
      <c r="B12" s="5" t="n">
        <v>1390975</v>
      </c>
      <c r="C12" s="5" t="n">
        <v>1113783</v>
      </c>
      <c r="D12" s="5" t="n">
        <v>298552</v>
      </c>
    </row>
    <row r="13">
      <c r="A13" s="4" t="inlineStr">
        <is>
          <t>Net interest income</t>
        </is>
      </c>
      <c r="B13" s="5" t="n">
        <v>2282288</v>
      </c>
      <c r="C13" s="5" t="n">
        <v>2131524</v>
      </c>
      <c r="D13" s="5" t="n">
        <v>2167359</v>
      </c>
    </row>
    <row r="14">
      <c r="A14" s="4" t="inlineStr">
        <is>
          <t>Provision for credit losses</t>
        </is>
      </c>
      <c r="B14" s="5" t="n">
        <v>256942</v>
      </c>
      <c r="C14" s="5" t="n">
        <v>208609</v>
      </c>
      <c r="D14" s="5" t="n">
        <v>83030</v>
      </c>
    </row>
    <row r="15">
      <c r="A15" s="4" t="inlineStr">
        <is>
          <t>Net interest income after provision for credit losses</t>
        </is>
      </c>
      <c r="B15" s="5" t="n">
        <v>2025346</v>
      </c>
      <c r="C15" s="5" t="n">
        <v>1922915</v>
      </c>
      <c r="D15" s="5" t="n">
        <v>2084329</v>
      </c>
    </row>
    <row r="16">
      <c r="A16" s="4" t="inlineStr">
        <is>
          <t>Mortgage banking activities</t>
        </is>
      </c>
      <c r="B16" s="5" t="n">
        <v>19059</v>
      </c>
      <c r="C16" s="5" t="n">
        <v>21497</v>
      </c>
      <c r="D16" s="5" t="n">
        <v>42450</v>
      </c>
    </row>
    <row r="17">
      <c r="A17" s="4" t="inlineStr">
        <is>
          <t>Net (loss) gain, including impairment on equity securities</t>
        </is>
      </c>
      <c r="B17" s="5" t="n">
        <v>-1583</v>
      </c>
      <c r="C17" s="5" t="n">
        <v>3482</v>
      </c>
      <c r="D17" s="5" t="n">
        <v>-7334</v>
      </c>
    </row>
    <row r="18">
      <c r="A18" s="4" t="inlineStr">
        <is>
          <t>Net gain (loss) on trading account debt securities</t>
        </is>
      </c>
      <c r="B18" s="5" t="n">
        <v>1445</v>
      </c>
      <c r="C18" s="5" t="n">
        <v>1382</v>
      </c>
      <c r="D18" s="5" t="n">
        <v>-784</v>
      </c>
    </row>
    <row r="19">
      <c r="A19" s="4" t="inlineStr">
        <is>
          <t>Net gain (loss) on sale of loans, including valuation on loans held for sale</t>
        </is>
      </c>
      <c r="B19" s="5" t="n">
        <v>440</v>
      </c>
      <c r="C19" s="5" t="n">
        <v>-115</v>
      </c>
      <c r="D19" s="5" t="n">
        <v>0</v>
      </c>
    </row>
    <row r="20">
      <c r="A20" s="4" t="inlineStr">
        <is>
          <t>Adjustments to indemnity reserves on loans sold</t>
        </is>
      </c>
      <c r="B20" s="5" t="n">
        <v>1266</v>
      </c>
      <c r="C20" s="5" t="n">
        <v>2319</v>
      </c>
      <c r="D20" s="5" t="n">
        <v>919</v>
      </c>
    </row>
    <row r="21">
      <c r="A21" s="4" t="inlineStr">
        <is>
          <t>Other operating income</t>
        </is>
      </c>
      <c r="B21" s="5" t="n">
        <v>97706</v>
      </c>
      <c r="C21" s="5" t="n">
        <v>100243</v>
      </c>
      <c r="D21" s="5" t="n">
        <v>370592</v>
      </c>
    </row>
    <row r="22">
      <c r="A22" s="4" t="inlineStr">
        <is>
          <t>Total non-interest income</t>
        </is>
      </c>
      <c r="B22" s="5" t="n">
        <v>658909</v>
      </c>
      <c r="C22" s="5" t="n">
        <v>650724</v>
      </c>
      <c r="D22" s="5" t="n">
        <v>897062</v>
      </c>
    </row>
    <row r="23">
      <c r="A23" s="3" t="inlineStr">
        <is>
          <t>Operating expenses:</t>
        </is>
      </c>
      <c r="B23" s="4" t="inlineStr">
        <is>
          <t xml:space="preserve"> </t>
        </is>
      </c>
      <c r="C23" s="4" t="inlineStr">
        <is>
          <t xml:space="preserve"> </t>
        </is>
      </c>
      <c r="D23" s="4" t="inlineStr">
        <is>
          <t xml:space="preserve"> </t>
        </is>
      </c>
    </row>
    <row r="24">
      <c r="A24" s="4" t="inlineStr">
        <is>
          <t>Personnel costs</t>
        </is>
      </c>
      <c r="B24" s="5" t="n">
        <v>820451</v>
      </c>
      <c r="C24" s="5" t="n">
        <v>778045</v>
      </c>
      <c r="D24" s="5" t="n">
        <v>719764</v>
      </c>
    </row>
    <row r="25">
      <c r="A25" s="4" t="inlineStr">
        <is>
          <t>Net occupancy expenses</t>
        </is>
      </c>
      <c r="B25" s="5" t="n">
        <v>111430</v>
      </c>
      <c r="C25" s="5" t="n">
        <v>111586</v>
      </c>
      <c r="D25" s="5" t="n">
        <v>106169</v>
      </c>
    </row>
    <row r="26">
      <c r="A26" s="4" t="inlineStr">
        <is>
          <t>Equipment expenses</t>
        </is>
      </c>
      <c r="B26" s="5" t="n">
        <v>33424</v>
      </c>
      <c r="C26" s="5" t="n">
        <v>37057</v>
      </c>
      <c r="D26" s="5" t="n">
        <v>35626</v>
      </c>
    </row>
    <row r="27">
      <c r="A27" s="4" t="inlineStr">
        <is>
          <t>Other taxes</t>
        </is>
      </c>
      <c r="B27" s="5" t="n">
        <v>66046</v>
      </c>
      <c r="C27" s="5" t="n">
        <v>55926</v>
      </c>
      <c r="D27" s="5" t="n">
        <v>63603</v>
      </c>
    </row>
    <row r="28">
      <c r="A28" s="4" t="inlineStr">
        <is>
          <t>Professional fees</t>
        </is>
      </c>
      <c r="B28" s="5" t="n">
        <v>125822</v>
      </c>
      <c r="C28" s="5" t="n">
        <v>161142</v>
      </c>
      <c r="D28" s="5" t="n">
        <v>172043</v>
      </c>
    </row>
    <row r="29">
      <c r="A29" s="4" t="inlineStr">
        <is>
          <t>Technology and software expenses</t>
        </is>
      </c>
      <c r="B29" s="5" t="n">
        <v>329061</v>
      </c>
      <c r="C29" s="5" t="n">
        <v>290615</v>
      </c>
      <c r="D29" s="5" t="n">
        <v>291902</v>
      </c>
    </row>
    <row r="30">
      <c r="A30" s="4" t="inlineStr">
        <is>
          <t>Processing and transactional services</t>
        </is>
      </c>
      <c r="B30" s="5" t="n">
        <v>142677</v>
      </c>
      <c r="C30" s="5" t="n">
        <v>138070</v>
      </c>
      <c r="D30" s="5" t="n">
        <v>127145</v>
      </c>
    </row>
    <row r="31">
      <c r="A31" s="4" t="inlineStr">
        <is>
          <t>Communications</t>
        </is>
      </c>
      <c r="B31" s="5" t="n">
        <v>18899</v>
      </c>
      <c r="C31" s="5" t="n">
        <v>16664</v>
      </c>
      <c r="D31" s="5" t="n">
        <v>14885</v>
      </c>
    </row>
    <row r="32">
      <c r="A32" s="4" t="inlineStr">
        <is>
          <t>Business promotion</t>
        </is>
      </c>
      <c r="B32" s="5" t="n">
        <v>101930</v>
      </c>
      <c r="C32" s="5" t="n">
        <v>94926</v>
      </c>
      <c r="D32" s="5" t="n">
        <v>88918</v>
      </c>
    </row>
    <row r="33">
      <c r="A33" s="4" t="inlineStr">
        <is>
          <t>FDIC Deposit insurance</t>
        </is>
      </c>
      <c r="B33" s="5" t="n">
        <v>54626</v>
      </c>
      <c r="C33" s="5" t="n">
        <v>105985</v>
      </c>
      <c r="D33" s="5" t="n">
        <v>26787</v>
      </c>
    </row>
    <row r="34">
      <c r="A34" s="4" t="inlineStr">
        <is>
          <t>Other real estate owned (OREO) income</t>
        </is>
      </c>
      <c r="B34" s="5" t="n">
        <v>-18124</v>
      </c>
      <c r="C34" s="5" t="n">
        <v>-15375</v>
      </c>
      <c r="D34" s="5" t="n">
        <v>-22143</v>
      </c>
    </row>
    <row r="35">
      <c r="A35" s="4" t="inlineStr">
        <is>
          <t>Other operating expenses</t>
        </is>
      </c>
      <c r="B35" s="5" t="n">
        <v>98457</v>
      </c>
      <c r="C35" s="5" t="n">
        <v>97279</v>
      </c>
      <c r="D35" s="5" t="n">
        <v>109446</v>
      </c>
    </row>
    <row r="36">
      <c r="A36" s="4" t="inlineStr">
        <is>
          <t>Amortization of intangibles</t>
        </is>
      </c>
      <c r="B36" s="5" t="n">
        <v>2938</v>
      </c>
      <c r="C36" s="5" t="n">
        <v>3180</v>
      </c>
      <c r="D36" s="5" t="n">
        <v>3275</v>
      </c>
    </row>
    <row r="37">
      <c r="A37" s="4" t="inlineStr">
        <is>
          <t>Goodwill impairment losses</t>
        </is>
      </c>
      <c r="B37" s="5" t="n">
        <v>0</v>
      </c>
      <c r="C37" s="5" t="n">
        <v>23000</v>
      </c>
      <c r="D37" s="5" t="n">
        <v>9000</v>
      </c>
    </row>
    <row r="38">
      <c r="A38" s="4" t="inlineStr">
        <is>
          <t>Total operating expenses</t>
        </is>
      </c>
      <c r="B38" s="5" t="n">
        <v>1887637</v>
      </c>
      <c r="C38" s="5" t="n">
        <v>1898100</v>
      </c>
      <c r="D38" s="5" t="n">
        <v>1746420</v>
      </c>
    </row>
    <row r="39">
      <c r="A39" s="4" t="inlineStr">
        <is>
          <t>Income before income tax</t>
        </is>
      </c>
      <c r="B39" s="5" t="n">
        <v>796618</v>
      </c>
      <c r="C39" s="5" t="n">
        <v>675539</v>
      </c>
      <c r="D39" s="5" t="n">
        <v>1234971</v>
      </c>
    </row>
    <row r="40">
      <c r="A40" s="4" t="inlineStr">
        <is>
          <t>Income tax expense</t>
        </is>
      </c>
      <c r="B40" s="5" t="n">
        <v>182406</v>
      </c>
      <c r="C40" s="5" t="n">
        <v>134197</v>
      </c>
      <c r="D40" s="5" t="n">
        <v>132330</v>
      </c>
    </row>
    <row r="41">
      <c r="A41" s="4" t="inlineStr">
        <is>
          <t>Net Income</t>
        </is>
      </c>
      <c r="B41" s="5" t="n">
        <v>614212</v>
      </c>
      <c r="C41" s="5" t="n">
        <v>541342</v>
      </c>
      <c r="D41" s="5" t="n">
        <v>1102641</v>
      </c>
    </row>
    <row r="42">
      <c r="A42" s="4" t="inlineStr">
        <is>
          <t>Net Income Applicable to Common Stock</t>
        </is>
      </c>
      <c r="B42" s="7" t="n">
        <v>612800</v>
      </c>
      <c r="C42" s="7" t="n">
        <v>539930</v>
      </c>
      <c r="D42" s="7" t="n">
        <v>1101229</v>
      </c>
    </row>
    <row r="43">
      <c r="A43" s="4" t="inlineStr">
        <is>
          <t>Net Income per Common Share - Basic</t>
        </is>
      </c>
      <c r="B43" s="8" t="n">
        <v>8.56</v>
      </c>
      <c r="C43" s="8" t="n">
        <v>7.53</v>
      </c>
      <c r="D43" s="8" t="n">
        <v>14.65</v>
      </c>
    </row>
    <row r="44">
      <c r="A44" s="4" t="inlineStr">
        <is>
          <t>Net Income per Common Share - Diluted</t>
        </is>
      </c>
      <c r="B44" s="8" t="n">
        <v>8.56</v>
      </c>
      <c r="C44" s="8" t="n">
        <v>7.52</v>
      </c>
      <c r="D44" s="8" t="n">
        <v>14.63</v>
      </c>
    </row>
    <row r="45">
      <c r="A45" s="4" t="inlineStr">
        <is>
          <t>Service charges on deposit accounts</t>
        </is>
      </c>
      <c r="B45" s="4" t="inlineStr">
        <is>
          <t xml:space="preserve"> </t>
        </is>
      </c>
      <c r="C45" s="4" t="inlineStr">
        <is>
          <t xml:space="preserve"> </t>
        </is>
      </c>
      <c r="D45" s="4" t="inlineStr">
        <is>
          <t xml:space="preserve"> </t>
        </is>
      </c>
    </row>
    <row r="46">
      <c r="A46" s="3" t="inlineStr">
        <is>
          <t>Interest expense:</t>
        </is>
      </c>
      <c r="B46" s="4" t="inlineStr">
        <is>
          <t xml:space="preserve"> </t>
        </is>
      </c>
      <c r="C46" s="4" t="inlineStr">
        <is>
          <t xml:space="preserve"> </t>
        </is>
      </c>
      <c r="D46" s="4" t="inlineStr">
        <is>
          <t xml:space="preserve"> </t>
        </is>
      </c>
    </row>
    <row r="47">
      <c r="A47" s="4" t="inlineStr">
        <is>
          <t>Revenue from contract with customer</t>
        </is>
      </c>
      <c r="B47" s="7" t="n">
        <v>151343</v>
      </c>
      <c r="C47" s="7" t="n">
        <v>147476</v>
      </c>
      <c r="D47" s="7" t="n">
        <v>157210</v>
      </c>
    </row>
    <row r="48">
      <c r="A48" s="4" t="inlineStr">
        <is>
          <t>Other service fees</t>
        </is>
      </c>
      <c r="B48" s="4" t="inlineStr">
        <is>
          <t xml:space="preserve"> </t>
        </is>
      </c>
      <c r="C48" s="4" t="inlineStr">
        <is>
          <t xml:space="preserve"> </t>
        </is>
      </c>
      <c r="D48" s="4" t="inlineStr">
        <is>
          <t xml:space="preserve"> </t>
        </is>
      </c>
    </row>
    <row r="49">
      <c r="A49" s="3" t="inlineStr">
        <is>
          <t>Interest expense:</t>
        </is>
      </c>
      <c r="B49" s="4" t="inlineStr">
        <is>
          <t xml:space="preserve"> </t>
        </is>
      </c>
      <c r="C49" s="4" t="inlineStr">
        <is>
          <t xml:space="preserve"> </t>
        </is>
      </c>
      <c r="D49" s="4" t="inlineStr">
        <is>
          <t xml:space="preserve"> </t>
        </is>
      </c>
    </row>
    <row r="50">
      <c r="A50" s="4" t="inlineStr">
        <is>
          <t>Revenue from contract with customer</t>
        </is>
      </c>
      <c r="B50" s="7" t="n">
        <v>389233</v>
      </c>
      <c r="C50" s="7" t="n">
        <v>374440</v>
      </c>
      <c r="D50" s="7" t="n">
        <v>334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t>
        </is>
      </c>
      <c r="B1" s="2" t="inlineStr">
        <is>
          <t>3 Months Ended</t>
        </is>
      </c>
    </row>
    <row r="2">
      <c r="B2" s="2" t="inlineStr">
        <is>
          <t>Dec. 31, 2024</t>
        </is>
      </c>
    </row>
    <row r="3">
      <c r="A3" s="3" t="inlineStr">
        <is>
          <t>Insider Trading Arrangement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t>
        </is>
      </c>
      <c r="B3" s="4" t="inlineStr">
        <is>
          <t xml:space="preserve"> </t>
        </is>
      </c>
    </row>
    <row r="4">
      <c r="A4" s="4" t="inlineStr">
        <is>
          <t>Insider Trading Policies and Procedures</t>
        </is>
      </c>
      <c r="B4"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framework, alongside legal and reputational risks, among others. The Corporation has established three management ● monitors including cybersecurity risks. ● Information and risks, mitigating that may result in operational, compliance and reputational ● management activities procedures that efficiency matters, as well as operational losses stemming The ITCRC and ORCO meet at least quarterly The Board Corporation’s overall risk framework, and assists the Board in the monitoring, review and approval of the policies that measure, limit and manage the Corporation’s risks, including cybersecurity an incidents Information Security Officer Division”) implementation approving the Corporation’s risk management program the Corporation’s and (iv) reviewing reports regarding selected topics The Board in turn also receives briefings on cybersecurity matters and risks, including an annual presentation from the Chief Security Officer and the CISO on the Information Security Program. In members of the principles and regulations that are relevant to our institution To identify, assess and manage risks from cybersecurity threats, the Corporation has established a three lines of defense framework. The first line of defense is composed of business line management that identifies and manages the risks associated with business activities, including cybersecurity risk. The second line of defense is made up of members of the Corporation’s Corporate Risk Management Group and the Corporate Security Group (the “CSG”) who, among other things, measure and report on the Corporation’s risk activities. In such line of defense, the FORM Division, within the Corporate Risk Management Group, is responsible for (i) establishing baseline metrics that measure, monitor, limit and manage the framework that identifies and manages multiple and cross-enterprise risks, including cybersecurity risks; and (ii) articulating the RAS and supporting metrics, including those related to operational risk, business continuity, disaster recovery and third-party management oversight processes. Meanwhile, Popular’s Cyber Security Division (the “CSD”), which is headed by the CISO and reports to the CSG, is responsible for the development of strategies, policies and programs to assess and mitigate cybersecurity risks. Members of the CSD (including the CISO) and FORM Division report on and escalate cybersecurity, IT and privacy risks to management committees, such as the ITCRC, ORCO and ERM Committee, and, if appropriate, to the RMC and the Board of Directors, as required under relevant policies and procedures. Lastly, the third line of defense consists of the Corporate Auditing Division, which independently provides assurance regarding the effectiveness of the risk framework and reports directly to the Audit Committee of the Board. Popular monitors various vectors of threats and utilizes open-source intelligence forums and communities such as the Financial Services Information Sharing and Analysis Center and the Cybersecurity and Infrastructure Security Agency, among others, to receive threat intelligence feeds which are reviewed by the CSD. As cybersecurity threats are identified, they are evaluated to assess the level of exposure and the potential risk to Popular. The ITCRC and the ERM Committee discuss and track the threats identified in internal assessments and scans or in third-party reports. Depending on the evolution and materiality of the threat, these are escalated to the RMC as appropriate. The CSD and strategy and personnel, and is based on standards and controls set by the National Institute of Standards and Technology NIST’s Framework for “CAT”), a tool based on NIST standards and controls developed by the Federal Financial Institutions in order to measure the into assessment framework, following the announcement by the FFIEC of the sunset through public-private collaboration and is a list of assessment questions curated based cyber standards, such as the International Standards The CSD managing cyber cybersecurity incidents, as well as to comply with potentially The Corporation also undertakes the below listed and manage its material risks from cybersecurity ● measures; ● threats impact technology or processes; ● ● and use requirements; ● ● awareness and responsiveness to such possible ● ● ● necessary. Popular engages third parties to assist in certain cybersecurity matters. In particular, Popular uses the expertise of third parties to perform specialized assessments to test its systems, such as periodic penetration testing, that provide insights into the effectiveness of its controls. Popular also engages third parties to provide computer forensics and investigations services as needed to assess and address actual or potential cybersecurity incidents. In addition, Popular hires third parties to provide the first level security monitoring of Popular’s external and internal networks. Popular’s Outsourced party service performs due diligence on systems or data on a on such third party. Furthermore, Popular requires third parties that have a training on cybersecurity at least annually. Under the heading “We and our third-party providers have been, and expect in the future to continue to be, subject to cyber-attacks, which could cause companies to and information adverse incorporated by we describe whether and how risks from identified cybersecurity threats, including as a result of any previous cybersecurity incidents, could have materially affected or are reasonably likely to materially affect us, including our business strategy, results of operations, or financial condition. The CSG including over 12 years of Information Certified Public Accountant that also holds a Juris Doctor degree and FINRA administered holds the title as Senior various risk dealer business. The cybersecurity governance boards of directors on cyber risks and cybersecurity standards. He holds the title of CISO and Cybersecurity Division The Corporate Risk years of work experience. Prior to Head of Commercial and Construction Mortgage and a BS with a major in Computer Engineering The FORM Division Manager has over 29 years of work experience. Manager Director, Internal Information Systems, and a Master of Science in Information </t>
        </is>
      </c>
    </row>
    <row r="5">
      <c r="A5" s="4" t="inlineStr">
        <is>
          <t>Cybersecurity Risk Management Processes Integrated [Flag]</t>
        </is>
      </c>
      <c r="B5" s="4" t="inlineStr">
        <is>
          <t>true</t>
        </is>
      </c>
    </row>
    <row r="6">
      <c r="A6" s="4" t="inlineStr">
        <is>
          <t>Cybersecurity Risk Management Processes Integrated [Text Block]</t>
        </is>
      </c>
      <c r="B6" s="4" t="inlineStr">
        <is>
          <t>To identify, assess and manage risks from cybersecurity threats, the Corporation has established a three lines of defense framework. The first line of defense is composed of business line management that identifies and manages the risks associated with business activities, including cybersecurity risk. The second line of defense is made up of members of the Corporation’s Corporate Risk Management Group and the Corporate Security Group (the “CSG”) who, among other things, measure and report on the Corporation’s risk activities. In such line of defense, the FORM Division, within the Corporate Risk Management Group, is responsible for (i) establishing baseline metrics that measure, monitor, limit and manage the framework that identifies and manages multiple and cross-enterprise risks, including cybersecurity risks; and (ii) articulating the RAS and supporting metrics, including those related to operational risk, business continuity, disaster recovery and third-party management oversight processes. Meanwhile, Popular’s Cyber Security Division (the “CSD”), which is headed by the CISO and reports to the CSG, is responsible for the development of strategies, policies and programs to assess and mitigate cybersecurity risks. Members of the CSD (including the CISO) and FORM Division report on and escalate cybersecurity, IT and privacy risks to management committees, such as the ITCRC, ORCO and ERM Committee, and, if appropriate, to the RMC and the Board of Directors, as required under relevant policies and procedures. Lastly, the third line of defense consists of the Corporate Auditing Division, which independently provides assurance regarding the effectiveness of the risk framework and reports directly to the Audit Committee of the Board. The Corporation also undertakes the below listed and manage its material risks from cybersecurity ● measures; ● threats impact technology or processes; ● ● and use requirements; ● ● awareness and responsiveness to such possible ● ● ● necessar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Process For Informing Board Committee Or Subcommittee Responsible For Oversight [Text Block]</t>
        </is>
      </c>
      <c r="B9" s="4" t="inlineStr">
        <is>
          <t>The Board Corporation’s overall risk framework, and assists the Board in the monitoring, review and approval of the policies that measure, limit and manage the Corporation’s risks, including cybersecurity an incidents Information Security Officer Division”) implementation approving the Corporation’s risk management program the Corporation’s and (iv) reviewing reports regarding selected topics The Board in turn also receives briefings on cybersecurity matters and risks, including an annual presentation from the Chief Security Officer and the CISO on the Information Security Program.</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 xml:space="preserve">In members of the principles and regulations that are relevant to our institution </t>
        </is>
      </c>
    </row>
    <row r="12">
      <c r="A12" s="4" t="inlineStr">
        <is>
          <t>Cybersecurity Risk Board Committee Or Subcommittee Responsible For Oversight [Text Block]</t>
        </is>
      </c>
      <c r="B12" s="4" t="inlineStr">
        <is>
          <t xml:space="preserve">The Corporation has established three management ● monitors including cybersecurity risks. ● Information and risks, mitigating that may result in operational, compliance and reputational ● management activities procedures that efficiency matters, as well as operational losses stemming </t>
        </is>
      </c>
    </row>
    <row r="13">
      <c r="A13" s="4" t="inlineStr">
        <is>
          <t>Cybersecurity Risk Role Of Management [Text Block]</t>
        </is>
      </c>
      <c r="B13" s="4" t="inlineStr">
        <is>
          <t xml:space="preserve">The Board Corporation’s overall risk framework, and assists the Board in the monitoring, review and approval of the policies that measure, limit and manage the Corporation’s risks, including cybersecurity an incidents Information Security Officer Division”) implementation approving the Corporation’s risk management program the Corporation’s and (iv) reviewing reports regarding selected topic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opular monitors various vectors of threats and utilizes open-source intelligence forums and communities such as the Financial Services Information Sharing and Analysis Center and the Cybersecurity and Infrastructure Security Agency, among others, to receive threat intelligence feeds which are reviewed by the CSD. As cybersecurity threats are identified, they are evaluated to assess the level of exposure and the potential risk to Popular. The ITCRC and the ERM Committee discuss and track the threats identified in internal assessments and scans or in third-party reports. Depending on the evolution and materiality of the threat, these are escalated to the RMC as appropriate.</t>
        </is>
      </c>
    </row>
    <row r="16">
      <c r="A16" s="4" t="inlineStr">
        <is>
          <t>Cybersecurity Risk Process For Informing Management Or Committees Responsible [Text Block]</t>
        </is>
      </c>
      <c r="B16" s="4" t="inlineStr">
        <is>
          <t xml:space="preserve">The ITCRC and ORCO meet at least quarterly </t>
        </is>
      </c>
    </row>
    <row r="17">
      <c r="A17" s="4" t="inlineStr">
        <is>
          <t>Cybersecurity Risk Management Expertise Of Management Responsible [Text Block]</t>
        </is>
      </c>
      <c r="B17" s="4" t="inlineStr">
        <is>
          <t>The CSG including over 12 years of Information The cybersecurity governance boards of directors on cyber risks and cybersecurity standards. The Corporate Risk years of work experience. The FORM Division Manager has over 29 years of work experie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12 Months Ended</t>
        </is>
      </c>
    </row>
    <row r="2">
      <c r="B2" s="2" t="inlineStr">
        <is>
          <t>Dec. 31, 2024</t>
        </is>
      </c>
    </row>
    <row r="3">
      <c r="A3" s="3" t="inlineStr">
        <is>
          <t>Basis of presentation [Abstract]</t>
        </is>
      </c>
      <c r="B3" s="4" t="inlineStr">
        <is>
          <t xml:space="preserve"> </t>
        </is>
      </c>
    </row>
    <row r="4">
      <c r="A4" s="4" t="inlineStr">
        <is>
          <t>Income taxes</t>
        </is>
      </c>
      <c r="B4" s="4" t="inlineStr">
        <is>
          <t xml:space="preserve"> Tax impact on Intercompany Distributions The net income for 22.9 16.5 income tax 6.4 with the (BHC) in should have 5.5 5.4 5.6 million, in the years prior to 2022. The $ 6.4 31, 2024 on the related late payment of the withholding tax, of 3.0 As a result of this adjustment, the deferred $ 52.2 previously issued interim or annual consolidated financial 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positions, expiration of open income tax returns due to the statute of limitations, changes in management’s judgment about the level of authorities and legislative activity. The Corporation accounts for the taxes collected from customers from revenues). Income comprehensive income (loss), as applicable. The amount allocated to continuing operations is the tax effect of the pre-tax income or loss from continuing operations that occurred during the year, plus or minus cause changes in tax status, and (d) tax-deductibl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t>
        </is>
      </c>
      <c r="B3" s="4" t="inlineStr">
        <is>
          <t xml:space="preserve"> </t>
        </is>
      </c>
    </row>
    <row r="4">
      <c r="A4" s="4" t="inlineStr">
        <is>
          <t>Consolidation</t>
        </is>
      </c>
      <c r="B4" s="4" t="inlineStr">
        <is>
          <t>Principles of consolidation The transactions have been Corporation therefore, it is the primary beneficiary. Assets included in the Consolidated Statements of Financial Unconsolidated investments, in generally accounted for by the equity method unless the investor’s over proportionate share of income or loss is included Statutory business trusts that are wholly-owned by the Corporation and are in the Corporation’s Consolidated Financial Statements.</t>
        </is>
      </c>
    </row>
    <row r="5">
      <c r="A5" s="4" t="inlineStr">
        <is>
          <t>Business combinations</t>
        </is>
      </c>
      <c r="B5" s="4" t="inlineStr">
        <is>
          <t xml:space="preserve">Business combinations Business combinations are accounted for under the acquisition method. Under this method, assets acquired, liabilities assumed and any noncontrolling acquisition classified as an asset in fair changes are initially recognized in other comprehensive income (loss). The Corporation did not engage activities during the years ended December 31, </t>
        </is>
      </c>
    </row>
    <row r="6">
      <c r="A6" s="4" t="inlineStr">
        <is>
          <t>Use of estimates in the preparation of financial statements</t>
        </is>
      </c>
      <c r="B6" s="4" t="inlineStr">
        <is>
          <t>Use of estimates in the preparation of financial The preparation of financial requires management to make assets reporting period. Actual results could differ from those estimates.</t>
        </is>
      </c>
    </row>
    <row r="7">
      <c r="A7" s="4" t="inlineStr">
        <is>
          <t>Fair value measurements</t>
        </is>
      </c>
      <c r="B7" s="4" t="inlineStr">
        <is>
          <t>Fair value measurements The Corporation determines the fair values of its financial for Fair Value the use exchange price that would be received for an asset or paid to transfer a liability market describes three liabilities in active markets, (2) observable market-based unobservable information used to determine fair values. The transactions are transactions are not not orderly should be given considered available to other transactions that are known to be orderly.</t>
        </is>
      </c>
    </row>
    <row r="8">
      <c r="A8" s="4" t="inlineStr">
        <is>
          <t>Investments securities</t>
        </is>
      </c>
      <c r="B8" s="4" t="inlineStr">
        <is>
          <t>Investment securities Investment securities are classified in four categories and ● maturity and reported debt securities held-to-maturity. The Corporation has established a methodology to estimate credit losses which qualitative factors, expected amount is deemed uncollectible, based on the information considered to develop expected credit losses through the life of the collateralized by nd factors are stressed, historical reverting, over a maturity explicit or implicit guarantee from the U.S. government, are highly rated by major of no has been established. The intent reasonably anticipated has occurred. ● included in non-interest income. ● amortized cost which are net of security, recorded through an The ACL is established for the expected credit losses over the remaining term of debt security. The Corporation’s portfolio of These agencies, and have a and no credit performance on a for-sale are written-off when to realized securities in the Consolidated Statements of Operations. ● available fair changes in Corporation (“FHLB”) stock, is included in this category, and their realizable value equals their cost. Unrealized and realized gains and losses and any impairment on equity securities are included in net gain (loss), including impairment on equity securities in the Consolidated Statements income. The method basis.</t>
        </is>
      </c>
    </row>
    <row r="9">
      <c r="A9" s="4" t="inlineStr">
        <is>
          <t>Derivatives financial instruments</t>
        </is>
      </c>
      <c r="B9" s="4" t="inlineStr">
        <is>
          <t xml:space="preserve">Derivative financial instruments All derivatives are recognized on the Statements of Financial Condition at value arrangement nor to offset the fair value amounts recognized for the return cash collateral (a payable) arising from the For comprehensive income (loss) and subsequently reclassified earnings. For free-standing derivative instruments, Prior hedged includes forecasted transactions basis, Hedge accounting terminated, when it is unlikely that a forecasted transaction will hedge accounting is discontinued the derivative continues The Corporation Interest rate forwards are contracts for the delayed delivery of securities, at accounting changes in the fair value of the forward For non-exchange similar techniques for which the determination of The fair value of derivative instruments considers The Corporation obtains or pledges collateral in </t>
        </is>
      </c>
    </row>
    <row r="10">
      <c r="A10" s="4" t="inlineStr">
        <is>
          <t>Loans</t>
        </is>
      </c>
      <c r="B10" s="4" t="inlineStr">
        <is>
          <t>Loans Loans future, or loan, foreseeable future may change based on changes in these conditions. When a decision is made to sell or securitize a loan that not originated or Due to changing market conditions or other strategic change, between loans held-for-sale and held-in-portfolio Purchased discounts are included in the determination of fair Loans held-in-portfolio deferred fees and the method over the term of the loan as an adjustment Loans held-for-sale, determined based Fair value is measured based on current market prices for similar loans, outstanding investor commitments, prices discounted cash views. The time of sale. the extent that the loan's reduction in value recorded. Subsequent to reclassification to held-for-sale, the amount, by valuation allowance Newly originated mortgage loans held-for-sale are reported The past due status of a loan is determined in accordance with its past due when either interest or principal remains Non-accrual loans are those loans on which the previously method or expects repayment of the remaining contractual principal Recognition of interest income on commercial and construction loans is discontinued when the loans are 90 days or more in arrears on payments of principal or interest or when other factors indicate that the collection of principal and interest is of dependent generally recognized. mortgage portion of a the recognition the U.S. these loans is insured. Recognition of interest income on closed-end consumer loans and home equity lines of credit is discontinued when the consumer loans, financing is ceased when are 120 consumer overdrafts are generally charged-off no later than A loan non-accrual status until the borrower has demonstrated a willingness months of sustained performance after the modification (or one year for loans providing for quarterly or semi-annual payments)) and management has concluded that it is probable Loan modifications A modification conditions exist: 1) the on the Determination modifications to debtors with financial difficulties is critical Refer Corporation’s determination of the ACL.</t>
        </is>
      </c>
    </row>
    <row r="11">
      <c r="A11" s="4" t="inlineStr">
        <is>
          <t>Lease financing</t>
        </is>
      </c>
      <c r="B11" s="4" t="inlineStr">
        <is>
          <t xml:space="preserve">Lease financing The method of accounting ASC Topic receivable. amounts outstanding. Finance lease origination adjustment to the interest yield. Revenue for other leases is recognized as it becomes </t>
        </is>
      </c>
    </row>
    <row r="12">
      <c r="A12" s="4" t="inlineStr">
        <is>
          <t>Loans acquired with deteriorated credit quality</t>
        </is>
      </c>
      <c r="B12" s="4" t="inlineStr">
        <is>
          <t>Loans acquired with deteriorated credit quality Purchased credit quality since origination. Upon the acquisition of a PCD loan, the Corporation makes an estimate term addition to the loan purchase price. The amount of the purchased over the life of interest charge nonaccrual policies as non-PCD loans. Refer to Note 7 to the Consolidated Financial Statements credit quality.</t>
        </is>
      </c>
    </row>
    <row r="13">
      <c r="A13" s="4" t="inlineStr">
        <is>
          <t>Accrued interest receivable</t>
        </is>
      </c>
      <c r="B13" s="4" t="inlineStr">
        <is>
          <t>Accrued interest receivable The Corporation has elected the Corporation’s status.</t>
        </is>
      </c>
    </row>
    <row r="14">
      <c r="A14" s="4" t="inlineStr">
        <is>
          <t>Allowance for credit losses - loans portfolio</t>
        </is>
      </c>
      <c r="B14" s="4" t="inlineStr">
        <is>
          <t xml:space="preserve">Allowance for credit losses – loans portfolio The Corporation establishes an ACL of the loans, adjusted for expected prepayments. An ACL is recognized for all loans including originated and purchased loans, since inception, with recorded recoveries are credited to the ACL. The estimating methodology, management procedures weights include baseline, optimistic and pessimistic scenarios. The weights applied are subject to evaluation on a quarterly basis as part adjustment framework. The judgment. portfolios and product supportable period of the impacted by period gradually reverting, over a 3-years horizon, The determined lending prepayments, and other loan part expectations. In information. delinquency status, risk ratings, interest rate, loan The ACL within the quantitative modeling framework and model imprecision. In order to identify potential losses that the quantitative model. The into there are sectors qualitative adjustments qualitative adjustment mainly impacts consumer portfolios. The foreclosure is provided collateral dependent loans based on appraisals, which may be adjusted due to their market conditions to reflect the expected change in The Credit Cards term behaviors were revolvers and customers that have exhibited mixed transactor/revolver behavior. Transactors are defined as active accounts without any exposure at loan level default and loss severity modeling to arrive </t>
        </is>
      </c>
    </row>
    <row r="15">
      <c r="A15" s="4" t="inlineStr">
        <is>
          <t>Reserve for unfunded commitments</t>
        </is>
      </c>
      <c r="B15" s="4" t="inlineStr">
        <is>
          <t>Reserve for unfunded commitments The Corporation facility. reserve commitments reserve for unfunded commitments are years ended December 31, 2024, 2023, and 2022.</t>
        </is>
      </c>
    </row>
    <row r="16">
      <c r="A16" s="4" t="inlineStr">
        <is>
          <t>Transfers and servicing of financial assets</t>
        </is>
      </c>
      <c r="B16" s="4" t="inlineStr">
        <is>
          <t>Transfers and servicing of financial assets The transfer which the Corporation surrenders control over the assets is accounted Topic conditions that constrain it cannot maintain effective control over the derecognizing the transferred financial Rico income accounting guidance, as sales, recognizing a deferred For transfers sold; recognizes all servicing liabilities, if earnings any gain or loss on the sale. The guidanc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court, as nature derecognition of assets is warranted. The Corporation sells mortgage loans to the Government National Mortgage Association (“GNMA”) and retains the servicing rights. The GNMA programs under which the loans delinquent loans that meet certain criteria. At the Corporation’s option, and without GNMA’s prior authorization, the Corporation may repurchase the delinquent has the the repurchase the loan.</t>
        </is>
      </c>
    </row>
    <row r="17">
      <c r="A17" s="4" t="inlineStr">
        <is>
          <t>Servicing assets</t>
        </is>
      </c>
      <c r="B17" s="4" t="inlineStr">
        <is>
          <t xml:space="preserve">Servicing assets The addition, undertakes an servicing servicer received are not fair value are separately presented on the Consolidated All separately recognized servicing assets are initially recognized at fair value. For subsequent measurement of Corporation method, activities in the Consolidated Statement of Operations. Contractual fair fees, which are based on a percentage of the principal balances of the collected. The fair value future net servicing cash flows, taking into consideration actual and expected loan prepayment rates, discount and other economic factors, which are determined </t>
        </is>
      </c>
    </row>
    <row r="18">
      <c r="A18" s="4" t="inlineStr">
        <is>
          <t>Premises and equipment</t>
        </is>
      </c>
      <c r="B18" s="4" t="inlineStr">
        <is>
          <t xml:space="preserve">Premises and equipment Premises and equipment are stated at cost less accumulated depreciation and amortization. Depreciation is computed on a line basis over non-cancelable terms maintenance renewals removed from the accounts and any gain or loss The arrangements in its Consolidated Statements of Financial Condition within other assets and other liabilities, respectively. For finance leases, interest is recognized on the a single lease cost on ROU assets are evaluated under the guidance for impairment on sale and Note 32 to the Consolidated Financial Statements </t>
        </is>
      </c>
    </row>
    <row r="19">
      <c r="A19" s="4" t="inlineStr">
        <is>
          <t>Impairment of long-lived assets</t>
        </is>
      </c>
      <c r="B19" s="4" t="inlineStr">
        <is>
          <t xml:space="preserve">Impairment of long-lived assets The whenever events or changes write down for the difference between the carrying amount </t>
        </is>
      </c>
    </row>
    <row r="20">
      <c r="A20" s="4" t="inlineStr">
        <is>
          <t>Other real estate</t>
        </is>
      </c>
      <c r="B20" s="4" t="inlineStr">
        <is>
          <t xml:space="preserve">Other real estate Other between the carrying amount of the loan and the fair value less cost to foreclosure, any sale of these properties are credited or charged to expense in the period incurred and are included as OREO expenses. The cost of maintaining and operating such properties is expensed Updated appraisals total credit exposure. The appraisal for a commercial or construction other real estate property with a book value than $1 million is updated annually and if lower Corporation requests appraisals annually. Appraisals applied are based upon can provide historical trends in the real estate market </t>
        </is>
      </c>
    </row>
    <row r="21">
      <c r="A21" s="4" t="inlineStr">
        <is>
          <t>Goodwill</t>
        </is>
      </c>
      <c r="B21" s="4" t="inlineStr">
        <is>
          <t xml:space="preserve">Goodwill and other intangible assets Goodwill is recognized when the purchase price the purchase events or circumstances indicate possible impairment. If the Corporation would be required to record an impairment fair comparable companies and transactions, as well as discounted cash flow analysis. Goodwill impairment of operating expenses in the Consolidated Statements Other intangible assets deemed which compares the fair value with the carrying amount of the asset. Corporation could limit the intangible asset’s useful life. Other periods changes in circumstances useful life are evaluated under the guidance for </t>
        </is>
      </c>
    </row>
    <row r="22">
      <c r="A22" s="4" t="inlineStr">
        <is>
          <t>Repurchase And Resale Agreements Policy</t>
        </is>
      </c>
      <c r="B22" s="4" t="inlineStr">
        <is>
          <t xml:space="preserve">Assets sold / purchased under agreements to repurchase Repurchase and resell agreements assets will be subsequently reacquired or resold as It is the such Corporation’s Consolidated Statements as compared to the related receivable, including accrued It securities continue to be carried on the Consolidated The Corporation may require counterparties to deposit </t>
        </is>
      </c>
    </row>
    <row r="23">
      <c r="A23" s="4" t="inlineStr">
        <is>
          <t>Software</t>
        </is>
      </c>
      <c r="B23" s="4" t="inlineStr">
        <is>
          <t>Software Capitalized capitalizable application development costs associated with internally-developed software. Amortization, computed on a straight-line method, is charged to operations the Consolidated Statement of Financial Condition.</t>
        </is>
      </c>
    </row>
    <row r="24">
      <c r="A24" s="4" t="inlineStr">
        <is>
          <t>Gurantees, including indirect gurantees of indebtness of others</t>
        </is>
      </c>
      <c r="B24" s="4" t="inlineStr">
        <is>
          <t>Guarantees, including indirect guarantees of indebtedness The estimated losses to be absorbed under the credit are updated by sold” information macroeconomic expectations through a 2-years reasonable and supportable period, gradually reverting to historical macroeconomic variables at the model input level over a 3-year period, portfolio methods are used loss, which reserve Consolidated Statements of on guarantees.</t>
        </is>
      </c>
    </row>
    <row r="25">
      <c r="A25" s="4" t="inlineStr">
        <is>
          <t>Treasury stock</t>
        </is>
      </c>
      <c r="B25" s="4" t="inlineStr">
        <is>
          <t xml:space="preserve">Treasury stock Treasury stock is Condition. retirement, the excess of the cost of the treasury stock over between the consideration received upon issuance and </t>
        </is>
      </c>
    </row>
    <row r="26">
      <c r="A26" s="4" t="inlineStr">
        <is>
          <t>Foreign exchange</t>
        </is>
      </c>
      <c r="B26" s="4" t="inlineStr">
        <is>
          <t xml:space="preserve">Foreign exchange Assets and liabilities of foreign currency translation adjustment accumulated other operating expenses. The Corporation BHD León is operations is reported in accumulated other comprehensive Refer to the disclosure of accumulated other comprehensive </t>
        </is>
      </c>
    </row>
    <row r="27">
      <c r="A27" s="4" t="inlineStr">
        <is>
          <t>Income taxes</t>
        </is>
      </c>
      <c r="B27" s="4" t="inlineStr">
        <is>
          <t xml:space="preserve"> Tax impact on Intercompany Distributions The net income for 22.9 16.5 income tax 6.4 with the (BHC) in should have 5.5 5.4 5.6 million, in the years prior to 2022. The $ 6.4 31, 2024 on the related late payment of the withholding tax, of 3.0 As a result of this adjustment, the deferred $ 52.2 previously issued interim or annual consolidated financial 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positions, expiration of open income tax returns due to the statute of limitations, changes in management’s judgment about the level of authorities and legislative activity. The Corporation accounts for the taxes collected from customers from revenues). Income comprehensive income (loss), as applicable. The amount allocated to continuing operations is the tax effect of the pre-tax income or loss from continuing operations that occurred during the year, plus or minus cause changes in tax status, and (d) tax-deductible </t>
        </is>
      </c>
    </row>
    <row r="28">
      <c r="A28" s="4" t="inlineStr">
        <is>
          <t>Employees' retirement and other postretirement benefits plans</t>
        </is>
      </c>
      <c r="B28" s="4" t="inlineStr">
        <is>
          <t>Employees’ retirement and other postretirement benefit Pension costs are are based during the gains or losses. The funding policy is the particular year. The cost these benefits in the future, is accrued during The guidance for compensation pension Condition.</t>
        </is>
      </c>
    </row>
    <row r="29">
      <c r="A29" s="4" t="inlineStr">
        <is>
          <t>Stock-based compensation</t>
        </is>
      </c>
      <c r="B29" s="4" t="inlineStr">
        <is>
          <t>Stock-based compensation The employee share plans in ASC Subtopic 718-50.</t>
        </is>
      </c>
    </row>
    <row r="30">
      <c r="A30" s="4" t="inlineStr">
        <is>
          <t>Comprehensive income (loss)</t>
        </is>
      </c>
      <c r="B30" s="4" t="inlineStr">
        <is>
          <t xml:space="preserve">Comprehensive income Comprehensive income other events income (loss) is separately presented in the Consolidated </t>
        </is>
      </c>
    </row>
    <row r="31">
      <c r="A31" s="4" t="inlineStr">
        <is>
          <t>Net income per common share</t>
        </is>
      </c>
      <c r="B31" s="4" t="inlineStr">
        <is>
          <t>Net income per common share Basic income per common share is computed by dividing net income adjusted for preferred stock dividends, including undeclared or unpaid dividends preferred stock, by the weighted average number of takes into consideration the weighted average common shares adjusted for the effect of stock options, restricted stock, performance shares and warrants, if any, using the treasury stock method.</t>
        </is>
      </c>
    </row>
    <row r="32">
      <c r="A32" s="4" t="inlineStr">
        <is>
          <t>Statement of cash flow</t>
        </is>
      </c>
      <c r="B32" s="4" t="inlineStr">
        <is>
          <t xml:space="preserve">Statement of cash flows For purposes of reporting cash flows, cash includ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12 Months Ended</t>
        </is>
      </c>
    </row>
    <row r="2">
      <c r="B2" s="2" t="inlineStr">
        <is>
          <t>Dec. 31, 2024</t>
        </is>
      </c>
    </row>
    <row r="3">
      <c r="A3" s="3" t="inlineStr">
        <is>
          <t>Accounting Policies</t>
        </is>
      </c>
      <c r="B3" s="4" t="inlineStr">
        <is>
          <t xml:space="preserve"> </t>
        </is>
      </c>
    </row>
    <row r="4">
      <c r="A4" s="4" t="inlineStr">
        <is>
          <t>New accounting pronouncements policies</t>
        </is>
      </c>
      <c r="B4" s="4" t="inlineStr">
        <is>
          <t xml:space="preserve"> Recently Adopted Accounting Standards Updates Standard Description Date of adoption Effect on the financial statements FASB ASU 2023-07, Segment Reporting (Topic 280) - Improvements to Reportable Segment Disclosures The ("FASB") Update 2023, requiring disclosure of (“CODM”) reported measure of segment’s profit or loss to standard disclosures expenses. For fiscal years beginning on January 1, 2024 For interim periods within fiscal years beginning after January 1, 2025 The Corporation adopted ASU for Statements included in The in required CODM as significant are Refer for the additional disclosures included.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Subtopic 323-740 to LIHTC investments not accounted amortization the use of other guidance. January 1, 2024 The the not hold tax equity investments. FASB ASU 2023-01, Leases (Topic 842) - Common Control Arrangements The 2023, requires improvements control leasehold control group as long the lease. companies improvements control leases as a transfer between entities under adjustments lessee underlying asset. January 1, 2024 The the not improvements, however, it this amortization treatment associated with common control acquired on or after the effective date. FASB ASU 2022-03, Fair Value Measurement (Topic 820) - Fair Value Measurement of Equity Securities Subject to Contractual Sale Restriction The 2022, restriction that prohibits the sale of an equity security is not account not The disclosures for equity securities contractual sale restriction. January 1, 2024 The the pronouncement equity securities measured at with sale restrictions. Accounting Standards Updates Not Yet Adopted Standard Description Date of adoption Effect on the financial statements FASB ASU 2024-04, Debt—Debt with Conversion and Other Options (Subtopic 470- 20): Induced Conversions of Convertible Debt Instruments The November requirements certain instruments should be induced additional stakeholders in ASU elimination, weighted does to and applies to a convertible is not currently a substantive its inducement offer is accepted. January 1, 2026 The Corporation any guidance statements disclosures. FASB ASU 2024-03, Income Statement— Reporting Comprehensive Income—Expense Disaggregation Disclosures (Subtopic 220-40): Disaggregation of Income Statement Expenses (As updated by ASU 2025-01) The November entities about notes to annual financial transparency. For fiscal years beginning on January 1, 2027 For interim periods within fiscal years beginning after January 1, 2028 The Corporation any guidance statements disclosures. FASB ASU 2024-02, Codification Improvements— Amendments to Remove References to the Concepts Statements The 2024, which concept Accounting ASU and and authoritative guidance. January 1, 2025 The Corporation impacted since it does changes disclosure eliminated Accounting the considered non-authoritative guidance. FASB ASU 2024-01, Compensation - Stock Compensation (Topic 718) - Scope Application of Profits Interest and Similar Awards The FASB issued ASU 2024-01 in March 2024, which amends ASC Topic 718 by including an illustrative example to demonstrate how an entity would apply the scope guidance in paragraph 718-10-15-3 to determine whether profits interest awards should be accounted for in accordance with ASC reduce complexity and diversity in practice. January 1, 2025 The Corporation impacted since the performance the requirements of ASC 718-10-15-3. Accounting Standards Updates Not Yet Adopted Standard Description Date of adoption Effect on the financial statements FASB ASU 2023-09, Income Tax (Topic Improvements to Income Tax Disclosures The December 2023, 740 rate disclosure of loss) income national, state and foreign level. Disclosures that beneficial ASC Topic 740. For fiscal years beginning on January 1, 2025 The Corporation any guidance statements disclosures. FASB ASU 2023-08, Intangibles - Goodwill and Other - Crypto Assets (Subtopic 350-60) - Accounting for and Disclosure of Crypto Assets The December Subtopic assets statement reporting remeasurement income. disclosures reporting relevant information the individual crypto asset holdings. January 1, 2025 The Corporation does not expect to be impacted by the adoption of this ASU since it does not hold crypto-assets. FASB ASU 2023-06, Disclosure Improvements - Codification Amendments in Response to the SEC’s Disclosure Update and Simplification Initiative The FASB 2023 presentation subtopics purpose requirements Regulation S-X and S-K. The date on which the SEC removes related disclosure requirements from Regulation S-X or Regulation S-K. If by June 30, 2027, the SEC has not removed the applicable requirements from Regulation S-X or Regulation S-K, the pending content of the related amendment will be removed from the Codification and will not become effective for any entity. The Corporation impacted since disclosure requirements under Regulation S-X and S-K. Accounting Standards Updates Not Yet Adopted Standard Description Date of adoption Effect on the financial statements FASB ASU 2023-05, Business Combinations - Joint Venture Formations (Subtopic 805-60) - Recognition and initial measurement The 2023, which to include specific ventures measure assumed. joint venture, upon formation, recognize and initially fair value. January 1, 2025 The Corporation impacted but it initial liabilities ventu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 (Policies)</t>
        </is>
      </c>
      <c r="B1" s="2" t="inlineStr">
        <is>
          <t>12 Months Ended</t>
        </is>
      </c>
    </row>
    <row r="2">
      <c r="B2" s="2" t="inlineStr">
        <is>
          <t>Dec. 31, 2024</t>
        </is>
      </c>
    </row>
    <row r="3">
      <c r="A3" s="3" t="inlineStr">
        <is>
          <t>Accounting Policies</t>
        </is>
      </c>
      <c r="B3" s="4" t="inlineStr">
        <is>
          <t xml:space="preserve"> </t>
        </is>
      </c>
    </row>
    <row r="4">
      <c r="A4" s="4" t="inlineStr">
        <is>
          <t>Derivatives, Offsetting Fair Value Amounts, Policy</t>
        </is>
      </c>
      <c r="B4" s="4" t="inlineStr">
        <is>
          <t xml:space="preserve">The significant unplanned fluctuations in manage interest so trading activities hedged fixed and appreciation or depreciation is expected to be that are linked to these hedged assets and liabilities. As a matter of policy, instruments for interest rate risk management. Pursuant to the Corporation’s accounting policy, the agreements allow financial collateral or the obligation to return financia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12 Months Ended</t>
        </is>
      </c>
    </row>
    <row r="2">
      <c r="B2" s="2" t="inlineStr">
        <is>
          <t>Dec. 31, 2024</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he estimated fair financial instruments. Changes in the underlying assumption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Dec. 31, 2024</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Policies)</t>
        </is>
      </c>
      <c r="B1" s="2" t="inlineStr">
        <is>
          <t>12 Months Ended</t>
        </is>
      </c>
    </row>
    <row r="2">
      <c r="B2" s="2" t="inlineStr">
        <is>
          <t>Dec. 31, 2024</t>
        </is>
      </c>
    </row>
    <row r="3">
      <c r="A3" s="3" t="inlineStr">
        <is>
          <t>Goodwill and Intangible Assets Disclosure</t>
        </is>
      </c>
      <c r="B3" s="4" t="inlineStr">
        <is>
          <t xml:space="preserve"> </t>
        </is>
      </c>
    </row>
    <row r="4">
      <c r="A4" s="4" t="inlineStr">
        <is>
          <t>Goodwill impairment</t>
        </is>
      </c>
      <c r="B4" s="4" t="inlineStr">
        <is>
          <t>The Corporation’s goodwill and annually and include, change in the competitive environment and a decision Management circumstances would more likely than not reduce The Corporation using July 31, 2024 as the annual evaluation date. The reporting units the business segments, as such all goodwill is assigned to the reporting In determining the fair value of each reporting unit, the Corporation generally uses a combination of methods, including market price multiples particular circumstances applied methodology to appropriate specific lines of business, and any particular The computations evaluations include: ● ● ● ● ● For averages or applying regression analyses) of relevant value drivers from a unit being analyzed and determination multiples represent minority-based multiples and thus, a control premium adjustment is added to the comparable multiples applied to the reporting unit’s value drivers. For purposes calculating comparable to the reporting unit being analyzed and For purposes projections financial included economic and industry conditions as well equity used to 11.99 % to 15.93 % for the 2024 analysis. The Ibbotson Build-Up Method year U.S. Treasury and a the current market condi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Income and Comprehensive Income</t>
        </is>
      </c>
      <c r="B3" s="4" t="inlineStr">
        <is>
          <t xml:space="preserve"> </t>
        </is>
      </c>
      <c r="C3" s="4" t="inlineStr">
        <is>
          <t xml:space="preserve"> </t>
        </is>
      </c>
      <c r="D3" s="4" t="inlineStr">
        <is>
          <t xml:space="preserve"> </t>
        </is>
      </c>
    </row>
    <row r="4">
      <c r="A4" s="4" t="inlineStr">
        <is>
          <t>Net income</t>
        </is>
      </c>
      <c r="B4" s="7" t="n">
        <v>614212</v>
      </c>
      <c r="C4" s="7" t="n">
        <v>541342</v>
      </c>
      <c r="D4" s="7" t="n">
        <v>1102641</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t>
        </is>
      </c>
      <c r="B6" s="5" t="n">
        <v>-6837</v>
      </c>
      <c r="C6" s="5" t="n">
        <v>-7793</v>
      </c>
      <c r="D6" s="5" t="n">
        <v>10572</v>
      </c>
    </row>
    <row r="7">
      <c r="A7" s="4" t="inlineStr">
        <is>
          <t>Adjustment of pension and postretirement benefit plans</t>
        </is>
      </c>
      <c r="B7" s="5" t="n">
        <v>22652</v>
      </c>
      <c r="C7" s="5" t="n">
        <v>23052</v>
      </c>
      <c r="D7" s="5" t="n">
        <v>7811</v>
      </c>
    </row>
    <row r="8">
      <c r="A8" s="4" t="inlineStr">
        <is>
          <t>Amortization of net losses</t>
        </is>
      </c>
      <c r="B8" s="5" t="n">
        <v>14471</v>
      </c>
      <c r="C8" s="5" t="n">
        <v>19253</v>
      </c>
      <c r="D8" s="5" t="n">
        <v>15644</v>
      </c>
    </row>
    <row r="9">
      <c r="A9" s="4" t="inlineStr">
        <is>
          <t>Unrealized net holding gains (losses) on debt securities arising during the period</t>
        </is>
      </c>
      <c r="B9" s="5" t="n">
        <v>101442</v>
      </c>
      <c r="C9" s="5" t="n">
        <v>391633</v>
      </c>
      <c r="D9" s="5" t="n">
        <v>-2539421</v>
      </c>
    </row>
    <row r="10">
      <c r="A10" s="4" t="inlineStr">
        <is>
          <t>Reclassification adjustment for gains included in net income</t>
        </is>
      </c>
      <c r="B10" s="5" t="n">
        <v>0</v>
      </c>
      <c r="C10" s="5" t="n">
        <v>0</v>
      </c>
      <c r="D10" s="5" t="n">
        <v>0</v>
      </c>
    </row>
    <row r="11">
      <c r="A11" s="4" t="inlineStr">
        <is>
          <t>Amortization of unrealized losses of debt securities transfer from available-for-sale to held-to-maturity</t>
        </is>
      </c>
      <c r="B11" s="5" t="n">
        <v>179563</v>
      </c>
      <c r="C11" s="5" t="n">
        <v>172883</v>
      </c>
      <c r="D11" s="5" t="n">
        <v>41642</v>
      </c>
    </row>
    <row r="12">
      <c r="A12" s="4" t="inlineStr">
        <is>
          <t>Unrealized net gains (losses) on cash flow hedges</t>
        </is>
      </c>
      <c r="B12" s="5" t="n">
        <v>0</v>
      </c>
      <c r="C12" s="5" t="n">
        <v>-30</v>
      </c>
      <c r="D12" s="5" t="n">
        <v>3719</v>
      </c>
    </row>
    <row r="13">
      <c r="A13" s="4" t="inlineStr">
        <is>
          <t>Reclassification adjustment for net (gains) losses included in net income</t>
        </is>
      </c>
      <c r="B13" s="5" t="n">
        <v>0</v>
      </c>
      <c r="C13" s="5" t="n">
        <v>-41</v>
      </c>
      <c r="D13" s="5" t="n">
        <v>-960</v>
      </c>
    </row>
    <row r="14">
      <c r="A14" s="4" t="inlineStr">
        <is>
          <t>Other comprehensive income (loss) before tax</t>
        </is>
      </c>
      <c r="B14" s="5" t="n">
        <v>311291</v>
      </c>
      <c r="C14" s="5" t="n">
        <v>598957</v>
      </c>
      <c r="D14" s="5" t="n">
        <v>-2460993</v>
      </c>
    </row>
    <row r="15">
      <c r="A15" s="4" t="inlineStr">
        <is>
          <t>Income tax (expense) benefit</t>
        </is>
      </c>
      <c r="B15" s="5" t="n">
        <v>-77000</v>
      </c>
      <c r="C15" s="5" t="n">
        <v>30440</v>
      </c>
      <c r="D15" s="5" t="n">
        <v>261134</v>
      </c>
    </row>
    <row r="16">
      <c r="A16" s="4" t="inlineStr">
        <is>
          <t>Total other comprehensive income (loss), net of tax</t>
        </is>
      </c>
      <c r="B16" s="5" t="n">
        <v>234291</v>
      </c>
      <c r="C16" s="5" t="n">
        <v>629397</v>
      </c>
      <c r="D16" s="5" t="n">
        <v>-2199859</v>
      </c>
    </row>
    <row r="17">
      <c r="A17" s="4" t="inlineStr">
        <is>
          <t>Comprehensive income (loss), net of tax</t>
        </is>
      </c>
      <c r="B17" s="7" t="n">
        <v>848503</v>
      </c>
      <c r="C17" s="7" t="n">
        <v>1170739</v>
      </c>
      <c r="D17" s="7" t="n">
        <v>-1097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4</t>
        </is>
      </c>
    </row>
    <row r="3">
      <c r="A3" s="3" t="inlineStr">
        <is>
          <t>Investments [Abstract]</t>
        </is>
      </c>
      <c r="B3" s="4" t="inlineStr">
        <is>
          <t xml:space="preserve"> </t>
        </is>
      </c>
    </row>
    <row r="4">
      <c r="A4" s="4" t="inlineStr">
        <is>
          <t>Debt Securities, Available-For-Sale</t>
        </is>
      </c>
      <c r="B4" s="4" t="inlineStr">
        <is>
          <t xml:space="preserve"> At December 31, 2024 Gross Gross Weighted Amortized unrealized unrealized Fair average (In thousands) cost gains losses value yield U.S. Treasury securities Within 1 year $ 10,555,397 $ 1,282 $ 46,275 $ 10,510,404 3.33 % After 1 to 5 years 2,547,936 151 63,381 2,484,706 3.07 Total U.S. Treasury 13,103,333 1,433 109,656 12,995,110 3.28 Collateralized mortgage obligations - federal agencies After 1 to 5 years 10,538 - 345 10,193 1.53 After 5 to 10 years 15,334 - 904 14,430 2.24 After 10 years 104,168 132 8,639 95,661 2.76 Total collateralized 130,040 132 9,888 120,284 2.60 Mortgage-backed securities - federal agencies Within 1 year 776 - 5 771 1.65 After 1 to 5 years 79,542 8 2,700 76,850 2.35 After 5 to 10 years 733,506 82 45,078 688,510 2.37 After 10 years 5,468,448 337 1,106,657 4,362,128 1.67 Total mortgage-backed 6,282,272 427 1,154,440 5,128,259 1.75 Other Within 1 year 500 - - 500 5.00 After 1 to 5 years 1,750 - - 1,750 5.50 Total other 2,250 - - 2,250 5.39 Total debt securities [1] $ 19,517,895 $ 1,992 $ 1,273,984 $ 18,245,903 2.78 % [1] 13.9 servicing agreements that the secured parties are not permitted 12.9 public funds. 4.3 borrowing facilities. At December 31, 2023 Gross Gross Weighted Amortized unrealized unrealized Fair average (In thousands) cost gains losses value yield U.S. Treasury securities Within 1 year $ 7,103,518 $ 526 $ 59,415 $ 7,044,629 3.51 % After 1 to 5 years 3,598,209 84 170,209 3,428,084 1.35 After 5 to 10 years 307,512 - 33,164 274,348 1.63 Total U.S. Treasury 11,009,239 610 262,788 10,747,061 2.75 Collateralized mortgage obligations - federal agencies After 1 to 5 years 17,899 - 838 17,061 1.55 After 5 to 10 years 20,503 2 1,321 19,184 2.28 After 10 years 108,280 29 9,868 98,441 2.54 Total collateralized 146,682 31 12,027 134,686 2.38 Mortgage-backed securities - federal agencies Within 1 year 637 - 3 634 3.72 After 1 to 5 years 82,310 11 3,536 78,785 2.34 After 5 to 10 years 792,431 75 48,250 744,256 2.28 After 10 years 6,067,353 667 1,046,909 5,021,111 1.64 Total mortgage-backed 6,942,731 753 1,098,698 5,844,786 1.72 Other Within 1 year 1,011 - - 1,011 4.00 After 1 to 5 years 1,500 - - 1,500 8.50 Total other 2,511 - - 2,511 6.69 Total debt securities [1] $ 18,101,163 $ 1,394 $ 1,373,513 $ 16,729,044 2.35 % [1] Includes $ 12 servicing agreements that the secured parties are not permitted 11.1 public funds. The Corporation had unpledged Available 4.6 borrowing facilities.</t>
        </is>
      </c>
    </row>
    <row r="5">
      <c r="A5" s="4" t="inlineStr">
        <is>
          <t>Schedule Of Aggregate Amortized Cost And Fair Value Of Afs By Contractual Maturity</t>
        </is>
      </c>
      <c r="B5" s="4" t="inlineStr">
        <is>
          <t xml:space="preserve"> (In thousands) Amortized cost Fair value Within 1 year $ 10,556,673 $ 10,511,675 After 1 to 5 years 2,639,766 2,573,499 After 5 to 10 years 748,840 702,940 After 10 years 5,572,616 4,457,789 Total debt securities $ 19,517,895 $ 18,245,903</t>
        </is>
      </c>
    </row>
    <row r="6">
      <c r="A6" s="4" t="inlineStr">
        <is>
          <t>Debt Securities Available For Sale Unrealized Loss Position Fair Value</t>
        </is>
      </c>
      <c r="B6" s="4" t="inlineStr">
        <is>
          <t xml:space="preserve"> At December 31, 2024 Less than 12 months 12 months or more Total Gross Gross Gross Fair Fair Fair (In thousands) value losses value losses value losses U.S. Treasury securities $ 2,309,894 $ 24,646 $ 3,638,092 $ 85,010 $ 5,947,986 $ 109,656 Collateralized mortgage obligations - federal agencies 4,878 27 102,160 9,861 107,038 9,888 Mortgage-backed securities -federal agencies 70,777 3,175 5,031,414 1,151,265 5,102,191 1,154,440 Total debt securities $ 2,385,549 $ 27,848 $ 8,771,666 $ 1,246,136 $ 11,157,215 $ 1,273,984 At December 31, 2023 Less than 12 months 12 months or more Total Gross Gross Gross Fair Fair Fair (In thousands) value losses value losses value losses U.S. Treasury securities $ 244,925 $ 5,126 $ 6,550,941 $ 257,662 $ 6,795,866 $ 262,788 Collateralized mortgage obligations - federal agencies 5,234 35 124,930 11,992 130,164 12,027 Mortgage-backed securities - federal agencies 37,118 405 5,779,260 1,098,293 5,816,378 1,098,698 Total debt securities $ 287,277 $ 5,566 $ 12,455,131 $ 1,367,947 $ 12,742,408 $ 1,373,5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held-to-maturity (Tables)</t>
        </is>
      </c>
      <c r="B1" s="2" t="inlineStr">
        <is>
          <t>12 Months Ended</t>
        </is>
      </c>
    </row>
    <row r="2">
      <c r="B2" s="2" t="inlineStr">
        <is>
          <t>Dec. 31, 2024</t>
        </is>
      </c>
    </row>
    <row r="3">
      <c r="A3" s="3" t="inlineStr">
        <is>
          <t>Investments [Abstract]</t>
        </is>
      </c>
      <c r="B3" s="4" t="inlineStr">
        <is>
          <t xml:space="preserve"> </t>
        </is>
      </c>
    </row>
    <row r="4">
      <c r="A4" s="4" t="inlineStr">
        <is>
          <t>Debt Securities, Held-to-maturity</t>
        </is>
      </c>
      <c r="B4" s="4" t="inlineStr">
        <is>
          <t xml:space="preserve"> At December 31, 2024 Allowance Carrying Value Gross Gross Weighted Amortized Book [1] for Credit Net of unrealized unrealized Fair average (In thousands) cost Value Losses Allowance gains losses value yield U.S. Treasury securities Within 1 year $ 599,910 $ 599,910 $ - $ 599,910 $ - $ 4,498 $ 595,412 2.76 % After 1 to 5 years 7,572,435 7,093,508 - 7,093,508 - 65,096 7,028,412 1.28 Total U.S. Treasury 8,172,345 7,693,418 - 7,693,418 - 69,594 7,623,824 1.39 Obligations of Puerto Rico, States and political subdivisions Within 1 year 2,440 2,440 5 2,435 3 - 2,438 6.39 After 1 to 5 years 16,454 16,454 80 16,374 47 80 16,341 3.69 After 5 to 10 years 655 655 22 633 20 - 653 5.81 After 10 years 37,633 37,633 5,210 32,423 2,318 2,596 32,145 1.42 Total obligations of political subdivisions 57,182 57,182 5,317 51,865 2,388 2,676 51,577 2.34 Collateralized mortgage obligations - federal agencies After 10 years 1,518 1,518 - 1,518 - 214 1,304 2.87 Total collateralized federal agencies 1,518 1,518 - 1,518 - 214 1,304 2.87 Securities in wholly owned statutory business trusts After 5 to 10 years 5,959 5,959 - 5,959 - - 5,959 6.33 Total securities business trusts 5,959 5,959 - 5,959 - - 5,959 6.33 Total debt securities $ 8,237,004 $ 7,758,077 $ 5,317 $ 7,752,760 $ 2,388 $ 72,484 $ 7,682,664 1.40 % [1] Book value includes $ 479 certain securities previously transferred from available-for-sale [2] Includes $ 7.6 Corporation had unpledged held-to-maturities securities with 139.9 At December 31, 2023 Allowance Carrying Value Gross Gross Weighted Amortized Book [1] for Credit Net of unrealized unrealized Fair average (In thousands) cost Value Losses Allowance gains losses value yield U.S. Treasury securities Within 1 year $ 597,768 $ 597,768 $ - $ 597,768 $ - $ 7,526 $ 590,242 2.58 % After 1 to 5 years 7,971,072 7,335,159 - 7,335,159 637 21,996 7,313,800 1.39 After 5 to 10 years 211,061 188,484 - 188,484 - 187 188,297 1.50 Total U.S. Treasury 8,779,901 8,121,411 - 8,121,411 637 29,709 8,092,339 1.47 Obligations of Puerto Rico, States and political subdivisions ` Within 1 year 4,820 4,820 9 4,811 3 - 4,814 6.17 After 1 to 5 years 20,171 20,171 147 20,024 96 125 19,995 3.80 After 5 to 10 years 845 845 28 817 28 - 845 5.80 After 10 years 39,572 39,572 5,596 33,976 2,814 2,766 34,024 1.41 Total obligations of political subdivisions 65,408 65,408 5,780 59,628 2,941 2,891 59,678 2.55 Collateralized mortgage obligations - federal agencies Within 1 year 13 13 - 13 - - 13 6.44 After 10 years 1,543 1,543 - 1,543 - 148 1,395 2.87 Total collateralized federal agencies 1,556 1,556 - 1,556 - 148 1,408 2.90 Securities in wholly owned statutory business trusts After 10 years 5,960 5,960 - 5,960 - - 5,960 6.33 Total securities business trusts 5,960 5,960 - 5,960 - - 5,960 6.33 Total debt securities $ 8,852,825 $ 8,194,335 $ 5,780 $ 8,188,555 $ 3,578 $ 32,748 $ 8,159,385 1.48 % [1] Book value includes $ 658 securities transferred from available-for-sale securities [2] Includes $ 8.1 Corporation had unpledged held-to-maturities securities with 67.3 </t>
        </is>
      </c>
    </row>
    <row r="5">
      <c r="A5" s="4" t="inlineStr">
        <is>
          <t>Schedule Of Aggregate Amortized Cost And Fair Value Of HTMs By Contractual Maturity</t>
        </is>
      </c>
      <c r="B5" s="4" t="inlineStr">
        <is>
          <t>The following by contractual maturity. (In thousands) Amortized cost Book Value Fair value Within 1 year $ 602,350 $ 602,350 $ 597,850 After 1 to 5 years 7,588,889 7,109,962 7,044,753 After 5 to 10 years 6,614 6,614 6,612 After 10 years 39,151 39,151 33,449 Total debt securities $ 8,237,004 $ 7,758,077 $ 7,682,664</t>
        </is>
      </c>
    </row>
    <row r="6">
      <c r="A6" s="4" t="inlineStr">
        <is>
          <t>Debt securities held to maturity credit quality indicator</t>
        </is>
      </c>
      <c r="B6" s="4" t="inlineStr">
        <is>
          <t xml:space="preserve"> At December 31, 2024 At December 31, 2023 (In thousands) Securities issued by Puerto Rico municipalities Watch $ 1,555 $ 2,255 Pass 11,060 16,565 Total $ 12,615 $ 18,820</t>
        </is>
      </c>
    </row>
    <row r="7">
      <c r="A7" s="4" t="inlineStr">
        <is>
          <t>Debt securities held to maturity allowance for credit loss</t>
        </is>
      </c>
      <c r="B7" s="4" t="inlineStr">
        <is>
          <t xml:space="preserve"> For the year ended December 31, 2024 2023 (In thousands) Obligations of Puerto Rico, States and political subdivisions Allowance for credit losses: Beginning balance $ 5,780 $ 6,911 Provision for credit losses (benefit) (463) (1,131) Securities charged-off - - Recoveries - - Ending balance $ 5,317 $ 5,7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Loan purchases by classes of loans</t>
        </is>
      </c>
      <c r="B4" s="4" t="inlineStr">
        <is>
          <t>The following table presents the Corporation's loan 2023 by class of loans: For the years ended December 31, (In thousands) 2024 2023 Commercial $ 296,201 $ 265,613 Mortgage 378,573 384,851 Consumer - 127,077 Ending balance $ 674,774 $ 777,541</t>
        </is>
      </c>
    </row>
    <row r="5">
      <c r="A5" s="4" t="inlineStr">
        <is>
          <t>Loan sales by classes of loans</t>
        </is>
      </c>
      <c r="B5" s="4" t="inlineStr">
        <is>
          <t>The following table presents the Corporation’s whole-loan For the years ended December 31, (In thousands) 2024 2023 Commercial $ 25,155 $ 82,651 Construction 16,656 - Mortgage 44,680 49,739 Consumer - 45,119 Ending balance $ 86,491 $ 177,509</t>
        </is>
      </c>
    </row>
    <row r="6">
      <c r="A6" s="4" t="inlineStr">
        <is>
          <t>Net financing leases</t>
        </is>
      </c>
      <c r="B6" s="4" t="inlineStr">
        <is>
          <t xml:space="preserve"> (In thousands) 2024 2023 Total minimum lease $ 1,676,763 $ 1,499,230 Estimated residual value of leased property 774,752 685,757 Deferred origination costs, net of fees 29,398 25,634 Less - Unearned financing income 403,273 351,026 Net minimum lease payments 2,077,640 1,859,595 Less - Allowance for credit losses 17,691 10,920 Net minimum lease payments, net of allowance for credit losses $ 2,059,949 $ 1,848,675</t>
        </is>
      </c>
    </row>
    <row r="7">
      <c r="A7" s="4" t="inlineStr">
        <is>
          <t>Sales type and direct financing leases, lease receivable maturity</t>
        </is>
      </c>
      <c r="B7" s="4" t="inlineStr">
        <is>
          <t>At December 31, 2024, future minimum lease payments (In thousands) 2025 $ 139,158 2026 207,752 2027 295,401 2028 375,569 2029 449,839 2030 and thereafter 209,044 Total $ 1,676,763</t>
        </is>
      </c>
    </row>
    <row r="8">
      <c r="A8" s="4" t="inlineStr">
        <is>
          <t>Purchased Financial Assets With Credit Deterioration</t>
        </is>
      </c>
      <c r="B8" s="4" t="inlineStr">
        <is>
          <t>The Corporation has purchased loans during deterioration of credit quality since origination. The (In thousands) December 31, 2024 December 31, 2023 Purchase price of loans at acquisition $ 919 $ 819 Allowance for credit losses at acquisition 34 89 Non-credit discount / (premium) at acquisition - 9 Par value of acquired loans at acquisition $ 953 $ 917</t>
        </is>
      </c>
    </row>
    <row r="9">
      <c r="A9" s="4" t="inlineStr">
        <is>
          <t>Loans Held in Portfolio</t>
        </is>
      </c>
      <c r="B9" s="4" t="inlineStr">
        <is>
          <t xml:space="preserve"> </t>
        </is>
      </c>
    </row>
    <row r="10">
      <c r="A10" s="3" t="inlineStr">
        <is>
          <t>Accounts, Notes, Loans and Financing Receivable [Line Items]</t>
        </is>
      </c>
      <c r="B10" s="4" t="inlineStr">
        <is>
          <t xml:space="preserve"> </t>
        </is>
      </c>
    </row>
    <row r="11">
      <c r="A11" s="4" t="inlineStr">
        <is>
          <t>Past due financing receivables</t>
        </is>
      </c>
      <c r="B11" s="4" t="inlineStr">
        <is>
          <t xml:space="preserve"> December 31, 2024 BPPR Past due Past due 90 days or more 30-59 60-89 90 days Total Non-accrual Accruing (In thousands) days days or more past due Current Loans HIP loans loans Commercial multi-family $ 1,491 $ 113 $ 79 $ 1,683 $ 306,318 $ 308,001 $ 79 $ - Commercial real estate: Non-owner occupied 3,103 586 6,429 10,118 3,236,385 3,246,503 6,429 - Owner occupied 11,054 808 25,258 37,120 1,338,791 1,375,911 25,258 - Commercial and industrial 5,738 2,712 23,895 32,345 5,314,549 5,346,894 19,335 4,560 Construction 1,039 - - 1,039 211,251 212,290 - - Mortgage 262,222 116,694 365,759 744,675 6,065,206 6,809,881 158,442 207,317 Leasing 23,991 6,062 9,588 39,641 1,885,764 1,925,405 9,588 - Consumer: Credit cards 17,399 11,719 29,960 59,078 1,158,975 1,218,053 - 29,960 Home equity lines of credit 16 129 - 145 1,895 2,040 - - Personal 19,503 13,005 20,269 52,777 1,697,600 1,750,377 20,269 - Auto 111,358 27,858 51,792 191,008 3,632,429 3,823,437 51,792 - Other 1,816 277 1,312 3,405 156,824 160,229 899 413 Total $ 458,730 $ 179,963 $ 534,341 $ 1,173,034 $ 25,005,987 $ 26,179,021 $ 292,091 $ 242,250 December 31, 2024 Popular U.S. Past due Past due 90 days or more 30-59 60-89 90 days Total Non-accrual Accruing (In thousands) days days or more past due Current Loans HIP loans loans Commercial multi-family $ - $ 5,443 $ 8,700 $ 14,143 $ 2,077,476 $ 2,091,619 $ 8,700 $ - Commercial real estate: Non-owner occupied 6,792 - 8,015 14,807 2,101,925 2,116,732 8,015 - Owner occupied - - 5,191 5,191 1,776,644 1,781,835 5,191 - Commercial and industrial 10,336 5,323 1,938 17,597 2,377,071 2,394,668 1,748 190 Construction - - - - 1,051,502 1,051,502 - - Mortgage 18,148 5,417 29,890 53,455 1,250,847 1,304,302 29,890 - Consumer: Credit cards - - - - 26 26 - - Home equity lines of credit 530 986 3,393 4,909 66,622 71,531 3,393 - Personal 1,808 1,509 1,741 5,058 99,809 104,867 1,741 - Other 514 - 11 525 11,024 11,549 11 - Total $ 38,128 $ 18,678 $ 58,879 $ 115,685 $ 10,812,946 $ 10,928,631 $ 58,689 $ 190 December 31, 2024 Popular, Inc. Past due Past due 90 days or more 30-59 60-89 90 days Total Non-accrual Accruing (In thousands) days days or more past due Current Loans HIP [2] [3] loans loans Commercial multi-family $ 1,491 $ 5,556 $ 8,779 $ 15,826 $ 2,383,794 $ 2,399,620 $ 8,779 $ - Commercial real estate: Non-owner occupied 9,895 586 14,444 24,925 5,338,310 5,363,235 14,444 - Owner occupied 11,054 808 30,449 42,311 3,115,435 3,157,746 30,449 - Commercial and industrial 16,074 8,035 25,833 49,942 7,691,620 7,741,562 21,083 4,750 Construction 1,039 - - 1,039 1,262,753 1,263,792 - - Mortgage [1] 280,370 122,111 395,649 798,130 7,316,053 8,114,183 188,332 207,317 Leasing 23,991 6,062 9,588 39,641 1,885,764 1,925,405 9,588 - Consumer: Credit cards 17,399 11,719 29,960 59,078 1,159,001 1,218,079 - 29,960 Home equity lines of credit 546 1,115 3,393 5,054 68,517 73,571 3,393 - Personal 21,311 14,514 22,010 57,835 1,797,409 1,855,244 22,010 - Auto 111,358 27,858 51,792 191,008 3,632,429 3,823,437 51,792 - Other 2,330 277 1,323 3,930 167,848 171,778 910 413 Total $ 496,858 $ 198,641 $ 593,220 $ 1,288,719 $ 35,818,933 $ 37,107,652 $ 350,780 $ 242,440 [1] At December 31, 2024, mortgage loans held-in-portfolio 2.6 which the Corporation’s policy is to exclude them 207 guaranteed loans includes $ 65 The Corporation has approximately $ 31 not accruing interest at December 31, 2024. [2] Loans held-in-portfolio are net of $ 415 5 [3] Includes $ 16.8 of which $ 7.3 9.5 Bank ("FRB") for discount window borrowings. As of December the discount window of Federal Reserve Bank of New York 3.8 7 .0 billion, respectively. December 31, 2023 BPPR Past due Past due 90 days or more 30-59 60-89 90 days Total Non-accrual Accruing (In thousands) or more past due Current Loans HIP loans loans Commercial multi-family $ 524 $ - $ 1,991 $ 2,515 $ 289,427 $ 291,942 $ 1,991 $ - Commercial real estate: Non-owner occupied 5,510 77 8,745 14,332 2,990,922 3,005,254 8,745 - Owner occupied 2,726 249 29,430 32,405 1,365,978 1,398,383 29,430 - Commercial and industrial 6,998 3,352 36,210 46,560 4,749,666 4,796,226 32,826 3,384 Construction - - 6,378 6,378 163,479 169,857 6,378 - Mortgage 260,897 114,282 416,528 791,707 5,600,117 6,391,824 175,106 241,422 Leasing 20,140 6,719 8,632 35,491 1,696,318 1,731,809 8,632 - Consumer: Credit cards 13,243 9,912 23,281 46,436 1,089,292 1,135,728 - 23,281 Home equity lines of credit 230 - 26 256 2,392 2,648 - 26 Personal 19,065 14,611 19,031 52,707 1,723,603 1,776,310 19,031 - Auto 100,061 27,443 45,615 173,119 3,487,661 3,660,780 45,615 - Other 1,641 204 1,213 3,058 147,104 150,162 964 249 Total $ 431,035 $ 176,849 $ 597,080 $ 1,204,964 $ 23,305,959 $ 24,510,923 $ 328,718 $ 268,362 December 31, 2023 Popular U.S. Past due Past due 90 days or more 30-59 60-89 90 days Total Non-accrual Accruing (In thousands) or more past due Current Loans HIP loans loans Commercial multi-family $ 9,141 $ 2,001 $ - $ 11,142 $ 2,112,536 $ 2,123,678 $ - $ - Commercial real estate: Non-owner occupied 566 1,036 1,117 2,719 2,079,448 2,082,167 1,117 - Owner occupied 30,560 - 6,274 36,834 1,645,418 1,682,252 6,274 - Commercial and industrial 7,815 697 3,881 12,393 2,317,502 2,329,895 3,772 109 Construction - - - - 789,423 789,423 - - Mortgage 48,818 7,821 11,191 67,830 1,236,263 1,304,093 11,191 - Consumer: Credit cards - - - - 19 19 - - Home equity lines of credit 1,472 4 3,733 5,209 58,096 63,305 3,733 - Personal 2,222 1,948 2,805 6,975 161,962 168,937 2,805 - Other 4 - 1 5 10,274 10,279 1 - Total $ 100,598 $ 13,507 $ 29,002 $ 143,107 $ 10,410,941 $ 10,554,048 $ 28,893 $ 109 December 31, 2023 Popular, Inc. Past due Past due 90 days or more 30-59 60-89 90 days Total Non-accrual Accruing (In thousands) or more past due Current Loans HIP [2] [3] loans loans Commercial multi-family $ 9,665 $ 2,001 $ 1,991 $ 13,657 $ 2,401,963 $ 2,415,620 $ 1,991 $ - Commercial real estate: Non-owner occupied 6,076 1,113 9,862 17,051 5,070,370 5,087,421 9,862 - Owner occupied 33,286 249 35,704 69,239 3,011,396 3,080,635 35,704 - Commercial and industrial 14,813 4,049 40,091 58,953 7,067,168 7,126,121 36,598 3,493 Construction - - 6,378 6,378 952,902 959,280 6,378 - Mortgage [1] 309,715 122,103 427,719 859,537 6,836,380 7,695,917 186,297 241,422 Leasing 20,140 6,719 8,632 35,491 1,696,318 1,731,809 8,632 - Consumer: Credit cards 13,243 9,912 23,281 46,436 1,089,311 1,135,747 - 23,281 Home equity lines of credit 1,702 4 3,759 5,465 60,488 65,953 3,733 26 Personal 21,287 16,559 21,836 59,682 1,885,565 1,945,247 21,836 - Auto 100,061 27,443 45,615 173,119 3,487,661 3,660,780 45,615 - Other 1,645 204 1,214 3,063 157,378 160,441 965 249 Total $ 531,633 $ 190,356 $ 626,082 $ 1,348,071 $ 33,716,900 $ 35,064,971 $ 357,611 $ 268,471 [1] At December 31, 2023, mortgage loans held-in-portfolio 2.2 which the Corporation’s policy is to exclude them 242 guaranteed loans includes $ 106 The Corporation has approximately $ 38 not accruing interest at December 31, 2023. [2] Loans held-in-portfolio are net of $ 356 4 [3] Includes $ 14.2 of which $ 7.0 7.2 December 31, 2023, the Corporation had an available borrowing 3.5 4.4 billion, respectively.</t>
        </is>
      </c>
    </row>
    <row r="12">
      <c r="A12" s="4" t="inlineStr">
        <is>
          <t>Financing receivable non accrual status</t>
        </is>
      </c>
      <c r="B12" s="4" t="inlineStr">
        <is>
          <t>The following tables present the amortized cost basis class of loans: December 31, 2024 BPPR Popular U.S. Popular, Inc. (In thousands) Non-accrual with no allowance Non-accrual with allowance Non-accrual with no allowance Non-accrual with allowance Non-accrual with no allowance Non-accrual with allowance Commercial multi-family $ - $ 79 $ 8,700 $ - $ 8,700 $ 79 Commercial real estate non-owner occupied 3,450 2,979 7,115 900 10,565 3,879 Commercial real estate owner occupied 17,767 7,491 4,957 234 22,724 7,725 Commercial and industrial 9,020 10,315 - 1,748 9,020 12,063 Mortgage 66,176 92,266 1,069 28,821 67,245 121,087 Leasing 500 9,088 - - 500 9,088 Consumer: - - - 3,393 - 3,393 2,960 17,309 - 1,741 2,960 19,050 1,992 49,800 - - 1,992 49,800 - 899 - 11 - 910 Total $ 101,865 $ 190,226 $ 21,841 $ 36,848 $ 123,706 $ 227,074 December 31, 2023 BPPR Popular U.S. Popular, Inc. (In thousands) Non-accrual with no allowance Non-accrual with allowance Non-accrual with no allowance Non-accrual with allowance Non-accrual with no allowance Non-accrual with allowance Commercial multi-family $ - $ 1,991 $ - $ - $ - $ 1,991 Commercial real estate non-owner occupied 3,695 5,050 - 1,117 3,695 6,167 Commercial real estate owner occupied 20,432 8,998 3,877 2,397 24,309 11,395 Commercial and industrial 6,991 25,835 - 3,772 6,991 29,607 Construction - 6,378 - - - 6,378 Mortgage 84,677 90,429 120 11,071 84,797 101,500 Leasing 481 8,151 - - 481 8,151 Consumer: - - - 3,733 - 3,733 3,589 15,442 - 2,805 3,589 18,247 1,833 43,782 - - 1,833 43,782 263 701 - 1 263 702 Total $ 121,961 $ 206,757 $ 3,997 $ 24,896 $ 125,958 $ 231,653</t>
        </is>
      </c>
    </row>
    <row r="13">
      <c r="A13" s="4" t="inlineStr">
        <is>
          <t>Collateral dependent financial assets</t>
        </is>
      </c>
      <c r="B13" s="4" t="inlineStr">
        <is>
          <t>The following tables present the amortized cost basis fair value of the collateral less cost to sell, by class December 31, 2024 (In thousands) Real Estate Auto Equipment Other Total BPPR Commercial multi-family $ 1,278 $ - $ - $ - $ 1,278 Commercial real estate: Non-owner occupied 145,974 - - - 145,974 Owner occupied 23,361 - - - 23,361 Commercial and industrial 2,754 - - 11,593 14,347 Construction 576 - - - 576 Mortgage 77,910 - - - 77,910 Leasing - 1,437 1 - 1,438 Consumer: Personal 3,347 - - - 3,347 Auto - 15,782 - - 15,782 Other - - - 16 16 Total BPPR $ 255,200 $ 17,219 $ 1 $ 11,609 $ 284,029 Popular U.S. Commercial multi-family $ 14,517 $ - $ - $ - $ 14,517 Commercial real estate: Non-owner occupied 7,116 - - - 7,116 Owner occupied 4,956 - - - 4,956 Commercial and industrial - - 18 1,154 1,172 Mortgage 1,430 - - - 1,430 Total Popular U.S. $ 28,019 $ - $ 18 $ 1,154 $ 29,191 Popular, Inc. Commercial multi-family $ 15,795 $ - $ - $ - $ 15,795 Commercial real estate: Non-owner occupied 153,090 - - - 153,090 Owner occupied 28,317 - - - 28,317 Commercial and industrial 2,754 - 18 12,747 15,519 Construction 576 - - - 576 Mortgage 79,340 - - - 79,340 Leasing - 1,437 1 - 1,438 Consumer: Personal 3,347 - - - 3,347 Auto - 15,782 - - 15,782 Other - - - 16 16 Total Popular, $ 283,219 $ 17,219 $ 19 $ 12,763 $ 313,220 December 31, 2023 (In thousands) Real Estate Auto Equipment Other Total BPPR Commercial multi-family $ 1,339 $ - $ - $ - $ 1,339 Commercial real estate: Non-owner occupied 160,555 - - - 160,555 Owner occupied 25,848 - - - 25,848 Commercial and industrial 1,103 - - 30,287 31,390 Construction 6,378 - - - 6,378 Mortgage 85,113 - - - 85,113 Leasing - 1,373 - - 1,373 Consumer: Personal 4,338 - - - 4,338 Auto - 12,965 - - 12,965 Other - - - 305 305 Total BPPR $ 284,674 $ 14,338 $ - $ 30,592 $ 329,604 Popular U.S. Commercial real estate: Owner occupied $ 3,877 $ - $ - $ - $ 3,877 Commercial and industrial - - 105 400 505 Construction 5,990 - - - 5,990 Mortgage 1,303 - - - 1,303 Total Popular U.S. $ 11,170 $ - $ 105 $ 400 $ 11,675 Popular, Inc. Commercial multi-family $ 1,339 $ - $ - $ - $ 1,339 Commercial real estate: Non-owner occupied 160,555 - - - 160,555 Owner occupied 29,725 - - - 29,725 Commercial and industrial 1,103 - 105 30,687 31,895 Construction 12,368 - - - 12,368 Mortgage 86,416 - - - 86,416 Leasing - 1,373 - - 1,373 Consumer: Personal 4,338 - - - 4,338 Auto - 12,965 - - 12,965 Other - - - 305 305 Total Popular, $ 295,844 $ 14,338 $ 105 $ 30,992 $ 341,27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 loans held-in-portfolio (Tables)</t>
        </is>
      </c>
      <c r="B1" s="2" t="inlineStr">
        <is>
          <t>12 Months Ended</t>
        </is>
      </c>
    </row>
    <row r="2">
      <c r="B2" s="2" t="inlineStr">
        <is>
          <t>Dec. 31, 2024</t>
        </is>
      </c>
    </row>
    <row r="3">
      <c r="A3" s="4" t="inlineStr">
        <is>
          <t>Allowance for credit losses on financing receivables</t>
        </is>
      </c>
      <c r="B3" s="4" t="inlineStr">
        <is>
          <t xml:space="preserve">The December 31, 2024 and 2023. For the year ended December 31, 2024 BPPR Provision for Allowance for Beginning credit losses credit losses - Ending (In thousands) Balance (benefit) PCD Loans Charge-off Recoveries Balance Allowance for credit losses - loans: Commercial Commercial multi-family $ 3,614 $ (834) $ - $ - $ 3 $ 2,783 Commercial real estate non-owner occupied 53,754 (9,630) - (128) 856 44,852 Commercial real estate owner occupied 40,637 (4,196) - (2,793) 3,707 37,355 Commercial and industrial 107,577 40,418 - (24,555) 6,696 130,136 Total Commercial 205,582 25,758 - (27,476) 11,262 215,126 Construction 5,294 (3,587) - - 1,036 2,743 Mortgage 72,440 (13,580) 34 (1,084) 15,091 72,901 Leasing 9,708 18,967 - (16,975) 4,719 16,419 Consumer Credit cards 80,487 78,024 - (69,731) 10,350 99,130 Home equity lines of credit 103 (45) - (380) 376 54 Personal 101,181 78,574 - (98,669) 10,210 91,296 Auto 157,931 68,096 - (85,400) 25,368 165,995 Other 7,132 1,621 - (2,801) 1,050 7,002 Total Consumer 346,834 226,270 - (256,981) 47,354 363,477 Total - Loans $ 639,858 $ 253,828 $ 34 $ (302,516) $ 79,462 $ 670,666 Allowance for credit losses - unfunded commitments: Commercial $ 5,062 $ 1,663 $ - $ - $ - $ 6,725 Construction 1,618 45 - - - 1,663 Ending balance - unfunded commitments [1] $ 6,680 $ 1,708 $ - $ - $ - $ 8,388 [1] Allowance for credit losses of unfunded commitments is For the year ended December 31, 2024 Popular U.S. Provision for Beginning credit losses - Ending (In thousands) Balance (benefit) Charge-offs Recoveries Balance Allowance for credit losses - loans: Commercial Commercial multi-family $ 10,126 $ (3,243) $ (441) $ 11 $ 6,453 Commercial real estate non-owner occupied 11,699 (2,533) (54) 530 9,642 Commercial real estate owner occupied 16,227 (3,721) (154) 121 12,473 Commercial and industrial 14,779 4,304 (3,978) 765 15,870 Total Commercial 52,831 (5,193) (4,627) 1,427 44,438 Construction 7,392 1,029 - 100 8,521 Mortgage 10,774 (1,381) (18) 133 9,508 Consumer Home equity lines of credit 1,875 (1,181) (53) 808 1,449 Personal 16,609 11,278 (19,203) 2,756 11,440 Other 2 61 (101) 40 2 Total Consumer 18,486 10,158 (19,357) 3,604 12,891 Total - Loans $ 89,483 $ 4,613 $ (24,002) $ 5,264 $ 75,358 Allowance for credit losses - unfunded commitments: Commercial $ 1,851 $ (189) $ - $ - $ 1,662 Construction 8,446 (3,037) - - 5,409 Consumer 29 (18) - - 11 Ending balance - unfunded commitments [1] $ 10,326 $ (3,244) $ - $ - $ 7,082 [1] Allowance for credit losses of unfunded commitments is For the year ended December 31, 2024 Popular Inc. Provision for Allowance for Beginning credit losses credit losses - Ending (In thousands) Balance (benefit) PCD Loans Charge-offs Recoveries Balance Allowance for credit losses - loans: Commercial Commercial multi-family $ 13,740 $ (4,077) $ - $ (441) $ 14 $ 9,236 Commercial real estate non-owner occupied 65,453 (12,163) - (182) 1,386 54,494 Commercial real estate owner occupied 56,864 (7,917) - (2,947) 3,828 49,828 Commercial and industrial 122,356 44,722 - (28,533) 7,461 146,006 Total Commercial 258,413 20,565 - (32,103) 12,689 259,564 Construction 12,686 (2,558) - - 1,136 11,264 Mortgage 83,214 (14,961) 34 (1,102) 15,224 82,409 Leasing 9,708 18,967 - (16,975) 4,719 16,419 Consumer Credit cards 80,487 78,024 - (69,731) 10,350 99,130 Home equity lines of credit 1,978 (1,226) - (433) 1,184 1,503 Personal 117,790 89,852 - (117,872) 12,966 102,736 Auto 157,931 68,096 - (85,400) 25,368 165,995 Other 7,134 1,682 - (2,902) 1,090 7,004 Total Consumer 365,320 236,428 - (276,338) 50,958 376,368 Total - Loans $ 729,341 $ 258,441 $ 34 $ (326,518) $ 84,726 $ 746,024 Allowance for credit losses - unfunded commitments: Commercial $ 6,913 $ 1,474 $ - $ - $ - $ 8,387 Construction 10,064 (2,992) - - - 7,072 Consumer 29 (18) - - - 11 Ending balance - unfunded commitments [1] $ 17,006 $ (1,536) $ - $ - $ - $ 15,470 [1] Allowance for credit losses of unfunded commitments is For the year ended December 31, 2023 BPPR Impact of Provision for Allowance for Beginning Adopting credit losses credit losses - Net write Ending (In thousands) Balance ASU 2022-02 (benefit) PCD Loans Charge-offs Recoveries down Balance Allowance for credit losses - loans: Commercial Commercial multi-family $ 5,210 $ - $ (1,597) $ - $ - $ 1 $ - $ 3,614 Commercial real estate non-owner occupied 52,475 - 980 - (1,130) 1,429 - 53,754 Commercial real estate owner occupied 48,393 (1,161) (5,495) - (4,437) 3,337 - 40,637 Commercial and industrial 68,217 (552) 29,911 - (7,739) 17,740 - 107,577 Total Commercial 174,295 (1,713) 23,799 - (13,306) 22,507 - 205,582 Construction 2,978 - 4,926 - (2,611) 1 - 5,294 Mortgage 117,344 (33,556) (25,295) 89 (1,638) 15,496 - 72,440 Leasing 20,618 (35) (3,836) - (10,879) 3,840 - 9,708 Consumer Credit cards 58,670 - 54,649 - (41,007) 8,776 (601) 80,487 Home equity lines of credit 103 - (155) - (213) 368 - 103 Personal 96,369 (7,020) 74,226 - (71,977) 9,583 - 101,181 Auto 129,735 (21) 63,185 - (55,306) 20,338 - 157,931 Other 15,433 - 3,335 - (12,454) 818 - 7,132 Total Consumer 300,310 (7,041) 195,240 - (180,957) 39,883 (601) 346,834 Total - Loans $ 615,545 $ (42,345) $ 194,834 $ 89 $ (209,391) $ 81,727 $ (601) $ 639,858 Allowance for credit losses - unfunded commitments: Commercial $ 4,336 $ - $ 726 $ - $ - $ - $ - $ 5,062 Construction 2,022 - (404) - - - - 1,618 Ending balance - unfunded commitments [1] $ 6,358 $ - $ 322 $ - $ - $ - $ - $ 6,680 [1] Allowance for credit losses of unfunded commitments is For the year ended December 31, 2023 Popular U.S. Impact of Provision for Beginning Adopting credit losses Ending (In thousands) Balance ASU 2022-02 (benefit) Charge-offs Recoveries Balance Allowance for credit losses - loans: Commercial Commercial multi-family $ 21,101 $ - $ (10,980) $ - $ 5 $ 10,126 Commercial real estate non-owner occupied 19,065 - (9,222) (193) 2,049 11,699 Commercial real estate owner occupied 8,688 - 8,851 (1,395) 83 16,227 Commercial and industrial 12,227 - 4,557 (3,875) 1,870 14,779 Total Commercial 61,081 - (6,794) (5,463) 4,007 52,831 Construction 1,268 - 6,124 - - 7,392 Mortgage 17,910 (2,098) (5,248) - 210 10,774 Consumer Credit cards - - 1 (1) - - Home equity lines of credit 2,439 - (1,058) (471) 965 1,875 Personal 22,057 (1,140) 13,521 (19,971) 2,142 16,609 Other 2 - 159 (171) 12 2 Total Consumer 24,498 (1,140) 12,623 (20,614) 3,119 18,486 Total - Loans $ 104,757 $ (3,238) $ 6,705 $ (26,077) $ 7,336 $ 89,483 Allowance for credit losses - unfunded commitments: Commercial $ 1,175 $ - $ 676 $ - $ - $ 1,851 Construction 1,184 - 7,262 - - 8,446 Consumer 88 - (59) - - 29 Ending balance - unfunded commitments [1] $ 2,447 $ - $ 7,879 $ - $ - $ 10,326 [1] Allowance for credit losses of unfunded commitments is For the year ended December 31, 2023 Popular Inc. Impact Provision for Allowance for Beginning of adopting credit losses credit losses - Net write Ending (In thousands) Balance ASU 2022-02 (benefit) PCD Loans Charge-offs Recoveries down Balance Allowance for credit losses - loans: Commercial Commercial multi-family $ 26,311 $ - $ (12,577) $ - $ - $ 6 $ - $ 13,740 Commercial real estate non-owner occupied 71,540 - (8,242) - (1,323) 3,478 - 65,453 Commercial real estate owner occupied 57,081 (1,161) 3,356 - (5,832) 3,420 - 56,864 Commercial and industrial 80,444 (552) 34,468 - (11,614) 19,610 - 122,356 Total Commercial 235,376 (1,713) 17,005 - (18,769) 26,514 - 258,413 Construction 4,246 - 11,050 - (2,611) 1 - 12,686 Mortgage 135,254 (35,654) (30,543) 89 (1,638) 15,706 - 83,214 Leasing 20,618 (35) (3,836) - (10,879) 3,840 - 9,708 Consumer Credit cards 58,670 - 54,650 - (41,008) 8,776 (601) 80,487 Home equity lines of credit 2,542 - (1,213) - (684) 1,333 - 1,978 Personal 118,426 (8,160) 87,747 - (91,948) 11,725 - 117,790 Auto 129,735 (21) 63,185 - (55,306) 20,338 - 157,931 Other 15,435 - 3,494 - (12,625) 830 - 7,134 Total Consumer 324,808 (8,181) 207,863 - (201,571) 43,002 (601) 365,320 Total - Loans $ 720,302 $ (45,583) $ 201,539 $ 89 $ (235,468) $ 89,063 $ (601) $ 729,341 Allowance for credit losses - unfunded commitments: Commercial $ 5,511 $ - $ 1,402 $ - $ - $ - $ - $ 6,913 Construction 3,206 - 6,858 - - - - 10,064 Consumer 88 - (59) - - - - 29 Ending balance - unfunded commitments [1] $ 8,805 $ - $ 8,201 $ - $ - $ - $ - $ 17,006 [1] Allowance for credit losses of unfunded commitments is </t>
        </is>
      </c>
    </row>
    <row r="4">
      <c r="A4" s="4" t="inlineStr">
        <is>
          <t>Financing receivable modified for debtors experiencing financial difficulty</t>
        </is>
      </c>
      <c r="B4" s="4" t="inlineStr">
        <is>
          <t xml:space="preserve"> Loan Modifications Made to Borrowers Experiencing Financial Interest Rate Reduction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owner occupied $ 169 0.01 % $ - - % $ 169 0.01 % Commercial and industrial 3,472 0.06 % - - % 3,472 0.04 % Mortgage 42 - % - - % 42 - % Consumer: 853 0.07 % - - % 853 0.07 % 2,941 0.17 % - - % 2,941 0.16 % 23 0.01 % - - % 23 0.01 % Total $ 7,500 0.03 % $ - - % $ 7,500 0.02 % Term Extension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ommercial multi-family $ - - % $ 5,818 0.28 % $ 5,818 0.24 % CRE non-owner occupied 36,585 1.13 % - - % 36,585 0.68 % CRE owner occupied 20,431 1.48 % 5,993 0.34 % 26,424 0.84 % Commercial and industrial 24,820 0.46 % 684 0.03 % 25,504 0.33 % Construction 576 0.27 % - - % 576 0.05 % Mortgage 51,238 0.75 % 1,460 0.11 % 52,698 0.65 % Consumer: 683 0.04 % 17 0.02 % 700 0.04 % 83 - % - - % 83 - % Total $ 134,416 0.51 % $ 13,972 0.13 % $ 148,388 0.40 % Other-Than-Insignificant Payment Delays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non-owner occupied $ 455 0.01 % $ - - % $ 455 0.01 % CRE owner occupied 20,399 1.48 % - - % 20,399 0.65 % Commercial and industrial 104,423 1.95 % - - % 104,423 1.35 % Mortgage 175 - % - - % 175 - % Total $ 125,452 0.48 % $ - - % $ 125,452 0.34 % Combination - Term Extension BPPR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non-owner occupied $ 885 0.03 % $ - - % $ 885 0.02 % CRE owner occupied 143,886 10.46 % - - % 143,886 4.56 % Commercial and industrial 644 0.01 % - - % 644 0.01 % Mortgage 14,674 0.22 % 66 0.01 % 14,740 0.18 % Consumer: 8,662 0.49 % 329 0.31 % 8,991 0.48 % Total $ 168,751 0.64 % $ 395 - % $ 169,146 0.46 % Combination - Other-Than-Insignificant Payment Delays Puerto Rico Popular U.S. Popular, Inc. (Dollars in thousands) Amortized Cost Basis at December 31, 2024 % of total class of Financing Receivable Amortized Cost Basis at December 31, 2024 % of total class of Financing Receivable Amortized Cost Basis at December 31, 2024 % of total class of Financing Receivable CRE owner occupied $ 1,033 0.08 % $ - - % $ 1,033 0.03 % Commercial and industrial 440 0.01 % - - % 440 0.01 % Consumer: 3,511 0.29 % - - % 3,511 0.29 % Total $ 4,984 0.02 % $ - - % $ 4,984 0.01 % Loan Modifications Made to Borrowers Experiencing Financial Interest Rate Reduction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owner occupied $ 141,291 10.10 % $ - - % $ 141,291 4.59 % Commercial and industrial 70 - % - - % 70 - % Mortgage 301 - % - - % 301 - % Consumer: 700 0.06 % - - % 700 0.06 % 783 0.04 % 2 - % 785 0.04 % 6 - % - - % 6 - % Total $ 143,151 0.58 % $ 2 - % $ 143,153 0.41 % Term Extension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non-owner occupied $ 33,318 1.11 % $ - - % $ 33,318 0.65 % CRE owner occupied 4,921 0.35 % 60,669 3.61 % 65,590 2.13 % Commercial and industrial 39,445 0.82 % 250 0.01 % 39,695 0.56 % Construction - - % 5,990 0.76 % 5,990 0.62 % Mortgage 53,447 0.84 % 5,450 0.42 % 58,897 0.77 % Consumer: 413 0.02 % 129 0.08 % 542 0.03 % 91 - % - - % 91 - % Total $ 131,635 0.54 % $ 72,488 0.69 % $ 204,123 0.58 % Other-Than-Insignificant Payment Delays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non-owner occupied $ 1,854 0.06 % $ - - % $ 1,854 0.04 % CRE owner occupied 16,068 1.15 % 13,468 0.80 % 29,536 0.96 % Commercial and industrial 10,545 0.22 % 814 0.03 % 11,359 0.16 % Mortgage 137 - % - - % 137 - % Total $ 28,604 0.12 % $ 14,282 0.14 % $ 42,886 0.12 % Combination - Term Extension BPPR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ommercial multi-family $ 65 0.02 % $ - - % $ 65 - % CRE non-owner occupied 19,983 0.66 % - - % 19,983 0.39 % CRE owner occupied 14,416 1.03 % - - % 14,416 0.47 % Commercial and industrial 335 0.01 % - - % 335 - % Mortgage 37,179 0.58 % 405 0.03 % 37,584 0.49 % Consumer: 2,318 0.13 % 62 0.04 % 2,380 0.12 % 27 - % - - % 27 - % Total $ 74,323 0.30 % $ 467 - % $ 74,790 0.21 % Combination - Other-Than-Insignificant Payment Delays Puerto Rico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non-owner occupied $ 180 0.01 % $ - - $ 180 - % Commercial and industrial 199 - % - - 199 - % Consumer: 814 0.07 % - - 814 0.07 % Total $ 1,193 - % $ - - $ 1,193 - % Combination - Other-Than-Insignificant Payment Delays Puerto Rico Popular U.S. Popular, Inc. (Dollars in thousands) Amortized Cost Basis at December 31, 2023 % of total class of Financing Receivable Amortized Cost Basis at December 31, 2023 % of total class of Financing Receivable Amortized Cost Basis at December 31, 2023 % of total class of Financing Receivable CRE owner occupied $ 158 0.01 % $ - - $ 158 0.01 % Total $ 158 - % $ - - $ 158 - % The following tables describe the financial effect of the For the year ended December 31, 2024 Interest rate reduction Loan Type Financial Effect CRE Non-owner occupied Reduced weighted-average contractual interest rate from 10.1 % to 8.3 %. CRE Owner occupied Reduced weighted-average contractual interest rate from 6.7 % to 5.8 %. Commercial and industrial Reduced weighted-average contractual interest rate from 21.6 % to 9.6 %. Mortgage Reduced weighted-average contractual interest rate from 6.1 % to 4.4 %. Consumer: Credit cards Reduced weighted-average contractual interest rate from 21.2 % to 7.6 %. Personal Reduced weighted-average contractual interest rate from 19.8 % to 10.6 %. Other Reduced weighted-average contractual interest rate from 18 .0% to 0 .0%. Term extension Loan Type Financial Effect Commercial multi-family Added a weighted-average of 4 CRE Non-owner occupied Added a weighted-average of 1 CRE Owner occupied Added a weighted-average of 21 Commercial and industrial Added a weighted-average of 21 Construction Added a weighted-average of 2 Mortgage Added a weighted-average of 12 Consumer: Personal Added a weighted-average of 7 Auto Added a weighted-average of 3 Other than insignificant payment delay Loan Type Financial Effect CRE Non-owner occupied Added a weighted-average of 13 CRE Owner occupied Added a weighted-average of 6 Commercial and industrial Added a weighted-average of 12 Mortgage Added a weighted-average of 53 Consumer: Credit cards Added a weighted-average of 16 For the year ended December 31, 2023 Interest rate reduction Loan Type Financial Effect Commercial multi-family Reduced weighted-average contractual interest rate from 7.5 % to 5.3 %. CRE Non-owner occupied Reduced weighted-average contractual interest rate from 9.1 % to 7.3 %. CRE Owner occupied Reduced weighted-average contractual interest rate from 8.4 % to 6.6 %. Commercial and industrial Reduced weighted-average contractual interest rate from 17.8 % to 7.8 %. Mortgage Reduced weighted-average contractual interest rate from 5.8 % to 4.2 %. Consumer: Credit cards Reduced weighted-average contractual interest rate from 18.8 % to 4.5 %. Personal Reduced weighted-average contractual interest rate from 17.8 % to 9.3 %. Auto Reduced weighted-average contractual interest rate from 12.64 % to 12.62 %. Other Reduced weighted-average contractual interest rate from 18 .0% to 0 .0%. Term extension Loan Type Financial Effect Commercial multi-family Added a weighted-average of 43 CRE Non-owner occupied Added a weighted-average of 20 CRE Owner occupied Added a weighted-average of 1 Commercial and industrial Added a weighted-average of 2 Construction Added a weighted-average of 1 Mortgage Added a weighted-average of 11 Consumer: Personal Added a weighted-average of 8 Auto Added a weighted-average of 2 Principal forgiveness Loan Type Financial Effect CRE Owner occupied Reduced the amortized cost basis of the loans by $ 88 Other than insignificant payment delay Loan Type Financial Effect CRE Non-owner occupied Added a weighted-average of 11 CRE Owner occupied Added a weighted-average of 9 Commercial and industrial Added a weighted-average of 7 Mortgage Added a weighted-average of 40 Consumer: Credit cards Added a weighted-average of 25 BPPR Past Due 90 days or more [1] (In thousands) 30-59 days 60-89 days Past due 90 days or more Total past due Current Total With Payment Default Without Payment Default CRE non-owner occupied $ - $ - $ 1,340 $ 1,340 $ 36,585 $ 37,925 $ - $ 1,340 CRE owner occupied 5,509 112 2,347 7,968 177,950 185,918 - 2,347 Commercial and industrial 217 108 4,701 5,026 128,773 133,799 399 4,302 Construction - - - - 576 576 - - Mortgage 5,253 4,127 20,236 29,616 36,513 66,129 7,679 12,557 Consumer: 491 347 630 1,468 2,896 4,364 362 268 288 201 2,047 2,536 9,750 12,286 190 1,857 - - - - 83 83 - - - - - - 23 23 - - Total $ 11,758 $ 4,895 $ 31,301 $ 47,954 $ 393,149 $ 441,103 $ 8,630 $ 22,671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ommercial multi-family $ - $ - $ - $ - $ 5,818 5,818 $ - $ - CRE owner occupied - - - - 5,993 5,993 - - Commercial and industrial - - - - 684 684 - - Mortgage - - 736 736 790 1,526 - 736 Consumer: 11 5 98 114 232 346 15 83 Total $ 11 $ 5 $ 834 $ 850 $ 13,517 $ 14,367 $ 15 $ 819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 $ - $ 5,818 $ 5,818 $ - $ - CRE non-owner occupied - - 1,340 1,340 36,585 37,925 - 1,340 CRE owner occupied 5,509 112 2,347 7,968 183,943 191,911 - 2,347 Commercial and industrial 217 108 4,701 5,026 129,457 134,483 399 4,302 Construction - - - - 576 576 - - Mortgage 5,253 4,127 20,972 30,352 37,303 67,655 7,679 13,293 Consumer: 491 347 630 1,468 2,896 4,364 362 268 299 206 2,145 2,650 9,982 12,632 205 1,940 - - - - 83 83 - - - - - - 23 23 - - Total $ 11,769 $ 4,900 $ 32,135 $ 48,804 $ 406,666 $ 455,470 $ 8,645 $ 23,490 [1] Loans that were in non-accrual status at the time to make the restructured loan payments. charged-off, whichever occurs first. The recorded investment date. Loans modified with financial difficulty that The 2023. BPPR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174,248 176,854 - 2,267 Commercial and industrial 2,519 77 14,881 17,477 33,117 50,594 556 14,325 Mortgage 7,520 3,358 28,128 39,006 52,058 91,064 8,319 19,809 Consumer: 59 51 294 404 1,110 1,514 176 118 140 - 817 957 2,557 3,514 63 754 - - 15 15 103 118 - 15 - - - - 6 6 - - Total $ 10,577 $ 3,486 $ 48,561 $ 62,624 $ 316,440 $ 379,064 $ 9,114 $ 39,447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74,137 $ 74,137 $ - $ - Commercial and industrial - 250 - 250 814 1,064 - - Construction - - - - 5,990 5,990 - - Mortgage - - 388 388 5,467 5,855 - 388 Consumer: - - 125 125 68 193 - 125 Total $ - $ 250 $ 513 $ 763 $ 86,476 $ 87,239 $ - $ 513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248,385 250,991 - 2,267 Commercial and industrial 2,519 327 14,881 17,727 33,931 51,658 556 14,325 Construction - - - - 5,990 5,990 - - Mortgage 7,520 3,358 28,516 39,394 57,525 96,919 8,319 20,197 Consumer: 59 51 294 404 1,110 1,514 176 118 140 - 942 1,082 2,625 3,707 63 879 - - 15 15 103 118 - 15 - - - - 6 6 - - Total $ 10,577 $ 3,736 $ 49,074 $ 63,387 $ 402,916 $ 466,303 $ 9,114 $ 39,960 [1] Loans that were in non-accrual status at the time to make the restructured loan payments. charged-off, whichever occurs first. The recorded investment date. Loans modified with financial difficulty that </t>
        </is>
      </c>
    </row>
    <row r="5">
      <c r="A5" s="4" t="inlineStr">
        <is>
          <t>Financing Receivable Credit Quality Indicators</t>
        </is>
      </c>
      <c r="B5" s="4" t="inlineStr">
        <is>
          <t xml:space="preserve"> December 31, 2024 Term Loans Revolving Loans Amortized Cost Basis Revolving Loans Converted to Term Loans Amortized Cost Basis Amortized Cost Basis by Origination Year (In thousands) 2024 2023 2022 2021 2020 Prior Years Total BPPR Commercial: Commercial multi-family Pass $ 50,384 $ 37,211 $ 136,093 $ 20,939 $ 20,134 $ 34,009 $ 105 $ - $ 298,875 Watch - - 541 - - 1,601 - - 2,142 Special Mention - - - - - 3,161 - - 3,161 Substandard - - - - - 3,823 - - 3,823 Total commercial multi-family $ 50,384 $ 37,211 $ 136,634 $ 20,939 $ 20,134 $ 42,594 $ 105 $ - $ 308,001 Commercial real estate non-owner occupied Pass $ 419,200 $ 322,998 $ 828,404 $ 547,674 $ 335,060 $ 525,088 $ 6,159 $ - $ 2,984,583 Watch 26,097 2,296 654 5,349 28,832 50,924 72 - 114,224 Special Mention 7,018 41,274 156 406 - 46,390 - - 95,244 Substandard - 1,002 110 26,430 1,954 22,956 - - 52,452 Total commercial real estate non- owner occupied $ 452,315 $ 367,570 $ 829,324 $ 579,859 $ 365,846 $ 645,358 $ 6,231 $ - $ 3,246,503 Year-to-Date gross write-offs $ - $ - $ 69 $ - $ - $ 59 $ - $ - $ 128 Commercial real estate owner occupied Pass $ 131,449 $ 79,109 $ 94,008 $ 214,520 $ 46,206 $ 309,791 $ 7,214 $ - $ 882,297 Watch 14,002 2,637 64,735 7,225 4,890 85,580 3 - 179,072 Special Mention - 1,209 19,436 19,288 - 15,872 1,499 - 57,304 Substandard 455 1,651 20,528 3,872 140,579 77,098 13,021 - 257,204 Doubtful - - - - - 34 - - 34 Total commercial real estate owner occupied $ 145,906 $ 84,606 $ 198,707 $ 244,905 $ 191,675 $ 488,375 $ 21,737 $ - $ 1,375,911 Year-to-Date gross write-offs $ - $ - $ - $ - $ - $ 2,793 $ - $ - $ 2,793 Commercial and industrial Pass $ 790,273 $ 910,355 $ 602,454 $ 304,227 $ 66,395 $ 331,493 $ 1,495,490 $ - $ 4,500,687 Watch 124,987 24,935 49,497 6,394 3,465 31,609 135,811 - 376,698 Special Mention 5,519 7,316 1,895 157,627 53 30,360 28,171 - 230,941 Substandard 6,063 30,496 37,558 4,203 14,776 23,135 122,275 - 238,506 Doubtful - - - - - 11 - - 11 Loss - - - - - - 51 - 51 Total commercial and industrial $ 926,842 $ 973,102 $ 691,404 $ 472,451 $ 84,689 $ 416,608 $ 1,781,798 $ - $ 5,346,894 Year-to-Date gross write-offs $ 1,099 $ 707 $ 331 $ 122 $ 2,838 $ 11,841 $ 7,617 $ - $ 24,555 Construction Pass $ 63,107 $ 53,070 $ 33,423 $ 14,908 $ 9,483 $ 1,011 $ 16,782 $ - $ 191,784 Watch - 13,872 - - - - - - 13,872 Special Mention - - - 6,058 - - - - 6,058 Substandard - - - 576 - - - - 576 Total construction $ 63,107 $ 66,942 $ 33,423 $ 21,542 $ 9,483 $ 1,011 $ 16,782 $ - $ 212,290 Mortgage Pass $ 879,075 $ 724,383 $ 409,133 $ 401,113 $ 234,486 $ 4,085,088 $ - $ - $ 6,733,278 Substandard - 1,961 1,331 1,675 347 71,289 - - 76,603 Total mortgage $ 879,075 $ 726,344 $ 410,464 $ 402,788 $ 234,833 $ 4,156,377 $ - $ - $ 6,809,881 Year-to-Date gross write-offs $ - $ 9 $ - $ 8 $ - $ 1,067 $ - $ - $ 1,084 December 31, 2024 Term Loans Revolving Loans Amortized Cost Basis Revolving Loans Converted to Term Loans Amortized Cost Basis Amortized Cost Basis by Origination Year (In thousands) 2024 2023 2022 2021 2020 Prior Years Total BPPR Leasing Pass $ 731,053 $ 477,226 $ 362,426 $ 217,537 $ 104,812 $ 22,762 $ - $ - $ 1,915,816 Substandard 1,195 2,280 2,834 1,885 920 402 - - 9,516 Loss - - - - - 73 - - 73 Total leasing $ 732,248 $ 479,506 $ 365,260 $ 219,422 $ 105,732 $ 23,237 $ - $ - $ 1,925,405 Year-to-Date gross write-offs $ 1,733 $ 4,842 $ 5,373 $ 3,281 $ 694 $ 1,052 $ - $ - $ 16,975 Consumer: Credit cards Pass $ - $ - $ - $ - $ - $ - $ 1,188,093 $ - $ 1,188,093 Substandard - - - - - - 29,960 - 29,960 Total credit cards $ - $ - $ - $ - $ - $ - $ 1,218,053 $ - $ 1,218,053 Year-to-Date gross write-offs $ - $ - $ - $ - $ - $ - $ 69,731 $ - $ 69,731 HELOCs Pass $ - $ - $ - $ - $ - $ - $ 2,040 $ - $ 2,040 Total HELOCs $ - $ - $ - $ - $ - $ - $ 2,040 $ - $ 2,040 Year-to-Date gross write-offs $ - $ - $ - $ - $ - $ - $ 380 $ - $ 380 Personal Pass $ 722,949 $ 499,604 $ 262,011 $ 101,155 $ 29,078 $ 91,004 $ - $ 23,802 $ 1,729,603 Substandard 924 4,965 3,561 1,221 271 8,205 - 1,626 20,773 Loss - - - 1 - - - - 1 Total Personal $ 723,873 $ 504,569 $ 265,572 $ 102,377 $ 29,349 $ 99,209 $ - $ 25,428 $ 1,750,377 Year-to-Date gross write-offs $ 2,362 $ 39,193 $ 38,077 $ 10,822 $ 2,708 $ 3,525 $ - $ 1,982 $ 98,669 Auto Pass $ 1,277,016 $ 938,769 $ 665,431 $ 494,529 $ 254,621 $ 133,054 $ - $ - $ 3,763,420 Substandard 7,239 16,876 13,579 10,775 6,377 5,131 - - 59,977 Loss 14 15 - 2 - 9 - - 40 Total Auto $ 1,284,269 $ 955,660 $ 679,010 $ 505,306 $ 260,998 $ 138,194 $ - $ - $ 3,823,437 Year-to-Date gross write-offs $ 11,229 $ 36,992 $ 20,486 $ 9,997 $ 4,965 $ 1,731 $ - $ - $ 85,400 Other consumer Pass $ 28,543 $ 29,585 $ 20,021 $ 10,129 $ 4,588 $ 3,364 $ 62,678 $ - $ 158,908 Substandard - 228 44 - 29 57 413 - 771 Loss - - - 550 - - - - 550 Total Other consumer $ 28,543 $ 29,813 $ 20,065 $ 10,679 $ 4,617 $ 3,421 $ 63,091 $ - $ 160,229 Year-to-Date gross write-offs $ 29 $ 213 $ 130 $ 96 $ 128 $ 2,205 $ - $ - $ 2,801 Total BPPR $ 5,286,562 $ 4,225,323 $ 3,629,863 $ 2,580,268 $ 1,307,356 $ 6,014,384 $ 3,109,837 $ 25,428 $ 26,179,021 December 31, 2024 Term Loans Revolving Loans Amortized Cost Basis Revolving Loans Converted to Term Loans Amortized Cost Basis Amortized Cost Basis by Origination Year (In thousands) 2024 2023 2022 2021 2020 Prior Years Total Popular U.S. Commercial: Commercial multi-family Pass $ 139,370 $ 148,423 $ 491,750 $ 313,610 $ 207,327 $ 560,891 $ 5,700 $ - $ 1,867,071 Watch - 10,974 27,441 26,679 10,668 114,419 - - 190,181 Special Mention - - 8,004 - - - - - 8,004 Substandard - - 2,761 - - 23,602 - - 26,363 Total commercial multi-family $ 139,370 $ 159,397 $ 529,956 $ 340,289 $ 217,995 $ 698,912 $ 5,700 $ - $ 2,091,619 Year-to-Date gross write-offs $ - $ - $ - $ - $ - $ 441 $ - $ - $ 441 Commercial real estate non-owner occupied Pass $ 178,355 $ 368,597 $ 480,055 $ 167,839 $ 193,309 $ 456,689 $ 8,588 $ - $ 1,853,432 Watch - 12,932 17,125 13,138 45,864 64,390 300 - 153,749 Special Mention - - - - - 594 - - 594 Substandard - - 2,657 2,741 5,758 97,801 - - 108,957 Total commercial estate non-owner occupied $ 178,355 $ 381,529 $ 499,837 $ 183,718 $ 244,931 $ 619,474 $ 8,888 $ - $ 2,116,732 Year-to-Date gross write-offs $ - $ - $ - $ - $ - $ 54 $ - $ - $ 54 Commercial real estate owner occupied Pass $ 304,778 $ 257,586 $ 244,811 $ 279,419 $ 35,459 $ 246,158 $ 7,669 $ - $ 1,375,880 Watch - 25,614 13,531 32,132 16,301 54,877 - - 142,455 Special Mention - 488 69,505 34,428 27,406 10,825 - - 142,652 Substandard - - 17,101 2,596 3,678 97,473 - - 120,848 Total commercial estate owner occupied $ 304,778 $ 283,688 $ 344,948 $ 348,575 $ 82,844 $ 409,333 $ 7,669 $ - $ 1,781,835 Year-to-Date gross write-offs $ - $ - $ - $ - $ - $ 154 $ - $ - $ 154 Commercial and industrial Pass $ 260,479 $ 275,971 $ 318,564 $ 322,697 $ 268,591 $ 506,973 $ 273,222 $ - $ 2,226,497 Watch - 11,420 48,953 28,138 9,521 35,498 15,050 - 148,580 Special Mention 58 - 5,270 568 - 255 3,835 - 9,986 Substandard 2,276 - - 195 45 1,610 5,479 - 9,605 Total commercial and industrial $ 262,813 $ 287,391 $ 372,787 $ 351,598 $ 278,157 $ 544,336 $ 297,586 $ - $ 2,394,668 Year-to-Date gross write-offs $ 1,103 $ 1,571 $ 190 $ 300 $ 211 $ 480 $ 123 $ - $ 3,978 Construction Pass $ 259,194 $ 512,428 $ 155,268 $ - $ - $ 765 $ - $ - $ 927,655 Watch - 1,541 36,264 - - 7,172 24,691 - 69,668 Special Mention - 4,897 6,367 - - - - - 11,264 Substandard - - 8,104 - - 25,473 9,338 - 42,915 Total construction $ 259,194 $ 518,866 $ 206,003 $ - $ - $ 33,410 $ 34,029 $ - $ 1,051,502 Mortgage Pass $ 98,345 $ 88,788 $ 215,600 $ 272,908 $ 216,025 $ 382,746 $ - $ - $ 1,274,412 Substandard - 644 106 860 - 28,280 - - 29,890 Total mortgage $ 98,345 $ 89,432 $ 215,706 $ 273,768 $ 216,025 $ 411,026 $ - $ - $ 1,304,302 Year-to-Date gross write-offs $ - $ - $ - $ - $ - $ 18 $ - $ - $ 18 December 31, 2024 Term Loans Revolving Loans Amortized Cost Basis Revolving Loans Converted to Term Loans Amortized Cost Basis Amortized Cost Basis by Origination Year (In thousands) 2024 2023 2022 2021 2020 Prior Years Total Popular U.S. Consumer: Credit cards Pass $ - $ - $ - $ - $ - $ - $ 26 $ - $ 26 Total credit cards $ - $ - $ - $ - $ - $ - $ 26 $ - $ 26 HELOCs Pass $ - $ - $ - $ - $ - $ 5,914 $ 50,533 $ 11,691 $ 68,138 Substandard - - - - - 1,657 15 700 2,372 Loss - - - - - 122 - 899 1,021 Total HELOCs $ - $ - $ - $ - $ - $ 7,693 $ 50,548 $ 13,290 $ 71,531 Year-to-Date gross write-offs $ - $ - $ - $ - $ - $ - $ 53 $ - $ 53 Personal Pass $ 28,083 $ 23,084 $ 41,182 $ 8,618 $ 651 $ 1,507 $ - $ - $ 103,125 Substandard 157 399 627 134 7 302 - - 1,626 Loss 53 10 - 5 - 48 - - 116 Total Personal $ 28,293 $ 23,493 $ 41,809 $ 8,757 $ 658 $ 1,857 $ - $ - $ 104,867 Year-to-Date gross write-offs $ 802 $ 4,536 $ 10,869 $ 2,458 $ 231 $ 307 $ - $ - $ 19,203 Other consumer Pass $ - $ - $ - $ - $ - $ - $ 11,537 $ - $ 11,537 Substandard - - - - - - 12 - 12 Total Other consumer $ - $ - $ - $ - $ - $ - $ 11,549 $ - $ 11,549 Year-to-Date gross write-offs $ - $ - $ - $ - $ - $ - $ 101 $ - $ 101 Total Popular U.S. $ 1,271,148 $ 1,743,796 $ 2,211,046 $ 1,506,705 $ 1,040,610 $ 2,726,041 $ 415,995 $ 13,290 $ 10,928,631 December 31, 2024 Term Loans Revolving Loans Amortized Cost Basis Revolving Loans Converted to Term Loans Amortized Cost Basis Amortized Cost Basis by Origination Year (In thousands) 2024 2023 2022 2021 2020 Prior Years Total Popular, Inc. Commercial: Commercial multi-family Pass $ 189,754 $ 185,634 $ 627,843 $ 334,549 $ 227,461 $ 594,900 $ 5,805 $ - $ 2,165,946 Watch - 10,974 27,982 26,679 10,668 116,020 - - 192,323 Special Mention - - 8,004 - - 3,161 - - 11,165 Substandard - - 2,761 - - 27,425 - - 30,186 Total commercial multi-family $ 189,754 $ 196,608 $ 666,590 $ 361,228 $ 238,129 $ 741,506 $ 5,805 $ - $ 2,399,620 Year-to-Date gross write-offs $ - $ - $ - $ - $ - $ 441 $ - $ - $ 441 Commercial real estate non-owner occupied Pass $ 597,555 $ 691,595 $ 1,308,459 $ 715,513 $ 528,369 $ 981,777 $ 14,747 $ - $ 4,838,015 Watch 26,097 15,228 17,779 18,487 74,696 115,314 372 - 267,973 Special Mention 7,018 41,274 156 406 - 46,984 - - 95,838 Substandard - 1,002 2,767 29,171 7,712 120,757 - - 161,409 Total commercial real estate non- owner occupied $ 630,670 $ 749,099 $ 1,329,161 $ 763,577 $ 610,777 $ 1,264,832 $ 15,119 $ - $ 5,363,235 Year-to-Date gross write-offs $ - $ - $ 69 $ - $ - $ 113 $ - $ - $ 182 Commercial real estate owner occupied Pass $ 436,227 $ 336,695 $ 338,819 $ 493,939 $ 81,665 $ 555,949 $ 14,883 $ - $ 2,258,177 Watch 14,002 28,251 78,266 39,357 21,191 140,457 3 - 321,527 Special Mention - 1,697 88,941 53,716 27,406 26,697 1,499 - 199,956 Substandard 455 1,651 37,629 6,468 144,257 174,571 13,021 - 378,052 Doubtful - - - - - 34 - - 34 Total commercial real estate owner occupied $ 450,684 $ 368,294 $ 543,655 $ 593,480 $ 274,519 $ 897,708 $ 29,406 $ - $ 3,157,746 Year-to-Date gross write-offs $ - $ - $ - $ - $ - $ 2,947 $ - $ - $ 2,947 Commercial and industrial Pass $ 1,050,752 $ 1,186,326 $ 921,018 $ 626,924 $ 334,986 $ 838,466 $ 1,768,712 $ - $ 6,727,184 Watch 124,987 36,355 98,450 34,532 12,986 67,107 150,861 - 525,278 Special Mention 5,577 7,316 7,165 158,195 53 30,615 32,006 - 240,927 Substandard 8,339 30,496 37,558 4,398 14,821 24,745 127,754 - 248,111 Doubtful - - - - - 11 - - 11 Loss - - - - - - 51 - 51 Total commercial and industrial $ 1,189,655 $ 1,260,493 $ 1,064,191 $ 824,049 $ 362,846 $ 960,944 $ 2,079,384 $ - $ 7,741,562 Year-to-Date gross write-offs $ 2,202 $ 2,278 $ 521 $ 422 $ 3,049 $ 12,321 $ 7,740 $ - $ 28,533 December 31, 2024 Term Loans Revolving Loans Amortized Cost Basis Revolving Loans Converted to Term Loans Amortized Cost Basis Amortized Cost Basis by Origination Year (In thousands) 2024 2023 2022 2021 2020 Prior Years Total Popular, Inc. Construction Pass $ 322,301 $ 565,498 $ 188,691 $ 14,908 $ 9,483 $ 1,776 $ 16,782 $ - $ 1,119,439 Watch - 15,413 36,264 - - 7,172 24,691 - 83,540 Special Mention - 4,897 6,367 6,058 - - - - 17,322 Substandard - - 8,104 576 - 25,473 9,338 - 43,491 Total construction $ 322,301 $ 585,808 $ 239,426 $ 21,542 $ 9,483 $ 34,421 $ 50,811 $ - $ 1,263,792 Mortgage Pass $ 977,420 $ 813,171 $ 624,733 $ 674,021 $ 450,511 $ 4,467,834 $ - $ - $ 8,007,690 Substandard - 2,605 1,437 2,535 347 99,569 - - 106,493 Total mortgage $ 977,420 $ 815,776 $ 626,170 $ 676,556 $ 450,858 $ 4,567,403 $ - $ - $ 8,114,183 Year-to-Date gross write-offs $ - $ 9 $ - $ 8 $ - $ 1,085 $ - $ - $ 1,102 Leasing Pass $ 731,053 $ 477,226 $ 362,426 $ 217,537 $ 104,812 $ 22,762 $ - $ - $ 1,915,816 Substandard 1,195 2,280 2,834 1,885 920 402 - - 9,516 Loss - - - - - 73 - - 73 Total leasing $ 732,248 $ 479,506 $ 365,260 $ 219,422 $ 105,732 $ 23,237 $ - $ - $ 1,925,405 Year-to-Date gross write-offs $ 1,733 $ 4,842 $ 5,373 $ 3,281 $ 694 $ 1,052 $ - $ - $ 16,975 December 31, 2024 Term Loans Revolving Loans Amortized Cost Basis Revolving Loans Converted to Term Loans Amortized Cost Basis Amortized Cost Basis by Origination Year (In thousands) 2024 2023 2022 2021 2020 Prior Years Total Popular, Inc. Consumer: Credit cards Pass $ - $ - $ - $ - $ - $ - $ 1,188,119 $ - $ 1,188,119 Substandard - - - - - - 29,960 - 29,960 Total credit cards $ - $ - $ - $ - $ - $ - $ 1,218,079 $ - $ 1,218,079 Year-to-Date gross write-offs $ - $ - $ - $ - $ - $ - $ 69,731 $ - $ 69,731 HELOCs Pass $ - $ - $ - $ - $ - $ 5,914 $ 52,573 $ 11,691 $ 70,178 Substandard - - - - - 1,657 15 700 2,372 Loss - - - - - 122 - 899 1,021 Total HELOCs $ - $ - $ - $ - $ - $ 7,693 $ 52,588 $ 13,290 $ 73,571 Year-to-Date gross write-offs $ - $ - $ - $ - $ - $ - $ 433 $ - $ 433 Personal Pass $ 751,032 $ 522,688 $ 303,193 $ 109,773 $ 29,729 $ 92,511 $ - $ 23,802 $ 1,832,728 Substandard 1,081 5,364 4,188 1,355 278 8,507 - 1,626 22,399 Loss 53 10 - 6 - 48 - - 117 Total Personal $ 752,166 $ 528,062 $ 307,381 $ 111,134 $ 30,007 $ 101,066 $ - $ 25,428 $ 1,855,244 Year-to-Date gross write-offs $ 3,164 $ 43,729 $ 48,946 $ 13,280 $ 2,939 $ 3,832 $ - $ 1,982 $ 117,872 Auto Pass $ 1,277,016 $ 938,769 $ 665,431 $ 494,529 $ 254,621 $ 133,054 $ - $ - $ 3,763,420 Substandard 7,239 16,876 13,579 10,775 6,377 5,131 - - 59,977 Loss 14 15 - 2 - 9 - - 40 Total Auto $ 1,284,269 $ 955,660 $ 679,010 $ 505,306 $ 260,998 $ 138,194 $ - $ - $ 3,823,437 Year-to-Date gross write-offs $ 11,229 $ 36,992 $ 20,486 $ 9,997 $ 4,965 $ 1,731 $ - $ - $ 85,400 Other consumer Pass $ 28,543 $ 29,585 $ 20,021 $ 10,129 $ 4,588 $ 3,364 $ 74,215 $ - $ 170,445 Substandard - 228 44 - 29 57 425 - 783 Loss - - - 550 - - - - 550 Total Other consumer $ 28,543 $ 29,813 $ 20,065 $ 10,679 $ 4,617 $ 3,421 $ 74,640 $ - $ 171,778 Year-to-Date gross write-offs $ 29 $ 213 $ 130 $ 96 $ 128 $ 2,205 $ 101 $ - $ 2,902 Total Popular Inc. $ 6,557,710 $ 5,969,119 $ 5,840,909 $ 4,086,973 $ 2,347,966 $ 8,740,425 $ 3,525,832 $ 38,718 $ 37,107,652 December 31, 2023 Term Loans Revolving Loans Amortized Cost Basis Revolving Loans Converted to Term Loans Amortized Cost Basis Amortized Cost Basis by Origination Year (In thousands) 2023 2022 2021 2020 2019 Prior Years Total BPPR Commercial: Commercial multi-family Pass $ 37,976 $ 138,619 $ 21,334 $ 20,487 $ 32,554 $ 24,248 $ 306 $ - $ 275,524 Watch - - - - 1,068 5,179 - - 6,247 Special Mention - 559 - - - 4,780 - - 5,339 Substandard - - - - - 4,832 - - 4,832 Total commercial multi-family $ 37,976 $ 139,178 $ 21,334 $ 20,487 $ 33,622 $ 39,039 $ 306 $ - $ 291,942 Commercial real estate non-owner occupied Pass $ 305,243 $ 871,191 $ 560,785 $ 359,853 $ 41,262 $ 563,794 $ 7,042 $ - $ 2,709,170 Watch 1,959 882 5,205 22,211 5,938 27,015 - - 63,210 Special Mention 43,020 5,413 24,730 - 15,843 68,368 - - 157,374 Substandard 1,016 1,307 180 2,231 53,729 12,968 4,069 - 75,500 Total commercial real estate non- owner occupied $ 351,238 $ 878,793 $ 590,900 $ 384,295 $ 116,772 $ 672,145 $ 11,111 $ - $ 3,005,254 Year-to-Date gross write-offs $ - $ - $ - $ 609 $ - $ 521 $ - $ - $ 1,130 Commercial real estate owner occupied Pass $ 92,234 $ 155,819 $ 227,246 $ 51,038 $ 24,184 $ 357,429 $ 9,146 $ - $ 917,096 Watch 2,947 45,106 9,913 4,285 5,017 62,217 1,000 - 130,485 Special Mention - 16,860 20,741 1,462 887 44,069 - - 84,019 Substandard 1,316 15,710 5,080 143,696 845 87,383 12,617 - 266,647 Doubtful - - - - - 136 - - 136 Total commercial real estate owner occupied $ 96,497 $ 233,495 $ 262,980 $ 200,481 $ 30,933 $ 551,234 $ 22,763 $ - $ 1,398,383 Year-to-Date gross write-offs $ - $ 4 $ - $ - $ 1 $ 4,432 $ - $ - $ 4,437 Commercial and industrial Pass $ 1,109,898 $ 634,401 $ 511,912 $ 241,452 $ 123,458 $ 258,872 $ 1,343,885 $ - $ 4,223,878 Watch 28,841 95,785 6,111 4,043 15,560 65,360 182,756 - 398,456 Special Mention 6,401 3,269 276 3,200 2,088 41,289 9,410 - 65,933 Substandard 731 1,760 8,644 22,065 1,922 32,087 40,670 - 107,879 Doubtful - - - 54 - 26 - - 80 Total commercial and industrial $ 1,145,871 $ 735,215 $ 526,943 $ 270,814 $ 143,028 $ 397,634 $ 1,576,721 $ - $ 4,796,226 Year-to-Date gross write-offs $ 896 $ 184 $ 215 $ 335 $ 555 $ 1,086 $ 4,468 $ - $ 7,739 Construction Pass $ 26,662 $ 24,462 $ 27,364 $ 10,758 $ 1,944 $ 1,049 $ 38,720 $ - $ 130,959 Watch - 16,546 5,458 - - - 9,506 - 31,510 Special Mention - - 1,009 - - - 1 - 1,010 Substandard - 6,378 - - - - - - 6,378 Total construction $ 26,662 $ 47,386 $ 33,831 $ 10,758 $ 1,944 $ 1,049 $ 48,227 $ - $ 169,857 Year-to-Date gross write-offs $ - $ 2,611 $ - $ - $ - $ - $ - $ - $ 2,611 Mortgage Pass $ 751,532 $ 439,373 $ 421,297 $ 259,412 $ 164,438 $ 4,280,509 $ - $ - $ 6,316,561 Substandard 96 161 162 345 2,606 71,893 - - 75,263 Total mortgage $ 751,628 $ 439,534 $ 421,459 $ 259,757 $ 167,044 $ 4,352,402 $ - $ - $ 6,391,824 Year-to-Date gross write-offs $ - $ - $ - $ - $ - $ 1,638 $ - $ - $ 1,638 December 31, 2023 Term Loans Revolving Loans Amortized Cost Basis Revolving Loans Converted to Term Loans Amortized Cost Basis Amortized Cost Basis by Origination Year (In thousands) 2023 2022 2021 2020 2019 Prior Years Total BPPR Leasing Pass $ 647,659 $ 488,506 $ 313,133 $ 163,189 $ 88,983 $ 21,706 $ - $ - $ 1,723,176 Substandard 806 2,516 3,053 906 818 517 - - 8,616 Loss - - - - - 17 - - 17 Total leasing $ 648,465 $ 491,022 $ 316,186 $ 164,095 $ 89,801 $ 22,240 $ - $ - $ 1,731,809 Year-to-Date gross write-offs $ 1,065 $ 4,424 $ 2,878 $ 849 $ 976 $ 687 $ - $ - $ 10,879 Consumer: Credit cards Pass $ - $ - $ - $ - $ - $ - $ 1,112,447 $ - $ 1,112,447 Substandard - - - - - - 23,259 - 23,259 Loss - - - - - - 22 - 22 Total credit cards $ - $ - $ - $ - $ - $ - $ 1,135,728 $ - $ 1,135,728 Year-to-Date gross write-offs $ - $ - $ - $ - $ - $ - $ 41,007 $ - $ 41,007 HELOCs Pass $ - $ - $ - $ - $ - $ - $ 2,622 $ - $ 2,622 Substandard - - - - - - 26 - 26 Total HELOCs $ - $ - $ - $ - $ - $ - $ 2,648 $ - $ 2,648 Year-to-Date gross write-offs $ - $ - $ - $ - $ - $ - $ 213 $ - $ 213 Personal Pass $ 859,434 $ 480,771 $ 181,483 $ 57,227 $ 58,849 $ 96,956 $ - $ 22,034 $ 1,756,754 Substandard 1,815 4,985 1,939 493 933 8,322 - 1,006 19,493 Loss - - 14 - 12 37 - - 63 Total Personal $ 861,249 $ 485,756 $ 183,436 $ 57,720 $ 59,794 $ 105,315 $ - $ 23,040 $ 1,776,310 Year-to-Date gross write-offs $ 4,458 $ 35,915 $ 18,076 $ 4,210 $ 4,891 $ 2,952 $ - $ 1,475 $ 71,977 Auto Pass $ 1,210,622 $ 899,797 $ 711,439 $ 405,768 $ 260,355 $ 120,318 $ - $ - $ 3,608,299 Substandard 6,980 14,049 11,916 9,157 7,051 3,199 - - 52,352 Loss 9 44 45 16 9 6 - - 129 Total Auto $ 1,217,611 $ 913,890 $ 723,400 $ 414,941 $ 267,415 $ 123,523 $ - $ - $ 3,660,780 Year-to-Date gross write-offs $ 10,170 $ 23,849 $ 11,820 $ 5,914 $ 3,553 $ - $ - $ - $ 55,306 Other consumer Pass $ 36,144 $ 24,238 $ 14,942 $ 5,618 $ 3,433 $ 2,753 $ 61,796 $ - $ 148,924 Substandard 244 25 - 73 16 131 249 - 738 Loss - - 137 - - 363 - - 500 Total Other consumer $ 36,388 $ 24,263 $ 15,079 $ 5,691 $ 3,449 $ 3,247 $ 62,045 $ - $ 150,162 Year-to-Date gross write-offs $ 47 $ 154 $ 125 $ 164 $ 88 $ 11,876 $ - $ - $ 12,454 Total BPPR $ 5,173,585 $ 4,388,532 $ 3,095,548 $ 1,789,039 $ 913,802 $ 6,267,828 $ 2,859,549 $ 23,040 $ 24,510,923 December 31, 2023 Term Loans Revolving Loans Amortized Cost Basis Revolving Loans Converted to Term Loans Amortized Cost Basis Amortized Cost Basis by Origination Year (In thousands) 2023 2022 2021 2020 2019 Prior Years Total Popular U.S. Commercial: Commercial multi-family Pass $ 166,410 $ 417,169 $ 326,047 $ 164,887 $ 182,528 $ 410,836 $ 5,112 $ - $ 1,672,989 Watch - 116,794 39,319 71,237 93,239 98,365 - - 418,954 Special Mention - - 862 1,171 - 3,377 - - 5,410 Substandard - - - - 5,545 20,780 - - 26,325 Total commercial multi-family $ 166,410 $ 533,963 $ 366,228 $ 237,295 $ 281,312 $ 533,358 $ 5,112 $ - $ 2,123,678 Commercial real estate non-owner occupied Pass $ 396,712 $ 490,316 $ 170,074 $ 201,225 $ 86,595 $ 394,455 $ 6,086 $ - $ 1,745,463 Watch - 39,721 38,713 43,705 39,908 91,922 4,557 - 258,526 Special Mention - - - - 1,327 63,365 - - 64,692 Substandard - - - 8,054 1,702 3,730 - - 13,486 Total commercial real estate non- owner occupied $ 396,712 $ 530,037 $ 208,787 $ 252,984 $ 129,532 $ 553,472 $ 10,643 $ - $ 2,082,167 Year-to-Date gross write-offs $ - $ - $ - $ - $ - $ 193 $ - $ - $ 193 Commercial real estate owner occupied Pass $ 303,202 $ 278,380 $ 226,289 $ 58,505 $ 47,083 $ 204,888 $ 9,753 $ - $ 1,128,100 Watch - 69,894 84,218 53,066 14,057 98,502 1,905 - 321,642 Special Mention - - 77,912 4,955 6,074 11,224 - - 100,165 Substandard - 477 2,430 - 21,763 107,675 - - 132,345 Total commercial real estate owner occupied $ 303,202 $ 348,751 $ 390,849 $ 116,526 $ 88,977 $ 422,289 $ 11,658 $ - $ 1,682,252 Year-to-Date gross write-offs $ - $ - $ - $ - $ - $ 1,395 $ - $ - $ 1,395 December 31, 2023 Term Loans Revolving Loans Amortized Cost Basis Revolving Loans Converted to Term Loans Amortized Cost Basis Amortized Cost Basis by Origination Year (In thousands) 2023 2022 2021 2020 2019 Prior Years Total Popular U.S. Commercial and industrial Pass $ 196,959 $ 278,238 $ 346,428 $ 268,835 $ 148,502 $ 379,635 $ 414,883 $ - $ 2,033,480 Watch 198 37,022 47,299 44,939 23,493 93,299 32,497 - 278,747 Special Mention 208 889 1,021 30 151 39 8,674 - 11,012 Substandard 636 628 152 1,152 730 1,841 1,517 - 6,656 Total commercial and industrial $ 198,001 $ 316,777 $ 394,900 $ 314,956 $ 172,876 $ 474,814 $ 457,571 $ - $ 2,329,895 Year-to-Date gross write-offs $ 247 $ 221 $ 1,994 $ 44 $ 1,320 $ - $ 49 $ - $ 3,875 Construction Pass $ 280,188 $ 251,627 $ 89,450 $ 14,733 $ 25,254 $ - $ - $ - $ 661,252 Watch - 22,867 12,869 - 21,896 782 - - 58,414 Special Mention 2,120 13,151 - - - - - - 15,271 Substandard - 1 13,997 3,895 - 36,593 - - 54,486 Total construction $ 282,308 $ 287,646 $ 116,316 $ 18,628 $ 47,150 $ 37,375 $ - $ - $ 789,423 Mortgage Pass $ 99,296 $ 229,720 $ 288,767 $ 233,805 $ 177,245 $ 264,069 $ - $ - $ 1,292,902 Substandard - 235 - 646 2,102 8,208 - - 11,191 Total mortgage $ 99,296 $ 229,955 $ 288,767 $ 234,451 $ 179,347 $ 272,277 $ - $ - $ 1,304,093 December 31, 2023 Term Loans Revolving Loans Amortized Cost Basis Revolving Loans Converted to Term Loans Amortized Cost Basis Amortized Cost Basis by Origination Year (In thousands) 2023 2022 2021 2020 2019 Prior Years Total Popular U.S. Consumer: Credit cards Pass $ - $ - $ - $ - $ - $ - $ 19 $ - $ 19 Total credit cards $ - $ - $ - $ - $ - $ - $ 19 $ - $ 19 Year-to-Date gross write-offs $ - $ - $ - $ - $ - $ - $ 1 $ - $ 1 HELOCs Pass $ - $ - $ - $ - $ - $ 7,394 $ 39,925 $ 12,253 $ 59,572 Substandard - - - - - 1,849 - 966 2,815 Loss - - - - - 99 - 819 918 Total HELOCs $ - $ - $ - $ - $ - $ 9,342 $ 39,925 $ 14,038 $ 63,305 Year-to-Date gross write-offs $ - $ - $ - $ - $ - $ 471 $ - $ - $ 471 Personal Pass $ 41,016 $ 93,759 $ 23,325 $ 2,993 $ 3,597 $ 1,441 $ - $ - $ 166,131 Substandard 333 1,630 325 50 126 211 - - 2,675 Loss - - - - 1 130 - - 131 Total Personal $ 41,349 $ 95,389 $ 23,650 $ 3,043 $ 3,724 $ 1,782 $ - $ - $ 168,937 Year-to-Date gross write-offs $ 735 $ 13,136 $ 4,450 $ 618 $ 872 $ 160 $ - $ - $ 19,971 Other consumer Pass $ 19 $ - $ - $ - $ - $ - $ 10,259 $ - $ 10,278 Substandard - - - - - - 1 - 1 Total Other consumer $ 19 $ - $ - $ - $ - $ - $ 10,260 $ - $ 10,279 Year-to-Date gross write-offs $ - $ - $ - $ - $ - $ - $ 171 $ - $ 171 Total Popular U.S. $ 1,487,297 $ 2,342,518 $ 1,789,497 $ 1,177,883 $ 902,918 $ 2,304,709 $ 535,188 $ 14,038 $ 10,554,048 December 31, 2023 Term Loans Revolving Loans Amortized Cost Basis Revolving Loans Converted to Term Loans Amortized Cost Basis Amortized Cost Basis by Origination Year (In thousands) 2023 2022 2021 2020 2019 Prior Years Total Popular, Inc. Commercial: Commercial multi-family Pass $ 204,386 $ 555,788 $ 347,381 $ 185,374 $ 215,082 $ 435,084 $ 5,418 $ - $ 1,948,513 Watch - 116,794 39,319 71,237 94,307 103,544 - - 425,201 Special Mention - 559 862 1,171 - 8,157 - - 10,749 Substandard - - - - 5,545 25,612 - - 31,157 Total commercial multi-family $ 204,386 $ 673,141 $ 387,562 $ 257,782 $ 314,934 $ 572,397 $ 5,418 $ - $ 2,415,620 Commercial real estate non-owner occupied Pass $ 701,955 $ 1,361,507 $ 730,859 $ 561,078 $ 127,857 $ 958,249 $ 13,128 $ - $ 4,454,633 Watch 1,959 40,603 43,918 65,916 45,846 118,937 4,557 - 321,736 Special Mention 43,020 5,413 24,730 - 17,170 131,733 - - 222,066 Substandard 1,016 1,307 180 10,285 55,431 16,698 4,069 - 88,986 Total commercial real estate non- owner occupied $ 747,950 $ 1,408,830 $ 799,687 $ 637,279 $ 246,304 $ 1,225,617 $ 21,754 $ - $ 5,087,421 Year-to-Date gross write-offs $ - $ - $ - $ 609 $ - $ 714 $ - $ - $ 1,323 Commercial real estate owner occupied Pass $ 395,436 $ 434,199 $ 453,535 $ 109,543 $ 71,267 $ 562,317 $ 18,899 $ - $ 2,045,196 Watch 2,947 115,000 94,131 57,351 19,074 160,719 2,905 - 452,127 Special Mention - 16,860 98,653 6,417 6,961 55,293 - - 184,184 Substandard 1,316 16,187 7,510 143,696 22,608 195,058 12,617 - 398,992 Doubtful - - - - - 136 - - 136 Total commercial real estate owner occupied $ 399,699 $ 582,246 $ 653,829 $ 317,007 $ 119,910 $ 973,523 $ 34,421 $ - $ 3,080,635 Year-to-Date gross write-offs $ - $ 4 $ - $ - $ 1 $ 5,827 $ - $ - $ 5,832 Commercial and industrial Pass $ 1,306,857 $ 912,639 $ 858,340 $ 510,287 $ 271,960 $ 638,507 $ 1,758,768 $ - $ 6,257,358 Watch 29,039 132,807 53,410 48,982 39,053 158,659 215,253 - 677,203 Special Mention 6,609 4,158 1,297 3,230 2,239 41,328 18,084 - 76,945 Substandard 1,367 2,388 8,796 23,217 2,652 33,928 42,187 - 114,535 Doubtful - - - 54 - 26 - - 80 Total commercial and industrial $ 1,343,872 $ 1,051,992 $ 921,843 $ 585,770 $ 315,904 $ 872,448 $ 2,034,292 $ - $ 7,126,121 Year-to-Date gross write-offs $ 1,143 $ 405 $ 2,209 $ 379 $ 1,875 $ 1,086 $ 4,517 $ - $ 11,614 December 31, 2023 Term Loans Revolving Loans Amortized Cost Basis Revolving Loans Converted to Term Loans Amortized Cost Basis Amortized Cost Basis by Origination Year (In thousands) 2023 2022 2021 2020 2019 Prior Years Total Popular, Inc. Construction Pass $ 306,850 $ 276,089 $ 116,814 $ 25,491 $ 27,198 $ 1,049 $ 38,720 $ - $ 792,211 Watch - 39,413 18,327 - 21,896 782 9,506 - 89,924 Special Mention 2,120 13,151 1,009 - - - 1 - 16,281 Substandard - 6,379 13,997 3,895 - 36,593 - - 60,864 Total construction $ 308,970 $ 335,032 $ 150,147 $ 29,386 $ 49,094 $ 38,424 $ 48,227 $ - $ 959,280 Year-to-Date gross write-offs $ - $ 2,611 $ - $ - $ - $ - $ - $ - $ 2,611 Mortgage Pass $ 850,828 $ 669,093 $ 710,064 $ 493,217 $ 341,683 $ 4,544,578 $ - $ - $ 7,609,463 Substandard 96 396 162 991 4,708 80,101 - - 86,454 Total mortgage $ 850,924 $ 669,489 $ 710,226 $ 494,208 $ 346,391 $ 4,624,679 $ - $ - $ 7,695,917 Year-to-Date gross write-offs $ - $ - $ - $ - $ - $ 1,638 $ - $ - $ 1,638 Leasing Pass $ 647,659 $ 488,506 $ 313,133 $ 163,189 $ 88,983 $ 21,706 $ - $ - $ 1,723,176 Substandard 806 2,516 3,053 906 818 517 - - 8,616 Loss - - - - - 17 - - 17 Total leasing $ 648,465 $ 491,022 $ 316,186 $ 164,095 $ 89,801 $ 22,240 $ - $ - $ 1,731,809 Year-to-Date gross write-offs $ 1,065 $ 4,424 $ 2,878 $ 849 $ 976 $ 687 $ - $ - $ 10,879 December 31, 2023 Term Loans Revolving Loans Amortized Cost Basis Revolving Loans Converted to Term Loans Amortized Cost Basis Amortized Cost Basis by Origination Year (In thousands) 2023 2022 2021 2020 2019 Prior Years Total Popular, Inc. Consumer: Credit cards Pass $ - $ - $ - $ - $ - $ - $ 1,112,466 $ - $ 1,112,466 Substandard - - - - - - 23,259 - 23,259 Loss - - - - - - 22 - 22 Total credit cards $ - $ - $ - $ - $ - $ - $ 1,135,747 $ - $ 1,135,747 Year-to-Date gross write-offs $ - $ - $ - $ - $ - $ - $ 41,008 $ - $ 41,008 HELOCs Pass $ - $ - $ - $ - $ - $ 7,394 $ 42,547 $ 12,253 $ 62,194 Substandard - - - - - 1,849 26 966 2,841 Loss - - - - - 99 - 819 918 Total HELOCs $ - $ - $ - $ - $ - $ 9,342 $ 42,573 $ 14,038 $ 65,953 Year-to-Date gross write-offs $ - $ - $ - $ - $ - $ 471 $ 213 $ - $ 684 Personal Pass $ 900,450 $ 574,530 $ 204,808 $ 60,220 $ 62,446 $ 98,397 $ - $ 22,034 $ 1,922,885 Substandard 2,148 6,615 2,264 543 1,059 8,533 - 1,006 22,168 Loss $ - $ - $ 14 $ - $ 13 $ 167 $ - $ - $ 194 Total Personal $ 902,598 $ 581,145 $ 207,086 $ 60,763 $ 63,518 $ 107,097 $ - $ 23,040 $ 1,945,247 Year-to-Date gross write-offs $ 5,193 $ 49,051 $ 22,526 $ 4,828 $ 5,763 $ 3,112 $ - $ 1,475 $ 91,948 Auto Pass $ 1,210,622 $ 899,797 $ 711,439 $ 405,768 $ 260,355 $ 120,318 $ - $ - $ 3,608,299 Substandard 6,980 14,049 11,916 9,157 7,051 3,199 - - 52,352 Loss 9 44 45 16 9 6 - - 129 Total Auto $ 1,217,611 $ 913,890 $ 723,400 $ 414,941 $ 267,415 $ 123,523 $ - $ - $ 3,660,780 Year-to-Date gross write-offs $ 10,170 $ 23,849 $ 11,820 $ 5,914 $ 3,553 $ - $ - $ - $ 55,306 Other consumer Pass $ 36,163 $ 24,238 $ 14,942 $ 5,618 $ 3,433 $ 2,753 $ 72,055 $ - $ 159,202 Substandard 244 25 - 73 16 131 250 - 739 Loss - - 137 - - 363 - - 500 Total Other consumer $ 36,407 $ 24,263 $ 15,079 $ 5,691 $ 3,449 $ 3,247 $ 72,305 $ - $ 160,441 Year-to-Date gross write-offs $ 47 $ 154 $ 125 $ 164 $ 88 $ 11,876 $ 171 $ - $ 12,625 Total Popular Inc. $ 6,660,882 $ 6,731,050 $ 4,885,045 $ 2,966,922 $ 1,816,720 $ 8,572,537 $ 3,394,737 $ 37,078 $ 35,064,97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12 Months Ended</t>
        </is>
      </c>
    </row>
    <row r="2">
      <c r="B2" s="2" t="inlineStr">
        <is>
          <t>Dec. 31, 2024</t>
        </is>
      </c>
    </row>
    <row r="3">
      <c r="A3" s="3" t="inlineStr">
        <is>
          <t>Mortgage Banking [Abstract]</t>
        </is>
      </c>
      <c r="B3" s="4" t="inlineStr">
        <is>
          <t xml:space="preserve"> </t>
        </is>
      </c>
    </row>
    <row r="4">
      <c r="A4" s="4" t="inlineStr">
        <is>
          <t>Mortgage Banking Activities</t>
        </is>
      </c>
      <c r="B4" s="4" t="inlineStr">
        <is>
          <t>The following table presents the components of mortgage Years ended December (In thousands) 2024 2023 2022 Mortgage servicing fees, net of fair value adjustments: Mortgage servicing fees $ 30,227 $ 32,981 $ 36,487 Mortgage servicing rights fair value adjustments (11,370) (11,589) 236 Total mortgage 18,857 21,392 36,723 Net gain (loss) on sale of loans, including valuation on loans 317 (88) (251) Trading account profit: Unrealized gains (loss) on outstanding derivative positions 185 (138) - Realized (loss) gains on closed derivative positions (150) 614 6,635 Total trading account 35 476 6,635 Losses on repurchased loans, including interest advances (150) (283) (657) Total mortgage $ 19,059 $ 21,497 $ 42,450 [1] Effective on January 1, 2023, loans held-for-sale marke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12 Months Ended</t>
        </is>
      </c>
    </row>
    <row r="2">
      <c r="B2" s="2" t="inlineStr">
        <is>
          <t>Dec. 31, 2024</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The during the years ended December 31, 2024 and Proceeds Obtained During the Year (In thousands) Level 1 Level 2 Level 3 Initial fair value Assets Trading account debt securities: Mortgage-backed securities - GNMA $ - $ 6,783 $ - $ 6,783 Mortgage-backed securities - FNMA - 8,377 - 8,377 Total trading account $ - $ 15,160 $ - $ 15,160 Mortgage servicing rights $ - $ - $ 302 $ 302 Total $ - $ 15,160 $ 302 $ 15,462 Proceeds Obtained During the Year (In thousands) Level 1 Level 2 Level 3 Initial fair value Assets Trading account debt securities: Mortgage-backed securities - GNMA $ - $ 2,488 $ - $ 2,488 Mortgage-backed securities - FNMA - 34,857 - 34,857 Total trading account $ - $ 37,345 $ - $ 37,345 Mortgage servicing rights $ - $ - $ 987 $ 987 Total $ - $ 37,345 $ 987 $ 38,332</t>
        </is>
      </c>
    </row>
    <row r="5">
      <c r="A5" s="4" t="inlineStr">
        <is>
          <t>Changes in MSRs measured using the fair value method</t>
        </is>
      </c>
      <c r="B5" s="4" t="inlineStr">
        <is>
          <t xml:space="preserve">The following table and 2023. Residential MSRs (In thousands) December 31, 2024 December 31, 2023 Fair value at beginning of period $ 118,109 $ 128,350 Additions 1,364 2,097 Changes due to payments on loans (8,739) (9,934) Reduction due to loan repurchases (511) (606) Changes in fair value due to changes in valuation model inputs (2,120) (529) Other - (1,269) Fair value at end of period $ 108,103 $ 118,109 [1] Represents changes due to collection / realization [2] At December 31, 2024, PB had MSRs amounting to $ 1.9 1.9 </t>
        </is>
      </c>
    </row>
    <row r="6">
      <c r="A6" s="4" t="inlineStr">
        <is>
          <t>Key economic assumptions used in measuring the servicing rights retained at the date of the residential mortgage loan securitizations and whole loan sales by the banking subsidiaries</t>
        </is>
      </c>
      <c r="B6" s="4" t="inlineStr">
        <is>
          <t>Key economic assumptions used years ended December 31, 2024 and 2023 were Years ended December 31, 2024 December 31, 2023 BPPR PB BPPR PB Prepayment speed 6.8 % 6.3 % 7.0 % 6.8 % Weighted average life (in years) 9.4 8.7 9.1 8.3 Discount rate (annual rate) 9.7 % 12.8 % 9.6 % 11.1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 xml:space="preserve"> Originated MSRs Purchased MSRs December 31, December 31, December 31, December 31, (In thousands) 2024 2023 2024 2023 Fair value of servicing rights $ 34,019 $ 39,757 $ 74,084 $ 78,352 Weighted average life (in years) 6.4 6.6 6.6 6.8 Weighted average prepayment speed (annual 5.8 % 5.9 % 6.9 % 7.0 % Impact on fair value of 10% adverse change $ (667) $ (696) $ (1,448) $ (1,440) Impact on fair value of 20% adverse change $ (1,308) $ (1,365) $ (2,840) $ (2,827) Weighted average discount rate (annual rate) 11.4 % 11.3 % 10.8 % 10.9 % Impact on fair value of 10% adverse change $ (1,267) $ (1,387) $ (2,689) $ (2,871) Impact on fair value of 20% adverse change $ (2,451) $ (2,686) $ (5,211) $ (5,56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Premises and equipment</t>
        </is>
      </c>
      <c r="B4" s="4" t="inlineStr">
        <is>
          <t>Premises and equipment are stated at cost less accumulated (In thousands) Useful life in years 2024 2023 Premises and equipment: Land $ 89,519 $ 90,275 Buildings 10 - 50 497,631 487,053 Equipment 2 - 10 365,716 421,513 Leasehold improvements 3 - 10 96,521 90,333 959,868 998,899 606,187 605,178 Subtotal 353,681 393,721 Construction in progress 158,587 81,288 Premises and equipment, net $ 601,787 $ 565,28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Abstract]</t>
        </is>
      </c>
      <c r="B3" s="4" t="inlineStr">
        <is>
          <t xml:space="preserve"> </t>
        </is>
      </c>
    </row>
    <row r="4">
      <c r="A4" s="4" t="inlineStr">
        <is>
          <t>Other real estate owned</t>
        </is>
      </c>
      <c r="B4" s="4" t="inlineStr">
        <is>
          <t>The following 2023 and 2022. For the year ended December 31, 2024 OREO OREO (In thousands) Commercial/Construction Mortgage Total Balance at beginning of period $ 11,189 $ 69,227 $ 80,416 Write-downs in value (1,104) (1,749) (2,853) Additions 7,155 43,458 50,613 Sales (8,816) (61,845) (70,661) Other adjustments - (247) (247) Ending balance $ 8,424 $ 48,844 $ 57,268 For the year ended December 31, 2023 OREO OREO (In thousands) Commercial/Construction Mortgage Total Balance at beginning of period $ 12,500 $ 76,626 $ 89,126 Write-downs in value (607) (2,179) (2,786) Additions 2,707 68,582 71,289 Sales (3,428) (73,548) (76,976) Other adjustments 17 (254) (237) Ending balance $ 11,189 $ 69,227 $ 80,416 For the year ended December 31, 2022 OREO OREO (In thousands) Commercial/ Construction Mortgage Total Balance at beginning of period $ 15,017 $ 70,060 $ 85,077 Write-downs in value (959) (1,517) (2,476) Additions 5,787 70,069 75,856 Sales (7,453) (61,453) (68,906) Other adjustments 108 (533) (425) Ending balance $ 12,500 $ 76,626 $ 89,1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Other Assets by Major Categories</t>
        </is>
      </c>
      <c r="B4" s="4" t="inlineStr">
        <is>
          <t>The caption of other assets in the consolidated (In thousands) December 31, 2024 December 31, 2023 Net deferred tax assets (net of valuation allowance) $ 926,329 $ 1,009,068 Investments under the equity method 251,537 236,485 Prepaid taxes 42,909 39,052 Other prepaid expenses 28,376 29,338 Capitalized software costs 136,442 93,404 Derivative assets 25,975 24,419 Trades receivable from brokers and counterparties 588 23,102 Receivables from investments maturities 14,600 176,000 Principal, interest and escrow servicing advances 43,793 48,557 Guaranteed mortgage loan claims receivable 17,226 29,648 Operating ROU assets (Note 32) 93,389 116,106 Finance ROU assets (Note 32) 19,174 21,093 Assets for pension benefit 33,233 23,404 Others 164,188 144,888 Total other assets $ 1,797,759 $ 2,014,564</t>
        </is>
      </c>
    </row>
    <row r="5">
      <c r="A5" s="4" t="inlineStr">
        <is>
          <t>Composition of acquired or developed software costs</t>
        </is>
      </c>
      <c r="B5" s="4" t="inlineStr">
        <is>
          <t xml:space="preserve">The following arrangements: Gross Carrying Accumulated Net Carrying (In thousands) Amount Amortization Value December 31, 2024 Software development costs $ 79,233 $ 23,057 $ 56,176 Software license costs 42,234 21,459 20,775 Cloud computing arrangements 65,797 6,306 59,491 Total Capitalized $ 187,264 $ 50,822 $ 136,442 December 31, 2023 Software development costs $ 76,497 $ 22,086 $ 54,411 Software license costs 42,868 18,048 24,820 Cloud computing arrangements 23,623 9,450 14,173 Total Capitalized $ 142,988 $ 49,584 $ 93,404 [1] Software intangible assets are presented as part of Other [2] The tables above excludes assets that have been fully </t>
        </is>
      </c>
    </row>
    <row r="6">
      <c r="A6" s="4" t="inlineStr">
        <is>
          <t>Amortization expense for all capitalized software and hosting arrangement cost</t>
        </is>
      </c>
      <c r="B6" s="4" t="inlineStr">
        <is>
          <t>Total expenses in the consolidated statement of operations, Year ended December (In thousands) 2024 2023 2022 Software development and license costs $ 77,731 $ 66,233 $ 55,011 Cloud computing arrangements 4,398 3,324 3,805 Total amortization $ 82,129 $ 69,557 $ 58,8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t>
        </is>
      </c>
      <c r="B3" s="4" t="inlineStr">
        <is>
          <t xml:space="preserve"> </t>
        </is>
      </c>
    </row>
    <row r="4">
      <c r="A4" s="4" t="inlineStr">
        <is>
          <t>Goodwill and accumulated impairment losses by reportable segments</t>
        </is>
      </c>
      <c r="B4" s="4" t="inlineStr">
        <is>
          <t xml:space="preserve"> December 31, 2024 Balance at Write down from Balance at (In thousands) January 1, 2024 a disposal group December 31, 2024 Banco Popular de Puerto Rico $ 436,383 $ (1,474) $ 434,909 Popular U.S. 368,045 - 368,045 Total Popular, $ 804,428 $ (1,474) $ 802,954 December 31, 2023 Balance at Goodwill Balance at (In thousands) January 1, 2023 impairment December 31, 2023 Banco Popular de Puerto Rico $ 436,383 $ - $ 436,383 Popular U.S. 391,045 (23,000) 368,045 Total Popular, $ 827,428 $ (23,000) $ 804,428 December 31, 2024 Balance at Balance at December 31, Accumulated December 31, 2024 impairment 2024 (In thousands) losses Banco Popular de Puerto Rico $ 438,710 $ 3,801 $ 434,909 Popular U.S. 564,456 196,411 368,045 Total Popular, $ 1,003,166 $ 200,212 $ 802,954 December 31, 2023 December 31, Accumulated December 31, 2023 impairment 2023 (In thousands) losses Banco Popular de Puerto Rico $ 440,184 $ 3,801 $ 436,383 Popular U.S. 564,456 196,411 368,045 Total Popular, $ 1,004,640 $ 200,212 $ 804,428</t>
        </is>
      </c>
    </row>
    <row r="5">
      <c r="A5" s="4" t="inlineStr">
        <is>
          <t>Components of other intangible assets subject to amortization</t>
        </is>
      </c>
      <c r="B5" s="4" t="inlineStr">
        <is>
          <t>The following table reflects the components of Gross Net Carrying Accumulated Carrying (In thousands) Amount Amortization Value December 31, 2024 Core deposits $ 12,810 $ 12,595 $ 215 Other customer relationships 14,286 8,435 5,851 Total other intangible $ 27,096 $ 21,030 $ 6,066 December 31, 2023 Core deposits $ 12,810 $ 11,315 $ 1,495 Other customer relationships 14,286 6,777 7,509 Total other intangible $ 27,096 $ 18,092 $ 9,004</t>
        </is>
      </c>
    </row>
    <row r="6">
      <c r="A6" s="4" t="inlineStr">
        <is>
          <t>Estimated amortization of the intangible assets with definite useful lives</t>
        </is>
      </c>
      <c r="B6" s="4" t="inlineStr">
        <is>
          <t>The following periods: (In thousands) Year 2025 1,750 Year 2026 1,440 Year 2027 959 Year 2028 959 Later years 9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 ALLOCATED TO EACH COMPONENT OF OTHER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Income and Comprehensive Income</t>
        </is>
      </c>
      <c r="B3" s="4" t="inlineStr">
        <is>
          <t xml:space="preserve"> </t>
        </is>
      </c>
      <c r="C3" s="4" t="inlineStr">
        <is>
          <t xml:space="preserve"> </t>
        </is>
      </c>
      <c r="D3" s="4" t="inlineStr">
        <is>
          <t xml:space="preserve"> </t>
        </is>
      </c>
    </row>
    <row r="4">
      <c r="A4" s="4" t="inlineStr">
        <is>
          <t>Adjustment of pension and postretirement benefit plans</t>
        </is>
      </c>
      <c r="B4" s="7" t="n">
        <v>-8495</v>
      </c>
      <c r="C4" s="7" t="n">
        <v>-8644</v>
      </c>
      <c r="D4" s="7" t="n">
        <v>-2929</v>
      </c>
    </row>
    <row r="5">
      <c r="A5" s="4" t="inlineStr">
        <is>
          <t>Amortization of net losses</t>
        </is>
      </c>
      <c r="B5" s="5" t="n">
        <v>-5427</v>
      </c>
      <c r="C5" s="5" t="n">
        <v>-7219</v>
      </c>
      <c r="D5" s="5" t="n">
        <v>-5867</v>
      </c>
    </row>
    <row r="6">
      <c r="A6" s="4" t="inlineStr">
        <is>
          <t>Unrealized net holding gains (losses) on debt securities arising during the period</t>
        </is>
      </c>
      <c r="B6" s="5" t="n">
        <v>-27165</v>
      </c>
      <c r="C6" s="5" t="n">
        <v>80854</v>
      </c>
      <c r="D6" s="5" t="n">
        <v>278324</v>
      </c>
    </row>
    <row r="7">
      <c r="A7" s="4" t="inlineStr">
        <is>
          <t>Reclassification adjustment for gains included in net income</t>
        </is>
      </c>
      <c r="B7" s="5" t="n">
        <v>0</v>
      </c>
      <c r="C7" s="5" t="n">
        <v>0</v>
      </c>
      <c r="D7" s="5" t="n">
        <v>0</v>
      </c>
    </row>
    <row r="8">
      <c r="A8" s="4" t="inlineStr">
        <is>
          <t>Amortization of unrealized losses of debt securities transfer from available-for-sale to held-to-maturity</t>
        </is>
      </c>
      <c r="B8" s="5" t="n">
        <v>-35913</v>
      </c>
      <c r="C8" s="5" t="n">
        <v>-34577</v>
      </c>
      <c r="D8" s="5" t="n">
        <v>-8328</v>
      </c>
    </row>
    <row r="9">
      <c r="A9" s="4" t="inlineStr">
        <is>
          <t>Unrealized net gains (losses) on cash flow hedges</t>
        </is>
      </c>
      <c r="B9" s="5" t="n">
        <v>0</v>
      </c>
      <c r="C9" s="5" t="n">
        <v>11</v>
      </c>
      <c r="D9" s="5" t="n">
        <v>-612</v>
      </c>
    </row>
    <row r="10">
      <c r="A10" s="4" t="inlineStr">
        <is>
          <t>Reclassification adjustment for net (gains) losses included in net income</t>
        </is>
      </c>
      <c r="B10" s="5" t="n">
        <v>0</v>
      </c>
      <c r="C10" s="5" t="n">
        <v>15</v>
      </c>
      <c r="D10" s="5" t="n">
        <v>546</v>
      </c>
    </row>
    <row r="11">
      <c r="A11" s="4" t="inlineStr">
        <is>
          <t>Income tax (expense) benefit</t>
        </is>
      </c>
      <c r="B11" s="7" t="n">
        <v>-77000</v>
      </c>
      <c r="C11" s="7" t="n">
        <v>30440</v>
      </c>
      <c r="D11" s="7" t="n">
        <v>261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Type of total deposits</t>
        </is>
      </c>
      <c r="B4" s="4" t="inlineStr">
        <is>
          <t xml:space="preserve"> (In thousands) December 31, 2024 December 31, 2023 Savings accounts $ 14,224,271 $ 14,602,411 NOW, money market and other interest 26,507,637 25,094,316 Total savings, NOW, 40,731,908 39,696,727 Certificates of deposit: Under $250,000 5,383,331 5,443,062 $250,000 and over 3,629,551 3,058,830 9,012,882 8,501,892 Total interest bearing $ 49,744,790 $ 48,198,619 Non- interest bearing deposits $ 15,139,555 $ 15,419,624 Total deposits $ 64,884,345 $ 63,618,243</t>
        </is>
      </c>
    </row>
    <row r="5">
      <c r="A5" s="4" t="inlineStr">
        <is>
          <t>Summary of certificates of deposits by maturity</t>
        </is>
      </c>
      <c r="B5" s="4" t="inlineStr">
        <is>
          <t xml:space="preserve"> (In thousands) 2025 $ 6,221,048 2026 972,395 2027 669,740 2028 589,225 2029 476,258 2030 and thereafter 84,216 Total certificates of $ 9,012,8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repurchase agreements</t>
        </is>
      </c>
      <c r="B4" s="4" t="inlineStr">
        <is>
          <t>Repurchase agreements accounted for as secured borrowings December 31, 2024 December 31, 2023 Repurchase liability Repurchase liability Repurchase Repurchase (Dollars in thousands) interest rate interest rate U.S. Treasury securities $ 22,591 5.04 % $ 16,931 5.56 % 13,813 4.71 18,369 5.60 - - 8,292 5.73 Total U.S. Treasury 36,404 4.92 43,592 5.61 Mortgage-backed securities 4,924 4.90 27,171 5.49 13,505 4.88 20,394 5.71 Total mortgage-backed 18,429 4.89 47,565 5.58 Collateralized mortgage obligations - - 227 5.25 Total collateralized - - 227 5.25 Total $ 54,833 4.91 % $ 91,384 5.59 %</t>
        </is>
      </c>
    </row>
    <row r="5">
      <c r="A5" s="4" t="inlineStr">
        <is>
          <t>Schedule Of Maximum Aggregate Balance Average Aggregate Balance And Weighted Average Interest Rate [Text Block]</t>
        </is>
      </c>
      <c r="B5" s="4" t="inlineStr">
        <is>
          <t xml:space="preserve"> (Dollars in thousands) 2024 2023 Maximum aggregate balance outstanding at any month-end $ 105,684 $ 150,692 Average monthly aggregate balance outstanding $ 76,156 $ 115,808 Weighted average interest rate: For the year 5.54 % 5.20 % At December 31 4.99 % 5.68 % The following table presents additional information related borrowings at December 31, 2024 and December 31, (Dollars in thousands) 2024 2023 Maximum aggregate balance outstanding at any month-end $ 225,000 $ 65,000 Average monthly aggregate balance outstanding $ 8,402 $ 27,302 Weighted average interest rate: For the year 5.40 % 4.80 % At December 31 4.67 % 5.60 %</t>
        </is>
      </c>
    </row>
    <row r="6">
      <c r="A6" s="4" t="inlineStr">
        <is>
          <t>Notes payable</t>
        </is>
      </c>
      <c r="B6" s="4" t="inlineStr">
        <is>
          <t xml:space="preserve">The following table presents the composition of notes (In thousands) December 31, 2024 December 31, 2023 Advances with the FHLB with maturities ranging from 2025 2029 fixed rates ranging from 0.54 % to 5.26 % 0.41 % to 5.26 %) $ 302,722 $ 394,665 Unsecured senior debt securities maturing on 2028 semiannually 7.25 % (2023- 7.25 %), net of debt issuance costs of $ 4,082 6,063 ) [1] 395,198 393,937 Junior subordinated deferrable interest debentures (related to 2034 6.125 % to 6.564 % (2023 - 6.125 % to 6.564 %), net of debt issuance costs of $ 261 288 ) 198,373 198,346 Total notes payable $ 896,293 $ 986,948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t>
        </is>
      </c>
    </row>
    <row r="7">
      <c r="A7" s="4" t="inlineStr">
        <is>
          <t>Borrowings by contractual maturities</t>
        </is>
      </c>
      <c r="B7" s="4" t="inlineStr">
        <is>
          <t>A breakdown of borrowings by contractual maturities Assets sold under Short-term (In thousands) agreements to repurchase borrowings Notes payable Total 2025 $ 54,833 $ 225,000 $ 144,215 $ 424,048 2026 - - 74,500 74,500 2027 - - - - 2028 - - 439,548 439,548 2029 - - 39,657 39,657 Later years - - 198,373 198,373 Total borrowings $ 54,833 $ 225,000 $ 896,293 $ 1,176,1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ust preferred securities (Tables)</t>
        </is>
      </c>
      <c r="B1" s="2" t="inlineStr">
        <is>
          <t>12 Months Ended</t>
        </is>
      </c>
    </row>
    <row r="2">
      <c r="B2" s="2" t="inlineStr">
        <is>
          <t>Dec. 31, 2024</t>
        </is>
      </c>
    </row>
    <row r="3">
      <c r="A3" s="3" t="inlineStr">
        <is>
          <t>Trust preferred securities [Abstract]</t>
        </is>
      </c>
      <c r="B3" s="4" t="inlineStr">
        <is>
          <t xml:space="preserve"> </t>
        </is>
      </c>
    </row>
    <row r="4">
      <c r="A4" s="4" t="inlineStr">
        <is>
          <t>Schedule Of Financial Data Pertaining To Different Trusts [Table Text Block]</t>
        </is>
      </c>
      <c r="B4" s="4" t="inlineStr">
        <is>
          <t>The following table presents financial data pertaining (Dollars in thousands) December 31, 2024 and 2023 Popular North America Popular Issuer Capital Trust I Capital Trust Il Capital securities $ 91,651 $ 101,024 Distribution rate 6.564 % 6.125 % Common securities $ 2,835 $ 3,124 Junior subordinated debentures aggregate liquidation amount $ 94,486 $ 104,148 Stated maturity date September 2034 December 2034 Reference notes [1],[3],[5] [2],[4],[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Table Text Block</t>
        </is>
      </c>
      <c r="B4" s="4" t="inlineStr">
        <is>
          <t>The caption of other liabilities in the consolidated (In thousands) December 31, 2024 December 31, 2023 Accrued expenses $ 334,145 $ 337,695 Accrued interest payable 60,723 59,102 Accounts payable 91,218 89,339 Dividends payable 49,546 44,741 Trades payable 495,139 31 Liability for GNMA loans sold with an option to repurchase 9,108 10,960 Reserves for loan indemnifications 2,779 4,408 Reserve for operational losses 29,465 27,994 Operating lease liabilities (Note 32) 103,198 126,946 Finance lease liabilities (Note 32) 23,141 25,778 Pension benefit obligation 5,816 6,772 Postretirement benefit obligation 99,172 117,045 Others 68,396 63,816 Total other liabilities $ 1,371,846 $ 914,6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Disclosure Regulatory Capital Requirements Additional Information [Abstract]</t>
        </is>
      </c>
      <c r="B3" s="4" t="inlineStr">
        <is>
          <t xml:space="preserve"> </t>
        </is>
      </c>
    </row>
    <row r="4">
      <c r="A4" s="4" t="inlineStr">
        <is>
          <t>Schedule Of Compliance With Regulatory Capital Requirements Under Banking Regulations</t>
        </is>
      </c>
      <c r="B4" s="4" t="inlineStr">
        <is>
          <t>The following Basel III regulatory guidance. Actual Capital adequacy minimum requirement (including conservation capital buffer) [1] (Dollars in thousands) Amount Ratio Amount Ratio 2024 Total Capital (to Risk-Weighted Corporation $ 6,968,203 17.83 % $ 4,102,713 10.50 % BPPR 4,734,198 17.04 2,917,399 10.50 PB 1,524,930 13.93 1,149,278 10.50 Common Equity Tier I Capital (to Risk-Weighted Corporation $ 6,262,792 16.03 % $ 2,735,142 7.00 % BPPR 4,383,759 15.78 1,944,932 7.00 PB 1,461,436 13.35 766,186 7.00 Tier I Capital (to Risk-Weighted Assets): Corporation $ 6,284,935 16.08 % $ 3,321,244 8.50 % BPPR 4,383,759 15.78 2,361,704 8.50 PB 1,461,436 13.35 930,368 8.50 Tier I Capital (to Average Assets): Corporation $ 6,284,935 8.66 % $ 2,903,739 4.00 % BPPR 4,383,759 7.48 2,343,289 4.00 PB 1,461,436 10.64 549,618 4.00 [1] The conservation capital buffer included for these 2.5 %, except for the Tier I to Average and therefore the capital adequacy minimum of 4 % is presented. Actual Capital adequacy minimum requirement (including conservation capital buffer) (Dollars in thousands) Amount Ratio Amount Ratio 2023 Total Capital (to Risk-Weighted Corporation $ 6,733,964 18.13 % $ 3,900,365 10.500 % BPPR 4,811,675 18.15 2,782,976 10.500 PB 1,491,549 14.38 1,088,754 10.500 Common Equity Tier I Capital (to Risk-Weighted Corporation $ 6,053,315 16.30 % $ 2,600,243 7.000 % BPPR 4,478,033 16.90 1,855,317 7.000 PB 1,426,037 13.75 725,836 7.000 Tier I Capital (to Risk-Weighted Assets): Corporation $ 6,075,458 16.36 % $ 3,157,438 8.500 % BPPR 4,478,033 16.90 2,252,885 8.500 PB 1,426,037 13.75 881,372 8.500 Tier I Capital (to Average Assets): Corporation $ 6,075,458 8.51 % $ 2,854,127 4 % BPPR 4,478,033 7.64 2,343,174 4 PB 1,426,037 11.23 507,942 4</t>
        </is>
      </c>
    </row>
    <row r="5">
      <c r="A5" s="4" t="inlineStr">
        <is>
          <t>Schedule Of Minimum Amount And Ratios To Be Categorized As Well Capitalized</t>
        </is>
      </c>
      <c r="B5" s="4" t="inlineStr">
        <is>
          <t>The following table presents the minimum amounts 2024 2023 (Dollars in thousands) Amount Ratio Amount Ratio Total Capital (to Risk-Weighted BPPR $ 2,778,475 10 % $ 2,650,453 10 % PB 1,094,551 10 1,036,909 10 Common Equity Tier I Capital (to Risk-Weighted BPPR $ 1,806,009 6.5 % $ 1,722,795 6.5 % PB 711,458 6.5 673,991 6.5 Tier I Capital (to Risk-Weighted Assets): BPPR $ 2,222,780 8 % $ 2,120,363 8 % PB 875,641 8 829,527 8 Tier I Capital (to Average Assets): BPPR $ 2,929,111 5 % $ 2,928,968 5 % PB 687,022 5 634,927 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Schedule of accumulated other comprehensive (loss) income</t>
        </is>
      </c>
      <c r="B4" s="4" t="inlineStr">
        <is>
          <t>The December 31, 2024 and, 2023. Changes in Accumulated Other Comprehensive (Loss) Income Years ended December (In thousands) 2024 2023 2022 Foreign currency translation Beginning Balance $ (64,528) $ (56,735) $ (67,307) Other comprehensive (loss) income (6,837) (7,793) 10,572 Net change (6,837) (7,793) 10,572 Ending balance $ (71,365) $ (64,528) $ (56,735) Adjustment of pension and postretirement benefit plans Beginning Balance $ (117,893) $ (144,335) $ (158,994) Other comprehensive income before reclassifications 14,157 14,408 4,882 Amounts reclassified from accumulated other comprehensive loss amortization of net losses 9,044 12,034 9,777 Net change 23,201 26,442 14,659 Ending balance $ (94,692) $ (117,893) $ (144,335) Unrealized net holding (losses) gains on debt securities Beginning Balance $ (1,713,110) $ (2,323,903) $ (96,120) Other comprehensive income (loss) before reclassifications 74,277 472,487 (2,261,097) Amounts reclassified from accumulated other comprehensive income for gains on securities - - - Amounts reclassified from accumulated other comprehensive income for amortization of net unrealized losses of debt securities transferred from available-for-sale to held-to-maturity 143,650 138,306 33,314 Net change 217,927 610,793 (2,227,783) Ending balance $ (1,495,183) $ (1,713,110) $ (2,323,903) Unrealized net gains (losses) on cash flow hedges Beginning Balance $ - $ 45 $ (2,648) Other comprehensive (loss) income before reclassifications - (19) 3,107 Amounts reclassified from accumulated other comprehensive income for gains on securities - (26) (414) Net change - (45) 2,693 Ending balance $ - $ - $ 45 Total $ (1,661,240) $ (1,895,531) $ (2,524,928) [1] All amounts presented are net of tax.</t>
        </is>
      </c>
    </row>
    <row r="5">
      <c r="A5" s="4" t="inlineStr">
        <is>
          <t>Reclassification out of accumulated other comprehensive (loss) income</t>
        </is>
      </c>
      <c r="B5" s="4" t="inlineStr">
        <is>
          <t>The following table presents the amounts reclassified out of each component of accumulated other comprehensive (loss) income for the years ended December 31, 2024, 2023, and Reclassifications Out of Accumulated Other Comprehensive Affected Line Item in the Years ended December (In thousands) Consolidated Statements of Operations 2024 2023 2022 Adjustment of pension and postretirement benefit plans Amortization of net losses Other operating expenses $ (14,471) $ (19,253) $ (15,644) Total before tax (14,471) (19,253) (15,644) Income tax benefit 5,427 7,219 5,867 Total net of tax $ (9,044) $ (12,034) $ (9,777) Unrealized net holding (losses) gains on debt securities Amortization of unrealized net losses of debt securities transferred to held-to-maturity Investment securities (179,563) (172,883) (41,642) Total before tax (179,563) (172,883) (41,642) Income tax benefit 35,913 34,577 8,328 Total net of tax $ (143,650) $ (138,306) $ (33,314) Unrealized net gains (losses) losses on cash flow hedges Forward contracts Mortgage banking activities $ - $ 41 $ 1,458 Interest rate swaps Other operating income - - (498) Total before tax - 41 960 Income tax expense - (15) (546) Total net of tax $ - $ 26 $ 414 Total reclassification $ (152,694) $ (150,314) $ (42,67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Dec. 31, 2024</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 xml:space="preserve"> Years ended December 31, (In thousands) 2024 2023 Balance as of beginning of period $ 4,211 $ 6,897 Provision (benefit) for recourse liability (1,280) (1,989) Net charge-offs (320) (698) Balance as of end of period $ 2,611 $ 4,21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December 31, 2024 December 31, 2023 Commitments to extend credit: Credit card lines $ 5,599,823 $ 6,108,939 Commercial lines of credit 3,971,331 3,626,269 Construction lines of credit 1,131,824 1,287,679 Other consumer unused credit commitments 260,121 256,610 Commercial letters of credit 5,002 1,404 Standby letters of credit 144,845 80,889 Commitments to originate or fund mortgage loans 29,604 32,968</t>
        </is>
      </c>
    </row>
    <row r="5">
      <c r="A5" s="4" t="inlineStr">
        <is>
          <t>Direct exposure to the Puerto Rico government by maturity</t>
        </is>
      </c>
      <c r="B5" s="4" t="inlineStr">
        <is>
          <t>The following table details the loans and investments representing the Corporation’s direct exposure to according to their maturities as of December 31, 2024 (In thousands) Investment Portfolio Loans Total Outstanding Total Exposure Central Government Within 1 year 3 - 3 3 After 5 to 10 years 1 - 1 1 After 10 years 42 - 42 42 Total Central 46 - 46 46 Municipalities Within 1 year 2,440 12,764 15,204 15,204 After 1 to 5 years 9,520 147,033 156,553 156,553 After 5 to 10 years 655 119,073 119,728 119,728 After 10 years - 44,582 44,582 44,582 Total Municipalities 12,615 323,452 336,067 336,067 Total Direct Government $ 12,661 $ 323,452 $ 336,113 $ 336,11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Dec. 31, 2024</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 xml:space="preserve"> (In thousands) December 31, 2024 December 31, 2023 Assets Servicing assets: Mortgage servicing rights $ 84,356 $ 92,999 Total servicing $ 84,356 $ 92,999 Other assets: Servicing advances $ 6,112 $ 6,291 Total other assets $ 6,112 $ 6,291 Total assets $ 90,468 $ 99,290 Maximum exposure to loss $ 90,468 $ 99,29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t>
        </is>
      </c>
      <c r="B3" s="4" t="inlineStr">
        <is>
          <t xml:space="preserve"> </t>
        </is>
      </c>
    </row>
    <row r="4">
      <c r="A4" s="4" t="inlineStr">
        <is>
          <t>Financial instruments designated as cash flow hedges or non-hedging derivatives outstanding</t>
        </is>
      </c>
      <c r="B4" s="4" t="inlineStr">
        <is>
          <t xml:space="preserve"> Notional amount Derivative assets Derivative liabilities Statement of Fair value at Statement of Fair value at At December 31, condition December 31, condition December 31, (In thousands) 2024 2023 classification 2024 2023 classification 2024 2023 Derivatives not designated Forward contracts $ 11,150 $ 14,930 Trading account debt securities $ 48 $ - Other liabilities $ 1 $ 138 Interest rate caps 95,625 528,125 Other assets 26 2,195 Other liabilities 26 2,213 Indexed options on deposits 93,510 89,730 Other assets 25,949 22,224 - - - Bifurcated embedded options 86,278 82,118 - - - Interest bearing deposits 22,805 18,752 Total derivatives not $ 286,563 $ 714,903 $ 26,023 $ 24,419 $ 22,832 $ 21,103 Total derivative assets $ 286,563 $ 714,903 $ 26,023 $ 24,419 $ 22,832 $ 21,103</t>
        </is>
      </c>
    </row>
    <row r="5">
      <c r="A5" s="4" t="inlineStr">
        <is>
          <t>Schedule of Derivative Instruments, Gain (Loss) in Statement of Financial Performance</t>
        </is>
      </c>
      <c r="B5" s="4" t="inlineStr">
        <is>
          <t>For cash flow hedges, net gains (losses) on derivative (loss) to current period earnings are included in the line item forecasted transaction impacts earnings, as presented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0) Mortgage banking activities $ 41 $ - Total $ (30) $ 41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636 Mortgage banking activities $ 1,458 $ - Total $ 1,636 $ 1,458 $ -</t>
        </is>
      </c>
    </row>
    <row r="6">
      <c r="A6" s="4" t="inlineStr">
        <is>
          <t>Amount of Net Gain (Loss) Recognized in Income on Derivatives</t>
        </is>
      </c>
      <c r="B6" s="4" t="inlineStr">
        <is>
          <t>For the year ended December 0.6 1.5 of $ 7.7 Amount of Net Gain (Loss) Recognized in Income on Derivatives Year ended Year ended Year ended Classification of Net Gain (Loss) December 31, December 31, December 31, (In thousands) Recognized in Income on Derivatives 2024 2023 2022 Forward contracts Mortgage banking activities $ 34 $ 655 $ 8,094 Interest rate caps Other operating income 18 (18) - Indexed options on deposits Interest expense 7,423 6,201 (5,290) Bifurcated embedded options Interest expense (6,842) (5,326) 4,942 Total $ 633 $ 1,512 $ 7,7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16" customWidth="1" min="6" max="6"/>
    <col width="13" customWidth="1" min="7" max="7"/>
    <col width="18" customWidth="1" min="8" max="8"/>
    <col width="13" customWidth="1" min="9" max="9"/>
    <col width="56" customWidth="1" min="10" max="10"/>
    <col width="15" customWidth="1" min="11" max="11"/>
    <col width="46" customWidth="1" min="12" max="12"/>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Surplus</t>
        </is>
      </c>
      <c r="H1" s="2" t="inlineStr">
        <is>
          <t>Retained earnings</t>
        </is>
      </c>
      <c r="J1" s="2" t="inlineStr">
        <is>
          <t>Retained earnings Cumulative effect adoption adjustment</t>
        </is>
      </c>
      <c r="K1" s="2" t="inlineStr">
        <is>
          <t>Treasury stock</t>
        </is>
      </c>
      <c r="L1" s="2" t="inlineStr">
        <is>
          <t>Accumulated other comprehensive (loss) income</t>
        </is>
      </c>
    </row>
    <row r="2">
      <c r="A2" s="4" t="inlineStr">
        <is>
          <t>Beginning balance at Dec. 31, 2021</t>
        </is>
      </c>
      <c r="C2" s="7" t="n">
        <v>5969397</v>
      </c>
      <c r="D2" s="4" t="inlineStr">
        <is>
          <t xml:space="preserve"> </t>
        </is>
      </c>
      <c r="E2" s="7" t="n">
        <v>1046</v>
      </c>
      <c r="F2" s="7" t="n">
        <v>22143</v>
      </c>
      <c r="G2" s="7" t="n">
        <v>4650182</v>
      </c>
      <c r="H2" s="7" t="n">
        <v>2973745</v>
      </c>
      <c r="J2" s="4" t="inlineStr">
        <is>
          <t xml:space="preserve"> </t>
        </is>
      </c>
      <c r="K2" s="7" t="n">
        <v>-1352650</v>
      </c>
      <c r="L2" s="7" t="n">
        <v>-325069</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income</t>
        </is>
      </c>
      <c r="C4" s="5" t="n">
        <v>1102641</v>
      </c>
      <c r="D4" s="4" t="inlineStr">
        <is>
          <t xml:space="preserve"> </t>
        </is>
      </c>
      <c r="E4" s="4" t="inlineStr">
        <is>
          <t xml:space="preserve"> </t>
        </is>
      </c>
      <c r="F4" s="4" t="inlineStr">
        <is>
          <t xml:space="preserve"> </t>
        </is>
      </c>
      <c r="G4" s="4" t="inlineStr">
        <is>
          <t xml:space="preserve"> </t>
        </is>
      </c>
      <c r="H4" s="5" t="n">
        <v>1102641</v>
      </c>
      <c r="J4" s="4" t="inlineStr">
        <is>
          <t xml:space="preserve"> </t>
        </is>
      </c>
      <c r="K4" s="4" t="inlineStr">
        <is>
          <t xml:space="preserve"> </t>
        </is>
      </c>
      <c r="L4" s="4" t="inlineStr">
        <is>
          <t xml:space="preserve"> </t>
        </is>
      </c>
    </row>
    <row r="5">
      <c r="A5" s="4" t="inlineStr">
        <is>
          <t>Issuance of stock</t>
        </is>
      </c>
      <c r="C5" s="5" t="n">
        <v>5837</v>
      </c>
      <c r="D5" s="4" t="inlineStr">
        <is>
          <t xml:space="preserve"> </t>
        </is>
      </c>
      <c r="E5" s="5" t="n">
        <v>1</v>
      </c>
      <c r="F5" s="4" t="inlineStr">
        <is>
          <t xml:space="preserve"> </t>
        </is>
      </c>
      <c r="G5" s="5" t="n">
        <v>5836</v>
      </c>
      <c r="H5" s="4" t="inlineStr">
        <is>
          <t xml:space="preserve"> </t>
        </is>
      </c>
      <c r="J5" s="4" t="inlineStr">
        <is>
          <t xml:space="preserve"> </t>
        </is>
      </c>
      <c r="K5" s="4" t="inlineStr">
        <is>
          <t xml:space="preserve"> </t>
        </is>
      </c>
      <c r="L5" s="4" t="inlineStr">
        <is>
          <t xml:space="preserve"> </t>
        </is>
      </c>
    </row>
    <row r="6">
      <c r="A6" s="3"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Common stock</t>
        </is>
      </c>
      <c r="B7" s="4" t="inlineStr">
        <is>
          <t>[1]</t>
        </is>
      </c>
      <c r="C7" s="5" t="n">
        <v>-163693</v>
      </c>
      <c r="D7" s="4" t="inlineStr">
        <is>
          <t xml:space="preserve"> </t>
        </is>
      </c>
      <c r="E7" s="4" t="inlineStr">
        <is>
          <t xml:space="preserve"> </t>
        </is>
      </c>
      <c r="F7" s="4" t="inlineStr">
        <is>
          <t xml:space="preserve"> </t>
        </is>
      </c>
      <c r="G7" s="4" t="inlineStr">
        <is>
          <t xml:space="preserve"> </t>
        </is>
      </c>
      <c r="H7" s="5" t="n">
        <v>-163693</v>
      </c>
      <c r="J7" s="4" t="inlineStr">
        <is>
          <t xml:space="preserve"> </t>
        </is>
      </c>
      <c r="K7" s="4" t="inlineStr">
        <is>
          <t xml:space="preserve"> </t>
        </is>
      </c>
      <c r="L7" s="4" t="inlineStr">
        <is>
          <t xml:space="preserve"> </t>
        </is>
      </c>
    </row>
    <row r="8">
      <c r="A8" s="4" t="inlineStr">
        <is>
          <t>Preferred stock</t>
        </is>
      </c>
      <c r="C8" s="5" t="n">
        <v>-1412</v>
      </c>
      <c r="D8" s="4" t="inlineStr">
        <is>
          <t xml:space="preserve"> </t>
        </is>
      </c>
      <c r="E8" s="4" t="inlineStr">
        <is>
          <t xml:space="preserve"> </t>
        </is>
      </c>
      <c r="F8" s="4" t="inlineStr">
        <is>
          <t xml:space="preserve"> </t>
        </is>
      </c>
      <c r="G8" s="4" t="inlineStr">
        <is>
          <t xml:space="preserve"> </t>
        </is>
      </c>
      <c r="H8" s="5" t="n">
        <v>-1412</v>
      </c>
      <c r="J8" s="4" t="inlineStr">
        <is>
          <t xml:space="preserve"> </t>
        </is>
      </c>
      <c r="K8" s="4" t="inlineStr">
        <is>
          <t xml:space="preserve"> </t>
        </is>
      </c>
      <c r="L8" s="4" t="inlineStr">
        <is>
          <t xml:space="preserve"> </t>
        </is>
      </c>
    </row>
    <row r="9">
      <c r="A9" s="4" t="inlineStr">
        <is>
          <t>Common stock purchases</t>
        </is>
      </c>
      <c r="B9" s="4" t="inlineStr">
        <is>
          <t>[2]</t>
        </is>
      </c>
      <c r="C9" s="5" t="n">
        <v>-637664</v>
      </c>
      <c r="D9" s="4" t="inlineStr">
        <is>
          <t xml:space="preserve"> </t>
        </is>
      </c>
      <c r="E9" s="4" t="inlineStr">
        <is>
          <t xml:space="preserve"> </t>
        </is>
      </c>
      <c r="F9" s="4" t="inlineStr">
        <is>
          <t xml:space="preserve"> </t>
        </is>
      </c>
      <c r="G9" s="5" t="n">
        <v>53592</v>
      </c>
      <c r="H9" s="4" t="inlineStr">
        <is>
          <t xml:space="preserve"> </t>
        </is>
      </c>
      <c r="J9" s="4" t="inlineStr">
        <is>
          <t xml:space="preserve"> </t>
        </is>
      </c>
      <c r="K9" s="5" t="n">
        <v>-691256</v>
      </c>
      <c r="L9" s="4" t="inlineStr">
        <is>
          <t xml:space="preserve"> </t>
        </is>
      </c>
    </row>
    <row r="10">
      <c r="A10" s="4" t="inlineStr">
        <is>
          <t>Stock based compensation</t>
        </is>
      </c>
      <c r="C10" s="5" t="n">
        <v>18178</v>
      </c>
      <c r="D10" s="4" t="inlineStr">
        <is>
          <t xml:space="preserve"> </t>
        </is>
      </c>
      <c r="E10" s="4" t="inlineStr">
        <is>
          <t xml:space="preserve"> </t>
        </is>
      </c>
      <c r="F10" s="4" t="inlineStr">
        <is>
          <t xml:space="preserve"> </t>
        </is>
      </c>
      <c r="G10" s="5" t="n">
        <v>4450</v>
      </c>
      <c r="H10" s="4" t="inlineStr">
        <is>
          <t xml:space="preserve"> </t>
        </is>
      </c>
      <c r="J10" s="4" t="inlineStr">
        <is>
          <t xml:space="preserve"> </t>
        </is>
      </c>
      <c r="K10" s="5" t="n">
        <v>13728</v>
      </c>
      <c r="L10" s="4" t="inlineStr">
        <is>
          <t xml:space="preserve"> </t>
        </is>
      </c>
    </row>
    <row r="11">
      <c r="A11" s="4" t="inlineStr">
        <is>
          <t>Other comprehensive income, net of tax</t>
        </is>
      </c>
      <c r="C11" s="5" t="n">
        <v>-2199859</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5" t="n">
        <v>-2199859</v>
      </c>
    </row>
    <row r="12">
      <c r="A12" s="4" t="inlineStr">
        <is>
          <t>Transfer to statutory reserve</t>
        </is>
      </c>
      <c r="C12" s="5" t="n">
        <v>0</v>
      </c>
      <c r="D12" s="4" t="inlineStr">
        <is>
          <t xml:space="preserve"> </t>
        </is>
      </c>
      <c r="E12" s="4" t="inlineStr">
        <is>
          <t xml:space="preserve"> </t>
        </is>
      </c>
      <c r="F12" s="4" t="inlineStr">
        <is>
          <t xml:space="preserve"> </t>
        </is>
      </c>
      <c r="G12" s="5" t="n">
        <v>76933</v>
      </c>
      <c r="H12" s="5" t="n">
        <v>-76933</v>
      </c>
      <c r="J12" s="4" t="inlineStr">
        <is>
          <t xml:space="preserve"> </t>
        </is>
      </c>
      <c r="K12" s="4" t="inlineStr">
        <is>
          <t xml:space="preserve"> </t>
        </is>
      </c>
      <c r="L12" s="4" t="inlineStr">
        <is>
          <t xml:space="preserve"> </t>
        </is>
      </c>
    </row>
    <row r="13">
      <c r="A13" s="4" t="inlineStr">
        <is>
          <t>Ending balance at Dec. 31, 2022</t>
        </is>
      </c>
      <c r="C13" s="5" t="n">
        <v>4093425</v>
      </c>
      <c r="D13" s="7" t="n">
        <v>28752</v>
      </c>
      <c r="E13" s="5" t="n">
        <v>1047</v>
      </c>
      <c r="F13" s="5" t="n">
        <v>22143</v>
      </c>
      <c r="G13" s="5" t="n">
        <v>4790993</v>
      </c>
      <c r="H13" s="5" t="n">
        <v>3834348</v>
      </c>
      <c r="J13" s="7" t="n">
        <v>28752</v>
      </c>
      <c r="K13" s="5" t="n">
        <v>-2030178</v>
      </c>
      <c r="L13" s="5" t="n">
        <v>-2524928</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Net income</t>
        </is>
      </c>
      <c r="C15" s="5" t="n">
        <v>541342</v>
      </c>
      <c r="D15" s="4" t="inlineStr">
        <is>
          <t xml:space="preserve"> </t>
        </is>
      </c>
      <c r="E15" s="4" t="inlineStr">
        <is>
          <t xml:space="preserve"> </t>
        </is>
      </c>
      <c r="F15" s="4" t="inlineStr">
        <is>
          <t xml:space="preserve"> </t>
        </is>
      </c>
      <c r="G15" s="4" t="inlineStr">
        <is>
          <t xml:space="preserve"> </t>
        </is>
      </c>
      <c r="H15" s="5" t="n">
        <v>541342</v>
      </c>
      <c r="J15" s="4" t="inlineStr">
        <is>
          <t xml:space="preserve"> </t>
        </is>
      </c>
      <c r="K15" s="4" t="inlineStr">
        <is>
          <t xml:space="preserve"> </t>
        </is>
      </c>
      <c r="L15" s="4" t="inlineStr">
        <is>
          <t xml:space="preserve"> </t>
        </is>
      </c>
    </row>
    <row r="16">
      <c r="A16" s="4" t="inlineStr">
        <is>
          <t>Issuance of stock</t>
        </is>
      </c>
      <c r="B16" s="4" t="inlineStr">
        <is>
          <t>[1]</t>
        </is>
      </c>
      <c r="C16" s="5" t="n">
        <v>6311</v>
      </c>
      <c r="D16" s="4" t="inlineStr">
        <is>
          <t xml:space="preserve"> </t>
        </is>
      </c>
      <c r="E16" s="5" t="n">
        <v>1</v>
      </c>
      <c r="F16" s="4" t="inlineStr">
        <is>
          <t xml:space="preserve"> </t>
        </is>
      </c>
      <c r="G16" s="5" t="n">
        <v>6310</v>
      </c>
      <c r="H16" s="4" t="inlineStr">
        <is>
          <t xml:space="preserve"> </t>
        </is>
      </c>
      <c r="J16" s="4" t="inlineStr">
        <is>
          <t xml:space="preserve"> </t>
        </is>
      </c>
      <c r="K16" s="4" t="inlineStr">
        <is>
          <t xml:space="preserve"> </t>
        </is>
      </c>
      <c r="L16" s="4" t="inlineStr">
        <is>
          <t xml:space="preserve"> </t>
        </is>
      </c>
    </row>
    <row r="17">
      <c r="A17" s="3" t="inlineStr">
        <is>
          <t>Dividends declar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Common stock</t>
        </is>
      </c>
      <c r="C18" s="5" t="n">
        <v>-163664</v>
      </c>
      <c r="D18" s="4" t="inlineStr">
        <is>
          <t xml:space="preserve"> </t>
        </is>
      </c>
      <c r="E18" s="4" t="inlineStr">
        <is>
          <t xml:space="preserve"> </t>
        </is>
      </c>
      <c r="F18" s="4" t="inlineStr">
        <is>
          <t xml:space="preserve"> </t>
        </is>
      </c>
      <c r="G18" s="4" t="inlineStr">
        <is>
          <t xml:space="preserve"> </t>
        </is>
      </c>
      <c r="H18" s="5" t="n">
        <v>-163664</v>
      </c>
      <c r="I18" s="4" t="inlineStr">
        <is>
          <t>[1]</t>
        </is>
      </c>
      <c r="J18" s="4" t="inlineStr">
        <is>
          <t xml:space="preserve"> </t>
        </is>
      </c>
      <c r="K18" s="4" t="inlineStr">
        <is>
          <t xml:space="preserve"> </t>
        </is>
      </c>
      <c r="L18" s="4" t="inlineStr">
        <is>
          <t xml:space="preserve"> </t>
        </is>
      </c>
    </row>
    <row r="19">
      <c r="A19" s="4" t="inlineStr">
        <is>
          <t>Preferred stock</t>
        </is>
      </c>
      <c r="C19" s="5" t="n">
        <v>-1412</v>
      </c>
      <c r="D19" s="4" t="inlineStr">
        <is>
          <t xml:space="preserve"> </t>
        </is>
      </c>
      <c r="E19" s="4" t="inlineStr">
        <is>
          <t xml:space="preserve"> </t>
        </is>
      </c>
      <c r="F19" s="4" t="inlineStr">
        <is>
          <t xml:space="preserve"> </t>
        </is>
      </c>
      <c r="G19" s="4" t="inlineStr">
        <is>
          <t xml:space="preserve"> </t>
        </is>
      </c>
      <c r="H19" s="5" t="n">
        <v>-1412</v>
      </c>
      <c r="J19" s="4" t="inlineStr">
        <is>
          <t xml:space="preserve"> </t>
        </is>
      </c>
      <c r="K19" s="4" t="inlineStr">
        <is>
          <t xml:space="preserve"> </t>
        </is>
      </c>
      <c r="L19" s="4" t="inlineStr">
        <is>
          <t xml:space="preserve"> </t>
        </is>
      </c>
    </row>
    <row r="20">
      <c r="A20" s="4" t="inlineStr">
        <is>
          <t>Common stock purchases</t>
        </is>
      </c>
      <c r="C20" s="5" t="n">
        <v>-455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4550</v>
      </c>
      <c r="L20" s="4" t="inlineStr">
        <is>
          <t xml:space="preserve"> </t>
        </is>
      </c>
    </row>
    <row r="21">
      <c r="A21" s="4" t="inlineStr">
        <is>
          <t>Stock based compensation</t>
        </is>
      </c>
      <c r="C21" s="5" t="n">
        <v>17352</v>
      </c>
      <c r="D21" s="4" t="inlineStr">
        <is>
          <t xml:space="preserve"> </t>
        </is>
      </c>
      <c r="E21" s="4" t="inlineStr">
        <is>
          <t xml:space="preserve"> </t>
        </is>
      </c>
      <c r="F21" s="4" t="inlineStr">
        <is>
          <t xml:space="preserve"> </t>
        </is>
      </c>
      <c r="G21" s="5" t="n">
        <v>1581</v>
      </c>
      <c r="H21" s="4" t="inlineStr">
        <is>
          <t xml:space="preserve"> </t>
        </is>
      </c>
      <c r="J21" s="4" t="inlineStr">
        <is>
          <t xml:space="preserve"> </t>
        </is>
      </c>
      <c r="K21" s="5" t="n">
        <v>15771</v>
      </c>
      <c r="L21" s="4" t="inlineStr">
        <is>
          <t xml:space="preserve"> </t>
        </is>
      </c>
    </row>
    <row r="22">
      <c r="A22" s="4" t="inlineStr">
        <is>
          <t>Other comprehensive income, net of tax</t>
        </is>
      </c>
      <c r="C22" s="5" t="n">
        <v>629397</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5" t="n">
        <v>629397</v>
      </c>
    </row>
    <row r="23">
      <c r="A23" s="4" t="inlineStr">
        <is>
          <t>Transfer to statutory reserve</t>
        </is>
      </c>
      <c r="C23" s="5" t="n">
        <v>0</v>
      </c>
      <c r="D23" s="4" t="inlineStr">
        <is>
          <t xml:space="preserve"> </t>
        </is>
      </c>
      <c r="E23" s="4" t="inlineStr">
        <is>
          <t xml:space="preserve"> </t>
        </is>
      </c>
      <c r="F23" s="4" t="inlineStr">
        <is>
          <t xml:space="preserve"> </t>
        </is>
      </c>
      <c r="G23" s="5" t="n">
        <v>44515</v>
      </c>
      <c r="H23" s="5" t="n">
        <v>-44515</v>
      </c>
      <c r="J23" s="4" t="inlineStr">
        <is>
          <t xml:space="preserve"> </t>
        </is>
      </c>
      <c r="K23" s="4" t="inlineStr">
        <is>
          <t xml:space="preserve"> </t>
        </is>
      </c>
      <c r="L23" s="4" t="inlineStr">
        <is>
          <t xml:space="preserve"> </t>
        </is>
      </c>
    </row>
    <row r="24">
      <c r="A24" s="4" t="inlineStr">
        <is>
          <t>Ending balance at Dec. 31, 2023</t>
        </is>
      </c>
      <c r="C24" s="5" t="n">
        <v>5146953</v>
      </c>
      <c r="D24" s="4" t="inlineStr">
        <is>
          <t xml:space="preserve"> </t>
        </is>
      </c>
      <c r="E24" s="5" t="n">
        <v>1048</v>
      </c>
      <c r="F24" s="5" t="n">
        <v>22143</v>
      </c>
      <c r="G24" s="5" t="n">
        <v>4843399</v>
      </c>
      <c r="H24" s="5" t="n">
        <v>4194851</v>
      </c>
      <c r="J24" s="4" t="inlineStr">
        <is>
          <t xml:space="preserve"> </t>
        </is>
      </c>
      <c r="K24" s="5" t="n">
        <v>-2018957</v>
      </c>
      <c r="L24" s="5" t="n">
        <v>-1895531</v>
      </c>
    </row>
    <row r="25">
      <c r="A25" s="3" t="inlineStr">
        <is>
          <t>Increase Decrease In 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Net income</t>
        </is>
      </c>
      <c r="C26" s="5" t="n">
        <v>614212</v>
      </c>
      <c r="D26" s="4" t="inlineStr">
        <is>
          <t xml:space="preserve"> </t>
        </is>
      </c>
      <c r="E26" s="4" t="inlineStr">
        <is>
          <t xml:space="preserve"> </t>
        </is>
      </c>
      <c r="F26" s="4" t="inlineStr">
        <is>
          <t xml:space="preserve"> </t>
        </is>
      </c>
      <c r="G26" s="4" t="inlineStr">
        <is>
          <t xml:space="preserve"> </t>
        </is>
      </c>
      <c r="H26" s="5" t="n">
        <v>614212</v>
      </c>
      <c r="J26" s="4" t="inlineStr">
        <is>
          <t xml:space="preserve"> </t>
        </is>
      </c>
      <c r="K26" s="4" t="inlineStr">
        <is>
          <t xml:space="preserve"> </t>
        </is>
      </c>
      <c r="L26" s="4" t="inlineStr">
        <is>
          <t xml:space="preserve"> </t>
        </is>
      </c>
    </row>
    <row r="27">
      <c r="A27" s="4" t="inlineStr">
        <is>
          <t>Issuance of stock</t>
        </is>
      </c>
      <c r="C27" s="5" t="n">
        <v>6860</v>
      </c>
      <c r="D27" s="4" t="inlineStr">
        <is>
          <t xml:space="preserve"> </t>
        </is>
      </c>
      <c r="E27" s="4" t="inlineStr">
        <is>
          <t xml:space="preserve"> </t>
        </is>
      </c>
      <c r="F27" s="4" t="inlineStr">
        <is>
          <t xml:space="preserve"> </t>
        </is>
      </c>
      <c r="G27" s="5" t="n">
        <v>6860</v>
      </c>
      <c r="H27" s="4" t="inlineStr">
        <is>
          <t xml:space="preserve"> </t>
        </is>
      </c>
      <c r="J27" s="4" t="inlineStr">
        <is>
          <t xml:space="preserve"> </t>
        </is>
      </c>
      <c r="K27" s="4" t="inlineStr">
        <is>
          <t xml:space="preserve"> </t>
        </is>
      </c>
      <c r="L27" s="4" t="inlineStr">
        <is>
          <t xml:space="preserve"> </t>
        </is>
      </c>
    </row>
    <row r="28">
      <c r="A28" s="3" t="inlineStr">
        <is>
          <t>Dividends declar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Common stock</t>
        </is>
      </c>
      <c r="B29" s="4" t="inlineStr">
        <is>
          <t>[3]</t>
        </is>
      </c>
      <c r="C29" s="5" t="n">
        <v>-183854</v>
      </c>
      <c r="D29" s="4" t="inlineStr">
        <is>
          <t xml:space="preserve"> </t>
        </is>
      </c>
      <c r="E29" s="4" t="inlineStr">
        <is>
          <t xml:space="preserve"> </t>
        </is>
      </c>
      <c r="F29" s="4" t="inlineStr">
        <is>
          <t xml:space="preserve"> </t>
        </is>
      </c>
      <c r="G29" s="4" t="inlineStr">
        <is>
          <t xml:space="preserve"> </t>
        </is>
      </c>
      <c r="H29" s="5" t="n">
        <v>-183854</v>
      </c>
      <c r="J29" s="4" t="inlineStr">
        <is>
          <t xml:space="preserve"> </t>
        </is>
      </c>
      <c r="K29" s="4" t="inlineStr">
        <is>
          <t xml:space="preserve"> </t>
        </is>
      </c>
      <c r="L29" s="4" t="inlineStr">
        <is>
          <t xml:space="preserve"> </t>
        </is>
      </c>
    </row>
    <row r="30">
      <c r="A30" s="4" t="inlineStr">
        <is>
          <t>Preferred stock</t>
        </is>
      </c>
      <c r="C30" s="5" t="n">
        <v>-1412</v>
      </c>
      <c r="D30" s="4" t="inlineStr">
        <is>
          <t xml:space="preserve"> </t>
        </is>
      </c>
      <c r="E30" s="4" t="inlineStr">
        <is>
          <t xml:space="preserve"> </t>
        </is>
      </c>
      <c r="F30" s="4" t="inlineStr">
        <is>
          <t xml:space="preserve"> </t>
        </is>
      </c>
      <c r="G30" s="4" t="inlineStr">
        <is>
          <t xml:space="preserve"> </t>
        </is>
      </c>
      <c r="H30" s="5" t="n">
        <v>-1412</v>
      </c>
      <c r="J30" s="4" t="inlineStr">
        <is>
          <t xml:space="preserve"> </t>
        </is>
      </c>
      <c r="K30" s="4" t="inlineStr">
        <is>
          <t xml:space="preserve"> </t>
        </is>
      </c>
      <c r="L30" s="4" t="inlineStr">
        <is>
          <t xml:space="preserve"> </t>
        </is>
      </c>
    </row>
    <row r="31">
      <c r="A31" s="4" t="inlineStr">
        <is>
          <t>Common stock purchases</t>
        </is>
      </c>
      <c r="C31" s="5" t="n">
        <v>-224626</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5" t="n">
        <v>-224626</v>
      </c>
      <c r="L31" s="4" t="inlineStr">
        <is>
          <t xml:space="preserve"> </t>
        </is>
      </c>
    </row>
    <row r="32">
      <c r="A32" s="4" t="inlineStr">
        <is>
          <t>Stock based compensation</t>
        </is>
      </c>
      <c r="C32" s="5" t="n">
        <v>20642</v>
      </c>
      <c r="D32" s="4" t="inlineStr">
        <is>
          <t xml:space="preserve"> </t>
        </is>
      </c>
      <c r="E32" s="4" t="inlineStr">
        <is>
          <t xml:space="preserve"> </t>
        </is>
      </c>
      <c r="F32" s="4" t="inlineStr">
        <is>
          <t xml:space="preserve"> </t>
        </is>
      </c>
      <c r="G32" s="5" t="n">
        <v>5594</v>
      </c>
      <c r="H32" s="4" t="inlineStr">
        <is>
          <t xml:space="preserve"> </t>
        </is>
      </c>
      <c r="J32" s="4" t="inlineStr">
        <is>
          <t xml:space="preserve"> </t>
        </is>
      </c>
      <c r="K32" s="5" t="n">
        <v>15048</v>
      </c>
      <c r="L32" s="4" t="inlineStr">
        <is>
          <t xml:space="preserve"> </t>
        </is>
      </c>
    </row>
    <row r="33">
      <c r="A33" s="4" t="inlineStr">
        <is>
          <t>Other comprehensive income, net of tax</t>
        </is>
      </c>
      <c r="C33" s="5" t="n">
        <v>234291</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5" t="n">
        <v>234291</v>
      </c>
    </row>
    <row r="34">
      <c r="A34" s="4" t="inlineStr">
        <is>
          <t>Transfer to statutory reserve</t>
        </is>
      </c>
      <c r="C34" s="5" t="n">
        <v>0</v>
      </c>
      <c r="D34" s="4" t="inlineStr">
        <is>
          <t xml:space="preserve"> </t>
        </is>
      </c>
      <c r="E34" s="4" t="inlineStr">
        <is>
          <t xml:space="preserve"> </t>
        </is>
      </c>
      <c r="F34" s="4" t="inlineStr">
        <is>
          <t xml:space="preserve"> </t>
        </is>
      </c>
      <c r="G34" s="5" t="n">
        <v>52840</v>
      </c>
      <c r="H34" s="5" t="n">
        <v>-52840</v>
      </c>
      <c r="J34" s="4" t="inlineStr">
        <is>
          <t xml:space="preserve"> </t>
        </is>
      </c>
      <c r="K34" s="4" t="inlineStr">
        <is>
          <t xml:space="preserve"> </t>
        </is>
      </c>
      <c r="L34" s="4" t="inlineStr">
        <is>
          <t xml:space="preserve"> </t>
        </is>
      </c>
    </row>
    <row r="35">
      <c r="A35" s="4" t="inlineStr">
        <is>
          <t>Ending balance at Dec. 31, 2024</t>
        </is>
      </c>
      <c r="C35" s="7" t="n">
        <v>5613066</v>
      </c>
      <c r="D35" s="4" t="inlineStr">
        <is>
          <t xml:space="preserve"> </t>
        </is>
      </c>
      <c r="E35" s="7" t="n">
        <v>1048</v>
      </c>
      <c r="F35" s="7" t="n">
        <v>22143</v>
      </c>
      <c r="G35" s="7" t="n">
        <v>4908693</v>
      </c>
      <c r="H35" s="7" t="n">
        <v>4570957</v>
      </c>
      <c r="J35" s="4" t="inlineStr">
        <is>
          <t xml:space="preserve"> </t>
        </is>
      </c>
      <c r="K35" s="7" t="n">
        <v>-2228535</v>
      </c>
      <c r="L35" s="7" t="n">
        <v>-1661240</v>
      </c>
    </row>
    <row r="36"/>
    <row r="37">
      <c r="A37" s="4" t="inlineStr">
        <is>
          <t>[1] Dividends declared per common share during the year ended 2.56 2.27 ; 2022 - $ 2.20 ). During the year ended stock, which were 631 for additional information. Includes common 217.3 500 information.</t>
        </is>
      </c>
    </row>
  </sheetData>
  <mergeCells count="4">
    <mergeCell ref="A1:B1"/>
    <mergeCell ref="H1:I1"/>
    <mergeCell ref="A36:K36"/>
    <mergeCell ref="A37:K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Related party transactions</t>
        </is>
      </c>
      <c r="B3" s="4" t="inlineStr">
        <is>
          <t xml:space="preserve"> (In thousands) Balance at December 31, 2022 $ 125,337 New loans 23,381 Payments (9,731) Other changes, including existing loans to new related parties 7,030 Balance at December 31, 2023 $ 146,017 New loans 10,365 Payments (11,743) Other changes, including existing loans to new related parties (2,422) Balance at December 31, 2024 $ 142,217 New loans and payments include disbursements and collections </t>
        </is>
      </c>
    </row>
    <row r="4">
      <c r="A4" s="4" t="inlineStr">
        <is>
          <t>EVERTEC Inc.</t>
        </is>
      </c>
      <c r="B4" s="4" t="inlineStr">
        <is>
          <t xml:space="preserve"> </t>
        </is>
      </c>
    </row>
    <row r="5">
      <c r="A5" s="4" t="inlineStr">
        <is>
          <t>Proportionate Share Of Income Loss And Changes In Stockholders Equity</t>
        </is>
      </c>
      <c r="B5" s="4" t="inlineStr">
        <is>
          <t xml:space="preserve"> Year ended (In thousands) December 31, 2022 Share of Evertec income and Gain from the Evertec Transactions related accounting adjustments [1] $ 269,539 Share of other changes in Evertec's stockholders' equity 3,168 Share of Evertec's changes in equity recognized in income from the Evertec Transaction and related $ 272,707 [1] consolidated 17.3 Transactions.</t>
        </is>
      </c>
    </row>
    <row r="6">
      <c r="A6" s="4" t="inlineStr">
        <is>
          <t>Income Statement Data Resulting From Related Party Transactions</t>
        </is>
      </c>
      <c r="B6" s="4" t="inlineStr">
        <is>
          <t xml:space="preserve"> Year ended (In thousands) December 31, 2022 Category Interest expense on deposits $ (267) Interest expense ATH and credit cards interchange 13,955 Other service fees Rental income charged to Evertec 3,258 Net occupancy Fees on services provided by Evertec (128,681) Professional fees Other services provided to Evertec 420 Other operating expenses Total $ (111,315) [1] Includes activity through June 30, 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t>
        </is>
      </c>
      <c r="B3" s="4" t="inlineStr">
        <is>
          <t xml:space="preserve"> </t>
        </is>
      </c>
    </row>
    <row r="4">
      <c r="A4" s="4" t="inlineStr">
        <is>
          <t>Assets and Liabilities Measured at Fair Value on a Recurring Basis</t>
        </is>
      </c>
      <c r="B4" s="4" t="inlineStr">
        <is>
          <t xml:space="preserve"> At December 31, 2024 (In thousands) Level 1 Level 2 Level 3 Measured at NAV Total RECURRING FAIR VALUE Assets Debt securities available-for-sale: U.S. Treasury securities $ 7,512,171 $ 5,482,939 $ - $ - $ 12,995,110 Collateralized mortgage obligations - federal agencies - 120,284 - - 120,284 Mortgage-backed securities - 5,127,775 484 - 5,128,259 Other - - 2,250 - 2,250 Total debt securities $ 7,512,171 $ 10,730,998 $ 2,734 $ - $ 18,245,903 Trading account debt securities, excluding derivatives: U.S. Treasury securities $ 2,814 $ 10 $ - $ - $ 2,824 Obligations of Puerto Rico, States and political subdivisions - 55 - - 55 Collateralized mortgage obligations - 655 - - 655 Mortgage-backed securities - 29,032 84 - 29,116 Other - - 133 - 133 Total trading account derivatives $ 2,814 $ 29,752 $ 217 $ - $ 32,783 Equity securities $ - $ 45,664 $ - $ 381 $ 46,045 Mortgage servicing rights - - 108,103 - 108,103 Loans held-for-sale - 5,423 - - 5,423 Derivatives - 26,023 - - 26,023 Total assets measured recurring basis $ 7,514,985 $ 10,837,860 $ 111,054 $ 381 $ 18,464,280 Liabilities Derivatives $ - $ (22,832) $ - $ - $ (22,832) Total liabilities measured recurring basis $ - $ (22,832) $ - $ - $ (22,832) At December 31, 2023 (In thousands) Level 1 Level 2 Level 3 Measured at NAV Total RECURRING FAIR VALUE Assets Debt securities available-for-sale: U.S. Treasury securities $ 3,936,036 $ 6,811,025 $ - $ - $ 10,747,061 Collateralized mortgage obligations - federal agencies - 134,686 - - 134,686 Mortgage-backed securities - 5,844,180 606 - 5,844,786 Other - 11 2,500 - 2,511 Total debt securities $ 3,936,036 $ 12,789,902 $ 3,106 $ - $ 16,729,044 Trading account debt securities, excluding derivatives: U.S. Treasury securities $ 16,859 $ - $ - $ - $ 16,859 Obligations of Puerto Rico, States and political subdivisions - 71 - - 71 Collateralized mortgage obligations - 93 5 - 98 Mortgage-backed securities - 14,261 112 - 14,373 Other - - 167 - 167 Total trading account derivatives $ 16,859 $ 14,425 $ 284 $ - $ 31,568 Equity securities $ - $ 37,965 $ - $ 310 $ 38,275 Mortgage servicing rights - - 118,109 - 118,109 Loans held-for-sale - 3,239 - - 3,239 Derivatives - 24,419 - - 24,419 Total assets measured recurring basis $ 3,952,895 $ 12,869,950 $ 121,499 $ 310 $ 16,944,654 Liabilities Derivatives $ - $ (21,103) $ - $ - $ (21,103) Total liabilities measured recurring basis $ - $ (21,103) $ - $ - $ (21,103)</t>
        </is>
      </c>
    </row>
    <row r="5">
      <c r="A5" s="4" t="inlineStr">
        <is>
          <t>Difference between the aggregate fair value and the aggregate unpaid principal balance for mortgage loans held for sale measured at fair value</t>
        </is>
      </c>
      <c r="B5" s="4" t="inlineStr">
        <is>
          <t>The mortgage loans originated as held-for-sale measured (In thousands) December 31, 2024 Aggregate Unpaid Fair Value Principal Balance Difference Loans held for sale $ 5,423 $ 5,436 $ (13) (In thousands) December 31, 2023 Aggregate Unpaid Fair Value Principal Balance Difference Loans held for sale $ 3,239 $ 3,202 $ 37</t>
        </is>
      </c>
    </row>
    <row r="6">
      <c r="A6" s="4" t="inlineStr">
        <is>
          <t>Nonrecurring fair value measurements</t>
        </is>
      </c>
      <c r="B6" s="4" t="inlineStr">
        <is>
          <t xml:space="preserve"> Year ended December (In thousands) Level 1 Level 2 Level 3 Total NONRECURRING FAIR VALUE Assets Write-downs Loans [1] $ - $ - $ 6,808 $ 6,808 $ (939) Other real estate owned [2] - - 6,050 6,050 (1,934) Other foreclosed assets [2] - - 134 134 (55) Total assets measured $ - $ - $ 12,992 $ 12,992 $ (2,928) [1] Relates mainly to certain impaired collateral dependent loans. derived from appraisals that take into consideration prices excluded from the reported fair value amount. [2] Represents the fair value of foreclosed real estate and excluded from the reported fair value amount. Year ended December (In thousands) Level 1 Level 2 Level 3 Total NONRECURRING FAIR VALUE Assets Write-downs Loans [1] $ - $ - $ 10,091 $ 10,091 $ (3,157) Other real estate owned [2] - - 6,560 6,560 (1,516) Other foreclosed assets [2] - - 102 102 (28) Total assets measured $ - $ - $ 16,753 $ 16,753 $ (4,701) [1] Relates mainly to certain impaired collateral dependent loans. derived from appraisals that take into consideration prices excluded from the reported fair value amount. [2] Represents the fair value of foreclosed real estate and excluded from the reported fair value amount. Year ended December (In thousands) Level 1 Level 2 Level 3 Total NONRECURRING FAIR VALUE Assets Write-downs Loans [1] $ - $ - $ 11,215 $ 11,215 $ (2,067) Other real estate owned [2] - - 3,992 3,992 (1,026) Other foreclosed assets [2] - - 13 13 (1) Long-lived assets held-for-sale [3] - - 1,178 1,178 (2,155) Total assets measured $ - $ - $ 16,398 $ 16,398 $ (5,249) [1] Relates mostly to certain impaired collateral dependent loans. is derived from appraisals that take into consideration excluded from the reported fair value amount. [2] Represents the fair value of foreclosed real estate and excluded from the reported fair value amount. [3] Represents the fair value of long-lived assets held-for-sale </t>
        </is>
      </c>
    </row>
    <row r="7">
      <c r="A7" s="4" t="inlineStr">
        <is>
          <t>Assets measured on recurring basis, unobservable input reconciliation</t>
        </is>
      </c>
      <c r="B7" s="4" t="inlineStr">
        <is>
          <t xml:space="preserve"> Year ended December MBS Other classified classified CMOs MBS Other as debt as debt classified classified securities securities securities as trading as trading classified as Mortgage available- available- account debt account debt trading account servicing Total (In thousands) for-sale for-sale securities securities debt securities rights assets Balance at January 1, $ 606 $ 2,500 $ 5 $ 112 $ 167 $ 118,109 $ 121,499 Gains (losses) included in earnings - (500) - - (34) (11,370) (11,904) Gains (losses) included in OCI 3 - - - - - 3 Additions - - - - - 1,364 1,364 Sales - 250 - - - - 250 Settlements (125) - (5) (28) - - (158) Balance at December 31, 2024 $ 484 $ 2,250 $ - $ 84 $ 133 $ 108,103 $ 111,054 Changes in unrealized gains (losses) included in earnings relating to assets still held at December 31, 2024 $ - $ - $ - $ 1 $ 7 $ (2,120) $ (2,112) Year ended December MBS Other Other classified classified CMOs MBS securities as debt as debt classified classified classified securities securities as trading as trading as trading Mortgage available- available- account debt account debt account debt servicing Total (In thousands) for-sale for-sale securities securities securities rights assets Balance at January 1, 2023 $ 711 $ 1,000 $ 113 $ 215 $ 207 $ 128,350 $ 130,596 Gains (losses) included in earnings - - - (2) (40) (11,589) (11,631) Gains (losses) included in OCI (5) - - - - - (5) Additions - 1,500 4 - - 2,097 3,601 Sales - - - - - (1,269) (1,269) Settlements (100) - (112) (101) - 520 207 Balance at December 31, 2023 $ 606 $ 2,500 $ 5 $ 112 $ 167 $ 118,109 $ 121,499 Changes in unrealized gains (losses) included in earnings relating to assets still held at December 31, 2023 $ - $ - $ - $ (1) $ 18 $ (529) $ (512) Year ended December MBS Other Other classified classified CMOs MBS securities as debt as debt classified classified as classified securities securities as trading trading as trading Mortgage available- available- account debt account debt account debt servicing Total Contingent Total (In thousands) for-sale for-sale securities securities securities rights assets Consideration liabilities Balance at January 1, $ 826 $ - $ 198 $ - $ 280 $ 121,570 $ 122,874 $ (9,241) $ (9,241) Gains (losses) included in earnings - - (2) 4 (73) 166 95 9,241 9,241 Gains (losses) included in OCI (15) - - - - - (15) - - Additions - 1,000 5 211 - 6,614 7,830 - - Settlements (100) - (88) - - - (188) - - Balance at December 31, 2022 $ 711 $ 1,000 $ 113 $ 215 $ 207 $ 128,350 $ 130,596 $ - $ - Changes in unrealized gains (losses) included in earnings relating to assets still held at December 31, 2022 $ - $ - $ (2) $ 4 $ (23) $ 11,964 $ 11,943 $ - $ -</t>
        </is>
      </c>
    </row>
    <row r="8">
      <c r="A8" s="4" t="inlineStr">
        <is>
          <t>Gain (loss) included in earnings, measured on recurring basis</t>
        </is>
      </c>
      <c r="B8" s="4" t="inlineStr">
        <is>
          <t xml:space="preserve"> 2024 2023 2022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Mortgage banking activities $ (11,370) $ (2,120) $ (11,589) $ (529) $ 166 $ 11,964 Trading account (loss) profit (34) 8 (42) 17 (71) (21) Other operating income - - - - 9,241 - Provision for credit losses (500) - - - - - Total $ (11,904) $ (2,112) $ (11,631) $ (512) $ 9,336 $ 11,943</t>
        </is>
      </c>
    </row>
    <row r="9">
      <c r="A9" s="4" t="inlineStr">
        <is>
          <t>Fair value measurements, recurring and nonrecurring valuation techniques</t>
        </is>
      </c>
      <c r="B9" s="4" t="inlineStr">
        <is>
          <t xml:space="preserve">The following instruments, excluding those instruments of prior transactions and/or unadjusted third-party pricing Fair value at (In thousands) 2024 Valuation technique Unobservable inputs Weighted average (range) [1] Other - trading $ 133 Discounted cash flow model Weighted average life 2 Yield 12 .0% Prepayment speed 10.8 % Loans held-in-portfolio $ 6,808 [2] External appraisal Haircut applied on external appraisals 6.6 % ( 5.0 % - 10.0 %) Other real estate owned $ 53 [3] External appraisal Haircut applied on external appraisals 60.1 % ( 35.0 % - 65.6 %) [1] Weighted average of significant unobservable inputs [2] Loans held-in-portfolio in which haircuts were not applied [3] Other real estate owned in which haircuts were not applied Fair value at (In thousands) 2023 Valuation technique Unobservable inputs Weighted average (range) [1] CMO's - trading $ 5 Discounted cash flow model Weighted average life 0.2 0.1 0.2 Yield 4.9 % Prepayment speed 14.5 % Other - trading $ 167 Discounted cash flow model Weighted average life 2.3 Yield 12 .0% Prepayment speed 10.8 % Loans held-in-portfolio $ 10,023 [2] External appraisal Haircut applied on external appraisals 6.9 % ( 5 .0% - 10 .0%) Other real estate owned $ 325 [3] External appraisal Haircut applied on external appraisals 35 .0%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t>
        </is>
      </c>
      <c r="B3" s="4" t="inlineStr">
        <is>
          <t xml:space="preserve"> </t>
        </is>
      </c>
    </row>
    <row r="4">
      <c r="A4" s="4" t="inlineStr">
        <is>
          <t>Carrying amount and estimated fair value of financial instruments with corresponding level in the fair value hierarchy</t>
        </is>
      </c>
      <c r="B4" s="4" t="inlineStr">
        <is>
          <t xml:space="preserve"> December 31, 2024 Carrying Measured (In thousands) amount Level 1 Level 2 Level 3 at NAV Fair value Financial Assets: Cash and due from banks $ 419,638 $ 419,638 $ - $ - $ - $ 419,638 Money market investments 6,380,948 6,371,180 9,768 - - 6,380,948 Trading account debt securities, excluding [1] 32,783 2,814 29,752 217 - 32,783 Debt securities available-for-sale [1] 18,245,903 7,512,171 10,730,998 2,734 - 18,245,903 Debt securities held-to-maturity: U.S. Treasury securities $ 7,693,418 $ - $ 7,623,824 $ - $ - $ 7,623,824 Obligations of Puerto Rico, States and political subdivisions 51,865 - 6,866 44,711 - 51,577 Collateralized mortgage obligation-federal agency 1,518 - 1,304 - - 1,304 Securities in wholly owned statutory business trusts 5,959 - 5,959 - - 5,959 Total debt securities $ 7,752,760 $ - $ 7,637,953 $ 44,711 $ - $ 7,682,664 Equity securities: FHLB stock $ 55,786 $ - $ 55,786 $ - $ - $ 55,786 FRB stock 100,304 - 100,304 - - 100,304 Other investments 52,076 - 45,664 6,528 381 52,573 Total equity securities $ 208,166 $ - $ 201,754 $ 6,528 $ 381 $ 208,663 Loans held-for-sale $ 5,423 $ - $ 5,423 $ - $ - $ 5,423 Loans held-in-portfolio 36,361,628 - - 35,652,539 - 35,652,539 Mortgage servicing rights 108,103 - - 108,103 - 108,103 Derivatives 26,023 - 26,023 - - 26,023 December 31, 2024 Carrying Measured (In thousands) amount Level 1 Level 2 Level 3 at NAV Fair value Financial Liabilities: Deposits: Demand deposits $ 55,871,463 $ - $ 55,871,463 $ - $ - $ 55,871,463 Time deposits 9,012,882 - 8,795,803 - - 8,795,803 Total deposits $ 64,884,345 $ - $ 64,667,266 $ - $ - $ 64,667,266 Assets sold under agreements to repurchase $ 54,833 $ - $ 54,845 $ - $ - $ 54,845 Other short-term borrowings [2] 225,000 - 225,000 - - 225,000 Notes payable: FHLB advances $ 302,722 $ - $ 295,023 $ - $ - $ 295,023 Unsecured senior debt securities 395,198 - 415,148 - - 415,148 Junior subordinated deferrable interest debentures (related to trust preferred securities) 198,373 - 189,758 - - 189,758 Total notes payable $ 896,293 $ - $ 899,929 $ - $ - $ 899,929 Derivatives $ 22,832 $ - $ 22,832 $ - $ - $ 22,832 [1] Refer to Note 27 to the Consolidated Financial Statements [2] Refer to Note 16 to the Consolidated Financial Statements December 31, 2023 Carrying Measured (In thousands) amount Level 1 Level 2 Level 3 at NAV Fair value Financial Assets: Cash and due from banks $ 420,462 $ 420,462 $ - $ - $ - $ 420,462 Money market investments 6,998,871 6,991,758 7,113 - - 6,998,871 Trading account debt securities, excluding [1] 31,568 16,859 14,425 284 - 31,568 Debt securities available-for-sale [1] 16,729,044 3,936,036 12,789,902 3,106 - 16,729,044 Debt securities held-to-maturity: U.S. Treasury securities $ 8,121,411 $ - $ 8,092,339 $ - $ - $ 8,092,339 Obligations of Puerto Rico, States and political subdivisions 59,628 - 7,007 52,671 - 59,678 Collateralized mortgage obligation-federal agency 1,556 - 1,395 13 - 1,408 Securities in wholly owned statutory business trusts 5,960 - 5,960 - - 5,960 Total debt securities $ 8,188,555 $ - $ 8,106,701 $ 52,684 $ - $ 8,159,385 Equity securities: FHLB stock $ 49,549 $ - $ 49,549 $ - $ - $ 49,549 FRB stock 98,948 - 98,948 - - 98,948 Other investments 45,229 - 37,965 7,869 310 46,144 Total equity securities $ 193,726 $ - $ 186,462 $ 7,869 $ 310 $ 194,641 Loans held-for-sale $ 4,301 $ - $ 4,328 $ - $ - $ 4,328 Loans held-in-portfolio 34,335,630 - - 33,376,255 - 33,376,255 Mortgage servicing rights 118,109 - - 118,109 - 118,109 Derivatives 24,419 - 24,419 - - 24,419 December 31, 2023 Carrying Measured (In thousands) amount Level 1 Level 2 Level 3 at NAV Fair value Financial Liabilities: Deposits: Demand deposits $ 55,116,351 $ - $ 55,116,351 $ - $ - $ 55,116,351 Time deposits 8,501,892 - 8,154,823 - - 8,154,823 Total deposits $ 63,618,243 $ - $ 63,271,174 $ - $ - $ 63,271,174 Assets sold under agreements to repurchase $ 91,384 $ - $ 91,386 $ - $ - $ 91,386 Notes payable: FHLB advances $ 394,665 $ - $ 377,851 $ - $ - $ 377,851 Unsecured senior debt securities 393,937 - 400,848 - - 400,848 Junior subordinated deferrable interest debentures (related to trust preferred securities) 198,346 - 180,076 - - 180,076 Total notes payable $ 986,948 $ - $ 958,775 $ - $ - $ 958,775 Derivatives $ 21,103 $ - $ 21,103 $ - $ - $ 21,103 [1] Refer to Note 27 to the Consolidated Financial Statement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Allocation Of Plan Assets</t>
        </is>
      </c>
      <c r="B4" s="4" t="inlineStr">
        <is>
          <t>The ranges, by asset category, are summarized in the table below. Minimum allotment Maximum allotment 2024 2023 Equity 0 % 70 % 10 % 22 % Debt securities 0 % 100 % 85 % 74 % Popular related securities 0 % 5 % 1 % 2 % Cash and cash equivalents 0 % 100 % 4 % 2 % The following table sets and 2023. Investments value hierarchy, but are presented in order to permit reconciliation of 2024 2023 (In thousands) Level 1 Level 2 Level 3 Measured at NAV Total Level 1 Level 2 Level 3 Measured at NAV Total Obligations of the U.S. Government, its agencies, states and political subdivisions $ - $ 6,956 $ - $ 125,476 $ 132,432 $ - $ 3,711 $ - $ 154,459 $ 158,170 Corporate bonds and debentures - 364,900 - 10,734 375,634 - 295,141 - 7,042 302,183 Equity securities - Common Stock 3,821 - - - 3,821 34,334 - - - 34,334 Equity securities - ETF's 32,372 6,503 - - 38,875 42,798 17,173 - - 59,971 Foreign commingled trust funds - - - 20,097 20,097 - - - 51,392 51,392 Mutual fund - 9,833 - - 9,833 - 1,610 - 22,642 24,252 Mortgage-backed securities - 14,160 - - 14,160 - 9,289 - - 9,289 Cash and cash equivalents 17,034 - - - 17,034 8,908 - - - 8,908 Accrued investment income - - 5,289 - 5,289 - - 3,927 - 3,927 Total assets $ 53,227 $ 402,352 $ 5,289 $ 156,307 $ 617,175 $ 86,040 $ 326,924 $ 3,927 $ 235,535 $ 652,426</t>
        </is>
      </c>
    </row>
    <row r="5">
      <c r="A5" s="4" t="inlineStr">
        <is>
          <t>Schedule of changes in plan assets</t>
        </is>
      </c>
      <c r="B5" s="4" t="inlineStr">
        <is>
          <t>The following table presents the change in Level (In thousands) 2024 2023 Balance at beginning of year $ 3,927 $ 3,581 Purchases, sales, issuance and settlements (net) 1,362 346 Balance at end of year $ 5,289 $ 3,927</t>
        </is>
      </c>
    </row>
    <row r="6">
      <c r="A6" s="4" t="inlineStr">
        <is>
          <t>Schedule Of Information Popular Inc Shares Of Common Stock Held By The Plans</t>
        </is>
      </c>
      <c r="B6" s="4" t="inlineStr">
        <is>
          <t>Information on the shares of common stock held by (In thousands, except number of shares information) 2024 2023 Shares of Popular, Inc. common stock 40,619 178,611 Fair value of shares of Popular, Inc. common $ 3,821 $ 14,659 Dividends paid on shares of Popular, $ 360 $ 384</t>
        </is>
      </c>
    </row>
    <row r="7">
      <c r="A7" s="4" t="inlineStr">
        <is>
          <t>Components of Net Periodic Pension/Postretirement Benefit Cost</t>
        </is>
      </c>
      <c r="B7" s="4" t="inlineStr">
        <is>
          <t>The following table presents the components of net Pension Plans OPEB Plan (In thousands) 2024 2023 2022 2024 2023 2022 (in thousands) Service cost $ - $ - $ - $ 127 $ 191 $ 485 Other operating expenses: Interest cost 30,234 31,548 19,199 5,686 6,082 3,931 Expected return on plan assets (34,376) (34,365) (35,388) - - - Recognized net actuarial loss 16,664 21,465 15,644 (2,193) (2,212) - Net periodic cost (benefit) $ 12,522 $ 18,648 $ (545) $ 3,620 $ 4,061 $ 4,416 Other Adjustments - - - - - 60 Total cost (benefit) $ 12,522 $ 18,648 $ (545) $ 3,620 $ 4,061 $ 4,476</t>
        </is>
      </c>
    </row>
    <row r="8">
      <c r="A8" s="4" t="inlineStr">
        <is>
          <t>Schedule Of Aggregate Status Of The Plans And The Amounts Recognized In The Consolidated Financial Statements</t>
        </is>
      </c>
      <c r="B8" s="4" t="inlineStr">
        <is>
          <t xml:space="preserve">The following table sets forth the aggregate status of the plans and the amounts recognized in the consolidated financial statements at December 31, 2024 and 2023. Pension Plans OPEB Plan (In thousands) 2024 2023 2024 2023 Change in benefit obligation: Benefit obligation at beginning of year $ 635,794 $ 628,175 $ 117,045 $ 118,336 Service cost - - 127 191 Interest cost 30,234 31,548 5,686 6,082 Actuarial (gain)/loss [1] (31,747) 16,861 (16,787) (1,180) Benefits paid (44,523) (40,790) (6,899) (6,384) Benefit obligation at end of year $ 589,758 $ 635,794 $ 99,172 $ 117,045 Change in fair value of plan assets: Fair value of plan assets at beginning of year $ 652,426 $ 619,885 $ - $ - Actual return on plan assets 9,042 73,101 - - Employer contributions 230 230 6,899 6,384 Benefits paid (44,523) (40,790) (6,899) (6,384) Fair value of plan assets at end of year $ 617,175 $ 652,426 $ - $ - Funded status of the plan: Benefit obligation at end of year $ (589,758) $ (635,794) $ (99,172) $ (117,045) Fair value of plan assets at end of year 617,175 652,426 - - Funded status at year end $ 27,417 $ 16,632 $ (99,172) $ (117,045) Amounts recognized in accumulated other comprehensive Net loss/(gain) 177,017 200,094 (40,048) (25,454) Accumulated other comprehensive loss (AOCL) $ 177,017 $ 200,094 $ (40,048) $ (25,454) Reconciliation of net (liabilities) assets: Net liabilities at beginning of year $ 16,632 $ (8,290) $ (117,045) $ (118,336) Amount recognized in AOCL at beginning of year, 200,094 243,434 (25,454) (26,486) Amount prepaid (liability) at beginning of year 216,726 235,144 (142,499) (144,822) Total benefit (12,522) (18,648) (3,620) (4,061) Contributions 230 230 6,899 6,384 Amount prepaid (liability) at end of year 204,434 216,726 (139,220) (142,499) Amount recognized in AOCL (177,017) (200,094) 40,048 25,454 Net asset/(liabilities) at end of year $ 27,417 $ 16,632 $ (99,172) $ (117,045) [1] For 2024, the significant component of the Pension Plans single weighted-average discount rates and a change to certain assets. assumption at year end that improved the funded position, larger than expected reductions and an increase in discount mainly related to a higher return on the fair value of plan weighted-average discount rates. related to the per capita assumption at year end that experience better than expected offset by the </t>
        </is>
      </c>
    </row>
    <row r="9">
      <c r="A9" s="4" t="inlineStr">
        <is>
          <t>Schedule of defined benefit plan amount recognized in other comprehensive income loss</t>
        </is>
      </c>
      <c r="B9" s="4" t="inlineStr">
        <is>
          <t>The following table presents the change in accumulated other 31, 2024 and 2023. (In thousands) Pension Plans OPEB Plan 2024 2023 2024 2023 Accumulated other comprehensive loss at beginning of year $ 200,094 $ 243,434 $ (25,454) $ (26,486) Increase (decrease) in AOCL: Recognized during the year: Amortization of actuarial losses (16,664) (21,465) 2,193 2,212 Occurring during the year: Net actuarial (gains)/losses (6,413) (21,875) (16,787) (1,180) Total (decrease) increase (23,077) (43,340) (14,594) 1,032 Accumulated other comprehensive loss at end of year $ 177,017 $ 200,094 $ (40,048) $ (25,454)</t>
        </is>
      </c>
    </row>
    <row r="10">
      <c r="A10" s="4" t="inlineStr">
        <is>
          <t>Schedule of Assumptions Used</t>
        </is>
      </c>
      <c r="B10" s="4" t="inlineStr">
        <is>
          <t>The following and net periodic benefit cost for the plans: Pension Plan OPEB Plan Weighted average assumptions used to determine net periodic benefit cost for the years ended December 31: 2024 2023 2022 2024 2023 2022 Discount rate for benefit obligation 5.02 5.05 % 5.34 5.37 % 2.79 2.83 % 5.10 % 5.42 % 2.94 % Discount rate for service cost N/A N/A N/A 5.37 % 5.66 % 3.21 % Discount rate for interest cost 4.95 4.96 % 5.23 5.24 % 2.3 0 - 2.33 % 4.99 % 5.28 % 2.51 % Expected return on plan assets 5.6 0 - 6.60 % 5.9 0 - 6.50 % 4.3 0 - 5.4 0 % N/A N/A N/A Initial health care cost trend rate N/A N/A N/A 7.25 % 7.50 % 4.75 % Ultimate health care cost trend rate N/A N/A N/A 4.50 % 4.50 % 4.50 % Year that the ultimate trend N/A N/A N/A 2035 2035 2023 Pension Plans OPEB Plan Weighted average assumptions used to determine December 31: 2024 2023 2024 2023 Discount rate for benefit obligation 5.54 - 5.57 % 5.02 - 5.05 % 5.65 % 5.10 % Initial health care cost trend rate N/A N/A 7.00 % 7.25 % Ultimate health care cost trend rate N/A N/A 4.50 % 4.50 % Year that the ultimate trend N/A N/A 2035 2035</t>
        </is>
      </c>
    </row>
    <row r="11">
      <c r="A11" s="4" t="inlineStr">
        <is>
          <t>Schedule of Accumulated and Projected Benefit Obligations</t>
        </is>
      </c>
      <c r="B11" s="4" t="inlineStr">
        <is>
          <t>The following table presents information for plans with a projected benefit obligation and accumulated benefit obligation in excess of plan assets for the years ended December 31, Pension Plans OPEB Plan (In thousands) 2024 2023 2024 2023 Projected benefit obligation $ 33,993 $ 35,965 $ 99,172 $ 117,045 Accumulated benefit obligation 33,993 36,965 99,172 117,045 Fair value of plan assets 28,177 29,193 - -</t>
        </is>
      </c>
    </row>
    <row r="12">
      <c r="A12" s="4" t="inlineStr">
        <is>
          <t>Plan assets in excess of accumulated benefit obligations</t>
        </is>
      </c>
      <c r="B12" s="4" t="inlineStr">
        <is>
          <t>The benefit obligation for the years ended December 31, Pension Plans OPEB Plan (In thousands) 2024 2023 2024 2023 Projected benefit obligation $ 555,765 $ 599,829 $ - $ - Accumulated benefit obligation 555,765 599,829 - - Fair value of plan assets 588,998 623,233 - -</t>
        </is>
      </c>
    </row>
    <row r="13">
      <c r="A13" s="4" t="inlineStr">
        <is>
          <t>Schedule of employer contribution to benefit plan</t>
        </is>
      </c>
      <c r="B13" s="4" t="inlineStr">
        <is>
          <t>The Corporation expects to make the following contributions (In thousands) 2025 Pension Plans $ 227 OPEB Plan $ 5,428</t>
        </is>
      </c>
    </row>
    <row r="14">
      <c r="A14" s="4" t="inlineStr">
        <is>
          <t>Schedule of expected benefit payments</t>
        </is>
      </c>
      <c r="B14" s="4" t="inlineStr">
        <is>
          <t>Benefit payments projected to be made from the (In thousands) Pension Plans OPEB Plan 2025 $ 49,495 $ 5,428 2026 45,628 5,656 2027 45,603 5,878 2028 45,475 6,111 2029 45,207 6,311 2030 - 2034 218,548 33,950</t>
        </is>
      </c>
    </row>
    <row r="15">
      <c r="A15" s="4" t="inlineStr">
        <is>
          <t>Schedule of breakdown of the plans' assets and liabilities</t>
        </is>
      </c>
      <c r="B15" s="4" t="inlineStr">
        <is>
          <t>The table below presents a breakdown of the Pension Plans OPEB Plan (In thousands) 2024 2023 2024 2023 Non-current assets $ 33,233 $ 23,404 $ - $ - Current liabilities 222 222 5,304 5,595 Non-current liabilities 5,594 6,550 93,868 111,45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t>
        </is>
      </c>
      <c r="B3" s="4" t="inlineStr">
        <is>
          <t xml:space="preserve"> </t>
        </is>
      </c>
    </row>
    <row r="4">
      <c r="A4" s="4" t="inlineStr">
        <is>
          <t>Computation of Net Income (Loss) Per Common Share ("EPS"), Basic and Diluted</t>
        </is>
      </c>
      <c r="B4" s="4" t="inlineStr">
        <is>
          <t>The December 31, 2024, 2023 and 2022: (In thousands, except per share information) 2024 2023 2022 Net income $ 614,212 $ 541,342 $ 1,102,641 Preferred stock dividends (1,412) (1,412) (1,412) Net income applicable to common stock $ 612,800 $ 539,930 $ 1,101,229 Average common shares outstanding 71,590,757 71,710,265 75,147,263 Average potential dilutive common shares 32,945 81,427 126,740 Average common shares outstanding - assuming dilution 71,623,702 71,791,692 75,274,003 Basic EPS $ 8.56 $ 7.53 $ 14.65 Diluted EPS $ 8.56 $ 7.52 $ 14.6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The following table presents ended December 31, 2024, 2023 and 2022. Years ended December (In thousands) 2024 2023 2022 BPPR Popular U.S. BPPR Popular U.S. BPPR Popular U.S. Service charges on deposit accounts $ 141,240 $ 10,103 $ 137,297 $ 10,179 $ 146,073 $ 11,137 Other service fees: Debit card fees [1] 105,017 793 98,779 853 92,633 876 Insurance fees, excluding reinsurance 44,808 6,946 46,903 5,602 40,545 5,018 Credit card fees, excluding late fees and membership [1] 102,849 1,587 102,214 1,597 92,959 1,275 Sale and administration of investment products 33,213 - 26,316 - 23,553 - Trust fees 27,659 - 26,160 - 23,614 - Total revenue from [2] $ 454,786 $ 19,429 $ 437,669 $ 18,231 $ 419,377 $ 18,306 [1] Effective in the third quarter of 2024, the fees from common network activity, 45.5 million, which include approximately $ 22.2 ended December 31, 2023 and 2022, interchange fees 45.3 43.3 [2] The amounts include intersegment transactions of $ 4.5 5 .0 million and $ 5 .0 million, respectively, for the 2024, 2023 and 202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Liability Maturity</t>
        </is>
      </c>
      <c r="B4" s="4" t="inlineStr">
        <is>
          <t>The following table presents the undiscounted December 31, 2024 (In thousands) 2025 2026 2027 2028 2029 Later Years Total Lease Payments Less: Imputed Interest Total Operating Leases $ 28,708 $ 20,567 $ 15,184 $ 12,657 $ 10,652 $ 30,371 $ 118,139 $ (14,941) $ 103,198 Finance Leases 4,459 4,222 2,927 2,592 2,414 9,527 26,141 (3,000) 23,141</t>
        </is>
      </c>
    </row>
    <row r="5">
      <c r="A5" s="4" t="inlineStr">
        <is>
          <t>Leases cost</t>
        </is>
      </c>
      <c r="B5" s="4" t="inlineStr">
        <is>
          <t xml:space="preserve">The following table presents the lease cost recognized Years ended December (In thousands) 2024 2023 2022 Finance lease cost: Amortization of ROU assets $ 3,006 $ 4,192 $ 2,938 Interest on lease liabilities 912 1,063 1,117 Operating lease cost 30,660 31,596 30,534 Short-term lease cost 497 456 505 Variable lease cost 290 211 124 Sublease income (81) (66) (37) Total lease cost $ 35,284 $ 37,452 $ 35,181 [1] Total lease cost </t>
        </is>
      </c>
    </row>
    <row r="6">
      <c r="A6" s="4" t="inlineStr">
        <is>
          <t>Leases supplemental information</t>
        </is>
      </c>
      <c r="B6" s="4" t="inlineStr">
        <is>
          <t>The leases. Years ended December (Dollars in thousands) 2024 2023 2022 Cash paid for amounts included in the measurement of Operating cash flows from operating leases $ 31,416 $ 31,124 $ 29,985 Operating cash flows from finance leases 912 1,063 1,117 Financing cash flows from finance leases 3,977 5,360 3,346 ROU assets obtained in exchange for new lease obligations: Operating leases $ 2,290 $ 8,048 $ 14,564 Finance leases 732 6,198 556 Weighted-average remaining lease term: Operating leases 7.2 years 7.3 years 7.5 years Finance leases 8.1 years 8.3 years 8.2 years Weighted-average discount rate: Operating leases 3.4 % 3.3 % 3.0 % Finance leases 3.6 % 3.9 % 4.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Executive Officers</t>
        </is>
      </c>
      <c r="B3" s="4" t="inlineStr">
        <is>
          <t xml:space="preserve"> </t>
        </is>
      </c>
    </row>
    <row r="4">
      <c r="A4" s="3" t="inlineStr">
        <is>
          <t>Employee Service Share Based Compensation Allocation Of Recognized Period Costs [Line Items]</t>
        </is>
      </c>
      <c r="B4" s="4" t="inlineStr">
        <is>
          <t xml:space="preserve"> </t>
        </is>
      </c>
    </row>
    <row r="5">
      <c r="A5" s="4" t="inlineStr">
        <is>
          <t>Schedule of Unvested Restricted Stock Units Roll Forward</t>
        </is>
      </c>
      <c r="B5" s="4" t="inlineStr">
        <is>
          <t>The management. (Not in thousands) Shares Weighted-average grant date fair value Non-vested at January 1, 2022 321,883 $ 47.98 Granted 194,791 84.29 Performance Shares Quantity Adjustment 6,947 78.02 Vested (240,033) 66.11 Forfeited (1,625) 78.86 Non-vested at December 31, 2022 281,963 $ 56.50 Granted 257,757 66.01 Performance Shares Quantity Adjustment 19,753 75.32 Vested (243,133) 66.31 Forfeited (16,444) 55.82 Non-vested at December 31, 2023 299,896 $ 58.20 Granted 242,474 86.62 Performance Shares Quantity Adjustment (18,650) 87.79 Vested (267,873) 74.26 Forfeited (7,939) 50.68 Non-vested at December 31, 2024 247,908 $ 66.86</t>
        </is>
      </c>
    </row>
    <row r="6">
      <c r="A6" s="4" t="inlineStr">
        <is>
          <t>Directors</t>
        </is>
      </c>
      <c r="B6" s="4" t="inlineStr">
        <is>
          <t xml:space="preserve"> </t>
        </is>
      </c>
    </row>
    <row r="7">
      <c r="A7" s="3" t="inlineStr">
        <is>
          <t>Employee Service Share Based Compensation Allocation Of Recognized Period Costs [Line Items]</t>
        </is>
      </c>
      <c r="B7" s="4" t="inlineStr">
        <is>
          <t xml:space="preserve"> </t>
        </is>
      </c>
    </row>
    <row r="8">
      <c r="A8" s="4" t="inlineStr">
        <is>
          <t>Schedule of Unvested Restricted Stock Units Roll Forward</t>
        </is>
      </c>
      <c r="B8" s="4" t="inlineStr">
        <is>
          <t>The following table summarizes the restricted stock (Not in thousands) Units/Stocks Weighted-average date fair value Non-vested at January 1, 2022 - - Granted 25,321 $ 77.48 Vested (25,321) 77.48 Forfeited - - Non-vested at December 31, 2022 - - Granted 39,104 $ 55.30 Vested (39,104) 55.30 Forfeited - - Non-vested at December 31, 2023 - - Granted 25,462 $ 89.51 Vested (25,462) 89.51 Forfeited - - Non-vested at December 31, 2024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4" t="inlineStr">
        <is>
          <t>Schedule Of Components Of Income Tax Expense Benefit</t>
        </is>
      </c>
      <c r="B3" s="4" t="inlineStr">
        <is>
          <t>The components of income table. (In thousands) 2024 2023 2022 Current income tax expense: Puerto Rico $ 107,405 $ 168,001 $ 156,425 Federal and States 51,291 9,335 9,034 158,696 177,336 165,459 Deferred income tax (benefit) expense: Puerto Rico (6,982) (50,871) (4,373) Federal and States 30,692 7,732 (28,756) 23,710 (43,139) (33,129) Total income tax $ 182,406 $ 134,197 $ 132,330</t>
        </is>
      </c>
    </row>
    <row r="4">
      <c r="A4" s="4" t="inlineStr">
        <is>
          <t>Components of Deferred Tax Assets and Liabilities</t>
        </is>
      </c>
      <c r="B4" s="4" t="inlineStr">
        <is>
          <t>Deferred income taxes reflect the financial reporting December 31, 2024 and 2023 were as follows: December 31, 2024 PR US Total Deferred tax assets: Tax credits available $ 4,861 $ 24,728 $ 29,589 Net operating loss and other carryforward available 52,211 610,279 662,490 Postretirement and pension benefits 27,786 - 27,786 Allowance for credit losses 247,153 24,415 271,568 Depreciation 7,700 7,229 14,929 FDIC-assisted transaction 152,665 - 152,665 Lease liability 25,167 16,451 41,618 Unrealized net loss on investment securities 252,411 20,996 273,407 Difference in outside basis from pass-through entities 50,144 - 50,144 Mortgage Servicing Rights 14,475 - 14,475 Other temporary differences 41,127 9,072 50,199 Total gross deferred 875,700 713,170 1,588,870 Deferred tax liabilities: Intangibles 88,351 55,926 144,277 Right of use assets 22,784 14,454 37,238 Deferred loan origination fees/cost (1,880) 2,085 205 Loans acquired 18,415 - 18,415 Other temporary differences 6,799 429 7,228 Total gross deferred 134,469 72,894 207,363 Valuation allowance 69,837 386,914 456,751 Net deferred tax asset $ 671,394 $ 253,362 $ 924,756 PR US Total Deferred tax assets: Tax credits available $ 263 $ 10,281 $ 10,544 Net operating loss and other carryforward available 122,634 620,982 743,616 Postretirement and pension benefits 38,121 - 38,121 Allowance for credit losses 244,956 28,222 273,178 Depreciation 6,774 6,578 13,352 FDIC-assisted transaction 152,665 - 152,665 Lease liability 29,070 20,492 49,562 Unrealized net loss on investment securities 312,583 19,037 331,620 Difference in outside basis from pass-through entities 46,056 - 46,056 Mortgage Servicing Rights 14,085 - 14,085 Other temporary differences 47,679 9,625 57,304 Total gross deferred 1,014,886 715,217 1,730,103 Deferred tax liabilities: Intangibles 84,635 51,944 136,579 Right of use assets 26,648 18,030 44,678 Deferred loan origination fees/cost (1,056) 1,486 430 Loans acquired 20,430 - 20,430 Other temporary differences 6,402 422 6,824 Total gross deferred 137,059 71,882 208,941 Valuation allowance 139,347 374,035 513,382 Net deferred tax asset $ 738,480 $ 269,300 $ 1,007,780</t>
        </is>
      </c>
    </row>
    <row r="5">
      <c r="A5" s="4" t="inlineStr">
        <is>
          <t>Summary Of Operating Loss Carryforwards</t>
        </is>
      </c>
      <c r="B5" s="4" t="inlineStr">
        <is>
          <t>The deferred tax asset related to the NOLs and (In thousands) 2025 $ 45 2026 - 2027 - 2028 225,301 2029 118,823 2030 127,798 2031 103,594 2032 15,836 2033 20,738 2034 - 2035 50,356 $ 662,490</t>
        </is>
      </c>
    </row>
    <row r="6">
      <c r="A6" s="4" t="inlineStr">
        <is>
          <t>Reconciliation of Unrecognized Tax Benefits</t>
        </is>
      </c>
      <c r="B6" s="4" t="inlineStr">
        <is>
          <t>The following table presents a reconciliation of (In millions) Balance at January 1, 2023 $ 2.5 Reduction as a result of change in tax position (1.0) Balance at December 31, 2023 $ 1.5 Balance at December 31, 2024 $ 1.5</t>
        </is>
      </c>
    </row>
    <row r="7">
      <c r="A7" s="4" t="inlineStr">
        <is>
          <t>PR</t>
        </is>
      </c>
      <c r="B7" s="4" t="inlineStr">
        <is>
          <t xml:space="preserve"> </t>
        </is>
      </c>
    </row>
    <row r="8">
      <c r="A8" s="4" t="inlineStr">
        <is>
          <t>Differences Between Income Tax Expense (Benefit) Applicable to Income Before Income Taxes and Amount Computed by Applying the Statutory Tax Rate in Puerto Rico</t>
        </is>
      </c>
      <c r="B8" s="4" t="inlineStr">
        <is>
          <t xml:space="preserve">The table below presents a reconciliation of 2024 2023 2022 (In thousands) Amount % of pre-tax income Amount % of pre-tax income Amount % of pre-tax income Computed income tax at statutory rates $ 298,732 38 % $ 253,327 38 % $ 463,114 38 % Net benefit of tax exempt interest income (125,732) (16) (95,222) (14) (165,065) (13) Effect of income subject to preferential tax rate (29) - (1,854) - (86,797) (7) Deferred tax asset valuation allowance 3,390 - 2,304 - (21,469) (2) NOL Adjustments - - - - (34,817) (3) Difference in tax rates due to multiple jurisdictions (17,111) (2) (12,857) (2) (26,887) (2) Unrecognized tax benefits - - (1,529) - (1,503) - Other tax benefits (4,500) - (2,925) - - - Tax on intercompany [1] 24,325 3 - - - - State and local taxes 9,634 1 6,687 3 14,981 1 Others (6,303) (1) (13,734) (2) (9,227) (1) Income tax expense (benefit) $ 182,406 23 % $ 134,197 23 % $ 132,330 11 % [1] Includes $ 16.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12 Months Ended</t>
        </is>
      </c>
    </row>
    <row r="2">
      <c r="B2" s="2" t="inlineStr">
        <is>
          <t>Dec. 31, 2024</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Additional disclosures on cash flow information and listed in the following table: (In thousands) 2024 2023 2022 Income taxes paid $ 186,659 $ 185,423 $ 178,808 Interest paid 1,389,354 1,093,968 292,491 Non-cash activities: 43,082 60,976 64,953 83,851 72,069 51,642 126,933 133,045 116,595 50,478 28,616 8,664 10,620 10,378 8,535 52,385 49,361 38,467 63,005 59,739 47,002 127,785 88,537 47,697 50,645 - 1,739 28,001 57,526 11,531 6,007 5,354 26,425 - - 6,531,092 [1] 15,160 37,345 300,279 - 31 9,461 495,139 30 9,461 161,400 51,000 125,000 1,364 2,097 6,614 3,537 6,014 9,799 5,202 23,991 17,932 - - 28,650 - - 116,135 - - 144,785 [1] Includes loans securitized into trading securities and subsequently </t>
        </is>
      </c>
    </row>
    <row r="5">
      <c r="A5" s="4" t="inlineStr">
        <is>
          <t>Reconciliation Of Cash And Due From Banks And Restricted Cash</t>
        </is>
      </c>
      <c r="B5" s="4" t="inlineStr">
        <is>
          <t xml:space="preserve">The following table provides a reconciliation of Statement of Financial Condition that sum to the total of Flows. (In thousands) December 31, 2024 December 31, 2023 December 31, 2022 Cash and due from banks $ 411,375 $ 383,385 $ 423,233 Restricted cash and due from banks 8,263 37,077 46,268 Restricted cash in money market investments 9,768 7,113 6,658 Total cash and due [2] $ 429,406 $ 427,575 $ 476,159 [2] Refer to Note 4 - Restrictions on cash and due from bank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HANGES IN STOCKHOLDERS' EQUITY (Parenthetical)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Feb. 28, 2022</t>
        </is>
      </c>
    </row>
    <row r="3">
      <c r="A3" s="4" t="inlineStr">
        <is>
          <t>Dividends Declared per Common Share</t>
        </is>
      </c>
      <c r="B3" s="8" t="n">
        <v>0.7</v>
      </c>
      <c r="C3" s="8" t="n">
        <v>2.56</v>
      </c>
      <c r="D3" s="8" t="n">
        <v>2.27</v>
      </c>
      <c r="E3" s="8" t="n">
        <v>2.2</v>
      </c>
      <c r="F3" s="4" t="inlineStr">
        <is>
          <t xml:space="preserve"> </t>
        </is>
      </c>
    </row>
    <row r="4">
      <c r="A4" s="4" t="inlineStr">
        <is>
          <t>Stock repurchase program authorized amount</t>
        </is>
      </c>
      <c r="B4" s="7" t="n">
        <v>500</v>
      </c>
      <c r="C4" s="7" t="n">
        <v>500</v>
      </c>
      <c r="D4" s="4" t="inlineStr">
        <is>
          <t xml:space="preserve"> </t>
        </is>
      </c>
      <c r="E4" s="4" t="inlineStr">
        <is>
          <t xml:space="preserve"> </t>
        </is>
      </c>
      <c r="F4" s="4" t="inlineStr">
        <is>
          <t xml:space="preserve"> </t>
        </is>
      </c>
    </row>
    <row r="5">
      <c r="A5" s="4" t="inlineStr">
        <is>
          <t>Common stock repurchases</t>
        </is>
      </c>
      <c r="B5" s="4" t="inlineStr">
        <is>
          <t xml:space="preserve"> </t>
        </is>
      </c>
      <c r="C5" s="6" t="n">
        <v>217.3</v>
      </c>
      <c r="D5" s="4" t="inlineStr">
        <is>
          <t xml:space="preserve"> </t>
        </is>
      </c>
      <c r="E5" s="4" t="inlineStr">
        <is>
          <t xml:space="preserve"> </t>
        </is>
      </c>
      <c r="F5" s="4" t="inlineStr">
        <is>
          <t xml:space="preserve"> </t>
        </is>
      </c>
    </row>
    <row r="6">
      <c r="A6" s="4" t="inlineStr">
        <is>
          <t>Accelerate share repurch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elerated share repurchases settlement receipt</t>
        </is>
      </c>
      <c r="B7" s="4" t="inlineStr">
        <is>
          <t xml:space="preserve"> </t>
        </is>
      </c>
      <c r="C7" s="4" t="inlineStr">
        <is>
          <t xml:space="preserve"> </t>
        </is>
      </c>
      <c r="D7" s="4" t="inlineStr">
        <is>
          <t xml:space="preserve"> </t>
        </is>
      </c>
      <c r="E7" s="7" t="n">
        <v>631</v>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400</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4</t>
        </is>
      </c>
    </row>
    <row r="3">
      <c r="A3" s="3" t="inlineStr">
        <is>
          <t>Table Text Block</t>
        </is>
      </c>
      <c r="B3" s="4" t="inlineStr">
        <is>
          <t xml:space="preserve"> </t>
        </is>
      </c>
    </row>
    <row r="4">
      <c r="A4" s="4" t="inlineStr">
        <is>
          <t>Results of Operations and Total Assets</t>
        </is>
      </c>
      <c r="B4" s="4" t="inlineStr">
        <is>
          <t xml:space="preserve"> December 31, 2024 Intersegment (In thousands) BPPR Popular U.S. Eliminations Interest income $ 2,926,996 $ 753,912 $ (10,600) Interest expense 970,430 397,910 (10,600) Net interest income 1,956,566 356,002 - Provision for credit losses 254,843 1,369 - Non-interest income 596,262 26,247 (56) Personnel costs 601,652 104,948 - Professional fees 58,687 12,562 (56) Technology and 254,584 37,884 - Processing and transactional services 140,293 2,362 - Amortization of intangibles 1,696 1,242 - Depreciation expense 47,019 8,499 - Other operating expenses [1] 510,108 102,207 - Total operating 1,614,039 269,704 (56) Income before income tax 683,946 111,176 - Income tax expense 128,207 33,549 - Net income $ 555,739 $ 77,627 $ - Segment assets $ 58,601,802 $ 14,333,292 $ (264,885) Reportable Total (In thousands) Corporate Eliminations Popular, Inc. Interest income $ 3,670,308 $ 12,589 $ (9,634) $ 3,673,263 Interest expense 1,357,740 42,869 (9,634) 1,390,975 Net interest income (expense) 2,312,568 (30,280) - 2,282,288 Provision for credit losses 256,212 730 - 256,942 Non-interest income 622,453 41,046 (4,590) 658,909 Personnel costs 706,600 113,851 - 820,451 Professional fees 71,193 55,608 (979) 125,822 Technology and 292,468 36,593 - 329,061 Processing and transactional services 142,655 22 - 142,677 Amortization of intangibles 2,938 - - 2,938 Depreciation expense 55,518 1,560 - 57,078 Other operating expenses [1] 612,315 (199,165) (3,540) 409,610 Total operating 1,883,687 8,469 (4,519) 1,887,637 Income before income tax 795,122 1,567 (71) 796,618 Income tax expense 161,756 20,609 41 182,406 Net income (loss) $ 633,366 $ (19,042) $ (112) $ 614,212 Segment assets $ 72,670,209 $ 5,895,389 $ (5,520,215) $ 73,045,383 [1] Other operating expenses includes net occupancy expenses, communications expense, business promotion expenses, deposit December 31, 2023 Intersegment (In thousands) BPPR Popular U.S. Interest income $ 2,631,407 $ 627,600 $ (16,432) Interest expense 819,752 276,955 (16,434) Net interest income 1,811,655 350,645 2 Provision for credit losses 194,325 14,584 - Non-interest income 586,677 24,868 (404) Personnel costs 571,516 102,994 - Professional fees 79,108 17,410 (401) Technology and 232,652 31,890 - Processing and transactional services 135,528 2,521 - Amortization of intangibles 1,937 1,243 - Goodwill impairment charge - 23,000 - Depreciation expense 49,135 7,888 - Other operating expenses [1] 544,767 99,438 (3) Total operating 1,614,643 286,384 (404) Income before income tax 589,364 74,545 2 Income tax expense 117,412 18,198 - Net income $ 471,952 $ 56,347 $ 2 Segment assets $ 57,023,071 $ 13,812,158 $ (426,058) Reportable Total (In thousands) Corporate Eliminations Popular, Inc. Interest income $ 3,242,575 $ 18,141 $ (15,409) $ 3,245,307 Interest expense 1,080,273 48,919 (15,409) 1,113,783 Net interest income (expense) 2,162,302 (30,778) - 2,131,524 Provision for credit losses (benefit) 208,909 (300) - 208,609 Non-interest income 611,141 44,410 (4,827) 650,724 Personnel costs 674,510 103,535 - 778,045 Professional fees 96,117 65,713 (688) 161,142 Technology and 264,542 26,073 - 290,615 Processing and transactional services 138,049 21 - 138,070 Amortization of intangibles 3,180 - - 3,180 Goodwill impairment charge 23,000 - - 23,000 Depreciation expense 57,023 1,484 - 58,507 Other operating expenses [1] 644,202 (194,824) (3,837) 445,541 Total operating 1,900,623 2,002 (4,525) 1,898,100 Income before income tax 663,911 11,930 (302) 675,539 Income tax expense (benefit) 135,610 (1,333) (80) 134,197 Net income $ 528,301 $ 13,263 $ (222) $ 541,342 Segment assets $ 70,409,171 $ 5,607,833 $ (5,258,849) $ 70,758,155 [1] Other operating expenses includes net occupancy expenses, communications expense, business promotion expenses, deposit December 31, 2022 Intersegment (In thousands) BPPR Popular U.S. Interest income $ 2,026,539 $ 442,053 $ (5,244) Interest expense 203,022 69,065 (5,247) Net interest income 1,823,517 372,988 3 Provision for credit losses 70,304 12,452 - Non-interest income 680,276 31,958 (547) Personnel costs 534,539 97,053 - Professional fees 61,299 20,006 (535) Technology and 237,187 28,586 - Processing and transactional services 124,751 2,361 - Amortization of intangibles 1,937 1,338 - Goodwill impairment charge - 9,000 - Depreciation expense 47,003 6,919 - Other operating expenses [1] 496,411 82,130 (8) Total operating 1,503,127 247,393 (543) Income before income tax 930,362 145,101 (1) Income tax expense (benefit) 148,351 (25,205) - Net income $ 782,011 $ 170,306 $ (1) Segment assets $ 56,190,260 $ 11,558,280 $ (421,781) Reportable Total (In thousands) Corporate Eliminations Popular, Inc. Interest income $ 2,463,348 $ 3,102 $ (539) $ 2,465,911 Interest expense 266,840 32,251 (539) 298,552 Net interest income (expense) 2,196,508 (29,149) - 2,167,359 Provision for credit losses (benefit) 82,756 274 - 83,030 Non-interest income 711,687 189,835 (4,460) 897,062 Personnel costs 631,592 88,172 - 719,764 Professional fees 80,770 92,088 (815) 172,043 Technology and 265,773 26,129 - 291,902 Processing and transactional services 127,112 33 - 127,145 Amortization of intangibles 3,275 - - 3,275 Goodwill impairment charge 9,000 - - 9,000 Depreciation expense 53,922 1,185 - 55,107 Other operating expenses (benefit) [1] 578,533 (206,342) (4,007) 368,184 Total operating 1,749,977 1,265 (4,822) 1,746,420 Income before income tax 1,075,462 159,147 362 1,234,971 Income tax expense 123,146 9,074 110 132,330 Net income $ 952,316 $ 150,073 $ 252 $ 1,102,641 Segment assets $ 67,326,759 $ 5,390,122 $ (5,078,964) $ 67,637,917 [1] Other operating expenses includes net occupancy expenses, communications expense, business promotion expenses, deposit </t>
        </is>
      </c>
    </row>
    <row r="5">
      <c r="A5" s="4" t="inlineStr">
        <is>
          <t>Schedule Of Revenues And Selected Balance Sheet Information By Geographic Area</t>
        </is>
      </c>
      <c r="B5" s="4" t="inlineStr">
        <is>
          <t xml:space="preserve"> (In thousands) 2024 2023 2022 Revenues: [1] Puerto Rico $ 2,334,721 $ 2,175,938 $ 2,505,988 United States 520,534 518,805 480,545 Other 85,942 87,505 77,888 Total consolidated $ 2,941,197 $ 2,782,248 $ 3,064,421 [1] Total revenues include including impairment on equity securities, net (loss) gain adjustments on loans held-for-sale, adjustments to indemnity Selected Balance Sheet Information (In thousands) 2024 2023 2022 Puerto Rico Total assets $ 55,888,211 $ 54,181,300 $ 53,541,427 Loans 24,154,610 22,519,961 20,884,442 Deposits 52,099,309 51,282,007 51,138,790 United States Total assets $ 15,890,339 $ 15,343,156 $ 12,718,775 Loans 12,431,859 12,006,012 10,643,964 Deposits 11,030,879 10,643,602 8,182,702 Other Total assets $ 1,266,833 $ 1,233,699 $ 1,377,715 Loans 526,606 543,299 554,744 Deposits [1] 1,754,157 1,692,634 1,905,735 [1] Represents deposits from BPPR operations located in th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opular, Inc. (Holding only) (Tables) - Popular, Inc. Holding Co.</t>
        </is>
      </c>
      <c r="B1" s="2" t="inlineStr">
        <is>
          <t>12 Months Ended</t>
        </is>
      </c>
    </row>
    <row r="2">
      <c r="B2" s="2" t="inlineStr">
        <is>
          <t>Dec. 31, 2024</t>
        </is>
      </c>
    </row>
    <row r="3">
      <c r="A3" s="4" t="inlineStr">
        <is>
          <t>Condensed Balance Sheet</t>
        </is>
      </c>
      <c r="B3" s="4" t="inlineStr">
        <is>
          <t xml:space="preserve"> Condensed Statements of Condition December 31, (In thousands) 2024 2023 ASSETS Cash and due from banks (includes $ 175,715 126,388 )) $ 175,715 $ 126,388 Money market investments 453,723 243,459 Debt securities held-to-maturity, 3,125 securities from statutory trusts (2023 - $ 3,125 )) [1] 3,125 3,125 Equity securities, at lower of cost or realizable value 29,170 23,993 Investment in BPPR and subsidiaries, at equity 3,183,855 3,006,768 Investment in Popular North America and subsidiaries, 1,908,608 1,899,546 Investment in other non-bank subsidiaries, at equity 408,639 385,033 Other loans 25,662 26,957 Less - Allowance for credit losses 281 51 Premises and equipment 6,299 7,035 Investment in equity method investees 5,279 5,266 Other assets (includes $ 3,875 3,639 )) 48,986 36,531 Total assets $ 6,248,780 $ 5,764,050 LIABILITIES AND STOCKHOLDERS' EQUITY Notes payable $ 499,346 $ 498,085 Other liabilities (includes $ 11,418 6,078 )) 136,249 118,899 Stockholders’ equity 5,613,185 5,147,066 Total liabilities and $ 6,248,780 $ 5,764,050 [1] Refer to Note 17 to the consolidated financial statements </t>
        </is>
      </c>
    </row>
    <row r="4">
      <c r="A4" s="4" t="inlineStr">
        <is>
          <t>Condensed Income Statement</t>
        </is>
      </c>
      <c r="B4" s="4" t="inlineStr">
        <is>
          <t xml:space="preserve"> Condensed Statements of Operations Years ended December 31, (In thousands) 2024 2023 2022 Income: Dividends from subsidiaries $ 623,000 $ 208,000 $ 458,000 Interest income (includes $ 9,693 15,401 ; 2022 - $ 680 )) 12,139 17,715 2,846 Earnings (losses) from investments in equity method investees 15 (84) 15,688 Other operating income 3 - 139,191 Net (losses) gain, including impairment, on equity securities (293) 2,012 (4,446) Total income 634,864 227,643 611,279 Expenses: Interest expense 36,640 42,691 26,021 Provision for credit losses (benefit) 230 (300) 274 Operating expenses (includes expenses for services provided $ 13,265 13,463 18,414 )), net of reimbursement by subsidiaries for services provided by parent of $ 226,299 215,479 222,935 ) 730 924 223 Total expenses 37,600 43,315 26,518 Income before income taxes and equity in undistributed 597,264 184,328 584,761 Income tax expense [1] 23,410 - 8,723 Income before equity in undistributed earnings of subsidiaries 573,854 184,328 576,038 Equity in undistributed earnings of subsidiaries 40,358 357,014 526,603 Net income $ 614,212 $ 541,342 $ 1,102,641 Comprehensive income (loss), net of tax $ 848,503 $ 1,170,739 $ (1,097,218) [1] As discussed in Note 1 to the Consolidated Financial 22.9 of expenses, of which 16.5 6.4 out-of-period Bank Holding Company (BHC) in Puerto Rico, a foreign corporation </t>
        </is>
      </c>
    </row>
    <row r="5">
      <c r="A5" s="4" t="inlineStr">
        <is>
          <t>Condensed Cash Flow Statement</t>
        </is>
      </c>
      <c r="B5" s="4" t="inlineStr">
        <is>
          <t xml:space="preserve"> Condensed Statements of Cash Flows Years ended December 31, (In thousands) 2024 2023 2022 Cash flows from operating activities: Net income $ 614,212 $ 541,342 $ 1,102,641 Adjustments to reconcile net income to net cash provided Equity in earnings of subsidiaries, net of dividends or (40,358) (357,014) (526,603) Provision for credit losses (benefit) 230 (300) 274 Net accretion of discounts and amortization of premiums and 1,248 1,754 1,250 Share-based compensation 10,785 9,735 9,440 (Earnings) losses from investments under the equity method, (15) 84 (14,170) Gain on disposition of stock as part of the Evertec Transactions - - (137,813) Net increase in: Equity securities (5,176) (5,158) (339) Other assets (10,531) (62) (1,952) Net increase (decrease) in: Interest payable - 3,239 - Other liabilities 12,507 (3,377) 8,257 Total adjustments (31,310) (351,099) (661,656) Net cash provided by operating activities 582,902 190,243 440,985 Cash flows from investing activities: Net (increase) decrease in money market investments (210,000) (165,000) 129,000 Net repayments on other loans 1,307 1,252 1,267 Capital contribution to subsidiaries (1,725) (4,150) (54,188) Return of capital from wholly owned subsidiaries 67,400 64,000 72,000 Proceeds from disposition of stock as part of the Evertec Transactions - - 219,883 Acquisition of premises and equipment (961) (2,266) (2,224) Proceeds from sale of premises and equipment 135 68 1,678 Net cash (used in) provided by investing activities (143,844) (106,096) 367,416 Cash flows from financing activities: Payments of notes payable - (300,000) - Proceeds from issuances of notes payable - 393,061 - Proceeds from issuances of common stock 16,312 14,045 13,479 Dividends paid (180,461) (159,860) (161,516) Net payments for repurchase of common stock (218,619) (1,396) (631,965) Payments related to tax withholding for share-based compensation (6,699) (4,083) (5,771) Net cash used in financing activities (389,467) (58,233) (785,773) Net increase in cash and due from banks, and restricted 49,591 25,914 22,628 Cash and due from banks, and restricted cash at beginning 128,847 102,933 80,305 Cash and due from banks, and restricted cash at end of period $ 178,438 $ 128,847 $ 102,933</t>
        </is>
      </c>
    </row>
    <row r="6">
      <c r="A6" s="4" t="inlineStr">
        <is>
          <t>Borrowings by contractual maturities</t>
        </is>
      </c>
      <c r="B6" s="4" t="inlineStr">
        <is>
          <t xml:space="preserve"> Year (In thousands) 2025 $ - 2026 - 2027 - 2028 - 2029 395,198 Later years 104,148 Total $ 499,34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basis of Presentation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classification</t>
        </is>
      </c>
      <c r="B3" s="4" t="inlineStr">
        <is>
          <t xml:space="preserve"> </t>
        </is>
      </c>
      <c r="C3" s="4" t="inlineStr">
        <is>
          <t xml:space="preserve"> </t>
        </is>
      </c>
      <c r="D3" s="4" t="inlineStr">
        <is>
          <t xml:space="preserve"> </t>
        </is>
      </c>
      <c r="E3" s="4" t="inlineStr">
        <is>
          <t xml:space="preserve"> </t>
        </is>
      </c>
    </row>
    <row r="4">
      <c r="A4" s="4" t="inlineStr">
        <is>
          <t>Income tax credits and adjustments</t>
        </is>
      </c>
      <c r="B4" s="7" t="n">
        <v>22900</v>
      </c>
      <c r="C4" s="7" t="n">
        <v>22900</v>
      </c>
      <c r="D4" s="4" t="inlineStr">
        <is>
          <t xml:space="preserve"> </t>
        </is>
      </c>
      <c r="E4" s="4" t="inlineStr">
        <is>
          <t xml:space="preserve"> </t>
        </is>
      </c>
    </row>
    <row r="5">
      <c r="A5" s="4" t="inlineStr">
        <is>
          <t>Other operating expenses</t>
        </is>
      </c>
      <c r="B5" s="4" t="inlineStr">
        <is>
          <t xml:space="preserve"> </t>
        </is>
      </c>
      <c r="C5" s="5" t="n">
        <v>98457</v>
      </c>
      <c r="D5" s="7" t="n">
        <v>97279</v>
      </c>
      <c r="E5" s="7" t="n">
        <v>109446</v>
      </c>
    </row>
    <row r="6">
      <c r="A6" s="4" t="inlineStr">
        <is>
          <t>Prior period correction adjustment</t>
        </is>
      </c>
      <c r="B6" s="4" t="inlineStr">
        <is>
          <t xml:space="preserve"> </t>
        </is>
      </c>
      <c r="C6" s="4" t="inlineStr">
        <is>
          <t xml:space="preserve"> </t>
        </is>
      </c>
      <c r="D6" s="4" t="inlineStr">
        <is>
          <t xml:space="preserve"> </t>
        </is>
      </c>
      <c r="E6" s="4" t="inlineStr">
        <is>
          <t xml:space="preserve"> </t>
        </is>
      </c>
    </row>
    <row r="7">
      <c r="A7" s="3" t="inlineStr">
        <is>
          <t>Reclassification</t>
        </is>
      </c>
      <c r="B7" s="4" t="inlineStr">
        <is>
          <t xml:space="preserve"> </t>
        </is>
      </c>
      <c r="C7" s="4" t="inlineStr">
        <is>
          <t xml:space="preserve"> </t>
        </is>
      </c>
      <c r="D7" s="4" t="inlineStr">
        <is>
          <t xml:space="preserve"> </t>
        </is>
      </c>
      <c r="E7" s="4" t="inlineStr">
        <is>
          <t xml:space="preserve"> </t>
        </is>
      </c>
    </row>
    <row r="8">
      <c r="A8" s="4" t="inlineStr">
        <is>
          <t>Income tax credits and adjustments</t>
        </is>
      </c>
      <c r="B8" s="4" t="inlineStr">
        <is>
          <t xml:space="preserve"> </t>
        </is>
      </c>
      <c r="C8" s="5" t="n">
        <v>16500</v>
      </c>
      <c r="D8" s="4" t="inlineStr">
        <is>
          <t xml:space="preserve"> </t>
        </is>
      </c>
      <c r="E8" s="4" t="inlineStr">
        <is>
          <t xml:space="preserve"> </t>
        </is>
      </c>
    </row>
    <row r="9">
      <c r="A9" s="4" t="inlineStr">
        <is>
          <t>Other operating expenses</t>
        </is>
      </c>
      <c r="B9" s="5" t="n">
        <v>6400</v>
      </c>
      <c r="C9" s="5" t="n">
        <v>6400</v>
      </c>
      <c r="D9" s="4" t="inlineStr">
        <is>
          <t xml:space="preserve"> </t>
        </is>
      </c>
      <c r="E9" s="4" t="inlineStr">
        <is>
          <t xml:space="preserve"> </t>
        </is>
      </c>
    </row>
    <row r="10">
      <c r="A10" s="4" t="inlineStr">
        <is>
          <t>Prior period correction adjustment | BHC</t>
        </is>
      </c>
      <c r="B10" s="4" t="inlineStr">
        <is>
          <t xml:space="preserve"> </t>
        </is>
      </c>
      <c r="C10" s="4" t="inlineStr">
        <is>
          <t xml:space="preserve"> </t>
        </is>
      </c>
      <c r="D10" s="4" t="inlineStr">
        <is>
          <t xml:space="preserve"> </t>
        </is>
      </c>
      <c r="E10" s="4" t="inlineStr">
        <is>
          <t xml:space="preserve"> </t>
        </is>
      </c>
    </row>
    <row r="11">
      <c r="A11" s="3" t="inlineStr">
        <is>
          <t>Reclassification</t>
        </is>
      </c>
      <c r="B11" s="4" t="inlineStr">
        <is>
          <t xml:space="preserve"> </t>
        </is>
      </c>
      <c r="C11" s="4" t="inlineStr">
        <is>
          <t xml:space="preserve"> </t>
        </is>
      </c>
      <c r="D11" s="4" t="inlineStr">
        <is>
          <t xml:space="preserve"> </t>
        </is>
      </c>
      <c r="E11" s="4" t="inlineStr">
        <is>
          <t xml:space="preserve"> </t>
        </is>
      </c>
    </row>
    <row r="12">
      <c r="A12" s="4" t="inlineStr">
        <is>
          <t>Income tax credits and adjustments</t>
        </is>
      </c>
      <c r="B12" s="5" t="n">
        <v>16500</v>
      </c>
      <c r="C12" s="4" t="inlineStr">
        <is>
          <t xml:space="preserve"> </t>
        </is>
      </c>
      <c r="D12" s="4" t="inlineStr">
        <is>
          <t xml:space="preserve"> </t>
        </is>
      </c>
      <c r="E12" s="4" t="inlineStr">
        <is>
          <t xml:space="preserve"> </t>
        </is>
      </c>
    </row>
    <row r="13">
      <c r="A13" s="4" t="inlineStr">
        <is>
          <t>Deferred tax asset valuation allowance</t>
        </is>
      </c>
      <c r="B13" s="5" t="n">
        <v>17100</v>
      </c>
      <c r="C13" s="5" t="n">
        <v>52200</v>
      </c>
      <c r="D13" s="4" t="inlineStr">
        <is>
          <t xml:space="preserve"> </t>
        </is>
      </c>
      <c r="E13" s="4" t="inlineStr">
        <is>
          <t xml:space="preserve"> </t>
        </is>
      </c>
    </row>
    <row r="14">
      <c r="A14" s="4" t="inlineStr">
        <is>
          <t>Prior period correction adjustment | Tax Year 2023</t>
        </is>
      </c>
      <c r="B14" s="4" t="inlineStr">
        <is>
          <t xml:space="preserve"> </t>
        </is>
      </c>
      <c r="C14" s="4" t="inlineStr">
        <is>
          <t xml:space="preserve"> </t>
        </is>
      </c>
      <c r="D14" s="4" t="inlineStr">
        <is>
          <t xml:space="preserve"> </t>
        </is>
      </c>
      <c r="E14" s="4" t="inlineStr">
        <is>
          <t xml:space="preserve"> </t>
        </is>
      </c>
    </row>
    <row r="15">
      <c r="A15" s="3" t="inlineStr">
        <is>
          <t>Reclassification</t>
        </is>
      </c>
      <c r="B15" s="4" t="inlineStr">
        <is>
          <t xml:space="preserve"> </t>
        </is>
      </c>
      <c r="C15" s="4" t="inlineStr">
        <is>
          <t xml:space="preserve"> </t>
        </is>
      </c>
      <c r="D15" s="4" t="inlineStr">
        <is>
          <t xml:space="preserve"> </t>
        </is>
      </c>
      <c r="E15" s="4" t="inlineStr">
        <is>
          <t xml:space="preserve"> </t>
        </is>
      </c>
    </row>
    <row r="16">
      <c r="A16" s="4" t="inlineStr">
        <is>
          <t>Income tax credits and adjustments</t>
        </is>
      </c>
      <c r="B16" s="4" t="inlineStr">
        <is>
          <t xml:space="preserve"> </t>
        </is>
      </c>
      <c r="C16" s="5" t="n">
        <v>5500</v>
      </c>
      <c r="D16" s="4" t="inlineStr">
        <is>
          <t xml:space="preserve"> </t>
        </is>
      </c>
      <c r="E16" s="4" t="inlineStr">
        <is>
          <t xml:space="preserve"> </t>
        </is>
      </c>
    </row>
    <row r="17">
      <c r="A17" s="4" t="inlineStr">
        <is>
          <t>Prior period correction adjustment | Tax Year 2022</t>
        </is>
      </c>
      <c r="B17" s="4" t="inlineStr">
        <is>
          <t xml:space="preserve"> </t>
        </is>
      </c>
      <c r="C17" s="4" t="inlineStr">
        <is>
          <t xml:space="preserve"> </t>
        </is>
      </c>
      <c r="D17" s="4" t="inlineStr">
        <is>
          <t xml:space="preserve"> </t>
        </is>
      </c>
      <c r="E17" s="4" t="inlineStr">
        <is>
          <t xml:space="preserve"> </t>
        </is>
      </c>
    </row>
    <row r="18">
      <c r="A18" s="3" t="inlineStr">
        <is>
          <t>Reclassification</t>
        </is>
      </c>
      <c r="B18" s="4" t="inlineStr">
        <is>
          <t xml:space="preserve"> </t>
        </is>
      </c>
      <c r="C18" s="4" t="inlineStr">
        <is>
          <t xml:space="preserve"> </t>
        </is>
      </c>
      <c r="D18" s="4" t="inlineStr">
        <is>
          <t xml:space="preserve"> </t>
        </is>
      </c>
      <c r="E18" s="4" t="inlineStr">
        <is>
          <t xml:space="preserve"> </t>
        </is>
      </c>
    </row>
    <row r="19">
      <c r="A19" s="4" t="inlineStr">
        <is>
          <t>Income tax credits and adjustments</t>
        </is>
      </c>
      <c r="B19" s="4" t="inlineStr">
        <is>
          <t xml:space="preserve"> </t>
        </is>
      </c>
      <c r="C19" s="5" t="n">
        <v>5400</v>
      </c>
      <c r="D19" s="4" t="inlineStr">
        <is>
          <t xml:space="preserve"> </t>
        </is>
      </c>
      <c r="E19" s="4" t="inlineStr">
        <is>
          <t xml:space="preserve"> </t>
        </is>
      </c>
    </row>
    <row r="20">
      <c r="A20" s="4" t="inlineStr">
        <is>
          <t>Prior period correction adjustment | Prior to tax year 2022</t>
        </is>
      </c>
      <c r="B20" s="4" t="inlineStr">
        <is>
          <t xml:space="preserve"> </t>
        </is>
      </c>
      <c r="C20" s="4" t="inlineStr">
        <is>
          <t xml:space="preserve"> </t>
        </is>
      </c>
      <c r="D20" s="4" t="inlineStr">
        <is>
          <t xml:space="preserve"> </t>
        </is>
      </c>
      <c r="E20" s="4" t="inlineStr">
        <is>
          <t xml:space="preserve"> </t>
        </is>
      </c>
    </row>
    <row r="21">
      <c r="A21" s="3" t="inlineStr">
        <is>
          <t>Reclassification</t>
        </is>
      </c>
      <c r="B21" s="4" t="inlineStr">
        <is>
          <t xml:space="preserve"> </t>
        </is>
      </c>
      <c r="C21" s="4" t="inlineStr">
        <is>
          <t xml:space="preserve"> </t>
        </is>
      </c>
      <c r="D21" s="4" t="inlineStr">
        <is>
          <t xml:space="preserve"> </t>
        </is>
      </c>
      <c r="E21" s="4" t="inlineStr">
        <is>
          <t xml:space="preserve"> </t>
        </is>
      </c>
    </row>
    <row r="22">
      <c r="A22" s="4" t="inlineStr">
        <is>
          <t>Income tax credits and adjustments</t>
        </is>
      </c>
      <c r="B22" s="4" t="inlineStr">
        <is>
          <t xml:space="preserve"> </t>
        </is>
      </c>
      <c r="C22" s="7" t="n">
        <v>5600</v>
      </c>
      <c r="D22" s="4" t="inlineStr">
        <is>
          <t xml:space="preserve"> </t>
        </is>
      </c>
      <c r="E22" s="4" t="inlineStr">
        <is>
          <t xml:space="preserve"> </t>
        </is>
      </c>
    </row>
    <row r="23">
      <c r="A23" s="4" t="inlineStr">
        <is>
          <t>Other operating expenses</t>
        </is>
      </c>
      <c r="B23" s="7" t="n">
        <v>3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Dec. 31, 2024</t>
        </is>
      </c>
      <c r="C1" s="2" t="inlineStr">
        <is>
          <t>Dec. 31, 2023</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7" t="n">
        <v>2600</v>
      </c>
      <c r="C3" s="7" t="n">
        <v>2700</v>
      </c>
    </row>
    <row r="4">
      <c r="A4" s="4" t="inlineStr">
        <is>
          <t>Restricted Cash And Cash Equivalents</t>
        </is>
      </c>
      <c r="B4" s="7" t="n">
        <v>61</v>
      </c>
      <c r="C4" s="7" t="n">
        <v>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 - Within 1 year</t>
        </is>
      </c>
      <c r="B3" s="7" t="n">
        <v>10556673</v>
      </c>
      <c r="C3" s="4" t="inlineStr">
        <is>
          <t xml:space="preserve"> </t>
        </is>
      </c>
    </row>
    <row r="4">
      <c r="A4" s="4" t="inlineStr">
        <is>
          <t>Amortized cost - After 1 to 5 years</t>
        </is>
      </c>
      <c r="B4" s="5" t="n">
        <v>2639766</v>
      </c>
      <c r="C4" s="4" t="inlineStr">
        <is>
          <t xml:space="preserve"> </t>
        </is>
      </c>
    </row>
    <row r="5">
      <c r="A5" s="4" t="inlineStr">
        <is>
          <t>Amortized cost - After 5 to 10 years</t>
        </is>
      </c>
      <c r="B5" s="5" t="n">
        <v>748840</v>
      </c>
      <c r="C5" s="4" t="inlineStr">
        <is>
          <t xml:space="preserve"> </t>
        </is>
      </c>
    </row>
    <row r="6">
      <c r="A6" s="4" t="inlineStr">
        <is>
          <t>Amortized cost - After 10 years</t>
        </is>
      </c>
      <c r="B6" s="5" t="n">
        <v>5572616</v>
      </c>
      <c r="C6" s="4" t="inlineStr">
        <is>
          <t xml:space="preserve"> </t>
        </is>
      </c>
    </row>
    <row r="7">
      <c r="A7" s="4" t="inlineStr">
        <is>
          <t>Amortized Cost</t>
        </is>
      </c>
      <c r="B7" s="5" t="n">
        <v>19517895</v>
      </c>
      <c r="C7" s="7" t="n">
        <v>18101163</v>
      </c>
    </row>
    <row r="8">
      <c r="A8" s="3" t="inlineStr">
        <is>
          <t>Gross unrealized gains</t>
        </is>
      </c>
      <c r="B8" s="4" t="inlineStr">
        <is>
          <t xml:space="preserve"> </t>
        </is>
      </c>
      <c r="C8" s="4" t="inlineStr">
        <is>
          <t xml:space="preserve"> </t>
        </is>
      </c>
    </row>
    <row r="9">
      <c r="A9" s="4" t="inlineStr">
        <is>
          <t>Gross unrealized gains</t>
        </is>
      </c>
      <c r="B9" s="5" t="n">
        <v>1992</v>
      </c>
      <c r="C9" s="5" t="n">
        <v>1394</v>
      </c>
    </row>
    <row r="10">
      <c r="A10" s="3" t="inlineStr">
        <is>
          <t>Gross unrealized loss</t>
        </is>
      </c>
      <c r="B10" s="4" t="inlineStr">
        <is>
          <t xml:space="preserve"> </t>
        </is>
      </c>
      <c r="C10" s="4" t="inlineStr">
        <is>
          <t xml:space="preserve"> </t>
        </is>
      </c>
    </row>
    <row r="11">
      <c r="A11" s="4" t="inlineStr">
        <is>
          <t>Gross unrealized losses</t>
        </is>
      </c>
      <c r="B11" s="5" t="n">
        <v>1273984</v>
      </c>
      <c r="C11" s="5" t="n">
        <v>1373513</v>
      </c>
    </row>
    <row r="12">
      <c r="A12" s="3" t="inlineStr">
        <is>
          <t>Fair Value</t>
        </is>
      </c>
      <c r="B12" s="4" t="inlineStr">
        <is>
          <t xml:space="preserve"> </t>
        </is>
      </c>
      <c r="C12" s="4" t="inlineStr">
        <is>
          <t xml:space="preserve"> </t>
        </is>
      </c>
    </row>
    <row r="13">
      <c r="A13" s="4" t="inlineStr">
        <is>
          <t>Fair value - Within 1 year</t>
        </is>
      </c>
      <c r="B13" s="5" t="n">
        <v>10511675</v>
      </c>
      <c r="C13" s="4" t="inlineStr">
        <is>
          <t xml:space="preserve"> </t>
        </is>
      </c>
    </row>
    <row r="14">
      <c r="A14" s="4" t="inlineStr">
        <is>
          <t>Fair value - After 1 to 5 years</t>
        </is>
      </c>
      <c r="B14" s="5" t="n">
        <v>2573499</v>
      </c>
      <c r="C14" s="4" t="inlineStr">
        <is>
          <t xml:space="preserve"> </t>
        </is>
      </c>
    </row>
    <row r="15">
      <c r="A15" s="4" t="inlineStr">
        <is>
          <t>Fair value - After 5 to 10 years</t>
        </is>
      </c>
      <c r="B15" s="5" t="n">
        <v>702940</v>
      </c>
      <c r="C15" s="4" t="inlineStr">
        <is>
          <t xml:space="preserve"> </t>
        </is>
      </c>
    </row>
    <row r="16">
      <c r="A16" s="4" t="inlineStr">
        <is>
          <t>Fair value - After 10 years</t>
        </is>
      </c>
      <c r="B16" s="5" t="n">
        <v>4457789</v>
      </c>
      <c r="C16" s="4" t="inlineStr">
        <is>
          <t xml:space="preserve"> </t>
        </is>
      </c>
    </row>
    <row r="17">
      <c r="A17" s="4" t="inlineStr">
        <is>
          <t>Debt securities available-for-sale</t>
        </is>
      </c>
      <c r="B17" s="7" t="n">
        <v>18245903</v>
      </c>
      <c r="C17" s="7" t="n">
        <v>16729044</v>
      </c>
    </row>
    <row r="18">
      <c r="A18" s="3" t="inlineStr">
        <is>
          <t>Weighted average yield</t>
        </is>
      </c>
      <c r="B18" s="4" t="inlineStr">
        <is>
          <t xml:space="preserve"> </t>
        </is>
      </c>
      <c r="C18" s="4" t="inlineStr">
        <is>
          <t xml:space="preserve"> </t>
        </is>
      </c>
    </row>
    <row r="19">
      <c r="A19" s="4" t="inlineStr">
        <is>
          <t>Weighted Average Yield</t>
        </is>
      </c>
      <c r="B19" s="9" t="n">
        <v>0.0278</v>
      </c>
      <c r="C19" s="9" t="n">
        <v>0.0235</v>
      </c>
    </row>
    <row r="20">
      <c r="A20" s="4" t="inlineStr">
        <is>
          <t>US Treasur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mortized cost - Within 1 year</t>
        </is>
      </c>
      <c r="B22" s="7" t="n">
        <v>10555397</v>
      </c>
      <c r="C22" s="7" t="n">
        <v>7103518</v>
      </c>
    </row>
    <row r="23">
      <c r="A23" s="4" t="inlineStr">
        <is>
          <t>Amortized cost - After 1 to 5 years</t>
        </is>
      </c>
      <c r="B23" s="5" t="n">
        <v>2547936</v>
      </c>
      <c r="C23" s="5" t="n">
        <v>3598209</v>
      </c>
    </row>
    <row r="24">
      <c r="A24" s="4" t="inlineStr">
        <is>
          <t>Amortized cost - After 5 to 10 years</t>
        </is>
      </c>
      <c r="B24" s="4" t="inlineStr">
        <is>
          <t xml:space="preserve"> </t>
        </is>
      </c>
      <c r="C24" s="5" t="n">
        <v>307512</v>
      </c>
    </row>
    <row r="25">
      <c r="A25" s="4" t="inlineStr">
        <is>
          <t>Amortized Cost</t>
        </is>
      </c>
      <c r="B25" s="5" t="n">
        <v>13103333</v>
      </c>
      <c r="C25" s="5" t="n">
        <v>11009239</v>
      </c>
    </row>
    <row r="26">
      <c r="A26" s="3" t="inlineStr">
        <is>
          <t>Gross unrealized gains</t>
        </is>
      </c>
      <c r="B26" s="4" t="inlineStr">
        <is>
          <t xml:space="preserve"> </t>
        </is>
      </c>
      <c r="C26" s="4" t="inlineStr">
        <is>
          <t xml:space="preserve"> </t>
        </is>
      </c>
    </row>
    <row r="27">
      <c r="A27" s="4" t="inlineStr">
        <is>
          <t>Gross unrealized gain - Within 1 year</t>
        </is>
      </c>
      <c r="B27" s="5" t="n">
        <v>1282</v>
      </c>
      <c r="C27" s="5" t="n">
        <v>526</v>
      </c>
    </row>
    <row r="28">
      <c r="A28" s="4" t="inlineStr">
        <is>
          <t>Gross unrealized gain - After 1 to 5 years</t>
        </is>
      </c>
      <c r="B28" s="5" t="n">
        <v>151</v>
      </c>
      <c r="C28" s="5" t="n">
        <v>84</v>
      </c>
    </row>
    <row r="29">
      <c r="A29" s="4" t="inlineStr">
        <is>
          <t>Gross unrealized gain - After 5 to 10 years</t>
        </is>
      </c>
      <c r="B29" s="4" t="inlineStr">
        <is>
          <t xml:space="preserve"> </t>
        </is>
      </c>
      <c r="C29" s="5" t="n">
        <v>0</v>
      </c>
    </row>
    <row r="30">
      <c r="A30" s="4" t="inlineStr">
        <is>
          <t>Gross unrealized gains</t>
        </is>
      </c>
      <c r="B30" s="5" t="n">
        <v>1433</v>
      </c>
      <c r="C30" s="5" t="n">
        <v>610</v>
      </c>
    </row>
    <row r="31">
      <c r="A31" s="3" t="inlineStr">
        <is>
          <t>Gross unrealized loss</t>
        </is>
      </c>
      <c r="B31" s="4" t="inlineStr">
        <is>
          <t xml:space="preserve"> </t>
        </is>
      </c>
      <c r="C31" s="4" t="inlineStr">
        <is>
          <t xml:space="preserve"> </t>
        </is>
      </c>
    </row>
    <row r="32">
      <c r="A32" s="4" t="inlineStr">
        <is>
          <t>Gross unrealized losses - Within 1 year</t>
        </is>
      </c>
      <c r="B32" s="5" t="n">
        <v>46275</v>
      </c>
      <c r="C32" s="5" t="n">
        <v>59415</v>
      </c>
    </row>
    <row r="33">
      <c r="A33" s="4" t="inlineStr">
        <is>
          <t>Gross unrealized losses - After 1 to 5 years</t>
        </is>
      </c>
      <c r="B33" s="5" t="n">
        <v>63381</v>
      </c>
      <c r="C33" s="5" t="n">
        <v>170209</v>
      </c>
    </row>
    <row r="34">
      <c r="A34" s="4" t="inlineStr">
        <is>
          <t>Gross unrealized losses - After 5 to 10 years</t>
        </is>
      </c>
      <c r="B34" s="4" t="inlineStr">
        <is>
          <t xml:space="preserve"> </t>
        </is>
      </c>
      <c r="C34" s="5" t="n">
        <v>33164</v>
      </c>
    </row>
    <row r="35">
      <c r="A35" s="4" t="inlineStr">
        <is>
          <t>Gross unrealized losses</t>
        </is>
      </c>
      <c r="B35" s="5" t="n">
        <v>109656</v>
      </c>
      <c r="C35" s="5" t="n">
        <v>262788</v>
      </c>
    </row>
    <row r="36">
      <c r="A36" s="3" t="inlineStr">
        <is>
          <t>Fair Value</t>
        </is>
      </c>
      <c r="B36" s="4" t="inlineStr">
        <is>
          <t xml:space="preserve"> </t>
        </is>
      </c>
      <c r="C36" s="4" t="inlineStr">
        <is>
          <t xml:space="preserve"> </t>
        </is>
      </c>
    </row>
    <row r="37">
      <c r="A37" s="4" t="inlineStr">
        <is>
          <t>Fair value - Within 1 year</t>
        </is>
      </c>
      <c r="B37" s="5" t="n">
        <v>10510404</v>
      </c>
      <c r="C37" s="5" t="n">
        <v>7044629</v>
      </c>
    </row>
    <row r="38">
      <c r="A38" s="4" t="inlineStr">
        <is>
          <t>Fair value - After 1 to 5 years</t>
        </is>
      </c>
      <c r="B38" s="5" t="n">
        <v>2484706</v>
      </c>
      <c r="C38" s="5" t="n">
        <v>3428084</v>
      </c>
    </row>
    <row r="39">
      <c r="A39" s="4" t="inlineStr">
        <is>
          <t>Fair value - After 5 to 10 years</t>
        </is>
      </c>
      <c r="B39" s="4" t="inlineStr">
        <is>
          <t xml:space="preserve"> </t>
        </is>
      </c>
      <c r="C39" s="5" t="n">
        <v>274348</v>
      </c>
    </row>
    <row r="40">
      <c r="A40" s="4" t="inlineStr">
        <is>
          <t>Debt securities available-for-sale</t>
        </is>
      </c>
      <c r="B40" s="7" t="n">
        <v>12995110</v>
      </c>
      <c r="C40" s="7" t="n">
        <v>10747061</v>
      </c>
    </row>
    <row r="41">
      <c r="A41" s="3" t="inlineStr">
        <is>
          <t>Weighted average yield</t>
        </is>
      </c>
      <c r="B41" s="4" t="inlineStr">
        <is>
          <t xml:space="preserve"> </t>
        </is>
      </c>
      <c r="C41" s="4" t="inlineStr">
        <is>
          <t xml:space="preserve"> </t>
        </is>
      </c>
    </row>
    <row r="42">
      <c r="A42" s="4" t="inlineStr">
        <is>
          <t>Weighted average yield - Within 1 year</t>
        </is>
      </c>
      <c r="B42" s="9" t="n">
        <v>0.0333</v>
      </c>
      <c r="C42" s="9" t="n">
        <v>0.0351</v>
      </c>
    </row>
    <row r="43">
      <c r="A43" s="4" t="inlineStr">
        <is>
          <t>Weighted average yield - After 1 to 5 years</t>
        </is>
      </c>
      <c r="B43" s="9" t="n">
        <v>0.0307</v>
      </c>
      <c r="C43" s="9" t="n">
        <v>0.0135</v>
      </c>
    </row>
    <row r="44">
      <c r="A44" s="4" t="inlineStr">
        <is>
          <t>Weighted average yield - After 5 to 10 years</t>
        </is>
      </c>
      <c r="B44" s="4" t="inlineStr">
        <is>
          <t xml:space="preserve"> </t>
        </is>
      </c>
      <c r="C44" s="9" t="n">
        <v>0.0163</v>
      </c>
    </row>
    <row r="45">
      <c r="A45" s="4" t="inlineStr">
        <is>
          <t>Weighted Average Yield</t>
        </is>
      </c>
      <c r="B45" s="9" t="n">
        <v>0.0328</v>
      </c>
      <c r="C45" s="9" t="n">
        <v>0.0275</v>
      </c>
    </row>
    <row r="46">
      <c r="A46" s="4" t="inlineStr">
        <is>
          <t>Collateralized Mortgage Obligations - Federal agenc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 - After 1 to 5 years</t>
        </is>
      </c>
      <c r="B48" s="7" t="n">
        <v>10538</v>
      </c>
      <c r="C48" s="7" t="n">
        <v>17899</v>
      </c>
    </row>
    <row r="49">
      <c r="A49" s="4" t="inlineStr">
        <is>
          <t>Amortized cost - After 5 to 10 years</t>
        </is>
      </c>
      <c r="B49" s="5" t="n">
        <v>15334</v>
      </c>
      <c r="C49" s="5" t="n">
        <v>20503</v>
      </c>
    </row>
    <row r="50">
      <c r="A50" s="4" t="inlineStr">
        <is>
          <t>Amortized cost - After 10 years</t>
        </is>
      </c>
      <c r="B50" s="5" t="n">
        <v>104168</v>
      </c>
      <c r="C50" s="5" t="n">
        <v>108280</v>
      </c>
    </row>
    <row r="51">
      <c r="A51" s="4" t="inlineStr">
        <is>
          <t>Amortized Cost</t>
        </is>
      </c>
      <c r="B51" s="5" t="n">
        <v>130040</v>
      </c>
      <c r="C51" s="5" t="n">
        <v>146682</v>
      </c>
    </row>
    <row r="52">
      <c r="A52" s="3" t="inlineStr">
        <is>
          <t>Gross unrealized gains</t>
        </is>
      </c>
      <c r="B52" s="4" t="inlineStr">
        <is>
          <t xml:space="preserve"> </t>
        </is>
      </c>
      <c r="C52" s="4" t="inlineStr">
        <is>
          <t xml:space="preserve"> </t>
        </is>
      </c>
    </row>
    <row r="53">
      <c r="A53" s="4" t="inlineStr">
        <is>
          <t>Gross unrealized gain - After 1 to 5 years</t>
        </is>
      </c>
      <c r="B53" s="5" t="n">
        <v>0</v>
      </c>
      <c r="C53" s="5" t="n">
        <v>0</v>
      </c>
    </row>
    <row r="54">
      <c r="A54" s="4" t="inlineStr">
        <is>
          <t>Gross unrealized gain - After 5 to 10 years</t>
        </is>
      </c>
      <c r="B54" s="5" t="n">
        <v>0</v>
      </c>
      <c r="C54" s="5" t="n">
        <v>2</v>
      </c>
    </row>
    <row r="55">
      <c r="A55" s="4" t="inlineStr">
        <is>
          <t>Gross unrealized gain - After 10 years</t>
        </is>
      </c>
      <c r="B55" s="5" t="n">
        <v>132</v>
      </c>
      <c r="C55" s="5" t="n">
        <v>29</v>
      </c>
    </row>
    <row r="56">
      <c r="A56" s="4" t="inlineStr">
        <is>
          <t>Gross unrealized gains</t>
        </is>
      </c>
      <c r="B56" s="5" t="n">
        <v>132</v>
      </c>
      <c r="C56" s="5" t="n">
        <v>31</v>
      </c>
    </row>
    <row r="57">
      <c r="A57" s="3" t="inlineStr">
        <is>
          <t>Gross unrealized loss</t>
        </is>
      </c>
      <c r="B57" s="4" t="inlineStr">
        <is>
          <t xml:space="preserve"> </t>
        </is>
      </c>
      <c r="C57" s="4" t="inlineStr">
        <is>
          <t xml:space="preserve"> </t>
        </is>
      </c>
    </row>
    <row r="58">
      <c r="A58" s="4" t="inlineStr">
        <is>
          <t>Gross unrealized losses - After 1 to 5 years</t>
        </is>
      </c>
      <c r="B58" s="5" t="n">
        <v>345</v>
      </c>
      <c r="C58" s="5" t="n">
        <v>838</v>
      </c>
    </row>
    <row r="59">
      <c r="A59" s="4" t="inlineStr">
        <is>
          <t>Gross unrealized losses - After 5 to 10 years</t>
        </is>
      </c>
      <c r="B59" s="5" t="n">
        <v>904</v>
      </c>
      <c r="C59" s="5" t="n">
        <v>1321</v>
      </c>
    </row>
    <row r="60">
      <c r="A60" s="4" t="inlineStr">
        <is>
          <t>Gross unrealized losses - After 10 years</t>
        </is>
      </c>
      <c r="B60" s="5" t="n">
        <v>8639</v>
      </c>
      <c r="C60" s="5" t="n">
        <v>9868</v>
      </c>
    </row>
    <row r="61">
      <c r="A61" s="4" t="inlineStr">
        <is>
          <t>Gross unrealized losses</t>
        </is>
      </c>
      <c r="B61" s="5" t="n">
        <v>9888</v>
      </c>
      <c r="C61" s="5" t="n">
        <v>12027</v>
      </c>
    </row>
    <row r="62">
      <c r="A62" s="3" t="inlineStr">
        <is>
          <t>Fair Value</t>
        </is>
      </c>
      <c r="B62" s="4" t="inlineStr">
        <is>
          <t xml:space="preserve"> </t>
        </is>
      </c>
      <c r="C62" s="4" t="inlineStr">
        <is>
          <t xml:space="preserve"> </t>
        </is>
      </c>
    </row>
    <row r="63">
      <c r="A63" s="4" t="inlineStr">
        <is>
          <t>Fair value - After 1 to 5 years</t>
        </is>
      </c>
      <c r="B63" s="5" t="n">
        <v>10193</v>
      </c>
      <c r="C63" s="5" t="n">
        <v>17061</v>
      </c>
    </row>
    <row r="64">
      <c r="A64" s="4" t="inlineStr">
        <is>
          <t>Fair value - After 5 to 10 years</t>
        </is>
      </c>
      <c r="B64" s="5" t="n">
        <v>14430</v>
      </c>
      <c r="C64" s="5" t="n">
        <v>19184</v>
      </c>
    </row>
    <row r="65">
      <c r="A65" s="4" t="inlineStr">
        <is>
          <t>Fair value - After 10 years</t>
        </is>
      </c>
      <c r="B65" s="5" t="n">
        <v>95661</v>
      </c>
      <c r="C65" s="5" t="n">
        <v>98441</v>
      </c>
    </row>
    <row r="66">
      <c r="A66" s="4" t="inlineStr">
        <is>
          <t>Debt securities available-for-sale</t>
        </is>
      </c>
      <c r="B66" s="7" t="n">
        <v>120284</v>
      </c>
      <c r="C66" s="7" t="n">
        <v>134686</v>
      </c>
    </row>
    <row r="67">
      <c r="A67" s="3" t="inlineStr">
        <is>
          <t>Weighted average yield</t>
        </is>
      </c>
      <c r="B67" s="4" t="inlineStr">
        <is>
          <t xml:space="preserve"> </t>
        </is>
      </c>
      <c r="C67" s="4" t="inlineStr">
        <is>
          <t xml:space="preserve"> </t>
        </is>
      </c>
    </row>
    <row r="68">
      <c r="A68" s="4" t="inlineStr">
        <is>
          <t>Weighted average yield - After 1 to 5 years</t>
        </is>
      </c>
      <c r="B68" s="9" t="n">
        <v>0.0153</v>
      </c>
      <c r="C68" s="9" t="n">
        <v>0.0155</v>
      </c>
    </row>
    <row r="69">
      <c r="A69" s="4" t="inlineStr">
        <is>
          <t>Weighted average yield - After 5 to 10 years</t>
        </is>
      </c>
      <c r="B69" s="9" t="n">
        <v>0.0224</v>
      </c>
      <c r="C69" s="9" t="n">
        <v>0.0228</v>
      </c>
    </row>
    <row r="70">
      <c r="A70" s="4" t="inlineStr">
        <is>
          <t>Weighted average yield - After 10 years</t>
        </is>
      </c>
      <c r="B70" s="9" t="n">
        <v>0.0276</v>
      </c>
      <c r="C70" s="9" t="n">
        <v>0.0254</v>
      </c>
    </row>
    <row r="71">
      <c r="A71" s="4" t="inlineStr">
        <is>
          <t>Weighted Average Yield</t>
        </is>
      </c>
      <c r="B71" s="9" t="n">
        <v>0.026</v>
      </c>
      <c r="C71" s="9" t="n">
        <v>0.0238</v>
      </c>
    </row>
    <row r="72">
      <c r="A72" s="4" t="inlineStr">
        <is>
          <t>Mortgge Backed Securities - Federal agencies</t>
        </is>
      </c>
      <c r="B72" s="4" t="inlineStr">
        <is>
          <t xml:space="preserve"> </t>
        </is>
      </c>
      <c r="C72" s="4" t="inlineStr">
        <is>
          <t xml:space="preserve"> </t>
        </is>
      </c>
    </row>
    <row r="73">
      <c r="A73" s="3" t="inlineStr">
        <is>
          <t>Amortized cost</t>
        </is>
      </c>
      <c r="B73" s="4" t="inlineStr">
        <is>
          <t xml:space="preserve"> </t>
        </is>
      </c>
      <c r="C73" s="4" t="inlineStr">
        <is>
          <t xml:space="preserve"> </t>
        </is>
      </c>
    </row>
    <row r="74">
      <c r="A74" s="4" t="inlineStr">
        <is>
          <t>Amortized cost - Within 1 year</t>
        </is>
      </c>
      <c r="B74" s="7" t="n">
        <v>776</v>
      </c>
      <c r="C74" s="7" t="n">
        <v>637</v>
      </c>
    </row>
    <row r="75">
      <c r="A75" s="4" t="inlineStr">
        <is>
          <t>Amortized cost - After 1 to 5 years</t>
        </is>
      </c>
      <c r="B75" s="5" t="n">
        <v>79542</v>
      </c>
      <c r="C75" s="5" t="n">
        <v>82310</v>
      </c>
    </row>
    <row r="76">
      <c r="A76" s="4" t="inlineStr">
        <is>
          <t>Amortized cost - After 5 to 10 years</t>
        </is>
      </c>
      <c r="B76" s="5" t="n">
        <v>733506</v>
      </c>
      <c r="C76" s="5" t="n">
        <v>792431</v>
      </c>
    </row>
    <row r="77">
      <c r="A77" s="4" t="inlineStr">
        <is>
          <t>Amortized cost - After 10 years</t>
        </is>
      </c>
      <c r="B77" s="5" t="n">
        <v>5468448</v>
      </c>
      <c r="C77" s="5" t="n">
        <v>6067353</v>
      </c>
    </row>
    <row r="78">
      <c r="A78" s="4" t="inlineStr">
        <is>
          <t>Amortized Cost</t>
        </is>
      </c>
      <c r="B78" s="5" t="n">
        <v>6282272</v>
      </c>
      <c r="C78" s="5" t="n">
        <v>6942731</v>
      </c>
    </row>
    <row r="79">
      <c r="A79" s="3" t="inlineStr">
        <is>
          <t>Gross unrealized gains</t>
        </is>
      </c>
      <c r="B79" s="4" t="inlineStr">
        <is>
          <t xml:space="preserve"> </t>
        </is>
      </c>
      <c r="C79" s="4" t="inlineStr">
        <is>
          <t xml:space="preserve"> </t>
        </is>
      </c>
    </row>
    <row r="80">
      <c r="A80" s="4" t="inlineStr">
        <is>
          <t>Gross unrealized gain - Within 1 year</t>
        </is>
      </c>
      <c r="B80" s="5" t="n">
        <v>0</v>
      </c>
      <c r="C80" s="5" t="n">
        <v>0</v>
      </c>
    </row>
    <row r="81">
      <c r="A81" s="4" t="inlineStr">
        <is>
          <t>Gross unrealized gain - After 1 to 5 years</t>
        </is>
      </c>
      <c r="B81" s="5" t="n">
        <v>8</v>
      </c>
      <c r="C81" s="5" t="n">
        <v>11</v>
      </c>
    </row>
    <row r="82">
      <c r="A82" s="4" t="inlineStr">
        <is>
          <t>Gross unrealized gain - After 5 to 10 years</t>
        </is>
      </c>
      <c r="B82" s="5" t="n">
        <v>82</v>
      </c>
      <c r="C82" s="5" t="n">
        <v>75</v>
      </c>
    </row>
    <row r="83">
      <c r="A83" s="4" t="inlineStr">
        <is>
          <t>Gross unrealized gain - After 10 years</t>
        </is>
      </c>
      <c r="B83" s="5" t="n">
        <v>337</v>
      </c>
      <c r="C83" s="5" t="n">
        <v>667</v>
      </c>
    </row>
    <row r="84">
      <c r="A84" s="4" t="inlineStr">
        <is>
          <t>Gross unrealized gains</t>
        </is>
      </c>
      <c r="B84" s="5" t="n">
        <v>427</v>
      </c>
      <c r="C84" s="5" t="n">
        <v>753</v>
      </c>
    </row>
    <row r="85">
      <c r="A85" s="3" t="inlineStr">
        <is>
          <t>Gross unrealized loss</t>
        </is>
      </c>
      <c r="B85" s="4" t="inlineStr">
        <is>
          <t xml:space="preserve"> </t>
        </is>
      </c>
      <c r="C85" s="4" t="inlineStr">
        <is>
          <t xml:space="preserve"> </t>
        </is>
      </c>
    </row>
    <row r="86">
      <c r="A86" s="4" t="inlineStr">
        <is>
          <t>Gross unrealized losses - Within 1 year</t>
        </is>
      </c>
      <c r="B86" s="5" t="n">
        <v>5</v>
      </c>
      <c r="C86" s="5" t="n">
        <v>3</v>
      </c>
    </row>
    <row r="87">
      <c r="A87" s="4" t="inlineStr">
        <is>
          <t>Gross unrealized losses - After 1 to 5 years</t>
        </is>
      </c>
      <c r="B87" s="5" t="n">
        <v>2700</v>
      </c>
      <c r="C87" s="5" t="n">
        <v>3536</v>
      </c>
    </row>
    <row r="88">
      <c r="A88" s="4" t="inlineStr">
        <is>
          <t>Gross unrealized losses - After 5 to 10 years</t>
        </is>
      </c>
      <c r="B88" s="5" t="n">
        <v>45078</v>
      </c>
      <c r="C88" s="5" t="n">
        <v>48250</v>
      </c>
    </row>
    <row r="89">
      <c r="A89" s="4" t="inlineStr">
        <is>
          <t>Gross unrealized losses - After 10 years</t>
        </is>
      </c>
      <c r="B89" s="5" t="n">
        <v>1106657</v>
      </c>
      <c r="C89" s="5" t="n">
        <v>1046909</v>
      </c>
    </row>
    <row r="90">
      <c r="A90" s="4" t="inlineStr">
        <is>
          <t>Gross unrealized losses</t>
        </is>
      </c>
      <c r="B90" s="5" t="n">
        <v>1154440</v>
      </c>
      <c r="C90" s="5" t="n">
        <v>1098698</v>
      </c>
    </row>
    <row r="91">
      <c r="A91" s="3" t="inlineStr">
        <is>
          <t>Fair Value</t>
        </is>
      </c>
      <c r="B91" s="4" t="inlineStr">
        <is>
          <t xml:space="preserve"> </t>
        </is>
      </c>
      <c r="C91" s="4" t="inlineStr">
        <is>
          <t xml:space="preserve"> </t>
        </is>
      </c>
    </row>
    <row r="92">
      <c r="A92" s="4" t="inlineStr">
        <is>
          <t>Fair value - Within 1 year</t>
        </is>
      </c>
      <c r="B92" s="5" t="n">
        <v>771</v>
      </c>
      <c r="C92" s="5" t="n">
        <v>634</v>
      </c>
    </row>
    <row r="93">
      <c r="A93" s="4" t="inlineStr">
        <is>
          <t>Fair value - After 1 to 5 years</t>
        </is>
      </c>
      <c r="B93" s="5" t="n">
        <v>76850</v>
      </c>
      <c r="C93" s="5" t="n">
        <v>78785</v>
      </c>
    </row>
    <row r="94">
      <c r="A94" s="4" t="inlineStr">
        <is>
          <t>Fair value - After 5 to 10 years</t>
        </is>
      </c>
      <c r="B94" s="5" t="n">
        <v>688510</v>
      </c>
      <c r="C94" s="5" t="n">
        <v>744256</v>
      </c>
    </row>
    <row r="95">
      <c r="A95" s="4" t="inlineStr">
        <is>
          <t>Fair value - After 10 years</t>
        </is>
      </c>
      <c r="B95" s="5" t="n">
        <v>4362128</v>
      </c>
      <c r="C95" s="5" t="n">
        <v>5021111</v>
      </c>
    </row>
    <row r="96">
      <c r="A96" s="4" t="inlineStr">
        <is>
          <t>Debt securities available-for-sale</t>
        </is>
      </c>
      <c r="B96" s="7" t="n">
        <v>5128259</v>
      </c>
      <c r="C96" s="7" t="n">
        <v>5844786</v>
      </c>
    </row>
    <row r="97">
      <c r="A97" s="3" t="inlineStr">
        <is>
          <t>Weighted average yield</t>
        </is>
      </c>
      <c r="B97" s="4" t="inlineStr">
        <is>
          <t xml:space="preserve"> </t>
        </is>
      </c>
      <c r="C97" s="4" t="inlineStr">
        <is>
          <t xml:space="preserve"> </t>
        </is>
      </c>
    </row>
    <row r="98">
      <c r="A98" s="4" t="inlineStr">
        <is>
          <t>Weighted average yield - Within 1 year</t>
        </is>
      </c>
      <c r="B98" s="9" t="n">
        <v>0.0165</v>
      </c>
      <c r="C98" s="9" t="n">
        <v>0.0372</v>
      </c>
    </row>
    <row r="99">
      <c r="A99" s="4" t="inlineStr">
        <is>
          <t>Weighted average yield - After 1 to 5 years</t>
        </is>
      </c>
      <c r="B99" s="9" t="n">
        <v>0.0235</v>
      </c>
      <c r="C99" s="9" t="n">
        <v>0.0234</v>
      </c>
    </row>
    <row r="100">
      <c r="A100" s="4" t="inlineStr">
        <is>
          <t>Weighted average yield - After 5 to 10 years</t>
        </is>
      </c>
      <c r="B100" s="9" t="n">
        <v>0.0237</v>
      </c>
      <c r="C100" s="9" t="n">
        <v>0.0228</v>
      </c>
    </row>
    <row r="101">
      <c r="A101" s="4" t="inlineStr">
        <is>
          <t>Weighted average yield - After 10 years</t>
        </is>
      </c>
      <c r="B101" s="9" t="n">
        <v>0.0167</v>
      </c>
      <c r="C101" s="9" t="n">
        <v>0.0164</v>
      </c>
    </row>
    <row r="102">
      <c r="A102" s="4" t="inlineStr">
        <is>
          <t>Weighted Average Yield</t>
        </is>
      </c>
      <c r="B102" s="9" t="n">
        <v>0.0175</v>
      </c>
      <c r="C102" s="9" t="n">
        <v>0.0172</v>
      </c>
    </row>
    <row r="103">
      <c r="A103" s="4" t="inlineStr">
        <is>
          <t>Other</t>
        </is>
      </c>
      <c r="B103" s="4" t="inlineStr">
        <is>
          <t xml:space="preserve"> </t>
        </is>
      </c>
      <c r="C103" s="4" t="inlineStr">
        <is>
          <t xml:space="preserve"> </t>
        </is>
      </c>
    </row>
    <row r="104">
      <c r="A104" s="3" t="inlineStr">
        <is>
          <t>Amortized cost</t>
        </is>
      </c>
      <c r="B104" s="4" t="inlineStr">
        <is>
          <t xml:space="preserve"> </t>
        </is>
      </c>
      <c r="C104" s="4" t="inlineStr">
        <is>
          <t xml:space="preserve"> </t>
        </is>
      </c>
    </row>
    <row r="105">
      <c r="A105" s="4" t="inlineStr">
        <is>
          <t>Amortized cost - Within 1 year</t>
        </is>
      </c>
      <c r="B105" s="7" t="n">
        <v>500</v>
      </c>
      <c r="C105" s="7" t="n">
        <v>1011</v>
      </c>
    </row>
    <row r="106">
      <c r="A106" s="4" t="inlineStr">
        <is>
          <t>Amortized cost - After 1 to 5 years</t>
        </is>
      </c>
      <c r="B106" s="5" t="n">
        <v>1750</v>
      </c>
      <c r="C106" s="5" t="n">
        <v>1500</v>
      </c>
    </row>
    <row r="107">
      <c r="A107" s="4" t="inlineStr">
        <is>
          <t>Amortized Cost</t>
        </is>
      </c>
      <c r="B107" s="5" t="n">
        <v>2250</v>
      </c>
      <c r="C107" s="5" t="n">
        <v>2511</v>
      </c>
    </row>
    <row r="108">
      <c r="A108" s="3" t="inlineStr">
        <is>
          <t>Gross unrealized gains</t>
        </is>
      </c>
      <c r="B108" s="4" t="inlineStr">
        <is>
          <t xml:space="preserve"> </t>
        </is>
      </c>
      <c r="C108" s="4" t="inlineStr">
        <is>
          <t xml:space="preserve"> </t>
        </is>
      </c>
    </row>
    <row r="109">
      <c r="A109" s="4" t="inlineStr">
        <is>
          <t>Gross unrealized gain - Within 1 year</t>
        </is>
      </c>
      <c r="B109" s="5" t="n">
        <v>0</v>
      </c>
      <c r="C109" s="5" t="n">
        <v>0</v>
      </c>
    </row>
    <row r="110">
      <c r="A110" s="4" t="inlineStr">
        <is>
          <t>Gross unrealized gain - After 1 to 5 years</t>
        </is>
      </c>
      <c r="B110" s="5" t="n">
        <v>0</v>
      </c>
      <c r="C110" s="5" t="n">
        <v>0</v>
      </c>
    </row>
    <row r="111">
      <c r="A111" s="4" t="inlineStr">
        <is>
          <t>Gross unrealized gains</t>
        </is>
      </c>
      <c r="B111" s="5" t="n">
        <v>0</v>
      </c>
      <c r="C111" s="5" t="n">
        <v>0</v>
      </c>
    </row>
    <row r="112">
      <c r="A112" s="3" t="inlineStr">
        <is>
          <t>Gross unrealized loss</t>
        </is>
      </c>
      <c r="B112" s="4" t="inlineStr">
        <is>
          <t xml:space="preserve"> </t>
        </is>
      </c>
      <c r="C112" s="4" t="inlineStr">
        <is>
          <t xml:space="preserve"> </t>
        </is>
      </c>
    </row>
    <row r="113">
      <c r="A113" s="4" t="inlineStr">
        <is>
          <t>Gross unrealized losses - Within 1 year</t>
        </is>
      </c>
      <c r="B113" s="5" t="n">
        <v>0</v>
      </c>
      <c r="C113" s="5" t="n">
        <v>0</v>
      </c>
    </row>
    <row r="114">
      <c r="A114" s="4" t="inlineStr">
        <is>
          <t>Gross unrealized losses - After 1 to 5 years</t>
        </is>
      </c>
      <c r="B114" s="5" t="n">
        <v>0</v>
      </c>
      <c r="C114" s="5" t="n">
        <v>0</v>
      </c>
    </row>
    <row r="115">
      <c r="A115" s="4" t="inlineStr">
        <is>
          <t>Gross unrealized losses</t>
        </is>
      </c>
      <c r="B115" s="5" t="n">
        <v>0</v>
      </c>
      <c r="C115" s="5" t="n">
        <v>0</v>
      </c>
    </row>
    <row r="116">
      <c r="A116" s="3" t="inlineStr">
        <is>
          <t>Fair Value</t>
        </is>
      </c>
      <c r="B116" s="4" t="inlineStr">
        <is>
          <t xml:space="preserve"> </t>
        </is>
      </c>
      <c r="C116" s="4" t="inlineStr">
        <is>
          <t xml:space="preserve"> </t>
        </is>
      </c>
    </row>
    <row r="117">
      <c r="A117" s="4" t="inlineStr">
        <is>
          <t>Fair value - Within 1 year</t>
        </is>
      </c>
      <c r="B117" s="5" t="n">
        <v>500</v>
      </c>
      <c r="C117" s="5" t="n">
        <v>1011</v>
      </c>
    </row>
    <row r="118">
      <c r="A118" s="4" t="inlineStr">
        <is>
          <t>Fair value - After 1 to 5 years</t>
        </is>
      </c>
      <c r="B118" s="5" t="n">
        <v>1750</v>
      </c>
      <c r="C118" s="5" t="n">
        <v>1500</v>
      </c>
    </row>
    <row r="119">
      <c r="A119" s="4" t="inlineStr">
        <is>
          <t>Debt securities available-for-sale</t>
        </is>
      </c>
      <c r="B119" s="7" t="n">
        <v>2250</v>
      </c>
      <c r="C119" s="7" t="n">
        <v>2511</v>
      </c>
    </row>
    <row r="120">
      <c r="A120" s="3" t="inlineStr">
        <is>
          <t>Weighted average yield</t>
        </is>
      </c>
      <c r="B120" s="4" t="inlineStr">
        <is>
          <t xml:space="preserve"> </t>
        </is>
      </c>
      <c r="C120" s="4" t="inlineStr">
        <is>
          <t xml:space="preserve"> </t>
        </is>
      </c>
    </row>
    <row r="121">
      <c r="A121" s="4" t="inlineStr">
        <is>
          <t>Weighted average yield - Within 1 year</t>
        </is>
      </c>
      <c r="B121" s="10" t="n">
        <v>0.05</v>
      </c>
      <c r="C121" s="10" t="n">
        <v>0.04</v>
      </c>
    </row>
    <row r="122">
      <c r="A122" s="4" t="inlineStr">
        <is>
          <t>Weighted average yield - After 1 to 5 years</t>
        </is>
      </c>
      <c r="B122" s="9" t="n">
        <v>0.055</v>
      </c>
      <c r="C122" s="9" t="n">
        <v>0.08500000000000001</v>
      </c>
    </row>
    <row r="123">
      <c r="A123" s="4" t="inlineStr">
        <is>
          <t>Weighted Average Yield</t>
        </is>
      </c>
      <c r="B123" s="9" t="n">
        <v>0.0539</v>
      </c>
      <c r="C123" s="9" t="n">
        <v>0.06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Dec. 31, 2024</t>
        </is>
      </c>
      <c r="C1" s="2" t="inlineStr">
        <is>
          <t>Dec. 31, 2023</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6" t="n">
        <v>13.9</v>
      </c>
      <c r="C4" s="7" t="n">
        <v>12</v>
      </c>
    </row>
    <row r="5">
      <c r="A5" s="4" t="inlineStr">
        <is>
          <t>Debt securities served as collateral for public funds</t>
        </is>
      </c>
      <c r="B5" s="11" t="n">
        <v>12.9</v>
      </c>
      <c r="C5" s="11" t="n">
        <v>11.1</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6" t="n">
        <v>4.3</v>
      </c>
      <c r="C8" s="6" t="n">
        <v>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ggregate Amortized Cost and Fair Value of AF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 - Within 1 year</t>
        </is>
      </c>
      <c r="B3" s="7" t="n">
        <v>10556673</v>
      </c>
      <c r="C3" s="4" t="inlineStr">
        <is>
          <t xml:space="preserve"> </t>
        </is>
      </c>
    </row>
    <row r="4">
      <c r="A4" s="4" t="inlineStr">
        <is>
          <t>Amortized cost - After 1 to 5 years</t>
        </is>
      </c>
      <c r="B4" s="5" t="n">
        <v>2639766</v>
      </c>
      <c r="C4" s="4" t="inlineStr">
        <is>
          <t xml:space="preserve"> </t>
        </is>
      </c>
    </row>
    <row r="5">
      <c r="A5" s="4" t="inlineStr">
        <is>
          <t>Amortized cost - After 5 to 10 years</t>
        </is>
      </c>
      <c r="B5" s="5" t="n">
        <v>748840</v>
      </c>
      <c r="C5" s="4" t="inlineStr">
        <is>
          <t xml:space="preserve"> </t>
        </is>
      </c>
    </row>
    <row r="6">
      <c r="A6" s="4" t="inlineStr">
        <is>
          <t>Amortized cost - After 10 years</t>
        </is>
      </c>
      <c r="B6" s="5" t="n">
        <v>5572616</v>
      </c>
      <c r="C6" s="4" t="inlineStr">
        <is>
          <t xml:space="preserve"> </t>
        </is>
      </c>
    </row>
    <row r="7">
      <c r="A7" s="4" t="inlineStr">
        <is>
          <t>Amortized cost</t>
        </is>
      </c>
      <c r="B7" s="5" t="n">
        <v>19517895</v>
      </c>
      <c r="C7" s="4" t="inlineStr">
        <is>
          <t xml:space="preserve"> </t>
        </is>
      </c>
    </row>
    <row r="8">
      <c r="A8" s="3" t="inlineStr">
        <is>
          <t>Fair Value</t>
        </is>
      </c>
      <c r="B8" s="4" t="inlineStr">
        <is>
          <t xml:space="preserve"> </t>
        </is>
      </c>
      <c r="C8" s="4" t="inlineStr">
        <is>
          <t xml:space="preserve"> </t>
        </is>
      </c>
    </row>
    <row r="9">
      <c r="A9" s="4" t="inlineStr">
        <is>
          <t>Fair value - Within 1 year</t>
        </is>
      </c>
      <c r="B9" s="5" t="n">
        <v>10511675</v>
      </c>
      <c r="C9" s="4" t="inlineStr">
        <is>
          <t xml:space="preserve"> </t>
        </is>
      </c>
    </row>
    <row r="10">
      <c r="A10" s="4" t="inlineStr">
        <is>
          <t>Fair value - After 1 to 5 years</t>
        </is>
      </c>
      <c r="B10" s="5" t="n">
        <v>2573499</v>
      </c>
      <c r="C10" s="4" t="inlineStr">
        <is>
          <t xml:space="preserve"> </t>
        </is>
      </c>
    </row>
    <row r="11">
      <c r="A11" s="4" t="inlineStr">
        <is>
          <t>Fair value - After 5 to 10 years</t>
        </is>
      </c>
      <c r="B11" s="5" t="n">
        <v>702940</v>
      </c>
      <c r="C11" s="4" t="inlineStr">
        <is>
          <t xml:space="preserve"> </t>
        </is>
      </c>
    </row>
    <row r="12">
      <c r="A12" s="4" t="inlineStr">
        <is>
          <t>Fair value - After 10 years</t>
        </is>
      </c>
      <c r="B12" s="5" t="n">
        <v>4457789</v>
      </c>
      <c r="C12" s="4" t="inlineStr">
        <is>
          <t xml:space="preserve"> </t>
        </is>
      </c>
    </row>
    <row r="13">
      <c r="A13" s="4" t="inlineStr">
        <is>
          <t>Debt securities available-for-sale</t>
        </is>
      </c>
      <c r="B13" s="7" t="n">
        <v>18245903</v>
      </c>
      <c r="C13" s="7" t="n">
        <v>167290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Less than 12 months Fair Value</t>
        </is>
      </c>
      <c r="B3" s="7" t="n">
        <v>2385549</v>
      </c>
      <c r="C3" s="7" t="n">
        <v>287277</v>
      </c>
    </row>
    <row r="4">
      <c r="A4" s="4" t="inlineStr">
        <is>
          <t>Less than 12 months Gross Unrealized Losses</t>
        </is>
      </c>
      <c r="B4" s="5" t="n">
        <v>27848</v>
      </c>
      <c r="C4" s="5" t="n">
        <v>5566</v>
      </c>
    </row>
    <row r="5">
      <c r="A5" s="4" t="inlineStr">
        <is>
          <t>12 months or more Fair Value</t>
        </is>
      </c>
      <c r="B5" s="5" t="n">
        <v>8771666</v>
      </c>
      <c r="C5" s="5" t="n">
        <v>12455131</v>
      </c>
    </row>
    <row r="6">
      <c r="A6" s="4" t="inlineStr">
        <is>
          <t>12 months or more Gross Unrealized Losses</t>
        </is>
      </c>
      <c r="B6" s="5" t="n">
        <v>1246136</v>
      </c>
      <c r="C6" s="5" t="n">
        <v>1367947</v>
      </c>
    </row>
    <row r="7">
      <c r="A7" s="4" t="inlineStr">
        <is>
          <t>Total Fair Value</t>
        </is>
      </c>
      <c r="B7" s="5" t="n">
        <v>11157215</v>
      </c>
      <c r="C7" s="5" t="n">
        <v>12742408</v>
      </c>
    </row>
    <row r="8">
      <c r="A8" s="4" t="inlineStr">
        <is>
          <t>Total Gross Unrealized Losses</t>
        </is>
      </c>
      <c r="B8" s="5" t="n">
        <v>1273984</v>
      </c>
      <c r="C8" s="5" t="n">
        <v>1373513</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2309894</v>
      </c>
      <c r="C11" s="5" t="n">
        <v>244925</v>
      </c>
    </row>
    <row r="12">
      <c r="A12" s="4" t="inlineStr">
        <is>
          <t>Less than 12 months Gross Unrealized Losses</t>
        </is>
      </c>
      <c r="B12" s="5" t="n">
        <v>24646</v>
      </c>
      <c r="C12" s="5" t="n">
        <v>5126</v>
      </c>
    </row>
    <row r="13">
      <c r="A13" s="4" t="inlineStr">
        <is>
          <t>12 months or more Fair Value</t>
        </is>
      </c>
      <c r="B13" s="5" t="n">
        <v>3638092</v>
      </c>
      <c r="C13" s="5" t="n">
        <v>6550941</v>
      </c>
    </row>
    <row r="14">
      <c r="A14" s="4" t="inlineStr">
        <is>
          <t>12 months or more Gross Unrealized Losses</t>
        </is>
      </c>
      <c r="B14" s="5" t="n">
        <v>85010</v>
      </c>
      <c r="C14" s="5" t="n">
        <v>257662</v>
      </c>
    </row>
    <row r="15">
      <c r="A15" s="4" t="inlineStr">
        <is>
          <t>Total Fair Value</t>
        </is>
      </c>
      <c r="B15" s="5" t="n">
        <v>5947986</v>
      </c>
      <c r="C15" s="5" t="n">
        <v>6795866</v>
      </c>
    </row>
    <row r="16">
      <c r="A16" s="4" t="inlineStr">
        <is>
          <t>Total Gross Unrealized Losses</t>
        </is>
      </c>
      <c r="B16" s="5" t="n">
        <v>109656</v>
      </c>
      <c r="C16" s="5" t="n">
        <v>262788</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4878</v>
      </c>
      <c r="C19" s="5" t="n">
        <v>5234</v>
      </c>
    </row>
    <row r="20">
      <c r="A20" s="4" t="inlineStr">
        <is>
          <t>Less than 12 months Gross Unrealized Losses</t>
        </is>
      </c>
      <c r="B20" s="5" t="n">
        <v>27</v>
      </c>
      <c r="C20" s="5" t="n">
        <v>35</v>
      </c>
    </row>
    <row r="21">
      <c r="A21" s="4" t="inlineStr">
        <is>
          <t>12 months or more Fair Value</t>
        </is>
      </c>
      <c r="B21" s="5" t="n">
        <v>102160</v>
      </c>
      <c r="C21" s="5" t="n">
        <v>124930</v>
      </c>
    </row>
    <row r="22">
      <c r="A22" s="4" t="inlineStr">
        <is>
          <t>12 months or more Gross Unrealized Losses</t>
        </is>
      </c>
      <c r="B22" s="5" t="n">
        <v>9861</v>
      </c>
      <c r="C22" s="5" t="n">
        <v>11992</v>
      </c>
    </row>
    <row r="23">
      <c r="A23" s="4" t="inlineStr">
        <is>
          <t>Total Fair Value</t>
        </is>
      </c>
      <c r="B23" s="5" t="n">
        <v>107038</v>
      </c>
      <c r="C23" s="5" t="n">
        <v>130164</v>
      </c>
    </row>
    <row r="24">
      <c r="A24" s="4" t="inlineStr">
        <is>
          <t>Total Gross Unrealized Losses</t>
        </is>
      </c>
      <c r="B24" s="5" t="n">
        <v>9888</v>
      </c>
      <c r="C24" s="5" t="n">
        <v>12027</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70777</v>
      </c>
      <c r="C27" s="5" t="n">
        <v>37118</v>
      </c>
    </row>
    <row r="28">
      <c r="A28" s="4" t="inlineStr">
        <is>
          <t>Less than 12 months Gross Unrealized Losses</t>
        </is>
      </c>
      <c r="B28" s="5" t="n">
        <v>3175</v>
      </c>
      <c r="C28" s="5" t="n">
        <v>405</v>
      </c>
    </row>
    <row r="29">
      <c r="A29" s="4" t="inlineStr">
        <is>
          <t>12 months or more Fair Value</t>
        </is>
      </c>
      <c r="B29" s="5" t="n">
        <v>5031414</v>
      </c>
      <c r="C29" s="5" t="n">
        <v>5779260</v>
      </c>
    </row>
    <row r="30">
      <c r="A30" s="4" t="inlineStr">
        <is>
          <t>12 months or more Gross Unrealized Losses</t>
        </is>
      </c>
      <c r="B30" s="5" t="n">
        <v>1151265</v>
      </c>
      <c r="C30" s="5" t="n">
        <v>1098293</v>
      </c>
    </row>
    <row r="31">
      <c r="A31" s="4" t="inlineStr">
        <is>
          <t>Total Fair Value</t>
        </is>
      </c>
      <c r="B31" s="5" t="n">
        <v>5102191</v>
      </c>
      <c r="C31" s="5" t="n">
        <v>5816378</v>
      </c>
    </row>
    <row r="32">
      <c r="A32" s="4" t="inlineStr">
        <is>
          <t>Total Gross Unrealized Losses</t>
        </is>
      </c>
      <c r="B32" s="7" t="n">
        <v>1154440</v>
      </c>
      <c r="C32" s="7" t="n">
        <v>10986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 for Sale - Debt securities available- for-sale - Additional Information (Details) - USD ($) $ in Thousands</t>
        </is>
      </c>
      <c r="B1" s="2" t="inlineStr">
        <is>
          <t>12 Months Ended</t>
        </is>
      </c>
    </row>
    <row r="2">
      <c r="B2" s="2" t="inlineStr">
        <is>
          <t>Dec. 31, 2024</t>
        </is>
      </c>
      <c r="C2" s="2" t="inlineStr">
        <is>
          <t>Dec. 31, 2023</t>
        </is>
      </c>
      <c r="D2" s="2" t="inlineStr">
        <is>
          <t>Dec. 31,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Available-for-sale securities transfer to Held-to-maturity</t>
        </is>
      </c>
      <c r="B4" s="7" t="n">
        <v>0</v>
      </c>
      <c r="C4" s="7" t="n">
        <v>0</v>
      </c>
      <c r="D4" s="7" t="n">
        <v>6531092</v>
      </c>
    </row>
    <row r="5">
      <c r="A5" s="4" t="inlineStr">
        <is>
          <t>Gross unrealized losses</t>
        </is>
      </c>
      <c r="B5" s="7" t="n">
        <v>1273984</v>
      </c>
      <c r="C5" s="7" t="n">
        <v>1373513</v>
      </c>
      <c r="D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Held-to-maturity - Weighted average yield and contractual maturities of debt securities HTM (Details) - USD ($) $ in Thousands</t>
        </is>
      </c>
      <c r="B1" s="2" t="inlineStr">
        <is>
          <t>Dec. 31, 2024</t>
        </is>
      </c>
      <c r="C1" s="2" t="inlineStr">
        <is>
          <t>Dec. 31, 2023</t>
        </is>
      </c>
      <c r="D1" s="2" t="inlineStr">
        <is>
          <t>Dec. 31, 2022</t>
        </is>
      </c>
    </row>
    <row r="2">
      <c r="A2" s="3" t="inlineStr">
        <is>
          <t>Amortized cost</t>
        </is>
      </c>
      <c r="B2" s="4" t="inlineStr">
        <is>
          <t xml:space="preserve"> </t>
        </is>
      </c>
      <c r="C2" s="4" t="inlineStr">
        <is>
          <t xml:space="preserve"> </t>
        </is>
      </c>
      <c r="D2" s="4" t="inlineStr">
        <is>
          <t xml:space="preserve"> </t>
        </is>
      </c>
    </row>
    <row r="3">
      <c r="A3" s="4" t="inlineStr">
        <is>
          <t>Amortized cost</t>
        </is>
      </c>
      <c r="B3" s="7" t="n">
        <v>8237004</v>
      </c>
      <c r="C3" s="7" t="n">
        <v>8852825</v>
      </c>
      <c r="D3" s="4" t="inlineStr">
        <is>
          <t xml:space="preserve"> </t>
        </is>
      </c>
    </row>
    <row r="4">
      <c r="A4" s="3" t="inlineStr">
        <is>
          <t>Book Value</t>
        </is>
      </c>
      <c r="B4" s="4" t="inlineStr">
        <is>
          <t xml:space="preserve"> </t>
        </is>
      </c>
      <c r="C4" s="4" t="inlineStr">
        <is>
          <t xml:space="preserve"> </t>
        </is>
      </c>
      <c r="D4" s="4" t="inlineStr">
        <is>
          <t xml:space="preserve"> </t>
        </is>
      </c>
    </row>
    <row r="5">
      <c r="A5" s="4" t="inlineStr">
        <is>
          <t>Book Value - within 1 year</t>
        </is>
      </c>
      <c r="B5" s="5" t="n">
        <v>602350</v>
      </c>
      <c r="C5" s="4" t="inlineStr">
        <is>
          <t xml:space="preserve"> </t>
        </is>
      </c>
      <c r="D5" s="4" t="inlineStr">
        <is>
          <t xml:space="preserve"> </t>
        </is>
      </c>
    </row>
    <row r="6">
      <c r="A6" s="4" t="inlineStr">
        <is>
          <t>Book Value - Within 1 to 5 years</t>
        </is>
      </c>
      <c r="B6" s="5" t="n">
        <v>7109962</v>
      </c>
      <c r="C6" s="4" t="inlineStr">
        <is>
          <t xml:space="preserve"> </t>
        </is>
      </c>
      <c r="D6" s="4" t="inlineStr">
        <is>
          <t xml:space="preserve"> </t>
        </is>
      </c>
    </row>
    <row r="7">
      <c r="A7" s="4" t="inlineStr">
        <is>
          <t>Book Value - After 5 to 10 years</t>
        </is>
      </c>
      <c r="B7" s="5" t="n">
        <v>6614</v>
      </c>
      <c r="C7" s="4" t="inlineStr">
        <is>
          <t xml:space="preserve"> </t>
        </is>
      </c>
      <c r="D7" s="4" t="inlineStr">
        <is>
          <t xml:space="preserve"> </t>
        </is>
      </c>
    </row>
    <row r="8">
      <c r="A8" s="4" t="inlineStr">
        <is>
          <t>Book Value - After 10 years</t>
        </is>
      </c>
      <c r="B8" s="5" t="n">
        <v>39151</v>
      </c>
      <c r="C8" s="4" t="inlineStr">
        <is>
          <t xml:space="preserve"> </t>
        </is>
      </c>
      <c r="D8" s="4" t="inlineStr">
        <is>
          <t xml:space="preserve"> </t>
        </is>
      </c>
    </row>
    <row r="9">
      <c r="A9" s="4" t="inlineStr">
        <is>
          <t>Book Value</t>
        </is>
      </c>
      <c r="B9" s="5" t="n">
        <v>7758077</v>
      </c>
      <c r="C9" s="5" t="n">
        <v>8194335</v>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Allowance for credit losses</t>
        </is>
      </c>
      <c r="B11" s="5" t="n">
        <v>5317</v>
      </c>
      <c r="C11" s="5" t="n">
        <v>5780</v>
      </c>
      <c r="D11" s="4" t="inlineStr">
        <is>
          <t xml:space="preserve"> </t>
        </is>
      </c>
    </row>
    <row r="12">
      <c r="A12" s="3" t="inlineStr">
        <is>
          <t>Net of Allowance</t>
        </is>
      </c>
      <c r="B12" s="4" t="inlineStr">
        <is>
          <t xml:space="preserve"> </t>
        </is>
      </c>
      <c r="C12" s="4" t="inlineStr">
        <is>
          <t xml:space="preserve"> </t>
        </is>
      </c>
      <c r="D12" s="4" t="inlineStr">
        <is>
          <t xml:space="preserve"> </t>
        </is>
      </c>
    </row>
    <row r="13">
      <c r="A13" s="4" t="inlineStr">
        <is>
          <t>Net of Allowance</t>
        </is>
      </c>
      <c r="B13" s="5" t="n">
        <v>7752760</v>
      </c>
      <c r="C13" s="5" t="n">
        <v>8188555</v>
      </c>
      <c r="D13" s="4" t="inlineStr">
        <is>
          <t xml:space="preserve"> </t>
        </is>
      </c>
    </row>
    <row r="14">
      <c r="A14" s="3" t="inlineStr">
        <is>
          <t>Gross unrecognized gains</t>
        </is>
      </c>
      <c r="B14" s="4" t="inlineStr">
        <is>
          <t xml:space="preserve"> </t>
        </is>
      </c>
      <c r="C14" s="4" t="inlineStr">
        <is>
          <t xml:space="preserve"> </t>
        </is>
      </c>
      <c r="D14" s="4" t="inlineStr">
        <is>
          <t xml:space="preserve"> </t>
        </is>
      </c>
    </row>
    <row r="15">
      <c r="A15" s="4" t="inlineStr">
        <is>
          <t>Gross Unrealized Gains</t>
        </is>
      </c>
      <c r="B15" s="5" t="n">
        <v>2388</v>
      </c>
      <c r="C15" s="5" t="n">
        <v>3578</v>
      </c>
      <c r="D15" s="4" t="inlineStr">
        <is>
          <t xml:space="preserve"> </t>
        </is>
      </c>
    </row>
    <row r="16">
      <c r="A16" s="3" t="inlineStr">
        <is>
          <t>Gross unrealized losses</t>
        </is>
      </c>
      <c r="B16" s="4" t="inlineStr">
        <is>
          <t xml:space="preserve"> </t>
        </is>
      </c>
      <c r="C16" s="4" t="inlineStr">
        <is>
          <t xml:space="preserve"> </t>
        </is>
      </c>
      <c r="D16" s="4" t="inlineStr">
        <is>
          <t xml:space="preserve"> </t>
        </is>
      </c>
    </row>
    <row r="17">
      <c r="A17" s="4" t="inlineStr">
        <is>
          <t>Gross Unrealized Losses</t>
        </is>
      </c>
      <c r="B17" s="5" t="n">
        <v>72484</v>
      </c>
      <c r="C17" s="5" t="n">
        <v>32748</v>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Fair Value - within 1 year</t>
        </is>
      </c>
      <c r="B19" s="5" t="n">
        <v>597850</v>
      </c>
      <c r="C19" s="4" t="inlineStr">
        <is>
          <t xml:space="preserve"> </t>
        </is>
      </c>
      <c r="D19" s="4" t="inlineStr">
        <is>
          <t xml:space="preserve"> </t>
        </is>
      </c>
    </row>
    <row r="20">
      <c r="A20" s="4" t="inlineStr">
        <is>
          <t>Fair Value - After 1 to 5 years</t>
        </is>
      </c>
      <c r="B20" s="5" t="n">
        <v>7044753</v>
      </c>
      <c r="C20" s="4" t="inlineStr">
        <is>
          <t xml:space="preserve"> </t>
        </is>
      </c>
      <c r="D20" s="4" t="inlineStr">
        <is>
          <t xml:space="preserve"> </t>
        </is>
      </c>
    </row>
    <row r="21">
      <c r="A21" s="4" t="inlineStr">
        <is>
          <t>Fair Value - After 5 to 10 years</t>
        </is>
      </c>
      <c r="B21" s="5" t="n">
        <v>6612</v>
      </c>
      <c r="C21" s="4" t="inlineStr">
        <is>
          <t xml:space="preserve"> </t>
        </is>
      </c>
      <c r="D21" s="4" t="inlineStr">
        <is>
          <t xml:space="preserve"> </t>
        </is>
      </c>
    </row>
    <row r="22">
      <c r="A22" s="4" t="inlineStr">
        <is>
          <t>Fair Value - After 10 years</t>
        </is>
      </c>
      <c r="B22" s="5" t="n">
        <v>33449</v>
      </c>
      <c r="C22" s="4" t="inlineStr">
        <is>
          <t xml:space="preserve"> </t>
        </is>
      </c>
      <c r="D22" s="4" t="inlineStr">
        <is>
          <t xml:space="preserve"> </t>
        </is>
      </c>
    </row>
    <row r="23">
      <c r="A23" s="4" t="inlineStr">
        <is>
          <t>Fair value</t>
        </is>
      </c>
      <c r="B23" s="7" t="n">
        <v>7682664</v>
      </c>
      <c r="C23" s="7" t="n">
        <v>8159385</v>
      </c>
      <c r="D23" s="4" t="inlineStr">
        <is>
          <t xml:space="preserve"> </t>
        </is>
      </c>
    </row>
    <row r="24">
      <c r="A24" s="3" t="inlineStr">
        <is>
          <t>Weighted Average Yield</t>
        </is>
      </c>
      <c r="B24" s="4" t="inlineStr">
        <is>
          <t xml:space="preserve"> </t>
        </is>
      </c>
      <c r="C24" s="4" t="inlineStr">
        <is>
          <t xml:space="preserve"> </t>
        </is>
      </c>
      <c r="D24" s="4" t="inlineStr">
        <is>
          <t xml:space="preserve"> </t>
        </is>
      </c>
    </row>
    <row r="25">
      <c r="A25" s="4" t="inlineStr">
        <is>
          <t>Weighted Average Yield</t>
        </is>
      </c>
      <c r="B25" s="9" t="n">
        <v>0.014</v>
      </c>
      <c r="C25" s="9" t="n">
        <v>0.0148</v>
      </c>
      <c r="D25" s="4" t="inlineStr">
        <is>
          <t xml:space="preserve"> </t>
        </is>
      </c>
    </row>
    <row r="26">
      <c r="A26" s="4" t="inlineStr">
        <is>
          <t>US Treasury Securities</t>
        </is>
      </c>
      <c r="B26" s="4" t="inlineStr">
        <is>
          <t xml:space="preserve"> </t>
        </is>
      </c>
      <c r="C26" s="4" t="inlineStr">
        <is>
          <t xml:space="preserve"> </t>
        </is>
      </c>
      <c r="D26" s="4" t="inlineStr">
        <is>
          <t xml:space="preserve"> </t>
        </is>
      </c>
    </row>
    <row r="27">
      <c r="A27" s="3" t="inlineStr">
        <is>
          <t>Amortized cost</t>
        </is>
      </c>
      <c r="B27" s="4" t="inlineStr">
        <is>
          <t xml:space="preserve"> </t>
        </is>
      </c>
      <c r="C27" s="4" t="inlineStr">
        <is>
          <t xml:space="preserve"> </t>
        </is>
      </c>
      <c r="D27" s="4" t="inlineStr">
        <is>
          <t xml:space="preserve"> </t>
        </is>
      </c>
    </row>
    <row r="28">
      <c r="A28" s="4" t="inlineStr">
        <is>
          <t>Amortized cost - Within 1 year</t>
        </is>
      </c>
      <c r="B28" s="7" t="n">
        <v>599910</v>
      </c>
      <c r="C28" s="7" t="n">
        <v>597768</v>
      </c>
      <c r="D28" s="4" t="inlineStr">
        <is>
          <t xml:space="preserve"> </t>
        </is>
      </c>
    </row>
    <row r="29">
      <c r="A29" s="4" t="inlineStr">
        <is>
          <t>Amortized cost - After 1 to 5 year</t>
        </is>
      </c>
      <c r="B29" s="5" t="n">
        <v>7572435</v>
      </c>
      <c r="C29" s="5" t="n">
        <v>7971072</v>
      </c>
      <c r="D29" s="4" t="inlineStr">
        <is>
          <t xml:space="preserve"> </t>
        </is>
      </c>
    </row>
    <row r="30">
      <c r="A30" s="4" t="inlineStr">
        <is>
          <t>Amortized cost - After 5 to 10 years</t>
        </is>
      </c>
      <c r="B30" s="4" t="inlineStr">
        <is>
          <t xml:space="preserve"> </t>
        </is>
      </c>
      <c r="C30" s="5" t="n">
        <v>211061</v>
      </c>
      <c r="D30" s="4" t="inlineStr">
        <is>
          <t xml:space="preserve"> </t>
        </is>
      </c>
    </row>
    <row r="31">
      <c r="A31" s="4" t="inlineStr">
        <is>
          <t>Amortized cost</t>
        </is>
      </c>
      <c r="B31" s="5" t="n">
        <v>8172345</v>
      </c>
      <c r="C31" s="5" t="n">
        <v>8779901</v>
      </c>
      <c r="D31" s="4" t="inlineStr">
        <is>
          <t xml:space="preserve"> </t>
        </is>
      </c>
    </row>
    <row r="32">
      <c r="A32" s="3" t="inlineStr">
        <is>
          <t>Book Value</t>
        </is>
      </c>
      <c r="B32" s="4" t="inlineStr">
        <is>
          <t xml:space="preserve"> </t>
        </is>
      </c>
      <c r="C32" s="4" t="inlineStr">
        <is>
          <t xml:space="preserve"> </t>
        </is>
      </c>
      <c r="D32" s="4" t="inlineStr">
        <is>
          <t xml:space="preserve"> </t>
        </is>
      </c>
    </row>
    <row r="33">
      <c r="A33" s="4" t="inlineStr">
        <is>
          <t>Book Value - within 1 year</t>
        </is>
      </c>
      <c r="B33" s="5" t="n">
        <v>599910</v>
      </c>
      <c r="C33" s="5" t="n">
        <v>597768</v>
      </c>
      <c r="D33" s="4" t="inlineStr">
        <is>
          <t xml:space="preserve"> </t>
        </is>
      </c>
    </row>
    <row r="34">
      <c r="A34" s="4" t="inlineStr">
        <is>
          <t>Book Value - Within 1 to 5 years</t>
        </is>
      </c>
      <c r="B34" s="5" t="n">
        <v>7093508</v>
      </c>
      <c r="C34" s="5" t="n">
        <v>7335159</v>
      </c>
      <c r="D34" s="4" t="inlineStr">
        <is>
          <t xml:space="preserve"> </t>
        </is>
      </c>
    </row>
    <row r="35">
      <c r="A35" s="4" t="inlineStr">
        <is>
          <t>Book Value - After 5 to 10 years</t>
        </is>
      </c>
      <c r="B35" s="4" t="inlineStr">
        <is>
          <t xml:space="preserve"> </t>
        </is>
      </c>
      <c r="C35" s="5" t="n">
        <v>188484</v>
      </c>
      <c r="D35" s="4" t="inlineStr">
        <is>
          <t xml:space="preserve"> </t>
        </is>
      </c>
    </row>
    <row r="36">
      <c r="A36" s="4" t="inlineStr">
        <is>
          <t>Book Value</t>
        </is>
      </c>
      <c r="B36" s="5" t="n">
        <v>7693418</v>
      </c>
      <c r="C36" s="5" t="n">
        <v>8121411</v>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Allowance for credit losses - Within 1 Year</t>
        </is>
      </c>
      <c r="B38" s="5" t="n">
        <v>0</v>
      </c>
      <c r="C38" s="5" t="n">
        <v>0</v>
      </c>
      <c r="D38" s="4" t="inlineStr">
        <is>
          <t xml:space="preserve"> </t>
        </is>
      </c>
    </row>
    <row r="39">
      <c r="A39" s="4" t="inlineStr">
        <is>
          <t>Allowance for credit losses - After 1 to 5 years</t>
        </is>
      </c>
      <c r="B39" s="5" t="n">
        <v>0</v>
      </c>
      <c r="C39" s="5" t="n">
        <v>0</v>
      </c>
      <c r="D39" s="4" t="inlineStr">
        <is>
          <t xml:space="preserve"> </t>
        </is>
      </c>
    </row>
    <row r="40">
      <c r="A40" s="4" t="inlineStr">
        <is>
          <t>Allowance for credit losses - After 5 to 10 years</t>
        </is>
      </c>
      <c r="B40" s="4" t="inlineStr">
        <is>
          <t xml:space="preserve"> </t>
        </is>
      </c>
      <c r="C40" s="5" t="n">
        <v>0</v>
      </c>
      <c r="D40" s="4" t="inlineStr">
        <is>
          <t xml:space="preserve"> </t>
        </is>
      </c>
    </row>
    <row r="41">
      <c r="A41" s="4" t="inlineStr">
        <is>
          <t>Allowance for credit losses</t>
        </is>
      </c>
      <c r="B41" s="5" t="n">
        <v>0</v>
      </c>
      <c r="C41" s="5" t="n">
        <v>0</v>
      </c>
      <c r="D41" s="4" t="inlineStr">
        <is>
          <t xml:space="preserve"> </t>
        </is>
      </c>
    </row>
    <row r="42">
      <c r="A42" s="3" t="inlineStr">
        <is>
          <t>Net of Allowance</t>
        </is>
      </c>
      <c r="B42" s="4" t="inlineStr">
        <is>
          <t xml:space="preserve"> </t>
        </is>
      </c>
      <c r="C42" s="4" t="inlineStr">
        <is>
          <t xml:space="preserve"> </t>
        </is>
      </c>
      <c r="D42" s="4" t="inlineStr">
        <is>
          <t xml:space="preserve"> </t>
        </is>
      </c>
    </row>
    <row r="43">
      <c r="A43" s="4" t="inlineStr">
        <is>
          <t>Net of Allowance - Within 1 Year</t>
        </is>
      </c>
      <c r="B43" s="5" t="n">
        <v>599910</v>
      </c>
      <c r="C43" s="5" t="n">
        <v>597768</v>
      </c>
      <c r="D43" s="4" t="inlineStr">
        <is>
          <t xml:space="preserve"> </t>
        </is>
      </c>
    </row>
    <row r="44">
      <c r="A44" s="4" t="inlineStr">
        <is>
          <t>Net of Allowance - After 1 to 5 Years</t>
        </is>
      </c>
      <c r="B44" s="5" t="n">
        <v>7093508</v>
      </c>
      <c r="C44" s="5" t="n">
        <v>7335159</v>
      </c>
      <c r="D44" s="4" t="inlineStr">
        <is>
          <t xml:space="preserve"> </t>
        </is>
      </c>
    </row>
    <row r="45">
      <c r="A45" s="4" t="inlineStr">
        <is>
          <t>Net of Allowance - After 5 to 10 Years</t>
        </is>
      </c>
      <c r="B45" s="4" t="inlineStr">
        <is>
          <t xml:space="preserve"> </t>
        </is>
      </c>
      <c r="C45" s="5" t="n">
        <v>188484</v>
      </c>
      <c r="D45" s="4" t="inlineStr">
        <is>
          <t xml:space="preserve"> </t>
        </is>
      </c>
    </row>
    <row r="46">
      <c r="A46" s="4" t="inlineStr">
        <is>
          <t>Net of Allowance</t>
        </is>
      </c>
      <c r="B46" s="5" t="n">
        <v>7693418</v>
      </c>
      <c r="C46" s="5" t="n">
        <v>8121411</v>
      </c>
      <c r="D46" s="4" t="inlineStr">
        <is>
          <t xml:space="preserve"> </t>
        </is>
      </c>
    </row>
    <row r="47">
      <c r="A47" s="3" t="inlineStr">
        <is>
          <t>Gross unrecognized gains</t>
        </is>
      </c>
      <c r="B47" s="4" t="inlineStr">
        <is>
          <t xml:space="preserve"> </t>
        </is>
      </c>
      <c r="C47" s="4" t="inlineStr">
        <is>
          <t xml:space="preserve"> </t>
        </is>
      </c>
      <c r="D47" s="4" t="inlineStr">
        <is>
          <t xml:space="preserve"> </t>
        </is>
      </c>
    </row>
    <row r="48">
      <c r="A48" s="4" t="inlineStr">
        <is>
          <t>Gross unrealized gains - Within 1 year</t>
        </is>
      </c>
      <c r="B48" s="5" t="n">
        <v>0</v>
      </c>
      <c r="C48" s="5" t="n">
        <v>0</v>
      </c>
      <c r="D48" s="4" t="inlineStr">
        <is>
          <t xml:space="preserve"> </t>
        </is>
      </c>
    </row>
    <row r="49">
      <c r="A49" s="4" t="inlineStr">
        <is>
          <t>Gross unrealized gains - After 1 to 5 years</t>
        </is>
      </c>
      <c r="B49" s="5" t="n">
        <v>0</v>
      </c>
      <c r="C49" s="5" t="n">
        <v>637</v>
      </c>
      <c r="D49" s="4" t="inlineStr">
        <is>
          <t xml:space="preserve"> </t>
        </is>
      </c>
    </row>
    <row r="50">
      <c r="A50" s="4" t="inlineStr">
        <is>
          <t>Gross unrealized gains - After 5 to 10 years</t>
        </is>
      </c>
      <c r="B50" s="4" t="inlineStr">
        <is>
          <t xml:space="preserve"> </t>
        </is>
      </c>
      <c r="C50" s="5" t="n">
        <v>0</v>
      </c>
      <c r="D50" s="4" t="inlineStr">
        <is>
          <t xml:space="preserve"> </t>
        </is>
      </c>
    </row>
    <row r="51">
      <c r="A51" s="4" t="inlineStr">
        <is>
          <t>Gross Unrealized Gains</t>
        </is>
      </c>
      <c r="B51" s="5" t="n">
        <v>0</v>
      </c>
      <c r="C51" s="5" t="n">
        <v>637</v>
      </c>
      <c r="D51" s="4" t="inlineStr">
        <is>
          <t xml:space="preserve"> </t>
        </is>
      </c>
    </row>
    <row r="52">
      <c r="A52" s="3" t="inlineStr">
        <is>
          <t>Gross unrealized losses</t>
        </is>
      </c>
      <c r="B52" s="4" t="inlineStr">
        <is>
          <t xml:space="preserve"> </t>
        </is>
      </c>
      <c r="C52" s="4" t="inlineStr">
        <is>
          <t xml:space="preserve"> </t>
        </is>
      </c>
      <c r="D52" s="4" t="inlineStr">
        <is>
          <t xml:space="preserve"> </t>
        </is>
      </c>
    </row>
    <row r="53">
      <c r="A53" s="4" t="inlineStr">
        <is>
          <t>Gross unrealized losses - Within 1 year</t>
        </is>
      </c>
      <c r="B53" s="5" t="n">
        <v>4498</v>
      </c>
      <c r="C53" s="5" t="n">
        <v>7526</v>
      </c>
      <c r="D53" s="4" t="inlineStr">
        <is>
          <t xml:space="preserve"> </t>
        </is>
      </c>
    </row>
    <row r="54">
      <c r="A54" s="4" t="inlineStr">
        <is>
          <t>Gross unrealized losses - After 1 to 5 years</t>
        </is>
      </c>
      <c r="B54" s="5" t="n">
        <v>65096</v>
      </c>
      <c r="C54" s="5" t="n">
        <v>21996</v>
      </c>
      <c r="D54" s="4" t="inlineStr">
        <is>
          <t xml:space="preserve"> </t>
        </is>
      </c>
    </row>
    <row r="55">
      <c r="A55" s="4" t="inlineStr">
        <is>
          <t>Gross unrealized losses - After 5 to 10 years</t>
        </is>
      </c>
      <c r="B55" s="4" t="inlineStr">
        <is>
          <t xml:space="preserve"> </t>
        </is>
      </c>
      <c r="C55" s="5" t="n">
        <v>187</v>
      </c>
      <c r="D55" s="4" t="inlineStr">
        <is>
          <t xml:space="preserve"> </t>
        </is>
      </c>
    </row>
    <row r="56">
      <c r="A56" s="4" t="inlineStr">
        <is>
          <t>Gross Unrealized Losses</t>
        </is>
      </c>
      <c r="B56" s="5" t="n">
        <v>69594</v>
      </c>
      <c r="C56" s="5" t="n">
        <v>29709</v>
      </c>
      <c r="D56" s="4" t="inlineStr">
        <is>
          <t xml:space="preserve"> </t>
        </is>
      </c>
    </row>
    <row r="57">
      <c r="A57" s="3" t="inlineStr">
        <is>
          <t>Fair Value</t>
        </is>
      </c>
      <c r="B57" s="4" t="inlineStr">
        <is>
          <t xml:space="preserve"> </t>
        </is>
      </c>
      <c r="C57" s="4" t="inlineStr">
        <is>
          <t xml:space="preserve"> </t>
        </is>
      </c>
      <c r="D57" s="4" t="inlineStr">
        <is>
          <t xml:space="preserve"> </t>
        </is>
      </c>
    </row>
    <row r="58">
      <c r="A58" s="4" t="inlineStr">
        <is>
          <t>Fair Value - within 1 year</t>
        </is>
      </c>
      <c r="B58" s="5" t="n">
        <v>595412</v>
      </c>
      <c r="C58" s="5" t="n">
        <v>590242</v>
      </c>
      <c r="D58" s="4" t="inlineStr">
        <is>
          <t xml:space="preserve"> </t>
        </is>
      </c>
    </row>
    <row r="59">
      <c r="A59" s="4" t="inlineStr">
        <is>
          <t>Fair Value - After 1 to 5 years</t>
        </is>
      </c>
      <c r="B59" s="5" t="n">
        <v>7028412</v>
      </c>
      <c r="C59" s="5" t="n">
        <v>7313800</v>
      </c>
      <c r="D59" s="4" t="inlineStr">
        <is>
          <t xml:space="preserve"> </t>
        </is>
      </c>
    </row>
    <row r="60">
      <c r="A60" s="4" t="inlineStr">
        <is>
          <t>Fair Value - After 5 to 10 years</t>
        </is>
      </c>
      <c r="B60" s="4" t="inlineStr">
        <is>
          <t xml:space="preserve"> </t>
        </is>
      </c>
      <c r="C60" s="5" t="n">
        <v>188297</v>
      </c>
      <c r="D60" s="4" t="inlineStr">
        <is>
          <t xml:space="preserve"> </t>
        </is>
      </c>
    </row>
    <row r="61">
      <c r="A61" s="4" t="inlineStr">
        <is>
          <t>Fair value</t>
        </is>
      </c>
      <c r="B61" s="7" t="n">
        <v>7623824</v>
      </c>
      <c r="C61" s="7" t="n">
        <v>8092339</v>
      </c>
      <c r="D61" s="4" t="inlineStr">
        <is>
          <t xml:space="preserve"> </t>
        </is>
      </c>
    </row>
    <row r="62">
      <c r="A62" s="3" t="inlineStr">
        <is>
          <t>Weighted Average Yield</t>
        </is>
      </c>
      <c r="B62" s="4" t="inlineStr">
        <is>
          <t xml:space="preserve"> </t>
        </is>
      </c>
      <c r="C62" s="4" t="inlineStr">
        <is>
          <t xml:space="preserve"> </t>
        </is>
      </c>
      <c r="D62" s="4" t="inlineStr">
        <is>
          <t xml:space="preserve"> </t>
        </is>
      </c>
    </row>
    <row r="63">
      <c r="A63" s="4" t="inlineStr">
        <is>
          <t>Weighted average yield - Within 1 Year</t>
        </is>
      </c>
      <c r="B63" s="9" t="n">
        <v>0.0276</v>
      </c>
      <c r="C63" s="9" t="n">
        <v>0.0258</v>
      </c>
      <c r="D63" s="4" t="inlineStr">
        <is>
          <t xml:space="preserve"> </t>
        </is>
      </c>
    </row>
    <row r="64">
      <c r="A64" s="4" t="inlineStr">
        <is>
          <t>Weighted average yield - After 1 to 5 years</t>
        </is>
      </c>
      <c r="B64" s="9" t="n">
        <v>0.0128</v>
      </c>
      <c r="C64" s="9" t="n">
        <v>0.0139</v>
      </c>
      <c r="D64" s="4" t="inlineStr">
        <is>
          <t xml:space="preserve"> </t>
        </is>
      </c>
    </row>
    <row r="65">
      <c r="A65" s="4" t="inlineStr">
        <is>
          <t>Weighted average yield - After 5 to 10 years</t>
        </is>
      </c>
      <c r="B65" s="4" t="inlineStr">
        <is>
          <t xml:space="preserve"> </t>
        </is>
      </c>
      <c r="C65" s="9" t="n">
        <v>0.015</v>
      </c>
      <c r="D65" s="4" t="inlineStr">
        <is>
          <t xml:space="preserve"> </t>
        </is>
      </c>
    </row>
    <row r="66">
      <c r="A66" s="4" t="inlineStr">
        <is>
          <t>Weighted Average Yield</t>
        </is>
      </c>
      <c r="B66" s="9" t="n">
        <v>0.0139</v>
      </c>
      <c r="C66" s="9" t="n">
        <v>0.0147</v>
      </c>
      <c r="D66" s="4" t="inlineStr">
        <is>
          <t xml:space="preserve"> </t>
        </is>
      </c>
    </row>
    <row r="67">
      <c r="A67" s="4" t="inlineStr">
        <is>
          <t>Obligations of Puerto Rico, States and political subdivisions</t>
        </is>
      </c>
      <c r="B67" s="4" t="inlineStr">
        <is>
          <t xml:space="preserve"> </t>
        </is>
      </c>
      <c r="C67" s="4" t="inlineStr">
        <is>
          <t xml:space="preserve"> </t>
        </is>
      </c>
      <c r="D67" s="4" t="inlineStr">
        <is>
          <t xml:space="preserve"> </t>
        </is>
      </c>
    </row>
    <row r="68">
      <c r="A68" s="3" t="inlineStr">
        <is>
          <t>Amortized cost</t>
        </is>
      </c>
      <c r="B68" s="4" t="inlineStr">
        <is>
          <t xml:space="preserve"> </t>
        </is>
      </c>
      <c r="C68" s="4" t="inlineStr">
        <is>
          <t xml:space="preserve"> </t>
        </is>
      </c>
      <c r="D68" s="4" t="inlineStr">
        <is>
          <t xml:space="preserve"> </t>
        </is>
      </c>
    </row>
    <row r="69">
      <c r="A69" s="4" t="inlineStr">
        <is>
          <t>Amortized cost - Within 1 year</t>
        </is>
      </c>
      <c r="B69" s="7" t="n">
        <v>2440</v>
      </c>
      <c r="C69" s="7" t="n">
        <v>4820</v>
      </c>
      <c r="D69" s="4" t="inlineStr">
        <is>
          <t xml:space="preserve"> </t>
        </is>
      </c>
    </row>
    <row r="70">
      <c r="A70" s="4" t="inlineStr">
        <is>
          <t>Amortized cost - After 1 to 5 year</t>
        </is>
      </c>
      <c r="B70" s="5" t="n">
        <v>16454</v>
      </c>
      <c r="C70" s="5" t="n">
        <v>20171</v>
      </c>
      <c r="D70" s="4" t="inlineStr">
        <is>
          <t xml:space="preserve"> </t>
        </is>
      </c>
    </row>
    <row r="71">
      <c r="A71" s="4" t="inlineStr">
        <is>
          <t>Amortized cost - After 5 to 10 years</t>
        </is>
      </c>
      <c r="B71" s="5" t="n">
        <v>655</v>
      </c>
      <c r="C71" s="5" t="n">
        <v>845</v>
      </c>
      <c r="D71" s="4" t="inlineStr">
        <is>
          <t xml:space="preserve"> </t>
        </is>
      </c>
    </row>
    <row r="72">
      <c r="A72" s="4" t="inlineStr">
        <is>
          <t>Amortized cost - After 10 years</t>
        </is>
      </c>
      <c r="B72" s="5" t="n">
        <v>37633</v>
      </c>
      <c r="C72" s="5" t="n">
        <v>39572</v>
      </c>
      <c r="D72" s="4" t="inlineStr">
        <is>
          <t xml:space="preserve"> </t>
        </is>
      </c>
    </row>
    <row r="73">
      <c r="A73" s="4" t="inlineStr">
        <is>
          <t>Amortized cost</t>
        </is>
      </c>
      <c r="B73" s="5" t="n">
        <v>57182</v>
      </c>
      <c r="C73" s="5" t="n">
        <v>65408</v>
      </c>
      <c r="D73" s="4" t="inlineStr">
        <is>
          <t xml:space="preserve"> </t>
        </is>
      </c>
    </row>
    <row r="74">
      <c r="A74" s="3" t="inlineStr">
        <is>
          <t>Book Value</t>
        </is>
      </c>
      <c r="B74" s="4" t="inlineStr">
        <is>
          <t xml:space="preserve"> </t>
        </is>
      </c>
      <c r="C74" s="4" t="inlineStr">
        <is>
          <t xml:space="preserve"> </t>
        </is>
      </c>
      <c r="D74" s="4" t="inlineStr">
        <is>
          <t xml:space="preserve"> </t>
        </is>
      </c>
    </row>
    <row r="75">
      <c r="A75" s="4" t="inlineStr">
        <is>
          <t>Book Value - within 1 year</t>
        </is>
      </c>
      <c r="B75" s="5" t="n">
        <v>2440</v>
      </c>
      <c r="C75" s="5" t="n">
        <v>4820</v>
      </c>
      <c r="D75" s="4" t="inlineStr">
        <is>
          <t xml:space="preserve"> </t>
        </is>
      </c>
    </row>
    <row r="76">
      <c r="A76" s="4" t="inlineStr">
        <is>
          <t>Book Value - Within 1 to 5 years</t>
        </is>
      </c>
      <c r="B76" s="5" t="n">
        <v>16454</v>
      </c>
      <c r="C76" s="5" t="n">
        <v>20171</v>
      </c>
      <c r="D76" s="4" t="inlineStr">
        <is>
          <t xml:space="preserve"> </t>
        </is>
      </c>
    </row>
    <row r="77">
      <c r="A77" s="4" t="inlineStr">
        <is>
          <t>Book Value - After 5 to 10 years</t>
        </is>
      </c>
      <c r="B77" s="5" t="n">
        <v>655</v>
      </c>
      <c r="C77" s="5" t="n">
        <v>845</v>
      </c>
      <c r="D77" s="4" t="inlineStr">
        <is>
          <t xml:space="preserve"> </t>
        </is>
      </c>
    </row>
    <row r="78">
      <c r="A78" s="4" t="inlineStr">
        <is>
          <t>Book Value - After 10 years</t>
        </is>
      </c>
      <c r="B78" s="5" t="n">
        <v>37633</v>
      </c>
      <c r="C78" s="5" t="n">
        <v>39572</v>
      </c>
      <c r="D78" s="4" t="inlineStr">
        <is>
          <t xml:space="preserve"> </t>
        </is>
      </c>
    </row>
    <row r="79">
      <c r="A79" s="4" t="inlineStr">
        <is>
          <t>Book Value</t>
        </is>
      </c>
      <c r="B79" s="5" t="n">
        <v>57182</v>
      </c>
      <c r="C79" s="5" t="n">
        <v>65408</v>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Allowance for credit losses - Within 1 Year</t>
        </is>
      </c>
      <c r="B81" s="5" t="n">
        <v>5</v>
      </c>
      <c r="C81" s="5" t="n">
        <v>9</v>
      </c>
      <c r="D81" s="4" t="inlineStr">
        <is>
          <t xml:space="preserve"> </t>
        </is>
      </c>
    </row>
    <row r="82">
      <c r="A82" s="4" t="inlineStr">
        <is>
          <t>Allowance for credit losses - After 1 to 5 years</t>
        </is>
      </c>
      <c r="B82" s="5" t="n">
        <v>80</v>
      </c>
      <c r="C82" s="5" t="n">
        <v>147</v>
      </c>
      <c r="D82" s="4" t="inlineStr">
        <is>
          <t xml:space="preserve"> </t>
        </is>
      </c>
    </row>
    <row r="83">
      <c r="A83" s="4" t="inlineStr">
        <is>
          <t>Allowance for credit losses - After 5 to 10 years</t>
        </is>
      </c>
      <c r="B83" s="5" t="n">
        <v>22</v>
      </c>
      <c r="C83" s="5" t="n">
        <v>28</v>
      </c>
      <c r="D83" s="4" t="inlineStr">
        <is>
          <t xml:space="preserve"> </t>
        </is>
      </c>
    </row>
    <row r="84">
      <c r="A84" s="4" t="inlineStr">
        <is>
          <t>Allowance for credit losses - After 10 years</t>
        </is>
      </c>
      <c r="B84" s="5" t="n">
        <v>5210</v>
      </c>
      <c r="C84" s="5" t="n">
        <v>5596</v>
      </c>
      <c r="D84" s="4" t="inlineStr">
        <is>
          <t xml:space="preserve"> </t>
        </is>
      </c>
    </row>
    <row r="85">
      <c r="A85" s="4" t="inlineStr">
        <is>
          <t>Allowance for credit losses</t>
        </is>
      </c>
      <c r="B85" s="5" t="n">
        <v>5317</v>
      </c>
      <c r="C85" s="5" t="n">
        <v>5780</v>
      </c>
      <c r="D85" s="7" t="n">
        <v>6911</v>
      </c>
    </row>
    <row r="86">
      <c r="A86" s="3" t="inlineStr">
        <is>
          <t>Net of Allowance</t>
        </is>
      </c>
      <c r="B86" s="4" t="inlineStr">
        <is>
          <t xml:space="preserve"> </t>
        </is>
      </c>
      <c r="C86" s="4" t="inlineStr">
        <is>
          <t xml:space="preserve"> </t>
        </is>
      </c>
      <c r="D86" s="4" t="inlineStr">
        <is>
          <t xml:space="preserve"> </t>
        </is>
      </c>
    </row>
    <row r="87">
      <c r="A87" s="4" t="inlineStr">
        <is>
          <t>Net of Allowance - Within 1 Year</t>
        </is>
      </c>
      <c r="B87" s="5" t="n">
        <v>2435</v>
      </c>
      <c r="C87" s="5" t="n">
        <v>4811</v>
      </c>
      <c r="D87" s="4" t="inlineStr">
        <is>
          <t xml:space="preserve"> </t>
        </is>
      </c>
    </row>
    <row r="88">
      <c r="A88" s="4" t="inlineStr">
        <is>
          <t>Net of Allowance - After 1 to 5 Years</t>
        </is>
      </c>
      <c r="B88" s="5" t="n">
        <v>16374</v>
      </c>
      <c r="C88" s="5" t="n">
        <v>20024</v>
      </c>
      <c r="D88" s="4" t="inlineStr">
        <is>
          <t xml:space="preserve"> </t>
        </is>
      </c>
    </row>
    <row r="89">
      <c r="A89" s="4" t="inlineStr">
        <is>
          <t>Net of Allowance - After 5 to 10 Years</t>
        </is>
      </c>
      <c r="B89" s="5" t="n">
        <v>633</v>
      </c>
      <c r="C89" s="5" t="n">
        <v>817</v>
      </c>
      <c r="D89" s="4" t="inlineStr">
        <is>
          <t xml:space="preserve"> </t>
        </is>
      </c>
    </row>
    <row r="90">
      <c r="A90" s="4" t="inlineStr">
        <is>
          <t>Net of Allowance - After 10 Years</t>
        </is>
      </c>
      <c r="B90" s="5" t="n">
        <v>32423</v>
      </c>
      <c r="C90" s="5" t="n">
        <v>33976</v>
      </c>
      <c r="D90" s="4" t="inlineStr">
        <is>
          <t xml:space="preserve"> </t>
        </is>
      </c>
    </row>
    <row r="91">
      <c r="A91" s="4" t="inlineStr">
        <is>
          <t>Net of Allowance</t>
        </is>
      </c>
      <c r="B91" s="5" t="n">
        <v>51865</v>
      </c>
      <c r="C91" s="5" t="n">
        <v>59628</v>
      </c>
      <c r="D91" s="4" t="inlineStr">
        <is>
          <t xml:space="preserve"> </t>
        </is>
      </c>
    </row>
    <row r="92">
      <c r="A92" s="3" t="inlineStr">
        <is>
          <t>Gross unrecognized gains</t>
        </is>
      </c>
      <c r="B92" s="4" t="inlineStr">
        <is>
          <t xml:space="preserve"> </t>
        </is>
      </c>
      <c r="C92" s="4" t="inlineStr">
        <is>
          <t xml:space="preserve"> </t>
        </is>
      </c>
      <c r="D92" s="4" t="inlineStr">
        <is>
          <t xml:space="preserve"> </t>
        </is>
      </c>
    </row>
    <row r="93">
      <c r="A93" s="4" t="inlineStr">
        <is>
          <t>Gross unrealized gains - Within 1 year</t>
        </is>
      </c>
      <c r="B93" s="5" t="n">
        <v>3</v>
      </c>
      <c r="C93" s="5" t="n">
        <v>3</v>
      </c>
      <c r="D93" s="4" t="inlineStr">
        <is>
          <t xml:space="preserve"> </t>
        </is>
      </c>
    </row>
    <row r="94">
      <c r="A94" s="4" t="inlineStr">
        <is>
          <t>Gross unrealized gains - After 1 to 5 years</t>
        </is>
      </c>
      <c r="B94" s="5" t="n">
        <v>47</v>
      </c>
      <c r="C94" s="5" t="n">
        <v>96</v>
      </c>
      <c r="D94" s="4" t="inlineStr">
        <is>
          <t xml:space="preserve"> </t>
        </is>
      </c>
    </row>
    <row r="95">
      <c r="A95" s="4" t="inlineStr">
        <is>
          <t>Gross unrealized gains - After 5 to 10 years</t>
        </is>
      </c>
      <c r="B95" s="5" t="n">
        <v>20</v>
      </c>
      <c r="C95" s="5" t="n">
        <v>28</v>
      </c>
      <c r="D95" s="4" t="inlineStr">
        <is>
          <t xml:space="preserve"> </t>
        </is>
      </c>
    </row>
    <row r="96">
      <c r="A96" s="4" t="inlineStr">
        <is>
          <t>Gross unrealized gains - After 10 years</t>
        </is>
      </c>
      <c r="B96" s="5" t="n">
        <v>2318</v>
      </c>
      <c r="C96" s="5" t="n">
        <v>2814</v>
      </c>
      <c r="D96" s="4" t="inlineStr">
        <is>
          <t xml:space="preserve"> </t>
        </is>
      </c>
    </row>
    <row r="97">
      <c r="A97" s="4" t="inlineStr">
        <is>
          <t>Gross Unrealized Gains</t>
        </is>
      </c>
      <c r="B97" s="5" t="n">
        <v>2388</v>
      </c>
      <c r="C97" s="5" t="n">
        <v>2941</v>
      </c>
      <c r="D97" s="4" t="inlineStr">
        <is>
          <t xml:space="preserve"> </t>
        </is>
      </c>
    </row>
    <row r="98">
      <c r="A98" s="3" t="inlineStr">
        <is>
          <t>Gross unrealized losses</t>
        </is>
      </c>
      <c r="B98" s="4" t="inlineStr">
        <is>
          <t xml:space="preserve"> </t>
        </is>
      </c>
      <c r="C98" s="4" t="inlineStr">
        <is>
          <t xml:space="preserve"> </t>
        </is>
      </c>
      <c r="D98" s="4" t="inlineStr">
        <is>
          <t xml:space="preserve"> </t>
        </is>
      </c>
    </row>
    <row r="99">
      <c r="A99" s="4" t="inlineStr">
        <is>
          <t>Gross unrealized losses - Within 1 year</t>
        </is>
      </c>
      <c r="B99" s="5" t="n">
        <v>0</v>
      </c>
      <c r="C99" s="5" t="n">
        <v>0</v>
      </c>
      <c r="D99" s="4" t="inlineStr">
        <is>
          <t xml:space="preserve"> </t>
        </is>
      </c>
    </row>
    <row r="100">
      <c r="A100" s="4" t="inlineStr">
        <is>
          <t>Gross unrealized losses - After 1 to 5 years</t>
        </is>
      </c>
      <c r="B100" s="5" t="n">
        <v>80</v>
      </c>
      <c r="C100" s="5" t="n">
        <v>125</v>
      </c>
      <c r="D100" s="4" t="inlineStr">
        <is>
          <t xml:space="preserve"> </t>
        </is>
      </c>
    </row>
    <row r="101">
      <c r="A101" s="4" t="inlineStr">
        <is>
          <t>Gross unrealized losses - After 5 to 10 years</t>
        </is>
      </c>
      <c r="B101" s="5" t="n">
        <v>0</v>
      </c>
      <c r="C101" s="5" t="n">
        <v>0</v>
      </c>
      <c r="D101" s="4" t="inlineStr">
        <is>
          <t xml:space="preserve"> </t>
        </is>
      </c>
    </row>
    <row r="102">
      <c r="A102" s="4" t="inlineStr">
        <is>
          <t>Gross unrealized losses - After 10 years</t>
        </is>
      </c>
      <c r="B102" s="5" t="n">
        <v>2596</v>
      </c>
      <c r="C102" s="5" t="n">
        <v>2766</v>
      </c>
      <c r="D102" s="4" t="inlineStr">
        <is>
          <t xml:space="preserve"> </t>
        </is>
      </c>
    </row>
    <row r="103">
      <c r="A103" s="4" t="inlineStr">
        <is>
          <t>Gross Unrealized Losses</t>
        </is>
      </c>
      <c r="B103" s="5" t="n">
        <v>2676</v>
      </c>
      <c r="C103" s="5" t="n">
        <v>2891</v>
      </c>
      <c r="D103" s="4" t="inlineStr">
        <is>
          <t xml:space="preserve"> </t>
        </is>
      </c>
    </row>
    <row r="104">
      <c r="A104" s="3" t="inlineStr">
        <is>
          <t>Fair Value</t>
        </is>
      </c>
      <c r="B104" s="4" t="inlineStr">
        <is>
          <t xml:space="preserve"> </t>
        </is>
      </c>
      <c r="C104" s="4" t="inlineStr">
        <is>
          <t xml:space="preserve"> </t>
        </is>
      </c>
      <c r="D104" s="4" t="inlineStr">
        <is>
          <t xml:space="preserve"> </t>
        </is>
      </c>
    </row>
    <row r="105">
      <c r="A105" s="4" t="inlineStr">
        <is>
          <t>Fair Value - within 1 year</t>
        </is>
      </c>
      <c r="B105" s="5" t="n">
        <v>2438</v>
      </c>
      <c r="C105" s="5" t="n">
        <v>4814</v>
      </c>
      <c r="D105" s="4" t="inlineStr">
        <is>
          <t xml:space="preserve"> </t>
        </is>
      </c>
    </row>
    <row r="106">
      <c r="A106" s="4" t="inlineStr">
        <is>
          <t>Fair Value - After 1 to 5 years</t>
        </is>
      </c>
      <c r="B106" s="5" t="n">
        <v>16341</v>
      </c>
      <c r="C106" s="5" t="n">
        <v>19995</v>
      </c>
      <c r="D106" s="4" t="inlineStr">
        <is>
          <t xml:space="preserve"> </t>
        </is>
      </c>
    </row>
    <row r="107">
      <c r="A107" s="4" t="inlineStr">
        <is>
          <t>Fair Value - After 5 to 10 years</t>
        </is>
      </c>
      <c r="B107" s="5" t="n">
        <v>653</v>
      </c>
      <c r="C107" s="5" t="n">
        <v>845</v>
      </c>
      <c r="D107" s="4" t="inlineStr">
        <is>
          <t xml:space="preserve"> </t>
        </is>
      </c>
    </row>
    <row r="108">
      <c r="A108" s="4" t="inlineStr">
        <is>
          <t>Fair Value - After 10 years</t>
        </is>
      </c>
      <c r="B108" s="5" t="n">
        <v>32145</v>
      </c>
      <c r="C108" s="5" t="n">
        <v>34024</v>
      </c>
      <c r="D108" s="4" t="inlineStr">
        <is>
          <t xml:space="preserve"> </t>
        </is>
      </c>
    </row>
    <row r="109">
      <c r="A109" s="4" t="inlineStr">
        <is>
          <t>Fair value</t>
        </is>
      </c>
      <c r="B109" s="7" t="n">
        <v>51577</v>
      </c>
      <c r="C109" s="7" t="n">
        <v>59678</v>
      </c>
      <c r="D109" s="4" t="inlineStr">
        <is>
          <t xml:space="preserve"> </t>
        </is>
      </c>
    </row>
    <row r="110">
      <c r="A110" s="3" t="inlineStr">
        <is>
          <t>Weighted Average Yield</t>
        </is>
      </c>
      <c r="B110" s="4" t="inlineStr">
        <is>
          <t xml:space="preserve"> </t>
        </is>
      </c>
      <c r="C110" s="4" t="inlineStr">
        <is>
          <t xml:space="preserve"> </t>
        </is>
      </c>
      <c r="D110" s="4" t="inlineStr">
        <is>
          <t xml:space="preserve"> </t>
        </is>
      </c>
    </row>
    <row r="111">
      <c r="A111" s="4" t="inlineStr">
        <is>
          <t>Weighted average yield - Within 1 Year</t>
        </is>
      </c>
      <c r="B111" s="9" t="n">
        <v>0.0639</v>
      </c>
      <c r="C111" s="9" t="n">
        <v>0.0617</v>
      </c>
      <c r="D111" s="4" t="inlineStr">
        <is>
          <t xml:space="preserve"> </t>
        </is>
      </c>
    </row>
    <row r="112">
      <c r="A112" s="4" t="inlineStr">
        <is>
          <t>Weighted average yield - After 1 to 5 years</t>
        </is>
      </c>
      <c r="B112" s="9" t="n">
        <v>0.0369</v>
      </c>
      <c r="C112" s="9" t="n">
        <v>0.038</v>
      </c>
      <c r="D112" s="4" t="inlineStr">
        <is>
          <t xml:space="preserve"> </t>
        </is>
      </c>
    </row>
    <row r="113">
      <c r="A113" s="4" t="inlineStr">
        <is>
          <t>Weighted average yield - After 5 to 10 years</t>
        </is>
      </c>
      <c r="B113" s="9" t="n">
        <v>0.0581</v>
      </c>
      <c r="C113" s="9" t="n">
        <v>0.058</v>
      </c>
      <c r="D113" s="4" t="inlineStr">
        <is>
          <t xml:space="preserve"> </t>
        </is>
      </c>
    </row>
    <row r="114">
      <c r="A114" s="4" t="inlineStr">
        <is>
          <t>Weighted average yield - After 10 years</t>
        </is>
      </c>
      <c r="B114" s="9" t="n">
        <v>0.0142</v>
      </c>
      <c r="C114" s="9" t="n">
        <v>0.0141</v>
      </c>
      <c r="D114" s="4" t="inlineStr">
        <is>
          <t xml:space="preserve"> </t>
        </is>
      </c>
    </row>
    <row r="115">
      <c r="A115" s="4" t="inlineStr">
        <is>
          <t>Weighted Average Yield</t>
        </is>
      </c>
      <c r="B115" s="9" t="n">
        <v>0.0234</v>
      </c>
      <c r="C115" s="9" t="n">
        <v>0.0255</v>
      </c>
      <c r="D115" s="4" t="inlineStr">
        <is>
          <t xml:space="preserve"> </t>
        </is>
      </c>
    </row>
    <row r="116">
      <c r="A116" s="4" t="inlineStr">
        <is>
          <t>Collateralized Mortgage Obligations - Federal agencies</t>
        </is>
      </c>
      <c r="B116" s="4" t="inlineStr">
        <is>
          <t xml:space="preserve"> </t>
        </is>
      </c>
      <c r="C116" s="4" t="inlineStr">
        <is>
          <t xml:space="preserve"> </t>
        </is>
      </c>
      <c r="D116" s="4" t="inlineStr">
        <is>
          <t xml:space="preserve"> </t>
        </is>
      </c>
    </row>
    <row r="117">
      <c r="A117" s="3" t="inlineStr">
        <is>
          <t>Amortized cost</t>
        </is>
      </c>
      <c r="B117" s="4" t="inlineStr">
        <is>
          <t xml:space="preserve"> </t>
        </is>
      </c>
      <c r="C117" s="4" t="inlineStr">
        <is>
          <t xml:space="preserve"> </t>
        </is>
      </c>
      <c r="D117" s="4" t="inlineStr">
        <is>
          <t xml:space="preserve"> </t>
        </is>
      </c>
    </row>
    <row r="118">
      <c r="A118" s="4" t="inlineStr">
        <is>
          <t>Amortized cost - Within 1 year</t>
        </is>
      </c>
      <c r="B118" s="4" t="inlineStr">
        <is>
          <t xml:space="preserve"> </t>
        </is>
      </c>
      <c r="C118" s="7" t="n">
        <v>13</v>
      </c>
      <c r="D118" s="4" t="inlineStr">
        <is>
          <t xml:space="preserve"> </t>
        </is>
      </c>
    </row>
    <row r="119">
      <c r="A119" s="4" t="inlineStr">
        <is>
          <t>Amortized cost - After 10 years</t>
        </is>
      </c>
      <c r="B119" s="7" t="n">
        <v>1518</v>
      </c>
      <c r="C119" s="5" t="n">
        <v>1543</v>
      </c>
      <c r="D119" s="4" t="inlineStr">
        <is>
          <t xml:space="preserve"> </t>
        </is>
      </c>
    </row>
    <row r="120">
      <c r="A120" s="4" t="inlineStr">
        <is>
          <t>Amortized cost</t>
        </is>
      </c>
      <c r="B120" s="5" t="n">
        <v>1518</v>
      </c>
      <c r="C120" s="5" t="n">
        <v>1556</v>
      </c>
      <c r="D120" s="4" t="inlineStr">
        <is>
          <t xml:space="preserve"> </t>
        </is>
      </c>
    </row>
    <row r="121">
      <c r="A121" s="3" t="inlineStr">
        <is>
          <t>Book Value</t>
        </is>
      </c>
      <c r="B121" s="4" t="inlineStr">
        <is>
          <t xml:space="preserve"> </t>
        </is>
      </c>
      <c r="C121" s="4" t="inlineStr">
        <is>
          <t xml:space="preserve"> </t>
        </is>
      </c>
      <c r="D121" s="4" t="inlineStr">
        <is>
          <t xml:space="preserve"> </t>
        </is>
      </c>
    </row>
    <row r="122">
      <c r="A122" s="4" t="inlineStr">
        <is>
          <t>Book Value - within 1 year</t>
        </is>
      </c>
      <c r="B122" s="4" t="inlineStr">
        <is>
          <t xml:space="preserve"> </t>
        </is>
      </c>
      <c r="C122" s="5" t="n">
        <v>13</v>
      </c>
      <c r="D122" s="4" t="inlineStr">
        <is>
          <t xml:space="preserve"> </t>
        </is>
      </c>
    </row>
    <row r="123">
      <c r="A123" s="4" t="inlineStr">
        <is>
          <t>Book Value - After 10 years</t>
        </is>
      </c>
      <c r="B123" s="5" t="n">
        <v>1518</v>
      </c>
      <c r="C123" s="5" t="n">
        <v>1543</v>
      </c>
      <c r="D123" s="4" t="inlineStr">
        <is>
          <t xml:space="preserve"> </t>
        </is>
      </c>
    </row>
    <row r="124">
      <c r="A124" s="4" t="inlineStr">
        <is>
          <t>Book Value</t>
        </is>
      </c>
      <c r="B124" s="5" t="n">
        <v>1518</v>
      </c>
      <c r="C124" s="5" t="n">
        <v>1556</v>
      </c>
      <c r="D124" s="4" t="inlineStr">
        <is>
          <t xml:space="preserve"> </t>
        </is>
      </c>
    </row>
    <row r="125">
      <c r="A125" s="3" t="inlineStr">
        <is>
          <t>Allowance for credit losses</t>
        </is>
      </c>
      <c r="B125" s="4" t="inlineStr">
        <is>
          <t xml:space="preserve"> </t>
        </is>
      </c>
      <c r="C125" s="4" t="inlineStr">
        <is>
          <t xml:space="preserve"> </t>
        </is>
      </c>
      <c r="D125" s="4" t="inlineStr">
        <is>
          <t xml:space="preserve"> </t>
        </is>
      </c>
    </row>
    <row r="126">
      <c r="A126" s="4" t="inlineStr">
        <is>
          <t>Allowance for credit losses - Within 1 Year</t>
        </is>
      </c>
      <c r="B126" s="4" t="inlineStr">
        <is>
          <t xml:space="preserve"> </t>
        </is>
      </c>
      <c r="C126" s="5" t="n">
        <v>0</v>
      </c>
      <c r="D126" s="4" t="inlineStr">
        <is>
          <t xml:space="preserve"> </t>
        </is>
      </c>
    </row>
    <row r="127">
      <c r="A127" s="4" t="inlineStr">
        <is>
          <t>Allowance for credit losses - After 10 years</t>
        </is>
      </c>
      <c r="B127" s="5" t="n">
        <v>0</v>
      </c>
      <c r="C127" s="5" t="n">
        <v>0</v>
      </c>
      <c r="D127" s="4" t="inlineStr">
        <is>
          <t xml:space="preserve"> </t>
        </is>
      </c>
    </row>
    <row r="128">
      <c r="A128" s="4" t="inlineStr">
        <is>
          <t>Allowance for credit losses</t>
        </is>
      </c>
      <c r="B128" s="5" t="n">
        <v>0</v>
      </c>
      <c r="C128" s="5" t="n">
        <v>0</v>
      </c>
      <c r="D128" s="4" t="inlineStr">
        <is>
          <t xml:space="preserve"> </t>
        </is>
      </c>
    </row>
    <row r="129">
      <c r="A129" s="3" t="inlineStr">
        <is>
          <t>Net of Allowance</t>
        </is>
      </c>
      <c r="B129" s="4" t="inlineStr">
        <is>
          <t xml:space="preserve"> </t>
        </is>
      </c>
      <c r="C129" s="4" t="inlineStr">
        <is>
          <t xml:space="preserve"> </t>
        </is>
      </c>
      <c r="D129" s="4" t="inlineStr">
        <is>
          <t xml:space="preserve"> </t>
        </is>
      </c>
    </row>
    <row r="130">
      <c r="A130" s="4" t="inlineStr">
        <is>
          <t>Net of Allowance - Within 1 Year</t>
        </is>
      </c>
      <c r="B130" s="4" t="inlineStr">
        <is>
          <t xml:space="preserve"> </t>
        </is>
      </c>
      <c r="C130" s="5" t="n">
        <v>13</v>
      </c>
      <c r="D130" s="4" t="inlineStr">
        <is>
          <t xml:space="preserve"> </t>
        </is>
      </c>
    </row>
    <row r="131">
      <c r="A131" s="4" t="inlineStr">
        <is>
          <t>Net of Allowance - After 10 Years</t>
        </is>
      </c>
      <c r="B131" s="5" t="n">
        <v>1518</v>
      </c>
      <c r="C131" s="5" t="n">
        <v>1543</v>
      </c>
      <c r="D131" s="4" t="inlineStr">
        <is>
          <t xml:space="preserve"> </t>
        </is>
      </c>
    </row>
    <row r="132">
      <c r="A132" s="4" t="inlineStr">
        <is>
          <t>Net of Allowance</t>
        </is>
      </c>
      <c r="B132" s="5" t="n">
        <v>1518</v>
      </c>
      <c r="C132" s="5" t="n">
        <v>1556</v>
      </c>
      <c r="D132" s="4" t="inlineStr">
        <is>
          <t xml:space="preserve"> </t>
        </is>
      </c>
    </row>
    <row r="133">
      <c r="A133" s="3" t="inlineStr">
        <is>
          <t>Gross unrecognized gains</t>
        </is>
      </c>
      <c r="B133" s="4" t="inlineStr">
        <is>
          <t xml:space="preserve"> </t>
        </is>
      </c>
      <c r="C133" s="4" t="inlineStr">
        <is>
          <t xml:space="preserve"> </t>
        </is>
      </c>
      <c r="D133" s="4" t="inlineStr">
        <is>
          <t xml:space="preserve"> </t>
        </is>
      </c>
    </row>
    <row r="134">
      <c r="A134" s="4" t="inlineStr">
        <is>
          <t>Gross unrealized gains - Within 1 year</t>
        </is>
      </c>
      <c r="B134" s="4" t="inlineStr">
        <is>
          <t xml:space="preserve"> </t>
        </is>
      </c>
      <c r="C134" s="5" t="n">
        <v>0</v>
      </c>
      <c r="D134" s="4" t="inlineStr">
        <is>
          <t xml:space="preserve"> </t>
        </is>
      </c>
    </row>
    <row r="135">
      <c r="A135" s="4" t="inlineStr">
        <is>
          <t>Gross unrealized gains - After 10 years</t>
        </is>
      </c>
      <c r="B135" s="5" t="n">
        <v>0</v>
      </c>
      <c r="C135" s="5" t="n">
        <v>0</v>
      </c>
      <c r="D135" s="4" t="inlineStr">
        <is>
          <t xml:space="preserve"> </t>
        </is>
      </c>
    </row>
    <row r="136">
      <c r="A136" s="4" t="inlineStr">
        <is>
          <t>Gross Unrealized Gains</t>
        </is>
      </c>
      <c r="B136" s="5" t="n">
        <v>0</v>
      </c>
      <c r="C136" s="5" t="n">
        <v>0</v>
      </c>
      <c r="D136" s="4" t="inlineStr">
        <is>
          <t xml:space="preserve"> </t>
        </is>
      </c>
    </row>
    <row r="137">
      <c r="A137" s="3" t="inlineStr">
        <is>
          <t>Gross unrealized losses</t>
        </is>
      </c>
      <c r="B137" s="4" t="inlineStr">
        <is>
          <t xml:space="preserve"> </t>
        </is>
      </c>
      <c r="C137" s="4" t="inlineStr">
        <is>
          <t xml:space="preserve"> </t>
        </is>
      </c>
      <c r="D137" s="4" t="inlineStr">
        <is>
          <t xml:space="preserve"> </t>
        </is>
      </c>
    </row>
    <row r="138">
      <c r="A138" s="4" t="inlineStr">
        <is>
          <t>Gross unrealized losses - Within 1 year</t>
        </is>
      </c>
      <c r="B138" s="4" t="inlineStr">
        <is>
          <t xml:space="preserve"> </t>
        </is>
      </c>
      <c r="C138" s="5" t="n">
        <v>0</v>
      </c>
      <c r="D138" s="4" t="inlineStr">
        <is>
          <t xml:space="preserve"> </t>
        </is>
      </c>
    </row>
    <row r="139">
      <c r="A139" s="4" t="inlineStr">
        <is>
          <t>Gross unrealized losses - After 10 years</t>
        </is>
      </c>
      <c r="B139" s="5" t="n">
        <v>214</v>
      </c>
      <c r="C139" s="5" t="n">
        <v>148</v>
      </c>
      <c r="D139" s="4" t="inlineStr">
        <is>
          <t xml:space="preserve"> </t>
        </is>
      </c>
    </row>
    <row r="140">
      <c r="A140" s="4" t="inlineStr">
        <is>
          <t>Gross Unrealized Losses</t>
        </is>
      </c>
      <c r="B140" s="5" t="n">
        <v>214</v>
      </c>
      <c r="C140" s="5" t="n">
        <v>148</v>
      </c>
      <c r="D140" s="4" t="inlineStr">
        <is>
          <t xml:space="preserve"> </t>
        </is>
      </c>
    </row>
    <row r="141">
      <c r="A141" s="3" t="inlineStr">
        <is>
          <t>Fair Value</t>
        </is>
      </c>
      <c r="B141" s="4" t="inlineStr">
        <is>
          <t xml:space="preserve"> </t>
        </is>
      </c>
      <c r="C141" s="4" t="inlineStr">
        <is>
          <t xml:space="preserve"> </t>
        </is>
      </c>
      <c r="D141" s="4" t="inlineStr">
        <is>
          <t xml:space="preserve"> </t>
        </is>
      </c>
    </row>
    <row r="142">
      <c r="A142" s="4" t="inlineStr">
        <is>
          <t>Fair Value - within 1 year</t>
        </is>
      </c>
      <c r="B142" s="4" t="inlineStr">
        <is>
          <t xml:space="preserve"> </t>
        </is>
      </c>
      <c r="C142" s="5" t="n">
        <v>13</v>
      </c>
      <c r="D142" s="4" t="inlineStr">
        <is>
          <t xml:space="preserve"> </t>
        </is>
      </c>
    </row>
    <row r="143">
      <c r="A143" s="4" t="inlineStr">
        <is>
          <t>Fair Value - After 10 years</t>
        </is>
      </c>
      <c r="B143" s="5" t="n">
        <v>1304</v>
      </c>
      <c r="C143" s="5" t="n">
        <v>1395</v>
      </c>
      <c r="D143" s="4" t="inlineStr">
        <is>
          <t xml:space="preserve"> </t>
        </is>
      </c>
    </row>
    <row r="144">
      <c r="A144" s="4" t="inlineStr">
        <is>
          <t>Fair value</t>
        </is>
      </c>
      <c r="B144" s="7" t="n">
        <v>1304</v>
      </c>
      <c r="C144" s="7" t="n">
        <v>1408</v>
      </c>
      <c r="D144" s="4" t="inlineStr">
        <is>
          <t xml:space="preserve"> </t>
        </is>
      </c>
    </row>
    <row r="145">
      <c r="A145" s="3" t="inlineStr">
        <is>
          <t>Weighted Average Yield</t>
        </is>
      </c>
      <c r="B145" s="4" t="inlineStr">
        <is>
          <t xml:space="preserve"> </t>
        </is>
      </c>
      <c r="C145" s="4" t="inlineStr">
        <is>
          <t xml:space="preserve"> </t>
        </is>
      </c>
      <c r="D145" s="4" t="inlineStr">
        <is>
          <t xml:space="preserve"> </t>
        </is>
      </c>
    </row>
    <row r="146">
      <c r="A146" s="4" t="inlineStr">
        <is>
          <t>Weighted average yield - Within 1 Year</t>
        </is>
      </c>
      <c r="B146" s="4" t="inlineStr">
        <is>
          <t xml:space="preserve"> </t>
        </is>
      </c>
      <c r="C146" s="9" t="n">
        <v>0.0644</v>
      </c>
      <c r="D146" s="4" t="inlineStr">
        <is>
          <t xml:space="preserve"> </t>
        </is>
      </c>
    </row>
    <row r="147">
      <c r="A147" s="4" t="inlineStr">
        <is>
          <t>Weighted average yield - After 10 years</t>
        </is>
      </c>
      <c r="B147" s="9" t="n">
        <v>0.0287</v>
      </c>
      <c r="C147" s="9" t="n">
        <v>0.0287</v>
      </c>
      <c r="D147" s="4" t="inlineStr">
        <is>
          <t xml:space="preserve"> </t>
        </is>
      </c>
    </row>
    <row r="148">
      <c r="A148" s="4" t="inlineStr">
        <is>
          <t>Weighted Average Yield</t>
        </is>
      </c>
      <c r="B148" s="9" t="n">
        <v>0.0287</v>
      </c>
      <c r="C148" s="9" t="n">
        <v>0.029</v>
      </c>
      <c r="D148" s="4" t="inlineStr">
        <is>
          <t xml:space="preserve"> </t>
        </is>
      </c>
    </row>
    <row r="149">
      <c r="A149" s="4" t="inlineStr">
        <is>
          <t>Securities in wholly owned statutory business trusts</t>
        </is>
      </c>
      <c r="B149" s="4" t="inlineStr">
        <is>
          <t xml:space="preserve"> </t>
        </is>
      </c>
      <c r="C149" s="4" t="inlineStr">
        <is>
          <t xml:space="preserve"> </t>
        </is>
      </c>
      <c r="D149" s="4" t="inlineStr">
        <is>
          <t xml:space="preserve"> </t>
        </is>
      </c>
    </row>
    <row r="150">
      <c r="A150" s="3" t="inlineStr">
        <is>
          <t>Amortized cost</t>
        </is>
      </c>
      <c r="B150" s="4" t="inlineStr">
        <is>
          <t xml:space="preserve"> </t>
        </is>
      </c>
      <c r="C150" s="4" t="inlineStr">
        <is>
          <t xml:space="preserve"> </t>
        </is>
      </c>
      <c r="D150" s="4" t="inlineStr">
        <is>
          <t xml:space="preserve"> </t>
        </is>
      </c>
    </row>
    <row r="151">
      <c r="A151" s="4" t="inlineStr">
        <is>
          <t>Amortized cost - After 5 to 10 years</t>
        </is>
      </c>
      <c r="B151" s="7" t="n">
        <v>5959</v>
      </c>
      <c r="C151" s="4" t="inlineStr">
        <is>
          <t xml:space="preserve"> </t>
        </is>
      </c>
      <c r="D151" s="4" t="inlineStr">
        <is>
          <t xml:space="preserve"> </t>
        </is>
      </c>
    </row>
    <row r="152">
      <c r="A152" s="4" t="inlineStr">
        <is>
          <t>Amortized cost - After 10 years</t>
        </is>
      </c>
      <c r="B152" s="5" t="n">
        <v>0</v>
      </c>
      <c r="C152" s="7" t="n">
        <v>5960</v>
      </c>
      <c r="D152" s="4" t="inlineStr">
        <is>
          <t xml:space="preserve"> </t>
        </is>
      </c>
    </row>
    <row r="153">
      <c r="A153" s="4" t="inlineStr">
        <is>
          <t>Amortized cost</t>
        </is>
      </c>
      <c r="B153" s="5" t="n">
        <v>5959</v>
      </c>
      <c r="C153" s="5" t="n">
        <v>5960</v>
      </c>
      <c r="D153" s="4" t="inlineStr">
        <is>
          <t xml:space="preserve"> </t>
        </is>
      </c>
    </row>
    <row r="154">
      <c r="A154" s="3" t="inlineStr">
        <is>
          <t>Book Value</t>
        </is>
      </c>
      <c r="B154" s="4" t="inlineStr">
        <is>
          <t xml:space="preserve"> </t>
        </is>
      </c>
      <c r="C154" s="4" t="inlineStr">
        <is>
          <t xml:space="preserve"> </t>
        </is>
      </c>
      <c r="D154" s="4" t="inlineStr">
        <is>
          <t xml:space="preserve"> </t>
        </is>
      </c>
    </row>
    <row r="155">
      <c r="A155" s="4" t="inlineStr">
        <is>
          <t>Book Value - After 5 to 10 years</t>
        </is>
      </c>
      <c r="B155" s="5" t="n">
        <v>5959</v>
      </c>
      <c r="C155" s="4" t="inlineStr">
        <is>
          <t xml:space="preserve"> </t>
        </is>
      </c>
      <c r="D155" s="4" t="inlineStr">
        <is>
          <t xml:space="preserve"> </t>
        </is>
      </c>
    </row>
    <row r="156">
      <c r="A156" s="4" t="inlineStr">
        <is>
          <t>Book Value - After 10 years</t>
        </is>
      </c>
      <c r="B156" s="5" t="n">
        <v>0</v>
      </c>
      <c r="C156" s="5" t="n">
        <v>5960</v>
      </c>
      <c r="D156" s="4" t="inlineStr">
        <is>
          <t xml:space="preserve"> </t>
        </is>
      </c>
    </row>
    <row r="157">
      <c r="A157" s="4" t="inlineStr">
        <is>
          <t>Book Value</t>
        </is>
      </c>
      <c r="B157" s="5" t="n">
        <v>5959</v>
      </c>
      <c r="C157" s="5" t="n">
        <v>5960</v>
      </c>
      <c r="D157" s="4" t="inlineStr">
        <is>
          <t xml:space="preserve"> </t>
        </is>
      </c>
    </row>
    <row r="158">
      <c r="A158" s="3" t="inlineStr">
        <is>
          <t>Allowance for credit losses</t>
        </is>
      </c>
      <c r="B158" s="4" t="inlineStr">
        <is>
          <t xml:space="preserve"> </t>
        </is>
      </c>
      <c r="C158" s="4" t="inlineStr">
        <is>
          <t xml:space="preserve"> </t>
        </is>
      </c>
      <c r="D158" s="4" t="inlineStr">
        <is>
          <t xml:space="preserve"> </t>
        </is>
      </c>
    </row>
    <row r="159">
      <c r="A159" s="4" t="inlineStr">
        <is>
          <t>Allowance for credit losses - After 5 to 10 years</t>
        </is>
      </c>
      <c r="B159" s="5" t="n">
        <v>0</v>
      </c>
      <c r="C159" s="4" t="inlineStr">
        <is>
          <t xml:space="preserve"> </t>
        </is>
      </c>
      <c r="D159" s="4" t="inlineStr">
        <is>
          <t xml:space="preserve"> </t>
        </is>
      </c>
    </row>
    <row r="160">
      <c r="A160" s="4" t="inlineStr">
        <is>
          <t>Allowance for credit losses - After 10 years</t>
        </is>
      </c>
      <c r="B160" s="5" t="n">
        <v>0</v>
      </c>
      <c r="C160" s="5" t="n">
        <v>0</v>
      </c>
      <c r="D160" s="4" t="inlineStr">
        <is>
          <t xml:space="preserve"> </t>
        </is>
      </c>
    </row>
    <row r="161">
      <c r="A161" s="4" t="inlineStr">
        <is>
          <t>Allowance for credit losses</t>
        </is>
      </c>
      <c r="B161" s="5" t="n">
        <v>0</v>
      </c>
      <c r="C161" s="5" t="n">
        <v>0</v>
      </c>
      <c r="D161" s="4" t="inlineStr">
        <is>
          <t xml:space="preserve"> </t>
        </is>
      </c>
    </row>
    <row r="162">
      <c r="A162" s="3" t="inlineStr">
        <is>
          <t>Net of Allowance</t>
        </is>
      </c>
      <c r="B162" s="4" t="inlineStr">
        <is>
          <t xml:space="preserve"> </t>
        </is>
      </c>
      <c r="C162" s="4" t="inlineStr">
        <is>
          <t xml:space="preserve"> </t>
        </is>
      </c>
      <c r="D162" s="4" t="inlineStr">
        <is>
          <t xml:space="preserve"> </t>
        </is>
      </c>
    </row>
    <row r="163">
      <c r="A163" s="4" t="inlineStr">
        <is>
          <t>Net of Allowance - After 5 to 10 Years</t>
        </is>
      </c>
      <c r="B163" s="5" t="n">
        <v>5959</v>
      </c>
      <c r="C163" s="4" t="inlineStr">
        <is>
          <t xml:space="preserve"> </t>
        </is>
      </c>
      <c r="D163" s="4" t="inlineStr">
        <is>
          <t xml:space="preserve"> </t>
        </is>
      </c>
    </row>
    <row r="164">
      <c r="A164" s="4" t="inlineStr">
        <is>
          <t>Net of Allowance - After 10 Years</t>
        </is>
      </c>
      <c r="B164" s="4" t="inlineStr">
        <is>
          <t xml:space="preserve"> </t>
        </is>
      </c>
      <c r="C164" s="5" t="n">
        <v>5960</v>
      </c>
      <c r="D164" s="4" t="inlineStr">
        <is>
          <t xml:space="preserve"> </t>
        </is>
      </c>
    </row>
    <row r="165">
      <c r="A165" s="4" t="inlineStr">
        <is>
          <t>Net of Allowance</t>
        </is>
      </c>
      <c r="B165" s="5" t="n">
        <v>5959</v>
      </c>
      <c r="C165" s="5" t="n">
        <v>5960</v>
      </c>
      <c r="D165" s="4" t="inlineStr">
        <is>
          <t xml:space="preserve"> </t>
        </is>
      </c>
    </row>
    <row r="166">
      <c r="A166" s="3" t="inlineStr">
        <is>
          <t>Gross unrecognized gains</t>
        </is>
      </c>
      <c r="B166" s="4" t="inlineStr">
        <is>
          <t xml:space="preserve"> </t>
        </is>
      </c>
      <c r="C166" s="4" t="inlineStr">
        <is>
          <t xml:space="preserve"> </t>
        </is>
      </c>
      <c r="D166" s="4" t="inlineStr">
        <is>
          <t xml:space="preserve"> </t>
        </is>
      </c>
    </row>
    <row r="167">
      <c r="A167" s="4" t="inlineStr">
        <is>
          <t>Gross unrealized gains - After 5 to 10 years</t>
        </is>
      </c>
      <c r="B167" s="5" t="n">
        <v>0</v>
      </c>
      <c r="C167" s="4" t="inlineStr">
        <is>
          <t xml:space="preserve"> </t>
        </is>
      </c>
      <c r="D167" s="4" t="inlineStr">
        <is>
          <t xml:space="preserve"> </t>
        </is>
      </c>
    </row>
    <row r="168">
      <c r="A168" s="4" t="inlineStr">
        <is>
          <t>Gross unrealized gains - After 10 years</t>
        </is>
      </c>
      <c r="B168" s="4" t="inlineStr">
        <is>
          <t xml:space="preserve"> </t>
        </is>
      </c>
      <c r="C168" s="5" t="n">
        <v>0</v>
      </c>
      <c r="D168" s="4" t="inlineStr">
        <is>
          <t xml:space="preserve"> </t>
        </is>
      </c>
    </row>
    <row r="169">
      <c r="A169" s="4" t="inlineStr">
        <is>
          <t>Gross Unrealized Gains</t>
        </is>
      </c>
      <c r="B169" s="5" t="n">
        <v>0</v>
      </c>
      <c r="C169" s="5" t="n">
        <v>0</v>
      </c>
      <c r="D169" s="4" t="inlineStr">
        <is>
          <t xml:space="preserve"> </t>
        </is>
      </c>
    </row>
    <row r="170">
      <c r="A170" s="3" t="inlineStr">
        <is>
          <t>Gross unrealized losses</t>
        </is>
      </c>
      <c r="B170" s="4" t="inlineStr">
        <is>
          <t xml:space="preserve"> </t>
        </is>
      </c>
      <c r="C170" s="4" t="inlineStr">
        <is>
          <t xml:space="preserve"> </t>
        </is>
      </c>
      <c r="D170" s="4" t="inlineStr">
        <is>
          <t xml:space="preserve"> </t>
        </is>
      </c>
    </row>
    <row r="171">
      <c r="A171" s="4" t="inlineStr">
        <is>
          <t>Gross unrealized losses - After 5 to 10 years</t>
        </is>
      </c>
      <c r="B171" s="5" t="n">
        <v>0</v>
      </c>
      <c r="C171" s="4" t="inlineStr">
        <is>
          <t xml:space="preserve"> </t>
        </is>
      </c>
      <c r="D171" s="4" t="inlineStr">
        <is>
          <t xml:space="preserve"> </t>
        </is>
      </c>
    </row>
    <row r="172">
      <c r="A172" s="4" t="inlineStr">
        <is>
          <t>Gross unrealized losses - After 10 years</t>
        </is>
      </c>
      <c r="B172" s="4" t="inlineStr">
        <is>
          <t xml:space="preserve"> </t>
        </is>
      </c>
      <c r="C172" s="5" t="n">
        <v>0</v>
      </c>
      <c r="D172" s="4" t="inlineStr">
        <is>
          <t xml:space="preserve"> </t>
        </is>
      </c>
    </row>
    <row r="173">
      <c r="A173" s="4" t="inlineStr">
        <is>
          <t>Gross Unrealized Losses</t>
        </is>
      </c>
      <c r="B173" s="5" t="n">
        <v>0</v>
      </c>
      <c r="C173" s="5" t="n">
        <v>0</v>
      </c>
      <c r="D173" s="4" t="inlineStr">
        <is>
          <t xml:space="preserve"> </t>
        </is>
      </c>
    </row>
    <row r="174">
      <c r="A174" s="3" t="inlineStr">
        <is>
          <t>Fair Value</t>
        </is>
      </c>
      <c r="B174" s="4" t="inlineStr">
        <is>
          <t xml:space="preserve"> </t>
        </is>
      </c>
      <c r="C174" s="4" t="inlineStr">
        <is>
          <t xml:space="preserve"> </t>
        </is>
      </c>
      <c r="D174" s="4" t="inlineStr">
        <is>
          <t xml:space="preserve"> </t>
        </is>
      </c>
    </row>
    <row r="175">
      <c r="A175" s="4" t="inlineStr">
        <is>
          <t>Fair Value - After 5 to 10 years</t>
        </is>
      </c>
      <c r="B175" s="5" t="n">
        <v>5959</v>
      </c>
      <c r="C175" s="4" t="inlineStr">
        <is>
          <t xml:space="preserve"> </t>
        </is>
      </c>
      <c r="D175" s="4" t="inlineStr">
        <is>
          <t xml:space="preserve"> </t>
        </is>
      </c>
    </row>
    <row r="176">
      <c r="A176" s="4" t="inlineStr">
        <is>
          <t>Fair Value - After 10 years</t>
        </is>
      </c>
      <c r="B176" s="4" t="inlineStr">
        <is>
          <t xml:space="preserve"> </t>
        </is>
      </c>
      <c r="C176" s="5" t="n">
        <v>5960</v>
      </c>
      <c r="D176" s="4" t="inlineStr">
        <is>
          <t xml:space="preserve"> </t>
        </is>
      </c>
    </row>
    <row r="177">
      <c r="A177" s="4" t="inlineStr">
        <is>
          <t>Fair value</t>
        </is>
      </c>
      <c r="B177" s="7" t="n">
        <v>5959</v>
      </c>
      <c r="C177" s="7" t="n">
        <v>5960</v>
      </c>
      <c r="D177" s="4" t="inlineStr">
        <is>
          <t xml:space="preserve"> </t>
        </is>
      </c>
    </row>
    <row r="178">
      <c r="A178" s="3" t="inlineStr">
        <is>
          <t>Weighted Average Yield</t>
        </is>
      </c>
      <c r="B178" s="4" t="inlineStr">
        <is>
          <t xml:space="preserve"> </t>
        </is>
      </c>
      <c r="C178" s="4" t="inlineStr">
        <is>
          <t xml:space="preserve"> </t>
        </is>
      </c>
      <c r="D178" s="4" t="inlineStr">
        <is>
          <t xml:space="preserve"> </t>
        </is>
      </c>
    </row>
    <row r="179">
      <c r="A179" s="4" t="inlineStr">
        <is>
          <t>Weighted average yield - After 5 to 10 years</t>
        </is>
      </c>
      <c r="B179" s="10" t="n">
        <v>6.33</v>
      </c>
      <c r="C179" s="4" t="inlineStr">
        <is>
          <t xml:space="preserve"> </t>
        </is>
      </c>
      <c r="D179" s="4" t="inlineStr">
        <is>
          <t xml:space="preserve"> </t>
        </is>
      </c>
    </row>
    <row r="180">
      <c r="A180" s="4" t="inlineStr">
        <is>
          <t>Weighted average yield - After 10 years</t>
        </is>
      </c>
      <c r="B180" s="4" t="inlineStr">
        <is>
          <t xml:space="preserve"> </t>
        </is>
      </c>
      <c r="C180" s="9" t="n">
        <v>0.0633</v>
      </c>
      <c r="D180" s="4" t="inlineStr">
        <is>
          <t xml:space="preserve"> </t>
        </is>
      </c>
    </row>
    <row r="181">
      <c r="A181" s="4" t="inlineStr">
        <is>
          <t>Weighted Average Yield</t>
        </is>
      </c>
      <c r="B181" s="9" t="n">
        <v>0.0633</v>
      </c>
      <c r="C181" s="9" t="n">
        <v>0.0633</v>
      </c>
      <c r="D18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8:28:41Z</dcterms:created>
  <dcterms:modified xmlns:dcterms="http://purl.org/dc/terms/" xmlns:xsi="http://www.w3.org/2001/XMLSchema-instance" xsi:type="dcterms:W3CDTF">2025-03-03T18:28:41Z</dcterms:modified>
</cp:coreProperties>
</file>